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om1" sheetId="6" r:id="rId6"/>
    <sheet name="Consolidated_Statements_of_Equ" sheetId="106" r:id="rId7"/>
    <sheet name="Consolidated_Statements_of_Equ1" sheetId="8" r:id="rId8"/>
    <sheet name="Consolidated_Statements_of_Cas" sheetId="9" r:id="rId9"/>
    <sheet name="Description_of_Business" sheetId="107" r:id="rId10"/>
    <sheet name="Basis_of_Presentation" sheetId="108" r:id="rId11"/>
    <sheet name="Revisions_to_Previously_Issued" sheetId="109" r:id="rId12"/>
    <sheet name="Recently_Issued_Accounting_Sta" sheetId="110" r:id="rId13"/>
    <sheet name="Acquisitions" sheetId="111" r:id="rId14"/>
    <sheet name="Contracts_in_Process" sheetId="112" r:id="rId15"/>
    <sheet name="Inventories" sheetId="113" r:id="rId16"/>
    <sheet name="Goodwill_and_Identifiable_Inta" sheetId="114" r:id="rId17"/>
    <sheet name="Other_Current_Liabilities_and_" sheetId="115" r:id="rId18"/>
    <sheet name="Debt" sheetId="116" r:id="rId19"/>
    <sheet name="Income_Taxes" sheetId="117" r:id="rId20"/>
    <sheet name="Amounts_Reclassified_Out_of_Ac" sheetId="118" r:id="rId21"/>
    <sheet name="Equity" sheetId="119" r:id="rId22"/>
    <sheet name="L3_Holdings_Earnings_Per_Commo" sheetId="120" r:id="rId23"/>
    <sheet name="Fair_Value_Measurements" sheetId="121" r:id="rId24"/>
    <sheet name="Financial_Instruments" sheetId="122" r:id="rId25"/>
    <sheet name="Derivative_Financial_Instrumen" sheetId="123" r:id="rId26"/>
    <sheet name="Commitments_and_Contingencies" sheetId="124" r:id="rId27"/>
    <sheet name="Pension_and_Other_Postretireme" sheetId="125" r:id="rId28"/>
    <sheet name="StockBased_Compensation" sheetId="126" r:id="rId29"/>
    <sheet name="Supplemental_Cash_Flow_Informa" sheetId="127" r:id="rId30"/>
    <sheet name="Segment_Information" sheetId="128" r:id="rId31"/>
    <sheet name="Employee_Severance_and_Termina" sheetId="129" r:id="rId32"/>
    <sheet name="Condensed_Combining_Financial_" sheetId="130" r:id="rId33"/>
    <sheet name="Basis_of_Presentation_Policies" sheetId="131" r:id="rId34"/>
    <sheet name="Revisions_to_Previously_Issued1" sheetId="132" r:id="rId35"/>
    <sheet name="Acquisitions_Tables" sheetId="133" r:id="rId36"/>
    <sheet name="Contracts_in_Process_Tables" sheetId="134" r:id="rId37"/>
    <sheet name="Inventories_Tables" sheetId="135" r:id="rId38"/>
    <sheet name="Goodwill_and_Identifiable_Inta1" sheetId="136" r:id="rId39"/>
    <sheet name="Other_Current_Liabilities_and_1" sheetId="137" r:id="rId40"/>
    <sheet name="Debt_Tables" sheetId="138" r:id="rId41"/>
    <sheet name="Amounts_Reclassified_Out_of_Ac1" sheetId="139" r:id="rId42"/>
    <sheet name="L3_Holdings_Earnings_Per_Commo1" sheetId="140" r:id="rId43"/>
    <sheet name="Fair_Value_Measurements_Tables" sheetId="141" r:id="rId44"/>
    <sheet name="Financial_Instruments_Tables" sheetId="142" r:id="rId45"/>
    <sheet name="Derivative_Financial_Instrumen1" sheetId="143" r:id="rId46"/>
    <sheet name="Pension_and_Other_Postretireme1" sheetId="144" r:id="rId47"/>
    <sheet name="StockBased_Compensation_Tables" sheetId="145" r:id="rId48"/>
    <sheet name="Supplemental_Cash_Flow_Informa1" sheetId="146" r:id="rId49"/>
    <sheet name="Segment_Information_Tables" sheetId="147" r:id="rId50"/>
    <sheet name="Employee_Severance_and_Termina1" sheetId="148" r:id="rId51"/>
    <sheet name="Condensed_Combining_Financial_1" sheetId="149" r:id="rId52"/>
    <sheet name="Description_of_Business_Additi" sheetId="150" r:id="rId53"/>
    <sheet name="Basis_of_Presentation_Addition" sheetId="54" r:id="rId54"/>
    <sheet name="Revisions_to_Previously_Issued2" sheetId="151" r:id="rId55"/>
    <sheet name="Revisions_to_Previously_Issued3" sheetId="152" r:id="rId56"/>
    <sheet name="Revisions_to_Previously_Issued4" sheetId="153" r:id="rId57"/>
    <sheet name="Revisions_to_Previously_Issued5" sheetId="154" r:id="rId58"/>
    <sheet name="Revisions_to_Previously_Issued6" sheetId="59" r:id="rId59"/>
    <sheet name="Acquisitions_Additional_Inform" sheetId="155" r:id="rId60"/>
    <sheet name="Acquisitions_Unaudited_Pro_For" sheetId="61" r:id="rId61"/>
    <sheet name="Contracts_in_Process_Component" sheetId="156" r:id="rId62"/>
    <sheet name="Contracts_in_Process_General_a" sheetId="63" r:id="rId63"/>
    <sheet name="Contracts_in_Process_Selling_G" sheetId="64" r:id="rId64"/>
    <sheet name="Inventories_Inventories_at_Low" sheetId="157" r:id="rId65"/>
    <sheet name="Goodwill_and_Identifiable_Inta2" sheetId="66" r:id="rId66"/>
    <sheet name="Goodwill_and_Identifiable_Inta3" sheetId="158" r:id="rId67"/>
    <sheet name="Goodwill_and_Identifiable_Inta4" sheetId="68" r:id="rId68"/>
    <sheet name="Goodwill_and_Identifiable_Inta5" sheetId="69" r:id="rId69"/>
    <sheet name="Goodwill_and_Identifiable_Inta6" sheetId="159" r:id="rId70"/>
    <sheet name="Other_Current_Liabilities_and_2" sheetId="160" r:id="rId71"/>
    <sheet name="Other_Current_Liabilities_and_3" sheetId="161" r:id="rId72"/>
    <sheet name="Other_Current_Liabilities_and_4" sheetId="73" r:id="rId73"/>
    <sheet name="Debt_Components_of_Debt_and_Re" sheetId="162" r:id="rId74"/>
    <sheet name="Debt_Components_of_Debt_and_Re1" sheetId="163" r:id="rId75"/>
    <sheet name="Debt_Additional_Information_De" sheetId="164" r:id="rId76"/>
    <sheet name="Debt_Information_Regarding_Out" sheetId="77" r:id="rId77"/>
    <sheet name="Debt_Information_Regarding_Out1" sheetId="78" r:id="rId78"/>
    <sheet name="Income_Taxes_Additional_Inform" sheetId="79" r:id="rId79"/>
    <sheet name="Amounts_Reclassified_Out_of_Ac2" sheetId="80" r:id="rId80"/>
    <sheet name="Equity_Additional_Information_" sheetId="165" r:id="rId81"/>
    <sheet name="L3_Holdings_Earnings_Per_Commo2" sheetId="82" r:id="rId82"/>
    <sheet name="L3_Holdings_Earnings_Per_Commo3" sheetId="83" r:id="rId83"/>
    <sheet name="L3_Holdings_Earnings_Per_Commo4" sheetId="84" r:id="rId84"/>
    <sheet name="Fair_Value_Measurements_Compan" sheetId="166" r:id="rId85"/>
    <sheet name="Financial_Instruments_Carrying" sheetId="167" r:id="rId86"/>
    <sheet name="Derivative_Financial_Instrumen2" sheetId="168" r:id="rId87"/>
    <sheet name="Derivative_Financial_Instrumen3" sheetId="169" r:id="rId88"/>
    <sheet name="Derivative_Financial_Instrumen4" sheetId="170" r:id="rId89"/>
    <sheet name="Commitments_and_Contingencies_" sheetId="171" r:id="rId90"/>
    <sheet name="Pension_and_Other_Postretireme2" sheetId="91" r:id="rId91"/>
    <sheet name="Pension_and_Other_Postretireme3" sheetId="92" r:id="rId92"/>
    <sheet name="StockBased_Compensation_Additi" sheetId="93" r:id="rId93"/>
    <sheet name="StockBased_Compensation_Weight" sheetId="94" r:id="rId94"/>
    <sheet name="Supplemental_Cash_Flow_Informa2" sheetId="95" r:id="rId95"/>
    <sheet name="Segment_Information_Additional" sheetId="172" r:id="rId96"/>
    <sheet name="Segment_Information_Summary_of" sheetId="173" r:id="rId97"/>
    <sheet name="Employee_Severance_and_Termina2" sheetId="174" r:id="rId98"/>
    <sheet name="Employee_Severance_and_Termina3" sheetId="99" r:id="rId99"/>
    <sheet name="Condensed_Combining_Financial_2" sheetId="100" r:id="rId100"/>
    <sheet name="Condensed_Combining_Financial_3" sheetId="175" r:id="rId101"/>
    <sheet name="Condensed_Combining_Financial_4" sheetId="102" r:id="rId102"/>
    <sheet name="Condensed_Combining_Financial_5" sheetId="103" r:id="rId103"/>
  </sheets>
  <calcPr calcId="0"/>
</workbook>
</file>

<file path=xl/sharedStrings.xml><?xml version="1.0" encoding="utf-8"?>
<sst xmlns="http://schemas.openxmlformats.org/spreadsheetml/2006/main" count="15144" uniqueCount="1252">
  <si>
    <t>Document and Entity Information</t>
  </si>
  <si>
    <t>6 Months Ended</t>
  </si>
  <si>
    <t>Jun. 27,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LL</t>
  </si>
  <si>
    <t>Entity Registrant Name</t>
  </si>
  <si>
    <t>'L 3 COMMUNICATIONS HOLDINGS INC</t>
  </si>
  <si>
    <t>Entity Central Index Key</t>
  </si>
  <si>
    <t>'0001056239</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Billed receivables, net of allowances of $23 in 2014 and $26 in 2013</t>
  </si>
  <si>
    <t>Contracts in process</t>
  </si>
  <si>
    <t>Inventories</t>
  </si>
  <si>
    <t>Deferred income taxes</t>
  </si>
  <si>
    <t>Other current assets</t>
  </si>
  <si>
    <t>Total current assets</t>
  </si>
  <si>
    <t>Property, plant and equipment, net</t>
  </si>
  <si>
    <t>Goodwill</t>
  </si>
  <si>
    <t>Identifiable intangible assets</t>
  </si>
  <si>
    <t>Deferred debt issue costs</t>
  </si>
  <si>
    <t>Other assets</t>
  </si>
  <si>
    <t>Total assets</t>
  </si>
  <si>
    <t>Current liabilities:</t>
  </si>
  <si>
    <t>Accounts payable, trade</t>
  </si>
  <si>
    <t>Accrued employment costs</t>
  </si>
  <si>
    <t>Accrued expenses</t>
  </si>
  <si>
    <t>Advance payments and billings in excess of costs incurred</t>
  </si>
  <si>
    <t>Income taxes</t>
  </si>
  <si>
    <t>Other current liabilities</t>
  </si>
  <si>
    <t>Total current liabilities</t>
  </si>
  <si>
    <t>Pension and postretirement benefits</t>
  </si>
  <si>
    <t>Other liabilities</t>
  </si>
  <si>
    <t>Long-term debt</t>
  </si>
  <si>
    <t>Total liabilities</t>
  </si>
  <si>
    <t>Commitments and contingencies (see Note 18)</t>
  </si>
  <si>
    <t>'  </t>
  </si>
  <si>
    <t>L-3 shareholders' equity:</t>
  </si>
  <si>
    <t>L-3 Communications Holdings, Inc.'s common stock: $.01 par value; 300,000,000 shares authorized, 85,274,892 shares outstanding at June 27, 2014 and 85,828,485 shares outstanding at December 31, 2013 (L-3 Communications Corporation's common stock: $.01 par value, 100 shares authorized, issued and outstanding)</t>
  </si>
  <si>
    <t>L-3 Communications Holdings, Inc.'s treasury stock (at cost), 69,015,808 shares at June 27, 2014 and 66,118,406 shares at December 31, 2013</t>
  </si>
  <si>
    <t>Retained earnings</t>
  </si>
  <si>
    <t>Accumulated other comprehensive loss</t>
  </si>
  <si>
    <t>Total L-3 shareholders' equity</t>
  </si>
  <si>
    <t>Noncontrolling interests</t>
  </si>
  <si>
    <t>Total equity</t>
  </si>
  <si>
    <t>Total liabilities and equity</t>
  </si>
  <si>
    <t>Consolidated Balance Sheets (Parenthetical) (USD $)</t>
  </si>
  <si>
    <t>In Millions, except Share data, unless otherwise specified</t>
  </si>
  <si>
    <t>Class of Stock [Line Items]</t>
  </si>
  <si>
    <t>Net allowances for billed receivables</t>
  </si>
  <si>
    <t>Treasury stock (at cost), shares</t>
  </si>
  <si>
    <t>L-3 Communications Holdings, Inc. [Member]</t>
  </si>
  <si>
    <t>Common stock, par value</t>
  </si>
  <si>
    <t>Common stock, shares authorized</t>
  </si>
  <si>
    <t>Common stock, shares outstanding</t>
  </si>
  <si>
    <t>L-3 Communications Corporation [Member]</t>
  </si>
  <si>
    <t>Common stock, shares issued</t>
  </si>
  <si>
    <t>Consolidated Statements of Operations (USD $)</t>
  </si>
  <si>
    <t>In Millions, except Per Share data, unless otherwise specified</t>
  </si>
  <si>
    <t>3 Months Ended</t>
  </si>
  <si>
    <t>Jun. 28, 2013</t>
  </si>
  <si>
    <t>Net sales:</t>
  </si>
  <si>
    <t>Products</t>
  </si>
  <si>
    <t>Services</t>
  </si>
  <si>
    <t>Total net sales</t>
  </si>
  <si>
    <t>Cost of sales:</t>
  </si>
  <si>
    <t>Total cost of sales</t>
  </si>
  <si>
    <t>Operating income</t>
  </si>
  <si>
    <t>Interest expense</t>
  </si>
  <si>
    <t>Interest and other income, net</t>
  </si>
  <si>
    <t>Income before income taxes</t>
  </si>
  <si>
    <t>Provision for income taxes</t>
  </si>
  <si>
    <t>Net income</t>
  </si>
  <si>
    <t>Net income attributable to noncontrolling interests</t>
  </si>
  <si>
    <t>Net income attributable to L-3</t>
  </si>
  <si>
    <t>Earnings per share attributable to L-3 Holdings' common shareholders:</t>
  </si>
  <si>
    <t>Basic</t>
  </si>
  <si>
    <t>Diluted</t>
  </si>
  <si>
    <t>Cash dividends paid per common share</t>
  </si>
  <si>
    <t>L-3 Holdings' weighted average common shares outstanding:</t>
  </si>
  <si>
    <t>Consolidated Statements of Comprehensive Income (USD $)</t>
  </si>
  <si>
    <t>Statement of Comprehensive Income [Abstract]</t>
  </si>
  <si>
    <t>Other comprehensive income (loss):</t>
  </si>
  <si>
    <t>Foreign currency translation adjustments</t>
  </si>
  <si>
    <t>Unrealized gains (losses) on hedging instruments</t>
  </si>
  <si>
    <t>[1]</t>
  </si>
  <si>
    <t>Pension and postretirement benefit plans:</t>
  </si>
  <si>
    <t>Amortization of net loss and prior service cost previously recognized</t>
  </si>
  <si>
    <t>[2]</t>
  </si>
  <si>
    <t>Total other comprehensive income (loss)</t>
  </si>
  <si>
    <t>Comprehensive income</t>
  </si>
  <si>
    <t>Comprehensive income attributable to noncontrolling interests</t>
  </si>
  <si>
    <t>Comprehensive income attributable to L-3</t>
  </si>
  <si>
    <t>Amounts are net of income taxes of $3 million and an income tax benefit of $1 million for the quarterly periods ended June 27, 2014 and June 28, 2013, respectively, and income taxes of $1 million and an income tax benefit of $2 million for the first half periods ended June 27, 2014 and June 28, 2013, respectively.</t>
  </si>
  <si>
    <t>Amounts are net of income taxes of $2 million and $7 million for the quarterly periods ended June 27, 2014 and June 28, 2013, respectively, and income taxes of $3 million and $16 million for the first half periods ended June 27, 2014 and June 28, 2013, respectively.</t>
  </si>
  <si>
    <t>Consolidated Statements of Comprehensive Income (Parenthetical) (USD $)</t>
  </si>
  <si>
    <t>Income tax expense (benefit) on unrealized gains (losses) on hedging instruments</t>
  </si>
  <si>
    <t>Income taxes on amortization of net loss and prior service cost previously recognized</t>
  </si>
  <si>
    <t>Consolidated Statements of Equity (USD $)</t>
  </si>
  <si>
    <t>Total</t>
  </si>
  <si>
    <t>Common Stock [Member]</t>
  </si>
  <si>
    <t>Additional Paid-in Capital [Member]</t>
  </si>
  <si>
    <t>Treasury Stock [Member]</t>
  </si>
  <si>
    <t>Retained Earnings [Member]</t>
  </si>
  <si>
    <t>Accumulated Other Comprehensive Loss [Member]</t>
  </si>
  <si>
    <t>Noncontrolling Interests [Member]</t>
  </si>
  <si>
    <t>Beginning Balance at Dec. 31, 2012</t>
  </si>
  <si>
    <t>Beginning Balance, Shares at Dec. 31, 2012</t>
  </si>
  <si>
    <t>Other comprehensive income</t>
  </si>
  <si>
    <t>Distributions to noncontrolling interests</t>
  </si>
  <si>
    <t>Cash dividends paid on common stock</t>
  </si>
  <si>
    <t>Shares issued:</t>
  </si>
  <si>
    <t>Employee savings plans</t>
  </si>
  <si>
    <t>Employee savings plans, Shares</t>
  </si>
  <si>
    <t>Exercise of stock options</t>
  </si>
  <si>
    <t>Exercise of stock options, Shares</t>
  </si>
  <si>
    <t>Employee stock purchase plan</t>
  </si>
  <si>
    <t>Employee stock purchase plan, Shares</t>
  </si>
  <si>
    <t>Stock-based compensation expense</t>
  </si>
  <si>
    <t>Treasury stock purchased</t>
  </si>
  <si>
    <t>Treasury stock purchased, Shares</t>
  </si>
  <si>
    <t>Other</t>
  </si>
  <si>
    <t>Other, Shares</t>
  </si>
  <si>
    <t>Ending Balance at Jun. 28, 2013</t>
  </si>
  <si>
    <t>Ending Balance, Shares at Jun. 28, 2013</t>
  </si>
  <si>
    <t>Beginning Balance at Dec. 31, 2013</t>
  </si>
  <si>
    <t>Beginning Balance, Shares at Dec. 31, 2013</t>
  </si>
  <si>
    <t>Retirement of Convertible Contingent Debt Securities</t>
  </si>
  <si>
    <t>Ending Balance at Jun. 27, 2014</t>
  </si>
  <si>
    <t>Ending Balance, Shares at Jun. 27, 2014</t>
  </si>
  <si>
    <t>Consolidated Statements of Equity (Parenthetical) (USD $)</t>
  </si>
  <si>
    <t>Cash dividends paid on common stock, per share</t>
  </si>
  <si>
    <t>Consolidated Statements of Cash Flows (USD $)</t>
  </si>
  <si>
    <t>Operating activities:</t>
  </si>
  <si>
    <t>Depreciation of property, plant and equipment</t>
  </si>
  <si>
    <t>Amortization of intangibles and other assets</t>
  </si>
  <si>
    <t>Deferred income tax provision</t>
  </si>
  <si>
    <t>Stock-based employee compensation expense</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Other non-cash items</t>
  </si>
  <si>
    <t>Changes in operating assets and liabilities, excluding amounts from acquisitions and divestitures:</t>
  </si>
  <si>
    <t>Billed receivables</t>
  </si>
  <si>
    <t>Excess income tax benefits related to share-based payment arrangements</t>
  </si>
  <si>
    <t>All other operating activities</t>
  </si>
  <si>
    <t>Net cash from operating activities</t>
  </si>
  <si>
    <t>Investing activities:</t>
  </si>
  <si>
    <t>Business acquisitions, net of cash acquired</t>
  </si>
  <si>
    <t>Proceeds from the sale of a business and product line</t>
  </si>
  <si>
    <t>Capital expenditures</t>
  </si>
  <si>
    <t>Dispositions of property, plant and equipment</t>
  </si>
  <si>
    <t>Other investing activities</t>
  </si>
  <si>
    <t>Net cash used in investing activities</t>
  </si>
  <si>
    <t>Financing activities:</t>
  </si>
  <si>
    <t>Proceeds from sale of senior notes</t>
  </si>
  <si>
    <t>Retirement of CODES</t>
  </si>
  <si>
    <t>Borrowings under revolving credit facility</t>
  </si>
  <si>
    <t>Repayment of borrowings under revolving credit facility</t>
  </si>
  <si>
    <t>Common stock repurchased</t>
  </si>
  <si>
    <t>Dividends paid on L-3 Holdings' common stock</t>
  </si>
  <si>
    <t>Proceeds from exercises of stock options</t>
  </si>
  <si>
    <t>Proceeds from employee stock purchase plan</t>
  </si>
  <si>
    <t>Debt issue costs</t>
  </si>
  <si>
    <t>Other financing activities</t>
  </si>
  <si>
    <t>Net cash used in financing activities</t>
  </si>
  <si>
    <t>Effect of foreign currency exchange rate changes on cash and cash equivalents</t>
  </si>
  <si>
    <t>Net decrease in cash and cash equivalents</t>
  </si>
  <si>
    <t>Cash and cash equivalents, beginning of the period</t>
  </si>
  <si>
    <t>Cash and cash equivalents, end of the period</t>
  </si>
  <si>
    <t>Description of Business</t>
  </si>
  <si>
    <t>Accounting Policies [Abstract]</t>
  </si>
  <si>
    <t>1.  Description of Business</t>
  </si>
  <si>
    <t>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aerospace systems and national security solution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U.S. Department of State (DoS), allied international governments, and domestic and international commercial customers.</t>
  </si>
  <si>
    <t>In the first quarter of 2014, the Company completed a realignment of its segments to better align its organizational structure with customer priorities and increase operational efficiencies. As a result of the realignment, L-3’s structure consists of four segments: (1) Aerospace Systems, (2) Electronic Systems, (3) Communication Systems and (4) National Security Solutions (NSS). Aerospace Systems delivers integrated solutions for the global Intelligence, Surveillance and Reconnaissance (ISR) market and provides modernization, upgrade, sustainment, and maintenance and logistics support for a wide variety of aircraft and ground systems. Electronic Systems provides a broad range of components, products, subsystems, systems and related services for military and commercial customers in several niche markets across several business areas. These business areas include precision engagement &amp; training, power &amp; propulsion systems, sensor systems, marine systems international, aviation products, warrior systems and security &amp; detection. Communication Systems delivers products and services for the global communications market, specializing in strategic and tactical airborne, space, ground and sea-based communication systems. NSS provides cybersecurity solutions, high-performance computing, enterprise information technology (IT) services, analytics and intelligence analysis to the DoD, U.S. Government intelligence agencies, federal civilian agencies and allied international governments.</t>
  </si>
  <si>
    <t>Financial information with respect to the Company’s segments is included in Note 22 to the unaudited condensed consolidated financial statements and Note 23 to the audited consolidated financial statements included in its Form 10-K/A. Financial information for the quarterly and six month (first half) periods ended June 28, 2013 in these unaudited condensed consolidated financial statements has been revised for the segment realignment discussed above.</t>
  </si>
  <si>
    <t>Basis of Presentation</t>
  </si>
  <si>
    <t>2.  Basis of Presentation</t>
  </si>
  <si>
    <t>These unaudited condensed consolidated financial statements for the quarterly and first half periods ended June 27, 2014 should be read in conjunction with the audited consolidated financial statements of L-3 Holdings and L-3 Communications included in their Form 10-K/A filed October 10, 2014.</t>
  </si>
  <si>
    <t>Principles of Consolidation and Reporting</t>
  </si>
  <si>
    <t>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of L-3 Communications and (2) its guarantee of other contractual obligations of L-3 Communications and its subsidiaries. As of the date of this report, L-3 Holdings’ obligation for its 3% Convertible Contingent Debt Securities (CODES) due 2035, which were issued by on July 29, 2005, have been fully retired. See Note 10 to these unaudited financial statements. L-3 Holdings’ obligations relating to the CODES were jointly, severally, fully and unconditionally guaranteed by L-3 Communications and certain of its wholly-owned domestic subsidiaries. Accordingly, such debt was reflected as debt of L-3 Communications in its consolidated financial statements at December 31, 2013 in accordance with the accounting standards for pushdown accounting. All issuances of and conversions into L-3 Holdings’ equity securities, including grants of stock options, restricted stock,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4 for additional information regarding the unaudited financial information of L-3 Communications and its subsidiaries.</t>
  </si>
  <si>
    <t>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3 condensed consolidated balance sheet data was derived from audited financial statements, but does not include all disclosures required by U.S. GAAP. In the opinion of management, all adjustments (consisting of normal and recurring adjustments) considered necessary for a fair presentation of the results for the interim periods presented have been included. The results of operations for the interim periods are not necessarily indicative of results for the full year.</t>
  </si>
  <si>
    <t>It is the Company’s established practice to close its books for the quarters ending March, June and September on the Friday nearest to the end of the calendar quarter. The interim unaudited condensed consolidated financial statements included herein have been prepared and are labeled based on that convention. The Company closes its books for annual periods on December 31 regardless of what day it falls on.</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Sales and profits on contracts that are covered by accounting standards for construction-type and production-type contracts and federal government contractors are recognized using percentage-of-completion (POC) methods of accounting. Approximately 47% of the Company’s net sales in 2013 were accounted for under contract accounting standards, of which approximately 38% were fixed-price type contracts and approximately 9% were cost-plus type contracts. For contracts accounted for under contract accounting standards, sales and profits are recognized based on: (1) a POC method of accounting (fixed-price contracts), (2) allowable costs incurred plus the estimated profit on those costs (cost-plus contracts), or (3) direct labor hours expended multiplied by the contractual fixed rate per hour plus incurred costs for material (time-and-material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t>
  </si>
  <si>
    <t>Accounting for the sales and profit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t>
  </si>
  <si>
    <t>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to sales when a basis exists for the reasonable prediction of performance in relation to established contractual targets and the Company is able to make reasonably dependable estimates for them.</t>
  </si>
  <si>
    <t>Sales and profits on time-and-material type contracts are recognized on the basis of direct labor hours expended multiplied by the contractual fixed rate per hour, plus the actual costs of materials and other direct non-labor costs.</t>
  </si>
  <si>
    <t>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increased consolidated operating income by $45 million, or 9%, for the first half period ended June 27, 2014 and $54 million, or 9%, for the first half period ended June 28, 2013.</t>
  </si>
  <si>
    <t>For a more complete discussion of these estimates and assumptions, see the Form 10-K/A filed on October 10, 2014.</t>
  </si>
  <si>
    <t>Revisions to Previously Issued Financial Statements</t>
  </si>
  <si>
    <t>Accounting Changes and Error Corrections [Abstract]</t>
  </si>
  <si>
    <t>3.  Revisions to Previously Issued Financial Statements</t>
  </si>
  <si>
    <t>The Company is revising its previously issued financial statements to update for: (1) accounting adjustments due to the internal review at its Aerospace Systems segment, (2) accounting related to a sales-type lease transaction for flight simulator systems within its Electronic Systems segment, and (3) previously identified immaterial errors already recognized in its financial statements but not recorded in the appropriate periods. The accounting errors related to the sales-type lease transaction and immaterial out of period amounts are not related to the internal review at its Aerospace Systems segment.</t>
  </si>
  <si>
    <r>
      <t>Internal Review of Aerospace Systems Segment:</t>
    </r>
    <r>
      <rPr>
        <sz val="10"/>
        <color theme="1"/>
        <rFont val="Times New Roman"/>
        <family val="1"/>
      </rPr>
      <t xml:space="preserve"> The Company conducted an internal review related to instances of misconduct and accounting errors at its Aerospace Systems segment. This review was conducted with the assistance of outside legal and accounting advisors, and has been completed. As a result of the internal review, the Company identified and recorded aggregate pre-tax charges as follows: (1) $60 million for 2013, (2) $25 million for 2012, (3) $5 million for 2011, and (4) $4 million for periods prior to 2011. Furthermore, this Form 10-Q and the Form 10-Q/A also include aggregate pre-tax charges related to the internal review of the Aerospace Systems segment. The pre-tax charge related to the internal review of the Aerospace Systems segment for the three months ended March 28, 2014 is approximately $20 million, and for the three months ended June 27, 2014 is approximately $55 million.</t>
    </r>
  </si>
  <si>
    <t>The adjustments related to the internal review only affected the Logistics Solutions and Platform Systems sectors of the Aerospace Systems segment. The cumulative aggregate adjustments attributable to the Logistics Solutions sector are approximately $117 million, and at the Platform Systems sector are approximately $52 million through June 27, 2014. The Logistics Solutions sector adjustments relate to: (1) losses of $69 million with respect to the U.S. Army C-12 fixed-price maintenance and logistics support contract due to cost overruns inappropriately deferred, sales invoices inappropriately prepared, and the failure to timely and accurately perform contract estimates at completion and valuation assessments of inventories and receivables, at the Army Sustainment Division, and (2) accounting errors of $48 million in connection with the valuation of inventories and receivables as well as the correction for certain accruals on other logistics support contracts. The Platform Systems sector adjustments are primarily due to: (1) losses of $37 million on two aircraft modification contracts and two contracts for rotary wing sub-assemblies and parts, and (2) write-offs of deferred costs of $15 million to design and test aerostructures for a new commercial aircraft.</t>
  </si>
  <si>
    <r>
      <t>Sales-Type Lease Transaction:</t>
    </r>
    <r>
      <rPr>
        <sz val="10"/>
        <color theme="1"/>
        <rFont val="Times New Roman"/>
        <family val="1"/>
      </rPr>
      <t xml:space="preserve"> The Company routinely performs on-site accounting and internal control review procedures on a rotational basis. As part of a previously planned review of the Simulation &amp; Training business in its Electronic Systems segment and unrelated to the internal review at its Aerospace Systems segment, the Company evaluated the accounting treatment related to a sales-type lease transaction with the U.S. Army for rotary wing flight simulator systems. The period of performance under this contract began in 2004 and ends in 2023. Based on the results of this evaluation, the Company has adjusted its previously issued financial statements to: (1) increase interest income accretion on the net investment related to this sales-type lease transaction by an estimated aggregate amount of approximately $5 million for 2013, $3 million for each of 2012 and 2011, and $12 million for periods prior to 2011 and (2) decrease sales by approximately $8 million for 2014 and $7 million for 2013 and related decrease in cost of sales by approximately $7 million for each of 2014 and 2013 and $5 million for periods prior to 2011.</t>
    </r>
  </si>
  <si>
    <r>
      <t>Out of Period Amounts:</t>
    </r>
    <r>
      <rPr>
        <sz val="10"/>
        <color theme="1"/>
        <rFont val="Times New Roman"/>
        <family val="1"/>
      </rPr>
      <t xml:space="preserve"> The Company identified various out of period amounts included in its previously issued financial statements that were deemed to be immaterial individually and in the aggregate. In prior periods, in accordance with Accounting Standards Codification (“ASC”) 650-10-S99 and S55 (formerly Staff Accounting Bulletins (“SAB”) No. 99 and No. 108), </t>
    </r>
    <r>
      <rPr>
        <i/>
        <sz val="10"/>
        <color theme="1"/>
        <rFont val="Times New Roman"/>
        <family val="1"/>
      </rPr>
      <t>Accounting Changes and Error Corrections</t>
    </r>
    <r>
      <rPr>
        <sz val="10"/>
        <color theme="1"/>
        <rFont val="Times New Roman"/>
        <family val="1"/>
      </rPr>
      <t xml:space="preserve">, the Company concluded that these errors were, individually, and in the aggregate, not material, quantitatively or qualitatively, to the financial statements in the period recorded or to the relevant prior periods. Accordingly, the Company recorded these errors in the financial statements in the period that the error was identified. The Company, on a voluntary basis, is revising its previously issued financial statements to correct for these errors already recognized in its financial statements but not recorded in the appropriate periods to reflect them in the appropriate period. These out of period amounts were not discovered as part of the internal review of the Aerospace Systems segment discussed above, but rather represent previously identified errors “resulting from mathematical mistakes, mistakes in application of generally accepted accounting principles, or oversight or misuse of facts that existed at the time the financial statements were prepared,” as defined in ASC 250-10-20 </t>
    </r>
    <r>
      <rPr>
        <i/>
        <sz val="10"/>
        <color theme="1"/>
        <rFont val="Times New Roman"/>
        <family val="1"/>
      </rPr>
      <t>Accounting Changes and Error Corrections.</t>
    </r>
    <r>
      <rPr>
        <sz val="10"/>
        <color theme="1"/>
        <rFont val="Times New Roman"/>
        <family val="1"/>
      </rPr>
      <t xml:space="preserve"> The Company, therefore, is not treating these amounts as changes in estimates. These errors consist of: (1) increases in development and material costs related to Broadband Communication Systems that were recorded in the first quarter of 2013 but should have been recorded in the fourth quarter of 2012, (2) a sub-contractor subscription deposit that was recorded as sales and income in the fourth quarter of 2012 but should have been amortized to sales and income during 2013, (3) costs accrued in the fourth quarter of 2012 for goods or services received in the first quarter of 2013, (4) several unrecorded liabilities that were recorded in the first quarter of 2013 but should have been recorded in the fourth quarter of 2012, (5) a correction of accrued vacation that was recorded in the fourth quarter of 2013 but should have been recorded in the fourth quarter of 2012 and the first, second and third quarters of 2013, and (6) a warranty reserve reduction recorded in the third quarter of 2012 that should have been recorded in the fourth quarter of 2011.</t>
    </r>
  </si>
  <si>
    <t>With respect to each of these immaterial out of period amounts included in the Company’s previously issued financial statements, the table below presents the: (1) nature of the adjustments, (2) applicable segment and (3) amount of increase (or decrease) to sales and operating income for the quarters ended December 31, September 27, June 28, and March 29, 2013.</t>
  </si>
  <si>
    <t>December 31,</t>
  </si>
  <si>
    <t>September 27,</t>
  </si>
  <si>
    <t>June 28,</t>
  </si>
  <si>
    <t>March 29,</t>
  </si>
  <si>
    <t>Nature of Adjustment</t>
  </si>
  <si>
    <t>Applicable</t>
  </si>
  <si>
    <t>Segment</t>
  </si>
  <si>
    <t>Sales</t>
  </si>
  <si>
    <t>Operating</t>
  </si>
  <si>
    <t>Income</t>
  </si>
  <si>
    <t>($ in millions)</t>
  </si>
  <si>
    <t>Higher development and material costs for networked communications systems</t>
  </si>
  <si>
    <t>Communication Systems</t>
  </si>
  <si>
    <t>$</t>
  </si>
  <si>
    <t>—  </t>
  </si>
  <si>
    <t>  </t>
  </si>
  <si>
    <t>Sub-contractor subscription deposit</t>
  </si>
  <si>
    <t>Aerospace Systems</t>
  </si>
  <si>
    <t>Costs accruals for goods/services received</t>
  </si>
  <si>
    <t>Unrecorded liabilities</t>
  </si>
  <si>
    <t>(2</t>
  </si>
  <si>
    <t>) </t>
  </si>
  <si>
    <t>Accrued vacation</t>
  </si>
  <si>
    <t>Overstated revenue</t>
  </si>
  <si>
    <t>(4</t>
  </si>
  <si>
    <t>Warranty reserve</t>
  </si>
  <si>
    <t>Electronic Systems</t>
  </si>
  <si>
    <t>(1</t>
  </si>
  <si>
    <t>The table below presents the impact of the matters discussed above on sales and pre-tax income in total, for the six month period ended June 27, 2014, years ended December 31, 2013, 2012, and 2011, and for the years ended prior to December 31, 2011.</t>
  </si>
  <si>
    <t>Six Months</t>
  </si>
  <si>
    <t>Prior to 2011</t>
  </si>
  <si>
    <t>Pre-tax</t>
  </si>
  <si>
    <t>(in millions)</t>
  </si>
  <si>
    <t>Army C-12 Contract</t>
  </si>
  <si>
    <t>(32</t>
  </si>
  <si>
    <t>(69</t>
  </si>
  <si>
    <t>(3</t>
  </si>
  <si>
    <t>(15</t>
  </si>
  <si>
    <t>(25</t>
  </si>
  <si>
    <t>(35</t>
  </si>
  <si>
    <t>(16</t>
  </si>
  <si>
    <t>Other Logistics Support Contracts</t>
  </si>
  <si>
    <t>(5</t>
  </si>
  <si>
    <t>(48</t>
  </si>
  <si>
    <t>(20</t>
  </si>
  <si>
    <t>(11</t>
  </si>
  <si>
    <t>Logistics Solutions</t>
  </si>
  <si>
    <t>(37</t>
  </si>
  <si>
    <t>(117</t>
  </si>
  <si>
    <t>(27</t>
  </si>
  <si>
    <t>(46</t>
  </si>
  <si>
    <t>Platform Systems</t>
  </si>
  <si>
    <t>(21</t>
  </si>
  <si>
    <t>(52</t>
  </si>
  <si>
    <t>(12</t>
  </si>
  <si>
    <t>(40</t>
  </si>
  <si>
    <t>(14</t>
  </si>
  <si>
    <t>Total Internal Review of Aerospace Systems Segment</t>
  </si>
  <si>
    <t>(58</t>
  </si>
  <si>
    <t>(169</t>
  </si>
  <si>
    <t>(75</t>
  </si>
  <si>
    <t>(39</t>
  </si>
  <si>
    <t>(60</t>
  </si>
  <si>
    <t>Sales-Type Lease Transaction</t>
  </si>
  <si>
    <t>(8</t>
  </si>
  <si>
    <t>(7</t>
  </si>
  <si>
    <t>Out of Period Amounts</t>
  </si>
  <si>
    <t>(36</t>
  </si>
  <si>
    <t>(18</t>
  </si>
  <si>
    <t>Total Revisions</t>
  </si>
  <si>
    <t>(73</t>
  </si>
  <si>
    <t>(140</t>
  </si>
  <si>
    <t>(23</t>
  </si>
  <si>
    <t>(74</t>
  </si>
  <si>
    <t>(41</t>
  </si>
  <si>
    <t>(38</t>
  </si>
  <si>
    <t>The table below presents the impact of the matters discussed above on sales and pre-tax income for the quarters ended June 27 and March 28, 2014, December 31, September 27, June 28, 2013 and March 29, 2013.</t>
  </si>
  <si>
    <t>June 27,</t>
  </si>
  <si>
    <t>March 28,</t>
  </si>
  <si>
    <t>December 31,</t>
  </si>
  <si>
    <t>June 28,</t>
  </si>
  <si>
    <t>March 29,</t>
  </si>
  <si>
    <t>(24</t>
  </si>
  <si>
    <t>(6</t>
  </si>
  <si>
    <t>(26</t>
  </si>
  <si>
    <t>(9</t>
  </si>
  <si>
    <t>(22</t>
  </si>
  <si>
    <t>(29</t>
  </si>
  <si>
    <t>Total Internal Review of Aerospace</t>
  </si>
  <si>
    <t>Systems Segment</t>
  </si>
  <si>
    <t>(55</t>
  </si>
  <si>
    <t>(10</t>
  </si>
  <si>
    <t>(54</t>
  </si>
  <si>
    <t>(13</t>
  </si>
  <si>
    <t>(17</t>
  </si>
  <si>
    <t>In accordance with ASC 650-10-S99 and S55, the Company performed an analysis to determine if the impact of the amounts disclosed above were material to its previously issued financial statements. Based on that analysis, the Company believes that its previously issued financial statements are not materially misstated on either a quantitative or qualitative basis. However, as a result of completing the review, the Company believes that correcting these errors in this quarterly report on Form 10-Q would, in the aggregate, cause a material misstatement to forecasted pre-tax income and net income for the fiscal year ending December 31, 2014. Accordingly, the Company is correcting these errors by revising its previously issued financial statements to record all the adjustments in the tables above in the appropriate period.</t>
  </si>
  <si>
    <t>The tables below present the Company’s: (1) As Previously Reported, (2) Adjustments, and (3) As Currently Reported Condensed Consolidated Statements of Operations for the quarterly and first half periods ended June 28, 2013 and the Operating Activities for the Statement of Cash Flows for the first half period ended June 28, 2013. The Adjustments correct for: (1) the results of the Aerospace Systems internal review, (2) the accounting related to a sales-type lease transaction within the Company’s Electronic Systems segment and (3) immaterial out of period amounts previously recorded in the Company’s financial statements but not recorded in the appropriate period to reflect them in the appropriate period.</t>
  </si>
  <si>
    <t>Adjustments for:</t>
  </si>
  <si>
    <t>As</t>
  </si>
  <si>
    <t>Previously</t>
  </si>
  <si>
    <t>Reported</t>
  </si>
  <si>
    <t>Aerospace</t>
  </si>
  <si>
    <t>Systems</t>
  </si>
  <si>
    <t>Internal</t>
  </si>
  <si>
    <t>Review</t>
  </si>
  <si>
    <t>Sales- Type</t>
  </si>
  <si>
    <t>Lease</t>
  </si>
  <si>
    <t>Transaction</t>
  </si>
  <si>
    <t>Out of Period</t>
  </si>
  <si>
    <t>Amounts</t>
  </si>
  <si>
    <t>Revised</t>
  </si>
  <si>
    <t>(in millions, except per share data)</t>
  </si>
  <si>
    <t>Unaudited Condensed Consolidated Statement of Operations, for the second quarter ended June 28, 2013:</t>
  </si>
  <si>
    <t>(1,623</t>
  </si>
  <si>
    <t>(1,262</t>
  </si>
  <si>
    <t>(1,276</t>
  </si>
  <si>
    <t>(2,885</t>
  </si>
  <si>
    <t>(2,899</t>
  </si>
  <si>
    <r>
      <t>)</t>
    </r>
    <r>
      <rPr>
        <sz val="9.35"/>
        <color theme="1"/>
        <rFont val="Times New Roman"/>
        <family val="1"/>
      </rPr>
      <t>(1)</t>
    </r>
    <r>
      <rPr>
        <sz val="10"/>
        <color theme="1"/>
        <rFont val="Times New Roman"/>
        <family val="1"/>
      </rPr>
      <t> </t>
    </r>
  </si>
  <si>
    <t>(44</t>
  </si>
  <si>
    <t>(82</t>
  </si>
  <si>
    <t>(77</t>
  </si>
  <si>
    <t>Earnings per share attributable to L-3 Holdings’ common shareholders:</t>
  </si>
  <si>
    <t>(0.11</t>
  </si>
  <si>
    <t>(0.01</t>
  </si>
  <si>
    <t>L-3 Holdings’ weighted average common shares outstanding:</t>
  </si>
  <si>
    <t>Includes rounding of $1 million.</t>
  </si>
  <si>
    <t>Unaudited Condensed Consolidated Statement of Operations, for the first half ended June 28, 2013:</t>
  </si>
  <si>
    <t>(3,243</t>
  </si>
  <si>
    <t>(3,245</t>
  </si>
  <si>
    <t>(2,514</t>
  </si>
  <si>
    <t>(2,541</t>
  </si>
  <si>
    <t>(5,757</t>
  </si>
  <si>
    <t>(5,786</t>
  </si>
  <si>
    <t>(87</t>
  </si>
  <si>
    <t>(161</t>
  </si>
  <si>
    <t>(155</t>
  </si>
  <si>
    <t>(19</t>
  </si>
  <si>
    <t>(0.21</t>
  </si>
  <si>
    <t>(0.20</t>
  </si>
  <si>
    <t>Net</t>
  </si>
  <si>
    <t>Adjustments</t>
  </si>
  <si>
    <t>Unaudited Consolidated Statement of Cash Flows for first half ended June 28, 2013:</t>
  </si>
  <si>
    <t>Contributions to employee savings plans in L-3 Holdings’ common stock</t>
  </si>
  <si>
    <t>(76</t>
  </si>
  <si>
    <t>)</t>
  </si>
  <si>
    <t>(51</t>
  </si>
  <si>
    <t>(64</t>
  </si>
  <si>
    <t>(70</t>
  </si>
  <si>
    <t>(89</t>
  </si>
  <si>
    <t>(33</t>
  </si>
  <si>
    <t>Net cash (used in) from operating activities</t>
  </si>
  <si>
    <t>Recently Issued Accounting Standards</t>
  </si>
  <si>
    <t>4.  Recently Issued Accounting Standards</t>
  </si>
  <si>
    <t>Effective January 1, 2014, the Company adopted Financial Accounting Standards Board (FASB) issued amendments to an accounting standard that require an unrecognized tax benefit or portion of an unrecognized tax benefit to be presented as a reduction to a deferred tax asset for a net operating loss carryforward, a similar tax loss, or a tax credit carryforward, except when certain conditions exist. The adoption of this standard did not impact the Company’s financial position, results of operations or cash flows.</t>
  </si>
  <si>
    <t>In June 2014, the FASB issued Accounting Standard Update (ASU) 2014-12, which provides new guidance on accounting for share-based payments when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under Accounting Standards Codification Topic (ASC) 718 Compensation — Stock Compensation, and apply existing guidance as it relates to awards with performance conditions that affect vesting to account for such awards. The update is effective for the Company for the interim and annual periods beginning after December 15, 2015. The Company is currently evaluating the impact of the adoption of this standard, if any, on our consolidated financial statements.</t>
  </si>
  <si>
    <r>
      <t xml:space="preserve">In May 2014, the FASB issued ASU 2014-09, </t>
    </r>
    <r>
      <rPr>
        <i/>
        <sz val="10"/>
        <color theme="1"/>
        <rFont val="Times New Roman"/>
        <family val="1"/>
      </rPr>
      <t>Revenue from Contracts with Customers</t>
    </r>
    <r>
      <rPr>
        <sz val="10"/>
        <color theme="1"/>
        <rFont val="Times New Roman"/>
        <family val="1"/>
      </rPr>
      <t>, which will replace numerous requirements in U.S. GAAP, including industry-specific requirements, and provide companies with a single revenue recognition model for recognizing revenue from contracts with customers. One of the core principles of the new standard is that a company should recognize revenue based on the satisfaction of performance obligations, which depicts the transfer of promised goods or services to customers in an amount that reflects the consideration to which the company expects to be entitled in exchange for those goods or services. The new standard will be effective for the Company for interim and annual reporting periods beginning January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is currently evaluating the expected impact of the adoption of this standard on our consolidated financial statements and the transition alternatives available.</t>
    </r>
  </si>
  <si>
    <t>In April 2014, the FASB issued an accounting standards update that provides new guidance on the accounting and reporting of discontinued operations. Under the new guidance, only disposals representing a strategic shift in operations should be presented as discontinued operations. Those strategic shifts should have a major effect on the organization’s operations and financial results. Additionally, the new guidance requires additional disclosures about discontinued operations. The update is effective for the Company for interim and annual periods beginning January 1, 2015. The adoption of this standard is not expected to impact the Company’s financial position, results of operations or cash flows and will only affect the treatment of future discontinued operations.</t>
  </si>
  <si>
    <t>Acquisitions</t>
  </si>
  <si>
    <t>Business Combinations [Abstract]</t>
  </si>
  <si>
    <t>5.  Acquisitions</t>
  </si>
  <si>
    <t>The business acquisitions discussed below are included in the Company’s results of operations from their respective dates of acquisition.</t>
  </si>
  <si>
    <t>2014 Business Acquisition</t>
  </si>
  <si>
    <t>On March 4, 2014, the Company acquired Data Tactics Corporation, renamed L-3 Data Tactics, for a purchase price of $57 million, which was financed with cash on hand. The purchase price is subject to adjustment based on closing date net working capital. L-3 Data Tactics is a specialized provider of large-scale data analytics, cybersecurity and cloud computing solution services, primarily to the DoD. Based on the preliminary purchase price, the aggregate goodwill recognized for this business was $40 million, most of which is expected to be deductible for income tax purposes. The goodwill was assigned to the NSS reportable segment. The final purchase price allocation, which is expected to be completed by the fourth quarter of 2014, will be based on final purchase price, final appraisals and other analysis of fair values of acquired assets and liabilities. The Company does not expect that differences between the preliminary and final purchase price allocations will have a material impact on its results of operations or financial position.</t>
  </si>
  <si>
    <t>2013 Business Acquisition</t>
  </si>
  <si>
    <t>On December 19, 2013, the Company acquired Mustang Technology Group, L.P. (Mustang) business for a purchase price of $54 million, which was financed with cash on hand. The purchase price and purchase price allocation for Mustang was finalized as of June 27, 2014, with no significant changes from preliminary amounts. Mustang develops and manufactures radar-based sensors and systems used in precision-guided weapons, electronic warfare, unmanned systems and other military applications. Based on the final purchase price allocation, the aggregate goodwill recognized for this business was $41 million, most of which is expected to be deductible for income tax purposes. The goodwill was assigned to the Electronic Systems reportable segment.</t>
  </si>
  <si>
    <t>Unaudited Pro Forma Statements of Operations Data</t>
  </si>
  <si>
    <t>The following unaudited pro forma Statements of Operations data presents the combined results of the Company and its business acquisitions completed during the first half period ended June 27, 2014 and the year ended December 31, 2013, in each case assuming that the business acquisitions completed during these periods had occurred on January 1, 2013.</t>
  </si>
  <si>
    <t>Second Quarter Ended</t>
  </si>
  <si>
    <t>First Half Ended</t>
  </si>
  <si>
    <t>June 27,</t>
  </si>
  <si>
    <t>Pro forma net sales</t>
  </si>
  <si>
    <t>Pro forma net income attributable to L-3</t>
  </si>
  <si>
    <t>Pro forma diluted earnings per share</t>
  </si>
  <si>
    <t>The unaudited pro forma results disclosed in the table above are based on various assumptions and are not necessarily indicative of the results of operations that would have occurred had the Company completed these acquisitions on January 1, 2013.</t>
  </si>
  <si>
    <t>Contracts in Process</t>
  </si>
  <si>
    <t>Text Block [Abstract]</t>
  </si>
  <si>
    <t>6.  Contracts in Process</t>
  </si>
  <si>
    <t>The components of contracts in process are presented in the table below.</t>
  </si>
  <si>
    <t>Unbilled contract receivables, gross</t>
  </si>
  <si>
    <t>Unliquidated progress payments</t>
  </si>
  <si>
    <t>(906</t>
  </si>
  <si>
    <t>(1,035</t>
  </si>
  <si>
    <t>Unbilled contract receivables, net</t>
  </si>
  <si>
    <t>Inventoried contract costs, gross</t>
  </si>
  <si>
    <t>(79</t>
  </si>
  <si>
    <t>(80</t>
  </si>
  <si>
    <t>Inventoried contract costs, net</t>
  </si>
  <si>
    <t>Total contracts in process</t>
  </si>
  <si>
    <r>
      <t>Inventoried Contract Costs.</t>
    </r>
    <r>
      <rPr>
        <sz val="10"/>
        <color theme="1"/>
        <rFont val="Times New Roman"/>
        <family val="1"/>
      </rPr>
      <t xml:space="preserve"> In accordance with contract accounting standards, the Company’s U.S. Government contractor businesses account for the portion of their general and administrative (G&amp;A), independent research and development (IRAD) and bids and proposal (B&amp;P) costs that are allowable and reimbursable indirect contract costs under U.S. Government procurement regulations on their U.S. Government contracts (revenue arrangements) as inventoried contract costs. G&amp;A, IRAD and B&amp;P costs are allocated to contracts for which the U.S. Government is the end customer and are charged to costs of sales when sales on the related contracts are recognized. The Company’s U.S. Government contractor businesses record the unallowable portion of their G&amp;A, IRAD and B&amp;P costs to expense as incurred, and do not include them in inventoried contract costs.</t>
    </r>
  </si>
  <si>
    <t>The table below presents a summary of G&amp;A, IRAD and B&amp;P costs included in inventoried contract costs and the changes to them, including amounts charged to cost of sales by the Company’s U.S. Government contractor businesses for the periods presented.</t>
  </si>
  <si>
    <t>Amounts included in inventoried contract costs at beginning of the period:</t>
  </si>
  <si>
    <t>IRAD and B&amp;P costs</t>
  </si>
  <si>
    <t>Other G&amp;A costs</t>
  </si>
  <si>
    <t>Total contract costs incurred</t>
  </si>
  <si>
    <t>Amounts charged to cost of sales</t>
  </si>
  <si>
    <t>(278</t>
  </si>
  <si>
    <t>(310</t>
  </si>
  <si>
    <t>(551</t>
  </si>
  <si>
    <t>(585</t>
  </si>
  <si>
    <t>Amounts included in inventoried contract costs at end of the period</t>
  </si>
  <si>
    <t>The table below presents a summary of selling, general and administrative expenses and research and development expenses for the Company’s commercial businesses, which are expensed as incurred and not included in inventoried contract costs.</t>
  </si>
  <si>
    <t>Selling, general and administrative expenses</t>
  </si>
  <si>
    <t>Research and development expenses</t>
  </si>
  <si>
    <t>Inventory Disclosure [Abstract]</t>
  </si>
  <si>
    <t>7.  Inventories</t>
  </si>
  <si>
    <r>
      <t>Inventories at Lower of Cost or Market.</t>
    </r>
    <r>
      <rPr>
        <sz val="10"/>
        <color theme="1"/>
        <rFont val="Times New Roman"/>
        <family val="1"/>
      </rPr>
      <t xml:space="preserve"> The table below presents the components of inventories at the lower of cost (first-in, first-out or average cost) or realizable value.</t>
    </r>
  </si>
  <si>
    <t>Raw materials, components and sub-assemblies</t>
  </si>
  <si>
    <t>Work in process</t>
  </si>
  <si>
    <t>Finished goods</t>
  </si>
  <si>
    <t>Goodwill and Identifiable Intangible Assets</t>
  </si>
  <si>
    <t>Goodwill and Intangible Assets Disclosure [Abstract]</t>
  </si>
  <si>
    <t>8.  Goodwill and Identifiable Intangible Assets</t>
  </si>
  <si>
    <r>
      <t>Goodwill.</t>
    </r>
    <r>
      <rPr>
        <sz val="10"/>
        <color theme="1"/>
        <rFont val="Times New Roman"/>
        <family val="1"/>
      </rPr>
      <t xml:space="preserve"> In accordance with the accounting standards for business combinations, the Company records the assets acquired and liabilities assumed based on their estimated fair values at the date of acquisition (commonly referred to as the purchase price allocation). The table below presents the changes in goodwill by segment for the first half period ended June 27, 2014.</t>
    </r>
  </si>
  <si>
    <t>Electronic</t>
  </si>
  <si>
    <t>Communication</t>
  </si>
  <si>
    <t>NSS</t>
  </si>
  <si>
    <t>Consolidated</t>
  </si>
  <si>
    <t>Balance at December 31, 2013</t>
  </si>
  <si>
    <r>
      <t>Business acquisition</t>
    </r>
    <r>
      <rPr>
        <sz val="9.35"/>
        <color theme="1"/>
        <rFont val="Times New Roman"/>
        <family val="1"/>
      </rPr>
      <t>(1)</t>
    </r>
  </si>
  <si>
    <r>
      <t>Foreign currency translation adjustments</t>
    </r>
    <r>
      <rPr>
        <sz val="9.35"/>
        <color theme="1"/>
        <rFont val="Times New Roman"/>
        <family val="1"/>
      </rPr>
      <t>(2)</t>
    </r>
  </si>
  <si>
    <t>Balance at June 27, 2014</t>
  </si>
  <si>
    <r>
      <t>(1)</t>
    </r>
    <r>
      <rPr>
        <sz val="8"/>
        <color theme="1"/>
        <rFont val="Times New Roman"/>
        <family val="1"/>
      </rPr>
      <t> </t>
    </r>
  </si>
  <si>
    <t>The decrease in goodwill for the Electronic Systems segment is due to the final purchase price allocation for the Mustang business acquisition made in 2013. The increase in goodwill for the NSS segment is due to the L-3 Data Tactics business acquisition.</t>
  </si>
  <si>
    <r>
      <t>(2)</t>
    </r>
    <r>
      <rPr>
        <sz val="8"/>
        <color theme="1"/>
        <rFont val="Times New Roman"/>
        <family val="1"/>
      </rPr>
      <t> </t>
    </r>
  </si>
  <si>
    <t>The increase in goodwill presented in the Electronic Systems segment was primarily due to the weakening of the U.S. dollar against the British pound, partially offset by the strengthening of the U.S. dollar against the Euro during the first half period ended June 27, 2014. The increase in goodwill presented in the NSS segment was due to the weakening of the U.S. dollar against the British pound during the first half period ended June 27, 2014.</t>
  </si>
  <si>
    <t>The Company’s accumulated goodwill impairment losses were $58 million at June 27, 2014 and December 31, 2013, of which $43 million and $15 million were recorded in the Electronic Systems and Communication Systems segments, respectively.</t>
  </si>
  <si>
    <r>
      <t>Identifiable Intangible Assets.</t>
    </r>
    <r>
      <rPr>
        <sz val="10"/>
        <color theme="1"/>
        <rFont val="Times New Roman"/>
        <family val="1"/>
      </rPr>
      <t xml:space="preserve"> The table below presents information for the Company’s identifiable intangible assets that are subject to amortization.</t>
    </r>
  </si>
  <si>
    <t>June 27, 2014</t>
  </si>
  <si>
    <t>December 31, 2013</t>
  </si>
  <si>
    <t>Weighted</t>
  </si>
  <si>
    <t>Average</t>
  </si>
  <si>
    <t>Amortization</t>
  </si>
  <si>
    <t>Period</t>
  </si>
  <si>
    <t>Gross</t>
  </si>
  <si>
    <t>Carrying</t>
  </si>
  <si>
    <t>Amount</t>
  </si>
  <si>
    <t>Accumulated</t>
  </si>
  <si>
    <t>(in years)</t>
  </si>
  <si>
    <t>Customer contractual relationships</t>
  </si>
  <si>
    <t>Technology</t>
  </si>
  <si>
    <t>The table below presents amortization expense recorded by the Company for its identifiable intangible assets.</t>
  </si>
  <si>
    <t>Amortization Expense</t>
  </si>
  <si>
    <t>Based on gross carrying amounts at June 27, 2014, the Company’s estimate of amortization expense for identifiable intangible assets for the years ending December 31, 2014 through 2018 is presented in the table below.</t>
  </si>
  <si>
    <t>Year Ending December 31,</t>
  </si>
  <si>
    <t>Estimated amortization expense</t>
  </si>
  <si>
    <t>Other Current Liabilities and Other Liabilities</t>
  </si>
  <si>
    <t>9.  Other Current Liabilities and Other Liabilities</t>
  </si>
  <si>
    <t>The table below presents the components of other current liabilities.</t>
  </si>
  <si>
    <t>Other Current Liabilities:</t>
  </si>
  <si>
    <t>Accruals for pending and threatened litigation (see Note 18)</t>
  </si>
  <si>
    <t>Estimated costs in excess of estimated contract value to complete contracts in process in a loss position</t>
  </si>
  <si>
    <t>Accrued product warranty costs</t>
  </si>
  <si>
    <t>Accrued interest</t>
  </si>
  <si>
    <t>Deferred revenues</t>
  </si>
  <si>
    <t>Total other current liabilities</t>
  </si>
  <si>
    <t>The table below presents the components of other liabilities.</t>
  </si>
  <si>
    <t>Other Liabilities:</t>
  </si>
  <si>
    <t>Non-current income taxes payable (see Note 11)</t>
  </si>
  <si>
    <t>Deferred compensation</t>
  </si>
  <si>
    <t>Accrued workers’ compensation</t>
  </si>
  <si>
    <t>Notes payable and capital lease obligations</t>
  </si>
  <si>
    <t>Total other liabilities</t>
  </si>
  <si>
    <t>The table below presents the changes in the Company’s accrued product warranty costs.</t>
  </si>
  <si>
    <t>First Half Ended</t>
  </si>
  <si>
    <r>
      <t>Accrued product warranty costs:</t>
    </r>
    <r>
      <rPr>
        <b/>
        <sz val="9.35"/>
        <color theme="1"/>
        <rFont val="Times New Roman"/>
        <family val="1"/>
      </rPr>
      <t>(1)</t>
    </r>
  </si>
  <si>
    <t>Balance at January 1</t>
  </si>
  <si>
    <t>Accruals for product warranties issued during the period</t>
  </si>
  <si>
    <t>Settlements made during the period</t>
  </si>
  <si>
    <t>Balance at end of period</t>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t>
  </si>
  <si>
    <t>Debt Disclosure [Abstract]</t>
  </si>
  <si>
    <t>10.  Debt</t>
  </si>
  <si>
    <t>The components of debt and a reconciliation to the carrying amount of long-term debt is presented in the table below.</t>
  </si>
  <si>
    <t>L-3 Communications:</t>
  </si>
  <si>
    <r>
      <t>Borrowings under Amended and Restated Revolving Credit Facility</t>
    </r>
    <r>
      <rPr>
        <sz val="9.35"/>
        <color theme="1"/>
        <rFont val="Times New Roman"/>
        <family val="1"/>
      </rPr>
      <t>(1)</t>
    </r>
  </si>
  <si>
    <t>3.95% Senior Notes due 2016</t>
  </si>
  <si>
    <t>1.50% Senior Notes due 2017</t>
  </si>
  <si>
    <t>5.20% Senior Notes due 2019</t>
  </si>
  <si>
    <t>4.75% Senior Notes due 2020</t>
  </si>
  <si>
    <t>4.95% Senior Notes due 2021</t>
  </si>
  <si>
    <t>3.95% Senior Notes due 2024</t>
  </si>
  <si>
    <t>Subtotal</t>
  </si>
  <si>
    <t>L-3 Holdings:</t>
  </si>
  <si>
    <t>3% Convertible Contingent Debt Securities due 2035 (CODES)</t>
  </si>
  <si>
    <t>Principal amount of long-term debt</t>
  </si>
  <si>
    <t>Unamortized discounts</t>
  </si>
  <si>
    <t>Carrying amount of long-term debt</t>
  </si>
  <si>
    <t>During the first half period ended June 27, 2014, L-3 Communications’ aggregate borrowings and repayments under the Amended and Restated Revolving Credit Facility were $1,031 million. At June 27, 2014, L-3 Communications had the availability of all of its $1 billion Amended and Restated Revolving Credit Facility, which expires on February 3, 2017.</t>
  </si>
  <si>
    <t>L-3 Communications</t>
  </si>
  <si>
    <r>
      <t>Senior Notes:</t>
    </r>
    <r>
      <rPr>
        <sz val="10"/>
        <color theme="1"/>
        <rFont val="Times New Roman"/>
        <family val="1"/>
      </rPr>
      <t xml:space="preserve"> On May 28, 2014, L-3 Communications issued two series of Senior Notes, which are unsecured senior obligations of L-3 Communications. The terms of each series of Senior Notes are presented in the table below.</t>
    </r>
  </si>
  <si>
    <t>Note</t>
  </si>
  <si>
    <t>Date of Issuance</t>
  </si>
  <si>
    <t>Issued</t>
  </si>
  <si>
    <t>Bond</t>
  </si>
  <si>
    <r>
      <t>Discount</t>
    </r>
    <r>
      <rPr>
        <b/>
        <sz val="9.35"/>
        <color theme="1"/>
        <rFont val="Times New Roman"/>
        <family val="1"/>
      </rPr>
      <t>(1)</t>
    </r>
  </si>
  <si>
    <t>Cash</t>
  </si>
  <si>
    <r>
      <t>Proceeds</t>
    </r>
    <r>
      <rPr>
        <b/>
        <sz val="9.35"/>
        <color theme="1"/>
        <rFont val="Times New Roman"/>
        <family val="1"/>
      </rPr>
      <t>(2)</t>
    </r>
  </si>
  <si>
    <t>Effective</t>
  </si>
  <si>
    <t>Interest</t>
  </si>
  <si>
    <t>Rate</t>
  </si>
  <si>
    <t>Redemption</t>
  </si>
  <si>
    <t>at Treasury</t>
  </si>
  <si>
    <r>
      <t>Rate</t>
    </r>
    <r>
      <rPr>
        <b/>
        <sz val="9.35"/>
        <color theme="1"/>
        <rFont val="Times New Roman"/>
        <family val="1"/>
      </rPr>
      <t>(3)(4)</t>
    </r>
  </si>
  <si>
    <t>1.50% Senior Notes due May 28, 2017 (2017 Notes)</t>
  </si>
  <si>
    <t>May 28, 2014</t>
  </si>
  <si>
    <t>% </t>
  </si>
  <si>
    <t>10 bps</t>
  </si>
  <si>
    <t>3.95% Senior Notes due May 28, 2024 (2024 Notes)</t>
  </si>
  <si>
    <t>20 bps</t>
  </si>
  <si>
    <t>Bond discounts are recorded as a reduction to the principal amount of the notes and are amortized as interest expense over the term of the notes.</t>
  </si>
  <si>
    <t>The net cash proceeds of $988 million (after deduction of the bond discount, underwriting expenses and commissions and other related expenses) were used primarily to fund the CODES Retirement as discussed below. The remaining net proceeds are available for general corporate purposes.</t>
  </si>
  <si>
    <r>
      <t>(3)</t>
    </r>
    <r>
      <rPr>
        <sz val="8"/>
        <color theme="1"/>
        <rFont val="Times New Roman"/>
        <family val="1"/>
      </rPr>
      <t> </t>
    </r>
  </si>
  <si>
    <t>The 2017 Senior Notes may be redeemed at any time prior to their maturity and the 2024 Notes may be redeemed at any time prior to February 28, 2024 (three months prior to their maturity) at the option of L-3 Communications,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the 2024 Senior Notes may be redeemed at any time on or after February 28, 2024, at the option of L-3 Communications, in whole or in part, at a redemption price equal to 100% of the principal amount.</t>
  </si>
  <si>
    <r>
      <t>(4)</t>
    </r>
    <r>
      <rPr>
        <sz val="8"/>
        <color theme="1"/>
        <rFont val="Times New Roman"/>
        <family val="1"/>
      </rPr>
      <t> </t>
    </r>
  </si>
  <si>
    <t>Upon the occurrence of a change in control (as defined in the Indentures governing the Senior Notes), each holder of the notes will have the right to require L-3 Communications to repurchase all or any part of such holder’s notes at a price in cash equal to 101% of the aggregate principal amount plus accrued and unpaid interest, if any, but not including, the date of purchase.</t>
  </si>
  <si>
    <t>L-3 Holdings</t>
  </si>
  <si>
    <t>On May 13, 2014, the Company called for full redemption of all of its outstanding CODES effective on June 2, 2014 (the “Redemption Date”). The redemption price for the CODES was $1,000 per $1,000 principal amount of the CODES, plus accrued and unpaid interest to, but excluding, the Redemption Date. Holders of the CODES were entitled to convert all or a portion thereof (in integral multiples of $1,000) at any time prior to the close of business on the business day immediately preceding the Redemption Date (the “Redemption Conversion Period”). The conversion value of CODES of $935 million was calculated in accordance with the indenture governing the CODES based on the closing sales price of L-3 Holdings’ common stock and the conversion rate for each trading day in the 20 trading day period as follows: (1) for conversion notices received by May 16, 2014 (5 p.m.), the 20 trading day conversion period began on the third trading day following receipt of the conversion notice and (2) for conversion notices received after that time, the 20 trading day conversion period began on May 2, 2014 and ended on May 30, 2014, the trading day immediately preceding the Redemption Date. The Company settled the entire conversion value with respect to converted CODES in cash. As of the date of this report, the CODES have been retired. As a result of the conversion, the Company recorded a reduction to shareholders’ equity of $160 million related to the excess conversion value over the fair value of the debt component of the CODES, net of deferred tax liability.</t>
  </si>
  <si>
    <t>Interest income recognized was $3 million for the quarterly period ended June 27, 2014. Interest expense recognized was $2 million for the first half period ended June 27, 2014 and $5 million and $10 million for the quarterly and first half periods ended June 28, 2013. The carrying amount of the equity component (conversion feature) of the CODES was $64 million at December 31, 2013.</t>
  </si>
  <si>
    <t>Income Taxes</t>
  </si>
  <si>
    <t>Income Tax Disclosure [Abstract]</t>
  </si>
  <si>
    <t>11.  Income Taxes</t>
  </si>
  <si>
    <t>The Company and its subsidiaries file income tax returns in the U.S. Federal jurisdiction and various state and foreign jurisdictions. As of June 27, 2014, the statutes of limitations for the Company’s U.S. Federal income tax returns for the years ended December 31, 2010 through 2012 were open. The U.S. Internal Revenue Service (IRS) commenced audits of the Company’s U.S. Federal income tax returns for 2011 and 2010. The Company cannot predict the outcome of the audits at this time.</t>
  </si>
  <si>
    <t>The effective tax rate for the first half period ended June 27, 2014 increased to 30.8% from 29.6% for the first half ended June 28, 2013. The increase was primarily due to a tax benefit in the first half period ended June 28, 2013 of $15 million related to the retroactive reinstatement in January 2013 of the U.S. Federal research and experimentation tax credit for 2012 and 2013, which did not recur in the first half period ended June 27, 2014.</t>
  </si>
  <si>
    <t>As of June 27, 2014, the Company anticipates that unrecognized tax benefits will decrease by approximately $20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t>
  </si>
  <si>
    <t>Non-current income taxes payable include accrued potential interest of $13 million ($8 million after income taxes) at June 27, 2014 and $11 million ($7 million after income taxes) at December 31, 2013, and potential penalties of $7 million at June 27, 2014 and $8 million at December 31, 2013.</t>
  </si>
  <si>
    <t>Amounts Reclassified Out of Accumulated Other Comprehensive (Loss) Income</t>
  </si>
  <si>
    <t>12.  Amounts Reclassified Out of Accumulated Other Comprehensive (Loss) Income</t>
  </si>
  <si>
    <t>The amounts reclassified from Accumulated Other Comprehensive (Loss) Income (AOCI) for the first half periods ended June 27, 2014 and June 28, 2013 are presented in the table below.</t>
  </si>
  <si>
    <t>Foreign</t>
  </si>
  <si>
    <t>currency</t>
  </si>
  <si>
    <t>translation</t>
  </si>
  <si>
    <t>Unrealized</t>
  </si>
  <si>
    <t>gains</t>
  </si>
  <si>
    <t>(losses) on</t>
  </si>
  <si>
    <t>hedging</t>
  </si>
  <si>
    <t>instruments</t>
  </si>
  <si>
    <t>Unrecognized</t>
  </si>
  <si>
    <t>(losses) and</t>
  </si>
  <si>
    <t>prior service</t>
  </si>
  <si>
    <t>cost, net</t>
  </si>
  <si>
    <t>accumulated</t>
  </si>
  <si>
    <t>other</t>
  </si>
  <si>
    <t>comprehensive</t>
  </si>
  <si>
    <t>(loss) income</t>
  </si>
  <si>
    <t>Balance at December 31, 2012</t>
  </si>
  <si>
    <t>(720</t>
  </si>
  <si>
    <t>(550</t>
  </si>
  <si>
    <t>Other comprehensive loss before reclassifications, net of tax</t>
  </si>
  <si>
    <t>(57</t>
  </si>
  <si>
    <t>Amounts reclassified from other comprehensive income, net of tax</t>
  </si>
  <si>
    <t>Net current period other comprehensive (loss) income</t>
  </si>
  <si>
    <t>Balance at June 28, 2013</t>
  </si>
  <si>
    <t>(693</t>
  </si>
  <si>
    <t>(579</t>
  </si>
  <si>
    <t>(253</t>
  </si>
  <si>
    <t>(110</t>
  </si>
  <si>
    <t>Other comprehensive income before reclassifications, net of tax</t>
  </si>
  <si>
    <t>Amounts reclassified from other comprehensive (loss) income, net of tax</t>
  </si>
  <si>
    <t>Net current period other comprehensive income</t>
  </si>
  <si>
    <t>(248</t>
  </si>
  <si>
    <t>(96</t>
  </si>
  <si>
    <t>Further details regarding the amounts reclassified from AOCI for the quarterly and first half periods ended June 27, 2014 and June 28, 2013 are presented in the table below.</t>
  </si>
  <si>
    <t>Amount Reclassified from AOCI</t>
  </si>
  <si>
    <t>Affected Line Item in the</t>
  </si>
  <si>
    <t>Unaudited Condensed Consolidated</t>
  </si>
  <si>
    <t>Statements of Operations</t>
  </si>
  <si>
    <t>Details About AOCI Components</t>
  </si>
  <si>
    <t>(Loss) gain on hedging instruments</t>
  </si>
  <si>
    <t>Cost of sales-products</t>
  </si>
  <si>
    <t>Benefit for income taxes</t>
  </si>
  <si>
    <t>Amortization of defined benefit pension items:</t>
  </si>
  <si>
    <t>Net loss</t>
  </si>
  <si>
    <t>(a)</t>
  </si>
  <si>
    <t>Net Income</t>
  </si>
  <si>
    <t>Total reclassification for the period</t>
  </si>
  <si>
    <r>
      <t>(a)</t>
    </r>
    <r>
      <rPr>
        <sz val="8"/>
        <color theme="1"/>
        <rFont val="Times New Roman"/>
        <family val="1"/>
      </rPr>
      <t> </t>
    </r>
  </si>
  <si>
    <t>Amounts related to pension and postretirement benefit plans were reclassified from AOCI and recorded as a component of net periodic benefit cost (see Note 19 for additional information).</t>
  </si>
  <si>
    <t>Equity</t>
  </si>
  <si>
    <t>13.  Equity</t>
  </si>
  <si>
    <t>On February 5, 2013, L-3 Holdings’ Board of Directors approved a share repurchase program that authorizes L-3 Holdings to repurchase up to $1.5 billion of its common stock through June 30, 2015. Repurchases of L-3 Holdings’ common stock under the share repurchase program are made at management’s discretion in accordance with applicable U.S. Federal securities laws in the open market or otherwise. The timing and actual number of shares to be repurchased in the future will depend on a variety of factors, including, but not limited to, the Company’s financial position, earnings, legal requirements, other investment opportunities (including acquisitions) and market conditions. L-3 Holdings repurchased 2.9 million shares of its common stock at an average price of $115.02 per share for an aggregate amount of $333 million from January 1, 2014 through June 27, 2014. All share repurchases of L-3 Holdings’ common stock have been recorded as treasury shares.</t>
  </si>
  <si>
    <t>At June 27, 2014, the remaining dollar value of authorization under the share repurchase program was $535 million. From June 28, 2014 through July 24, 2014, L-3 Holdings repurchased 505,394 shares of its common stock at an average price of $120.68 per share for an aggregate amount of $61 million.</t>
  </si>
  <si>
    <t>On May 6, 2014, L-3 Holdings’ Board of Directors declared a cash dividend of $0.60 per share, which resulted in the Company paying total cash dividends of $52 million on June 16, 2014. Also, on June 24, 2014, L-3 Holdings Board of Directors declared a quarterly cash dividend of $0.60 per share, payable on September 15, 2014, to shareholders of record at the close of business on August 18, 2014.</t>
  </si>
  <si>
    <t>L-3 Holdings' Earnings Per Common Share</t>
  </si>
  <si>
    <t>Earnings Per Share [Abstract]</t>
  </si>
  <si>
    <t>14.  L-3 Holdings’ Earnings Per Common Share</t>
  </si>
  <si>
    <t>A reconciliation of basic and diluted earnings per share (EPS) is presented in the table below.</t>
  </si>
  <si>
    <t>  2014  </t>
  </si>
  <si>
    <t>  2013  </t>
  </si>
  <si>
    <t>Reconciliation of net income:</t>
  </si>
  <si>
    <t>Net income attributable to L-3 Holdings’ common shareholders</t>
  </si>
  <si>
    <t>Basic:</t>
  </si>
  <si>
    <t>Weighted average common shares outstanding</t>
  </si>
  <si>
    <t>Basic earnings per share:</t>
  </si>
  <si>
    <t>Diluted:</t>
  </si>
  <si>
    <t>Common and potential common shares:</t>
  </si>
  <si>
    <t>Assumed exercise of stock options</t>
  </si>
  <si>
    <t>Unvested restricted stock awards</t>
  </si>
  <si>
    <t>Employee stock purchase plan contributions</t>
  </si>
  <si>
    <t>Performance unit awards</t>
  </si>
  <si>
    <t>Assumed purchase of common shares for treasury</t>
  </si>
  <si>
    <t>(3.3</t>
  </si>
  <si>
    <t>(4.5</t>
  </si>
  <si>
    <t>(3.4</t>
  </si>
  <si>
    <t>(4.4</t>
  </si>
  <si>
    <r>
      <t>Assumed conversion of the CODES</t>
    </r>
    <r>
      <rPr>
        <sz val="9.35"/>
        <color theme="1"/>
        <rFont val="Times New Roman"/>
        <family val="1"/>
      </rPr>
      <t>(1)</t>
    </r>
  </si>
  <si>
    <t>Common and potential common shares</t>
  </si>
  <si>
    <t>Diluted earnings per share:</t>
  </si>
  <si>
    <t>L-3 Holdings’ CODES had no impact on diluted EPS for the quarterly and first half periods ended June 28, 2013 as the average market price of L-3 Holdings’ common stock during this period was less than the price at which the CODES would have been convertible into L-3 Holdings’ common stock. As of June 18, 2014, the final date of conversion, the conversion price during such period was $88.71. Although the CODES were retired during the quarterly period ended June 27, 2014, they were dilutive as the average market price of L-3 Holdings’ common stock during the period that the CODES were outstanding was greater than the price at which the CODES would have been convertible into L-3 Holdings’ common stock. See Note 10 regarding the retirement of the CODES.</t>
  </si>
  <si>
    <t>The computation of diluted EPS excluded shares for stock options and employee stock purchase plan contributions of 0.5 million and 0.4 million for the quarterly and first half periods ended June 27, 2014, respectively, and shares for stock options of 1.7 million for both the quarterly and first half periods ended June 28, 2013, as they were anti-dilutive.</t>
  </si>
  <si>
    <t>Fair Value Measurements</t>
  </si>
  <si>
    <t>Fair Value Disclosures [Abstract]</t>
  </si>
  <si>
    <t>15.  Fair Value Measurements</t>
  </si>
  <si>
    <t>The following table presents the fair value hierarchy level for each of the Company’s assets and liabilities that are measured and recorded at fair value on a recurring basis.</t>
  </si>
  <si>
    <t>Description</t>
  </si>
  <si>
    <r>
      <t>Level 1</t>
    </r>
    <r>
      <rPr>
        <b/>
        <sz val="9.35"/>
        <color theme="1"/>
        <rFont val="Times New Roman"/>
        <family val="1"/>
      </rPr>
      <t>(1)</t>
    </r>
  </si>
  <si>
    <r>
      <t>Level 2</t>
    </r>
    <r>
      <rPr>
        <b/>
        <sz val="9.35"/>
        <color theme="1"/>
        <rFont val="Times New Roman"/>
        <family val="1"/>
      </rPr>
      <t>(2)</t>
    </r>
  </si>
  <si>
    <r>
      <t>Level 3</t>
    </r>
    <r>
      <rPr>
        <b/>
        <sz val="9.35"/>
        <color theme="1"/>
        <rFont val="Times New Roman"/>
        <family val="1"/>
      </rPr>
      <t>(3)</t>
    </r>
  </si>
  <si>
    <t>Assets</t>
  </si>
  <si>
    <t>Cash equivalents</t>
  </si>
  <si>
    <t>Derivatives (foreign currency forward contracts)</t>
  </si>
  <si>
    <t>Liabilities</t>
  </si>
  <si>
    <t>Level 1 is based on quoted market prices available in active markets for identical assets or liabilities as of the reporting date. Cash equivalents are primarily held in registered money market funds, which are valued using quoted market price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t>Level 3 is based on pricing inputs that are not observable and not corroborated by market data. The Company has no Level 3 assets or liabilities.</t>
  </si>
  <si>
    <t>Financial Instruments</t>
  </si>
  <si>
    <t>Investments, All Other Investments [Abstract]</t>
  </si>
  <si>
    <t>16.  Financial Instruments</t>
  </si>
  <si>
    <t>At June 27, 2014 and December 31, 2013, the Company’s financial instruments consisted primarily of cash and cash equivalents, billed receivables, trade accounts payable, Senior Notes, CODES and foreign currency forward contracts. The carrying amounts of cash and cash equivalents, billed receivables and trade accounts payable are representative of their respective fair values because of their short-term maturities or the expected settlement dates of these instruments. The carrying amounts and estimated fair values of the Company’s other financial instruments are presented in the table below.</t>
  </si>
  <si>
    <t>Estimated</t>
  </si>
  <si>
    <t>Fair Value</t>
  </si>
  <si>
    <r>
      <t>Senior Notes</t>
    </r>
    <r>
      <rPr>
        <sz val="9.35"/>
        <color theme="1"/>
        <rFont val="Times New Roman"/>
        <family val="1"/>
      </rPr>
      <t>(1)</t>
    </r>
  </si>
  <si>
    <r>
      <t>CODES</t>
    </r>
    <r>
      <rPr>
        <sz val="9.35"/>
        <color theme="1"/>
        <rFont val="Times New Roman"/>
        <family val="1"/>
      </rPr>
      <t>(1)</t>
    </r>
  </si>
  <si>
    <r>
      <t>Foreign currency forward contracts</t>
    </r>
    <r>
      <rPr>
        <sz val="9.35"/>
        <color theme="1"/>
        <rFont val="Times New Roman"/>
        <family val="1"/>
      </rPr>
      <t>(2)</t>
    </r>
  </si>
  <si>
    <t>The Company measures the fair value of its Senior Notes and CODES using Level 2 inputs based primarily on current market yields for its existing debt traded in the secondary market. As of the date of this report, the CODES have been retired. See Note 10 for a description of the CODES Retirement.</t>
  </si>
  <si>
    <t>See Note 17 for additional disclosures regarding the notional amounts and fair values of foreign currency forward contracts.</t>
  </si>
  <si>
    <t>Derivative Financial Instruments</t>
  </si>
  <si>
    <t>Derivative Instruments and Hedging Activities Disclosure [Abstract]</t>
  </si>
  <si>
    <t>17.  Derivative Financial Instruments</t>
  </si>
  <si>
    <t>The Company’s derivative financial instruments include foreign currency forward contracts, which are entered into for risk management purposes, and an embedded derivative, at December 31, 2013, representing the contingent interest payment provision related to the CODES.</t>
  </si>
  <si>
    <r>
      <t>Foreign Currency Forward Contracts.</t>
    </r>
    <r>
      <rPr>
        <sz val="10"/>
        <color theme="1"/>
        <rFont val="Times New Roman"/>
        <family val="1"/>
      </rPr>
      <t xml:space="preserve">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Canadian dollar, the U.S. dollar, the Euro, and the British pound. The Company manages exposure to counterparty non-performance credit risk by entering into foreign currency forward contracts with major financial institutions that are expected to fully perform under the terms of such contracts. Foreign currency forward contracts are recorded in the Company’s condensed consolidated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OCI and then recognized in income when the underlying hedged transaction affects income. Gains and losses on foreign currency forward contracts that do not meet hedge accounting criteria are recognized in income immediately. Notional amounts are used to measure the volume of foreign currency forward contracts and do not represent exposure to foreign currency losses. The table below presents the notional amounts of the Company’s outstanding foreign currency forward contracts by currency at June 27, 2014.</t>
    </r>
  </si>
  <si>
    <t>Currency</t>
  </si>
  <si>
    <t>Notional Amounts</t>
  </si>
  <si>
    <t>Canadian dollar</t>
  </si>
  <si>
    <t>U.S. dollar</t>
  </si>
  <si>
    <t>Euro</t>
  </si>
  <si>
    <t>British pound</t>
  </si>
  <si>
    <t>At June 27, 2014, the Company’s foreign currency forward contracts had maturities through 2018.</t>
  </si>
  <si>
    <r>
      <t>Embedded Derivative</t>
    </r>
    <r>
      <rPr>
        <sz val="10"/>
        <color theme="1"/>
        <rFont val="Times New Roman"/>
        <family val="1"/>
      </rPr>
      <t>. The embedded derivative related to the issuance of the CODES is recorded at fair value, which was zero at December 31, 2013. The table below presents the location of the Company’s derivative instruments recorded at fair value on the condensed consolidated balance sheets.</t>
    </r>
  </si>
  <si>
    <t>Current</t>
  </si>
  <si>
    <t>Derivatives designated as hedging instruments:</t>
  </si>
  <si>
    <r>
      <t>Foreign currency forward contracts</t>
    </r>
    <r>
      <rPr>
        <sz val="9.35"/>
        <color theme="1"/>
        <rFont val="Times New Roman"/>
        <family val="1"/>
      </rPr>
      <t>(1)</t>
    </r>
  </si>
  <si>
    <t>Derivatives not designated as hedging instruments:</t>
  </si>
  <si>
    <r>
      <t>Embedded derivative related to the CODES</t>
    </r>
    <r>
      <rPr>
        <sz val="9.35"/>
        <color theme="1"/>
        <rFont val="Times New Roman"/>
        <family val="1"/>
      </rPr>
      <t>(2)</t>
    </r>
  </si>
  <si>
    <t>Total derivative instruments</t>
  </si>
  <si>
    <t>See Note 15 for a description of the fair value hierarchy related to the Company’s foreign currency forward contracts.</t>
  </si>
  <si>
    <t>See Note 10 for a description of the CODES Retirement.</t>
  </si>
  <si>
    <t>The effect of gains or losses from foreign currency forward contracts was not material to the unaudited condensed consolidated statements of operations for the quarterly or first half periods ended June 27, 2014 and June 28, 2013. At June 27, 2014, the estimated amount of existing losses that are expected to be reclassified into income within the next 12 months is $2 million.</t>
  </si>
  <si>
    <t>Commitments and Contingencies</t>
  </si>
  <si>
    <t>Commitments and Contingencies Disclosure [Abstract]</t>
  </si>
  <si>
    <t>18.  Commitments and Contingencies</t>
  </si>
  <si>
    <t>Guarantees</t>
  </si>
  <si>
    <t>In connection with the spin-off of Engility Holdings, Inc. (Engility),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t>
  </si>
  <si>
    <t>Procurement Regulations</t>
  </si>
  <si>
    <t>A substantial majority of the Company’s revenues are generated from providing products and services under legally binding agreements or contracts with U.S. Government and international government customer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International government contracts generally include comparable provisions relating to terminations for convenience or default, as well as other procurement clauses relevant to the international government.</t>
  </si>
  <si>
    <t>Litigation Matters</t>
  </si>
  <si>
    <t>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t>
  </si>
  <si>
    <t>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9. Amounts recoverable from insurance contracts or third parties are recorded as assets when deemed probable. At June 27, 2014,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quarterly and adjust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the financial position, results of operations or cash flows of the Company could be materially adversely affected in any particular period by the unfavorable resolution of one or more of these or other contingencies.</t>
  </si>
  <si>
    <r>
      <t>Class Actions</t>
    </r>
    <r>
      <rPr>
        <sz val="10"/>
        <color theme="1"/>
        <rFont val="Times New Roman"/>
        <family val="1"/>
      </rPr>
      <t>. In August 2014, Zubair Patel, Alan Nguyen and Carmen Valentino filed separate, putative class action complaints in the United States District Court for the Southern District of New York against the Company and certain of its officers. Each complaint alleges violations of federal securities laws related to misconduct and accounting errors identified by the Company at its Aerospace Systems segment, and seeks monetary damages, pre- and post-judgment interest, and fees and expenses. The Company believes the lawsuits lack merit and intends to defend against them vigorously. The Company is unable to reasonably estimate any amount or range of loss that may be incurred in connection with these matters because the proceedings are in their early stages. For a discussion of the Company’s internal review relating to the accounting matters at issue, see Note 3.</t>
    </r>
  </si>
  <si>
    <r>
      <t>Government Inquiries</t>
    </r>
    <r>
      <rPr>
        <sz val="10"/>
        <color theme="1"/>
        <rFont val="Times New Roman"/>
        <family val="1"/>
      </rPr>
      <t>. On July 30, 2014, the Company voluntarily contacted the SEC to report information concerning its internal review related to misconduct and accounting errors identified by the Company at its Aerospace Systems segment. The Company is in contact with the SEC and the U.S. Department of Justice, has received subpoenas for documents and other materials from both agencies concerning these self-reported matters, and is fully cooperating. The Company is unable to reasonably estimate any amount or range of loss that may be incurred in connection with these inquiries because they are in their early stages.</t>
    </r>
  </si>
  <si>
    <r>
      <t>Kalitta Air.</t>
    </r>
    <r>
      <rPr>
        <sz val="10"/>
        <color theme="1"/>
        <rFont val="Times New Roman"/>
        <family val="1"/>
      </rPr>
      <t xml:space="preserve"> On January 31, 1997, a predecessor of Kalitta Air filed a lawsuit in the U.S. District Court for the Northern District of California (the trial court) asserting, among other things, negligence and negligent misrepresentation against Central Texas Airborne Systems, Inc. (CTAS), a predecessor to L-3 Integrated Systems (L-3 IS), in connection with work performed by a predecessor to CTAS to convert two Boeing 747 aircraft from passenger configuration to cargo freighters. CTAS’ insurance carrier has accepted defense of this matter and has retained counsel, subject to a reservation of rights by the insurer to dispute its obligations under the applicable insurance policies in the event a judgment is ultimately rendered against CTAS. The work at issue in the lawsuit was performed using Supplemental Type Certificates (STCs) issued in 1988 by the Federal Aviation Administration (FAA). In 1996, following completion of the work, the FAA issued an airworthiness directive with respect to the STCs that effectively grounded the aircraft. Following two jury trials (in which Kalitta Air did not prevail) and related appeals to the U.S. Court of Appeals for the Ninth Circuit (the Court of Appeals), a third jury trial for this matter began on October 31, 2011, during which Kalitta Air sought damages of approximately $235 million plus an unspecified amount of pre-judgment interest that, in other contexts, has been claimed by Kalitta Air to exceed $240 million. Following the completion of the third trial on November 30, 2011, the jury rendered a verdict in favor of CTAS, finding no negligence on the part of CTAS. The trial court entered a judgment upon the verdict on March 20, 2012. Kalitta Air filed an appeal of the judgment with the Court of Appeals on July 23, 2012, which ruled against Kalitta Air and affirmed the trial court’s judgment on November 25, 2013. On April 3, 2014, Kalitta Air filed a petition with the U.S. Supreme Court seeking review of the Court of Appeals’ decision. The U.S. Supreme Court denied Kalitta Air’s petition on June 30, 2014.</t>
    </r>
  </si>
  <si>
    <r>
      <t>Bashkirian Airways.</t>
    </r>
    <r>
      <rPr>
        <sz val="10"/>
        <color theme="1"/>
        <rFont val="Times New Roman"/>
        <family val="1"/>
      </rPr>
      <t xml:space="preserve"> On July 1, 2004, lawsuits were filed on behalf of the estates of 31 Russian children in the state courts of Washington, Arizona, California, Florida, New York and New Jersey against Honeywell, Honeywell TCAS, Thales USA, Thales France, the Company and Aviation Communications &amp; Surveillance Systems (ACSS), which is a joint venture of L-3 and Thales. The suits relate to the crash over southern Germany of a Bashkirian Airways Tupelov TU 154M aircraft and a DHL Boeing 757 cargo aircraft. On-board the Tupelov aircraft were 9 crew members and 60 passengers, including 45 children. The Boeing aircraft carried a crew of two. Both aircraft were equipped with Honeywell/ACSS Model 2000, Change 7 Traffic Collision and Avoidance Systems (TCAS). Sensing the other aircraft, the on-board DHL TCAS instructed the DHL pilot to descend, and the Tupelov on-board TCAS instructed the Tupelov pilot to climb. However, the Swiss air traffic controller ordered the Tupelov pilot to descend. The Tupelov pilot disregarded the on-board TCAS and put the Tupelov aircraft into a descent striking the DHL aircraft in midair at approximately 35,000 feet. All crew and passengers of both planes were lost. Investigations by the National Transportation Safety Board after the crash revealed that both TCAS units were performing as designed. The suits allege negligence and strict product liability based upon the design of the units and the training provided to resolve conflicting commands and seek approximately $315 million in damages, including $150 million in punitive damages. The Company’s insurers have accepted defense of this matter and have retained counsel. The matters were consolidated in the U.S. District Court for the District of New Jersey, which then dismissed the actions on the basis of forum non conveniens. Plaintiffs representing 30 of the estates re-filed their complaint against ACSS on April 23, 2007 with the Barcelona Court’s Registry in Spain. On March 9, 2010, the court ruled in favor of the plaintiffs and entered judgment against ACSS in the amount of approximately $6.7 million, all of which represented compensatory damages. Both ACSS and the plaintiffs appealed the judgment. In May 2012, the appellate court ruled in favor of the plaintiffs and entered judgment against ACSS in the amount of $48 million. ACSS filed an appeal of the judgment with the Supreme Court of Spain on September 28, 2012. On July 1, 2013, the Supreme Court agreed to consider the appeal, and the parties are awaiting the Supreme Court’s decision. The Company believes that the ruling and the damages awarded are inconsistent with the law and evidence presented and, accordingly, that it is not probable that the Company has incurred a loss with respect to this matter. As of the date of this filing, 18 out of the 30 plaintiffs have released their claims against ACSS in consideration for payments made by the Company’s insurance carriers.</t>
    </r>
  </si>
  <si>
    <r>
      <t>HVC Alkmaar</t>
    </r>
    <r>
      <rPr>
        <sz val="10"/>
        <color theme="1"/>
        <rFont val="Times New Roman"/>
        <family val="1"/>
      </rPr>
      <t>. On July 23, 2014, a notice of claim was received by our JovyAtlas business unit. The notice relates to losses resulting from a fire that occurred at an HVC Alkmaar bio-energy plant on July 21, 2013. The notice states that the fire resulted from the failure of an uninterruptible power supply (UPS) to provide sufficient power to act as a back-up energy supply, alleges that JovyAtlas was the manufacturer and service provider for the UPS and claims €11 million in estimated property damages and €35 million in estimated business interruption damages. The Company has tendered the notice of claim to its insurance carriers, who have commenced their own investigation.</t>
    </r>
  </si>
  <si>
    <t>Pension and Other Postretirement Benefits</t>
  </si>
  <si>
    <t>Compensation and Retirement Disclosure [Abstract]</t>
  </si>
  <si>
    <t>19.  Pension and Other Postretirement Benefits</t>
  </si>
  <si>
    <t>The following table summarizes the components of net periodic benefit cost for the Company’s pension and other postretirement benefit plans.</t>
  </si>
  <si>
    <t>Pension Plans</t>
  </si>
  <si>
    <t>Postretirement Benefit Plans</t>
  </si>
  <si>
    <t>Components of net periodic benefit cost:</t>
  </si>
  <si>
    <t>Service cost</t>
  </si>
  <si>
    <t>Interest cost</t>
  </si>
  <si>
    <t>Expected return on plan assets</t>
  </si>
  <si>
    <t>(49</t>
  </si>
  <si>
    <t>(97</t>
  </si>
  <si>
    <t>(83</t>
  </si>
  <si>
    <t>Amortization of prior service costs (credits)</t>
  </si>
  <si>
    <t>Amortization of net loss (gain)</t>
  </si>
  <si>
    <t>Curtailment loss</t>
  </si>
  <si>
    <t>Net periodic benefit cost</t>
  </si>
  <si>
    <r>
      <t>Contributions.</t>
    </r>
    <r>
      <rPr>
        <sz val="10"/>
        <color theme="1"/>
        <rFont val="Times New Roman"/>
        <family val="1"/>
      </rPr>
      <t xml:space="preserve"> The Company contributed cash of $48 million to its pension plans and $3 million to its other postretirement benefit plans during the first half period ended June 27, 2014. The Company expects to contribute an additional $49 million to its pension plans and $7 million to its other postretirement benefit plans during the remainder of 2014.</t>
    </r>
  </si>
  <si>
    <t>Stock-Based Compensation</t>
  </si>
  <si>
    <t>Disclosure of Compensation Related Costs, Share-based Payments [Abstract]</t>
  </si>
  <si>
    <t>20.  Stock-Based Compensation</t>
  </si>
  <si>
    <t>During the first half period ended June 27, 2014, the Company granted stock-based compensation under the Amended and Restated 2008 Long Term Performance Plan (2008 LTPP) in the form of stock options, restricted stock units and performance units further discussed below.</t>
  </si>
  <si>
    <r>
      <t>Stock Options.</t>
    </r>
    <r>
      <rPr>
        <sz val="10"/>
        <color theme="1"/>
        <rFont val="Times New Roman"/>
        <family val="1"/>
      </rPr>
      <t> The Company granted 472,992 stock options with an exercise price of $113.67 per option, which was equal to the closing price of L-3 Holdings’ common stock on the date of grant. The options expire after 10 years from the date of grant and vest ratably over a three-year period on the annual anniversary of the date of grant. The options granted to our Chairman, President and Chief Executive Officer are also subject to performance-based vesting conditions. The weighted average grant date fair value for the options of $20.02 per option was estimated using the Black-Scholes option-pricing model. The weighted average assumptions used in the valuation model for this grant are presented in the table below.</t>
    </r>
  </si>
  <si>
    <t>Expected holding period (in years)</t>
  </si>
  <si>
    <t>Expected volatility</t>
  </si>
  <si>
    <t>Expected dividend yield</t>
  </si>
  <si>
    <t>Risk-free interest rate</t>
  </si>
  <si>
    <r>
      <t>Restricted Stock Units.</t>
    </r>
    <r>
      <rPr>
        <sz val="10"/>
        <color theme="1"/>
        <rFont val="Times New Roman"/>
        <family val="1"/>
      </rPr>
      <t xml:space="preserve"> The Company granted 414,067 restricted stock units with a weighted average grant date fair value of $113.67 per share. Restricted stock units automatically convert into shares of L-3 Holdings’ common stock upon vesting, and are subject to forfeiture until certain restrictions have lapsed, including a three year cliff vesting period for employees and a one year cliff vesting period for non-employee directors, in each case starting on the date of grant.</t>
    </r>
  </si>
  <si>
    <r>
      <t>Performance Units.</t>
    </r>
    <r>
      <rPr>
        <sz val="10"/>
        <color theme="1"/>
        <rFont val="Times New Roman"/>
        <family val="1"/>
      </rPr>
      <t xml:space="preserve"> The Company granted 47,467 performance units with a weighted average grant date fair value per unit of $113.67. The final payout for these units is based on the achievement of pre-determined EPS goals established by the compensation committee of the Company’s Board of Directors for the three-year period ending December 31, 2016. The payout can range from zero to 200% of the original number of units awarded, which are converted into shares of L-3 Holdings’ common stock based on the then existing closing price at the end of the performance period.</t>
    </r>
  </si>
  <si>
    <t>Supplemental Cash Flow Information</t>
  </si>
  <si>
    <t>Supplemental Cash Flow Elements [Abstract]</t>
  </si>
  <si>
    <t>21.  Supplemental Cash Flow Information</t>
  </si>
  <si>
    <t>Interest paid on outstanding debt</t>
  </si>
  <si>
    <t>Income tax payments</t>
  </si>
  <si>
    <t>Income tax refunds</t>
  </si>
  <si>
    <t>Segment Information</t>
  </si>
  <si>
    <t>Segment Reporting [Abstract]</t>
  </si>
  <si>
    <t>22.  Segment Information</t>
  </si>
  <si>
    <t>The Company has four reportable segments, as described in Note 1. The Company evaluates the performance of its operating segments and reportable segments based on their sales and operating income. All corporate expenses are allocated to the Company’s operating segments using an allocation methodology prescribed by U.S. Government regulations for government contractors. Accordingly, all costs and expenses are included in the Company’s measure of segment profitability.</t>
  </si>
  <si>
    <t>The tables below present net sales, operating income, depreciation and amortization and total assets by reportable segment.</t>
  </si>
  <si>
    <t>Net Sales:</t>
  </si>
  <si>
    <t>Elimination of intercompany sales</t>
  </si>
  <si>
    <t>(45</t>
  </si>
  <si>
    <t>Consolidated total</t>
  </si>
  <si>
    <t>Operating Income:</t>
  </si>
  <si>
    <t>Depreciation and amortization:</t>
  </si>
  <si>
    <t>Total Assets:</t>
  </si>
  <si>
    <t>Corporate</t>
  </si>
  <si>
    <t>Employee Severance and Termination Costs</t>
  </si>
  <si>
    <t>Restructuring and Related Activities [Abstract]</t>
  </si>
  <si>
    <t>23.  Employee Severance and Termination Costs</t>
  </si>
  <si>
    <t>Consistent with the Company’s strategy to continuously improve its cost structure and right-size its businesses, especially in view of sequestration and other DoD budget reductions, L-3 is completing employment reduction actions across several of its businesses to reduce both direct and indirect costs, including overhead and general and administrative costs. As a result of these initiatives and due to the impact of sequestration at certain affected business units, the Company recorded $20 million in employee severance and other termination costs with respect to approximately 1,300 employees during the first half period ended June 27, 2014. During the year ended December 31, 2013, the Company recorded a total of $29 million in employee severance and other termination costs with respect to approximately 2,000 employees. Employee severance and other termination costs are reported within cost of sales on the unaudited condensed consolidated statement of operations. The remaining balance to be paid in connection with these initiatives was $16 million at June 27, 2014 and $11 million at December 31, 2013. Employee severance and other termination costs incurred by reportable segment for the first half periods ended June 27, 2014 and June 28, 2013 are presented in the table below.</t>
  </si>
  <si>
    <t>Reportable Segment</t>
  </si>
  <si>
    <t>Condensed Combining Financial Information of L-3 Communications and Its Subsidiaries</t>
  </si>
  <si>
    <t>24.  Condensed Combining Financial Information of L-3 Communications and Its Subsidiaries</t>
  </si>
  <si>
    <t>L-3 Communications is a 100% owned subsidiary of L-3 Holdings. The debt of L-3 Communications, including the Senior Notes and borrowings under amounts drawn against the Amended and Restated Revolving Credit Facility is guaranteed, on a joint and several, full and unconditional basis, by certain of its domestic subsidiaries (the “Guarantor Subsidiaries”) and, in the case of the Amended and Restated Revolving Credit Facility, by L-3 Holdings. The CODES, prior to the CODES Retirement, were guaranteed on a joint and several, full and unconditional basis, by L-3 Communications and the Guarantor Subsidiaries. See Note 11 to the audited consolidated financial statements for the year ended December 31, 2013, included in the Company’s Form 10-K/A. The foreign subsidiaries and certain domestic subsidiaries of L-3 Communications (the “Non-Guarantor Subsidiaries”) do not guarantee the debt of L-3 Communications or L-3 Holdings. None of the debt of L-3 Communications has been issued by its subsidiaries. There are no restrictions on the payment of dividends from the Guarantor Subsidiaries to L-3 Communications or from L-3 Communications to L-3 Holdings.</t>
  </si>
  <si>
    <t>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t>
  </si>
  <si>
    <t>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t>
  </si>
  <si>
    <t>As discussed in Note 3, the Company is revising its previously issued financial statements. As part of that revision, the Company has revised the accompanying condensed combining financial statements contained herein. The adjustments related to the internal review of the Aerospace Systems segment, excluding certain adjustments related to the Platform Systems segment, were recorded as adjustments to the Guarantor Subsidiaries financial statement amounts. Adjustments from the internal review that related to a foreign subsidiary of the Platform Systems segment, with a cumulative operating impact through June 27, 2014 of $28 million, were recorded to the Non-Guarantor Subsidiaries financial statement amounts. The adjustments for the accounting related to a sales-type lease transaction for flight simulator systems within its Electronic Systems segment have been recorded as adjustments to the L-3 Communications financial statement amounts. The adjustments for the previously identified immaterial errors were recorded as adjustments to the Guarantor Subsidiaries financial statement amounts.</t>
  </si>
  <si>
    <t>L-3</t>
  </si>
  <si>
    <t>Holdings</t>
  </si>
  <si>
    <t>(Parent)</t>
  </si>
  <si>
    <t>Communications</t>
  </si>
  <si>
    <t>Guarantor</t>
  </si>
  <si>
    <t>Subsidiaries</t>
  </si>
  <si>
    <t>Non-</t>
  </si>
  <si>
    <t>Eliminations</t>
  </si>
  <si>
    <t>Condensed Combining Balance Sheets:</t>
  </si>
  <si>
    <t>At June 27, 2014:</t>
  </si>
  <si>
    <t>Billed receivables, net</t>
  </si>
  <si>
    <t>Investment in and amounts due from consolidated subsidiaries</t>
  </si>
  <si>
    <t>(16,927</t>
  </si>
  <si>
    <t>(16,935</t>
  </si>
  <si>
    <t> 14,116</t>
  </si>
  <si>
    <t>Current liabilities</t>
  </si>
  <si>
    <t>Amounts due to consolidated subsidiaries</t>
  </si>
  <si>
    <t>(387</t>
  </si>
  <si>
    <t>Other long-term liabilities</t>
  </si>
  <si>
    <t>(395</t>
  </si>
  <si>
    <t>L-3 shareholders’ equity</t>
  </si>
  <si>
    <t>(16,615</t>
  </si>
  <si>
    <t>(16,540</t>
  </si>
  <si>
    <t>At December 31, 2013:</t>
  </si>
  <si>
    <t>(17,354</t>
  </si>
  <si>
    <t>(17,373</t>
  </si>
  <si>
    <t>(270</t>
  </si>
  <si>
    <t>(689</t>
  </si>
  <si>
    <t>(978</t>
  </si>
  <si>
    <t>(16,470</t>
  </si>
  <si>
    <t>(16,395</t>
  </si>
  <si>
    <t>Condensed Combining Statements of Operations:</t>
  </si>
  <si>
    <t>For the quarter ended June 27, 2014:</t>
  </si>
  <si>
    <t>(798</t>
  </si>
  <si>
    <t>(1,552</t>
  </si>
  <si>
    <t>(504</t>
  </si>
  <si>
    <t>(2,780</t>
  </si>
  <si>
    <t>Operating (loss) income</t>
  </si>
  <si>
    <t>(Loss) income before income taxes</t>
  </si>
  <si>
    <t>Benefit (provision) for income taxes</t>
  </si>
  <si>
    <t>(31</t>
  </si>
  <si>
    <t>(63</t>
  </si>
  <si>
    <t>Equity in net income of consolidated subsidiaries</t>
  </si>
  <si>
    <t>(250</t>
  </si>
  <si>
    <t>(242</t>
  </si>
  <si>
    <t>(246</t>
  </si>
  <si>
    <t>(308</t>
  </si>
  <si>
    <t>For the quarter ended June 28, 2013:</t>
  </si>
  <si>
    <t>(910</t>
  </si>
  <si>
    <t>(1,571</t>
  </si>
  <si>
    <t>(514</t>
  </si>
  <si>
    <t>(43</t>
  </si>
  <si>
    <t>(338</t>
  </si>
  <si>
    <t>(325</t>
  </si>
  <si>
    <t>(326</t>
  </si>
  <si>
    <t>(303</t>
  </si>
  <si>
    <t>For the first half ended June 27, 2014:</t>
  </si>
  <si>
    <t>(148</t>
  </si>
  <si>
    <t>(1,567</t>
  </si>
  <si>
    <t>(3,033</t>
  </si>
  <si>
    <t>(999</t>
  </si>
  <si>
    <t>(5,451</t>
  </si>
  <si>
    <t>(81</t>
  </si>
  <si>
    <t>(30</t>
  </si>
  <si>
    <t>(139</t>
  </si>
  <si>
    <t>(563</t>
  </si>
  <si>
    <t>(541</t>
  </si>
  <si>
    <t>(547</t>
  </si>
  <si>
    <t>(571</t>
  </si>
  <si>
    <t>For the first half ended June 28, 2013:</t>
  </si>
  <si>
    <t>(28</t>
  </si>
  <si>
    <t>(1,771</t>
  </si>
  <si>
    <t>(3,140</t>
  </si>
  <si>
    <t>(1,044</t>
  </si>
  <si>
    <t>(94</t>
  </si>
  <si>
    <t>(701</t>
  </si>
  <si>
    <t>(674</t>
  </si>
  <si>
    <t>(676</t>
  </si>
  <si>
    <t>(592</t>
  </si>
  <si>
    <t>Condensed Combining Statements of Cash Flows:</t>
  </si>
  <si>
    <t>Net cash from (used in) operating activities</t>
  </si>
  <si>
    <t>(1,422</t>
  </si>
  <si>
    <t>Investments in L-3 Communications</t>
  </si>
  <si>
    <t>(935</t>
  </si>
  <si>
    <t>(333</t>
  </si>
  <si>
    <t>Dividends paid on L-3 Holdings common stock</t>
  </si>
  <si>
    <t>(107</t>
  </si>
  <si>
    <t>Dividends paid to L-3 Holdings</t>
  </si>
  <si>
    <t>(1,375</t>
  </si>
  <si>
    <t>Investments from L-3 Holdings</t>
  </si>
  <si>
    <t>(126</t>
  </si>
  <si>
    <t>(1,298</t>
  </si>
  <si>
    <t>(191</t>
  </si>
  <si>
    <t>(299</t>
  </si>
  <si>
    <t>Net (decrease) increase in cash</t>
  </si>
  <si>
    <t>(166</t>
  </si>
  <si>
    <t>(201</t>
  </si>
  <si>
    <t>(417</t>
  </si>
  <si>
    <t>(53</t>
  </si>
  <si>
    <t>(103</t>
  </si>
  <si>
    <t>(104</t>
  </si>
  <si>
    <t>(101</t>
  </si>
  <si>
    <t>(349</t>
  </si>
  <si>
    <t>(215</t>
  </si>
  <si>
    <t>(50</t>
  </si>
  <si>
    <t>(312</t>
  </si>
  <si>
    <t>(218</t>
  </si>
  <si>
    <t>(304</t>
  </si>
  <si>
    <t>Effect of foreign currency exchange rate changes on cash</t>
  </si>
  <si>
    <t>Net decrease in cash</t>
  </si>
  <si>
    <t> —  </t>
  </si>
  <si>
    <t>Basis of Presentation (Policies)</t>
  </si>
  <si>
    <t>Adoption of New Accounting Standards</t>
  </si>
  <si>
    <t>Revisions to Previously Issued Financial Statements (Tables)</t>
  </si>
  <si>
    <t>Schedule of Nature of Adjustments, Applicable Segment, Amount of Increase (or Decrease) to Sales and Operating Income, Period Recorded and Correct Period</t>
  </si>
  <si>
    <t>Schedule of Impact on Sales and Pre-tax Income</t>
  </si>
  <si>
    <t>Schedule of As Previously Reported, Adjustments and As Currently Reported Financial Statements</t>
  </si>
  <si>
    <t>Acquisitions (Tables)</t>
  </si>
  <si>
    <t>Contracts in Process (Tables)</t>
  </si>
  <si>
    <t>Components of Contracts in Process</t>
  </si>
  <si>
    <t>General and Administrative, Independent Research and Development and Bids and Proposal Costs</t>
  </si>
  <si>
    <t>Selling, General and Administrative Expenses and Research and Development Expenses</t>
  </si>
  <si>
    <t>Inventories (Tables)</t>
  </si>
  <si>
    <t>Inventories at Lower of Cost or Market</t>
  </si>
  <si>
    <t>Goodwill and Identifiable Intangible Assets (Tables)</t>
  </si>
  <si>
    <t>Changes in Goodwill by Segment</t>
  </si>
  <si>
    <t>The table below presents the changes in goodwill by segment for the first half period ended June 27, 2014.</t>
  </si>
  <si>
    <t>Identifiable Intangible Assets</t>
  </si>
  <si>
    <t>The table below presents information for the Company’s identifiable intangible assets that are subject to amortization.</t>
  </si>
  <si>
    <t>Estimated Amortization Expense</t>
  </si>
  <si>
    <t>Other Current Liabilities and Other Liabilities (Tables)</t>
  </si>
  <si>
    <t>Other Current Liabilities</t>
  </si>
  <si>
    <t>Other Liabilities</t>
  </si>
  <si>
    <t>Changes in Company's Accrued Product Warranty Costs</t>
  </si>
  <si>
    <t>Debt (Tables)</t>
  </si>
  <si>
    <t>Components of Debt and Reconciliation to Carrying Amount of Long-Term Debt</t>
  </si>
  <si>
    <t>Information Regarding Outstanding Series of Senior Subordinated Note</t>
  </si>
  <si>
    <t>The terms of each series of Senior Notes are presented in the table below.</t>
  </si>
  <si>
    <t>Amounts Reclassified Out of Accumulated Other Comprehensive (Loss) Income (Tables)</t>
  </si>
  <si>
    <t>Summary of Amounts Reclassified Out of Accumulated Other Comprehensive (Loss) Income</t>
  </si>
  <si>
    <t>L-3 Holdings' Earnings Per Common Share (Tables)</t>
  </si>
  <si>
    <t>Reconciliation of Basic and Diluted Earnings Per Share</t>
  </si>
  <si>
    <t>Fair Value Measurements (Tables)</t>
  </si>
  <si>
    <t>Company's Assets and Liabilities at Fair Value on Recurring Basi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t>
  </si>
  <si>
    <t>Derivative Financial Instruments (Tables)</t>
  </si>
  <si>
    <t>Notional Amounts of Company's Outstanding Foreign Currency Forward Contracts by Currency</t>
  </si>
  <si>
    <t>The table below presents the notional amounts of the Company’s outstanding foreign currency forward contracts by currency at June 27, 2014.</t>
  </si>
  <si>
    <t>Location of Company's Derivative Instruments Recorded at Fair Value on Condensed Consolidated Balance Sheets</t>
  </si>
  <si>
    <t>The table below presents the location of the Company’s derivative instruments recorded at fair value on the condensed consolidated balance sheets.</t>
  </si>
  <si>
    <t>Pension and Other Postretirement Benefits (Tables)</t>
  </si>
  <si>
    <t>Components of Net Periodic Benefit Cost</t>
  </si>
  <si>
    <t>Stock-Based Compensation (Tables)</t>
  </si>
  <si>
    <t>Weighted Average Assumptions used in Valuation Model</t>
  </si>
  <si>
    <t>The weighted average assumptions used in the valuation model for this grant are presented in the table below.</t>
  </si>
  <si>
    <t>Supplemental Cash Flow Information (Tables)</t>
  </si>
  <si>
    <t>Segment Information (Tables)</t>
  </si>
  <si>
    <t>Summary of Segment Information</t>
  </si>
  <si>
    <t>Employee Severance and Termination Costs (Tables)</t>
  </si>
  <si>
    <t>Employee Severance and Other Termination Costs Incurred by Reportable Segment</t>
  </si>
  <si>
    <t>Employee severance and other termination costs incurred by reportable segment for the first half periods ended June 27, 2014 and June 28, 2013 are presented in the table below.</t>
  </si>
  <si>
    <t>Condensed Combining Financial Information of L-3 Communications and Its Subsidiaries (Tables)</t>
  </si>
  <si>
    <t>Condensed Combining Balance Sheets</t>
  </si>
  <si>
    <t>Condensed Combining Statements of Operations</t>
  </si>
  <si>
    <t>Condensed Combining Statements of Cash Flows</t>
  </si>
  <si>
    <t>Description of Business - Additional Information (Detail)</t>
  </si>
  <si>
    <t>Disclosure Description Of Business Additional Information [Abstract]</t>
  </si>
  <si>
    <t>Number of segments</t>
  </si>
  <si>
    <t>Basis of Presentation - Additional Information (Detail) (USD $)</t>
  </si>
  <si>
    <t>Summary Of Significant Accounting Policies [Line Items]</t>
  </si>
  <si>
    <t>Percentage of sales accounted for under contract accounting standards</t>
  </si>
  <si>
    <t>Percentage of fixed-price type contracts</t>
  </si>
  <si>
    <t>Percentage of cost-plus type contracts</t>
  </si>
  <si>
    <t>Period of performance for contracts accounted for under the percentage-of-completion method of accounting, minimum</t>
  </si>
  <si>
    <t>'1 year</t>
  </si>
  <si>
    <t>Increase in operating income due to changes in contract estimates</t>
  </si>
  <si>
    <t>Percentage of increase in operating income due to changes in contract estimates</t>
  </si>
  <si>
    <t>CODES Due 2035 [Member]</t>
  </si>
  <si>
    <t>Interest rate on debt instruments</t>
  </si>
  <si>
    <t>Debt instruments, maturity year</t>
  </si>
  <si>
    <t>'2035</t>
  </si>
  <si>
    <t>Revisions to Previously Issued Financial Statements - Additional Information (Detail) (USD $)</t>
  </si>
  <si>
    <t>12 Months Ended</t>
  </si>
  <si>
    <t>42 Months Ended</t>
  </si>
  <si>
    <t>Aerospace Systems [Member]</t>
  </si>
  <si>
    <t>Mar. 28, 2014</t>
  </si>
  <si>
    <t>Sep. 27, 2013</t>
  </si>
  <si>
    <t>Mar. 29, 2013</t>
  </si>
  <si>
    <t>Dec. 31, 2012</t>
  </si>
  <si>
    <t>Dec. 31, 2011</t>
  </si>
  <si>
    <t>Total Internal Review of Aerospace Systems Segment [Member]</t>
  </si>
  <si>
    <t>Logistics Solutions [Member]</t>
  </si>
  <si>
    <t>Platform Systems [Member]</t>
  </si>
  <si>
    <t>Army C-12 Contract [Member]</t>
  </si>
  <si>
    <t>Other Logistics Support Contracts [Member]</t>
  </si>
  <si>
    <t>Sales-Type Lease Transaction [Member]</t>
  </si>
  <si>
    <t>Dec. 31, 2010</t>
  </si>
  <si>
    <t>Prior to 2011 [Member]</t>
  </si>
  <si>
    <t>Change in Accounting Estimate [Line Items]</t>
  </si>
  <si>
    <t>Aggregate pre-tax charge as a result of internal review</t>
  </si>
  <si>
    <t>Cumulative aggregate adjustments, net</t>
  </si>
  <si>
    <t>Cumulative aggregate adjustments losses</t>
  </si>
  <si>
    <t>Adjustment description</t>
  </si>
  <si>
    <t>'The Platform Systems sector adjustments are primarily due to: (1) losses of $37 million on two aircraft modification contracts and two contracts for rotary wing sub-assemblies and parts, and (2) write-offs of deferred costs of $15 million to design and test aerostructures for a new commercial aircraft.</t>
  </si>
  <si>
    <t>Write-offs of deferred costs</t>
  </si>
  <si>
    <t>Lease period</t>
  </si>
  <si>
    <t>'The period of performance under this contract began in 2004 and ends in 2023.</t>
  </si>
  <si>
    <t>Increase in interest income</t>
  </si>
  <si>
    <t>Decrease in sales</t>
  </si>
  <si>
    <t>Decrease in cost of sales</t>
  </si>
  <si>
    <t>Revisions to Previously Issued Financial Statements - Schedule of Nature of Adjustments, Applicable Segment, Amount of Increase (or Decrease) to Sales and Operating Income, Period Recorded and Correct Period (Detail) (USD $)</t>
  </si>
  <si>
    <t>Out of Period Amounts [Member]</t>
  </si>
  <si>
    <t>Communication Systems [Member]</t>
  </si>
  <si>
    <t>Higher Development and Material Costs for Networked Communications Systems [Member]</t>
  </si>
  <si>
    <t>Sub-Contractor Subscription Deposit [Member]</t>
  </si>
  <si>
    <t>Costs Accruals for Goods/Services Received [Member]</t>
  </si>
  <si>
    <t>Unrecorded Liabilities [Member]</t>
  </si>
  <si>
    <t>Accrued Vacation [Member]</t>
  </si>
  <si>
    <t>Overstated Revenue [Member]</t>
  </si>
  <si>
    <t>Electronic Systems [Member]</t>
  </si>
  <si>
    <t>Warranty Reserve [Member]</t>
  </si>
  <si>
    <t>Quantifying Misstatement in Current Year Financial Statements [Line Items]</t>
  </si>
  <si>
    <t>Revisions to Previously Issued Financial Statements - Schedule of Impact on Sales and Pre-tax Income (Detail) (USD $)</t>
  </si>
  <si>
    <t>Pre-tax Income</t>
  </si>
  <si>
    <t>Revisions to Previously Issued Financial Statements - Schedule of Condensed Consolidated Statement of Operations (Detail) (USD $)</t>
  </si>
  <si>
    <t>As Previously Reported [Member]</t>
  </si>
  <si>
    <t>Restatement Adjustments [Member]</t>
  </si>
  <si>
    <t>Aerospace Systems Segment Internal Review [Member ]</t>
  </si>
  <si>
    <t>Revisions to Previously Issued Financial Statements - Schedule of Condensed Consolidated Statement of Cash Flows (Detail) (USD $)</t>
  </si>
  <si>
    <t>Acquisitions - Additional Information (Detail) (USD $)</t>
  </si>
  <si>
    <t>Mar. 04, 2014</t>
  </si>
  <si>
    <t>2014 Business Acquisition [Member]</t>
  </si>
  <si>
    <t>2013 Business Acquisition [Member]</t>
  </si>
  <si>
    <t>Dec. 19, 2013</t>
  </si>
  <si>
    <t>Business Acquisition [Line Items]</t>
  </si>
  <si>
    <t>Purchase price of acquisition</t>
  </si>
  <si>
    <t>Amount of goodwill recognized</t>
  </si>
  <si>
    <t>Goodwill deductible for income tax purposes</t>
  </si>
  <si>
    <t>Acquisitions - Unaudited Pro Forma Statements of Operations Data (Detail) (USD $)</t>
  </si>
  <si>
    <t>Contracts in Process - Components of Contracts in Process (Detail) (USD $)</t>
  </si>
  <si>
    <t>Components of contracts in process</t>
  </si>
  <si>
    <t>Contracts in Process - General and Administrative, Independent Research and Development and Bids and Proposal Costs (Detail) (USD $)</t>
  </si>
  <si>
    <t>Contracts in Process - Selling, General and Administrative Expenses and Research and Development Expenses (Detail) (USD $)</t>
  </si>
  <si>
    <t>Inventories - Inventories at Lower of Cost or Market (Detail) (USD $)</t>
  </si>
  <si>
    <t>Goodwill and Identifiable Intangible Assets - Changes in Goodwill by Segment (Detail) (USD $)</t>
  </si>
  <si>
    <t>Goodwill [Line Items]</t>
  </si>
  <si>
    <t>Balance, Beginning</t>
  </si>
  <si>
    <t>Business acquisition</t>
  </si>
  <si>
    <t>Balance, Ending</t>
  </si>
  <si>
    <t>NSS [Member]</t>
  </si>
  <si>
    <t>Goodwill and Identifiable Intangible Assets - Additional Information (Detail) (USD $)</t>
  </si>
  <si>
    <t>Accumulated goodwill impairment losses</t>
  </si>
  <si>
    <t>Goodwill and Identifiable Intangible Assets - Identifiable Intangible Assets (Detail) (USD $)</t>
  </si>
  <si>
    <t>Finite-Lived Intangible Assets [Line Items]</t>
  </si>
  <si>
    <t>Weighted Average Amortization Period (in years)</t>
  </si>
  <si>
    <t>'17 years</t>
  </si>
  <si>
    <t>Gross Carrying Amount</t>
  </si>
  <si>
    <t>Accumulated Amortization</t>
  </si>
  <si>
    <t>Net Carrying Amount</t>
  </si>
  <si>
    <t>Customer Contractual Relationships [Member]</t>
  </si>
  <si>
    <t>'19 years</t>
  </si>
  <si>
    <t>Technology [Member]</t>
  </si>
  <si>
    <t>'11 years</t>
  </si>
  <si>
    <t>Other [Member]</t>
  </si>
  <si>
    <t>'18 years</t>
  </si>
  <si>
    <t>Goodwill and Identifiable Intangible Assets - Amortization Expense (Detail) (USD $)</t>
  </si>
  <si>
    <t>Goodwill and Identifiable Intangible Assets - Estimated Amortization Expense (Detail) (USD $)</t>
  </si>
  <si>
    <t>Estimated amortization expense, 2014</t>
  </si>
  <si>
    <t>Estimated amortization expense, 2015</t>
  </si>
  <si>
    <t>Estimated amortization expense, 2016</t>
  </si>
  <si>
    <t>Estimated amortization expense, 2017</t>
  </si>
  <si>
    <t>Estimated amortization expense, 2018</t>
  </si>
  <si>
    <t>Other Current Liabilities and Other Liabilities - Other Current Liabilities (Detail) (USD $)</t>
  </si>
  <si>
    <t>Accruals for pending and threatened litigation (see Note 18)</t>
  </si>
  <si>
    <t>Other Current Liabilities and Other Liabilities - Other Liabilities (Detail) (USD $)</t>
  </si>
  <si>
    <t>Non-current income taxes payable (see Note 11)</t>
  </si>
  <si>
    <t>Accrued workers' compensation</t>
  </si>
  <si>
    <t>Other Current Liabilities and Other Liabilities - Changes in Company's Accrued Product Warranty Costs (Detail) (USD $)</t>
  </si>
  <si>
    <t>Accrued product warranty costs:</t>
  </si>
  <si>
    <t>Balance at January 1</t>
  </si>
  <si>
    <t>Debt - Components of Debt and Reconciliation to Carrying Amount of Long-Term Debt (Detail) (USD $)</t>
  </si>
  <si>
    <t>Debt Instrument [Line Items]</t>
  </si>
  <si>
    <t>3% Convertible Contingent Debt Securities due 2035 (CODES)</t>
  </si>
  <si>
    <t>Borrowings under Amended and Restated Revolving Credit Facility</t>
  </si>
  <si>
    <t>3.95% Senior Notes due 2016</t>
  </si>
  <si>
    <t>1.50% Senior Notes due 2017</t>
  </si>
  <si>
    <t>5.20% Senior Notes due 2019</t>
  </si>
  <si>
    <t>4.75% Senior Notes due 2020</t>
  </si>
  <si>
    <t>4.95% Senior Notes due 2021</t>
  </si>
  <si>
    <t>3.95% Senior Notes due 2024</t>
  </si>
  <si>
    <t>Debt - Components of Debt and Reconciliation to Carrying Amount of Long-Term Debt (Parenthetical) (Detail) (USD $)</t>
  </si>
  <si>
    <t>3.95% Senior Notes due 2016 [Member]</t>
  </si>
  <si>
    <t>1.50% Senior Notes due 2017 [Member]</t>
  </si>
  <si>
    <t>5.20% Senior Notes due 2019 [Member]</t>
  </si>
  <si>
    <t>4.75% Senior Notes due 2020 [Member]</t>
  </si>
  <si>
    <t>4.95% Senior Notes due 2021 [Member]</t>
  </si>
  <si>
    <t>3.95% Senior Notes due 2024 [Member]</t>
  </si>
  <si>
    <t>Interest rate on Senior Notes</t>
  </si>
  <si>
    <t>Aggregate borrowings and repayments under the Amended and Restated Revolving Credit Facility</t>
  </si>
  <si>
    <t>Revolving credit facility expiration date</t>
  </si>
  <si>
    <t>Debt - Additional Information (Detail) (USD $)</t>
  </si>
  <si>
    <t>0 Months Ended</t>
  </si>
  <si>
    <t>Instruments</t>
  </si>
  <si>
    <t>Senior Notes issued</t>
  </si>
  <si>
    <t>Principal amount of CODES</t>
  </si>
  <si>
    <t>Redemption price for CODES</t>
  </si>
  <si>
    <t>Redemption date</t>
  </si>
  <si>
    <t>Conversion of converted securities</t>
  </si>
  <si>
    <t>Number of trading days in the conversion period</t>
  </si>
  <si>
    <t>'20 days</t>
  </si>
  <si>
    <t>Trading day conversion description</t>
  </si>
  <si>
    <t>'(1) for conversion notices received by May 16, 2014 (5 p.m.), the 20 trading day conversion period began on the third trading day following receipt of the conversion notice and (2) for conversion notices received</t>
  </si>
  <si>
    <t>Excess of conversion value over fair value of the debt component</t>
  </si>
  <si>
    <t>Interest income recognized</t>
  </si>
  <si>
    <t>Interest expense recognized</t>
  </si>
  <si>
    <t>Carrying amount of the equity component (conversion feature)</t>
  </si>
  <si>
    <t>Debt - Information Regarding Outstanding Series of Senior Subordinated Note (Detail) (USD $)</t>
  </si>
  <si>
    <t>Net Cash Proceeds</t>
  </si>
  <si>
    <t>L-3 Communications Corporation [Member] | 1.50% Senior Notes due 2017 [Member]</t>
  </si>
  <si>
    <t>Date of Issuance</t>
  </si>
  <si>
    <t>Amount Issued</t>
  </si>
  <si>
    <t>Discount</t>
  </si>
  <si>
    <t>Effective Interest Rate</t>
  </si>
  <si>
    <t>Redemption at Treasury Rate</t>
  </si>
  <si>
    <t>Senior notes due</t>
  </si>
  <si>
    <t>L-3 Communications Corporation [Member] | 3.95% Senior Notes due 2024 [Member]</t>
  </si>
  <si>
    <t>L-3 Communications Corporation [Member] | 3.95% Senior Notes due 2024 [Member] | Minimum [Member]</t>
  </si>
  <si>
    <t>Debt - Information Regarding Outstanding Series of Senior Subordinated Note (Parenthetical) (Detail) (USD $)</t>
  </si>
  <si>
    <t>Redemption price as percentage of principal amount</t>
  </si>
  <si>
    <t>Senior notes redemption price</t>
  </si>
  <si>
    <t>Income Taxes - Additional Information (Detail) (USD $)</t>
  </si>
  <si>
    <t>Tax Credit Carryforward [Line Items]</t>
  </si>
  <si>
    <t>Effective tax rate</t>
  </si>
  <si>
    <t>Anticipated decrease in unrecognized tax benefits over the next 12 months</t>
  </si>
  <si>
    <t>Accrued potential interest included within non-current income taxes payable</t>
  </si>
  <si>
    <t>Accrued potential interest included within non-current income taxes payable, after income taxes</t>
  </si>
  <si>
    <t>Potential penalties</t>
  </si>
  <si>
    <t>U.S. Federal Research and Experimentation Tax Credit [Member]</t>
  </si>
  <si>
    <t>Tax benefit</t>
  </si>
  <si>
    <t>Amounts Reclassified Out of Accumulated Other Comprehensive (Loss) Income - Summary of Amounts Reclassified Out of Accumulated Other Comprehensive (Loss) Income (Detail) (USD $)</t>
  </si>
  <si>
    <t>Reclassification Adjustment out of Accumulated Other Comprehensive Income [Line Items]</t>
  </si>
  <si>
    <t>Beginning Balance</t>
  </si>
  <si>
    <t>Other comprehensive (loss) income before reclassifications, net of tax</t>
  </si>
  <si>
    <t>Ending Balance</t>
  </si>
  <si>
    <t>(Provision) benefit for income taxes</t>
  </si>
  <si>
    <t>Reclassification out of Accumulated Other Comprehensive Income [Member]</t>
  </si>
  <si>
    <t>Foreign Currency Translation [Member]</t>
  </si>
  <si>
    <t>Unrealized Gains (Losses) on Hedging Instruments [Member]</t>
  </si>
  <si>
    <t>Unrealized Gains (Losses) on Hedging Instruments [Member] | Reclassification out of Accumulated Other Comprehensive Income [Member]</t>
  </si>
  <si>
    <t>Unrecognized (Losses) Gains and Prior Service Cost, Net [Member]</t>
  </si>
  <si>
    <t>Accumulated Defined Benefit Plans Adjustment [Member] | Reclassification out of Accumulated Other Comprehensive Income [Member]</t>
  </si>
  <si>
    <t>Equity - Additional Information (Detail) (USD $)</t>
  </si>
  <si>
    <t>1 Months Ended</t>
  </si>
  <si>
    <t>Jun. 24, 2014</t>
  </si>
  <si>
    <t>Jun. 16, 2014</t>
  </si>
  <si>
    <t>Mar. 06, 2014</t>
  </si>
  <si>
    <t>Feb. 05, 2013</t>
  </si>
  <si>
    <t>February 5, 2013 Share Repurchase Program [Member]</t>
  </si>
  <si>
    <t>Subsequent Event [Member]</t>
  </si>
  <si>
    <t>Amount of shares authorized to be repurchased</t>
  </si>
  <si>
    <t>Average price per share of repurchased shares</t>
  </si>
  <si>
    <t>Number of common shares repurchased</t>
  </si>
  <si>
    <t>Aggregate amount of repurchased shares</t>
  </si>
  <si>
    <t>Remaining value under share repurchase program</t>
  </si>
  <si>
    <t>Cash dividend, declared per share</t>
  </si>
  <si>
    <t>Total cash dividends</t>
  </si>
  <si>
    <t>Dividend declared date</t>
  </si>
  <si>
    <t>Dividend payable date</t>
  </si>
  <si>
    <t>L-3 Holdings' Earnings Per Common Share - Reconciliation of Basic and Diluted Earnings Per Share (Detail) (USD $)</t>
  </si>
  <si>
    <t>Net income attributable to L-3 Holdings' common shareholders</t>
  </si>
  <si>
    <t>Assumed conversion of the CODES</t>
  </si>
  <si>
    <t>Stock Options [Member]</t>
  </si>
  <si>
    <t>Unvested Restricted Stock Awards [Member]</t>
  </si>
  <si>
    <t>Employee Stock Purchase Plan Contributions [Member]</t>
  </si>
  <si>
    <t>Performance Unit Awards [Member]</t>
  </si>
  <si>
    <t>L-3 Holdings' Earnings Per Common Share - Reconciliation of Basic and Diluted Earnings Per Share (Parenthetical) (Detail) (USD $)</t>
  </si>
  <si>
    <t>Jun. 18, 2014</t>
  </si>
  <si>
    <t>Conversion price of L-3 Holdings' CODES</t>
  </si>
  <si>
    <t>L-3 Holdings' Earnings Per Common Share - Additional Information (Detail)</t>
  </si>
  <si>
    <t>Shares excluded from computation of diluted earnings per share and employee stock purchase plan contributions</t>
  </si>
  <si>
    <t>Fair Value Measurements - Company's Assets and Liabilities at Fair Value on Recurring Basis (Detail) (USD $)</t>
  </si>
  <si>
    <t>Level 1 [Member]</t>
  </si>
  <si>
    <t>Level 2 [Member]</t>
  </si>
  <si>
    <t>Level 3 [Member]</t>
  </si>
  <si>
    <t>Financial Instruments - Carrying Amounts and Estimated Fair Values of Company's Long-Term Debt and Foreign Currency Forward Contracts (Detail) (USD $)</t>
  </si>
  <si>
    <t>Fair Value, Balance Sheet Grouping, Financial Statement Captions [Line Items]</t>
  </si>
  <si>
    <t>Senior Notes, Carrying Amount</t>
  </si>
  <si>
    <t>CODES, Carrying Amount</t>
  </si>
  <si>
    <t>Senior Notes, Estimated Fair Value</t>
  </si>
  <si>
    <t>CODES, Estimated Fair Value</t>
  </si>
  <si>
    <t>Estimated Fair Value [Member]</t>
  </si>
  <si>
    <t>Foreign currency forward contracts</t>
  </si>
  <si>
    <t>Carrying Amount [Member]</t>
  </si>
  <si>
    <t>Derivative Financial Instruments - Notional Amounts of Company's Outstanding Foreign Currency Forward Contracts by Currency (Detail) (USD $)</t>
  </si>
  <si>
    <t>Derivative [Line Items]</t>
  </si>
  <si>
    <t>Notional amounts of foreign currency forward contracts</t>
  </si>
  <si>
    <t>Canadian Dollar [Member]</t>
  </si>
  <si>
    <t>U.S. Dollar [Member]</t>
  </si>
  <si>
    <t>Euro [Member]</t>
  </si>
  <si>
    <t>British Pound [Member]</t>
  </si>
  <si>
    <t>Derivative Financial Instruments - Additional Information (Detail) (USD $)</t>
  </si>
  <si>
    <t>Fair value of embedded derivative related to the issuance of the CODES</t>
  </si>
  <si>
    <t>Estimated amount of existing losses expected to be reclassified into income within the next 12 months</t>
  </si>
  <si>
    <t>Derivative Financial Instruments - Location of Company's Derivative Instruments Recorded at Fair Value on Condensed Consolidated Balance Sheets (Detail) (USD $)</t>
  </si>
  <si>
    <t>Other Current Liabilities [Member]</t>
  </si>
  <si>
    <t>Derivatives, Fair Value [Line Items]</t>
  </si>
  <si>
    <t>Total derivative instruments, assets</t>
  </si>
  <si>
    <t>Other Current Liabilities [Member] | Foreign Currency Forward Contracts [Member] | Designated as Hedging Instruments [Member]</t>
  </si>
  <si>
    <t>Other Current Liabilities [Member] | Foreign Currency Forward Contracts [Member] | Not Designated as Hedging Instruments [Member]</t>
  </si>
  <si>
    <t>Other Current Liabilities [Member] | CODES Due 2035 [Member] | Not Designated as Hedging Instruments [Member]</t>
  </si>
  <si>
    <t>Other Liabilities [Member]</t>
  </si>
  <si>
    <t>Other Liabilities [Member] | Foreign Currency Forward Contracts [Member] | Designated as Hedging Instruments [Member]</t>
  </si>
  <si>
    <t>Other Liabilities [Member] | Foreign Currency Forward Contracts [Member] | Not Designated as Hedging Instruments [Member]</t>
  </si>
  <si>
    <t>Other Liabilities [Member] | CODES Due 2035 [Member] | Not Designated as Hedging Instruments [Member]</t>
  </si>
  <si>
    <t>Other Current Assets [Member]</t>
  </si>
  <si>
    <t>Total derivative instruments, liabilities</t>
  </si>
  <si>
    <t>Other Current Assets [Member] | Foreign Currency Forward Contracts [Member] | Designated as Hedging Instruments [Member]</t>
  </si>
  <si>
    <t>Other Current Assets [Member] | Foreign Currency Forward Contracts [Member] | Not Designated as Hedging Instruments [Member]</t>
  </si>
  <si>
    <t>Other Current Assets [Member] | CODES Due 2035 [Member] | Not Designated as Hedging Instruments [Member]</t>
  </si>
  <si>
    <t>Other Assets [Member]</t>
  </si>
  <si>
    <t>Other Assets [Member] | Foreign Currency Forward Contracts [Member] | Designated as Hedging Instruments [Member]</t>
  </si>
  <si>
    <t>Other Assets [Member] | Foreign Currency Forward Contracts [Member] | Not Designated as Hedging Instruments [Member]</t>
  </si>
  <si>
    <t>Other Assets [Member] | CODES Due 2035 [Member] | Not Designated as Hedging Instruments [Member]</t>
  </si>
  <si>
    <t>Commitments and Contingencies - Additional Information (Detail)</t>
  </si>
  <si>
    <t>Jul. 01, 2013</t>
  </si>
  <si>
    <t>Plaintiff</t>
  </si>
  <si>
    <t>Apr. 23, 2007</t>
  </si>
  <si>
    <t>USD ($)</t>
  </si>
  <si>
    <t>Mar. 09, 2010</t>
  </si>
  <si>
    <t>Jul. 01, 2004</t>
  </si>
  <si>
    <t>Jul. 23, 2014</t>
  </si>
  <si>
    <t>Property Damages [Member]</t>
  </si>
  <si>
    <t>EUR (€)</t>
  </si>
  <si>
    <t>Business Interruption [Member]</t>
  </si>
  <si>
    <t>Contingencies And Commitments [Line Items]</t>
  </si>
  <si>
    <t>Kalitta Air damages, minimum</t>
  </si>
  <si>
    <t>Pre-judgment interest in Kalitta Air damages, minimum</t>
  </si>
  <si>
    <t>Total damages sought</t>
  </si>
  <si>
    <t>Punitive damages sought</t>
  </si>
  <si>
    <t>Number of plaintiffs re-filed their complaint against ACSS</t>
  </si>
  <si>
    <t>Compensatory damages</t>
  </si>
  <si>
    <t>Number of plaintiffs released their claims against ACSS</t>
  </si>
  <si>
    <t>Claims for estimated damages</t>
  </si>
  <si>
    <t>Pension and Other Postretirement Benefits - Components of Net Periodic Benefit Cost (Detail) (USD $)</t>
  </si>
  <si>
    <t>Pension Plans [Member]</t>
  </si>
  <si>
    <t>Postretirement Benefit Plans [Member]</t>
  </si>
  <si>
    <t>Pension and Other Postretirement Benefits - Additional Information (Detail) (USD $)</t>
  </si>
  <si>
    <t>Defined Benefit Plan Disclosure [Line Items]</t>
  </si>
  <si>
    <t>Contribution to pension plans</t>
  </si>
  <si>
    <t>Expected contributions to plans</t>
  </si>
  <si>
    <t>Contribution to other postretirement benefit plans</t>
  </si>
  <si>
    <t>Stock-Based Compensation - Additional Information (Detail) (USD $)</t>
  </si>
  <si>
    <t>Employee Restricted Equity Awards And Performance Stock Awards Vesting Activity [Line Items]</t>
  </si>
  <si>
    <t>Exercise price</t>
  </si>
  <si>
    <t>Stock options granted</t>
  </si>
  <si>
    <t>Expiration period of stock options granted from date of grant</t>
  </si>
  <si>
    <t>'10 years</t>
  </si>
  <si>
    <t>Vesting period</t>
  </si>
  <si>
    <t>'3 years</t>
  </si>
  <si>
    <t>Weighted average grant date fair value of stock options</t>
  </si>
  <si>
    <t>Restricted Stock Units [Member]</t>
  </si>
  <si>
    <t>Units granted</t>
  </si>
  <si>
    <t>Weighted average grant date fair value</t>
  </si>
  <si>
    <t>Vesting period of units granted for non-employee directors</t>
  </si>
  <si>
    <t>Performance Units [Member]</t>
  </si>
  <si>
    <t>Length of service after grant date</t>
  </si>
  <si>
    <t>Minimum payout range</t>
  </si>
  <si>
    <t>Maximum payout range</t>
  </si>
  <si>
    <t>Stock-Based Compensation - Weighted Average Assumptions used in Valuation Model (Detail)</t>
  </si>
  <si>
    <t>'5 years 6 months</t>
  </si>
  <si>
    <t>Supplemental Cash Flow Information - Supplemental Cash Flow Information (Detail) (USD $)</t>
  </si>
  <si>
    <t>Additional Cash Flow Elements and Supplemental Cash Flow Information [Abstract]</t>
  </si>
  <si>
    <t>Segment Information - Additional Information (Detail)</t>
  </si>
  <si>
    <t>Segment Information - Summary of Segment Information (Detail) (USD $)</t>
  </si>
  <si>
    <t>Operating Segments [Member]</t>
  </si>
  <si>
    <t>Corporate [Member]</t>
  </si>
  <si>
    <t>Elimination of Intercompany Sales [Member]</t>
  </si>
  <si>
    <t>Net Sales</t>
  </si>
  <si>
    <t>Depreciation and amortization</t>
  </si>
  <si>
    <t>Total Assets</t>
  </si>
  <si>
    <t>Employee Severance and Termination Costs - Additional Information (Detail) (USD $)</t>
  </si>
  <si>
    <t>Employees</t>
  </si>
  <si>
    <t>Employee severance and other related termination costs</t>
  </si>
  <si>
    <t>Number of employees terminated</t>
  </si>
  <si>
    <t>Remaining balance of employee termination costs</t>
  </si>
  <si>
    <t>Employee Severance and Termination Costs - Employee Severance and Other Termination Costs Incurred by Reportable Segment (Detail) (USD $)</t>
  </si>
  <si>
    <t>Restructuring Cost and Reserve [Line Items]</t>
  </si>
  <si>
    <t>Condensed Combining Financial Information of L-3 Communications and Its Subsidiaries - Additional Information (Detail) (USD $)</t>
  </si>
  <si>
    <t>Condensed Financial Statements, Captions [Line Items]</t>
  </si>
  <si>
    <t>Ownership percentage held in subsidiary</t>
  </si>
  <si>
    <t>Non-Guarantor Subsidiaries [Member]</t>
  </si>
  <si>
    <t>Condensed Combining Financial Information of L-3 Communications and Its Subsidiaries - Condensed Combining Balance Sheets (Detail) (USD $)</t>
  </si>
  <si>
    <t>L-3 shareholders' equity</t>
  </si>
  <si>
    <t>Guarantor Subsidiaries [Member]</t>
  </si>
  <si>
    <t>Eliminations [Member]</t>
  </si>
  <si>
    <t>Condensed Combining Financial Information of L-3 Communications and Its Subsidiaries - Condensed Combining Statements of Operations (Detail) (USD $)</t>
  </si>
  <si>
    <t>Condensed Combining Financial Information of L-3 Communications and Its Subsidiaries - Condensed Combin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sz val="9.35"/>
      <color theme="1"/>
      <name val="Times New Roman"/>
      <family val="1"/>
    </font>
    <font>
      <sz val="18"/>
      <color theme="1"/>
      <name val="Calibri"/>
      <family val="2"/>
      <scheme val="minor"/>
    </font>
    <font>
      <sz val="4"/>
      <color theme="1"/>
      <name val="Calibri"/>
      <family val="2"/>
      <scheme val="minor"/>
    </font>
    <font>
      <b/>
      <sz val="9.35"/>
      <color theme="1"/>
      <name val="Times New Roman"/>
      <family val="1"/>
    </font>
    <font>
      <b/>
      <u/>
      <sz val="10"/>
      <color theme="1"/>
      <name val="Times New Roman"/>
      <family val="1"/>
    </font>
    <font>
      <b/>
      <u/>
      <sz val="8"/>
      <color theme="1"/>
      <name val="Times New Roman"/>
      <family val="1"/>
    </font>
    <font>
      <sz val="8.5"/>
      <color theme="1"/>
      <name val="Times New Roman"/>
      <family val="1"/>
    </font>
    <font>
      <b/>
      <u/>
      <sz val="8.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0" fontId="26"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right"/>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left" vertical="top" wrapText="1" indent="5"/>
    </xf>
    <xf numFmtId="0" fontId="24"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19" fillId="0" borderId="0" xfId="0" applyFont="1"/>
    <xf numFmtId="0" fontId="25" fillId="0" borderId="0" xfId="0" applyFont="1" applyAlignment="1">
      <alignment horizontal="center"/>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3" fontId="19" fillId="0" borderId="0" xfId="0" applyNumberFormat="1" applyFont="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8"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0" fontId="21" fillId="0" borderId="0" xfId="0" applyFont="1" applyAlignment="1">
      <alignment wrapText="1"/>
    </xf>
    <xf numFmtId="0" fontId="29" fillId="0" borderId="0" xfId="0" applyFont="1" applyAlignment="1">
      <alignment wrapText="1"/>
    </xf>
    <xf numFmtId="3" fontId="19" fillId="0" borderId="0" xfId="0" applyNumberFormat="1" applyFont="1" applyAlignment="1">
      <alignment horizontal="right" wrapText="1"/>
    </xf>
    <xf numFmtId="0" fontId="25" fillId="0" borderId="13" xfId="0" applyFont="1" applyBorder="1" applyAlignment="1">
      <alignment horizontal="center"/>
    </xf>
    <xf numFmtId="0" fontId="25" fillId="0" borderId="13" xfId="0" applyFont="1" applyBorder="1" applyAlignment="1">
      <alignment horizontal="center" wrapText="1"/>
    </xf>
    <xf numFmtId="0" fontId="30" fillId="0" borderId="0" xfId="0" applyFont="1" applyAlignment="1">
      <alignment wrapText="1"/>
    </xf>
    <xf numFmtId="0" fontId="25" fillId="0" borderId="0" xfId="0" applyFont="1"/>
    <xf numFmtId="0" fontId="0" fillId="0" borderId="10" xfId="0" applyBorder="1" applyAlignment="1">
      <alignment horizontal="center"/>
    </xf>
    <xf numFmtId="0" fontId="19" fillId="0" borderId="0" xfId="0" applyFont="1" applyAlignment="1">
      <alignment vertical="top" wrapText="1"/>
    </xf>
    <xf numFmtId="0" fontId="19" fillId="33" borderId="0" xfId="0" applyFont="1" applyFill="1" applyAlignment="1">
      <alignment vertical="top" wrapText="1"/>
    </xf>
    <xf numFmtId="0" fontId="25" fillId="0" borderId="10" xfId="0" applyFont="1" applyBorder="1"/>
    <xf numFmtId="0" fontId="32" fillId="33" borderId="0" xfId="0" applyFont="1" applyFill="1" applyAlignment="1">
      <alignment horizontal="left" vertical="top" wrapText="1" inden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34" fillId="0" borderId="0" xfId="0" applyFont="1"/>
    <xf numFmtId="0" fontId="34" fillId="33" borderId="0" xfId="0" applyFont="1" applyFill="1" applyAlignment="1">
      <alignment wrapText="1"/>
    </xf>
    <xf numFmtId="0" fontId="34" fillId="0" borderId="0" xfId="0" applyFont="1" applyAlignment="1">
      <alignment wrapText="1"/>
    </xf>
    <xf numFmtId="0" fontId="34" fillId="0" borderId="0" xfId="0" applyFont="1" applyAlignment="1">
      <alignment horizontal="right"/>
    </xf>
    <xf numFmtId="0" fontId="34" fillId="0" borderId="0" xfId="0" applyFont="1" applyAlignment="1">
      <alignment horizontal="right" wrapTex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4" fillId="33" borderId="0" xfId="0" applyFont="1" applyFill="1" applyAlignment="1">
      <alignment horizontal="left" vertical="top" wrapText="1" indent="1"/>
    </xf>
    <xf numFmtId="0" fontId="34" fillId="33" borderId="0" xfId="0" applyFont="1" applyFill="1"/>
    <xf numFmtId="0" fontId="34" fillId="33" borderId="0" xfId="0" applyFont="1" applyFill="1" applyAlignment="1">
      <alignment horizontal="right"/>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33" borderId="0" xfId="0" applyFont="1" applyFill="1" applyAlignment="1">
      <alignment wrapText="1"/>
    </xf>
    <xf numFmtId="0" fontId="34" fillId="0" borderId="0" xfId="0" applyFont="1" applyAlignment="1">
      <alignment wrapText="1"/>
    </xf>
    <xf numFmtId="0" fontId="25" fillId="33" borderId="0" xfId="0" applyFont="1" applyFill="1" applyAlignment="1">
      <alignment horizontal="left" vertical="top" wrapText="1" indent="1"/>
    </xf>
    <xf numFmtId="3" fontId="24" fillId="0" borderId="0" xfId="0" applyNumberFormat="1" applyFont="1" applyAlignment="1">
      <alignment horizontal="right"/>
    </xf>
    <xf numFmtId="0" fontId="25" fillId="0" borderId="0" xfId="0" applyFont="1" applyAlignment="1">
      <alignment horizontal="left" vertical="top" wrapText="1" indent="1"/>
    </xf>
    <xf numFmtId="3" fontId="24" fillId="33" borderId="0" xfId="0" applyNumberFormat="1" applyFont="1" applyFill="1" applyAlignment="1">
      <alignment horizontal="right"/>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5010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3" t="s">
        <v>192</v>
      </c>
    </row>
    <row r="6" spans="1:2" ht="268.5" x14ac:dyDescent="0.25">
      <c r="A6" s="12"/>
      <c r="B6" s="14" t="s">
        <v>193</v>
      </c>
    </row>
    <row r="7" spans="1:2" ht="409.6" x14ac:dyDescent="0.25">
      <c r="A7" s="12"/>
      <c r="B7" s="14" t="s">
        <v>194</v>
      </c>
    </row>
    <row r="8" spans="1:2" ht="141" x14ac:dyDescent="0.25">
      <c r="A8" s="12"/>
      <c r="B8" s="14" t="s">
        <v>195</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42</v>
      </c>
      <c r="B1" s="1" t="s">
        <v>1</v>
      </c>
    </row>
    <row r="2" spans="1:2" x14ac:dyDescent="0.25">
      <c r="A2" s="1" t="s">
        <v>27</v>
      </c>
      <c r="B2" s="1" t="s">
        <v>2</v>
      </c>
    </row>
    <row r="3" spans="1:2" ht="30" x14ac:dyDescent="0.25">
      <c r="A3" s="3" t="s">
        <v>1243</v>
      </c>
      <c r="B3" s="4" t="s">
        <v>5</v>
      </c>
    </row>
    <row r="4" spans="1:2" ht="30" x14ac:dyDescent="0.25">
      <c r="A4" s="2" t="s">
        <v>1244</v>
      </c>
      <c r="B4" s="127">
        <v>1</v>
      </c>
    </row>
    <row r="5" spans="1:2" x14ac:dyDescent="0.25">
      <c r="A5" s="2" t="s">
        <v>1245</v>
      </c>
      <c r="B5" s="4" t="s">
        <v>5</v>
      </c>
    </row>
    <row r="6" spans="1:2" ht="30" x14ac:dyDescent="0.25">
      <c r="A6" s="3" t="s">
        <v>1243</v>
      </c>
      <c r="B6" s="4" t="s">
        <v>5</v>
      </c>
    </row>
    <row r="7" spans="1:2" x14ac:dyDescent="0.25">
      <c r="A7" s="2" t="s">
        <v>955</v>
      </c>
      <c r="B7" s="8">
        <v>2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1246</v>
      </c>
      <c r="B1" s="7" t="s">
        <v>2</v>
      </c>
      <c r="C1" s="7" t="s">
        <v>28</v>
      </c>
      <c r="D1" s="7" t="s">
        <v>80</v>
      </c>
      <c r="E1" s="7" t="s">
        <v>943</v>
      </c>
    </row>
    <row r="2" spans="1:5" x14ac:dyDescent="0.25">
      <c r="A2" s="1" t="s">
        <v>27</v>
      </c>
      <c r="B2" s="7"/>
      <c r="C2" s="7"/>
      <c r="D2" s="7"/>
      <c r="E2" s="7"/>
    </row>
    <row r="3" spans="1:5" x14ac:dyDescent="0.25">
      <c r="A3" s="3" t="s">
        <v>29</v>
      </c>
      <c r="B3" s="4" t="s">
        <v>5</v>
      </c>
      <c r="C3" s="4" t="s">
        <v>5</v>
      </c>
      <c r="D3" s="4" t="s">
        <v>5</v>
      </c>
      <c r="E3" s="4" t="s">
        <v>5</v>
      </c>
    </row>
    <row r="4" spans="1:5" x14ac:dyDescent="0.25">
      <c r="A4" s="2" t="s">
        <v>30</v>
      </c>
      <c r="B4" s="8">
        <v>299</v>
      </c>
      <c r="C4" s="8">
        <v>500</v>
      </c>
      <c r="D4" s="8">
        <v>328</v>
      </c>
      <c r="E4" s="8">
        <v>349</v>
      </c>
    </row>
    <row r="5" spans="1:5" x14ac:dyDescent="0.25">
      <c r="A5" s="2" t="s">
        <v>763</v>
      </c>
      <c r="B5" s="6">
        <v>1059</v>
      </c>
      <c r="C5" s="4">
        <v>991</v>
      </c>
      <c r="D5" s="4" t="s">
        <v>5</v>
      </c>
      <c r="E5" s="4" t="s">
        <v>5</v>
      </c>
    </row>
    <row r="6" spans="1:5" x14ac:dyDescent="0.25">
      <c r="A6" s="2" t="s">
        <v>32</v>
      </c>
      <c r="B6" s="6">
        <v>2633</v>
      </c>
      <c r="C6" s="6">
        <v>2431</v>
      </c>
      <c r="D6" s="4" t="s">
        <v>5</v>
      </c>
      <c r="E6" s="4" t="s">
        <v>5</v>
      </c>
    </row>
    <row r="7" spans="1:5" x14ac:dyDescent="0.25">
      <c r="A7" s="2" t="s">
        <v>35</v>
      </c>
      <c r="B7" s="4">
        <v>714</v>
      </c>
      <c r="C7" s="4">
        <v>672</v>
      </c>
      <c r="D7" s="4" t="s">
        <v>5</v>
      </c>
      <c r="E7" s="4" t="s">
        <v>5</v>
      </c>
    </row>
    <row r="8" spans="1:5" x14ac:dyDescent="0.25">
      <c r="A8" s="2" t="s">
        <v>36</v>
      </c>
      <c r="B8" s="6">
        <v>4705</v>
      </c>
      <c r="C8" s="6">
        <v>4594</v>
      </c>
      <c r="D8" s="4" t="s">
        <v>5</v>
      </c>
      <c r="E8" s="4" t="s">
        <v>5</v>
      </c>
    </row>
    <row r="9" spans="1:5" x14ac:dyDescent="0.25">
      <c r="A9" s="2" t="s">
        <v>38</v>
      </c>
      <c r="B9" s="6">
        <v>7838</v>
      </c>
      <c r="C9" s="6">
        <v>7796</v>
      </c>
      <c r="D9" s="4" t="s">
        <v>5</v>
      </c>
      <c r="E9" s="4" t="s">
        <v>5</v>
      </c>
    </row>
    <row r="10" spans="1:5" x14ac:dyDescent="0.25">
      <c r="A10" s="2" t="s">
        <v>41</v>
      </c>
      <c r="B10" s="6">
        <v>1573</v>
      </c>
      <c r="C10" s="6">
        <v>1598</v>
      </c>
      <c r="D10" s="4" t="s">
        <v>5</v>
      </c>
      <c r="E10" s="4" t="s">
        <v>5</v>
      </c>
    </row>
    <row r="11" spans="1:5" ht="30" x14ac:dyDescent="0.25">
      <c r="A11" s="2" t="s">
        <v>764</v>
      </c>
      <c r="B11" s="4" t="s">
        <v>56</v>
      </c>
      <c r="C11" s="4" t="s">
        <v>56</v>
      </c>
      <c r="D11" s="4" t="s">
        <v>5</v>
      </c>
      <c r="E11" s="4" t="s">
        <v>5</v>
      </c>
    </row>
    <row r="12" spans="1:5" x14ac:dyDescent="0.25">
      <c r="A12" s="2" t="s">
        <v>42</v>
      </c>
      <c r="B12" s="6">
        <v>14116</v>
      </c>
      <c r="C12" s="6">
        <v>13988</v>
      </c>
      <c r="D12" s="4" t="s">
        <v>5</v>
      </c>
      <c r="E12" s="4" t="s">
        <v>5</v>
      </c>
    </row>
    <row r="13" spans="1:5" x14ac:dyDescent="0.25">
      <c r="A13" s="2" t="s">
        <v>768</v>
      </c>
      <c r="B13" s="6">
        <v>2494</v>
      </c>
      <c r="C13" s="6">
        <v>2534</v>
      </c>
      <c r="D13" s="4" t="s">
        <v>5</v>
      </c>
      <c r="E13" s="4" t="s">
        <v>5</v>
      </c>
    </row>
    <row r="14" spans="1:5" ht="30" x14ac:dyDescent="0.25">
      <c r="A14" s="2" t="s">
        <v>769</v>
      </c>
      <c r="B14" s="4" t="s">
        <v>56</v>
      </c>
      <c r="C14" s="4" t="s">
        <v>56</v>
      </c>
      <c r="D14" s="4" t="s">
        <v>5</v>
      </c>
      <c r="E14" s="4" t="s">
        <v>5</v>
      </c>
    </row>
    <row r="15" spans="1:5" x14ac:dyDescent="0.25">
      <c r="A15" s="2" t="s">
        <v>771</v>
      </c>
      <c r="B15" s="6">
        <v>1705</v>
      </c>
      <c r="C15" s="6">
        <v>1768</v>
      </c>
      <c r="D15" s="4" t="s">
        <v>5</v>
      </c>
      <c r="E15" s="4" t="s">
        <v>5</v>
      </c>
    </row>
    <row r="16" spans="1:5" x14ac:dyDescent="0.25">
      <c r="A16" s="2" t="s">
        <v>53</v>
      </c>
      <c r="B16" s="6">
        <v>3938</v>
      </c>
      <c r="C16" s="6">
        <v>3630</v>
      </c>
      <c r="D16" s="4" t="s">
        <v>5</v>
      </c>
      <c r="E16" s="4" t="s">
        <v>5</v>
      </c>
    </row>
    <row r="17" spans="1:5" x14ac:dyDescent="0.25">
      <c r="A17" s="2" t="s">
        <v>54</v>
      </c>
      <c r="B17" s="6">
        <v>8137</v>
      </c>
      <c r="C17" s="6">
        <v>7932</v>
      </c>
      <c r="D17" s="4" t="s">
        <v>5</v>
      </c>
      <c r="E17" s="4" t="s">
        <v>5</v>
      </c>
    </row>
    <row r="18" spans="1:5" x14ac:dyDescent="0.25">
      <c r="A18" s="2" t="s">
        <v>1247</v>
      </c>
      <c r="B18" s="6">
        <v>5904</v>
      </c>
      <c r="C18" s="6">
        <v>5981</v>
      </c>
      <c r="D18" s="4" t="s">
        <v>5</v>
      </c>
      <c r="E18" s="4" t="s">
        <v>5</v>
      </c>
    </row>
    <row r="19" spans="1:5" x14ac:dyDescent="0.25">
      <c r="A19" s="2" t="s">
        <v>63</v>
      </c>
      <c r="B19" s="4">
        <v>75</v>
      </c>
      <c r="C19" s="4">
        <v>75</v>
      </c>
      <c r="D19" s="4" t="s">
        <v>5</v>
      </c>
      <c r="E19" s="4" t="s">
        <v>5</v>
      </c>
    </row>
    <row r="20" spans="1:5" x14ac:dyDescent="0.25">
      <c r="A20" s="2" t="s">
        <v>64</v>
      </c>
      <c r="B20" s="6">
        <v>5979</v>
      </c>
      <c r="C20" s="6">
        <v>6056</v>
      </c>
      <c r="D20" s="6">
        <v>5650</v>
      </c>
      <c r="E20" s="6">
        <v>5527</v>
      </c>
    </row>
    <row r="21" spans="1:5" x14ac:dyDescent="0.25">
      <c r="A21" s="2" t="s">
        <v>65</v>
      </c>
      <c r="B21" s="6">
        <v>14116</v>
      </c>
      <c r="C21" s="6">
        <v>13988</v>
      </c>
      <c r="D21" s="4" t="s">
        <v>5</v>
      </c>
      <c r="E21" s="4" t="s">
        <v>5</v>
      </c>
    </row>
    <row r="22" spans="1:5" ht="30" x14ac:dyDescent="0.25">
      <c r="A22" s="2" t="s">
        <v>71</v>
      </c>
      <c r="B22" s="4" t="s">
        <v>5</v>
      </c>
      <c r="C22" s="4" t="s">
        <v>5</v>
      </c>
      <c r="D22" s="4" t="s">
        <v>5</v>
      </c>
      <c r="E22" s="4" t="s">
        <v>5</v>
      </c>
    </row>
    <row r="23" spans="1:5" x14ac:dyDescent="0.25">
      <c r="A23" s="3" t="s">
        <v>29</v>
      </c>
      <c r="B23" s="4" t="s">
        <v>5</v>
      </c>
      <c r="C23" s="4" t="s">
        <v>5</v>
      </c>
      <c r="D23" s="4" t="s">
        <v>5</v>
      </c>
      <c r="E23" s="4" t="s">
        <v>5</v>
      </c>
    </row>
    <row r="24" spans="1:5" x14ac:dyDescent="0.25">
      <c r="A24" s="2" t="s">
        <v>30</v>
      </c>
      <c r="B24" s="4" t="s">
        <v>56</v>
      </c>
      <c r="C24" s="4" t="s">
        <v>56</v>
      </c>
      <c r="D24" s="4" t="s">
        <v>56</v>
      </c>
      <c r="E24" s="4" t="s">
        <v>56</v>
      </c>
    </row>
    <row r="25" spans="1:5" x14ac:dyDescent="0.25">
      <c r="A25" s="2" t="s">
        <v>763</v>
      </c>
      <c r="B25" s="4" t="s">
        <v>56</v>
      </c>
      <c r="C25" s="4" t="s">
        <v>56</v>
      </c>
      <c r="D25" s="4" t="s">
        <v>5</v>
      </c>
      <c r="E25" s="4" t="s">
        <v>5</v>
      </c>
    </row>
    <row r="26" spans="1:5" x14ac:dyDescent="0.25">
      <c r="A26" s="2" t="s">
        <v>32</v>
      </c>
      <c r="B26" s="4" t="s">
        <v>56</v>
      </c>
      <c r="C26" s="4" t="s">
        <v>56</v>
      </c>
      <c r="D26" s="4" t="s">
        <v>5</v>
      </c>
      <c r="E26" s="4" t="s">
        <v>5</v>
      </c>
    </row>
    <row r="27" spans="1:5" x14ac:dyDescent="0.25">
      <c r="A27" s="2" t="s">
        <v>35</v>
      </c>
      <c r="B27" s="4" t="s">
        <v>56</v>
      </c>
      <c r="C27" s="4" t="s">
        <v>56</v>
      </c>
      <c r="D27" s="4" t="s">
        <v>5</v>
      </c>
      <c r="E27" s="4" t="s">
        <v>5</v>
      </c>
    </row>
    <row r="28" spans="1:5" x14ac:dyDescent="0.25">
      <c r="A28" s="2" t="s">
        <v>36</v>
      </c>
      <c r="B28" s="4" t="s">
        <v>56</v>
      </c>
      <c r="C28" s="4" t="s">
        <v>56</v>
      </c>
      <c r="D28" s="4" t="s">
        <v>5</v>
      </c>
      <c r="E28" s="4" t="s">
        <v>5</v>
      </c>
    </row>
    <row r="29" spans="1:5" x14ac:dyDescent="0.25">
      <c r="A29" s="2" t="s">
        <v>38</v>
      </c>
      <c r="B29" s="4" t="s">
        <v>56</v>
      </c>
      <c r="C29" s="4" t="s">
        <v>56</v>
      </c>
      <c r="D29" s="4" t="s">
        <v>5</v>
      </c>
      <c r="E29" s="4" t="s">
        <v>5</v>
      </c>
    </row>
    <row r="30" spans="1:5" x14ac:dyDescent="0.25">
      <c r="A30" s="2" t="s">
        <v>41</v>
      </c>
      <c r="B30" s="4" t="s">
        <v>56</v>
      </c>
      <c r="C30" s="4" t="s">
        <v>56</v>
      </c>
      <c r="D30" s="4" t="s">
        <v>5</v>
      </c>
      <c r="E30" s="4" t="s">
        <v>5</v>
      </c>
    </row>
    <row r="31" spans="1:5" ht="30" x14ac:dyDescent="0.25">
      <c r="A31" s="2" t="s">
        <v>764</v>
      </c>
      <c r="B31" s="6">
        <v>5904</v>
      </c>
      <c r="C31" s="6">
        <v>6670</v>
      </c>
      <c r="D31" s="4" t="s">
        <v>5</v>
      </c>
      <c r="E31" s="4" t="s">
        <v>5</v>
      </c>
    </row>
    <row r="32" spans="1:5" x14ac:dyDescent="0.25">
      <c r="A32" s="2" t="s">
        <v>42</v>
      </c>
      <c r="B32" s="6">
        <v>5904</v>
      </c>
      <c r="C32" s="6">
        <v>6670</v>
      </c>
      <c r="D32" s="4" t="s">
        <v>5</v>
      </c>
      <c r="E32" s="4" t="s">
        <v>5</v>
      </c>
    </row>
    <row r="33" spans="1:5" x14ac:dyDescent="0.25">
      <c r="A33" s="2" t="s">
        <v>768</v>
      </c>
      <c r="B33" s="4" t="s">
        <v>56</v>
      </c>
      <c r="C33" s="4" t="s">
        <v>56</v>
      </c>
      <c r="D33" s="4" t="s">
        <v>5</v>
      </c>
      <c r="E33" s="4" t="s">
        <v>5</v>
      </c>
    </row>
    <row r="34" spans="1:5" ht="30" x14ac:dyDescent="0.25">
      <c r="A34" s="2" t="s">
        <v>769</v>
      </c>
      <c r="B34" s="4" t="s">
        <v>56</v>
      </c>
      <c r="C34" s="4" t="s">
        <v>56</v>
      </c>
      <c r="D34" s="4" t="s">
        <v>5</v>
      </c>
      <c r="E34" s="4" t="s">
        <v>5</v>
      </c>
    </row>
    <row r="35" spans="1:5" x14ac:dyDescent="0.25">
      <c r="A35" s="2" t="s">
        <v>771</v>
      </c>
      <c r="B35" s="4" t="s">
        <v>56</v>
      </c>
      <c r="C35" s="4" t="s">
        <v>56</v>
      </c>
      <c r="D35" s="4" t="s">
        <v>5</v>
      </c>
      <c r="E35" s="4" t="s">
        <v>5</v>
      </c>
    </row>
    <row r="36" spans="1:5" x14ac:dyDescent="0.25">
      <c r="A36" s="2" t="s">
        <v>53</v>
      </c>
      <c r="B36" s="4" t="s">
        <v>56</v>
      </c>
      <c r="C36" s="4">
        <v>689</v>
      </c>
      <c r="D36" s="4" t="s">
        <v>5</v>
      </c>
      <c r="E36" s="4" t="s">
        <v>5</v>
      </c>
    </row>
    <row r="37" spans="1:5" x14ac:dyDescent="0.25">
      <c r="A37" s="2" t="s">
        <v>54</v>
      </c>
      <c r="B37" s="4" t="s">
        <v>56</v>
      </c>
      <c r="C37" s="4">
        <v>689</v>
      </c>
      <c r="D37" s="4" t="s">
        <v>5</v>
      </c>
      <c r="E37" s="4" t="s">
        <v>5</v>
      </c>
    </row>
    <row r="38" spans="1:5" x14ac:dyDescent="0.25">
      <c r="A38" s="2" t="s">
        <v>1247</v>
      </c>
      <c r="B38" s="6">
        <v>5904</v>
      </c>
      <c r="C38" s="6">
        <v>5981</v>
      </c>
      <c r="D38" s="4" t="s">
        <v>5</v>
      </c>
      <c r="E38" s="4" t="s">
        <v>5</v>
      </c>
    </row>
    <row r="39" spans="1:5" x14ac:dyDescent="0.25">
      <c r="A39" s="2" t="s">
        <v>63</v>
      </c>
      <c r="B39" s="4" t="s">
        <v>56</v>
      </c>
      <c r="C39" s="4" t="s">
        <v>56</v>
      </c>
      <c r="D39" s="4" t="s">
        <v>5</v>
      </c>
      <c r="E39" s="4" t="s">
        <v>5</v>
      </c>
    </row>
    <row r="40" spans="1:5" x14ac:dyDescent="0.25">
      <c r="A40" s="2" t="s">
        <v>64</v>
      </c>
      <c r="B40" s="6">
        <v>5904</v>
      </c>
      <c r="C40" s="6">
        <v>5981</v>
      </c>
      <c r="D40" s="4" t="s">
        <v>5</v>
      </c>
      <c r="E40" s="4" t="s">
        <v>5</v>
      </c>
    </row>
    <row r="41" spans="1:5" x14ac:dyDescent="0.25">
      <c r="A41" s="2" t="s">
        <v>65</v>
      </c>
      <c r="B41" s="6">
        <v>5904</v>
      </c>
      <c r="C41" s="6">
        <v>6670</v>
      </c>
      <c r="D41" s="4" t="s">
        <v>5</v>
      </c>
      <c r="E41" s="4" t="s">
        <v>5</v>
      </c>
    </row>
    <row r="42" spans="1:5" ht="30" x14ac:dyDescent="0.25">
      <c r="A42" s="2" t="s">
        <v>75</v>
      </c>
      <c r="B42" s="4" t="s">
        <v>5</v>
      </c>
      <c r="C42" s="4" t="s">
        <v>5</v>
      </c>
      <c r="D42" s="4" t="s">
        <v>5</v>
      </c>
      <c r="E42" s="4" t="s">
        <v>5</v>
      </c>
    </row>
    <row r="43" spans="1:5" x14ac:dyDescent="0.25">
      <c r="A43" s="3" t="s">
        <v>29</v>
      </c>
      <c r="B43" s="4" t="s">
        <v>5</v>
      </c>
      <c r="C43" s="4" t="s">
        <v>5</v>
      </c>
      <c r="D43" s="4" t="s">
        <v>5</v>
      </c>
      <c r="E43" s="4" t="s">
        <v>5</v>
      </c>
    </row>
    <row r="44" spans="1:5" x14ac:dyDescent="0.25">
      <c r="A44" s="2" t="s">
        <v>30</v>
      </c>
      <c r="B44" s="4">
        <v>92</v>
      </c>
      <c r="C44" s="4">
        <v>258</v>
      </c>
      <c r="D44" s="4">
        <v>120</v>
      </c>
      <c r="E44" s="4">
        <v>246</v>
      </c>
    </row>
    <row r="45" spans="1:5" x14ac:dyDescent="0.25">
      <c r="A45" s="2" t="s">
        <v>763</v>
      </c>
      <c r="B45" s="4">
        <v>333</v>
      </c>
      <c r="C45" s="4">
        <v>364</v>
      </c>
      <c r="D45" s="4" t="s">
        <v>5</v>
      </c>
      <c r="E45" s="4" t="s">
        <v>5</v>
      </c>
    </row>
    <row r="46" spans="1:5" x14ac:dyDescent="0.25">
      <c r="A46" s="2" t="s">
        <v>32</v>
      </c>
      <c r="B46" s="4">
        <v>998</v>
      </c>
      <c r="C46" s="4">
        <v>925</v>
      </c>
      <c r="D46" s="4" t="s">
        <v>5</v>
      </c>
      <c r="E46" s="4" t="s">
        <v>5</v>
      </c>
    </row>
    <row r="47" spans="1:5" x14ac:dyDescent="0.25">
      <c r="A47" s="2" t="s">
        <v>35</v>
      </c>
      <c r="B47" s="4">
        <v>383</v>
      </c>
      <c r="C47" s="4">
        <v>344</v>
      </c>
      <c r="D47" s="4" t="s">
        <v>5</v>
      </c>
      <c r="E47" s="4" t="s">
        <v>5</v>
      </c>
    </row>
    <row r="48" spans="1:5" x14ac:dyDescent="0.25">
      <c r="A48" s="2" t="s">
        <v>36</v>
      </c>
      <c r="B48" s="6">
        <v>1806</v>
      </c>
      <c r="C48" s="6">
        <v>1891</v>
      </c>
      <c r="D48" s="4" t="s">
        <v>5</v>
      </c>
      <c r="E48" s="4" t="s">
        <v>5</v>
      </c>
    </row>
    <row r="49" spans="1:5" x14ac:dyDescent="0.25">
      <c r="A49" s="2" t="s">
        <v>38</v>
      </c>
      <c r="B49" s="6">
        <v>2307</v>
      </c>
      <c r="C49" s="6">
        <v>2307</v>
      </c>
      <c r="D49" s="4" t="s">
        <v>5</v>
      </c>
      <c r="E49" s="4" t="s">
        <v>5</v>
      </c>
    </row>
    <row r="50" spans="1:5" x14ac:dyDescent="0.25">
      <c r="A50" s="2" t="s">
        <v>41</v>
      </c>
      <c r="B50" s="4">
        <v>803</v>
      </c>
      <c r="C50" s="4">
        <v>838</v>
      </c>
      <c r="D50" s="4" t="s">
        <v>5</v>
      </c>
      <c r="E50" s="4" t="s">
        <v>5</v>
      </c>
    </row>
    <row r="51" spans="1:5" ht="30" x14ac:dyDescent="0.25">
      <c r="A51" s="2" t="s">
        <v>764</v>
      </c>
      <c r="B51" s="6">
        <v>7215</v>
      </c>
      <c r="C51" s="6">
        <v>6940</v>
      </c>
      <c r="D51" s="4" t="s">
        <v>5</v>
      </c>
      <c r="E51" s="4" t="s">
        <v>5</v>
      </c>
    </row>
    <row r="52" spans="1:5" x14ac:dyDescent="0.25">
      <c r="A52" s="2" t="s">
        <v>42</v>
      </c>
      <c r="B52" s="6">
        <v>12131</v>
      </c>
      <c r="C52" s="6">
        <v>11976</v>
      </c>
      <c r="D52" s="4" t="s">
        <v>5</v>
      </c>
      <c r="E52" s="4" t="s">
        <v>5</v>
      </c>
    </row>
    <row r="53" spans="1:5" x14ac:dyDescent="0.25">
      <c r="A53" s="2" t="s">
        <v>768</v>
      </c>
      <c r="B53" s="4">
        <v>894</v>
      </c>
      <c r="C53" s="4">
        <v>914</v>
      </c>
      <c r="D53" s="4" t="s">
        <v>5</v>
      </c>
      <c r="E53" s="4" t="s">
        <v>5</v>
      </c>
    </row>
    <row r="54" spans="1:5" ht="30" x14ac:dyDescent="0.25">
      <c r="A54" s="2" t="s">
        <v>769</v>
      </c>
      <c r="B54" s="4" t="s">
        <v>56</v>
      </c>
      <c r="C54" s="4" t="s">
        <v>56</v>
      </c>
      <c r="D54" s="4" t="s">
        <v>5</v>
      </c>
      <c r="E54" s="4" t="s">
        <v>5</v>
      </c>
    </row>
    <row r="55" spans="1:5" x14ac:dyDescent="0.25">
      <c r="A55" s="2" t="s">
        <v>771</v>
      </c>
      <c r="B55" s="6">
        <v>1395</v>
      </c>
      <c r="C55" s="6">
        <v>1451</v>
      </c>
      <c r="D55" s="4" t="s">
        <v>5</v>
      </c>
      <c r="E55" s="4" t="s">
        <v>5</v>
      </c>
    </row>
    <row r="56" spans="1:5" x14ac:dyDescent="0.25">
      <c r="A56" s="2" t="s">
        <v>53</v>
      </c>
      <c r="B56" s="6">
        <v>3938</v>
      </c>
      <c r="C56" s="6">
        <v>3630</v>
      </c>
      <c r="D56" s="4" t="s">
        <v>5</v>
      </c>
      <c r="E56" s="4" t="s">
        <v>5</v>
      </c>
    </row>
    <row r="57" spans="1:5" x14ac:dyDescent="0.25">
      <c r="A57" s="2" t="s">
        <v>54</v>
      </c>
      <c r="B57" s="6">
        <v>6227</v>
      </c>
      <c r="C57" s="6">
        <v>5995</v>
      </c>
      <c r="D57" s="4" t="s">
        <v>5</v>
      </c>
      <c r="E57" s="4" t="s">
        <v>5</v>
      </c>
    </row>
    <row r="58" spans="1:5" x14ac:dyDescent="0.25">
      <c r="A58" s="2" t="s">
        <v>1247</v>
      </c>
      <c r="B58" s="6">
        <v>5904</v>
      </c>
      <c r="C58" s="6">
        <v>5981</v>
      </c>
      <c r="D58" s="4" t="s">
        <v>5</v>
      </c>
      <c r="E58" s="4" t="s">
        <v>5</v>
      </c>
    </row>
    <row r="59" spans="1:5" x14ac:dyDescent="0.25">
      <c r="A59" s="2" t="s">
        <v>63</v>
      </c>
      <c r="B59" s="4" t="s">
        <v>56</v>
      </c>
      <c r="C59" s="4" t="s">
        <v>56</v>
      </c>
      <c r="D59" s="4" t="s">
        <v>5</v>
      </c>
      <c r="E59" s="4" t="s">
        <v>5</v>
      </c>
    </row>
    <row r="60" spans="1:5" x14ac:dyDescent="0.25">
      <c r="A60" s="2" t="s">
        <v>64</v>
      </c>
      <c r="B60" s="6">
        <v>5904</v>
      </c>
      <c r="C60" s="6">
        <v>5981</v>
      </c>
      <c r="D60" s="4" t="s">
        <v>5</v>
      </c>
      <c r="E60" s="4" t="s">
        <v>5</v>
      </c>
    </row>
    <row r="61" spans="1:5" x14ac:dyDescent="0.25">
      <c r="A61" s="2" t="s">
        <v>65</v>
      </c>
      <c r="B61" s="6">
        <v>12131</v>
      </c>
      <c r="C61" s="6">
        <v>11976</v>
      </c>
      <c r="D61" s="4" t="s">
        <v>5</v>
      </c>
      <c r="E61" s="4" t="s">
        <v>5</v>
      </c>
    </row>
    <row r="62" spans="1:5" x14ac:dyDescent="0.25">
      <c r="A62" s="2" t="s">
        <v>1248</v>
      </c>
      <c r="B62" s="4" t="s">
        <v>5</v>
      </c>
      <c r="C62" s="4" t="s">
        <v>5</v>
      </c>
      <c r="D62" s="4" t="s">
        <v>5</v>
      </c>
      <c r="E62" s="4" t="s">
        <v>5</v>
      </c>
    </row>
    <row r="63" spans="1:5" x14ac:dyDescent="0.25">
      <c r="A63" s="3" t="s">
        <v>29</v>
      </c>
      <c r="B63" s="4" t="s">
        <v>5</v>
      </c>
      <c r="C63" s="4" t="s">
        <v>5</v>
      </c>
      <c r="D63" s="4" t="s">
        <v>5</v>
      </c>
      <c r="E63" s="4" t="s">
        <v>5</v>
      </c>
    </row>
    <row r="64" spans="1:5" x14ac:dyDescent="0.25">
      <c r="A64" s="2" t="s">
        <v>30</v>
      </c>
      <c r="B64" s="4">
        <v>2</v>
      </c>
      <c r="C64" s="4" t="s">
        <v>56</v>
      </c>
      <c r="D64" s="4" t="s">
        <v>56</v>
      </c>
      <c r="E64" s="4" t="s">
        <v>56</v>
      </c>
    </row>
    <row r="65" spans="1:5" x14ac:dyDescent="0.25">
      <c r="A65" s="2" t="s">
        <v>763</v>
      </c>
      <c r="B65" s="4">
        <v>443</v>
      </c>
      <c r="C65" s="4">
        <v>401</v>
      </c>
      <c r="D65" s="4" t="s">
        <v>5</v>
      </c>
      <c r="E65" s="4" t="s">
        <v>5</v>
      </c>
    </row>
    <row r="66" spans="1:5" x14ac:dyDescent="0.25">
      <c r="A66" s="2" t="s">
        <v>32</v>
      </c>
      <c r="B66" s="6">
        <v>1237</v>
      </c>
      <c r="C66" s="6">
        <v>1152</v>
      </c>
      <c r="D66" s="4" t="s">
        <v>5</v>
      </c>
      <c r="E66" s="4" t="s">
        <v>5</v>
      </c>
    </row>
    <row r="67" spans="1:5" x14ac:dyDescent="0.25">
      <c r="A67" s="2" t="s">
        <v>35</v>
      </c>
      <c r="B67" s="4">
        <v>156</v>
      </c>
      <c r="C67" s="4">
        <v>159</v>
      </c>
      <c r="D67" s="4" t="s">
        <v>5</v>
      </c>
      <c r="E67" s="4" t="s">
        <v>5</v>
      </c>
    </row>
    <row r="68" spans="1:5" x14ac:dyDescent="0.25">
      <c r="A68" s="2" t="s">
        <v>36</v>
      </c>
      <c r="B68" s="6">
        <v>1838</v>
      </c>
      <c r="C68" s="6">
        <v>1712</v>
      </c>
      <c r="D68" s="4" t="s">
        <v>5</v>
      </c>
      <c r="E68" s="4" t="s">
        <v>5</v>
      </c>
    </row>
    <row r="69" spans="1:5" x14ac:dyDescent="0.25">
      <c r="A69" s="2" t="s">
        <v>38</v>
      </c>
      <c r="B69" s="6">
        <v>4327</v>
      </c>
      <c r="C69" s="6">
        <v>4326</v>
      </c>
      <c r="D69" s="4" t="s">
        <v>5</v>
      </c>
      <c r="E69" s="4" t="s">
        <v>5</v>
      </c>
    </row>
    <row r="70" spans="1:5" x14ac:dyDescent="0.25">
      <c r="A70" s="2" t="s">
        <v>41</v>
      </c>
      <c r="B70" s="4">
        <v>528</v>
      </c>
      <c r="C70" s="4">
        <v>532</v>
      </c>
      <c r="D70" s="4" t="s">
        <v>5</v>
      </c>
      <c r="E70" s="4" t="s">
        <v>5</v>
      </c>
    </row>
    <row r="71" spans="1:5" ht="30" x14ac:dyDescent="0.25">
      <c r="A71" s="2" t="s">
        <v>764</v>
      </c>
      <c r="B71" s="6">
        <v>3808</v>
      </c>
      <c r="C71" s="6">
        <v>3744</v>
      </c>
      <c r="D71" s="4" t="s">
        <v>5</v>
      </c>
      <c r="E71" s="4" t="s">
        <v>5</v>
      </c>
    </row>
    <row r="72" spans="1:5" x14ac:dyDescent="0.25">
      <c r="A72" s="2" t="s">
        <v>42</v>
      </c>
      <c r="B72" s="6">
        <v>10501</v>
      </c>
      <c r="C72" s="6">
        <v>10314</v>
      </c>
      <c r="D72" s="4" t="s">
        <v>5</v>
      </c>
      <c r="E72" s="4" t="s">
        <v>5</v>
      </c>
    </row>
    <row r="73" spans="1:5" x14ac:dyDescent="0.25">
      <c r="A73" s="2" t="s">
        <v>768</v>
      </c>
      <c r="B73" s="4">
        <v>979</v>
      </c>
      <c r="C73" s="6">
        <v>1011</v>
      </c>
      <c r="D73" s="4" t="s">
        <v>5</v>
      </c>
      <c r="E73" s="4" t="s">
        <v>5</v>
      </c>
    </row>
    <row r="74" spans="1:5" ht="30" x14ac:dyDescent="0.25">
      <c r="A74" s="2" t="s">
        <v>769</v>
      </c>
      <c r="B74" s="4" t="s">
        <v>56</v>
      </c>
      <c r="C74" s="4" t="s">
        <v>56</v>
      </c>
      <c r="D74" s="4" t="s">
        <v>5</v>
      </c>
      <c r="E74" s="4" t="s">
        <v>5</v>
      </c>
    </row>
    <row r="75" spans="1:5" x14ac:dyDescent="0.25">
      <c r="A75" s="2" t="s">
        <v>771</v>
      </c>
      <c r="B75" s="4">
        <v>194</v>
      </c>
      <c r="C75" s="4">
        <v>193</v>
      </c>
      <c r="D75" s="4" t="s">
        <v>5</v>
      </c>
      <c r="E75" s="4" t="s">
        <v>5</v>
      </c>
    </row>
    <row r="76" spans="1:5" x14ac:dyDescent="0.25">
      <c r="A76" s="2" t="s">
        <v>53</v>
      </c>
      <c r="B76" s="4" t="s">
        <v>56</v>
      </c>
      <c r="C76" s="4" t="s">
        <v>56</v>
      </c>
      <c r="D76" s="4" t="s">
        <v>5</v>
      </c>
      <c r="E76" s="4" t="s">
        <v>5</v>
      </c>
    </row>
    <row r="77" spans="1:5" x14ac:dyDescent="0.25">
      <c r="A77" s="2" t="s">
        <v>54</v>
      </c>
      <c r="B77" s="6">
        <v>1173</v>
      </c>
      <c r="C77" s="6">
        <v>1204</v>
      </c>
      <c r="D77" s="4" t="s">
        <v>5</v>
      </c>
      <c r="E77" s="4" t="s">
        <v>5</v>
      </c>
    </row>
    <row r="78" spans="1:5" x14ac:dyDescent="0.25">
      <c r="A78" s="2" t="s">
        <v>1247</v>
      </c>
      <c r="B78" s="6">
        <v>9328</v>
      </c>
      <c r="C78" s="6">
        <v>9110</v>
      </c>
      <c r="D78" s="4" t="s">
        <v>5</v>
      </c>
      <c r="E78" s="4" t="s">
        <v>5</v>
      </c>
    </row>
    <row r="79" spans="1:5" x14ac:dyDescent="0.25">
      <c r="A79" s="2" t="s">
        <v>63</v>
      </c>
      <c r="B79" s="4" t="s">
        <v>56</v>
      </c>
      <c r="C79" s="4" t="s">
        <v>56</v>
      </c>
      <c r="D79" s="4" t="s">
        <v>5</v>
      </c>
      <c r="E79" s="4" t="s">
        <v>5</v>
      </c>
    </row>
    <row r="80" spans="1:5" x14ac:dyDescent="0.25">
      <c r="A80" s="2" t="s">
        <v>64</v>
      </c>
      <c r="B80" s="6">
        <v>9328</v>
      </c>
      <c r="C80" s="6">
        <v>9110</v>
      </c>
      <c r="D80" s="4" t="s">
        <v>5</v>
      </c>
      <c r="E80" s="4" t="s">
        <v>5</v>
      </c>
    </row>
    <row r="81" spans="1:5" x14ac:dyDescent="0.25">
      <c r="A81" s="2" t="s">
        <v>65</v>
      </c>
      <c r="B81" s="6">
        <v>10501</v>
      </c>
      <c r="C81" s="6">
        <v>10314</v>
      </c>
      <c r="D81" s="4" t="s">
        <v>5</v>
      </c>
      <c r="E81" s="4" t="s">
        <v>5</v>
      </c>
    </row>
    <row r="82" spans="1:5" x14ac:dyDescent="0.25">
      <c r="A82" s="2" t="s">
        <v>1245</v>
      </c>
      <c r="B82" s="4" t="s">
        <v>5</v>
      </c>
      <c r="C82" s="4" t="s">
        <v>5</v>
      </c>
      <c r="D82" s="4" t="s">
        <v>5</v>
      </c>
      <c r="E82" s="4" t="s">
        <v>5</v>
      </c>
    </row>
    <row r="83" spans="1:5" x14ac:dyDescent="0.25">
      <c r="A83" s="3" t="s">
        <v>29</v>
      </c>
      <c r="B83" s="4" t="s">
        <v>5</v>
      </c>
      <c r="C83" s="4" t="s">
        <v>5</v>
      </c>
      <c r="D83" s="4" t="s">
        <v>5</v>
      </c>
      <c r="E83" s="4" t="s">
        <v>5</v>
      </c>
    </row>
    <row r="84" spans="1:5" x14ac:dyDescent="0.25">
      <c r="A84" s="2" t="s">
        <v>30</v>
      </c>
      <c r="B84" s="4">
        <v>213</v>
      </c>
      <c r="C84" s="4">
        <v>261</v>
      </c>
      <c r="D84" s="4">
        <v>236</v>
      </c>
      <c r="E84" s="4">
        <v>242</v>
      </c>
    </row>
    <row r="85" spans="1:5" x14ac:dyDescent="0.25">
      <c r="A85" s="2" t="s">
        <v>763</v>
      </c>
      <c r="B85" s="4">
        <v>283</v>
      </c>
      <c r="C85" s="4">
        <v>226</v>
      </c>
      <c r="D85" s="4" t="s">
        <v>5</v>
      </c>
      <c r="E85" s="4" t="s">
        <v>5</v>
      </c>
    </row>
    <row r="86" spans="1:5" x14ac:dyDescent="0.25">
      <c r="A86" s="2" t="s">
        <v>32</v>
      </c>
      <c r="B86" s="4">
        <v>398</v>
      </c>
      <c r="C86" s="4">
        <v>354</v>
      </c>
      <c r="D86" s="4" t="s">
        <v>5</v>
      </c>
      <c r="E86" s="4" t="s">
        <v>5</v>
      </c>
    </row>
    <row r="87" spans="1:5" x14ac:dyDescent="0.25">
      <c r="A87" s="2" t="s">
        <v>35</v>
      </c>
      <c r="B87" s="4">
        <v>175</v>
      </c>
      <c r="C87" s="4">
        <v>169</v>
      </c>
      <c r="D87" s="4" t="s">
        <v>5</v>
      </c>
      <c r="E87" s="4" t="s">
        <v>5</v>
      </c>
    </row>
    <row r="88" spans="1:5" x14ac:dyDescent="0.25">
      <c r="A88" s="2" t="s">
        <v>36</v>
      </c>
      <c r="B88" s="6">
        <v>1069</v>
      </c>
      <c r="C88" s="6">
        <v>1010</v>
      </c>
      <c r="D88" s="4" t="s">
        <v>5</v>
      </c>
      <c r="E88" s="4" t="s">
        <v>5</v>
      </c>
    </row>
    <row r="89" spans="1:5" x14ac:dyDescent="0.25">
      <c r="A89" s="2" t="s">
        <v>38</v>
      </c>
      <c r="B89" s="6">
        <v>1204</v>
      </c>
      <c r="C89" s="6">
        <v>1163</v>
      </c>
      <c r="D89" s="4" t="s">
        <v>5</v>
      </c>
      <c r="E89" s="4" t="s">
        <v>5</v>
      </c>
    </row>
    <row r="90" spans="1:5" x14ac:dyDescent="0.25">
      <c r="A90" s="2" t="s">
        <v>41</v>
      </c>
      <c r="B90" s="4">
        <v>242</v>
      </c>
      <c r="C90" s="4">
        <v>228</v>
      </c>
      <c r="D90" s="4" t="s">
        <v>5</v>
      </c>
      <c r="E90" s="4" t="s">
        <v>5</v>
      </c>
    </row>
    <row r="91" spans="1:5" ht="30" x14ac:dyDescent="0.25">
      <c r="A91" s="2" t="s">
        <v>764</v>
      </c>
      <c r="B91" s="4" t="s">
        <v>56</v>
      </c>
      <c r="C91" s="4" t="s">
        <v>56</v>
      </c>
      <c r="D91" s="4" t="s">
        <v>5</v>
      </c>
      <c r="E91" s="4" t="s">
        <v>5</v>
      </c>
    </row>
    <row r="92" spans="1:5" x14ac:dyDescent="0.25">
      <c r="A92" s="2" t="s">
        <v>42</v>
      </c>
      <c r="B92" s="6">
        <v>2515</v>
      </c>
      <c r="C92" s="6">
        <v>2401</v>
      </c>
      <c r="D92" s="4" t="s">
        <v>5</v>
      </c>
      <c r="E92" s="4" t="s">
        <v>5</v>
      </c>
    </row>
    <row r="93" spans="1:5" x14ac:dyDescent="0.25">
      <c r="A93" s="2" t="s">
        <v>768</v>
      </c>
      <c r="B93" s="4">
        <v>629</v>
      </c>
      <c r="C93" s="4">
        <v>628</v>
      </c>
      <c r="D93" s="4" t="s">
        <v>5</v>
      </c>
      <c r="E93" s="4" t="s">
        <v>5</v>
      </c>
    </row>
    <row r="94" spans="1:5" ht="30" x14ac:dyDescent="0.25">
      <c r="A94" s="2" t="s">
        <v>769</v>
      </c>
      <c r="B94" s="4">
        <v>387</v>
      </c>
      <c r="C94" s="4">
        <v>270</v>
      </c>
      <c r="D94" s="4" t="s">
        <v>5</v>
      </c>
      <c r="E94" s="4" t="s">
        <v>5</v>
      </c>
    </row>
    <row r="95" spans="1:5" x14ac:dyDescent="0.25">
      <c r="A95" s="2" t="s">
        <v>771</v>
      </c>
      <c r="B95" s="4">
        <v>116</v>
      </c>
      <c r="C95" s="4">
        <v>124</v>
      </c>
      <c r="D95" s="4" t="s">
        <v>5</v>
      </c>
      <c r="E95" s="4" t="s">
        <v>5</v>
      </c>
    </row>
    <row r="96" spans="1:5" x14ac:dyDescent="0.25">
      <c r="A96" s="2" t="s">
        <v>53</v>
      </c>
      <c r="B96" s="4" t="s">
        <v>56</v>
      </c>
      <c r="C96" s="4" t="s">
        <v>56</v>
      </c>
      <c r="D96" s="4" t="s">
        <v>5</v>
      </c>
      <c r="E96" s="4" t="s">
        <v>5</v>
      </c>
    </row>
    <row r="97" spans="1:5" x14ac:dyDescent="0.25">
      <c r="A97" s="2" t="s">
        <v>54</v>
      </c>
      <c r="B97" s="6">
        <v>1132</v>
      </c>
      <c r="C97" s="6">
        <v>1022</v>
      </c>
      <c r="D97" s="4" t="s">
        <v>5</v>
      </c>
      <c r="E97" s="4" t="s">
        <v>5</v>
      </c>
    </row>
    <row r="98" spans="1:5" x14ac:dyDescent="0.25">
      <c r="A98" s="2" t="s">
        <v>1247</v>
      </c>
      <c r="B98" s="6">
        <v>1383</v>
      </c>
      <c r="C98" s="6">
        <v>1379</v>
      </c>
      <c r="D98" s="4" t="s">
        <v>5</v>
      </c>
      <c r="E98" s="4" t="s">
        <v>5</v>
      </c>
    </row>
    <row r="99" spans="1:5" x14ac:dyDescent="0.25">
      <c r="A99" s="2" t="s">
        <v>63</v>
      </c>
      <c r="B99" s="4" t="s">
        <v>56</v>
      </c>
      <c r="C99" s="4" t="s">
        <v>56</v>
      </c>
      <c r="D99" s="4" t="s">
        <v>5</v>
      </c>
      <c r="E99" s="4" t="s">
        <v>5</v>
      </c>
    </row>
    <row r="100" spans="1:5" x14ac:dyDescent="0.25">
      <c r="A100" s="2" t="s">
        <v>64</v>
      </c>
      <c r="B100" s="6">
        <v>1383</v>
      </c>
      <c r="C100" s="6">
        <v>1379</v>
      </c>
      <c r="D100" s="4" t="s">
        <v>5</v>
      </c>
      <c r="E100" s="4" t="s">
        <v>5</v>
      </c>
    </row>
    <row r="101" spans="1:5" x14ac:dyDescent="0.25">
      <c r="A101" s="2" t="s">
        <v>65</v>
      </c>
      <c r="B101" s="6">
        <v>2515</v>
      </c>
      <c r="C101" s="6">
        <v>2401</v>
      </c>
      <c r="D101" s="4" t="s">
        <v>5</v>
      </c>
      <c r="E101" s="4" t="s">
        <v>5</v>
      </c>
    </row>
    <row r="102" spans="1:5" x14ac:dyDescent="0.25">
      <c r="A102" s="2" t="s">
        <v>1249</v>
      </c>
      <c r="B102" s="4" t="s">
        <v>5</v>
      </c>
      <c r="C102" s="4" t="s">
        <v>5</v>
      </c>
      <c r="D102" s="4" t="s">
        <v>5</v>
      </c>
      <c r="E102" s="4" t="s">
        <v>5</v>
      </c>
    </row>
    <row r="103" spans="1:5" x14ac:dyDescent="0.25">
      <c r="A103" s="3" t="s">
        <v>29</v>
      </c>
      <c r="B103" s="4" t="s">
        <v>5</v>
      </c>
      <c r="C103" s="4" t="s">
        <v>5</v>
      </c>
      <c r="D103" s="4" t="s">
        <v>5</v>
      </c>
      <c r="E103" s="4" t="s">
        <v>5</v>
      </c>
    </row>
    <row r="104" spans="1:5" x14ac:dyDescent="0.25">
      <c r="A104" s="2" t="s">
        <v>30</v>
      </c>
      <c r="B104" s="4">
        <v>-8</v>
      </c>
      <c r="C104" s="4">
        <v>-19</v>
      </c>
      <c r="D104" s="4">
        <v>-28</v>
      </c>
      <c r="E104" s="4">
        <v>-139</v>
      </c>
    </row>
    <row r="105" spans="1:5" x14ac:dyDescent="0.25">
      <c r="A105" s="2" t="s">
        <v>763</v>
      </c>
      <c r="B105" s="4" t="s">
        <v>56</v>
      </c>
      <c r="C105" s="4" t="s">
        <v>56</v>
      </c>
      <c r="D105" s="4" t="s">
        <v>5</v>
      </c>
      <c r="E105" s="4" t="s">
        <v>5</v>
      </c>
    </row>
    <row r="106" spans="1:5" x14ac:dyDescent="0.25">
      <c r="A106" s="2" t="s">
        <v>32</v>
      </c>
      <c r="B106" s="4" t="s">
        <v>56</v>
      </c>
      <c r="C106" s="4" t="s">
        <v>56</v>
      </c>
      <c r="D106" s="4" t="s">
        <v>5</v>
      </c>
      <c r="E106" s="4" t="s">
        <v>5</v>
      </c>
    </row>
    <row r="107" spans="1:5" x14ac:dyDescent="0.25">
      <c r="A107" s="2" t="s">
        <v>35</v>
      </c>
      <c r="B107" s="4" t="s">
        <v>56</v>
      </c>
      <c r="C107" s="4" t="s">
        <v>56</v>
      </c>
      <c r="D107" s="4" t="s">
        <v>5</v>
      </c>
      <c r="E107" s="4" t="s">
        <v>5</v>
      </c>
    </row>
    <row r="108" spans="1:5" x14ac:dyDescent="0.25">
      <c r="A108" s="2" t="s">
        <v>36</v>
      </c>
      <c r="B108" s="4">
        <v>-8</v>
      </c>
      <c r="C108" s="4">
        <v>-19</v>
      </c>
      <c r="D108" s="4" t="s">
        <v>5</v>
      </c>
      <c r="E108" s="4" t="s">
        <v>5</v>
      </c>
    </row>
    <row r="109" spans="1:5" x14ac:dyDescent="0.25">
      <c r="A109" s="2" t="s">
        <v>38</v>
      </c>
      <c r="B109" s="4" t="s">
        <v>56</v>
      </c>
      <c r="C109" s="4" t="s">
        <v>56</v>
      </c>
      <c r="D109" s="4" t="s">
        <v>5</v>
      </c>
      <c r="E109" s="4" t="s">
        <v>5</v>
      </c>
    </row>
    <row r="110" spans="1:5" x14ac:dyDescent="0.25">
      <c r="A110" s="2" t="s">
        <v>41</v>
      </c>
      <c r="B110" s="4" t="s">
        <v>56</v>
      </c>
      <c r="C110" s="4" t="s">
        <v>56</v>
      </c>
      <c r="D110" s="4" t="s">
        <v>5</v>
      </c>
      <c r="E110" s="4" t="s">
        <v>5</v>
      </c>
    </row>
    <row r="111" spans="1:5" ht="30" x14ac:dyDescent="0.25">
      <c r="A111" s="2" t="s">
        <v>764</v>
      </c>
      <c r="B111" s="6">
        <v>-16927</v>
      </c>
      <c r="C111" s="6">
        <v>-17354</v>
      </c>
      <c r="D111" s="4" t="s">
        <v>5</v>
      </c>
      <c r="E111" s="4" t="s">
        <v>5</v>
      </c>
    </row>
    <row r="112" spans="1:5" x14ac:dyDescent="0.25">
      <c r="A112" s="2" t="s">
        <v>42</v>
      </c>
      <c r="B112" s="6">
        <v>-16935</v>
      </c>
      <c r="C112" s="6">
        <v>-17373</v>
      </c>
      <c r="D112" s="4" t="s">
        <v>5</v>
      </c>
      <c r="E112" s="4" t="s">
        <v>5</v>
      </c>
    </row>
    <row r="113" spans="1:5" x14ac:dyDescent="0.25">
      <c r="A113" s="2" t="s">
        <v>768</v>
      </c>
      <c r="B113" s="4">
        <v>-8</v>
      </c>
      <c r="C113" s="4">
        <v>-19</v>
      </c>
      <c r="D113" s="4" t="s">
        <v>5</v>
      </c>
      <c r="E113" s="4" t="s">
        <v>5</v>
      </c>
    </row>
    <row r="114" spans="1:5" ht="30" x14ac:dyDescent="0.25">
      <c r="A114" s="2" t="s">
        <v>769</v>
      </c>
      <c r="B114" s="4">
        <v>-387</v>
      </c>
      <c r="C114" s="4">
        <v>-270</v>
      </c>
      <c r="D114" s="4" t="s">
        <v>5</v>
      </c>
      <c r="E114" s="4" t="s">
        <v>5</v>
      </c>
    </row>
    <row r="115" spans="1:5" x14ac:dyDescent="0.25">
      <c r="A115" s="2" t="s">
        <v>771</v>
      </c>
      <c r="B115" s="4" t="s">
        <v>56</v>
      </c>
      <c r="C115" s="4" t="s">
        <v>56</v>
      </c>
      <c r="D115" s="4" t="s">
        <v>5</v>
      </c>
      <c r="E115" s="4" t="s">
        <v>5</v>
      </c>
    </row>
    <row r="116" spans="1:5" x14ac:dyDescent="0.25">
      <c r="A116" s="2" t="s">
        <v>53</v>
      </c>
      <c r="B116" s="4" t="s">
        <v>56</v>
      </c>
      <c r="C116" s="4">
        <v>-689</v>
      </c>
      <c r="D116" s="4" t="s">
        <v>5</v>
      </c>
      <c r="E116" s="4" t="s">
        <v>5</v>
      </c>
    </row>
    <row r="117" spans="1:5" x14ac:dyDescent="0.25">
      <c r="A117" s="2" t="s">
        <v>54</v>
      </c>
      <c r="B117" s="4">
        <v>-395</v>
      </c>
      <c r="C117" s="4">
        <v>-978</v>
      </c>
      <c r="D117" s="4" t="s">
        <v>5</v>
      </c>
      <c r="E117" s="4" t="s">
        <v>5</v>
      </c>
    </row>
    <row r="118" spans="1:5" x14ac:dyDescent="0.25">
      <c r="A118" s="2" t="s">
        <v>1247</v>
      </c>
      <c r="B118" s="6">
        <v>-16615</v>
      </c>
      <c r="C118" s="6">
        <v>-16470</v>
      </c>
      <c r="D118" s="4" t="s">
        <v>5</v>
      </c>
      <c r="E118" s="4" t="s">
        <v>5</v>
      </c>
    </row>
    <row r="119" spans="1:5" x14ac:dyDescent="0.25">
      <c r="A119" s="2" t="s">
        <v>63</v>
      </c>
      <c r="B119" s="4">
        <v>75</v>
      </c>
      <c r="C119" s="4">
        <v>75</v>
      </c>
      <c r="D119" s="4" t="s">
        <v>5</v>
      </c>
      <c r="E119" s="4" t="s">
        <v>5</v>
      </c>
    </row>
    <row r="120" spans="1:5" x14ac:dyDescent="0.25">
      <c r="A120" s="2" t="s">
        <v>64</v>
      </c>
      <c r="B120" s="6">
        <v>-16540</v>
      </c>
      <c r="C120" s="6">
        <v>-16395</v>
      </c>
      <c r="D120" s="4" t="s">
        <v>5</v>
      </c>
      <c r="E120" s="4" t="s">
        <v>5</v>
      </c>
    </row>
    <row r="121" spans="1:5" x14ac:dyDescent="0.25">
      <c r="A121" s="2" t="s">
        <v>65</v>
      </c>
      <c r="B121" s="8">
        <v>-16935</v>
      </c>
      <c r="C121" s="8">
        <v>-17373</v>
      </c>
      <c r="D121" s="4" t="s">
        <v>5</v>
      </c>
      <c r="E121" s="4" t="s">
        <v>5</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0</v>
      </c>
      <c r="B1" s="7" t="s">
        <v>79</v>
      </c>
      <c r="C1" s="7"/>
      <c r="D1" s="7" t="s">
        <v>1</v>
      </c>
      <c r="E1" s="7"/>
    </row>
    <row r="2" spans="1:5" x14ac:dyDescent="0.25">
      <c r="A2" s="1" t="s">
        <v>27</v>
      </c>
      <c r="B2" s="1" t="s">
        <v>2</v>
      </c>
      <c r="C2" s="1" t="s">
        <v>80</v>
      </c>
      <c r="D2" s="1" t="s">
        <v>2</v>
      </c>
      <c r="E2" s="1" t="s">
        <v>80</v>
      </c>
    </row>
    <row r="3" spans="1:5" ht="30" x14ac:dyDescent="0.25">
      <c r="A3" s="3" t="s">
        <v>1243</v>
      </c>
      <c r="B3" s="4" t="s">
        <v>5</v>
      </c>
      <c r="C3" s="4" t="s">
        <v>5</v>
      </c>
      <c r="D3" s="4" t="s">
        <v>5</v>
      </c>
      <c r="E3" s="4" t="s">
        <v>5</v>
      </c>
    </row>
    <row r="4" spans="1:5" x14ac:dyDescent="0.25">
      <c r="A4" s="2" t="s">
        <v>84</v>
      </c>
      <c r="B4" s="8">
        <v>3019</v>
      </c>
      <c r="C4" s="8">
        <v>3189</v>
      </c>
      <c r="D4" s="8">
        <v>5976</v>
      </c>
      <c r="E4" s="8">
        <v>6386</v>
      </c>
    </row>
    <row r="5" spans="1:5" x14ac:dyDescent="0.25">
      <c r="A5" s="2" t="s">
        <v>86</v>
      </c>
      <c r="B5" s="6">
        <v>-2780</v>
      </c>
      <c r="C5" s="6">
        <v>-2899</v>
      </c>
      <c r="D5" s="6">
        <v>-5451</v>
      </c>
      <c r="E5" s="6">
        <v>-5786</v>
      </c>
    </row>
    <row r="6" spans="1:5" x14ac:dyDescent="0.25">
      <c r="A6" s="2" t="s">
        <v>790</v>
      </c>
      <c r="B6" s="4">
        <v>239</v>
      </c>
      <c r="C6" s="4">
        <v>290</v>
      </c>
      <c r="D6" s="4">
        <v>525</v>
      </c>
      <c r="E6" s="4">
        <v>600</v>
      </c>
    </row>
    <row r="7" spans="1:5" x14ac:dyDescent="0.25">
      <c r="A7" s="2" t="s">
        <v>88</v>
      </c>
      <c r="B7" s="4">
        <v>-39</v>
      </c>
      <c r="C7" s="4">
        <v>-44</v>
      </c>
      <c r="D7" s="4">
        <v>-82</v>
      </c>
      <c r="E7" s="4">
        <v>-87</v>
      </c>
    </row>
    <row r="8" spans="1:5" x14ac:dyDescent="0.25">
      <c r="A8" s="2" t="s">
        <v>89</v>
      </c>
      <c r="B8" s="4">
        <v>4</v>
      </c>
      <c r="C8" s="4">
        <v>7</v>
      </c>
      <c r="D8" s="4">
        <v>9</v>
      </c>
      <c r="E8" s="4">
        <v>10</v>
      </c>
    </row>
    <row r="9" spans="1:5" x14ac:dyDescent="0.25">
      <c r="A9" s="2" t="s">
        <v>791</v>
      </c>
      <c r="B9" s="4">
        <v>204</v>
      </c>
      <c r="C9" s="4">
        <v>253</v>
      </c>
      <c r="D9" s="4">
        <v>452</v>
      </c>
      <c r="E9" s="4">
        <v>523</v>
      </c>
    </row>
    <row r="10" spans="1:5" x14ac:dyDescent="0.25">
      <c r="A10" s="2" t="s">
        <v>1099</v>
      </c>
      <c r="B10" s="4">
        <v>-63</v>
      </c>
      <c r="C10" s="4">
        <v>-77</v>
      </c>
      <c r="D10" s="4">
        <v>-139</v>
      </c>
      <c r="E10" s="4">
        <v>-155</v>
      </c>
    </row>
    <row r="11" spans="1:5" ht="30" x14ac:dyDescent="0.25">
      <c r="A11" s="2" t="s">
        <v>795</v>
      </c>
      <c r="B11" s="4" t="s">
        <v>56</v>
      </c>
      <c r="C11" s="4" t="s">
        <v>56</v>
      </c>
      <c r="D11" s="4" t="s">
        <v>56</v>
      </c>
      <c r="E11" s="4" t="s">
        <v>56</v>
      </c>
    </row>
    <row r="12" spans="1:5" x14ac:dyDescent="0.25">
      <c r="A12" s="2" t="s">
        <v>92</v>
      </c>
      <c r="B12" s="4">
        <v>141</v>
      </c>
      <c r="C12" s="4">
        <v>176</v>
      </c>
      <c r="D12" s="4">
        <v>313</v>
      </c>
      <c r="E12" s="4">
        <v>368</v>
      </c>
    </row>
    <row r="13" spans="1:5" ht="30" x14ac:dyDescent="0.25">
      <c r="A13" s="2" t="s">
        <v>93</v>
      </c>
      <c r="B13" s="4">
        <v>-4</v>
      </c>
      <c r="C13" s="4">
        <v>-1</v>
      </c>
      <c r="D13" s="4">
        <v>-6</v>
      </c>
      <c r="E13" s="4">
        <v>-2</v>
      </c>
    </row>
    <row r="14" spans="1:5" x14ac:dyDescent="0.25">
      <c r="A14" s="2" t="s">
        <v>94</v>
      </c>
      <c r="B14" s="4">
        <v>137</v>
      </c>
      <c r="C14" s="4">
        <v>175</v>
      </c>
      <c r="D14" s="4">
        <v>307</v>
      </c>
      <c r="E14" s="4">
        <v>366</v>
      </c>
    </row>
    <row r="15" spans="1:5" ht="30" x14ac:dyDescent="0.25">
      <c r="A15" s="2" t="s">
        <v>112</v>
      </c>
      <c r="B15" s="4">
        <v>169</v>
      </c>
      <c r="C15" s="4">
        <v>170</v>
      </c>
      <c r="D15" s="4">
        <v>321</v>
      </c>
      <c r="E15" s="4">
        <v>337</v>
      </c>
    </row>
    <row r="16" spans="1:5" ht="30" x14ac:dyDescent="0.25">
      <c r="A16" s="2" t="s">
        <v>71</v>
      </c>
      <c r="B16" s="4" t="s">
        <v>5</v>
      </c>
      <c r="C16" s="4" t="s">
        <v>5</v>
      </c>
      <c r="D16" s="4" t="s">
        <v>5</v>
      </c>
      <c r="E16" s="4" t="s">
        <v>5</v>
      </c>
    </row>
    <row r="17" spans="1:5" ht="30" x14ac:dyDescent="0.25">
      <c r="A17" s="3" t="s">
        <v>1243</v>
      </c>
      <c r="B17" s="4" t="s">
        <v>5</v>
      </c>
      <c r="C17" s="4" t="s">
        <v>5</v>
      </c>
      <c r="D17" s="4" t="s">
        <v>5</v>
      </c>
      <c r="E17" s="4" t="s">
        <v>5</v>
      </c>
    </row>
    <row r="18" spans="1:5" x14ac:dyDescent="0.25">
      <c r="A18" s="2" t="s">
        <v>84</v>
      </c>
      <c r="B18" s="4" t="s">
        <v>56</v>
      </c>
      <c r="C18" s="4" t="s">
        <v>56</v>
      </c>
      <c r="D18" s="4" t="s">
        <v>56</v>
      </c>
      <c r="E18" s="4" t="s">
        <v>56</v>
      </c>
    </row>
    <row r="19" spans="1:5" x14ac:dyDescent="0.25">
      <c r="A19" s="2" t="s">
        <v>86</v>
      </c>
      <c r="B19" s="4">
        <v>-14</v>
      </c>
      <c r="C19" s="4">
        <v>-14</v>
      </c>
      <c r="D19" s="4">
        <v>-29</v>
      </c>
      <c r="E19" s="4">
        <v>-28</v>
      </c>
    </row>
    <row r="20" spans="1:5" x14ac:dyDescent="0.25">
      <c r="A20" s="2" t="s">
        <v>790</v>
      </c>
      <c r="B20" s="4">
        <v>-14</v>
      </c>
      <c r="C20" s="4">
        <v>-14</v>
      </c>
      <c r="D20" s="4">
        <v>-29</v>
      </c>
      <c r="E20" s="4">
        <v>-28</v>
      </c>
    </row>
    <row r="21" spans="1:5" x14ac:dyDescent="0.25">
      <c r="A21" s="2" t="s">
        <v>88</v>
      </c>
      <c r="B21" s="4">
        <v>3</v>
      </c>
      <c r="C21" s="4">
        <v>-5</v>
      </c>
      <c r="D21" s="4">
        <v>-2</v>
      </c>
      <c r="E21" s="4">
        <v>-10</v>
      </c>
    </row>
    <row r="22" spans="1:5" x14ac:dyDescent="0.25">
      <c r="A22" s="2" t="s">
        <v>89</v>
      </c>
      <c r="B22" s="4" t="s">
        <v>56</v>
      </c>
      <c r="C22" s="4" t="s">
        <v>56</v>
      </c>
      <c r="D22" s="4" t="s">
        <v>56</v>
      </c>
      <c r="E22" s="4" t="s">
        <v>56</v>
      </c>
    </row>
    <row r="23" spans="1:5" x14ac:dyDescent="0.25">
      <c r="A23" s="2" t="s">
        <v>791</v>
      </c>
      <c r="B23" s="4">
        <v>-11</v>
      </c>
      <c r="C23" s="4">
        <v>-19</v>
      </c>
      <c r="D23" s="4">
        <v>-31</v>
      </c>
      <c r="E23" s="4">
        <v>-38</v>
      </c>
    </row>
    <row r="24" spans="1:5" x14ac:dyDescent="0.25">
      <c r="A24" s="2" t="s">
        <v>1099</v>
      </c>
      <c r="B24" s="4">
        <v>3</v>
      </c>
      <c r="C24" s="4">
        <v>6</v>
      </c>
      <c r="D24" s="4">
        <v>9</v>
      </c>
      <c r="E24" s="4">
        <v>11</v>
      </c>
    </row>
    <row r="25" spans="1:5" ht="30" x14ac:dyDescent="0.25">
      <c r="A25" s="2" t="s">
        <v>795</v>
      </c>
      <c r="B25" s="4">
        <v>145</v>
      </c>
      <c r="C25" s="4">
        <v>188</v>
      </c>
      <c r="D25" s="4">
        <v>329</v>
      </c>
      <c r="E25" s="4">
        <v>393</v>
      </c>
    </row>
    <row r="26" spans="1:5" x14ac:dyDescent="0.25">
      <c r="A26" s="2" t="s">
        <v>92</v>
      </c>
      <c r="B26" s="4">
        <v>137</v>
      </c>
      <c r="C26" s="4">
        <v>175</v>
      </c>
      <c r="D26" s="4">
        <v>307</v>
      </c>
      <c r="E26" s="4">
        <v>366</v>
      </c>
    </row>
    <row r="27" spans="1:5" ht="30" x14ac:dyDescent="0.25">
      <c r="A27" s="2" t="s">
        <v>93</v>
      </c>
      <c r="B27" s="4" t="s">
        <v>56</v>
      </c>
      <c r="C27" s="4" t="s">
        <v>56</v>
      </c>
      <c r="D27" s="4" t="s">
        <v>56</v>
      </c>
      <c r="E27" s="4" t="s">
        <v>56</v>
      </c>
    </row>
    <row r="28" spans="1:5" x14ac:dyDescent="0.25">
      <c r="A28" s="2" t="s">
        <v>94</v>
      </c>
      <c r="B28" s="4">
        <v>137</v>
      </c>
      <c r="C28" s="4">
        <v>175</v>
      </c>
      <c r="D28" s="4">
        <v>307</v>
      </c>
      <c r="E28" s="4">
        <v>366</v>
      </c>
    </row>
    <row r="29" spans="1:5" ht="30" x14ac:dyDescent="0.25">
      <c r="A29" s="2" t="s">
        <v>112</v>
      </c>
      <c r="B29" s="4">
        <v>169</v>
      </c>
      <c r="C29" s="4">
        <v>170</v>
      </c>
      <c r="D29" s="4">
        <v>321</v>
      </c>
      <c r="E29" s="4">
        <v>337</v>
      </c>
    </row>
    <row r="30" spans="1:5" ht="30" x14ac:dyDescent="0.25">
      <c r="A30" s="2" t="s">
        <v>75</v>
      </c>
      <c r="B30" s="4" t="s">
        <v>5</v>
      </c>
      <c r="C30" s="4" t="s">
        <v>5</v>
      </c>
      <c r="D30" s="4" t="s">
        <v>5</v>
      </c>
      <c r="E30" s="4" t="s">
        <v>5</v>
      </c>
    </row>
    <row r="31" spans="1:5" ht="30" x14ac:dyDescent="0.25">
      <c r="A31" s="3" t="s">
        <v>1243</v>
      </c>
      <c r="B31" s="4" t="s">
        <v>5</v>
      </c>
      <c r="C31" s="4" t="s">
        <v>5</v>
      </c>
      <c r="D31" s="4" t="s">
        <v>5</v>
      </c>
      <c r="E31" s="4" t="s">
        <v>5</v>
      </c>
    </row>
    <row r="32" spans="1:5" x14ac:dyDescent="0.25">
      <c r="A32" s="2" t="s">
        <v>84</v>
      </c>
      <c r="B32" s="4">
        <v>883</v>
      </c>
      <c r="C32" s="4">
        <v>992</v>
      </c>
      <c r="D32" s="6">
        <v>1746</v>
      </c>
      <c r="E32" s="6">
        <v>1935</v>
      </c>
    </row>
    <row r="33" spans="1:5" x14ac:dyDescent="0.25">
      <c r="A33" s="2" t="s">
        <v>86</v>
      </c>
      <c r="B33" s="4">
        <v>-798</v>
      </c>
      <c r="C33" s="4">
        <v>-910</v>
      </c>
      <c r="D33" s="6">
        <v>-1567</v>
      </c>
      <c r="E33" s="6">
        <v>-1771</v>
      </c>
    </row>
    <row r="34" spans="1:5" x14ac:dyDescent="0.25">
      <c r="A34" s="2" t="s">
        <v>790</v>
      </c>
      <c r="B34" s="4">
        <v>85</v>
      </c>
      <c r="C34" s="4">
        <v>82</v>
      </c>
      <c r="D34" s="4">
        <v>179</v>
      </c>
      <c r="E34" s="4">
        <v>164</v>
      </c>
    </row>
    <row r="35" spans="1:5" x14ac:dyDescent="0.25">
      <c r="A35" s="2" t="s">
        <v>88</v>
      </c>
      <c r="B35" s="4">
        <v>-38</v>
      </c>
      <c r="C35" s="4">
        <v>-44</v>
      </c>
      <c r="D35" s="4">
        <v>-81</v>
      </c>
      <c r="E35" s="4">
        <v>-87</v>
      </c>
    </row>
    <row r="36" spans="1:5" x14ac:dyDescent="0.25">
      <c r="A36" s="2" t="s">
        <v>89</v>
      </c>
      <c r="B36" s="4">
        <v>3</v>
      </c>
      <c r="C36" s="4">
        <v>3</v>
      </c>
      <c r="D36" s="4">
        <v>8</v>
      </c>
      <c r="E36" s="4">
        <v>6</v>
      </c>
    </row>
    <row r="37" spans="1:5" x14ac:dyDescent="0.25">
      <c r="A37" s="2" t="s">
        <v>791</v>
      </c>
      <c r="B37" s="4">
        <v>50</v>
      </c>
      <c r="C37" s="4">
        <v>41</v>
      </c>
      <c r="D37" s="4">
        <v>106</v>
      </c>
      <c r="E37" s="4">
        <v>83</v>
      </c>
    </row>
    <row r="38" spans="1:5" x14ac:dyDescent="0.25">
      <c r="A38" s="2" t="s">
        <v>1099</v>
      </c>
      <c r="B38" s="4">
        <v>-18</v>
      </c>
      <c r="C38" s="4">
        <v>-16</v>
      </c>
      <c r="D38" s="4">
        <v>-33</v>
      </c>
      <c r="E38" s="4">
        <v>-25</v>
      </c>
    </row>
    <row r="39" spans="1:5" ht="30" x14ac:dyDescent="0.25">
      <c r="A39" s="2" t="s">
        <v>795</v>
      </c>
      <c r="B39" s="4">
        <v>105</v>
      </c>
      <c r="C39" s="4">
        <v>150</v>
      </c>
      <c r="D39" s="4">
        <v>234</v>
      </c>
      <c r="E39" s="4">
        <v>308</v>
      </c>
    </row>
    <row r="40" spans="1:5" x14ac:dyDescent="0.25">
      <c r="A40" s="2" t="s">
        <v>92</v>
      </c>
      <c r="B40" s="4">
        <v>137</v>
      </c>
      <c r="C40" s="4">
        <v>175</v>
      </c>
      <c r="D40" s="4">
        <v>307</v>
      </c>
      <c r="E40" s="4">
        <v>366</v>
      </c>
    </row>
    <row r="41" spans="1:5" ht="30" x14ac:dyDescent="0.25">
      <c r="A41" s="2" t="s">
        <v>93</v>
      </c>
      <c r="B41" s="4" t="s">
        <v>56</v>
      </c>
      <c r="C41" s="4" t="s">
        <v>56</v>
      </c>
      <c r="D41" s="4" t="s">
        <v>56</v>
      </c>
      <c r="E41" s="4" t="s">
        <v>56</v>
      </c>
    </row>
    <row r="42" spans="1:5" x14ac:dyDescent="0.25">
      <c r="A42" s="2" t="s">
        <v>94</v>
      </c>
      <c r="B42" s="4">
        <v>137</v>
      </c>
      <c r="C42" s="4">
        <v>175</v>
      </c>
      <c r="D42" s="4">
        <v>307</v>
      </c>
      <c r="E42" s="4">
        <v>366</v>
      </c>
    </row>
    <row r="43" spans="1:5" ht="30" x14ac:dyDescent="0.25">
      <c r="A43" s="2" t="s">
        <v>112</v>
      </c>
      <c r="B43" s="4">
        <v>169</v>
      </c>
      <c r="C43" s="4">
        <v>170</v>
      </c>
      <c r="D43" s="4">
        <v>321</v>
      </c>
      <c r="E43" s="4">
        <v>337</v>
      </c>
    </row>
    <row r="44" spans="1:5" x14ac:dyDescent="0.25">
      <c r="A44" s="2" t="s">
        <v>1248</v>
      </c>
      <c r="B44" s="4" t="s">
        <v>5</v>
      </c>
      <c r="C44" s="4" t="s">
        <v>5</v>
      </c>
      <c r="D44" s="4" t="s">
        <v>5</v>
      </c>
      <c r="E44" s="4" t="s">
        <v>5</v>
      </c>
    </row>
    <row r="45" spans="1:5" ht="30" x14ac:dyDescent="0.25">
      <c r="A45" s="3" t="s">
        <v>1243</v>
      </c>
      <c r="B45" s="4" t="s">
        <v>5</v>
      </c>
      <c r="C45" s="4" t="s">
        <v>5</v>
      </c>
      <c r="D45" s="4" t="s">
        <v>5</v>
      </c>
      <c r="E45" s="4" t="s">
        <v>5</v>
      </c>
    </row>
    <row r="46" spans="1:5" x14ac:dyDescent="0.25">
      <c r="A46" s="2" t="s">
        <v>84</v>
      </c>
      <c r="B46" s="6">
        <v>1655</v>
      </c>
      <c r="C46" s="6">
        <v>1721</v>
      </c>
      <c r="D46" s="6">
        <v>3280</v>
      </c>
      <c r="E46" s="6">
        <v>3458</v>
      </c>
    </row>
    <row r="47" spans="1:5" x14ac:dyDescent="0.25">
      <c r="A47" s="2" t="s">
        <v>86</v>
      </c>
      <c r="B47" s="6">
        <v>-1522</v>
      </c>
      <c r="C47" s="6">
        <v>-1571</v>
      </c>
      <c r="D47" s="6">
        <v>-3033</v>
      </c>
      <c r="E47" s="6">
        <v>-3140</v>
      </c>
    </row>
    <row r="48" spans="1:5" x14ac:dyDescent="0.25">
      <c r="A48" s="2" t="s">
        <v>790</v>
      </c>
      <c r="B48" s="4">
        <v>103</v>
      </c>
      <c r="C48" s="4">
        <v>150</v>
      </c>
      <c r="D48" s="4">
        <v>247</v>
      </c>
      <c r="E48" s="4">
        <v>318</v>
      </c>
    </row>
    <row r="49" spans="1:5" x14ac:dyDescent="0.25">
      <c r="A49" s="2" t="s">
        <v>88</v>
      </c>
      <c r="B49" s="4" t="s">
        <v>56</v>
      </c>
      <c r="C49" s="4" t="s">
        <v>56</v>
      </c>
      <c r="D49" s="4" t="s">
        <v>56</v>
      </c>
      <c r="E49" s="4" t="s">
        <v>56</v>
      </c>
    </row>
    <row r="50" spans="1:5" x14ac:dyDescent="0.25">
      <c r="A50" s="2" t="s">
        <v>89</v>
      </c>
      <c r="B50" s="4" t="s">
        <v>56</v>
      </c>
      <c r="C50" s="4">
        <v>1</v>
      </c>
      <c r="D50" s="4" t="s">
        <v>56</v>
      </c>
      <c r="E50" s="4" t="s">
        <v>56</v>
      </c>
    </row>
    <row r="51" spans="1:5" x14ac:dyDescent="0.25">
      <c r="A51" s="2" t="s">
        <v>791</v>
      </c>
      <c r="B51" s="4">
        <v>103</v>
      </c>
      <c r="C51" s="4">
        <v>151</v>
      </c>
      <c r="D51" s="4">
        <v>247</v>
      </c>
      <c r="E51" s="4">
        <v>318</v>
      </c>
    </row>
    <row r="52" spans="1:5" x14ac:dyDescent="0.25">
      <c r="A52" s="2" t="s">
        <v>1099</v>
      </c>
      <c r="B52" s="4">
        <v>-31</v>
      </c>
      <c r="C52" s="4">
        <v>-43</v>
      </c>
      <c r="D52" s="4">
        <v>-76</v>
      </c>
      <c r="E52" s="4">
        <v>-94</v>
      </c>
    </row>
    <row r="53" spans="1:5" ht="30" x14ac:dyDescent="0.25">
      <c r="A53" s="2" t="s">
        <v>795</v>
      </c>
      <c r="B53" s="4" t="s">
        <v>56</v>
      </c>
      <c r="C53" s="4" t="s">
        <v>56</v>
      </c>
      <c r="D53" s="4" t="s">
        <v>56</v>
      </c>
      <c r="E53" s="4" t="s">
        <v>56</v>
      </c>
    </row>
    <row r="54" spans="1:5" x14ac:dyDescent="0.25">
      <c r="A54" s="2" t="s">
        <v>92</v>
      </c>
      <c r="B54" s="4">
        <v>72</v>
      </c>
      <c r="C54" s="4">
        <v>108</v>
      </c>
      <c r="D54" s="4">
        <v>171</v>
      </c>
      <c r="E54" s="4">
        <v>224</v>
      </c>
    </row>
    <row r="55" spans="1:5" ht="30" x14ac:dyDescent="0.25">
      <c r="A55" s="2" t="s">
        <v>93</v>
      </c>
      <c r="B55" s="4" t="s">
        <v>56</v>
      </c>
      <c r="C55" s="4" t="s">
        <v>56</v>
      </c>
      <c r="D55" s="4" t="s">
        <v>56</v>
      </c>
      <c r="E55" s="4" t="s">
        <v>56</v>
      </c>
    </row>
    <row r="56" spans="1:5" x14ac:dyDescent="0.25">
      <c r="A56" s="2" t="s">
        <v>94</v>
      </c>
      <c r="B56" s="4">
        <v>72</v>
      </c>
      <c r="C56" s="4">
        <v>108</v>
      </c>
      <c r="D56" s="4">
        <v>171</v>
      </c>
      <c r="E56" s="4">
        <v>224</v>
      </c>
    </row>
    <row r="57" spans="1:5" ht="30" x14ac:dyDescent="0.25">
      <c r="A57" s="2" t="s">
        <v>112</v>
      </c>
      <c r="B57" s="4">
        <v>79</v>
      </c>
      <c r="C57" s="4">
        <v>107</v>
      </c>
      <c r="D57" s="4">
        <v>175</v>
      </c>
      <c r="E57" s="4">
        <v>224</v>
      </c>
    </row>
    <row r="58" spans="1:5" x14ac:dyDescent="0.25">
      <c r="A58" s="2" t="s">
        <v>1245</v>
      </c>
      <c r="B58" s="4" t="s">
        <v>5</v>
      </c>
      <c r="C58" s="4" t="s">
        <v>5</v>
      </c>
      <c r="D58" s="4" t="s">
        <v>5</v>
      </c>
      <c r="E58" s="4" t="s">
        <v>5</v>
      </c>
    </row>
    <row r="59" spans="1:5" ht="30" x14ac:dyDescent="0.25">
      <c r="A59" s="3" t="s">
        <v>1243</v>
      </c>
      <c r="B59" s="4" t="s">
        <v>5</v>
      </c>
      <c r="C59" s="4" t="s">
        <v>5</v>
      </c>
      <c r="D59" s="4" t="s">
        <v>5</v>
      </c>
      <c r="E59" s="4" t="s">
        <v>5</v>
      </c>
    </row>
    <row r="60" spans="1:5" x14ac:dyDescent="0.25">
      <c r="A60" s="2" t="s">
        <v>84</v>
      </c>
      <c r="B60" s="4">
        <v>555</v>
      </c>
      <c r="C60" s="4">
        <v>572</v>
      </c>
      <c r="D60" s="6">
        <v>1098</v>
      </c>
      <c r="E60" s="6">
        <v>1162</v>
      </c>
    </row>
    <row r="61" spans="1:5" x14ac:dyDescent="0.25">
      <c r="A61" s="2" t="s">
        <v>86</v>
      </c>
      <c r="B61" s="4">
        <v>-504</v>
      </c>
      <c r="C61" s="4">
        <v>-514</v>
      </c>
      <c r="D61" s="4">
        <v>-999</v>
      </c>
      <c r="E61" s="6">
        <v>-1044</v>
      </c>
    </row>
    <row r="62" spans="1:5" x14ac:dyDescent="0.25">
      <c r="A62" s="2" t="s">
        <v>790</v>
      </c>
      <c r="B62" s="4">
        <v>51</v>
      </c>
      <c r="C62" s="4">
        <v>58</v>
      </c>
      <c r="D62" s="4">
        <v>99</v>
      </c>
      <c r="E62" s="4">
        <v>118</v>
      </c>
    </row>
    <row r="63" spans="1:5" x14ac:dyDescent="0.25">
      <c r="A63" s="2" t="s">
        <v>88</v>
      </c>
      <c r="B63" s="4">
        <v>-1</v>
      </c>
      <c r="C63" s="4" t="s">
        <v>56</v>
      </c>
      <c r="D63" s="4">
        <v>-1</v>
      </c>
      <c r="E63" s="4" t="s">
        <v>56</v>
      </c>
    </row>
    <row r="64" spans="1:5" x14ac:dyDescent="0.25">
      <c r="A64" s="2" t="s">
        <v>89</v>
      </c>
      <c r="B64" s="4">
        <v>1</v>
      </c>
      <c r="C64" s="4">
        <v>3</v>
      </c>
      <c r="D64" s="4">
        <v>1</v>
      </c>
      <c r="E64" s="4">
        <v>4</v>
      </c>
    </row>
    <row r="65" spans="1:5" x14ac:dyDescent="0.25">
      <c r="A65" s="2" t="s">
        <v>791</v>
      </c>
      <c r="B65" s="4">
        <v>51</v>
      </c>
      <c r="C65" s="4">
        <v>61</v>
      </c>
      <c r="D65" s="4">
        <v>99</v>
      </c>
      <c r="E65" s="4">
        <v>122</v>
      </c>
    </row>
    <row r="66" spans="1:5" x14ac:dyDescent="0.25">
      <c r="A66" s="2" t="s">
        <v>1099</v>
      </c>
      <c r="B66" s="4">
        <v>-14</v>
      </c>
      <c r="C66" s="4">
        <v>-18</v>
      </c>
      <c r="D66" s="4">
        <v>-30</v>
      </c>
      <c r="E66" s="4">
        <v>-36</v>
      </c>
    </row>
    <row r="67" spans="1:5" ht="30" x14ac:dyDescent="0.25">
      <c r="A67" s="2" t="s">
        <v>795</v>
      </c>
      <c r="B67" s="4" t="s">
        <v>56</v>
      </c>
      <c r="C67" s="4" t="s">
        <v>56</v>
      </c>
      <c r="D67" s="4" t="s">
        <v>56</v>
      </c>
      <c r="E67" s="4" t="s">
        <v>56</v>
      </c>
    </row>
    <row r="68" spans="1:5" x14ac:dyDescent="0.25">
      <c r="A68" s="2" t="s">
        <v>92</v>
      </c>
      <c r="B68" s="4">
        <v>37</v>
      </c>
      <c r="C68" s="4">
        <v>43</v>
      </c>
      <c r="D68" s="4">
        <v>69</v>
      </c>
      <c r="E68" s="4">
        <v>86</v>
      </c>
    </row>
    <row r="69" spans="1:5" ht="30" x14ac:dyDescent="0.25">
      <c r="A69" s="2" t="s">
        <v>93</v>
      </c>
      <c r="B69" s="4" t="s">
        <v>56</v>
      </c>
      <c r="C69" s="4" t="s">
        <v>56</v>
      </c>
      <c r="D69" s="4" t="s">
        <v>56</v>
      </c>
      <c r="E69" s="4" t="s">
        <v>56</v>
      </c>
    </row>
    <row r="70" spans="1:5" x14ac:dyDescent="0.25">
      <c r="A70" s="2" t="s">
        <v>94</v>
      </c>
      <c r="B70" s="4">
        <v>37</v>
      </c>
      <c r="C70" s="4">
        <v>43</v>
      </c>
      <c r="D70" s="4">
        <v>69</v>
      </c>
      <c r="E70" s="4">
        <v>86</v>
      </c>
    </row>
    <row r="71" spans="1:5" ht="30" x14ac:dyDescent="0.25">
      <c r="A71" s="2" t="s">
        <v>112</v>
      </c>
      <c r="B71" s="4">
        <v>60</v>
      </c>
      <c r="C71" s="4">
        <v>26</v>
      </c>
      <c r="D71" s="4">
        <v>75</v>
      </c>
      <c r="E71" s="4">
        <v>31</v>
      </c>
    </row>
    <row r="72" spans="1:5" x14ac:dyDescent="0.25">
      <c r="A72" s="2" t="s">
        <v>1249</v>
      </c>
      <c r="B72" s="4" t="s">
        <v>5</v>
      </c>
      <c r="C72" s="4" t="s">
        <v>5</v>
      </c>
      <c r="D72" s="4" t="s">
        <v>5</v>
      </c>
      <c r="E72" s="4" t="s">
        <v>5</v>
      </c>
    </row>
    <row r="73" spans="1:5" ht="30" x14ac:dyDescent="0.25">
      <c r="A73" s="3" t="s">
        <v>1243</v>
      </c>
      <c r="B73" s="4" t="s">
        <v>5</v>
      </c>
      <c r="C73" s="4" t="s">
        <v>5</v>
      </c>
      <c r="D73" s="4" t="s">
        <v>5</v>
      </c>
      <c r="E73" s="4" t="s">
        <v>5</v>
      </c>
    </row>
    <row r="74" spans="1:5" x14ac:dyDescent="0.25">
      <c r="A74" s="2" t="s">
        <v>84</v>
      </c>
      <c r="B74" s="4">
        <v>-74</v>
      </c>
      <c r="C74" s="4">
        <v>-96</v>
      </c>
      <c r="D74" s="4">
        <v>-148</v>
      </c>
      <c r="E74" s="4">
        <v>-169</v>
      </c>
    </row>
    <row r="75" spans="1:5" x14ac:dyDescent="0.25">
      <c r="A75" s="2" t="s">
        <v>86</v>
      </c>
      <c r="B75" s="4">
        <v>88</v>
      </c>
      <c r="C75" s="4">
        <v>110</v>
      </c>
      <c r="D75" s="4">
        <v>177</v>
      </c>
      <c r="E75" s="4">
        <v>197</v>
      </c>
    </row>
    <row r="76" spans="1:5" x14ac:dyDescent="0.25">
      <c r="A76" s="2" t="s">
        <v>790</v>
      </c>
      <c r="B76" s="4">
        <v>14</v>
      </c>
      <c r="C76" s="4">
        <v>14</v>
      </c>
      <c r="D76" s="4">
        <v>29</v>
      </c>
      <c r="E76" s="4">
        <v>28</v>
      </c>
    </row>
    <row r="77" spans="1:5" x14ac:dyDescent="0.25">
      <c r="A77" s="2" t="s">
        <v>88</v>
      </c>
      <c r="B77" s="4">
        <v>-3</v>
      </c>
      <c r="C77" s="4">
        <v>5</v>
      </c>
      <c r="D77" s="4">
        <v>2</v>
      </c>
      <c r="E77" s="4">
        <v>10</v>
      </c>
    </row>
    <row r="78" spans="1:5" x14ac:dyDescent="0.25">
      <c r="A78" s="2" t="s">
        <v>89</v>
      </c>
      <c r="B78" s="4" t="s">
        <v>56</v>
      </c>
      <c r="C78" s="4" t="s">
        <v>56</v>
      </c>
      <c r="D78" s="4" t="s">
        <v>56</v>
      </c>
      <c r="E78" s="4" t="s">
        <v>56</v>
      </c>
    </row>
    <row r="79" spans="1:5" x14ac:dyDescent="0.25">
      <c r="A79" s="2" t="s">
        <v>791</v>
      </c>
      <c r="B79" s="4">
        <v>11</v>
      </c>
      <c r="C79" s="4">
        <v>19</v>
      </c>
      <c r="D79" s="4">
        <v>31</v>
      </c>
      <c r="E79" s="4">
        <v>38</v>
      </c>
    </row>
    <row r="80" spans="1:5" x14ac:dyDescent="0.25">
      <c r="A80" s="2" t="s">
        <v>1099</v>
      </c>
      <c r="B80" s="4">
        <v>-3</v>
      </c>
      <c r="C80" s="4">
        <v>-6</v>
      </c>
      <c r="D80" s="4">
        <v>-9</v>
      </c>
      <c r="E80" s="4">
        <v>-11</v>
      </c>
    </row>
    <row r="81" spans="1:5" ht="30" x14ac:dyDescent="0.25">
      <c r="A81" s="2" t="s">
        <v>795</v>
      </c>
      <c r="B81" s="4">
        <v>-250</v>
      </c>
      <c r="C81" s="4">
        <v>-338</v>
      </c>
      <c r="D81" s="4">
        <v>-563</v>
      </c>
      <c r="E81" s="4">
        <v>-701</v>
      </c>
    </row>
    <row r="82" spans="1:5" x14ac:dyDescent="0.25">
      <c r="A82" s="2" t="s">
        <v>92</v>
      </c>
      <c r="B82" s="4">
        <v>-242</v>
      </c>
      <c r="C82" s="4">
        <v>-325</v>
      </c>
      <c r="D82" s="4">
        <v>-541</v>
      </c>
      <c r="E82" s="4">
        <v>-674</v>
      </c>
    </row>
    <row r="83" spans="1:5" ht="30" x14ac:dyDescent="0.25">
      <c r="A83" s="2" t="s">
        <v>93</v>
      </c>
      <c r="B83" s="4">
        <v>-4</v>
      </c>
      <c r="C83" s="4">
        <v>-1</v>
      </c>
      <c r="D83" s="4">
        <v>-6</v>
      </c>
      <c r="E83" s="4">
        <v>-2</v>
      </c>
    </row>
    <row r="84" spans="1:5" x14ac:dyDescent="0.25">
      <c r="A84" s="2" t="s">
        <v>94</v>
      </c>
      <c r="B84" s="4">
        <v>-246</v>
      </c>
      <c r="C84" s="4">
        <v>-326</v>
      </c>
      <c r="D84" s="4">
        <v>-547</v>
      </c>
      <c r="E84" s="4">
        <v>-676</v>
      </c>
    </row>
    <row r="85" spans="1:5" ht="30" x14ac:dyDescent="0.25">
      <c r="A85" s="2" t="s">
        <v>112</v>
      </c>
      <c r="B85" s="8">
        <v>-308</v>
      </c>
      <c r="C85" s="8">
        <v>-303</v>
      </c>
      <c r="D85" s="8">
        <v>-571</v>
      </c>
      <c r="E85" s="8">
        <v>-592</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1</v>
      </c>
      <c r="B1" s="7" t="s">
        <v>1</v>
      </c>
      <c r="C1" s="7"/>
    </row>
    <row r="2" spans="1:3" x14ac:dyDescent="0.25">
      <c r="A2" s="1" t="s">
        <v>27</v>
      </c>
      <c r="B2" s="1" t="s">
        <v>2</v>
      </c>
      <c r="C2" s="1" t="s">
        <v>80</v>
      </c>
    </row>
    <row r="3" spans="1:3" x14ac:dyDescent="0.25">
      <c r="A3" s="3" t="s">
        <v>153</v>
      </c>
      <c r="B3" s="4" t="s">
        <v>5</v>
      </c>
      <c r="C3" s="4" t="s">
        <v>5</v>
      </c>
    </row>
    <row r="4" spans="1:3" ht="30" x14ac:dyDescent="0.25">
      <c r="A4" s="2" t="s">
        <v>833</v>
      </c>
      <c r="B4" s="8">
        <v>215</v>
      </c>
      <c r="C4" s="8">
        <v>396</v>
      </c>
    </row>
    <row r="5" spans="1:3" x14ac:dyDescent="0.25">
      <c r="A5" s="3" t="s">
        <v>167</v>
      </c>
      <c r="B5" s="4" t="s">
        <v>5</v>
      </c>
      <c r="C5" s="4" t="s">
        <v>5</v>
      </c>
    </row>
    <row r="6" spans="1:3" ht="30" x14ac:dyDescent="0.25">
      <c r="A6" s="2" t="s">
        <v>168</v>
      </c>
      <c r="B6" s="4">
        <v>-57</v>
      </c>
      <c r="C6" s="4">
        <v>-1</v>
      </c>
    </row>
    <row r="7" spans="1:3" x14ac:dyDescent="0.25">
      <c r="A7" s="2" t="s">
        <v>835</v>
      </c>
      <c r="B7" s="4" t="s">
        <v>56</v>
      </c>
      <c r="C7" s="4" t="s">
        <v>56</v>
      </c>
    </row>
    <row r="8" spans="1:3" x14ac:dyDescent="0.25">
      <c r="A8" s="2" t="s">
        <v>172</v>
      </c>
      <c r="B8" s="4">
        <v>-60</v>
      </c>
      <c r="C8" s="4">
        <v>-103</v>
      </c>
    </row>
    <row r="9" spans="1:3" x14ac:dyDescent="0.25">
      <c r="A9" s="2" t="s">
        <v>173</v>
      </c>
      <c r="B9" s="4">
        <v>-117</v>
      </c>
      <c r="C9" s="4">
        <v>-104</v>
      </c>
    </row>
    <row r="10" spans="1:3" x14ac:dyDescent="0.25">
      <c r="A10" s="3" t="s">
        <v>174</v>
      </c>
      <c r="B10" s="4" t="s">
        <v>5</v>
      </c>
      <c r="C10" s="4" t="s">
        <v>5</v>
      </c>
    </row>
    <row r="11" spans="1:3" x14ac:dyDescent="0.25">
      <c r="A11" s="2" t="s">
        <v>175</v>
      </c>
      <c r="B11" s="4">
        <v>996</v>
      </c>
      <c r="C11" s="4" t="s">
        <v>5</v>
      </c>
    </row>
    <row r="12" spans="1:3" x14ac:dyDescent="0.25">
      <c r="A12" s="2" t="s">
        <v>176</v>
      </c>
      <c r="B12" s="4">
        <v>-935</v>
      </c>
      <c r="C12" s="4" t="s">
        <v>5</v>
      </c>
    </row>
    <row r="13" spans="1:3" x14ac:dyDescent="0.25">
      <c r="A13" s="2" t="s">
        <v>179</v>
      </c>
      <c r="B13" s="4">
        <v>-333</v>
      </c>
      <c r="C13" s="4">
        <v>-248</v>
      </c>
    </row>
    <row r="14" spans="1:3" ht="30" x14ac:dyDescent="0.25">
      <c r="A14" s="2" t="s">
        <v>838</v>
      </c>
      <c r="B14" s="4">
        <v>-107</v>
      </c>
      <c r="C14" s="4">
        <v>-101</v>
      </c>
    </row>
    <row r="15" spans="1:3" x14ac:dyDescent="0.25">
      <c r="A15" s="2" t="s">
        <v>840</v>
      </c>
      <c r="B15" s="4" t="s">
        <v>56</v>
      </c>
      <c r="C15" s="4" t="s">
        <v>56</v>
      </c>
    </row>
    <row r="16" spans="1:3" x14ac:dyDescent="0.25">
      <c r="A16" s="2" t="s">
        <v>842</v>
      </c>
      <c r="B16" s="4" t="s">
        <v>56</v>
      </c>
      <c r="C16" s="4" t="s">
        <v>56</v>
      </c>
    </row>
    <row r="17" spans="1:3" x14ac:dyDescent="0.25">
      <c r="A17" s="2" t="s">
        <v>184</v>
      </c>
      <c r="B17" s="4">
        <v>80</v>
      </c>
      <c r="C17" s="4">
        <v>45</v>
      </c>
    </row>
    <row r="18" spans="1:3" x14ac:dyDescent="0.25">
      <c r="A18" s="2" t="s">
        <v>185</v>
      </c>
      <c r="B18" s="4">
        <v>-299</v>
      </c>
      <c r="C18" s="4">
        <v>-304</v>
      </c>
    </row>
    <row r="19" spans="1:3" ht="30" x14ac:dyDescent="0.25">
      <c r="A19" s="2" t="s">
        <v>861</v>
      </c>
      <c r="B19" s="4" t="s">
        <v>5</v>
      </c>
      <c r="C19" s="4">
        <v>-9</v>
      </c>
    </row>
    <row r="20" spans="1:3" ht="30" x14ac:dyDescent="0.25">
      <c r="A20" s="2" t="s">
        <v>187</v>
      </c>
      <c r="B20" s="4">
        <v>-201</v>
      </c>
      <c r="C20" s="4">
        <v>-21</v>
      </c>
    </row>
    <row r="21" spans="1:3" ht="30" x14ac:dyDescent="0.25">
      <c r="A21" s="2" t="s">
        <v>188</v>
      </c>
      <c r="B21" s="4">
        <v>500</v>
      </c>
      <c r="C21" s="4">
        <v>349</v>
      </c>
    </row>
    <row r="22" spans="1:3" ht="30" x14ac:dyDescent="0.25">
      <c r="A22" s="2" t="s">
        <v>189</v>
      </c>
      <c r="B22" s="4">
        <v>299</v>
      </c>
      <c r="C22" s="4">
        <v>328</v>
      </c>
    </row>
    <row r="23" spans="1:3" ht="30" x14ac:dyDescent="0.25">
      <c r="A23" s="2" t="s">
        <v>71</v>
      </c>
      <c r="B23" s="4" t="s">
        <v>5</v>
      </c>
      <c r="C23" s="4" t="s">
        <v>5</v>
      </c>
    </row>
    <row r="24" spans="1:3" x14ac:dyDescent="0.25">
      <c r="A24" s="3" t="s">
        <v>153</v>
      </c>
      <c r="B24" s="4" t="s">
        <v>5</v>
      </c>
      <c r="C24" s="4" t="s">
        <v>5</v>
      </c>
    </row>
    <row r="25" spans="1:3" ht="30" x14ac:dyDescent="0.25">
      <c r="A25" s="2" t="s">
        <v>833</v>
      </c>
      <c r="B25" s="6">
        <v>1375</v>
      </c>
      <c r="C25" s="4">
        <v>349</v>
      </c>
    </row>
    <row r="26" spans="1:3" x14ac:dyDescent="0.25">
      <c r="A26" s="3" t="s">
        <v>167</v>
      </c>
      <c r="B26" s="4" t="s">
        <v>5</v>
      </c>
      <c r="C26" s="4" t="s">
        <v>5</v>
      </c>
    </row>
    <row r="27" spans="1:3" ht="30" x14ac:dyDescent="0.25">
      <c r="A27" s="2" t="s">
        <v>168</v>
      </c>
      <c r="B27" s="4" t="s">
        <v>56</v>
      </c>
      <c r="C27" s="4" t="s">
        <v>56</v>
      </c>
    </row>
    <row r="28" spans="1:3" x14ac:dyDescent="0.25">
      <c r="A28" s="2" t="s">
        <v>835</v>
      </c>
      <c r="B28" s="4">
        <v>-77</v>
      </c>
      <c r="C28" s="4">
        <v>-37</v>
      </c>
    </row>
    <row r="29" spans="1:3" x14ac:dyDescent="0.25">
      <c r="A29" s="2" t="s">
        <v>172</v>
      </c>
      <c r="B29" s="4" t="s">
        <v>56</v>
      </c>
      <c r="C29" s="4" t="s">
        <v>56</v>
      </c>
    </row>
    <row r="30" spans="1:3" x14ac:dyDescent="0.25">
      <c r="A30" s="2" t="s">
        <v>173</v>
      </c>
      <c r="B30" s="4">
        <v>-77</v>
      </c>
      <c r="C30" s="4">
        <v>-37</v>
      </c>
    </row>
    <row r="31" spans="1:3" x14ac:dyDescent="0.25">
      <c r="A31" s="3" t="s">
        <v>174</v>
      </c>
      <c r="B31" s="4" t="s">
        <v>5</v>
      </c>
      <c r="C31" s="4" t="s">
        <v>5</v>
      </c>
    </row>
    <row r="32" spans="1:3" x14ac:dyDescent="0.25">
      <c r="A32" s="2" t="s">
        <v>175</v>
      </c>
      <c r="B32" s="4" t="s">
        <v>56</v>
      </c>
      <c r="C32" s="4" t="s">
        <v>5</v>
      </c>
    </row>
    <row r="33" spans="1:3" x14ac:dyDescent="0.25">
      <c r="A33" s="2" t="s">
        <v>176</v>
      </c>
      <c r="B33" s="4">
        <v>-935</v>
      </c>
      <c r="C33" s="4" t="s">
        <v>5</v>
      </c>
    </row>
    <row r="34" spans="1:3" x14ac:dyDescent="0.25">
      <c r="A34" s="2" t="s">
        <v>179</v>
      </c>
      <c r="B34" s="4">
        <v>-333</v>
      </c>
      <c r="C34" s="4">
        <v>-248</v>
      </c>
    </row>
    <row r="35" spans="1:3" ht="30" x14ac:dyDescent="0.25">
      <c r="A35" s="2" t="s">
        <v>838</v>
      </c>
      <c r="B35" s="4">
        <v>-107</v>
      </c>
      <c r="C35" s="4">
        <v>-101</v>
      </c>
    </row>
    <row r="36" spans="1:3" x14ac:dyDescent="0.25">
      <c r="A36" s="2" t="s">
        <v>840</v>
      </c>
      <c r="B36" s="4" t="s">
        <v>56</v>
      </c>
      <c r="C36" s="4" t="s">
        <v>56</v>
      </c>
    </row>
    <row r="37" spans="1:3" x14ac:dyDescent="0.25">
      <c r="A37" s="2" t="s">
        <v>842</v>
      </c>
      <c r="B37" s="4" t="s">
        <v>56</v>
      </c>
      <c r="C37" s="4" t="s">
        <v>56</v>
      </c>
    </row>
    <row r="38" spans="1:3" x14ac:dyDescent="0.25">
      <c r="A38" s="2" t="s">
        <v>184</v>
      </c>
      <c r="B38" s="4">
        <v>77</v>
      </c>
      <c r="C38" s="4">
        <v>37</v>
      </c>
    </row>
    <row r="39" spans="1:3" x14ac:dyDescent="0.25">
      <c r="A39" s="2" t="s">
        <v>185</v>
      </c>
      <c r="B39" s="6">
        <v>-1298</v>
      </c>
      <c r="C39" s="4">
        <v>-312</v>
      </c>
    </row>
    <row r="40" spans="1:3" ht="30" x14ac:dyDescent="0.25">
      <c r="A40" s="2" t="s">
        <v>861</v>
      </c>
      <c r="B40" s="4" t="s">
        <v>5</v>
      </c>
      <c r="C40" s="4" t="s">
        <v>56</v>
      </c>
    </row>
    <row r="41" spans="1:3" ht="30" x14ac:dyDescent="0.25">
      <c r="A41" s="2" t="s">
        <v>187</v>
      </c>
      <c r="B41" s="4" t="s">
        <v>56</v>
      </c>
      <c r="C41" s="4" t="s">
        <v>56</v>
      </c>
    </row>
    <row r="42" spans="1:3" ht="30" x14ac:dyDescent="0.25">
      <c r="A42" s="2" t="s">
        <v>188</v>
      </c>
      <c r="B42" s="4" t="s">
        <v>56</v>
      </c>
      <c r="C42" s="4" t="s">
        <v>56</v>
      </c>
    </row>
    <row r="43" spans="1:3" ht="30" x14ac:dyDescent="0.25">
      <c r="A43" s="2" t="s">
        <v>189</v>
      </c>
      <c r="B43" s="4" t="s">
        <v>56</v>
      </c>
      <c r="C43" s="4" t="s">
        <v>56</v>
      </c>
    </row>
    <row r="44" spans="1:3" ht="30" x14ac:dyDescent="0.25">
      <c r="A44" s="2" t="s">
        <v>75</v>
      </c>
      <c r="B44" s="4" t="s">
        <v>5</v>
      </c>
      <c r="C44" s="4" t="s">
        <v>5</v>
      </c>
    </row>
    <row r="45" spans="1:3" x14ac:dyDescent="0.25">
      <c r="A45" s="3" t="s">
        <v>153</v>
      </c>
      <c r="B45" s="4" t="s">
        <v>5</v>
      </c>
      <c r="C45" s="4" t="s">
        <v>5</v>
      </c>
    </row>
    <row r="46" spans="1:3" ht="30" x14ac:dyDescent="0.25">
      <c r="A46" s="2" t="s">
        <v>833</v>
      </c>
      <c r="B46" s="4">
        <v>107</v>
      </c>
      <c r="C46" s="4">
        <v>146</v>
      </c>
    </row>
    <row r="47" spans="1:3" x14ac:dyDescent="0.25">
      <c r="A47" s="3" t="s">
        <v>167</v>
      </c>
      <c r="B47" s="4" t="s">
        <v>5</v>
      </c>
      <c r="C47" s="4" t="s">
        <v>5</v>
      </c>
    </row>
    <row r="48" spans="1:3" ht="30" x14ac:dyDescent="0.25">
      <c r="A48" s="2" t="s">
        <v>168</v>
      </c>
      <c r="B48" s="4">
        <v>-57</v>
      </c>
      <c r="C48" s="4">
        <v>-1</v>
      </c>
    </row>
    <row r="49" spans="1:3" x14ac:dyDescent="0.25">
      <c r="A49" s="2" t="s">
        <v>835</v>
      </c>
      <c r="B49" s="4" t="s">
        <v>56</v>
      </c>
      <c r="C49" s="4" t="s">
        <v>56</v>
      </c>
    </row>
    <row r="50" spans="1:3" x14ac:dyDescent="0.25">
      <c r="A50" s="2" t="s">
        <v>172</v>
      </c>
      <c r="B50" s="4">
        <v>-25</v>
      </c>
      <c r="C50" s="4">
        <v>-53</v>
      </c>
    </row>
    <row r="51" spans="1:3" x14ac:dyDescent="0.25">
      <c r="A51" s="2" t="s">
        <v>173</v>
      </c>
      <c r="B51" s="4">
        <v>-82</v>
      </c>
      <c r="C51" s="4">
        <v>-54</v>
      </c>
    </row>
    <row r="52" spans="1:3" x14ac:dyDescent="0.25">
      <c r="A52" s="3" t="s">
        <v>174</v>
      </c>
      <c r="B52" s="4" t="s">
        <v>5</v>
      </c>
      <c r="C52" s="4" t="s">
        <v>5</v>
      </c>
    </row>
    <row r="53" spans="1:3" x14ac:dyDescent="0.25">
      <c r="A53" s="2" t="s">
        <v>175</v>
      </c>
      <c r="B53" s="4">
        <v>996</v>
      </c>
      <c r="C53" s="4" t="s">
        <v>5</v>
      </c>
    </row>
    <row r="54" spans="1:3" x14ac:dyDescent="0.25">
      <c r="A54" s="2" t="s">
        <v>176</v>
      </c>
      <c r="B54" s="4" t="s">
        <v>56</v>
      </c>
      <c r="C54" s="4" t="s">
        <v>5</v>
      </c>
    </row>
    <row r="55" spans="1:3" x14ac:dyDescent="0.25">
      <c r="A55" s="2" t="s">
        <v>179</v>
      </c>
      <c r="B55" s="4" t="s">
        <v>56</v>
      </c>
      <c r="C55" s="4" t="s">
        <v>56</v>
      </c>
    </row>
    <row r="56" spans="1:3" ht="30" x14ac:dyDescent="0.25">
      <c r="A56" s="2" t="s">
        <v>838</v>
      </c>
      <c r="B56" s="4" t="s">
        <v>56</v>
      </c>
      <c r="C56" s="4" t="s">
        <v>56</v>
      </c>
    </row>
    <row r="57" spans="1:3" x14ac:dyDescent="0.25">
      <c r="A57" s="2" t="s">
        <v>840</v>
      </c>
      <c r="B57" s="6">
        <v>-1375</v>
      </c>
      <c r="C57" s="4">
        <v>-349</v>
      </c>
    </row>
    <row r="58" spans="1:3" x14ac:dyDescent="0.25">
      <c r="A58" s="2" t="s">
        <v>842</v>
      </c>
      <c r="B58" s="4">
        <v>77</v>
      </c>
      <c r="C58" s="4">
        <v>37</v>
      </c>
    </row>
    <row r="59" spans="1:3" x14ac:dyDescent="0.25">
      <c r="A59" s="2" t="s">
        <v>184</v>
      </c>
      <c r="B59" s="4">
        <v>111</v>
      </c>
      <c r="C59" s="4">
        <v>94</v>
      </c>
    </row>
    <row r="60" spans="1:3" x14ac:dyDescent="0.25">
      <c r="A60" s="2" t="s">
        <v>185</v>
      </c>
      <c r="B60" s="4">
        <v>-191</v>
      </c>
      <c r="C60" s="4">
        <v>-218</v>
      </c>
    </row>
    <row r="61" spans="1:3" ht="30" x14ac:dyDescent="0.25">
      <c r="A61" s="2" t="s">
        <v>861</v>
      </c>
      <c r="B61" s="4" t="s">
        <v>5</v>
      </c>
      <c r="C61" s="4" t="s">
        <v>56</v>
      </c>
    </row>
    <row r="62" spans="1:3" ht="30" x14ac:dyDescent="0.25">
      <c r="A62" s="2" t="s">
        <v>187</v>
      </c>
      <c r="B62" s="4">
        <v>-166</v>
      </c>
      <c r="C62" s="4">
        <v>-126</v>
      </c>
    </row>
    <row r="63" spans="1:3" ht="30" x14ac:dyDescent="0.25">
      <c r="A63" s="2" t="s">
        <v>188</v>
      </c>
      <c r="B63" s="4">
        <v>258</v>
      </c>
      <c r="C63" s="4">
        <v>246</v>
      </c>
    </row>
    <row r="64" spans="1:3" ht="30" x14ac:dyDescent="0.25">
      <c r="A64" s="2" t="s">
        <v>189</v>
      </c>
      <c r="B64" s="4">
        <v>92</v>
      </c>
      <c r="C64" s="4">
        <v>120</v>
      </c>
    </row>
    <row r="65" spans="1:3" x14ac:dyDescent="0.25">
      <c r="A65" s="2" t="s">
        <v>1248</v>
      </c>
      <c r="B65" s="4" t="s">
        <v>5</v>
      </c>
      <c r="C65" s="4" t="s">
        <v>5</v>
      </c>
    </row>
    <row r="66" spans="1:3" x14ac:dyDescent="0.25">
      <c r="A66" s="3" t="s">
        <v>153</v>
      </c>
      <c r="B66" s="4" t="s">
        <v>5</v>
      </c>
      <c r="C66" s="4" t="s">
        <v>5</v>
      </c>
    </row>
    <row r="67" spans="1:3" ht="30" x14ac:dyDescent="0.25">
      <c r="A67" s="2" t="s">
        <v>833</v>
      </c>
      <c r="B67" s="4">
        <v>152</v>
      </c>
      <c r="C67" s="4">
        <v>254</v>
      </c>
    </row>
    <row r="68" spans="1:3" x14ac:dyDescent="0.25">
      <c r="A68" s="3" t="s">
        <v>167</v>
      </c>
      <c r="B68" s="4" t="s">
        <v>5</v>
      </c>
      <c r="C68" s="4" t="s">
        <v>5</v>
      </c>
    </row>
    <row r="69" spans="1:3" ht="30" x14ac:dyDescent="0.25">
      <c r="A69" s="2" t="s">
        <v>168</v>
      </c>
      <c r="B69" s="4" t="s">
        <v>56</v>
      </c>
      <c r="C69" s="4" t="s">
        <v>56</v>
      </c>
    </row>
    <row r="70" spans="1:3" x14ac:dyDescent="0.25">
      <c r="A70" s="2" t="s">
        <v>835</v>
      </c>
      <c r="B70" s="4" t="s">
        <v>56</v>
      </c>
      <c r="C70" s="4" t="s">
        <v>56</v>
      </c>
    </row>
    <row r="71" spans="1:3" x14ac:dyDescent="0.25">
      <c r="A71" s="2" t="s">
        <v>172</v>
      </c>
      <c r="B71" s="4">
        <v>-24</v>
      </c>
      <c r="C71" s="4">
        <v>-39</v>
      </c>
    </row>
    <row r="72" spans="1:3" x14ac:dyDescent="0.25">
      <c r="A72" s="2" t="s">
        <v>173</v>
      </c>
      <c r="B72" s="4">
        <v>-24</v>
      </c>
      <c r="C72" s="4">
        <v>-39</v>
      </c>
    </row>
    <row r="73" spans="1:3" x14ac:dyDescent="0.25">
      <c r="A73" s="3" t="s">
        <v>174</v>
      </c>
      <c r="B73" s="4" t="s">
        <v>5</v>
      </c>
      <c r="C73" s="4" t="s">
        <v>5</v>
      </c>
    </row>
    <row r="74" spans="1:3" x14ac:dyDescent="0.25">
      <c r="A74" s="2" t="s">
        <v>175</v>
      </c>
      <c r="B74" s="4" t="s">
        <v>56</v>
      </c>
      <c r="C74" s="4" t="s">
        <v>5</v>
      </c>
    </row>
    <row r="75" spans="1:3" x14ac:dyDescent="0.25">
      <c r="A75" s="2" t="s">
        <v>176</v>
      </c>
      <c r="B75" s="4" t="s">
        <v>56</v>
      </c>
      <c r="C75" s="4" t="s">
        <v>5</v>
      </c>
    </row>
    <row r="76" spans="1:3" x14ac:dyDescent="0.25">
      <c r="A76" s="2" t="s">
        <v>179</v>
      </c>
      <c r="B76" s="4" t="s">
        <v>56</v>
      </c>
      <c r="C76" s="4" t="s">
        <v>56</v>
      </c>
    </row>
    <row r="77" spans="1:3" ht="30" x14ac:dyDescent="0.25">
      <c r="A77" s="2" t="s">
        <v>838</v>
      </c>
      <c r="B77" s="4" t="s">
        <v>56</v>
      </c>
      <c r="C77" s="4" t="s">
        <v>56</v>
      </c>
    </row>
    <row r="78" spans="1:3" x14ac:dyDescent="0.25">
      <c r="A78" s="2" t="s">
        <v>840</v>
      </c>
      <c r="B78" s="4" t="s">
        <v>56</v>
      </c>
      <c r="C78" s="4" t="s">
        <v>56</v>
      </c>
    </row>
    <row r="79" spans="1:3" x14ac:dyDescent="0.25">
      <c r="A79" s="2" t="s">
        <v>842</v>
      </c>
      <c r="B79" s="4" t="s">
        <v>56</v>
      </c>
      <c r="C79" s="4" t="s">
        <v>56</v>
      </c>
    </row>
    <row r="80" spans="1:3" x14ac:dyDescent="0.25">
      <c r="A80" s="2" t="s">
        <v>184</v>
      </c>
      <c r="B80" s="4">
        <v>-126</v>
      </c>
      <c r="C80" s="4">
        <v>-215</v>
      </c>
    </row>
    <row r="81" spans="1:3" x14ac:dyDescent="0.25">
      <c r="A81" s="2" t="s">
        <v>185</v>
      </c>
      <c r="B81" s="4">
        <v>-126</v>
      </c>
      <c r="C81" s="4">
        <v>-215</v>
      </c>
    </row>
    <row r="82" spans="1:3" ht="30" x14ac:dyDescent="0.25">
      <c r="A82" s="2" t="s">
        <v>861</v>
      </c>
      <c r="B82" s="4" t="s">
        <v>5</v>
      </c>
      <c r="C82" s="4" t="s">
        <v>56</v>
      </c>
    </row>
    <row r="83" spans="1:3" ht="30" x14ac:dyDescent="0.25">
      <c r="A83" s="2" t="s">
        <v>187</v>
      </c>
      <c r="B83" s="4">
        <v>2</v>
      </c>
      <c r="C83" s="4" t="s">
        <v>56</v>
      </c>
    </row>
    <row r="84" spans="1:3" ht="30" x14ac:dyDescent="0.25">
      <c r="A84" s="2" t="s">
        <v>188</v>
      </c>
      <c r="B84" s="4" t="s">
        <v>56</v>
      </c>
      <c r="C84" s="4" t="s">
        <v>56</v>
      </c>
    </row>
    <row r="85" spans="1:3" ht="30" x14ac:dyDescent="0.25">
      <c r="A85" s="2" t="s">
        <v>189</v>
      </c>
      <c r="B85" s="4">
        <v>2</v>
      </c>
      <c r="C85" s="4" t="s">
        <v>56</v>
      </c>
    </row>
    <row r="86" spans="1:3" x14ac:dyDescent="0.25">
      <c r="A86" s="2" t="s">
        <v>1245</v>
      </c>
      <c r="B86" s="4" t="s">
        <v>5</v>
      </c>
      <c r="C86" s="4" t="s">
        <v>5</v>
      </c>
    </row>
    <row r="87" spans="1:3" x14ac:dyDescent="0.25">
      <c r="A87" s="3" t="s">
        <v>153</v>
      </c>
      <c r="B87" s="4" t="s">
        <v>5</v>
      </c>
      <c r="C87" s="4" t="s">
        <v>5</v>
      </c>
    </row>
    <row r="88" spans="1:3" ht="30" x14ac:dyDescent="0.25">
      <c r="A88" s="2" t="s">
        <v>833</v>
      </c>
      <c r="B88" s="4">
        <v>3</v>
      </c>
      <c r="C88" s="4">
        <v>64</v>
      </c>
    </row>
    <row r="89" spans="1:3" x14ac:dyDescent="0.25">
      <c r="A89" s="3" t="s">
        <v>167</v>
      </c>
      <c r="B89" s="4" t="s">
        <v>5</v>
      </c>
      <c r="C89" s="4" t="s">
        <v>5</v>
      </c>
    </row>
    <row r="90" spans="1:3" ht="30" x14ac:dyDescent="0.25">
      <c r="A90" s="2" t="s">
        <v>168</v>
      </c>
      <c r="B90" s="4" t="s">
        <v>56</v>
      </c>
      <c r="C90" s="4" t="s">
        <v>56</v>
      </c>
    </row>
    <row r="91" spans="1:3" x14ac:dyDescent="0.25">
      <c r="A91" s="2" t="s">
        <v>835</v>
      </c>
      <c r="B91" s="4" t="s">
        <v>56</v>
      </c>
      <c r="C91" s="4" t="s">
        <v>56</v>
      </c>
    </row>
    <row r="92" spans="1:3" x14ac:dyDescent="0.25">
      <c r="A92" s="2" t="s">
        <v>172</v>
      </c>
      <c r="B92" s="4">
        <v>-11</v>
      </c>
      <c r="C92" s="4">
        <v>-11</v>
      </c>
    </row>
    <row r="93" spans="1:3" x14ac:dyDescent="0.25">
      <c r="A93" s="2" t="s">
        <v>173</v>
      </c>
      <c r="B93" s="4">
        <v>-11</v>
      </c>
      <c r="C93" s="4">
        <v>-11</v>
      </c>
    </row>
    <row r="94" spans="1:3" x14ac:dyDescent="0.25">
      <c r="A94" s="3" t="s">
        <v>174</v>
      </c>
      <c r="B94" s="4" t="s">
        <v>5</v>
      </c>
      <c r="C94" s="4" t="s">
        <v>5</v>
      </c>
    </row>
    <row r="95" spans="1:3" x14ac:dyDescent="0.25">
      <c r="A95" s="2" t="s">
        <v>175</v>
      </c>
      <c r="B95" s="4" t="s">
        <v>56</v>
      </c>
      <c r="C95" s="4" t="s">
        <v>5</v>
      </c>
    </row>
    <row r="96" spans="1:3" x14ac:dyDescent="0.25">
      <c r="A96" s="2" t="s">
        <v>176</v>
      </c>
      <c r="B96" s="4" t="s">
        <v>56</v>
      </c>
      <c r="C96" s="4" t="s">
        <v>5</v>
      </c>
    </row>
    <row r="97" spans="1:3" x14ac:dyDescent="0.25">
      <c r="A97" s="2" t="s">
        <v>179</v>
      </c>
      <c r="B97" s="4" t="s">
        <v>56</v>
      </c>
      <c r="C97" s="4" t="s">
        <v>56</v>
      </c>
    </row>
    <row r="98" spans="1:3" ht="30" x14ac:dyDescent="0.25">
      <c r="A98" s="2" t="s">
        <v>838</v>
      </c>
      <c r="B98" s="4" t="s">
        <v>56</v>
      </c>
      <c r="C98" s="4" t="s">
        <v>56</v>
      </c>
    </row>
    <row r="99" spans="1:3" x14ac:dyDescent="0.25">
      <c r="A99" s="2" t="s">
        <v>840</v>
      </c>
      <c r="B99" s="4" t="s">
        <v>56</v>
      </c>
      <c r="C99" s="4" t="s">
        <v>56</v>
      </c>
    </row>
    <row r="100" spans="1:3" x14ac:dyDescent="0.25">
      <c r="A100" s="2" t="s">
        <v>842</v>
      </c>
      <c r="B100" s="4" t="s">
        <v>56</v>
      </c>
      <c r="C100" s="4" t="s">
        <v>56</v>
      </c>
    </row>
    <row r="101" spans="1:3" x14ac:dyDescent="0.25">
      <c r="A101" s="2" t="s">
        <v>184</v>
      </c>
      <c r="B101" s="4">
        <v>-40</v>
      </c>
      <c r="C101" s="4">
        <v>-50</v>
      </c>
    </row>
    <row r="102" spans="1:3" x14ac:dyDescent="0.25">
      <c r="A102" s="2" t="s">
        <v>185</v>
      </c>
      <c r="B102" s="4">
        <v>-40</v>
      </c>
      <c r="C102" s="4">
        <v>-50</v>
      </c>
    </row>
    <row r="103" spans="1:3" ht="30" x14ac:dyDescent="0.25">
      <c r="A103" s="2" t="s">
        <v>861</v>
      </c>
      <c r="B103" s="4" t="s">
        <v>5</v>
      </c>
      <c r="C103" s="4">
        <v>-9</v>
      </c>
    </row>
    <row r="104" spans="1:3" ht="30" x14ac:dyDescent="0.25">
      <c r="A104" s="2" t="s">
        <v>187</v>
      </c>
      <c r="B104" s="4">
        <v>-48</v>
      </c>
      <c r="C104" s="4">
        <v>-6</v>
      </c>
    </row>
    <row r="105" spans="1:3" ht="30" x14ac:dyDescent="0.25">
      <c r="A105" s="2" t="s">
        <v>188</v>
      </c>
      <c r="B105" s="4">
        <v>261</v>
      </c>
      <c r="C105" s="4">
        <v>242</v>
      </c>
    </row>
    <row r="106" spans="1:3" ht="30" x14ac:dyDescent="0.25">
      <c r="A106" s="2" t="s">
        <v>189</v>
      </c>
      <c r="B106" s="4">
        <v>213</v>
      </c>
      <c r="C106" s="4">
        <v>236</v>
      </c>
    </row>
    <row r="107" spans="1:3" x14ac:dyDescent="0.25">
      <c r="A107" s="2" t="s">
        <v>1249</v>
      </c>
      <c r="B107" s="4" t="s">
        <v>5</v>
      </c>
      <c r="C107" s="4" t="s">
        <v>5</v>
      </c>
    </row>
    <row r="108" spans="1:3" x14ac:dyDescent="0.25">
      <c r="A108" s="3" t="s">
        <v>153</v>
      </c>
      <c r="B108" s="4" t="s">
        <v>5</v>
      </c>
      <c r="C108" s="4" t="s">
        <v>5</v>
      </c>
    </row>
    <row r="109" spans="1:3" ht="30" x14ac:dyDescent="0.25">
      <c r="A109" s="2" t="s">
        <v>833</v>
      </c>
      <c r="B109" s="6">
        <v>-1422</v>
      </c>
      <c r="C109" s="4">
        <v>-417</v>
      </c>
    </row>
    <row r="110" spans="1:3" x14ac:dyDescent="0.25">
      <c r="A110" s="3" t="s">
        <v>167</v>
      </c>
      <c r="B110" s="4" t="s">
        <v>5</v>
      </c>
      <c r="C110" s="4" t="s">
        <v>5</v>
      </c>
    </row>
    <row r="111" spans="1:3" ht="30" x14ac:dyDescent="0.25">
      <c r="A111" s="2" t="s">
        <v>168</v>
      </c>
      <c r="B111" s="4" t="s">
        <v>56</v>
      </c>
      <c r="C111" s="4" t="s">
        <v>56</v>
      </c>
    </row>
    <row r="112" spans="1:3" x14ac:dyDescent="0.25">
      <c r="A112" s="2" t="s">
        <v>835</v>
      </c>
      <c r="B112" s="4">
        <v>77</v>
      </c>
      <c r="C112" s="4">
        <v>37</v>
      </c>
    </row>
    <row r="113" spans="1:3" x14ac:dyDescent="0.25">
      <c r="A113" s="2" t="s">
        <v>172</v>
      </c>
      <c r="B113" s="4" t="s">
        <v>56</v>
      </c>
      <c r="C113" s="4" t="s">
        <v>56</v>
      </c>
    </row>
    <row r="114" spans="1:3" x14ac:dyDescent="0.25">
      <c r="A114" s="2" t="s">
        <v>173</v>
      </c>
      <c r="B114" s="4">
        <v>77</v>
      </c>
      <c r="C114" s="4">
        <v>37</v>
      </c>
    </row>
    <row r="115" spans="1:3" x14ac:dyDescent="0.25">
      <c r="A115" s="3" t="s">
        <v>174</v>
      </c>
      <c r="B115" s="4" t="s">
        <v>5</v>
      </c>
      <c r="C115" s="4" t="s">
        <v>5</v>
      </c>
    </row>
    <row r="116" spans="1:3" x14ac:dyDescent="0.25">
      <c r="A116" s="2" t="s">
        <v>175</v>
      </c>
      <c r="B116" s="4" t="s">
        <v>56</v>
      </c>
      <c r="C116" s="4" t="s">
        <v>5</v>
      </c>
    </row>
    <row r="117" spans="1:3" x14ac:dyDescent="0.25">
      <c r="A117" s="2" t="s">
        <v>176</v>
      </c>
      <c r="B117" s="4" t="s">
        <v>56</v>
      </c>
      <c r="C117" s="4" t="s">
        <v>5</v>
      </c>
    </row>
    <row r="118" spans="1:3" x14ac:dyDescent="0.25">
      <c r="A118" s="2" t="s">
        <v>179</v>
      </c>
      <c r="B118" s="4" t="s">
        <v>56</v>
      </c>
      <c r="C118" s="4" t="s">
        <v>56</v>
      </c>
    </row>
    <row r="119" spans="1:3" ht="30" x14ac:dyDescent="0.25">
      <c r="A119" s="2" t="s">
        <v>838</v>
      </c>
      <c r="B119" s="4" t="s">
        <v>56</v>
      </c>
      <c r="C119" s="4" t="s">
        <v>56</v>
      </c>
    </row>
    <row r="120" spans="1:3" x14ac:dyDescent="0.25">
      <c r="A120" s="2" t="s">
        <v>840</v>
      </c>
      <c r="B120" s="6">
        <v>1375</v>
      </c>
      <c r="C120" s="4">
        <v>349</v>
      </c>
    </row>
    <row r="121" spans="1:3" x14ac:dyDescent="0.25">
      <c r="A121" s="2" t="s">
        <v>842</v>
      </c>
      <c r="B121" s="4">
        <v>-77</v>
      </c>
      <c r="C121" s="4">
        <v>-37</v>
      </c>
    </row>
    <row r="122" spans="1:3" x14ac:dyDescent="0.25">
      <c r="A122" s="2" t="s">
        <v>184</v>
      </c>
      <c r="B122" s="4">
        <v>58</v>
      </c>
      <c r="C122" s="4">
        <v>179</v>
      </c>
    </row>
    <row r="123" spans="1:3" x14ac:dyDescent="0.25">
      <c r="A123" s="2" t="s">
        <v>185</v>
      </c>
      <c r="B123" s="6">
        <v>1356</v>
      </c>
      <c r="C123" s="4">
        <v>491</v>
      </c>
    </row>
    <row r="124" spans="1:3" ht="30" x14ac:dyDescent="0.25">
      <c r="A124" s="2" t="s">
        <v>861</v>
      </c>
      <c r="B124" s="4" t="s">
        <v>5</v>
      </c>
      <c r="C124" s="4" t="s">
        <v>56</v>
      </c>
    </row>
    <row r="125" spans="1:3" ht="30" x14ac:dyDescent="0.25">
      <c r="A125" s="2" t="s">
        <v>187</v>
      </c>
      <c r="B125" s="4">
        <v>11</v>
      </c>
      <c r="C125" s="4">
        <v>111</v>
      </c>
    </row>
    <row r="126" spans="1:3" ht="30" x14ac:dyDescent="0.25">
      <c r="A126" s="2" t="s">
        <v>188</v>
      </c>
      <c r="B126" s="4">
        <v>-19</v>
      </c>
      <c r="C126" s="4">
        <v>-139</v>
      </c>
    </row>
    <row r="127" spans="1:3" ht="30" x14ac:dyDescent="0.25">
      <c r="A127" s="2" t="s">
        <v>189</v>
      </c>
      <c r="B127" s="8">
        <v>-8</v>
      </c>
      <c r="C127" s="8">
        <v>-2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1</v>
      </c>
      <c r="B3" s="4" t="s">
        <v>5</v>
      </c>
    </row>
    <row r="4" spans="1:2" x14ac:dyDescent="0.25">
      <c r="A4" s="12" t="s">
        <v>196</v>
      </c>
      <c r="B4" s="4" t="s">
        <v>5</v>
      </c>
    </row>
    <row r="5" spans="1:2" x14ac:dyDescent="0.25">
      <c r="A5" s="12"/>
      <c r="B5" s="13" t="s">
        <v>197</v>
      </c>
    </row>
    <row r="6" spans="1:2" ht="90" x14ac:dyDescent="0.25">
      <c r="A6" s="12"/>
      <c r="B6" s="14" t="s">
        <v>198</v>
      </c>
    </row>
    <row r="7" spans="1:2" x14ac:dyDescent="0.25">
      <c r="A7" s="12"/>
      <c r="B7" s="15" t="s">
        <v>199</v>
      </c>
    </row>
    <row r="8" spans="1:2" ht="409.6" x14ac:dyDescent="0.25">
      <c r="A8" s="12"/>
      <c r="B8" s="14" t="s">
        <v>200</v>
      </c>
    </row>
    <row r="9" spans="1:2" ht="306.75" x14ac:dyDescent="0.25">
      <c r="A9" s="12"/>
      <c r="B9" s="14" t="s">
        <v>201</v>
      </c>
    </row>
    <row r="10" spans="1:2" ht="141" x14ac:dyDescent="0.25">
      <c r="A10" s="12"/>
      <c r="B10" s="14" t="s">
        <v>202</v>
      </c>
    </row>
    <row r="11" spans="1:2" x14ac:dyDescent="0.25">
      <c r="A11" s="12"/>
      <c r="B11" s="15" t="s">
        <v>203</v>
      </c>
    </row>
    <row r="12" spans="1:2" ht="357.75" x14ac:dyDescent="0.25">
      <c r="A12" s="12"/>
      <c r="B12" s="14" t="s">
        <v>204</v>
      </c>
    </row>
    <row r="13" spans="1:2" ht="409.6" x14ac:dyDescent="0.25">
      <c r="A13" s="12"/>
      <c r="B13" s="14" t="s">
        <v>205</v>
      </c>
    </row>
    <row r="14" spans="1:2" ht="255.75" x14ac:dyDescent="0.25">
      <c r="A14" s="12"/>
      <c r="B14" s="14" t="s">
        <v>206</v>
      </c>
    </row>
    <row r="15" spans="1:2" ht="243" x14ac:dyDescent="0.25">
      <c r="A15" s="12"/>
      <c r="B15" s="14" t="s">
        <v>207</v>
      </c>
    </row>
    <row r="16" spans="1:2" ht="77.25" x14ac:dyDescent="0.25">
      <c r="A16" s="12"/>
      <c r="B16" s="14" t="s">
        <v>208</v>
      </c>
    </row>
    <row r="17" spans="1:2" ht="332.25" x14ac:dyDescent="0.25">
      <c r="A17" s="12"/>
      <c r="B17" s="14" t="s">
        <v>209</v>
      </c>
    </row>
    <row r="18" spans="1:2" ht="39" x14ac:dyDescent="0.25">
      <c r="A18" s="12"/>
      <c r="B18" s="14" t="s">
        <v>21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9"/>
  <sheetViews>
    <sheetView showGridLines="0" workbookViewId="0"/>
  </sheetViews>
  <sheetFormatPr defaultRowHeight="15" x14ac:dyDescent="0.25"/>
  <cols>
    <col min="1" max="2" width="36.5703125" bestFit="1" customWidth="1"/>
    <col min="3" max="4" width="36.5703125" customWidth="1"/>
    <col min="5" max="5" width="30.42578125" customWidth="1"/>
    <col min="6" max="6" width="10.85546875" customWidth="1"/>
    <col min="7" max="7" width="18.5703125" customWidth="1"/>
    <col min="8" max="8" width="10.140625" customWidth="1"/>
    <col min="9" max="9" width="25.28515625" customWidth="1"/>
    <col min="10" max="10" width="10.85546875" customWidth="1"/>
    <col min="11" max="11" width="18.5703125" customWidth="1"/>
    <col min="12" max="12" width="10.140625" customWidth="1"/>
    <col min="13" max="13" width="24.5703125" customWidth="1"/>
    <col min="14" max="14" width="10.85546875" customWidth="1"/>
    <col min="15" max="15" width="18.5703125" customWidth="1"/>
    <col min="16" max="16" width="10.85546875" customWidth="1"/>
    <col min="17" max="17" width="25.28515625" customWidth="1"/>
    <col min="18" max="18" width="22.140625" customWidth="1"/>
    <col min="19" max="19" width="18.5703125" customWidth="1"/>
    <col min="20" max="20" width="10.85546875" customWidth="1"/>
    <col min="21" max="21" width="30.42578125" customWidth="1"/>
    <col min="22" max="22" width="10.85546875" customWidth="1"/>
    <col min="23" max="23" width="18.5703125" customWidth="1"/>
    <col min="24" max="24" width="10.140625" customWidth="1"/>
    <col min="25" max="25" width="18.140625" customWidth="1"/>
    <col min="26" max="26" width="10.85546875" customWidth="1"/>
    <col min="27" max="27" width="18.5703125" customWidth="1"/>
    <col min="28" max="28" width="10.85546875" customWidth="1"/>
    <col min="29" max="29" width="19.85546875" customWidth="1"/>
    <col min="30" max="30" width="10.85546875" customWidth="1"/>
    <col min="31" max="31" width="18.5703125" customWidth="1"/>
    <col min="32" max="32" width="10.85546875" customWidth="1"/>
    <col min="33" max="33" width="19.85546875" customWidth="1"/>
    <col min="34" max="34" width="10.85546875" customWidth="1"/>
    <col min="35" max="35" width="18.5703125" customWidth="1"/>
    <col min="36" max="36" width="10.85546875" customWidth="1"/>
    <col min="37" max="37" width="19.85546875" customWidth="1"/>
    <col min="38" max="38" width="10.85546875" customWidth="1"/>
    <col min="39" max="39" width="36.5703125" customWidth="1"/>
    <col min="40" max="40" width="10.140625" customWidth="1"/>
    <col min="41" max="41" width="19.85546875" customWidth="1"/>
    <col min="42" max="42" width="10.85546875" customWidth="1"/>
    <col min="43" max="43" width="36.5703125" customWidth="1"/>
    <col min="44" max="44" width="10.140625" customWidth="1"/>
    <col min="45" max="45" width="19.85546875" customWidth="1"/>
    <col min="46" max="46" width="10.85546875" customWidth="1"/>
    <col min="47" max="47" width="36.5703125" customWidth="1"/>
    <col min="48" max="48" width="10.140625" customWidth="1"/>
    <col min="49" max="49" width="19.85546875" customWidth="1"/>
    <col min="50" max="50" width="10.85546875" customWidth="1"/>
  </cols>
  <sheetData>
    <row r="1" spans="1:50"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2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81" t="s">
        <v>213</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c r="AU5" s="81"/>
      <c r="AV5" s="81"/>
      <c r="AW5" s="81"/>
      <c r="AX5" s="81"/>
    </row>
    <row r="6" spans="1:50" x14ac:dyDescent="0.25">
      <c r="A6" s="12"/>
      <c r="B6" s="82" t="s">
        <v>214</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c r="AU6" s="82"/>
      <c r="AV6" s="82"/>
      <c r="AW6" s="82"/>
      <c r="AX6" s="82"/>
    </row>
    <row r="7" spans="1:50" x14ac:dyDescent="0.25">
      <c r="A7" s="12"/>
      <c r="B7" s="83" t="s">
        <v>215</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c r="AI7" s="83"/>
      <c r="AJ7" s="83"/>
      <c r="AK7" s="83"/>
      <c r="AL7" s="83"/>
      <c r="AM7" s="83"/>
      <c r="AN7" s="83"/>
      <c r="AO7" s="83"/>
      <c r="AP7" s="83"/>
      <c r="AQ7" s="83"/>
      <c r="AR7" s="83"/>
      <c r="AS7" s="83"/>
      <c r="AT7" s="83"/>
      <c r="AU7" s="83"/>
      <c r="AV7" s="83"/>
      <c r="AW7" s="83"/>
      <c r="AX7" s="83"/>
    </row>
    <row r="8" spans="1:50" ht="25.5" customHeight="1" x14ac:dyDescent="0.25">
      <c r="A8" s="12"/>
      <c r="B8" s="82" t="s">
        <v>216</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c r="AU8" s="82"/>
      <c r="AV8" s="82"/>
      <c r="AW8" s="82"/>
      <c r="AX8" s="82"/>
    </row>
    <row r="9" spans="1:50" x14ac:dyDescent="0.25">
      <c r="A9" s="12"/>
      <c r="B9" s="83" t="s">
        <v>217</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c r="AI9" s="83"/>
      <c r="AJ9" s="83"/>
      <c r="AK9" s="83"/>
      <c r="AL9" s="83"/>
      <c r="AM9" s="83"/>
      <c r="AN9" s="83"/>
      <c r="AO9" s="83"/>
      <c r="AP9" s="83"/>
      <c r="AQ9" s="83"/>
      <c r="AR9" s="83"/>
      <c r="AS9" s="83"/>
      <c r="AT9" s="83"/>
      <c r="AU9" s="83"/>
      <c r="AV9" s="83"/>
      <c r="AW9" s="83"/>
      <c r="AX9" s="83"/>
    </row>
    <row r="10" spans="1:50" ht="38.25" customHeight="1" x14ac:dyDescent="0.25">
      <c r="A10" s="12"/>
      <c r="B10" s="83" t="s">
        <v>218</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c r="AL10" s="83"/>
      <c r="AM10" s="83"/>
      <c r="AN10" s="83"/>
      <c r="AO10" s="83"/>
      <c r="AP10" s="83"/>
      <c r="AQ10" s="83"/>
      <c r="AR10" s="83"/>
      <c r="AS10" s="83"/>
      <c r="AT10" s="83"/>
      <c r="AU10" s="83"/>
      <c r="AV10" s="83"/>
      <c r="AW10" s="83"/>
      <c r="AX10" s="83"/>
    </row>
    <row r="11" spans="1:50" x14ac:dyDescent="0.25">
      <c r="A11" s="12"/>
      <c r="B11" s="82" t="s">
        <v>219</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c r="AJ11" s="82"/>
      <c r="AK11" s="82"/>
      <c r="AL11" s="82"/>
      <c r="AM11" s="82"/>
      <c r="AN11" s="82"/>
      <c r="AO11" s="82"/>
      <c r="AP11" s="82"/>
      <c r="AQ11" s="82"/>
      <c r="AR11" s="82"/>
      <c r="AS11" s="82"/>
      <c r="AT11" s="82"/>
      <c r="AU11" s="82"/>
      <c r="AV11" s="82"/>
      <c r="AW11" s="82"/>
      <c r="AX11" s="82"/>
    </row>
    <row r="12" spans="1:50" ht="15.75" x14ac:dyDescent="0.25">
      <c r="A12" s="12"/>
      <c r="B12" s="84"/>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c r="AH12" s="84"/>
      <c r="AI12" s="84"/>
      <c r="AJ12" s="84"/>
      <c r="AK12" s="84"/>
      <c r="AL12" s="84"/>
      <c r="AM12" s="84"/>
      <c r="AN12" s="84"/>
      <c r="AO12" s="84"/>
      <c r="AP12" s="84"/>
      <c r="AQ12" s="84"/>
      <c r="AR12" s="84"/>
      <c r="AS12" s="84"/>
      <c r="AT12" s="84"/>
      <c r="AU12" s="84"/>
      <c r="AV12" s="84"/>
      <c r="AW12" s="84"/>
      <c r="AX12" s="84"/>
    </row>
    <row r="13" spans="1:50"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row>
    <row r="14" spans="1:50" x14ac:dyDescent="0.25">
      <c r="A14" s="12"/>
      <c r="B14" s="33"/>
      <c r="C14" s="33"/>
      <c r="D14" s="33"/>
      <c r="E14" s="33"/>
      <c r="F14" s="34" t="s">
        <v>220</v>
      </c>
      <c r="G14" s="34"/>
      <c r="H14" s="34"/>
      <c r="I14" s="34"/>
      <c r="J14" s="34"/>
      <c r="K14" s="34"/>
      <c r="L14" s="33"/>
      <c r="M14" s="33"/>
      <c r="N14" s="34" t="s">
        <v>221</v>
      </c>
      <c r="O14" s="34"/>
      <c r="P14" s="34"/>
      <c r="Q14" s="34"/>
      <c r="R14" s="34"/>
      <c r="S14" s="34"/>
      <c r="T14" s="33"/>
      <c r="U14" s="33"/>
      <c r="V14" s="34" t="s">
        <v>222</v>
      </c>
      <c r="W14" s="34"/>
      <c r="X14" s="34"/>
      <c r="Y14" s="34"/>
      <c r="Z14" s="34"/>
      <c r="AA14" s="34"/>
      <c r="AB14" s="33"/>
      <c r="AC14" s="33"/>
      <c r="AD14" s="34" t="s">
        <v>223</v>
      </c>
      <c r="AE14" s="34"/>
      <c r="AF14" s="34"/>
      <c r="AG14" s="34"/>
      <c r="AH14" s="34"/>
      <c r="AI14" s="34"/>
      <c r="AJ14" s="33"/>
    </row>
    <row r="15" spans="1:50" ht="15.75" thickBot="1" x14ac:dyDescent="0.3">
      <c r="A15" s="12"/>
      <c r="B15" s="33"/>
      <c r="C15" s="33"/>
      <c r="D15" s="33"/>
      <c r="E15" s="33"/>
      <c r="F15" s="35">
        <v>2013</v>
      </c>
      <c r="G15" s="35"/>
      <c r="H15" s="35"/>
      <c r="I15" s="35"/>
      <c r="J15" s="35"/>
      <c r="K15" s="35"/>
      <c r="L15" s="33"/>
      <c r="M15" s="33"/>
      <c r="N15" s="35">
        <v>2013</v>
      </c>
      <c r="O15" s="35"/>
      <c r="P15" s="35"/>
      <c r="Q15" s="35"/>
      <c r="R15" s="35"/>
      <c r="S15" s="35"/>
      <c r="T15" s="33"/>
      <c r="U15" s="33"/>
      <c r="V15" s="35">
        <v>2013</v>
      </c>
      <c r="W15" s="35"/>
      <c r="X15" s="35"/>
      <c r="Y15" s="35"/>
      <c r="Z15" s="35"/>
      <c r="AA15" s="35"/>
      <c r="AB15" s="33"/>
      <c r="AC15" s="33"/>
      <c r="AD15" s="35">
        <v>2013</v>
      </c>
      <c r="AE15" s="35"/>
      <c r="AF15" s="35"/>
      <c r="AG15" s="35"/>
      <c r="AH15" s="35"/>
      <c r="AI15" s="35"/>
      <c r="AJ15" s="33"/>
    </row>
    <row r="16" spans="1:50" x14ac:dyDescent="0.25">
      <c r="A16" s="12"/>
      <c r="B16" s="36" t="s">
        <v>224</v>
      </c>
      <c r="C16" s="33"/>
      <c r="D16" s="20" t="s">
        <v>225</v>
      </c>
      <c r="E16" s="33"/>
      <c r="F16" s="37" t="s">
        <v>227</v>
      </c>
      <c r="G16" s="37"/>
      <c r="H16" s="38"/>
      <c r="I16" s="38"/>
      <c r="J16" s="37" t="s">
        <v>228</v>
      </c>
      <c r="K16" s="37"/>
      <c r="L16" s="33"/>
      <c r="M16" s="33"/>
      <c r="N16" s="37" t="s">
        <v>227</v>
      </c>
      <c r="O16" s="37"/>
      <c r="P16" s="38"/>
      <c r="Q16" s="38"/>
      <c r="R16" s="37" t="s">
        <v>228</v>
      </c>
      <c r="S16" s="37"/>
      <c r="T16" s="33"/>
      <c r="U16" s="33"/>
      <c r="V16" s="37" t="s">
        <v>227</v>
      </c>
      <c r="W16" s="37"/>
      <c r="X16" s="38"/>
      <c r="Y16" s="38"/>
      <c r="Z16" s="37" t="s">
        <v>228</v>
      </c>
      <c r="AA16" s="37"/>
      <c r="AB16" s="33"/>
      <c r="AC16" s="33"/>
      <c r="AD16" s="37" t="s">
        <v>227</v>
      </c>
      <c r="AE16" s="37"/>
      <c r="AF16" s="38"/>
      <c r="AG16" s="38"/>
      <c r="AH16" s="37" t="s">
        <v>228</v>
      </c>
      <c r="AI16" s="37"/>
      <c r="AJ16" s="33"/>
    </row>
    <row r="17" spans="1:36" ht="15.75" thickBot="1" x14ac:dyDescent="0.3">
      <c r="A17" s="12"/>
      <c r="B17" s="36"/>
      <c r="C17" s="33"/>
      <c r="D17" s="21" t="s">
        <v>226</v>
      </c>
      <c r="E17" s="33"/>
      <c r="F17" s="35"/>
      <c r="G17" s="35"/>
      <c r="H17" s="33"/>
      <c r="I17" s="33"/>
      <c r="J17" s="35" t="s">
        <v>229</v>
      </c>
      <c r="K17" s="35"/>
      <c r="L17" s="33"/>
      <c r="M17" s="33"/>
      <c r="N17" s="35"/>
      <c r="O17" s="35"/>
      <c r="P17" s="33"/>
      <c r="Q17" s="33"/>
      <c r="R17" s="35" t="s">
        <v>229</v>
      </c>
      <c r="S17" s="35"/>
      <c r="T17" s="33"/>
      <c r="U17" s="33"/>
      <c r="V17" s="35"/>
      <c r="W17" s="35"/>
      <c r="X17" s="33"/>
      <c r="Y17" s="33"/>
      <c r="Z17" s="35" t="s">
        <v>229</v>
      </c>
      <c r="AA17" s="35"/>
      <c r="AB17" s="33"/>
      <c r="AC17" s="33"/>
      <c r="AD17" s="35"/>
      <c r="AE17" s="35"/>
      <c r="AF17" s="33"/>
      <c r="AG17" s="33"/>
      <c r="AH17" s="35" t="s">
        <v>229</v>
      </c>
      <c r="AI17" s="35"/>
      <c r="AJ17" s="33"/>
    </row>
    <row r="18" spans="1:36" x14ac:dyDescent="0.25">
      <c r="A18" s="12"/>
      <c r="B18" s="19"/>
      <c r="C18" s="19"/>
      <c r="D18" s="19"/>
      <c r="E18" s="19"/>
      <c r="F18" s="34" t="s">
        <v>230</v>
      </c>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19"/>
    </row>
    <row r="19" spans="1:36" ht="22.5" x14ac:dyDescent="0.25">
      <c r="A19" s="12"/>
      <c r="B19" s="22" t="s">
        <v>231</v>
      </c>
      <c r="C19" s="23"/>
      <c r="D19" s="23" t="s">
        <v>232</v>
      </c>
      <c r="E19" s="23"/>
      <c r="F19" s="24" t="s">
        <v>233</v>
      </c>
      <c r="G19" s="25" t="s">
        <v>234</v>
      </c>
      <c r="H19" s="24" t="s">
        <v>235</v>
      </c>
      <c r="I19" s="23"/>
      <c r="J19" s="24" t="s">
        <v>233</v>
      </c>
      <c r="K19" s="25" t="s">
        <v>234</v>
      </c>
      <c r="L19" s="24" t="s">
        <v>235</v>
      </c>
      <c r="M19" s="23"/>
      <c r="N19" s="24" t="s">
        <v>233</v>
      </c>
      <c r="O19" s="25" t="s">
        <v>234</v>
      </c>
      <c r="P19" s="24"/>
      <c r="Q19" s="23"/>
      <c r="R19" s="24" t="s">
        <v>233</v>
      </c>
      <c r="S19" s="25" t="s">
        <v>234</v>
      </c>
      <c r="T19" s="24"/>
      <c r="U19" s="23"/>
      <c r="V19" s="24" t="s">
        <v>233</v>
      </c>
      <c r="W19" s="25" t="s">
        <v>234</v>
      </c>
      <c r="X19" s="24" t="s">
        <v>235</v>
      </c>
      <c r="Y19" s="23"/>
      <c r="Z19" s="24" t="s">
        <v>233</v>
      </c>
      <c r="AA19" s="25" t="s">
        <v>234</v>
      </c>
      <c r="AB19" s="24" t="s">
        <v>235</v>
      </c>
      <c r="AC19" s="23"/>
      <c r="AD19" s="23" t="s">
        <v>233</v>
      </c>
      <c r="AE19" s="26">
        <v>10</v>
      </c>
      <c r="AF19" s="24" t="s">
        <v>235</v>
      </c>
      <c r="AG19" s="23"/>
      <c r="AH19" s="23" t="s">
        <v>233</v>
      </c>
      <c r="AI19" s="26">
        <v>10</v>
      </c>
      <c r="AJ19" s="24" t="s">
        <v>235</v>
      </c>
    </row>
    <row r="20" spans="1:36" x14ac:dyDescent="0.25">
      <c r="A20" s="12"/>
      <c r="B20" s="27"/>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row>
    <row r="21" spans="1:36" x14ac:dyDescent="0.25">
      <c r="A21" s="12"/>
      <c r="B21" s="28" t="s">
        <v>236</v>
      </c>
      <c r="C21" s="19"/>
      <c r="D21" s="19" t="s">
        <v>237</v>
      </c>
      <c r="E21" s="19"/>
      <c r="F21" s="19"/>
      <c r="G21" s="29">
        <v>5</v>
      </c>
      <c r="H21" s="18" t="s">
        <v>235</v>
      </c>
      <c r="I21" s="19"/>
      <c r="J21" s="18"/>
      <c r="K21" s="30" t="s">
        <v>234</v>
      </c>
      <c r="L21" s="18" t="s">
        <v>235</v>
      </c>
      <c r="M21" s="19"/>
      <c r="N21" s="19"/>
      <c r="O21" s="29">
        <v>7</v>
      </c>
      <c r="P21" s="18"/>
      <c r="Q21" s="19"/>
      <c r="R21" s="19"/>
      <c r="S21" s="29">
        <v>1</v>
      </c>
      <c r="T21" s="18" t="s">
        <v>235</v>
      </c>
      <c r="U21" s="19"/>
      <c r="V21" s="19"/>
      <c r="W21" s="29">
        <v>7</v>
      </c>
      <c r="X21" s="18" t="s">
        <v>235</v>
      </c>
      <c r="Y21" s="19"/>
      <c r="Z21" s="19"/>
      <c r="AA21" s="29">
        <v>1</v>
      </c>
      <c r="AB21" s="18" t="s">
        <v>235</v>
      </c>
      <c r="AC21" s="19"/>
      <c r="AD21" s="19"/>
      <c r="AE21" s="29">
        <v>7</v>
      </c>
      <c r="AF21" s="18" t="s">
        <v>235</v>
      </c>
      <c r="AG21" s="19"/>
      <c r="AH21" s="19"/>
      <c r="AI21" s="29">
        <v>1</v>
      </c>
      <c r="AJ21" s="18" t="s">
        <v>235</v>
      </c>
    </row>
    <row r="22" spans="1:36" x14ac:dyDescent="0.25">
      <c r="A22" s="12"/>
      <c r="B22" s="27"/>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row>
    <row r="23" spans="1:36" x14ac:dyDescent="0.25">
      <c r="A23" s="12"/>
      <c r="B23" s="22" t="s">
        <v>238</v>
      </c>
      <c r="C23" s="23"/>
      <c r="D23" s="23" t="s">
        <v>237</v>
      </c>
      <c r="E23" s="23"/>
      <c r="F23" s="24"/>
      <c r="G23" s="25" t="s">
        <v>234</v>
      </c>
      <c r="H23" s="24" t="s">
        <v>235</v>
      </c>
      <c r="I23" s="23"/>
      <c r="J23" s="24"/>
      <c r="K23" s="25" t="s">
        <v>234</v>
      </c>
      <c r="L23" s="24" t="s">
        <v>235</v>
      </c>
      <c r="M23" s="23"/>
      <c r="N23" s="24"/>
      <c r="O23" s="25" t="s">
        <v>234</v>
      </c>
      <c r="P23" s="24"/>
      <c r="Q23" s="23"/>
      <c r="R23" s="24"/>
      <c r="S23" s="25" t="s">
        <v>234</v>
      </c>
      <c r="T23" s="24"/>
      <c r="U23" s="23"/>
      <c r="V23" s="24"/>
      <c r="W23" s="25" t="s">
        <v>234</v>
      </c>
      <c r="X23" s="24" t="s">
        <v>235</v>
      </c>
      <c r="Y23" s="23"/>
      <c r="Z23" s="24"/>
      <c r="AA23" s="25" t="s">
        <v>234</v>
      </c>
      <c r="AB23" s="24" t="s">
        <v>235</v>
      </c>
      <c r="AC23" s="23"/>
      <c r="AD23" s="23"/>
      <c r="AE23" s="26">
        <v>5</v>
      </c>
      <c r="AF23" s="24" t="s">
        <v>235</v>
      </c>
      <c r="AG23" s="23"/>
      <c r="AH23" s="23"/>
      <c r="AI23" s="26">
        <v>1</v>
      </c>
      <c r="AJ23" s="24" t="s">
        <v>235</v>
      </c>
    </row>
    <row r="24" spans="1:36" x14ac:dyDescent="0.25">
      <c r="A24" s="12"/>
      <c r="B24" s="27"/>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row>
    <row r="25" spans="1:36" x14ac:dyDescent="0.25">
      <c r="A25" s="12"/>
      <c r="B25" s="28" t="s">
        <v>239</v>
      </c>
      <c r="C25" s="19"/>
      <c r="D25" s="19" t="s">
        <v>237</v>
      </c>
      <c r="E25" s="19"/>
      <c r="F25" s="18"/>
      <c r="G25" s="30" t="s">
        <v>234</v>
      </c>
      <c r="H25" s="18" t="s">
        <v>235</v>
      </c>
      <c r="I25" s="19"/>
      <c r="J25" s="18"/>
      <c r="K25" s="30" t="s">
        <v>234</v>
      </c>
      <c r="L25" s="18" t="s">
        <v>235</v>
      </c>
      <c r="M25" s="19"/>
      <c r="N25" s="18"/>
      <c r="O25" s="30" t="s">
        <v>234</v>
      </c>
      <c r="P25" s="18"/>
      <c r="Q25" s="19"/>
      <c r="R25" s="18"/>
      <c r="S25" s="30" t="s">
        <v>234</v>
      </c>
      <c r="T25" s="18"/>
      <c r="U25" s="19"/>
      <c r="V25" s="18"/>
      <c r="W25" s="30" t="s">
        <v>234</v>
      </c>
      <c r="X25" s="18" t="s">
        <v>235</v>
      </c>
      <c r="Y25" s="19"/>
      <c r="Z25" s="18"/>
      <c r="AA25" s="30" t="s">
        <v>234</v>
      </c>
      <c r="AB25" s="18" t="s">
        <v>235</v>
      </c>
      <c r="AC25" s="19"/>
      <c r="AD25" s="19"/>
      <c r="AE25" s="29" t="s">
        <v>240</v>
      </c>
      <c r="AF25" s="18" t="s">
        <v>241</v>
      </c>
      <c r="AG25" s="19"/>
      <c r="AH25" s="18"/>
      <c r="AI25" s="30" t="s">
        <v>234</v>
      </c>
      <c r="AJ25" s="18" t="s">
        <v>235</v>
      </c>
    </row>
    <row r="26" spans="1:36" x14ac:dyDescent="0.25">
      <c r="A26" s="12"/>
      <c r="B26" s="27"/>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row>
    <row r="27" spans="1:36" x14ac:dyDescent="0.25">
      <c r="A27" s="12"/>
      <c r="B27" s="22" t="s">
        <v>242</v>
      </c>
      <c r="C27" s="23"/>
      <c r="D27" s="23" t="s">
        <v>237</v>
      </c>
      <c r="E27" s="23"/>
      <c r="F27" s="24"/>
      <c r="G27" s="25" t="s">
        <v>234</v>
      </c>
      <c r="H27" s="24" t="s">
        <v>235</v>
      </c>
      <c r="I27" s="23"/>
      <c r="J27" s="23"/>
      <c r="K27" s="26">
        <v>6</v>
      </c>
      <c r="L27" s="24" t="s">
        <v>235</v>
      </c>
      <c r="M27" s="23"/>
      <c r="N27" s="24"/>
      <c r="O27" s="25" t="s">
        <v>234</v>
      </c>
      <c r="P27" s="24"/>
      <c r="Q27" s="23"/>
      <c r="R27" s="23"/>
      <c r="S27" s="26" t="s">
        <v>240</v>
      </c>
      <c r="T27" s="24" t="s">
        <v>241</v>
      </c>
      <c r="U27" s="23"/>
      <c r="V27" s="24"/>
      <c r="W27" s="25" t="s">
        <v>234</v>
      </c>
      <c r="X27" s="24" t="s">
        <v>235</v>
      </c>
      <c r="Y27" s="23"/>
      <c r="Z27" s="23"/>
      <c r="AA27" s="26" t="s">
        <v>240</v>
      </c>
      <c r="AB27" s="24" t="s">
        <v>241</v>
      </c>
      <c r="AC27" s="23"/>
      <c r="AD27" s="24"/>
      <c r="AE27" s="25" t="s">
        <v>234</v>
      </c>
      <c r="AF27" s="24" t="s">
        <v>235</v>
      </c>
      <c r="AG27" s="23"/>
      <c r="AH27" s="23"/>
      <c r="AI27" s="26" t="s">
        <v>240</v>
      </c>
      <c r="AJ27" s="24" t="s">
        <v>241</v>
      </c>
    </row>
    <row r="28" spans="1:36" x14ac:dyDescent="0.25">
      <c r="A28" s="12"/>
      <c r="B28" s="27"/>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row>
    <row r="29" spans="1:36" x14ac:dyDescent="0.25">
      <c r="A29" s="12"/>
      <c r="B29" s="28" t="s">
        <v>243</v>
      </c>
      <c r="C29" s="19"/>
      <c r="D29" s="19" t="s">
        <v>237</v>
      </c>
      <c r="E29" s="19"/>
      <c r="F29" s="19"/>
      <c r="G29" s="29">
        <v>4</v>
      </c>
      <c r="H29" s="18" t="s">
        <v>235</v>
      </c>
      <c r="I29" s="19"/>
      <c r="J29" s="18"/>
      <c r="K29" s="30" t="s">
        <v>234</v>
      </c>
      <c r="L29" s="18" t="s">
        <v>235</v>
      </c>
      <c r="M29" s="19"/>
      <c r="N29" s="19"/>
      <c r="O29" s="29" t="s">
        <v>244</v>
      </c>
      <c r="P29" s="18" t="s">
        <v>241</v>
      </c>
      <c r="Q29" s="19"/>
      <c r="R29" s="18"/>
      <c r="S29" s="30" t="s">
        <v>234</v>
      </c>
      <c r="T29" s="18" t="s">
        <v>235</v>
      </c>
      <c r="U29" s="19"/>
      <c r="V29" s="18"/>
      <c r="W29" s="30" t="s">
        <v>234</v>
      </c>
      <c r="X29" s="18" t="s">
        <v>235</v>
      </c>
      <c r="Y29" s="19"/>
      <c r="Z29" s="18"/>
      <c r="AA29" s="30" t="s">
        <v>234</v>
      </c>
      <c r="AB29" s="18" t="s">
        <v>235</v>
      </c>
      <c r="AC29" s="19"/>
      <c r="AD29" s="18"/>
      <c r="AE29" s="30" t="s">
        <v>234</v>
      </c>
      <c r="AF29" s="18" t="s">
        <v>235</v>
      </c>
      <c r="AG29" s="19"/>
      <c r="AH29" s="18"/>
      <c r="AI29" s="30" t="s">
        <v>234</v>
      </c>
      <c r="AJ29" s="18" t="s">
        <v>235</v>
      </c>
    </row>
    <row r="30" spans="1:36" x14ac:dyDescent="0.25">
      <c r="A30" s="12"/>
      <c r="B30" s="27"/>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row>
    <row r="31" spans="1:36" ht="15.75" thickBot="1" x14ac:dyDescent="0.3">
      <c r="A31" s="12"/>
      <c r="B31" s="22" t="s">
        <v>245</v>
      </c>
      <c r="C31" s="23"/>
      <c r="D31" s="23" t="s">
        <v>246</v>
      </c>
      <c r="E31" s="23"/>
      <c r="F31" s="24"/>
      <c r="G31" s="25" t="s">
        <v>234</v>
      </c>
      <c r="H31" s="24" t="s">
        <v>235</v>
      </c>
      <c r="I31" s="23"/>
      <c r="J31" s="24"/>
      <c r="K31" s="25" t="s">
        <v>234</v>
      </c>
      <c r="L31" s="24" t="s">
        <v>235</v>
      </c>
      <c r="M31" s="23"/>
      <c r="N31" s="24"/>
      <c r="O31" s="25" t="s">
        <v>234</v>
      </c>
      <c r="P31" s="24" t="s">
        <v>235</v>
      </c>
      <c r="Q31" s="23"/>
      <c r="R31" s="24"/>
      <c r="S31" s="25" t="s">
        <v>234</v>
      </c>
      <c r="T31" s="24" t="s">
        <v>235</v>
      </c>
      <c r="U31" s="23"/>
      <c r="V31" s="24"/>
      <c r="W31" s="25" t="s">
        <v>234</v>
      </c>
      <c r="X31" s="24" t="s">
        <v>235</v>
      </c>
      <c r="Y31" s="23"/>
      <c r="Z31" s="24"/>
      <c r="AA31" s="25" t="s">
        <v>234</v>
      </c>
      <c r="AB31" s="24" t="s">
        <v>235</v>
      </c>
      <c r="AC31" s="23"/>
      <c r="AD31" s="24"/>
      <c r="AE31" s="25" t="s">
        <v>234</v>
      </c>
      <c r="AF31" s="24" t="s">
        <v>235</v>
      </c>
      <c r="AG31" s="23"/>
      <c r="AH31" s="24"/>
      <c r="AI31" s="25" t="s">
        <v>234</v>
      </c>
      <c r="AJ31" s="24" t="s">
        <v>235</v>
      </c>
    </row>
    <row r="32" spans="1:36" x14ac:dyDescent="0.25">
      <c r="A32" s="12"/>
      <c r="B32" s="27"/>
      <c r="C32" s="27"/>
      <c r="D32" s="27"/>
      <c r="E32" s="27"/>
      <c r="F32" s="31"/>
      <c r="G32" s="31"/>
      <c r="H32" s="27"/>
      <c r="I32" s="27"/>
      <c r="J32" s="31"/>
      <c r="K32" s="31"/>
      <c r="L32" s="27"/>
      <c r="M32" s="27"/>
      <c r="N32" s="31"/>
      <c r="O32" s="31"/>
      <c r="P32" s="27"/>
      <c r="Q32" s="27"/>
      <c r="R32" s="31"/>
      <c r="S32" s="31"/>
      <c r="T32" s="27"/>
      <c r="U32" s="27"/>
      <c r="V32" s="31"/>
      <c r="W32" s="31"/>
      <c r="X32" s="27"/>
      <c r="Y32" s="27"/>
      <c r="Z32" s="31"/>
      <c r="AA32" s="31"/>
      <c r="AB32" s="27"/>
      <c r="AC32" s="27"/>
      <c r="AD32" s="31"/>
      <c r="AE32" s="31"/>
      <c r="AF32" s="27"/>
      <c r="AG32" s="27"/>
      <c r="AH32" s="31"/>
      <c r="AI32" s="31"/>
      <c r="AJ32" s="27"/>
    </row>
    <row r="33" spans="1:50" ht="15.75" thickBot="1" x14ac:dyDescent="0.3">
      <c r="A33" s="12"/>
      <c r="B33" s="28" t="s">
        <v>119</v>
      </c>
      <c r="C33" s="19"/>
      <c r="D33" s="19"/>
      <c r="E33" s="19"/>
      <c r="F33" s="19" t="s">
        <v>233</v>
      </c>
      <c r="G33" s="29">
        <v>9</v>
      </c>
      <c r="H33" s="18" t="s">
        <v>235</v>
      </c>
      <c r="I33" s="19"/>
      <c r="J33" s="19" t="s">
        <v>233</v>
      </c>
      <c r="K33" s="29">
        <v>6</v>
      </c>
      <c r="L33" s="18" t="s">
        <v>235</v>
      </c>
      <c r="M33" s="19"/>
      <c r="N33" s="19" t="s">
        <v>233</v>
      </c>
      <c r="O33" s="29">
        <v>3</v>
      </c>
      <c r="P33" s="18" t="s">
        <v>235</v>
      </c>
      <c r="Q33" s="19"/>
      <c r="R33" s="19" t="s">
        <v>233</v>
      </c>
      <c r="S33" s="29" t="s">
        <v>247</v>
      </c>
      <c r="T33" s="18" t="s">
        <v>241</v>
      </c>
      <c r="U33" s="19"/>
      <c r="V33" s="19" t="s">
        <v>233</v>
      </c>
      <c r="W33" s="29">
        <v>7</v>
      </c>
      <c r="X33" s="18" t="s">
        <v>235</v>
      </c>
      <c r="Y33" s="19"/>
      <c r="Z33" s="19" t="s">
        <v>233</v>
      </c>
      <c r="AA33" s="29" t="s">
        <v>247</v>
      </c>
      <c r="AB33" s="18" t="s">
        <v>241</v>
      </c>
      <c r="AC33" s="19"/>
      <c r="AD33" s="19" t="s">
        <v>233</v>
      </c>
      <c r="AE33" s="29">
        <v>20</v>
      </c>
      <c r="AF33" s="18" t="s">
        <v>235</v>
      </c>
      <c r="AG33" s="19"/>
      <c r="AH33" s="19" t="s">
        <v>233</v>
      </c>
      <c r="AI33" s="29">
        <v>10</v>
      </c>
      <c r="AJ33" s="18" t="s">
        <v>235</v>
      </c>
    </row>
    <row r="34" spans="1:50" ht="15.75" thickTop="1" x14ac:dyDescent="0.25">
      <c r="A34" s="12"/>
      <c r="B34" s="27"/>
      <c r="C34" s="27"/>
      <c r="D34" s="27"/>
      <c r="E34" s="27"/>
      <c r="F34" s="32"/>
      <c r="G34" s="32"/>
      <c r="H34" s="27"/>
      <c r="I34" s="27"/>
      <c r="J34" s="32"/>
      <c r="K34" s="32"/>
      <c r="L34" s="27"/>
      <c r="M34" s="27"/>
      <c r="N34" s="32"/>
      <c r="O34" s="32"/>
      <c r="P34" s="27"/>
      <c r="Q34" s="27"/>
      <c r="R34" s="32"/>
      <c r="S34" s="32"/>
      <c r="T34" s="27"/>
      <c r="U34" s="27"/>
      <c r="V34" s="32"/>
      <c r="W34" s="32"/>
      <c r="X34" s="27"/>
      <c r="Y34" s="27"/>
      <c r="Z34" s="32"/>
      <c r="AA34" s="32"/>
      <c r="AB34" s="27"/>
      <c r="AC34" s="27"/>
      <c r="AD34" s="32"/>
      <c r="AE34" s="32"/>
      <c r="AF34" s="27"/>
      <c r="AG34" s="27"/>
      <c r="AH34" s="32"/>
      <c r="AI34" s="32"/>
      <c r="AJ34" s="27"/>
    </row>
    <row r="35" spans="1:50" ht="15.75" x14ac:dyDescent="0.25">
      <c r="A35" s="12"/>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84"/>
      <c r="AE35" s="84"/>
      <c r="AF35" s="84"/>
      <c r="AG35" s="84"/>
      <c r="AH35" s="84"/>
      <c r="AI35" s="84"/>
      <c r="AJ35" s="84"/>
      <c r="AK35" s="84"/>
      <c r="AL35" s="84"/>
      <c r="AM35" s="84"/>
      <c r="AN35" s="84"/>
      <c r="AO35" s="84"/>
      <c r="AP35" s="84"/>
      <c r="AQ35" s="84"/>
      <c r="AR35" s="84"/>
      <c r="AS35" s="84"/>
      <c r="AT35" s="84"/>
      <c r="AU35" s="84"/>
      <c r="AV35" s="84"/>
      <c r="AW35" s="84"/>
      <c r="AX35" s="84"/>
    </row>
    <row r="36" spans="1:50" x14ac:dyDescent="0.25">
      <c r="A36" s="12"/>
      <c r="B36" s="82" t="s">
        <v>248</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c r="AH36" s="82"/>
      <c r="AI36" s="82"/>
      <c r="AJ36" s="82"/>
      <c r="AK36" s="82"/>
      <c r="AL36" s="82"/>
      <c r="AM36" s="82"/>
      <c r="AN36" s="82"/>
      <c r="AO36" s="82"/>
      <c r="AP36" s="82"/>
      <c r="AQ36" s="82"/>
      <c r="AR36" s="82"/>
      <c r="AS36" s="82"/>
      <c r="AT36" s="82"/>
      <c r="AU36" s="82"/>
      <c r="AV36" s="82"/>
      <c r="AW36" s="82"/>
      <c r="AX36" s="82"/>
    </row>
    <row r="37" spans="1:50" ht="15.75" x14ac:dyDescent="0.25">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c r="AF37" s="84"/>
      <c r="AG37" s="84"/>
      <c r="AH37" s="84"/>
      <c r="AI37" s="84"/>
      <c r="AJ37" s="84"/>
      <c r="AK37" s="84"/>
      <c r="AL37" s="84"/>
      <c r="AM37" s="84"/>
      <c r="AN37" s="84"/>
      <c r="AO37" s="84"/>
      <c r="AP37" s="84"/>
      <c r="AQ37" s="84"/>
      <c r="AR37" s="84"/>
      <c r="AS37" s="84"/>
      <c r="AT37" s="84"/>
      <c r="AU37" s="84"/>
      <c r="AV37" s="84"/>
      <c r="AW37" s="84"/>
      <c r="AX37" s="84"/>
    </row>
    <row r="38" spans="1:50"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c r="AM38" s="41"/>
      <c r="AN38" s="41"/>
      <c r="AO38" s="41"/>
      <c r="AP38" s="41"/>
      <c r="AQ38" s="41"/>
      <c r="AR38" s="41"/>
      <c r="AS38" s="41"/>
      <c r="AT38" s="41"/>
      <c r="AU38" s="41"/>
      <c r="AV38" s="41"/>
      <c r="AW38" s="41"/>
      <c r="AX38" s="41"/>
    </row>
    <row r="39" spans="1:50" x14ac:dyDescent="0.25">
      <c r="A39" s="12"/>
      <c r="B39" s="33"/>
      <c r="C39" s="33"/>
      <c r="D39" s="34" t="s">
        <v>119</v>
      </c>
      <c r="E39" s="34"/>
      <c r="F39" s="34"/>
      <c r="G39" s="34"/>
      <c r="H39" s="34"/>
      <c r="I39" s="34"/>
      <c r="J39" s="33"/>
      <c r="K39" s="33"/>
      <c r="L39" s="34" t="s">
        <v>249</v>
      </c>
      <c r="M39" s="34"/>
      <c r="N39" s="34"/>
      <c r="O39" s="34"/>
      <c r="P39" s="34"/>
      <c r="Q39" s="34"/>
      <c r="R39" s="33"/>
      <c r="S39" s="33"/>
      <c r="T39" s="34">
        <v>2013</v>
      </c>
      <c r="U39" s="34"/>
      <c r="V39" s="34"/>
      <c r="W39" s="34"/>
      <c r="X39" s="34"/>
      <c r="Y39" s="34"/>
      <c r="Z39" s="33"/>
      <c r="AA39" s="33"/>
      <c r="AB39" s="34">
        <v>2012</v>
      </c>
      <c r="AC39" s="34"/>
      <c r="AD39" s="34"/>
      <c r="AE39" s="34"/>
      <c r="AF39" s="34"/>
      <c r="AG39" s="34"/>
      <c r="AH39" s="33"/>
      <c r="AI39" s="33"/>
      <c r="AJ39" s="34">
        <v>2011</v>
      </c>
      <c r="AK39" s="34"/>
      <c r="AL39" s="34"/>
      <c r="AM39" s="34"/>
      <c r="AN39" s="34"/>
      <c r="AO39" s="34"/>
      <c r="AP39" s="33"/>
      <c r="AQ39" s="33"/>
      <c r="AR39" s="34" t="s">
        <v>250</v>
      </c>
      <c r="AS39" s="34"/>
      <c r="AT39" s="34"/>
      <c r="AU39" s="34"/>
      <c r="AV39" s="34"/>
      <c r="AW39" s="34"/>
      <c r="AX39" s="33"/>
    </row>
    <row r="40" spans="1:50" ht="15.75" thickBot="1" x14ac:dyDescent="0.3">
      <c r="A40" s="12"/>
      <c r="B40" s="33"/>
      <c r="C40" s="33"/>
      <c r="D40" s="35"/>
      <c r="E40" s="35"/>
      <c r="F40" s="35"/>
      <c r="G40" s="35"/>
      <c r="H40" s="35"/>
      <c r="I40" s="35"/>
      <c r="J40" s="33"/>
      <c r="K40" s="33"/>
      <c r="L40" s="35">
        <v>2014</v>
      </c>
      <c r="M40" s="35"/>
      <c r="N40" s="35"/>
      <c r="O40" s="35"/>
      <c r="P40" s="35"/>
      <c r="Q40" s="35"/>
      <c r="R40" s="33"/>
      <c r="S40" s="33"/>
      <c r="T40" s="35"/>
      <c r="U40" s="35"/>
      <c r="V40" s="35"/>
      <c r="W40" s="35"/>
      <c r="X40" s="35"/>
      <c r="Y40" s="35"/>
      <c r="Z40" s="33"/>
      <c r="AA40" s="33"/>
      <c r="AB40" s="35"/>
      <c r="AC40" s="35"/>
      <c r="AD40" s="35"/>
      <c r="AE40" s="35"/>
      <c r="AF40" s="35"/>
      <c r="AG40" s="35"/>
      <c r="AH40" s="33"/>
      <c r="AI40" s="33"/>
      <c r="AJ40" s="35"/>
      <c r="AK40" s="35"/>
      <c r="AL40" s="35"/>
      <c r="AM40" s="35"/>
      <c r="AN40" s="35"/>
      <c r="AO40" s="35"/>
      <c r="AP40" s="33"/>
      <c r="AQ40" s="33"/>
      <c r="AR40" s="35"/>
      <c r="AS40" s="35"/>
      <c r="AT40" s="35"/>
      <c r="AU40" s="35"/>
      <c r="AV40" s="35"/>
      <c r="AW40" s="35"/>
      <c r="AX40" s="33"/>
    </row>
    <row r="41" spans="1:50" x14ac:dyDescent="0.25">
      <c r="A41" s="12"/>
      <c r="B41" s="33"/>
      <c r="C41" s="33"/>
      <c r="D41" s="37" t="s">
        <v>227</v>
      </c>
      <c r="E41" s="37"/>
      <c r="F41" s="38"/>
      <c r="G41" s="38"/>
      <c r="H41" s="37" t="s">
        <v>251</v>
      </c>
      <c r="I41" s="37"/>
      <c r="J41" s="33"/>
      <c r="K41" s="33"/>
      <c r="L41" s="37" t="s">
        <v>227</v>
      </c>
      <c r="M41" s="37"/>
      <c r="N41" s="38"/>
      <c r="O41" s="38"/>
      <c r="P41" s="37" t="s">
        <v>251</v>
      </c>
      <c r="Q41" s="37"/>
      <c r="R41" s="33"/>
      <c r="S41" s="33"/>
      <c r="T41" s="37" t="s">
        <v>227</v>
      </c>
      <c r="U41" s="37"/>
      <c r="V41" s="38"/>
      <c r="W41" s="38"/>
      <c r="X41" s="37" t="s">
        <v>251</v>
      </c>
      <c r="Y41" s="37"/>
      <c r="Z41" s="33"/>
      <c r="AA41" s="33"/>
      <c r="AB41" s="37" t="s">
        <v>227</v>
      </c>
      <c r="AC41" s="37"/>
      <c r="AD41" s="38"/>
      <c r="AE41" s="38"/>
      <c r="AF41" s="37" t="s">
        <v>251</v>
      </c>
      <c r="AG41" s="37"/>
      <c r="AH41" s="33"/>
      <c r="AI41" s="33"/>
      <c r="AJ41" s="37" t="s">
        <v>227</v>
      </c>
      <c r="AK41" s="37"/>
      <c r="AL41" s="38"/>
      <c r="AM41" s="38"/>
      <c r="AN41" s="37" t="s">
        <v>251</v>
      </c>
      <c r="AO41" s="37"/>
      <c r="AP41" s="33"/>
      <c r="AQ41" s="33"/>
      <c r="AR41" s="37" t="s">
        <v>227</v>
      </c>
      <c r="AS41" s="37"/>
      <c r="AT41" s="38"/>
      <c r="AU41" s="38"/>
      <c r="AV41" s="37" t="s">
        <v>251</v>
      </c>
      <c r="AW41" s="37"/>
      <c r="AX41" s="33"/>
    </row>
    <row r="42" spans="1:50" ht="15.75" thickBot="1" x14ac:dyDescent="0.3">
      <c r="A42" s="12"/>
      <c r="B42" s="33"/>
      <c r="C42" s="33"/>
      <c r="D42" s="35"/>
      <c r="E42" s="35"/>
      <c r="F42" s="33"/>
      <c r="G42" s="33"/>
      <c r="H42" s="35" t="s">
        <v>229</v>
      </c>
      <c r="I42" s="35"/>
      <c r="J42" s="33"/>
      <c r="K42" s="33"/>
      <c r="L42" s="35"/>
      <c r="M42" s="35"/>
      <c r="N42" s="33"/>
      <c r="O42" s="33"/>
      <c r="P42" s="35" t="s">
        <v>229</v>
      </c>
      <c r="Q42" s="35"/>
      <c r="R42" s="33"/>
      <c r="S42" s="33"/>
      <c r="T42" s="35"/>
      <c r="U42" s="35"/>
      <c r="V42" s="33"/>
      <c r="W42" s="33"/>
      <c r="X42" s="35" t="s">
        <v>229</v>
      </c>
      <c r="Y42" s="35"/>
      <c r="Z42" s="33"/>
      <c r="AA42" s="33"/>
      <c r="AB42" s="35"/>
      <c r="AC42" s="35"/>
      <c r="AD42" s="33"/>
      <c r="AE42" s="33"/>
      <c r="AF42" s="35" t="s">
        <v>229</v>
      </c>
      <c r="AG42" s="35"/>
      <c r="AH42" s="33"/>
      <c r="AI42" s="33"/>
      <c r="AJ42" s="35"/>
      <c r="AK42" s="35"/>
      <c r="AL42" s="33"/>
      <c r="AM42" s="33"/>
      <c r="AN42" s="35" t="s">
        <v>229</v>
      </c>
      <c r="AO42" s="35"/>
      <c r="AP42" s="33"/>
      <c r="AQ42" s="33"/>
      <c r="AR42" s="35"/>
      <c r="AS42" s="35"/>
      <c r="AT42" s="33"/>
      <c r="AU42" s="33"/>
      <c r="AV42" s="35" t="s">
        <v>229</v>
      </c>
      <c r="AW42" s="35"/>
      <c r="AX42" s="33"/>
    </row>
    <row r="43" spans="1:50" x14ac:dyDescent="0.25">
      <c r="A43" s="12"/>
      <c r="B43" s="19"/>
      <c r="C43" s="19"/>
      <c r="D43" s="34" t="s">
        <v>252</v>
      </c>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c r="AQ43" s="34"/>
      <c r="AR43" s="34"/>
      <c r="AS43" s="34"/>
      <c r="AT43" s="34"/>
      <c r="AU43" s="34"/>
      <c r="AV43" s="34"/>
      <c r="AW43" s="34"/>
      <c r="AX43" s="19"/>
    </row>
    <row r="44" spans="1:50" x14ac:dyDescent="0.25">
      <c r="A44" s="12"/>
      <c r="B44" s="42" t="s">
        <v>253</v>
      </c>
      <c r="C44" s="43"/>
      <c r="D44" s="43" t="s">
        <v>233</v>
      </c>
      <c r="E44" s="44" t="s">
        <v>254</v>
      </c>
      <c r="F44" s="45" t="s">
        <v>241</v>
      </c>
      <c r="G44" s="43"/>
      <c r="H44" s="43" t="s">
        <v>233</v>
      </c>
      <c r="I44" s="44" t="s">
        <v>255</v>
      </c>
      <c r="J44" s="45" t="s">
        <v>241</v>
      </c>
      <c r="K44" s="43"/>
      <c r="L44" s="43" t="s">
        <v>233</v>
      </c>
      <c r="M44" s="44" t="s">
        <v>256</v>
      </c>
      <c r="N44" s="45" t="s">
        <v>241</v>
      </c>
      <c r="O44" s="43"/>
      <c r="P44" s="43" t="s">
        <v>233</v>
      </c>
      <c r="Q44" s="44" t="s">
        <v>257</v>
      </c>
      <c r="R44" s="45" t="s">
        <v>241</v>
      </c>
      <c r="S44" s="43"/>
      <c r="T44" s="43" t="s">
        <v>233</v>
      </c>
      <c r="U44" s="44" t="s">
        <v>258</v>
      </c>
      <c r="V44" s="45" t="s">
        <v>241</v>
      </c>
      <c r="W44" s="43"/>
      <c r="X44" s="43" t="s">
        <v>233</v>
      </c>
      <c r="Y44" s="44" t="s">
        <v>259</v>
      </c>
      <c r="Z44" s="45" t="s">
        <v>241</v>
      </c>
      <c r="AA44" s="43"/>
      <c r="AB44" s="43" t="s">
        <v>233</v>
      </c>
      <c r="AC44" s="44" t="s">
        <v>256</v>
      </c>
      <c r="AD44" s="45" t="s">
        <v>241</v>
      </c>
      <c r="AE44" s="43"/>
      <c r="AF44" s="43" t="s">
        <v>233</v>
      </c>
      <c r="AG44" s="44" t="s">
        <v>260</v>
      </c>
      <c r="AH44" s="45" t="s">
        <v>241</v>
      </c>
      <c r="AI44" s="43"/>
      <c r="AJ44" s="43" t="s">
        <v>233</v>
      </c>
      <c r="AK44" s="44" t="s">
        <v>247</v>
      </c>
      <c r="AL44" s="45" t="s">
        <v>241</v>
      </c>
      <c r="AM44" s="43"/>
      <c r="AN44" s="43" t="s">
        <v>233</v>
      </c>
      <c r="AO44" s="44" t="s">
        <v>256</v>
      </c>
      <c r="AP44" s="45" t="s">
        <v>241</v>
      </c>
      <c r="AQ44" s="43"/>
      <c r="AR44" s="45" t="s">
        <v>233</v>
      </c>
      <c r="AS44" s="46" t="s">
        <v>234</v>
      </c>
      <c r="AT44" s="45" t="s">
        <v>235</v>
      </c>
      <c r="AU44" s="43"/>
      <c r="AV44" s="45" t="s">
        <v>233</v>
      </c>
      <c r="AW44" s="46" t="s">
        <v>234</v>
      </c>
      <c r="AX44" s="45" t="s">
        <v>235</v>
      </c>
    </row>
    <row r="45" spans="1:50" ht="15.75" thickBot="1" x14ac:dyDescent="0.3">
      <c r="A45" s="12"/>
      <c r="B45" s="47" t="s">
        <v>261</v>
      </c>
      <c r="C45" s="41"/>
      <c r="D45" s="41"/>
      <c r="E45" s="48" t="s">
        <v>262</v>
      </c>
      <c r="F45" s="40" t="s">
        <v>241</v>
      </c>
      <c r="G45" s="41"/>
      <c r="H45" s="41"/>
      <c r="I45" s="48" t="s">
        <v>263</v>
      </c>
      <c r="J45" s="40" t="s">
        <v>241</v>
      </c>
      <c r="K45" s="41"/>
      <c r="L45" s="40"/>
      <c r="M45" s="49" t="s">
        <v>234</v>
      </c>
      <c r="N45" s="40" t="s">
        <v>235</v>
      </c>
      <c r="O45" s="41"/>
      <c r="P45" s="41"/>
      <c r="Q45" s="48" t="s">
        <v>264</v>
      </c>
      <c r="R45" s="40" t="s">
        <v>241</v>
      </c>
      <c r="S45" s="41"/>
      <c r="T45" s="41"/>
      <c r="U45" s="48" t="s">
        <v>240</v>
      </c>
      <c r="V45" s="40" t="s">
        <v>241</v>
      </c>
      <c r="W45" s="41"/>
      <c r="X45" s="41"/>
      <c r="Y45" s="48" t="s">
        <v>265</v>
      </c>
      <c r="Z45" s="40" t="s">
        <v>241</v>
      </c>
      <c r="AA45" s="41"/>
      <c r="AB45" s="41"/>
      <c r="AC45" s="48" t="s">
        <v>240</v>
      </c>
      <c r="AD45" s="40" t="s">
        <v>241</v>
      </c>
      <c r="AE45" s="41"/>
      <c r="AF45" s="41"/>
      <c r="AG45" s="48" t="s">
        <v>265</v>
      </c>
      <c r="AH45" s="40" t="s">
        <v>241</v>
      </c>
      <c r="AI45" s="41"/>
      <c r="AJ45" s="40"/>
      <c r="AK45" s="49" t="s">
        <v>234</v>
      </c>
      <c r="AL45" s="40" t="s">
        <v>235</v>
      </c>
      <c r="AM45" s="41"/>
      <c r="AN45" s="41"/>
      <c r="AO45" s="48" t="s">
        <v>240</v>
      </c>
      <c r="AP45" s="40" t="s">
        <v>241</v>
      </c>
      <c r="AQ45" s="41"/>
      <c r="AR45" s="41"/>
      <c r="AS45" s="48" t="s">
        <v>247</v>
      </c>
      <c r="AT45" s="40" t="s">
        <v>241</v>
      </c>
      <c r="AU45" s="41"/>
      <c r="AV45" s="41"/>
      <c r="AW45" s="48" t="s">
        <v>244</v>
      </c>
      <c r="AX45" s="40" t="s">
        <v>241</v>
      </c>
    </row>
    <row r="46" spans="1:50" x14ac:dyDescent="0.25">
      <c r="A46" s="12"/>
      <c r="B46" s="27"/>
      <c r="C46" s="27"/>
      <c r="D46" s="31"/>
      <c r="E46" s="31"/>
      <c r="F46" s="27"/>
      <c r="G46" s="27"/>
      <c r="H46" s="31"/>
      <c r="I46" s="31"/>
      <c r="J46" s="27"/>
      <c r="K46" s="27"/>
      <c r="L46" s="31"/>
      <c r="M46" s="31"/>
      <c r="N46" s="27"/>
      <c r="O46" s="27"/>
      <c r="P46" s="31"/>
      <c r="Q46" s="31"/>
      <c r="R46" s="27"/>
      <c r="S46" s="27"/>
      <c r="T46" s="31"/>
      <c r="U46" s="31"/>
      <c r="V46" s="27"/>
      <c r="W46" s="27"/>
      <c r="X46" s="31"/>
      <c r="Y46" s="31"/>
      <c r="Z46" s="27"/>
      <c r="AA46" s="27"/>
      <c r="AB46" s="31"/>
      <c r="AC46" s="31"/>
      <c r="AD46" s="27"/>
      <c r="AE46" s="27"/>
      <c r="AF46" s="31"/>
      <c r="AG46" s="31"/>
      <c r="AH46" s="27"/>
      <c r="AI46" s="27"/>
      <c r="AJ46" s="31"/>
      <c r="AK46" s="31"/>
      <c r="AL46" s="27"/>
      <c r="AM46" s="27"/>
      <c r="AN46" s="31"/>
      <c r="AO46" s="31"/>
      <c r="AP46" s="27"/>
      <c r="AQ46" s="27"/>
      <c r="AR46" s="31"/>
      <c r="AS46" s="31"/>
      <c r="AT46" s="27"/>
      <c r="AU46" s="27"/>
      <c r="AV46" s="31"/>
      <c r="AW46" s="31"/>
      <c r="AX46" s="27"/>
    </row>
    <row r="47" spans="1:50" x14ac:dyDescent="0.25">
      <c r="A47" s="12"/>
      <c r="B47" s="42" t="s">
        <v>266</v>
      </c>
      <c r="C47" s="23"/>
      <c r="D47" s="43"/>
      <c r="E47" s="44" t="s">
        <v>267</v>
      </c>
      <c r="F47" s="45" t="s">
        <v>241</v>
      </c>
      <c r="G47" s="23"/>
      <c r="H47" s="43"/>
      <c r="I47" s="44" t="s">
        <v>268</v>
      </c>
      <c r="J47" s="45" t="s">
        <v>241</v>
      </c>
      <c r="K47" s="23"/>
      <c r="L47" s="43"/>
      <c r="M47" s="44" t="s">
        <v>256</v>
      </c>
      <c r="N47" s="45" t="s">
        <v>241</v>
      </c>
      <c r="O47" s="23"/>
      <c r="P47" s="43"/>
      <c r="Q47" s="44" t="s">
        <v>259</v>
      </c>
      <c r="R47" s="45" t="s">
        <v>241</v>
      </c>
      <c r="S47" s="23"/>
      <c r="T47" s="43"/>
      <c r="U47" s="44" t="s">
        <v>269</v>
      </c>
      <c r="V47" s="45" t="s">
        <v>241</v>
      </c>
      <c r="W47" s="23"/>
      <c r="X47" s="43"/>
      <c r="Y47" s="44" t="s">
        <v>270</v>
      </c>
      <c r="Z47" s="45" t="s">
        <v>241</v>
      </c>
      <c r="AA47" s="23"/>
      <c r="AB47" s="43"/>
      <c r="AC47" s="44" t="s">
        <v>262</v>
      </c>
      <c r="AD47" s="45" t="s">
        <v>241</v>
      </c>
      <c r="AE47" s="23"/>
      <c r="AF47" s="43"/>
      <c r="AG47" s="44" t="s">
        <v>269</v>
      </c>
      <c r="AH47" s="45" t="s">
        <v>241</v>
      </c>
      <c r="AI47" s="23"/>
      <c r="AJ47" s="43"/>
      <c r="AK47" s="44" t="s">
        <v>247</v>
      </c>
      <c r="AL47" s="45" t="s">
        <v>241</v>
      </c>
      <c r="AM47" s="23"/>
      <c r="AN47" s="43"/>
      <c r="AO47" s="44" t="s">
        <v>262</v>
      </c>
      <c r="AP47" s="45" t="s">
        <v>241</v>
      </c>
      <c r="AQ47" s="23"/>
      <c r="AR47" s="43"/>
      <c r="AS47" s="44" t="s">
        <v>247</v>
      </c>
      <c r="AT47" s="45" t="s">
        <v>241</v>
      </c>
      <c r="AU47" s="23"/>
      <c r="AV47" s="43"/>
      <c r="AW47" s="44" t="s">
        <v>244</v>
      </c>
      <c r="AX47" s="45" t="s">
        <v>241</v>
      </c>
    </row>
    <row r="48" spans="1:50" ht="15.75" thickBot="1" x14ac:dyDescent="0.3">
      <c r="A48" s="12"/>
      <c r="B48" s="47" t="s">
        <v>271</v>
      </c>
      <c r="C48" s="19"/>
      <c r="D48" s="41"/>
      <c r="E48" s="48" t="s">
        <v>272</v>
      </c>
      <c r="F48" s="40" t="s">
        <v>241</v>
      </c>
      <c r="G48" s="19"/>
      <c r="H48" s="41"/>
      <c r="I48" s="48" t="s">
        <v>273</v>
      </c>
      <c r="J48" s="40" t="s">
        <v>241</v>
      </c>
      <c r="K48" s="19"/>
      <c r="L48" s="41"/>
      <c r="M48" s="48" t="s">
        <v>274</v>
      </c>
      <c r="N48" s="40" t="s">
        <v>241</v>
      </c>
      <c r="O48" s="19"/>
      <c r="P48" s="41"/>
      <c r="Q48" s="48" t="s">
        <v>275</v>
      </c>
      <c r="R48" s="40" t="s">
        <v>241</v>
      </c>
      <c r="S48" s="19"/>
      <c r="T48" s="41"/>
      <c r="U48" s="48" t="s">
        <v>274</v>
      </c>
      <c r="V48" s="40" t="s">
        <v>241</v>
      </c>
      <c r="W48" s="19"/>
      <c r="X48" s="41"/>
      <c r="Y48" s="48" t="s">
        <v>276</v>
      </c>
      <c r="Z48" s="40" t="s">
        <v>241</v>
      </c>
      <c r="AA48" s="19"/>
      <c r="AB48" s="41"/>
      <c r="AC48" s="48">
        <v>3</v>
      </c>
      <c r="AD48" s="40" t="s">
        <v>235</v>
      </c>
      <c r="AE48" s="19"/>
      <c r="AF48" s="41"/>
      <c r="AG48" s="48">
        <v>2</v>
      </c>
      <c r="AH48" s="40" t="s">
        <v>235</v>
      </c>
      <c r="AI48" s="19"/>
      <c r="AJ48" s="40"/>
      <c r="AK48" s="49" t="s">
        <v>234</v>
      </c>
      <c r="AL48" s="40" t="s">
        <v>235</v>
      </c>
      <c r="AM48" s="19"/>
      <c r="AN48" s="40"/>
      <c r="AO48" s="49" t="s">
        <v>234</v>
      </c>
      <c r="AP48" s="40" t="s">
        <v>235</v>
      </c>
      <c r="AQ48" s="19"/>
      <c r="AR48" s="40"/>
      <c r="AS48" s="49" t="s">
        <v>234</v>
      </c>
      <c r="AT48" s="40" t="s">
        <v>235</v>
      </c>
      <c r="AU48" s="19"/>
      <c r="AV48" s="40"/>
      <c r="AW48" s="49" t="s">
        <v>234</v>
      </c>
      <c r="AX48" s="40" t="s">
        <v>235</v>
      </c>
    </row>
    <row r="49" spans="1:50" x14ac:dyDescent="0.25">
      <c r="A49" s="12"/>
      <c r="B49" s="27"/>
      <c r="C49" s="27"/>
      <c r="D49" s="31"/>
      <c r="E49" s="31"/>
      <c r="F49" s="27"/>
      <c r="G49" s="27"/>
      <c r="H49" s="31"/>
      <c r="I49" s="31"/>
      <c r="J49" s="27"/>
      <c r="K49" s="27"/>
      <c r="L49" s="31"/>
      <c r="M49" s="31"/>
      <c r="N49" s="27"/>
      <c r="O49" s="27"/>
      <c r="P49" s="31"/>
      <c r="Q49" s="31"/>
      <c r="R49" s="27"/>
      <c r="S49" s="27"/>
      <c r="T49" s="31"/>
      <c r="U49" s="31"/>
      <c r="V49" s="27"/>
      <c r="W49" s="27"/>
      <c r="X49" s="31"/>
      <c r="Y49" s="31"/>
      <c r="Z49" s="27"/>
      <c r="AA49" s="27"/>
      <c r="AB49" s="31"/>
      <c r="AC49" s="31"/>
      <c r="AD49" s="27"/>
      <c r="AE49" s="27"/>
      <c r="AF49" s="31"/>
      <c r="AG49" s="31"/>
      <c r="AH49" s="27"/>
      <c r="AI49" s="27"/>
      <c r="AJ49" s="31"/>
      <c r="AK49" s="31"/>
      <c r="AL49" s="27"/>
      <c r="AM49" s="27"/>
      <c r="AN49" s="31"/>
      <c r="AO49" s="31"/>
      <c r="AP49" s="27"/>
      <c r="AQ49" s="27"/>
      <c r="AR49" s="31"/>
      <c r="AS49" s="31"/>
      <c r="AT49" s="27"/>
      <c r="AU49" s="27"/>
      <c r="AV49" s="31"/>
      <c r="AW49" s="31"/>
      <c r="AX49" s="27"/>
    </row>
    <row r="50" spans="1:50" ht="24" x14ac:dyDescent="0.25">
      <c r="A50" s="12"/>
      <c r="B50" s="50" t="s">
        <v>277</v>
      </c>
      <c r="C50" s="23"/>
      <c r="D50" s="43"/>
      <c r="E50" s="44" t="s">
        <v>278</v>
      </c>
      <c r="F50" s="45" t="s">
        <v>241</v>
      </c>
      <c r="G50" s="23"/>
      <c r="H50" s="43"/>
      <c r="I50" s="44" t="s">
        <v>279</v>
      </c>
      <c r="J50" s="45" t="s">
        <v>241</v>
      </c>
      <c r="K50" s="23"/>
      <c r="L50" s="43"/>
      <c r="M50" s="44" t="s">
        <v>257</v>
      </c>
      <c r="N50" s="45" t="s">
        <v>241</v>
      </c>
      <c r="O50" s="23"/>
      <c r="P50" s="43"/>
      <c r="Q50" s="44" t="s">
        <v>280</v>
      </c>
      <c r="R50" s="45" t="s">
        <v>241</v>
      </c>
      <c r="S50" s="23"/>
      <c r="T50" s="43"/>
      <c r="U50" s="44" t="s">
        <v>281</v>
      </c>
      <c r="V50" s="45" t="s">
        <v>241</v>
      </c>
      <c r="W50" s="23"/>
      <c r="X50" s="43"/>
      <c r="Y50" s="44" t="s">
        <v>282</v>
      </c>
      <c r="Z50" s="45" t="s">
        <v>241</v>
      </c>
      <c r="AA50" s="23"/>
      <c r="AB50" s="43"/>
      <c r="AC50" s="44" t="s">
        <v>240</v>
      </c>
      <c r="AD50" s="45" t="s">
        <v>241</v>
      </c>
      <c r="AE50" s="23"/>
      <c r="AF50" s="43"/>
      <c r="AG50" s="44" t="s">
        <v>258</v>
      </c>
      <c r="AH50" s="45" t="s">
        <v>241</v>
      </c>
      <c r="AI50" s="23"/>
      <c r="AJ50" s="43"/>
      <c r="AK50" s="44" t="s">
        <v>247</v>
      </c>
      <c r="AL50" s="45" t="s">
        <v>241</v>
      </c>
      <c r="AM50" s="23"/>
      <c r="AN50" s="43"/>
      <c r="AO50" s="44" t="s">
        <v>262</v>
      </c>
      <c r="AP50" s="45" t="s">
        <v>241</v>
      </c>
      <c r="AQ50" s="23"/>
      <c r="AR50" s="43"/>
      <c r="AS50" s="44" t="s">
        <v>247</v>
      </c>
      <c r="AT50" s="45" t="s">
        <v>241</v>
      </c>
      <c r="AU50" s="23"/>
      <c r="AV50" s="43"/>
      <c r="AW50" s="44" t="s">
        <v>244</v>
      </c>
      <c r="AX50" s="45" t="s">
        <v>241</v>
      </c>
    </row>
    <row r="51" spans="1:50" x14ac:dyDescent="0.25">
      <c r="A51" s="12"/>
      <c r="B51" s="51" t="s">
        <v>283</v>
      </c>
      <c r="C51" s="19"/>
      <c r="D51" s="41"/>
      <c r="E51" s="48" t="s">
        <v>257</v>
      </c>
      <c r="F51" s="40" t="s">
        <v>241</v>
      </c>
      <c r="G51" s="19"/>
      <c r="H51" s="41"/>
      <c r="I51" s="48">
        <v>29</v>
      </c>
      <c r="J51" s="40" t="s">
        <v>235</v>
      </c>
      <c r="K51" s="19"/>
      <c r="L51" s="41"/>
      <c r="M51" s="48" t="s">
        <v>284</v>
      </c>
      <c r="N51" s="40" t="s">
        <v>241</v>
      </c>
      <c r="O51" s="19"/>
      <c r="P51" s="41"/>
      <c r="Q51" s="48">
        <v>1</v>
      </c>
      <c r="R51" s="40" t="s">
        <v>235</v>
      </c>
      <c r="S51" s="19"/>
      <c r="T51" s="41"/>
      <c r="U51" s="48" t="s">
        <v>285</v>
      </c>
      <c r="V51" s="40" t="s">
        <v>241</v>
      </c>
      <c r="W51" s="19"/>
      <c r="X51" s="41"/>
      <c r="Y51" s="48">
        <v>5</v>
      </c>
      <c r="Z51" s="40" t="s">
        <v>235</v>
      </c>
      <c r="AA51" s="19"/>
      <c r="AB51" s="40"/>
      <c r="AC51" s="49" t="s">
        <v>234</v>
      </c>
      <c r="AD51" s="40" t="s">
        <v>235</v>
      </c>
      <c r="AE51" s="19"/>
      <c r="AF51" s="41"/>
      <c r="AG51" s="48">
        <v>3</v>
      </c>
      <c r="AH51" s="40" t="s">
        <v>235</v>
      </c>
      <c r="AI51" s="19"/>
      <c r="AJ51" s="40"/>
      <c r="AK51" s="49" t="s">
        <v>234</v>
      </c>
      <c r="AL51" s="40" t="s">
        <v>235</v>
      </c>
      <c r="AM51" s="19"/>
      <c r="AN51" s="41"/>
      <c r="AO51" s="48">
        <v>3</v>
      </c>
      <c r="AP51" s="40" t="s">
        <v>235</v>
      </c>
      <c r="AQ51" s="19"/>
      <c r="AR51" s="40"/>
      <c r="AS51" s="49" t="s">
        <v>234</v>
      </c>
      <c r="AT51" s="40" t="s">
        <v>235</v>
      </c>
      <c r="AU51" s="19"/>
      <c r="AV51" s="41"/>
      <c r="AW51" s="48">
        <v>17</v>
      </c>
      <c r="AX51" s="40" t="s">
        <v>235</v>
      </c>
    </row>
    <row r="52" spans="1:50" ht="15.75" thickBot="1" x14ac:dyDescent="0.3">
      <c r="A52" s="12"/>
      <c r="B52" s="50" t="s">
        <v>286</v>
      </c>
      <c r="C52" s="23"/>
      <c r="D52" s="45"/>
      <c r="E52" s="46" t="s">
        <v>234</v>
      </c>
      <c r="F52" s="45" t="s">
        <v>235</v>
      </c>
      <c r="G52" s="23"/>
      <c r="H52" s="45"/>
      <c r="I52" s="46" t="s">
        <v>234</v>
      </c>
      <c r="J52" s="45" t="s">
        <v>235</v>
      </c>
      <c r="K52" s="23"/>
      <c r="L52" s="45"/>
      <c r="M52" s="46" t="s">
        <v>234</v>
      </c>
      <c r="N52" s="45" t="s">
        <v>235</v>
      </c>
      <c r="O52" s="23"/>
      <c r="P52" s="45"/>
      <c r="Q52" s="46" t="s">
        <v>234</v>
      </c>
      <c r="R52" s="45" t="s">
        <v>235</v>
      </c>
      <c r="S52" s="23"/>
      <c r="T52" s="43"/>
      <c r="U52" s="44">
        <v>39</v>
      </c>
      <c r="V52" s="45" t="s">
        <v>235</v>
      </c>
      <c r="W52" s="23"/>
      <c r="X52" s="43"/>
      <c r="Y52" s="44">
        <v>14</v>
      </c>
      <c r="Z52" s="45" t="s">
        <v>235</v>
      </c>
      <c r="AA52" s="23"/>
      <c r="AB52" s="43"/>
      <c r="AC52" s="44" t="s">
        <v>287</v>
      </c>
      <c r="AD52" s="45" t="s">
        <v>241</v>
      </c>
      <c r="AE52" s="23"/>
      <c r="AF52" s="43"/>
      <c r="AG52" s="44" t="s">
        <v>288</v>
      </c>
      <c r="AH52" s="45" t="s">
        <v>241</v>
      </c>
      <c r="AI52" s="23"/>
      <c r="AJ52" s="43"/>
      <c r="AK52" s="44" t="s">
        <v>256</v>
      </c>
      <c r="AL52" s="45" t="s">
        <v>241</v>
      </c>
      <c r="AM52" s="23"/>
      <c r="AN52" s="43"/>
      <c r="AO52" s="44">
        <v>4</v>
      </c>
      <c r="AP52" s="45" t="s">
        <v>235</v>
      </c>
      <c r="AQ52" s="23"/>
      <c r="AR52" s="45"/>
      <c r="AS52" s="46" t="s">
        <v>234</v>
      </c>
      <c r="AT52" s="45" t="s">
        <v>235</v>
      </c>
      <c r="AU52" s="23"/>
      <c r="AV52" s="45"/>
      <c r="AW52" s="46" t="s">
        <v>234</v>
      </c>
      <c r="AX52" s="45" t="s">
        <v>235</v>
      </c>
    </row>
    <row r="53" spans="1:50" x14ac:dyDescent="0.25">
      <c r="A53" s="12"/>
      <c r="B53" s="27"/>
      <c r="C53" s="27"/>
      <c r="D53" s="31"/>
      <c r="E53" s="31"/>
      <c r="F53" s="27"/>
      <c r="G53" s="27"/>
      <c r="H53" s="31"/>
      <c r="I53" s="31"/>
      <c r="J53" s="27"/>
      <c r="K53" s="27"/>
      <c r="L53" s="31"/>
      <c r="M53" s="31"/>
      <c r="N53" s="27"/>
      <c r="O53" s="27"/>
      <c r="P53" s="31"/>
      <c r="Q53" s="31"/>
      <c r="R53" s="27"/>
      <c r="S53" s="27"/>
      <c r="T53" s="31"/>
      <c r="U53" s="31"/>
      <c r="V53" s="27"/>
      <c r="W53" s="27"/>
      <c r="X53" s="31"/>
      <c r="Y53" s="31"/>
      <c r="Z53" s="27"/>
      <c r="AA53" s="27"/>
      <c r="AB53" s="31"/>
      <c r="AC53" s="31"/>
      <c r="AD53" s="27"/>
      <c r="AE53" s="27"/>
      <c r="AF53" s="31"/>
      <c r="AG53" s="31"/>
      <c r="AH53" s="27"/>
      <c r="AI53" s="27"/>
      <c r="AJ53" s="31"/>
      <c r="AK53" s="31"/>
      <c r="AL53" s="27"/>
      <c r="AM53" s="27"/>
      <c r="AN53" s="31"/>
      <c r="AO53" s="31"/>
      <c r="AP53" s="27"/>
      <c r="AQ53" s="27"/>
      <c r="AR53" s="31"/>
      <c r="AS53" s="31"/>
      <c r="AT53" s="27"/>
      <c r="AU53" s="27"/>
      <c r="AV53" s="31"/>
      <c r="AW53" s="31"/>
      <c r="AX53" s="27"/>
    </row>
    <row r="54" spans="1:50" ht="15.75" thickBot="1" x14ac:dyDescent="0.3">
      <c r="A54" s="12"/>
      <c r="B54" s="52" t="s">
        <v>289</v>
      </c>
      <c r="C54" s="19"/>
      <c r="D54" s="41" t="s">
        <v>233</v>
      </c>
      <c r="E54" s="48" t="s">
        <v>290</v>
      </c>
      <c r="F54" s="40" t="s">
        <v>241</v>
      </c>
      <c r="G54" s="19"/>
      <c r="H54" s="41" t="s">
        <v>233</v>
      </c>
      <c r="I54" s="48" t="s">
        <v>291</v>
      </c>
      <c r="J54" s="40" t="s">
        <v>241</v>
      </c>
      <c r="K54" s="19"/>
      <c r="L54" s="41" t="s">
        <v>233</v>
      </c>
      <c r="M54" s="48" t="s">
        <v>292</v>
      </c>
      <c r="N54" s="40" t="s">
        <v>241</v>
      </c>
      <c r="O54" s="19"/>
      <c r="P54" s="41" t="s">
        <v>233</v>
      </c>
      <c r="Q54" s="48" t="s">
        <v>293</v>
      </c>
      <c r="R54" s="40" t="s">
        <v>241</v>
      </c>
      <c r="S54" s="19"/>
      <c r="T54" s="41" t="s">
        <v>233</v>
      </c>
      <c r="U54" s="48" t="s">
        <v>285</v>
      </c>
      <c r="V54" s="40" t="s">
        <v>241</v>
      </c>
      <c r="W54" s="19"/>
      <c r="X54" s="41" t="s">
        <v>233</v>
      </c>
      <c r="Y54" s="48" t="s">
        <v>294</v>
      </c>
      <c r="Z54" s="40" t="s">
        <v>241</v>
      </c>
      <c r="AA54" s="19"/>
      <c r="AB54" s="41" t="s">
        <v>233</v>
      </c>
      <c r="AC54" s="48" t="s">
        <v>295</v>
      </c>
      <c r="AD54" s="40" t="s">
        <v>241</v>
      </c>
      <c r="AE54" s="19"/>
      <c r="AF54" s="41" t="s">
        <v>233</v>
      </c>
      <c r="AG54" s="48" t="s">
        <v>275</v>
      </c>
      <c r="AH54" s="40" t="s">
        <v>241</v>
      </c>
      <c r="AI54" s="19"/>
      <c r="AJ54" s="41" t="s">
        <v>233</v>
      </c>
      <c r="AK54" s="48" t="s">
        <v>244</v>
      </c>
      <c r="AL54" s="40" t="s">
        <v>241</v>
      </c>
      <c r="AM54" s="19"/>
      <c r="AN54" s="41" t="s">
        <v>233</v>
      </c>
      <c r="AO54" s="48">
        <v>2</v>
      </c>
      <c r="AP54" s="40" t="s">
        <v>235</v>
      </c>
      <c r="AQ54" s="19"/>
      <c r="AR54" s="41" t="s">
        <v>233</v>
      </c>
      <c r="AS54" s="48" t="s">
        <v>247</v>
      </c>
      <c r="AT54" s="40" t="s">
        <v>241</v>
      </c>
      <c r="AU54" s="19"/>
      <c r="AV54" s="41" t="s">
        <v>233</v>
      </c>
      <c r="AW54" s="48">
        <v>13</v>
      </c>
      <c r="AX54" s="40" t="s">
        <v>235</v>
      </c>
    </row>
    <row r="55" spans="1:50" ht="15.75" thickTop="1" x14ac:dyDescent="0.25">
      <c r="A55" s="12"/>
      <c r="B55" s="27"/>
      <c r="C55" s="27"/>
      <c r="D55" s="32"/>
      <c r="E55" s="32"/>
      <c r="F55" s="27"/>
      <c r="G55" s="27"/>
      <c r="H55" s="32"/>
      <c r="I55" s="32"/>
      <c r="J55" s="27"/>
      <c r="K55" s="27"/>
      <c r="L55" s="32"/>
      <c r="M55" s="32"/>
      <c r="N55" s="27"/>
      <c r="O55" s="27"/>
      <c r="P55" s="32"/>
      <c r="Q55" s="32"/>
      <c r="R55" s="27"/>
      <c r="S55" s="27"/>
      <c r="T55" s="32"/>
      <c r="U55" s="32"/>
      <c r="V55" s="27"/>
      <c r="W55" s="27"/>
      <c r="X55" s="32"/>
      <c r="Y55" s="32"/>
      <c r="Z55" s="27"/>
      <c r="AA55" s="27"/>
      <c r="AB55" s="32"/>
      <c r="AC55" s="32"/>
      <c r="AD55" s="27"/>
      <c r="AE55" s="27"/>
      <c r="AF55" s="32"/>
      <c r="AG55" s="32"/>
      <c r="AH55" s="27"/>
      <c r="AI55" s="27"/>
      <c r="AJ55" s="32"/>
      <c r="AK55" s="32"/>
      <c r="AL55" s="27"/>
      <c r="AM55" s="27"/>
      <c r="AN55" s="32"/>
      <c r="AO55" s="32"/>
      <c r="AP55" s="27"/>
      <c r="AQ55" s="27"/>
      <c r="AR55" s="32"/>
      <c r="AS55" s="32"/>
      <c r="AT55" s="27"/>
      <c r="AU55" s="27"/>
      <c r="AV55" s="32"/>
      <c r="AW55" s="32"/>
      <c r="AX55" s="27"/>
    </row>
    <row r="56" spans="1:50" x14ac:dyDescent="0.25">
      <c r="A56" s="12"/>
      <c r="B56" s="82" t="s">
        <v>296</v>
      </c>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c r="AH56" s="82"/>
      <c r="AI56" s="82"/>
      <c r="AJ56" s="82"/>
      <c r="AK56" s="82"/>
      <c r="AL56" s="82"/>
      <c r="AM56" s="82"/>
      <c r="AN56" s="82"/>
      <c r="AO56" s="82"/>
      <c r="AP56" s="82"/>
      <c r="AQ56" s="82"/>
      <c r="AR56" s="82"/>
      <c r="AS56" s="82"/>
      <c r="AT56" s="82"/>
      <c r="AU56" s="82"/>
      <c r="AV56" s="82"/>
      <c r="AW56" s="82"/>
      <c r="AX56" s="82"/>
    </row>
    <row r="57" spans="1:50" ht="15.75" x14ac:dyDescent="0.25">
      <c r="A57" s="12"/>
      <c r="B57" s="84"/>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c r="AE57" s="84"/>
      <c r="AF57" s="84"/>
      <c r="AG57" s="84"/>
      <c r="AH57" s="84"/>
      <c r="AI57" s="84"/>
      <c r="AJ57" s="84"/>
      <c r="AK57" s="84"/>
      <c r="AL57" s="84"/>
      <c r="AM57" s="84"/>
      <c r="AN57" s="84"/>
      <c r="AO57" s="84"/>
      <c r="AP57" s="84"/>
      <c r="AQ57" s="84"/>
      <c r="AR57" s="84"/>
      <c r="AS57" s="84"/>
      <c r="AT57" s="84"/>
      <c r="AU57" s="84"/>
      <c r="AV57" s="84"/>
      <c r="AW57" s="84"/>
      <c r="AX57" s="84"/>
    </row>
    <row r="58" spans="1:50"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c r="AR58" s="41"/>
      <c r="AS58" s="41"/>
      <c r="AT58" s="41"/>
      <c r="AU58" s="41"/>
      <c r="AV58" s="41"/>
      <c r="AW58" s="41"/>
      <c r="AX58" s="41"/>
    </row>
    <row r="59" spans="1:50" x14ac:dyDescent="0.25">
      <c r="A59" s="12"/>
      <c r="B59" s="33"/>
      <c r="C59" s="33"/>
      <c r="D59" s="34" t="s">
        <v>297</v>
      </c>
      <c r="E59" s="34"/>
      <c r="F59" s="34"/>
      <c r="G59" s="34"/>
      <c r="H59" s="34"/>
      <c r="I59" s="34"/>
      <c r="J59" s="33"/>
      <c r="K59" s="33"/>
      <c r="L59" s="34" t="s">
        <v>298</v>
      </c>
      <c r="M59" s="34"/>
      <c r="N59" s="34"/>
      <c r="O59" s="34"/>
      <c r="P59" s="34"/>
      <c r="Q59" s="34"/>
      <c r="R59" s="33"/>
      <c r="S59" s="33"/>
      <c r="T59" s="34" t="s">
        <v>299</v>
      </c>
      <c r="U59" s="34"/>
      <c r="V59" s="34"/>
      <c r="W59" s="34"/>
      <c r="X59" s="34"/>
      <c r="Y59" s="34"/>
      <c r="Z59" s="33"/>
      <c r="AA59" s="33"/>
      <c r="AB59" s="34" t="s">
        <v>221</v>
      </c>
      <c r="AC59" s="34"/>
      <c r="AD59" s="34"/>
      <c r="AE59" s="34"/>
      <c r="AF59" s="34"/>
      <c r="AG59" s="34"/>
      <c r="AH59" s="33"/>
      <c r="AI59" s="33"/>
      <c r="AJ59" s="34" t="s">
        <v>300</v>
      </c>
      <c r="AK59" s="34"/>
      <c r="AL59" s="34"/>
      <c r="AM59" s="34"/>
      <c r="AN59" s="34"/>
      <c r="AO59" s="34"/>
      <c r="AP59" s="33"/>
      <c r="AQ59" s="33"/>
      <c r="AR59" s="34" t="s">
        <v>301</v>
      </c>
      <c r="AS59" s="34"/>
      <c r="AT59" s="34"/>
      <c r="AU59" s="34"/>
      <c r="AV59" s="34"/>
      <c r="AW59" s="34"/>
      <c r="AX59" s="33"/>
    </row>
    <row r="60" spans="1:50" ht="15.75" thickBot="1" x14ac:dyDescent="0.3">
      <c r="A60" s="12"/>
      <c r="B60" s="33"/>
      <c r="C60" s="33"/>
      <c r="D60" s="35">
        <v>2014</v>
      </c>
      <c r="E60" s="35"/>
      <c r="F60" s="35"/>
      <c r="G60" s="35"/>
      <c r="H60" s="35"/>
      <c r="I60" s="35"/>
      <c r="J60" s="33"/>
      <c r="K60" s="33"/>
      <c r="L60" s="35">
        <v>2014</v>
      </c>
      <c r="M60" s="35"/>
      <c r="N60" s="35"/>
      <c r="O60" s="35"/>
      <c r="P60" s="35"/>
      <c r="Q60" s="35"/>
      <c r="R60" s="33"/>
      <c r="S60" s="33"/>
      <c r="T60" s="35">
        <v>2013</v>
      </c>
      <c r="U60" s="35"/>
      <c r="V60" s="35"/>
      <c r="W60" s="35"/>
      <c r="X60" s="35"/>
      <c r="Y60" s="35"/>
      <c r="Z60" s="33"/>
      <c r="AA60" s="33"/>
      <c r="AB60" s="35">
        <v>2013</v>
      </c>
      <c r="AC60" s="35"/>
      <c r="AD60" s="35"/>
      <c r="AE60" s="35"/>
      <c r="AF60" s="35"/>
      <c r="AG60" s="35"/>
      <c r="AH60" s="33"/>
      <c r="AI60" s="33"/>
      <c r="AJ60" s="35">
        <v>2013</v>
      </c>
      <c r="AK60" s="35"/>
      <c r="AL60" s="35"/>
      <c r="AM60" s="35"/>
      <c r="AN60" s="35"/>
      <c r="AO60" s="35"/>
      <c r="AP60" s="33"/>
      <c r="AQ60" s="33"/>
      <c r="AR60" s="35">
        <v>2013</v>
      </c>
      <c r="AS60" s="35"/>
      <c r="AT60" s="35"/>
      <c r="AU60" s="35"/>
      <c r="AV60" s="35"/>
      <c r="AW60" s="35"/>
      <c r="AX60" s="33"/>
    </row>
    <row r="61" spans="1:50" x14ac:dyDescent="0.25">
      <c r="A61" s="12"/>
      <c r="B61" s="33"/>
      <c r="C61" s="33"/>
      <c r="D61" s="37" t="s">
        <v>227</v>
      </c>
      <c r="E61" s="37"/>
      <c r="F61" s="38"/>
      <c r="G61" s="38"/>
      <c r="H61" s="37" t="s">
        <v>251</v>
      </c>
      <c r="I61" s="37"/>
      <c r="J61" s="33"/>
      <c r="K61" s="33"/>
      <c r="L61" s="37" t="s">
        <v>227</v>
      </c>
      <c r="M61" s="37"/>
      <c r="N61" s="38"/>
      <c r="O61" s="38"/>
      <c r="P61" s="37" t="s">
        <v>251</v>
      </c>
      <c r="Q61" s="37"/>
      <c r="R61" s="33"/>
      <c r="S61" s="33"/>
      <c r="T61" s="37" t="s">
        <v>227</v>
      </c>
      <c r="U61" s="37"/>
      <c r="V61" s="38"/>
      <c r="W61" s="38"/>
      <c r="X61" s="37" t="s">
        <v>251</v>
      </c>
      <c r="Y61" s="37"/>
      <c r="Z61" s="33"/>
      <c r="AA61" s="33"/>
      <c r="AB61" s="37" t="s">
        <v>227</v>
      </c>
      <c r="AC61" s="37"/>
      <c r="AD61" s="38"/>
      <c r="AE61" s="38"/>
      <c r="AF61" s="37" t="s">
        <v>251</v>
      </c>
      <c r="AG61" s="37"/>
      <c r="AH61" s="33"/>
      <c r="AI61" s="33"/>
      <c r="AJ61" s="37" t="s">
        <v>227</v>
      </c>
      <c r="AK61" s="37"/>
      <c r="AL61" s="38"/>
      <c r="AM61" s="38"/>
      <c r="AN61" s="37" t="s">
        <v>251</v>
      </c>
      <c r="AO61" s="37"/>
      <c r="AP61" s="33"/>
      <c r="AQ61" s="33"/>
      <c r="AR61" s="37" t="s">
        <v>227</v>
      </c>
      <c r="AS61" s="37"/>
      <c r="AT61" s="38"/>
      <c r="AU61" s="38"/>
      <c r="AV61" s="37" t="s">
        <v>251</v>
      </c>
      <c r="AW61" s="37"/>
      <c r="AX61" s="33"/>
    </row>
    <row r="62" spans="1:50" ht="15.75" thickBot="1" x14ac:dyDescent="0.3">
      <c r="A62" s="12"/>
      <c r="B62" s="33"/>
      <c r="C62" s="33"/>
      <c r="D62" s="35"/>
      <c r="E62" s="35"/>
      <c r="F62" s="33"/>
      <c r="G62" s="33"/>
      <c r="H62" s="35" t="s">
        <v>229</v>
      </c>
      <c r="I62" s="35"/>
      <c r="J62" s="33"/>
      <c r="K62" s="33"/>
      <c r="L62" s="35"/>
      <c r="M62" s="35"/>
      <c r="N62" s="33"/>
      <c r="O62" s="33"/>
      <c r="P62" s="35" t="s">
        <v>229</v>
      </c>
      <c r="Q62" s="35"/>
      <c r="R62" s="33"/>
      <c r="S62" s="33"/>
      <c r="T62" s="35"/>
      <c r="U62" s="35"/>
      <c r="V62" s="33"/>
      <c r="W62" s="33"/>
      <c r="X62" s="35" t="s">
        <v>229</v>
      </c>
      <c r="Y62" s="35"/>
      <c r="Z62" s="33"/>
      <c r="AA62" s="33"/>
      <c r="AB62" s="35"/>
      <c r="AC62" s="35"/>
      <c r="AD62" s="33"/>
      <c r="AE62" s="33"/>
      <c r="AF62" s="35" t="s">
        <v>229</v>
      </c>
      <c r="AG62" s="35"/>
      <c r="AH62" s="33"/>
      <c r="AI62" s="33"/>
      <c r="AJ62" s="35"/>
      <c r="AK62" s="35"/>
      <c r="AL62" s="33"/>
      <c r="AM62" s="33"/>
      <c r="AN62" s="35" t="s">
        <v>229</v>
      </c>
      <c r="AO62" s="35"/>
      <c r="AP62" s="33"/>
      <c r="AQ62" s="33"/>
      <c r="AR62" s="35"/>
      <c r="AS62" s="35"/>
      <c r="AT62" s="33"/>
      <c r="AU62" s="33"/>
      <c r="AV62" s="35" t="s">
        <v>229</v>
      </c>
      <c r="AW62" s="35"/>
      <c r="AX62" s="33"/>
    </row>
    <row r="63" spans="1:50" x14ac:dyDescent="0.25">
      <c r="A63" s="12"/>
      <c r="B63" s="19"/>
      <c r="C63" s="19"/>
      <c r="D63" s="34" t="s">
        <v>252</v>
      </c>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c r="AM63" s="34"/>
      <c r="AN63" s="34"/>
      <c r="AO63" s="34"/>
      <c r="AP63" s="34"/>
      <c r="AQ63" s="34"/>
      <c r="AR63" s="34"/>
      <c r="AS63" s="34"/>
      <c r="AT63" s="34"/>
      <c r="AU63" s="34"/>
      <c r="AV63" s="34"/>
      <c r="AW63" s="34"/>
      <c r="AX63" s="19"/>
    </row>
    <row r="64" spans="1:50" x14ac:dyDescent="0.25">
      <c r="A64" s="12"/>
      <c r="B64" s="42" t="s">
        <v>253</v>
      </c>
      <c r="C64" s="43"/>
      <c r="D64" s="43" t="s">
        <v>233</v>
      </c>
      <c r="E64" s="44" t="s">
        <v>247</v>
      </c>
      <c r="F64" s="45" t="s">
        <v>241</v>
      </c>
      <c r="G64" s="43"/>
      <c r="H64" s="43" t="s">
        <v>233</v>
      </c>
      <c r="I64" s="44" t="s">
        <v>265</v>
      </c>
      <c r="J64" s="45" t="s">
        <v>241</v>
      </c>
      <c r="K64" s="43"/>
      <c r="L64" s="43" t="s">
        <v>233</v>
      </c>
      <c r="M64" s="44" t="s">
        <v>240</v>
      </c>
      <c r="N64" s="45" t="s">
        <v>241</v>
      </c>
      <c r="O64" s="43"/>
      <c r="P64" s="43" t="s">
        <v>233</v>
      </c>
      <c r="Q64" s="44" t="s">
        <v>244</v>
      </c>
      <c r="R64" s="45" t="s">
        <v>241</v>
      </c>
      <c r="S64" s="43"/>
      <c r="T64" s="43" t="s">
        <v>233</v>
      </c>
      <c r="U64" s="44" t="s">
        <v>302</v>
      </c>
      <c r="V64" s="45" t="s">
        <v>241</v>
      </c>
      <c r="W64" s="43"/>
      <c r="X64" s="43" t="s">
        <v>233</v>
      </c>
      <c r="Y64" s="44" t="s">
        <v>264</v>
      </c>
      <c r="Z64" s="45" t="s">
        <v>241</v>
      </c>
      <c r="AA64" s="43"/>
      <c r="AB64" s="43" t="s">
        <v>233</v>
      </c>
      <c r="AC64" s="44">
        <v>3</v>
      </c>
      <c r="AD64" s="45" t="s">
        <v>235</v>
      </c>
      <c r="AE64" s="43"/>
      <c r="AF64" s="43" t="s">
        <v>233</v>
      </c>
      <c r="AG64" s="44" t="s">
        <v>240</v>
      </c>
      <c r="AH64" s="45" t="s">
        <v>241</v>
      </c>
      <c r="AI64" s="43"/>
      <c r="AJ64" s="43" t="s">
        <v>233</v>
      </c>
      <c r="AK64" s="44" t="s">
        <v>256</v>
      </c>
      <c r="AL64" s="45" t="s">
        <v>241</v>
      </c>
      <c r="AM64" s="43"/>
      <c r="AN64" s="43" t="s">
        <v>233</v>
      </c>
      <c r="AO64" s="44" t="s">
        <v>285</v>
      </c>
      <c r="AP64" s="45" t="s">
        <v>241</v>
      </c>
      <c r="AQ64" s="43"/>
      <c r="AR64" s="43" t="s">
        <v>233</v>
      </c>
      <c r="AS64" s="44" t="s">
        <v>247</v>
      </c>
      <c r="AT64" s="45" t="s">
        <v>241</v>
      </c>
      <c r="AU64" s="43"/>
      <c r="AV64" s="43" t="s">
        <v>233</v>
      </c>
      <c r="AW64" s="44" t="s">
        <v>303</v>
      </c>
      <c r="AX64" s="45" t="s">
        <v>241</v>
      </c>
    </row>
    <row r="65" spans="1:50" ht="15.75" thickBot="1" x14ac:dyDescent="0.3">
      <c r="A65" s="12"/>
      <c r="B65" s="47" t="s">
        <v>261</v>
      </c>
      <c r="C65" s="41"/>
      <c r="D65" s="40"/>
      <c r="E65" s="49" t="s">
        <v>234</v>
      </c>
      <c r="F65" s="40" t="s">
        <v>235</v>
      </c>
      <c r="G65" s="41"/>
      <c r="H65" s="41"/>
      <c r="I65" s="48" t="s">
        <v>257</v>
      </c>
      <c r="J65" s="40" t="s">
        <v>241</v>
      </c>
      <c r="K65" s="41"/>
      <c r="L65" s="40"/>
      <c r="M65" s="49" t="s">
        <v>234</v>
      </c>
      <c r="N65" s="40" t="s">
        <v>235</v>
      </c>
      <c r="O65" s="41"/>
      <c r="P65" s="41"/>
      <c r="Q65" s="48" t="s">
        <v>262</v>
      </c>
      <c r="R65" s="40" t="s">
        <v>241</v>
      </c>
      <c r="S65" s="41"/>
      <c r="T65" s="41"/>
      <c r="U65" s="48" t="s">
        <v>247</v>
      </c>
      <c r="V65" s="40" t="s">
        <v>241</v>
      </c>
      <c r="W65" s="41"/>
      <c r="X65" s="41"/>
      <c r="Y65" s="48" t="s">
        <v>240</v>
      </c>
      <c r="Z65" s="40" t="s">
        <v>241</v>
      </c>
      <c r="AA65" s="41"/>
      <c r="AB65" s="41"/>
      <c r="AC65" s="48" t="s">
        <v>247</v>
      </c>
      <c r="AD65" s="40" t="s">
        <v>241</v>
      </c>
      <c r="AE65" s="41"/>
      <c r="AF65" s="41"/>
      <c r="AG65" s="48" t="s">
        <v>262</v>
      </c>
      <c r="AH65" s="40" t="s">
        <v>241</v>
      </c>
      <c r="AI65" s="41"/>
      <c r="AJ65" s="40"/>
      <c r="AK65" s="49" t="s">
        <v>234</v>
      </c>
      <c r="AL65" s="40" t="s">
        <v>235</v>
      </c>
      <c r="AM65" s="41"/>
      <c r="AN65" s="41"/>
      <c r="AO65" s="48" t="s">
        <v>240</v>
      </c>
      <c r="AP65" s="40" t="s">
        <v>241</v>
      </c>
      <c r="AQ65" s="41"/>
      <c r="AR65" s="40"/>
      <c r="AS65" s="49" t="s">
        <v>234</v>
      </c>
      <c r="AT65" s="40" t="s">
        <v>235</v>
      </c>
      <c r="AU65" s="41"/>
      <c r="AV65" s="41"/>
      <c r="AW65" s="48" t="s">
        <v>240</v>
      </c>
      <c r="AX65" s="40" t="s">
        <v>241</v>
      </c>
    </row>
    <row r="66" spans="1:50" x14ac:dyDescent="0.25">
      <c r="A66" s="12"/>
      <c r="B66" s="27"/>
      <c r="C66" s="27"/>
      <c r="D66" s="31"/>
      <c r="E66" s="31"/>
      <c r="F66" s="27"/>
      <c r="G66" s="27"/>
      <c r="H66" s="31"/>
      <c r="I66" s="31"/>
      <c r="J66" s="27"/>
      <c r="K66" s="27"/>
      <c r="L66" s="31"/>
      <c r="M66" s="31"/>
      <c r="N66" s="27"/>
      <c r="O66" s="27"/>
      <c r="P66" s="31"/>
      <c r="Q66" s="31"/>
      <c r="R66" s="27"/>
      <c r="S66" s="27"/>
      <c r="T66" s="31"/>
      <c r="U66" s="31"/>
      <c r="V66" s="27"/>
      <c r="W66" s="27"/>
      <c r="X66" s="31"/>
      <c r="Y66" s="31"/>
      <c r="Z66" s="27"/>
      <c r="AA66" s="27"/>
      <c r="AB66" s="31"/>
      <c r="AC66" s="31"/>
      <c r="AD66" s="27"/>
      <c r="AE66" s="27"/>
      <c r="AF66" s="31"/>
      <c r="AG66" s="31"/>
      <c r="AH66" s="27"/>
      <c r="AI66" s="27"/>
      <c r="AJ66" s="31"/>
      <c r="AK66" s="31"/>
      <c r="AL66" s="27"/>
      <c r="AM66" s="27"/>
      <c r="AN66" s="31"/>
      <c r="AO66" s="31"/>
      <c r="AP66" s="27"/>
      <c r="AQ66" s="27"/>
      <c r="AR66" s="31"/>
      <c r="AS66" s="31"/>
      <c r="AT66" s="27"/>
      <c r="AU66" s="27"/>
      <c r="AV66" s="31"/>
      <c r="AW66" s="31"/>
      <c r="AX66" s="27"/>
    </row>
    <row r="67" spans="1:50" x14ac:dyDescent="0.25">
      <c r="A67" s="12"/>
      <c r="B67" s="42" t="s">
        <v>266</v>
      </c>
      <c r="C67" s="23"/>
      <c r="D67" s="43"/>
      <c r="E67" s="44" t="s">
        <v>247</v>
      </c>
      <c r="F67" s="45" t="s">
        <v>241</v>
      </c>
      <c r="G67" s="23"/>
      <c r="H67" s="43"/>
      <c r="I67" s="44" t="s">
        <v>304</v>
      </c>
      <c r="J67" s="45" t="s">
        <v>241</v>
      </c>
      <c r="K67" s="23"/>
      <c r="L67" s="43"/>
      <c r="M67" s="44" t="s">
        <v>240</v>
      </c>
      <c r="N67" s="45" t="s">
        <v>241</v>
      </c>
      <c r="O67" s="23"/>
      <c r="P67" s="43"/>
      <c r="Q67" s="44" t="s">
        <v>305</v>
      </c>
      <c r="R67" s="45" t="s">
        <v>241</v>
      </c>
      <c r="S67" s="23"/>
      <c r="T67" s="43"/>
      <c r="U67" s="44" t="s">
        <v>258</v>
      </c>
      <c r="V67" s="45" t="s">
        <v>241</v>
      </c>
      <c r="W67" s="23"/>
      <c r="X67" s="43"/>
      <c r="Y67" s="44" t="s">
        <v>306</v>
      </c>
      <c r="Z67" s="45" t="s">
        <v>241</v>
      </c>
      <c r="AA67" s="23"/>
      <c r="AB67" s="43"/>
      <c r="AC67" s="44">
        <v>2</v>
      </c>
      <c r="AD67" s="45" t="s">
        <v>235</v>
      </c>
      <c r="AE67" s="23"/>
      <c r="AF67" s="43"/>
      <c r="AG67" s="44" t="s">
        <v>285</v>
      </c>
      <c r="AH67" s="45" t="s">
        <v>241</v>
      </c>
      <c r="AI67" s="23"/>
      <c r="AJ67" s="43"/>
      <c r="AK67" s="44" t="s">
        <v>256</v>
      </c>
      <c r="AL67" s="45" t="s">
        <v>241</v>
      </c>
      <c r="AM67" s="23"/>
      <c r="AN67" s="43"/>
      <c r="AO67" s="44" t="s">
        <v>305</v>
      </c>
      <c r="AP67" s="45" t="s">
        <v>241</v>
      </c>
      <c r="AQ67" s="23"/>
      <c r="AR67" s="43"/>
      <c r="AS67" s="44" t="s">
        <v>247</v>
      </c>
      <c r="AT67" s="45" t="s">
        <v>241</v>
      </c>
      <c r="AU67" s="23"/>
      <c r="AV67" s="43"/>
      <c r="AW67" s="44" t="s">
        <v>284</v>
      </c>
      <c r="AX67" s="45" t="s">
        <v>241</v>
      </c>
    </row>
    <row r="68" spans="1:50" ht="15.75" thickBot="1" x14ac:dyDescent="0.3">
      <c r="A68" s="12"/>
      <c r="B68" s="47" t="s">
        <v>271</v>
      </c>
      <c r="C68" s="19"/>
      <c r="D68" s="41"/>
      <c r="E68" s="48" t="s">
        <v>303</v>
      </c>
      <c r="F68" s="40" t="s">
        <v>241</v>
      </c>
      <c r="G68" s="19"/>
      <c r="H68" s="41"/>
      <c r="I68" s="48" t="s">
        <v>307</v>
      </c>
      <c r="J68" s="40" t="s">
        <v>241</v>
      </c>
      <c r="K68" s="19"/>
      <c r="L68" s="41"/>
      <c r="M68" s="48" t="s">
        <v>303</v>
      </c>
      <c r="N68" s="40" t="s">
        <v>241</v>
      </c>
      <c r="O68" s="19"/>
      <c r="P68" s="41"/>
      <c r="Q68" s="48" t="s">
        <v>265</v>
      </c>
      <c r="R68" s="40" t="s">
        <v>241</v>
      </c>
      <c r="S68" s="19"/>
      <c r="T68" s="41"/>
      <c r="U68" s="48" t="s">
        <v>240</v>
      </c>
      <c r="V68" s="40" t="s">
        <v>241</v>
      </c>
      <c r="W68" s="19"/>
      <c r="X68" s="41"/>
      <c r="Y68" s="48" t="s">
        <v>240</v>
      </c>
      <c r="Z68" s="40" t="s">
        <v>241</v>
      </c>
      <c r="AA68" s="19"/>
      <c r="AB68" s="41"/>
      <c r="AC68" s="48">
        <v>1</v>
      </c>
      <c r="AD68" s="40" t="s">
        <v>235</v>
      </c>
      <c r="AE68" s="19"/>
      <c r="AF68" s="40"/>
      <c r="AG68" s="49" t="s">
        <v>234</v>
      </c>
      <c r="AH68" s="40" t="s">
        <v>235</v>
      </c>
      <c r="AI68" s="19"/>
      <c r="AJ68" s="41"/>
      <c r="AK68" s="48" t="s">
        <v>303</v>
      </c>
      <c r="AL68" s="40" t="s">
        <v>241</v>
      </c>
      <c r="AM68" s="19"/>
      <c r="AN68" s="41"/>
      <c r="AO68" s="48" t="s">
        <v>303</v>
      </c>
      <c r="AP68" s="40" t="s">
        <v>241</v>
      </c>
      <c r="AQ68" s="19"/>
      <c r="AR68" s="41"/>
      <c r="AS68" s="48" t="s">
        <v>262</v>
      </c>
      <c r="AT68" s="40" t="s">
        <v>241</v>
      </c>
      <c r="AU68" s="19"/>
      <c r="AV68" s="41"/>
      <c r="AW68" s="48" t="s">
        <v>303</v>
      </c>
      <c r="AX68" s="40" t="s">
        <v>241</v>
      </c>
    </row>
    <row r="69" spans="1:50" x14ac:dyDescent="0.25">
      <c r="A69" s="12"/>
      <c r="B69" s="27"/>
      <c r="C69" s="27"/>
      <c r="D69" s="31"/>
      <c r="E69" s="31"/>
      <c r="F69" s="27"/>
      <c r="G69" s="27"/>
      <c r="H69" s="31"/>
      <c r="I69" s="31"/>
      <c r="J69" s="27"/>
      <c r="K69" s="27"/>
      <c r="L69" s="31"/>
      <c r="M69" s="31"/>
      <c r="N69" s="27"/>
      <c r="O69" s="27"/>
      <c r="P69" s="31"/>
      <c r="Q69" s="31"/>
      <c r="R69" s="27"/>
      <c r="S69" s="27"/>
      <c r="T69" s="31"/>
      <c r="U69" s="31"/>
      <c r="V69" s="27"/>
      <c r="W69" s="27"/>
      <c r="X69" s="31"/>
      <c r="Y69" s="31"/>
      <c r="Z69" s="27"/>
      <c r="AA69" s="27"/>
      <c r="AB69" s="31"/>
      <c r="AC69" s="31"/>
      <c r="AD69" s="27"/>
      <c r="AE69" s="27"/>
      <c r="AF69" s="31"/>
      <c r="AG69" s="31"/>
      <c r="AH69" s="27"/>
      <c r="AI69" s="27"/>
      <c r="AJ69" s="31"/>
      <c r="AK69" s="31"/>
      <c r="AL69" s="27"/>
      <c r="AM69" s="27"/>
      <c r="AN69" s="31"/>
      <c r="AO69" s="31"/>
      <c r="AP69" s="27"/>
      <c r="AQ69" s="27"/>
      <c r="AR69" s="31"/>
      <c r="AS69" s="31"/>
      <c r="AT69" s="27"/>
      <c r="AU69" s="27"/>
      <c r="AV69" s="31"/>
      <c r="AW69" s="31"/>
      <c r="AX69" s="27"/>
    </row>
    <row r="70" spans="1:50" x14ac:dyDescent="0.25">
      <c r="A70" s="12"/>
      <c r="B70" s="50" t="s">
        <v>308</v>
      </c>
      <c r="C70" s="53"/>
      <c r="D70" s="54"/>
      <c r="E70" s="55" t="s">
        <v>285</v>
      </c>
      <c r="F70" s="56" t="s">
        <v>241</v>
      </c>
      <c r="G70" s="53"/>
      <c r="H70" s="54"/>
      <c r="I70" s="55" t="s">
        <v>310</v>
      </c>
      <c r="J70" s="56" t="s">
        <v>241</v>
      </c>
      <c r="K70" s="53"/>
      <c r="L70" s="54"/>
      <c r="M70" s="55" t="s">
        <v>284</v>
      </c>
      <c r="N70" s="56" t="s">
        <v>241</v>
      </c>
      <c r="O70" s="53"/>
      <c r="P70" s="54"/>
      <c r="Q70" s="55" t="s">
        <v>264</v>
      </c>
      <c r="R70" s="56" t="s">
        <v>241</v>
      </c>
      <c r="S70" s="53"/>
      <c r="T70" s="54"/>
      <c r="U70" s="55" t="s">
        <v>269</v>
      </c>
      <c r="V70" s="56" t="s">
        <v>241</v>
      </c>
      <c r="W70" s="53"/>
      <c r="X70" s="54"/>
      <c r="Y70" s="55" t="s">
        <v>302</v>
      </c>
      <c r="Z70" s="56" t="s">
        <v>241</v>
      </c>
      <c r="AA70" s="53"/>
      <c r="AB70" s="54"/>
      <c r="AC70" s="55">
        <v>3</v>
      </c>
      <c r="AD70" s="56" t="s">
        <v>235</v>
      </c>
      <c r="AE70" s="53"/>
      <c r="AF70" s="54"/>
      <c r="AG70" s="55" t="s">
        <v>285</v>
      </c>
      <c r="AH70" s="56" t="s">
        <v>241</v>
      </c>
      <c r="AI70" s="53"/>
      <c r="AJ70" s="54"/>
      <c r="AK70" s="55" t="s">
        <v>305</v>
      </c>
      <c r="AL70" s="56" t="s">
        <v>241</v>
      </c>
      <c r="AM70" s="53"/>
      <c r="AN70" s="54"/>
      <c r="AO70" s="55" t="s">
        <v>257</v>
      </c>
      <c r="AP70" s="56" t="s">
        <v>241</v>
      </c>
      <c r="AQ70" s="53"/>
      <c r="AR70" s="54"/>
      <c r="AS70" s="55" t="s">
        <v>303</v>
      </c>
      <c r="AT70" s="56" t="s">
        <v>241</v>
      </c>
      <c r="AU70" s="53"/>
      <c r="AV70" s="54"/>
      <c r="AW70" s="55" t="s">
        <v>276</v>
      </c>
      <c r="AX70" s="56" t="s">
        <v>241</v>
      </c>
    </row>
    <row r="71" spans="1:50" x14ac:dyDescent="0.25">
      <c r="A71" s="12"/>
      <c r="B71" s="50" t="s">
        <v>309</v>
      </c>
      <c r="C71" s="53"/>
      <c r="D71" s="54"/>
      <c r="E71" s="55"/>
      <c r="F71" s="56"/>
      <c r="G71" s="53"/>
      <c r="H71" s="54"/>
      <c r="I71" s="55"/>
      <c r="J71" s="56"/>
      <c r="K71" s="53"/>
      <c r="L71" s="54"/>
      <c r="M71" s="55"/>
      <c r="N71" s="56"/>
      <c r="O71" s="53"/>
      <c r="P71" s="54"/>
      <c r="Q71" s="55"/>
      <c r="R71" s="56"/>
      <c r="S71" s="53"/>
      <c r="T71" s="54"/>
      <c r="U71" s="55"/>
      <c r="V71" s="56"/>
      <c r="W71" s="53"/>
      <c r="X71" s="54"/>
      <c r="Y71" s="55"/>
      <c r="Z71" s="56"/>
      <c r="AA71" s="53"/>
      <c r="AB71" s="54"/>
      <c r="AC71" s="55"/>
      <c r="AD71" s="56"/>
      <c r="AE71" s="53"/>
      <c r="AF71" s="54"/>
      <c r="AG71" s="55"/>
      <c r="AH71" s="56"/>
      <c r="AI71" s="53"/>
      <c r="AJ71" s="54"/>
      <c r="AK71" s="55"/>
      <c r="AL71" s="56"/>
      <c r="AM71" s="53"/>
      <c r="AN71" s="54"/>
      <c r="AO71" s="55"/>
      <c r="AP71" s="56"/>
      <c r="AQ71" s="53"/>
      <c r="AR71" s="54"/>
      <c r="AS71" s="55"/>
      <c r="AT71" s="56"/>
      <c r="AU71" s="53"/>
      <c r="AV71" s="54"/>
      <c r="AW71" s="55"/>
      <c r="AX71" s="56"/>
    </row>
    <row r="72" spans="1:50" x14ac:dyDescent="0.25">
      <c r="A72" s="12"/>
      <c r="B72" s="51" t="s">
        <v>283</v>
      </c>
      <c r="C72" s="19"/>
      <c r="D72" s="41"/>
      <c r="E72" s="48" t="s">
        <v>256</v>
      </c>
      <c r="F72" s="40" t="s">
        <v>241</v>
      </c>
      <c r="G72" s="19"/>
      <c r="H72" s="41"/>
      <c r="I72" s="48">
        <v>1</v>
      </c>
      <c r="J72" s="40" t="s">
        <v>235</v>
      </c>
      <c r="K72" s="19"/>
      <c r="L72" s="41"/>
      <c r="M72" s="48" t="s">
        <v>262</v>
      </c>
      <c r="N72" s="40" t="s">
        <v>241</v>
      </c>
      <c r="O72" s="19"/>
      <c r="P72" s="40"/>
      <c r="Q72" s="49" t="s">
        <v>234</v>
      </c>
      <c r="R72" s="40" t="s">
        <v>235</v>
      </c>
      <c r="S72" s="19"/>
      <c r="T72" s="41"/>
      <c r="U72" s="48" t="s">
        <v>256</v>
      </c>
      <c r="V72" s="40" t="s">
        <v>241</v>
      </c>
      <c r="W72" s="19"/>
      <c r="X72" s="41"/>
      <c r="Y72" s="48">
        <v>1</v>
      </c>
      <c r="Z72" s="40" t="s">
        <v>235</v>
      </c>
      <c r="AA72" s="19"/>
      <c r="AB72" s="41"/>
      <c r="AC72" s="48" t="s">
        <v>247</v>
      </c>
      <c r="AD72" s="40" t="s">
        <v>241</v>
      </c>
      <c r="AE72" s="19"/>
      <c r="AF72" s="41"/>
      <c r="AG72" s="48">
        <v>2</v>
      </c>
      <c r="AH72" s="40" t="s">
        <v>235</v>
      </c>
      <c r="AI72" s="19"/>
      <c r="AJ72" s="41"/>
      <c r="AK72" s="48" t="s">
        <v>247</v>
      </c>
      <c r="AL72" s="40" t="s">
        <v>241</v>
      </c>
      <c r="AM72" s="19"/>
      <c r="AN72" s="41"/>
      <c r="AO72" s="48">
        <v>1</v>
      </c>
      <c r="AP72" s="40" t="s">
        <v>235</v>
      </c>
      <c r="AQ72" s="19"/>
      <c r="AR72" s="41"/>
      <c r="AS72" s="48" t="s">
        <v>240</v>
      </c>
      <c r="AT72" s="40" t="s">
        <v>241</v>
      </c>
      <c r="AU72" s="19"/>
      <c r="AV72" s="41"/>
      <c r="AW72" s="48">
        <v>1</v>
      </c>
      <c r="AX72" s="40" t="s">
        <v>235</v>
      </c>
    </row>
    <row r="73" spans="1:50" ht="15.75" thickBot="1" x14ac:dyDescent="0.3">
      <c r="A73" s="12"/>
      <c r="B73" s="50" t="s">
        <v>286</v>
      </c>
      <c r="C73" s="23"/>
      <c r="D73" s="45"/>
      <c r="E73" s="46" t="s">
        <v>234</v>
      </c>
      <c r="F73" s="45" t="s">
        <v>235</v>
      </c>
      <c r="G73" s="23"/>
      <c r="H73" s="45"/>
      <c r="I73" s="46" t="s">
        <v>234</v>
      </c>
      <c r="J73" s="45" t="s">
        <v>235</v>
      </c>
      <c r="K73" s="23"/>
      <c r="L73" s="45"/>
      <c r="M73" s="46" t="s">
        <v>234</v>
      </c>
      <c r="N73" s="45" t="s">
        <v>235</v>
      </c>
      <c r="O73" s="23"/>
      <c r="P73" s="45"/>
      <c r="Q73" s="46" t="s">
        <v>234</v>
      </c>
      <c r="R73" s="45" t="s">
        <v>235</v>
      </c>
      <c r="S73" s="23"/>
      <c r="T73" s="43"/>
      <c r="U73" s="44">
        <v>9</v>
      </c>
      <c r="V73" s="45" t="s">
        <v>235</v>
      </c>
      <c r="W73" s="23"/>
      <c r="X73" s="43"/>
      <c r="Y73" s="44">
        <v>6</v>
      </c>
      <c r="Z73" s="45" t="s">
        <v>235</v>
      </c>
      <c r="AA73" s="23"/>
      <c r="AB73" s="43"/>
      <c r="AC73" s="44">
        <v>3</v>
      </c>
      <c r="AD73" s="45" t="s">
        <v>235</v>
      </c>
      <c r="AE73" s="23"/>
      <c r="AF73" s="43"/>
      <c r="AG73" s="44" t="s">
        <v>247</v>
      </c>
      <c r="AH73" s="45" t="s">
        <v>241</v>
      </c>
      <c r="AI73" s="23"/>
      <c r="AJ73" s="43"/>
      <c r="AK73" s="44">
        <v>7</v>
      </c>
      <c r="AL73" s="45" t="s">
        <v>235</v>
      </c>
      <c r="AM73" s="23"/>
      <c r="AN73" s="43"/>
      <c r="AO73" s="44" t="s">
        <v>247</v>
      </c>
      <c r="AP73" s="45" t="s">
        <v>241</v>
      </c>
      <c r="AQ73" s="23"/>
      <c r="AR73" s="43"/>
      <c r="AS73" s="44">
        <v>20</v>
      </c>
      <c r="AT73" s="45" t="s">
        <v>235</v>
      </c>
      <c r="AU73" s="23"/>
      <c r="AV73" s="43"/>
      <c r="AW73" s="44">
        <v>10</v>
      </c>
      <c r="AX73" s="45" t="s">
        <v>235</v>
      </c>
    </row>
    <row r="74" spans="1:50" x14ac:dyDescent="0.25">
      <c r="A74" s="12"/>
      <c r="B74" s="27"/>
      <c r="C74" s="27"/>
      <c r="D74" s="31"/>
      <c r="E74" s="31"/>
      <c r="F74" s="27"/>
      <c r="G74" s="27"/>
      <c r="H74" s="31"/>
      <c r="I74" s="31"/>
      <c r="J74" s="27"/>
      <c r="K74" s="27"/>
      <c r="L74" s="31"/>
      <c r="M74" s="31"/>
      <c r="N74" s="27"/>
      <c r="O74" s="27"/>
      <c r="P74" s="31"/>
      <c r="Q74" s="31"/>
      <c r="R74" s="27"/>
      <c r="S74" s="27"/>
      <c r="T74" s="31"/>
      <c r="U74" s="31"/>
      <c r="V74" s="27"/>
      <c r="W74" s="27"/>
      <c r="X74" s="31"/>
      <c r="Y74" s="31"/>
      <c r="Z74" s="27"/>
      <c r="AA74" s="27"/>
      <c r="AB74" s="31"/>
      <c r="AC74" s="31"/>
      <c r="AD74" s="27"/>
      <c r="AE74" s="27"/>
      <c r="AF74" s="31"/>
      <c r="AG74" s="31"/>
      <c r="AH74" s="27"/>
      <c r="AI74" s="27"/>
      <c r="AJ74" s="31"/>
      <c r="AK74" s="31"/>
      <c r="AL74" s="27"/>
      <c r="AM74" s="27"/>
      <c r="AN74" s="31"/>
      <c r="AO74" s="31"/>
      <c r="AP74" s="27"/>
      <c r="AQ74" s="27"/>
      <c r="AR74" s="31"/>
      <c r="AS74" s="31"/>
      <c r="AT74" s="27"/>
      <c r="AU74" s="27"/>
      <c r="AV74" s="31"/>
      <c r="AW74" s="31"/>
      <c r="AX74" s="27"/>
    </row>
    <row r="75" spans="1:50" ht="15.75" thickBot="1" x14ac:dyDescent="0.3">
      <c r="A75" s="12"/>
      <c r="B75" s="52" t="s">
        <v>289</v>
      </c>
      <c r="C75" s="19"/>
      <c r="D75" s="41" t="s">
        <v>233</v>
      </c>
      <c r="E75" s="48" t="s">
        <v>311</v>
      </c>
      <c r="F75" s="40" t="s">
        <v>241</v>
      </c>
      <c r="G75" s="19"/>
      <c r="H75" s="41" t="s">
        <v>233</v>
      </c>
      <c r="I75" s="48" t="s">
        <v>312</v>
      </c>
      <c r="J75" s="40" t="s">
        <v>241</v>
      </c>
      <c r="K75" s="19"/>
      <c r="L75" s="41" t="s">
        <v>233</v>
      </c>
      <c r="M75" s="48" t="s">
        <v>313</v>
      </c>
      <c r="N75" s="40" t="s">
        <v>241</v>
      </c>
      <c r="O75" s="19"/>
      <c r="P75" s="41" t="s">
        <v>233</v>
      </c>
      <c r="Q75" s="48" t="s">
        <v>264</v>
      </c>
      <c r="R75" s="40" t="s">
        <v>241</v>
      </c>
      <c r="S75" s="19"/>
      <c r="T75" s="41" t="s">
        <v>233</v>
      </c>
      <c r="U75" s="48" t="s">
        <v>272</v>
      </c>
      <c r="V75" s="40" t="s">
        <v>241</v>
      </c>
      <c r="W75" s="19"/>
      <c r="X75" s="41" t="s">
        <v>233</v>
      </c>
      <c r="Y75" s="48" t="s">
        <v>314</v>
      </c>
      <c r="Z75" s="40" t="s">
        <v>241</v>
      </c>
      <c r="AA75" s="19"/>
      <c r="AB75" s="41" t="s">
        <v>233</v>
      </c>
      <c r="AC75" s="48">
        <v>5</v>
      </c>
      <c r="AD75" s="40" t="s">
        <v>235</v>
      </c>
      <c r="AE75" s="19"/>
      <c r="AF75" s="41" t="s">
        <v>233</v>
      </c>
      <c r="AG75" s="48" t="s">
        <v>303</v>
      </c>
      <c r="AH75" s="40" t="s">
        <v>241</v>
      </c>
      <c r="AI75" s="19"/>
      <c r="AJ75" s="41" t="s">
        <v>233</v>
      </c>
      <c r="AK75" s="48" t="s">
        <v>256</v>
      </c>
      <c r="AL75" s="40" t="s">
        <v>241</v>
      </c>
      <c r="AM75" s="19"/>
      <c r="AN75" s="41" t="s">
        <v>233</v>
      </c>
      <c r="AO75" s="48" t="s">
        <v>257</v>
      </c>
      <c r="AP75" s="40" t="s">
        <v>241</v>
      </c>
      <c r="AQ75" s="19"/>
      <c r="AR75" s="41" t="s">
        <v>233</v>
      </c>
      <c r="AS75" s="48">
        <v>12</v>
      </c>
      <c r="AT75" s="40" t="s">
        <v>235</v>
      </c>
      <c r="AU75" s="19"/>
      <c r="AV75" s="41" t="s">
        <v>233</v>
      </c>
      <c r="AW75" s="48" t="s">
        <v>256</v>
      </c>
      <c r="AX75" s="40" t="s">
        <v>241</v>
      </c>
    </row>
    <row r="76" spans="1:50" ht="15.75" thickTop="1" x14ac:dyDescent="0.25">
      <c r="A76" s="12"/>
      <c r="B76" s="27"/>
      <c r="C76" s="27"/>
      <c r="D76" s="32"/>
      <c r="E76" s="32"/>
      <c r="F76" s="27"/>
      <c r="G76" s="27"/>
      <c r="H76" s="32"/>
      <c r="I76" s="32"/>
      <c r="J76" s="27"/>
      <c r="K76" s="27"/>
      <c r="L76" s="32"/>
      <c r="M76" s="32"/>
      <c r="N76" s="27"/>
      <c r="O76" s="27"/>
      <c r="P76" s="32"/>
      <c r="Q76" s="32"/>
      <c r="R76" s="27"/>
      <c r="S76" s="27"/>
      <c r="T76" s="32"/>
      <c r="U76" s="32"/>
      <c r="V76" s="27"/>
      <c r="W76" s="27"/>
      <c r="X76" s="32"/>
      <c r="Y76" s="32"/>
      <c r="Z76" s="27"/>
      <c r="AA76" s="27"/>
      <c r="AB76" s="32"/>
      <c r="AC76" s="32"/>
      <c r="AD76" s="27"/>
      <c r="AE76" s="27"/>
      <c r="AF76" s="32"/>
      <c r="AG76" s="32"/>
      <c r="AH76" s="27"/>
      <c r="AI76" s="27"/>
      <c r="AJ76" s="32"/>
      <c r="AK76" s="32"/>
      <c r="AL76" s="27"/>
      <c r="AM76" s="27"/>
      <c r="AN76" s="32"/>
      <c r="AO76" s="32"/>
      <c r="AP76" s="27"/>
      <c r="AQ76" s="27"/>
      <c r="AR76" s="32"/>
      <c r="AS76" s="32"/>
      <c r="AT76" s="27"/>
      <c r="AU76" s="27"/>
      <c r="AV76" s="32"/>
      <c r="AW76" s="32"/>
      <c r="AX76" s="27"/>
    </row>
    <row r="77" spans="1:50" x14ac:dyDescent="0.25">
      <c r="A77" s="12"/>
      <c r="B77" s="82" t="s">
        <v>315</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c r="AI77" s="82"/>
      <c r="AJ77" s="82"/>
      <c r="AK77" s="82"/>
      <c r="AL77" s="82"/>
      <c r="AM77" s="82"/>
      <c r="AN77" s="82"/>
      <c r="AO77" s="82"/>
      <c r="AP77" s="82"/>
      <c r="AQ77" s="82"/>
      <c r="AR77" s="82"/>
      <c r="AS77" s="82"/>
      <c r="AT77" s="82"/>
      <c r="AU77" s="82"/>
      <c r="AV77" s="82"/>
      <c r="AW77" s="82"/>
      <c r="AX77" s="82"/>
    </row>
    <row r="78" spans="1:50" ht="15.75" x14ac:dyDescent="0.25">
      <c r="A78" s="12"/>
      <c r="B78" s="84"/>
      <c r="C78" s="84"/>
      <c r="D78" s="84"/>
      <c r="E78" s="84"/>
      <c r="F78" s="84"/>
      <c r="G78" s="84"/>
      <c r="H78" s="84"/>
      <c r="I78" s="84"/>
      <c r="J78" s="84"/>
      <c r="K78" s="84"/>
      <c r="L78" s="84"/>
      <c r="M78" s="84"/>
      <c r="N78" s="84"/>
      <c r="O78" s="84"/>
      <c r="P78" s="84"/>
      <c r="Q78" s="84"/>
      <c r="R78" s="84"/>
      <c r="S78" s="84"/>
      <c r="T78" s="84"/>
      <c r="U78" s="84"/>
      <c r="V78" s="84"/>
      <c r="W78" s="84"/>
      <c r="X78" s="84"/>
      <c r="Y78" s="84"/>
      <c r="Z78" s="84"/>
      <c r="AA78" s="84"/>
      <c r="AB78" s="84"/>
      <c r="AC78" s="84"/>
      <c r="AD78" s="84"/>
      <c r="AE78" s="84"/>
      <c r="AF78" s="84"/>
      <c r="AG78" s="84"/>
      <c r="AH78" s="84"/>
      <c r="AI78" s="84"/>
      <c r="AJ78" s="84"/>
      <c r="AK78" s="84"/>
      <c r="AL78" s="84"/>
      <c r="AM78" s="84"/>
      <c r="AN78" s="84"/>
      <c r="AO78" s="84"/>
      <c r="AP78" s="84"/>
      <c r="AQ78" s="84"/>
      <c r="AR78" s="84"/>
      <c r="AS78" s="84"/>
      <c r="AT78" s="84"/>
      <c r="AU78" s="84"/>
      <c r="AV78" s="84"/>
      <c r="AW78" s="84"/>
      <c r="AX78" s="84"/>
    </row>
    <row r="79" spans="1:50" x14ac:dyDescent="0.25">
      <c r="A79" s="12"/>
      <c r="B79" s="82" t="s">
        <v>316</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c r="AE79" s="82"/>
      <c r="AF79" s="82"/>
      <c r="AG79" s="82"/>
      <c r="AH79" s="82"/>
      <c r="AI79" s="82"/>
      <c r="AJ79" s="82"/>
      <c r="AK79" s="82"/>
      <c r="AL79" s="82"/>
      <c r="AM79" s="82"/>
      <c r="AN79" s="82"/>
      <c r="AO79" s="82"/>
      <c r="AP79" s="82"/>
      <c r="AQ79" s="82"/>
      <c r="AR79" s="82"/>
      <c r="AS79" s="82"/>
      <c r="AT79" s="82"/>
      <c r="AU79" s="82"/>
      <c r="AV79" s="82"/>
      <c r="AW79" s="82"/>
      <c r="AX79" s="82"/>
    </row>
    <row r="80" spans="1:50" ht="15.75" x14ac:dyDescent="0.25">
      <c r="A80" s="12"/>
      <c r="B80" s="84"/>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c r="AH80" s="84"/>
      <c r="AI80" s="84"/>
      <c r="AJ80" s="84"/>
      <c r="AK80" s="84"/>
      <c r="AL80" s="84"/>
      <c r="AM80" s="84"/>
      <c r="AN80" s="84"/>
      <c r="AO80" s="84"/>
      <c r="AP80" s="84"/>
      <c r="AQ80" s="84"/>
      <c r="AR80" s="84"/>
      <c r="AS80" s="84"/>
      <c r="AT80" s="84"/>
      <c r="AU80" s="84"/>
      <c r="AV80" s="84"/>
      <c r="AW80" s="84"/>
      <c r="AX80" s="84"/>
    </row>
    <row r="81" spans="1:22" x14ac:dyDescent="0.25">
      <c r="A81" s="12"/>
      <c r="B81" s="14"/>
      <c r="C81" s="14"/>
      <c r="D81" s="14"/>
      <c r="E81" s="14"/>
      <c r="F81" s="14"/>
      <c r="G81" s="14"/>
      <c r="H81" s="14"/>
      <c r="I81" s="14"/>
      <c r="J81" s="14"/>
      <c r="K81" s="14"/>
      <c r="L81" s="14"/>
      <c r="M81" s="14"/>
      <c r="N81" s="14"/>
      <c r="O81" s="14"/>
      <c r="P81" s="14"/>
      <c r="Q81" s="14"/>
      <c r="R81" s="14"/>
      <c r="S81" s="14"/>
      <c r="T81" s="14"/>
      <c r="U81" s="14"/>
      <c r="V81" s="14"/>
    </row>
    <row r="82" spans="1:22" ht="15.75" thickBot="1" x14ac:dyDescent="0.3">
      <c r="A82" s="12"/>
      <c r="B82" s="19"/>
      <c r="C82" s="19"/>
      <c r="D82" s="33"/>
      <c r="E82" s="33"/>
      <c r="F82" s="19"/>
      <c r="G82" s="19"/>
      <c r="H82" s="73" t="s">
        <v>317</v>
      </c>
      <c r="I82" s="73"/>
      <c r="J82" s="73"/>
      <c r="K82" s="73"/>
      <c r="L82" s="73"/>
      <c r="M82" s="73"/>
      <c r="N82" s="73"/>
      <c r="O82" s="73"/>
      <c r="P82" s="73"/>
      <c r="Q82" s="73"/>
      <c r="R82" s="19"/>
      <c r="S82" s="19"/>
      <c r="T82" s="33"/>
      <c r="U82" s="33"/>
      <c r="V82" s="19"/>
    </row>
    <row r="83" spans="1:22" x14ac:dyDescent="0.25">
      <c r="A83" s="12"/>
      <c r="B83" s="33"/>
      <c r="C83" s="33"/>
      <c r="D83" s="74" t="s">
        <v>318</v>
      </c>
      <c r="E83" s="74"/>
      <c r="F83" s="33"/>
      <c r="G83" s="33"/>
      <c r="H83" s="75" t="s">
        <v>321</v>
      </c>
      <c r="I83" s="75"/>
      <c r="J83" s="38"/>
      <c r="K83" s="38"/>
      <c r="L83" s="75" t="s">
        <v>325</v>
      </c>
      <c r="M83" s="75"/>
      <c r="N83" s="38"/>
      <c r="O83" s="38"/>
      <c r="P83" s="75" t="s">
        <v>328</v>
      </c>
      <c r="Q83" s="75"/>
      <c r="R83" s="33"/>
      <c r="S83" s="33"/>
      <c r="T83" s="74" t="s">
        <v>318</v>
      </c>
      <c r="U83" s="74"/>
      <c r="V83" s="33"/>
    </row>
    <row r="84" spans="1:22" x14ac:dyDescent="0.25">
      <c r="A84" s="12"/>
      <c r="B84" s="33"/>
      <c r="C84" s="33"/>
      <c r="D84" s="74" t="s">
        <v>319</v>
      </c>
      <c r="E84" s="74"/>
      <c r="F84" s="33"/>
      <c r="G84" s="33"/>
      <c r="H84" s="74" t="s">
        <v>322</v>
      </c>
      <c r="I84" s="74"/>
      <c r="J84" s="33"/>
      <c r="K84" s="33"/>
      <c r="L84" s="74" t="s">
        <v>326</v>
      </c>
      <c r="M84" s="74"/>
      <c r="N84" s="33"/>
      <c r="O84" s="33"/>
      <c r="P84" s="74" t="s">
        <v>329</v>
      </c>
      <c r="Q84" s="74"/>
      <c r="R84" s="33"/>
      <c r="S84" s="33"/>
      <c r="T84" s="74" t="s">
        <v>330</v>
      </c>
      <c r="U84" s="74"/>
      <c r="V84" s="33"/>
    </row>
    <row r="85" spans="1:22" x14ac:dyDescent="0.25">
      <c r="A85" s="12"/>
      <c r="B85" s="33"/>
      <c r="C85" s="33"/>
      <c r="D85" s="74" t="s">
        <v>320</v>
      </c>
      <c r="E85" s="74"/>
      <c r="F85" s="33"/>
      <c r="G85" s="33"/>
      <c r="H85" s="74" t="s">
        <v>226</v>
      </c>
      <c r="I85" s="74"/>
      <c r="J85" s="33"/>
      <c r="K85" s="33"/>
      <c r="L85" s="74" t="s">
        <v>327</v>
      </c>
      <c r="M85" s="74"/>
      <c r="N85" s="33"/>
      <c r="O85" s="33"/>
      <c r="P85" s="74"/>
      <c r="Q85" s="74"/>
      <c r="R85" s="33"/>
      <c r="S85" s="33"/>
      <c r="T85" s="74"/>
      <c r="U85" s="74"/>
      <c r="V85" s="33"/>
    </row>
    <row r="86" spans="1:22" x14ac:dyDescent="0.25">
      <c r="A86" s="12"/>
      <c r="B86" s="33"/>
      <c r="C86" s="33"/>
      <c r="D86" s="74"/>
      <c r="E86" s="74"/>
      <c r="F86" s="33"/>
      <c r="G86" s="33"/>
      <c r="H86" s="74" t="s">
        <v>323</v>
      </c>
      <c r="I86" s="74"/>
      <c r="J86" s="33"/>
      <c r="K86" s="33"/>
      <c r="L86" s="74"/>
      <c r="M86" s="74"/>
      <c r="N86" s="33"/>
      <c r="O86" s="33"/>
      <c r="P86" s="74"/>
      <c r="Q86" s="74"/>
      <c r="R86" s="33"/>
      <c r="S86" s="33"/>
      <c r="T86" s="74"/>
      <c r="U86" s="74"/>
      <c r="V86" s="33"/>
    </row>
    <row r="87" spans="1:22" ht="15.75" thickBot="1" x14ac:dyDescent="0.3">
      <c r="A87" s="12"/>
      <c r="B87" s="33"/>
      <c r="C87" s="33"/>
      <c r="D87" s="73"/>
      <c r="E87" s="73"/>
      <c r="F87" s="33"/>
      <c r="G87" s="33"/>
      <c r="H87" s="73" t="s">
        <v>324</v>
      </c>
      <c r="I87" s="73"/>
      <c r="J87" s="33"/>
      <c r="K87" s="33"/>
      <c r="L87" s="73"/>
      <c r="M87" s="73"/>
      <c r="N87" s="33"/>
      <c r="O87" s="33"/>
      <c r="P87" s="73"/>
      <c r="Q87" s="73"/>
      <c r="R87" s="33"/>
      <c r="S87" s="33"/>
      <c r="T87" s="73"/>
      <c r="U87" s="73"/>
      <c r="V87" s="33"/>
    </row>
    <row r="88" spans="1:22" x14ac:dyDescent="0.25">
      <c r="A88" s="12"/>
      <c r="B88" s="19"/>
      <c r="C88" s="19"/>
      <c r="D88" s="74" t="s">
        <v>331</v>
      </c>
      <c r="E88" s="74"/>
      <c r="F88" s="74"/>
      <c r="G88" s="74"/>
      <c r="H88" s="74"/>
      <c r="I88" s="74"/>
      <c r="J88" s="74"/>
      <c r="K88" s="74"/>
      <c r="L88" s="74"/>
      <c r="M88" s="74"/>
      <c r="N88" s="74"/>
      <c r="O88" s="74"/>
      <c r="P88" s="74"/>
      <c r="Q88" s="74"/>
      <c r="R88" s="74"/>
      <c r="S88" s="74"/>
      <c r="T88" s="74"/>
      <c r="U88" s="74"/>
      <c r="V88" s="19"/>
    </row>
    <row r="89" spans="1:22" ht="38.25" x14ac:dyDescent="0.25">
      <c r="A89" s="12"/>
      <c r="B89" s="59" t="s">
        <v>332</v>
      </c>
      <c r="C89" s="60"/>
      <c r="D89" s="60"/>
      <c r="E89" s="60"/>
      <c r="F89" s="60"/>
      <c r="G89" s="60"/>
      <c r="H89" s="60"/>
      <c r="I89" s="60"/>
      <c r="J89" s="60"/>
      <c r="K89" s="60"/>
      <c r="L89" s="60"/>
      <c r="M89" s="60"/>
      <c r="N89" s="60"/>
      <c r="O89" s="60"/>
      <c r="P89" s="60"/>
      <c r="Q89" s="60"/>
      <c r="R89" s="60"/>
      <c r="S89" s="60"/>
      <c r="T89" s="60"/>
      <c r="U89" s="60"/>
      <c r="V89" s="60"/>
    </row>
    <row r="90" spans="1:22" x14ac:dyDescent="0.25">
      <c r="A90" s="12"/>
      <c r="B90" s="61" t="s">
        <v>81</v>
      </c>
      <c r="C90" s="14"/>
      <c r="D90" s="14"/>
      <c r="E90" s="14"/>
      <c r="F90" s="14"/>
      <c r="G90" s="14"/>
      <c r="H90" s="14"/>
      <c r="I90" s="14"/>
      <c r="J90" s="14"/>
      <c r="K90" s="14"/>
      <c r="L90" s="14"/>
      <c r="M90" s="14"/>
      <c r="N90" s="14"/>
      <c r="O90" s="14"/>
      <c r="P90" s="14"/>
      <c r="Q90" s="14"/>
      <c r="R90" s="14"/>
      <c r="S90" s="14"/>
      <c r="T90" s="14"/>
      <c r="U90" s="14"/>
      <c r="V90" s="14"/>
    </row>
    <row r="91" spans="1:22" x14ac:dyDescent="0.25">
      <c r="A91" s="12"/>
      <c r="B91" s="62" t="s">
        <v>82</v>
      </c>
      <c r="C91" s="60"/>
      <c r="D91" s="63" t="s">
        <v>233</v>
      </c>
      <c r="E91" s="64">
        <v>1810</v>
      </c>
      <c r="F91" s="63" t="s">
        <v>235</v>
      </c>
      <c r="G91" s="60"/>
      <c r="H91" s="63" t="s">
        <v>233</v>
      </c>
      <c r="I91" s="65" t="s">
        <v>303</v>
      </c>
      <c r="J91" s="63" t="s">
        <v>241</v>
      </c>
      <c r="K91" s="60"/>
      <c r="L91" s="63" t="s">
        <v>233</v>
      </c>
      <c r="M91" s="65" t="s">
        <v>247</v>
      </c>
      <c r="N91" s="63" t="s">
        <v>241</v>
      </c>
      <c r="O91" s="60"/>
      <c r="P91" s="63" t="s">
        <v>233</v>
      </c>
      <c r="Q91" s="65" t="s">
        <v>234</v>
      </c>
      <c r="R91" s="63" t="s">
        <v>235</v>
      </c>
      <c r="S91" s="60"/>
      <c r="T91" s="63" t="s">
        <v>233</v>
      </c>
      <c r="U91" s="64">
        <v>1803</v>
      </c>
      <c r="V91" s="63" t="s">
        <v>235</v>
      </c>
    </row>
    <row r="92" spans="1:22" ht="15.75" thickBot="1" x14ac:dyDescent="0.3">
      <c r="A92" s="12"/>
      <c r="B92" s="66" t="s">
        <v>83</v>
      </c>
      <c r="C92" s="14"/>
      <c r="D92" s="57"/>
      <c r="E92" s="67">
        <v>1382</v>
      </c>
      <c r="F92" s="57" t="s">
        <v>235</v>
      </c>
      <c r="G92" s="14"/>
      <c r="H92" s="57"/>
      <c r="I92" s="68" t="s">
        <v>256</v>
      </c>
      <c r="J92" s="57" t="s">
        <v>241</v>
      </c>
      <c r="K92" s="14"/>
      <c r="L92" s="57"/>
      <c r="M92" s="68" t="s">
        <v>234</v>
      </c>
      <c r="N92" s="57" t="s">
        <v>235</v>
      </c>
      <c r="O92" s="14"/>
      <c r="P92" s="57"/>
      <c r="Q92" s="68">
        <v>7</v>
      </c>
      <c r="R92" s="57" t="s">
        <v>235</v>
      </c>
      <c r="S92" s="14"/>
      <c r="T92" s="57"/>
      <c r="U92" s="67">
        <v>1386</v>
      </c>
      <c r="V92" s="57" t="s">
        <v>235</v>
      </c>
    </row>
    <row r="93" spans="1:22" x14ac:dyDescent="0.25">
      <c r="A93" s="12"/>
      <c r="B93" s="27"/>
      <c r="C93" s="27"/>
      <c r="D93" s="31"/>
      <c r="E93" s="31"/>
      <c r="F93" s="27"/>
      <c r="G93" s="27"/>
      <c r="H93" s="31"/>
      <c r="I93" s="31"/>
      <c r="J93" s="27"/>
      <c r="K93" s="27"/>
      <c r="L93" s="31"/>
      <c r="M93" s="31"/>
      <c r="N93" s="27"/>
      <c r="O93" s="27"/>
      <c r="P93" s="31"/>
      <c r="Q93" s="31"/>
      <c r="R93" s="27"/>
      <c r="S93" s="27"/>
      <c r="T93" s="31"/>
      <c r="U93" s="31"/>
      <c r="V93" s="27"/>
    </row>
    <row r="94" spans="1:22" ht="15.75" thickBot="1" x14ac:dyDescent="0.3">
      <c r="A94" s="12"/>
      <c r="B94" s="69" t="s">
        <v>84</v>
      </c>
      <c r="C94" s="23"/>
      <c r="D94" s="63"/>
      <c r="E94" s="64">
        <v>3192</v>
      </c>
      <c r="F94" s="63" t="s">
        <v>235</v>
      </c>
      <c r="G94" s="23"/>
      <c r="H94" s="63"/>
      <c r="I94" s="65" t="s">
        <v>305</v>
      </c>
      <c r="J94" s="63" t="s">
        <v>241</v>
      </c>
      <c r="K94" s="23"/>
      <c r="L94" s="63"/>
      <c r="M94" s="65" t="s">
        <v>247</v>
      </c>
      <c r="N94" s="63" t="s">
        <v>241</v>
      </c>
      <c r="O94" s="23"/>
      <c r="P94" s="63"/>
      <c r="Q94" s="65">
        <v>7</v>
      </c>
      <c r="R94" s="63" t="s">
        <v>235</v>
      </c>
      <c r="S94" s="23"/>
      <c r="T94" s="63"/>
      <c r="U94" s="64">
        <v>3189</v>
      </c>
      <c r="V94" s="63" t="s">
        <v>235</v>
      </c>
    </row>
    <row r="95" spans="1:22" x14ac:dyDescent="0.25">
      <c r="A95" s="12"/>
      <c r="B95" s="27"/>
      <c r="C95" s="27"/>
      <c r="D95" s="31"/>
      <c r="E95" s="31"/>
      <c r="F95" s="27"/>
      <c r="G95" s="27"/>
      <c r="H95" s="31"/>
      <c r="I95" s="31"/>
      <c r="J95" s="27"/>
      <c r="K95" s="27"/>
      <c r="L95" s="31"/>
      <c r="M95" s="31"/>
      <c r="N95" s="27"/>
      <c r="O95" s="27"/>
      <c r="P95" s="31"/>
      <c r="Q95" s="31"/>
      <c r="R95" s="27"/>
      <c r="S95" s="27"/>
      <c r="T95" s="31"/>
      <c r="U95" s="31"/>
      <c r="V95" s="27"/>
    </row>
    <row r="96" spans="1:22" x14ac:dyDescent="0.25">
      <c r="A96" s="12"/>
      <c r="B96" s="61" t="s">
        <v>85</v>
      </c>
      <c r="C96" s="19"/>
      <c r="D96" s="14"/>
      <c r="E96" s="14"/>
      <c r="F96" s="14"/>
      <c r="G96" s="19"/>
      <c r="H96" s="14"/>
      <c r="I96" s="14"/>
      <c r="J96" s="14"/>
      <c r="K96" s="19"/>
      <c r="L96" s="14"/>
      <c r="M96" s="14"/>
      <c r="N96" s="14"/>
      <c r="O96" s="19"/>
      <c r="P96" s="14"/>
      <c r="Q96" s="14"/>
      <c r="R96" s="14"/>
      <c r="S96" s="19"/>
      <c r="T96" s="14"/>
      <c r="U96" s="14"/>
      <c r="V96" s="14"/>
    </row>
    <row r="97" spans="1:22" x14ac:dyDescent="0.25">
      <c r="A97" s="12"/>
      <c r="B97" s="62" t="s">
        <v>82</v>
      </c>
      <c r="C97" s="23"/>
      <c r="D97" s="63"/>
      <c r="E97" s="65" t="s">
        <v>333</v>
      </c>
      <c r="F97" s="63" t="s">
        <v>241</v>
      </c>
      <c r="G97" s="23"/>
      <c r="H97" s="63"/>
      <c r="I97" s="65" t="s">
        <v>247</v>
      </c>
      <c r="J97" s="63" t="s">
        <v>241</v>
      </c>
      <c r="K97" s="23"/>
      <c r="L97" s="63"/>
      <c r="M97" s="65">
        <v>2</v>
      </c>
      <c r="N97" s="63" t="s">
        <v>235</v>
      </c>
      <c r="O97" s="23"/>
      <c r="P97" s="63"/>
      <c r="Q97" s="65" t="s">
        <v>247</v>
      </c>
      <c r="R97" s="63" t="s">
        <v>241</v>
      </c>
      <c r="S97" s="23"/>
      <c r="T97" s="63"/>
      <c r="U97" s="65" t="s">
        <v>333</v>
      </c>
      <c r="V97" s="63" t="s">
        <v>241</v>
      </c>
    </row>
    <row r="98" spans="1:22" ht="15.75" thickBot="1" x14ac:dyDescent="0.3">
      <c r="A98" s="12"/>
      <c r="B98" s="66" t="s">
        <v>83</v>
      </c>
      <c r="C98" s="19"/>
      <c r="D98" s="57"/>
      <c r="E98" s="68" t="s">
        <v>334</v>
      </c>
      <c r="F98" s="57" t="s">
        <v>241</v>
      </c>
      <c r="G98" s="19"/>
      <c r="H98" s="57"/>
      <c r="I98" s="68" t="s">
        <v>303</v>
      </c>
      <c r="J98" s="57" t="s">
        <v>241</v>
      </c>
      <c r="K98" s="19"/>
      <c r="L98" s="57"/>
      <c r="M98" s="68" t="s">
        <v>234</v>
      </c>
      <c r="N98" s="57" t="s">
        <v>235</v>
      </c>
      <c r="O98" s="19"/>
      <c r="P98" s="57"/>
      <c r="Q98" s="68" t="s">
        <v>284</v>
      </c>
      <c r="R98" s="57" t="s">
        <v>241</v>
      </c>
      <c r="S98" s="19"/>
      <c r="T98" s="57"/>
      <c r="U98" s="68" t="s">
        <v>335</v>
      </c>
      <c r="V98" s="57" t="s">
        <v>241</v>
      </c>
    </row>
    <row r="99" spans="1:22" x14ac:dyDescent="0.25">
      <c r="A99" s="12"/>
      <c r="B99" s="27"/>
      <c r="C99" s="27"/>
      <c r="D99" s="31"/>
      <c r="E99" s="31"/>
      <c r="F99" s="27"/>
      <c r="G99" s="27"/>
      <c r="H99" s="31"/>
      <c r="I99" s="31"/>
      <c r="J99" s="27"/>
      <c r="K99" s="27"/>
      <c r="L99" s="31"/>
      <c r="M99" s="31"/>
      <c r="N99" s="27"/>
      <c r="O99" s="27"/>
      <c r="P99" s="31"/>
      <c r="Q99" s="31"/>
      <c r="R99" s="27"/>
      <c r="S99" s="27"/>
      <c r="T99" s="31"/>
      <c r="U99" s="31"/>
      <c r="V99" s="27"/>
    </row>
    <row r="100" spans="1:22" ht="15.75" thickBot="1" x14ac:dyDescent="0.3">
      <c r="A100" s="12"/>
      <c r="B100" s="69" t="s">
        <v>86</v>
      </c>
      <c r="C100" s="23"/>
      <c r="D100" s="63"/>
      <c r="E100" s="65" t="s">
        <v>336</v>
      </c>
      <c r="F100" s="63" t="s">
        <v>241</v>
      </c>
      <c r="G100" s="23"/>
      <c r="H100" s="63"/>
      <c r="I100" s="65" t="s">
        <v>285</v>
      </c>
      <c r="J100" s="63" t="s">
        <v>241</v>
      </c>
      <c r="K100" s="23"/>
      <c r="L100" s="63"/>
      <c r="M100" s="65">
        <v>2</v>
      </c>
      <c r="N100" s="63" t="s">
        <v>235</v>
      </c>
      <c r="O100" s="23"/>
      <c r="P100" s="63"/>
      <c r="Q100" s="65" t="s">
        <v>305</v>
      </c>
      <c r="R100" s="63" t="s">
        <v>241</v>
      </c>
      <c r="S100" s="23"/>
      <c r="T100" s="63"/>
      <c r="U100" s="65" t="s">
        <v>337</v>
      </c>
      <c r="V100" s="63" t="s">
        <v>241</v>
      </c>
    </row>
    <row r="101" spans="1:22" x14ac:dyDescent="0.25">
      <c r="A101" s="12"/>
      <c r="B101" s="27"/>
      <c r="C101" s="27"/>
      <c r="D101" s="31"/>
      <c r="E101" s="31"/>
      <c r="F101" s="27"/>
      <c r="G101" s="27"/>
      <c r="H101" s="31"/>
      <c r="I101" s="31"/>
      <c r="J101" s="27"/>
      <c r="K101" s="27"/>
      <c r="L101" s="31"/>
      <c r="M101" s="31"/>
      <c r="N101" s="27"/>
      <c r="O101" s="27"/>
      <c r="P101" s="31"/>
      <c r="Q101" s="31"/>
      <c r="R101" s="27"/>
      <c r="S101" s="27"/>
      <c r="T101" s="31"/>
      <c r="U101" s="31"/>
      <c r="V101" s="27"/>
    </row>
    <row r="102" spans="1:22" x14ac:dyDescent="0.25">
      <c r="A102" s="12"/>
      <c r="B102" s="61" t="s">
        <v>87</v>
      </c>
      <c r="C102" s="19"/>
      <c r="D102" s="57"/>
      <c r="E102" s="68">
        <v>307</v>
      </c>
      <c r="F102" s="57" t="s">
        <v>235</v>
      </c>
      <c r="G102" s="19"/>
      <c r="H102" s="57"/>
      <c r="I102" s="68" t="s">
        <v>260</v>
      </c>
      <c r="J102" s="57" t="s">
        <v>241</v>
      </c>
      <c r="K102" s="19"/>
      <c r="L102" s="57"/>
      <c r="M102" s="68">
        <v>1</v>
      </c>
      <c r="N102" s="57" t="s">
        <v>235</v>
      </c>
      <c r="O102" s="19"/>
      <c r="P102" s="57"/>
      <c r="Q102" s="68" t="s">
        <v>240</v>
      </c>
      <c r="R102" s="57" t="s">
        <v>338</v>
      </c>
      <c r="S102" s="19"/>
      <c r="T102" s="57"/>
      <c r="U102" s="68">
        <v>290</v>
      </c>
      <c r="V102" s="57" t="s">
        <v>235</v>
      </c>
    </row>
    <row r="103" spans="1:22" x14ac:dyDescent="0.25">
      <c r="A103" s="12"/>
      <c r="B103" s="70" t="s">
        <v>88</v>
      </c>
      <c r="C103" s="23"/>
      <c r="D103" s="63"/>
      <c r="E103" s="65" t="s">
        <v>339</v>
      </c>
      <c r="F103" s="63" t="s">
        <v>241</v>
      </c>
      <c r="G103" s="23"/>
      <c r="H103" s="63"/>
      <c r="I103" s="65" t="s">
        <v>234</v>
      </c>
      <c r="J103" s="63" t="s">
        <v>235</v>
      </c>
      <c r="K103" s="23"/>
      <c r="L103" s="63"/>
      <c r="M103" s="65" t="s">
        <v>234</v>
      </c>
      <c r="N103" s="63" t="s">
        <v>235</v>
      </c>
      <c r="O103" s="23"/>
      <c r="P103" s="63"/>
      <c r="Q103" s="65" t="s">
        <v>234</v>
      </c>
      <c r="R103" s="63" t="s">
        <v>235</v>
      </c>
      <c r="S103" s="23"/>
      <c r="T103" s="63"/>
      <c r="U103" s="65" t="s">
        <v>339</v>
      </c>
      <c r="V103" s="63" t="s">
        <v>241</v>
      </c>
    </row>
    <row r="104" spans="1:22" ht="15.75" thickBot="1" x14ac:dyDescent="0.3">
      <c r="A104" s="12"/>
      <c r="B104" s="61" t="s">
        <v>89</v>
      </c>
      <c r="C104" s="19"/>
      <c r="D104" s="57"/>
      <c r="E104" s="68">
        <v>5</v>
      </c>
      <c r="F104" s="57" t="s">
        <v>235</v>
      </c>
      <c r="G104" s="19"/>
      <c r="H104" s="57"/>
      <c r="I104" s="68" t="s">
        <v>234</v>
      </c>
      <c r="J104" s="57" t="s">
        <v>235</v>
      </c>
      <c r="K104" s="19"/>
      <c r="L104" s="57"/>
      <c r="M104" s="68">
        <v>1</v>
      </c>
      <c r="N104" s="57" t="s">
        <v>235</v>
      </c>
      <c r="O104" s="19"/>
      <c r="P104" s="57"/>
      <c r="Q104" s="68">
        <v>1</v>
      </c>
      <c r="R104" s="57" t="s">
        <v>235</v>
      </c>
      <c r="S104" s="19"/>
      <c r="T104" s="57"/>
      <c r="U104" s="68">
        <v>7</v>
      </c>
      <c r="V104" s="57" t="s">
        <v>235</v>
      </c>
    </row>
    <row r="105" spans="1:22" x14ac:dyDescent="0.25">
      <c r="A105" s="12"/>
      <c r="B105" s="27"/>
      <c r="C105" s="27"/>
      <c r="D105" s="31"/>
      <c r="E105" s="31"/>
      <c r="F105" s="27"/>
      <c r="G105" s="27"/>
      <c r="H105" s="31"/>
      <c r="I105" s="31"/>
      <c r="J105" s="27"/>
      <c r="K105" s="27"/>
      <c r="L105" s="31"/>
      <c r="M105" s="31"/>
      <c r="N105" s="27"/>
      <c r="O105" s="27"/>
      <c r="P105" s="31"/>
      <c r="Q105" s="31"/>
      <c r="R105" s="27"/>
      <c r="S105" s="27"/>
      <c r="T105" s="31"/>
      <c r="U105" s="31"/>
      <c r="V105" s="27"/>
    </row>
    <row r="106" spans="1:22" x14ac:dyDescent="0.25">
      <c r="A106" s="12"/>
      <c r="B106" s="70" t="s">
        <v>90</v>
      </c>
      <c r="C106" s="23"/>
      <c r="D106" s="63"/>
      <c r="E106" s="65">
        <v>268</v>
      </c>
      <c r="F106" s="63" t="s">
        <v>235</v>
      </c>
      <c r="G106" s="23"/>
      <c r="H106" s="63"/>
      <c r="I106" s="65" t="s">
        <v>260</v>
      </c>
      <c r="J106" s="63" t="s">
        <v>241</v>
      </c>
      <c r="K106" s="23"/>
      <c r="L106" s="63"/>
      <c r="M106" s="65">
        <v>2</v>
      </c>
      <c r="N106" s="63" t="s">
        <v>235</v>
      </c>
      <c r="O106" s="23"/>
      <c r="P106" s="63"/>
      <c r="Q106" s="65" t="s">
        <v>247</v>
      </c>
      <c r="R106" s="63" t="s">
        <v>241</v>
      </c>
      <c r="S106" s="23"/>
      <c r="T106" s="63"/>
      <c r="U106" s="65">
        <v>253</v>
      </c>
      <c r="V106" s="63" t="s">
        <v>235</v>
      </c>
    </row>
    <row r="107" spans="1:22" ht="15.75" thickBot="1" x14ac:dyDescent="0.3">
      <c r="A107" s="12"/>
      <c r="B107" s="61" t="s">
        <v>91</v>
      </c>
      <c r="C107" s="19"/>
      <c r="D107" s="57"/>
      <c r="E107" s="68" t="s">
        <v>340</v>
      </c>
      <c r="F107" s="57" t="s">
        <v>241</v>
      </c>
      <c r="G107" s="19"/>
      <c r="H107" s="57"/>
      <c r="I107" s="68">
        <v>6</v>
      </c>
      <c r="J107" s="57" t="s">
        <v>235</v>
      </c>
      <c r="K107" s="19"/>
      <c r="L107" s="57"/>
      <c r="M107" s="68" t="s">
        <v>247</v>
      </c>
      <c r="N107" s="57" t="s">
        <v>241</v>
      </c>
      <c r="O107" s="19"/>
      <c r="P107" s="57"/>
      <c r="Q107" s="68" t="s">
        <v>234</v>
      </c>
      <c r="R107" s="57" t="s">
        <v>235</v>
      </c>
      <c r="S107" s="19"/>
      <c r="T107" s="57"/>
      <c r="U107" s="68" t="s">
        <v>341</v>
      </c>
      <c r="V107" s="57" t="s">
        <v>241</v>
      </c>
    </row>
    <row r="108" spans="1:22" x14ac:dyDescent="0.25">
      <c r="A108" s="12"/>
      <c r="B108" s="27"/>
      <c r="C108" s="27"/>
      <c r="D108" s="31"/>
      <c r="E108" s="31"/>
      <c r="F108" s="27"/>
      <c r="G108" s="27"/>
      <c r="H108" s="31"/>
      <c r="I108" s="31"/>
      <c r="J108" s="27"/>
      <c r="K108" s="27"/>
      <c r="L108" s="31"/>
      <c r="M108" s="31"/>
      <c r="N108" s="27"/>
      <c r="O108" s="27"/>
      <c r="P108" s="31"/>
      <c r="Q108" s="31"/>
      <c r="R108" s="27"/>
      <c r="S108" s="27"/>
      <c r="T108" s="31"/>
      <c r="U108" s="31"/>
      <c r="V108" s="27"/>
    </row>
    <row r="109" spans="1:22" x14ac:dyDescent="0.25">
      <c r="A109" s="12"/>
      <c r="B109" s="70" t="s">
        <v>92</v>
      </c>
      <c r="C109" s="23"/>
      <c r="D109" s="63" t="s">
        <v>233</v>
      </c>
      <c r="E109" s="65">
        <v>186</v>
      </c>
      <c r="F109" s="63" t="s">
        <v>235</v>
      </c>
      <c r="G109" s="23"/>
      <c r="H109" s="63" t="s">
        <v>233</v>
      </c>
      <c r="I109" s="65" t="s">
        <v>311</v>
      </c>
      <c r="J109" s="63" t="s">
        <v>241</v>
      </c>
      <c r="K109" s="23"/>
      <c r="L109" s="63" t="s">
        <v>233</v>
      </c>
      <c r="M109" s="65">
        <v>1</v>
      </c>
      <c r="N109" s="63" t="s">
        <v>235</v>
      </c>
      <c r="O109" s="23"/>
      <c r="P109" s="63" t="s">
        <v>233</v>
      </c>
      <c r="Q109" s="65" t="s">
        <v>247</v>
      </c>
      <c r="R109" s="63" t="s">
        <v>241</v>
      </c>
      <c r="S109" s="23"/>
      <c r="T109" s="63" t="s">
        <v>233</v>
      </c>
      <c r="U109" s="65">
        <v>176</v>
      </c>
      <c r="V109" s="63" t="s">
        <v>235</v>
      </c>
    </row>
    <row r="110" spans="1:22" ht="26.25" thickBot="1" x14ac:dyDescent="0.3">
      <c r="A110" s="12"/>
      <c r="B110" s="71" t="s">
        <v>93</v>
      </c>
      <c r="C110" s="19"/>
      <c r="D110" s="57"/>
      <c r="E110" s="68" t="s">
        <v>247</v>
      </c>
      <c r="F110" s="57" t="s">
        <v>241</v>
      </c>
      <c r="G110" s="19"/>
      <c r="H110" s="57"/>
      <c r="I110" s="68" t="s">
        <v>234</v>
      </c>
      <c r="J110" s="57" t="s">
        <v>235</v>
      </c>
      <c r="K110" s="19"/>
      <c r="L110" s="57"/>
      <c r="M110" s="68" t="s">
        <v>234</v>
      </c>
      <c r="N110" s="57" t="s">
        <v>235</v>
      </c>
      <c r="O110" s="19"/>
      <c r="P110" s="57"/>
      <c r="Q110" s="68" t="s">
        <v>234</v>
      </c>
      <c r="R110" s="57" t="s">
        <v>235</v>
      </c>
      <c r="S110" s="19"/>
      <c r="T110" s="57"/>
      <c r="U110" s="68" t="s">
        <v>247</v>
      </c>
      <c r="V110" s="57" t="s">
        <v>241</v>
      </c>
    </row>
    <row r="111" spans="1:22" x14ac:dyDescent="0.25">
      <c r="A111" s="12"/>
      <c r="B111" s="27"/>
      <c r="C111" s="27"/>
      <c r="D111" s="31"/>
      <c r="E111" s="31"/>
      <c r="F111" s="27"/>
      <c r="G111" s="27"/>
      <c r="H111" s="31"/>
      <c r="I111" s="31"/>
      <c r="J111" s="27"/>
      <c r="K111" s="27"/>
      <c r="L111" s="31"/>
      <c r="M111" s="31"/>
      <c r="N111" s="27"/>
      <c r="O111" s="27"/>
      <c r="P111" s="31"/>
      <c r="Q111" s="31"/>
      <c r="R111" s="27"/>
      <c r="S111" s="27"/>
      <c r="T111" s="31"/>
      <c r="U111" s="31"/>
      <c r="V111" s="27"/>
    </row>
    <row r="112" spans="1:22" ht="15.75" thickBot="1" x14ac:dyDescent="0.3">
      <c r="A112" s="12"/>
      <c r="B112" s="70" t="s">
        <v>94</v>
      </c>
      <c r="C112" s="23"/>
      <c r="D112" s="63" t="s">
        <v>233</v>
      </c>
      <c r="E112" s="65">
        <v>185</v>
      </c>
      <c r="F112" s="63" t="s">
        <v>235</v>
      </c>
      <c r="G112" s="23"/>
      <c r="H112" s="63" t="s">
        <v>233</v>
      </c>
      <c r="I112" s="65" t="s">
        <v>311</v>
      </c>
      <c r="J112" s="63" t="s">
        <v>241</v>
      </c>
      <c r="K112" s="23"/>
      <c r="L112" s="63" t="s">
        <v>233</v>
      </c>
      <c r="M112" s="65">
        <v>1</v>
      </c>
      <c r="N112" s="63" t="s">
        <v>235</v>
      </c>
      <c r="O112" s="23"/>
      <c r="P112" s="63" t="s">
        <v>233</v>
      </c>
      <c r="Q112" s="65" t="s">
        <v>247</v>
      </c>
      <c r="R112" s="63" t="s">
        <v>241</v>
      </c>
      <c r="S112" s="23"/>
      <c r="T112" s="63" t="s">
        <v>233</v>
      </c>
      <c r="U112" s="65">
        <v>175</v>
      </c>
      <c r="V112" s="63" t="s">
        <v>235</v>
      </c>
    </row>
    <row r="113" spans="1:50" ht="15.75" thickTop="1" x14ac:dyDescent="0.25">
      <c r="A113" s="12"/>
      <c r="B113" s="27"/>
      <c r="C113" s="27"/>
      <c r="D113" s="32"/>
      <c r="E113" s="32"/>
      <c r="F113" s="27"/>
      <c r="G113" s="27"/>
      <c r="H113" s="32"/>
      <c r="I113" s="32"/>
      <c r="J113" s="27"/>
      <c r="K113" s="27"/>
      <c r="L113" s="32"/>
      <c r="M113" s="32"/>
      <c r="N113" s="27"/>
      <c r="O113" s="27"/>
      <c r="P113" s="32"/>
      <c r="Q113" s="32"/>
      <c r="R113" s="27"/>
      <c r="S113" s="27"/>
      <c r="T113" s="32"/>
      <c r="U113" s="32"/>
      <c r="V113" s="27"/>
    </row>
    <row r="114" spans="1:50" ht="25.5" x14ac:dyDescent="0.25">
      <c r="A114" s="12"/>
      <c r="B114" s="61" t="s">
        <v>342</v>
      </c>
      <c r="C114" s="19"/>
      <c r="D114" s="14"/>
      <c r="E114" s="14"/>
      <c r="F114" s="14"/>
      <c r="G114" s="19"/>
      <c r="H114" s="14"/>
      <c r="I114" s="14"/>
      <c r="J114" s="14"/>
      <c r="K114" s="19"/>
      <c r="L114" s="14"/>
      <c r="M114" s="14"/>
      <c r="N114" s="14"/>
      <c r="O114" s="19"/>
      <c r="P114" s="14"/>
      <c r="Q114" s="14"/>
      <c r="R114" s="14"/>
      <c r="S114" s="19"/>
      <c r="T114" s="14"/>
      <c r="U114" s="14"/>
      <c r="V114" s="14"/>
    </row>
    <row r="115" spans="1:50" ht="15.75" thickBot="1" x14ac:dyDescent="0.3">
      <c r="A115" s="12"/>
      <c r="B115" s="72" t="s">
        <v>96</v>
      </c>
      <c r="C115" s="23"/>
      <c r="D115" s="63" t="s">
        <v>233</v>
      </c>
      <c r="E115" s="65">
        <v>2.06</v>
      </c>
      <c r="F115" s="63" t="s">
        <v>235</v>
      </c>
      <c r="G115" s="23"/>
      <c r="H115" s="63" t="s">
        <v>233</v>
      </c>
      <c r="I115" s="65" t="s">
        <v>343</v>
      </c>
      <c r="J115" s="63" t="s">
        <v>241</v>
      </c>
      <c r="K115" s="23"/>
      <c r="L115" s="63" t="s">
        <v>233</v>
      </c>
      <c r="M115" s="65">
        <v>0.01</v>
      </c>
      <c r="N115" s="63" t="s">
        <v>235</v>
      </c>
      <c r="O115" s="23"/>
      <c r="P115" s="63" t="s">
        <v>233</v>
      </c>
      <c r="Q115" s="65" t="s">
        <v>344</v>
      </c>
      <c r="R115" s="63" t="s">
        <v>241</v>
      </c>
      <c r="S115" s="23"/>
      <c r="T115" s="63" t="s">
        <v>233</v>
      </c>
      <c r="U115" s="65">
        <v>1.95</v>
      </c>
      <c r="V115" s="63" t="s">
        <v>235</v>
      </c>
    </row>
    <row r="116" spans="1:50" ht="15.75" thickTop="1" x14ac:dyDescent="0.25">
      <c r="A116" s="12"/>
      <c r="B116" s="27"/>
      <c r="C116" s="27"/>
      <c r="D116" s="32"/>
      <c r="E116" s="32"/>
      <c r="F116" s="27"/>
      <c r="G116" s="27"/>
      <c r="H116" s="32"/>
      <c r="I116" s="32"/>
      <c r="J116" s="27"/>
      <c r="K116" s="27"/>
      <c r="L116" s="32"/>
      <c r="M116" s="32"/>
      <c r="N116" s="27"/>
      <c r="O116" s="27"/>
      <c r="P116" s="32"/>
      <c r="Q116" s="32"/>
      <c r="R116" s="27"/>
      <c r="S116" s="27"/>
      <c r="T116" s="32"/>
      <c r="U116" s="32"/>
      <c r="V116" s="27"/>
    </row>
    <row r="117" spans="1:50" ht="15.75" thickBot="1" x14ac:dyDescent="0.3">
      <c r="A117" s="12"/>
      <c r="B117" s="71" t="s">
        <v>97</v>
      </c>
      <c r="C117" s="19"/>
      <c r="D117" s="57" t="s">
        <v>233</v>
      </c>
      <c r="E117" s="68">
        <v>2.0299999999999998</v>
      </c>
      <c r="F117" s="57" t="s">
        <v>235</v>
      </c>
      <c r="G117" s="19"/>
      <c r="H117" s="57" t="s">
        <v>233</v>
      </c>
      <c r="I117" s="68" t="s">
        <v>343</v>
      </c>
      <c r="J117" s="57" t="s">
        <v>241</v>
      </c>
      <c r="K117" s="19"/>
      <c r="L117" s="57" t="s">
        <v>233</v>
      </c>
      <c r="M117" s="68">
        <v>0.01</v>
      </c>
      <c r="N117" s="57" t="s">
        <v>235</v>
      </c>
      <c r="O117" s="19"/>
      <c r="P117" s="57" t="s">
        <v>233</v>
      </c>
      <c r="Q117" s="68" t="s">
        <v>344</v>
      </c>
      <c r="R117" s="57" t="s">
        <v>241</v>
      </c>
      <c r="S117" s="19"/>
      <c r="T117" s="57" t="s">
        <v>233</v>
      </c>
      <c r="U117" s="68">
        <v>1.92</v>
      </c>
      <c r="V117" s="57" t="s">
        <v>235</v>
      </c>
    </row>
    <row r="118" spans="1:50" ht="15.75" thickTop="1" x14ac:dyDescent="0.25">
      <c r="A118" s="12"/>
      <c r="B118" s="27"/>
      <c r="C118" s="27"/>
      <c r="D118" s="32"/>
      <c r="E118" s="32"/>
      <c r="F118" s="27"/>
      <c r="G118" s="27"/>
      <c r="H118" s="32"/>
      <c r="I118" s="32"/>
      <c r="J118" s="27"/>
      <c r="K118" s="27"/>
      <c r="L118" s="32"/>
      <c r="M118" s="32"/>
      <c r="N118" s="27"/>
      <c r="O118" s="27"/>
      <c r="P118" s="32"/>
      <c r="Q118" s="32"/>
      <c r="R118" s="27"/>
      <c r="S118" s="27"/>
      <c r="T118" s="32"/>
      <c r="U118" s="32"/>
      <c r="V118" s="27"/>
    </row>
    <row r="119" spans="1:50" ht="15.75" thickBot="1" x14ac:dyDescent="0.3">
      <c r="A119" s="12"/>
      <c r="B119" s="70" t="s">
        <v>98</v>
      </c>
      <c r="C119" s="23"/>
      <c r="D119" s="63" t="s">
        <v>233</v>
      </c>
      <c r="E119" s="65">
        <v>0.55000000000000004</v>
      </c>
      <c r="F119" s="63" t="s">
        <v>235</v>
      </c>
      <c r="G119" s="23"/>
      <c r="H119" s="63" t="s">
        <v>233</v>
      </c>
      <c r="I119" s="65" t="s">
        <v>234</v>
      </c>
      <c r="J119" s="63" t="s">
        <v>235</v>
      </c>
      <c r="K119" s="23"/>
      <c r="L119" s="63" t="s">
        <v>233</v>
      </c>
      <c r="M119" s="65" t="s">
        <v>234</v>
      </c>
      <c r="N119" s="63" t="s">
        <v>235</v>
      </c>
      <c r="O119" s="23"/>
      <c r="P119" s="63" t="s">
        <v>233</v>
      </c>
      <c r="Q119" s="65" t="s">
        <v>234</v>
      </c>
      <c r="R119" s="63" t="s">
        <v>235</v>
      </c>
      <c r="S119" s="23"/>
      <c r="T119" s="63" t="s">
        <v>233</v>
      </c>
      <c r="U119" s="65">
        <v>0.55000000000000004</v>
      </c>
      <c r="V119" s="63" t="s">
        <v>235</v>
      </c>
    </row>
    <row r="120" spans="1:50" ht="15.75" thickTop="1" x14ac:dyDescent="0.25">
      <c r="A120" s="12"/>
      <c r="B120" s="27"/>
      <c r="C120" s="27"/>
      <c r="D120" s="32"/>
      <c r="E120" s="32"/>
      <c r="F120" s="27"/>
      <c r="G120" s="27"/>
      <c r="H120" s="32"/>
      <c r="I120" s="32"/>
      <c r="J120" s="27"/>
      <c r="K120" s="27"/>
      <c r="L120" s="32"/>
      <c r="M120" s="32"/>
      <c r="N120" s="27"/>
      <c r="O120" s="27"/>
      <c r="P120" s="32"/>
      <c r="Q120" s="32"/>
      <c r="R120" s="27"/>
      <c r="S120" s="27"/>
      <c r="T120" s="32"/>
      <c r="U120" s="32"/>
      <c r="V120" s="27"/>
    </row>
    <row r="121" spans="1:50" ht="25.5" x14ac:dyDescent="0.25">
      <c r="A121" s="12"/>
      <c r="B121" s="61" t="s">
        <v>345</v>
      </c>
      <c r="C121" s="19"/>
      <c r="D121" s="14"/>
      <c r="E121" s="14"/>
      <c r="F121" s="14"/>
      <c r="G121" s="19"/>
      <c r="H121" s="14"/>
      <c r="I121" s="14"/>
      <c r="J121" s="14"/>
      <c r="K121" s="19"/>
      <c r="L121" s="14"/>
      <c r="M121" s="14"/>
      <c r="N121" s="14"/>
      <c r="O121" s="19"/>
      <c r="P121" s="14"/>
      <c r="Q121" s="14"/>
      <c r="R121" s="14"/>
      <c r="S121" s="19"/>
      <c r="T121" s="14"/>
      <c r="U121" s="14"/>
      <c r="V121" s="14"/>
    </row>
    <row r="122" spans="1:50" ht="15.75" thickBot="1" x14ac:dyDescent="0.3">
      <c r="A122" s="12"/>
      <c r="B122" s="72" t="s">
        <v>96</v>
      </c>
      <c r="C122" s="23"/>
      <c r="D122" s="63"/>
      <c r="E122" s="65">
        <v>89.9</v>
      </c>
      <c r="F122" s="63" t="s">
        <v>235</v>
      </c>
      <c r="G122" s="23"/>
      <c r="H122" s="63"/>
      <c r="I122" s="65" t="s">
        <v>234</v>
      </c>
      <c r="J122" s="63" t="s">
        <v>235</v>
      </c>
      <c r="K122" s="23"/>
      <c r="L122" s="63"/>
      <c r="M122" s="65" t="s">
        <v>234</v>
      </c>
      <c r="N122" s="63" t="s">
        <v>235</v>
      </c>
      <c r="O122" s="23"/>
      <c r="P122" s="63"/>
      <c r="Q122" s="65" t="s">
        <v>234</v>
      </c>
      <c r="R122" s="63" t="s">
        <v>235</v>
      </c>
      <c r="S122" s="23"/>
      <c r="T122" s="63"/>
      <c r="U122" s="65">
        <v>89.9</v>
      </c>
      <c r="V122" s="63" t="s">
        <v>235</v>
      </c>
    </row>
    <row r="123" spans="1:50" ht="15.75" thickTop="1" x14ac:dyDescent="0.25">
      <c r="A123" s="12"/>
      <c r="B123" s="27"/>
      <c r="C123" s="27"/>
      <c r="D123" s="32"/>
      <c r="E123" s="32"/>
      <c r="F123" s="27"/>
      <c r="G123" s="27"/>
      <c r="H123" s="32"/>
      <c r="I123" s="32"/>
      <c r="J123" s="27"/>
      <c r="K123" s="27"/>
      <c r="L123" s="32"/>
      <c r="M123" s="32"/>
      <c r="N123" s="27"/>
      <c r="O123" s="27"/>
      <c r="P123" s="32"/>
      <c r="Q123" s="32"/>
      <c r="R123" s="27"/>
      <c r="S123" s="27"/>
      <c r="T123" s="32"/>
      <c r="U123" s="32"/>
      <c r="V123" s="27"/>
    </row>
    <row r="124" spans="1:50" ht="15.75" thickBot="1" x14ac:dyDescent="0.3">
      <c r="A124" s="12"/>
      <c r="B124" s="71" t="s">
        <v>97</v>
      </c>
      <c r="C124" s="19"/>
      <c r="D124" s="57"/>
      <c r="E124" s="68">
        <v>91.1</v>
      </c>
      <c r="F124" s="57" t="s">
        <v>235</v>
      </c>
      <c r="G124" s="19"/>
      <c r="H124" s="57"/>
      <c r="I124" s="68" t="s">
        <v>234</v>
      </c>
      <c r="J124" s="57" t="s">
        <v>235</v>
      </c>
      <c r="K124" s="19"/>
      <c r="L124" s="57"/>
      <c r="M124" s="68" t="s">
        <v>234</v>
      </c>
      <c r="N124" s="57" t="s">
        <v>235</v>
      </c>
      <c r="O124" s="19"/>
      <c r="P124" s="57"/>
      <c r="Q124" s="68" t="s">
        <v>234</v>
      </c>
      <c r="R124" s="57" t="s">
        <v>235</v>
      </c>
      <c r="S124" s="19"/>
      <c r="T124" s="57"/>
      <c r="U124" s="68">
        <v>91.1</v>
      </c>
      <c r="V124" s="57" t="s">
        <v>235</v>
      </c>
    </row>
    <row r="125" spans="1:50" ht="15.75" thickTop="1" x14ac:dyDescent="0.25">
      <c r="A125" s="12"/>
      <c r="B125" s="27"/>
      <c r="C125" s="27"/>
      <c r="D125" s="32"/>
      <c r="E125" s="32"/>
      <c r="F125" s="27"/>
      <c r="G125" s="27"/>
      <c r="H125" s="32"/>
      <c r="I125" s="32"/>
      <c r="J125" s="27"/>
      <c r="K125" s="27"/>
      <c r="L125" s="32"/>
      <c r="M125" s="32"/>
      <c r="N125" s="27"/>
      <c r="O125" s="27"/>
      <c r="P125" s="32"/>
      <c r="Q125" s="32"/>
      <c r="R125" s="27"/>
      <c r="S125" s="27"/>
      <c r="T125" s="32"/>
      <c r="U125" s="32"/>
      <c r="V125" s="27"/>
    </row>
    <row r="126" spans="1:5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row>
    <row r="127" spans="1:50" x14ac:dyDescent="0.25">
      <c r="A127" s="12"/>
      <c r="B127" s="76">
        <v>-1</v>
      </c>
      <c r="C127" s="77" t="s">
        <v>346</v>
      </c>
    </row>
    <row r="128" spans="1:50" ht="15.75" x14ac:dyDescent="0.25">
      <c r="A128" s="12"/>
      <c r="B128" s="84"/>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c r="AA128" s="84"/>
      <c r="AB128" s="84"/>
      <c r="AC128" s="84"/>
      <c r="AD128" s="84"/>
      <c r="AE128" s="84"/>
      <c r="AF128" s="84"/>
      <c r="AG128" s="84"/>
      <c r="AH128" s="84"/>
      <c r="AI128" s="84"/>
      <c r="AJ128" s="84"/>
      <c r="AK128" s="84"/>
      <c r="AL128" s="84"/>
      <c r="AM128" s="84"/>
      <c r="AN128" s="84"/>
      <c r="AO128" s="84"/>
      <c r="AP128" s="84"/>
      <c r="AQ128" s="84"/>
      <c r="AR128" s="84"/>
      <c r="AS128" s="84"/>
      <c r="AT128" s="84"/>
      <c r="AU128" s="84"/>
      <c r="AV128" s="84"/>
      <c r="AW128" s="84"/>
      <c r="AX128" s="84"/>
    </row>
    <row r="129" spans="1:50" ht="15.75" x14ac:dyDescent="0.25">
      <c r="A129" s="12"/>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c r="AI129" s="84"/>
      <c r="AJ129" s="84"/>
      <c r="AK129" s="84"/>
      <c r="AL129" s="84"/>
      <c r="AM129" s="84"/>
      <c r="AN129" s="84"/>
      <c r="AO129" s="84"/>
      <c r="AP129" s="84"/>
      <c r="AQ129" s="84"/>
      <c r="AR129" s="84"/>
      <c r="AS129" s="84"/>
      <c r="AT129" s="84"/>
      <c r="AU129" s="84"/>
      <c r="AV129" s="84"/>
      <c r="AW129" s="84"/>
      <c r="AX129" s="84"/>
    </row>
    <row r="130" spans="1:50" x14ac:dyDescent="0.25">
      <c r="A130" s="12"/>
      <c r="B130" s="14"/>
      <c r="C130" s="14"/>
      <c r="D130" s="14"/>
      <c r="E130" s="14"/>
      <c r="F130" s="14"/>
      <c r="G130" s="14"/>
      <c r="H130" s="14"/>
      <c r="I130" s="14"/>
      <c r="J130" s="14"/>
      <c r="K130" s="14"/>
      <c r="L130" s="14"/>
      <c r="M130" s="14"/>
      <c r="N130" s="14"/>
      <c r="O130" s="14"/>
      <c r="P130" s="14"/>
      <c r="Q130" s="14"/>
      <c r="R130" s="14"/>
      <c r="S130" s="14"/>
      <c r="T130" s="14"/>
      <c r="U130" s="14"/>
      <c r="V130" s="14"/>
    </row>
    <row r="131" spans="1:50" ht="15.75" thickBot="1" x14ac:dyDescent="0.3">
      <c r="A131" s="12"/>
      <c r="B131" s="19"/>
      <c r="C131" s="19"/>
      <c r="D131" s="33"/>
      <c r="E131" s="33"/>
      <c r="F131" s="19"/>
      <c r="G131" s="19"/>
      <c r="H131" s="73" t="s">
        <v>317</v>
      </c>
      <c r="I131" s="73"/>
      <c r="J131" s="73"/>
      <c r="K131" s="73"/>
      <c r="L131" s="73"/>
      <c r="M131" s="73"/>
      <c r="N131" s="73"/>
      <c r="O131" s="73"/>
      <c r="P131" s="73"/>
      <c r="Q131" s="73"/>
      <c r="R131" s="19"/>
      <c r="S131" s="19"/>
      <c r="T131" s="33"/>
      <c r="U131" s="33"/>
      <c r="V131" s="19"/>
    </row>
    <row r="132" spans="1:50" x14ac:dyDescent="0.25">
      <c r="A132" s="12"/>
      <c r="B132" s="33"/>
      <c r="C132" s="33"/>
      <c r="D132" s="74" t="s">
        <v>318</v>
      </c>
      <c r="E132" s="74"/>
      <c r="F132" s="33"/>
      <c r="G132" s="33"/>
      <c r="H132" s="75" t="s">
        <v>321</v>
      </c>
      <c r="I132" s="75"/>
      <c r="J132" s="38"/>
      <c r="K132" s="38"/>
      <c r="L132" s="75" t="s">
        <v>325</v>
      </c>
      <c r="M132" s="75"/>
      <c r="N132" s="38"/>
      <c r="O132" s="38"/>
      <c r="P132" s="75" t="s">
        <v>328</v>
      </c>
      <c r="Q132" s="75"/>
      <c r="R132" s="33"/>
      <c r="S132" s="33"/>
      <c r="T132" s="74" t="s">
        <v>318</v>
      </c>
      <c r="U132" s="74"/>
      <c r="V132" s="33"/>
    </row>
    <row r="133" spans="1:50" x14ac:dyDescent="0.25">
      <c r="A133" s="12"/>
      <c r="B133" s="33"/>
      <c r="C133" s="33"/>
      <c r="D133" s="74" t="s">
        <v>319</v>
      </c>
      <c r="E133" s="74"/>
      <c r="F133" s="33"/>
      <c r="G133" s="33"/>
      <c r="H133" s="74" t="s">
        <v>322</v>
      </c>
      <c r="I133" s="74"/>
      <c r="J133" s="33"/>
      <c r="K133" s="33"/>
      <c r="L133" s="74" t="s">
        <v>326</v>
      </c>
      <c r="M133" s="74"/>
      <c r="N133" s="33"/>
      <c r="O133" s="33"/>
      <c r="P133" s="74" t="s">
        <v>329</v>
      </c>
      <c r="Q133" s="74"/>
      <c r="R133" s="33"/>
      <c r="S133" s="33"/>
      <c r="T133" s="74" t="s">
        <v>330</v>
      </c>
      <c r="U133" s="74"/>
      <c r="V133" s="33"/>
    </row>
    <row r="134" spans="1:50" x14ac:dyDescent="0.25">
      <c r="A134" s="12"/>
      <c r="B134" s="33"/>
      <c r="C134" s="33"/>
      <c r="D134" s="74" t="s">
        <v>320</v>
      </c>
      <c r="E134" s="74"/>
      <c r="F134" s="33"/>
      <c r="G134" s="33"/>
      <c r="H134" s="74" t="s">
        <v>226</v>
      </c>
      <c r="I134" s="74"/>
      <c r="J134" s="33"/>
      <c r="K134" s="33"/>
      <c r="L134" s="74" t="s">
        <v>327</v>
      </c>
      <c r="M134" s="74"/>
      <c r="N134" s="33"/>
      <c r="O134" s="33"/>
      <c r="P134" s="74"/>
      <c r="Q134" s="74"/>
      <c r="R134" s="33"/>
      <c r="S134" s="33"/>
      <c r="T134" s="74"/>
      <c r="U134" s="74"/>
      <c r="V134" s="33"/>
    </row>
    <row r="135" spans="1:50" x14ac:dyDescent="0.25">
      <c r="A135" s="12"/>
      <c r="B135" s="33"/>
      <c r="C135" s="33"/>
      <c r="D135" s="74"/>
      <c r="E135" s="74"/>
      <c r="F135" s="33"/>
      <c r="G135" s="33"/>
      <c r="H135" s="74" t="s">
        <v>323</v>
      </c>
      <c r="I135" s="74"/>
      <c r="J135" s="33"/>
      <c r="K135" s="33"/>
      <c r="L135" s="74"/>
      <c r="M135" s="74"/>
      <c r="N135" s="33"/>
      <c r="O135" s="33"/>
      <c r="P135" s="74"/>
      <c r="Q135" s="74"/>
      <c r="R135" s="33"/>
      <c r="S135" s="33"/>
      <c r="T135" s="74"/>
      <c r="U135" s="74"/>
      <c r="V135" s="33"/>
    </row>
    <row r="136" spans="1:50" ht="15.75" thickBot="1" x14ac:dyDescent="0.3">
      <c r="A136" s="12"/>
      <c r="B136" s="33"/>
      <c r="C136" s="33"/>
      <c r="D136" s="73"/>
      <c r="E136" s="73"/>
      <c r="F136" s="33"/>
      <c r="G136" s="33"/>
      <c r="H136" s="73" t="s">
        <v>324</v>
      </c>
      <c r="I136" s="73"/>
      <c r="J136" s="33"/>
      <c r="K136" s="33"/>
      <c r="L136" s="73"/>
      <c r="M136" s="73"/>
      <c r="N136" s="33"/>
      <c r="O136" s="33"/>
      <c r="P136" s="73"/>
      <c r="Q136" s="73"/>
      <c r="R136" s="33"/>
      <c r="S136" s="33"/>
      <c r="T136" s="73"/>
      <c r="U136" s="73"/>
      <c r="V136" s="33"/>
    </row>
    <row r="137" spans="1:50" x14ac:dyDescent="0.25">
      <c r="A137" s="12"/>
      <c r="B137" s="19"/>
      <c r="C137" s="19"/>
      <c r="D137" s="74" t="s">
        <v>331</v>
      </c>
      <c r="E137" s="74"/>
      <c r="F137" s="74"/>
      <c r="G137" s="74"/>
      <c r="H137" s="74"/>
      <c r="I137" s="74"/>
      <c r="J137" s="74"/>
      <c r="K137" s="74"/>
      <c r="L137" s="74"/>
      <c r="M137" s="74"/>
      <c r="N137" s="74"/>
      <c r="O137" s="74"/>
      <c r="P137" s="74"/>
      <c r="Q137" s="74"/>
      <c r="R137" s="74"/>
      <c r="S137" s="74"/>
      <c r="T137" s="74"/>
      <c r="U137" s="74"/>
      <c r="V137" s="19"/>
    </row>
    <row r="138" spans="1:50" ht="38.25" x14ac:dyDescent="0.25">
      <c r="A138" s="12"/>
      <c r="B138" s="59" t="s">
        <v>347</v>
      </c>
      <c r="C138" s="60"/>
      <c r="D138" s="60"/>
      <c r="E138" s="60"/>
      <c r="F138" s="60"/>
      <c r="G138" s="60"/>
      <c r="H138" s="60"/>
      <c r="I138" s="60"/>
      <c r="J138" s="60"/>
      <c r="K138" s="60"/>
      <c r="L138" s="60"/>
      <c r="M138" s="60"/>
      <c r="N138" s="60"/>
      <c r="O138" s="60"/>
      <c r="P138" s="60"/>
      <c r="Q138" s="60"/>
      <c r="R138" s="60"/>
      <c r="S138" s="60"/>
      <c r="T138" s="60"/>
      <c r="U138" s="60"/>
      <c r="V138" s="60"/>
    </row>
    <row r="139" spans="1:50" x14ac:dyDescent="0.25">
      <c r="A139" s="12"/>
      <c r="B139" s="61" t="s">
        <v>81</v>
      </c>
      <c r="C139" s="14"/>
      <c r="D139" s="14"/>
      <c r="E139" s="14"/>
      <c r="F139" s="14"/>
      <c r="G139" s="14"/>
      <c r="H139" s="14"/>
      <c r="I139" s="14"/>
      <c r="J139" s="14"/>
      <c r="K139" s="14"/>
      <c r="L139" s="14"/>
      <c r="M139" s="14"/>
      <c r="N139" s="14"/>
      <c r="O139" s="14"/>
      <c r="P139" s="14"/>
      <c r="Q139" s="14"/>
      <c r="R139" s="14"/>
      <c r="S139" s="14"/>
      <c r="T139" s="14"/>
      <c r="U139" s="14"/>
      <c r="V139" s="14"/>
    </row>
    <row r="140" spans="1:50" x14ac:dyDescent="0.25">
      <c r="A140" s="12"/>
      <c r="B140" s="62" t="s">
        <v>82</v>
      </c>
      <c r="C140" s="60"/>
      <c r="D140" s="63" t="s">
        <v>233</v>
      </c>
      <c r="E140" s="64">
        <v>3623</v>
      </c>
      <c r="F140" s="63" t="s">
        <v>235</v>
      </c>
      <c r="G140" s="60"/>
      <c r="H140" s="63" t="s">
        <v>233</v>
      </c>
      <c r="I140" s="65" t="s">
        <v>311</v>
      </c>
      <c r="J140" s="63" t="s">
        <v>241</v>
      </c>
      <c r="K140" s="60"/>
      <c r="L140" s="63" t="s">
        <v>233</v>
      </c>
      <c r="M140" s="65" t="s">
        <v>256</v>
      </c>
      <c r="N140" s="63" t="s">
        <v>241</v>
      </c>
      <c r="O140" s="60"/>
      <c r="P140" s="63" t="s">
        <v>233</v>
      </c>
      <c r="Q140" s="65">
        <v>14</v>
      </c>
      <c r="R140" s="63" t="s">
        <v>235</v>
      </c>
      <c r="S140" s="60"/>
      <c r="T140" s="63" t="s">
        <v>233</v>
      </c>
      <c r="U140" s="64">
        <v>3624</v>
      </c>
      <c r="V140" s="63" t="s">
        <v>235</v>
      </c>
    </row>
    <row r="141" spans="1:50" ht="15.75" thickBot="1" x14ac:dyDescent="0.3">
      <c r="A141" s="12"/>
      <c r="B141" s="66" t="s">
        <v>83</v>
      </c>
      <c r="C141" s="14"/>
      <c r="D141" s="57"/>
      <c r="E141" s="67">
        <v>2754</v>
      </c>
      <c r="F141" s="57" t="s">
        <v>235</v>
      </c>
      <c r="G141" s="14"/>
      <c r="H141" s="57"/>
      <c r="I141" s="68" t="s">
        <v>244</v>
      </c>
      <c r="J141" s="57" t="s">
        <v>241</v>
      </c>
      <c r="K141" s="14"/>
      <c r="L141" s="57"/>
      <c r="M141" s="68" t="s">
        <v>234</v>
      </c>
      <c r="N141" s="57" t="s">
        <v>235</v>
      </c>
      <c r="O141" s="14"/>
      <c r="P141" s="57"/>
      <c r="Q141" s="68">
        <v>12</v>
      </c>
      <c r="R141" s="57" t="s">
        <v>235</v>
      </c>
      <c r="S141" s="14"/>
      <c r="T141" s="57"/>
      <c r="U141" s="67">
        <v>2762</v>
      </c>
      <c r="V141" s="57" t="s">
        <v>235</v>
      </c>
    </row>
    <row r="142" spans="1:50" x14ac:dyDescent="0.25">
      <c r="A142" s="12"/>
      <c r="B142" s="27"/>
      <c r="C142" s="27"/>
      <c r="D142" s="31"/>
      <c r="E142" s="31"/>
      <c r="F142" s="27"/>
      <c r="G142" s="27"/>
      <c r="H142" s="31"/>
      <c r="I142" s="31"/>
      <c r="J142" s="27"/>
      <c r="K142" s="27"/>
      <c r="L142" s="31"/>
      <c r="M142" s="31"/>
      <c r="N142" s="27"/>
      <c r="O142" s="27"/>
      <c r="P142" s="31"/>
      <c r="Q142" s="31"/>
      <c r="R142" s="27"/>
      <c r="S142" s="27"/>
      <c r="T142" s="31"/>
      <c r="U142" s="31"/>
      <c r="V142" s="27"/>
    </row>
    <row r="143" spans="1:50" ht="15.75" thickBot="1" x14ac:dyDescent="0.3">
      <c r="A143" s="12"/>
      <c r="B143" s="69" t="s">
        <v>84</v>
      </c>
      <c r="C143" s="23"/>
      <c r="D143" s="63"/>
      <c r="E143" s="64">
        <v>6377</v>
      </c>
      <c r="F143" s="63" t="s">
        <v>235</v>
      </c>
      <c r="G143" s="23"/>
      <c r="H143" s="63"/>
      <c r="I143" s="65" t="s">
        <v>276</v>
      </c>
      <c r="J143" s="63" t="s">
        <v>241</v>
      </c>
      <c r="K143" s="23"/>
      <c r="L143" s="63"/>
      <c r="M143" s="65" t="s">
        <v>256</v>
      </c>
      <c r="N143" s="63" t="s">
        <v>241</v>
      </c>
      <c r="O143" s="23"/>
      <c r="P143" s="63"/>
      <c r="Q143" s="65">
        <v>26</v>
      </c>
      <c r="R143" s="63" t="s">
        <v>235</v>
      </c>
      <c r="S143" s="23"/>
      <c r="T143" s="63"/>
      <c r="U143" s="64">
        <v>6386</v>
      </c>
      <c r="V143" s="63" t="s">
        <v>235</v>
      </c>
    </row>
    <row r="144" spans="1:50" x14ac:dyDescent="0.25">
      <c r="A144" s="12"/>
      <c r="B144" s="27"/>
      <c r="C144" s="27"/>
      <c r="D144" s="31"/>
      <c r="E144" s="31"/>
      <c r="F144" s="27"/>
      <c r="G144" s="27"/>
      <c r="H144" s="31"/>
      <c r="I144" s="31"/>
      <c r="J144" s="27"/>
      <c r="K144" s="27"/>
      <c r="L144" s="31"/>
      <c r="M144" s="31"/>
      <c r="N144" s="27"/>
      <c r="O144" s="27"/>
      <c r="P144" s="31"/>
      <c r="Q144" s="31"/>
      <c r="R144" s="27"/>
      <c r="S144" s="27"/>
      <c r="T144" s="31"/>
      <c r="U144" s="31"/>
      <c r="V144" s="27"/>
    </row>
    <row r="145" spans="1:22" x14ac:dyDescent="0.25">
      <c r="A145" s="12"/>
      <c r="B145" s="61" t="s">
        <v>85</v>
      </c>
      <c r="C145" s="19"/>
      <c r="D145" s="14"/>
      <c r="E145" s="14"/>
      <c r="F145" s="14"/>
      <c r="G145" s="19"/>
      <c r="H145" s="14"/>
      <c r="I145" s="14"/>
      <c r="J145" s="14"/>
      <c r="K145" s="19"/>
      <c r="L145" s="14"/>
      <c r="M145" s="14"/>
      <c r="N145" s="14"/>
      <c r="O145" s="19"/>
      <c r="P145" s="14"/>
      <c r="Q145" s="14"/>
      <c r="R145" s="14"/>
      <c r="S145" s="19"/>
      <c r="T145" s="14"/>
      <c r="U145" s="14"/>
      <c r="V145" s="14"/>
    </row>
    <row r="146" spans="1:22" x14ac:dyDescent="0.25">
      <c r="A146" s="12"/>
      <c r="B146" s="62" t="s">
        <v>82</v>
      </c>
      <c r="C146" s="23"/>
      <c r="D146" s="63"/>
      <c r="E146" s="65" t="s">
        <v>348</v>
      </c>
      <c r="F146" s="63" t="s">
        <v>241</v>
      </c>
      <c r="G146" s="23"/>
      <c r="H146" s="63"/>
      <c r="I146" s="65" t="s">
        <v>240</v>
      </c>
      <c r="J146" s="63" t="s">
        <v>241</v>
      </c>
      <c r="K146" s="23"/>
      <c r="L146" s="63"/>
      <c r="M146" s="65">
        <v>4</v>
      </c>
      <c r="N146" s="63" t="s">
        <v>235</v>
      </c>
      <c r="O146" s="23"/>
      <c r="P146" s="63"/>
      <c r="Q146" s="65" t="s">
        <v>244</v>
      </c>
      <c r="R146" s="63" t="s">
        <v>241</v>
      </c>
      <c r="S146" s="23"/>
      <c r="T146" s="63"/>
      <c r="U146" s="65" t="s">
        <v>349</v>
      </c>
      <c r="V146" s="63" t="s">
        <v>241</v>
      </c>
    </row>
    <row r="147" spans="1:22" ht="15.75" thickBot="1" x14ac:dyDescent="0.3">
      <c r="A147" s="12"/>
      <c r="B147" s="66" t="s">
        <v>83</v>
      </c>
      <c r="C147" s="19"/>
      <c r="D147" s="57"/>
      <c r="E147" s="68" t="s">
        <v>350</v>
      </c>
      <c r="F147" s="57" t="s">
        <v>241</v>
      </c>
      <c r="G147" s="19"/>
      <c r="H147" s="57"/>
      <c r="I147" s="68" t="s">
        <v>313</v>
      </c>
      <c r="J147" s="57" t="s">
        <v>241</v>
      </c>
      <c r="K147" s="19"/>
      <c r="L147" s="57"/>
      <c r="M147" s="68" t="s">
        <v>234</v>
      </c>
      <c r="N147" s="57" t="s">
        <v>235</v>
      </c>
      <c r="O147" s="19"/>
      <c r="P147" s="57"/>
      <c r="Q147" s="68" t="s">
        <v>276</v>
      </c>
      <c r="R147" s="57" t="s">
        <v>241</v>
      </c>
      <c r="S147" s="19"/>
      <c r="T147" s="57"/>
      <c r="U147" s="68" t="s">
        <v>351</v>
      </c>
      <c r="V147" s="57" t="s">
        <v>241</v>
      </c>
    </row>
    <row r="148" spans="1:22" x14ac:dyDescent="0.25">
      <c r="A148" s="12"/>
      <c r="B148" s="27"/>
      <c r="C148" s="27"/>
      <c r="D148" s="31"/>
      <c r="E148" s="31"/>
      <c r="F148" s="27"/>
      <c r="G148" s="27"/>
      <c r="H148" s="31"/>
      <c r="I148" s="31"/>
      <c r="J148" s="27"/>
      <c r="K148" s="27"/>
      <c r="L148" s="31"/>
      <c r="M148" s="31"/>
      <c r="N148" s="27"/>
      <c r="O148" s="27"/>
      <c r="P148" s="31"/>
      <c r="Q148" s="31"/>
      <c r="R148" s="27"/>
      <c r="S148" s="27"/>
      <c r="T148" s="31"/>
      <c r="U148" s="31"/>
      <c r="V148" s="27"/>
    </row>
    <row r="149" spans="1:22" ht="15.75" thickBot="1" x14ac:dyDescent="0.3">
      <c r="A149" s="12"/>
      <c r="B149" s="69" t="s">
        <v>86</v>
      </c>
      <c r="C149" s="23"/>
      <c r="D149" s="63"/>
      <c r="E149" s="65" t="s">
        <v>352</v>
      </c>
      <c r="F149" s="63" t="s">
        <v>241</v>
      </c>
      <c r="G149" s="23"/>
      <c r="H149" s="63"/>
      <c r="I149" s="65" t="s">
        <v>257</v>
      </c>
      <c r="J149" s="63" t="s">
        <v>241</v>
      </c>
      <c r="K149" s="23"/>
      <c r="L149" s="63"/>
      <c r="M149" s="65">
        <v>4</v>
      </c>
      <c r="N149" s="63" t="s">
        <v>235</v>
      </c>
      <c r="O149" s="23"/>
      <c r="P149" s="63"/>
      <c r="Q149" s="65" t="s">
        <v>288</v>
      </c>
      <c r="R149" s="63" t="s">
        <v>241</v>
      </c>
      <c r="S149" s="23"/>
      <c r="T149" s="63"/>
      <c r="U149" s="65" t="s">
        <v>353</v>
      </c>
      <c r="V149" s="63" t="s">
        <v>241</v>
      </c>
    </row>
    <row r="150" spans="1:22" x14ac:dyDescent="0.25">
      <c r="A150" s="12"/>
      <c r="B150" s="27"/>
      <c r="C150" s="27"/>
      <c r="D150" s="31"/>
      <c r="E150" s="31"/>
      <c r="F150" s="27"/>
      <c r="G150" s="27"/>
      <c r="H150" s="31"/>
      <c r="I150" s="31"/>
      <c r="J150" s="27"/>
      <c r="K150" s="27"/>
      <c r="L150" s="31"/>
      <c r="M150" s="31"/>
      <c r="N150" s="27"/>
      <c r="O150" s="27"/>
      <c r="P150" s="31"/>
      <c r="Q150" s="31"/>
      <c r="R150" s="27"/>
      <c r="S150" s="27"/>
      <c r="T150" s="31"/>
      <c r="U150" s="31"/>
      <c r="V150" s="27"/>
    </row>
    <row r="151" spans="1:22" x14ac:dyDescent="0.25">
      <c r="A151" s="12"/>
      <c r="B151" s="61" t="s">
        <v>87</v>
      </c>
      <c r="C151" s="19"/>
      <c r="D151" s="57"/>
      <c r="E151" s="68">
        <v>620</v>
      </c>
      <c r="F151" s="57" t="s">
        <v>235</v>
      </c>
      <c r="G151" s="19"/>
      <c r="H151" s="57"/>
      <c r="I151" s="68" t="s">
        <v>307</v>
      </c>
      <c r="J151" s="57" t="s">
        <v>241</v>
      </c>
      <c r="K151" s="19"/>
      <c r="L151" s="57"/>
      <c r="M151" s="68">
        <v>1</v>
      </c>
      <c r="N151" s="57" t="s">
        <v>235</v>
      </c>
      <c r="O151" s="19"/>
      <c r="P151" s="57"/>
      <c r="Q151" s="68">
        <v>8</v>
      </c>
      <c r="R151" s="57" t="s">
        <v>235</v>
      </c>
      <c r="S151" s="19"/>
      <c r="T151" s="57"/>
      <c r="U151" s="68">
        <v>600</v>
      </c>
      <c r="V151" s="57" t="s">
        <v>235</v>
      </c>
    </row>
    <row r="152" spans="1:22" x14ac:dyDescent="0.25">
      <c r="A152" s="12"/>
      <c r="B152" s="70" t="s">
        <v>88</v>
      </c>
      <c r="C152" s="23"/>
      <c r="D152" s="63"/>
      <c r="E152" s="65" t="s">
        <v>354</v>
      </c>
      <c r="F152" s="63" t="s">
        <v>241</v>
      </c>
      <c r="G152" s="23"/>
      <c r="H152" s="63"/>
      <c r="I152" s="65" t="s">
        <v>234</v>
      </c>
      <c r="J152" s="63" t="s">
        <v>235</v>
      </c>
      <c r="K152" s="23"/>
      <c r="L152" s="63"/>
      <c r="M152" s="65" t="s">
        <v>234</v>
      </c>
      <c r="N152" s="63" t="s">
        <v>235</v>
      </c>
      <c r="O152" s="23"/>
      <c r="P152" s="63"/>
      <c r="Q152" s="65" t="s">
        <v>234</v>
      </c>
      <c r="R152" s="63" t="s">
        <v>235</v>
      </c>
      <c r="S152" s="23"/>
      <c r="T152" s="63"/>
      <c r="U152" s="65" t="s">
        <v>354</v>
      </c>
      <c r="V152" s="63" t="s">
        <v>241</v>
      </c>
    </row>
    <row r="153" spans="1:22" ht="15.75" thickBot="1" x14ac:dyDescent="0.3">
      <c r="A153" s="12"/>
      <c r="B153" s="61" t="s">
        <v>89</v>
      </c>
      <c r="C153" s="19"/>
      <c r="D153" s="57"/>
      <c r="E153" s="68">
        <v>8</v>
      </c>
      <c r="F153" s="57" t="s">
        <v>235</v>
      </c>
      <c r="G153" s="19"/>
      <c r="H153" s="57"/>
      <c r="I153" s="68" t="s">
        <v>234</v>
      </c>
      <c r="J153" s="57" t="s">
        <v>235</v>
      </c>
      <c r="K153" s="19"/>
      <c r="L153" s="57"/>
      <c r="M153" s="68">
        <v>2</v>
      </c>
      <c r="N153" s="57" t="s">
        <v>235</v>
      </c>
      <c r="O153" s="19"/>
      <c r="P153" s="57"/>
      <c r="Q153" s="68" t="s">
        <v>234</v>
      </c>
      <c r="R153" s="57" t="s">
        <v>235</v>
      </c>
      <c r="S153" s="19"/>
      <c r="T153" s="57"/>
      <c r="U153" s="68">
        <v>10</v>
      </c>
      <c r="V153" s="57" t="s">
        <v>235</v>
      </c>
    </row>
    <row r="154" spans="1:22" x14ac:dyDescent="0.25">
      <c r="A154" s="12"/>
      <c r="B154" s="27"/>
      <c r="C154" s="27"/>
      <c r="D154" s="31"/>
      <c r="E154" s="31"/>
      <c r="F154" s="27"/>
      <c r="G154" s="27"/>
      <c r="H154" s="31"/>
      <c r="I154" s="31"/>
      <c r="J154" s="27"/>
      <c r="K154" s="27"/>
      <c r="L154" s="31"/>
      <c r="M154" s="31"/>
      <c r="N154" s="27"/>
      <c r="O154" s="27"/>
      <c r="P154" s="31"/>
      <c r="Q154" s="31"/>
      <c r="R154" s="27"/>
      <c r="S154" s="27"/>
      <c r="T154" s="31"/>
      <c r="U154" s="31"/>
      <c r="V154" s="27"/>
    </row>
    <row r="155" spans="1:22" x14ac:dyDescent="0.25">
      <c r="A155" s="12"/>
      <c r="B155" s="70" t="s">
        <v>90</v>
      </c>
      <c r="C155" s="23"/>
      <c r="D155" s="63"/>
      <c r="E155" s="65">
        <v>541</v>
      </c>
      <c r="F155" s="63" t="s">
        <v>235</v>
      </c>
      <c r="G155" s="23"/>
      <c r="H155" s="63"/>
      <c r="I155" s="65" t="s">
        <v>307</v>
      </c>
      <c r="J155" s="63" t="s">
        <v>241</v>
      </c>
      <c r="K155" s="23"/>
      <c r="L155" s="63"/>
      <c r="M155" s="65">
        <v>3</v>
      </c>
      <c r="N155" s="63" t="s">
        <v>235</v>
      </c>
      <c r="O155" s="23"/>
      <c r="P155" s="63"/>
      <c r="Q155" s="65">
        <v>8</v>
      </c>
      <c r="R155" s="63" t="s">
        <v>235</v>
      </c>
      <c r="S155" s="23"/>
      <c r="T155" s="63"/>
      <c r="U155" s="65">
        <v>523</v>
      </c>
      <c r="V155" s="63" t="s">
        <v>235</v>
      </c>
    </row>
    <row r="156" spans="1:22" ht="15.75" thickBot="1" x14ac:dyDescent="0.3">
      <c r="A156" s="12"/>
      <c r="B156" s="61" t="s">
        <v>91</v>
      </c>
      <c r="C156" s="19"/>
      <c r="D156" s="57"/>
      <c r="E156" s="68" t="s">
        <v>355</v>
      </c>
      <c r="F156" s="57" t="s">
        <v>241</v>
      </c>
      <c r="G156" s="19"/>
      <c r="H156" s="57"/>
      <c r="I156" s="68">
        <v>10</v>
      </c>
      <c r="J156" s="57" t="s">
        <v>235</v>
      </c>
      <c r="K156" s="19"/>
      <c r="L156" s="57"/>
      <c r="M156" s="68" t="s">
        <v>247</v>
      </c>
      <c r="N156" s="57" t="s">
        <v>241</v>
      </c>
      <c r="O156" s="19"/>
      <c r="P156" s="57"/>
      <c r="Q156" s="68" t="s">
        <v>256</v>
      </c>
      <c r="R156" s="57" t="s">
        <v>241</v>
      </c>
      <c r="S156" s="19"/>
      <c r="T156" s="57"/>
      <c r="U156" s="68" t="s">
        <v>356</v>
      </c>
      <c r="V156" s="57" t="s">
        <v>241</v>
      </c>
    </row>
    <row r="157" spans="1:22" x14ac:dyDescent="0.25">
      <c r="A157" s="12"/>
      <c r="B157" s="27"/>
      <c r="C157" s="27"/>
      <c r="D157" s="31"/>
      <c r="E157" s="31"/>
      <c r="F157" s="27"/>
      <c r="G157" s="27"/>
      <c r="H157" s="31"/>
      <c r="I157" s="31"/>
      <c r="J157" s="27"/>
      <c r="K157" s="27"/>
      <c r="L157" s="31"/>
      <c r="M157" s="31"/>
      <c r="N157" s="27"/>
      <c r="O157" s="27"/>
      <c r="P157" s="31"/>
      <c r="Q157" s="31"/>
      <c r="R157" s="27"/>
      <c r="S157" s="27"/>
      <c r="T157" s="31"/>
      <c r="U157" s="31"/>
      <c r="V157" s="27"/>
    </row>
    <row r="158" spans="1:22" x14ac:dyDescent="0.25">
      <c r="A158" s="12"/>
      <c r="B158" s="70" t="s">
        <v>92</v>
      </c>
      <c r="C158" s="23"/>
      <c r="D158" s="63" t="s">
        <v>233</v>
      </c>
      <c r="E158" s="65">
        <v>380</v>
      </c>
      <c r="F158" s="63" t="s">
        <v>235</v>
      </c>
      <c r="G158" s="23"/>
      <c r="H158" s="63" t="s">
        <v>233</v>
      </c>
      <c r="I158" s="65" t="s">
        <v>357</v>
      </c>
      <c r="J158" s="63" t="s">
        <v>241</v>
      </c>
      <c r="K158" s="23"/>
      <c r="L158" s="63" t="s">
        <v>233</v>
      </c>
      <c r="M158" s="65">
        <v>2</v>
      </c>
      <c r="N158" s="63" t="s">
        <v>235</v>
      </c>
      <c r="O158" s="23"/>
      <c r="P158" s="63" t="s">
        <v>233</v>
      </c>
      <c r="Q158" s="65">
        <v>5</v>
      </c>
      <c r="R158" s="63" t="s">
        <v>235</v>
      </c>
      <c r="S158" s="23"/>
      <c r="T158" s="63" t="s">
        <v>233</v>
      </c>
      <c r="U158" s="65">
        <v>368</v>
      </c>
      <c r="V158" s="63" t="s">
        <v>235</v>
      </c>
    </row>
    <row r="159" spans="1:22" ht="26.25" thickBot="1" x14ac:dyDescent="0.3">
      <c r="A159" s="12"/>
      <c r="B159" s="71" t="s">
        <v>93</v>
      </c>
      <c r="C159" s="19"/>
      <c r="D159" s="57"/>
      <c r="E159" s="68" t="s">
        <v>240</v>
      </c>
      <c r="F159" s="57" t="s">
        <v>241</v>
      </c>
      <c r="G159" s="19"/>
      <c r="H159" s="57"/>
      <c r="I159" s="68" t="s">
        <v>234</v>
      </c>
      <c r="J159" s="57" t="s">
        <v>235</v>
      </c>
      <c r="K159" s="19"/>
      <c r="L159" s="57"/>
      <c r="M159" s="68" t="s">
        <v>234</v>
      </c>
      <c r="N159" s="57" t="s">
        <v>235</v>
      </c>
      <c r="O159" s="19"/>
      <c r="P159" s="57"/>
      <c r="Q159" s="68" t="s">
        <v>234</v>
      </c>
      <c r="R159" s="57" t="s">
        <v>235</v>
      </c>
      <c r="S159" s="19"/>
      <c r="T159" s="57"/>
      <c r="U159" s="68" t="s">
        <v>240</v>
      </c>
      <c r="V159" s="57" t="s">
        <v>241</v>
      </c>
    </row>
    <row r="160" spans="1:22" x14ac:dyDescent="0.25">
      <c r="A160" s="12"/>
      <c r="B160" s="27"/>
      <c r="C160" s="27"/>
      <c r="D160" s="31"/>
      <c r="E160" s="31"/>
      <c r="F160" s="27"/>
      <c r="G160" s="27"/>
      <c r="H160" s="31"/>
      <c r="I160" s="31"/>
      <c r="J160" s="27"/>
      <c r="K160" s="27"/>
      <c r="L160" s="31"/>
      <c r="M160" s="31"/>
      <c r="N160" s="27"/>
      <c r="O160" s="27"/>
      <c r="P160" s="31"/>
      <c r="Q160" s="31"/>
      <c r="R160" s="27"/>
      <c r="S160" s="27"/>
      <c r="T160" s="31"/>
      <c r="U160" s="31"/>
      <c r="V160" s="27"/>
    </row>
    <row r="161" spans="1:50" ht="15.75" thickBot="1" x14ac:dyDescent="0.3">
      <c r="A161" s="12"/>
      <c r="B161" s="70" t="s">
        <v>94</v>
      </c>
      <c r="C161" s="23"/>
      <c r="D161" s="63" t="s">
        <v>233</v>
      </c>
      <c r="E161" s="65">
        <v>378</v>
      </c>
      <c r="F161" s="63" t="s">
        <v>235</v>
      </c>
      <c r="G161" s="23"/>
      <c r="H161" s="63" t="s">
        <v>233</v>
      </c>
      <c r="I161" s="65" t="s">
        <v>357</v>
      </c>
      <c r="J161" s="63" t="s">
        <v>241</v>
      </c>
      <c r="K161" s="23"/>
      <c r="L161" s="63" t="s">
        <v>233</v>
      </c>
      <c r="M161" s="65">
        <v>2</v>
      </c>
      <c r="N161" s="63" t="s">
        <v>235</v>
      </c>
      <c r="O161" s="23"/>
      <c r="P161" s="63" t="s">
        <v>233</v>
      </c>
      <c r="Q161" s="65">
        <v>5</v>
      </c>
      <c r="R161" s="63" t="s">
        <v>235</v>
      </c>
      <c r="S161" s="23"/>
      <c r="T161" s="63" t="s">
        <v>233</v>
      </c>
      <c r="U161" s="65">
        <v>366</v>
      </c>
      <c r="V161" s="63" t="s">
        <v>235</v>
      </c>
    </row>
    <row r="162" spans="1:50" ht="15.75" thickTop="1" x14ac:dyDescent="0.25">
      <c r="A162" s="12"/>
      <c r="B162" s="27"/>
      <c r="C162" s="27"/>
      <c r="D162" s="32"/>
      <c r="E162" s="32"/>
      <c r="F162" s="27"/>
      <c r="G162" s="27"/>
      <c r="H162" s="32"/>
      <c r="I162" s="32"/>
      <c r="J162" s="27"/>
      <c r="K162" s="27"/>
      <c r="L162" s="32"/>
      <c r="M162" s="32"/>
      <c r="N162" s="27"/>
      <c r="O162" s="27"/>
      <c r="P162" s="32"/>
      <c r="Q162" s="32"/>
      <c r="R162" s="27"/>
      <c r="S162" s="27"/>
      <c r="T162" s="32"/>
      <c r="U162" s="32"/>
      <c r="V162" s="27"/>
    </row>
    <row r="163" spans="1:50" ht="25.5" x14ac:dyDescent="0.25">
      <c r="A163" s="12"/>
      <c r="B163" s="61" t="s">
        <v>342</v>
      </c>
      <c r="C163" s="19"/>
      <c r="D163" s="14"/>
      <c r="E163" s="14"/>
      <c r="F163" s="14"/>
      <c r="G163" s="19"/>
      <c r="H163" s="14"/>
      <c r="I163" s="14"/>
      <c r="J163" s="14"/>
      <c r="K163" s="19"/>
      <c r="L163" s="14"/>
      <c r="M163" s="14"/>
      <c r="N163" s="14"/>
      <c r="O163" s="19"/>
      <c r="P163" s="14"/>
      <c r="Q163" s="14"/>
      <c r="R163" s="14"/>
      <c r="S163" s="19"/>
      <c r="T163" s="14"/>
      <c r="U163" s="14"/>
      <c r="V163" s="14"/>
    </row>
    <row r="164" spans="1:50" ht="15.75" thickBot="1" x14ac:dyDescent="0.3">
      <c r="A164" s="12"/>
      <c r="B164" s="72" t="s">
        <v>96</v>
      </c>
      <c r="C164" s="23"/>
      <c r="D164" s="63" t="s">
        <v>233</v>
      </c>
      <c r="E164" s="65">
        <v>4.2</v>
      </c>
      <c r="F164" s="63" t="s">
        <v>235</v>
      </c>
      <c r="G164" s="23"/>
      <c r="H164" s="63" t="s">
        <v>233</v>
      </c>
      <c r="I164" s="65" t="s">
        <v>358</v>
      </c>
      <c r="J164" s="63" t="s">
        <v>241</v>
      </c>
      <c r="K164" s="23"/>
      <c r="L164" s="63" t="s">
        <v>233</v>
      </c>
      <c r="M164" s="65">
        <v>0.02</v>
      </c>
      <c r="N164" s="63" t="s">
        <v>235</v>
      </c>
      <c r="O164" s="23"/>
      <c r="P164" s="63" t="s">
        <v>233</v>
      </c>
      <c r="Q164" s="65">
        <v>0.05</v>
      </c>
      <c r="R164" s="63" t="s">
        <v>235</v>
      </c>
      <c r="S164" s="23"/>
      <c r="T164" s="63" t="s">
        <v>233</v>
      </c>
      <c r="U164" s="65">
        <v>4.0599999999999996</v>
      </c>
      <c r="V164" s="63" t="s">
        <v>235</v>
      </c>
    </row>
    <row r="165" spans="1:50" ht="15.75" thickTop="1" x14ac:dyDescent="0.25">
      <c r="A165" s="12"/>
      <c r="B165" s="27"/>
      <c r="C165" s="27"/>
      <c r="D165" s="32"/>
      <c r="E165" s="32"/>
      <c r="F165" s="27"/>
      <c r="G165" s="27"/>
      <c r="H165" s="32"/>
      <c r="I165" s="32"/>
      <c r="J165" s="27"/>
      <c r="K165" s="27"/>
      <c r="L165" s="32"/>
      <c r="M165" s="32"/>
      <c r="N165" s="27"/>
      <c r="O165" s="27"/>
      <c r="P165" s="32"/>
      <c r="Q165" s="32"/>
      <c r="R165" s="27"/>
      <c r="S165" s="27"/>
      <c r="T165" s="32"/>
      <c r="U165" s="32"/>
      <c r="V165" s="27"/>
    </row>
    <row r="166" spans="1:50" ht="15.75" thickBot="1" x14ac:dyDescent="0.3">
      <c r="A166" s="12"/>
      <c r="B166" s="71" t="s">
        <v>97</v>
      </c>
      <c r="C166" s="19"/>
      <c r="D166" s="57" t="s">
        <v>233</v>
      </c>
      <c r="E166" s="68">
        <v>4.1399999999999997</v>
      </c>
      <c r="F166" s="57" t="s">
        <v>235</v>
      </c>
      <c r="G166" s="19"/>
      <c r="H166" s="57" t="s">
        <v>233</v>
      </c>
      <c r="I166" s="68" t="s">
        <v>359</v>
      </c>
      <c r="J166" s="57" t="s">
        <v>241</v>
      </c>
      <c r="K166" s="19"/>
      <c r="L166" s="57" t="s">
        <v>233</v>
      </c>
      <c r="M166" s="68">
        <v>0.02</v>
      </c>
      <c r="N166" s="57" t="s">
        <v>235</v>
      </c>
      <c r="O166" s="19"/>
      <c r="P166" s="57" t="s">
        <v>233</v>
      </c>
      <c r="Q166" s="68">
        <v>0.05</v>
      </c>
      <c r="R166" s="57" t="s">
        <v>235</v>
      </c>
      <c r="S166" s="19"/>
      <c r="T166" s="57" t="s">
        <v>233</v>
      </c>
      <c r="U166" s="68">
        <v>4.01</v>
      </c>
      <c r="V166" s="57" t="s">
        <v>235</v>
      </c>
    </row>
    <row r="167" spans="1:50" ht="15.75" thickTop="1" x14ac:dyDescent="0.25">
      <c r="A167" s="12"/>
      <c r="B167" s="27"/>
      <c r="C167" s="27"/>
      <c r="D167" s="32"/>
      <c r="E167" s="32"/>
      <c r="F167" s="27"/>
      <c r="G167" s="27"/>
      <c r="H167" s="32"/>
      <c r="I167" s="32"/>
      <c r="J167" s="27"/>
      <c r="K167" s="27"/>
      <c r="L167" s="32"/>
      <c r="M167" s="32"/>
      <c r="N167" s="27"/>
      <c r="O167" s="27"/>
      <c r="P167" s="32"/>
      <c r="Q167" s="32"/>
      <c r="R167" s="27"/>
      <c r="S167" s="27"/>
      <c r="T167" s="32"/>
      <c r="U167" s="32"/>
      <c r="V167" s="27"/>
    </row>
    <row r="168" spans="1:50" ht="15.75" thickBot="1" x14ac:dyDescent="0.3">
      <c r="A168" s="12"/>
      <c r="B168" s="70" t="s">
        <v>98</v>
      </c>
      <c r="C168" s="23"/>
      <c r="D168" s="63" t="s">
        <v>233</v>
      </c>
      <c r="E168" s="65">
        <v>1.1000000000000001</v>
      </c>
      <c r="F168" s="63" t="s">
        <v>235</v>
      </c>
      <c r="G168" s="23"/>
      <c r="H168" s="63" t="s">
        <v>233</v>
      </c>
      <c r="I168" s="65" t="s">
        <v>234</v>
      </c>
      <c r="J168" s="63" t="s">
        <v>235</v>
      </c>
      <c r="K168" s="23"/>
      <c r="L168" s="63" t="s">
        <v>233</v>
      </c>
      <c r="M168" s="65" t="s">
        <v>234</v>
      </c>
      <c r="N168" s="63" t="s">
        <v>235</v>
      </c>
      <c r="O168" s="23"/>
      <c r="P168" s="63" t="s">
        <v>233</v>
      </c>
      <c r="Q168" s="65" t="s">
        <v>234</v>
      </c>
      <c r="R168" s="63" t="s">
        <v>235</v>
      </c>
      <c r="S168" s="23"/>
      <c r="T168" s="63" t="s">
        <v>233</v>
      </c>
      <c r="U168" s="65">
        <v>1.1000000000000001</v>
      </c>
      <c r="V168" s="63" t="s">
        <v>235</v>
      </c>
    </row>
    <row r="169" spans="1:50" ht="15.75" thickTop="1" x14ac:dyDescent="0.25">
      <c r="A169" s="12"/>
      <c r="B169" s="27"/>
      <c r="C169" s="27"/>
      <c r="D169" s="32"/>
      <c r="E169" s="32"/>
      <c r="F169" s="27"/>
      <c r="G169" s="27"/>
      <c r="H169" s="32"/>
      <c r="I169" s="32"/>
      <c r="J169" s="27"/>
      <c r="K169" s="27"/>
      <c r="L169" s="32"/>
      <c r="M169" s="32"/>
      <c r="N169" s="27"/>
      <c r="O169" s="27"/>
      <c r="P169" s="32"/>
      <c r="Q169" s="32"/>
      <c r="R169" s="27"/>
      <c r="S169" s="27"/>
      <c r="T169" s="32"/>
      <c r="U169" s="32"/>
      <c r="V169" s="27"/>
    </row>
    <row r="170" spans="1:50" ht="25.5" x14ac:dyDescent="0.25">
      <c r="A170" s="12"/>
      <c r="B170" s="61" t="s">
        <v>345</v>
      </c>
      <c r="C170" s="19"/>
      <c r="D170" s="14"/>
      <c r="E170" s="14"/>
      <c r="F170" s="14"/>
      <c r="G170" s="19"/>
      <c r="H170" s="14"/>
      <c r="I170" s="14"/>
      <c r="J170" s="14"/>
      <c r="K170" s="19"/>
      <c r="L170" s="14"/>
      <c r="M170" s="14"/>
      <c r="N170" s="14"/>
      <c r="O170" s="19"/>
      <c r="P170" s="14"/>
      <c r="Q170" s="14"/>
      <c r="R170" s="14"/>
      <c r="S170" s="19"/>
      <c r="T170" s="14"/>
      <c r="U170" s="14"/>
      <c r="V170" s="14"/>
    </row>
    <row r="171" spans="1:50" ht="15.75" thickBot="1" x14ac:dyDescent="0.3">
      <c r="A171" s="12"/>
      <c r="B171" s="72" t="s">
        <v>96</v>
      </c>
      <c r="C171" s="23"/>
      <c r="D171" s="63"/>
      <c r="E171" s="65">
        <v>90.1</v>
      </c>
      <c r="F171" s="63" t="s">
        <v>235</v>
      </c>
      <c r="G171" s="23"/>
      <c r="H171" s="63"/>
      <c r="I171" s="65" t="s">
        <v>234</v>
      </c>
      <c r="J171" s="63" t="s">
        <v>235</v>
      </c>
      <c r="K171" s="23"/>
      <c r="L171" s="63"/>
      <c r="M171" s="65" t="s">
        <v>234</v>
      </c>
      <c r="N171" s="63" t="s">
        <v>235</v>
      </c>
      <c r="O171" s="23"/>
      <c r="P171" s="63"/>
      <c r="Q171" s="65" t="s">
        <v>234</v>
      </c>
      <c r="R171" s="63" t="s">
        <v>235</v>
      </c>
      <c r="S171" s="23"/>
      <c r="T171" s="63"/>
      <c r="U171" s="65">
        <v>90.1</v>
      </c>
      <c r="V171" s="63" t="s">
        <v>235</v>
      </c>
    </row>
    <row r="172" spans="1:50" ht="15.75" thickTop="1" x14ac:dyDescent="0.25">
      <c r="A172" s="12"/>
      <c r="B172" s="27"/>
      <c r="C172" s="27"/>
      <c r="D172" s="32"/>
      <c r="E172" s="32"/>
      <c r="F172" s="27"/>
      <c r="G172" s="27"/>
      <c r="H172" s="32"/>
      <c r="I172" s="32"/>
      <c r="J172" s="27"/>
      <c r="K172" s="27"/>
      <c r="L172" s="32"/>
      <c r="M172" s="32"/>
      <c r="N172" s="27"/>
      <c r="O172" s="27"/>
      <c r="P172" s="32"/>
      <c r="Q172" s="32"/>
      <c r="R172" s="27"/>
      <c r="S172" s="27"/>
      <c r="T172" s="32"/>
      <c r="U172" s="32"/>
      <c r="V172" s="27"/>
    </row>
    <row r="173" spans="1:50" ht="15.75" thickBot="1" x14ac:dyDescent="0.3">
      <c r="A173" s="12"/>
      <c r="B173" s="71" t="s">
        <v>97</v>
      </c>
      <c r="C173" s="19"/>
      <c r="D173" s="57"/>
      <c r="E173" s="68">
        <v>91.3</v>
      </c>
      <c r="F173" s="57" t="s">
        <v>235</v>
      </c>
      <c r="G173" s="19"/>
      <c r="H173" s="57"/>
      <c r="I173" s="68" t="s">
        <v>234</v>
      </c>
      <c r="J173" s="57" t="s">
        <v>235</v>
      </c>
      <c r="K173" s="19"/>
      <c r="L173" s="57"/>
      <c r="M173" s="68" t="s">
        <v>234</v>
      </c>
      <c r="N173" s="57" t="s">
        <v>235</v>
      </c>
      <c r="O173" s="19"/>
      <c r="P173" s="57"/>
      <c r="Q173" s="68" t="s">
        <v>234</v>
      </c>
      <c r="R173" s="57" t="s">
        <v>235</v>
      </c>
      <c r="S173" s="19"/>
      <c r="T173" s="57"/>
      <c r="U173" s="68">
        <v>91.3</v>
      </c>
      <c r="V173" s="57" t="s">
        <v>235</v>
      </c>
    </row>
    <row r="174" spans="1:50" ht="15.75" thickTop="1" x14ac:dyDescent="0.25">
      <c r="A174" s="12"/>
      <c r="B174" s="27"/>
      <c r="C174" s="27"/>
      <c r="D174" s="32"/>
      <c r="E174" s="32"/>
      <c r="F174" s="27"/>
      <c r="G174" s="27"/>
      <c r="H174" s="32"/>
      <c r="I174" s="32"/>
      <c r="J174" s="27"/>
      <c r="K174" s="27"/>
      <c r="L174" s="32"/>
      <c r="M174" s="32"/>
      <c r="N174" s="27"/>
      <c r="O174" s="27"/>
      <c r="P174" s="32"/>
      <c r="Q174" s="32"/>
      <c r="R174" s="27"/>
      <c r="S174" s="27"/>
      <c r="T174" s="32"/>
      <c r="U174" s="32"/>
      <c r="V174" s="27"/>
    </row>
    <row r="175" spans="1:50" ht="15.75" x14ac:dyDescent="0.25">
      <c r="A175" s="12"/>
      <c r="B175" s="84"/>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c r="AA175" s="84"/>
      <c r="AB175" s="84"/>
      <c r="AC175" s="84"/>
      <c r="AD175" s="84"/>
      <c r="AE175" s="84"/>
      <c r="AF175" s="84"/>
      <c r="AG175" s="84"/>
      <c r="AH175" s="84"/>
      <c r="AI175" s="84"/>
      <c r="AJ175" s="84"/>
      <c r="AK175" s="84"/>
      <c r="AL175" s="84"/>
      <c r="AM175" s="84"/>
      <c r="AN175" s="84"/>
      <c r="AO175" s="84"/>
      <c r="AP175" s="84"/>
      <c r="AQ175" s="84"/>
      <c r="AR175" s="84"/>
      <c r="AS175" s="84"/>
      <c r="AT175" s="84"/>
      <c r="AU175" s="84"/>
      <c r="AV175" s="84"/>
      <c r="AW175" s="84"/>
      <c r="AX175" s="84"/>
    </row>
    <row r="176" spans="1:50" x14ac:dyDescent="0.25">
      <c r="A176" s="12"/>
      <c r="B176" s="14"/>
      <c r="C176" s="14"/>
      <c r="D176" s="14"/>
      <c r="E176" s="14"/>
      <c r="F176" s="14"/>
      <c r="G176" s="14"/>
      <c r="H176" s="14"/>
      <c r="I176" s="14"/>
      <c r="J176" s="14"/>
      <c r="K176" s="14"/>
      <c r="L176" s="14"/>
      <c r="M176" s="14"/>
      <c r="N176" s="14"/>
    </row>
    <row r="177" spans="1:14" x14ac:dyDescent="0.25">
      <c r="A177" s="12"/>
      <c r="B177" s="33"/>
      <c r="C177" s="33" t="s">
        <v>235</v>
      </c>
      <c r="D177" s="74" t="s">
        <v>318</v>
      </c>
      <c r="E177" s="74"/>
      <c r="F177" s="33"/>
      <c r="G177" s="33"/>
      <c r="H177" s="74" t="s">
        <v>360</v>
      </c>
      <c r="I177" s="74"/>
      <c r="J177" s="33"/>
      <c r="K177" s="33"/>
      <c r="L177" s="74" t="s">
        <v>318</v>
      </c>
      <c r="M177" s="74"/>
      <c r="N177" s="33"/>
    </row>
    <row r="178" spans="1:14" x14ac:dyDescent="0.25">
      <c r="A178" s="12"/>
      <c r="B178" s="33"/>
      <c r="C178" s="33"/>
      <c r="D178" s="74" t="s">
        <v>319</v>
      </c>
      <c r="E178" s="74"/>
      <c r="F178" s="33"/>
      <c r="G178" s="33"/>
      <c r="H178" s="74" t="s">
        <v>361</v>
      </c>
      <c r="I178" s="74"/>
      <c r="J178" s="33"/>
      <c r="K178" s="33"/>
      <c r="L178" s="74" t="s">
        <v>330</v>
      </c>
      <c r="M178" s="74"/>
      <c r="N178" s="33"/>
    </row>
    <row r="179" spans="1:14" ht="15.75" thickBot="1" x14ac:dyDescent="0.3">
      <c r="A179" s="12"/>
      <c r="B179" s="33"/>
      <c r="C179" s="33"/>
      <c r="D179" s="73" t="s">
        <v>320</v>
      </c>
      <c r="E179" s="73"/>
      <c r="F179" s="33"/>
      <c r="G179" s="33"/>
      <c r="H179" s="73"/>
      <c r="I179" s="73"/>
      <c r="J179" s="33"/>
      <c r="K179" s="33"/>
      <c r="L179" s="73"/>
      <c r="M179" s="73"/>
      <c r="N179" s="33"/>
    </row>
    <row r="180" spans="1:14" x14ac:dyDescent="0.25">
      <c r="A180" s="12"/>
      <c r="B180" s="19"/>
      <c r="C180" s="19" t="s">
        <v>235</v>
      </c>
      <c r="D180" s="34" t="s">
        <v>252</v>
      </c>
      <c r="E180" s="34"/>
      <c r="F180" s="34"/>
      <c r="G180" s="34"/>
      <c r="H180" s="34"/>
      <c r="I180" s="34"/>
      <c r="J180" s="34"/>
      <c r="K180" s="34"/>
      <c r="L180" s="34"/>
      <c r="M180" s="34"/>
      <c r="N180" s="19"/>
    </row>
    <row r="181" spans="1:14" ht="25.5" x14ac:dyDescent="0.25">
      <c r="A181" s="12"/>
      <c r="B181" s="59" t="s">
        <v>362</v>
      </c>
      <c r="C181" s="60" t="s">
        <v>235</v>
      </c>
      <c r="D181" s="60"/>
      <c r="E181" s="60"/>
      <c r="F181" s="60"/>
      <c r="G181" s="60"/>
      <c r="H181" s="60"/>
      <c r="I181" s="60"/>
      <c r="J181" s="60"/>
      <c r="K181" s="60"/>
      <c r="L181" s="60"/>
      <c r="M181" s="60"/>
      <c r="N181" s="60"/>
    </row>
    <row r="182" spans="1:14" x14ac:dyDescent="0.25">
      <c r="A182" s="12"/>
      <c r="B182" s="27"/>
      <c r="C182" s="39"/>
      <c r="D182" s="39"/>
      <c r="E182" s="39"/>
      <c r="F182" s="39"/>
      <c r="G182" s="39"/>
      <c r="H182" s="39"/>
      <c r="I182" s="39"/>
      <c r="J182" s="39"/>
      <c r="K182" s="39"/>
      <c r="L182" s="39"/>
      <c r="M182" s="39"/>
      <c r="N182" s="39"/>
    </row>
    <row r="183" spans="1:14" x14ac:dyDescent="0.25">
      <c r="A183" s="12"/>
      <c r="B183" s="78" t="s">
        <v>153</v>
      </c>
      <c r="C183" s="14" t="s">
        <v>235</v>
      </c>
      <c r="D183" s="14"/>
      <c r="E183" s="14"/>
      <c r="F183" s="14"/>
      <c r="G183" s="14"/>
      <c r="H183" s="14"/>
      <c r="I183" s="14"/>
      <c r="J183" s="14"/>
      <c r="K183" s="14"/>
      <c r="L183" s="14"/>
      <c r="M183" s="14"/>
      <c r="N183" s="14"/>
    </row>
    <row r="184" spans="1:14" x14ac:dyDescent="0.25">
      <c r="A184" s="12"/>
      <c r="B184" s="70" t="s">
        <v>92</v>
      </c>
      <c r="C184" s="60" t="s">
        <v>235</v>
      </c>
      <c r="D184" s="60" t="s">
        <v>233</v>
      </c>
      <c r="E184" s="79">
        <v>380</v>
      </c>
      <c r="F184" s="63" t="s">
        <v>235</v>
      </c>
      <c r="G184" s="60"/>
      <c r="H184" s="60" t="s">
        <v>233</v>
      </c>
      <c r="I184" s="79" t="s">
        <v>274</v>
      </c>
      <c r="J184" s="63" t="s">
        <v>241</v>
      </c>
      <c r="K184" s="60"/>
      <c r="L184" s="60" t="s">
        <v>233</v>
      </c>
      <c r="M184" s="79">
        <v>368</v>
      </c>
      <c r="N184" s="63" t="s">
        <v>235</v>
      </c>
    </row>
    <row r="185" spans="1:14" ht="25.5" x14ac:dyDescent="0.25">
      <c r="A185" s="12"/>
      <c r="B185" s="61" t="s">
        <v>154</v>
      </c>
      <c r="C185" s="14" t="s">
        <v>235</v>
      </c>
      <c r="D185" s="14"/>
      <c r="E185" s="80">
        <v>81</v>
      </c>
      <c r="F185" s="57" t="s">
        <v>235</v>
      </c>
      <c r="G185" s="14"/>
      <c r="H185" s="57"/>
      <c r="I185" s="68" t="s">
        <v>234</v>
      </c>
      <c r="J185" s="57" t="s">
        <v>235</v>
      </c>
      <c r="K185" s="14"/>
      <c r="L185" s="14"/>
      <c r="M185" s="80">
        <v>81</v>
      </c>
      <c r="N185" s="57" t="s">
        <v>235</v>
      </c>
    </row>
    <row r="186" spans="1:14" ht="25.5" x14ac:dyDescent="0.25">
      <c r="A186" s="12"/>
      <c r="B186" s="72" t="s">
        <v>155</v>
      </c>
      <c r="C186" s="60" t="s">
        <v>235</v>
      </c>
      <c r="D186" s="60"/>
      <c r="E186" s="79">
        <v>25</v>
      </c>
      <c r="F186" s="63" t="s">
        <v>235</v>
      </c>
      <c r="G186" s="60"/>
      <c r="H186" s="63"/>
      <c r="I186" s="65" t="s">
        <v>234</v>
      </c>
      <c r="J186" s="63" t="s">
        <v>235</v>
      </c>
      <c r="K186" s="60"/>
      <c r="L186" s="60"/>
      <c r="M186" s="79">
        <v>25</v>
      </c>
      <c r="N186" s="63" t="s">
        <v>235</v>
      </c>
    </row>
    <row r="187" spans="1:14" x14ac:dyDescent="0.25">
      <c r="A187" s="12"/>
      <c r="B187" s="61" t="s">
        <v>156</v>
      </c>
      <c r="C187" s="14" t="s">
        <v>235</v>
      </c>
      <c r="D187" s="14"/>
      <c r="E187" s="80">
        <v>13</v>
      </c>
      <c r="F187" s="57" t="s">
        <v>235</v>
      </c>
      <c r="G187" s="14"/>
      <c r="H187" s="14"/>
      <c r="I187" s="80" t="s">
        <v>262</v>
      </c>
      <c r="J187" s="57" t="s">
        <v>241</v>
      </c>
      <c r="K187" s="14"/>
      <c r="L187" s="14"/>
      <c r="M187" s="80">
        <v>8</v>
      </c>
      <c r="N187" s="57" t="s">
        <v>235</v>
      </c>
    </row>
    <row r="188" spans="1:14" ht="25.5" x14ac:dyDescent="0.25">
      <c r="A188" s="12"/>
      <c r="B188" s="70" t="s">
        <v>157</v>
      </c>
      <c r="C188" s="60" t="s">
        <v>235</v>
      </c>
      <c r="D188" s="60"/>
      <c r="E188" s="79">
        <v>28</v>
      </c>
      <c r="F188" s="63" t="s">
        <v>235</v>
      </c>
      <c r="G188" s="60"/>
      <c r="H188" s="63"/>
      <c r="I188" s="65" t="s">
        <v>234</v>
      </c>
      <c r="J188" s="63" t="s">
        <v>235</v>
      </c>
      <c r="K188" s="60"/>
      <c r="L188" s="60"/>
      <c r="M188" s="79">
        <v>28</v>
      </c>
      <c r="N188" s="63" t="s">
        <v>235</v>
      </c>
    </row>
    <row r="189" spans="1:14" ht="25.5" x14ac:dyDescent="0.25">
      <c r="A189" s="12"/>
      <c r="B189" s="61" t="s">
        <v>363</v>
      </c>
      <c r="C189" s="14" t="s">
        <v>235</v>
      </c>
      <c r="D189" s="14"/>
      <c r="E189" s="80">
        <v>61</v>
      </c>
      <c r="F189" s="57" t="s">
        <v>235</v>
      </c>
      <c r="G189" s="14"/>
      <c r="H189" s="57"/>
      <c r="I189" s="68" t="s">
        <v>234</v>
      </c>
      <c r="J189" s="57" t="s">
        <v>235</v>
      </c>
      <c r="K189" s="14"/>
      <c r="L189" s="14"/>
      <c r="M189" s="80">
        <v>61</v>
      </c>
      <c r="N189" s="57" t="s">
        <v>235</v>
      </c>
    </row>
    <row r="190" spans="1:14" ht="25.5" x14ac:dyDescent="0.25">
      <c r="A190" s="12"/>
      <c r="B190" s="70" t="s">
        <v>159</v>
      </c>
      <c r="C190" s="60" t="s">
        <v>235</v>
      </c>
      <c r="D190" s="60"/>
      <c r="E190" s="79">
        <v>43</v>
      </c>
      <c r="F190" s="63" t="s">
        <v>235</v>
      </c>
      <c r="G190" s="60"/>
      <c r="H190" s="63"/>
      <c r="I190" s="65" t="s">
        <v>234</v>
      </c>
      <c r="J190" s="63" t="s">
        <v>235</v>
      </c>
      <c r="K190" s="60"/>
      <c r="L190" s="60"/>
      <c r="M190" s="79">
        <v>43</v>
      </c>
      <c r="N190" s="63" t="s">
        <v>235</v>
      </c>
    </row>
    <row r="191" spans="1:14" ht="38.25" x14ac:dyDescent="0.25">
      <c r="A191" s="12"/>
      <c r="B191" s="61" t="s">
        <v>160</v>
      </c>
      <c r="C191" s="14" t="s">
        <v>235</v>
      </c>
      <c r="D191" s="14"/>
      <c r="E191" s="80">
        <v>3</v>
      </c>
      <c r="F191" s="57" t="s">
        <v>235</v>
      </c>
      <c r="G191" s="14"/>
      <c r="H191" s="57"/>
      <c r="I191" s="68" t="s">
        <v>234</v>
      </c>
      <c r="J191" s="57" t="s">
        <v>235</v>
      </c>
      <c r="K191" s="14"/>
      <c r="L191" s="14"/>
      <c r="M191" s="80">
        <v>3</v>
      </c>
      <c r="N191" s="57" t="s">
        <v>235</v>
      </c>
    </row>
    <row r="192" spans="1:14" x14ac:dyDescent="0.25">
      <c r="A192" s="12"/>
      <c r="B192" s="70" t="s">
        <v>161</v>
      </c>
      <c r="C192" s="60" t="s">
        <v>235</v>
      </c>
      <c r="D192" s="63"/>
      <c r="E192" s="65" t="s">
        <v>234</v>
      </c>
      <c r="F192" s="63" t="s">
        <v>235</v>
      </c>
      <c r="G192" s="60"/>
      <c r="H192" s="63"/>
      <c r="I192" s="65" t="s">
        <v>234</v>
      </c>
      <c r="J192" s="63" t="s">
        <v>235</v>
      </c>
      <c r="K192" s="60"/>
      <c r="L192" s="63"/>
      <c r="M192" s="65" t="s">
        <v>234</v>
      </c>
      <c r="N192" s="63" t="s">
        <v>235</v>
      </c>
    </row>
    <row r="193" spans="1:14" ht="38.25" x14ac:dyDescent="0.25">
      <c r="A193" s="12"/>
      <c r="B193" s="61" t="s">
        <v>162</v>
      </c>
      <c r="C193" s="14" t="s">
        <v>235</v>
      </c>
      <c r="D193" s="14"/>
      <c r="E193" s="14"/>
      <c r="F193" s="14"/>
      <c r="G193" s="14"/>
      <c r="H193" s="14"/>
      <c r="I193" s="14"/>
      <c r="J193" s="14"/>
      <c r="K193" s="14"/>
      <c r="L193" s="14"/>
      <c r="M193" s="14"/>
      <c r="N193" s="14"/>
    </row>
    <row r="194" spans="1:14" x14ac:dyDescent="0.25">
      <c r="A194" s="12"/>
      <c r="B194" s="62" t="s">
        <v>163</v>
      </c>
      <c r="C194" s="60" t="s">
        <v>235</v>
      </c>
      <c r="D194" s="60"/>
      <c r="E194" s="79" t="s">
        <v>364</v>
      </c>
      <c r="F194" s="63" t="s">
        <v>241</v>
      </c>
      <c r="G194" s="60"/>
      <c r="H194" s="63"/>
      <c r="I194" s="65" t="s">
        <v>234</v>
      </c>
      <c r="J194" s="63" t="s">
        <v>235</v>
      </c>
      <c r="K194" s="60"/>
      <c r="L194" s="60"/>
      <c r="M194" s="79" t="s">
        <v>364</v>
      </c>
      <c r="N194" s="63" t="s">
        <v>241</v>
      </c>
    </row>
    <row r="195" spans="1:14" x14ac:dyDescent="0.25">
      <c r="A195" s="12"/>
      <c r="B195" s="66" t="s">
        <v>32</v>
      </c>
      <c r="C195" s="14" t="s">
        <v>235</v>
      </c>
      <c r="D195" s="14"/>
      <c r="E195" s="80" t="s">
        <v>311</v>
      </c>
      <c r="F195" s="57" t="s">
        <v>241</v>
      </c>
      <c r="G195" s="14"/>
      <c r="H195" s="14"/>
      <c r="I195" s="80" t="s">
        <v>294</v>
      </c>
      <c r="J195" s="57" t="s">
        <v>365</v>
      </c>
      <c r="K195" s="14"/>
      <c r="L195" s="14"/>
      <c r="M195" s="80" t="s">
        <v>366</v>
      </c>
      <c r="N195" s="57" t="s">
        <v>241</v>
      </c>
    </row>
    <row r="196" spans="1:14" x14ac:dyDescent="0.25">
      <c r="A196" s="12"/>
      <c r="B196" s="62" t="s">
        <v>33</v>
      </c>
      <c r="C196" s="60" t="s">
        <v>235</v>
      </c>
      <c r="D196" s="60"/>
      <c r="E196" s="79" t="s">
        <v>314</v>
      </c>
      <c r="F196" s="63" t="s">
        <v>241</v>
      </c>
      <c r="G196" s="60"/>
      <c r="H196" s="63"/>
      <c r="I196" s="65" t="s">
        <v>234</v>
      </c>
      <c r="J196" s="63"/>
      <c r="K196" s="60"/>
      <c r="L196" s="60"/>
      <c r="M196" s="79" t="s">
        <v>314</v>
      </c>
      <c r="N196" s="63" t="s">
        <v>241</v>
      </c>
    </row>
    <row r="197" spans="1:14" x14ac:dyDescent="0.25">
      <c r="A197" s="12"/>
      <c r="B197" s="66" t="s">
        <v>41</v>
      </c>
      <c r="C197" s="14" t="s">
        <v>235</v>
      </c>
      <c r="D197" s="14"/>
      <c r="E197" s="80" t="s">
        <v>339</v>
      </c>
      <c r="F197" s="57" t="s">
        <v>241</v>
      </c>
      <c r="G197" s="14"/>
      <c r="H197" s="14"/>
      <c r="I197" s="80" t="s">
        <v>240</v>
      </c>
      <c r="J197" s="57" t="s">
        <v>241</v>
      </c>
      <c r="K197" s="14"/>
      <c r="L197" s="14"/>
      <c r="M197" s="80" t="s">
        <v>270</v>
      </c>
      <c r="N197" s="57" t="s">
        <v>241</v>
      </c>
    </row>
    <row r="198" spans="1:14" x14ac:dyDescent="0.25">
      <c r="A198" s="12"/>
      <c r="B198" s="62" t="s">
        <v>44</v>
      </c>
      <c r="C198" s="60" t="s">
        <v>235</v>
      </c>
      <c r="D198" s="60"/>
      <c r="E198" s="79">
        <v>50</v>
      </c>
      <c r="F198" s="63" t="s">
        <v>235</v>
      </c>
      <c r="G198" s="60"/>
      <c r="H198" s="60"/>
      <c r="I198" s="79" t="s">
        <v>274</v>
      </c>
      <c r="J198" s="63" t="s">
        <v>241</v>
      </c>
      <c r="K198" s="60"/>
      <c r="L198" s="60"/>
      <c r="M198" s="79">
        <v>38</v>
      </c>
      <c r="N198" s="63" t="s">
        <v>235</v>
      </c>
    </row>
    <row r="199" spans="1:14" x14ac:dyDescent="0.25">
      <c r="A199" s="12"/>
      <c r="B199" s="66" t="s">
        <v>45</v>
      </c>
      <c r="C199" s="14" t="s">
        <v>235</v>
      </c>
      <c r="D199" s="14"/>
      <c r="E199" s="80">
        <v>20</v>
      </c>
      <c r="F199" s="57" t="s">
        <v>235</v>
      </c>
      <c r="G199" s="14"/>
      <c r="H199" s="14"/>
      <c r="I199" s="80">
        <v>7</v>
      </c>
      <c r="J199" s="57" t="s">
        <v>235</v>
      </c>
      <c r="K199" s="14"/>
      <c r="L199" s="14"/>
      <c r="M199" s="80">
        <v>27</v>
      </c>
      <c r="N199" s="57" t="s">
        <v>235</v>
      </c>
    </row>
    <row r="200" spans="1:14" x14ac:dyDescent="0.25">
      <c r="A200" s="12"/>
      <c r="B200" s="62" t="s">
        <v>46</v>
      </c>
      <c r="C200" s="60" t="s">
        <v>235</v>
      </c>
      <c r="D200" s="60"/>
      <c r="E200" s="79" t="s">
        <v>367</v>
      </c>
      <c r="F200" s="63" t="s">
        <v>241</v>
      </c>
      <c r="G200" s="60"/>
      <c r="H200" s="60"/>
      <c r="I200" s="79" t="s">
        <v>303</v>
      </c>
      <c r="J200" s="63" t="s">
        <v>241</v>
      </c>
      <c r="K200" s="60"/>
      <c r="L200" s="60"/>
      <c r="M200" s="79" t="s">
        <v>368</v>
      </c>
      <c r="N200" s="63" t="s">
        <v>241</v>
      </c>
    </row>
    <row r="201" spans="1:14" ht="25.5" x14ac:dyDescent="0.25">
      <c r="A201" s="12"/>
      <c r="B201" s="66" t="s">
        <v>47</v>
      </c>
      <c r="C201" s="14" t="s">
        <v>235</v>
      </c>
      <c r="D201" s="14"/>
      <c r="E201" s="80" t="s">
        <v>369</v>
      </c>
      <c r="F201" s="57" t="s">
        <v>241</v>
      </c>
      <c r="G201" s="14"/>
      <c r="H201" s="14"/>
      <c r="I201" s="80">
        <v>48</v>
      </c>
      <c r="J201" s="57"/>
      <c r="K201" s="14"/>
      <c r="L201" s="14"/>
      <c r="M201" s="80" t="s">
        <v>294</v>
      </c>
      <c r="N201" s="57" t="s">
        <v>241</v>
      </c>
    </row>
    <row r="202" spans="1:14" x14ac:dyDescent="0.25">
      <c r="A202" s="12"/>
      <c r="B202" s="62" t="s">
        <v>48</v>
      </c>
      <c r="C202" s="60" t="s">
        <v>235</v>
      </c>
      <c r="D202" s="60"/>
      <c r="E202" s="79">
        <v>27</v>
      </c>
      <c r="F202" s="63" t="s">
        <v>235</v>
      </c>
      <c r="G202" s="60"/>
      <c r="H202" s="60"/>
      <c r="I202" s="79" t="s">
        <v>240</v>
      </c>
      <c r="J202" s="63" t="s">
        <v>241</v>
      </c>
      <c r="K202" s="60"/>
      <c r="L202" s="60"/>
      <c r="M202" s="79">
        <v>25</v>
      </c>
      <c r="N202" s="63" t="s">
        <v>235</v>
      </c>
    </row>
    <row r="203" spans="1:14" ht="25.5" x14ac:dyDescent="0.25">
      <c r="A203" s="12"/>
      <c r="B203" s="66" t="s">
        <v>164</v>
      </c>
      <c r="C203" s="14" t="s">
        <v>235</v>
      </c>
      <c r="D203" s="14"/>
      <c r="E203" s="80" t="s">
        <v>240</v>
      </c>
      <c r="F203" s="57" t="s">
        <v>241</v>
      </c>
      <c r="G203" s="14"/>
      <c r="H203" s="57"/>
      <c r="I203" s="68" t="s">
        <v>234</v>
      </c>
      <c r="J203" s="57" t="s">
        <v>235</v>
      </c>
      <c r="K203" s="14"/>
      <c r="L203" s="14"/>
      <c r="M203" s="80" t="s">
        <v>240</v>
      </c>
      <c r="N203" s="57" t="s">
        <v>241</v>
      </c>
    </row>
    <row r="204" spans="1:14" x14ac:dyDescent="0.25">
      <c r="A204" s="12"/>
      <c r="B204" s="62" t="s">
        <v>49</v>
      </c>
      <c r="C204" s="60" t="s">
        <v>235</v>
      </c>
      <c r="D204" s="60"/>
      <c r="E204" s="79" t="s">
        <v>256</v>
      </c>
      <c r="F204" s="63" t="s">
        <v>241</v>
      </c>
      <c r="G204" s="60"/>
      <c r="H204" s="60"/>
      <c r="I204" s="79">
        <v>3</v>
      </c>
      <c r="J204" s="63" t="s">
        <v>235</v>
      </c>
      <c r="K204" s="60"/>
      <c r="L204" s="63"/>
      <c r="M204" s="65" t="s">
        <v>234</v>
      </c>
      <c r="N204" s="63" t="s">
        <v>235</v>
      </c>
    </row>
    <row r="205" spans="1:14" x14ac:dyDescent="0.25">
      <c r="A205" s="12"/>
      <c r="B205" s="66" t="s">
        <v>51</v>
      </c>
      <c r="C205" s="14" t="s">
        <v>235</v>
      </c>
      <c r="D205" s="14"/>
      <c r="E205" s="80">
        <v>3</v>
      </c>
      <c r="F205" s="57" t="s">
        <v>235</v>
      </c>
      <c r="G205" s="14"/>
      <c r="H205" s="57"/>
      <c r="I205" s="68" t="s">
        <v>234</v>
      </c>
      <c r="J205" s="57" t="s">
        <v>235</v>
      </c>
      <c r="K205" s="14"/>
      <c r="L205" s="14"/>
      <c r="M205" s="80">
        <v>3</v>
      </c>
      <c r="N205" s="57" t="s">
        <v>235</v>
      </c>
    </row>
    <row r="206" spans="1:14" ht="15.75" thickBot="1" x14ac:dyDescent="0.3">
      <c r="A206" s="12"/>
      <c r="B206" s="62" t="s">
        <v>165</v>
      </c>
      <c r="C206" s="60" t="s">
        <v>235</v>
      </c>
      <c r="D206" s="60"/>
      <c r="E206" s="79" t="s">
        <v>370</v>
      </c>
      <c r="F206" s="63" t="s">
        <v>241</v>
      </c>
      <c r="G206" s="60"/>
      <c r="H206" s="60"/>
      <c r="I206" s="79">
        <v>22</v>
      </c>
      <c r="J206" s="63" t="s">
        <v>235</v>
      </c>
      <c r="K206" s="60"/>
      <c r="L206" s="60"/>
      <c r="M206" s="79" t="s">
        <v>265</v>
      </c>
      <c r="N206" s="63" t="s">
        <v>241</v>
      </c>
    </row>
    <row r="207" spans="1:14" x14ac:dyDescent="0.25">
      <c r="A207" s="12"/>
      <c r="B207" s="27"/>
      <c r="C207" s="27" t="s">
        <v>235</v>
      </c>
      <c r="D207" s="31"/>
      <c r="E207" s="31"/>
      <c r="F207" s="27"/>
      <c r="G207" s="27"/>
      <c r="H207" s="31"/>
      <c r="I207" s="31"/>
      <c r="J207" s="27"/>
      <c r="K207" s="27"/>
      <c r="L207" s="31"/>
      <c r="M207" s="31"/>
      <c r="N207" s="27"/>
    </row>
    <row r="208" spans="1:14" ht="15.75" thickBot="1" x14ac:dyDescent="0.3">
      <c r="A208" s="12"/>
      <c r="B208" s="61" t="s">
        <v>371</v>
      </c>
      <c r="C208" s="19" t="s">
        <v>235</v>
      </c>
      <c r="D208" s="14" t="s">
        <v>233</v>
      </c>
      <c r="E208" s="80">
        <v>396</v>
      </c>
      <c r="F208" s="57" t="s">
        <v>235</v>
      </c>
      <c r="G208" s="19"/>
      <c r="H208" s="57" t="s">
        <v>233</v>
      </c>
      <c r="I208" s="68" t="s">
        <v>234</v>
      </c>
      <c r="J208" s="57" t="s">
        <v>235</v>
      </c>
      <c r="K208" s="19"/>
      <c r="L208" s="14" t="s">
        <v>233</v>
      </c>
      <c r="M208" s="80">
        <v>396</v>
      </c>
      <c r="N208" s="57" t="s">
        <v>235</v>
      </c>
    </row>
    <row r="209" spans="1:14" ht="15.75" thickTop="1" x14ac:dyDescent="0.25">
      <c r="A209" s="12"/>
      <c r="B209" s="27"/>
      <c r="C209" s="27" t="s">
        <v>235</v>
      </c>
      <c r="D209" s="32"/>
      <c r="E209" s="32"/>
      <c r="F209" s="27"/>
      <c r="G209" s="27"/>
      <c r="H209" s="32"/>
      <c r="I209" s="32"/>
      <c r="J209" s="27"/>
      <c r="K209" s="27"/>
      <c r="L209" s="32"/>
      <c r="M209" s="32"/>
      <c r="N209" s="27"/>
    </row>
  </sheetData>
  <mergeCells count="412">
    <mergeCell ref="B126:AX126"/>
    <mergeCell ref="B128:AX128"/>
    <mergeCell ref="B129:AX129"/>
    <mergeCell ref="B175:AX175"/>
    <mergeCell ref="B56:AX56"/>
    <mergeCell ref="B57:AX57"/>
    <mergeCell ref="B77:AX77"/>
    <mergeCell ref="B78:AX78"/>
    <mergeCell ref="B79:AX79"/>
    <mergeCell ref="B80:AX80"/>
    <mergeCell ref="B10:AX10"/>
    <mergeCell ref="B11:AX11"/>
    <mergeCell ref="B12:AX12"/>
    <mergeCell ref="B35:AX35"/>
    <mergeCell ref="B36:AX36"/>
    <mergeCell ref="B37:AX37"/>
    <mergeCell ref="B4:AX4"/>
    <mergeCell ref="B5:AX5"/>
    <mergeCell ref="B6:AX6"/>
    <mergeCell ref="B7:AX7"/>
    <mergeCell ref="B8:AX8"/>
    <mergeCell ref="B9:AX9"/>
    <mergeCell ref="N177:N179"/>
    <mergeCell ref="D180:M180"/>
    <mergeCell ref="C182:F182"/>
    <mergeCell ref="G182:J182"/>
    <mergeCell ref="K182:N182"/>
    <mergeCell ref="A1:A2"/>
    <mergeCell ref="B1:AX1"/>
    <mergeCell ref="B2:AX2"/>
    <mergeCell ref="B3:AX3"/>
    <mergeCell ref="A4:A209"/>
    <mergeCell ref="H178:I178"/>
    <mergeCell ref="H179:I179"/>
    <mergeCell ref="J177:J179"/>
    <mergeCell ref="K177:K179"/>
    <mergeCell ref="L177:M177"/>
    <mergeCell ref="L178:M178"/>
    <mergeCell ref="L179:M179"/>
    <mergeCell ref="V132:V136"/>
    <mergeCell ref="D137:U137"/>
    <mergeCell ref="B177:B179"/>
    <mergeCell ref="C177:C179"/>
    <mergeCell ref="D177:E177"/>
    <mergeCell ref="D178:E178"/>
    <mergeCell ref="D179:E179"/>
    <mergeCell ref="F177:F179"/>
    <mergeCell ref="G177:G179"/>
    <mergeCell ref="H177:I177"/>
    <mergeCell ref="R132:R136"/>
    <mergeCell ref="S132:S136"/>
    <mergeCell ref="T132:U132"/>
    <mergeCell ref="T133:U133"/>
    <mergeCell ref="T134:U134"/>
    <mergeCell ref="T135:U135"/>
    <mergeCell ref="T136:U136"/>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D135:E135"/>
    <mergeCell ref="D136:E136"/>
    <mergeCell ref="F132:F136"/>
    <mergeCell ref="G132:G136"/>
    <mergeCell ref="H132:I132"/>
    <mergeCell ref="H133:I133"/>
    <mergeCell ref="H134:I134"/>
    <mergeCell ref="H135:I135"/>
    <mergeCell ref="H136:I136"/>
    <mergeCell ref="V83:V87"/>
    <mergeCell ref="D88:U88"/>
    <mergeCell ref="D131:E131"/>
    <mergeCell ref="H131:Q131"/>
    <mergeCell ref="T131:U131"/>
    <mergeCell ref="B132:B136"/>
    <mergeCell ref="C132:C136"/>
    <mergeCell ref="D132:E132"/>
    <mergeCell ref="D133:E133"/>
    <mergeCell ref="D134:E134"/>
    <mergeCell ref="R83:R87"/>
    <mergeCell ref="S83:S87"/>
    <mergeCell ref="T83:U83"/>
    <mergeCell ref="T84:U84"/>
    <mergeCell ref="T85:U85"/>
    <mergeCell ref="T86:U86"/>
    <mergeCell ref="T87:U87"/>
    <mergeCell ref="N83:N87"/>
    <mergeCell ref="O83:O87"/>
    <mergeCell ref="P83:Q83"/>
    <mergeCell ref="P84:Q84"/>
    <mergeCell ref="P85:Q85"/>
    <mergeCell ref="P86:Q86"/>
    <mergeCell ref="P87:Q87"/>
    <mergeCell ref="J83:J87"/>
    <mergeCell ref="K83:K87"/>
    <mergeCell ref="L83:M83"/>
    <mergeCell ref="L84:M84"/>
    <mergeCell ref="L85:M85"/>
    <mergeCell ref="L86:M86"/>
    <mergeCell ref="L87:M87"/>
    <mergeCell ref="F83:F87"/>
    <mergeCell ref="G83:G87"/>
    <mergeCell ref="H83:I83"/>
    <mergeCell ref="H84:I84"/>
    <mergeCell ref="H85:I85"/>
    <mergeCell ref="H86:I86"/>
    <mergeCell ref="H87:I87"/>
    <mergeCell ref="B83:B87"/>
    <mergeCell ref="C83:C87"/>
    <mergeCell ref="D83:E83"/>
    <mergeCell ref="D84:E84"/>
    <mergeCell ref="D85:E85"/>
    <mergeCell ref="D86:E86"/>
    <mergeCell ref="D87:E87"/>
    <mergeCell ref="AU70:AU71"/>
    <mergeCell ref="AV70:AV71"/>
    <mergeCell ref="AW70:AW71"/>
    <mergeCell ref="AX70:AX71"/>
    <mergeCell ref="D82:E82"/>
    <mergeCell ref="H82:Q82"/>
    <mergeCell ref="T82:U82"/>
    <mergeCell ref="AO70:AO71"/>
    <mergeCell ref="AP70:AP71"/>
    <mergeCell ref="AQ70:AQ71"/>
    <mergeCell ref="AR70:AR71"/>
    <mergeCell ref="AS70:AS71"/>
    <mergeCell ref="AT70:AT71"/>
    <mergeCell ref="AI70:AI71"/>
    <mergeCell ref="AJ70:AJ71"/>
    <mergeCell ref="AK70:AK71"/>
    <mergeCell ref="AL70:AL71"/>
    <mergeCell ref="AM70:AM71"/>
    <mergeCell ref="AN70:AN71"/>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X61:AX62"/>
    <mergeCell ref="D63:AW63"/>
    <mergeCell ref="C70:C71"/>
    <mergeCell ref="D70:D71"/>
    <mergeCell ref="E70:E71"/>
    <mergeCell ref="F70:F71"/>
    <mergeCell ref="G70:G71"/>
    <mergeCell ref="H70:H71"/>
    <mergeCell ref="I70:I71"/>
    <mergeCell ref="J70:J71"/>
    <mergeCell ref="AP61:AP62"/>
    <mergeCell ref="AQ61:AQ62"/>
    <mergeCell ref="AR61:AS62"/>
    <mergeCell ref="AT61:AT62"/>
    <mergeCell ref="AU61:AU62"/>
    <mergeCell ref="AV61:AW61"/>
    <mergeCell ref="AV62:AW62"/>
    <mergeCell ref="AI61:AI62"/>
    <mergeCell ref="AJ61:AK62"/>
    <mergeCell ref="AL61:AL62"/>
    <mergeCell ref="AM61:AM62"/>
    <mergeCell ref="AN61:AO61"/>
    <mergeCell ref="AN62:AO62"/>
    <mergeCell ref="AB61:AC62"/>
    <mergeCell ref="AD61:AD62"/>
    <mergeCell ref="AE61:AE62"/>
    <mergeCell ref="AF61:AG61"/>
    <mergeCell ref="AF62:AG62"/>
    <mergeCell ref="AH61:AH62"/>
    <mergeCell ref="V61:V62"/>
    <mergeCell ref="W61:W62"/>
    <mergeCell ref="X61:Y61"/>
    <mergeCell ref="X62:Y62"/>
    <mergeCell ref="Z61:Z62"/>
    <mergeCell ref="AA61:AA62"/>
    <mergeCell ref="O61:O62"/>
    <mergeCell ref="P61:Q61"/>
    <mergeCell ref="P62:Q62"/>
    <mergeCell ref="R61:R62"/>
    <mergeCell ref="S61:S62"/>
    <mergeCell ref="T61:U62"/>
    <mergeCell ref="H61:I61"/>
    <mergeCell ref="H62:I62"/>
    <mergeCell ref="J61:J62"/>
    <mergeCell ref="K61:K62"/>
    <mergeCell ref="L61:M62"/>
    <mergeCell ref="N61:N62"/>
    <mergeCell ref="AP59:AP60"/>
    <mergeCell ref="AQ59:AQ60"/>
    <mergeCell ref="AR59:AW59"/>
    <mergeCell ref="AR60:AW60"/>
    <mergeCell ref="AX59:AX60"/>
    <mergeCell ref="B61:B62"/>
    <mergeCell ref="C61:C62"/>
    <mergeCell ref="D61:E62"/>
    <mergeCell ref="F61:F62"/>
    <mergeCell ref="G61:G62"/>
    <mergeCell ref="AB59:AG59"/>
    <mergeCell ref="AB60:AG60"/>
    <mergeCell ref="AH59:AH60"/>
    <mergeCell ref="AI59:AI60"/>
    <mergeCell ref="AJ59:AO59"/>
    <mergeCell ref="AJ60:AO60"/>
    <mergeCell ref="R59:R60"/>
    <mergeCell ref="S59:S60"/>
    <mergeCell ref="T59:Y59"/>
    <mergeCell ref="T60:Y60"/>
    <mergeCell ref="Z59:Z60"/>
    <mergeCell ref="AA59:AA60"/>
    <mergeCell ref="AX41:AX42"/>
    <mergeCell ref="D43:AW43"/>
    <mergeCell ref="B59:B60"/>
    <mergeCell ref="C59:C60"/>
    <mergeCell ref="D59:I59"/>
    <mergeCell ref="D60:I60"/>
    <mergeCell ref="J59:J60"/>
    <mergeCell ref="K59:K60"/>
    <mergeCell ref="L59:Q59"/>
    <mergeCell ref="L60:Q60"/>
    <mergeCell ref="AP41:AP42"/>
    <mergeCell ref="AQ41:AQ42"/>
    <mergeCell ref="AR41:AS42"/>
    <mergeCell ref="AT41:AT42"/>
    <mergeCell ref="AU41:AU42"/>
    <mergeCell ref="AV41:AW41"/>
    <mergeCell ref="AV42:AW42"/>
    <mergeCell ref="AH41:AH42"/>
    <mergeCell ref="AI41:AI42"/>
    <mergeCell ref="AJ41:AK42"/>
    <mergeCell ref="AL41:AL42"/>
    <mergeCell ref="AM41:AM42"/>
    <mergeCell ref="AN41:AO41"/>
    <mergeCell ref="AN42:AO42"/>
    <mergeCell ref="Z41:Z42"/>
    <mergeCell ref="AA41:AA42"/>
    <mergeCell ref="AB41:AC42"/>
    <mergeCell ref="AD41:AD42"/>
    <mergeCell ref="AE41:AE42"/>
    <mergeCell ref="AF41:AG41"/>
    <mergeCell ref="AF42:AG42"/>
    <mergeCell ref="S41:S42"/>
    <mergeCell ref="T41:U42"/>
    <mergeCell ref="V41:V42"/>
    <mergeCell ref="W41:W42"/>
    <mergeCell ref="X41:Y41"/>
    <mergeCell ref="X42:Y42"/>
    <mergeCell ref="L41:M42"/>
    <mergeCell ref="N41:N42"/>
    <mergeCell ref="O41:O42"/>
    <mergeCell ref="P41:Q41"/>
    <mergeCell ref="P42:Q42"/>
    <mergeCell ref="R41:R42"/>
    <mergeCell ref="AX39:AX40"/>
    <mergeCell ref="B41:B42"/>
    <mergeCell ref="C41:C42"/>
    <mergeCell ref="D41:E42"/>
    <mergeCell ref="F41:F42"/>
    <mergeCell ref="G41:G42"/>
    <mergeCell ref="H41:I41"/>
    <mergeCell ref="H42:I42"/>
    <mergeCell ref="J41:J42"/>
    <mergeCell ref="K41:K42"/>
    <mergeCell ref="AH39:AH40"/>
    <mergeCell ref="AI39:AI40"/>
    <mergeCell ref="AJ39:AO40"/>
    <mergeCell ref="AP39:AP40"/>
    <mergeCell ref="AQ39:AQ40"/>
    <mergeCell ref="AR39:AW40"/>
    <mergeCell ref="R39:R40"/>
    <mergeCell ref="S39:S40"/>
    <mergeCell ref="T39:Y40"/>
    <mergeCell ref="Z39:Z40"/>
    <mergeCell ref="AA39:AA40"/>
    <mergeCell ref="AB39:AG40"/>
    <mergeCell ref="B39:B40"/>
    <mergeCell ref="C39:C40"/>
    <mergeCell ref="D39:I40"/>
    <mergeCell ref="J39:J40"/>
    <mergeCell ref="K39:K40"/>
    <mergeCell ref="L39:Q39"/>
    <mergeCell ref="L40:Q40"/>
    <mergeCell ref="AG28:AJ28"/>
    <mergeCell ref="C30:D30"/>
    <mergeCell ref="E30:H30"/>
    <mergeCell ref="I30:L30"/>
    <mergeCell ref="M30:P30"/>
    <mergeCell ref="Q30:T30"/>
    <mergeCell ref="U30:X30"/>
    <mergeCell ref="Y30:AB30"/>
    <mergeCell ref="AC30:AF30"/>
    <mergeCell ref="AG30:AJ30"/>
    <mergeCell ref="AC26:AF26"/>
    <mergeCell ref="AG26:AJ26"/>
    <mergeCell ref="C28:D28"/>
    <mergeCell ref="E28:H28"/>
    <mergeCell ref="I28:L28"/>
    <mergeCell ref="M28:P28"/>
    <mergeCell ref="Q28:T28"/>
    <mergeCell ref="U28:X28"/>
    <mergeCell ref="Y28:AB28"/>
    <mergeCell ref="AC28:AF28"/>
    <mergeCell ref="Y24:AB24"/>
    <mergeCell ref="AC24:AF24"/>
    <mergeCell ref="AG24:AJ24"/>
    <mergeCell ref="C26:D26"/>
    <mergeCell ref="E26:H26"/>
    <mergeCell ref="I26:L26"/>
    <mergeCell ref="M26:P26"/>
    <mergeCell ref="Q26:T26"/>
    <mergeCell ref="U26:X26"/>
    <mergeCell ref="Y26:AB26"/>
    <mergeCell ref="C24:D24"/>
    <mergeCell ref="E24:H24"/>
    <mergeCell ref="I24:L24"/>
    <mergeCell ref="M24:P24"/>
    <mergeCell ref="Q24:T24"/>
    <mergeCell ref="U24:X24"/>
    <mergeCell ref="AG20:AJ20"/>
    <mergeCell ref="C22:D22"/>
    <mergeCell ref="E22:H22"/>
    <mergeCell ref="I22:L22"/>
    <mergeCell ref="M22:P22"/>
    <mergeCell ref="Q22:T22"/>
    <mergeCell ref="U22:X22"/>
    <mergeCell ref="Y22:AB22"/>
    <mergeCell ref="AC22:AF22"/>
    <mergeCell ref="AG22:AJ22"/>
    <mergeCell ref="AJ16:AJ17"/>
    <mergeCell ref="F18:AI18"/>
    <mergeCell ref="C20:D20"/>
    <mergeCell ref="E20:H20"/>
    <mergeCell ref="I20:L20"/>
    <mergeCell ref="M20:P20"/>
    <mergeCell ref="Q20:T20"/>
    <mergeCell ref="U20:X20"/>
    <mergeCell ref="Y20:AB20"/>
    <mergeCell ref="AC20:AF20"/>
    <mergeCell ref="AB16:AB17"/>
    <mergeCell ref="AC16:AC17"/>
    <mergeCell ref="AD16:AE17"/>
    <mergeCell ref="AF16:AF17"/>
    <mergeCell ref="AG16:AG17"/>
    <mergeCell ref="AH16:AI16"/>
    <mergeCell ref="AH17:AI17"/>
    <mergeCell ref="T16:T17"/>
    <mergeCell ref="U16:U17"/>
    <mergeCell ref="V16:W17"/>
    <mergeCell ref="X16:X17"/>
    <mergeCell ref="Y16:Y17"/>
    <mergeCell ref="Z16:AA16"/>
    <mergeCell ref="Z17:AA17"/>
    <mergeCell ref="M16:M17"/>
    <mergeCell ref="N16:O17"/>
    <mergeCell ref="P16:P17"/>
    <mergeCell ref="Q16:Q17"/>
    <mergeCell ref="R16:S16"/>
    <mergeCell ref="R17:S17"/>
    <mergeCell ref="AJ14:AJ15"/>
    <mergeCell ref="B16:B17"/>
    <mergeCell ref="C16:C17"/>
    <mergeCell ref="E16:E17"/>
    <mergeCell ref="F16:G17"/>
    <mergeCell ref="H16:H17"/>
    <mergeCell ref="I16:I17"/>
    <mergeCell ref="J16:K16"/>
    <mergeCell ref="J17:K17"/>
    <mergeCell ref="L16:L17"/>
    <mergeCell ref="V14:AA14"/>
    <mergeCell ref="V15:AA15"/>
    <mergeCell ref="AB14:AB15"/>
    <mergeCell ref="AC14:AC15"/>
    <mergeCell ref="AD14:AI14"/>
    <mergeCell ref="AD15:AI15"/>
    <mergeCell ref="L14:L15"/>
    <mergeCell ref="M14:M15"/>
    <mergeCell ref="N14:S14"/>
    <mergeCell ref="N15:S15"/>
    <mergeCell ref="T14:T15"/>
    <mergeCell ref="U14:U15"/>
    <mergeCell ref="B14:B15"/>
    <mergeCell ref="C14:C15"/>
    <mergeCell ref="D14:D15"/>
    <mergeCell ref="E14:E15"/>
    <mergeCell ref="F14:K14"/>
    <mergeCell ref="F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ht="30" x14ac:dyDescent="0.25">
      <c r="A3" s="3" t="s">
        <v>212</v>
      </c>
      <c r="B3" s="4" t="s">
        <v>5</v>
      </c>
    </row>
    <row r="4" spans="1:2" x14ac:dyDescent="0.25">
      <c r="A4" s="12" t="s">
        <v>372</v>
      </c>
      <c r="B4" s="4" t="s">
        <v>5</v>
      </c>
    </row>
    <row r="5" spans="1:2" x14ac:dyDescent="0.25">
      <c r="A5" s="12"/>
      <c r="B5" s="13" t="s">
        <v>373</v>
      </c>
    </row>
    <row r="6" spans="1:2" ht="166.5" x14ac:dyDescent="0.25">
      <c r="A6" s="12"/>
      <c r="B6" s="14" t="s">
        <v>374</v>
      </c>
    </row>
    <row r="7" spans="1:2" ht="281.25" x14ac:dyDescent="0.25">
      <c r="A7" s="12"/>
      <c r="B7" s="14" t="s">
        <v>375</v>
      </c>
    </row>
    <row r="8" spans="1:2" ht="396" x14ac:dyDescent="0.25">
      <c r="A8" s="12"/>
      <c r="B8" s="14" t="s">
        <v>376</v>
      </c>
    </row>
    <row r="9" spans="1:2" ht="243" x14ac:dyDescent="0.25">
      <c r="A9" s="12"/>
      <c r="B9" s="14" t="s">
        <v>37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28515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11" t="s">
        <v>5</v>
      </c>
      <c r="C3" s="11"/>
      <c r="D3" s="11"/>
      <c r="E3" s="11"/>
      <c r="F3" s="11"/>
      <c r="G3" s="11"/>
      <c r="H3" s="11"/>
      <c r="I3" s="11"/>
      <c r="J3" s="11"/>
      <c r="K3" s="11"/>
      <c r="L3" s="11"/>
      <c r="M3" s="11"/>
      <c r="N3" s="11"/>
      <c r="O3" s="11"/>
      <c r="P3" s="11"/>
      <c r="Q3" s="11"/>
      <c r="R3" s="11"/>
    </row>
    <row r="4" spans="1:18" ht="15" customHeight="1" x14ac:dyDescent="0.25">
      <c r="A4" s="12" t="s">
        <v>378</v>
      </c>
      <c r="B4" s="11" t="s">
        <v>5</v>
      </c>
      <c r="C4" s="11"/>
      <c r="D4" s="11"/>
      <c r="E4" s="11"/>
      <c r="F4" s="11"/>
      <c r="G4" s="11"/>
      <c r="H4" s="11"/>
      <c r="I4" s="11"/>
      <c r="J4" s="11"/>
      <c r="K4" s="11"/>
      <c r="L4" s="11"/>
      <c r="M4" s="11"/>
      <c r="N4" s="11"/>
      <c r="O4" s="11"/>
      <c r="P4" s="11"/>
      <c r="Q4" s="11"/>
      <c r="R4" s="11"/>
    </row>
    <row r="5" spans="1:18" x14ac:dyDescent="0.25">
      <c r="A5" s="12"/>
      <c r="B5" s="81" t="s">
        <v>380</v>
      </c>
      <c r="C5" s="81"/>
      <c r="D5" s="81"/>
      <c r="E5" s="81"/>
      <c r="F5" s="81"/>
      <c r="G5" s="81"/>
      <c r="H5" s="81"/>
      <c r="I5" s="81"/>
      <c r="J5" s="81"/>
      <c r="K5" s="81"/>
      <c r="L5" s="81"/>
      <c r="M5" s="81"/>
      <c r="N5" s="81"/>
      <c r="O5" s="81"/>
      <c r="P5" s="81"/>
      <c r="Q5" s="81"/>
      <c r="R5" s="81"/>
    </row>
    <row r="6" spans="1:18" x14ac:dyDescent="0.25">
      <c r="A6" s="12"/>
      <c r="B6" s="82" t="s">
        <v>381</v>
      </c>
      <c r="C6" s="82"/>
      <c r="D6" s="82"/>
      <c r="E6" s="82"/>
      <c r="F6" s="82"/>
      <c r="G6" s="82"/>
      <c r="H6" s="82"/>
      <c r="I6" s="82"/>
      <c r="J6" s="82"/>
      <c r="K6" s="82"/>
      <c r="L6" s="82"/>
      <c r="M6" s="82"/>
      <c r="N6" s="82"/>
      <c r="O6" s="82"/>
      <c r="P6" s="82"/>
      <c r="Q6" s="82"/>
      <c r="R6" s="82"/>
    </row>
    <row r="7" spans="1:18" x14ac:dyDescent="0.25">
      <c r="A7" s="12"/>
      <c r="B7" s="86" t="s">
        <v>382</v>
      </c>
      <c r="C7" s="86"/>
      <c r="D7" s="86"/>
      <c r="E7" s="86"/>
      <c r="F7" s="86"/>
      <c r="G7" s="86"/>
      <c r="H7" s="86"/>
      <c r="I7" s="86"/>
      <c r="J7" s="86"/>
      <c r="K7" s="86"/>
      <c r="L7" s="86"/>
      <c r="M7" s="86"/>
      <c r="N7" s="86"/>
      <c r="O7" s="86"/>
      <c r="P7" s="86"/>
      <c r="Q7" s="86"/>
      <c r="R7" s="86"/>
    </row>
    <row r="8" spans="1:18" ht="38.25" customHeight="1" x14ac:dyDescent="0.25">
      <c r="A8" s="12"/>
      <c r="B8" s="82" t="s">
        <v>383</v>
      </c>
      <c r="C8" s="82"/>
      <c r="D8" s="82"/>
      <c r="E8" s="82"/>
      <c r="F8" s="82"/>
      <c r="G8" s="82"/>
      <c r="H8" s="82"/>
      <c r="I8" s="82"/>
      <c r="J8" s="82"/>
      <c r="K8" s="82"/>
      <c r="L8" s="82"/>
      <c r="M8" s="82"/>
      <c r="N8" s="82"/>
      <c r="O8" s="82"/>
      <c r="P8" s="82"/>
      <c r="Q8" s="82"/>
      <c r="R8" s="82"/>
    </row>
    <row r="9" spans="1:18" ht="23.25" x14ac:dyDescent="0.35">
      <c r="A9" s="12"/>
      <c r="B9" s="87"/>
      <c r="C9" s="87"/>
      <c r="D9" s="87"/>
      <c r="E9" s="87"/>
      <c r="F9" s="87"/>
      <c r="G9" s="87"/>
      <c r="H9" s="87"/>
      <c r="I9" s="87"/>
      <c r="J9" s="87"/>
      <c r="K9" s="87"/>
      <c r="L9" s="87"/>
      <c r="M9" s="87"/>
      <c r="N9" s="87"/>
      <c r="O9" s="87"/>
      <c r="P9" s="87"/>
      <c r="Q9" s="87"/>
      <c r="R9" s="87"/>
    </row>
    <row r="10" spans="1:18" x14ac:dyDescent="0.25">
      <c r="A10" s="12"/>
      <c r="B10" s="86" t="s">
        <v>384</v>
      </c>
      <c r="C10" s="86"/>
      <c r="D10" s="86"/>
      <c r="E10" s="86"/>
      <c r="F10" s="86"/>
      <c r="G10" s="86"/>
      <c r="H10" s="86"/>
      <c r="I10" s="86"/>
      <c r="J10" s="86"/>
      <c r="K10" s="86"/>
      <c r="L10" s="86"/>
      <c r="M10" s="86"/>
      <c r="N10" s="86"/>
      <c r="O10" s="86"/>
      <c r="P10" s="86"/>
      <c r="Q10" s="86"/>
      <c r="R10" s="86"/>
    </row>
    <row r="11" spans="1:18" ht="25.5" customHeight="1" x14ac:dyDescent="0.25">
      <c r="A11" s="12"/>
      <c r="B11" s="82" t="s">
        <v>385</v>
      </c>
      <c r="C11" s="82"/>
      <c r="D11" s="82"/>
      <c r="E11" s="82"/>
      <c r="F11" s="82"/>
      <c r="G11" s="82"/>
      <c r="H11" s="82"/>
      <c r="I11" s="82"/>
      <c r="J11" s="82"/>
      <c r="K11" s="82"/>
      <c r="L11" s="82"/>
      <c r="M11" s="82"/>
      <c r="N11" s="82"/>
      <c r="O11" s="82"/>
      <c r="P11" s="82"/>
      <c r="Q11" s="82"/>
      <c r="R11" s="82"/>
    </row>
    <row r="12" spans="1:18" x14ac:dyDescent="0.25">
      <c r="A12" s="12"/>
      <c r="B12" s="86" t="s">
        <v>386</v>
      </c>
      <c r="C12" s="86"/>
      <c r="D12" s="86"/>
      <c r="E12" s="86"/>
      <c r="F12" s="86"/>
      <c r="G12" s="86"/>
      <c r="H12" s="86"/>
      <c r="I12" s="86"/>
      <c r="J12" s="86"/>
      <c r="K12" s="86"/>
      <c r="L12" s="86"/>
      <c r="M12" s="86"/>
      <c r="N12" s="86"/>
      <c r="O12" s="86"/>
      <c r="P12" s="86"/>
      <c r="Q12" s="86"/>
      <c r="R12" s="86"/>
    </row>
    <row r="13" spans="1:18" x14ac:dyDescent="0.25">
      <c r="A13" s="12"/>
      <c r="B13" s="82" t="s">
        <v>387</v>
      </c>
      <c r="C13" s="82"/>
      <c r="D13" s="82"/>
      <c r="E13" s="82"/>
      <c r="F13" s="82"/>
      <c r="G13" s="82"/>
      <c r="H13" s="82"/>
      <c r="I13" s="82"/>
      <c r="J13" s="82"/>
      <c r="K13" s="82"/>
      <c r="L13" s="82"/>
      <c r="M13" s="82"/>
      <c r="N13" s="82"/>
      <c r="O13" s="82"/>
      <c r="P13" s="82"/>
      <c r="Q13" s="82"/>
      <c r="R13" s="82"/>
    </row>
    <row r="14" spans="1:18" ht="15.75" x14ac:dyDescent="0.25">
      <c r="A14" s="12"/>
      <c r="B14" s="84"/>
      <c r="C14" s="84"/>
      <c r="D14" s="84"/>
      <c r="E14" s="84"/>
      <c r="F14" s="84"/>
      <c r="G14" s="84"/>
      <c r="H14" s="84"/>
      <c r="I14" s="84"/>
      <c r="J14" s="84"/>
      <c r="K14" s="84"/>
      <c r="L14" s="84"/>
      <c r="M14" s="84"/>
      <c r="N14" s="84"/>
      <c r="O14" s="84"/>
      <c r="P14" s="84"/>
      <c r="Q14" s="84"/>
      <c r="R14" s="84"/>
    </row>
    <row r="15" spans="1:18" x14ac:dyDescent="0.25">
      <c r="A15" s="12"/>
      <c r="B15" s="19"/>
      <c r="C15" s="19"/>
      <c r="D15" s="19"/>
      <c r="E15" s="19"/>
      <c r="F15" s="19"/>
      <c r="G15" s="19"/>
      <c r="H15" s="19"/>
      <c r="I15" s="19"/>
      <c r="J15" s="19"/>
      <c r="K15" s="19"/>
      <c r="L15" s="19"/>
      <c r="M15" s="19"/>
      <c r="N15" s="19"/>
      <c r="O15" s="19"/>
      <c r="P15" s="19"/>
      <c r="Q15" s="19"/>
      <c r="R15" s="19"/>
    </row>
    <row r="16" spans="1:18" ht="15.75" thickBot="1" x14ac:dyDescent="0.3">
      <c r="A16" s="12"/>
      <c r="B16" s="19"/>
      <c r="C16" s="19" t="s">
        <v>235</v>
      </c>
      <c r="D16" s="73" t="s">
        <v>388</v>
      </c>
      <c r="E16" s="73"/>
      <c r="F16" s="73"/>
      <c r="G16" s="73"/>
      <c r="H16" s="73"/>
      <c r="I16" s="73"/>
      <c r="J16" s="19"/>
      <c r="K16" s="19" t="s">
        <v>235</v>
      </c>
      <c r="L16" s="73" t="s">
        <v>389</v>
      </c>
      <c r="M16" s="73"/>
      <c r="N16" s="73"/>
      <c r="O16" s="73"/>
      <c r="P16" s="73"/>
      <c r="Q16" s="73"/>
      <c r="R16" s="19"/>
    </row>
    <row r="17" spans="1:18" x14ac:dyDescent="0.25">
      <c r="A17" s="12"/>
      <c r="B17" s="33"/>
      <c r="C17" s="33" t="s">
        <v>235</v>
      </c>
      <c r="D17" s="75" t="s">
        <v>390</v>
      </c>
      <c r="E17" s="75"/>
      <c r="F17" s="38"/>
      <c r="G17" s="38" t="s">
        <v>235</v>
      </c>
      <c r="H17" s="75" t="s">
        <v>222</v>
      </c>
      <c r="I17" s="75"/>
      <c r="J17" s="33"/>
      <c r="K17" s="33" t="s">
        <v>235</v>
      </c>
      <c r="L17" s="75" t="s">
        <v>390</v>
      </c>
      <c r="M17" s="75"/>
      <c r="N17" s="38"/>
      <c r="O17" s="38" t="s">
        <v>235</v>
      </c>
      <c r="P17" s="75" t="s">
        <v>222</v>
      </c>
      <c r="Q17" s="75"/>
      <c r="R17" s="33"/>
    </row>
    <row r="18" spans="1:18" ht="15.75" thickBot="1" x14ac:dyDescent="0.3">
      <c r="A18" s="12"/>
      <c r="B18" s="33"/>
      <c r="C18" s="33"/>
      <c r="D18" s="73">
        <v>2014</v>
      </c>
      <c r="E18" s="73"/>
      <c r="F18" s="33"/>
      <c r="G18" s="33"/>
      <c r="H18" s="73">
        <v>2013</v>
      </c>
      <c r="I18" s="73"/>
      <c r="J18" s="33"/>
      <c r="K18" s="33"/>
      <c r="L18" s="73">
        <v>2014</v>
      </c>
      <c r="M18" s="73"/>
      <c r="N18" s="33"/>
      <c r="O18" s="33"/>
      <c r="P18" s="73">
        <v>2013</v>
      </c>
      <c r="Q18" s="73"/>
      <c r="R18" s="33"/>
    </row>
    <row r="19" spans="1:18" x14ac:dyDescent="0.25">
      <c r="A19" s="12"/>
      <c r="B19" s="19"/>
      <c r="C19" s="19" t="s">
        <v>235</v>
      </c>
      <c r="D19" s="74" t="s">
        <v>331</v>
      </c>
      <c r="E19" s="74"/>
      <c r="F19" s="74"/>
      <c r="G19" s="74"/>
      <c r="H19" s="74"/>
      <c r="I19" s="74"/>
      <c r="J19" s="74"/>
      <c r="K19" s="74"/>
      <c r="L19" s="74"/>
      <c r="M19" s="74"/>
      <c r="N19" s="74"/>
      <c r="O19" s="74"/>
      <c r="P19" s="74"/>
      <c r="Q19" s="74"/>
      <c r="R19" s="19"/>
    </row>
    <row r="20" spans="1:18" x14ac:dyDescent="0.25">
      <c r="A20" s="12"/>
      <c r="B20" s="70" t="s">
        <v>391</v>
      </c>
      <c r="C20" s="60" t="s">
        <v>235</v>
      </c>
      <c r="D20" s="60" t="s">
        <v>233</v>
      </c>
      <c r="E20" s="85">
        <v>3019</v>
      </c>
      <c r="F20" s="63" t="s">
        <v>235</v>
      </c>
      <c r="G20" s="60" t="s">
        <v>235</v>
      </c>
      <c r="H20" s="60" t="s">
        <v>233</v>
      </c>
      <c r="I20" s="85">
        <v>3209</v>
      </c>
      <c r="J20" s="63" t="s">
        <v>235</v>
      </c>
      <c r="K20" s="60" t="s">
        <v>235</v>
      </c>
      <c r="L20" s="60" t="s">
        <v>233</v>
      </c>
      <c r="M20" s="85">
        <v>5983</v>
      </c>
      <c r="N20" s="63" t="s">
        <v>235</v>
      </c>
      <c r="O20" s="60" t="s">
        <v>235</v>
      </c>
      <c r="P20" s="60" t="s">
        <v>233</v>
      </c>
      <c r="Q20" s="85">
        <v>6424</v>
      </c>
      <c r="R20" s="63" t="s">
        <v>235</v>
      </c>
    </row>
    <row r="21" spans="1:18" x14ac:dyDescent="0.25">
      <c r="A21" s="12"/>
      <c r="B21" s="61" t="s">
        <v>392</v>
      </c>
      <c r="C21" s="14" t="s">
        <v>235</v>
      </c>
      <c r="D21" s="14" t="s">
        <v>233</v>
      </c>
      <c r="E21" s="80">
        <v>137</v>
      </c>
      <c r="F21" s="57" t="s">
        <v>235</v>
      </c>
      <c r="G21" s="14" t="s">
        <v>235</v>
      </c>
      <c r="H21" s="14" t="s">
        <v>233</v>
      </c>
      <c r="I21" s="80">
        <v>176</v>
      </c>
      <c r="J21" s="57" t="s">
        <v>235</v>
      </c>
      <c r="K21" s="14" t="s">
        <v>235</v>
      </c>
      <c r="L21" s="14" t="s">
        <v>233</v>
      </c>
      <c r="M21" s="80">
        <v>306</v>
      </c>
      <c r="N21" s="57" t="s">
        <v>235</v>
      </c>
      <c r="O21" s="14" t="s">
        <v>235</v>
      </c>
      <c r="P21" s="14" t="s">
        <v>233</v>
      </c>
      <c r="Q21" s="80">
        <v>367</v>
      </c>
      <c r="R21" s="57" t="s">
        <v>235</v>
      </c>
    </row>
    <row r="22" spans="1:18" x14ac:dyDescent="0.25">
      <c r="A22" s="12"/>
      <c r="B22" s="70" t="s">
        <v>393</v>
      </c>
      <c r="C22" s="60" t="s">
        <v>235</v>
      </c>
      <c r="D22" s="60" t="s">
        <v>233</v>
      </c>
      <c r="E22" s="79">
        <v>1.53</v>
      </c>
      <c r="F22" s="63" t="s">
        <v>235</v>
      </c>
      <c r="G22" s="60" t="s">
        <v>235</v>
      </c>
      <c r="H22" s="60" t="s">
        <v>233</v>
      </c>
      <c r="I22" s="79">
        <v>1.93</v>
      </c>
      <c r="J22" s="63" t="s">
        <v>235</v>
      </c>
      <c r="K22" s="60" t="s">
        <v>235</v>
      </c>
      <c r="L22" s="60" t="s">
        <v>233</v>
      </c>
      <c r="M22" s="79">
        <v>3.42</v>
      </c>
      <c r="N22" s="63" t="s">
        <v>235</v>
      </c>
      <c r="O22" s="60" t="s">
        <v>235</v>
      </c>
      <c r="P22" s="60" t="s">
        <v>233</v>
      </c>
      <c r="Q22" s="79">
        <v>4.0199999999999996</v>
      </c>
      <c r="R22" s="63" t="s">
        <v>235</v>
      </c>
    </row>
    <row r="23" spans="1:18" x14ac:dyDescent="0.25">
      <c r="A23" s="12"/>
      <c r="B23" s="82" t="s">
        <v>394</v>
      </c>
      <c r="C23" s="82"/>
      <c r="D23" s="82"/>
      <c r="E23" s="82"/>
      <c r="F23" s="82"/>
      <c r="G23" s="82"/>
      <c r="H23" s="82"/>
      <c r="I23" s="82"/>
      <c r="J23" s="82"/>
      <c r="K23" s="82"/>
      <c r="L23" s="82"/>
      <c r="M23" s="82"/>
      <c r="N23" s="82"/>
      <c r="O23" s="82"/>
      <c r="P23" s="82"/>
      <c r="Q23" s="82"/>
      <c r="R23" s="82"/>
    </row>
  </sheetData>
  <mergeCells count="37">
    <mergeCell ref="B11:R11"/>
    <mergeCell ref="B12:R12"/>
    <mergeCell ref="B13:R13"/>
    <mergeCell ref="B14:R14"/>
    <mergeCell ref="B23:R23"/>
    <mergeCell ref="B5:R5"/>
    <mergeCell ref="B6:R6"/>
    <mergeCell ref="B7:R7"/>
    <mergeCell ref="B8:R8"/>
    <mergeCell ref="B9:R9"/>
    <mergeCell ref="B10:R10"/>
    <mergeCell ref="P17:Q17"/>
    <mergeCell ref="P18:Q18"/>
    <mergeCell ref="R17:R18"/>
    <mergeCell ref="D19:Q19"/>
    <mergeCell ref="A1:A2"/>
    <mergeCell ref="B1:R1"/>
    <mergeCell ref="B2:R2"/>
    <mergeCell ref="B3:R3"/>
    <mergeCell ref="A4:A23"/>
    <mergeCell ref="B4:R4"/>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9.42578125" bestFit="1" customWidth="1"/>
    <col min="2" max="2" width="36.5703125" bestFit="1" customWidth="1"/>
    <col min="3" max="4" width="12.85546875" customWidth="1"/>
    <col min="5" max="5" width="33.85546875" customWidth="1"/>
    <col min="6" max="6" width="13.85546875" customWidth="1"/>
    <col min="7" max="8" width="12.85546875" customWidth="1"/>
    <col min="9" max="9" width="36.5703125" customWidth="1"/>
    <col min="10" max="10" width="13.85546875" customWidth="1"/>
    <col min="11" max="12" width="12.85546875" customWidth="1"/>
    <col min="13" max="13" width="28.85546875" customWidth="1"/>
    <col min="14" max="14" width="13.85546875" customWidth="1"/>
    <col min="15" max="16" width="12.85546875" customWidth="1"/>
    <col min="17" max="17" width="28.85546875" customWidth="1"/>
    <col min="18" max="18" width="13.8554687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1" t="s">
        <v>5</v>
      </c>
      <c r="C3" s="11"/>
      <c r="D3" s="11"/>
      <c r="E3" s="11"/>
      <c r="F3" s="11"/>
      <c r="G3" s="11"/>
      <c r="H3" s="11"/>
      <c r="I3" s="11"/>
      <c r="J3" s="11"/>
      <c r="K3" s="11"/>
      <c r="L3" s="11"/>
      <c r="M3" s="11"/>
      <c r="N3" s="11"/>
      <c r="O3" s="11"/>
      <c r="P3" s="11"/>
      <c r="Q3" s="11"/>
      <c r="R3" s="11"/>
    </row>
    <row r="4" spans="1:18" ht="15" customHeight="1" x14ac:dyDescent="0.25">
      <c r="A4" s="12" t="s">
        <v>395</v>
      </c>
      <c r="B4" s="11" t="s">
        <v>5</v>
      </c>
      <c r="C4" s="11"/>
      <c r="D4" s="11"/>
      <c r="E4" s="11"/>
      <c r="F4" s="11"/>
      <c r="G4" s="11"/>
      <c r="H4" s="11"/>
      <c r="I4" s="11"/>
      <c r="J4" s="11"/>
      <c r="K4" s="11"/>
      <c r="L4" s="11"/>
      <c r="M4" s="11"/>
      <c r="N4" s="11"/>
      <c r="O4" s="11"/>
      <c r="P4" s="11"/>
      <c r="Q4" s="11"/>
      <c r="R4" s="11"/>
    </row>
    <row r="5" spans="1:18" x14ac:dyDescent="0.25">
      <c r="A5" s="12"/>
      <c r="B5" s="81" t="s">
        <v>397</v>
      </c>
      <c r="C5" s="81"/>
      <c r="D5" s="81"/>
      <c r="E5" s="81"/>
      <c r="F5" s="81"/>
      <c r="G5" s="81"/>
      <c r="H5" s="81"/>
      <c r="I5" s="81"/>
      <c r="J5" s="81"/>
      <c r="K5" s="81"/>
      <c r="L5" s="81"/>
      <c r="M5" s="81"/>
      <c r="N5" s="81"/>
      <c r="O5" s="81"/>
      <c r="P5" s="81"/>
      <c r="Q5" s="81"/>
      <c r="R5" s="81"/>
    </row>
    <row r="6" spans="1:18" x14ac:dyDescent="0.25">
      <c r="A6" s="12"/>
      <c r="B6" s="82" t="s">
        <v>398</v>
      </c>
      <c r="C6" s="82"/>
      <c r="D6" s="82"/>
      <c r="E6" s="82"/>
      <c r="F6" s="82"/>
      <c r="G6" s="82"/>
      <c r="H6" s="82"/>
      <c r="I6" s="82"/>
      <c r="J6" s="82"/>
      <c r="K6" s="82"/>
      <c r="L6" s="82"/>
      <c r="M6" s="82"/>
      <c r="N6" s="82"/>
      <c r="O6" s="82"/>
      <c r="P6" s="82"/>
      <c r="Q6" s="82"/>
      <c r="R6" s="82"/>
    </row>
    <row r="7" spans="1:18" ht="15.75" x14ac:dyDescent="0.25">
      <c r="A7" s="12"/>
      <c r="B7" s="84"/>
      <c r="C7" s="84"/>
      <c r="D7" s="84"/>
      <c r="E7" s="84"/>
      <c r="F7" s="84"/>
      <c r="G7" s="84"/>
      <c r="H7" s="84"/>
      <c r="I7" s="84"/>
      <c r="J7" s="84"/>
      <c r="K7" s="84"/>
      <c r="L7" s="84"/>
      <c r="M7" s="84"/>
      <c r="N7" s="84"/>
      <c r="O7" s="84"/>
      <c r="P7" s="84"/>
      <c r="Q7" s="84"/>
      <c r="R7" s="84"/>
    </row>
    <row r="8" spans="1:18" x14ac:dyDescent="0.25">
      <c r="A8" s="12"/>
      <c r="B8" s="14"/>
      <c r="C8" s="14"/>
      <c r="D8" s="14"/>
      <c r="E8" s="14"/>
      <c r="F8" s="14"/>
      <c r="G8" s="14"/>
      <c r="H8" s="14"/>
      <c r="I8" s="14"/>
      <c r="J8" s="14"/>
    </row>
    <row r="9" spans="1:18" x14ac:dyDescent="0.25">
      <c r="A9" s="12"/>
      <c r="B9" s="33"/>
      <c r="C9" s="33" t="s">
        <v>235</v>
      </c>
      <c r="D9" s="74" t="s">
        <v>390</v>
      </c>
      <c r="E9" s="74"/>
      <c r="F9" s="33"/>
      <c r="G9" s="33"/>
      <c r="H9" s="74" t="s">
        <v>299</v>
      </c>
      <c r="I9" s="74"/>
      <c r="J9" s="33"/>
    </row>
    <row r="10" spans="1:18" ht="15.75" thickBot="1" x14ac:dyDescent="0.3">
      <c r="A10" s="12"/>
      <c r="B10" s="33"/>
      <c r="C10" s="33"/>
      <c r="D10" s="73">
        <v>2014</v>
      </c>
      <c r="E10" s="73"/>
      <c r="F10" s="33"/>
      <c r="G10" s="33"/>
      <c r="H10" s="73">
        <v>2013</v>
      </c>
      <c r="I10" s="73"/>
      <c r="J10" s="33"/>
    </row>
    <row r="11" spans="1:18" x14ac:dyDescent="0.25">
      <c r="A11" s="12"/>
      <c r="B11" s="19"/>
      <c r="C11" s="19" t="s">
        <v>235</v>
      </c>
      <c r="D11" s="34" t="s">
        <v>252</v>
      </c>
      <c r="E11" s="34"/>
      <c r="F11" s="34"/>
      <c r="G11" s="34"/>
      <c r="H11" s="34"/>
      <c r="I11" s="34"/>
      <c r="J11" s="19"/>
    </row>
    <row r="12" spans="1:18" x14ac:dyDescent="0.25">
      <c r="A12" s="12"/>
      <c r="B12" s="70" t="s">
        <v>399</v>
      </c>
      <c r="C12" s="60" t="s">
        <v>235</v>
      </c>
      <c r="D12" s="60" t="s">
        <v>233</v>
      </c>
      <c r="E12" s="85">
        <v>2512</v>
      </c>
      <c r="F12" s="63" t="s">
        <v>235</v>
      </c>
      <c r="G12" s="60"/>
      <c r="H12" s="60" t="s">
        <v>233</v>
      </c>
      <c r="I12" s="85">
        <v>2502</v>
      </c>
      <c r="J12" s="63" t="s">
        <v>235</v>
      </c>
    </row>
    <row r="13" spans="1:18" ht="15.75" thickBot="1" x14ac:dyDescent="0.3">
      <c r="A13" s="12"/>
      <c r="B13" s="61" t="s">
        <v>400</v>
      </c>
      <c r="C13" s="14" t="s">
        <v>235</v>
      </c>
      <c r="D13" s="14"/>
      <c r="E13" s="80" t="s">
        <v>401</v>
      </c>
      <c r="F13" s="57" t="s">
        <v>241</v>
      </c>
      <c r="G13" s="14"/>
      <c r="H13" s="14"/>
      <c r="I13" s="80" t="s">
        <v>402</v>
      </c>
      <c r="J13" s="57" t="s">
        <v>241</v>
      </c>
    </row>
    <row r="14" spans="1:18" x14ac:dyDescent="0.25">
      <c r="A14" s="12"/>
      <c r="B14" s="27"/>
      <c r="C14" s="27" t="s">
        <v>235</v>
      </c>
      <c r="D14" s="31"/>
      <c r="E14" s="31"/>
      <c r="F14" s="27"/>
      <c r="G14" s="27"/>
      <c r="H14" s="31"/>
      <c r="I14" s="31"/>
      <c r="J14" s="27"/>
    </row>
    <row r="15" spans="1:18" ht="15.75" thickBot="1" x14ac:dyDescent="0.3">
      <c r="A15" s="12"/>
      <c r="B15" s="72" t="s">
        <v>403</v>
      </c>
      <c r="C15" s="23" t="s">
        <v>235</v>
      </c>
      <c r="D15" s="60"/>
      <c r="E15" s="85">
        <v>1606</v>
      </c>
      <c r="F15" s="63" t="s">
        <v>235</v>
      </c>
      <c r="G15" s="23"/>
      <c r="H15" s="60"/>
      <c r="I15" s="85">
        <v>1467</v>
      </c>
      <c r="J15" s="63" t="s">
        <v>235</v>
      </c>
    </row>
    <row r="16" spans="1:18" x14ac:dyDescent="0.25">
      <c r="A16" s="12"/>
      <c r="B16" s="27"/>
      <c r="C16" s="27" t="s">
        <v>235</v>
      </c>
      <c r="D16" s="31"/>
      <c r="E16" s="31"/>
      <c r="F16" s="27"/>
      <c r="G16" s="27"/>
      <c r="H16" s="31"/>
      <c r="I16" s="31"/>
      <c r="J16" s="27"/>
    </row>
    <row r="17" spans="1:18" x14ac:dyDescent="0.25">
      <c r="A17" s="12"/>
      <c r="B17" s="61" t="s">
        <v>404</v>
      </c>
      <c r="C17" s="19" t="s">
        <v>235</v>
      </c>
      <c r="D17" s="14"/>
      <c r="E17" s="88">
        <v>1106</v>
      </c>
      <c r="F17" s="57" t="s">
        <v>235</v>
      </c>
      <c r="G17" s="19"/>
      <c r="H17" s="14"/>
      <c r="I17" s="88">
        <v>1044</v>
      </c>
      <c r="J17" s="57" t="s">
        <v>235</v>
      </c>
    </row>
    <row r="18" spans="1:18" ht="15.75" thickBot="1" x14ac:dyDescent="0.3">
      <c r="A18" s="12"/>
      <c r="B18" s="70" t="s">
        <v>400</v>
      </c>
      <c r="C18" s="23" t="s">
        <v>235</v>
      </c>
      <c r="D18" s="60"/>
      <c r="E18" s="79" t="s">
        <v>405</v>
      </c>
      <c r="F18" s="63" t="s">
        <v>241</v>
      </c>
      <c r="G18" s="23"/>
      <c r="H18" s="60"/>
      <c r="I18" s="79" t="s">
        <v>406</v>
      </c>
      <c r="J18" s="63" t="s">
        <v>241</v>
      </c>
    </row>
    <row r="19" spans="1:18" x14ac:dyDescent="0.25">
      <c r="A19" s="12"/>
      <c r="B19" s="27"/>
      <c r="C19" s="27" t="s">
        <v>235</v>
      </c>
      <c r="D19" s="31"/>
      <c r="E19" s="31"/>
      <c r="F19" s="27"/>
      <c r="G19" s="27"/>
      <c r="H19" s="31"/>
      <c r="I19" s="31"/>
      <c r="J19" s="27"/>
    </row>
    <row r="20" spans="1:18" ht="15.75" thickBot="1" x14ac:dyDescent="0.3">
      <c r="A20" s="12"/>
      <c r="B20" s="71" t="s">
        <v>407</v>
      </c>
      <c r="C20" s="19" t="s">
        <v>235</v>
      </c>
      <c r="D20" s="14"/>
      <c r="E20" s="88">
        <v>1027</v>
      </c>
      <c r="F20" s="57" t="s">
        <v>235</v>
      </c>
      <c r="G20" s="19"/>
      <c r="H20" s="14"/>
      <c r="I20" s="80">
        <v>964</v>
      </c>
      <c r="J20" s="57" t="s">
        <v>235</v>
      </c>
    </row>
    <row r="21" spans="1:18" x14ac:dyDescent="0.25">
      <c r="A21" s="12"/>
      <c r="B21" s="27"/>
      <c r="C21" s="27" t="s">
        <v>235</v>
      </c>
      <c r="D21" s="31"/>
      <c r="E21" s="31"/>
      <c r="F21" s="27"/>
      <c r="G21" s="27"/>
      <c r="H21" s="31"/>
      <c r="I21" s="31"/>
      <c r="J21" s="27"/>
    </row>
    <row r="22" spans="1:18" ht="15.75" thickBot="1" x14ac:dyDescent="0.3">
      <c r="A22" s="12"/>
      <c r="B22" s="72" t="s">
        <v>408</v>
      </c>
      <c r="C22" s="23" t="s">
        <v>235</v>
      </c>
      <c r="D22" s="60" t="s">
        <v>233</v>
      </c>
      <c r="E22" s="85">
        <v>2633</v>
      </c>
      <c r="F22" s="63" t="s">
        <v>235</v>
      </c>
      <c r="G22" s="23"/>
      <c r="H22" s="60" t="s">
        <v>233</v>
      </c>
      <c r="I22" s="85">
        <v>2431</v>
      </c>
      <c r="J22" s="63" t="s">
        <v>235</v>
      </c>
    </row>
    <row r="23" spans="1:18" ht="15.75" thickTop="1" x14ac:dyDescent="0.25">
      <c r="A23" s="12"/>
      <c r="B23" s="27"/>
      <c r="C23" s="27" t="s">
        <v>235</v>
      </c>
      <c r="D23" s="32"/>
      <c r="E23" s="32"/>
      <c r="F23" s="27"/>
      <c r="G23" s="27"/>
      <c r="H23" s="32"/>
      <c r="I23" s="32"/>
      <c r="J23" s="27"/>
    </row>
    <row r="24" spans="1:18" ht="38.25" customHeight="1" x14ac:dyDescent="0.25">
      <c r="A24" s="12"/>
      <c r="B24" s="83" t="s">
        <v>409</v>
      </c>
      <c r="C24" s="83"/>
      <c r="D24" s="83"/>
      <c r="E24" s="83"/>
      <c r="F24" s="83"/>
      <c r="G24" s="83"/>
      <c r="H24" s="83"/>
      <c r="I24" s="83"/>
      <c r="J24" s="83"/>
      <c r="K24" s="83"/>
      <c r="L24" s="83"/>
      <c r="M24" s="83"/>
      <c r="N24" s="83"/>
      <c r="O24" s="83"/>
      <c r="P24" s="83"/>
      <c r="Q24" s="83"/>
      <c r="R24" s="83"/>
    </row>
    <row r="25" spans="1:18" x14ac:dyDescent="0.25">
      <c r="A25" s="12"/>
      <c r="B25" s="82" t="s">
        <v>410</v>
      </c>
      <c r="C25" s="82"/>
      <c r="D25" s="82"/>
      <c r="E25" s="82"/>
      <c r="F25" s="82"/>
      <c r="G25" s="82"/>
      <c r="H25" s="82"/>
      <c r="I25" s="82"/>
      <c r="J25" s="82"/>
      <c r="K25" s="82"/>
      <c r="L25" s="82"/>
      <c r="M25" s="82"/>
      <c r="N25" s="82"/>
      <c r="O25" s="82"/>
      <c r="P25" s="82"/>
      <c r="Q25" s="82"/>
      <c r="R25" s="82"/>
    </row>
    <row r="26" spans="1:18" ht="15.75" x14ac:dyDescent="0.25">
      <c r="A26" s="12"/>
      <c r="B26" s="84"/>
      <c r="C26" s="84"/>
      <c r="D26" s="84"/>
      <c r="E26" s="84"/>
      <c r="F26" s="84"/>
      <c r="G26" s="84"/>
      <c r="H26" s="84"/>
      <c r="I26" s="84"/>
      <c r="J26" s="84"/>
      <c r="K26" s="84"/>
      <c r="L26" s="84"/>
      <c r="M26" s="84"/>
      <c r="N26" s="84"/>
      <c r="O26" s="84"/>
      <c r="P26" s="84"/>
      <c r="Q26" s="84"/>
      <c r="R26" s="84"/>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9"/>
      <c r="C28" s="19" t="s">
        <v>235</v>
      </c>
      <c r="D28" s="73" t="s">
        <v>388</v>
      </c>
      <c r="E28" s="73"/>
      <c r="F28" s="73"/>
      <c r="G28" s="73"/>
      <c r="H28" s="73"/>
      <c r="I28" s="73"/>
      <c r="J28" s="19"/>
      <c r="K28" s="19"/>
      <c r="L28" s="73" t="s">
        <v>389</v>
      </c>
      <c r="M28" s="73"/>
      <c r="N28" s="73"/>
      <c r="O28" s="73"/>
      <c r="P28" s="73"/>
      <c r="Q28" s="73"/>
      <c r="R28" s="19"/>
    </row>
    <row r="29" spans="1:18" x14ac:dyDescent="0.25">
      <c r="A29" s="12"/>
      <c r="B29" s="33"/>
      <c r="C29" s="33" t="s">
        <v>235</v>
      </c>
      <c r="D29" s="75" t="s">
        <v>390</v>
      </c>
      <c r="E29" s="75"/>
      <c r="F29" s="38"/>
      <c r="G29" s="38"/>
      <c r="H29" s="75" t="s">
        <v>222</v>
      </c>
      <c r="I29" s="75"/>
      <c r="J29" s="33"/>
      <c r="K29" s="33"/>
      <c r="L29" s="75" t="s">
        <v>390</v>
      </c>
      <c r="M29" s="75"/>
      <c r="N29" s="38"/>
      <c r="O29" s="38"/>
      <c r="P29" s="75" t="s">
        <v>222</v>
      </c>
      <c r="Q29" s="75"/>
      <c r="R29" s="33"/>
    </row>
    <row r="30" spans="1:18" ht="15.75" thickBot="1" x14ac:dyDescent="0.3">
      <c r="A30" s="12"/>
      <c r="B30" s="33"/>
      <c r="C30" s="33"/>
      <c r="D30" s="73">
        <v>2014</v>
      </c>
      <c r="E30" s="73"/>
      <c r="F30" s="33"/>
      <c r="G30" s="33"/>
      <c r="H30" s="73">
        <v>2013</v>
      </c>
      <c r="I30" s="73"/>
      <c r="J30" s="33"/>
      <c r="K30" s="33"/>
      <c r="L30" s="73">
        <v>2014</v>
      </c>
      <c r="M30" s="73"/>
      <c r="N30" s="33"/>
      <c r="O30" s="33"/>
      <c r="P30" s="73">
        <v>2013</v>
      </c>
      <c r="Q30" s="73"/>
      <c r="R30" s="33"/>
    </row>
    <row r="31" spans="1:18" x14ac:dyDescent="0.25">
      <c r="A31" s="12"/>
      <c r="B31" s="19"/>
      <c r="C31" s="19" t="s">
        <v>235</v>
      </c>
      <c r="D31" s="34" t="s">
        <v>252</v>
      </c>
      <c r="E31" s="34"/>
      <c r="F31" s="34"/>
      <c r="G31" s="34"/>
      <c r="H31" s="34"/>
      <c r="I31" s="34"/>
      <c r="J31" s="34"/>
      <c r="K31" s="34"/>
      <c r="L31" s="34"/>
      <c r="M31" s="34"/>
      <c r="N31" s="34"/>
      <c r="O31" s="34"/>
      <c r="P31" s="34"/>
      <c r="Q31" s="34"/>
      <c r="R31" s="19"/>
    </row>
    <row r="32" spans="1:18" ht="25.5" x14ac:dyDescent="0.25">
      <c r="A32" s="12"/>
      <c r="B32" s="70" t="s">
        <v>411</v>
      </c>
      <c r="C32" s="60" t="s">
        <v>235</v>
      </c>
      <c r="D32" s="60" t="s">
        <v>233</v>
      </c>
      <c r="E32" s="79">
        <v>141</v>
      </c>
      <c r="F32" s="63" t="s">
        <v>235</v>
      </c>
      <c r="G32" s="60"/>
      <c r="H32" s="60" t="s">
        <v>233</v>
      </c>
      <c r="I32" s="79">
        <v>113</v>
      </c>
      <c r="J32" s="63" t="s">
        <v>235</v>
      </c>
      <c r="K32" s="60"/>
      <c r="L32" s="60" t="s">
        <v>233</v>
      </c>
      <c r="M32" s="79">
        <v>138</v>
      </c>
      <c r="N32" s="63" t="s">
        <v>235</v>
      </c>
      <c r="O32" s="60"/>
      <c r="P32" s="60" t="s">
        <v>233</v>
      </c>
      <c r="Q32" s="79">
        <v>110</v>
      </c>
      <c r="R32" s="63" t="s">
        <v>235</v>
      </c>
    </row>
    <row r="33" spans="1:18" x14ac:dyDescent="0.25">
      <c r="A33" s="12"/>
      <c r="B33" s="71" t="s">
        <v>412</v>
      </c>
      <c r="C33" s="14" t="s">
        <v>235</v>
      </c>
      <c r="D33" s="14"/>
      <c r="E33" s="80">
        <v>73</v>
      </c>
      <c r="F33" s="57" t="s">
        <v>235</v>
      </c>
      <c r="G33" s="14"/>
      <c r="H33" s="14"/>
      <c r="I33" s="80">
        <v>80</v>
      </c>
      <c r="J33" s="57" t="s">
        <v>235</v>
      </c>
      <c r="K33" s="14"/>
      <c r="L33" s="14"/>
      <c r="M33" s="80">
        <v>145</v>
      </c>
      <c r="N33" s="57" t="s">
        <v>235</v>
      </c>
      <c r="O33" s="14"/>
      <c r="P33" s="14"/>
      <c r="Q33" s="80">
        <v>153</v>
      </c>
      <c r="R33" s="57" t="s">
        <v>235</v>
      </c>
    </row>
    <row r="34" spans="1:18" ht="15.75" thickBot="1" x14ac:dyDescent="0.3">
      <c r="A34" s="12"/>
      <c r="B34" s="72" t="s">
        <v>413</v>
      </c>
      <c r="C34" s="60" t="s">
        <v>235</v>
      </c>
      <c r="D34" s="60"/>
      <c r="E34" s="79">
        <v>215</v>
      </c>
      <c r="F34" s="63" t="s">
        <v>235</v>
      </c>
      <c r="G34" s="60"/>
      <c r="H34" s="60"/>
      <c r="I34" s="79">
        <v>232</v>
      </c>
      <c r="J34" s="63" t="s">
        <v>235</v>
      </c>
      <c r="K34" s="60"/>
      <c r="L34" s="60"/>
      <c r="M34" s="79">
        <v>419</v>
      </c>
      <c r="N34" s="63" t="s">
        <v>235</v>
      </c>
      <c r="O34" s="60"/>
      <c r="P34" s="60"/>
      <c r="Q34" s="79">
        <v>437</v>
      </c>
      <c r="R34" s="63" t="s">
        <v>235</v>
      </c>
    </row>
    <row r="35" spans="1:18" x14ac:dyDescent="0.25">
      <c r="A35" s="12"/>
      <c r="B35" s="27"/>
      <c r="C35" s="27" t="s">
        <v>235</v>
      </c>
      <c r="D35" s="31"/>
      <c r="E35" s="31"/>
      <c r="F35" s="27"/>
      <c r="G35" s="27"/>
      <c r="H35" s="31"/>
      <c r="I35" s="31"/>
      <c r="J35" s="27"/>
      <c r="K35" s="27"/>
      <c r="L35" s="31"/>
      <c r="M35" s="31"/>
      <c r="N35" s="27"/>
      <c r="O35" s="27"/>
      <c r="P35" s="31"/>
      <c r="Q35" s="31"/>
      <c r="R35" s="27"/>
    </row>
    <row r="36" spans="1:18" ht="15.75" thickBot="1" x14ac:dyDescent="0.3">
      <c r="A36" s="12"/>
      <c r="B36" s="66" t="s">
        <v>414</v>
      </c>
      <c r="C36" s="19" t="s">
        <v>235</v>
      </c>
      <c r="D36" s="14"/>
      <c r="E36" s="80">
        <v>288</v>
      </c>
      <c r="F36" s="57" t="s">
        <v>235</v>
      </c>
      <c r="G36" s="19"/>
      <c r="H36" s="14"/>
      <c r="I36" s="80">
        <v>312</v>
      </c>
      <c r="J36" s="57" t="s">
        <v>235</v>
      </c>
      <c r="K36" s="19"/>
      <c r="L36" s="14"/>
      <c r="M36" s="80">
        <v>564</v>
      </c>
      <c r="N36" s="57" t="s">
        <v>235</v>
      </c>
      <c r="O36" s="19"/>
      <c r="P36" s="14"/>
      <c r="Q36" s="80">
        <v>590</v>
      </c>
      <c r="R36" s="57" t="s">
        <v>235</v>
      </c>
    </row>
    <row r="37" spans="1:18" x14ac:dyDescent="0.25">
      <c r="A37" s="12"/>
      <c r="B37" s="27"/>
      <c r="C37" s="27" t="s">
        <v>235</v>
      </c>
      <c r="D37" s="31"/>
      <c r="E37" s="31"/>
      <c r="F37" s="27"/>
      <c r="G37" s="27"/>
      <c r="H37" s="31"/>
      <c r="I37" s="31"/>
      <c r="J37" s="27"/>
      <c r="K37" s="27"/>
      <c r="L37" s="31"/>
      <c r="M37" s="31"/>
      <c r="N37" s="27"/>
      <c r="O37" s="27"/>
      <c r="P37" s="31"/>
      <c r="Q37" s="31"/>
      <c r="R37" s="27"/>
    </row>
    <row r="38" spans="1:18" ht="15.75" thickBot="1" x14ac:dyDescent="0.3">
      <c r="A38" s="12"/>
      <c r="B38" s="70" t="s">
        <v>415</v>
      </c>
      <c r="C38" s="23" t="s">
        <v>235</v>
      </c>
      <c r="D38" s="60"/>
      <c r="E38" s="79" t="s">
        <v>416</v>
      </c>
      <c r="F38" s="63" t="s">
        <v>241</v>
      </c>
      <c r="G38" s="23"/>
      <c r="H38" s="60"/>
      <c r="I38" s="79" t="s">
        <v>417</v>
      </c>
      <c r="J38" s="63" t="s">
        <v>241</v>
      </c>
      <c r="K38" s="23"/>
      <c r="L38" s="60"/>
      <c r="M38" s="79" t="s">
        <v>418</v>
      </c>
      <c r="N38" s="63" t="s">
        <v>241</v>
      </c>
      <c r="O38" s="23"/>
      <c r="P38" s="60"/>
      <c r="Q38" s="79" t="s">
        <v>419</v>
      </c>
      <c r="R38" s="63" t="s">
        <v>241</v>
      </c>
    </row>
    <row r="39" spans="1:18" x14ac:dyDescent="0.25">
      <c r="A39" s="12"/>
      <c r="B39" s="27"/>
      <c r="C39" s="27" t="s">
        <v>235</v>
      </c>
      <c r="D39" s="31"/>
      <c r="E39" s="31"/>
      <c r="F39" s="27"/>
      <c r="G39" s="27"/>
      <c r="H39" s="31"/>
      <c r="I39" s="31"/>
      <c r="J39" s="27"/>
      <c r="K39" s="27"/>
      <c r="L39" s="31"/>
      <c r="M39" s="31"/>
      <c r="N39" s="27"/>
      <c r="O39" s="27"/>
      <c r="P39" s="31"/>
      <c r="Q39" s="31"/>
      <c r="R39" s="27"/>
    </row>
    <row r="40" spans="1:18" ht="26.25" thickBot="1" x14ac:dyDescent="0.3">
      <c r="A40" s="12"/>
      <c r="B40" s="61" t="s">
        <v>420</v>
      </c>
      <c r="C40" s="19" t="s">
        <v>235</v>
      </c>
      <c r="D40" s="14" t="s">
        <v>233</v>
      </c>
      <c r="E40" s="80">
        <v>151</v>
      </c>
      <c r="F40" s="57" t="s">
        <v>235</v>
      </c>
      <c r="G40" s="19"/>
      <c r="H40" s="14" t="s">
        <v>233</v>
      </c>
      <c r="I40" s="80">
        <v>115</v>
      </c>
      <c r="J40" s="57" t="s">
        <v>235</v>
      </c>
      <c r="K40" s="19"/>
      <c r="L40" s="14" t="s">
        <v>233</v>
      </c>
      <c r="M40" s="80">
        <v>151</v>
      </c>
      <c r="N40" s="57" t="s">
        <v>235</v>
      </c>
      <c r="O40" s="19"/>
      <c r="P40" s="14" t="s">
        <v>233</v>
      </c>
      <c r="Q40" s="80">
        <v>115</v>
      </c>
      <c r="R40" s="57" t="s">
        <v>235</v>
      </c>
    </row>
    <row r="41" spans="1:18" ht="15.75" thickTop="1" x14ac:dyDescent="0.25">
      <c r="A41" s="12"/>
      <c r="B41" s="27"/>
      <c r="C41" s="27" t="s">
        <v>235</v>
      </c>
      <c r="D41" s="32"/>
      <c r="E41" s="32"/>
      <c r="F41" s="27"/>
      <c r="G41" s="27"/>
      <c r="H41" s="32"/>
      <c r="I41" s="32"/>
      <c r="J41" s="27"/>
      <c r="K41" s="27"/>
      <c r="L41" s="32"/>
      <c r="M41" s="32"/>
      <c r="N41" s="27"/>
      <c r="O41" s="27"/>
      <c r="P41" s="32"/>
      <c r="Q41" s="32"/>
      <c r="R41" s="27"/>
    </row>
    <row r="42" spans="1:18" x14ac:dyDescent="0.25">
      <c r="A42" s="12"/>
      <c r="B42" s="82" t="s">
        <v>421</v>
      </c>
      <c r="C42" s="82"/>
      <c r="D42" s="82"/>
      <c r="E42" s="82"/>
      <c r="F42" s="82"/>
      <c r="G42" s="82"/>
      <c r="H42" s="82"/>
      <c r="I42" s="82"/>
      <c r="J42" s="82"/>
      <c r="K42" s="82"/>
      <c r="L42" s="82"/>
      <c r="M42" s="82"/>
      <c r="N42" s="82"/>
      <c r="O42" s="82"/>
      <c r="P42" s="82"/>
      <c r="Q42" s="82"/>
      <c r="R42" s="82"/>
    </row>
    <row r="43" spans="1:18" ht="15.75" x14ac:dyDescent="0.25">
      <c r="A43" s="12"/>
      <c r="B43" s="84"/>
      <c r="C43" s="84"/>
      <c r="D43" s="84"/>
      <c r="E43" s="84"/>
      <c r="F43" s="84"/>
      <c r="G43" s="84"/>
      <c r="H43" s="84"/>
      <c r="I43" s="84"/>
      <c r="J43" s="84"/>
      <c r="K43" s="84"/>
      <c r="L43" s="84"/>
      <c r="M43" s="84"/>
      <c r="N43" s="84"/>
      <c r="O43" s="84"/>
      <c r="P43" s="84"/>
      <c r="Q43" s="84"/>
      <c r="R43" s="84"/>
    </row>
    <row r="44" spans="1:18" x14ac:dyDescent="0.25">
      <c r="A44" s="12"/>
      <c r="B44" s="19"/>
      <c r="C44" s="19"/>
      <c r="D44" s="19"/>
      <c r="E44" s="19"/>
      <c r="F44" s="19"/>
      <c r="G44" s="19"/>
      <c r="H44" s="19"/>
      <c r="I44" s="19"/>
      <c r="J44" s="19"/>
      <c r="K44" s="19"/>
      <c r="L44" s="19"/>
      <c r="M44" s="19"/>
      <c r="N44" s="19"/>
      <c r="O44" s="19"/>
      <c r="P44" s="19"/>
      <c r="Q44" s="19"/>
      <c r="R44" s="19"/>
    </row>
    <row r="45" spans="1:18" ht="15.75" thickBot="1" x14ac:dyDescent="0.3">
      <c r="A45" s="12"/>
      <c r="B45" s="19"/>
      <c r="C45" s="19" t="s">
        <v>235</v>
      </c>
      <c r="D45" s="73" t="s">
        <v>388</v>
      </c>
      <c r="E45" s="73"/>
      <c r="F45" s="73"/>
      <c r="G45" s="73"/>
      <c r="H45" s="73"/>
      <c r="I45" s="73"/>
      <c r="J45" s="19"/>
      <c r="K45" s="19" t="s">
        <v>235</v>
      </c>
      <c r="L45" s="73" t="s">
        <v>389</v>
      </c>
      <c r="M45" s="73"/>
      <c r="N45" s="73"/>
      <c r="O45" s="73"/>
      <c r="P45" s="73"/>
      <c r="Q45" s="73"/>
      <c r="R45" s="19"/>
    </row>
    <row r="46" spans="1:18" x14ac:dyDescent="0.25">
      <c r="A46" s="12"/>
      <c r="B46" s="33"/>
      <c r="C46" s="33" t="s">
        <v>235</v>
      </c>
      <c r="D46" s="75" t="s">
        <v>390</v>
      </c>
      <c r="E46" s="75"/>
      <c r="F46" s="38"/>
      <c r="G46" s="38" t="s">
        <v>235</v>
      </c>
      <c r="H46" s="75" t="s">
        <v>222</v>
      </c>
      <c r="I46" s="75"/>
      <c r="J46" s="33"/>
      <c r="K46" s="33" t="s">
        <v>235</v>
      </c>
      <c r="L46" s="75" t="s">
        <v>390</v>
      </c>
      <c r="M46" s="75"/>
      <c r="N46" s="38"/>
      <c r="O46" s="38" t="s">
        <v>235</v>
      </c>
      <c r="P46" s="75" t="s">
        <v>222</v>
      </c>
      <c r="Q46" s="75"/>
      <c r="R46" s="33"/>
    </row>
    <row r="47" spans="1:18" ht="15.75" thickBot="1" x14ac:dyDescent="0.3">
      <c r="A47" s="12"/>
      <c r="B47" s="33"/>
      <c r="C47" s="33"/>
      <c r="D47" s="73">
        <v>2014</v>
      </c>
      <c r="E47" s="73"/>
      <c r="F47" s="33"/>
      <c r="G47" s="33"/>
      <c r="H47" s="73">
        <v>2013</v>
      </c>
      <c r="I47" s="73"/>
      <c r="J47" s="33"/>
      <c r="K47" s="33"/>
      <c r="L47" s="73">
        <v>2014</v>
      </c>
      <c r="M47" s="73"/>
      <c r="N47" s="33"/>
      <c r="O47" s="33"/>
      <c r="P47" s="73">
        <v>2013</v>
      </c>
      <c r="Q47" s="73"/>
      <c r="R47" s="33"/>
    </row>
    <row r="48" spans="1:18" x14ac:dyDescent="0.25">
      <c r="A48" s="12"/>
      <c r="B48" s="19"/>
      <c r="C48" s="19" t="s">
        <v>235</v>
      </c>
      <c r="D48" s="34" t="s">
        <v>252</v>
      </c>
      <c r="E48" s="34"/>
      <c r="F48" s="34"/>
      <c r="G48" s="34"/>
      <c r="H48" s="34"/>
      <c r="I48" s="34"/>
      <c r="J48" s="34"/>
      <c r="K48" s="34"/>
      <c r="L48" s="34"/>
      <c r="M48" s="34"/>
      <c r="N48" s="34"/>
      <c r="O48" s="34"/>
      <c r="P48" s="34"/>
      <c r="Q48" s="34"/>
      <c r="R48" s="19"/>
    </row>
    <row r="49" spans="1:18" x14ac:dyDescent="0.25">
      <c r="A49" s="12"/>
      <c r="B49" s="70" t="s">
        <v>422</v>
      </c>
      <c r="C49" s="60" t="s">
        <v>235</v>
      </c>
      <c r="D49" s="60" t="s">
        <v>233</v>
      </c>
      <c r="E49" s="79">
        <v>80</v>
      </c>
      <c r="F49" s="63" t="s">
        <v>235</v>
      </c>
      <c r="G49" s="60" t="s">
        <v>235</v>
      </c>
      <c r="H49" s="60" t="s">
        <v>233</v>
      </c>
      <c r="I49" s="79">
        <v>72</v>
      </c>
      <c r="J49" s="63" t="s">
        <v>235</v>
      </c>
      <c r="K49" s="60" t="s">
        <v>235</v>
      </c>
      <c r="L49" s="60" t="s">
        <v>233</v>
      </c>
      <c r="M49" s="79">
        <v>143</v>
      </c>
      <c r="N49" s="63" t="s">
        <v>235</v>
      </c>
      <c r="O49" s="60" t="s">
        <v>235</v>
      </c>
      <c r="P49" s="60" t="s">
        <v>233</v>
      </c>
      <c r="Q49" s="79">
        <v>144</v>
      </c>
      <c r="R49" s="63" t="s">
        <v>235</v>
      </c>
    </row>
    <row r="50" spans="1:18" ht="15.75" thickBot="1" x14ac:dyDescent="0.3">
      <c r="A50" s="12"/>
      <c r="B50" s="61" t="s">
        <v>423</v>
      </c>
      <c r="C50" s="14" t="s">
        <v>235</v>
      </c>
      <c r="D50" s="14"/>
      <c r="E50" s="80">
        <v>17</v>
      </c>
      <c r="F50" s="57" t="s">
        <v>235</v>
      </c>
      <c r="G50" s="14" t="s">
        <v>235</v>
      </c>
      <c r="H50" s="14"/>
      <c r="I50" s="80">
        <v>25</v>
      </c>
      <c r="J50" s="57" t="s">
        <v>235</v>
      </c>
      <c r="K50" s="14" t="s">
        <v>235</v>
      </c>
      <c r="L50" s="14"/>
      <c r="M50" s="80">
        <v>34</v>
      </c>
      <c r="N50" s="57" t="s">
        <v>235</v>
      </c>
      <c r="O50" s="14" t="s">
        <v>235</v>
      </c>
      <c r="P50" s="14"/>
      <c r="Q50" s="80">
        <v>45</v>
      </c>
      <c r="R50" s="57" t="s">
        <v>235</v>
      </c>
    </row>
    <row r="51" spans="1:18" x14ac:dyDescent="0.25">
      <c r="A51" s="12"/>
      <c r="B51" s="27"/>
      <c r="C51" s="27" t="s">
        <v>235</v>
      </c>
      <c r="D51" s="31"/>
      <c r="E51" s="31"/>
      <c r="F51" s="27"/>
      <c r="G51" s="27" t="s">
        <v>235</v>
      </c>
      <c r="H51" s="31"/>
      <c r="I51" s="31"/>
      <c r="J51" s="27"/>
      <c r="K51" s="27" t="s">
        <v>235</v>
      </c>
      <c r="L51" s="31"/>
      <c r="M51" s="31"/>
      <c r="N51" s="27"/>
      <c r="O51" s="27" t="s">
        <v>235</v>
      </c>
      <c r="P51" s="31"/>
      <c r="Q51" s="31"/>
      <c r="R51" s="27"/>
    </row>
    <row r="52" spans="1:18" ht="15.75" thickBot="1" x14ac:dyDescent="0.3">
      <c r="A52" s="12"/>
      <c r="B52" s="72" t="s">
        <v>119</v>
      </c>
      <c r="C52" s="23" t="s">
        <v>235</v>
      </c>
      <c r="D52" s="60" t="s">
        <v>233</v>
      </c>
      <c r="E52" s="79">
        <v>97</v>
      </c>
      <c r="F52" s="63" t="s">
        <v>235</v>
      </c>
      <c r="G52" s="23" t="s">
        <v>235</v>
      </c>
      <c r="H52" s="60" t="s">
        <v>233</v>
      </c>
      <c r="I52" s="79">
        <v>97</v>
      </c>
      <c r="J52" s="63" t="s">
        <v>235</v>
      </c>
      <c r="K52" s="23" t="s">
        <v>235</v>
      </c>
      <c r="L52" s="60" t="s">
        <v>233</v>
      </c>
      <c r="M52" s="79">
        <v>177</v>
      </c>
      <c r="N52" s="63" t="s">
        <v>235</v>
      </c>
      <c r="O52" s="23" t="s">
        <v>235</v>
      </c>
      <c r="P52" s="60" t="s">
        <v>233</v>
      </c>
      <c r="Q52" s="79">
        <v>189</v>
      </c>
      <c r="R52" s="63" t="s">
        <v>235</v>
      </c>
    </row>
    <row r="53" spans="1:18" ht="15.75" thickTop="1" x14ac:dyDescent="0.25">
      <c r="A53" s="12"/>
      <c r="B53" s="27"/>
      <c r="C53" s="27" t="s">
        <v>235</v>
      </c>
      <c r="D53" s="32"/>
      <c r="E53" s="32"/>
      <c r="F53" s="27"/>
      <c r="G53" s="27" t="s">
        <v>235</v>
      </c>
      <c r="H53" s="32"/>
      <c r="I53" s="32"/>
      <c r="J53" s="27"/>
      <c r="K53" s="27" t="s">
        <v>235</v>
      </c>
      <c r="L53" s="32"/>
      <c r="M53" s="32"/>
      <c r="N53" s="27"/>
      <c r="O53" s="27" t="s">
        <v>235</v>
      </c>
      <c r="P53" s="32"/>
      <c r="Q53" s="32"/>
      <c r="R53" s="27"/>
    </row>
  </sheetData>
  <mergeCells count="64">
    <mergeCell ref="B42:R42"/>
    <mergeCell ref="B43:R43"/>
    <mergeCell ref="B5:R5"/>
    <mergeCell ref="B6:R6"/>
    <mergeCell ref="B7:R7"/>
    <mergeCell ref="B24:R24"/>
    <mergeCell ref="B25:R25"/>
    <mergeCell ref="B26:R26"/>
    <mergeCell ref="P46:Q46"/>
    <mergeCell ref="P47:Q47"/>
    <mergeCell ref="R46:R47"/>
    <mergeCell ref="D48:Q48"/>
    <mergeCell ref="A1:A2"/>
    <mergeCell ref="B1:R1"/>
    <mergeCell ref="B2:R2"/>
    <mergeCell ref="B3:R3"/>
    <mergeCell ref="A4:A53"/>
    <mergeCell ref="B4:R4"/>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N29:N30"/>
    <mergeCell ref="O29:O30"/>
    <mergeCell ref="P29:Q29"/>
    <mergeCell ref="P30:Q30"/>
    <mergeCell ref="R29:R30"/>
    <mergeCell ref="D31:Q31"/>
    <mergeCell ref="H29:I29"/>
    <mergeCell ref="H30:I30"/>
    <mergeCell ref="J29:J30"/>
    <mergeCell ref="K29:K30"/>
    <mergeCell ref="L29:M29"/>
    <mergeCell ref="L30:M30"/>
    <mergeCell ref="B29:B30"/>
    <mergeCell ref="C29:C30"/>
    <mergeCell ref="D29:E29"/>
    <mergeCell ref="D30:E30"/>
    <mergeCell ref="F29:F30"/>
    <mergeCell ref="G29:G30"/>
    <mergeCell ref="H9:I9"/>
    <mergeCell ref="H10:I10"/>
    <mergeCell ref="J9:J10"/>
    <mergeCell ref="D11:I11"/>
    <mergeCell ref="D28:I28"/>
    <mergeCell ref="L28:Q2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4" width="4.42578125" customWidth="1"/>
    <col min="5" max="5" width="8.7109375" customWidth="1"/>
    <col min="6" max="8" width="4.42578125" customWidth="1"/>
    <col min="9" max="9" width="8.7109375" customWidth="1"/>
    <col min="10" max="10" width="4.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11" t="s">
        <v>5</v>
      </c>
      <c r="C3" s="11"/>
      <c r="D3" s="11"/>
      <c r="E3" s="11"/>
      <c r="F3" s="11"/>
      <c r="G3" s="11"/>
      <c r="H3" s="11"/>
      <c r="I3" s="11"/>
      <c r="J3" s="11"/>
    </row>
    <row r="4" spans="1:10" ht="15" customHeight="1" x14ac:dyDescent="0.25">
      <c r="A4" s="12" t="s">
        <v>33</v>
      </c>
      <c r="B4" s="11" t="s">
        <v>5</v>
      </c>
      <c r="C4" s="11"/>
      <c r="D4" s="11"/>
      <c r="E4" s="11"/>
      <c r="F4" s="11"/>
      <c r="G4" s="11"/>
      <c r="H4" s="11"/>
      <c r="I4" s="11"/>
      <c r="J4" s="11"/>
    </row>
    <row r="5" spans="1:10" x14ac:dyDescent="0.25">
      <c r="A5" s="12"/>
      <c r="B5" s="81" t="s">
        <v>425</v>
      </c>
      <c r="C5" s="81"/>
      <c r="D5" s="81"/>
      <c r="E5" s="81"/>
      <c r="F5" s="81"/>
      <c r="G5" s="81"/>
      <c r="H5" s="81"/>
      <c r="I5" s="81"/>
      <c r="J5" s="81"/>
    </row>
    <row r="6" spans="1:10" ht="25.5" customHeight="1" x14ac:dyDescent="0.25">
      <c r="A6" s="12"/>
      <c r="B6" s="83" t="s">
        <v>426</v>
      </c>
      <c r="C6" s="83"/>
      <c r="D6" s="83"/>
      <c r="E6" s="83"/>
      <c r="F6" s="83"/>
      <c r="G6" s="83"/>
      <c r="H6" s="83"/>
      <c r="I6" s="83"/>
      <c r="J6" s="83"/>
    </row>
    <row r="7" spans="1:10" ht="15.75" x14ac:dyDescent="0.25">
      <c r="A7" s="12"/>
      <c r="B7" s="84"/>
      <c r="C7" s="84"/>
      <c r="D7" s="84"/>
      <c r="E7" s="84"/>
      <c r="F7" s="84"/>
      <c r="G7" s="84"/>
      <c r="H7" s="84"/>
      <c r="I7" s="84"/>
      <c r="J7" s="84"/>
    </row>
    <row r="8" spans="1:10" x14ac:dyDescent="0.25">
      <c r="A8" s="12"/>
      <c r="B8" s="14"/>
      <c r="C8" s="14"/>
      <c r="D8" s="14"/>
      <c r="E8" s="14"/>
      <c r="F8" s="14"/>
      <c r="G8" s="14"/>
      <c r="H8" s="14"/>
      <c r="I8" s="14"/>
      <c r="J8" s="14"/>
    </row>
    <row r="9" spans="1:10" x14ac:dyDescent="0.25">
      <c r="A9" s="12"/>
      <c r="B9" s="33"/>
      <c r="C9" s="33" t="s">
        <v>235</v>
      </c>
      <c r="D9" s="34" t="s">
        <v>390</v>
      </c>
      <c r="E9" s="34"/>
      <c r="F9" s="33"/>
      <c r="G9" s="33" t="s">
        <v>235</v>
      </c>
      <c r="H9" s="34" t="s">
        <v>299</v>
      </c>
      <c r="I9" s="34"/>
      <c r="J9" s="33"/>
    </row>
    <row r="10" spans="1:10" ht="15.75" thickBot="1" x14ac:dyDescent="0.3">
      <c r="A10" s="12"/>
      <c r="B10" s="33"/>
      <c r="C10" s="33"/>
      <c r="D10" s="35">
        <v>2014</v>
      </c>
      <c r="E10" s="35"/>
      <c r="F10" s="33"/>
      <c r="G10" s="33"/>
      <c r="H10" s="35">
        <v>2013</v>
      </c>
      <c r="I10" s="35"/>
      <c r="J10" s="33"/>
    </row>
    <row r="11" spans="1:10" x14ac:dyDescent="0.25">
      <c r="A11" s="12"/>
      <c r="B11" s="19"/>
      <c r="C11" s="19" t="s">
        <v>235</v>
      </c>
      <c r="D11" s="34" t="s">
        <v>252</v>
      </c>
      <c r="E11" s="34"/>
      <c r="F11" s="34"/>
      <c r="G11" s="34"/>
      <c r="H11" s="34"/>
      <c r="I11" s="34"/>
      <c r="J11" s="19"/>
    </row>
    <row r="12" spans="1:10" ht="25.5" x14ac:dyDescent="0.25">
      <c r="A12" s="12"/>
      <c r="B12" s="70" t="s">
        <v>427</v>
      </c>
      <c r="C12" s="60" t="s">
        <v>235</v>
      </c>
      <c r="D12" s="60" t="s">
        <v>233</v>
      </c>
      <c r="E12" s="79">
        <v>171</v>
      </c>
      <c r="F12" s="63" t="s">
        <v>235</v>
      </c>
      <c r="G12" s="60" t="s">
        <v>235</v>
      </c>
      <c r="H12" s="60" t="s">
        <v>233</v>
      </c>
      <c r="I12" s="79">
        <v>160</v>
      </c>
      <c r="J12" s="63" t="s">
        <v>235</v>
      </c>
    </row>
    <row r="13" spans="1:10" x14ac:dyDescent="0.25">
      <c r="A13" s="12"/>
      <c r="B13" s="61" t="s">
        <v>428</v>
      </c>
      <c r="C13" s="14" t="s">
        <v>235</v>
      </c>
      <c r="D13" s="14"/>
      <c r="E13" s="80">
        <v>126</v>
      </c>
      <c r="F13" s="57" t="s">
        <v>235</v>
      </c>
      <c r="G13" s="14" t="s">
        <v>235</v>
      </c>
      <c r="H13" s="14"/>
      <c r="I13" s="80">
        <v>125</v>
      </c>
      <c r="J13" s="57" t="s">
        <v>235</v>
      </c>
    </row>
    <row r="14" spans="1:10" ht="15.75" thickBot="1" x14ac:dyDescent="0.3">
      <c r="A14" s="12"/>
      <c r="B14" s="70" t="s">
        <v>429</v>
      </c>
      <c r="C14" s="60" t="s">
        <v>235</v>
      </c>
      <c r="D14" s="60"/>
      <c r="E14" s="79">
        <v>76</v>
      </c>
      <c r="F14" s="63" t="s">
        <v>235</v>
      </c>
      <c r="G14" s="60" t="s">
        <v>235</v>
      </c>
      <c r="H14" s="60"/>
      <c r="I14" s="79">
        <v>74</v>
      </c>
      <c r="J14" s="63" t="s">
        <v>235</v>
      </c>
    </row>
    <row r="15" spans="1:10" x14ac:dyDescent="0.25">
      <c r="A15" s="12"/>
      <c r="B15" s="27"/>
      <c r="C15" s="27" t="s">
        <v>235</v>
      </c>
      <c r="D15" s="31"/>
      <c r="E15" s="31"/>
      <c r="F15" s="27"/>
      <c r="G15" s="27" t="s">
        <v>235</v>
      </c>
      <c r="H15" s="31"/>
      <c r="I15" s="31"/>
      <c r="J15" s="27"/>
    </row>
    <row r="16" spans="1:10" ht="15.75" thickBot="1" x14ac:dyDescent="0.3">
      <c r="A16" s="12"/>
      <c r="B16" s="71" t="s">
        <v>119</v>
      </c>
      <c r="C16" s="19" t="s">
        <v>235</v>
      </c>
      <c r="D16" s="14" t="s">
        <v>233</v>
      </c>
      <c r="E16" s="80">
        <v>373</v>
      </c>
      <c r="F16" s="57" t="s">
        <v>235</v>
      </c>
      <c r="G16" s="19" t="s">
        <v>235</v>
      </c>
      <c r="H16" s="14" t="s">
        <v>233</v>
      </c>
      <c r="I16" s="80">
        <v>359</v>
      </c>
      <c r="J16" s="57" t="s">
        <v>235</v>
      </c>
    </row>
    <row r="17" spans="1:10" ht="15.75" thickTop="1" x14ac:dyDescent="0.25">
      <c r="A17" s="12"/>
      <c r="B17" s="27"/>
      <c r="C17" s="27" t="s">
        <v>235</v>
      </c>
      <c r="D17" s="32"/>
      <c r="E17" s="32"/>
      <c r="F17" s="27"/>
      <c r="G17" s="27" t="s">
        <v>235</v>
      </c>
      <c r="H17" s="32"/>
      <c r="I17" s="32"/>
      <c r="J17" s="27"/>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140625" customWidth="1"/>
    <col min="6" max="8" width="3.85546875" customWidth="1"/>
    <col min="9" max="9" width="10.140625" customWidth="1"/>
    <col min="10" max="10" width="4.140625" customWidth="1"/>
    <col min="11" max="11" width="3.85546875" customWidth="1"/>
    <col min="12" max="12" width="4.28515625" customWidth="1"/>
    <col min="13" max="13" width="8.7109375" customWidth="1"/>
    <col min="14" max="16" width="3.85546875" customWidth="1"/>
    <col min="17" max="17" width="10.140625" customWidth="1"/>
    <col min="18" max="20" width="3.85546875" customWidth="1"/>
    <col min="21" max="21" width="10.140625" customWidth="1"/>
    <col min="22" max="24" width="3.85546875" customWidth="1"/>
    <col min="25" max="25" width="7.42578125" customWidth="1"/>
    <col min="26" max="28" width="3.85546875" customWidth="1"/>
    <col min="29" max="29" width="7.42578125" customWidth="1"/>
    <col min="30" max="30" width="3.85546875" customWidth="1"/>
  </cols>
  <sheetData>
    <row r="1" spans="1:30"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81" t="s">
        <v>43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25.5" customHeight="1" x14ac:dyDescent="0.25">
      <c r="A6" s="12"/>
      <c r="B6" s="83" t="s">
        <v>43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row>
    <row r="8" spans="1:30" x14ac:dyDescent="0.25">
      <c r="A8" s="12"/>
      <c r="B8" s="14"/>
      <c r="C8" s="14"/>
      <c r="D8" s="14"/>
      <c r="E8" s="14"/>
      <c r="F8" s="14"/>
      <c r="G8" s="14"/>
      <c r="H8" s="14"/>
      <c r="I8" s="14"/>
      <c r="J8" s="14"/>
      <c r="K8" s="14"/>
      <c r="L8" s="14"/>
      <c r="M8" s="14"/>
      <c r="N8" s="14"/>
      <c r="O8" s="14"/>
      <c r="P8" s="14"/>
      <c r="Q8" s="14"/>
      <c r="R8" s="14"/>
      <c r="S8" s="14"/>
      <c r="T8" s="14"/>
      <c r="U8" s="14"/>
      <c r="V8" s="14"/>
    </row>
    <row r="9" spans="1:30" x14ac:dyDescent="0.25">
      <c r="A9" s="12"/>
      <c r="B9" s="33"/>
      <c r="C9" s="33" t="s">
        <v>235</v>
      </c>
      <c r="D9" s="74" t="s">
        <v>321</v>
      </c>
      <c r="E9" s="74"/>
      <c r="F9" s="33"/>
      <c r="G9" s="33" t="s">
        <v>235</v>
      </c>
      <c r="H9" s="74" t="s">
        <v>434</v>
      </c>
      <c r="I9" s="74"/>
      <c r="J9" s="33"/>
      <c r="K9" s="33"/>
      <c r="L9" s="74" t="s">
        <v>435</v>
      </c>
      <c r="M9" s="74"/>
      <c r="N9" s="33"/>
      <c r="O9" s="33" t="s">
        <v>235</v>
      </c>
      <c r="P9" s="74" t="s">
        <v>436</v>
      </c>
      <c r="Q9" s="74"/>
      <c r="R9" s="33"/>
      <c r="S9" s="33" t="s">
        <v>235</v>
      </c>
      <c r="T9" s="74" t="s">
        <v>437</v>
      </c>
      <c r="U9" s="74"/>
      <c r="V9" s="33"/>
    </row>
    <row r="10" spans="1:30" ht="15.75" thickBot="1" x14ac:dyDescent="0.3">
      <c r="A10" s="12"/>
      <c r="B10" s="33"/>
      <c r="C10" s="33"/>
      <c r="D10" s="73" t="s">
        <v>322</v>
      </c>
      <c r="E10" s="73"/>
      <c r="F10" s="33"/>
      <c r="G10" s="33"/>
      <c r="H10" s="73" t="s">
        <v>322</v>
      </c>
      <c r="I10" s="73"/>
      <c r="J10" s="33"/>
      <c r="K10" s="33"/>
      <c r="L10" s="73" t="s">
        <v>322</v>
      </c>
      <c r="M10" s="73"/>
      <c r="N10" s="33"/>
      <c r="O10" s="33"/>
      <c r="P10" s="73"/>
      <c r="Q10" s="73"/>
      <c r="R10" s="33"/>
      <c r="S10" s="33"/>
      <c r="T10" s="73" t="s">
        <v>119</v>
      </c>
      <c r="U10" s="73"/>
      <c r="V10" s="33"/>
    </row>
    <row r="11" spans="1:30" x14ac:dyDescent="0.25">
      <c r="A11" s="12"/>
      <c r="B11" s="19"/>
      <c r="C11" s="19" t="s">
        <v>235</v>
      </c>
      <c r="D11" s="34" t="s">
        <v>252</v>
      </c>
      <c r="E11" s="34"/>
      <c r="F11" s="34"/>
      <c r="G11" s="34"/>
      <c r="H11" s="34"/>
      <c r="I11" s="34"/>
      <c r="J11" s="34"/>
      <c r="K11" s="34"/>
      <c r="L11" s="34"/>
      <c r="M11" s="34"/>
      <c r="N11" s="34"/>
      <c r="O11" s="34"/>
      <c r="P11" s="34"/>
      <c r="Q11" s="34"/>
      <c r="R11" s="34"/>
      <c r="S11" s="34"/>
      <c r="T11" s="34"/>
      <c r="U11" s="34"/>
      <c r="V11" s="19"/>
    </row>
    <row r="12" spans="1:30" x14ac:dyDescent="0.25">
      <c r="A12" s="12"/>
      <c r="B12" s="59" t="s">
        <v>438</v>
      </c>
      <c r="C12" s="60" t="s">
        <v>235</v>
      </c>
      <c r="D12" s="60" t="s">
        <v>233</v>
      </c>
      <c r="E12" s="85">
        <v>1751</v>
      </c>
      <c r="F12" s="63" t="s">
        <v>235</v>
      </c>
      <c r="G12" s="60" t="s">
        <v>235</v>
      </c>
      <c r="H12" s="60" t="s">
        <v>233</v>
      </c>
      <c r="I12" s="85">
        <v>4085</v>
      </c>
      <c r="J12" s="63" t="s">
        <v>235</v>
      </c>
      <c r="K12" s="60"/>
      <c r="L12" s="60" t="s">
        <v>233</v>
      </c>
      <c r="M12" s="79">
        <v>992</v>
      </c>
      <c r="N12" s="63" t="s">
        <v>235</v>
      </c>
      <c r="O12" s="60" t="s">
        <v>235</v>
      </c>
      <c r="P12" s="60" t="s">
        <v>233</v>
      </c>
      <c r="Q12" s="79">
        <v>968</v>
      </c>
      <c r="R12" s="63" t="s">
        <v>235</v>
      </c>
      <c r="S12" s="60" t="s">
        <v>235</v>
      </c>
      <c r="T12" s="60" t="s">
        <v>233</v>
      </c>
      <c r="U12" s="85">
        <v>7796</v>
      </c>
      <c r="V12" s="63" t="s">
        <v>235</v>
      </c>
    </row>
    <row r="13" spans="1:30" x14ac:dyDescent="0.25">
      <c r="A13" s="12"/>
      <c r="B13" s="61" t="s">
        <v>439</v>
      </c>
      <c r="C13" s="14" t="s">
        <v>235</v>
      </c>
      <c r="D13" s="57"/>
      <c r="E13" s="68" t="s">
        <v>234</v>
      </c>
      <c r="F13" s="57" t="s">
        <v>235</v>
      </c>
      <c r="G13" s="14" t="s">
        <v>235</v>
      </c>
      <c r="H13" s="14"/>
      <c r="I13" s="80" t="s">
        <v>256</v>
      </c>
      <c r="J13" s="57" t="s">
        <v>241</v>
      </c>
      <c r="K13" s="14"/>
      <c r="L13" s="57"/>
      <c r="M13" s="68" t="s">
        <v>234</v>
      </c>
      <c r="N13" s="57" t="s">
        <v>235</v>
      </c>
      <c r="O13" s="14" t="s">
        <v>235</v>
      </c>
      <c r="P13" s="14"/>
      <c r="Q13" s="80">
        <v>40</v>
      </c>
      <c r="R13" s="57"/>
      <c r="S13" s="14" t="s">
        <v>235</v>
      </c>
      <c r="T13" s="14"/>
      <c r="U13" s="80">
        <v>37</v>
      </c>
      <c r="V13" s="57" t="s">
        <v>235</v>
      </c>
    </row>
    <row r="14" spans="1:30" ht="15.75" thickBot="1" x14ac:dyDescent="0.3">
      <c r="A14" s="12"/>
      <c r="B14" s="70" t="s">
        <v>440</v>
      </c>
      <c r="C14" s="60" t="s">
        <v>235</v>
      </c>
      <c r="D14" s="63"/>
      <c r="E14" s="65" t="s">
        <v>234</v>
      </c>
      <c r="F14" s="63" t="s">
        <v>235</v>
      </c>
      <c r="G14" s="60" t="s">
        <v>235</v>
      </c>
      <c r="H14" s="60"/>
      <c r="I14" s="79">
        <v>4</v>
      </c>
      <c r="J14" s="63" t="s">
        <v>235</v>
      </c>
      <c r="K14" s="60"/>
      <c r="L14" s="63"/>
      <c r="M14" s="65" t="s">
        <v>234</v>
      </c>
      <c r="N14" s="63" t="s">
        <v>235</v>
      </c>
      <c r="O14" s="60" t="s">
        <v>235</v>
      </c>
      <c r="P14" s="60"/>
      <c r="Q14" s="79">
        <v>1</v>
      </c>
      <c r="R14" s="63" t="s">
        <v>235</v>
      </c>
      <c r="S14" s="60" t="s">
        <v>235</v>
      </c>
      <c r="T14" s="60"/>
      <c r="U14" s="79">
        <v>5</v>
      </c>
      <c r="V14" s="63" t="s">
        <v>235</v>
      </c>
    </row>
    <row r="15" spans="1:30" x14ac:dyDescent="0.25">
      <c r="A15" s="12"/>
      <c r="B15" s="27"/>
      <c r="C15" s="27" t="s">
        <v>235</v>
      </c>
      <c r="D15" s="31"/>
      <c r="E15" s="31"/>
      <c r="F15" s="27"/>
      <c r="G15" s="27" t="s">
        <v>235</v>
      </c>
      <c r="H15" s="31"/>
      <c r="I15" s="31"/>
      <c r="J15" s="27"/>
      <c r="K15" s="27"/>
      <c r="L15" s="31"/>
      <c r="M15" s="31"/>
      <c r="N15" s="27"/>
      <c r="O15" s="27" t="s">
        <v>235</v>
      </c>
      <c r="P15" s="31"/>
      <c r="Q15" s="31"/>
      <c r="R15" s="27"/>
      <c r="S15" s="27" t="s">
        <v>235</v>
      </c>
      <c r="T15" s="31"/>
      <c r="U15" s="31"/>
      <c r="V15" s="27"/>
    </row>
    <row r="16" spans="1:30" ht="15.75" thickBot="1" x14ac:dyDescent="0.3">
      <c r="A16" s="12"/>
      <c r="B16" s="78" t="s">
        <v>441</v>
      </c>
      <c r="C16" s="19" t="s">
        <v>235</v>
      </c>
      <c r="D16" s="14" t="s">
        <v>233</v>
      </c>
      <c r="E16" s="88">
        <v>1751</v>
      </c>
      <c r="F16" s="57" t="s">
        <v>235</v>
      </c>
      <c r="G16" s="19" t="s">
        <v>235</v>
      </c>
      <c r="H16" s="14" t="s">
        <v>233</v>
      </c>
      <c r="I16" s="88">
        <v>4086</v>
      </c>
      <c r="J16" s="57" t="s">
        <v>235</v>
      </c>
      <c r="K16" s="19"/>
      <c r="L16" s="14" t="s">
        <v>233</v>
      </c>
      <c r="M16" s="80">
        <v>992</v>
      </c>
      <c r="N16" s="57" t="s">
        <v>235</v>
      </c>
      <c r="O16" s="19" t="s">
        <v>235</v>
      </c>
      <c r="P16" s="14" t="s">
        <v>233</v>
      </c>
      <c r="Q16" s="88">
        <v>1009</v>
      </c>
      <c r="R16" s="57" t="s">
        <v>235</v>
      </c>
      <c r="S16" s="19" t="s">
        <v>235</v>
      </c>
      <c r="T16" s="14" t="s">
        <v>233</v>
      </c>
      <c r="U16" s="88">
        <v>7838</v>
      </c>
      <c r="V16" s="57" t="s">
        <v>235</v>
      </c>
    </row>
    <row r="17" spans="1:30" ht="15.75" thickTop="1" x14ac:dyDescent="0.25">
      <c r="A17" s="12"/>
      <c r="B17" s="27"/>
      <c r="C17" s="27" t="s">
        <v>235</v>
      </c>
      <c r="D17" s="32"/>
      <c r="E17" s="32"/>
      <c r="F17" s="27"/>
      <c r="G17" s="27" t="s">
        <v>235</v>
      </c>
      <c r="H17" s="32"/>
      <c r="I17" s="32"/>
      <c r="J17" s="27"/>
      <c r="K17" s="27"/>
      <c r="L17" s="32"/>
      <c r="M17" s="32"/>
      <c r="N17" s="27"/>
      <c r="O17" s="27" t="s">
        <v>235</v>
      </c>
      <c r="P17" s="32"/>
      <c r="Q17" s="32"/>
      <c r="R17" s="27"/>
      <c r="S17" s="27" t="s">
        <v>235</v>
      </c>
      <c r="T17" s="32"/>
      <c r="U17" s="32"/>
      <c r="V17" s="27"/>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56.25" x14ac:dyDescent="0.25">
      <c r="A19" s="12"/>
      <c r="B19" s="76" t="s">
        <v>442</v>
      </c>
      <c r="C19" s="77" t="s">
        <v>443</v>
      </c>
    </row>
    <row r="20" spans="1:30" x14ac:dyDescent="0.25">
      <c r="A20" s="12"/>
      <c r="B20" s="91"/>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c r="AC20" s="91"/>
      <c r="AD20" s="91"/>
    </row>
    <row r="21" spans="1:30" ht="101.25" x14ac:dyDescent="0.25">
      <c r="A21" s="12"/>
      <c r="B21" s="76" t="s">
        <v>444</v>
      </c>
      <c r="C21" s="77" t="s">
        <v>445</v>
      </c>
    </row>
    <row r="22" spans="1:30" x14ac:dyDescent="0.25">
      <c r="A22" s="12"/>
      <c r="B22" s="82" t="s">
        <v>446</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row>
    <row r="23" spans="1:30" x14ac:dyDescent="0.25">
      <c r="A23" s="12"/>
      <c r="B23" s="83" t="s">
        <v>447</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row>
    <row r="24" spans="1:30" ht="15.75"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row>
    <row r="25" spans="1:30"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75" thickBot="1" x14ac:dyDescent="0.3">
      <c r="A26" s="12"/>
      <c r="B26" s="19"/>
      <c r="C26" s="19" t="s">
        <v>235</v>
      </c>
      <c r="D26" s="33"/>
      <c r="E26" s="33"/>
      <c r="F26" s="19"/>
      <c r="G26" s="19" t="s">
        <v>235</v>
      </c>
      <c r="H26" s="73" t="s">
        <v>448</v>
      </c>
      <c r="I26" s="73"/>
      <c r="J26" s="73"/>
      <c r="K26" s="73"/>
      <c r="L26" s="73"/>
      <c r="M26" s="73"/>
      <c r="N26" s="73"/>
      <c r="O26" s="73"/>
      <c r="P26" s="73"/>
      <c r="Q26" s="73"/>
      <c r="R26" s="19"/>
      <c r="S26" s="19" t="s">
        <v>235</v>
      </c>
      <c r="T26" s="73" t="s">
        <v>449</v>
      </c>
      <c r="U26" s="73"/>
      <c r="V26" s="73"/>
      <c r="W26" s="73"/>
      <c r="X26" s="73"/>
      <c r="Y26" s="73"/>
      <c r="Z26" s="73"/>
      <c r="AA26" s="73"/>
      <c r="AB26" s="73"/>
      <c r="AC26" s="73"/>
      <c r="AD26" s="19"/>
    </row>
    <row r="27" spans="1:30" x14ac:dyDescent="0.25">
      <c r="A27" s="12"/>
      <c r="B27" s="33"/>
      <c r="C27" s="33" t="s">
        <v>235</v>
      </c>
      <c r="D27" s="74" t="s">
        <v>450</v>
      </c>
      <c r="E27" s="74"/>
      <c r="F27" s="33"/>
      <c r="G27" s="33" t="s">
        <v>235</v>
      </c>
      <c r="H27" s="75" t="s">
        <v>454</v>
      </c>
      <c r="I27" s="75"/>
      <c r="J27" s="38"/>
      <c r="K27" s="38" t="s">
        <v>235</v>
      </c>
      <c r="L27" s="75" t="s">
        <v>457</v>
      </c>
      <c r="M27" s="75"/>
      <c r="N27" s="38"/>
      <c r="O27" s="38" t="s">
        <v>235</v>
      </c>
      <c r="P27" s="75" t="s">
        <v>360</v>
      </c>
      <c r="Q27" s="75"/>
      <c r="R27" s="33"/>
      <c r="S27" s="33" t="s">
        <v>235</v>
      </c>
      <c r="T27" s="75" t="s">
        <v>454</v>
      </c>
      <c r="U27" s="75"/>
      <c r="V27" s="38"/>
      <c r="W27" s="38" t="s">
        <v>235</v>
      </c>
      <c r="X27" s="75" t="s">
        <v>457</v>
      </c>
      <c r="Y27" s="75"/>
      <c r="Z27" s="38"/>
      <c r="AA27" s="38" t="s">
        <v>235</v>
      </c>
      <c r="AB27" s="75" t="s">
        <v>360</v>
      </c>
      <c r="AC27" s="75"/>
      <c r="AD27" s="33"/>
    </row>
    <row r="28" spans="1:30" x14ac:dyDescent="0.25">
      <c r="A28" s="12"/>
      <c r="B28" s="33"/>
      <c r="C28" s="33"/>
      <c r="D28" s="74" t="s">
        <v>451</v>
      </c>
      <c r="E28" s="74"/>
      <c r="F28" s="33"/>
      <c r="G28" s="33"/>
      <c r="H28" s="74" t="s">
        <v>455</v>
      </c>
      <c r="I28" s="74"/>
      <c r="J28" s="33"/>
      <c r="K28" s="33"/>
      <c r="L28" s="74" t="s">
        <v>452</v>
      </c>
      <c r="M28" s="74"/>
      <c r="N28" s="33"/>
      <c r="O28" s="33"/>
      <c r="P28" s="74" t="s">
        <v>455</v>
      </c>
      <c r="Q28" s="74"/>
      <c r="R28" s="33"/>
      <c r="S28" s="33"/>
      <c r="T28" s="74" t="s">
        <v>455</v>
      </c>
      <c r="U28" s="74"/>
      <c r="V28" s="33"/>
      <c r="W28" s="33"/>
      <c r="X28" s="74" t="s">
        <v>452</v>
      </c>
      <c r="Y28" s="74"/>
      <c r="Z28" s="33"/>
      <c r="AA28" s="33"/>
      <c r="AB28" s="74" t="s">
        <v>455</v>
      </c>
      <c r="AC28" s="74"/>
      <c r="AD28" s="33"/>
    </row>
    <row r="29" spans="1:30" x14ac:dyDescent="0.25">
      <c r="A29" s="12"/>
      <c r="B29" s="33"/>
      <c r="C29" s="33"/>
      <c r="D29" s="74" t="s">
        <v>452</v>
      </c>
      <c r="E29" s="74"/>
      <c r="F29" s="33"/>
      <c r="G29" s="33"/>
      <c r="H29" s="74" t="s">
        <v>456</v>
      </c>
      <c r="I29" s="74"/>
      <c r="J29" s="33"/>
      <c r="K29" s="33"/>
      <c r="L29" s="74"/>
      <c r="M29" s="74"/>
      <c r="N29" s="33"/>
      <c r="O29" s="33"/>
      <c r="P29" s="74" t="s">
        <v>456</v>
      </c>
      <c r="Q29" s="74"/>
      <c r="R29" s="33"/>
      <c r="S29" s="33"/>
      <c r="T29" s="74" t="s">
        <v>456</v>
      </c>
      <c r="U29" s="74"/>
      <c r="V29" s="33"/>
      <c r="W29" s="33"/>
      <c r="X29" s="74"/>
      <c r="Y29" s="74"/>
      <c r="Z29" s="33"/>
      <c r="AA29" s="33"/>
      <c r="AB29" s="74" t="s">
        <v>456</v>
      </c>
      <c r="AC29" s="74"/>
      <c r="AD29" s="33"/>
    </row>
    <row r="30" spans="1:30" ht="15.75" thickBot="1" x14ac:dyDescent="0.3">
      <c r="A30" s="12"/>
      <c r="B30" s="33"/>
      <c r="C30" s="33"/>
      <c r="D30" s="73" t="s">
        <v>453</v>
      </c>
      <c r="E30" s="73"/>
      <c r="F30" s="33"/>
      <c r="G30" s="33"/>
      <c r="H30" s="73"/>
      <c r="I30" s="73"/>
      <c r="J30" s="33"/>
      <c r="K30" s="33"/>
      <c r="L30" s="73"/>
      <c r="M30" s="73"/>
      <c r="N30" s="33"/>
      <c r="O30" s="33"/>
      <c r="P30" s="73"/>
      <c r="Q30" s="73"/>
      <c r="R30" s="33"/>
      <c r="S30" s="33"/>
      <c r="T30" s="73"/>
      <c r="U30" s="73"/>
      <c r="V30" s="33"/>
      <c r="W30" s="33"/>
      <c r="X30" s="73"/>
      <c r="Y30" s="73"/>
      <c r="Z30" s="33"/>
      <c r="AA30" s="33"/>
      <c r="AB30" s="73"/>
      <c r="AC30" s="73"/>
      <c r="AD30" s="33"/>
    </row>
    <row r="31" spans="1:30" x14ac:dyDescent="0.25">
      <c r="A31" s="12"/>
      <c r="B31" s="19"/>
      <c r="C31" s="19" t="s">
        <v>235</v>
      </c>
      <c r="D31" s="75" t="s">
        <v>458</v>
      </c>
      <c r="E31" s="75"/>
      <c r="F31" s="19"/>
      <c r="G31" s="19" t="s">
        <v>235</v>
      </c>
      <c r="H31" s="38"/>
      <c r="I31" s="38"/>
      <c r="J31" s="19"/>
      <c r="K31" s="19" t="s">
        <v>235</v>
      </c>
      <c r="L31" s="38"/>
      <c r="M31" s="38"/>
      <c r="N31" s="19"/>
      <c r="O31" s="19" t="s">
        <v>235</v>
      </c>
      <c r="P31" s="74" t="s">
        <v>252</v>
      </c>
      <c r="Q31" s="74"/>
      <c r="R31" s="74"/>
      <c r="S31" s="74"/>
      <c r="T31" s="74"/>
      <c r="U31" s="74"/>
      <c r="V31" s="19"/>
      <c r="W31" s="19" t="s">
        <v>235</v>
      </c>
      <c r="X31" s="38"/>
      <c r="Y31" s="38"/>
      <c r="Z31" s="19"/>
      <c r="AA31" s="19" t="s">
        <v>235</v>
      </c>
      <c r="AB31" s="38"/>
      <c r="AC31" s="38"/>
      <c r="AD31" s="19"/>
    </row>
    <row r="32" spans="1:30" x14ac:dyDescent="0.25">
      <c r="A32" s="12"/>
      <c r="B32" s="70" t="s">
        <v>459</v>
      </c>
      <c r="C32" s="60" t="s">
        <v>235</v>
      </c>
      <c r="D32" s="60"/>
      <c r="E32" s="79">
        <v>19</v>
      </c>
      <c r="F32" s="63" t="s">
        <v>235</v>
      </c>
      <c r="G32" s="60" t="s">
        <v>235</v>
      </c>
      <c r="H32" s="60" t="s">
        <v>233</v>
      </c>
      <c r="I32" s="79">
        <v>476</v>
      </c>
      <c r="J32" s="63" t="s">
        <v>235</v>
      </c>
      <c r="K32" s="60" t="s">
        <v>235</v>
      </c>
      <c r="L32" s="60" t="s">
        <v>233</v>
      </c>
      <c r="M32" s="79">
        <v>269</v>
      </c>
      <c r="N32" s="63" t="s">
        <v>235</v>
      </c>
      <c r="O32" s="60" t="s">
        <v>235</v>
      </c>
      <c r="P32" s="60" t="s">
        <v>233</v>
      </c>
      <c r="Q32" s="79">
        <v>207</v>
      </c>
      <c r="R32" s="63" t="s">
        <v>235</v>
      </c>
      <c r="S32" s="60" t="s">
        <v>235</v>
      </c>
      <c r="T32" s="60" t="s">
        <v>233</v>
      </c>
      <c r="U32" s="79">
        <v>466</v>
      </c>
      <c r="V32" s="63" t="s">
        <v>235</v>
      </c>
      <c r="W32" s="60" t="s">
        <v>235</v>
      </c>
      <c r="X32" s="60" t="s">
        <v>233</v>
      </c>
      <c r="Y32" s="79">
        <v>253</v>
      </c>
      <c r="Z32" s="63" t="s">
        <v>235</v>
      </c>
      <c r="AA32" s="60" t="s">
        <v>235</v>
      </c>
      <c r="AB32" s="60" t="s">
        <v>233</v>
      </c>
      <c r="AC32" s="79">
        <v>213</v>
      </c>
      <c r="AD32" s="63" t="s">
        <v>235</v>
      </c>
    </row>
    <row r="33" spans="1:30" x14ac:dyDescent="0.25">
      <c r="A33" s="12"/>
      <c r="B33" s="61" t="s">
        <v>460</v>
      </c>
      <c r="C33" s="14" t="s">
        <v>235</v>
      </c>
      <c r="D33" s="14"/>
      <c r="E33" s="80">
        <v>11</v>
      </c>
      <c r="F33" s="57" t="s">
        <v>235</v>
      </c>
      <c r="G33" s="14" t="s">
        <v>235</v>
      </c>
      <c r="H33" s="14"/>
      <c r="I33" s="80">
        <v>168</v>
      </c>
      <c r="J33" s="57" t="s">
        <v>235</v>
      </c>
      <c r="K33" s="14" t="s">
        <v>235</v>
      </c>
      <c r="L33" s="14"/>
      <c r="M33" s="80">
        <v>112</v>
      </c>
      <c r="N33" s="57" t="s">
        <v>235</v>
      </c>
      <c r="O33" s="14" t="s">
        <v>235</v>
      </c>
      <c r="P33" s="14"/>
      <c r="Q33" s="80">
        <v>56</v>
      </c>
      <c r="R33" s="57" t="s">
        <v>235</v>
      </c>
      <c r="S33" s="14" t="s">
        <v>235</v>
      </c>
      <c r="T33" s="14"/>
      <c r="U33" s="80">
        <v>168</v>
      </c>
      <c r="V33" s="57" t="s">
        <v>235</v>
      </c>
      <c r="W33" s="14" t="s">
        <v>235</v>
      </c>
      <c r="X33" s="14"/>
      <c r="Y33" s="80">
        <v>108</v>
      </c>
      <c r="Z33" s="57" t="s">
        <v>235</v>
      </c>
      <c r="AA33" s="14" t="s">
        <v>235</v>
      </c>
      <c r="AB33" s="14"/>
      <c r="AC33" s="80">
        <v>60</v>
      </c>
      <c r="AD33" s="57" t="s">
        <v>235</v>
      </c>
    </row>
    <row r="34" spans="1:30" ht="15.75" thickBot="1" x14ac:dyDescent="0.3">
      <c r="A34" s="12"/>
      <c r="B34" s="70" t="s">
        <v>141</v>
      </c>
      <c r="C34" s="60" t="s">
        <v>235</v>
      </c>
      <c r="D34" s="60"/>
      <c r="E34" s="79">
        <v>18</v>
      </c>
      <c r="F34" s="63" t="s">
        <v>235</v>
      </c>
      <c r="G34" s="60" t="s">
        <v>235</v>
      </c>
      <c r="H34" s="60"/>
      <c r="I34" s="79">
        <v>27</v>
      </c>
      <c r="J34" s="63" t="s">
        <v>235</v>
      </c>
      <c r="K34" s="60" t="s">
        <v>235</v>
      </c>
      <c r="L34" s="60"/>
      <c r="M34" s="79">
        <v>16</v>
      </c>
      <c r="N34" s="63" t="s">
        <v>235</v>
      </c>
      <c r="O34" s="60" t="s">
        <v>235</v>
      </c>
      <c r="P34" s="60"/>
      <c r="Q34" s="79">
        <v>11</v>
      </c>
      <c r="R34" s="63" t="s">
        <v>235</v>
      </c>
      <c r="S34" s="60" t="s">
        <v>235</v>
      </c>
      <c r="T34" s="60"/>
      <c r="U34" s="79">
        <v>27</v>
      </c>
      <c r="V34" s="63" t="s">
        <v>235</v>
      </c>
      <c r="W34" s="60" t="s">
        <v>235</v>
      </c>
      <c r="X34" s="60"/>
      <c r="Y34" s="79">
        <v>15</v>
      </c>
      <c r="Z34" s="63" t="s">
        <v>235</v>
      </c>
      <c r="AA34" s="60" t="s">
        <v>235</v>
      </c>
      <c r="AB34" s="60"/>
      <c r="AC34" s="79">
        <v>12</v>
      </c>
      <c r="AD34" s="63" t="s">
        <v>235</v>
      </c>
    </row>
    <row r="35" spans="1:30" x14ac:dyDescent="0.25">
      <c r="A35" s="12"/>
      <c r="B35" s="27"/>
      <c r="C35" s="27" t="s">
        <v>235</v>
      </c>
      <c r="D35" s="27"/>
      <c r="E35" s="27"/>
      <c r="F35" s="27"/>
      <c r="G35" s="27" t="s">
        <v>235</v>
      </c>
      <c r="H35" s="31"/>
      <c r="I35" s="31"/>
      <c r="J35" s="27"/>
      <c r="K35" s="27" t="s">
        <v>235</v>
      </c>
      <c r="L35" s="31"/>
      <c r="M35" s="31"/>
      <c r="N35" s="27"/>
      <c r="O35" s="27" t="s">
        <v>235</v>
      </c>
      <c r="P35" s="31"/>
      <c r="Q35" s="31"/>
      <c r="R35" s="27"/>
      <c r="S35" s="27" t="s">
        <v>235</v>
      </c>
      <c r="T35" s="31"/>
      <c r="U35" s="31"/>
      <c r="V35" s="27"/>
      <c r="W35" s="27" t="s">
        <v>235</v>
      </c>
      <c r="X35" s="31"/>
      <c r="Y35" s="31"/>
      <c r="Z35" s="27"/>
      <c r="AA35" s="27" t="s">
        <v>235</v>
      </c>
      <c r="AB35" s="31"/>
      <c r="AC35" s="31"/>
      <c r="AD35" s="27"/>
    </row>
    <row r="36" spans="1:30" ht="15.75" thickBot="1" x14ac:dyDescent="0.3">
      <c r="A36" s="12"/>
      <c r="B36" s="71" t="s">
        <v>119</v>
      </c>
      <c r="C36" s="19" t="s">
        <v>235</v>
      </c>
      <c r="D36" s="14"/>
      <c r="E36" s="80">
        <v>17</v>
      </c>
      <c r="F36" s="57" t="s">
        <v>235</v>
      </c>
      <c r="G36" s="19" t="s">
        <v>235</v>
      </c>
      <c r="H36" s="14" t="s">
        <v>233</v>
      </c>
      <c r="I36" s="80">
        <v>671</v>
      </c>
      <c r="J36" s="57" t="s">
        <v>235</v>
      </c>
      <c r="K36" s="19" t="s">
        <v>235</v>
      </c>
      <c r="L36" s="14" t="s">
        <v>233</v>
      </c>
      <c r="M36" s="80">
        <v>397</v>
      </c>
      <c r="N36" s="57" t="s">
        <v>235</v>
      </c>
      <c r="O36" s="19" t="s">
        <v>235</v>
      </c>
      <c r="P36" s="14" t="s">
        <v>233</v>
      </c>
      <c r="Q36" s="80">
        <v>274</v>
      </c>
      <c r="R36" s="57" t="s">
        <v>235</v>
      </c>
      <c r="S36" s="19" t="s">
        <v>235</v>
      </c>
      <c r="T36" s="14" t="s">
        <v>233</v>
      </c>
      <c r="U36" s="80">
        <v>661</v>
      </c>
      <c r="V36" s="57" t="s">
        <v>235</v>
      </c>
      <c r="W36" s="19" t="s">
        <v>235</v>
      </c>
      <c r="X36" s="14" t="s">
        <v>233</v>
      </c>
      <c r="Y36" s="80">
        <v>376</v>
      </c>
      <c r="Z36" s="57" t="s">
        <v>235</v>
      </c>
      <c r="AA36" s="19" t="s">
        <v>235</v>
      </c>
      <c r="AB36" s="14" t="s">
        <v>233</v>
      </c>
      <c r="AC36" s="80">
        <v>285</v>
      </c>
      <c r="AD36" s="57" t="s">
        <v>235</v>
      </c>
    </row>
    <row r="37" spans="1:30" ht="15.75" thickTop="1" x14ac:dyDescent="0.25">
      <c r="A37" s="12"/>
      <c r="B37" s="27"/>
      <c r="C37" s="27" t="s">
        <v>235</v>
      </c>
      <c r="D37" s="27"/>
      <c r="E37" s="27"/>
      <c r="F37" s="27"/>
      <c r="G37" s="27" t="s">
        <v>235</v>
      </c>
      <c r="H37" s="32"/>
      <c r="I37" s="32"/>
      <c r="J37" s="27"/>
      <c r="K37" s="27" t="s">
        <v>235</v>
      </c>
      <c r="L37" s="32"/>
      <c r="M37" s="32"/>
      <c r="N37" s="27"/>
      <c r="O37" s="27" t="s">
        <v>235</v>
      </c>
      <c r="P37" s="32"/>
      <c r="Q37" s="32"/>
      <c r="R37" s="27"/>
      <c r="S37" s="27" t="s">
        <v>235</v>
      </c>
      <c r="T37" s="32"/>
      <c r="U37" s="32"/>
      <c r="V37" s="27"/>
      <c r="W37" s="27" t="s">
        <v>235</v>
      </c>
      <c r="X37" s="32"/>
      <c r="Y37" s="32"/>
      <c r="Z37" s="27"/>
      <c r="AA37" s="27" t="s">
        <v>235</v>
      </c>
      <c r="AB37" s="32"/>
      <c r="AC37" s="32"/>
      <c r="AD37" s="27"/>
    </row>
    <row r="38" spans="1:30" x14ac:dyDescent="0.25">
      <c r="A38" s="12"/>
      <c r="B38" s="82" t="s">
        <v>461</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row>
    <row r="39" spans="1:30" ht="15.75" x14ac:dyDescent="0.25">
      <c r="A39" s="12"/>
      <c r="B39" s="84"/>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row>
    <row r="40" spans="1:30" x14ac:dyDescent="0.25">
      <c r="A40" s="12"/>
      <c r="B40" s="19"/>
      <c r="C40" s="19"/>
      <c r="D40" s="19"/>
      <c r="E40" s="19"/>
      <c r="F40" s="19"/>
      <c r="G40" s="19"/>
      <c r="H40" s="19"/>
      <c r="I40" s="19"/>
      <c r="J40" s="19"/>
      <c r="K40" s="19"/>
      <c r="L40" s="19"/>
      <c r="M40" s="19"/>
      <c r="N40" s="19"/>
      <c r="O40" s="19"/>
      <c r="P40" s="19"/>
      <c r="Q40" s="19"/>
      <c r="R40" s="19"/>
    </row>
    <row r="41" spans="1:30" ht="15.75" thickBot="1" x14ac:dyDescent="0.3">
      <c r="A41" s="12"/>
      <c r="B41" s="19"/>
      <c r="C41" s="19" t="s">
        <v>235</v>
      </c>
      <c r="D41" s="73" t="s">
        <v>388</v>
      </c>
      <c r="E41" s="73"/>
      <c r="F41" s="73"/>
      <c r="G41" s="73"/>
      <c r="H41" s="73"/>
      <c r="I41" s="73"/>
      <c r="J41" s="19"/>
      <c r="K41" s="19" t="s">
        <v>235</v>
      </c>
      <c r="L41" s="73" t="s">
        <v>389</v>
      </c>
      <c r="M41" s="73"/>
      <c r="N41" s="73"/>
      <c r="O41" s="73"/>
      <c r="P41" s="73"/>
      <c r="Q41" s="73"/>
      <c r="R41" s="19"/>
    </row>
    <row r="42" spans="1:30" x14ac:dyDescent="0.25">
      <c r="A42" s="12"/>
      <c r="B42" s="19"/>
      <c r="C42" s="19" t="s">
        <v>235</v>
      </c>
      <c r="D42" s="74" t="s">
        <v>252</v>
      </c>
      <c r="E42" s="74"/>
      <c r="F42" s="74"/>
      <c r="G42" s="74"/>
      <c r="H42" s="74"/>
      <c r="I42" s="74"/>
      <c r="J42" s="74"/>
      <c r="K42" s="74"/>
      <c r="L42" s="74"/>
      <c r="M42" s="74"/>
      <c r="N42" s="74"/>
      <c r="O42" s="74"/>
      <c r="P42" s="74"/>
      <c r="Q42" s="74"/>
      <c r="R42" s="19"/>
    </row>
    <row r="43" spans="1:30" x14ac:dyDescent="0.25">
      <c r="A43" s="12"/>
      <c r="B43" s="33"/>
      <c r="C43" s="33" t="s">
        <v>235</v>
      </c>
      <c r="D43" s="74" t="s">
        <v>390</v>
      </c>
      <c r="E43" s="74"/>
      <c r="F43" s="33"/>
      <c r="G43" s="33" t="s">
        <v>235</v>
      </c>
      <c r="H43" s="74" t="s">
        <v>222</v>
      </c>
      <c r="I43" s="74"/>
      <c r="J43" s="33"/>
      <c r="K43" s="33" t="s">
        <v>235</v>
      </c>
      <c r="L43" s="74" t="s">
        <v>390</v>
      </c>
      <c r="M43" s="74"/>
      <c r="N43" s="33"/>
      <c r="O43" s="33" t="s">
        <v>235</v>
      </c>
      <c r="P43" s="74" t="s">
        <v>222</v>
      </c>
      <c r="Q43" s="74"/>
      <c r="R43" s="33"/>
    </row>
    <row r="44" spans="1:30" ht="15.75" thickBot="1" x14ac:dyDescent="0.3">
      <c r="A44" s="12"/>
      <c r="B44" s="33"/>
      <c r="C44" s="33"/>
      <c r="D44" s="73">
        <v>2014</v>
      </c>
      <c r="E44" s="73"/>
      <c r="F44" s="33"/>
      <c r="G44" s="33"/>
      <c r="H44" s="73">
        <v>2013</v>
      </c>
      <c r="I44" s="73"/>
      <c r="J44" s="33"/>
      <c r="K44" s="33"/>
      <c r="L44" s="73">
        <v>2014</v>
      </c>
      <c r="M44" s="73"/>
      <c r="N44" s="33"/>
      <c r="O44" s="33"/>
      <c r="P44" s="73">
        <v>2013</v>
      </c>
      <c r="Q44" s="73"/>
      <c r="R44" s="33"/>
    </row>
    <row r="45" spans="1:30" ht="15.75" thickBot="1" x14ac:dyDescent="0.3">
      <c r="A45" s="12"/>
      <c r="B45" s="70" t="s">
        <v>462</v>
      </c>
      <c r="C45" s="60" t="s">
        <v>235</v>
      </c>
      <c r="D45" s="60" t="s">
        <v>233</v>
      </c>
      <c r="E45" s="79">
        <v>11</v>
      </c>
      <c r="F45" s="63" t="s">
        <v>235</v>
      </c>
      <c r="G45" s="60" t="s">
        <v>235</v>
      </c>
      <c r="H45" s="60" t="s">
        <v>233</v>
      </c>
      <c r="I45" s="79">
        <v>10</v>
      </c>
      <c r="J45" s="63" t="s">
        <v>235</v>
      </c>
      <c r="K45" s="60" t="s">
        <v>235</v>
      </c>
      <c r="L45" s="60" t="s">
        <v>233</v>
      </c>
      <c r="M45" s="79">
        <v>21</v>
      </c>
      <c r="N45" s="63" t="s">
        <v>235</v>
      </c>
      <c r="O45" s="60" t="s">
        <v>235</v>
      </c>
      <c r="P45" s="60" t="s">
        <v>233</v>
      </c>
      <c r="Q45" s="79">
        <v>19</v>
      </c>
      <c r="R45" s="63" t="s">
        <v>235</v>
      </c>
    </row>
    <row r="46" spans="1:30" ht="15.75" thickTop="1" x14ac:dyDescent="0.25">
      <c r="A46" s="12"/>
      <c r="B46" s="27"/>
      <c r="C46" s="27" t="s">
        <v>235</v>
      </c>
      <c r="D46" s="32"/>
      <c r="E46" s="32"/>
      <c r="F46" s="27"/>
      <c r="G46" s="27" t="s">
        <v>235</v>
      </c>
      <c r="H46" s="32"/>
      <c r="I46" s="32"/>
      <c r="J46" s="27"/>
      <c r="K46" s="27" t="s">
        <v>235</v>
      </c>
      <c r="L46" s="32"/>
      <c r="M46" s="32"/>
      <c r="N46" s="27"/>
      <c r="O46" s="27" t="s">
        <v>235</v>
      </c>
      <c r="P46" s="32"/>
      <c r="Q46" s="32"/>
      <c r="R46" s="27"/>
    </row>
    <row r="47" spans="1:30" ht="15.75" x14ac:dyDescent="0.25">
      <c r="A47" s="12"/>
      <c r="B47" s="84"/>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row>
    <row r="48" spans="1:30" x14ac:dyDescent="0.25">
      <c r="A48" s="12"/>
      <c r="B48" s="82" t="s">
        <v>463</v>
      </c>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row>
    <row r="49" spans="1:30" ht="15.75" x14ac:dyDescent="0.25">
      <c r="A49" s="12"/>
      <c r="B49" s="84"/>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row>
    <row r="50" spans="1:30" x14ac:dyDescent="0.25">
      <c r="A50" s="12"/>
      <c r="B50" s="19"/>
      <c r="C50" s="19"/>
      <c r="D50" s="19"/>
      <c r="E50" s="19"/>
      <c r="F50" s="19"/>
      <c r="G50" s="19"/>
      <c r="H50" s="19"/>
      <c r="I50" s="19"/>
      <c r="J50" s="19"/>
      <c r="K50" s="19"/>
      <c r="L50" s="19"/>
      <c r="M50" s="19"/>
      <c r="N50" s="19"/>
      <c r="O50" s="19"/>
      <c r="P50" s="19"/>
      <c r="Q50" s="19"/>
      <c r="R50" s="19"/>
      <c r="S50" s="19"/>
      <c r="T50" s="19"/>
      <c r="U50" s="19"/>
      <c r="V50" s="19"/>
    </row>
    <row r="51" spans="1:30" ht="15.75" thickBot="1" x14ac:dyDescent="0.3">
      <c r="A51" s="12"/>
      <c r="B51" s="19"/>
      <c r="C51" s="19" t="s">
        <v>235</v>
      </c>
      <c r="D51" s="73" t="s">
        <v>464</v>
      </c>
      <c r="E51" s="73"/>
      <c r="F51" s="73"/>
      <c r="G51" s="73"/>
      <c r="H51" s="73"/>
      <c r="I51" s="73"/>
      <c r="J51" s="73"/>
      <c r="K51" s="73"/>
      <c r="L51" s="73"/>
      <c r="M51" s="73"/>
      <c r="N51" s="73"/>
      <c r="O51" s="73"/>
      <c r="P51" s="73"/>
      <c r="Q51" s="73"/>
      <c r="R51" s="73"/>
      <c r="S51" s="73"/>
      <c r="T51" s="73"/>
      <c r="U51" s="73"/>
      <c r="V51" s="19"/>
    </row>
    <row r="52" spans="1:30" ht="15.75" thickBot="1" x14ac:dyDescent="0.3">
      <c r="A52" s="12"/>
      <c r="B52" s="19"/>
      <c r="C52" s="19" t="s">
        <v>235</v>
      </c>
      <c r="D52" s="89">
        <v>2014</v>
      </c>
      <c r="E52" s="89"/>
      <c r="F52" s="19"/>
      <c r="G52" s="19" t="s">
        <v>235</v>
      </c>
      <c r="H52" s="90">
        <v>2015</v>
      </c>
      <c r="I52" s="90"/>
      <c r="J52" s="19"/>
      <c r="K52" s="19" t="s">
        <v>235</v>
      </c>
      <c r="L52" s="90">
        <v>2016</v>
      </c>
      <c r="M52" s="90"/>
      <c r="N52" s="19"/>
      <c r="O52" s="19" t="s">
        <v>235</v>
      </c>
      <c r="P52" s="90">
        <v>2017</v>
      </c>
      <c r="Q52" s="90"/>
      <c r="R52" s="19"/>
      <c r="S52" s="19" t="s">
        <v>235</v>
      </c>
      <c r="T52" s="90">
        <v>2018</v>
      </c>
      <c r="U52" s="90"/>
      <c r="V52" s="19"/>
    </row>
    <row r="53" spans="1:30" x14ac:dyDescent="0.25">
      <c r="A53" s="12"/>
      <c r="B53" s="19"/>
      <c r="C53" s="19" t="s">
        <v>235</v>
      </c>
      <c r="D53" s="74" t="s">
        <v>252</v>
      </c>
      <c r="E53" s="74"/>
      <c r="F53" s="74"/>
      <c r="G53" s="74"/>
      <c r="H53" s="74"/>
      <c r="I53" s="74"/>
      <c r="J53" s="74"/>
      <c r="K53" s="74"/>
      <c r="L53" s="74"/>
      <c r="M53" s="74"/>
      <c r="N53" s="74"/>
      <c r="O53" s="74"/>
      <c r="P53" s="74"/>
      <c r="Q53" s="74"/>
      <c r="R53" s="74"/>
      <c r="S53" s="74"/>
      <c r="T53" s="74"/>
      <c r="U53" s="74"/>
      <c r="V53" s="19"/>
    </row>
    <row r="54" spans="1:30" ht="15.75" thickBot="1" x14ac:dyDescent="0.3">
      <c r="A54" s="12"/>
      <c r="B54" s="70" t="s">
        <v>465</v>
      </c>
      <c r="C54" s="60" t="s">
        <v>235</v>
      </c>
      <c r="D54" s="60" t="s">
        <v>233</v>
      </c>
      <c r="E54" s="79">
        <v>43</v>
      </c>
      <c r="F54" s="63" t="s">
        <v>235</v>
      </c>
      <c r="G54" s="60" t="s">
        <v>235</v>
      </c>
      <c r="H54" s="60" t="s">
        <v>233</v>
      </c>
      <c r="I54" s="79">
        <v>41</v>
      </c>
      <c r="J54" s="63" t="s">
        <v>235</v>
      </c>
      <c r="K54" s="60" t="s">
        <v>235</v>
      </c>
      <c r="L54" s="60" t="s">
        <v>233</v>
      </c>
      <c r="M54" s="79">
        <v>34</v>
      </c>
      <c r="N54" s="63" t="s">
        <v>235</v>
      </c>
      <c r="O54" s="60" t="s">
        <v>235</v>
      </c>
      <c r="P54" s="60" t="s">
        <v>233</v>
      </c>
      <c r="Q54" s="79">
        <v>33</v>
      </c>
      <c r="R54" s="63" t="s">
        <v>235</v>
      </c>
      <c r="S54" s="60" t="s">
        <v>235</v>
      </c>
      <c r="T54" s="60" t="s">
        <v>233</v>
      </c>
      <c r="U54" s="79">
        <v>26</v>
      </c>
      <c r="V54" s="63" t="s">
        <v>235</v>
      </c>
    </row>
    <row r="55" spans="1:30" ht="15.75" thickTop="1" x14ac:dyDescent="0.25">
      <c r="A55" s="12"/>
      <c r="B55" s="27"/>
      <c r="C55" s="27" t="s">
        <v>235</v>
      </c>
      <c r="D55" s="32"/>
      <c r="E55" s="32"/>
      <c r="F55" s="27"/>
      <c r="G55" s="27" t="s">
        <v>235</v>
      </c>
      <c r="H55" s="32"/>
      <c r="I55" s="32"/>
      <c r="J55" s="27"/>
      <c r="K55" s="27" t="s">
        <v>235</v>
      </c>
      <c r="L55" s="32"/>
      <c r="M55" s="32"/>
      <c r="N55" s="27"/>
      <c r="O55" s="27" t="s">
        <v>235</v>
      </c>
      <c r="P55" s="32"/>
      <c r="Q55" s="32"/>
      <c r="R55" s="27"/>
      <c r="S55" s="27" t="s">
        <v>235</v>
      </c>
      <c r="T55" s="32"/>
      <c r="U55" s="32"/>
      <c r="V55" s="27"/>
    </row>
  </sheetData>
  <mergeCells count="119">
    <mergeCell ref="B39:AD39"/>
    <mergeCell ref="B47:AD47"/>
    <mergeCell ref="B48:AD48"/>
    <mergeCell ref="B49:AD49"/>
    <mergeCell ref="B18:AD18"/>
    <mergeCell ref="B20:AD20"/>
    <mergeCell ref="B22:AD22"/>
    <mergeCell ref="B23:AD23"/>
    <mergeCell ref="B24:AD24"/>
    <mergeCell ref="B38:AD38"/>
    <mergeCell ref="D53:U53"/>
    <mergeCell ref="A1:A2"/>
    <mergeCell ref="B1:AD1"/>
    <mergeCell ref="B2:AD2"/>
    <mergeCell ref="B3:AD3"/>
    <mergeCell ref="A4:A55"/>
    <mergeCell ref="B4:AD4"/>
    <mergeCell ref="B5:AD5"/>
    <mergeCell ref="B6:AD6"/>
    <mergeCell ref="B7:AD7"/>
    <mergeCell ref="O43:O44"/>
    <mergeCell ref="P43:Q43"/>
    <mergeCell ref="P44:Q44"/>
    <mergeCell ref="R43:R44"/>
    <mergeCell ref="D51:U51"/>
    <mergeCell ref="D52:E52"/>
    <mergeCell ref="H52:I52"/>
    <mergeCell ref="L52:M52"/>
    <mergeCell ref="P52:Q52"/>
    <mergeCell ref="T52:U52"/>
    <mergeCell ref="H44:I44"/>
    <mergeCell ref="J43:J44"/>
    <mergeCell ref="K43:K44"/>
    <mergeCell ref="L43:M43"/>
    <mergeCell ref="L44:M44"/>
    <mergeCell ref="N43:N44"/>
    <mergeCell ref="D41:I41"/>
    <mergeCell ref="L41:Q41"/>
    <mergeCell ref="D42:Q42"/>
    <mergeCell ref="B43:B44"/>
    <mergeCell ref="C43:C44"/>
    <mergeCell ref="D43:E43"/>
    <mergeCell ref="D44:E44"/>
    <mergeCell ref="F43:F44"/>
    <mergeCell ref="G43:G44"/>
    <mergeCell ref="H43:I43"/>
    <mergeCell ref="AD27:AD30"/>
    <mergeCell ref="D31:E31"/>
    <mergeCell ref="H31:I31"/>
    <mergeCell ref="L31:M31"/>
    <mergeCell ref="P31:U31"/>
    <mergeCell ref="X31:Y31"/>
    <mergeCell ref="AB31:AC31"/>
    <mergeCell ref="Z27:Z30"/>
    <mergeCell ref="AA27:AA30"/>
    <mergeCell ref="AB27:AC27"/>
    <mergeCell ref="AB28:AC28"/>
    <mergeCell ref="AB29:AC29"/>
    <mergeCell ref="AB30:AC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V9:V10"/>
    <mergeCell ref="D11:U11"/>
    <mergeCell ref="D26:E26"/>
    <mergeCell ref="H26:Q26"/>
    <mergeCell ref="T26:AC26"/>
    <mergeCell ref="B27:B30"/>
    <mergeCell ref="C27:C30"/>
    <mergeCell ref="D27:E27"/>
    <mergeCell ref="D28:E28"/>
    <mergeCell ref="D29:E29"/>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2.42578125" customWidth="1"/>
    <col min="5" max="5" width="4.5703125" customWidth="1"/>
    <col min="6" max="6" width="2" bestFit="1" customWidth="1"/>
    <col min="7" max="7" width="1.85546875" bestFit="1" customWidth="1"/>
    <col min="8" max="8" width="3.7109375" customWidth="1"/>
    <col min="9" max="9" width="7.140625" customWidth="1"/>
    <col min="10" max="10" width="2"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1" t="s">
        <v>5</v>
      </c>
      <c r="C3" s="11"/>
      <c r="D3" s="11"/>
      <c r="E3" s="11"/>
      <c r="F3" s="11"/>
      <c r="G3" s="11"/>
      <c r="H3" s="11"/>
      <c r="I3" s="11"/>
      <c r="J3" s="11"/>
    </row>
    <row r="4" spans="1:10" ht="15" customHeight="1" x14ac:dyDescent="0.25">
      <c r="A4" s="12" t="s">
        <v>466</v>
      </c>
      <c r="B4" s="11" t="s">
        <v>5</v>
      </c>
      <c r="C4" s="11"/>
      <c r="D4" s="11"/>
      <c r="E4" s="11"/>
      <c r="F4" s="11"/>
      <c r="G4" s="11"/>
      <c r="H4" s="11"/>
      <c r="I4" s="11"/>
      <c r="J4" s="11"/>
    </row>
    <row r="5" spans="1:10" x14ac:dyDescent="0.25">
      <c r="A5" s="12"/>
      <c r="B5" s="81" t="s">
        <v>467</v>
      </c>
      <c r="C5" s="81"/>
      <c r="D5" s="81"/>
      <c r="E5" s="81"/>
      <c r="F5" s="81"/>
      <c r="G5" s="81"/>
      <c r="H5" s="81"/>
      <c r="I5" s="81"/>
      <c r="J5" s="81"/>
    </row>
    <row r="6" spans="1:10" x14ac:dyDescent="0.25">
      <c r="A6" s="12"/>
      <c r="B6" s="82" t="s">
        <v>468</v>
      </c>
      <c r="C6" s="82"/>
      <c r="D6" s="82"/>
      <c r="E6" s="82"/>
      <c r="F6" s="82"/>
      <c r="G6" s="82"/>
      <c r="H6" s="82"/>
      <c r="I6" s="82"/>
      <c r="J6" s="82"/>
    </row>
    <row r="7" spans="1:10" ht="15.75" x14ac:dyDescent="0.25">
      <c r="A7" s="12"/>
      <c r="B7" s="84"/>
      <c r="C7" s="84"/>
      <c r="D7" s="84"/>
      <c r="E7" s="84"/>
      <c r="F7" s="84"/>
      <c r="G7" s="84"/>
      <c r="H7" s="84"/>
      <c r="I7" s="84"/>
      <c r="J7" s="84"/>
    </row>
    <row r="8" spans="1:10" x14ac:dyDescent="0.25">
      <c r="A8" s="12"/>
      <c r="B8" s="14"/>
      <c r="C8" s="14"/>
      <c r="D8" s="14"/>
      <c r="E8" s="14"/>
      <c r="F8" s="14"/>
      <c r="G8" s="14"/>
      <c r="H8" s="14"/>
      <c r="I8" s="14"/>
      <c r="J8" s="14"/>
    </row>
    <row r="9" spans="1:10" x14ac:dyDescent="0.25">
      <c r="A9" s="12"/>
      <c r="B9" s="33"/>
      <c r="C9" s="33" t="s">
        <v>235</v>
      </c>
      <c r="D9" s="74" t="s">
        <v>390</v>
      </c>
      <c r="E9" s="74"/>
      <c r="F9" s="33"/>
      <c r="G9" s="33" t="s">
        <v>235</v>
      </c>
      <c r="H9" s="74" t="s">
        <v>299</v>
      </c>
      <c r="I9" s="74"/>
      <c r="J9" s="33"/>
    </row>
    <row r="10" spans="1:10" ht="15.75" thickBot="1" x14ac:dyDescent="0.3">
      <c r="A10" s="12"/>
      <c r="B10" s="33"/>
      <c r="C10" s="33"/>
      <c r="D10" s="73">
        <v>2014</v>
      </c>
      <c r="E10" s="73"/>
      <c r="F10" s="33"/>
      <c r="G10" s="33"/>
      <c r="H10" s="73">
        <v>2013</v>
      </c>
      <c r="I10" s="73"/>
      <c r="J10" s="33"/>
    </row>
    <row r="11" spans="1:10" x14ac:dyDescent="0.25">
      <c r="A11" s="12"/>
      <c r="B11" s="19"/>
      <c r="C11" s="19" t="s">
        <v>235</v>
      </c>
      <c r="D11" s="34" t="s">
        <v>252</v>
      </c>
      <c r="E11" s="34"/>
      <c r="F11" s="34"/>
      <c r="G11" s="34"/>
      <c r="H11" s="34"/>
      <c r="I11" s="34"/>
      <c r="J11" s="19"/>
    </row>
    <row r="12" spans="1:10" x14ac:dyDescent="0.25">
      <c r="A12" s="12"/>
      <c r="B12" s="59" t="s">
        <v>469</v>
      </c>
      <c r="C12" s="60" t="s">
        <v>235</v>
      </c>
      <c r="D12" s="60"/>
      <c r="E12" s="60"/>
      <c r="F12" s="60"/>
      <c r="G12" s="60" t="s">
        <v>235</v>
      </c>
      <c r="H12" s="60"/>
      <c r="I12" s="60"/>
      <c r="J12" s="60"/>
    </row>
    <row r="13" spans="1:10" ht="25.5" x14ac:dyDescent="0.25">
      <c r="A13" s="12"/>
      <c r="B13" s="61" t="s">
        <v>470</v>
      </c>
      <c r="C13" s="14" t="s">
        <v>235</v>
      </c>
      <c r="D13" s="14" t="s">
        <v>233</v>
      </c>
      <c r="E13" s="80">
        <v>9</v>
      </c>
      <c r="F13" s="57" t="s">
        <v>235</v>
      </c>
      <c r="G13" s="14" t="s">
        <v>235</v>
      </c>
      <c r="H13" s="14" t="s">
        <v>233</v>
      </c>
      <c r="I13" s="80">
        <v>6</v>
      </c>
      <c r="J13" s="57" t="s">
        <v>235</v>
      </c>
    </row>
    <row r="14" spans="1:10" ht="38.25" x14ac:dyDescent="0.25">
      <c r="A14" s="12"/>
      <c r="B14" s="70" t="s">
        <v>471</v>
      </c>
      <c r="C14" s="60" t="s">
        <v>235</v>
      </c>
      <c r="D14" s="60"/>
      <c r="E14" s="79">
        <v>80</v>
      </c>
      <c r="F14" s="63" t="s">
        <v>235</v>
      </c>
      <c r="G14" s="60" t="s">
        <v>235</v>
      </c>
      <c r="H14" s="60"/>
      <c r="I14" s="79">
        <v>78</v>
      </c>
      <c r="J14" s="63" t="s">
        <v>235</v>
      </c>
    </row>
    <row r="15" spans="1:10" x14ac:dyDescent="0.25">
      <c r="A15" s="12"/>
      <c r="B15" s="61" t="s">
        <v>472</v>
      </c>
      <c r="C15" s="14" t="s">
        <v>235</v>
      </c>
      <c r="D15" s="14"/>
      <c r="E15" s="80">
        <v>76</v>
      </c>
      <c r="F15" s="57" t="s">
        <v>235</v>
      </c>
      <c r="G15" s="14" t="s">
        <v>235</v>
      </c>
      <c r="H15" s="14"/>
      <c r="I15" s="80">
        <v>75</v>
      </c>
      <c r="J15" s="57" t="s">
        <v>235</v>
      </c>
    </row>
    <row r="16" spans="1:10" x14ac:dyDescent="0.25">
      <c r="A16" s="12"/>
      <c r="B16" s="70" t="s">
        <v>473</v>
      </c>
      <c r="C16" s="60" t="s">
        <v>235</v>
      </c>
      <c r="D16" s="60"/>
      <c r="E16" s="79">
        <v>45</v>
      </c>
      <c r="F16" s="63" t="s">
        <v>235</v>
      </c>
      <c r="G16" s="60" t="s">
        <v>235</v>
      </c>
      <c r="H16" s="60"/>
      <c r="I16" s="79">
        <v>52</v>
      </c>
      <c r="J16" s="63" t="s">
        <v>235</v>
      </c>
    </row>
    <row r="17" spans="1:10" x14ac:dyDescent="0.25">
      <c r="A17" s="12"/>
      <c r="B17" s="61" t="s">
        <v>474</v>
      </c>
      <c r="C17" s="14" t="s">
        <v>235</v>
      </c>
      <c r="D17" s="14"/>
      <c r="E17" s="80">
        <v>36</v>
      </c>
      <c r="F17" s="57" t="s">
        <v>235</v>
      </c>
      <c r="G17" s="14" t="s">
        <v>235</v>
      </c>
      <c r="H17" s="14"/>
      <c r="I17" s="80">
        <v>35</v>
      </c>
      <c r="J17" s="57" t="s">
        <v>235</v>
      </c>
    </row>
    <row r="18" spans="1:10" ht="15.75" thickBot="1" x14ac:dyDescent="0.3">
      <c r="A18" s="12"/>
      <c r="B18" s="70" t="s">
        <v>141</v>
      </c>
      <c r="C18" s="60" t="s">
        <v>235</v>
      </c>
      <c r="D18" s="60"/>
      <c r="E18" s="79">
        <v>121</v>
      </c>
      <c r="F18" s="63" t="s">
        <v>235</v>
      </c>
      <c r="G18" s="60" t="s">
        <v>235</v>
      </c>
      <c r="H18" s="60"/>
      <c r="I18" s="79">
        <v>137</v>
      </c>
      <c r="J18" s="63" t="s">
        <v>235</v>
      </c>
    </row>
    <row r="19" spans="1:10" x14ac:dyDescent="0.25">
      <c r="A19" s="12"/>
      <c r="B19" s="27"/>
      <c r="C19" s="27" t="s">
        <v>235</v>
      </c>
      <c r="D19" s="31"/>
      <c r="E19" s="31"/>
      <c r="F19" s="27"/>
      <c r="G19" s="27" t="s">
        <v>235</v>
      </c>
      <c r="H19" s="31"/>
      <c r="I19" s="31"/>
      <c r="J19" s="27"/>
    </row>
    <row r="20" spans="1:10" ht="15.75" thickBot="1" x14ac:dyDescent="0.3">
      <c r="A20" s="12"/>
      <c r="B20" s="71" t="s">
        <v>475</v>
      </c>
      <c r="C20" s="19" t="s">
        <v>235</v>
      </c>
      <c r="D20" s="14" t="s">
        <v>233</v>
      </c>
      <c r="E20" s="80">
        <v>367</v>
      </c>
      <c r="F20" s="57" t="s">
        <v>235</v>
      </c>
      <c r="G20" s="19" t="s">
        <v>235</v>
      </c>
      <c r="H20" s="14" t="s">
        <v>233</v>
      </c>
      <c r="I20" s="80">
        <v>383</v>
      </c>
      <c r="J20" s="57" t="s">
        <v>235</v>
      </c>
    </row>
    <row r="21" spans="1:10" ht="15.75" thickTop="1" x14ac:dyDescent="0.25">
      <c r="A21" s="12"/>
      <c r="B21" s="27"/>
      <c r="C21" s="27" t="s">
        <v>235</v>
      </c>
      <c r="D21" s="32"/>
      <c r="E21" s="32"/>
      <c r="F21" s="27"/>
      <c r="G21" s="27" t="s">
        <v>235</v>
      </c>
      <c r="H21" s="32"/>
      <c r="I21" s="32"/>
      <c r="J21" s="27"/>
    </row>
    <row r="22" spans="1:10" x14ac:dyDescent="0.25">
      <c r="A22" s="12"/>
      <c r="B22" s="82" t="s">
        <v>476</v>
      </c>
      <c r="C22" s="82"/>
      <c r="D22" s="82"/>
      <c r="E22" s="82"/>
      <c r="F22" s="82"/>
      <c r="G22" s="82"/>
      <c r="H22" s="82"/>
      <c r="I22" s="82"/>
      <c r="J22" s="82"/>
    </row>
    <row r="23" spans="1:10" ht="15.75" x14ac:dyDescent="0.25">
      <c r="A23" s="12"/>
      <c r="B23" s="84"/>
      <c r="C23" s="84"/>
      <c r="D23" s="84"/>
      <c r="E23" s="84"/>
      <c r="F23" s="84"/>
      <c r="G23" s="84"/>
      <c r="H23" s="84"/>
      <c r="I23" s="84"/>
      <c r="J23" s="84"/>
    </row>
    <row r="24" spans="1:10" x14ac:dyDescent="0.25">
      <c r="A24" s="12"/>
      <c r="B24" s="14"/>
      <c r="C24" s="14"/>
      <c r="D24" s="14"/>
      <c r="E24" s="14"/>
      <c r="F24" s="14"/>
      <c r="G24" s="14"/>
      <c r="H24" s="14"/>
      <c r="I24" s="14"/>
      <c r="J24" s="14"/>
    </row>
    <row r="25" spans="1:10" x14ac:dyDescent="0.25">
      <c r="A25" s="12"/>
      <c r="B25" s="33"/>
      <c r="C25" s="33" t="s">
        <v>235</v>
      </c>
      <c r="D25" s="74" t="s">
        <v>390</v>
      </c>
      <c r="E25" s="74"/>
      <c r="F25" s="33"/>
      <c r="G25" s="33" t="s">
        <v>235</v>
      </c>
      <c r="H25" s="74" t="s">
        <v>299</v>
      </c>
      <c r="I25" s="74"/>
      <c r="J25" s="33"/>
    </row>
    <row r="26" spans="1:10" ht="15.75" thickBot="1" x14ac:dyDescent="0.3">
      <c r="A26" s="12"/>
      <c r="B26" s="33"/>
      <c r="C26" s="33"/>
      <c r="D26" s="73">
        <v>2014</v>
      </c>
      <c r="E26" s="73"/>
      <c r="F26" s="33"/>
      <c r="G26" s="33"/>
      <c r="H26" s="73">
        <v>2013</v>
      </c>
      <c r="I26" s="73"/>
      <c r="J26" s="33"/>
    </row>
    <row r="27" spans="1:10" x14ac:dyDescent="0.25">
      <c r="A27" s="12"/>
      <c r="B27" s="19"/>
      <c r="C27" s="19" t="s">
        <v>235</v>
      </c>
      <c r="D27" s="34" t="s">
        <v>252</v>
      </c>
      <c r="E27" s="34"/>
      <c r="F27" s="34"/>
      <c r="G27" s="34"/>
      <c r="H27" s="34"/>
      <c r="I27" s="34"/>
      <c r="J27" s="19"/>
    </row>
    <row r="28" spans="1:10" x14ac:dyDescent="0.25">
      <c r="A28" s="12"/>
      <c r="B28" s="59" t="s">
        <v>477</v>
      </c>
      <c r="C28" s="60" t="s">
        <v>235</v>
      </c>
      <c r="D28" s="60"/>
      <c r="E28" s="60"/>
      <c r="F28" s="60"/>
      <c r="G28" s="60" t="s">
        <v>235</v>
      </c>
      <c r="H28" s="60"/>
      <c r="I28" s="60"/>
      <c r="J28" s="60"/>
    </row>
    <row r="29" spans="1:10" ht="25.5" x14ac:dyDescent="0.25">
      <c r="A29" s="12"/>
      <c r="B29" s="61" t="s">
        <v>478</v>
      </c>
      <c r="C29" s="14" t="s">
        <v>235</v>
      </c>
      <c r="D29" s="14" t="s">
        <v>233</v>
      </c>
      <c r="E29" s="80">
        <v>180</v>
      </c>
      <c r="F29" s="57" t="s">
        <v>235</v>
      </c>
      <c r="G29" s="14" t="s">
        <v>235</v>
      </c>
      <c r="H29" s="14" t="s">
        <v>233</v>
      </c>
      <c r="I29" s="80">
        <v>177</v>
      </c>
      <c r="J29" s="57" t="s">
        <v>235</v>
      </c>
    </row>
    <row r="30" spans="1:10" x14ac:dyDescent="0.25">
      <c r="A30" s="12"/>
      <c r="B30" s="70" t="s">
        <v>479</v>
      </c>
      <c r="C30" s="60" t="s">
        <v>235</v>
      </c>
      <c r="D30" s="60"/>
      <c r="E30" s="79">
        <v>47</v>
      </c>
      <c r="F30" s="63" t="s">
        <v>235</v>
      </c>
      <c r="G30" s="60" t="s">
        <v>235</v>
      </c>
      <c r="H30" s="60"/>
      <c r="I30" s="79">
        <v>45</v>
      </c>
      <c r="J30" s="63" t="s">
        <v>235</v>
      </c>
    </row>
    <row r="31" spans="1:10" x14ac:dyDescent="0.25">
      <c r="A31" s="12"/>
      <c r="B31" s="61" t="s">
        <v>480</v>
      </c>
      <c r="C31" s="14" t="s">
        <v>235</v>
      </c>
      <c r="D31" s="14"/>
      <c r="E31" s="80">
        <v>40</v>
      </c>
      <c r="F31" s="57" t="s">
        <v>235</v>
      </c>
      <c r="G31" s="14" t="s">
        <v>235</v>
      </c>
      <c r="H31" s="14"/>
      <c r="I31" s="80">
        <v>46</v>
      </c>
      <c r="J31" s="57" t="s">
        <v>235</v>
      </c>
    </row>
    <row r="32" spans="1:10" x14ac:dyDescent="0.25">
      <c r="A32" s="12"/>
      <c r="B32" s="70" t="s">
        <v>472</v>
      </c>
      <c r="C32" s="60" t="s">
        <v>235</v>
      </c>
      <c r="D32" s="60"/>
      <c r="E32" s="79">
        <v>23</v>
      </c>
      <c r="F32" s="63" t="s">
        <v>235</v>
      </c>
      <c r="G32" s="60" t="s">
        <v>235</v>
      </c>
      <c r="H32" s="60"/>
      <c r="I32" s="79">
        <v>24</v>
      </c>
      <c r="J32" s="63" t="s">
        <v>235</v>
      </c>
    </row>
    <row r="33" spans="1:10" x14ac:dyDescent="0.25">
      <c r="A33" s="12"/>
      <c r="B33" s="61" t="s">
        <v>481</v>
      </c>
      <c r="C33" s="14" t="s">
        <v>235</v>
      </c>
      <c r="D33" s="14"/>
      <c r="E33" s="80">
        <v>10</v>
      </c>
      <c r="F33" s="57" t="s">
        <v>235</v>
      </c>
      <c r="G33" s="14" t="s">
        <v>235</v>
      </c>
      <c r="H33" s="14"/>
      <c r="I33" s="80">
        <v>15</v>
      </c>
      <c r="J33" s="57" t="s">
        <v>235</v>
      </c>
    </row>
    <row r="34" spans="1:10" ht="15.75" thickBot="1" x14ac:dyDescent="0.3">
      <c r="A34" s="12"/>
      <c r="B34" s="70" t="s">
        <v>141</v>
      </c>
      <c r="C34" s="60" t="s">
        <v>235</v>
      </c>
      <c r="D34" s="60"/>
      <c r="E34" s="79">
        <v>95</v>
      </c>
      <c r="F34" s="63" t="s">
        <v>235</v>
      </c>
      <c r="G34" s="60" t="s">
        <v>235</v>
      </c>
      <c r="H34" s="60"/>
      <c r="I34" s="79">
        <v>99</v>
      </c>
      <c r="J34" s="63" t="s">
        <v>235</v>
      </c>
    </row>
    <row r="35" spans="1:10" x14ac:dyDescent="0.25">
      <c r="A35" s="12"/>
      <c r="B35" s="27"/>
      <c r="C35" s="27" t="s">
        <v>235</v>
      </c>
      <c r="D35" s="31"/>
      <c r="E35" s="31"/>
      <c r="F35" s="27"/>
      <c r="G35" s="27" t="s">
        <v>235</v>
      </c>
      <c r="H35" s="31"/>
      <c r="I35" s="31"/>
      <c r="J35" s="27"/>
    </row>
    <row r="36" spans="1:10" ht="15.75" thickBot="1" x14ac:dyDescent="0.3">
      <c r="A36" s="12"/>
      <c r="B36" s="71" t="s">
        <v>482</v>
      </c>
      <c r="C36" s="19" t="s">
        <v>235</v>
      </c>
      <c r="D36" s="14" t="s">
        <v>233</v>
      </c>
      <c r="E36" s="80">
        <v>395</v>
      </c>
      <c r="F36" s="57" t="s">
        <v>235</v>
      </c>
      <c r="G36" s="19" t="s">
        <v>235</v>
      </c>
      <c r="H36" s="14" t="s">
        <v>233</v>
      </c>
      <c r="I36" s="80">
        <v>406</v>
      </c>
      <c r="J36" s="57" t="s">
        <v>235</v>
      </c>
    </row>
    <row r="37" spans="1:10" ht="15.75" thickTop="1" x14ac:dyDescent="0.25">
      <c r="A37" s="12"/>
      <c r="B37" s="27"/>
      <c r="C37" s="27" t="s">
        <v>235</v>
      </c>
      <c r="D37" s="32"/>
      <c r="E37" s="32"/>
      <c r="F37" s="27"/>
      <c r="G37" s="27" t="s">
        <v>235</v>
      </c>
      <c r="H37" s="32"/>
      <c r="I37" s="32"/>
      <c r="J37" s="27"/>
    </row>
    <row r="38" spans="1:10" ht="15.75" x14ac:dyDescent="0.25">
      <c r="A38" s="12"/>
      <c r="B38" s="84"/>
      <c r="C38" s="84"/>
      <c r="D38" s="84"/>
      <c r="E38" s="84"/>
      <c r="F38" s="84"/>
      <c r="G38" s="84"/>
      <c r="H38" s="84"/>
      <c r="I38" s="84"/>
      <c r="J38" s="84"/>
    </row>
    <row r="39" spans="1:10" x14ac:dyDescent="0.25">
      <c r="A39" s="12"/>
      <c r="B39" s="82" t="s">
        <v>483</v>
      </c>
      <c r="C39" s="82"/>
      <c r="D39" s="82"/>
      <c r="E39" s="82"/>
      <c r="F39" s="82"/>
      <c r="G39" s="82"/>
      <c r="H39" s="82"/>
      <c r="I39" s="82"/>
      <c r="J39" s="82"/>
    </row>
    <row r="40" spans="1:10" ht="15.75" x14ac:dyDescent="0.25">
      <c r="A40" s="12"/>
      <c r="B40" s="84"/>
      <c r="C40" s="84"/>
      <c r="D40" s="84"/>
      <c r="E40" s="84"/>
      <c r="F40" s="84"/>
      <c r="G40" s="84"/>
      <c r="H40" s="84"/>
      <c r="I40" s="84"/>
      <c r="J40" s="84"/>
    </row>
    <row r="41" spans="1:10" x14ac:dyDescent="0.25">
      <c r="A41" s="12"/>
      <c r="B41" s="14"/>
      <c r="C41" s="14"/>
      <c r="D41" s="14"/>
      <c r="E41" s="14"/>
      <c r="F41" s="14"/>
      <c r="G41" s="14"/>
      <c r="H41" s="14"/>
      <c r="I41" s="14"/>
      <c r="J41" s="14"/>
    </row>
    <row r="42" spans="1:10" ht="15.75" thickBot="1" x14ac:dyDescent="0.3">
      <c r="A42" s="12"/>
      <c r="B42" s="19"/>
      <c r="C42" s="19" t="s">
        <v>235</v>
      </c>
      <c r="D42" s="73" t="s">
        <v>484</v>
      </c>
      <c r="E42" s="73"/>
      <c r="F42" s="73"/>
      <c r="G42" s="73"/>
      <c r="H42" s="73"/>
      <c r="I42" s="73"/>
      <c r="J42" s="19"/>
    </row>
    <row r="43" spans="1:10" x14ac:dyDescent="0.25">
      <c r="A43" s="12"/>
      <c r="B43" s="33"/>
      <c r="C43" s="33" t="s">
        <v>235</v>
      </c>
      <c r="D43" s="75" t="s">
        <v>390</v>
      </c>
      <c r="E43" s="75"/>
      <c r="F43" s="38"/>
      <c r="G43" s="38"/>
      <c r="H43" s="75" t="s">
        <v>222</v>
      </c>
      <c r="I43" s="75"/>
      <c r="J43" s="33"/>
    </row>
    <row r="44" spans="1:10" ht="15.75" thickBot="1" x14ac:dyDescent="0.3">
      <c r="A44" s="12"/>
      <c r="B44" s="33"/>
      <c r="C44" s="33"/>
      <c r="D44" s="73">
        <v>2014</v>
      </c>
      <c r="E44" s="73"/>
      <c r="F44" s="33"/>
      <c r="G44" s="33"/>
      <c r="H44" s="73">
        <v>2013</v>
      </c>
      <c r="I44" s="73"/>
      <c r="J44" s="33"/>
    </row>
    <row r="45" spans="1:10" x14ac:dyDescent="0.25">
      <c r="A45" s="12"/>
      <c r="B45" s="19"/>
      <c r="C45" s="19" t="s">
        <v>235</v>
      </c>
      <c r="D45" s="34" t="s">
        <v>252</v>
      </c>
      <c r="E45" s="34"/>
      <c r="F45" s="34"/>
      <c r="G45" s="34"/>
      <c r="H45" s="34"/>
      <c r="I45" s="34"/>
      <c r="J45" s="19"/>
    </row>
    <row r="46" spans="1:10" x14ac:dyDescent="0.25">
      <c r="A46" s="12"/>
      <c r="B46" s="59" t="s">
        <v>485</v>
      </c>
      <c r="C46" s="60" t="s">
        <v>235</v>
      </c>
      <c r="D46" s="60"/>
      <c r="E46" s="60"/>
      <c r="F46" s="60"/>
      <c r="G46" s="60"/>
      <c r="H46" s="60"/>
      <c r="I46" s="60"/>
      <c r="J46" s="60"/>
    </row>
    <row r="47" spans="1:10" x14ac:dyDescent="0.25">
      <c r="A47" s="12"/>
      <c r="B47" s="61" t="s">
        <v>486</v>
      </c>
      <c r="C47" s="14" t="s">
        <v>235</v>
      </c>
      <c r="D47" s="14" t="s">
        <v>233</v>
      </c>
      <c r="E47" s="80">
        <v>99</v>
      </c>
      <c r="F47" s="57" t="s">
        <v>235</v>
      </c>
      <c r="G47" s="14"/>
      <c r="H47" s="14" t="s">
        <v>233</v>
      </c>
      <c r="I47" s="80">
        <v>99</v>
      </c>
      <c r="J47" s="57" t="s">
        <v>235</v>
      </c>
    </row>
    <row r="48" spans="1:10" ht="25.5" x14ac:dyDescent="0.25">
      <c r="A48" s="12"/>
      <c r="B48" s="70" t="s">
        <v>487</v>
      </c>
      <c r="C48" s="60" t="s">
        <v>235</v>
      </c>
      <c r="D48" s="60"/>
      <c r="E48" s="79">
        <v>33</v>
      </c>
      <c r="F48" s="63" t="s">
        <v>235</v>
      </c>
      <c r="G48" s="60"/>
      <c r="H48" s="60"/>
      <c r="I48" s="79">
        <v>34</v>
      </c>
      <c r="J48" s="63" t="s">
        <v>235</v>
      </c>
    </row>
    <row r="49" spans="1:10" ht="15.75" thickBot="1" x14ac:dyDescent="0.3">
      <c r="A49" s="12"/>
      <c r="B49" s="61" t="s">
        <v>488</v>
      </c>
      <c r="C49" s="14" t="s">
        <v>235</v>
      </c>
      <c r="D49" s="14"/>
      <c r="E49" s="80" t="s">
        <v>370</v>
      </c>
      <c r="F49" s="57" t="s">
        <v>241</v>
      </c>
      <c r="G49" s="14"/>
      <c r="H49" s="14"/>
      <c r="I49" s="80" t="s">
        <v>281</v>
      </c>
      <c r="J49" s="57" t="s">
        <v>241</v>
      </c>
    </row>
    <row r="50" spans="1:10" x14ac:dyDescent="0.25">
      <c r="A50" s="12"/>
      <c r="B50" s="27"/>
      <c r="C50" s="27" t="s">
        <v>235</v>
      </c>
      <c r="D50" s="31"/>
      <c r="E50" s="31"/>
      <c r="F50" s="27"/>
      <c r="G50" s="27"/>
      <c r="H50" s="31"/>
      <c r="I50" s="31"/>
      <c r="J50" s="27"/>
    </row>
    <row r="51" spans="1:10" ht="15.75" thickBot="1" x14ac:dyDescent="0.3">
      <c r="A51" s="12"/>
      <c r="B51" s="70" t="s">
        <v>489</v>
      </c>
      <c r="C51" s="23" t="s">
        <v>235</v>
      </c>
      <c r="D51" s="60" t="s">
        <v>233</v>
      </c>
      <c r="E51" s="79">
        <v>99</v>
      </c>
      <c r="F51" s="63" t="s">
        <v>235</v>
      </c>
      <c r="G51" s="23"/>
      <c r="H51" s="60" t="s">
        <v>233</v>
      </c>
      <c r="I51" s="79">
        <v>94</v>
      </c>
      <c r="J51" s="63" t="s">
        <v>235</v>
      </c>
    </row>
    <row r="52" spans="1:10" ht="15.75" thickTop="1" x14ac:dyDescent="0.25">
      <c r="A52" s="12"/>
      <c r="B52" s="27"/>
      <c r="C52" s="27" t="s">
        <v>235</v>
      </c>
      <c r="D52" s="32"/>
      <c r="E52" s="32"/>
      <c r="F52" s="27"/>
      <c r="G52" s="27"/>
      <c r="H52" s="32"/>
      <c r="I52" s="32"/>
      <c r="J52" s="27"/>
    </row>
    <row r="53" spans="1:10" x14ac:dyDescent="0.25">
      <c r="A53" s="12"/>
      <c r="B53" s="11"/>
      <c r="C53" s="11"/>
      <c r="D53" s="11"/>
      <c r="E53" s="11"/>
      <c r="F53" s="11"/>
      <c r="G53" s="11"/>
      <c r="H53" s="11"/>
      <c r="I53" s="11"/>
      <c r="J53" s="11"/>
    </row>
    <row r="54" spans="1:10" ht="78.75" x14ac:dyDescent="0.25">
      <c r="A54" s="12"/>
      <c r="B54" s="76" t="s">
        <v>442</v>
      </c>
      <c r="C54" s="77" t="s">
        <v>490</v>
      </c>
    </row>
  </sheetData>
  <mergeCells count="46">
    <mergeCell ref="B38:J38"/>
    <mergeCell ref="B39:J39"/>
    <mergeCell ref="B40:J40"/>
    <mergeCell ref="B53:J53"/>
    <mergeCell ref="B4:J4"/>
    <mergeCell ref="B5:J5"/>
    <mergeCell ref="B6:J6"/>
    <mergeCell ref="B7:J7"/>
    <mergeCell ref="B22:J22"/>
    <mergeCell ref="B23:J23"/>
    <mergeCell ref="G43:G44"/>
    <mergeCell ref="H43:I43"/>
    <mergeCell ref="H44:I44"/>
    <mergeCell ref="J43:J44"/>
    <mergeCell ref="D45:I45"/>
    <mergeCell ref="A1:A2"/>
    <mergeCell ref="B1:J1"/>
    <mergeCell ref="B2:J2"/>
    <mergeCell ref="B3:J3"/>
    <mergeCell ref="A4:A54"/>
    <mergeCell ref="H25:I25"/>
    <mergeCell ref="H26:I26"/>
    <mergeCell ref="J25:J26"/>
    <mergeCell ref="D27:I27"/>
    <mergeCell ref="D42:I42"/>
    <mergeCell ref="B43:B44"/>
    <mergeCell ref="C43:C44"/>
    <mergeCell ref="D43:E43"/>
    <mergeCell ref="D44:E44"/>
    <mergeCell ref="F43:F44"/>
    <mergeCell ref="H9:I9"/>
    <mergeCell ref="H10:I10"/>
    <mergeCell ref="J9:J10"/>
    <mergeCell ref="D11:I11"/>
    <mergeCell ref="B25:B26"/>
    <mergeCell ref="C25:C26"/>
    <mergeCell ref="D25:E25"/>
    <mergeCell ref="D26:E26"/>
    <mergeCell ref="F25:F26"/>
    <mergeCell ref="G25:G2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4.42578125" bestFit="1" customWidth="1"/>
    <col min="2" max="3" width="36.5703125" bestFit="1" customWidth="1"/>
    <col min="4" max="4" width="6.42578125" customWidth="1"/>
    <col min="5" max="5" width="36.5703125" customWidth="1"/>
    <col min="6" max="6" width="6.85546875" customWidth="1"/>
    <col min="7" max="7" width="31.85546875" customWidth="1"/>
    <col min="8" max="8" width="6.42578125" customWidth="1"/>
    <col min="9" max="9" width="16.85546875" customWidth="1"/>
    <col min="10" max="10" width="6.85546875" customWidth="1"/>
    <col min="11" max="11" width="31.85546875" customWidth="1"/>
    <col min="12" max="13" width="6.42578125" customWidth="1"/>
    <col min="14" max="15" width="31.85546875" customWidth="1"/>
    <col min="16" max="16" width="6.42578125" customWidth="1"/>
    <col min="17" max="17" width="12.42578125" customWidth="1"/>
    <col min="18" max="20" width="31.85546875" customWidth="1"/>
    <col min="21" max="21" width="15.42578125" customWidth="1"/>
    <col min="22" max="22" width="10.42578125" customWidth="1"/>
    <col min="23" max="24" width="31.85546875" customWidth="1"/>
    <col min="25" max="25" width="20.85546875" customWidth="1"/>
    <col min="26" max="26" width="6.42578125" customWidth="1"/>
  </cols>
  <sheetData>
    <row r="1" spans="1:26"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1" t="s">
        <v>493</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2"/>
      <c r="B6" s="82" t="s">
        <v>494</v>
      </c>
      <c r="C6" s="82"/>
      <c r="D6" s="82"/>
      <c r="E6" s="82"/>
      <c r="F6" s="82"/>
      <c r="G6" s="82"/>
      <c r="H6" s="82"/>
      <c r="I6" s="82"/>
      <c r="J6" s="82"/>
      <c r="K6" s="82"/>
      <c r="L6" s="82"/>
      <c r="M6" s="82"/>
      <c r="N6" s="82"/>
      <c r="O6" s="82"/>
      <c r="P6" s="82"/>
      <c r="Q6" s="82"/>
      <c r="R6" s="82"/>
      <c r="S6" s="82"/>
      <c r="T6" s="82"/>
      <c r="U6" s="82"/>
      <c r="V6" s="82"/>
      <c r="W6" s="82"/>
      <c r="X6" s="82"/>
      <c r="Y6" s="82"/>
      <c r="Z6" s="82"/>
    </row>
    <row r="7" spans="1:26"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2"/>
      <c r="B8" s="14"/>
      <c r="C8" s="14"/>
      <c r="D8" s="14"/>
      <c r="E8" s="14"/>
      <c r="F8" s="14"/>
      <c r="G8" s="14"/>
      <c r="H8" s="14"/>
      <c r="I8" s="14"/>
      <c r="J8" s="14"/>
    </row>
    <row r="9" spans="1:26" x14ac:dyDescent="0.25">
      <c r="A9" s="12"/>
      <c r="B9" s="33"/>
      <c r="C9" s="33" t="s">
        <v>235</v>
      </c>
      <c r="D9" s="74" t="s">
        <v>390</v>
      </c>
      <c r="E9" s="74"/>
      <c r="F9" s="33"/>
      <c r="G9" s="33"/>
      <c r="H9" s="74" t="s">
        <v>299</v>
      </c>
      <c r="I9" s="74"/>
      <c r="J9" s="33"/>
    </row>
    <row r="10" spans="1:26" ht="15.75" thickBot="1" x14ac:dyDescent="0.3">
      <c r="A10" s="12"/>
      <c r="B10" s="33"/>
      <c r="C10" s="33"/>
      <c r="D10" s="73">
        <v>2014</v>
      </c>
      <c r="E10" s="73"/>
      <c r="F10" s="33"/>
      <c r="G10" s="33"/>
      <c r="H10" s="73">
        <v>2013</v>
      </c>
      <c r="I10" s="73"/>
      <c r="J10" s="33"/>
    </row>
    <row r="11" spans="1:26" x14ac:dyDescent="0.25">
      <c r="A11" s="12"/>
      <c r="B11" s="19"/>
      <c r="C11" s="19" t="s">
        <v>235</v>
      </c>
      <c r="D11" s="34" t="s">
        <v>252</v>
      </c>
      <c r="E11" s="34"/>
      <c r="F11" s="34"/>
      <c r="G11" s="34"/>
      <c r="H11" s="34"/>
      <c r="I11" s="34"/>
      <c r="J11" s="19"/>
    </row>
    <row r="12" spans="1:26" x14ac:dyDescent="0.25">
      <c r="A12" s="12"/>
      <c r="B12" s="59" t="s">
        <v>495</v>
      </c>
      <c r="C12" s="60" t="s">
        <v>235</v>
      </c>
      <c r="D12" s="60"/>
      <c r="E12" s="60"/>
      <c r="F12" s="60"/>
      <c r="G12" s="60"/>
      <c r="H12" s="60"/>
      <c r="I12" s="60"/>
      <c r="J12" s="60"/>
    </row>
    <row r="13" spans="1:26" ht="25.5" x14ac:dyDescent="0.25">
      <c r="A13" s="12"/>
      <c r="B13" s="71" t="s">
        <v>496</v>
      </c>
      <c r="C13" s="14" t="s">
        <v>235</v>
      </c>
      <c r="D13" s="57" t="s">
        <v>233</v>
      </c>
      <c r="E13" s="68" t="s">
        <v>234</v>
      </c>
      <c r="F13" s="57"/>
      <c r="G13" s="14"/>
      <c r="H13" s="57" t="s">
        <v>233</v>
      </c>
      <c r="I13" s="68" t="s">
        <v>234</v>
      </c>
      <c r="J13" s="57"/>
    </row>
    <row r="14" spans="1:26" x14ac:dyDescent="0.25">
      <c r="A14" s="12"/>
      <c r="B14" s="72" t="s">
        <v>497</v>
      </c>
      <c r="C14" s="60" t="s">
        <v>235</v>
      </c>
      <c r="D14" s="60"/>
      <c r="E14" s="79">
        <v>500</v>
      </c>
      <c r="F14" s="63" t="s">
        <v>235</v>
      </c>
      <c r="G14" s="60"/>
      <c r="H14" s="60"/>
      <c r="I14" s="79">
        <v>500</v>
      </c>
      <c r="J14" s="63" t="s">
        <v>235</v>
      </c>
    </row>
    <row r="15" spans="1:26" x14ac:dyDescent="0.25">
      <c r="A15" s="12"/>
      <c r="B15" s="71" t="s">
        <v>498</v>
      </c>
      <c r="C15" s="14" t="s">
        <v>235</v>
      </c>
      <c r="D15" s="14"/>
      <c r="E15" s="80">
        <v>350</v>
      </c>
      <c r="F15" s="57" t="s">
        <v>235</v>
      </c>
      <c r="G15" s="14"/>
      <c r="H15" s="57"/>
      <c r="I15" s="68" t="s">
        <v>234</v>
      </c>
      <c r="J15" s="57"/>
    </row>
    <row r="16" spans="1:26" x14ac:dyDescent="0.25">
      <c r="A16" s="12"/>
      <c r="B16" s="72" t="s">
        <v>499</v>
      </c>
      <c r="C16" s="60" t="s">
        <v>235</v>
      </c>
      <c r="D16" s="60"/>
      <c r="E16" s="85">
        <v>1000</v>
      </c>
      <c r="F16" s="63" t="s">
        <v>235</v>
      </c>
      <c r="G16" s="60"/>
      <c r="H16" s="60"/>
      <c r="I16" s="85">
        <v>1000</v>
      </c>
      <c r="J16" s="63" t="s">
        <v>235</v>
      </c>
    </row>
    <row r="17" spans="1:26" x14ac:dyDescent="0.25">
      <c r="A17" s="12"/>
      <c r="B17" s="71" t="s">
        <v>500</v>
      </c>
      <c r="C17" s="14" t="s">
        <v>235</v>
      </c>
      <c r="D17" s="14"/>
      <c r="E17" s="80">
        <v>800</v>
      </c>
      <c r="F17" s="57" t="s">
        <v>235</v>
      </c>
      <c r="G17" s="14"/>
      <c r="H17" s="14"/>
      <c r="I17" s="80">
        <v>800</v>
      </c>
      <c r="J17" s="57" t="s">
        <v>235</v>
      </c>
    </row>
    <row r="18" spans="1:26" x14ac:dyDescent="0.25">
      <c r="A18" s="12"/>
      <c r="B18" s="72" t="s">
        <v>501</v>
      </c>
      <c r="C18" s="60" t="s">
        <v>235</v>
      </c>
      <c r="D18" s="60"/>
      <c r="E18" s="79">
        <v>650</v>
      </c>
      <c r="F18" s="63" t="s">
        <v>235</v>
      </c>
      <c r="G18" s="60"/>
      <c r="H18" s="60"/>
      <c r="I18" s="79">
        <v>650</v>
      </c>
      <c r="J18" s="63" t="s">
        <v>235</v>
      </c>
    </row>
    <row r="19" spans="1:26" ht="15.75" thickBot="1" x14ac:dyDescent="0.3">
      <c r="A19" s="12"/>
      <c r="B19" s="71" t="s">
        <v>502</v>
      </c>
      <c r="C19" s="14" t="s">
        <v>235</v>
      </c>
      <c r="D19" s="14"/>
      <c r="E19" s="80">
        <v>650</v>
      </c>
      <c r="F19" s="57" t="s">
        <v>235</v>
      </c>
      <c r="G19" s="14"/>
      <c r="H19" s="57"/>
      <c r="I19" s="68" t="s">
        <v>234</v>
      </c>
      <c r="J19" s="57"/>
    </row>
    <row r="20" spans="1:26" x14ac:dyDescent="0.25">
      <c r="A20" s="12"/>
      <c r="B20" s="27"/>
      <c r="C20" s="27" t="s">
        <v>235</v>
      </c>
      <c r="D20" s="31"/>
      <c r="E20" s="31"/>
      <c r="F20" s="27"/>
      <c r="G20" s="27"/>
      <c r="H20" s="31"/>
      <c r="I20" s="31"/>
      <c r="J20" s="27"/>
    </row>
    <row r="21" spans="1:26" ht="15.75" thickBot="1" x14ac:dyDescent="0.3">
      <c r="A21" s="12"/>
      <c r="B21" s="62" t="s">
        <v>503</v>
      </c>
      <c r="C21" s="23" t="s">
        <v>235</v>
      </c>
      <c r="D21" s="60"/>
      <c r="E21" s="85">
        <v>3950</v>
      </c>
      <c r="F21" s="63" t="s">
        <v>235</v>
      </c>
      <c r="G21" s="23"/>
      <c r="H21" s="60"/>
      <c r="I21" s="85">
        <v>2950</v>
      </c>
      <c r="J21" s="63" t="s">
        <v>235</v>
      </c>
    </row>
    <row r="22" spans="1:26" x14ac:dyDescent="0.25">
      <c r="A22" s="12"/>
      <c r="B22" s="27"/>
      <c r="C22" s="27" t="s">
        <v>235</v>
      </c>
      <c r="D22" s="31"/>
      <c r="E22" s="31"/>
      <c r="F22" s="27"/>
      <c r="G22" s="27"/>
      <c r="H22" s="31"/>
      <c r="I22" s="31"/>
      <c r="J22" s="27"/>
    </row>
    <row r="23" spans="1:26" x14ac:dyDescent="0.25">
      <c r="A23" s="12"/>
      <c r="B23" s="78" t="s">
        <v>504</v>
      </c>
      <c r="C23" s="19" t="s">
        <v>235</v>
      </c>
      <c r="D23" s="14"/>
      <c r="E23" s="14"/>
      <c r="F23" s="14"/>
      <c r="G23" s="19"/>
      <c r="H23" s="14"/>
      <c r="I23" s="14"/>
      <c r="J23" s="14"/>
    </row>
    <row r="24" spans="1:26" ht="26.25" thickBot="1" x14ac:dyDescent="0.3">
      <c r="A24" s="12"/>
      <c r="B24" s="72" t="s">
        <v>505</v>
      </c>
      <c r="C24" s="23" t="s">
        <v>235</v>
      </c>
      <c r="D24" s="63"/>
      <c r="E24" s="65" t="s">
        <v>234</v>
      </c>
      <c r="F24" s="63"/>
      <c r="G24" s="23"/>
      <c r="H24" s="60"/>
      <c r="I24" s="79">
        <v>689</v>
      </c>
      <c r="J24" s="63" t="s">
        <v>235</v>
      </c>
    </row>
    <row r="25" spans="1:26" x14ac:dyDescent="0.25">
      <c r="A25" s="12"/>
      <c r="B25" s="27"/>
      <c r="C25" s="27" t="s">
        <v>235</v>
      </c>
      <c r="D25" s="31"/>
      <c r="E25" s="31"/>
      <c r="F25" s="27"/>
      <c r="G25" s="27"/>
      <c r="H25" s="31"/>
      <c r="I25" s="31"/>
      <c r="J25" s="27"/>
    </row>
    <row r="26" spans="1:26" x14ac:dyDescent="0.25">
      <c r="A26" s="12"/>
      <c r="B26" s="61" t="s">
        <v>506</v>
      </c>
      <c r="C26" s="19" t="s">
        <v>235</v>
      </c>
      <c r="D26" s="14"/>
      <c r="E26" s="88">
        <v>3950</v>
      </c>
      <c r="F26" s="57" t="s">
        <v>235</v>
      </c>
      <c r="G26" s="19"/>
      <c r="H26" s="14"/>
      <c r="I26" s="88">
        <v>3639</v>
      </c>
      <c r="J26" s="57" t="s">
        <v>235</v>
      </c>
    </row>
    <row r="27" spans="1:26" ht="15.75" thickBot="1" x14ac:dyDescent="0.3">
      <c r="A27" s="12"/>
      <c r="B27" s="72" t="s">
        <v>507</v>
      </c>
      <c r="C27" s="23" t="s">
        <v>235</v>
      </c>
      <c r="D27" s="60"/>
      <c r="E27" s="79" t="s">
        <v>274</v>
      </c>
      <c r="F27" s="63" t="s">
        <v>241</v>
      </c>
      <c r="G27" s="23"/>
      <c r="H27" s="60"/>
      <c r="I27" s="79" t="s">
        <v>305</v>
      </c>
      <c r="J27" s="63" t="s">
        <v>241</v>
      </c>
    </row>
    <row r="28" spans="1:26" x14ac:dyDescent="0.25">
      <c r="A28" s="12"/>
      <c r="B28" s="27"/>
      <c r="C28" s="27" t="s">
        <v>235</v>
      </c>
      <c r="D28" s="31"/>
      <c r="E28" s="31"/>
      <c r="F28" s="27"/>
      <c r="G28" s="27"/>
      <c r="H28" s="31"/>
      <c r="I28" s="31"/>
      <c r="J28" s="27"/>
    </row>
    <row r="29" spans="1:26" ht="15.75" thickBot="1" x14ac:dyDescent="0.3">
      <c r="A29" s="12"/>
      <c r="B29" s="61" t="s">
        <v>508</v>
      </c>
      <c r="C29" s="19" t="s">
        <v>235</v>
      </c>
      <c r="D29" s="14" t="s">
        <v>233</v>
      </c>
      <c r="E29" s="88">
        <v>3938</v>
      </c>
      <c r="F29" s="57" t="s">
        <v>235</v>
      </c>
      <c r="G29" s="19"/>
      <c r="H29" s="14" t="s">
        <v>233</v>
      </c>
      <c r="I29" s="88">
        <v>3630</v>
      </c>
      <c r="J29" s="57" t="s">
        <v>235</v>
      </c>
    </row>
    <row r="30" spans="1:26" ht="15.75" thickTop="1" x14ac:dyDescent="0.25">
      <c r="A30" s="12"/>
      <c r="B30" s="27"/>
      <c r="C30" s="27" t="s">
        <v>235</v>
      </c>
      <c r="D30" s="32"/>
      <c r="E30" s="32"/>
      <c r="F30" s="27"/>
      <c r="G30" s="27"/>
      <c r="H30" s="32"/>
      <c r="I30" s="32"/>
      <c r="J30" s="27"/>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90" x14ac:dyDescent="0.25">
      <c r="A32" s="12"/>
      <c r="B32" s="76" t="s">
        <v>442</v>
      </c>
      <c r="C32" s="77" t="s">
        <v>509</v>
      </c>
    </row>
    <row r="33" spans="1:26" ht="23.25" x14ac:dyDescent="0.35">
      <c r="A33" s="12"/>
      <c r="B33" s="87"/>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x14ac:dyDescent="0.25">
      <c r="A34" s="12"/>
      <c r="B34" s="86" t="s">
        <v>510</v>
      </c>
      <c r="C34" s="86"/>
      <c r="D34" s="86"/>
      <c r="E34" s="86"/>
      <c r="F34" s="86"/>
      <c r="G34" s="86"/>
      <c r="H34" s="86"/>
      <c r="I34" s="86"/>
      <c r="J34" s="86"/>
      <c r="K34" s="86"/>
      <c r="L34" s="86"/>
      <c r="M34" s="86"/>
      <c r="N34" s="86"/>
      <c r="O34" s="86"/>
      <c r="P34" s="86"/>
      <c r="Q34" s="86"/>
      <c r="R34" s="86"/>
      <c r="S34" s="86"/>
      <c r="T34" s="86"/>
      <c r="U34" s="86"/>
      <c r="V34" s="86"/>
      <c r="W34" s="86"/>
      <c r="X34" s="86"/>
      <c r="Y34" s="86"/>
      <c r="Z34" s="86"/>
    </row>
    <row r="35" spans="1:26" x14ac:dyDescent="0.25">
      <c r="A35" s="12"/>
      <c r="B35" s="83" t="s">
        <v>511</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ht="15.75" x14ac:dyDescent="0.25">
      <c r="A36" s="12"/>
      <c r="B36" s="84"/>
      <c r="C36" s="84"/>
      <c r="D36" s="84"/>
      <c r="E36" s="84"/>
      <c r="F36" s="84"/>
      <c r="G36" s="84"/>
      <c r="H36" s="84"/>
      <c r="I36" s="84"/>
      <c r="J36" s="84"/>
      <c r="K36" s="84"/>
      <c r="L36" s="84"/>
      <c r="M36" s="84"/>
      <c r="N36" s="84"/>
      <c r="O36" s="84"/>
      <c r="P36" s="84"/>
      <c r="Q36" s="84"/>
      <c r="R36" s="84"/>
      <c r="S36" s="84"/>
      <c r="T36" s="84"/>
      <c r="U36" s="84"/>
      <c r="V36" s="84"/>
      <c r="W36" s="84"/>
      <c r="X36" s="84"/>
      <c r="Y36" s="84"/>
      <c r="Z36" s="84"/>
    </row>
    <row r="37" spans="1:26"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92" t="s">
        <v>512</v>
      </c>
      <c r="C38" s="33"/>
      <c r="D38" s="74" t="s">
        <v>513</v>
      </c>
      <c r="E38" s="74"/>
      <c r="F38" s="33"/>
      <c r="G38" s="33"/>
      <c r="H38" s="74" t="s">
        <v>456</v>
      </c>
      <c r="I38" s="74"/>
      <c r="J38" s="33"/>
      <c r="K38" s="33"/>
      <c r="L38" s="74" t="s">
        <v>515</v>
      </c>
      <c r="M38" s="74"/>
      <c r="N38" s="33"/>
      <c r="O38" s="33"/>
      <c r="P38" s="74" t="s">
        <v>360</v>
      </c>
      <c r="Q38" s="74"/>
      <c r="R38" s="33"/>
      <c r="S38" s="33"/>
      <c r="T38" s="74" t="s">
        <v>519</v>
      </c>
      <c r="U38" s="74"/>
      <c r="V38" s="33"/>
      <c r="W38" s="33"/>
      <c r="X38" s="74" t="s">
        <v>522</v>
      </c>
      <c r="Y38" s="74"/>
      <c r="Z38" s="33"/>
    </row>
    <row r="39" spans="1:26" x14ac:dyDescent="0.25">
      <c r="A39" s="12"/>
      <c r="B39" s="92"/>
      <c r="C39" s="33"/>
      <c r="D39" s="74"/>
      <c r="E39" s="74"/>
      <c r="F39" s="33"/>
      <c r="G39" s="33"/>
      <c r="H39" s="74" t="s">
        <v>514</v>
      </c>
      <c r="I39" s="74"/>
      <c r="J39" s="33"/>
      <c r="K39" s="33"/>
      <c r="L39" s="74" t="s">
        <v>516</v>
      </c>
      <c r="M39" s="74"/>
      <c r="N39" s="33"/>
      <c r="O39" s="33"/>
      <c r="P39" s="74" t="s">
        <v>517</v>
      </c>
      <c r="Q39" s="74"/>
      <c r="R39" s="33"/>
      <c r="S39" s="33"/>
      <c r="T39" s="74" t="s">
        <v>520</v>
      </c>
      <c r="U39" s="74"/>
      <c r="V39" s="33"/>
      <c r="W39" s="33"/>
      <c r="X39" s="74" t="s">
        <v>523</v>
      </c>
      <c r="Y39" s="74"/>
      <c r="Z39" s="33"/>
    </row>
    <row r="40" spans="1:26" ht="15.75" thickBot="1" x14ac:dyDescent="0.3">
      <c r="A40" s="12"/>
      <c r="B40" s="92"/>
      <c r="C40" s="33"/>
      <c r="D40" s="73"/>
      <c r="E40" s="73"/>
      <c r="F40" s="33"/>
      <c r="G40" s="33"/>
      <c r="H40" s="73"/>
      <c r="I40" s="73"/>
      <c r="J40" s="33"/>
      <c r="K40" s="33"/>
      <c r="L40" s="73"/>
      <c r="M40" s="73"/>
      <c r="N40" s="33"/>
      <c r="O40" s="33"/>
      <c r="P40" s="73" t="s">
        <v>518</v>
      </c>
      <c r="Q40" s="73"/>
      <c r="R40" s="33"/>
      <c r="S40" s="33"/>
      <c r="T40" s="73" t="s">
        <v>521</v>
      </c>
      <c r="U40" s="73"/>
      <c r="V40" s="33"/>
      <c r="W40" s="33"/>
      <c r="X40" s="73" t="s">
        <v>524</v>
      </c>
      <c r="Y40" s="73"/>
      <c r="Z40" s="33"/>
    </row>
    <row r="41" spans="1:26" x14ac:dyDescent="0.25">
      <c r="A41" s="12"/>
      <c r="B41" s="19"/>
      <c r="C41" s="19"/>
      <c r="D41" s="38"/>
      <c r="E41" s="38"/>
      <c r="F41" s="19"/>
      <c r="G41" s="19"/>
      <c r="H41" s="34" t="s">
        <v>252</v>
      </c>
      <c r="I41" s="34"/>
      <c r="J41" s="34"/>
      <c r="K41" s="34"/>
      <c r="L41" s="34"/>
      <c r="M41" s="34"/>
      <c r="N41" s="34"/>
      <c r="O41" s="34"/>
      <c r="P41" s="34"/>
      <c r="Q41" s="34"/>
      <c r="R41" s="19"/>
      <c r="S41" s="19"/>
      <c r="T41" s="38"/>
      <c r="U41" s="38"/>
      <c r="V41" s="19"/>
      <c r="W41" s="19"/>
      <c r="X41" s="38"/>
      <c r="Y41" s="38"/>
      <c r="Z41" s="19"/>
    </row>
    <row r="42" spans="1:26" ht="25.5" x14ac:dyDescent="0.25">
      <c r="A42" s="12"/>
      <c r="B42" s="70" t="s">
        <v>525</v>
      </c>
      <c r="C42" s="60"/>
      <c r="D42" s="60"/>
      <c r="E42" s="79" t="s">
        <v>526</v>
      </c>
      <c r="F42" s="63" t="s">
        <v>235</v>
      </c>
      <c r="G42" s="60"/>
      <c r="H42" s="60" t="s">
        <v>233</v>
      </c>
      <c r="I42" s="79">
        <v>350</v>
      </c>
      <c r="J42" s="63"/>
      <c r="K42" s="60"/>
      <c r="L42" s="60" t="s">
        <v>233</v>
      </c>
      <c r="M42" s="79">
        <v>1</v>
      </c>
      <c r="N42" s="63"/>
      <c r="O42" s="60"/>
      <c r="P42" s="60" t="s">
        <v>233</v>
      </c>
      <c r="Q42" s="79">
        <v>347</v>
      </c>
      <c r="R42" s="63"/>
      <c r="S42" s="60"/>
      <c r="T42" s="60"/>
      <c r="U42" s="79">
        <v>1.55</v>
      </c>
      <c r="V42" s="63" t="s">
        <v>527</v>
      </c>
      <c r="W42" s="60"/>
      <c r="X42" s="60"/>
      <c r="Y42" s="79" t="s">
        <v>528</v>
      </c>
      <c r="Z42" s="63" t="s">
        <v>235</v>
      </c>
    </row>
    <row r="43" spans="1:26" ht="25.5" x14ac:dyDescent="0.25">
      <c r="A43" s="12"/>
      <c r="B43" s="61" t="s">
        <v>529</v>
      </c>
      <c r="C43" s="14"/>
      <c r="D43" s="14"/>
      <c r="E43" s="80" t="s">
        <v>526</v>
      </c>
      <c r="F43" s="57" t="s">
        <v>235</v>
      </c>
      <c r="G43" s="14"/>
      <c r="H43" s="14" t="s">
        <v>233</v>
      </c>
      <c r="I43" s="80">
        <v>650</v>
      </c>
      <c r="J43" s="57"/>
      <c r="K43" s="14"/>
      <c r="L43" s="14" t="s">
        <v>233</v>
      </c>
      <c r="M43" s="80">
        <v>3</v>
      </c>
      <c r="N43" s="57"/>
      <c r="O43" s="14"/>
      <c r="P43" s="14" t="s">
        <v>233</v>
      </c>
      <c r="Q43" s="80">
        <v>641</v>
      </c>
      <c r="R43" s="57"/>
      <c r="S43" s="14"/>
      <c r="T43" s="14"/>
      <c r="U43" s="80">
        <v>4.0199999999999996</v>
      </c>
      <c r="V43" s="57" t="s">
        <v>527</v>
      </c>
      <c r="W43" s="14"/>
      <c r="X43" s="14"/>
      <c r="Y43" s="80" t="s">
        <v>530</v>
      </c>
      <c r="Z43" s="57" t="s">
        <v>235</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33.75" x14ac:dyDescent="0.25">
      <c r="A45" s="12"/>
      <c r="B45" s="76" t="s">
        <v>442</v>
      </c>
      <c r="C45" s="77" t="s">
        <v>531</v>
      </c>
    </row>
    <row r="46" spans="1:26" x14ac:dyDescent="0.25">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ht="78.75" x14ac:dyDescent="0.25">
      <c r="A47" s="12"/>
      <c r="B47" s="76" t="s">
        <v>444</v>
      </c>
      <c r="C47" s="77" t="s">
        <v>532</v>
      </c>
    </row>
    <row r="48" spans="1:26" x14ac:dyDescent="0.25">
      <c r="A48" s="12"/>
      <c r="B48" s="91"/>
      <c r="C48" s="91"/>
      <c r="D48" s="91"/>
      <c r="E48" s="91"/>
      <c r="F48" s="91"/>
      <c r="G48" s="91"/>
      <c r="H48" s="91"/>
      <c r="I48" s="91"/>
      <c r="J48" s="91"/>
      <c r="K48" s="91"/>
      <c r="L48" s="91"/>
      <c r="M48" s="91"/>
      <c r="N48" s="91"/>
      <c r="O48" s="91"/>
      <c r="P48" s="91"/>
      <c r="Q48" s="91"/>
      <c r="R48" s="91"/>
      <c r="S48" s="91"/>
      <c r="T48" s="91"/>
      <c r="U48" s="91"/>
      <c r="V48" s="91"/>
      <c r="W48" s="91"/>
      <c r="X48" s="91"/>
      <c r="Y48" s="91"/>
      <c r="Z48" s="91"/>
    </row>
    <row r="49" spans="1:26" ht="191.25" x14ac:dyDescent="0.25">
      <c r="A49" s="12"/>
      <c r="B49" s="76" t="s">
        <v>533</v>
      </c>
      <c r="C49" s="77" t="s">
        <v>534</v>
      </c>
    </row>
    <row r="50" spans="1:26" x14ac:dyDescent="0.25">
      <c r="A50" s="12"/>
      <c r="B50" s="91"/>
      <c r="C50" s="91"/>
      <c r="D50" s="91"/>
      <c r="E50" s="91"/>
      <c r="F50" s="91"/>
      <c r="G50" s="91"/>
      <c r="H50" s="91"/>
      <c r="I50" s="91"/>
      <c r="J50" s="91"/>
      <c r="K50" s="91"/>
      <c r="L50" s="91"/>
      <c r="M50" s="91"/>
      <c r="N50" s="91"/>
      <c r="O50" s="91"/>
      <c r="P50" s="91"/>
      <c r="Q50" s="91"/>
      <c r="R50" s="91"/>
      <c r="S50" s="91"/>
      <c r="T50" s="91"/>
      <c r="U50" s="91"/>
      <c r="V50" s="91"/>
      <c r="W50" s="91"/>
      <c r="X50" s="91"/>
      <c r="Y50" s="91"/>
      <c r="Z50" s="91"/>
    </row>
    <row r="51" spans="1:26" ht="90" x14ac:dyDescent="0.25">
      <c r="A51" s="12"/>
      <c r="B51" s="76" t="s">
        <v>535</v>
      </c>
      <c r="C51" s="77" t="s">
        <v>536</v>
      </c>
    </row>
    <row r="52" spans="1:26" x14ac:dyDescent="0.25">
      <c r="A52" s="12"/>
      <c r="B52" s="86" t="s">
        <v>537</v>
      </c>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ht="38.25" customHeight="1" x14ac:dyDescent="0.25">
      <c r="A53" s="12"/>
      <c r="B53" s="82" t="s">
        <v>538</v>
      </c>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ht="15.75" x14ac:dyDescent="0.25">
      <c r="A54" s="12"/>
      <c r="B54" s="84"/>
      <c r="C54" s="84"/>
      <c r="D54" s="84"/>
      <c r="E54" s="84"/>
      <c r="F54" s="84"/>
      <c r="G54" s="84"/>
      <c r="H54" s="84"/>
      <c r="I54" s="84"/>
      <c r="J54" s="84"/>
      <c r="K54" s="84"/>
      <c r="L54" s="84"/>
      <c r="M54" s="84"/>
      <c r="N54" s="84"/>
      <c r="O54" s="84"/>
      <c r="P54" s="84"/>
      <c r="Q54" s="84"/>
      <c r="R54" s="84"/>
      <c r="S54" s="84"/>
      <c r="T54" s="84"/>
      <c r="U54" s="84"/>
      <c r="V54" s="84"/>
      <c r="W54" s="84"/>
      <c r="X54" s="84"/>
      <c r="Y54" s="84"/>
      <c r="Z54" s="84"/>
    </row>
    <row r="55" spans="1:26" x14ac:dyDescent="0.25">
      <c r="A55" s="12"/>
      <c r="B55" s="82" t="s">
        <v>539</v>
      </c>
      <c r="C55" s="82"/>
      <c r="D55" s="82"/>
      <c r="E55" s="82"/>
      <c r="F55" s="82"/>
      <c r="G55" s="82"/>
      <c r="H55" s="82"/>
      <c r="I55" s="82"/>
      <c r="J55" s="82"/>
      <c r="K55" s="82"/>
      <c r="L55" s="82"/>
      <c r="M55" s="82"/>
      <c r="N55" s="82"/>
      <c r="O55" s="82"/>
      <c r="P55" s="82"/>
      <c r="Q55" s="82"/>
      <c r="R55" s="82"/>
      <c r="S55" s="82"/>
      <c r="T55" s="82"/>
      <c r="U55" s="82"/>
      <c r="V55" s="82"/>
      <c r="W55" s="82"/>
      <c r="X55" s="82"/>
      <c r="Y55" s="82"/>
      <c r="Z55" s="82"/>
    </row>
  </sheetData>
  <mergeCells count="65">
    <mergeCell ref="B48:Z48"/>
    <mergeCell ref="B50:Z50"/>
    <mergeCell ref="B52:Z52"/>
    <mergeCell ref="B53:Z53"/>
    <mergeCell ref="B54:Z54"/>
    <mergeCell ref="B55:Z55"/>
    <mergeCell ref="B33:Z33"/>
    <mergeCell ref="B34:Z34"/>
    <mergeCell ref="B35:Z35"/>
    <mergeCell ref="B36:Z36"/>
    <mergeCell ref="B44:Z44"/>
    <mergeCell ref="B46:Z46"/>
    <mergeCell ref="A1:A2"/>
    <mergeCell ref="B1:Z1"/>
    <mergeCell ref="B2:Z2"/>
    <mergeCell ref="B3:Z3"/>
    <mergeCell ref="A4:A55"/>
    <mergeCell ref="B4:Z4"/>
    <mergeCell ref="B5:Z5"/>
    <mergeCell ref="B6:Z6"/>
    <mergeCell ref="B7:Z7"/>
    <mergeCell ref="B31:Z31"/>
    <mergeCell ref="X38:Y38"/>
    <mergeCell ref="X39:Y39"/>
    <mergeCell ref="X40:Y40"/>
    <mergeCell ref="Z38:Z40"/>
    <mergeCell ref="D41:E41"/>
    <mergeCell ref="H41:Q41"/>
    <mergeCell ref="T41:U41"/>
    <mergeCell ref="X41:Y41"/>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H9:I9"/>
    <mergeCell ref="H10:I10"/>
    <mergeCell ref="J9:J10"/>
    <mergeCell ref="D11:I11"/>
    <mergeCell ref="B38:B40"/>
    <mergeCell ref="C38:C40"/>
    <mergeCell ref="D38:E40"/>
    <mergeCell ref="F38:F40"/>
    <mergeCell ref="G38:G40"/>
    <mergeCell ref="H38:I38"/>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99</v>
      </c>
      <c r="C4" s="8">
        <v>500</v>
      </c>
    </row>
    <row r="5" spans="1:3" ht="30" x14ac:dyDescent="0.25">
      <c r="A5" s="2" t="s">
        <v>31</v>
      </c>
      <c r="B5" s="6">
        <v>1059</v>
      </c>
      <c r="C5" s="4">
        <v>991</v>
      </c>
    </row>
    <row r="6" spans="1:3" x14ac:dyDescent="0.25">
      <c r="A6" s="2" t="s">
        <v>32</v>
      </c>
      <c r="B6" s="6">
        <v>2633</v>
      </c>
      <c r="C6" s="6">
        <v>2431</v>
      </c>
    </row>
    <row r="7" spans="1:3" x14ac:dyDescent="0.25">
      <c r="A7" s="2" t="s">
        <v>33</v>
      </c>
      <c r="B7" s="4">
        <v>373</v>
      </c>
      <c r="C7" s="4">
        <v>359</v>
      </c>
    </row>
    <row r="8" spans="1:3" x14ac:dyDescent="0.25">
      <c r="A8" s="2" t="s">
        <v>34</v>
      </c>
      <c r="B8" s="4">
        <v>145</v>
      </c>
      <c r="C8" s="4">
        <v>147</v>
      </c>
    </row>
    <row r="9" spans="1:3" x14ac:dyDescent="0.25">
      <c r="A9" s="2" t="s">
        <v>35</v>
      </c>
      <c r="B9" s="4">
        <v>196</v>
      </c>
      <c r="C9" s="4">
        <v>166</v>
      </c>
    </row>
    <row r="10" spans="1:3" x14ac:dyDescent="0.25">
      <c r="A10" s="2" t="s">
        <v>36</v>
      </c>
      <c r="B10" s="6">
        <v>4705</v>
      </c>
      <c r="C10" s="6">
        <v>4594</v>
      </c>
    </row>
    <row r="11" spans="1:3" x14ac:dyDescent="0.25">
      <c r="A11" s="2" t="s">
        <v>37</v>
      </c>
      <c r="B11" s="6">
        <v>1033</v>
      </c>
      <c r="C11" s="6">
        <v>1042</v>
      </c>
    </row>
    <row r="12" spans="1:3" x14ac:dyDescent="0.25">
      <c r="A12" s="2" t="s">
        <v>38</v>
      </c>
      <c r="B12" s="6">
        <v>7838</v>
      </c>
      <c r="C12" s="6">
        <v>7796</v>
      </c>
    </row>
    <row r="13" spans="1:3" x14ac:dyDescent="0.25">
      <c r="A13" s="2" t="s">
        <v>39</v>
      </c>
      <c r="B13" s="4">
        <v>274</v>
      </c>
      <c r="C13" s="4">
        <v>285</v>
      </c>
    </row>
    <row r="14" spans="1:3" x14ac:dyDescent="0.25">
      <c r="A14" s="2" t="s">
        <v>40</v>
      </c>
      <c r="B14" s="4">
        <v>30</v>
      </c>
      <c r="C14" s="4">
        <v>24</v>
      </c>
    </row>
    <row r="15" spans="1:3" x14ac:dyDescent="0.25">
      <c r="A15" s="2" t="s">
        <v>41</v>
      </c>
      <c r="B15" s="4">
        <v>236</v>
      </c>
      <c r="C15" s="4">
        <v>247</v>
      </c>
    </row>
    <row r="16" spans="1:3" x14ac:dyDescent="0.25">
      <c r="A16" s="2" t="s">
        <v>42</v>
      </c>
      <c r="B16" s="6">
        <v>14116</v>
      </c>
      <c r="C16" s="6">
        <v>13988</v>
      </c>
    </row>
    <row r="17" spans="1:3" x14ac:dyDescent="0.25">
      <c r="A17" s="3" t="s">
        <v>43</v>
      </c>
      <c r="B17" s="4" t="s">
        <v>5</v>
      </c>
      <c r="C17" s="4" t="s">
        <v>5</v>
      </c>
    </row>
    <row r="18" spans="1:3" x14ac:dyDescent="0.25">
      <c r="A18" s="2" t="s">
        <v>44</v>
      </c>
      <c r="B18" s="4">
        <v>553</v>
      </c>
      <c r="C18" s="4">
        <v>541</v>
      </c>
    </row>
    <row r="19" spans="1:3" x14ac:dyDescent="0.25">
      <c r="A19" s="2" t="s">
        <v>45</v>
      </c>
      <c r="B19" s="4">
        <v>541</v>
      </c>
      <c r="C19" s="4">
        <v>545</v>
      </c>
    </row>
    <row r="20" spans="1:3" x14ac:dyDescent="0.25">
      <c r="A20" s="2" t="s">
        <v>46</v>
      </c>
      <c r="B20" s="4">
        <v>385</v>
      </c>
      <c r="C20" s="4">
        <v>458</v>
      </c>
    </row>
    <row r="21" spans="1:3" ht="30" x14ac:dyDescent="0.25">
      <c r="A21" s="2" t="s">
        <v>47</v>
      </c>
      <c r="B21" s="4">
        <v>627</v>
      </c>
      <c r="C21" s="4">
        <v>576</v>
      </c>
    </row>
    <row r="22" spans="1:3" x14ac:dyDescent="0.25">
      <c r="A22" s="2" t="s">
        <v>48</v>
      </c>
      <c r="B22" s="4">
        <v>21</v>
      </c>
      <c r="C22" s="4">
        <v>31</v>
      </c>
    </row>
    <row r="23" spans="1:3" x14ac:dyDescent="0.25">
      <c r="A23" s="2" t="s">
        <v>49</v>
      </c>
      <c r="B23" s="4">
        <v>367</v>
      </c>
      <c r="C23" s="4">
        <v>383</v>
      </c>
    </row>
    <row r="24" spans="1:3" x14ac:dyDescent="0.25">
      <c r="A24" s="2" t="s">
        <v>50</v>
      </c>
      <c r="B24" s="6">
        <v>2494</v>
      </c>
      <c r="C24" s="6">
        <v>2534</v>
      </c>
    </row>
    <row r="25" spans="1:3" x14ac:dyDescent="0.25">
      <c r="A25" s="2" t="s">
        <v>51</v>
      </c>
      <c r="B25" s="4">
        <v>711</v>
      </c>
      <c r="C25" s="4">
        <v>727</v>
      </c>
    </row>
    <row r="26" spans="1:3" x14ac:dyDescent="0.25">
      <c r="A26" s="2" t="s">
        <v>34</v>
      </c>
      <c r="B26" s="4">
        <v>599</v>
      </c>
      <c r="C26" s="4">
        <v>635</v>
      </c>
    </row>
    <row r="27" spans="1:3" x14ac:dyDescent="0.25">
      <c r="A27" s="2" t="s">
        <v>52</v>
      </c>
      <c r="B27" s="4">
        <v>395</v>
      </c>
      <c r="C27" s="4">
        <v>406</v>
      </c>
    </row>
    <row r="28" spans="1:3" x14ac:dyDescent="0.25">
      <c r="A28" s="2" t="s">
        <v>53</v>
      </c>
      <c r="B28" s="6">
        <v>3938</v>
      </c>
      <c r="C28" s="6">
        <v>3630</v>
      </c>
    </row>
    <row r="29" spans="1:3" x14ac:dyDescent="0.25">
      <c r="A29" s="2" t="s">
        <v>54</v>
      </c>
      <c r="B29" s="6">
        <v>8137</v>
      </c>
      <c r="C29" s="6">
        <v>7932</v>
      </c>
    </row>
    <row r="30" spans="1:3" ht="30" x14ac:dyDescent="0.25">
      <c r="A30" s="2" t="s">
        <v>55</v>
      </c>
      <c r="B30" s="4" t="s">
        <v>56</v>
      </c>
      <c r="C30" s="4" t="s">
        <v>56</v>
      </c>
    </row>
    <row r="31" spans="1:3" x14ac:dyDescent="0.25">
      <c r="A31" s="3" t="s">
        <v>57</v>
      </c>
      <c r="B31" s="4" t="s">
        <v>5</v>
      </c>
      <c r="C31" s="4" t="s">
        <v>5</v>
      </c>
    </row>
    <row r="32" spans="1:3" ht="150" x14ac:dyDescent="0.25">
      <c r="A32" s="2" t="s">
        <v>58</v>
      </c>
      <c r="B32" s="6">
        <v>5694</v>
      </c>
      <c r="C32" s="6">
        <v>5653</v>
      </c>
    </row>
    <row r="33" spans="1:3" ht="60" x14ac:dyDescent="0.25">
      <c r="A33" s="2" t="s">
        <v>59</v>
      </c>
      <c r="B33" s="6">
        <v>-5621</v>
      </c>
      <c r="C33" s="6">
        <v>-5288</v>
      </c>
    </row>
    <row r="34" spans="1:3" x14ac:dyDescent="0.25">
      <c r="A34" s="2" t="s">
        <v>60</v>
      </c>
      <c r="B34" s="6">
        <v>5927</v>
      </c>
      <c r="C34" s="6">
        <v>5726</v>
      </c>
    </row>
    <row r="35" spans="1:3" ht="30" x14ac:dyDescent="0.25">
      <c r="A35" s="2" t="s">
        <v>61</v>
      </c>
      <c r="B35" s="4">
        <v>-96</v>
      </c>
      <c r="C35" s="4">
        <v>-110</v>
      </c>
    </row>
    <row r="36" spans="1:3" x14ac:dyDescent="0.25">
      <c r="A36" s="2" t="s">
        <v>62</v>
      </c>
      <c r="B36" s="6">
        <v>5904</v>
      </c>
      <c r="C36" s="6">
        <v>5981</v>
      </c>
    </row>
    <row r="37" spans="1:3" x14ac:dyDescent="0.25">
      <c r="A37" s="2" t="s">
        <v>63</v>
      </c>
      <c r="B37" s="4">
        <v>75</v>
      </c>
      <c r="C37" s="4">
        <v>75</v>
      </c>
    </row>
    <row r="38" spans="1:3" x14ac:dyDescent="0.25">
      <c r="A38" s="2" t="s">
        <v>64</v>
      </c>
      <c r="B38" s="6">
        <v>5979</v>
      </c>
      <c r="C38" s="6">
        <v>6056</v>
      </c>
    </row>
    <row r="39" spans="1:3" x14ac:dyDescent="0.25">
      <c r="A39" s="2" t="s">
        <v>65</v>
      </c>
      <c r="B39" s="8">
        <v>14116</v>
      </c>
      <c r="C39" s="8">
        <v>13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40</v>
      </c>
      <c r="B1" s="1" t="s">
        <v>1</v>
      </c>
    </row>
    <row r="2" spans="1:2" x14ac:dyDescent="0.25">
      <c r="A2" s="7"/>
      <c r="B2" s="1" t="s">
        <v>2</v>
      </c>
    </row>
    <row r="3" spans="1:2" x14ac:dyDescent="0.25">
      <c r="A3" s="3" t="s">
        <v>541</v>
      </c>
      <c r="B3" s="4" t="s">
        <v>5</v>
      </c>
    </row>
    <row r="4" spans="1:2" x14ac:dyDescent="0.25">
      <c r="A4" s="12" t="s">
        <v>540</v>
      </c>
      <c r="B4" s="4" t="s">
        <v>5</v>
      </c>
    </row>
    <row r="5" spans="1:2" x14ac:dyDescent="0.25">
      <c r="A5" s="12"/>
      <c r="B5" s="13" t="s">
        <v>542</v>
      </c>
    </row>
    <row r="6" spans="1:2" ht="153.75" x14ac:dyDescent="0.25">
      <c r="A6" s="12"/>
      <c r="B6" s="14" t="s">
        <v>543</v>
      </c>
    </row>
    <row r="7" spans="1:2" ht="128.25" x14ac:dyDescent="0.25">
      <c r="A7" s="12"/>
      <c r="B7" s="14" t="s">
        <v>544</v>
      </c>
    </row>
    <row r="8" spans="1:2" ht="128.25" x14ac:dyDescent="0.25">
      <c r="A8" s="12"/>
      <c r="B8" s="14" t="s">
        <v>545</v>
      </c>
    </row>
    <row r="9" spans="1:2" ht="90" x14ac:dyDescent="0.25">
      <c r="A9" s="12"/>
      <c r="B9" s="14" t="s">
        <v>5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8" max="8" width="3.28515625" customWidth="1"/>
    <col min="9" max="9" width="6.5703125" customWidth="1"/>
    <col min="10" max="10" width="2" bestFit="1" customWidth="1"/>
    <col min="12" max="12" width="3.42578125" customWidth="1"/>
    <col min="13" max="13" width="7.5703125" customWidth="1"/>
    <col min="14" max="14" width="2" bestFit="1" customWidth="1"/>
    <col min="16" max="16" width="3.7109375" customWidth="1"/>
    <col min="17" max="17" width="8.140625" customWidth="1"/>
    <col min="18" max="18" width="2" bestFit="1" customWidth="1"/>
    <col min="20" max="20" width="28.28515625" bestFit="1" customWidth="1"/>
  </cols>
  <sheetData>
    <row r="1" spans="1:20" ht="30" customHeight="1" x14ac:dyDescent="0.25">
      <c r="A1" s="7" t="s">
        <v>5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6</v>
      </c>
      <c r="B3" s="11" t="s">
        <v>5</v>
      </c>
      <c r="C3" s="11"/>
      <c r="D3" s="11"/>
      <c r="E3" s="11"/>
      <c r="F3" s="11"/>
      <c r="G3" s="11"/>
      <c r="H3" s="11"/>
      <c r="I3" s="11"/>
      <c r="J3" s="11"/>
      <c r="K3" s="11"/>
      <c r="L3" s="11"/>
      <c r="M3" s="11"/>
      <c r="N3" s="11"/>
      <c r="O3" s="11"/>
      <c r="P3" s="11"/>
      <c r="Q3" s="11"/>
      <c r="R3" s="11"/>
      <c r="S3" s="11"/>
      <c r="T3" s="11"/>
    </row>
    <row r="4" spans="1:20" ht="15" customHeight="1" x14ac:dyDescent="0.25">
      <c r="A4" s="12" t="s">
        <v>547</v>
      </c>
      <c r="B4" s="11" t="s">
        <v>5</v>
      </c>
      <c r="C4" s="11"/>
      <c r="D4" s="11"/>
      <c r="E4" s="11"/>
      <c r="F4" s="11"/>
      <c r="G4" s="11"/>
      <c r="H4" s="11"/>
      <c r="I4" s="11"/>
      <c r="J4" s="11"/>
      <c r="K4" s="11"/>
      <c r="L4" s="11"/>
      <c r="M4" s="11"/>
      <c r="N4" s="11"/>
      <c r="O4" s="11"/>
      <c r="P4" s="11"/>
      <c r="Q4" s="11"/>
      <c r="R4" s="11"/>
      <c r="S4" s="11"/>
      <c r="T4" s="11"/>
    </row>
    <row r="5" spans="1:20" x14ac:dyDescent="0.25">
      <c r="A5" s="12"/>
      <c r="B5" s="81" t="s">
        <v>548</v>
      </c>
      <c r="C5" s="81"/>
      <c r="D5" s="81"/>
      <c r="E5" s="81"/>
      <c r="F5" s="81"/>
      <c r="G5" s="81"/>
      <c r="H5" s="81"/>
      <c r="I5" s="81"/>
      <c r="J5" s="81"/>
      <c r="K5" s="81"/>
      <c r="L5" s="81"/>
      <c r="M5" s="81"/>
      <c r="N5" s="81"/>
      <c r="O5" s="81"/>
      <c r="P5" s="81"/>
      <c r="Q5" s="81"/>
      <c r="R5" s="81"/>
      <c r="S5" s="81"/>
      <c r="T5" s="81"/>
    </row>
    <row r="6" spans="1:20" x14ac:dyDescent="0.25">
      <c r="A6" s="12"/>
      <c r="B6" s="82" t="s">
        <v>549</v>
      </c>
      <c r="C6" s="82"/>
      <c r="D6" s="82"/>
      <c r="E6" s="82"/>
      <c r="F6" s="82"/>
      <c r="G6" s="82"/>
      <c r="H6" s="82"/>
      <c r="I6" s="82"/>
      <c r="J6" s="82"/>
      <c r="K6" s="82"/>
      <c r="L6" s="82"/>
      <c r="M6" s="82"/>
      <c r="N6" s="82"/>
      <c r="O6" s="82"/>
      <c r="P6" s="82"/>
      <c r="Q6" s="82"/>
      <c r="R6" s="82"/>
      <c r="S6" s="82"/>
      <c r="T6" s="82"/>
    </row>
    <row r="7" spans="1:20" ht="15.75" x14ac:dyDescent="0.25">
      <c r="A7" s="12"/>
      <c r="B7" s="84"/>
      <c r="C7" s="84"/>
      <c r="D7" s="84"/>
      <c r="E7" s="84"/>
      <c r="F7" s="84"/>
      <c r="G7" s="84"/>
      <c r="H7" s="84"/>
      <c r="I7" s="84"/>
      <c r="J7" s="84"/>
      <c r="K7" s="84"/>
      <c r="L7" s="84"/>
      <c r="M7" s="84"/>
      <c r="N7" s="84"/>
      <c r="O7" s="84"/>
      <c r="P7" s="84"/>
      <c r="Q7" s="84"/>
      <c r="R7" s="84"/>
      <c r="S7" s="84"/>
      <c r="T7" s="84"/>
    </row>
    <row r="8" spans="1:20" x14ac:dyDescent="0.25">
      <c r="A8" s="12"/>
      <c r="B8" s="14"/>
      <c r="C8" s="14"/>
      <c r="D8" s="14"/>
      <c r="E8" s="14"/>
      <c r="F8" s="14"/>
      <c r="G8" s="14"/>
      <c r="H8" s="14"/>
      <c r="I8" s="14"/>
      <c r="J8" s="14"/>
      <c r="K8" s="14"/>
      <c r="L8" s="14"/>
      <c r="M8" s="14"/>
      <c r="N8" s="14"/>
      <c r="O8" s="14"/>
      <c r="P8" s="14"/>
      <c r="Q8" s="14"/>
      <c r="R8" s="14"/>
    </row>
    <row r="9" spans="1:20" x14ac:dyDescent="0.25">
      <c r="A9" s="12"/>
      <c r="B9" s="33"/>
      <c r="C9" s="33"/>
      <c r="D9" s="74" t="s">
        <v>550</v>
      </c>
      <c r="E9" s="74"/>
      <c r="F9" s="33"/>
      <c r="G9" s="33"/>
      <c r="H9" s="74" t="s">
        <v>553</v>
      </c>
      <c r="I9" s="74"/>
      <c r="J9" s="33"/>
      <c r="K9" s="33"/>
      <c r="L9" s="74" t="s">
        <v>558</v>
      </c>
      <c r="M9" s="74"/>
      <c r="N9" s="33"/>
      <c r="O9" s="33"/>
      <c r="P9" s="74" t="s">
        <v>119</v>
      </c>
      <c r="Q9" s="74"/>
      <c r="R9" s="33"/>
    </row>
    <row r="10" spans="1:20" x14ac:dyDescent="0.25">
      <c r="A10" s="12"/>
      <c r="B10" s="33"/>
      <c r="C10" s="33"/>
      <c r="D10" s="74" t="s">
        <v>551</v>
      </c>
      <c r="E10" s="74"/>
      <c r="F10" s="33"/>
      <c r="G10" s="33"/>
      <c r="H10" s="74" t="s">
        <v>554</v>
      </c>
      <c r="I10" s="74"/>
      <c r="J10" s="33"/>
      <c r="K10" s="33"/>
      <c r="L10" s="74" t="s">
        <v>559</v>
      </c>
      <c r="M10" s="74"/>
      <c r="N10" s="33"/>
      <c r="O10" s="33"/>
      <c r="P10" s="74" t="s">
        <v>562</v>
      </c>
      <c r="Q10" s="74"/>
      <c r="R10" s="33"/>
    </row>
    <row r="11" spans="1:20" x14ac:dyDescent="0.25">
      <c r="A11" s="12"/>
      <c r="B11" s="33"/>
      <c r="C11" s="33"/>
      <c r="D11" s="74" t="s">
        <v>552</v>
      </c>
      <c r="E11" s="74"/>
      <c r="F11" s="33"/>
      <c r="G11" s="33"/>
      <c r="H11" s="74" t="s">
        <v>555</v>
      </c>
      <c r="I11" s="74"/>
      <c r="J11" s="33"/>
      <c r="K11" s="33"/>
      <c r="L11" s="74" t="s">
        <v>560</v>
      </c>
      <c r="M11" s="74"/>
      <c r="N11" s="33"/>
      <c r="O11" s="33"/>
      <c r="P11" s="74" t="s">
        <v>563</v>
      </c>
      <c r="Q11" s="74"/>
      <c r="R11" s="33"/>
    </row>
    <row r="12" spans="1:20" x14ac:dyDescent="0.25">
      <c r="A12" s="12"/>
      <c r="B12" s="33"/>
      <c r="C12" s="33"/>
      <c r="D12" s="74"/>
      <c r="E12" s="74"/>
      <c r="F12" s="33"/>
      <c r="G12" s="33"/>
      <c r="H12" s="74" t="s">
        <v>556</v>
      </c>
      <c r="I12" s="74"/>
      <c r="J12" s="33"/>
      <c r="K12" s="33"/>
      <c r="L12" s="74" t="s">
        <v>561</v>
      </c>
      <c r="M12" s="74"/>
      <c r="N12" s="33"/>
      <c r="O12" s="33"/>
      <c r="P12" s="74" t="s">
        <v>564</v>
      </c>
      <c r="Q12" s="74"/>
      <c r="R12" s="33"/>
    </row>
    <row r="13" spans="1:20" ht="15.75" thickBot="1" x14ac:dyDescent="0.3">
      <c r="A13" s="12"/>
      <c r="B13" s="33"/>
      <c r="C13" s="33"/>
      <c r="D13" s="73"/>
      <c r="E13" s="73"/>
      <c r="F13" s="33"/>
      <c r="G13" s="33"/>
      <c r="H13" s="73" t="s">
        <v>557</v>
      </c>
      <c r="I13" s="73"/>
      <c r="J13" s="33"/>
      <c r="K13" s="33"/>
      <c r="L13" s="73"/>
      <c r="M13" s="73"/>
      <c r="N13" s="33"/>
      <c r="O13" s="33"/>
      <c r="P13" s="73" t="s">
        <v>565</v>
      </c>
      <c r="Q13" s="73"/>
      <c r="R13" s="33"/>
    </row>
    <row r="14" spans="1:20" x14ac:dyDescent="0.25">
      <c r="A14" s="12"/>
      <c r="B14" s="19"/>
      <c r="C14" s="19"/>
      <c r="D14" s="34" t="s">
        <v>252</v>
      </c>
      <c r="E14" s="34"/>
      <c r="F14" s="34"/>
      <c r="G14" s="34"/>
      <c r="H14" s="34"/>
      <c r="I14" s="34"/>
      <c r="J14" s="34"/>
      <c r="K14" s="34"/>
      <c r="L14" s="34"/>
      <c r="M14" s="34"/>
      <c r="N14" s="34"/>
      <c r="O14" s="34"/>
      <c r="P14" s="34"/>
      <c r="Q14" s="34"/>
      <c r="R14" s="19"/>
    </row>
    <row r="15" spans="1:20" x14ac:dyDescent="0.25">
      <c r="A15" s="12"/>
      <c r="B15" s="59" t="s">
        <v>566</v>
      </c>
      <c r="C15" s="60"/>
      <c r="D15" s="60" t="s">
        <v>233</v>
      </c>
      <c r="E15" s="79">
        <v>167</v>
      </c>
      <c r="F15" s="63" t="s">
        <v>235</v>
      </c>
      <c r="G15" s="60"/>
      <c r="H15" s="60" t="s">
        <v>233</v>
      </c>
      <c r="I15" s="79">
        <v>3</v>
      </c>
      <c r="J15" s="63" t="s">
        <v>235</v>
      </c>
      <c r="K15" s="60"/>
      <c r="L15" s="60" t="s">
        <v>233</v>
      </c>
      <c r="M15" s="79" t="s">
        <v>567</v>
      </c>
      <c r="N15" s="63" t="s">
        <v>241</v>
      </c>
      <c r="O15" s="60"/>
      <c r="P15" s="60" t="s">
        <v>233</v>
      </c>
      <c r="Q15" s="79" t="s">
        <v>568</v>
      </c>
      <c r="R15" s="63" t="s">
        <v>241</v>
      </c>
    </row>
    <row r="16" spans="1:20" ht="25.5" x14ac:dyDescent="0.25">
      <c r="A16" s="12"/>
      <c r="B16" s="61" t="s">
        <v>569</v>
      </c>
      <c r="C16" s="14"/>
      <c r="D16" s="14"/>
      <c r="E16" s="80" t="s">
        <v>273</v>
      </c>
      <c r="F16" s="57" t="s">
        <v>241</v>
      </c>
      <c r="G16" s="14"/>
      <c r="H16" s="14"/>
      <c r="I16" s="80" t="s">
        <v>262</v>
      </c>
      <c r="J16" s="57" t="s">
        <v>241</v>
      </c>
      <c r="K16" s="14"/>
      <c r="L16" s="57"/>
      <c r="M16" s="68" t="s">
        <v>234</v>
      </c>
      <c r="N16" s="57"/>
      <c r="O16" s="14"/>
      <c r="P16" s="14"/>
      <c r="Q16" s="80" t="s">
        <v>570</v>
      </c>
      <c r="R16" s="57" t="s">
        <v>241</v>
      </c>
    </row>
    <row r="17" spans="1:20" ht="26.25" thickBot="1" x14ac:dyDescent="0.3">
      <c r="A17" s="12"/>
      <c r="B17" s="70" t="s">
        <v>571</v>
      </c>
      <c r="C17" s="60"/>
      <c r="D17" s="63"/>
      <c r="E17" s="65" t="s">
        <v>234</v>
      </c>
      <c r="F17" s="63"/>
      <c r="G17" s="60"/>
      <c r="H17" s="60"/>
      <c r="I17" s="79">
        <v>1</v>
      </c>
      <c r="J17" s="63" t="s">
        <v>235</v>
      </c>
      <c r="K17" s="60"/>
      <c r="L17" s="60"/>
      <c r="M17" s="79">
        <v>27</v>
      </c>
      <c r="N17" s="63" t="s">
        <v>235</v>
      </c>
      <c r="O17" s="60"/>
      <c r="P17" s="60"/>
      <c r="Q17" s="79">
        <v>28</v>
      </c>
      <c r="R17" s="63" t="s">
        <v>235</v>
      </c>
    </row>
    <row r="18" spans="1:20" x14ac:dyDescent="0.25">
      <c r="A18" s="12"/>
      <c r="B18" s="27"/>
      <c r="C18" s="27"/>
      <c r="D18" s="31"/>
      <c r="E18" s="31"/>
      <c r="F18" s="27"/>
      <c r="G18" s="27"/>
      <c r="H18" s="31"/>
      <c r="I18" s="31"/>
      <c r="J18" s="27"/>
      <c r="K18" s="27"/>
      <c r="L18" s="31"/>
      <c r="M18" s="31"/>
      <c r="N18" s="27"/>
      <c r="O18" s="27"/>
      <c r="P18" s="31"/>
      <c r="Q18" s="31"/>
      <c r="R18" s="27"/>
    </row>
    <row r="19" spans="1:20" ht="26.25" thickBot="1" x14ac:dyDescent="0.3">
      <c r="A19" s="12"/>
      <c r="B19" s="61" t="s">
        <v>572</v>
      </c>
      <c r="C19" s="19"/>
      <c r="D19" s="14" t="s">
        <v>233</v>
      </c>
      <c r="E19" s="80" t="s">
        <v>273</v>
      </c>
      <c r="F19" s="57" t="s">
        <v>241</v>
      </c>
      <c r="G19" s="19"/>
      <c r="H19" s="14" t="s">
        <v>233</v>
      </c>
      <c r="I19" s="80" t="s">
        <v>244</v>
      </c>
      <c r="J19" s="57" t="s">
        <v>241</v>
      </c>
      <c r="K19" s="19"/>
      <c r="L19" s="14" t="s">
        <v>233</v>
      </c>
      <c r="M19" s="80">
        <v>27</v>
      </c>
      <c r="N19" s="57" t="s">
        <v>235</v>
      </c>
      <c r="O19" s="19"/>
      <c r="P19" s="14" t="s">
        <v>233</v>
      </c>
      <c r="Q19" s="80" t="s">
        <v>307</v>
      </c>
      <c r="R19" s="57" t="s">
        <v>241</v>
      </c>
    </row>
    <row r="20" spans="1:20" x14ac:dyDescent="0.25">
      <c r="A20" s="12"/>
      <c r="B20" s="27"/>
      <c r="C20" s="27"/>
      <c r="D20" s="31"/>
      <c r="E20" s="31"/>
      <c r="F20" s="27"/>
      <c r="G20" s="27"/>
      <c r="H20" s="31"/>
      <c r="I20" s="31"/>
      <c r="J20" s="27"/>
      <c r="K20" s="27"/>
      <c r="L20" s="31"/>
      <c r="M20" s="31"/>
      <c r="N20" s="27"/>
      <c r="O20" s="27"/>
      <c r="P20" s="31"/>
      <c r="Q20" s="31"/>
      <c r="R20" s="27"/>
    </row>
    <row r="21" spans="1:20" ht="15.75" thickBot="1" x14ac:dyDescent="0.3">
      <c r="A21" s="12"/>
      <c r="B21" s="59" t="s">
        <v>573</v>
      </c>
      <c r="C21" s="23"/>
      <c r="D21" s="60" t="s">
        <v>233</v>
      </c>
      <c r="E21" s="79">
        <v>115</v>
      </c>
      <c r="F21" s="63" t="s">
        <v>235</v>
      </c>
      <c r="G21" s="23"/>
      <c r="H21" s="60" t="s">
        <v>233</v>
      </c>
      <c r="I21" s="79" t="s">
        <v>247</v>
      </c>
      <c r="J21" s="63" t="s">
        <v>241</v>
      </c>
      <c r="K21" s="23"/>
      <c r="L21" s="60" t="s">
        <v>233</v>
      </c>
      <c r="M21" s="79" t="s">
        <v>574</v>
      </c>
      <c r="N21" s="63" t="s">
        <v>241</v>
      </c>
      <c r="O21" s="23"/>
      <c r="P21" s="60" t="s">
        <v>233</v>
      </c>
      <c r="Q21" s="79" t="s">
        <v>575</v>
      </c>
      <c r="R21" s="63" t="s">
        <v>241</v>
      </c>
    </row>
    <row r="22" spans="1:20" ht="15.75" thickTop="1" x14ac:dyDescent="0.25">
      <c r="A22" s="12"/>
      <c r="B22" s="27"/>
      <c r="C22" s="27"/>
      <c r="D22" s="32"/>
      <c r="E22" s="32"/>
      <c r="F22" s="27"/>
      <c r="G22" s="27"/>
      <c r="H22" s="32"/>
      <c r="I22" s="32"/>
      <c r="J22" s="27"/>
      <c r="K22" s="27"/>
      <c r="L22" s="32"/>
      <c r="M22" s="32"/>
      <c r="N22" s="27"/>
      <c r="O22" s="27"/>
      <c r="P22" s="32"/>
      <c r="Q22" s="32"/>
      <c r="R22" s="27"/>
    </row>
    <row r="23" spans="1:20" x14ac:dyDescent="0.25">
      <c r="A23" s="12"/>
      <c r="B23" s="78" t="s">
        <v>438</v>
      </c>
      <c r="C23" s="19"/>
      <c r="D23" s="14" t="s">
        <v>233</v>
      </c>
      <c r="E23" s="80">
        <v>142</v>
      </c>
      <c r="F23" s="57" t="s">
        <v>235</v>
      </c>
      <c r="G23" s="19"/>
      <c r="H23" s="14" t="s">
        <v>233</v>
      </c>
      <c r="I23" s="80">
        <v>1</v>
      </c>
      <c r="J23" s="57" t="s">
        <v>235</v>
      </c>
      <c r="K23" s="19"/>
      <c r="L23" s="14" t="s">
        <v>233</v>
      </c>
      <c r="M23" s="80" t="s">
        <v>576</v>
      </c>
      <c r="N23" s="57" t="s">
        <v>241</v>
      </c>
      <c r="O23" s="19"/>
      <c r="P23" s="14" t="s">
        <v>233</v>
      </c>
      <c r="Q23" s="80" t="s">
        <v>577</v>
      </c>
      <c r="R23" s="57" t="s">
        <v>241</v>
      </c>
    </row>
    <row r="24" spans="1:20" ht="25.5" x14ac:dyDescent="0.25">
      <c r="A24" s="12"/>
      <c r="B24" s="70" t="s">
        <v>578</v>
      </c>
      <c r="C24" s="23"/>
      <c r="D24" s="60"/>
      <c r="E24" s="79">
        <v>6</v>
      </c>
      <c r="F24" s="63" t="s">
        <v>235</v>
      </c>
      <c r="G24" s="23"/>
      <c r="H24" s="60"/>
      <c r="I24" s="79">
        <v>8</v>
      </c>
      <c r="J24" s="63" t="s">
        <v>235</v>
      </c>
      <c r="K24" s="23"/>
      <c r="L24" s="63"/>
      <c r="M24" s="65" t="s">
        <v>234</v>
      </c>
      <c r="N24" s="63"/>
      <c r="O24" s="23"/>
      <c r="P24" s="60"/>
      <c r="Q24" s="79">
        <v>14</v>
      </c>
      <c r="R24" s="63" t="s">
        <v>235</v>
      </c>
    </row>
    <row r="25" spans="1:20" ht="26.25" thickBot="1" x14ac:dyDescent="0.3">
      <c r="A25" s="12"/>
      <c r="B25" s="61" t="s">
        <v>579</v>
      </c>
      <c r="C25" s="19"/>
      <c r="D25" s="57"/>
      <c r="E25" s="68" t="s">
        <v>234</v>
      </c>
      <c r="F25" s="57"/>
      <c r="G25" s="19"/>
      <c r="H25" s="14"/>
      <c r="I25" s="80" t="s">
        <v>262</v>
      </c>
      <c r="J25" s="57" t="s">
        <v>241</v>
      </c>
      <c r="K25" s="19"/>
      <c r="L25" s="14"/>
      <c r="M25" s="80">
        <v>5</v>
      </c>
      <c r="N25" s="57" t="s">
        <v>235</v>
      </c>
      <c r="O25" s="19"/>
      <c r="P25" s="57"/>
      <c r="Q25" s="68" t="s">
        <v>234</v>
      </c>
      <c r="R25" s="57"/>
    </row>
    <row r="26" spans="1:20" x14ac:dyDescent="0.25">
      <c r="A26" s="12"/>
      <c r="B26" s="27"/>
      <c r="C26" s="27"/>
      <c r="D26" s="31"/>
      <c r="E26" s="31"/>
      <c r="F26" s="27"/>
      <c r="G26" s="27"/>
      <c r="H26" s="31"/>
      <c r="I26" s="31"/>
      <c r="J26" s="27"/>
      <c r="K26" s="27"/>
      <c r="L26" s="31"/>
      <c r="M26" s="31"/>
      <c r="N26" s="27"/>
      <c r="O26" s="27"/>
      <c r="P26" s="31"/>
      <c r="Q26" s="31"/>
      <c r="R26" s="27"/>
    </row>
    <row r="27" spans="1:20" ht="26.25" thickBot="1" x14ac:dyDescent="0.3">
      <c r="A27" s="12"/>
      <c r="B27" s="70" t="s">
        <v>580</v>
      </c>
      <c r="C27" s="23"/>
      <c r="D27" s="60"/>
      <c r="E27" s="79">
        <v>6</v>
      </c>
      <c r="F27" s="63" t="s">
        <v>235</v>
      </c>
      <c r="G27" s="23"/>
      <c r="H27" s="60"/>
      <c r="I27" s="79">
        <v>3</v>
      </c>
      <c r="J27" s="63" t="s">
        <v>235</v>
      </c>
      <c r="K27" s="23"/>
      <c r="L27" s="60"/>
      <c r="M27" s="79">
        <v>5</v>
      </c>
      <c r="N27" s="63" t="s">
        <v>235</v>
      </c>
      <c r="O27" s="23"/>
      <c r="P27" s="60"/>
      <c r="Q27" s="79">
        <v>14</v>
      </c>
      <c r="R27" s="63" t="s">
        <v>235</v>
      </c>
    </row>
    <row r="28" spans="1:20" x14ac:dyDescent="0.25">
      <c r="A28" s="12"/>
      <c r="B28" s="27"/>
      <c r="C28" s="27"/>
      <c r="D28" s="31"/>
      <c r="E28" s="31"/>
      <c r="F28" s="27"/>
      <c r="G28" s="27"/>
      <c r="H28" s="31"/>
      <c r="I28" s="31"/>
      <c r="J28" s="27"/>
      <c r="K28" s="27"/>
      <c r="L28" s="31"/>
      <c r="M28" s="31"/>
      <c r="N28" s="27"/>
      <c r="O28" s="27"/>
      <c r="P28" s="31"/>
      <c r="Q28" s="31"/>
      <c r="R28" s="27"/>
    </row>
    <row r="29" spans="1:20" ht="15.75" thickBot="1" x14ac:dyDescent="0.3">
      <c r="A29" s="12"/>
      <c r="B29" s="78" t="s">
        <v>441</v>
      </c>
      <c r="C29" s="19"/>
      <c r="D29" s="14" t="s">
        <v>233</v>
      </c>
      <c r="E29" s="80">
        <v>148</v>
      </c>
      <c r="F29" s="57" t="s">
        <v>235</v>
      </c>
      <c r="G29" s="19"/>
      <c r="H29" s="14" t="s">
        <v>233</v>
      </c>
      <c r="I29" s="80">
        <v>4</v>
      </c>
      <c r="J29" s="57" t="s">
        <v>235</v>
      </c>
      <c r="K29" s="19"/>
      <c r="L29" s="14" t="s">
        <v>233</v>
      </c>
      <c r="M29" s="80" t="s">
        <v>581</v>
      </c>
      <c r="N29" s="57" t="s">
        <v>241</v>
      </c>
      <c r="O29" s="19"/>
      <c r="P29" s="14" t="s">
        <v>233</v>
      </c>
      <c r="Q29" s="80" t="s">
        <v>582</v>
      </c>
      <c r="R29" s="57" t="s">
        <v>241</v>
      </c>
    </row>
    <row r="30" spans="1:20" ht="15.75" thickTop="1" x14ac:dyDescent="0.25">
      <c r="A30" s="12"/>
      <c r="B30" s="27"/>
      <c r="C30" s="27"/>
      <c r="D30" s="32"/>
      <c r="E30" s="32"/>
      <c r="F30" s="27"/>
      <c r="G30" s="27"/>
      <c r="H30" s="32"/>
      <c r="I30" s="32"/>
      <c r="J30" s="27"/>
      <c r="K30" s="27"/>
      <c r="L30" s="32"/>
      <c r="M30" s="32"/>
      <c r="N30" s="27"/>
      <c r="O30" s="27"/>
      <c r="P30" s="32"/>
      <c r="Q30" s="32"/>
      <c r="R30" s="27"/>
    </row>
    <row r="31" spans="1:20" x14ac:dyDescent="0.25">
      <c r="A31" s="12"/>
      <c r="B31" s="82" t="s">
        <v>583</v>
      </c>
      <c r="C31" s="82"/>
      <c r="D31" s="82"/>
      <c r="E31" s="82"/>
      <c r="F31" s="82"/>
      <c r="G31" s="82"/>
      <c r="H31" s="82"/>
      <c r="I31" s="82"/>
      <c r="J31" s="82"/>
      <c r="K31" s="82"/>
      <c r="L31" s="82"/>
      <c r="M31" s="82"/>
      <c r="N31" s="82"/>
      <c r="O31" s="82"/>
      <c r="P31" s="82"/>
      <c r="Q31" s="82"/>
      <c r="R31" s="82"/>
      <c r="S31" s="82"/>
      <c r="T31" s="82"/>
    </row>
    <row r="32" spans="1:20" ht="15.75" x14ac:dyDescent="0.25">
      <c r="A32" s="12"/>
      <c r="B32" s="84"/>
      <c r="C32" s="84"/>
      <c r="D32" s="84"/>
      <c r="E32" s="84"/>
      <c r="F32" s="84"/>
      <c r="G32" s="84"/>
      <c r="H32" s="84"/>
      <c r="I32" s="84"/>
      <c r="J32" s="84"/>
      <c r="K32" s="84"/>
      <c r="L32" s="84"/>
      <c r="M32" s="84"/>
      <c r="N32" s="84"/>
      <c r="O32" s="84"/>
      <c r="P32" s="84"/>
      <c r="Q32" s="84"/>
      <c r="R32" s="84"/>
      <c r="S32" s="84"/>
      <c r="T32" s="84"/>
    </row>
    <row r="33" spans="1:20" x14ac:dyDescent="0.25">
      <c r="A33" s="12"/>
      <c r="B33" s="14"/>
      <c r="C33" s="14"/>
      <c r="D33" s="14"/>
      <c r="E33" s="14"/>
      <c r="F33" s="14"/>
      <c r="G33" s="14"/>
      <c r="H33" s="14"/>
      <c r="I33" s="14"/>
      <c r="J33" s="14"/>
      <c r="K33" s="14"/>
      <c r="L33" s="14"/>
      <c r="M33" s="14"/>
      <c r="N33" s="14"/>
      <c r="O33" s="14"/>
      <c r="P33" s="14"/>
      <c r="Q33" s="14"/>
      <c r="R33" s="14"/>
      <c r="S33" s="14"/>
      <c r="T33" s="14"/>
    </row>
    <row r="34" spans="1:20" ht="15.75" thickBot="1" x14ac:dyDescent="0.3">
      <c r="A34" s="12"/>
      <c r="B34" s="19"/>
      <c r="C34" s="19"/>
      <c r="D34" s="73" t="s">
        <v>584</v>
      </c>
      <c r="E34" s="73"/>
      <c r="F34" s="73"/>
      <c r="G34" s="73"/>
      <c r="H34" s="73"/>
      <c r="I34" s="73"/>
      <c r="J34" s="73"/>
      <c r="K34" s="73"/>
      <c r="L34" s="73"/>
      <c r="M34" s="73"/>
      <c r="N34" s="73"/>
      <c r="O34" s="73"/>
      <c r="P34" s="73"/>
      <c r="Q34" s="73"/>
      <c r="R34" s="19"/>
      <c r="S34" s="19"/>
      <c r="T34" s="58" t="s">
        <v>585</v>
      </c>
    </row>
    <row r="35" spans="1:20" ht="15.75" thickBot="1" x14ac:dyDescent="0.3">
      <c r="A35" s="12"/>
      <c r="B35" s="19"/>
      <c r="C35" s="19"/>
      <c r="D35" s="89" t="s">
        <v>388</v>
      </c>
      <c r="E35" s="89"/>
      <c r="F35" s="89"/>
      <c r="G35" s="89"/>
      <c r="H35" s="89"/>
      <c r="I35" s="89"/>
      <c r="J35" s="19"/>
      <c r="K35" s="19"/>
      <c r="L35" s="89" t="s">
        <v>389</v>
      </c>
      <c r="M35" s="89"/>
      <c r="N35" s="89"/>
      <c r="O35" s="89"/>
      <c r="P35" s="89"/>
      <c r="Q35" s="89"/>
      <c r="R35" s="19"/>
      <c r="S35" s="19"/>
      <c r="T35" s="58" t="s">
        <v>586</v>
      </c>
    </row>
    <row r="36" spans="1:20" x14ac:dyDescent="0.25">
      <c r="A36" s="12"/>
      <c r="B36" s="92" t="s">
        <v>588</v>
      </c>
      <c r="C36" s="33"/>
      <c r="D36" s="75" t="s">
        <v>390</v>
      </c>
      <c r="E36" s="75"/>
      <c r="F36" s="38"/>
      <c r="G36" s="38"/>
      <c r="H36" s="75" t="s">
        <v>222</v>
      </c>
      <c r="I36" s="75"/>
      <c r="J36" s="33"/>
      <c r="K36" s="33"/>
      <c r="L36" s="75" t="s">
        <v>390</v>
      </c>
      <c r="M36" s="75"/>
      <c r="N36" s="38"/>
      <c r="O36" s="38"/>
      <c r="P36" s="75" t="s">
        <v>222</v>
      </c>
      <c r="Q36" s="75"/>
      <c r="R36" s="33"/>
      <c r="S36" s="33"/>
      <c r="T36" s="58" t="s">
        <v>587</v>
      </c>
    </row>
    <row r="37" spans="1:20" ht="15.75" thickBot="1" x14ac:dyDescent="0.3">
      <c r="A37" s="12"/>
      <c r="B37" s="92"/>
      <c r="C37" s="33"/>
      <c r="D37" s="73">
        <v>2014</v>
      </c>
      <c r="E37" s="73"/>
      <c r="F37" s="33"/>
      <c r="G37" s="33"/>
      <c r="H37" s="73">
        <v>2013</v>
      </c>
      <c r="I37" s="73"/>
      <c r="J37" s="33"/>
      <c r="K37" s="33"/>
      <c r="L37" s="73">
        <v>2014</v>
      </c>
      <c r="M37" s="73"/>
      <c r="N37" s="33"/>
      <c r="O37" s="33"/>
      <c r="P37" s="73">
        <v>2013</v>
      </c>
      <c r="Q37" s="73"/>
      <c r="R37" s="33"/>
      <c r="S37" s="33"/>
      <c r="T37" s="93"/>
    </row>
    <row r="38" spans="1:20" x14ac:dyDescent="0.25">
      <c r="A38" s="12"/>
      <c r="B38" s="19"/>
      <c r="C38" s="19"/>
      <c r="D38" s="34" t="s">
        <v>252</v>
      </c>
      <c r="E38" s="34"/>
      <c r="F38" s="34"/>
      <c r="G38" s="34"/>
      <c r="H38" s="34"/>
      <c r="I38" s="34"/>
      <c r="J38" s="34"/>
      <c r="K38" s="34"/>
      <c r="L38" s="34"/>
      <c r="M38" s="34"/>
      <c r="N38" s="34"/>
      <c r="O38" s="34"/>
      <c r="P38" s="34"/>
      <c r="Q38" s="34"/>
      <c r="R38" s="19"/>
      <c r="S38" s="19"/>
      <c r="T38" s="19"/>
    </row>
    <row r="39" spans="1:20" ht="15.75" thickBot="1" x14ac:dyDescent="0.3">
      <c r="A39" s="12"/>
      <c r="B39" s="70" t="s">
        <v>589</v>
      </c>
      <c r="C39" s="60"/>
      <c r="D39" s="60" t="s">
        <v>233</v>
      </c>
      <c r="E39" s="79" t="s">
        <v>240</v>
      </c>
      <c r="F39" s="63" t="s">
        <v>241</v>
      </c>
      <c r="G39" s="60"/>
      <c r="H39" s="60" t="s">
        <v>233</v>
      </c>
      <c r="I39" s="79">
        <v>1</v>
      </c>
      <c r="J39" s="63"/>
      <c r="K39" s="60"/>
      <c r="L39" s="60" t="s">
        <v>233</v>
      </c>
      <c r="M39" s="79" t="s">
        <v>285</v>
      </c>
      <c r="N39" s="63" t="s">
        <v>241</v>
      </c>
      <c r="O39" s="60"/>
      <c r="P39" s="60" t="s">
        <v>233</v>
      </c>
      <c r="Q39" s="79">
        <v>1</v>
      </c>
      <c r="R39" s="63" t="s">
        <v>235</v>
      </c>
      <c r="S39" s="60"/>
      <c r="T39" s="60" t="s">
        <v>590</v>
      </c>
    </row>
    <row r="40" spans="1:20" x14ac:dyDescent="0.25">
      <c r="A40" s="12"/>
      <c r="B40" s="27"/>
      <c r="C40" s="27"/>
      <c r="D40" s="31"/>
      <c r="E40" s="31"/>
      <c r="F40" s="27"/>
      <c r="G40" s="27"/>
      <c r="H40" s="31"/>
      <c r="I40" s="31"/>
      <c r="J40" s="27"/>
      <c r="K40" s="27"/>
      <c r="L40" s="31"/>
      <c r="M40" s="31"/>
      <c r="N40" s="27"/>
      <c r="O40" s="27"/>
      <c r="P40" s="31"/>
      <c r="Q40" s="31"/>
      <c r="R40" s="27"/>
      <c r="S40" s="27"/>
      <c r="T40" s="27"/>
    </row>
    <row r="41" spans="1:20" x14ac:dyDescent="0.25">
      <c r="A41" s="12"/>
      <c r="B41" s="94"/>
      <c r="C41" s="19"/>
      <c r="D41" s="14"/>
      <c r="E41" s="80" t="s">
        <v>240</v>
      </c>
      <c r="F41" s="57" t="s">
        <v>241</v>
      </c>
      <c r="G41" s="19"/>
      <c r="H41" s="14"/>
      <c r="I41" s="80">
        <v>1</v>
      </c>
      <c r="J41" s="57"/>
      <c r="K41" s="19"/>
      <c r="L41" s="14"/>
      <c r="M41" s="80" t="s">
        <v>285</v>
      </c>
      <c r="N41" s="57" t="s">
        <v>241</v>
      </c>
      <c r="O41" s="19"/>
      <c r="P41" s="14"/>
      <c r="Q41" s="80">
        <v>1</v>
      </c>
      <c r="R41" s="57" t="s">
        <v>235</v>
      </c>
      <c r="S41" s="19"/>
      <c r="T41" s="14" t="s">
        <v>90</v>
      </c>
    </row>
    <row r="42" spans="1:20" ht="15.75" thickBot="1" x14ac:dyDescent="0.3">
      <c r="A42" s="12"/>
      <c r="B42" s="95"/>
      <c r="C42" s="23"/>
      <c r="D42" s="63"/>
      <c r="E42" s="65" t="s">
        <v>234</v>
      </c>
      <c r="F42" s="63"/>
      <c r="G42" s="23"/>
      <c r="H42" s="63"/>
      <c r="I42" s="65" t="s">
        <v>234</v>
      </c>
      <c r="J42" s="63"/>
      <c r="K42" s="23"/>
      <c r="L42" s="60"/>
      <c r="M42" s="79">
        <v>2</v>
      </c>
      <c r="N42" s="63" t="s">
        <v>235</v>
      </c>
      <c r="O42" s="23"/>
      <c r="P42" s="60"/>
      <c r="Q42" s="79" t="s">
        <v>234</v>
      </c>
      <c r="R42" s="63" t="s">
        <v>235</v>
      </c>
      <c r="S42" s="23"/>
      <c r="T42" s="60" t="s">
        <v>591</v>
      </c>
    </row>
    <row r="43" spans="1:20" x14ac:dyDescent="0.25">
      <c r="A43" s="12"/>
      <c r="B43" s="27"/>
      <c r="C43" s="27"/>
      <c r="D43" s="31"/>
      <c r="E43" s="31"/>
      <c r="F43" s="27"/>
      <c r="G43" s="27"/>
      <c r="H43" s="31"/>
      <c r="I43" s="31"/>
      <c r="J43" s="27"/>
      <c r="K43" s="27"/>
      <c r="L43" s="31"/>
      <c r="M43" s="31"/>
      <c r="N43" s="27"/>
      <c r="O43" s="27"/>
      <c r="P43" s="31"/>
      <c r="Q43" s="31"/>
      <c r="R43" s="27"/>
      <c r="S43" s="27"/>
      <c r="T43" s="27"/>
    </row>
    <row r="44" spans="1:20" ht="15.75" thickBot="1" x14ac:dyDescent="0.3">
      <c r="A44" s="12"/>
      <c r="B44" s="94"/>
      <c r="C44" s="19"/>
      <c r="D44" s="14" t="s">
        <v>233</v>
      </c>
      <c r="E44" s="80" t="s">
        <v>240</v>
      </c>
      <c r="F44" s="57" t="s">
        <v>241</v>
      </c>
      <c r="G44" s="19"/>
      <c r="H44" s="14" t="s">
        <v>233</v>
      </c>
      <c r="I44" s="80">
        <v>1</v>
      </c>
      <c r="J44" s="57"/>
      <c r="K44" s="19"/>
      <c r="L44" s="14" t="s">
        <v>233</v>
      </c>
      <c r="M44" s="80" t="s">
        <v>262</v>
      </c>
      <c r="N44" s="57" t="s">
        <v>241</v>
      </c>
      <c r="O44" s="19"/>
      <c r="P44" s="14" t="s">
        <v>233</v>
      </c>
      <c r="Q44" s="80">
        <v>1</v>
      </c>
      <c r="R44" s="57" t="s">
        <v>235</v>
      </c>
      <c r="S44" s="19"/>
      <c r="T44" s="14" t="s">
        <v>92</v>
      </c>
    </row>
    <row r="45" spans="1:20" ht="15.75" thickTop="1" x14ac:dyDescent="0.25">
      <c r="A45" s="12"/>
      <c r="B45" s="27"/>
      <c r="C45" s="27"/>
      <c r="D45" s="32"/>
      <c r="E45" s="32"/>
      <c r="F45" s="27"/>
      <c r="G45" s="27"/>
      <c r="H45" s="32"/>
      <c r="I45" s="32"/>
      <c r="J45" s="27"/>
      <c r="K45" s="27"/>
      <c r="L45" s="32"/>
      <c r="M45" s="32"/>
      <c r="N45" s="27"/>
      <c r="O45" s="27"/>
      <c r="P45" s="32"/>
      <c r="Q45" s="32"/>
      <c r="R45" s="27"/>
      <c r="S45" s="27"/>
      <c r="T45" s="27"/>
    </row>
    <row r="46" spans="1:20" ht="25.5" x14ac:dyDescent="0.25">
      <c r="A46" s="12"/>
      <c r="B46" s="70" t="s">
        <v>592</v>
      </c>
      <c r="C46" s="23"/>
      <c r="D46" s="60"/>
      <c r="E46" s="60"/>
      <c r="F46" s="60"/>
      <c r="G46" s="23"/>
      <c r="H46" s="60"/>
      <c r="I46" s="60"/>
      <c r="J46" s="60"/>
      <c r="K46" s="23"/>
      <c r="L46" s="60"/>
      <c r="M46" s="60"/>
      <c r="N46" s="60"/>
      <c r="O46" s="23"/>
      <c r="P46" s="60"/>
      <c r="Q46" s="60"/>
      <c r="R46" s="60"/>
      <c r="S46" s="23"/>
      <c r="T46" s="60"/>
    </row>
    <row r="47" spans="1:20" ht="15.75" thickBot="1" x14ac:dyDescent="0.3">
      <c r="A47" s="12"/>
      <c r="B47" s="61" t="s">
        <v>593</v>
      </c>
      <c r="C47" s="19"/>
      <c r="D47" s="14" t="s">
        <v>233</v>
      </c>
      <c r="E47" s="80">
        <v>4</v>
      </c>
      <c r="F47" s="57" t="s">
        <v>235</v>
      </c>
      <c r="G47" s="19"/>
      <c r="H47" s="14" t="s">
        <v>233</v>
      </c>
      <c r="I47" s="80">
        <v>21</v>
      </c>
      <c r="J47" s="57" t="s">
        <v>235</v>
      </c>
      <c r="K47" s="19"/>
      <c r="L47" s="14" t="s">
        <v>233</v>
      </c>
      <c r="M47" s="80">
        <v>8</v>
      </c>
      <c r="N47" s="57" t="s">
        <v>235</v>
      </c>
      <c r="O47" s="19"/>
      <c r="P47" s="14" t="s">
        <v>233</v>
      </c>
      <c r="Q47" s="80">
        <v>43</v>
      </c>
      <c r="R47" s="57" t="s">
        <v>235</v>
      </c>
      <c r="S47" s="19"/>
      <c r="T47" s="14" t="s">
        <v>594</v>
      </c>
    </row>
    <row r="48" spans="1:20" x14ac:dyDescent="0.25">
      <c r="A48" s="12"/>
      <c r="B48" s="27"/>
      <c r="C48" s="27"/>
      <c r="D48" s="31"/>
      <c r="E48" s="31"/>
      <c r="F48" s="27"/>
      <c r="G48" s="27"/>
      <c r="H48" s="31"/>
      <c r="I48" s="31"/>
      <c r="J48" s="27"/>
      <c r="K48" s="27"/>
      <c r="L48" s="31"/>
      <c r="M48" s="31"/>
      <c r="N48" s="27"/>
      <c r="O48" s="27"/>
      <c r="P48" s="31"/>
      <c r="Q48" s="31"/>
      <c r="R48" s="27"/>
      <c r="S48" s="27"/>
      <c r="T48" s="27"/>
    </row>
    <row r="49" spans="1:20" x14ac:dyDescent="0.25">
      <c r="A49" s="12"/>
      <c r="B49" s="95"/>
      <c r="C49" s="23"/>
      <c r="D49" s="60"/>
      <c r="E49" s="79">
        <v>4</v>
      </c>
      <c r="F49" s="63" t="s">
        <v>235</v>
      </c>
      <c r="G49" s="23"/>
      <c r="H49" s="60"/>
      <c r="I49" s="79">
        <v>21</v>
      </c>
      <c r="J49" s="63" t="s">
        <v>235</v>
      </c>
      <c r="K49" s="23"/>
      <c r="L49" s="60"/>
      <c r="M49" s="79">
        <v>8</v>
      </c>
      <c r="N49" s="63" t="s">
        <v>235</v>
      </c>
      <c r="O49" s="23"/>
      <c r="P49" s="60"/>
      <c r="Q49" s="79">
        <v>43</v>
      </c>
      <c r="R49" s="63" t="s">
        <v>235</v>
      </c>
      <c r="S49" s="23"/>
      <c r="T49" s="60" t="s">
        <v>90</v>
      </c>
    </row>
    <row r="50" spans="1:20" ht="15.75" thickBot="1" x14ac:dyDescent="0.3">
      <c r="A50" s="12"/>
      <c r="B50" s="94"/>
      <c r="C50" s="19"/>
      <c r="D50" s="14"/>
      <c r="E50" s="80" t="s">
        <v>240</v>
      </c>
      <c r="F50" s="57" t="s">
        <v>241</v>
      </c>
      <c r="G50" s="19"/>
      <c r="H50" s="14"/>
      <c r="I50" s="80" t="s">
        <v>285</v>
      </c>
      <c r="J50" s="57" t="s">
        <v>241</v>
      </c>
      <c r="K50" s="19"/>
      <c r="L50" s="14"/>
      <c r="M50" s="80" t="s">
        <v>256</v>
      </c>
      <c r="N50" s="57" t="s">
        <v>241</v>
      </c>
      <c r="O50" s="19"/>
      <c r="P50" s="14"/>
      <c r="Q50" s="80" t="s">
        <v>260</v>
      </c>
      <c r="R50" s="57" t="s">
        <v>241</v>
      </c>
      <c r="S50" s="19"/>
      <c r="T50" s="14" t="s">
        <v>91</v>
      </c>
    </row>
    <row r="51" spans="1:20" x14ac:dyDescent="0.25">
      <c r="A51" s="12"/>
      <c r="B51" s="27"/>
      <c r="C51" s="27"/>
      <c r="D51" s="31"/>
      <c r="E51" s="31"/>
      <c r="F51" s="27"/>
      <c r="G51" s="27"/>
      <c r="H51" s="31"/>
      <c r="I51" s="31"/>
      <c r="J51" s="27"/>
      <c r="K51" s="27"/>
      <c r="L51" s="31"/>
      <c r="M51" s="31"/>
      <c r="N51" s="27"/>
      <c r="O51" s="27"/>
      <c r="P51" s="31"/>
      <c r="Q51" s="31"/>
      <c r="R51" s="27"/>
      <c r="S51" s="27"/>
      <c r="T51" s="27"/>
    </row>
    <row r="52" spans="1:20" ht="15.75" thickBot="1" x14ac:dyDescent="0.3">
      <c r="A52" s="12"/>
      <c r="B52" s="95"/>
      <c r="C52" s="23"/>
      <c r="D52" s="60" t="s">
        <v>233</v>
      </c>
      <c r="E52" s="79">
        <v>2</v>
      </c>
      <c r="F52" s="63" t="s">
        <v>235</v>
      </c>
      <c r="G52" s="23"/>
      <c r="H52" s="60" t="s">
        <v>233</v>
      </c>
      <c r="I52" s="79">
        <v>14</v>
      </c>
      <c r="J52" s="63" t="s">
        <v>235</v>
      </c>
      <c r="K52" s="23"/>
      <c r="L52" s="60" t="s">
        <v>233</v>
      </c>
      <c r="M52" s="79">
        <v>5</v>
      </c>
      <c r="N52" s="63" t="s">
        <v>235</v>
      </c>
      <c r="O52" s="23"/>
      <c r="P52" s="60" t="s">
        <v>233</v>
      </c>
      <c r="Q52" s="79">
        <v>27</v>
      </c>
      <c r="R52" s="63" t="s">
        <v>235</v>
      </c>
      <c r="S52" s="23"/>
      <c r="T52" s="60" t="s">
        <v>595</v>
      </c>
    </row>
    <row r="53" spans="1:20" ht="15.75" thickTop="1" x14ac:dyDescent="0.25">
      <c r="A53" s="12"/>
      <c r="B53" s="27"/>
      <c r="C53" s="27"/>
      <c r="D53" s="32"/>
      <c r="E53" s="32"/>
      <c r="F53" s="27"/>
      <c r="G53" s="27"/>
      <c r="H53" s="32"/>
      <c r="I53" s="32"/>
      <c r="J53" s="27"/>
      <c r="K53" s="27"/>
      <c r="L53" s="32"/>
      <c r="M53" s="32"/>
      <c r="N53" s="27"/>
      <c r="O53" s="27"/>
      <c r="P53" s="32"/>
      <c r="Q53" s="32"/>
      <c r="R53" s="27"/>
      <c r="S53" s="27"/>
      <c r="T53" s="27"/>
    </row>
    <row r="54" spans="1:20" ht="15.75" thickBot="1" x14ac:dyDescent="0.3">
      <c r="A54" s="12"/>
      <c r="B54" s="61" t="s">
        <v>596</v>
      </c>
      <c r="C54" s="19"/>
      <c r="D54" s="57" t="s">
        <v>233</v>
      </c>
      <c r="E54" s="68" t="s">
        <v>234</v>
      </c>
      <c r="F54" s="57"/>
      <c r="G54" s="19"/>
      <c r="H54" s="14" t="s">
        <v>233</v>
      </c>
      <c r="I54" s="80">
        <v>15</v>
      </c>
      <c r="J54" s="57" t="s">
        <v>235</v>
      </c>
      <c r="K54" s="19"/>
      <c r="L54" s="57" t="s">
        <v>233</v>
      </c>
      <c r="M54" s="68" t="s">
        <v>234</v>
      </c>
      <c r="N54" s="57"/>
      <c r="O54" s="19"/>
      <c r="P54" s="14" t="s">
        <v>233</v>
      </c>
      <c r="Q54" s="80">
        <v>28</v>
      </c>
      <c r="R54" s="57" t="s">
        <v>235</v>
      </c>
      <c r="S54" s="19"/>
      <c r="T54" s="14" t="s">
        <v>595</v>
      </c>
    </row>
    <row r="55" spans="1:20" ht="15.75" thickTop="1" x14ac:dyDescent="0.25">
      <c r="A55" s="12"/>
      <c r="B55" s="27"/>
      <c r="C55" s="27"/>
      <c r="D55" s="32"/>
      <c r="E55" s="32"/>
      <c r="F55" s="27"/>
      <c r="G55" s="27"/>
      <c r="H55" s="32"/>
      <c r="I55" s="32"/>
      <c r="J55" s="27"/>
      <c r="K55" s="27"/>
      <c r="L55" s="32"/>
      <c r="M55" s="32"/>
      <c r="N55" s="27"/>
      <c r="O55" s="27"/>
      <c r="P55" s="32"/>
      <c r="Q55" s="32"/>
      <c r="R55" s="27"/>
      <c r="S55" s="27"/>
      <c r="T55" s="27"/>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45" x14ac:dyDescent="0.25">
      <c r="A57" s="12"/>
      <c r="B57" s="76" t="s">
        <v>597</v>
      </c>
      <c r="C57" s="77" t="s">
        <v>598</v>
      </c>
    </row>
  </sheetData>
  <mergeCells count="64">
    <mergeCell ref="B31:T31"/>
    <mergeCell ref="B32:T32"/>
    <mergeCell ref="B56:T56"/>
    <mergeCell ref="D38:Q38"/>
    <mergeCell ref="A1:A2"/>
    <mergeCell ref="B1:T1"/>
    <mergeCell ref="B2:T2"/>
    <mergeCell ref="B3:T3"/>
    <mergeCell ref="A4:A57"/>
    <mergeCell ref="B4:T4"/>
    <mergeCell ref="B5:T5"/>
    <mergeCell ref="B6:T6"/>
    <mergeCell ref="B7:T7"/>
    <mergeCell ref="N36:N37"/>
    <mergeCell ref="O36:O37"/>
    <mergeCell ref="P36:Q36"/>
    <mergeCell ref="P37:Q37"/>
    <mergeCell ref="R36:R37"/>
    <mergeCell ref="S36:S37"/>
    <mergeCell ref="G36:G37"/>
    <mergeCell ref="H36:I36"/>
    <mergeCell ref="H37:I37"/>
    <mergeCell ref="J36:J37"/>
    <mergeCell ref="K36:K37"/>
    <mergeCell ref="L36:M36"/>
    <mergeCell ref="L37:M37"/>
    <mergeCell ref="R9:R13"/>
    <mergeCell ref="D14:Q14"/>
    <mergeCell ref="D34:Q34"/>
    <mergeCell ref="D35:I35"/>
    <mergeCell ref="L35:Q35"/>
    <mergeCell ref="B36:B37"/>
    <mergeCell ref="C36:C37"/>
    <mergeCell ref="D36:E36"/>
    <mergeCell ref="D37:E37"/>
    <mergeCell ref="F36:F3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99</v>
      </c>
      <c r="B1" s="1" t="s">
        <v>1</v>
      </c>
    </row>
    <row r="2" spans="1:2" x14ac:dyDescent="0.25">
      <c r="A2" s="7"/>
      <c r="B2" s="1" t="s">
        <v>2</v>
      </c>
    </row>
    <row r="3" spans="1:2" x14ac:dyDescent="0.25">
      <c r="A3" s="3" t="s">
        <v>396</v>
      </c>
      <c r="B3" s="4" t="s">
        <v>5</v>
      </c>
    </row>
    <row r="4" spans="1:2" x14ac:dyDescent="0.25">
      <c r="A4" s="12" t="s">
        <v>599</v>
      </c>
      <c r="B4" s="4" t="s">
        <v>5</v>
      </c>
    </row>
    <row r="5" spans="1:2" x14ac:dyDescent="0.25">
      <c r="A5" s="12"/>
      <c r="B5" s="13" t="s">
        <v>600</v>
      </c>
    </row>
    <row r="6" spans="1:2" ht="294" x14ac:dyDescent="0.25">
      <c r="A6" s="12"/>
      <c r="B6" s="14" t="s">
        <v>601</v>
      </c>
    </row>
    <row r="7" spans="1:2" ht="90" x14ac:dyDescent="0.25">
      <c r="A7" s="12"/>
      <c r="B7" s="14" t="s">
        <v>602</v>
      </c>
    </row>
    <row r="8" spans="1:2" ht="128.25" x14ac:dyDescent="0.25">
      <c r="A8" s="12"/>
      <c r="B8" s="14" t="s">
        <v>60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3.7109375" customWidth="1"/>
    <col min="5" max="5" width="9" customWidth="1"/>
    <col min="6" max="6" width="4" customWidth="1"/>
    <col min="7" max="7" width="18.7109375" customWidth="1"/>
    <col min="8" max="8" width="3.7109375" customWidth="1"/>
    <col min="9" max="9" width="9" customWidth="1"/>
    <col min="10" max="10" width="4" customWidth="1"/>
    <col min="11" max="11" width="18.7109375" customWidth="1"/>
    <col min="12" max="12" width="3.7109375" customWidth="1"/>
    <col min="13" max="13" width="9" customWidth="1"/>
    <col min="14" max="14" width="4" customWidth="1"/>
    <col min="15" max="15" width="18.7109375" customWidth="1"/>
    <col min="16" max="16" width="3.7109375" customWidth="1"/>
    <col min="17" max="17" width="9" customWidth="1"/>
    <col min="18" max="18" width="4"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5</v>
      </c>
      <c r="B3" s="11" t="s">
        <v>5</v>
      </c>
      <c r="C3" s="11"/>
      <c r="D3" s="11"/>
      <c r="E3" s="11"/>
      <c r="F3" s="11"/>
      <c r="G3" s="11"/>
      <c r="H3" s="11"/>
      <c r="I3" s="11"/>
      <c r="J3" s="11"/>
      <c r="K3" s="11"/>
      <c r="L3" s="11"/>
      <c r="M3" s="11"/>
      <c r="N3" s="11"/>
      <c r="O3" s="11"/>
      <c r="P3" s="11"/>
      <c r="Q3" s="11"/>
      <c r="R3" s="11"/>
    </row>
    <row r="4" spans="1:18" ht="15" customHeight="1" x14ac:dyDescent="0.25">
      <c r="A4" s="12" t="s">
        <v>604</v>
      </c>
      <c r="B4" s="11" t="s">
        <v>5</v>
      </c>
      <c r="C4" s="11"/>
      <c r="D4" s="11"/>
      <c r="E4" s="11"/>
      <c r="F4" s="11"/>
      <c r="G4" s="11"/>
      <c r="H4" s="11"/>
      <c r="I4" s="11"/>
      <c r="J4" s="11"/>
      <c r="K4" s="11"/>
      <c r="L4" s="11"/>
      <c r="M4" s="11"/>
      <c r="N4" s="11"/>
      <c r="O4" s="11"/>
      <c r="P4" s="11"/>
      <c r="Q4" s="11"/>
      <c r="R4" s="11"/>
    </row>
    <row r="5" spans="1:18" x14ac:dyDescent="0.25">
      <c r="A5" s="12"/>
      <c r="B5" s="81" t="s">
        <v>606</v>
      </c>
      <c r="C5" s="81"/>
      <c r="D5" s="81"/>
      <c r="E5" s="81"/>
      <c r="F5" s="81"/>
      <c r="G5" s="81"/>
      <c r="H5" s="81"/>
      <c r="I5" s="81"/>
      <c r="J5" s="81"/>
      <c r="K5" s="81"/>
      <c r="L5" s="81"/>
      <c r="M5" s="81"/>
      <c r="N5" s="81"/>
      <c r="O5" s="81"/>
      <c r="P5" s="81"/>
      <c r="Q5" s="81"/>
      <c r="R5" s="81"/>
    </row>
    <row r="6" spans="1:18" x14ac:dyDescent="0.25">
      <c r="A6" s="12"/>
      <c r="B6" s="82" t="s">
        <v>607</v>
      </c>
      <c r="C6" s="82"/>
      <c r="D6" s="82"/>
      <c r="E6" s="82"/>
      <c r="F6" s="82"/>
      <c r="G6" s="82"/>
      <c r="H6" s="82"/>
      <c r="I6" s="82"/>
      <c r="J6" s="82"/>
      <c r="K6" s="82"/>
      <c r="L6" s="82"/>
      <c r="M6" s="82"/>
      <c r="N6" s="82"/>
      <c r="O6" s="82"/>
      <c r="P6" s="82"/>
      <c r="Q6" s="82"/>
      <c r="R6" s="82"/>
    </row>
    <row r="7" spans="1:18" ht="15.75" x14ac:dyDescent="0.25">
      <c r="A7" s="12"/>
      <c r="B7" s="84"/>
      <c r="C7" s="84"/>
      <c r="D7" s="84"/>
      <c r="E7" s="84"/>
      <c r="F7" s="84"/>
      <c r="G7" s="84"/>
      <c r="H7" s="84"/>
      <c r="I7" s="84"/>
      <c r="J7" s="84"/>
      <c r="K7" s="84"/>
      <c r="L7" s="84"/>
      <c r="M7" s="84"/>
      <c r="N7" s="84"/>
      <c r="O7" s="84"/>
      <c r="P7" s="84"/>
      <c r="Q7" s="84"/>
      <c r="R7" s="84"/>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9"/>
      <c r="C9" s="19" t="s">
        <v>235</v>
      </c>
      <c r="D9" s="35" t="s">
        <v>388</v>
      </c>
      <c r="E9" s="35"/>
      <c r="F9" s="35"/>
      <c r="G9" s="35"/>
      <c r="H9" s="35"/>
      <c r="I9" s="35"/>
      <c r="J9" s="19"/>
      <c r="K9" s="19"/>
      <c r="L9" s="35" t="s">
        <v>389</v>
      </c>
      <c r="M9" s="35"/>
      <c r="N9" s="35"/>
      <c r="O9" s="35"/>
      <c r="P9" s="35"/>
      <c r="Q9" s="35"/>
      <c r="R9" s="19"/>
    </row>
    <row r="10" spans="1:18" x14ac:dyDescent="0.25">
      <c r="A10" s="12"/>
      <c r="B10" s="33"/>
      <c r="C10" s="33" t="s">
        <v>235</v>
      </c>
      <c r="D10" s="37" t="s">
        <v>390</v>
      </c>
      <c r="E10" s="37"/>
      <c r="F10" s="38"/>
      <c r="G10" s="38"/>
      <c r="H10" s="37" t="s">
        <v>222</v>
      </c>
      <c r="I10" s="37"/>
      <c r="J10" s="33"/>
      <c r="K10" s="33"/>
      <c r="L10" s="37" t="s">
        <v>390</v>
      </c>
      <c r="M10" s="37"/>
      <c r="N10" s="38"/>
      <c r="O10" s="38"/>
      <c r="P10" s="37" t="s">
        <v>222</v>
      </c>
      <c r="Q10" s="37"/>
      <c r="R10" s="33"/>
    </row>
    <row r="11" spans="1:18" ht="15.75" thickBot="1" x14ac:dyDescent="0.3">
      <c r="A11" s="12"/>
      <c r="B11" s="33"/>
      <c r="C11" s="33"/>
      <c r="D11" s="35" t="s">
        <v>608</v>
      </c>
      <c r="E11" s="35"/>
      <c r="F11" s="33"/>
      <c r="G11" s="33"/>
      <c r="H11" s="35" t="s">
        <v>609</v>
      </c>
      <c r="I11" s="35"/>
      <c r="J11" s="33"/>
      <c r="K11" s="33"/>
      <c r="L11" s="35" t="s">
        <v>608</v>
      </c>
      <c r="M11" s="35"/>
      <c r="N11" s="33"/>
      <c r="O11" s="33"/>
      <c r="P11" s="35" t="s">
        <v>609</v>
      </c>
      <c r="Q11" s="35"/>
      <c r="R11" s="33"/>
    </row>
    <row r="12" spans="1:18" x14ac:dyDescent="0.25">
      <c r="A12" s="12"/>
      <c r="B12" s="19"/>
      <c r="C12" s="19" t="s">
        <v>235</v>
      </c>
      <c r="D12" s="34" t="s">
        <v>331</v>
      </c>
      <c r="E12" s="34"/>
      <c r="F12" s="34"/>
      <c r="G12" s="34"/>
      <c r="H12" s="34"/>
      <c r="I12" s="34"/>
      <c r="J12" s="34"/>
      <c r="K12" s="34"/>
      <c r="L12" s="34"/>
      <c r="M12" s="34"/>
      <c r="N12" s="34"/>
      <c r="O12" s="34"/>
      <c r="P12" s="34"/>
      <c r="Q12" s="34"/>
      <c r="R12" s="19"/>
    </row>
    <row r="13" spans="1:18" x14ac:dyDescent="0.25">
      <c r="A13" s="12"/>
      <c r="B13" s="59" t="s">
        <v>610</v>
      </c>
      <c r="C13" s="60" t="s">
        <v>235</v>
      </c>
      <c r="D13" s="60"/>
      <c r="E13" s="60"/>
      <c r="F13" s="60"/>
      <c r="G13" s="60"/>
      <c r="H13" s="60"/>
      <c r="I13" s="60"/>
      <c r="J13" s="60"/>
      <c r="K13" s="60"/>
      <c r="L13" s="60"/>
      <c r="M13" s="60"/>
      <c r="N13" s="60"/>
      <c r="O13" s="60"/>
      <c r="P13" s="60"/>
      <c r="Q13" s="60"/>
      <c r="R13" s="60"/>
    </row>
    <row r="14" spans="1:18" x14ac:dyDescent="0.25">
      <c r="A14" s="12"/>
      <c r="B14" s="71" t="s">
        <v>92</v>
      </c>
      <c r="C14" s="14" t="s">
        <v>235</v>
      </c>
      <c r="D14" s="14" t="s">
        <v>233</v>
      </c>
      <c r="E14" s="80">
        <v>141</v>
      </c>
      <c r="F14" s="57" t="s">
        <v>235</v>
      </c>
      <c r="G14" s="14"/>
      <c r="H14" s="14" t="s">
        <v>233</v>
      </c>
      <c r="I14" s="80">
        <v>176</v>
      </c>
      <c r="J14" s="57" t="s">
        <v>235</v>
      </c>
      <c r="K14" s="14"/>
      <c r="L14" s="14" t="s">
        <v>233</v>
      </c>
      <c r="M14" s="80">
        <v>313</v>
      </c>
      <c r="N14" s="57" t="s">
        <v>235</v>
      </c>
      <c r="O14" s="14"/>
      <c r="P14" s="14" t="s">
        <v>233</v>
      </c>
      <c r="Q14" s="80">
        <v>368</v>
      </c>
      <c r="R14" s="57" t="s">
        <v>235</v>
      </c>
    </row>
    <row r="15" spans="1:18" ht="26.25" thickBot="1" x14ac:dyDescent="0.3">
      <c r="A15" s="12"/>
      <c r="B15" s="72" t="s">
        <v>93</v>
      </c>
      <c r="C15" s="60" t="s">
        <v>235</v>
      </c>
      <c r="D15" s="60"/>
      <c r="E15" s="79" t="s">
        <v>244</v>
      </c>
      <c r="F15" s="63" t="s">
        <v>241</v>
      </c>
      <c r="G15" s="60"/>
      <c r="H15" s="60"/>
      <c r="I15" s="79" t="s">
        <v>247</v>
      </c>
      <c r="J15" s="63" t="s">
        <v>241</v>
      </c>
      <c r="K15" s="60"/>
      <c r="L15" s="60"/>
      <c r="M15" s="79" t="s">
        <v>303</v>
      </c>
      <c r="N15" s="63" t="s">
        <v>241</v>
      </c>
      <c r="O15" s="60"/>
      <c r="P15" s="60"/>
      <c r="Q15" s="79" t="s">
        <v>240</v>
      </c>
      <c r="R15" s="63" t="s">
        <v>241</v>
      </c>
    </row>
    <row r="16" spans="1:18" x14ac:dyDescent="0.25">
      <c r="A16" s="12"/>
      <c r="B16" s="27"/>
      <c r="C16" s="27" t="s">
        <v>235</v>
      </c>
      <c r="D16" s="31"/>
      <c r="E16" s="31"/>
      <c r="F16" s="27"/>
      <c r="G16" s="27"/>
      <c r="H16" s="31"/>
      <c r="I16" s="31"/>
      <c r="J16" s="27"/>
      <c r="K16" s="27"/>
      <c r="L16" s="31"/>
      <c r="M16" s="31"/>
      <c r="N16" s="27"/>
      <c r="O16" s="27"/>
      <c r="P16" s="31"/>
      <c r="Q16" s="31"/>
      <c r="R16" s="27"/>
    </row>
    <row r="17" spans="1:18" ht="26.25" thickBot="1" x14ac:dyDescent="0.3">
      <c r="A17" s="12"/>
      <c r="B17" s="71" t="s">
        <v>611</v>
      </c>
      <c r="C17" s="19" t="s">
        <v>235</v>
      </c>
      <c r="D17" s="14" t="s">
        <v>233</v>
      </c>
      <c r="E17" s="80">
        <v>137</v>
      </c>
      <c r="F17" s="57" t="s">
        <v>235</v>
      </c>
      <c r="G17" s="19"/>
      <c r="H17" s="14" t="s">
        <v>233</v>
      </c>
      <c r="I17" s="80">
        <v>175</v>
      </c>
      <c r="J17" s="57" t="s">
        <v>235</v>
      </c>
      <c r="K17" s="19"/>
      <c r="L17" s="14" t="s">
        <v>233</v>
      </c>
      <c r="M17" s="80">
        <v>307</v>
      </c>
      <c r="N17" s="57" t="s">
        <v>235</v>
      </c>
      <c r="O17" s="19"/>
      <c r="P17" s="14" t="s">
        <v>233</v>
      </c>
      <c r="Q17" s="80">
        <v>366</v>
      </c>
      <c r="R17" s="57" t="s">
        <v>235</v>
      </c>
    </row>
    <row r="18" spans="1:18" ht="15.75" thickTop="1" x14ac:dyDescent="0.25">
      <c r="A18" s="12"/>
      <c r="B18" s="27"/>
      <c r="C18" s="27" t="s">
        <v>235</v>
      </c>
      <c r="D18" s="32"/>
      <c r="E18" s="32"/>
      <c r="F18" s="27"/>
      <c r="G18" s="27"/>
      <c r="H18" s="32"/>
      <c r="I18" s="32"/>
      <c r="J18" s="27"/>
      <c r="K18" s="27"/>
      <c r="L18" s="32"/>
      <c r="M18" s="32"/>
      <c r="N18" s="27"/>
      <c r="O18" s="27"/>
      <c r="P18" s="32"/>
      <c r="Q18" s="32"/>
      <c r="R18" s="27"/>
    </row>
    <row r="19" spans="1:18" ht="25.5" x14ac:dyDescent="0.25">
      <c r="A19" s="12"/>
      <c r="B19" s="59" t="s">
        <v>342</v>
      </c>
      <c r="C19" s="23" t="s">
        <v>235</v>
      </c>
      <c r="D19" s="60"/>
      <c r="E19" s="60"/>
      <c r="F19" s="60"/>
      <c r="G19" s="23"/>
      <c r="H19" s="60"/>
      <c r="I19" s="60"/>
      <c r="J19" s="60"/>
      <c r="K19" s="23"/>
      <c r="L19" s="60"/>
      <c r="M19" s="60"/>
      <c r="N19" s="60"/>
      <c r="O19" s="23"/>
      <c r="P19" s="60"/>
      <c r="Q19" s="60"/>
      <c r="R19" s="60"/>
    </row>
    <row r="20" spans="1:18" x14ac:dyDescent="0.25">
      <c r="A20" s="12"/>
      <c r="B20" s="78" t="s">
        <v>612</v>
      </c>
      <c r="C20" s="19" t="s">
        <v>235</v>
      </c>
      <c r="D20" s="14"/>
      <c r="E20" s="14"/>
      <c r="F20" s="14"/>
      <c r="G20" s="19"/>
      <c r="H20" s="14"/>
      <c r="I20" s="14"/>
      <c r="J20" s="14"/>
      <c r="K20" s="19"/>
      <c r="L20" s="14"/>
      <c r="M20" s="14"/>
      <c r="N20" s="14"/>
      <c r="O20" s="19"/>
      <c r="P20" s="14"/>
      <c r="Q20" s="14"/>
      <c r="R20" s="14"/>
    </row>
    <row r="21" spans="1:18" ht="26.25" thickBot="1" x14ac:dyDescent="0.3">
      <c r="A21" s="12"/>
      <c r="B21" s="72" t="s">
        <v>613</v>
      </c>
      <c r="C21" s="23" t="s">
        <v>235</v>
      </c>
      <c r="D21" s="60"/>
      <c r="E21" s="79">
        <v>86.1</v>
      </c>
      <c r="F21" s="63" t="s">
        <v>235</v>
      </c>
      <c r="G21" s="23"/>
      <c r="H21" s="60"/>
      <c r="I21" s="79">
        <v>89.9</v>
      </c>
      <c r="J21" s="63" t="s">
        <v>235</v>
      </c>
      <c r="K21" s="23"/>
      <c r="L21" s="60"/>
      <c r="M21" s="79">
        <v>86.1</v>
      </c>
      <c r="N21" s="63" t="s">
        <v>235</v>
      </c>
      <c r="O21" s="23"/>
      <c r="P21" s="60"/>
      <c r="Q21" s="79">
        <v>90.1</v>
      </c>
      <c r="R21" s="63" t="s">
        <v>235</v>
      </c>
    </row>
    <row r="22" spans="1:18" ht="15.75" thickTop="1" x14ac:dyDescent="0.25">
      <c r="A22" s="12"/>
      <c r="B22" s="27"/>
      <c r="C22" s="27" t="s">
        <v>235</v>
      </c>
      <c r="D22" s="32"/>
      <c r="E22" s="32"/>
      <c r="F22" s="27"/>
      <c r="G22" s="27"/>
      <c r="H22" s="32"/>
      <c r="I22" s="32"/>
      <c r="J22" s="27"/>
      <c r="K22" s="27"/>
      <c r="L22" s="32"/>
      <c r="M22" s="32"/>
      <c r="N22" s="27"/>
      <c r="O22" s="27"/>
      <c r="P22" s="32"/>
      <c r="Q22" s="32"/>
      <c r="R22" s="27"/>
    </row>
    <row r="23" spans="1:18" x14ac:dyDescent="0.25">
      <c r="A23" s="12"/>
      <c r="B23" s="78" t="s">
        <v>614</v>
      </c>
      <c r="C23" s="19" t="s">
        <v>235</v>
      </c>
      <c r="D23" s="14"/>
      <c r="E23" s="14"/>
      <c r="F23" s="14"/>
      <c r="G23" s="19"/>
      <c r="H23" s="14"/>
      <c r="I23" s="14"/>
      <c r="J23" s="14"/>
      <c r="K23" s="19"/>
      <c r="L23" s="14"/>
      <c r="M23" s="14"/>
      <c r="N23" s="14"/>
      <c r="O23" s="19"/>
      <c r="P23" s="14"/>
      <c r="Q23" s="14"/>
      <c r="R23" s="14"/>
    </row>
    <row r="24" spans="1:18" ht="15.75" thickBot="1" x14ac:dyDescent="0.3">
      <c r="A24" s="12"/>
      <c r="B24" s="72" t="s">
        <v>92</v>
      </c>
      <c r="C24" s="23" t="s">
        <v>235</v>
      </c>
      <c r="D24" s="60" t="s">
        <v>233</v>
      </c>
      <c r="E24" s="79">
        <v>1.59</v>
      </c>
      <c r="F24" s="63" t="s">
        <v>235</v>
      </c>
      <c r="G24" s="23"/>
      <c r="H24" s="60" t="s">
        <v>233</v>
      </c>
      <c r="I24" s="79">
        <v>1.95</v>
      </c>
      <c r="J24" s="63" t="s">
        <v>235</v>
      </c>
      <c r="K24" s="23"/>
      <c r="L24" s="60" t="s">
        <v>233</v>
      </c>
      <c r="M24" s="79">
        <v>3.57</v>
      </c>
      <c r="N24" s="63" t="s">
        <v>235</v>
      </c>
      <c r="O24" s="23"/>
      <c r="P24" s="60" t="s">
        <v>233</v>
      </c>
      <c r="Q24" s="79">
        <v>4.0599999999999996</v>
      </c>
      <c r="R24" s="63" t="s">
        <v>235</v>
      </c>
    </row>
    <row r="25" spans="1:18" ht="15.75" thickTop="1" x14ac:dyDescent="0.25">
      <c r="A25" s="12"/>
      <c r="B25" s="27"/>
      <c r="C25" s="27" t="s">
        <v>235</v>
      </c>
      <c r="D25" s="32"/>
      <c r="E25" s="32"/>
      <c r="F25" s="27"/>
      <c r="G25" s="27"/>
      <c r="H25" s="32"/>
      <c r="I25" s="32"/>
      <c r="J25" s="27"/>
      <c r="K25" s="27"/>
      <c r="L25" s="32"/>
      <c r="M25" s="32"/>
      <c r="N25" s="27"/>
      <c r="O25" s="27"/>
      <c r="P25" s="32"/>
      <c r="Q25" s="32"/>
      <c r="R25" s="27"/>
    </row>
    <row r="26" spans="1:18" x14ac:dyDescent="0.25">
      <c r="A26" s="12"/>
      <c r="B26" s="78" t="s">
        <v>615</v>
      </c>
      <c r="C26" s="19" t="s">
        <v>235</v>
      </c>
      <c r="D26" s="14"/>
      <c r="E26" s="14"/>
      <c r="F26" s="14"/>
      <c r="G26" s="19"/>
      <c r="H26" s="14"/>
      <c r="I26" s="14"/>
      <c r="J26" s="14"/>
      <c r="K26" s="19"/>
      <c r="L26" s="14"/>
      <c r="M26" s="14"/>
      <c r="N26" s="14"/>
      <c r="O26" s="19"/>
      <c r="P26" s="14"/>
      <c r="Q26" s="14"/>
      <c r="R26" s="14"/>
    </row>
    <row r="27" spans="1:18" x14ac:dyDescent="0.25">
      <c r="A27" s="12"/>
      <c r="B27" s="70" t="s">
        <v>616</v>
      </c>
      <c r="C27" s="23" t="s">
        <v>235</v>
      </c>
      <c r="D27" s="60"/>
      <c r="E27" s="60"/>
      <c r="F27" s="60"/>
      <c r="G27" s="23"/>
      <c r="H27" s="60"/>
      <c r="I27" s="60"/>
      <c r="J27" s="60"/>
      <c r="K27" s="23"/>
      <c r="L27" s="60"/>
      <c r="M27" s="60"/>
      <c r="N27" s="60"/>
      <c r="O27" s="23"/>
      <c r="P27" s="60"/>
      <c r="Q27" s="60"/>
      <c r="R27" s="60"/>
    </row>
    <row r="28" spans="1:18" ht="25.5" x14ac:dyDescent="0.25">
      <c r="A28" s="12"/>
      <c r="B28" s="71" t="s">
        <v>613</v>
      </c>
      <c r="C28" s="19" t="s">
        <v>235</v>
      </c>
      <c r="D28" s="14"/>
      <c r="E28" s="80">
        <v>86.1</v>
      </c>
      <c r="F28" s="57" t="s">
        <v>235</v>
      </c>
      <c r="G28" s="19"/>
      <c r="H28" s="14"/>
      <c r="I28" s="80">
        <v>89.9</v>
      </c>
      <c r="J28" s="57" t="s">
        <v>235</v>
      </c>
      <c r="K28" s="19"/>
      <c r="L28" s="14"/>
      <c r="M28" s="80">
        <v>86.1</v>
      </c>
      <c r="N28" s="57" t="s">
        <v>235</v>
      </c>
      <c r="O28" s="19"/>
      <c r="P28" s="14"/>
      <c r="Q28" s="80">
        <v>90.1</v>
      </c>
      <c r="R28" s="57" t="s">
        <v>235</v>
      </c>
    </row>
    <row r="29" spans="1:18" x14ac:dyDescent="0.25">
      <c r="A29" s="12"/>
      <c r="B29" s="72" t="s">
        <v>617</v>
      </c>
      <c r="C29" s="23" t="s">
        <v>235</v>
      </c>
      <c r="D29" s="60"/>
      <c r="E29" s="79">
        <v>2.9</v>
      </c>
      <c r="F29" s="63" t="s">
        <v>235</v>
      </c>
      <c r="G29" s="23"/>
      <c r="H29" s="60"/>
      <c r="I29" s="79">
        <v>3.6</v>
      </c>
      <c r="J29" s="63" t="s">
        <v>235</v>
      </c>
      <c r="K29" s="23"/>
      <c r="L29" s="60"/>
      <c r="M29" s="79">
        <v>3.2</v>
      </c>
      <c r="N29" s="63" t="s">
        <v>235</v>
      </c>
      <c r="O29" s="23"/>
      <c r="P29" s="60"/>
      <c r="Q29" s="79">
        <v>3.5</v>
      </c>
      <c r="R29" s="63" t="s">
        <v>235</v>
      </c>
    </row>
    <row r="30" spans="1:18" x14ac:dyDescent="0.25">
      <c r="A30" s="12"/>
      <c r="B30" s="71" t="s">
        <v>618</v>
      </c>
      <c r="C30" s="19" t="s">
        <v>235</v>
      </c>
      <c r="D30" s="14"/>
      <c r="E30" s="80">
        <v>1.6</v>
      </c>
      <c r="F30" s="57" t="s">
        <v>235</v>
      </c>
      <c r="G30" s="19"/>
      <c r="H30" s="14"/>
      <c r="I30" s="80">
        <v>1.8</v>
      </c>
      <c r="J30" s="57" t="s">
        <v>235</v>
      </c>
      <c r="K30" s="19"/>
      <c r="L30" s="14"/>
      <c r="M30" s="80">
        <v>1.6</v>
      </c>
      <c r="N30" s="57" t="s">
        <v>235</v>
      </c>
      <c r="O30" s="19"/>
      <c r="P30" s="14"/>
      <c r="Q30" s="80">
        <v>1.8</v>
      </c>
      <c r="R30" s="57" t="s">
        <v>235</v>
      </c>
    </row>
    <row r="31" spans="1:18" ht="25.5" x14ac:dyDescent="0.25">
      <c r="A31" s="12"/>
      <c r="B31" s="72" t="s">
        <v>619</v>
      </c>
      <c r="C31" s="23" t="s">
        <v>235</v>
      </c>
      <c r="D31" s="60"/>
      <c r="E31" s="79">
        <v>0.2</v>
      </c>
      <c r="F31" s="63" t="s">
        <v>235</v>
      </c>
      <c r="G31" s="23"/>
      <c r="H31" s="60"/>
      <c r="I31" s="79">
        <v>0.2</v>
      </c>
      <c r="J31" s="63" t="s">
        <v>235</v>
      </c>
      <c r="K31" s="23"/>
      <c r="L31" s="60"/>
      <c r="M31" s="79">
        <v>0.1</v>
      </c>
      <c r="N31" s="63" t="s">
        <v>235</v>
      </c>
      <c r="O31" s="23"/>
      <c r="P31" s="60"/>
      <c r="Q31" s="79">
        <v>0.2</v>
      </c>
      <c r="R31" s="63" t="s">
        <v>235</v>
      </c>
    </row>
    <row r="32" spans="1:18" x14ac:dyDescent="0.25">
      <c r="A32" s="12"/>
      <c r="B32" s="71" t="s">
        <v>620</v>
      </c>
      <c r="C32" s="19" t="s">
        <v>235</v>
      </c>
      <c r="D32" s="14"/>
      <c r="E32" s="80">
        <v>0.1</v>
      </c>
      <c r="F32" s="57" t="s">
        <v>235</v>
      </c>
      <c r="G32" s="19"/>
      <c r="H32" s="14"/>
      <c r="I32" s="80">
        <v>0.1</v>
      </c>
      <c r="J32" s="57" t="s">
        <v>235</v>
      </c>
      <c r="K32" s="19"/>
      <c r="L32" s="14"/>
      <c r="M32" s="80">
        <v>0.2</v>
      </c>
      <c r="N32" s="57" t="s">
        <v>235</v>
      </c>
      <c r="O32" s="19"/>
      <c r="P32" s="14"/>
      <c r="Q32" s="80">
        <v>0.1</v>
      </c>
      <c r="R32" s="57" t="s">
        <v>235</v>
      </c>
    </row>
    <row r="33" spans="1:18" ht="25.5" x14ac:dyDescent="0.25">
      <c r="A33" s="12"/>
      <c r="B33" s="72" t="s">
        <v>621</v>
      </c>
      <c r="C33" s="23" t="s">
        <v>235</v>
      </c>
      <c r="D33" s="60"/>
      <c r="E33" s="79" t="s">
        <v>622</v>
      </c>
      <c r="F33" s="63" t="s">
        <v>241</v>
      </c>
      <c r="G33" s="23"/>
      <c r="H33" s="60"/>
      <c r="I33" s="79" t="s">
        <v>623</v>
      </c>
      <c r="J33" s="63" t="s">
        <v>241</v>
      </c>
      <c r="K33" s="23"/>
      <c r="L33" s="60"/>
      <c r="M33" s="79" t="s">
        <v>624</v>
      </c>
      <c r="N33" s="63" t="s">
        <v>241</v>
      </c>
      <c r="O33" s="23"/>
      <c r="P33" s="60"/>
      <c r="Q33" s="79" t="s">
        <v>625</v>
      </c>
      <c r="R33" s="63" t="s">
        <v>241</v>
      </c>
    </row>
    <row r="34" spans="1:18" ht="15.75" thickBot="1" x14ac:dyDescent="0.3">
      <c r="A34" s="12"/>
      <c r="B34" s="71" t="s">
        <v>626</v>
      </c>
      <c r="C34" s="19" t="s">
        <v>235</v>
      </c>
      <c r="D34" s="14"/>
      <c r="E34" s="80">
        <v>1.7</v>
      </c>
      <c r="F34" s="57" t="s">
        <v>235</v>
      </c>
      <c r="G34" s="19"/>
      <c r="H34" s="57"/>
      <c r="I34" s="68" t="s">
        <v>234</v>
      </c>
      <c r="J34" s="57" t="s">
        <v>235</v>
      </c>
      <c r="K34" s="19"/>
      <c r="L34" s="14"/>
      <c r="M34" s="80">
        <v>1.6</v>
      </c>
      <c r="N34" s="57" t="s">
        <v>235</v>
      </c>
      <c r="O34" s="19"/>
      <c r="P34" s="57"/>
      <c r="Q34" s="68" t="s">
        <v>234</v>
      </c>
      <c r="R34" s="57" t="s">
        <v>235</v>
      </c>
    </row>
    <row r="35" spans="1:18" x14ac:dyDescent="0.25">
      <c r="A35" s="12"/>
      <c r="B35" s="27"/>
      <c r="C35" s="27" t="s">
        <v>235</v>
      </c>
      <c r="D35" s="31"/>
      <c r="E35" s="31"/>
      <c r="F35" s="27"/>
      <c r="G35" s="27"/>
      <c r="H35" s="31"/>
      <c r="I35" s="31"/>
      <c r="J35" s="27"/>
      <c r="K35" s="27"/>
      <c r="L35" s="31"/>
      <c r="M35" s="31"/>
      <c r="N35" s="27"/>
      <c r="O35" s="27"/>
      <c r="P35" s="31"/>
      <c r="Q35" s="31"/>
      <c r="R35" s="27"/>
    </row>
    <row r="36" spans="1:18" ht="15.75" thickBot="1" x14ac:dyDescent="0.3">
      <c r="A36" s="12"/>
      <c r="B36" s="72" t="s">
        <v>627</v>
      </c>
      <c r="C36" s="23" t="s">
        <v>235</v>
      </c>
      <c r="D36" s="60"/>
      <c r="E36" s="79">
        <v>89.3</v>
      </c>
      <c r="F36" s="63" t="s">
        <v>235</v>
      </c>
      <c r="G36" s="23"/>
      <c r="H36" s="60"/>
      <c r="I36" s="79">
        <v>91.1</v>
      </c>
      <c r="J36" s="63" t="s">
        <v>235</v>
      </c>
      <c r="K36" s="23"/>
      <c r="L36" s="60"/>
      <c r="M36" s="79">
        <v>89.4</v>
      </c>
      <c r="N36" s="63" t="s">
        <v>235</v>
      </c>
      <c r="O36" s="23"/>
      <c r="P36" s="60"/>
      <c r="Q36" s="79">
        <v>91.3</v>
      </c>
      <c r="R36" s="63" t="s">
        <v>235</v>
      </c>
    </row>
    <row r="37" spans="1:18" ht="15.75" thickTop="1" x14ac:dyDescent="0.25">
      <c r="A37" s="12"/>
      <c r="B37" s="27"/>
      <c r="C37" s="27" t="s">
        <v>235</v>
      </c>
      <c r="D37" s="32"/>
      <c r="E37" s="32"/>
      <c r="F37" s="27"/>
      <c r="G37" s="27"/>
      <c r="H37" s="32"/>
      <c r="I37" s="32"/>
      <c r="J37" s="27"/>
      <c r="K37" s="27"/>
      <c r="L37" s="32"/>
      <c r="M37" s="32"/>
      <c r="N37" s="27"/>
      <c r="O37" s="27"/>
      <c r="P37" s="32"/>
      <c r="Q37" s="32"/>
      <c r="R37" s="27"/>
    </row>
    <row r="38" spans="1:18" x14ac:dyDescent="0.25">
      <c r="A38" s="12"/>
      <c r="B38" s="78" t="s">
        <v>628</v>
      </c>
      <c r="C38" s="19" t="s">
        <v>235</v>
      </c>
      <c r="D38" s="14"/>
      <c r="E38" s="14"/>
      <c r="F38" s="14"/>
      <c r="G38" s="19"/>
      <c r="H38" s="14"/>
      <c r="I38" s="14"/>
      <c r="J38" s="14"/>
      <c r="K38" s="19"/>
      <c r="L38" s="14"/>
      <c r="M38" s="14"/>
      <c r="N38" s="14"/>
      <c r="O38" s="19"/>
      <c r="P38" s="14"/>
      <c r="Q38" s="14"/>
      <c r="R38" s="14"/>
    </row>
    <row r="39" spans="1:18" ht="15.75" thickBot="1" x14ac:dyDescent="0.3">
      <c r="A39" s="12"/>
      <c r="B39" s="72" t="s">
        <v>92</v>
      </c>
      <c r="C39" s="23" t="s">
        <v>235</v>
      </c>
      <c r="D39" s="60" t="s">
        <v>233</v>
      </c>
      <c r="E39" s="79">
        <v>1.53</v>
      </c>
      <c r="F39" s="63" t="s">
        <v>235</v>
      </c>
      <c r="G39" s="23"/>
      <c r="H39" s="60" t="s">
        <v>233</v>
      </c>
      <c r="I39" s="79">
        <v>1.92</v>
      </c>
      <c r="J39" s="63" t="s">
        <v>235</v>
      </c>
      <c r="K39" s="23"/>
      <c r="L39" s="60" t="s">
        <v>233</v>
      </c>
      <c r="M39" s="79">
        <v>3.43</v>
      </c>
      <c r="N39" s="63" t="s">
        <v>235</v>
      </c>
      <c r="O39" s="23"/>
      <c r="P39" s="60" t="s">
        <v>233</v>
      </c>
      <c r="Q39" s="79">
        <v>4.01</v>
      </c>
      <c r="R39" s="63" t="s">
        <v>235</v>
      </c>
    </row>
    <row r="40" spans="1:18" ht="15.75" thickTop="1" x14ac:dyDescent="0.25">
      <c r="A40" s="12"/>
      <c r="B40" s="27"/>
      <c r="C40" s="27" t="s">
        <v>235</v>
      </c>
      <c r="D40" s="32"/>
      <c r="E40" s="32"/>
      <c r="F40" s="27"/>
      <c r="G40" s="27"/>
      <c r="H40" s="32"/>
      <c r="I40" s="32"/>
      <c r="J40" s="27"/>
      <c r="K40" s="27"/>
      <c r="L40" s="32"/>
      <c r="M40" s="32"/>
      <c r="N40" s="27"/>
      <c r="O40" s="27"/>
      <c r="P40" s="32"/>
      <c r="Q40" s="32"/>
      <c r="R40" s="27"/>
    </row>
    <row r="41" spans="1:18" x14ac:dyDescent="0.25">
      <c r="A41" s="12"/>
      <c r="B41" s="11"/>
      <c r="C41" s="11"/>
      <c r="D41" s="11"/>
      <c r="E41" s="11"/>
      <c r="F41" s="11"/>
      <c r="G41" s="11"/>
      <c r="H41" s="11"/>
      <c r="I41" s="11"/>
      <c r="J41" s="11"/>
      <c r="K41" s="11"/>
      <c r="L41" s="11"/>
      <c r="M41" s="11"/>
      <c r="N41" s="11"/>
      <c r="O41" s="11"/>
      <c r="P41" s="11"/>
      <c r="Q41" s="11"/>
      <c r="R41" s="11"/>
    </row>
    <row r="42" spans="1:18" ht="180" x14ac:dyDescent="0.25">
      <c r="A42" s="12"/>
      <c r="B42" s="76" t="s">
        <v>442</v>
      </c>
      <c r="C42" s="77" t="s">
        <v>629</v>
      </c>
    </row>
    <row r="43" spans="1:18" ht="25.5" customHeight="1" x14ac:dyDescent="0.25">
      <c r="A43" s="12"/>
      <c r="B43" s="82" t="s">
        <v>630</v>
      </c>
      <c r="C43" s="82"/>
      <c r="D43" s="82"/>
      <c r="E43" s="82"/>
      <c r="F43" s="82"/>
      <c r="G43" s="82"/>
      <c r="H43" s="82"/>
      <c r="I43" s="82"/>
      <c r="J43" s="82"/>
      <c r="K43" s="82"/>
      <c r="L43" s="82"/>
      <c r="M43" s="82"/>
      <c r="N43" s="82"/>
      <c r="O43" s="82"/>
      <c r="P43" s="82"/>
      <c r="Q43" s="82"/>
      <c r="R43" s="82"/>
    </row>
  </sheetData>
  <mergeCells count="31">
    <mergeCell ref="B5:R5"/>
    <mergeCell ref="B6:R6"/>
    <mergeCell ref="B7:R7"/>
    <mergeCell ref="B41:R41"/>
    <mergeCell ref="B43:R43"/>
    <mergeCell ref="P10:Q10"/>
    <mergeCell ref="P11:Q11"/>
    <mergeCell ref="R10:R11"/>
    <mergeCell ref="D12:Q12"/>
    <mergeCell ref="A1:A2"/>
    <mergeCell ref="B1:R1"/>
    <mergeCell ref="B2:R2"/>
    <mergeCell ref="B3:R3"/>
    <mergeCell ref="A4:A43"/>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140625" bestFit="1" customWidth="1"/>
    <col min="2" max="3" width="36.5703125" bestFit="1" customWidth="1"/>
    <col min="4" max="4" width="2.7109375" customWidth="1"/>
    <col min="5" max="5" width="5.42578125" customWidth="1"/>
    <col min="6" max="7" width="1.85546875" bestFit="1" customWidth="1"/>
    <col min="8" max="8" width="2.7109375" customWidth="1"/>
    <col min="9" max="9" width="5.42578125" customWidth="1"/>
    <col min="10" max="11" width="1.85546875" bestFit="1" customWidth="1"/>
    <col min="12" max="12" width="2.7109375" customWidth="1"/>
    <col min="13" max="13" width="5.42578125" customWidth="1"/>
    <col min="15" max="15" width="1.85546875" bestFit="1" customWidth="1"/>
    <col min="16" max="16" width="2.7109375" customWidth="1"/>
    <col min="17" max="17" width="5.42578125" customWidth="1"/>
    <col min="18" max="19" width="1.85546875" bestFit="1" customWidth="1"/>
    <col min="20" max="20" width="2.7109375" customWidth="1"/>
    <col min="21" max="21" width="5.42578125" customWidth="1"/>
    <col min="22" max="23" width="1.85546875" bestFit="1" customWidth="1"/>
    <col min="24" max="24" width="2.7109375" customWidth="1"/>
    <col min="25" max="25" width="5.42578125" customWidth="1"/>
  </cols>
  <sheetData>
    <row r="1" spans="1:26"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1" t="s">
        <v>633</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2"/>
      <c r="B6" s="82" t="s">
        <v>634</v>
      </c>
      <c r="C6" s="82"/>
      <c r="D6" s="82"/>
      <c r="E6" s="82"/>
      <c r="F6" s="82"/>
      <c r="G6" s="82"/>
      <c r="H6" s="82"/>
      <c r="I6" s="82"/>
      <c r="J6" s="82"/>
      <c r="K6" s="82"/>
      <c r="L6" s="82"/>
      <c r="M6" s="82"/>
      <c r="N6" s="82"/>
      <c r="O6" s="82"/>
      <c r="P6" s="82"/>
      <c r="Q6" s="82"/>
      <c r="R6" s="82"/>
      <c r="S6" s="82"/>
      <c r="T6" s="82"/>
      <c r="U6" s="82"/>
      <c r="V6" s="82"/>
      <c r="W6" s="82"/>
      <c r="X6" s="82"/>
      <c r="Y6" s="82"/>
      <c r="Z6" s="82"/>
    </row>
    <row r="7" spans="1:26"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9"/>
      <c r="C9" s="19" t="s">
        <v>235</v>
      </c>
      <c r="D9" s="35" t="s">
        <v>448</v>
      </c>
      <c r="E9" s="35"/>
      <c r="F9" s="35"/>
      <c r="G9" s="35"/>
      <c r="H9" s="35"/>
      <c r="I9" s="35"/>
      <c r="J9" s="35"/>
      <c r="K9" s="35"/>
      <c r="L9" s="35"/>
      <c r="M9" s="35"/>
      <c r="N9" s="19"/>
      <c r="O9" s="19" t="s">
        <v>235</v>
      </c>
      <c r="P9" s="35" t="s">
        <v>449</v>
      </c>
      <c r="Q9" s="35"/>
      <c r="R9" s="35"/>
      <c r="S9" s="35"/>
      <c r="T9" s="35"/>
      <c r="U9" s="35"/>
      <c r="V9" s="35"/>
      <c r="W9" s="35"/>
      <c r="X9" s="35"/>
      <c r="Y9" s="35"/>
      <c r="Z9" s="19"/>
    </row>
    <row r="10" spans="1:26" ht="15.75" thickBot="1" x14ac:dyDescent="0.3">
      <c r="A10" s="12"/>
      <c r="B10" s="96" t="s">
        <v>635</v>
      </c>
      <c r="C10" s="19" t="s">
        <v>235</v>
      </c>
      <c r="D10" s="89" t="s">
        <v>636</v>
      </c>
      <c r="E10" s="89"/>
      <c r="F10" s="19"/>
      <c r="G10" s="19" t="s">
        <v>235</v>
      </c>
      <c r="H10" s="89" t="s">
        <v>637</v>
      </c>
      <c r="I10" s="89"/>
      <c r="J10" s="19"/>
      <c r="K10" s="19" t="s">
        <v>235</v>
      </c>
      <c r="L10" s="89" t="s">
        <v>638</v>
      </c>
      <c r="M10" s="89"/>
      <c r="N10" s="19"/>
      <c r="O10" s="19" t="s">
        <v>235</v>
      </c>
      <c r="P10" s="89" t="s">
        <v>636</v>
      </c>
      <c r="Q10" s="89"/>
      <c r="R10" s="19"/>
      <c r="S10" s="19" t="s">
        <v>235</v>
      </c>
      <c r="T10" s="89" t="s">
        <v>637</v>
      </c>
      <c r="U10" s="89"/>
      <c r="V10" s="19"/>
      <c r="W10" s="19" t="s">
        <v>235</v>
      </c>
      <c r="X10" s="89" t="s">
        <v>638</v>
      </c>
      <c r="Y10" s="89"/>
      <c r="Z10" s="19"/>
    </row>
    <row r="11" spans="1:26" x14ac:dyDescent="0.25">
      <c r="A11" s="12"/>
      <c r="B11" s="19"/>
      <c r="C11" s="19" t="s">
        <v>235</v>
      </c>
      <c r="D11" s="34" t="s">
        <v>252</v>
      </c>
      <c r="E11" s="34"/>
      <c r="F11" s="34"/>
      <c r="G11" s="34"/>
      <c r="H11" s="34"/>
      <c r="I11" s="34"/>
      <c r="J11" s="34"/>
      <c r="K11" s="34"/>
      <c r="L11" s="34"/>
      <c r="M11" s="34"/>
      <c r="N11" s="34"/>
      <c r="O11" s="34"/>
      <c r="P11" s="34"/>
      <c r="Q11" s="34"/>
      <c r="R11" s="34"/>
      <c r="S11" s="34"/>
      <c r="T11" s="34"/>
      <c r="U11" s="34"/>
      <c r="V11" s="34"/>
      <c r="W11" s="34"/>
      <c r="X11" s="34"/>
      <c r="Y11" s="34"/>
      <c r="Z11" s="19"/>
    </row>
    <row r="12" spans="1:26" x14ac:dyDescent="0.25">
      <c r="A12" s="12"/>
      <c r="B12" s="59" t="s">
        <v>639</v>
      </c>
      <c r="C12" s="60" t="s">
        <v>235</v>
      </c>
      <c r="D12" s="60"/>
      <c r="E12" s="60"/>
      <c r="F12" s="60"/>
      <c r="G12" s="60" t="s">
        <v>235</v>
      </c>
      <c r="H12" s="60"/>
      <c r="I12" s="60"/>
      <c r="J12" s="60"/>
      <c r="K12" s="60" t="s">
        <v>235</v>
      </c>
      <c r="L12" s="60"/>
      <c r="M12" s="60"/>
      <c r="N12" s="60"/>
      <c r="O12" s="60" t="s">
        <v>235</v>
      </c>
      <c r="P12" s="60"/>
      <c r="Q12" s="60"/>
      <c r="R12" s="60"/>
      <c r="S12" s="60" t="s">
        <v>235</v>
      </c>
      <c r="T12" s="60"/>
      <c r="U12" s="60"/>
      <c r="V12" s="60"/>
      <c r="W12" s="60" t="s">
        <v>235</v>
      </c>
      <c r="X12" s="60"/>
      <c r="Y12" s="60"/>
      <c r="Z12" s="60"/>
    </row>
    <row r="13" spans="1:26" x14ac:dyDescent="0.25">
      <c r="A13" s="12"/>
      <c r="B13" s="61" t="s">
        <v>640</v>
      </c>
      <c r="C13" s="14" t="s">
        <v>235</v>
      </c>
      <c r="D13" s="14" t="s">
        <v>233</v>
      </c>
      <c r="E13" s="80">
        <v>88</v>
      </c>
      <c r="F13" s="57" t="s">
        <v>235</v>
      </c>
      <c r="G13" s="14" t="s">
        <v>235</v>
      </c>
      <c r="H13" s="57" t="s">
        <v>233</v>
      </c>
      <c r="I13" s="68" t="s">
        <v>234</v>
      </c>
      <c r="J13" s="57"/>
      <c r="K13" s="14" t="s">
        <v>235</v>
      </c>
      <c r="L13" s="57" t="s">
        <v>233</v>
      </c>
      <c r="M13" s="68" t="s">
        <v>234</v>
      </c>
      <c r="N13" s="57"/>
      <c r="O13" s="14" t="s">
        <v>235</v>
      </c>
      <c r="P13" s="14" t="s">
        <v>233</v>
      </c>
      <c r="Q13" s="80">
        <v>299</v>
      </c>
      <c r="R13" s="57" t="s">
        <v>235</v>
      </c>
      <c r="S13" s="14" t="s">
        <v>235</v>
      </c>
      <c r="T13" s="57" t="s">
        <v>233</v>
      </c>
      <c r="U13" s="68" t="s">
        <v>234</v>
      </c>
      <c r="V13" s="57"/>
      <c r="W13" s="14" t="s">
        <v>235</v>
      </c>
      <c r="X13" s="57" t="s">
        <v>233</v>
      </c>
      <c r="Y13" s="68" t="s">
        <v>234</v>
      </c>
      <c r="Z13" s="57"/>
    </row>
    <row r="14" spans="1:26" ht="26.25" thickBot="1" x14ac:dyDescent="0.3">
      <c r="A14" s="12"/>
      <c r="B14" s="70" t="s">
        <v>641</v>
      </c>
      <c r="C14" s="60" t="s">
        <v>235</v>
      </c>
      <c r="D14" s="63"/>
      <c r="E14" s="65" t="s">
        <v>234</v>
      </c>
      <c r="F14" s="63"/>
      <c r="G14" s="60" t="s">
        <v>235</v>
      </c>
      <c r="H14" s="60"/>
      <c r="I14" s="79">
        <v>11</v>
      </c>
      <c r="J14" s="63" t="s">
        <v>235</v>
      </c>
      <c r="K14" s="60" t="s">
        <v>235</v>
      </c>
      <c r="L14" s="63"/>
      <c r="M14" s="65" t="s">
        <v>234</v>
      </c>
      <c r="N14" s="63"/>
      <c r="O14" s="60" t="s">
        <v>235</v>
      </c>
      <c r="P14" s="63"/>
      <c r="Q14" s="65" t="s">
        <v>234</v>
      </c>
      <c r="R14" s="63"/>
      <c r="S14" s="60" t="s">
        <v>235</v>
      </c>
      <c r="T14" s="60"/>
      <c r="U14" s="79">
        <v>6</v>
      </c>
      <c r="V14" s="63" t="s">
        <v>235</v>
      </c>
      <c r="W14" s="60" t="s">
        <v>235</v>
      </c>
      <c r="X14" s="63"/>
      <c r="Y14" s="65" t="s">
        <v>234</v>
      </c>
      <c r="Z14" s="63"/>
    </row>
    <row r="15" spans="1:26" x14ac:dyDescent="0.25">
      <c r="A15" s="12"/>
      <c r="B15" s="27"/>
      <c r="C15" s="27" t="s">
        <v>235</v>
      </c>
      <c r="D15" s="31"/>
      <c r="E15" s="31"/>
      <c r="F15" s="27"/>
      <c r="G15" s="27" t="s">
        <v>235</v>
      </c>
      <c r="H15" s="31"/>
      <c r="I15" s="31"/>
      <c r="J15" s="27"/>
      <c r="K15" s="27" t="s">
        <v>235</v>
      </c>
      <c r="L15" s="31"/>
      <c r="M15" s="31"/>
      <c r="N15" s="27"/>
      <c r="O15" s="27" t="s">
        <v>235</v>
      </c>
      <c r="P15" s="31"/>
      <c r="Q15" s="31"/>
      <c r="R15" s="27"/>
      <c r="S15" s="27" t="s">
        <v>235</v>
      </c>
      <c r="T15" s="31"/>
      <c r="U15" s="31"/>
      <c r="V15" s="27"/>
      <c r="W15" s="27" t="s">
        <v>235</v>
      </c>
      <c r="X15" s="31"/>
      <c r="Y15" s="31"/>
      <c r="Z15" s="27"/>
    </row>
    <row r="16" spans="1:26" ht="15.75" thickBot="1" x14ac:dyDescent="0.3">
      <c r="A16" s="12"/>
      <c r="B16" s="61" t="s">
        <v>42</v>
      </c>
      <c r="C16" s="19" t="s">
        <v>235</v>
      </c>
      <c r="D16" s="14" t="s">
        <v>233</v>
      </c>
      <c r="E16" s="80">
        <v>88</v>
      </c>
      <c r="F16" s="57" t="s">
        <v>235</v>
      </c>
      <c r="G16" s="19" t="s">
        <v>235</v>
      </c>
      <c r="H16" s="14" t="s">
        <v>233</v>
      </c>
      <c r="I16" s="80">
        <v>11</v>
      </c>
      <c r="J16" s="57" t="s">
        <v>235</v>
      </c>
      <c r="K16" s="19" t="s">
        <v>235</v>
      </c>
      <c r="L16" s="57" t="s">
        <v>233</v>
      </c>
      <c r="M16" s="68" t="s">
        <v>234</v>
      </c>
      <c r="N16" s="57"/>
      <c r="O16" s="19" t="s">
        <v>235</v>
      </c>
      <c r="P16" s="14" t="s">
        <v>233</v>
      </c>
      <c r="Q16" s="80">
        <v>299</v>
      </c>
      <c r="R16" s="57" t="s">
        <v>235</v>
      </c>
      <c r="S16" s="19" t="s">
        <v>235</v>
      </c>
      <c r="T16" s="14" t="s">
        <v>233</v>
      </c>
      <c r="U16" s="80">
        <v>6</v>
      </c>
      <c r="V16" s="57" t="s">
        <v>235</v>
      </c>
      <c r="W16" s="19" t="s">
        <v>235</v>
      </c>
      <c r="X16" s="57" t="s">
        <v>233</v>
      </c>
      <c r="Y16" s="68" t="s">
        <v>234</v>
      </c>
      <c r="Z16" s="57"/>
    </row>
    <row r="17" spans="1:26" ht="15.75" thickTop="1" x14ac:dyDescent="0.25">
      <c r="A17" s="12"/>
      <c r="B17" s="27"/>
      <c r="C17" s="27" t="s">
        <v>235</v>
      </c>
      <c r="D17" s="32"/>
      <c r="E17" s="32"/>
      <c r="F17" s="27"/>
      <c r="G17" s="27" t="s">
        <v>235</v>
      </c>
      <c r="H17" s="32"/>
      <c r="I17" s="32"/>
      <c r="J17" s="27"/>
      <c r="K17" s="27" t="s">
        <v>235</v>
      </c>
      <c r="L17" s="32"/>
      <c r="M17" s="32"/>
      <c r="N17" s="27"/>
      <c r="O17" s="27" t="s">
        <v>235</v>
      </c>
      <c r="P17" s="32"/>
      <c r="Q17" s="32"/>
      <c r="R17" s="27"/>
      <c r="S17" s="27" t="s">
        <v>235</v>
      </c>
      <c r="T17" s="32"/>
      <c r="U17" s="32"/>
      <c r="V17" s="27"/>
      <c r="W17" s="27" t="s">
        <v>235</v>
      </c>
      <c r="X17" s="32"/>
      <c r="Y17" s="32"/>
      <c r="Z17" s="27"/>
    </row>
    <row r="18" spans="1:26" x14ac:dyDescent="0.25">
      <c r="A18" s="12"/>
      <c r="B18" s="59" t="s">
        <v>642</v>
      </c>
      <c r="C18" s="23" t="s">
        <v>235</v>
      </c>
      <c r="D18" s="60"/>
      <c r="E18" s="60"/>
      <c r="F18" s="60"/>
      <c r="G18" s="23" t="s">
        <v>235</v>
      </c>
      <c r="H18" s="60"/>
      <c r="I18" s="60"/>
      <c r="J18" s="60"/>
      <c r="K18" s="23" t="s">
        <v>235</v>
      </c>
      <c r="L18" s="60"/>
      <c r="M18" s="60"/>
      <c r="N18" s="60"/>
      <c r="O18" s="23" t="s">
        <v>235</v>
      </c>
      <c r="P18" s="60"/>
      <c r="Q18" s="60"/>
      <c r="R18" s="60"/>
      <c r="S18" s="23" t="s">
        <v>235</v>
      </c>
      <c r="T18" s="60"/>
      <c r="U18" s="60"/>
      <c r="V18" s="60"/>
      <c r="W18" s="23" t="s">
        <v>235</v>
      </c>
      <c r="X18" s="60"/>
      <c r="Y18" s="60"/>
      <c r="Z18" s="60"/>
    </row>
    <row r="19" spans="1:26" ht="25.5" x14ac:dyDescent="0.25">
      <c r="A19" s="12"/>
      <c r="B19" s="61" t="s">
        <v>641</v>
      </c>
      <c r="C19" s="19" t="s">
        <v>235</v>
      </c>
      <c r="D19" s="57" t="s">
        <v>233</v>
      </c>
      <c r="E19" s="68" t="s">
        <v>234</v>
      </c>
      <c r="F19" s="57"/>
      <c r="G19" s="19" t="s">
        <v>235</v>
      </c>
      <c r="H19" s="14" t="s">
        <v>233</v>
      </c>
      <c r="I19" s="80">
        <v>4</v>
      </c>
      <c r="J19" s="57" t="s">
        <v>235</v>
      </c>
      <c r="K19" s="19" t="s">
        <v>235</v>
      </c>
      <c r="L19" s="57" t="s">
        <v>233</v>
      </c>
      <c r="M19" s="68" t="s">
        <v>234</v>
      </c>
      <c r="N19" s="57"/>
      <c r="O19" s="19" t="s">
        <v>235</v>
      </c>
      <c r="P19" s="57" t="s">
        <v>233</v>
      </c>
      <c r="Q19" s="68" t="s">
        <v>234</v>
      </c>
      <c r="R19" s="57"/>
      <c r="S19" s="19" t="s">
        <v>235</v>
      </c>
      <c r="T19" s="14" t="s">
        <v>233</v>
      </c>
      <c r="U19" s="80">
        <v>5</v>
      </c>
      <c r="V19" s="57" t="s">
        <v>235</v>
      </c>
      <c r="W19" s="19" t="s">
        <v>235</v>
      </c>
      <c r="X19" s="57" t="s">
        <v>233</v>
      </c>
      <c r="Y19" s="68" t="s">
        <v>234</v>
      </c>
      <c r="Z19" s="5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56.25" x14ac:dyDescent="0.25">
      <c r="A21" s="12"/>
      <c r="B21" s="76" t="s">
        <v>442</v>
      </c>
      <c r="C21" s="77" t="s">
        <v>643</v>
      </c>
    </row>
    <row r="22" spans="1:26" x14ac:dyDescent="0.25">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78.75" x14ac:dyDescent="0.25">
      <c r="A23" s="12"/>
      <c r="B23" s="76" t="s">
        <v>444</v>
      </c>
      <c r="C23" s="77" t="s">
        <v>644</v>
      </c>
    </row>
    <row r="24" spans="1:26" x14ac:dyDescent="0.25">
      <c r="A24" s="12"/>
      <c r="B24" s="91"/>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ht="33.75" x14ac:dyDescent="0.25">
      <c r="A25" s="12"/>
      <c r="B25" s="76" t="s">
        <v>533</v>
      </c>
      <c r="C25" s="77" t="s">
        <v>645</v>
      </c>
    </row>
  </sheetData>
  <mergeCells count="21">
    <mergeCell ref="B20:Z20"/>
    <mergeCell ref="B22:Z22"/>
    <mergeCell ref="B24:Z24"/>
    <mergeCell ref="D11:Y11"/>
    <mergeCell ref="A1:A2"/>
    <mergeCell ref="B1:Z1"/>
    <mergeCell ref="B2:Z2"/>
    <mergeCell ref="B3:Z3"/>
    <mergeCell ref="A4:A25"/>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1" customWidth="1"/>
    <col min="6" max="8" width="8" customWidth="1"/>
    <col min="9" max="9" width="21" customWidth="1"/>
    <col min="10" max="12" width="8" customWidth="1"/>
    <col min="13" max="13" width="21" customWidth="1"/>
    <col min="14" max="16" width="8" customWidth="1"/>
    <col min="17" max="17" width="21" customWidth="1"/>
    <col min="18" max="18" width="8"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7</v>
      </c>
      <c r="B3" s="11" t="s">
        <v>5</v>
      </c>
      <c r="C3" s="11"/>
      <c r="D3" s="11"/>
      <c r="E3" s="11"/>
      <c r="F3" s="11"/>
      <c r="G3" s="11"/>
      <c r="H3" s="11"/>
      <c r="I3" s="11"/>
      <c r="J3" s="11"/>
      <c r="K3" s="11"/>
      <c r="L3" s="11"/>
      <c r="M3" s="11"/>
      <c r="N3" s="11"/>
      <c r="O3" s="11"/>
      <c r="P3" s="11"/>
      <c r="Q3" s="11"/>
      <c r="R3" s="11"/>
    </row>
    <row r="4" spans="1:18" ht="15" customHeight="1" x14ac:dyDescent="0.25">
      <c r="A4" s="12" t="s">
        <v>646</v>
      </c>
      <c r="B4" s="11" t="s">
        <v>5</v>
      </c>
      <c r="C4" s="11"/>
      <c r="D4" s="11"/>
      <c r="E4" s="11"/>
      <c r="F4" s="11"/>
      <c r="G4" s="11"/>
      <c r="H4" s="11"/>
      <c r="I4" s="11"/>
      <c r="J4" s="11"/>
      <c r="K4" s="11"/>
      <c r="L4" s="11"/>
      <c r="M4" s="11"/>
      <c r="N4" s="11"/>
      <c r="O4" s="11"/>
      <c r="P4" s="11"/>
      <c r="Q4" s="11"/>
      <c r="R4" s="11"/>
    </row>
    <row r="5" spans="1:18" x14ac:dyDescent="0.25">
      <c r="A5" s="12"/>
      <c r="B5" s="81" t="s">
        <v>648</v>
      </c>
      <c r="C5" s="81"/>
      <c r="D5" s="81"/>
      <c r="E5" s="81"/>
      <c r="F5" s="81"/>
      <c r="G5" s="81"/>
      <c r="H5" s="81"/>
      <c r="I5" s="81"/>
      <c r="J5" s="81"/>
      <c r="K5" s="81"/>
      <c r="L5" s="81"/>
      <c r="M5" s="81"/>
      <c r="N5" s="81"/>
      <c r="O5" s="81"/>
      <c r="P5" s="81"/>
      <c r="Q5" s="81"/>
      <c r="R5" s="81"/>
    </row>
    <row r="6" spans="1:18" ht="25.5" customHeight="1" x14ac:dyDescent="0.25">
      <c r="A6" s="12"/>
      <c r="B6" s="82" t="s">
        <v>649</v>
      </c>
      <c r="C6" s="82"/>
      <c r="D6" s="82"/>
      <c r="E6" s="82"/>
      <c r="F6" s="82"/>
      <c r="G6" s="82"/>
      <c r="H6" s="82"/>
      <c r="I6" s="82"/>
      <c r="J6" s="82"/>
      <c r="K6" s="82"/>
      <c r="L6" s="82"/>
      <c r="M6" s="82"/>
      <c r="N6" s="82"/>
      <c r="O6" s="82"/>
      <c r="P6" s="82"/>
      <c r="Q6" s="82"/>
      <c r="R6" s="82"/>
    </row>
    <row r="7" spans="1:18" ht="15.75" x14ac:dyDescent="0.25">
      <c r="A7" s="12"/>
      <c r="B7" s="84"/>
      <c r="C7" s="84"/>
      <c r="D7" s="84"/>
      <c r="E7" s="84"/>
      <c r="F7" s="84"/>
      <c r="G7" s="84"/>
      <c r="H7" s="84"/>
      <c r="I7" s="84"/>
      <c r="J7" s="84"/>
      <c r="K7" s="84"/>
      <c r="L7" s="84"/>
      <c r="M7" s="84"/>
      <c r="N7" s="84"/>
      <c r="O7" s="84"/>
      <c r="P7" s="84"/>
      <c r="Q7" s="84"/>
      <c r="R7" s="84"/>
    </row>
    <row r="8" spans="1:18" x14ac:dyDescent="0.25">
      <c r="A8" s="12"/>
      <c r="B8" s="19"/>
      <c r="C8" s="19"/>
      <c r="D8" s="19"/>
      <c r="E8" s="19"/>
      <c r="F8" s="19"/>
      <c r="G8" s="19"/>
      <c r="H8" s="19"/>
      <c r="I8" s="19"/>
      <c r="J8" s="19"/>
      <c r="K8" s="19"/>
      <c r="L8" s="19"/>
      <c r="M8" s="19"/>
      <c r="N8" s="19"/>
      <c r="O8" s="19"/>
      <c r="P8" s="19"/>
      <c r="Q8" s="19"/>
      <c r="R8" s="19"/>
    </row>
    <row r="9" spans="1:18" ht="15.75" thickBot="1" x14ac:dyDescent="0.3">
      <c r="A9" s="12"/>
      <c r="B9" s="19"/>
      <c r="C9" s="19" t="s">
        <v>235</v>
      </c>
      <c r="D9" s="35" t="s">
        <v>448</v>
      </c>
      <c r="E9" s="35"/>
      <c r="F9" s="35"/>
      <c r="G9" s="35"/>
      <c r="H9" s="35"/>
      <c r="I9" s="35"/>
      <c r="J9" s="19"/>
      <c r="K9" s="19" t="s">
        <v>235</v>
      </c>
      <c r="L9" s="35" t="s">
        <v>449</v>
      </c>
      <c r="M9" s="35"/>
      <c r="N9" s="35"/>
      <c r="O9" s="35"/>
      <c r="P9" s="35"/>
      <c r="Q9" s="35"/>
      <c r="R9" s="19"/>
    </row>
    <row r="10" spans="1:18" x14ac:dyDescent="0.25">
      <c r="A10" s="12"/>
      <c r="B10" s="33"/>
      <c r="C10" s="33" t="s">
        <v>235</v>
      </c>
      <c r="D10" s="37" t="s">
        <v>455</v>
      </c>
      <c r="E10" s="37"/>
      <c r="F10" s="38"/>
      <c r="G10" s="38" t="s">
        <v>235</v>
      </c>
      <c r="H10" s="37" t="s">
        <v>650</v>
      </c>
      <c r="I10" s="37"/>
      <c r="J10" s="33"/>
      <c r="K10" s="33" t="s">
        <v>235</v>
      </c>
      <c r="L10" s="37" t="s">
        <v>455</v>
      </c>
      <c r="M10" s="37"/>
      <c r="N10" s="38"/>
      <c r="O10" s="38" t="s">
        <v>235</v>
      </c>
      <c r="P10" s="37" t="s">
        <v>650</v>
      </c>
      <c r="Q10" s="37"/>
      <c r="R10" s="33"/>
    </row>
    <row r="11" spans="1:18" ht="15.75" thickBot="1" x14ac:dyDescent="0.3">
      <c r="A11" s="12"/>
      <c r="B11" s="33"/>
      <c r="C11" s="33"/>
      <c r="D11" s="35" t="s">
        <v>456</v>
      </c>
      <c r="E11" s="35"/>
      <c r="F11" s="33"/>
      <c r="G11" s="33"/>
      <c r="H11" s="35" t="s">
        <v>651</v>
      </c>
      <c r="I11" s="35"/>
      <c r="J11" s="33"/>
      <c r="K11" s="33"/>
      <c r="L11" s="35" t="s">
        <v>456</v>
      </c>
      <c r="M11" s="35"/>
      <c r="N11" s="33"/>
      <c r="O11" s="33"/>
      <c r="P11" s="35" t="s">
        <v>651</v>
      </c>
      <c r="Q11" s="35"/>
      <c r="R11" s="33"/>
    </row>
    <row r="12" spans="1:18" x14ac:dyDescent="0.25">
      <c r="A12" s="12"/>
      <c r="B12" s="19"/>
      <c r="C12" s="19" t="s">
        <v>235</v>
      </c>
      <c r="D12" s="34" t="s">
        <v>252</v>
      </c>
      <c r="E12" s="34"/>
      <c r="F12" s="34"/>
      <c r="G12" s="34"/>
      <c r="H12" s="34"/>
      <c r="I12" s="34"/>
      <c r="J12" s="34"/>
      <c r="K12" s="34"/>
      <c r="L12" s="34"/>
      <c r="M12" s="34"/>
      <c r="N12" s="34"/>
      <c r="O12" s="34"/>
      <c r="P12" s="34"/>
      <c r="Q12" s="34"/>
      <c r="R12" s="19"/>
    </row>
    <row r="13" spans="1:18" x14ac:dyDescent="0.25">
      <c r="A13" s="12"/>
      <c r="B13" s="70" t="s">
        <v>652</v>
      </c>
      <c r="C13" s="60" t="s">
        <v>235</v>
      </c>
      <c r="D13" s="60" t="s">
        <v>233</v>
      </c>
      <c r="E13" s="85">
        <v>3938</v>
      </c>
      <c r="F13" s="63" t="s">
        <v>235</v>
      </c>
      <c r="G13" s="60" t="s">
        <v>235</v>
      </c>
      <c r="H13" s="60" t="s">
        <v>233</v>
      </c>
      <c r="I13" s="85">
        <v>4245</v>
      </c>
      <c r="J13" s="63" t="s">
        <v>235</v>
      </c>
      <c r="K13" s="60" t="s">
        <v>235</v>
      </c>
      <c r="L13" s="60" t="s">
        <v>233</v>
      </c>
      <c r="M13" s="85">
        <v>2941</v>
      </c>
      <c r="N13" s="63" t="s">
        <v>235</v>
      </c>
      <c r="O13" s="60" t="s">
        <v>235</v>
      </c>
      <c r="P13" s="60" t="s">
        <v>233</v>
      </c>
      <c r="Q13" s="85">
        <v>3121</v>
      </c>
      <c r="R13" s="63" t="s">
        <v>235</v>
      </c>
    </row>
    <row r="14" spans="1:18" x14ac:dyDescent="0.25">
      <c r="A14" s="12"/>
      <c r="B14" s="61" t="s">
        <v>653</v>
      </c>
      <c r="C14" s="14" t="s">
        <v>235</v>
      </c>
      <c r="D14" s="57"/>
      <c r="E14" s="68" t="s">
        <v>234</v>
      </c>
      <c r="F14" s="57"/>
      <c r="G14" s="14" t="s">
        <v>235</v>
      </c>
      <c r="H14" s="57"/>
      <c r="I14" s="68" t="s">
        <v>234</v>
      </c>
      <c r="J14" s="57"/>
      <c r="K14" s="14" t="s">
        <v>235</v>
      </c>
      <c r="L14" s="14"/>
      <c r="M14" s="80">
        <v>689</v>
      </c>
      <c r="N14" s="57" t="s">
        <v>235</v>
      </c>
      <c r="O14" s="14" t="s">
        <v>235</v>
      </c>
      <c r="P14" s="14"/>
      <c r="Q14" s="80">
        <v>830</v>
      </c>
      <c r="R14" s="57" t="s">
        <v>235</v>
      </c>
    </row>
    <row r="15" spans="1:18" x14ac:dyDescent="0.25">
      <c r="A15" s="12"/>
      <c r="B15" s="70" t="s">
        <v>654</v>
      </c>
      <c r="C15" s="60" t="s">
        <v>235</v>
      </c>
      <c r="D15" s="60"/>
      <c r="E15" s="79">
        <v>7</v>
      </c>
      <c r="F15" s="63" t="s">
        <v>235</v>
      </c>
      <c r="G15" s="60" t="s">
        <v>235</v>
      </c>
      <c r="H15" s="60"/>
      <c r="I15" s="79">
        <v>7</v>
      </c>
      <c r="J15" s="63" t="s">
        <v>235</v>
      </c>
      <c r="K15" s="60" t="s">
        <v>235</v>
      </c>
      <c r="L15" s="60"/>
      <c r="M15" s="79">
        <v>1</v>
      </c>
      <c r="N15" s="63" t="s">
        <v>235</v>
      </c>
      <c r="O15" s="60" t="s">
        <v>235</v>
      </c>
      <c r="P15" s="60"/>
      <c r="Q15" s="79">
        <v>1</v>
      </c>
      <c r="R15" s="63" t="s">
        <v>235</v>
      </c>
    </row>
    <row r="16" spans="1:18" x14ac:dyDescent="0.25">
      <c r="A16" s="12"/>
      <c r="B16" s="11"/>
      <c r="C16" s="11"/>
      <c r="D16" s="11"/>
      <c r="E16" s="11"/>
      <c r="F16" s="11"/>
      <c r="G16" s="11"/>
      <c r="H16" s="11"/>
      <c r="I16" s="11"/>
      <c r="J16" s="11"/>
      <c r="K16" s="11"/>
      <c r="L16" s="11"/>
      <c r="M16" s="11"/>
      <c r="N16" s="11"/>
      <c r="O16" s="11"/>
      <c r="P16" s="11"/>
      <c r="Q16" s="11"/>
      <c r="R16" s="11"/>
    </row>
    <row r="17" spans="1:18" ht="78.75" x14ac:dyDescent="0.25">
      <c r="A17" s="12"/>
      <c r="B17" s="76" t="s">
        <v>442</v>
      </c>
      <c r="C17" s="77" t="s">
        <v>655</v>
      </c>
    </row>
    <row r="18" spans="1:18" x14ac:dyDescent="0.25">
      <c r="A18" s="12"/>
      <c r="B18" s="91"/>
      <c r="C18" s="91"/>
      <c r="D18" s="91"/>
      <c r="E18" s="91"/>
      <c r="F18" s="91"/>
      <c r="G18" s="91"/>
      <c r="H18" s="91"/>
      <c r="I18" s="91"/>
      <c r="J18" s="91"/>
      <c r="K18" s="91"/>
      <c r="L18" s="91"/>
      <c r="M18" s="91"/>
      <c r="N18" s="91"/>
      <c r="O18" s="91"/>
      <c r="P18" s="91"/>
      <c r="Q18" s="91"/>
      <c r="R18" s="91"/>
    </row>
    <row r="19" spans="1:18" ht="33.75" x14ac:dyDescent="0.25">
      <c r="A19" s="12"/>
      <c r="B19" s="76" t="s">
        <v>444</v>
      </c>
      <c r="C19" s="77" t="s">
        <v>656</v>
      </c>
    </row>
  </sheetData>
  <mergeCells count="31">
    <mergeCell ref="B5:R5"/>
    <mergeCell ref="B6:R6"/>
    <mergeCell ref="B7:R7"/>
    <mergeCell ref="B16:R16"/>
    <mergeCell ref="B18:R18"/>
    <mergeCell ref="P10:Q10"/>
    <mergeCell ref="P11:Q11"/>
    <mergeCell ref="R10:R11"/>
    <mergeCell ref="D12:Q12"/>
    <mergeCell ref="A1:A2"/>
    <mergeCell ref="B1:R1"/>
    <mergeCell ref="B2:R2"/>
    <mergeCell ref="B3:R3"/>
    <mergeCell ref="A4:A19"/>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3" width="36.5703125" bestFit="1" customWidth="1"/>
    <col min="4" max="4" width="9.5703125" customWidth="1"/>
    <col min="5" max="5" width="19.28515625" customWidth="1"/>
    <col min="6" max="6" width="9.5703125" customWidth="1"/>
    <col min="7" max="7" width="36.5703125" customWidth="1"/>
    <col min="8" max="8" width="9.5703125" customWidth="1"/>
    <col min="9" max="9" width="19.28515625" customWidth="1"/>
    <col min="10" max="10" width="9.5703125" customWidth="1"/>
    <col min="11" max="11" width="36.5703125" customWidth="1"/>
    <col min="12" max="12" width="9.5703125" customWidth="1"/>
    <col min="13" max="13" width="19.28515625" customWidth="1"/>
    <col min="14" max="14" width="9.5703125" customWidth="1"/>
    <col min="15" max="15" width="36.5703125" customWidth="1"/>
    <col min="16" max="16" width="9.5703125" customWidth="1"/>
    <col min="17" max="17" width="19.28515625" customWidth="1"/>
    <col min="18" max="18" width="9.5703125" customWidth="1"/>
    <col min="19" max="19" width="36.5703125" customWidth="1"/>
    <col min="20" max="20" width="9.5703125" customWidth="1"/>
    <col min="21" max="21" width="19.28515625" customWidth="1"/>
    <col min="22" max="22" width="9.5703125" customWidth="1"/>
    <col min="23" max="23" width="36.5703125" customWidth="1"/>
    <col min="24" max="24" width="9.5703125" customWidth="1"/>
    <col min="25" max="25" width="19.28515625" customWidth="1"/>
    <col min="26" max="26" width="9.5703125" customWidth="1"/>
    <col min="27" max="27" width="36.5703125" customWidth="1"/>
    <col min="28" max="28" width="9.5703125" customWidth="1"/>
    <col min="29" max="29" width="19.28515625" customWidth="1"/>
    <col min="30" max="30" width="9.5703125" customWidth="1"/>
    <col min="31" max="31" width="36.5703125" customWidth="1"/>
    <col min="32" max="32" width="9.5703125" customWidth="1"/>
    <col min="33" max="33" width="19.28515625" customWidth="1"/>
    <col min="34" max="34" width="9.5703125" customWidth="1"/>
  </cols>
  <sheetData>
    <row r="1" spans="1:34"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5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1" t="s">
        <v>65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2"/>
      <c r="B6" s="82" t="s">
        <v>660</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ht="38.25" customHeight="1" x14ac:dyDescent="0.25">
      <c r="A8" s="12"/>
      <c r="B8" s="83" t="s">
        <v>661</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ht="15.75" x14ac:dyDescent="0.25">
      <c r="A9" s="12"/>
      <c r="B9" s="84"/>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row>
    <row r="10" spans="1:34" x14ac:dyDescent="0.25">
      <c r="A10" s="12"/>
      <c r="B10" s="14"/>
      <c r="C10" s="14"/>
      <c r="D10" s="14"/>
      <c r="E10" s="14"/>
      <c r="F10" s="14"/>
    </row>
    <row r="11" spans="1:34" ht="15.75" thickBot="1" x14ac:dyDescent="0.3">
      <c r="A11" s="12"/>
      <c r="B11" s="96" t="s">
        <v>662</v>
      </c>
      <c r="C11" s="19" t="s">
        <v>235</v>
      </c>
      <c r="D11" s="35" t="s">
        <v>663</v>
      </c>
      <c r="E11" s="35"/>
      <c r="F11" s="19"/>
    </row>
    <row r="12" spans="1:34" x14ac:dyDescent="0.25">
      <c r="A12" s="12"/>
      <c r="B12" s="19"/>
      <c r="C12" s="19" t="s">
        <v>235</v>
      </c>
      <c r="D12" s="37" t="s">
        <v>252</v>
      </c>
      <c r="E12" s="37"/>
      <c r="F12" s="19"/>
    </row>
    <row r="13" spans="1:34" x14ac:dyDescent="0.25">
      <c r="A13" s="12"/>
      <c r="B13" s="70" t="s">
        <v>664</v>
      </c>
      <c r="C13" s="60" t="s">
        <v>235</v>
      </c>
      <c r="D13" s="60" t="s">
        <v>233</v>
      </c>
      <c r="E13" s="79">
        <v>198</v>
      </c>
      <c r="F13" s="63" t="s">
        <v>235</v>
      </c>
    </row>
    <row r="14" spans="1:34" x14ac:dyDescent="0.25">
      <c r="A14" s="12"/>
      <c r="B14" s="61" t="s">
        <v>665</v>
      </c>
      <c r="C14" s="14" t="s">
        <v>235</v>
      </c>
      <c r="D14" s="14"/>
      <c r="E14" s="80">
        <v>107</v>
      </c>
      <c r="F14" s="57" t="s">
        <v>235</v>
      </c>
    </row>
    <row r="15" spans="1:34" x14ac:dyDescent="0.25">
      <c r="A15" s="12"/>
      <c r="B15" s="70" t="s">
        <v>666</v>
      </c>
      <c r="C15" s="60" t="s">
        <v>235</v>
      </c>
      <c r="D15" s="60"/>
      <c r="E15" s="79">
        <v>71</v>
      </c>
      <c r="F15" s="63" t="s">
        <v>235</v>
      </c>
    </row>
    <row r="16" spans="1:34" x14ac:dyDescent="0.25">
      <c r="A16" s="12"/>
      <c r="B16" s="61" t="s">
        <v>667</v>
      </c>
      <c r="C16" s="14" t="s">
        <v>235</v>
      </c>
      <c r="D16" s="14"/>
      <c r="E16" s="80">
        <v>11</v>
      </c>
      <c r="F16" s="57" t="s">
        <v>235</v>
      </c>
    </row>
    <row r="17" spans="1:34" ht="15.75" thickBot="1" x14ac:dyDescent="0.3">
      <c r="A17" s="12"/>
      <c r="B17" s="70" t="s">
        <v>141</v>
      </c>
      <c r="C17" s="60" t="s">
        <v>235</v>
      </c>
      <c r="D17" s="60"/>
      <c r="E17" s="79">
        <v>2</v>
      </c>
      <c r="F17" s="63" t="s">
        <v>235</v>
      </c>
    </row>
    <row r="18" spans="1:34" x14ac:dyDescent="0.25">
      <c r="A18" s="12"/>
      <c r="B18" s="27"/>
      <c r="C18" s="27" t="s">
        <v>235</v>
      </c>
      <c r="D18" s="31"/>
      <c r="E18" s="31"/>
      <c r="F18" s="27"/>
    </row>
    <row r="19" spans="1:34" ht="15.75" thickBot="1" x14ac:dyDescent="0.3">
      <c r="A19" s="12"/>
      <c r="B19" s="71" t="s">
        <v>119</v>
      </c>
      <c r="C19" s="19" t="s">
        <v>235</v>
      </c>
      <c r="D19" s="14" t="s">
        <v>233</v>
      </c>
      <c r="E19" s="80">
        <v>389</v>
      </c>
      <c r="F19" s="57" t="s">
        <v>235</v>
      </c>
    </row>
    <row r="20" spans="1:34" ht="15.75" thickTop="1" x14ac:dyDescent="0.25">
      <c r="A20" s="12"/>
      <c r="B20" s="27"/>
      <c r="C20" s="27" t="s">
        <v>235</v>
      </c>
      <c r="D20" s="32"/>
      <c r="E20" s="32"/>
      <c r="F20" s="27"/>
    </row>
    <row r="21" spans="1:34" x14ac:dyDescent="0.25">
      <c r="A21" s="12"/>
      <c r="B21" s="82" t="s">
        <v>668</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c r="AH21" s="82"/>
    </row>
    <row r="22" spans="1:34" ht="15.75" x14ac:dyDescent="0.25">
      <c r="A22" s="12"/>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x14ac:dyDescent="0.25">
      <c r="A23" s="12"/>
      <c r="B23" s="83" t="s">
        <v>669</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ht="15.75"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row>
    <row r="25" spans="1:34"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15.75" thickBot="1" x14ac:dyDescent="0.3">
      <c r="A26" s="12"/>
      <c r="B26" s="19"/>
      <c r="C26" s="19"/>
      <c r="D26" s="35" t="s">
        <v>448</v>
      </c>
      <c r="E26" s="35"/>
      <c r="F26" s="35"/>
      <c r="G26" s="35"/>
      <c r="H26" s="35"/>
      <c r="I26" s="35"/>
      <c r="J26" s="35"/>
      <c r="K26" s="35"/>
      <c r="L26" s="35"/>
      <c r="M26" s="35"/>
      <c r="N26" s="35"/>
      <c r="O26" s="35"/>
      <c r="P26" s="35"/>
      <c r="Q26" s="35"/>
      <c r="R26" s="19"/>
      <c r="S26" s="19"/>
      <c r="T26" s="35" t="s">
        <v>449</v>
      </c>
      <c r="U26" s="35"/>
      <c r="V26" s="35"/>
      <c r="W26" s="35"/>
      <c r="X26" s="35"/>
      <c r="Y26" s="35"/>
      <c r="Z26" s="35"/>
      <c r="AA26" s="35"/>
      <c r="AB26" s="35"/>
      <c r="AC26" s="35"/>
      <c r="AD26" s="35"/>
      <c r="AE26" s="35"/>
      <c r="AF26" s="35"/>
      <c r="AG26" s="35"/>
      <c r="AH26" s="19"/>
    </row>
    <row r="27" spans="1:34" x14ac:dyDescent="0.25">
      <c r="A27" s="12"/>
      <c r="B27" s="33"/>
      <c r="C27" s="33"/>
      <c r="D27" s="37" t="s">
        <v>141</v>
      </c>
      <c r="E27" s="37"/>
      <c r="F27" s="38"/>
      <c r="G27" s="38"/>
      <c r="H27" s="37" t="s">
        <v>141</v>
      </c>
      <c r="I27" s="37"/>
      <c r="J27" s="38"/>
      <c r="K27" s="38"/>
      <c r="L27" s="37" t="s">
        <v>141</v>
      </c>
      <c r="M27" s="37"/>
      <c r="N27" s="38"/>
      <c r="O27" s="38"/>
      <c r="P27" s="37" t="s">
        <v>141</v>
      </c>
      <c r="Q27" s="37"/>
      <c r="R27" s="33"/>
      <c r="S27" s="33"/>
      <c r="T27" s="37" t="s">
        <v>141</v>
      </c>
      <c r="U27" s="37"/>
      <c r="V27" s="38"/>
      <c r="W27" s="38"/>
      <c r="X27" s="37" t="s">
        <v>141</v>
      </c>
      <c r="Y27" s="37"/>
      <c r="Z27" s="38"/>
      <c r="AA27" s="38"/>
      <c r="AB27" s="37" t="s">
        <v>141</v>
      </c>
      <c r="AC27" s="37"/>
      <c r="AD27" s="38"/>
      <c r="AE27" s="38"/>
      <c r="AF27" s="37" t="s">
        <v>141</v>
      </c>
      <c r="AG27" s="37"/>
      <c r="AH27" s="33"/>
    </row>
    <row r="28" spans="1:34" x14ac:dyDescent="0.25">
      <c r="A28" s="12"/>
      <c r="B28" s="33"/>
      <c r="C28" s="33"/>
      <c r="D28" s="34" t="s">
        <v>670</v>
      </c>
      <c r="E28" s="34"/>
      <c r="F28" s="33"/>
      <c r="G28" s="33"/>
      <c r="H28" s="34" t="s">
        <v>639</v>
      </c>
      <c r="I28" s="34"/>
      <c r="J28" s="33"/>
      <c r="K28" s="33"/>
      <c r="L28" s="34" t="s">
        <v>670</v>
      </c>
      <c r="M28" s="34"/>
      <c r="N28" s="33"/>
      <c r="O28" s="33"/>
      <c r="P28" s="34" t="s">
        <v>642</v>
      </c>
      <c r="Q28" s="34"/>
      <c r="R28" s="33"/>
      <c r="S28" s="33"/>
      <c r="T28" s="34" t="s">
        <v>670</v>
      </c>
      <c r="U28" s="34"/>
      <c r="V28" s="33"/>
      <c r="W28" s="33"/>
      <c r="X28" s="34" t="s">
        <v>639</v>
      </c>
      <c r="Y28" s="34"/>
      <c r="Z28" s="33"/>
      <c r="AA28" s="33"/>
      <c r="AB28" s="34" t="s">
        <v>670</v>
      </c>
      <c r="AC28" s="34"/>
      <c r="AD28" s="33"/>
      <c r="AE28" s="33"/>
      <c r="AF28" s="34" t="s">
        <v>642</v>
      </c>
      <c r="AG28" s="34"/>
      <c r="AH28" s="33"/>
    </row>
    <row r="29" spans="1:34" ht="15.75" thickBot="1" x14ac:dyDescent="0.3">
      <c r="A29" s="12"/>
      <c r="B29" s="33"/>
      <c r="C29" s="33"/>
      <c r="D29" s="35" t="s">
        <v>639</v>
      </c>
      <c r="E29" s="35"/>
      <c r="F29" s="33"/>
      <c r="G29" s="33"/>
      <c r="H29" s="35"/>
      <c r="I29" s="35"/>
      <c r="J29" s="33"/>
      <c r="K29" s="33"/>
      <c r="L29" s="35" t="s">
        <v>642</v>
      </c>
      <c r="M29" s="35"/>
      <c r="N29" s="33"/>
      <c r="O29" s="33"/>
      <c r="P29" s="35"/>
      <c r="Q29" s="35"/>
      <c r="R29" s="33"/>
      <c r="S29" s="33"/>
      <c r="T29" s="35" t="s">
        <v>639</v>
      </c>
      <c r="U29" s="35"/>
      <c r="V29" s="33"/>
      <c r="W29" s="33"/>
      <c r="X29" s="35"/>
      <c r="Y29" s="35"/>
      <c r="Z29" s="33"/>
      <c r="AA29" s="33"/>
      <c r="AB29" s="35" t="s">
        <v>642</v>
      </c>
      <c r="AC29" s="35"/>
      <c r="AD29" s="33"/>
      <c r="AE29" s="33"/>
      <c r="AF29" s="35"/>
      <c r="AG29" s="35"/>
      <c r="AH29" s="33"/>
    </row>
    <row r="30" spans="1:34" x14ac:dyDescent="0.25">
      <c r="A30" s="12"/>
      <c r="B30" s="19"/>
      <c r="C30" s="19"/>
      <c r="D30" s="34" t="s">
        <v>252</v>
      </c>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19"/>
    </row>
    <row r="31" spans="1:34" ht="25.5" x14ac:dyDescent="0.25">
      <c r="A31" s="12"/>
      <c r="B31" s="97" t="s">
        <v>671</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x14ac:dyDescent="0.25">
      <c r="A32" s="12"/>
      <c r="B32" s="61" t="s">
        <v>672</v>
      </c>
      <c r="C32" s="14"/>
      <c r="D32" s="14" t="s">
        <v>233</v>
      </c>
      <c r="E32" s="80">
        <v>7</v>
      </c>
      <c r="F32" s="57" t="s">
        <v>235</v>
      </c>
      <c r="G32" s="14"/>
      <c r="H32" s="14" t="s">
        <v>233</v>
      </c>
      <c r="I32" s="80">
        <v>4</v>
      </c>
      <c r="J32" s="57" t="s">
        <v>235</v>
      </c>
      <c r="K32" s="14"/>
      <c r="L32" s="14" t="s">
        <v>233</v>
      </c>
      <c r="M32" s="80">
        <v>2</v>
      </c>
      <c r="N32" s="57" t="s">
        <v>235</v>
      </c>
      <c r="O32" s="14"/>
      <c r="P32" s="14" t="s">
        <v>233</v>
      </c>
      <c r="Q32" s="80">
        <v>2</v>
      </c>
      <c r="R32" s="57" t="s">
        <v>235</v>
      </c>
      <c r="S32" s="14"/>
      <c r="T32" s="14" t="s">
        <v>233</v>
      </c>
      <c r="U32" s="80">
        <v>5</v>
      </c>
      <c r="V32" s="57" t="s">
        <v>235</v>
      </c>
      <c r="W32" s="14"/>
      <c r="X32" s="14" t="s">
        <v>233</v>
      </c>
      <c r="Y32" s="80">
        <v>1</v>
      </c>
      <c r="Z32" s="57" t="s">
        <v>235</v>
      </c>
      <c r="AA32" s="14"/>
      <c r="AB32" s="14" t="s">
        <v>233</v>
      </c>
      <c r="AC32" s="80">
        <v>3</v>
      </c>
      <c r="AD32" s="57" t="s">
        <v>235</v>
      </c>
      <c r="AE32" s="14"/>
      <c r="AF32" s="14" t="s">
        <v>233</v>
      </c>
      <c r="AG32" s="80">
        <v>2</v>
      </c>
      <c r="AH32" s="57" t="s">
        <v>235</v>
      </c>
    </row>
    <row r="33" spans="1:34" ht="25.5" x14ac:dyDescent="0.25">
      <c r="A33" s="12"/>
      <c r="B33" s="97" t="s">
        <v>673</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row>
    <row r="34" spans="1:34" x14ac:dyDescent="0.25">
      <c r="A34" s="12"/>
      <c r="B34" s="61" t="s">
        <v>672</v>
      </c>
      <c r="C34" s="14"/>
      <c r="D34" s="57"/>
      <c r="E34" s="68" t="s">
        <v>234</v>
      </c>
      <c r="F34" s="57"/>
      <c r="G34" s="14"/>
      <c r="H34" s="57"/>
      <c r="I34" s="68" t="s">
        <v>234</v>
      </c>
      <c r="J34" s="57"/>
      <c r="K34" s="14"/>
      <c r="L34" s="57"/>
      <c r="M34" s="68" t="s">
        <v>234</v>
      </c>
      <c r="N34" s="57"/>
      <c r="O34" s="14"/>
      <c r="P34" s="57"/>
      <c r="Q34" s="68" t="s">
        <v>234</v>
      </c>
      <c r="R34" s="57"/>
      <c r="S34" s="14"/>
      <c r="T34" s="57"/>
      <c r="U34" s="68" t="s">
        <v>234</v>
      </c>
      <c r="V34" s="57"/>
      <c r="W34" s="14"/>
      <c r="X34" s="57"/>
      <c r="Y34" s="68" t="s">
        <v>234</v>
      </c>
      <c r="Z34" s="57"/>
      <c r="AA34" s="14"/>
      <c r="AB34" s="57"/>
      <c r="AC34" s="68" t="s">
        <v>234</v>
      </c>
      <c r="AD34" s="57"/>
      <c r="AE34" s="14"/>
      <c r="AF34" s="57"/>
      <c r="AG34" s="68" t="s">
        <v>234</v>
      </c>
      <c r="AH34" s="57"/>
    </row>
    <row r="35" spans="1:34" ht="26.25" thickBot="1" x14ac:dyDescent="0.3">
      <c r="A35" s="12"/>
      <c r="B35" s="70" t="s">
        <v>674</v>
      </c>
      <c r="C35" s="60"/>
      <c r="D35" s="63"/>
      <c r="E35" s="65" t="s">
        <v>234</v>
      </c>
      <c r="F35" s="63"/>
      <c r="G35" s="60"/>
      <c r="H35" s="63"/>
      <c r="I35" s="65" t="s">
        <v>234</v>
      </c>
      <c r="J35" s="63"/>
      <c r="K35" s="60"/>
      <c r="L35" s="63"/>
      <c r="M35" s="65" t="s">
        <v>234</v>
      </c>
      <c r="N35" s="63"/>
      <c r="O35" s="60"/>
      <c r="P35" s="63"/>
      <c r="Q35" s="65" t="s">
        <v>234</v>
      </c>
      <c r="R35" s="63"/>
      <c r="S35" s="60"/>
      <c r="T35" s="63"/>
      <c r="U35" s="65" t="s">
        <v>234</v>
      </c>
      <c r="V35" s="63"/>
      <c r="W35" s="60"/>
      <c r="X35" s="63"/>
      <c r="Y35" s="65" t="s">
        <v>234</v>
      </c>
      <c r="Z35" s="63"/>
      <c r="AA35" s="60"/>
      <c r="AB35" s="63"/>
      <c r="AC35" s="65" t="s">
        <v>234</v>
      </c>
      <c r="AD35" s="63"/>
      <c r="AE35" s="60"/>
      <c r="AF35" s="63"/>
      <c r="AG35" s="65" t="s">
        <v>234</v>
      </c>
      <c r="AH35" s="63"/>
    </row>
    <row r="36" spans="1:34" x14ac:dyDescent="0.25">
      <c r="A36" s="12"/>
      <c r="B36" s="27"/>
      <c r="C36" s="27"/>
      <c r="D36" s="31"/>
      <c r="E36" s="31"/>
      <c r="F36" s="27"/>
      <c r="G36" s="27"/>
      <c r="H36" s="31"/>
      <c r="I36" s="31"/>
      <c r="J36" s="27"/>
      <c r="K36" s="27"/>
      <c r="L36" s="31"/>
      <c r="M36" s="31"/>
      <c r="N36" s="27"/>
      <c r="O36" s="27"/>
      <c r="P36" s="31"/>
      <c r="Q36" s="31"/>
      <c r="R36" s="27"/>
      <c r="S36" s="27"/>
      <c r="T36" s="31"/>
      <c r="U36" s="31"/>
      <c r="V36" s="27"/>
      <c r="W36" s="27"/>
      <c r="X36" s="31"/>
      <c r="Y36" s="31"/>
      <c r="Z36" s="27"/>
      <c r="AA36" s="27"/>
      <c r="AB36" s="31"/>
      <c r="AC36" s="31"/>
      <c r="AD36" s="27"/>
      <c r="AE36" s="27"/>
      <c r="AF36" s="31"/>
      <c r="AG36" s="31"/>
      <c r="AH36" s="27"/>
    </row>
    <row r="37" spans="1:34" ht="15.75" thickBot="1" x14ac:dyDescent="0.3">
      <c r="A37" s="12"/>
      <c r="B37" s="71" t="s">
        <v>675</v>
      </c>
      <c r="C37" s="19"/>
      <c r="D37" s="14" t="s">
        <v>233</v>
      </c>
      <c r="E37" s="80">
        <v>7</v>
      </c>
      <c r="F37" s="57" t="s">
        <v>235</v>
      </c>
      <c r="G37" s="19"/>
      <c r="H37" s="14" t="s">
        <v>233</v>
      </c>
      <c r="I37" s="80">
        <v>4</v>
      </c>
      <c r="J37" s="57" t="s">
        <v>235</v>
      </c>
      <c r="K37" s="19"/>
      <c r="L37" s="14" t="s">
        <v>233</v>
      </c>
      <c r="M37" s="80">
        <v>2</v>
      </c>
      <c r="N37" s="57" t="s">
        <v>235</v>
      </c>
      <c r="O37" s="19"/>
      <c r="P37" s="14" t="s">
        <v>233</v>
      </c>
      <c r="Q37" s="80">
        <v>2</v>
      </c>
      <c r="R37" s="57" t="s">
        <v>235</v>
      </c>
      <c r="S37" s="19"/>
      <c r="T37" s="14" t="s">
        <v>233</v>
      </c>
      <c r="U37" s="80">
        <v>5</v>
      </c>
      <c r="V37" s="57" t="s">
        <v>235</v>
      </c>
      <c r="W37" s="19"/>
      <c r="X37" s="14" t="s">
        <v>233</v>
      </c>
      <c r="Y37" s="80">
        <v>1</v>
      </c>
      <c r="Z37" s="57" t="s">
        <v>235</v>
      </c>
      <c r="AA37" s="19"/>
      <c r="AB37" s="14" t="s">
        <v>233</v>
      </c>
      <c r="AC37" s="80">
        <v>3</v>
      </c>
      <c r="AD37" s="57" t="s">
        <v>235</v>
      </c>
      <c r="AE37" s="19"/>
      <c r="AF37" s="14" t="s">
        <v>233</v>
      </c>
      <c r="AG37" s="80">
        <v>2</v>
      </c>
      <c r="AH37" s="57" t="s">
        <v>235</v>
      </c>
    </row>
    <row r="38" spans="1:34" ht="15.75" thickTop="1" x14ac:dyDescent="0.25">
      <c r="A38" s="12"/>
      <c r="B38" s="27"/>
      <c r="C38" s="27"/>
      <c r="D38" s="32"/>
      <c r="E38" s="32"/>
      <c r="F38" s="27"/>
      <c r="G38" s="27"/>
      <c r="H38" s="32"/>
      <c r="I38" s="32"/>
      <c r="J38" s="27"/>
      <c r="K38" s="27"/>
      <c r="L38" s="32"/>
      <c r="M38" s="32"/>
      <c r="N38" s="27"/>
      <c r="O38" s="27"/>
      <c r="P38" s="32"/>
      <c r="Q38" s="32"/>
      <c r="R38" s="27"/>
      <c r="S38" s="27"/>
      <c r="T38" s="32"/>
      <c r="U38" s="32"/>
      <c r="V38" s="27"/>
      <c r="W38" s="27"/>
      <c r="X38" s="32"/>
      <c r="Y38" s="32"/>
      <c r="Z38" s="27"/>
      <c r="AA38" s="27"/>
      <c r="AB38" s="32"/>
      <c r="AC38" s="32"/>
      <c r="AD38" s="27"/>
      <c r="AE38" s="27"/>
      <c r="AF38" s="32"/>
      <c r="AG38" s="32"/>
      <c r="AH38" s="27"/>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33.75" x14ac:dyDescent="0.25">
      <c r="A40" s="12"/>
      <c r="B40" s="76" t="s">
        <v>442</v>
      </c>
      <c r="C40" s="77" t="s">
        <v>676</v>
      </c>
    </row>
    <row r="41" spans="1:34" x14ac:dyDescent="0.25">
      <c r="A41" s="12"/>
      <c r="B41" s="91"/>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c r="AE41" s="91"/>
      <c r="AF41" s="91"/>
      <c r="AG41" s="91"/>
      <c r="AH41" s="91"/>
    </row>
    <row r="42" spans="1:34" ht="22.5" x14ac:dyDescent="0.25">
      <c r="A42" s="12"/>
      <c r="B42" s="76" t="s">
        <v>444</v>
      </c>
      <c r="C42" s="77" t="s">
        <v>677</v>
      </c>
    </row>
    <row r="43" spans="1:34" x14ac:dyDescent="0.25">
      <c r="A43" s="12"/>
      <c r="B43" s="82" t="s">
        <v>678</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sheetData>
  <mergeCells count="64">
    <mergeCell ref="B24:AH24"/>
    <mergeCell ref="B39:AH39"/>
    <mergeCell ref="B41:AH41"/>
    <mergeCell ref="B43:AH43"/>
    <mergeCell ref="B7:AH7"/>
    <mergeCell ref="B8:AH8"/>
    <mergeCell ref="B9:AH9"/>
    <mergeCell ref="B21:AH21"/>
    <mergeCell ref="B22:AH22"/>
    <mergeCell ref="B23:AH23"/>
    <mergeCell ref="AH27:AH29"/>
    <mergeCell ref="D30:AG30"/>
    <mergeCell ref="A1:A2"/>
    <mergeCell ref="B1:AH1"/>
    <mergeCell ref="B2:AH2"/>
    <mergeCell ref="B3:AH3"/>
    <mergeCell ref="A4:A43"/>
    <mergeCell ref="B4:AH4"/>
    <mergeCell ref="B5:AH5"/>
    <mergeCell ref="B6:AH6"/>
    <mergeCell ref="AB27:AC27"/>
    <mergeCell ref="AB28:AC28"/>
    <mergeCell ref="AB29:AC29"/>
    <mergeCell ref="AD27:AD29"/>
    <mergeCell ref="AE27:AE29"/>
    <mergeCell ref="AF27:AG27"/>
    <mergeCell ref="AF28:AG28"/>
    <mergeCell ref="AF29:AG29"/>
    <mergeCell ref="W27:W29"/>
    <mergeCell ref="X27:Y27"/>
    <mergeCell ref="X28:Y28"/>
    <mergeCell ref="X29:Y29"/>
    <mergeCell ref="Z27:Z29"/>
    <mergeCell ref="AA27:AA29"/>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D11:E11"/>
    <mergeCell ref="D12:E12"/>
    <mergeCell ref="D26:Q26"/>
    <mergeCell ref="T26:AG26"/>
    <mergeCell ref="B27:B29"/>
    <mergeCell ref="C27:C29"/>
    <mergeCell ref="D27:E27"/>
    <mergeCell ref="D28:E28"/>
    <mergeCell ref="D29:E29"/>
    <mergeCell ref="F27:F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679</v>
      </c>
      <c r="B1" s="1" t="s">
        <v>1</v>
      </c>
    </row>
    <row r="2" spans="1:2" x14ac:dyDescent="0.25">
      <c r="A2" s="7"/>
      <c r="B2" s="1" t="s">
        <v>2</v>
      </c>
    </row>
    <row r="3" spans="1:2" ht="30" x14ac:dyDescent="0.25">
      <c r="A3" s="3" t="s">
        <v>680</v>
      </c>
      <c r="B3" s="4" t="s">
        <v>5</v>
      </c>
    </row>
    <row r="4" spans="1:2" x14ac:dyDescent="0.25">
      <c r="A4" s="12" t="s">
        <v>679</v>
      </c>
      <c r="B4" s="4" t="s">
        <v>5</v>
      </c>
    </row>
    <row r="5" spans="1:2" x14ac:dyDescent="0.25">
      <c r="A5" s="12"/>
      <c r="B5" s="13" t="s">
        <v>681</v>
      </c>
    </row>
    <row r="6" spans="1:2" x14ac:dyDescent="0.25">
      <c r="A6" s="12"/>
      <c r="B6" s="15" t="s">
        <v>682</v>
      </c>
    </row>
    <row r="7" spans="1:2" ht="409.6" x14ac:dyDescent="0.25">
      <c r="A7" s="12"/>
      <c r="B7" s="14" t="s">
        <v>683</v>
      </c>
    </row>
    <row r="8" spans="1:2" x14ac:dyDescent="0.25">
      <c r="A8" s="12"/>
      <c r="B8" s="15" t="s">
        <v>684</v>
      </c>
    </row>
    <row r="9" spans="1:2" ht="409.6" x14ac:dyDescent="0.25">
      <c r="A9" s="12"/>
      <c r="B9" s="14" t="s">
        <v>685</v>
      </c>
    </row>
    <row r="10" spans="1:2" x14ac:dyDescent="0.25">
      <c r="A10" s="12"/>
      <c r="B10" s="15" t="s">
        <v>686</v>
      </c>
    </row>
    <row r="11" spans="1:2" ht="128.25" x14ac:dyDescent="0.25">
      <c r="A11" s="12"/>
      <c r="B11" s="14" t="s">
        <v>687</v>
      </c>
    </row>
    <row r="12" spans="1:2" ht="409.6" x14ac:dyDescent="0.25">
      <c r="A12" s="12"/>
      <c r="B12" s="14" t="s">
        <v>688</v>
      </c>
    </row>
    <row r="13" spans="1:2" ht="15.75" x14ac:dyDescent="0.25">
      <c r="A13" s="12"/>
      <c r="B13" s="17"/>
    </row>
    <row r="14" spans="1:2" ht="268.5" x14ac:dyDescent="0.25">
      <c r="A14" s="12"/>
      <c r="B14" s="16" t="s">
        <v>689</v>
      </c>
    </row>
    <row r="15" spans="1:2" ht="204.75" x14ac:dyDescent="0.25">
      <c r="A15" s="12"/>
      <c r="B15" s="16" t="s">
        <v>690</v>
      </c>
    </row>
    <row r="16" spans="1:2" ht="409.6" x14ac:dyDescent="0.25">
      <c r="A16" s="12"/>
      <c r="B16" s="16" t="s">
        <v>691</v>
      </c>
    </row>
    <row r="17" spans="1:2" ht="409.6" x14ac:dyDescent="0.25">
      <c r="A17" s="12"/>
      <c r="B17" s="16" t="s">
        <v>692</v>
      </c>
    </row>
    <row r="18" spans="1:2" ht="204.75" x14ac:dyDescent="0.25">
      <c r="A18" s="12"/>
      <c r="B18" s="16" t="s">
        <v>69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6" customWidth="1"/>
    <col min="6" max="6" width="3.140625" customWidth="1"/>
    <col min="7" max="7" width="14.7109375" customWidth="1"/>
    <col min="8" max="8" width="3" customWidth="1"/>
    <col min="9" max="9" width="6" customWidth="1"/>
    <col min="10" max="10" width="3.140625" customWidth="1"/>
    <col min="11" max="11" width="14.7109375" customWidth="1"/>
    <col min="12" max="12" width="3" customWidth="1"/>
    <col min="13" max="13" width="5.28515625" customWidth="1"/>
    <col min="14" max="14" width="3.140625" customWidth="1"/>
    <col min="15" max="15" width="14.7109375" customWidth="1"/>
    <col min="16" max="16" width="3" customWidth="1"/>
    <col min="17" max="17" width="6" customWidth="1"/>
    <col min="18" max="18" width="3.140625" customWidth="1"/>
    <col min="19" max="19" width="14.7109375" customWidth="1"/>
    <col min="20" max="20" width="3" customWidth="1"/>
    <col min="21" max="21" width="6" customWidth="1"/>
    <col min="22" max="22" width="3.140625" customWidth="1"/>
    <col min="23" max="23" width="14.7109375" customWidth="1"/>
    <col min="24" max="24" width="3" customWidth="1"/>
    <col min="25" max="25" width="6" customWidth="1"/>
    <col min="26" max="26" width="3.140625" customWidth="1"/>
    <col min="27" max="27" width="14.7109375" customWidth="1"/>
    <col min="28" max="28" width="3" customWidth="1"/>
    <col min="29" max="29" width="6" customWidth="1"/>
    <col min="30" max="30" width="3.140625" customWidth="1"/>
    <col min="31" max="31" width="14.7109375" customWidth="1"/>
    <col min="32" max="32" width="3" customWidth="1"/>
    <col min="33" max="33" width="6" customWidth="1"/>
    <col min="34" max="34" width="3.140625" customWidth="1"/>
  </cols>
  <sheetData>
    <row r="1" spans="1:34"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1" t="s">
        <v>696</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2"/>
      <c r="B6" s="82" t="s">
        <v>697</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2"/>
      <c r="B9" s="19"/>
      <c r="C9" s="19"/>
      <c r="D9" s="35" t="s">
        <v>698</v>
      </c>
      <c r="E9" s="35"/>
      <c r="F9" s="35"/>
      <c r="G9" s="35"/>
      <c r="H9" s="35"/>
      <c r="I9" s="35"/>
      <c r="J9" s="35"/>
      <c r="K9" s="35"/>
      <c r="L9" s="35"/>
      <c r="M9" s="35"/>
      <c r="N9" s="35"/>
      <c r="O9" s="35"/>
      <c r="P9" s="35"/>
      <c r="Q9" s="35"/>
      <c r="R9" s="19"/>
      <c r="S9" s="19"/>
      <c r="T9" s="35" t="s">
        <v>699</v>
      </c>
      <c r="U9" s="35"/>
      <c r="V9" s="35"/>
      <c r="W9" s="35"/>
      <c r="X9" s="35"/>
      <c r="Y9" s="35"/>
      <c r="Z9" s="35"/>
      <c r="AA9" s="35"/>
      <c r="AB9" s="35"/>
      <c r="AC9" s="35"/>
      <c r="AD9" s="35"/>
      <c r="AE9" s="35"/>
      <c r="AF9" s="35"/>
      <c r="AG9" s="35"/>
      <c r="AH9" s="19"/>
    </row>
    <row r="10" spans="1:34" ht="15.75" thickBot="1" x14ac:dyDescent="0.3">
      <c r="A10" s="12"/>
      <c r="B10" s="19"/>
      <c r="C10" s="19"/>
      <c r="D10" s="90" t="s">
        <v>388</v>
      </c>
      <c r="E10" s="90"/>
      <c r="F10" s="90"/>
      <c r="G10" s="90"/>
      <c r="H10" s="90"/>
      <c r="I10" s="90"/>
      <c r="J10" s="19"/>
      <c r="K10" s="19"/>
      <c r="L10" s="90" t="s">
        <v>389</v>
      </c>
      <c r="M10" s="90"/>
      <c r="N10" s="90"/>
      <c r="O10" s="90"/>
      <c r="P10" s="90"/>
      <c r="Q10" s="90"/>
      <c r="R10" s="19"/>
      <c r="S10" s="19"/>
      <c r="T10" s="90" t="s">
        <v>388</v>
      </c>
      <c r="U10" s="90"/>
      <c r="V10" s="90"/>
      <c r="W10" s="90"/>
      <c r="X10" s="90"/>
      <c r="Y10" s="90"/>
      <c r="Z10" s="19"/>
      <c r="AA10" s="19"/>
      <c r="AB10" s="90" t="s">
        <v>389</v>
      </c>
      <c r="AC10" s="90"/>
      <c r="AD10" s="90"/>
      <c r="AE10" s="90"/>
      <c r="AF10" s="90"/>
      <c r="AG10" s="90"/>
      <c r="AH10" s="19"/>
    </row>
    <row r="11" spans="1:34" x14ac:dyDescent="0.25">
      <c r="A11" s="12"/>
      <c r="B11" s="33"/>
      <c r="C11" s="33"/>
      <c r="D11" s="37" t="s">
        <v>390</v>
      </c>
      <c r="E11" s="37"/>
      <c r="F11" s="38"/>
      <c r="G11" s="38"/>
      <c r="H11" s="37" t="s">
        <v>222</v>
      </c>
      <c r="I11" s="37"/>
      <c r="J11" s="33"/>
      <c r="K11" s="33"/>
      <c r="L11" s="37" t="s">
        <v>390</v>
      </c>
      <c r="M11" s="37"/>
      <c r="N11" s="38"/>
      <c r="O11" s="38"/>
      <c r="P11" s="37" t="s">
        <v>222</v>
      </c>
      <c r="Q11" s="37"/>
      <c r="R11" s="33"/>
      <c r="S11" s="33"/>
      <c r="T11" s="37" t="s">
        <v>390</v>
      </c>
      <c r="U11" s="37"/>
      <c r="V11" s="38"/>
      <c r="W11" s="38"/>
      <c r="X11" s="37" t="s">
        <v>222</v>
      </c>
      <c r="Y11" s="37"/>
      <c r="Z11" s="33"/>
      <c r="AA11" s="33"/>
      <c r="AB11" s="37" t="s">
        <v>390</v>
      </c>
      <c r="AC11" s="37"/>
      <c r="AD11" s="38"/>
      <c r="AE11" s="38"/>
      <c r="AF11" s="37" t="s">
        <v>222</v>
      </c>
      <c r="AG11" s="37"/>
      <c r="AH11" s="33"/>
    </row>
    <row r="12" spans="1:34" ht="15.75" thickBot="1" x14ac:dyDescent="0.3">
      <c r="A12" s="12"/>
      <c r="B12" s="33"/>
      <c r="C12" s="33"/>
      <c r="D12" s="35">
        <v>2014</v>
      </c>
      <c r="E12" s="35"/>
      <c r="F12" s="33"/>
      <c r="G12" s="33"/>
      <c r="H12" s="35">
        <v>2013</v>
      </c>
      <c r="I12" s="35"/>
      <c r="J12" s="33"/>
      <c r="K12" s="33"/>
      <c r="L12" s="35">
        <v>2014</v>
      </c>
      <c r="M12" s="35"/>
      <c r="N12" s="33"/>
      <c r="O12" s="33"/>
      <c r="P12" s="35">
        <v>2013</v>
      </c>
      <c r="Q12" s="35"/>
      <c r="R12" s="33"/>
      <c r="S12" s="33"/>
      <c r="T12" s="35">
        <v>2014</v>
      </c>
      <c r="U12" s="35"/>
      <c r="V12" s="33"/>
      <c r="W12" s="33"/>
      <c r="X12" s="35">
        <v>2013</v>
      </c>
      <c r="Y12" s="35"/>
      <c r="Z12" s="33"/>
      <c r="AA12" s="33"/>
      <c r="AB12" s="35">
        <v>2014</v>
      </c>
      <c r="AC12" s="35"/>
      <c r="AD12" s="33"/>
      <c r="AE12" s="33"/>
      <c r="AF12" s="35">
        <v>2013</v>
      </c>
      <c r="AG12" s="35"/>
      <c r="AH12" s="33"/>
    </row>
    <row r="13" spans="1:34" x14ac:dyDescent="0.25">
      <c r="A13" s="12"/>
      <c r="B13" s="19"/>
      <c r="C13" s="19"/>
      <c r="D13" s="34" t="s">
        <v>252</v>
      </c>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19"/>
    </row>
    <row r="14" spans="1:34" x14ac:dyDescent="0.25">
      <c r="A14" s="12"/>
      <c r="B14" s="59" t="s">
        <v>700</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row>
    <row r="15" spans="1:34" x14ac:dyDescent="0.25">
      <c r="A15" s="12"/>
      <c r="B15" s="61" t="s">
        <v>701</v>
      </c>
      <c r="C15" s="14"/>
      <c r="D15" s="14" t="s">
        <v>233</v>
      </c>
      <c r="E15" s="80">
        <v>27</v>
      </c>
      <c r="F15" s="57" t="s">
        <v>235</v>
      </c>
      <c r="G15" s="14"/>
      <c r="H15" s="14" t="s">
        <v>233</v>
      </c>
      <c r="I15" s="80">
        <v>33</v>
      </c>
      <c r="J15" s="57" t="s">
        <v>235</v>
      </c>
      <c r="K15" s="14"/>
      <c r="L15" s="14" t="s">
        <v>233</v>
      </c>
      <c r="M15" s="80">
        <v>54</v>
      </c>
      <c r="N15" s="57" t="s">
        <v>235</v>
      </c>
      <c r="O15" s="14"/>
      <c r="P15" s="14" t="s">
        <v>233</v>
      </c>
      <c r="Q15" s="80">
        <v>65</v>
      </c>
      <c r="R15" s="57" t="s">
        <v>235</v>
      </c>
      <c r="S15" s="14"/>
      <c r="T15" s="14" t="s">
        <v>233</v>
      </c>
      <c r="U15" s="80">
        <v>1</v>
      </c>
      <c r="V15" s="57" t="s">
        <v>235</v>
      </c>
      <c r="W15" s="14"/>
      <c r="X15" s="14" t="s">
        <v>233</v>
      </c>
      <c r="Y15" s="80">
        <v>1</v>
      </c>
      <c r="Z15" s="57" t="s">
        <v>235</v>
      </c>
      <c r="AA15" s="14"/>
      <c r="AB15" s="14" t="s">
        <v>233</v>
      </c>
      <c r="AC15" s="80">
        <v>2</v>
      </c>
      <c r="AD15" s="57" t="s">
        <v>235</v>
      </c>
      <c r="AE15" s="14"/>
      <c r="AF15" s="14" t="s">
        <v>233</v>
      </c>
      <c r="AG15" s="80">
        <v>2</v>
      </c>
      <c r="AH15" s="57" t="s">
        <v>235</v>
      </c>
    </row>
    <row r="16" spans="1:34" x14ac:dyDescent="0.25">
      <c r="A16" s="12"/>
      <c r="B16" s="70" t="s">
        <v>702</v>
      </c>
      <c r="C16" s="60"/>
      <c r="D16" s="60"/>
      <c r="E16" s="79">
        <v>37</v>
      </c>
      <c r="F16" s="63" t="s">
        <v>235</v>
      </c>
      <c r="G16" s="60"/>
      <c r="H16" s="60"/>
      <c r="I16" s="79">
        <v>33</v>
      </c>
      <c r="J16" s="63" t="s">
        <v>235</v>
      </c>
      <c r="K16" s="60"/>
      <c r="L16" s="60"/>
      <c r="M16" s="79">
        <v>73</v>
      </c>
      <c r="N16" s="63" t="s">
        <v>235</v>
      </c>
      <c r="O16" s="60"/>
      <c r="P16" s="60"/>
      <c r="Q16" s="79">
        <v>66</v>
      </c>
      <c r="R16" s="63" t="s">
        <v>235</v>
      </c>
      <c r="S16" s="60"/>
      <c r="T16" s="60"/>
      <c r="U16" s="79">
        <v>2</v>
      </c>
      <c r="V16" s="63" t="s">
        <v>235</v>
      </c>
      <c r="W16" s="60"/>
      <c r="X16" s="60"/>
      <c r="Y16" s="79">
        <v>1</v>
      </c>
      <c r="Z16" s="63" t="s">
        <v>235</v>
      </c>
      <c r="AA16" s="60"/>
      <c r="AB16" s="60"/>
      <c r="AC16" s="79">
        <v>4</v>
      </c>
      <c r="AD16" s="63" t="s">
        <v>235</v>
      </c>
      <c r="AE16" s="60"/>
      <c r="AF16" s="60"/>
      <c r="AG16" s="79">
        <v>3</v>
      </c>
      <c r="AH16" s="63" t="s">
        <v>235</v>
      </c>
    </row>
    <row r="17" spans="1:34" x14ac:dyDescent="0.25">
      <c r="A17" s="12"/>
      <c r="B17" s="61" t="s">
        <v>703</v>
      </c>
      <c r="C17" s="14"/>
      <c r="D17" s="14"/>
      <c r="E17" s="80" t="s">
        <v>704</v>
      </c>
      <c r="F17" s="57" t="s">
        <v>241</v>
      </c>
      <c r="G17" s="14"/>
      <c r="H17" s="14"/>
      <c r="I17" s="80" t="s">
        <v>294</v>
      </c>
      <c r="J17" s="57" t="s">
        <v>241</v>
      </c>
      <c r="K17" s="14"/>
      <c r="L17" s="14"/>
      <c r="M17" s="80" t="s">
        <v>705</v>
      </c>
      <c r="N17" s="57" t="s">
        <v>241</v>
      </c>
      <c r="O17" s="14"/>
      <c r="P17" s="14"/>
      <c r="Q17" s="80" t="s">
        <v>706</v>
      </c>
      <c r="R17" s="57" t="s">
        <v>241</v>
      </c>
      <c r="S17" s="14"/>
      <c r="T17" s="14"/>
      <c r="U17" s="80" t="s">
        <v>247</v>
      </c>
      <c r="V17" s="57" t="s">
        <v>241</v>
      </c>
      <c r="W17" s="14"/>
      <c r="X17" s="14"/>
      <c r="Y17" s="80" t="s">
        <v>247</v>
      </c>
      <c r="Z17" s="57" t="s">
        <v>241</v>
      </c>
      <c r="AA17" s="14"/>
      <c r="AB17" s="14"/>
      <c r="AC17" s="80" t="s">
        <v>240</v>
      </c>
      <c r="AD17" s="57" t="s">
        <v>241</v>
      </c>
      <c r="AE17" s="14"/>
      <c r="AF17" s="14"/>
      <c r="AG17" s="80" t="s">
        <v>240</v>
      </c>
      <c r="AH17" s="57" t="s">
        <v>241</v>
      </c>
    </row>
    <row r="18" spans="1:34" x14ac:dyDescent="0.25">
      <c r="A18" s="12"/>
      <c r="B18" s="70" t="s">
        <v>707</v>
      </c>
      <c r="C18" s="60"/>
      <c r="D18" s="63"/>
      <c r="E18" s="65" t="s">
        <v>234</v>
      </c>
      <c r="F18" s="63" t="s">
        <v>235</v>
      </c>
      <c r="G18" s="60"/>
      <c r="H18" s="63"/>
      <c r="I18" s="65" t="s">
        <v>234</v>
      </c>
      <c r="J18" s="63" t="s">
        <v>235</v>
      </c>
      <c r="K18" s="60"/>
      <c r="L18" s="60"/>
      <c r="M18" s="79">
        <v>1</v>
      </c>
      <c r="N18" s="63" t="s">
        <v>235</v>
      </c>
      <c r="O18" s="60"/>
      <c r="P18" s="63"/>
      <c r="Q18" s="65" t="s">
        <v>234</v>
      </c>
      <c r="R18" s="63" t="s">
        <v>235</v>
      </c>
      <c r="S18" s="60"/>
      <c r="T18" s="63"/>
      <c r="U18" s="65" t="s">
        <v>234</v>
      </c>
      <c r="V18" s="63" t="s">
        <v>235</v>
      </c>
      <c r="W18" s="60"/>
      <c r="X18" s="63"/>
      <c r="Y18" s="65" t="s">
        <v>234</v>
      </c>
      <c r="Z18" s="63" t="s">
        <v>235</v>
      </c>
      <c r="AA18" s="60"/>
      <c r="AB18" s="60"/>
      <c r="AC18" s="79" t="s">
        <v>247</v>
      </c>
      <c r="AD18" s="63" t="s">
        <v>241</v>
      </c>
      <c r="AE18" s="60"/>
      <c r="AF18" s="60"/>
      <c r="AG18" s="79">
        <v>1</v>
      </c>
      <c r="AH18" s="63" t="s">
        <v>235</v>
      </c>
    </row>
    <row r="19" spans="1:34" x14ac:dyDescent="0.25">
      <c r="A19" s="12"/>
      <c r="B19" s="61" t="s">
        <v>708</v>
      </c>
      <c r="C19" s="14"/>
      <c r="D19" s="14"/>
      <c r="E19" s="80">
        <v>5</v>
      </c>
      <c r="F19" s="57" t="s">
        <v>235</v>
      </c>
      <c r="G19" s="14"/>
      <c r="H19" s="14"/>
      <c r="I19" s="80">
        <v>21</v>
      </c>
      <c r="J19" s="57" t="s">
        <v>235</v>
      </c>
      <c r="K19" s="14"/>
      <c r="L19" s="14"/>
      <c r="M19" s="80">
        <v>9</v>
      </c>
      <c r="N19" s="57" t="s">
        <v>235</v>
      </c>
      <c r="O19" s="14"/>
      <c r="P19" s="14"/>
      <c r="Q19" s="80">
        <v>43</v>
      </c>
      <c r="R19" s="57" t="s">
        <v>235</v>
      </c>
      <c r="S19" s="14"/>
      <c r="T19" s="14"/>
      <c r="U19" s="80" t="s">
        <v>247</v>
      </c>
      <c r="V19" s="57" t="s">
        <v>241</v>
      </c>
      <c r="W19" s="14"/>
      <c r="X19" s="57"/>
      <c r="Y19" s="68" t="s">
        <v>234</v>
      </c>
      <c r="Z19" s="57" t="s">
        <v>235</v>
      </c>
      <c r="AA19" s="14"/>
      <c r="AB19" s="14"/>
      <c r="AC19" s="80" t="s">
        <v>247</v>
      </c>
      <c r="AD19" s="57" t="s">
        <v>241</v>
      </c>
      <c r="AE19" s="14"/>
      <c r="AF19" s="14"/>
      <c r="AG19" s="80" t="s">
        <v>247</v>
      </c>
      <c r="AH19" s="57" t="s">
        <v>241</v>
      </c>
    </row>
    <row r="20" spans="1:34" ht="15.75" thickBot="1" x14ac:dyDescent="0.3">
      <c r="A20" s="12"/>
      <c r="B20" s="70" t="s">
        <v>709</v>
      </c>
      <c r="C20" s="60"/>
      <c r="D20" s="63"/>
      <c r="E20" s="65" t="s">
        <v>234</v>
      </c>
      <c r="F20" s="63" t="s">
        <v>235</v>
      </c>
      <c r="G20" s="60"/>
      <c r="H20" s="63"/>
      <c r="I20" s="65" t="s">
        <v>234</v>
      </c>
      <c r="J20" s="63" t="s">
        <v>235</v>
      </c>
      <c r="K20" s="60"/>
      <c r="L20" s="60"/>
      <c r="M20" s="79">
        <v>1</v>
      </c>
      <c r="N20" s="63" t="s">
        <v>235</v>
      </c>
      <c r="O20" s="60"/>
      <c r="P20" s="63"/>
      <c r="Q20" s="65" t="s">
        <v>234</v>
      </c>
      <c r="R20" s="63" t="s">
        <v>235</v>
      </c>
      <c r="S20" s="60"/>
      <c r="T20" s="63"/>
      <c r="U20" s="65" t="s">
        <v>234</v>
      </c>
      <c r="V20" s="63" t="s">
        <v>235</v>
      </c>
      <c r="W20" s="60"/>
      <c r="X20" s="63"/>
      <c r="Y20" s="65" t="s">
        <v>234</v>
      </c>
      <c r="Z20" s="63" t="s">
        <v>235</v>
      </c>
      <c r="AA20" s="60"/>
      <c r="AB20" s="63"/>
      <c r="AC20" s="65" t="s">
        <v>234</v>
      </c>
      <c r="AD20" s="63" t="s">
        <v>235</v>
      </c>
      <c r="AE20" s="60"/>
      <c r="AF20" s="63"/>
      <c r="AG20" s="65" t="s">
        <v>234</v>
      </c>
      <c r="AH20" s="63" t="s">
        <v>235</v>
      </c>
    </row>
    <row r="21" spans="1:34" x14ac:dyDescent="0.25">
      <c r="A21" s="12"/>
      <c r="B21" s="27"/>
      <c r="C21" s="27"/>
      <c r="D21" s="31"/>
      <c r="E21" s="31"/>
      <c r="F21" s="27"/>
      <c r="G21" s="27"/>
      <c r="H21" s="31"/>
      <c r="I21" s="31"/>
      <c r="J21" s="27"/>
      <c r="K21" s="27"/>
      <c r="L21" s="31"/>
      <c r="M21" s="31"/>
      <c r="N21" s="27"/>
      <c r="O21" s="27"/>
      <c r="P21" s="31"/>
      <c r="Q21" s="31"/>
      <c r="R21" s="27"/>
      <c r="S21" s="27"/>
      <c r="T21" s="31"/>
      <c r="U21" s="31"/>
      <c r="V21" s="27"/>
      <c r="W21" s="27"/>
      <c r="X21" s="31"/>
      <c r="Y21" s="31"/>
      <c r="Z21" s="27"/>
      <c r="AA21" s="27"/>
      <c r="AB21" s="31"/>
      <c r="AC21" s="31"/>
      <c r="AD21" s="27"/>
      <c r="AE21" s="27"/>
      <c r="AF21" s="31"/>
      <c r="AG21" s="31"/>
      <c r="AH21" s="27"/>
    </row>
    <row r="22" spans="1:34" ht="15.75" thickBot="1" x14ac:dyDescent="0.3">
      <c r="A22" s="12"/>
      <c r="B22" s="71" t="s">
        <v>710</v>
      </c>
      <c r="C22" s="19"/>
      <c r="D22" s="14" t="s">
        <v>233</v>
      </c>
      <c r="E22" s="80">
        <v>20</v>
      </c>
      <c r="F22" s="57" t="s">
        <v>235</v>
      </c>
      <c r="G22" s="19"/>
      <c r="H22" s="14" t="s">
        <v>233</v>
      </c>
      <c r="I22" s="80">
        <v>46</v>
      </c>
      <c r="J22" s="57" t="s">
        <v>235</v>
      </c>
      <c r="K22" s="19"/>
      <c r="L22" s="14" t="s">
        <v>233</v>
      </c>
      <c r="M22" s="80">
        <v>41</v>
      </c>
      <c r="N22" s="57" t="s">
        <v>235</v>
      </c>
      <c r="O22" s="19"/>
      <c r="P22" s="14" t="s">
        <v>233</v>
      </c>
      <c r="Q22" s="80">
        <v>91</v>
      </c>
      <c r="R22" s="57" t="s">
        <v>235</v>
      </c>
      <c r="S22" s="19"/>
      <c r="T22" s="14" t="s">
        <v>233</v>
      </c>
      <c r="U22" s="80">
        <v>1</v>
      </c>
      <c r="V22" s="57" t="s">
        <v>235</v>
      </c>
      <c r="W22" s="19"/>
      <c r="X22" s="14" t="s">
        <v>233</v>
      </c>
      <c r="Y22" s="80">
        <v>1</v>
      </c>
      <c r="Z22" s="57" t="s">
        <v>235</v>
      </c>
      <c r="AA22" s="19"/>
      <c r="AB22" s="14" t="s">
        <v>233</v>
      </c>
      <c r="AC22" s="80">
        <v>2</v>
      </c>
      <c r="AD22" s="57" t="s">
        <v>235</v>
      </c>
      <c r="AE22" s="19"/>
      <c r="AF22" s="14" t="s">
        <v>233</v>
      </c>
      <c r="AG22" s="80">
        <v>3</v>
      </c>
      <c r="AH22" s="57" t="s">
        <v>235</v>
      </c>
    </row>
    <row r="23" spans="1:34" ht="15.75" thickTop="1" x14ac:dyDescent="0.25">
      <c r="A23" s="12"/>
      <c r="B23" s="27"/>
      <c r="C23" s="27"/>
      <c r="D23" s="32"/>
      <c r="E23" s="32"/>
      <c r="F23" s="27"/>
      <c r="G23" s="27"/>
      <c r="H23" s="32"/>
      <c r="I23" s="32"/>
      <c r="J23" s="27"/>
      <c r="K23" s="27"/>
      <c r="L23" s="32"/>
      <c r="M23" s="32"/>
      <c r="N23" s="27"/>
      <c r="O23" s="27"/>
      <c r="P23" s="32"/>
      <c r="Q23" s="32"/>
      <c r="R23" s="27"/>
      <c r="S23" s="27"/>
      <c r="T23" s="32"/>
      <c r="U23" s="32"/>
      <c r="V23" s="27"/>
      <c r="W23" s="27"/>
      <c r="X23" s="32"/>
      <c r="Y23" s="32"/>
      <c r="Z23" s="27"/>
      <c r="AA23" s="27"/>
      <c r="AB23" s="32"/>
      <c r="AC23" s="32"/>
      <c r="AD23" s="27"/>
      <c r="AE23" s="27"/>
      <c r="AF23" s="32"/>
      <c r="AG23" s="32"/>
      <c r="AH23" s="27"/>
    </row>
    <row r="24" spans="1:34" ht="15.75"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row>
    <row r="25" spans="1:34" ht="25.5" customHeight="1" x14ac:dyDescent="0.25">
      <c r="A25" s="12"/>
      <c r="B25" s="83" t="s">
        <v>711</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sheetData>
  <mergeCells count="51">
    <mergeCell ref="B5:AH5"/>
    <mergeCell ref="B6:AH6"/>
    <mergeCell ref="B7:AH7"/>
    <mergeCell ref="B24:AH24"/>
    <mergeCell ref="B25:AH25"/>
    <mergeCell ref="AF11:AG11"/>
    <mergeCell ref="AF12:AG12"/>
    <mergeCell ref="AH11:AH12"/>
    <mergeCell ref="D13:AG13"/>
    <mergeCell ref="A1:A2"/>
    <mergeCell ref="B1:AH1"/>
    <mergeCell ref="B2:AH2"/>
    <mergeCell ref="B3:AH3"/>
    <mergeCell ref="A4:A25"/>
    <mergeCell ref="B4:AH4"/>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Q9"/>
    <mergeCell ref="T9:AG9"/>
    <mergeCell ref="D10:I10"/>
    <mergeCell ref="L10:Q10"/>
    <mergeCell ref="T10:Y10"/>
    <mergeCell ref="AB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27.42578125" customWidth="1"/>
    <col min="5" max="5" width="13.140625" customWidth="1"/>
    <col min="6" max="6" width="9" customWidth="1"/>
  </cols>
  <sheetData>
    <row r="1" spans="1:6" ht="15" customHeight="1" x14ac:dyDescent="0.25">
      <c r="A1" s="7" t="s">
        <v>712</v>
      </c>
      <c r="B1" s="7" t="s">
        <v>1</v>
      </c>
      <c r="C1" s="7"/>
      <c r="D1" s="7"/>
      <c r="E1" s="7"/>
      <c r="F1" s="7"/>
    </row>
    <row r="2" spans="1:6" ht="15" customHeight="1" x14ac:dyDescent="0.25">
      <c r="A2" s="7"/>
      <c r="B2" s="7" t="s">
        <v>2</v>
      </c>
      <c r="C2" s="7"/>
      <c r="D2" s="7"/>
      <c r="E2" s="7"/>
      <c r="F2" s="7"/>
    </row>
    <row r="3" spans="1:6" ht="45" x14ac:dyDescent="0.25">
      <c r="A3" s="3" t="s">
        <v>713</v>
      </c>
      <c r="B3" s="11" t="s">
        <v>5</v>
      </c>
      <c r="C3" s="11"/>
      <c r="D3" s="11"/>
      <c r="E3" s="11"/>
      <c r="F3" s="11"/>
    </row>
    <row r="4" spans="1:6" ht="15" customHeight="1" x14ac:dyDescent="0.25">
      <c r="A4" s="12" t="s">
        <v>712</v>
      </c>
      <c r="B4" s="11" t="s">
        <v>5</v>
      </c>
      <c r="C4" s="11"/>
      <c r="D4" s="11"/>
      <c r="E4" s="11"/>
      <c r="F4" s="11"/>
    </row>
    <row r="5" spans="1:6" x14ac:dyDescent="0.25">
      <c r="A5" s="12"/>
      <c r="B5" s="81" t="s">
        <v>714</v>
      </c>
      <c r="C5" s="81"/>
      <c r="D5" s="81"/>
      <c r="E5" s="81"/>
      <c r="F5" s="81"/>
    </row>
    <row r="6" spans="1:6" ht="38.25" customHeight="1" x14ac:dyDescent="0.25">
      <c r="A6" s="12"/>
      <c r="B6" s="82" t="s">
        <v>715</v>
      </c>
      <c r="C6" s="82"/>
      <c r="D6" s="82"/>
      <c r="E6" s="82"/>
      <c r="F6" s="82"/>
    </row>
    <row r="7" spans="1:6" ht="89.25" customHeight="1" x14ac:dyDescent="0.25">
      <c r="A7" s="12"/>
      <c r="B7" s="83" t="s">
        <v>716</v>
      </c>
      <c r="C7" s="83"/>
      <c r="D7" s="83"/>
      <c r="E7" s="83"/>
      <c r="F7" s="83"/>
    </row>
    <row r="8" spans="1:6" ht="15.75" x14ac:dyDescent="0.25">
      <c r="A8" s="12"/>
      <c r="B8" s="84"/>
      <c r="C8" s="84"/>
      <c r="D8" s="84"/>
      <c r="E8" s="84"/>
      <c r="F8" s="84"/>
    </row>
    <row r="9" spans="1:6" x14ac:dyDescent="0.25">
      <c r="A9" s="12"/>
      <c r="B9" s="14"/>
      <c r="C9" s="14"/>
      <c r="D9" s="14"/>
      <c r="E9" s="14"/>
      <c r="F9" s="14"/>
    </row>
    <row r="10" spans="1:6" x14ac:dyDescent="0.25">
      <c r="A10" s="12"/>
      <c r="B10" s="70" t="s">
        <v>717</v>
      </c>
      <c r="C10" s="60" t="s">
        <v>235</v>
      </c>
      <c r="D10" s="60"/>
      <c r="E10" s="79">
        <v>5.5</v>
      </c>
      <c r="F10" s="63" t="s">
        <v>235</v>
      </c>
    </row>
    <row r="11" spans="1:6" x14ac:dyDescent="0.25">
      <c r="A11" s="12"/>
      <c r="B11" s="61" t="s">
        <v>718</v>
      </c>
      <c r="C11" s="14" t="s">
        <v>235</v>
      </c>
      <c r="D11" s="14"/>
      <c r="E11" s="80">
        <v>24.4</v>
      </c>
      <c r="F11" s="57" t="s">
        <v>527</v>
      </c>
    </row>
    <row r="12" spans="1:6" x14ac:dyDescent="0.25">
      <c r="A12" s="12"/>
      <c r="B12" s="70" t="s">
        <v>719</v>
      </c>
      <c r="C12" s="60" t="s">
        <v>235</v>
      </c>
      <c r="D12" s="60"/>
      <c r="E12" s="79">
        <v>2.7</v>
      </c>
      <c r="F12" s="63" t="s">
        <v>527</v>
      </c>
    </row>
    <row r="13" spans="1:6" x14ac:dyDescent="0.25">
      <c r="A13" s="12"/>
      <c r="B13" s="61" t="s">
        <v>720</v>
      </c>
      <c r="C13" s="14" t="s">
        <v>235</v>
      </c>
      <c r="D13" s="14"/>
      <c r="E13" s="80">
        <v>1.7</v>
      </c>
      <c r="F13" s="57" t="s">
        <v>527</v>
      </c>
    </row>
    <row r="14" spans="1:6" ht="63.75" customHeight="1" x14ac:dyDescent="0.25">
      <c r="A14" s="12"/>
      <c r="B14" s="83" t="s">
        <v>721</v>
      </c>
      <c r="C14" s="83"/>
      <c r="D14" s="83"/>
      <c r="E14" s="83"/>
      <c r="F14" s="83"/>
    </row>
    <row r="15" spans="1:6" ht="63.75" customHeight="1" x14ac:dyDescent="0.25">
      <c r="A15" s="12"/>
      <c r="B15" s="83" t="s">
        <v>722</v>
      </c>
      <c r="C15" s="83"/>
      <c r="D15" s="83"/>
      <c r="E15" s="83"/>
      <c r="F15" s="83"/>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3" t="s">
        <v>68</v>
      </c>
      <c r="B3" s="4" t="s">
        <v>5</v>
      </c>
      <c r="C3" s="4" t="s">
        <v>5</v>
      </c>
    </row>
    <row r="4" spans="1:3" x14ac:dyDescent="0.25">
      <c r="A4" s="2" t="s">
        <v>69</v>
      </c>
      <c r="B4" s="8">
        <v>23</v>
      </c>
      <c r="C4" s="8">
        <v>26</v>
      </c>
    </row>
    <row r="5" spans="1:3" x14ac:dyDescent="0.25">
      <c r="A5" s="2" t="s">
        <v>70</v>
      </c>
      <c r="B5" s="6">
        <v>69015808</v>
      </c>
      <c r="C5" s="6">
        <v>66118406</v>
      </c>
    </row>
    <row r="6" spans="1:3" ht="30" x14ac:dyDescent="0.25">
      <c r="A6" s="2" t="s">
        <v>71</v>
      </c>
      <c r="B6" s="4" t="s">
        <v>5</v>
      </c>
      <c r="C6" s="4" t="s">
        <v>5</v>
      </c>
    </row>
    <row r="7" spans="1:3" x14ac:dyDescent="0.25">
      <c r="A7" s="3" t="s">
        <v>68</v>
      </c>
      <c r="B7" s="4" t="s">
        <v>5</v>
      </c>
      <c r="C7" s="4" t="s">
        <v>5</v>
      </c>
    </row>
    <row r="8" spans="1:3" x14ac:dyDescent="0.25">
      <c r="A8" s="2" t="s">
        <v>72</v>
      </c>
      <c r="B8" s="9">
        <v>0.01</v>
      </c>
      <c r="C8" s="9">
        <v>0.01</v>
      </c>
    </row>
    <row r="9" spans="1:3" x14ac:dyDescent="0.25">
      <c r="A9" s="2" t="s">
        <v>73</v>
      </c>
      <c r="B9" s="6">
        <v>300000000</v>
      </c>
      <c r="C9" s="6">
        <v>300000000</v>
      </c>
    </row>
    <row r="10" spans="1:3" x14ac:dyDescent="0.25">
      <c r="A10" s="2" t="s">
        <v>74</v>
      </c>
      <c r="B10" s="6">
        <v>85274892</v>
      </c>
      <c r="C10" s="6">
        <v>85828485</v>
      </c>
    </row>
    <row r="11" spans="1:3" ht="30" x14ac:dyDescent="0.25">
      <c r="A11" s="2" t="s">
        <v>75</v>
      </c>
      <c r="B11" s="4" t="s">
        <v>5</v>
      </c>
      <c r="C11" s="4" t="s">
        <v>5</v>
      </c>
    </row>
    <row r="12" spans="1:3" x14ac:dyDescent="0.25">
      <c r="A12" s="3" t="s">
        <v>68</v>
      </c>
      <c r="B12" s="4" t="s">
        <v>5</v>
      </c>
      <c r="C12" s="4" t="s">
        <v>5</v>
      </c>
    </row>
    <row r="13" spans="1:3" x14ac:dyDescent="0.25">
      <c r="A13" s="2" t="s">
        <v>72</v>
      </c>
      <c r="B13" s="9">
        <v>0.01</v>
      </c>
      <c r="C13" s="9">
        <v>0.01</v>
      </c>
    </row>
    <row r="14" spans="1:3" x14ac:dyDescent="0.25">
      <c r="A14" s="2" t="s">
        <v>73</v>
      </c>
      <c r="B14" s="4">
        <v>100</v>
      </c>
      <c r="C14" s="4">
        <v>100</v>
      </c>
    </row>
    <row r="15" spans="1:3" x14ac:dyDescent="0.25">
      <c r="A15" s="2" t="s">
        <v>76</v>
      </c>
      <c r="B15" s="4">
        <v>100</v>
      </c>
      <c r="C15" s="4">
        <v>100</v>
      </c>
    </row>
    <row r="16" spans="1:3" x14ac:dyDescent="0.25">
      <c r="A16" s="2" t="s">
        <v>74</v>
      </c>
      <c r="B16" s="4">
        <v>100</v>
      </c>
      <c r="C1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42578125" customWidth="1"/>
    <col min="5" max="5" width="4.5703125" customWidth="1"/>
    <col min="6" max="7" width="1.85546875" bestFit="1" customWidth="1"/>
    <col min="8" max="8" width="2.42578125" customWidth="1"/>
    <col min="9" max="9" width="4.5703125" customWidth="1"/>
    <col min="10" max="10" width="1.8554687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4</v>
      </c>
      <c r="B3" s="11" t="s">
        <v>5</v>
      </c>
      <c r="C3" s="11"/>
      <c r="D3" s="11"/>
      <c r="E3" s="11"/>
      <c r="F3" s="11"/>
      <c r="G3" s="11"/>
      <c r="H3" s="11"/>
      <c r="I3" s="11"/>
      <c r="J3" s="11"/>
    </row>
    <row r="4" spans="1:10" ht="15" customHeight="1" x14ac:dyDescent="0.25">
      <c r="A4" s="12" t="s">
        <v>723</v>
      </c>
      <c r="B4" s="11" t="s">
        <v>5</v>
      </c>
      <c r="C4" s="11"/>
      <c r="D4" s="11"/>
      <c r="E4" s="11"/>
      <c r="F4" s="11"/>
      <c r="G4" s="11"/>
      <c r="H4" s="11"/>
      <c r="I4" s="11"/>
      <c r="J4" s="11"/>
    </row>
    <row r="5" spans="1:10" x14ac:dyDescent="0.25">
      <c r="A5" s="12"/>
      <c r="B5" s="81" t="s">
        <v>725</v>
      </c>
      <c r="C5" s="81"/>
      <c r="D5" s="81"/>
      <c r="E5" s="81"/>
      <c r="F5" s="81"/>
      <c r="G5" s="81"/>
      <c r="H5" s="81"/>
      <c r="I5" s="81"/>
      <c r="J5" s="81"/>
    </row>
    <row r="6" spans="1:10" ht="15.75" x14ac:dyDescent="0.25">
      <c r="A6" s="12"/>
      <c r="B6" s="84"/>
      <c r="C6" s="84"/>
      <c r="D6" s="84"/>
      <c r="E6" s="84"/>
      <c r="F6" s="84"/>
      <c r="G6" s="84"/>
      <c r="H6" s="84"/>
      <c r="I6" s="84"/>
      <c r="J6" s="84"/>
    </row>
    <row r="7" spans="1:10" x14ac:dyDescent="0.25">
      <c r="A7" s="12"/>
      <c r="B7" s="19"/>
      <c r="C7" s="19"/>
      <c r="D7" s="19"/>
      <c r="E7" s="19"/>
      <c r="F7" s="19"/>
      <c r="G7" s="19"/>
      <c r="H7" s="19"/>
      <c r="I7" s="19"/>
      <c r="J7" s="19"/>
    </row>
    <row r="8" spans="1:10" ht="15.75" thickBot="1" x14ac:dyDescent="0.3">
      <c r="A8" s="12"/>
      <c r="B8" s="19"/>
      <c r="C8" s="19" t="s">
        <v>235</v>
      </c>
      <c r="D8" s="73" t="s">
        <v>484</v>
      </c>
      <c r="E8" s="73"/>
      <c r="F8" s="73"/>
      <c r="G8" s="73"/>
      <c r="H8" s="73"/>
      <c r="I8" s="73"/>
      <c r="J8" s="19"/>
    </row>
    <row r="9" spans="1:10" x14ac:dyDescent="0.25">
      <c r="A9" s="12"/>
      <c r="B9" s="33"/>
      <c r="C9" s="33" t="s">
        <v>235</v>
      </c>
      <c r="D9" s="75" t="s">
        <v>390</v>
      </c>
      <c r="E9" s="75"/>
      <c r="F9" s="38"/>
      <c r="G9" s="38" t="s">
        <v>235</v>
      </c>
      <c r="H9" s="75" t="s">
        <v>222</v>
      </c>
      <c r="I9" s="75"/>
      <c r="J9" s="33"/>
    </row>
    <row r="10" spans="1:10" ht="15.75" thickBot="1" x14ac:dyDescent="0.3">
      <c r="A10" s="12"/>
      <c r="B10" s="33"/>
      <c r="C10" s="33"/>
      <c r="D10" s="73">
        <v>2014</v>
      </c>
      <c r="E10" s="73"/>
      <c r="F10" s="33"/>
      <c r="G10" s="33"/>
      <c r="H10" s="73">
        <v>2013</v>
      </c>
      <c r="I10" s="73"/>
      <c r="J10" s="33"/>
    </row>
    <row r="11" spans="1:10" x14ac:dyDescent="0.25">
      <c r="A11" s="12"/>
      <c r="B11" s="19"/>
      <c r="C11" s="19" t="s">
        <v>235</v>
      </c>
      <c r="D11" s="34" t="s">
        <v>252</v>
      </c>
      <c r="E11" s="34"/>
      <c r="F11" s="34"/>
      <c r="G11" s="34"/>
      <c r="H11" s="34"/>
      <c r="I11" s="34"/>
      <c r="J11" s="19"/>
    </row>
    <row r="12" spans="1:10" x14ac:dyDescent="0.25">
      <c r="A12" s="12"/>
      <c r="B12" s="70" t="s">
        <v>726</v>
      </c>
      <c r="C12" s="60" t="s">
        <v>235</v>
      </c>
      <c r="D12" s="60" t="s">
        <v>233</v>
      </c>
      <c r="E12" s="79">
        <v>86</v>
      </c>
      <c r="F12" s="63" t="s">
        <v>235</v>
      </c>
      <c r="G12" s="60" t="s">
        <v>235</v>
      </c>
      <c r="H12" s="60" t="s">
        <v>233</v>
      </c>
      <c r="I12" s="79">
        <v>86</v>
      </c>
      <c r="J12" s="63" t="s">
        <v>235</v>
      </c>
    </row>
    <row r="13" spans="1:10" x14ac:dyDescent="0.25">
      <c r="A13" s="12"/>
      <c r="B13" s="61" t="s">
        <v>727</v>
      </c>
      <c r="C13" s="14" t="s">
        <v>235</v>
      </c>
      <c r="D13" s="14"/>
      <c r="E13" s="80">
        <v>104</v>
      </c>
      <c r="F13" s="57" t="s">
        <v>235</v>
      </c>
      <c r="G13" s="14" t="s">
        <v>235</v>
      </c>
      <c r="H13" s="14"/>
      <c r="I13" s="80">
        <v>137</v>
      </c>
      <c r="J13" s="57" t="s">
        <v>235</v>
      </c>
    </row>
    <row r="14" spans="1:10" x14ac:dyDescent="0.25">
      <c r="A14" s="12"/>
      <c r="B14" s="70" t="s">
        <v>728</v>
      </c>
      <c r="C14" s="60" t="s">
        <v>235</v>
      </c>
      <c r="D14" s="60"/>
      <c r="E14" s="79">
        <v>6</v>
      </c>
      <c r="F14" s="63" t="s">
        <v>235</v>
      </c>
      <c r="G14" s="60" t="s">
        <v>235</v>
      </c>
      <c r="H14" s="60"/>
      <c r="I14" s="79">
        <v>16</v>
      </c>
      <c r="J14" s="63" t="s">
        <v>235</v>
      </c>
    </row>
  </sheetData>
  <mergeCells count="19">
    <mergeCell ref="J9:J10"/>
    <mergeCell ref="D11:I11"/>
    <mergeCell ref="A1:A2"/>
    <mergeCell ref="B1:J1"/>
    <mergeCell ref="B2:J2"/>
    <mergeCell ref="B3:J3"/>
    <mergeCell ref="A4:A1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customWidth="1"/>
    <col min="3" max="4" width="7.85546875" customWidth="1"/>
    <col min="5" max="5" width="24.28515625" customWidth="1"/>
    <col min="6" max="6" width="8.42578125" customWidth="1"/>
    <col min="7" max="8" width="7.85546875" customWidth="1"/>
    <col min="9" max="9" width="24.28515625" customWidth="1"/>
    <col min="10" max="10" width="8.42578125" customWidth="1"/>
    <col min="11" max="11" width="36.5703125" customWidth="1"/>
    <col min="12" max="12" width="7.85546875" customWidth="1"/>
    <col min="13" max="13" width="20.7109375" customWidth="1"/>
    <col min="14" max="14" width="8.42578125" customWidth="1"/>
    <col min="15" max="15" width="36.5703125" customWidth="1"/>
    <col min="16" max="16" width="7.85546875" customWidth="1"/>
    <col min="17" max="17" width="20.7109375" customWidth="1"/>
    <col min="18" max="18" width="8.42578125"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11" t="s">
        <v>5</v>
      </c>
      <c r="C3" s="11"/>
      <c r="D3" s="11"/>
      <c r="E3" s="11"/>
      <c r="F3" s="11"/>
      <c r="G3" s="11"/>
      <c r="H3" s="11"/>
      <c r="I3" s="11"/>
      <c r="J3" s="11"/>
      <c r="K3" s="11"/>
      <c r="L3" s="11"/>
      <c r="M3" s="11"/>
      <c r="N3" s="11"/>
      <c r="O3" s="11"/>
      <c r="P3" s="11"/>
      <c r="Q3" s="11"/>
      <c r="R3" s="11"/>
    </row>
    <row r="4" spans="1:18" ht="15" customHeight="1" x14ac:dyDescent="0.25">
      <c r="A4" s="12" t="s">
        <v>729</v>
      </c>
      <c r="B4" s="11" t="s">
        <v>5</v>
      </c>
      <c r="C4" s="11"/>
      <c r="D4" s="11"/>
      <c r="E4" s="11"/>
      <c r="F4" s="11"/>
      <c r="G4" s="11"/>
      <c r="H4" s="11"/>
      <c r="I4" s="11"/>
      <c r="J4" s="11"/>
      <c r="K4" s="11"/>
      <c r="L4" s="11"/>
      <c r="M4" s="11"/>
      <c r="N4" s="11"/>
      <c r="O4" s="11"/>
      <c r="P4" s="11"/>
      <c r="Q4" s="11"/>
      <c r="R4" s="11"/>
    </row>
    <row r="5" spans="1:18" x14ac:dyDescent="0.25">
      <c r="A5" s="12"/>
      <c r="B5" s="81" t="s">
        <v>731</v>
      </c>
      <c r="C5" s="81"/>
      <c r="D5" s="81"/>
      <c r="E5" s="81"/>
      <c r="F5" s="81"/>
      <c r="G5" s="81"/>
      <c r="H5" s="81"/>
      <c r="I5" s="81"/>
      <c r="J5" s="81"/>
      <c r="K5" s="81"/>
      <c r="L5" s="81"/>
      <c r="M5" s="81"/>
      <c r="N5" s="81"/>
      <c r="O5" s="81"/>
      <c r="P5" s="81"/>
      <c r="Q5" s="81"/>
      <c r="R5" s="81"/>
    </row>
    <row r="6" spans="1:18" ht="25.5" customHeight="1" x14ac:dyDescent="0.25">
      <c r="A6" s="12"/>
      <c r="B6" s="82" t="s">
        <v>732</v>
      </c>
      <c r="C6" s="82"/>
      <c r="D6" s="82"/>
      <c r="E6" s="82"/>
      <c r="F6" s="82"/>
      <c r="G6" s="82"/>
      <c r="H6" s="82"/>
      <c r="I6" s="82"/>
      <c r="J6" s="82"/>
      <c r="K6" s="82"/>
      <c r="L6" s="82"/>
      <c r="M6" s="82"/>
      <c r="N6" s="82"/>
      <c r="O6" s="82"/>
      <c r="P6" s="82"/>
      <c r="Q6" s="82"/>
      <c r="R6" s="82"/>
    </row>
    <row r="7" spans="1:18" x14ac:dyDescent="0.25">
      <c r="A7" s="12"/>
      <c r="B7" s="82" t="s">
        <v>733</v>
      </c>
      <c r="C7" s="82"/>
      <c r="D7" s="82"/>
      <c r="E7" s="82"/>
      <c r="F7" s="82"/>
      <c r="G7" s="82"/>
      <c r="H7" s="82"/>
      <c r="I7" s="82"/>
      <c r="J7" s="82"/>
      <c r="K7" s="82"/>
      <c r="L7" s="82"/>
      <c r="M7" s="82"/>
      <c r="N7" s="82"/>
      <c r="O7" s="82"/>
      <c r="P7" s="82"/>
      <c r="Q7" s="82"/>
      <c r="R7" s="82"/>
    </row>
    <row r="8" spans="1:18" ht="15.75" x14ac:dyDescent="0.25">
      <c r="A8" s="12"/>
      <c r="B8" s="84"/>
      <c r="C8" s="84"/>
      <c r="D8" s="84"/>
      <c r="E8" s="84"/>
      <c r="F8" s="84"/>
      <c r="G8" s="84"/>
      <c r="H8" s="84"/>
      <c r="I8" s="84"/>
      <c r="J8" s="84"/>
      <c r="K8" s="84"/>
      <c r="L8" s="84"/>
      <c r="M8" s="84"/>
      <c r="N8" s="84"/>
      <c r="O8" s="84"/>
      <c r="P8" s="84"/>
      <c r="Q8" s="84"/>
      <c r="R8" s="84"/>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9"/>
      <c r="C10" s="19" t="s">
        <v>235</v>
      </c>
      <c r="D10" s="73" t="s">
        <v>388</v>
      </c>
      <c r="E10" s="73"/>
      <c r="F10" s="73"/>
      <c r="G10" s="73"/>
      <c r="H10" s="73"/>
      <c r="I10" s="73"/>
      <c r="J10" s="19"/>
      <c r="K10" s="19"/>
      <c r="L10" s="73" t="s">
        <v>389</v>
      </c>
      <c r="M10" s="73"/>
      <c r="N10" s="73"/>
      <c r="O10" s="73"/>
      <c r="P10" s="73"/>
      <c r="Q10" s="73"/>
      <c r="R10" s="19"/>
    </row>
    <row r="11" spans="1:18" x14ac:dyDescent="0.25">
      <c r="A11" s="12"/>
      <c r="B11" s="33"/>
      <c r="C11" s="33" t="s">
        <v>235</v>
      </c>
      <c r="D11" s="75" t="s">
        <v>390</v>
      </c>
      <c r="E11" s="75"/>
      <c r="F11" s="38"/>
      <c r="G11" s="38"/>
      <c r="H11" s="75" t="s">
        <v>222</v>
      </c>
      <c r="I11" s="75"/>
      <c r="J11" s="33"/>
      <c r="K11" s="33"/>
      <c r="L11" s="75" t="s">
        <v>390</v>
      </c>
      <c r="M11" s="75"/>
      <c r="N11" s="38"/>
      <c r="O11" s="38"/>
      <c r="P11" s="75" t="s">
        <v>222</v>
      </c>
      <c r="Q11" s="75"/>
      <c r="R11" s="33"/>
    </row>
    <row r="12" spans="1:18" ht="15.75" thickBot="1" x14ac:dyDescent="0.3">
      <c r="A12" s="12"/>
      <c r="B12" s="33"/>
      <c r="C12" s="33"/>
      <c r="D12" s="73">
        <v>2014</v>
      </c>
      <c r="E12" s="73"/>
      <c r="F12" s="33"/>
      <c r="G12" s="33"/>
      <c r="H12" s="73">
        <v>2013</v>
      </c>
      <c r="I12" s="73"/>
      <c r="J12" s="33"/>
      <c r="K12" s="33"/>
      <c r="L12" s="73">
        <v>2014</v>
      </c>
      <c r="M12" s="73"/>
      <c r="N12" s="33"/>
      <c r="O12" s="33"/>
      <c r="P12" s="73">
        <v>2013</v>
      </c>
      <c r="Q12" s="73"/>
      <c r="R12" s="33"/>
    </row>
    <row r="13" spans="1:18" x14ac:dyDescent="0.25">
      <c r="A13" s="12"/>
      <c r="B13" s="19"/>
      <c r="C13" s="19" t="s">
        <v>235</v>
      </c>
      <c r="D13" s="34" t="s">
        <v>252</v>
      </c>
      <c r="E13" s="34"/>
      <c r="F13" s="34"/>
      <c r="G13" s="34"/>
      <c r="H13" s="34"/>
      <c r="I13" s="34"/>
      <c r="J13" s="34"/>
      <c r="K13" s="34"/>
      <c r="L13" s="34"/>
      <c r="M13" s="34"/>
      <c r="N13" s="34"/>
      <c r="O13" s="34"/>
      <c r="P13" s="34"/>
      <c r="Q13" s="34"/>
      <c r="R13" s="19"/>
    </row>
    <row r="14" spans="1:18" x14ac:dyDescent="0.25">
      <c r="A14" s="12"/>
      <c r="B14" s="59" t="s">
        <v>734</v>
      </c>
      <c r="C14" s="60" t="s">
        <v>235</v>
      </c>
      <c r="D14" s="60"/>
      <c r="E14" s="60"/>
      <c r="F14" s="60"/>
      <c r="G14" s="60"/>
      <c r="H14" s="60"/>
      <c r="I14" s="60"/>
      <c r="J14" s="60"/>
      <c r="K14" s="60"/>
      <c r="L14" s="60"/>
      <c r="M14" s="60"/>
      <c r="N14" s="60"/>
      <c r="O14" s="60"/>
      <c r="P14" s="60"/>
      <c r="Q14" s="60"/>
      <c r="R14" s="60"/>
    </row>
    <row r="15" spans="1:18" x14ac:dyDescent="0.25">
      <c r="A15" s="12"/>
      <c r="B15" s="71" t="s">
        <v>237</v>
      </c>
      <c r="C15" s="14" t="s">
        <v>235</v>
      </c>
      <c r="D15" s="14" t="s">
        <v>233</v>
      </c>
      <c r="E15" s="88">
        <v>1062</v>
      </c>
      <c r="F15" s="57" t="s">
        <v>235</v>
      </c>
      <c r="G15" s="14"/>
      <c r="H15" s="14" t="s">
        <v>233</v>
      </c>
      <c r="I15" s="88">
        <v>1133</v>
      </c>
      <c r="J15" s="57" t="s">
        <v>235</v>
      </c>
      <c r="K15" s="14"/>
      <c r="L15" s="14" t="s">
        <v>233</v>
      </c>
      <c r="M15" s="88">
        <v>2136</v>
      </c>
      <c r="N15" s="57" t="s">
        <v>235</v>
      </c>
      <c r="O15" s="14"/>
      <c r="P15" s="14" t="s">
        <v>233</v>
      </c>
      <c r="Q15" s="88">
        <v>2324</v>
      </c>
      <c r="R15" s="57" t="s">
        <v>235</v>
      </c>
    </row>
    <row r="16" spans="1:18" x14ac:dyDescent="0.25">
      <c r="A16" s="12"/>
      <c r="B16" s="72" t="s">
        <v>246</v>
      </c>
      <c r="C16" s="60" t="s">
        <v>235</v>
      </c>
      <c r="D16" s="60"/>
      <c r="E16" s="85">
        <v>1123</v>
      </c>
      <c r="F16" s="63" t="s">
        <v>235</v>
      </c>
      <c r="G16" s="60"/>
      <c r="H16" s="60"/>
      <c r="I16" s="85">
        <v>1162</v>
      </c>
      <c r="J16" s="63" t="s">
        <v>235</v>
      </c>
      <c r="K16" s="60"/>
      <c r="L16" s="60"/>
      <c r="M16" s="85">
        <v>2221</v>
      </c>
      <c r="N16" s="63" t="s">
        <v>235</v>
      </c>
      <c r="O16" s="60"/>
      <c r="P16" s="60"/>
      <c r="Q16" s="85">
        <v>2299</v>
      </c>
      <c r="R16" s="63" t="s">
        <v>235</v>
      </c>
    </row>
    <row r="17" spans="1:18" x14ac:dyDescent="0.25">
      <c r="A17" s="12"/>
      <c r="B17" s="71" t="s">
        <v>232</v>
      </c>
      <c r="C17" s="14" t="s">
        <v>235</v>
      </c>
      <c r="D17" s="14"/>
      <c r="E17" s="80">
        <v>538</v>
      </c>
      <c r="F17" s="57" t="s">
        <v>235</v>
      </c>
      <c r="G17" s="14"/>
      <c r="H17" s="14"/>
      <c r="I17" s="80">
        <v>606</v>
      </c>
      <c r="J17" s="57" t="s">
        <v>235</v>
      </c>
      <c r="K17" s="14"/>
      <c r="L17" s="14"/>
      <c r="M17" s="88">
        <v>1055</v>
      </c>
      <c r="N17" s="57" t="s">
        <v>235</v>
      </c>
      <c r="O17" s="14"/>
      <c r="P17" s="14"/>
      <c r="Q17" s="88">
        <v>1181</v>
      </c>
      <c r="R17" s="57" t="s">
        <v>235</v>
      </c>
    </row>
    <row r="18" spans="1:18" x14ac:dyDescent="0.25">
      <c r="A18" s="12"/>
      <c r="B18" s="72" t="s">
        <v>436</v>
      </c>
      <c r="C18" s="60" t="s">
        <v>235</v>
      </c>
      <c r="D18" s="60"/>
      <c r="E18" s="79">
        <v>336</v>
      </c>
      <c r="F18" s="63" t="s">
        <v>235</v>
      </c>
      <c r="G18" s="60"/>
      <c r="H18" s="60"/>
      <c r="I18" s="79">
        <v>333</v>
      </c>
      <c r="J18" s="63" t="s">
        <v>235</v>
      </c>
      <c r="K18" s="60"/>
      <c r="L18" s="60"/>
      <c r="M18" s="79">
        <v>641</v>
      </c>
      <c r="N18" s="63" t="s">
        <v>235</v>
      </c>
      <c r="O18" s="60"/>
      <c r="P18" s="60"/>
      <c r="Q18" s="79">
        <v>664</v>
      </c>
      <c r="R18" s="63" t="s">
        <v>235</v>
      </c>
    </row>
    <row r="19" spans="1:18" ht="15.75" thickBot="1" x14ac:dyDescent="0.3">
      <c r="A19" s="12"/>
      <c r="B19" s="71" t="s">
        <v>735</v>
      </c>
      <c r="C19" s="14" t="s">
        <v>235</v>
      </c>
      <c r="D19" s="14"/>
      <c r="E19" s="80" t="s">
        <v>275</v>
      </c>
      <c r="F19" s="57" t="s">
        <v>241</v>
      </c>
      <c r="G19" s="14"/>
      <c r="H19" s="14"/>
      <c r="I19" s="80" t="s">
        <v>736</v>
      </c>
      <c r="J19" s="57" t="s">
        <v>241</v>
      </c>
      <c r="K19" s="14"/>
      <c r="L19" s="14"/>
      <c r="M19" s="80" t="s">
        <v>341</v>
      </c>
      <c r="N19" s="57" t="s">
        <v>241</v>
      </c>
      <c r="O19" s="14"/>
      <c r="P19" s="14"/>
      <c r="Q19" s="80" t="s">
        <v>340</v>
      </c>
      <c r="R19" s="57" t="s">
        <v>241</v>
      </c>
    </row>
    <row r="20" spans="1:18" x14ac:dyDescent="0.25">
      <c r="A20" s="12"/>
      <c r="B20" s="27"/>
      <c r="C20" s="27" t="s">
        <v>235</v>
      </c>
      <c r="D20" s="31"/>
      <c r="E20" s="31"/>
      <c r="F20" s="27"/>
      <c r="G20" s="27"/>
      <c r="H20" s="31"/>
      <c r="I20" s="31"/>
      <c r="J20" s="27"/>
      <c r="K20" s="27"/>
      <c r="L20" s="31"/>
      <c r="M20" s="31"/>
      <c r="N20" s="27"/>
      <c r="O20" s="27"/>
      <c r="P20" s="31"/>
      <c r="Q20" s="31"/>
      <c r="R20" s="27"/>
    </row>
    <row r="21" spans="1:18" ht="15.75" thickBot="1" x14ac:dyDescent="0.3">
      <c r="A21" s="12"/>
      <c r="B21" s="62" t="s">
        <v>737</v>
      </c>
      <c r="C21" s="23" t="s">
        <v>235</v>
      </c>
      <c r="D21" s="60" t="s">
        <v>233</v>
      </c>
      <c r="E21" s="85">
        <v>3019</v>
      </c>
      <c r="F21" s="63" t="s">
        <v>235</v>
      </c>
      <c r="G21" s="23"/>
      <c r="H21" s="60" t="s">
        <v>233</v>
      </c>
      <c r="I21" s="85">
        <v>3189</v>
      </c>
      <c r="J21" s="63" t="s">
        <v>235</v>
      </c>
      <c r="K21" s="23"/>
      <c r="L21" s="60" t="s">
        <v>233</v>
      </c>
      <c r="M21" s="85">
        <v>5976</v>
      </c>
      <c r="N21" s="63" t="s">
        <v>235</v>
      </c>
      <c r="O21" s="23"/>
      <c r="P21" s="60" t="s">
        <v>233</v>
      </c>
      <c r="Q21" s="85">
        <v>6386</v>
      </c>
      <c r="R21" s="63" t="s">
        <v>235</v>
      </c>
    </row>
    <row r="22" spans="1:18" ht="15.75" thickTop="1" x14ac:dyDescent="0.25">
      <c r="A22" s="12"/>
      <c r="B22" s="27"/>
      <c r="C22" s="27" t="s">
        <v>235</v>
      </c>
      <c r="D22" s="32"/>
      <c r="E22" s="32"/>
      <c r="F22" s="27"/>
      <c r="G22" s="27"/>
      <c r="H22" s="32"/>
      <c r="I22" s="32"/>
      <c r="J22" s="27"/>
      <c r="K22" s="27"/>
      <c r="L22" s="32"/>
      <c r="M22" s="32"/>
      <c r="N22" s="27"/>
      <c r="O22" s="27"/>
      <c r="P22" s="32"/>
      <c r="Q22" s="32"/>
      <c r="R22" s="27"/>
    </row>
    <row r="23" spans="1:18" x14ac:dyDescent="0.25">
      <c r="A23" s="12"/>
      <c r="B23" s="78" t="s">
        <v>738</v>
      </c>
      <c r="C23" s="19" t="s">
        <v>235</v>
      </c>
      <c r="D23" s="14"/>
      <c r="E23" s="14"/>
      <c r="F23" s="14"/>
      <c r="G23" s="19"/>
      <c r="H23" s="14"/>
      <c r="I23" s="14"/>
      <c r="J23" s="14"/>
      <c r="K23" s="19"/>
      <c r="L23" s="14"/>
      <c r="M23" s="14"/>
      <c r="N23" s="14"/>
      <c r="O23" s="19"/>
      <c r="P23" s="14"/>
      <c r="Q23" s="14"/>
      <c r="R23" s="14"/>
    </row>
    <row r="24" spans="1:18" x14ac:dyDescent="0.25">
      <c r="A24" s="12"/>
      <c r="B24" s="72" t="s">
        <v>237</v>
      </c>
      <c r="C24" s="23" t="s">
        <v>235</v>
      </c>
      <c r="D24" s="60" t="s">
        <v>233</v>
      </c>
      <c r="E24" s="79">
        <v>39</v>
      </c>
      <c r="F24" s="63" t="s">
        <v>235</v>
      </c>
      <c r="G24" s="23"/>
      <c r="H24" s="60" t="s">
        <v>233</v>
      </c>
      <c r="I24" s="79">
        <v>104</v>
      </c>
      <c r="J24" s="63" t="s">
        <v>235</v>
      </c>
      <c r="K24" s="23"/>
      <c r="L24" s="60" t="s">
        <v>233</v>
      </c>
      <c r="M24" s="79">
        <v>132</v>
      </c>
      <c r="N24" s="63" t="s">
        <v>235</v>
      </c>
      <c r="O24" s="23"/>
      <c r="P24" s="60" t="s">
        <v>233</v>
      </c>
      <c r="Q24" s="79">
        <v>231</v>
      </c>
      <c r="R24" s="63" t="s">
        <v>235</v>
      </c>
    </row>
    <row r="25" spans="1:18" x14ac:dyDescent="0.25">
      <c r="A25" s="12"/>
      <c r="B25" s="71" t="s">
        <v>246</v>
      </c>
      <c r="C25" s="19" t="s">
        <v>235</v>
      </c>
      <c r="D25" s="14"/>
      <c r="E25" s="80">
        <v>133</v>
      </c>
      <c r="F25" s="57" t="s">
        <v>235</v>
      </c>
      <c r="G25" s="19"/>
      <c r="H25" s="14"/>
      <c r="I25" s="80">
        <v>127</v>
      </c>
      <c r="J25" s="57" t="s">
        <v>235</v>
      </c>
      <c r="K25" s="19"/>
      <c r="L25" s="14"/>
      <c r="M25" s="80">
        <v>258</v>
      </c>
      <c r="N25" s="57" t="s">
        <v>235</v>
      </c>
      <c r="O25" s="19"/>
      <c r="P25" s="14"/>
      <c r="Q25" s="80">
        <v>244</v>
      </c>
      <c r="R25" s="57" t="s">
        <v>235</v>
      </c>
    </row>
    <row r="26" spans="1:18" x14ac:dyDescent="0.25">
      <c r="A26" s="12"/>
      <c r="B26" s="72" t="s">
        <v>232</v>
      </c>
      <c r="C26" s="23" t="s">
        <v>235</v>
      </c>
      <c r="D26" s="60"/>
      <c r="E26" s="79">
        <v>48</v>
      </c>
      <c r="F26" s="63" t="s">
        <v>235</v>
      </c>
      <c r="G26" s="23"/>
      <c r="H26" s="60"/>
      <c r="I26" s="79">
        <v>40</v>
      </c>
      <c r="J26" s="63" t="s">
        <v>235</v>
      </c>
      <c r="K26" s="23"/>
      <c r="L26" s="60"/>
      <c r="M26" s="79">
        <v>98</v>
      </c>
      <c r="N26" s="63" t="s">
        <v>235</v>
      </c>
      <c r="O26" s="23"/>
      <c r="P26" s="60"/>
      <c r="Q26" s="79">
        <v>85</v>
      </c>
      <c r="R26" s="63" t="s">
        <v>235</v>
      </c>
    </row>
    <row r="27" spans="1:18" ht="15.75" thickBot="1" x14ac:dyDescent="0.3">
      <c r="A27" s="12"/>
      <c r="B27" s="71" t="s">
        <v>436</v>
      </c>
      <c r="C27" s="19" t="s">
        <v>235</v>
      </c>
      <c r="D27" s="14"/>
      <c r="E27" s="80">
        <v>19</v>
      </c>
      <c r="F27" s="57" t="s">
        <v>235</v>
      </c>
      <c r="G27" s="19"/>
      <c r="H27" s="14"/>
      <c r="I27" s="80">
        <v>19</v>
      </c>
      <c r="J27" s="57" t="s">
        <v>235</v>
      </c>
      <c r="K27" s="19"/>
      <c r="L27" s="14"/>
      <c r="M27" s="80">
        <v>37</v>
      </c>
      <c r="N27" s="57" t="s">
        <v>235</v>
      </c>
      <c r="O27" s="19"/>
      <c r="P27" s="14"/>
      <c r="Q27" s="80">
        <v>40</v>
      </c>
      <c r="R27" s="57" t="s">
        <v>235</v>
      </c>
    </row>
    <row r="28" spans="1:18" x14ac:dyDescent="0.25">
      <c r="A28" s="12"/>
      <c r="B28" s="27"/>
      <c r="C28" s="27" t="s">
        <v>235</v>
      </c>
      <c r="D28" s="31"/>
      <c r="E28" s="31"/>
      <c r="F28" s="27"/>
      <c r="G28" s="27"/>
      <c r="H28" s="31"/>
      <c r="I28" s="31"/>
      <c r="J28" s="27"/>
      <c r="K28" s="27"/>
      <c r="L28" s="31"/>
      <c r="M28" s="31"/>
      <c r="N28" s="27"/>
      <c r="O28" s="27"/>
      <c r="P28" s="31"/>
      <c r="Q28" s="31"/>
      <c r="R28" s="27"/>
    </row>
    <row r="29" spans="1:18" ht="15.75" thickBot="1" x14ac:dyDescent="0.3">
      <c r="A29" s="12"/>
      <c r="B29" s="62" t="s">
        <v>737</v>
      </c>
      <c r="C29" s="23" t="s">
        <v>235</v>
      </c>
      <c r="D29" s="60" t="s">
        <v>233</v>
      </c>
      <c r="E29" s="79">
        <v>239</v>
      </c>
      <c r="F29" s="63" t="s">
        <v>235</v>
      </c>
      <c r="G29" s="23"/>
      <c r="H29" s="60" t="s">
        <v>233</v>
      </c>
      <c r="I29" s="79">
        <v>290</v>
      </c>
      <c r="J29" s="63" t="s">
        <v>235</v>
      </c>
      <c r="K29" s="23"/>
      <c r="L29" s="60" t="s">
        <v>233</v>
      </c>
      <c r="M29" s="79">
        <v>525</v>
      </c>
      <c r="N29" s="63" t="s">
        <v>235</v>
      </c>
      <c r="O29" s="23"/>
      <c r="P29" s="60" t="s">
        <v>233</v>
      </c>
      <c r="Q29" s="79">
        <v>600</v>
      </c>
      <c r="R29" s="63" t="s">
        <v>235</v>
      </c>
    </row>
    <row r="30" spans="1:18" ht="15.75" thickTop="1" x14ac:dyDescent="0.25">
      <c r="A30" s="12"/>
      <c r="B30" s="27"/>
      <c r="C30" s="27" t="s">
        <v>235</v>
      </c>
      <c r="D30" s="32"/>
      <c r="E30" s="32"/>
      <c r="F30" s="27"/>
      <c r="G30" s="27"/>
      <c r="H30" s="32"/>
      <c r="I30" s="32"/>
      <c r="J30" s="27"/>
      <c r="K30" s="27"/>
      <c r="L30" s="32"/>
      <c r="M30" s="32"/>
      <c r="N30" s="27"/>
      <c r="O30" s="27"/>
      <c r="P30" s="32"/>
      <c r="Q30" s="32"/>
      <c r="R30" s="27"/>
    </row>
    <row r="31" spans="1:18" x14ac:dyDescent="0.25">
      <c r="A31" s="12"/>
      <c r="B31" s="78" t="s">
        <v>739</v>
      </c>
      <c r="C31" s="19" t="s">
        <v>235</v>
      </c>
      <c r="D31" s="14"/>
      <c r="E31" s="14"/>
      <c r="F31" s="14"/>
      <c r="G31" s="19"/>
      <c r="H31" s="14"/>
      <c r="I31" s="14"/>
      <c r="J31" s="14"/>
      <c r="K31" s="19"/>
      <c r="L31" s="14"/>
      <c r="M31" s="14"/>
      <c r="N31" s="14"/>
      <c r="O31" s="19"/>
      <c r="P31" s="14"/>
      <c r="Q31" s="14"/>
      <c r="R31" s="14"/>
    </row>
    <row r="32" spans="1:18" x14ac:dyDescent="0.25">
      <c r="A32" s="12"/>
      <c r="B32" s="72" t="s">
        <v>237</v>
      </c>
      <c r="C32" s="23" t="s">
        <v>235</v>
      </c>
      <c r="D32" s="60" t="s">
        <v>233</v>
      </c>
      <c r="E32" s="79">
        <v>9</v>
      </c>
      <c r="F32" s="63" t="s">
        <v>235</v>
      </c>
      <c r="G32" s="23"/>
      <c r="H32" s="60" t="s">
        <v>233</v>
      </c>
      <c r="I32" s="79">
        <v>9</v>
      </c>
      <c r="J32" s="63" t="s">
        <v>235</v>
      </c>
      <c r="K32" s="23"/>
      <c r="L32" s="60" t="s">
        <v>233</v>
      </c>
      <c r="M32" s="79">
        <v>19</v>
      </c>
      <c r="N32" s="63" t="s">
        <v>235</v>
      </c>
      <c r="O32" s="23"/>
      <c r="P32" s="60" t="s">
        <v>233</v>
      </c>
      <c r="Q32" s="79">
        <v>18</v>
      </c>
      <c r="R32" s="63" t="s">
        <v>235</v>
      </c>
    </row>
    <row r="33" spans="1:18" x14ac:dyDescent="0.25">
      <c r="A33" s="12"/>
      <c r="B33" s="71" t="s">
        <v>246</v>
      </c>
      <c r="C33" s="19" t="s">
        <v>235</v>
      </c>
      <c r="D33" s="14"/>
      <c r="E33" s="80">
        <v>30</v>
      </c>
      <c r="F33" s="57" t="s">
        <v>235</v>
      </c>
      <c r="G33" s="19"/>
      <c r="H33" s="14"/>
      <c r="I33" s="80">
        <v>29</v>
      </c>
      <c r="J33" s="57" t="s">
        <v>235</v>
      </c>
      <c r="K33" s="19"/>
      <c r="L33" s="14"/>
      <c r="M33" s="80">
        <v>59</v>
      </c>
      <c r="N33" s="57" t="s">
        <v>235</v>
      </c>
      <c r="O33" s="19"/>
      <c r="P33" s="14"/>
      <c r="Q33" s="80">
        <v>59</v>
      </c>
      <c r="R33" s="57" t="s">
        <v>235</v>
      </c>
    </row>
    <row r="34" spans="1:18" x14ac:dyDescent="0.25">
      <c r="A34" s="12"/>
      <c r="B34" s="72" t="s">
        <v>232</v>
      </c>
      <c r="C34" s="23" t="s">
        <v>235</v>
      </c>
      <c r="D34" s="60"/>
      <c r="E34" s="79">
        <v>13</v>
      </c>
      <c r="F34" s="63" t="s">
        <v>235</v>
      </c>
      <c r="G34" s="23"/>
      <c r="H34" s="60"/>
      <c r="I34" s="79">
        <v>11</v>
      </c>
      <c r="J34" s="63" t="s">
        <v>235</v>
      </c>
      <c r="K34" s="23"/>
      <c r="L34" s="60"/>
      <c r="M34" s="79">
        <v>25</v>
      </c>
      <c r="N34" s="63" t="s">
        <v>235</v>
      </c>
      <c r="O34" s="23"/>
      <c r="P34" s="60"/>
      <c r="Q34" s="79">
        <v>23</v>
      </c>
      <c r="R34" s="63" t="s">
        <v>235</v>
      </c>
    </row>
    <row r="35" spans="1:18" ht="15.75" thickBot="1" x14ac:dyDescent="0.3">
      <c r="A35" s="12"/>
      <c r="B35" s="71" t="s">
        <v>436</v>
      </c>
      <c r="C35" s="19" t="s">
        <v>235</v>
      </c>
      <c r="D35" s="14"/>
      <c r="E35" s="80">
        <v>3</v>
      </c>
      <c r="F35" s="57" t="s">
        <v>235</v>
      </c>
      <c r="G35" s="19"/>
      <c r="H35" s="14"/>
      <c r="I35" s="80">
        <v>3</v>
      </c>
      <c r="J35" s="57" t="s">
        <v>235</v>
      </c>
      <c r="K35" s="19"/>
      <c r="L35" s="14"/>
      <c r="M35" s="80">
        <v>6</v>
      </c>
      <c r="N35" s="57" t="s">
        <v>235</v>
      </c>
      <c r="O35" s="19"/>
      <c r="P35" s="14"/>
      <c r="Q35" s="80">
        <v>6</v>
      </c>
      <c r="R35" s="57" t="s">
        <v>235</v>
      </c>
    </row>
    <row r="36" spans="1:18" x14ac:dyDescent="0.25">
      <c r="A36" s="12"/>
      <c r="B36" s="27"/>
      <c r="C36" s="27" t="s">
        <v>235</v>
      </c>
      <c r="D36" s="31"/>
      <c r="E36" s="31"/>
      <c r="F36" s="27"/>
      <c r="G36" s="27"/>
      <c r="H36" s="31"/>
      <c r="I36" s="31"/>
      <c r="J36" s="27"/>
      <c r="K36" s="27"/>
      <c r="L36" s="31"/>
      <c r="M36" s="31"/>
      <c r="N36" s="27"/>
      <c r="O36" s="27"/>
      <c r="P36" s="31"/>
      <c r="Q36" s="31"/>
      <c r="R36" s="27"/>
    </row>
    <row r="37" spans="1:18" ht="15.75" thickBot="1" x14ac:dyDescent="0.3">
      <c r="A37" s="12"/>
      <c r="B37" s="62" t="s">
        <v>737</v>
      </c>
      <c r="C37" s="23" t="s">
        <v>235</v>
      </c>
      <c r="D37" s="60" t="s">
        <v>233</v>
      </c>
      <c r="E37" s="79">
        <v>55</v>
      </c>
      <c r="F37" s="63" t="s">
        <v>235</v>
      </c>
      <c r="G37" s="23"/>
      <c r="H37" s="60" t="s">
        <v>233</v>
      </c>
      <c r="I37" s="79">
        <v>52</v>
      </c>
      <c r="J37" s="63" t="s">
        <v>235</v>
      </c>
      <c r="K37" s="23"/>
      <c r="L37" s="60" t="s">
        <v>233</v>
      </c>
      <c r="M37" s="79">
        <v>109</v>
      </c>
      <c r="N37" s="63" t="s">
        <v>235</v>
      </c>
      <c r="O37" s="23"/>
      <c r="P37" s="60" t="s">
        <v>233</v>
      </c>
      <c r="Q37" s="79">
        <v>106</v>
      </c>
      <c r="R37" s="63" t="s">
        <v>235</v>
      </c>
    </row>
    <row r="38" spans="1:18" ht="15.75" thickTop="1" x14ac:dyDescent="0.25">
      <c r="A38" s="12"/>
      <c r="B38" s="27"/>
      <c r="C38" s="27" t="s">
        <v>235</v>
      </c>
      <c r="D38" s="32"/>
      <c r="E38" s="32"/>
      <c r="F38" s="27"/>
      <c r="G38" s="27"/>
      <c r="H38" s="32"/>
      <c r="I38" s="32"/>
      <c r="J38" s="27"/>
      <c r="K38" s="27"/>
      <c r="L38" s="32"/>
      <c r="M38" s="32"/>
      <c r="N38" s="27"/>
      <c r="O38" s="27"/>
      <c r="P38" s="32"/>
      <c r="Q38" s="32"/>
      <c r="R38" s="27"/>
    </row>
    <row r="39" spans="1:18" ht="15.75" x14ac:dyDescent="0.25">
      <c r="A39" s="12"/>
      <c r="B39" s="84"/>
      <c r="C39" s="84"/>
      <c r="D39" s="84"/>
      <c r="E39" s="84"/>
      <c r="F39" s="84"/>
      <c r="G39" s="84"/>
      <c r="H39" s="84"/>
      <c r="I39" s="84"/>
      <c r="J39" s="84"/>
      <c r="K39" s="84"/>
      <c r="L39" s="84"/>
      <c r="M39" s="84"/>
      <c r="N39" s="84"/>
      <c r="O39" s="84"/>
      <c r="P39" s="84"/>
      <c r="Q39" s="84"/>
      <c r="R39" s="84"/>
    </row>
    <row r="40" spans="1:18" x14ac:dyDescent="0.25">
      <c r="A40" s="12"/>
      <c r="B40" s="14"/>
      <c r="C40" s="14"/>
      <c r="D40" s="14"/>
      <c r="E40" s="14"/>
      <c r="F40" s="14"/>
      <c r="G40" s="14"/>
      <c r="H40" s="14"/>
      <c r="I40" s="14"/>
      <c r="J40" s="14"/>
    </row>
    <row r="41" spans="1:18" x14ac:dyDescent="0.25">
      <c r="A41" s="12"/>
      <c r="B41" s="33"/>
      <c r="C41" s="33" t="s">
        <v>235</v>
      </c>
      <c r="D41" s="74" t="s">
        <v>390</v>
      </c>
      <c r="E41" s="74"/>
      <c r="F41" s="33"/>
      <c r="G41" s="33" t="s">
        <v>235</v>
      </c>
      <c r="H41" s="74" t="s">
        <v>299</v>
      </c>
      <c r="I41" s="74"/>
      <c r="J41" s="33"/>
    </row>
    <row r="42" spans="1:18" ht="15.75" thickBot="1" x14ac:dyDescent="0.3">
      <c r="A42" s="12"/>
      <c r="B42" s="33"/>
      <c r="C42" s="33"/>
      <c r="D42" s="73">
        <v>2014</v>
      </c>
      <c r="E42" s="73"/>
      <c r="F42" s="33"/>
      <c r="G42" s="33"/>
      <c r="H42" s="73">
        <v>2013</v>
      </c>
      <c r="I42" s="73"/>
      <c r="J42" s="33"/>
    </row>
    <row r="43" spans="1:18" x14ac:dyDescent="0.25">
      <c r="A43" s="12"/>
      <c r="B43" s="19"/>
      <c r="C43" s="19" t="s">
        <v>235</v>
      </c>
      <c r="D43" s="34" t="s">
        <v>252</v>
      </c>
      <c r="E43" s="34"/>
      <c r="F43" s="34"/>
      <c r="G43" s="34"/>
      <c r="H43" s="34"/>
      <c r="I43" s="34"/>
      <c r="J43" s="19"/>
    </row>
    <row r="44" spans="1:18" x14ac:dyDescent="0.25">
      <c r="A44" s="12"/>
      <c r="B44" s="59" t="s">
        <v>740</v>
      </c>
      <c r="C44" s="60" t="s">
        <v>235</v>
      </c>
      <c r="D44" s="60"/>
      <c r="E44" s="60"/>
      <c r="F44" s="60"/>
      <c r="G44" s="60" t="s">
        <v>235</v>
      </c>
      <c r="H44" s="60"/>
      <c r="I44" s="60"/>
      <c r="J44" s="60"/>
    </row>
    <row r="45" spans="1:18" x14ac:dyDescent="0.25">
      <c r="A45" s="12"/>
      <c r="B45" s="71" t="s">
        <v>237</v>
      </c>
      <c r="C45" s="14" t="s">
        <v>235</v>
      </c>
      <c r="D45" s="14" t="s">
        <v>233</v>
      </c>
      <c r="E45" s="88">
        <v>3133</v>
      </c>
      <c r="F45" s="57" t="s">
        <v>235</v>
      </c>
      <c r="G45" s="14" t="s">
        <v>235</v>
      </c>
      <c r="H45" s="14" t="s">
        <v>233</v>
      </c>
      <c r="I45" s="88">
        <v>3087</v>
      </c>
      <c r="J45" s="57" t="s">
        <v>235</v>
      </c>
    </row>
    <row r="46" spans="1:18" x14ac:dyDescent="0.25">
      <c r="A46" s="12"/>
      <c r="B46" s="72" t="s">
        <v>246</v>
      </c>
      <c r="C46" s="60" t="s">
        <v>235</v>
      </c>
      <c r="D46" s="60"/>
      <c r="E46" s="85">
        <v>7115</v>
      </c>
      <c r="F46" s="63" t="s">
        <v>235</v>
      </c>
      <c r="G46" s="60" t="s">
        <v>235</v>
      </c>
      <c r="H46" s="60"/>
      <c r="I46" s="85">
        <v>6928</v>
      </c>
      <c r="J46" s="63" t="s">
        <v>235</v>
      </c>
    </row>
    <row r="47" spans="1:18" x14ac:dyDescent="0.25">
      <c r="A47" s="12"/>
      <c r="B47" s="71" t="s">
        <v>232</v>
      </c>
      <c r="C47" s="14" t="s">
        <v>235</v>
      </c>
      <c r="D47" s="14"/>
      <c r="E47" s="88">
        <v>2097</v>
      </c>
      <c r="F47" s="57" t="s">
        <v>235</v>
      </c>
      <c r="G47" s="14" t="s">
        <v>235</v>
      </c>
      <c r="H47" s="14"/>
      <c r="I47" s="88">
        <v>2130</v>
      </c>
      <c r="J47" s="57" t="s">
        <v>235</v>
      </c>
    </row>
    <row r="48" spans="1:18" x14ac:dyDescent="0.25">
      <c r="A48" s="12"/>
      <c r="B48" s="72" t="s">
        <v>436</v>
      </c>
      <c r="C48" s="60" t="s">
        <v>235</v>
      </c>
      <c r="D48" s="60"/>
      <c r="E48" s="85">
        <v>1339</v>
      </c>
      <c r="F48" s="63" t="s">
        <v>235</v>
      </c>
      <c r="G48" s="60" t="s">
        <v>235</v>
      </c>
      <c r="H48" s="60"/>
      <c r="I48" s="85">
        <v>1247</v>
      </c>
      <c r="J48" s="63" t="s">
        <v>235</v>
      </c>
    </row>
    <row r="49" spans="1:10" ht="15.75" thickBot="1" x14ac:dyDescent="0.3">
      <c r="A49" s="12"/>
      <c r="B49" s="71" t="s">
        <v>741</v>
      </c>
      <c r="C49" s="14" t="s">
        <v>235</v>
      </c>
      <c r="D49" s="14"/>
      <c r="E49" s="80">
        <v>432</v>
      </c>
      <c r="F49" s="57" t="s">
        <v>235</v>
      </c>
      <c r="G49" s="14" t="s">
        <v>235</v>
      </c>
      <c r="H49" s="14"/>
      <c r="I49" s="80">
        <v>596</v>
      </c>
      <c r="J49" s="57" t="s">
        <v>235</v>
      </c>
    </row>
    <row r="50" spans="1:10" x14ac:dyDescent="0.25">
      <c r="A50" s="12"/>
      <c r="B50" s="27"/>
      <c r="C50" s="27" t="s">
        <v>235</v>
      </c>
      <c r="D50" s="31"/>
      <c r="E50" s="31"/>
      <c r="F50" s="27"/>
      <c r="G50" s="27" t="s">
        <v>235</v>
      </c>
      <c r="H50" s="31"/>
      <c r="I50" s="31"/>
      <c r="J50" s="27"/>
    </row>
    <row r="51" spans="1:10" ht="15.75" thickBot="1" x14ac:dyDescent="0.3">
      <c r="A51" s="12"/>
      <c r="B51" s="62" t="s">
        <v>737</v>
      </c>
      <c r="C51" s="23" t="s">
        <v>235</v>
      </c>
      <c r="D51" s="60" t="s">
        <v>233</v>
      </c>
      <c r="E51" s="85">
        <v>14116</v>
      </c>
      <c r="F51" s="63" t="s">
        <v>235</v>
      </c>
      <c r="G51" s="23" t="s">
        <v>235</v>
      </c>
      <c r="H51" s="60" t="s">
        <v>233</v>
      </c>
      <c r="I51" s="85">
        <v>13988</v>
      </c>
      <c r="J51" s="63" t="s">
        <v>235</v>
      </c>
    </row>
    <row r="52" spans="1:10" ht="15.75" thickTop="1" x14ac:dyDescent="0.25">
      <c r="A52" s="12"/>
      <c r="B52" s="27"/>
      <c r="C52" s="27" t="s">
        <v>235</v>
      </c>
      <c r="D52" s="32"/>
      <c r="E52" s="32"/>
      <c r="F52" s="27"/>
      <c r="G52" s="27" t="s">
        <v>235</v>
      </c>
      <c r="H52" s="32"/>
      <c r="I52" s="32"/>
      <c r="J52" s="27"/>
    </row>
  </sheetData>
  <mergeCells count="41">
    <mergeCell ref="B5:R5"/>
    <mergeCell ref="B6:R6"/>
    <mergeCell ref="B7:R7"/>
    <mergeCell ref="B8:R8"/>
    <mergeCell ref="B39:R39"/>
    <mergeCell ref="H41:I41"/>
    <mergeCell ref="H42:I42"/>
    <mergeCell ref="J41:J42"/>
    <mergeCell ref="D43:I43"/>
    <mergeCell ref="A1:A2"/>
    <mergeCell ref="B1:R1"/>
    <mergeCell ref="B2:R2"/>
    <mergeCell ref="B3:R3"/>
    <mergeCell ref="A4:A52"/>
    <mergeCell ref="B4:R4"/>
    <mergeCell ref="P11:Q11"/>
    <mergeCell ref="P12:Q12"/>
    <mergeCell ref="R11:R12"/>
    <mergeCell ref="D13:Q13"/>
    <mergeCell ref="B41:B42"/>
    <mergeCell ref="C41:C42"/>
    <mergeCell ref="D41:E41"/>
    <mergeCell ref="D42:E42"/>
    <mergeCell ref="F41:F42"/>
    <mergeCell ref="G41:G42"/>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2.7109375" customWidth="1"/>
    <col min="5" max="5" width="18.7109375" customWidth="1"/>
    <col min="6" max="8" width="12.7109375" customWidth="1"/>
    <col min="9" max="9" width="25.5703125" customWidth="1"/>
    <col min="10" max="10" width="12.7109375"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43</v>
      </c>
      <c r="B3" s="11" t="s">
        <v>5</v>
      </c>
      <c r="C3" s="11"/>
      <c r="D3" s="11"/>
      <c r="E3" s="11"/>
      <c r="F3" s="11"/>
      <c r="G3" s="11"/>
      <c r="H3" s="11"/>
      <c r="I3" s="11"/>
      <c r="J3" s="11"/>
    </row>
    <row r="4" spans="1:10" ht="15" customHeight="1" x14ac:dyDescent="0.25">
      <c r="A4" s="12" t="s">
        <v>742</v>
      </c>
      <c r="B4" s="11" t="s">
        <v>5</v>
      </c>
      <c r="C4" s="11"/>
      <c r="D4" s="11"/>
      <c r="E4" s="11"/>
      <c r="F4" s="11"/>
      <c r="G4" s="11"/>
      <c r="H4" s="11"/>
      <c r="I4" s="11"/>
      <c r="J4" s="11"/>
    </row>
    <row r="5" spans="1:10" x14ac:dyDescent="0.25">
      <c r="A5" s="12"/>
      <c r="B5" s="81" t="s">
        <v>744</v>
      </c>
      <c r="C5" s="81"/>
      <c r="D5" s="81"/>
      <c r="E5" s="81"/>
      <c r="F5" s="81"/>
      <c r="G5" s="81"/>
      <c r="H5" s="81"/>
      <c r="I5" s="81"/>
      <c r="J5" s="81"/>
    </row>
    <row r="6" spans="1:10" ht="89.25" customHeight="1" x14ac:dyDescent="0.25">
      <c r="A6" s="12"/>
      <c r="B6" s="82" t="s">
        <v>745</v>
      </c>
      <c r="C6" s="82"/>
      <c r="D6" s="82"/>
      <c r="E6" s="82"/>
      <c r="F6" s="82"/>
      <c r="G6" s="82"/>
      <c r="H6" s="82"/>
      <c r="I6" s="82"/>
      <c r="J6" s="82"/>
    </row>
    <row r="7" spans="1:10" ht="15.75" x14ac:dyDescent="0.25">
      <c r="A7" s="12"/>
      <c r="B7" s="84"/>
      <c r="C7" s="84"/>
      <c r="D7" s="84"/>
      <c r="E7" s="84"/>
      <c r="F7" s="84"/>
      <c r="G7" s="84"/>
      <c r="H7" s="84"/>
      <c r="I7" s="84"/>
      <c r="J7" s="84"/>
    </row>
    <row r="8" spans="1:10" x14ac:dyDescent="0.25">
      <c r="A8" s="12"/>
      <c r="B8" s="14"/>
      <c r="C8" s="14"/>
      <c r="D8" s="14"/>
      <c r="E8" s="14"/>
      <c r="F8" s="14"/>
      <c r="G8" s="14"/>
      <c r="H8" s="14"/>
      <c r="I8" s="14"/>
      <c r="J8" s="14"/>
    </row>
    <row r="9" spans="1:10" ht="15.75" thickBot="1" x14ac:dyDescent="0.3">
      <c r="A9" s="12"/>
      <c r="B9" s="19"/>
      <c r="C9" s="19" t="s">
        <v>235</v>
      </c>
      <c r="D9" s="35" t="s">
        <v>484</v>
      </c>
      <c r="E9" s="35"/>
      <c r="F9" s="35"/>
      <c r="G9" s="35"/>
      <c r="H9" s="35"/>
      <c r="I9" s="35"/>
      <c r="J9" s="19"/>
    </row>
    <row r="10" spans="1:10" x14ac:dyDescent="0.25">
      <c r="A10" s="12"/>
      <c r="B10" s="33"/>
      <c r="C10" s="33" t="s">
        <v>235</v>
      </c>
      <c r="D10" s="75" t="s">
        <v>390</v>
      </c>
      <c r="E10" s="75"/>
      <c r="F10" s="38"/>
      <c r="G10" s="38" t="s">
        <v>235</v>
      </c>
      <c r="H10" s="75" t="s">
        <v>222</v>
      </c>
      <c r="I10" s="75"/>
      <c r="J10" s="33"/>
    </row>
    <row r="11" spans="1:10" ht="15.75" thickBot="1" x14ac:dyDescent="0.3">
      <c r="A11" s="12"/>
      <c r="B11" s="33"/>
      <c r="C11" s="33"/>
      <c r="D11" s="73">
        <v>2014</v>
      </c>
      <c r="E11" s="73"/>
      <c r="F11" s="33"/>
      <c r="G11" s="33"/>
      <c r="H11" s="73">
        <v>2013</v>
      </c>
      <c r="I11" s="73"/>
      <c r="J11" s="33"/>
    </row>
    <row r="12" spans="1:10" x14ac:dyDescent="0.25">
      <c r="A12" s="12"/>
      <c r="B12" s="19"/>
      <c r="C12" s="19" t="s">
        <v>235</v>
      </c>
      <c r="D12" s="34" t="s">
        <v>252</v>
      </c>
      <c r="E12" s="34"/>
      <c r="F12" s="34"/>
      <c r="G12" s="34"/>
      <c r="H12" s="34"/>
      <c r="I12" s="34"/>
      <c r="J12" s="19"/>
    </row>
    <row r="13" spans="1:10" x14ac:dyDescent="0.25">
      <c r="A13" s="12"/>
      <c r="B13" s="59" t="s">
        <v>746</v>
      </c>
      <c r="C13" s="60" t="s">
        <v>235</v>
      </c>
      <c r="D13" s="60"/>
      <c r="E13" s="60"/>
      <c r="F13" s="60"/>
      <c r="G13" s="60" t="s">
        <v>235</v>
      </c>
      <c r="H13" s="60"/>
      <c r="I13" s="60"/>
      <c r="J13" s="60"/>
    </row>
    <row r="14" spans="1:10" x14ac:dyDescent="0.25">
      <c r="A14" s="12"/>
      <c r="B14" s="71" t="s">
        <v>237</v>
      </c>
      <c r="C14" s="14" t="s">
        <v>235</v>
      </c>
      <c r="D14" s="14" t="s">
        <v>233</v>
      </c>
      <c r="E14" s="80">
        <v>2</v>
      </c>
      <c r="F14" s="57" t="s">
        <v>235</v>
      </c>
      <c r="G14" s="14" t="s">
        <v>235</v>
      </c>
      <c r="H14" s="57" t="s">
        <v>233</v>
      </c>
      <c r="I14" s="68" t="s">
        <v>234</v>
      </c>
      <c r="J14" s="57" t="s">
        <v>235</v>
      </c>
    </row>
    <row r="15" spans="1:10" x14ac:dyDescent="0.25">
      <c r="A15" s="12"/>
      <c r="B15" s="72" t="s">
        <v>246</v>
      </c>
      <c r="C15" s="60" t="s">
        <v>235</v>
      </c>
      <c r="D15" s="60"/>
      <c r="E15" s="79">
        <v>14</v>
      </c>
      <c r="F15" s="63" t="s">
        <v>235</v>
      </c>
      <c r="G15" s="60" t="s">
        <v>235</v>
      </c>
      <c r="H15" s="60"/>
      <c r="I15" s="79">
        <v>9</v>
      </c>
      <c r="J15" s="63" t="s">
        <v>235</v>
      </c>
    </row>
    <row r="16" spans="1:10" x14ac:dyDescent="0.25">
      <c r="A16" s="12"/>
      <c r="B16" s="71" t="s">
        <v>232</v>
      </c>
      <c r="C16" s="14" t="s">
        <v>235</v>
      </c>
      <c r="D16" s="14"/>
      <c r="E16" s="80">
        <v>3</v>
      </c>
      <c r="F16" s="57" t="s">
        <v>235</v>
      </c>
      <c r="G16" s="14" t="s">
        <v>235</v>
      </c>
      <c r="H16" s="14"/>
      <c r="I16" s="80">
        <v>4</v>
      </c>
      <c r="J16" s="57" t="s">
        <v>235</v>
      </c>
    </row>
    <row r="17" spans="1:10" ht="15.75" thickBot="1" x14ac:dyDescent="0.3">
      <c r="A17" s="12"/>
      <c r="B17" s="72" t="s">
        <v>436</v>
      </c>
      <c r="C17" s="60" t="s">
        <v>235</v>
      </c>
      <c r="D17" s="60"/>
      <c r="E17" s="79">
        <v>1</v>
      </c>
      <c r="F17" s="63" t="s">
        <v>235</v>
      </c>
      <c r="G17" s="60" t="s">
        <v>235</v>
      </c>
      <c r="H17" s="60"/>
      <c r="I17" s="79">
        <v>1</v>
      </c>
      <c r="J17" s="63" t="s">
        <v>235</v>
      </c>
    </row>
    <row r="18" spans="1:10" x14ac:dyDescent="0.25">
      <c r="A18" s="12"/>
      <c r="B18" s="27"/>
      <c r="C18" s="27" t="s">
        <v>235</v>
      </c>
      <c r="D18" s="31"/>
      <c r="E18" s="31"/>
      <c r="F18" s="27"/>
      <c r="G18" s="27" t="s">
        <v>235</v>
      </c>
      <c r="H18" s="31"/>
      <c r="I18" s="31"/>
      <c r="J18" s="27"/>
    </row>
    <row r="19" spans="1:10" ht="15.75" thickBot="1" x14ac:dyDescent="0.3">
      <c r="A19" s="12"/>
      <c r="B19" s="66" t="s">
        <v>437</v>
      </c>
      <c r="C19" s="19" t="s">
        <v>235</v>
      </c>
      <c r="D19" s="14" t="s">
        <v>233</v>
      </c>
      <c r="E19" s="80">
        <v>20</v>
      </c>
      <c r="F19" s="57" t="s">
        <v>235</v>
      </c>
      <c r="G19" s="19" t="s">
        <v>235</v>
      </c>
      <c r="H19" s="14" t="s">
        <v>233</v>
      </c>
      <c r="I19" s="80">
        <v>14</v>
      </c>
      <c r="J19" s="57" t="s">
        <v>235</v>
      </c>
    </row>
    <row r="20" spans="1:10" ht="15.75" thickTop="1" x14ac:dyDescent="0.25">
      <c r="A20" s="12"/>
      <c r="B20" s="27"/>
      <c r="C20" s="27" t="s">
        <v>235</v>
      </c>
      <c r="D20" s="32"/>
      <c r="E20" s="32"/>
      <c r="F20" s="27"/>
      <c r="G20" s="27" t="s">
        <v>235</v>
      </c>
      <c r="H20" s="32"/>
      <c r="I20" s="32"/>
      <c r="J20" s="27"/>
    </row>
  </sheetData>
  <mergeCells count="20">
    <mergeCell ref="B7:J7"/>
    <mergeCell ref="J10:J11"/>
    <mergeCell ref="D12:I12"/>
    <mergeCell ref="A1:A2"/>
    <mergeCell ref="B1:J1"/>
    <mergeCell ref="B2:J2"/>
    <mergeCell ref="B3:J3"/>
    <mergeCell ref="A4:A20"/>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36.5703125" customWidth="1"/>
    <col min="4" max="4" width="9.42578125" customWidth="1"/>
    <col min="5" max="5" width="27.7109375" customWidth="1"/>
    <col min="6" max="6" width="10.140625" customWidth="1"/>
    <col min="7" max="7" width="36.5703125" customWidth="1"/>
    <col min="8" max="8" width="9.42578125" customWidth="1"/>
    <col min="9" max="9" width="29.140625" customWidth="1"/>
    <col min="10" max="10" width="10.140625" customWidth="1"/>
    <col min="11" max="11" width="36.5703125" customWidth="1"/>
    <col min="12" max="12" width="9.42578125" customWidth="1"/>
    <col min="13" max="13" width="29.140625" customWidth="1"/>
    <col min="14" max="14" width="10.140625" customWidth="1"/>
    <col min="15" max="15" width="36.5703125" customWidth="1"/>
    <col min="16" max="16" width="9.42578125" customWidth="1"/>
    <col min="17" max="17" width="27.7109375" customWidth="1"/>
    <col min="18" max="18" width="10.140625" customWidth="1"/>
    <col min="19" max="19" width="36.5703125" customWidth="1"/>
    <col min="20" max="20" width="9.42578125" customWidth="1"/>
    <col min="21" max="21" width="32.140625" customWidth="1"/>
    <col min="22" max="22" width="10.140625" customWidth="1"/>
    <col min="23" max="23" width="36.5703125" customWidth="1"/>
    <col min="24" max="24" width="9.42578125" customWidth="1"/>
    <col min="25" max="25" width="31.42578125" customWidth="1"/>
    <col min="26" max="26" width="10.140625" customWidth="1"/>
  </cols>
  <sheetData>
    <row r="1" spans="1:26" ht="30"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1" t="s">
        <v>748</v>
      </c>
      <c r="C5" s="81"/>
      <c r="D5" s="81"/>
      <c r="E5" s="81"/>
      <c r="F5" s="81"/>
      <c r="G5" s="81"/>
      <c r="H5" s="81"/>
      <c r="I5" s="81"/>
      <c r="J5" s="81"/>
      <c r="K5" s="81"/>
      <c r="L5" s="81"/>
      <c r="M5" s="81"/>
      <c r="N5" s="81"/>
      <c r="O5" s="81"/>
      <c r="P5" s="81"/>
      <c r="Q5" s="81"/>
      <c r="R5" s="81"/>
      <c r="S5" s="81"/>
      <c r="T5" s="81"/>
      <c r="U5" s="81"/>
      <c r="V5" s="81"/>
      <c r="W5" s="81"/>
      <c r="X5" s="81"/>
      <c r="Y5" s="81"/>
      <c r="Z5" s="81"/>
    </row>
    <row r="6" spans="1:26" ht="25.5" customHeight="1" x14ac:dyDescent="0.25">
      <c r="A6" s="12"/>
      <c r="B6" s="82" t="s">
        <v>749</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2"/>
      <c r="B7" s="82" t="s">
        <v>750</v>
      </c>
      <c r="C7" s="82"/>
      <c r="D7" s="82"/>
      <c r="E7" s="82"/>
      <c r="F7" s="82"/>
      <c r="G7" s="82"/>
      <c r="H7" s="82"/>
      <c r="I7" s="82"/>
      <c r="J7" s="82"/>
      <c r="K7" s="82"/>
      <c r="L7" s="82"/>
      <c r="M7" s="82"/>
      <c r="N7" s="82"/>
      <c r="O7" s="82"/>
      <c r="P7" s="82"/>
      <c r="Q7" s="82"/>
      <c r="R7" s="82"/>
      <c r="S7" s="82"/>
      <c r="T7" s="82"/>
      <c r="U7" s="82"/>
      <c r="V7" s="82"/>
      <c r="W7" s="82"/>
      <c r="X7" s="82"/>
      <c r="Y7" s="82"/>
      <c r="Z7" s="82"/>
    </row>
    <row r="8" spans="1:26" ht="15.75" x14ac:dyDescent="0.25">
      <c r="A8" s="12"/>
      <c r="B8" s="84"/>
      <c r="C8" s="84"/>
      <c r="D8" s="84"/>
      <c r="E8" s="84"/>
      <c r="F8" s="84"/>
      <c r="G8" s="84"/>
      <c r="H8" s="84"/>
      <c r="I8" s="84"/>
      <c r="J8" s="84"/>
      <c r="K8" s="84"/>
      <c r="L8" s="84"/>
      <c r="M8" s="84"/>
      <c r="N8" s="84"/>
      <c r="O8" s="84"/>
      <c r="P8" s="84"/>
      <c r="Q8" s="84"/>
      <c r="R8" s="84"/>
      <c r="S8" s="84"/>
      <c r="T8" s="84"/>
      <c r="U8" s="84"/>
      <c r="V8" s="84"/>
      <c r="W8" s="84"/>
      <c r="X8" s="84"/>
      <c r="Y8" s="84"/>
      <c r="Z8" s="84"/>
    </row>
    <row r="9" spans="1:26" x14ac:dyDescent="0.25">
      <c r="A9" s="12"/>
      <c r="B9" s="82" t="s">
        <v>751</v>
      </c>
      <c r="C9" s="82"/>
      <c r="D9" s="82"/>
      <c r="E9" s="82"/>
      <c r="F9" s="82"/>
      <c r="G9" s="82"/>
      <c r="H9" s="82"/>
      <c r="I9" s="82"/>
      <c r="J9" s="82"/>
      <c r="K9" s="82"/>
      <c r="L9" s="82"/>
      <c r="M9" s="82"/>
      <c r="N9" s="82"/>
      <c r="O9" s="82"/>
      <c r="P9" s="82"/>
      <c r="Q9" s="82"/>
      <c r="R9" s="82"/>
      <c r="S9" s="82"/>
      <c r="T9" s="82"/>
      <c r="U9" s="82"/>
      <c r="V9" s="82"/>
      <c r="W9" s="82"/>
      <c r="X9" s="82"/>
      <c r="Y9" s="82"/>
      <c r="Z9" s="82"/>
    </row>
    <row r="10" spans="1:26" ht="25.5" customHeight="1" x14ac:dyDescent="0.25">
      <c r="A10" s="12"/>
      <c r="B10" s="82" t="s">
        <v>752</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ht="15.75" x14ac:dyDescent="0.25">
      <c r="A11" s="12"/>
      <c r="B11" s="84"/>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33"/>
      <c r="C13" s="33"/>
      <c r="D13" s="74" t="s">
        <v>753</v>
      </c>
      <c r="E13" s="74"/>
      <c r="F13" s="33"/>
      <c r="G13" s="33"/>
      <c r="H13" s="74" t="s">
        <v>753</v>
      </c>
      <c r="I13" s="74"/>
      <c r="J13" s="33"/>
      <c r="K13" s="33"/>
      <c r="L13" s="74" t="s">
        <v>757</v>
      </c>
      <c r="M13" s="74"/>
      <c r="N13" s="33"/>
      <c r="O13" s="33"/>
      <c r="P13" s="74" t="s">
        <v>759</v>
      </c>
      <c r="Q13" s="74"/>
      <c r="R13" s="33"/>
      <c r="S13" s="33"/>
      <c r="T13" s="74" t="s">
        <v>760</v>
      </c>
      <c r="U13" s="74"/>
      <c r="V13" s="33"/>
      <c r="W13" s="33"/>
      <c r="X13" s="74" t="s">
        <v>437</v>
      </c>
      <c r="Y13" s="74"/>
      <c r="Z13" s="33"/>
    </row>
    <row r="14" spans="1:26" x14ac:dyDescent="0.25">
      <c r="A14" s="12"/>
      <c r="B14" s="33"/>
      <c r="C14" s="33"/>
      <c r="D14" s="74" t="s">
        <v>754</v>
      </c>
      <c r="E14" s="74"/>
      <c r="F14" s="33"/>
      <c r="G14" s="33"/>
      <c r="H14" s="74" t="s">
        <v>756</v>
      </c>
      <c r="I14" s="74"/>
      <c r="J14" s="33"/>
      <c r="K14" s="33"/>
      <c r="L14" s="74" t="s">
        <v>758</v>
      </c>
      <c r="M14" s="74"/>
      <c r="N14" s="33"/>
      <c r="O14" s="33"/>
      <c r="P14" s="74" t="s">
        <v>757</v>
      </c>
      <c r="Q14" s="74"/>
      <c r="R14" s="33"/>
      <c r="S14" s="33"/>
      <c r="T14" s="74"/>
      <c r="U14" s="74"/>
      <c r="V14" s="33"/>
      <c r="W14" s="33"/>
      <c r="X14" s="74" t="s">
        <v>753</v>
      </c>
      <c r="Y14" s="74"/>
      <c r="Z14" s="33"/>
    </row>
    <row r="15" spans="1:26" ht="15.75" thickBot="1" x14ac:dyDescent="0.3">
      <c r="A15" s="12"/>
      <c r="B15" s="33"/>
      <c r="C15" s="33"/>
      <c r="D15" s="73" t="s">
        <v>755</v>
      </c>
      <c r="E15" s="73"/>
      <c r="F15" s="33"/>
      <c r="G15" s="33"/>
      <c r="H15" s="73"/>
      <c r="I15" s="73"/>
      <c r="J15" s="33"/>
      <c r="K15" s="33"/>
      <c r="L15" s="73"/>
      <c r="M15" s="73"/>
      <c r="N15" s="33"/>
      <c r="O15" s="33"/>
      <c r="P15" s="73" t="s">
        <v>758</v>
      </c>
      <c r="Q15" s="73"/>
      <c r="R15" s="33"/>
      <c r="S15" s="33"/>
      <c r="T15" s="73"/>
      <c r="U15" s="73"/>
      <c r="V15" s="33"/>
      <c r="W15" s="33"/>
      <c r="X15" s="73"/>
      <c r="Y15" s="73"/>
      <c r="Z15" s="33"/>
    </row>
    <row r="16" spans="1:26" x14ac:dyDescent="0.25">
      <c r="A16" s="12"/>
      <c r="B16" s="19"/>
      <c r="C16" s="19"/>
      <c r="D16" s="34" t="s">
        <v>252</v>
      </c>
      <c r="E16" s="34"/>
      <c r="F16" s="34"/>
      <c r="G16" s="34"/>
      <c r="H16" s="34"/>
      <c r="I16" s="34"/>
      <c r="J16" s="34"/>
      <c r="K16" s="34"/>
      <c r="L16" s="34"/>
      <c r="M16" s="34"/>
      <c r="N16" s="34"/>
      <c r="O16" s="34"/>
      <c r="P16" s="34"/>
      <c r="Q16" s="34"/>
      <c r="R16" s="34"/>
      <c r="S16" s="34"/>
      <c r="T16" s="34"/>
      <c r="U16" s="34"/>
      <c r="V16" s="34"/>
      <c r="W16" s="34"/>
      <c r="X16" s="34"/>
      <c r="Y16" s="34"/>
      <c r="Z16" s="19"/>
    </row>
    <row r="17" spans="1:26" x14ac:dyDescent="0.25">
      <c r="A17" s="12"/>
      <c r="B17" s="98" t="s">
        <v>76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2"/>
      <c r="B18" s="99" t="s">
        <v>76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22" t="s">
        <v>29</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2"/>
      <c r="B20" s="100" t="s">
        <v>30</v>
      </c>
      <c r="C20" s="19"/>
      <c r="D20" s="18" t="s">
        <v>233</v>
      </c>
      <c r="E20" s="30" t="s">
        <v>234</v>
      </c>
      <c r="F20" s="18" t="s">
        <v>235</v>
      </c>
      <c r="G20" s="19"/>
      <c r="H20" s="19" t="s">
        <v>233</v>
      </c>
      <c r="I20" s="29">
        <v>92</v>
      </c>
      <c r="J20" s="18" t="s">
        <v>235</v>
      </c>
      <c r="K20" s="19"/>
      <c r="L20" s="19" t="s">
        <v>233</v>
      </c>
      <c r="M20" s="29">
        <v>2</v>
      </c>
      <c r="N20" s="18" t="s">
        <v>235</v>
      </c>
      <c r="O20" s="19"/>
      <c r="P20" s="19" t="s">
        <v>233</v>
      </c>
      <c r="Q20" s="29">
        <v>213</v>
      </c>
      <c r="R20" s="18" t="s">
        <v>235</v>
      </c>
      <c r="S20" s="19"/>
      <c r="T20" s="19" t="s">
        <v>233</v>
      </c>
      <c r="U20" s="29" t="s">
        <v>284</v>
      </c>
      <c r="V20" s="18" t="s">
        <v>241</v>
      </c>
      <c r="W20" s="19"/>
      <c r="X20" s="19" t="s">
        <v>233</v>
      </c>
      <c r="Y20" s="29">
        <v>299</v>
      </c>
      <c r="Z20" s="18" t="s">
        <v>235</v>
      </c>
    </row>
    <row r="21" spans="1:26" x14ac:dyDescent="0.25">
      <c r="A21" s="12"/>
      <c r="B21" s="101" t="s">
        <v>763</v>
      </c>
      <c r="C21" s="23"/>
      <c r="D21" s="24"/>
      <c r="E21" s="25" t="s">
        <v>234</v>
      </c>
      <c r="F21" s="24" t="s">
        <v>235</v>
      </c>
      <c r="G21" s="23"/>
      <c r="H21" s="23"/>
      <c r="I21" s="26">
        <v>333</v>
      </c>
      <c r="J21" s="24" t="s">
        <v>235</v>
      </c>
      <c r="K21" s="23"/>
      <c r="L21" s="23"/>
      <c r="M21" s="26">
        <v>443</v>
      </c>
      <c r="N21" s="24" t="s">
        <v>235</v>
      </c>
      <c r="O21" s="23"/>
      <c r="P21" s="23"/>
      <c r="Q21" s="26">
        <v>283</v>
      </c>
      <c r="R21" s="24" t="s">
        <v>235</v>
      </c>
      <c r="S21" s="23"/>
      <c r="T21" s="24"/>
      <c r="U21" s="25" t="s">
        <v>234</v>
      </c>
      <c r="V21" s="24" t="s">
        <v>235</v>
      </c>
      <c r="W21" s="23"/>
      <c r="X21" s="23"/>
      <c r="Y21" s="102">
        <v>1059</v>
      </c>
      <c r="Z21" s="24" t="s">
        <v>235</v>
      </c>
    </row>
    <row r="22" spans="1:26" x14ac:dyDescent="0.25">
      <c r="A22" s="12"/>
      <c r="B22" s="100" t="s">
        <v>32</v>
      </c>
      <c r="C22" s="19"/>
      <c r="D22" s="18"/>
      <c r="E22" s="30" t="s">
        <v>234</v>
      </c>
      <c r="F22" s="18" t="s">
        <v>235</v>
      </c>
      <c r="G22" s="19"/>
      <c r="H22" s="19"/>
      <c r="I22" s="29">
        <v>998</v>
      </c>
      <c r="J22" s="18" t="s">
        <v>235</v>
      </c>
      <c r="K22" s="19"/>
      <c r="L22" s="19"/>
      <c r="M22" s="103">
        <v>1237</v>
      </c>
      <c r="N22" s="18" t="s">
        <v>235</v>
      </c>
      <c r="O22" s="19"/>
      <c r="P22" s="19"/>
      <c r="Q22" s="29">
        <v>398</v>
      </c>
      <c r="R22" s="18" t="s">
        <v>235</v>
      </c>
      <c r="S22" s="19"/>
      <c r="T22" s="18"/>
      <c r="U22" s="30" t="s">
        <v>234</v>
      </c>
      <c r="V22" s="18" t="s">
        <v>235</v>
      </c>
      <c r="W22" s="19"/>
      <c r="X22" s="19"/>
      <c r="Y22" s="103">
        <v>2633</v>
      </c>
      <c r="Z22" s="18" t="s">
        <v>235</v>
      </c>
    </row>
    <row r="23" spans="1:26" ht="15.75" thickBot="1" x14ac:dyDescent="0.3">
      <c r="A23" s="12"/>
      <c r="B23" s="101" t="s">
        <v>35</v>
      </c>
      <c r="C23" s="23"/>
      <c r="D23" s="24"/>
      <c r="E23" s="25" t="s">
        <v>234</v>
      </c>
      <c r="F23" s="24" t="s">
        <v>235</v>
      </c>
      <c r="G23" s="23"/>
      <c r="H23" s="23"/>
      <c r="I23" s="26">
        <v>383</v>
      </c>
      <c r="J23" s="24" t="s">
        <v>235</v>
      </c>
      <c r="K23" s="23"/>
      <c r="L23" s="23"/>
      <c r="M23" s="26">
        <v>156</v>
      </c>
      <c r="N23" s="24" t="s">
        <v>235</v>
      </c>
      <c r="O23" s="23"/>
      <c r="P23" s="23"/>
      <c r="Q23" s="26">
        <v>175</v>
      </c>
      <c r="R23" s="24" t="s">
        <v>235</v>
      </c>
      <c r="S23" s="23"/>
      <c r="T23" s="24"/>
      <c r="U23" s="25" t="s">
        <v>234</v>
      </c>
      <c r="V23" s="24" t="s">
        <v>235</v>
      </c>
      <c r="W23" s="23"/>
      <c r="X23" s="23"/>
      <c r="Y23" s="26">
        <v>714</v>
      </c>
      <c r="Z23" s="24" t="s">
        <v>235</v>
      </c>
    </row>
    <row r="24" spans="1:26" x14ac:dyDescent="0.25">
      <c r="A24" s="12"/>
      <c r="B24" s="27"/>
      <c r="C24" s="27"/>
      <c r="D24" s="31"/>
      <c r="E24" s="31"/>
      <c r="F24" s="27"/>
      <c r="G24" s="27"/>
      <c r="H24" s="31"/>
      <c r="I24" s="31"/>
      <c r="J24" s="27"/>
      <c r="K24" s="27"/>
      <c r="L24" s="31"/>
      <c r="M24" s="31"/>
      <c r="N24" s="27"/>
      <c r="O24" s="27"/>
      <c r="P24" s="31"/>
      <c r="Q24" s="31"/>
      <c r="R24" s="27"/>
      <c r="S24" s="27"/>
      <c r="T24" s="31"/>
      <c r="U24" s="31"/>
      <c r="V24" s="27"/>
      <c r="W24" s="27"/>
      <c r="X24" s="31"/>
      <c r="Y24" s="31"/>
      <c r="Z24" s="27"/>
    </row>
    <row r="25" spans="1:26" x14ac:dyDescent="0.25">
      <c r="A25" s="12"/>
      <c r="B25" s="104" t="s">
        <v>36</v>
      </c>
      <c r="C25" s="19"/>
      <c r="D25" s="18"/>
      <c r="E25" s="30" t="s">
        <v>234</v>
      </c>
      <c r="F25" s="18" t="s">
        <v>235</v>
      </c>
      <c r="G25" s="19"/>
      <c r="H25" s="19"/>
      <c r="I25" s="103">
        <v>1806</v>
      </c>
      <c r="J25" s="18" t="s">
        <v>235</v>
      </c>
      <c r="K25" s="19"/>
      <c r="L25" s="19"/>
      <c r="M25" s="103">
        <v>1838</v>
      </c>
      <c r="N25" s="18" t="s">
        <v>235</v>
      </c>
      <c r="O25" s="19"/>
      <c r="P25" s="19"/>
      <c r="Q25" s="103">
        <v>1069</v>
      </c>
      <c r="R25" s="18" t="s">
        <v>235</v>
      </c>
      <c r="S25" s="19"/>
      <c r="T25" s="19"/>
      <c r="U25" s="29" t="s">
        <v>284</v>
      </c>
      <c r="V25" s="18" t="s">
        <v>241</v>
      </c>
      <c r="W25" s="19"/>
      <c r="X25" s="19"/>
      <c r="Y25" s="103">
        <v>4705</v>
      </c>
      <c r="Z25" s="18" t="s">
        <v>235</v>
      </c>
    </row>
    <row r="26" spans="1:26" x14ac:dyDescent="0.25">
      <c r="A26" s="12"/>
      <c r="B26" s="22" t="s">
        <v>38</v>
      </c>
      <c r="C26" s="23"/>
      <c r="D26" s="24"/>
      <c r="E26" s="25" t="s">
        <v>234</v>
      </c>
      <c r="F26" s="24" t="s">
        <v>235</v>
      </c>
      <c r="G26" s="23"/>
      <c r="H26" s="23"/>
      <c r="I26" s="102">
        <v>2307</v>
      </c>
      <c r="J26" s="24" t="s">
        <v>235</v>
      </c>
      <c r="K26" s="23"/>
      <c r="L26" s="23"/>
      <c r="M26" s="102">
        <v>4327</v>
      </c>
      <c r="N26" s="24" t="s">
        <v>235</v>
      </c>
      <c r="O26" s="23"/>
      <c r="P26" s="23"/>
      <c r="Q26" s="102">
        <v>1204</v>
      </c>
      <c r="R26" s="24" t="s">
        <v>235</v>
      </c>
      <c r="S26" s="23"/>
      <c r="T26" s="24"/>
      <c r="U26" s="25" t="s">
        <v>234</v>
      </c>
      <c r="V26" s="24" t="s">
        <v>235</v>
      </c>
      <c r="W26" s="23"/>
      <c r="X26" s="23"/>
      <c r="Y26" s="102">
        <v>7838</v>
      </c>
      <c r="Z26" s="24" t="s">
        <v>235</v>
      </c>
    </row>
    <row r="27" spans="1:26" x14ac:dyDescent="0.25">
      <c r="A27" s="12"/>
      <c r="B27" s="28" t="s">
        <v>41</v>
      </c>
      <c r="C27" s="19"/>
      <c r="D27" s="18"/>
      <c r="E27" s="30" t="s">
        <v>234</v>
      </c>
      <c r="F27" s="18" t="s">
        <v>235</v>
      </c>
      <c r="G27" s="19"/>
      <c r="H27" s="19"/>
      <c r="I27" s="29">
        <v>803</v>
      </c>
      <c r="J27" s="18" t="s">
        <v>235</v>
      </c>
      <c r="K27" s="19"/>
      <c r="L27" s="19"/>
      <c r="M27" s="29">
        <v>528</v>
      </c>
      <c r="N27" s="18" t="s">
        <v>235</v>
      </c>
      <c r="O27" s="19"/>
      <c r="P27" s="19"/>
      <c r="Q27" s="29">
        <v>242</v>
      </c>
      <c r="R27" s="18" t="s">
        <v>235</v>
      </c>
      <c r="S27" s="19"/>
      <c r="T27" s="18"/>
      <c r="U27" s="30" t="s">
        <v>234</v>
      </c>
      <c r="V27" s="18" t="s">
        <v>235</v>
      </c>
      <c r="W27" s="19"/>
      <c r="X27" s="19"/>
      <c r="Y27" s="103">
        <v>1573</v>
      </c>
      <c r="Z27" s="18" t="s">
        <v>235</v>
      </c>
    </row>
    <row r="28" spans="1:26" ht="23.25" thickBot="1" x14ac:dyDescent="0.3">
      <c r="A28" s="12"/>
      <c r="B28" s="22" t="s">
        <v>764</v>
      </c>
      <c r="C28" s="23"/>
      <c r="D28" s="23"/>
      <c r="E28" s="102">
        <v>5904</v>
      </c>
      <c r="F28" s="24" t="s">
        <v>235</v>
      </c>
      <c r="G28" s="23"/>
      <c r="H28" s="23"/>
      <c r="I28" s="102">
        <v>7215</v>
      </c>
      <c r="J28" s="24" t="s">
        <v>235</v>
      </c>
      <c r="K28" s="23"/>
      <c r="L28" s="23"/>
      <c r="M28" s="102">
        <v>3808</v>
      </c>
      <c r="N28" s="24" t="s">
        <v>235</v>
      </c>
      <c r="O28" s="23"/>
      <c r="P28" s="24"/>
      <c r="Q28" s="25" t="s">
        <v>234</v>
      </c>
      <c r="R28" s="24" t="s">
        <v>235</v>
      </c>
      <c r="S28" s="23"/>
      <c r="T28" s="23"/>
      <c r="U28" s="26" t="s">
        <v>765</v>
      </c>
      <c r="V28" s="24" t="s">
        <v>241</v>
      </c>
      <c r="W28" s="23"/>
      <c r="X28" s="24"/>
      <c r="Y28" s="25" t="s">
        <v>234</v>
      </c>
      <c r="Z28" s="24" t="s">
        <v>235</v>
      </c>
    </row>
    <row r="29" spans="1:26" x14ac:dyDescent="0.25">
      <c r="A29" s="12"/>
      <c r="B29" s="27"/>
      <c r="C29" s="27"/>
      <c r="D29" s="31"/>
      <c r="E29" s="31"/>
      <c r="F29" s="27"/>
      <c r="G29" s="27"/>
      <c r="H29" s="31"/>
      <c r="I29" s="31"/>
      <c r="J29" s="27"/>
      <c r="K29" s="27"/>
      <c r="L29" s="31"/>
      <c r="M29" s="31"/>
      <c r="N29" s="27"/>
      <c r="O29" s="27"/>
      <c r="P29" s="31"/>
      <c r="Q29" s="31"/>
      <c r="R29" s="27"/>
      <c r="S29" s="27"/>
      <c r="T29" s="31"/>
      <c r="U29" s="31"/>
      <c r="V29" s="27"/>
      <c r="W29" s="27"/>
      <c r="X29" s="31"/>
      <c r="Y29" s="31"/>
      <c r="Z29" s="27"/>
    </row>
    <row r="30" spans="1:26" ht="15.75" thickBot="1" x14ac:dyDescent="0.3">
      <c r="A30" s="12"/>
      <c r="B30" s="104" t="s">
        <v>42</v>
      </c>
      <c r="C30" s="19"/>
      <c r="D30" s="19" t="s">
        <v>233</v>
      </c>
      <c r="E30" s="103">
        <v>5904</v>
      </c>
      <c r="F30" s="18" t="s">
        <v>235</v>
      </c>
      <c r="G30" s="19"/>
      <c r="H30" s="19" t="s">
        <v>233</v>
      </c>
      <c r="I30" s="103">
        <v>12131</v>
      </c>
      <c r="J30" s="18" t="s">
        <v>235</v>
      </c>
      <c r="K30" s="19"/>
      <c r="L30" s="19" t="s">
        <v>233</v>
      </c>
      <c r="M30" s="103">
        <v>10501</v>
      </c>
      <c r="N30" s="18" t="s">
        <v>235</v>
      </c>
      <c r="O30" s="19"/>
      <c r="P30" s="19" t="s">
        <v>233</v>
      </c>
      <c r="Q30" s="103">
        <v>2515</v>
      </c>
      <c r="R30" s="18" t="s">
        <v>235</v>
      </c>
      <c r="S30" s="19"/>
      <c r="T30" s="19" t="s">
        <v>233</v>
      </c>
      <c r="U30" s="29" t="s">
        <v>766</v>
      </c>
      <c r="V30" s="18" t="s">
        <v>241</v>
      </c>
      <c r="W30" s="19"/>
      <c r="X30" s="19" t="s">
        <v>233</v>
      </c>
      <c r="Y30" s="29" t="s">
        <v>767</v>
      </c>
      <c r="Z30" s="18" t="s">
        <v>235</v>
      </c>
    </row>
    <row r="31" spans="1:26" ht="15.75" thickTop="1" x14ac:dyDescent="0.25">
      <c r="A31" s="12"/>
      <c r="B31" s="27"/>
      <c r="C31" s="27"/>
      <c r="D31" s="32"/>
      <c r="E31" s="32"/>
      <c r="F31" s="27"/>
      <c r="G31" s="27"/>
      <c r="H31" s="32"/>
      <c r="I31" s="32"/>
      <c r="J31" s="27"/>
      <c r="K31" s="27"/>
      <c r="L31" s="32"/>
      <c r="M31" s="32"/>
      <c r="N31" s="27"/>
      <c r="O31" s="27"/>
      <c r="P31" s="32"/>
      <c r="Q31" s="32"/>
      <c r="R31" s="27"/>
      <c r="S31" s="27"/>
      <c r="T31" s="32"/>
      <c r="U31" s="32"/>
      <c r="V31" s="27"/>
      <c r="W31" s="27"/>
      <c r="X31" s="32"/>
      <c r="Y31" s="32"/>
      <c r="Z31" s="27"/>
    </row>
    <row r="32" spans="1:26" x14ac:dyDescent="0.25">
      <c r="A32" s="12"/>
      <c r="B32" s="22" t="s">
        <v>768</v>
      </c>
      <c r="C32" s="23"/>
      <c r="D32" s="24" t="s">
        <v>233</v>
      </c>
      <c r="E32" s="25" t="s">
        <v>234</v>
      </c>
      <c r="F32" s="24" t="s">
        <v>235</v>
      </c>
      <c r="G32" s="23"/>
      <c r="H32" s="23" t="s">
        <v>233</v>
      </c>
      <c r="I32" s="26">
        <v>894</v>
      </c>
      <c r="J32" s="24" t="s">
        <v>235</v>
      </c>
      <c r="K32" s="23"/>
      <c r="L32" s="23" t="s">
        <v>233</v>
      </c>
      <c r="M32" s="26">
        <v>979</v>
      </c>
      <c r="N32" s="24" t="s">
        <v>235</v>
      </c>
      <c r="O32" s="23"/>
      <c r="P32" s="23" t="s">
        <v>233</v>
      </c>
      <c r="Q32" s="26">
        <v>629</v>
      </c>
      <c r="R32" s="24" t="s">
        <v>235</v>
      </c>
      <c r="S32" s="23"/>
      <c r="T32" s="23" t="s">
        <v>233</v>
      </c>
      <c r="U32" s="26" t="s">
        <v>284</v>
      </c>
      <c r="V32" s="24" t="s">
        <v>241</v>
      </c>
      <c r="W32" s="23"/>
      <c r="X32" s="23" t="s">
        <v>233</v>
      </c>
      <c r="Y32" s="102">
        <v>2494</v>
      </c>
      <c r="Z32" s="24" t="s">
        <v>235</v>
      </c>
    </row>
    <row r="33" spans="1:26" x14ac:dyDescent="0.25">
      <c r="A33" s="12"/>
      <c r="B33" s="28" t="s">
        <v>769</v>
      </c>
      <c r="C33" s="19"/>
      <c r="D33" s="18"/>
      <c r="E33" s="30" t="s">
        <v>234</v>
      </c>
      <c r="F33" s="18" t="s">
        <v>235</v>
      </c>
      <c r="G33" s="19"/>
      <c r="H33" s="18"/>
      <c r="I33" s="30" t="s">
        <v>234</v>
      </c>
      <c r="J33" s="18" t="s">
        <v>235</v>
      </c>
      <c r="K33" s="19"/>
      <c r="L33" s="18"/>
      <c r="M33" s="30" t="s">
        <v>234</v>
      </c>
      <c r="N33" s="18" t="s">
        <v>235</v>
      </c>
      <c r="O33" s="19"/>
      <c r="P33" s="19"/>
      <c r="Q33" s="29">
        <v>387</v>
      </c>
      <c r="R33" s="18" t="s">
        <v>235</v>
      </c>
      <c r="S33" s="19"/>
      <c r="T33" s="19"/>
      <c r="U33" s="29" t="s">
        <v>770</v>
      </c>
      <c r="V33" s="18" t="s">
        <v>241</v>
      </c>
      <c r="W33" s="19"/>
      <c r="X33" s="18"/>
      <c r="Y33" s="30" t="s">
        <v>234</v>
      </c>
      <c r="Z33" s="18" t="s">
        <v>235</v>
      </c>
    </row>
    <row r="34" spans="1:26" x14ac:dyDescent="0.25">
      <c r="A34" s="12"/>
      <c r="B34" s="22" t="s">
        <v>771</v>
      </c>
      <c r="C34" s="23"/>
      <c r="D34" s="24"/>
      <c r="E34" s="25" t="s">
        <v>234</v>
      </c>
      <c r="F34" s="24" t="s">
        <v>235</v>
      </c>
      <c r="G34" s="23"/>
      <c r="H34" s="23"/>
      <c r="I34" s="102">
        <v>1395</v>
      </c>
      <c r="J34" s="24" t="s">
        <v>235</v>
      </c>
      <c r="K34" s="23"/>
      <c r="L34" s="23"/>
      <c r="M34" s="26">
        <v>194</v>
      </c>
      <c r="N34" s="24" t="s">
        <v>235</v>
      </c>
      <c r="O34" s="23"/>
      <c r="P34" s="23"/>
      <c r="Q34" s="26">
        <v>116</v>
      </c>
      <c r="R34" s="24" t="s">
        <v>235</v>
      </c>
      <c r="S34" s="23"/>
      <c r="T34" s="24"/>
      <c r="U34" s="25" t="s">
        <v>234</v>
      </c>
      <c r="V34" s="24" t="s">
        <v>235</v>
      </c>
      <c r="W34" s="23"/>
      <c r="X34" s="23"/>
      <c r="Y34" s="102">
        <v>1705</v>
      </c>
      <c r="Z34" s="24" t="s">
        <v>235</v>
      </c>
    </row>
    <row r="35" spans="1:26" ht="15.75" thickBot="1" x14ac:dyDescent="0.3">
      <c r="A35" s="12"/>
      <c r="B35" s="28" t="s">
        <v>53</v>
      </c>
      <c r="C35" s="19"/>
      <c r="D35" s="18"/>
      <c r="E35" s="30" t="s">
        <v>234</v>
      </c>
      <c r="F35" s="18" t="s">
        <v>235</v>
      </c>
      <c r="G35" s="19"/>
      <c r="H35" s="19"/>
      <c r="I35" s="103">
        <v>3938</v>
      </c>
      <c r="J35" s="18" t="s">
        <v>235</v>
      </c>
      <c r="K35" s="19"/>
      <c r="L35" s="18"/>
      <c r="M35" s="30" t="s">
        <v>234</v>
      </c>
      <c r="N35" s="18" t="s">
        <v>235</v>
      </c>
      <c r="O35" s="19"/>
      <c r="P35" s="18"/>
      <c r="Q35" s="30" t="s">
        <v>234</v>
      </c>
      <c r="R35" s="18" t="s">
        <v>235</v>
      </c>
      <c r="S35" s="19"/>
      <c r="T35" s="18"/>
      <c r="U35" s="30" t="s">
        <v>234</v>
      </c>
      <c r="V35" s="18" t="s">
        <v>235</v>
      </c>
      <c r="W35" s="19"/>
      <c r="X35" s="19"/>
      <c r="Y35" s="103">
        <v>3938</v>
      </c>
      <c r="Z35" s="18" t="s">
        <v>235</v>
      </c>
    </row>
    <row r="36" spans="1:26" x14ac:dyDescent="0.25">
      <c r="A36" s="12"/>
      <c r="B36" s="27"/>
      <c r="C36" s="27"/>
      <c r="D36" s="31"/>
      <c r="E36" s="31"/>
      <c r="F36" s="27"/>
      <c r="G36" s="27"/>
      <c r="H36" s="31"/>
      <c r="I36" s="31"/>
      <c r="J36" s="27"/>
      <c r="K36" s="27"/>
      <c r="L36" s="31"/>
      <c r="M36" s="31"/>
      <c r="N36" s="27"/>
      <c r="O36" s="27"/>
      <c r="P36" s="31"/>
      <c r="Q36" s="31"/>
      <c r="R36" s="27"/>
      <c r="S36" s="27"/>
      <c r="T36" s="31"/>
      <c r="U36" s="31"/>
      <c r="V36" s="27"/>
      <c r="W36" s="27"/>
      <c r="X36" s="31"/>
      <c r="Y36" s="31"/>
      <c r="Z36" s="27"/>
    </row>
    <row r="37" spans="1:26" ht="15.75" thickBot="1" x14ac:dyDescent="0.3">
      <c r="A37" s="12"/>
      <c r="B37" s="105" t="s">
        <v>54</v>
      </c>
      <c r="C37" s="23"/>
      <c r="D37" s="24"/>
      <c r="E37" s="25" t="s">
        <v>234</v>
      </c>
      <c r="F37" s="24" t="s">
        <v>235</v>
      </c>
      <c r="G37" s="23"/>
      <c r="H37" s="23"/>
      <c r="I37" s="102">
        <v>6227</v>
      </c>
      <c r="J37" s="24" t="s">
        <v>235</v>
      </c>
      <c r="K37" s="23"/>
      <c r="L37" s="23"/>
      <c r="M37" s="102">
        <v>1173</v>
      </c>
      <c r="N37" s="24" t="s">
        <v>235</v>
      </c>
      <c r="O37" s="23"/>
      <c r="P37" s="23"/>
      <c r="Q37" s="102">
        <v>1132</v>
      </c>
      <c r="R37" s="24" t="s">
        <v>235</v>
      </c>
      <c r="S37" s="23"/>
      <c r="T37" s="23"/>
      <c r="U37" s="26" t="s">
        <v>772</v>
      </c>
      <c r="V37" s="24" t="s">
        <v>241</v>
      </c>
      <c r="W37" s="23"/>
      <c r="X37" s="23"/>
      <c r="Y37" s="102">
        <v>8137</v>
      </c>
      <c r="Z37" s="24" t="s">
        <v>235</v>
      </c>
    </row>
    <row r="38" spans="1:26" x14ac:dyDescent="0.25">
      <c r="A38" s="12"/>
      <c r="B38" s="27"/>
      <c r="C38" s="27"/>
      <c r="D38" s="31"/>
      <c r="E38" s="31"/>
      <c r="F38" s="27"/>
      <c r="G38" s="27"/>
      <c r="H38" s="31"/>
      <c r="I38" s="31"/>
      <c r="J38" s="27"/>
      <c r="K38" s="27"/>
      <c r="L38" s="31"/>
      <c r="M38" s="31"/>
      <c r="N38" s="27"/>
      <c r="O38" s="27"/>
      <c r="P38" s="31"/>
      <c r="Q38" s="31"/>
      <c r="R38" s="27"/>
      <c r="S38" s="27"/>
      <c r="T38" s="31"/>
      <c r="U38" s="31"/>
      <c r="V38" s="27"/>
      <c r="W38" s="27"/>
      <c r="X38" s="31"/>
      <c r="Y38" s="31"/>
      <c r="Z38" s="27"/>
    </row>
    <row r="39" spans="1:26" x14ac:dyDescent="0.25">
      <c r="A39" s="12"/>
      <c r="B39" s="28" t="s">
        <v>773</v>
      </c>
      <c r="C39" s="19"/>
      <c r="D39" s="19"/>
      <c r="E39" s="103">
        <v>5904</v>
      </c>
      <c r="F39" s="18" t="s">
        <v>235</v>
      </c>
      <c r="G39" s="19"/>
      <c r="H39" s="19"/>
      <c r="I39" s="103">
        <v>5904</v>
      </c>
      <c r="J39" s="18" t="s">
        <v>235</v>
      </c>
      <c r="K39" s="19"/>
      <c r="L39" s="19"/>
      <c r="M39" s="103">
        <v>9328</v>
      </c>
      <c r="N39" s="18" t="s">
        <v>235</v>
      </c>
      <c r="O39" s="19"/>
      <c r="P39" s="19"/>
      <c r="Q39" s="103">
        <v>1383</v>
      </c>
      <c r="R39" s="18" t="s">
        <v>235</v>
      </c>
      <c r="S39" s="19"/>
      <c r="T39" s="19"/>
      <c r="U39" s="29" t="s">
        <v>774</v>
      </c>
      <c r="V39" s="18" t="s">
        <v>241</v>
      </c>
      <c r="W39" s="19"/>
      <c r="X39" s="19"/>
      <c r="Y39" s="103">
        <v>5904</v>
      </c>
      <c r="Z39" s="18" t="s">
        <v>235</v>
      </c>
    </row>
    <row r="40" spans="1:26" ht="15.75" thickBot="1" x14ac:dyDescent="0.3">
      <c r="A40" s="12"/>
      <c r="B40" s="22" t="s">
        <v>63</v>
      </c>
      <c r="C40" s="23"/>
      <c r="D40" s="24"/>
      <c r="E40" s="25" t="s">
        <v>234</v>
      </c>
      <c r="F40" s="24" t="s">
        <v>235</v>
      </c>
      <c r="G40" s="23"/>
      <c r="H40" s="24"/>
      <c r="I40" s="25" t="s">
        <v>234</v>
      </c>
      <c r="J40" s="24" t="s">
        <v>235</v>
      </c>
      <c r="K40" s="23"/>
      <c r="L40" s="24"/>
      <c r="M40" s="25" t="s">
        <v>234</v>
      </c>
      <c r="N40" s="24" t="s">
        <v>235</v>
      </c>
      <c r="O40" s="23"/>
      <c r="P40" s="24"/>
      <c r="Q40" s="25" t="s">
        <v>234</v>
      </c>
      <c r="R40" s="24" t="s">
        <v>235</v>
      </c>
      <c r="S40" s="23"/>
      <c r="T40" s="23"/>
      <c r="U40" s="26">
        <v>75</v>
      </c>
      <c r="V40" s="24" t="s">
        <v>235</v>
      </c>
      <c r="W40" s="23"/>
      <c r="X40" s="23"/>
      <c r="Y40" s="26">
        <v>75</v>
      </c>
      <c r="Z40" s="24" t="s">
        <v>235</v>
      </c>
    </row>
    <row r="41" spans="1:26" x14ac:dyDescent="0.25">
      <c r="A41" s="12"/>
      <c r="B41" s="27"/>
      <c r="C41" s="27"/>
      <c r="D41" s="31"/>
      <c r="E41" s="31"/>
      <c r="F41" s="27"/>
      <c r="G41" s="27"/>
      <c r="H41" s="31"/>
      <c r="I41" s="31"/>
      <c r="J41" s="27"/>
      <c r="K41" s="27"/>
      <c r="L41" s="31"/>
      <c r="M41" s="31"/>
      <c r="N41" s="27"/>
      <c r="O41" s="27"/>
      <c r="P41" s="31"/>
      <c r="Q41" s="31"/>
      <c r="R41" s="27"/>
      <c r="S41" s="27"/>
      <c r="T41" s="31"/>
      <c r="U41" s="31"/>
      <c r="V41" s="27"/>
      <c r="W41" s="27"/>
      <c r="X41" s="31"/>
      <c r="Y41" s="31"/>
      <c r="Z41" s="27"/>
    </row>
    <row r="42" spans="1:26" ht="15.75" thickBot="1" x14ac:dyDescent="0.3">
      <c r="A42" s="12"/>
      <c r="B42" s="104" t="s">
        <v>64</v>
      </c>
      <c r="C42" s="19"/>
      <c r="D42" s="19"/>
      <c r="E42" s="103">
        <v>5904</v>
      </c>
      <c r="F42" s="18" t="s">
        <v>235</v>
      </c>
      <c r="G42" s="19"/>
      <c r="H42" s="19"/>
      <c r="I42" s="103">
        <v>5904</v>
      </c>
      <c r="J42" s="18" t="s">
        <v>235</v>
      </c>
      <c r="K42" s="19"/>
      <c r="L42" s="19"/>
      <c r="M42" s="103">
        <v>9328</v>
      </c>
      <c r="N42" s="18" t="s">
        <v>235</v>
      </c>
      <c r="O42" s="19"/>
      <c r="P42" s="19"/>
      <c r="Q42" s="103">
        <v>1383</v>
      </c>
      <c r="R42" s="18" t="s">
        <v>235</v>
      </c>
      <c r="S42" s="19"/>
      <c r="T42" s="19"/>
      <c r="U42" s="29" t="s">
        <v>775</v>
      </c>
      <c r="V42" s="18" t="s">
        <v>241</v>
      </c>
      <c r="W42" s="19"/>
      <c r="X42" s="19"/>
      <c r="Y42" s="103">
        <v>5979</v>
      </c>
      <c r="Z42" s="18" t="s">
        <v>235</v>
      </c>
    </row>
    <row r="43" spans="1:26" x14ac:dyDescent="0.25">
      <c r="A43" s="12"/>
      <c r="B43" s="27"/>
      <c r="C43" s="27"/>
      <c r="D43" s="31"/>
      <c r="E43" s="31"/>
      <c r="F43" s="27"/>
      <c r="G43" s="27"/>
      <c r="H43" s="31"/>
      <c r="I43" s="31"/>
      <c r="J43" s="27"/>
      <c r="K43" s="27"/>
      <c r="L43" s="31"/>
      <c r="M43" s="31"/>
      <c r="N43" s="27"/>
      <c r="O43" s="27"/>
      <c r="P43" s="31"/>
      <c r="Q43" s="31"/>
      <c r="R43" s="27"/>
      <c r="S43" s="27"/>
      <c r="T43" s="31"/>
      <c r="U43" s="31"/>
      <c r="V43" s="27"/>
      <c r="W43" s="27"/>
      <c r="X43" s="31"/>
      <c r="Y43" s="31"/>
      <c r="Z43" s="27"/>
    </row>
    <row r="44" spans="1:26" ht="15.75" thickBot="1" x14ac:dyDescent="0.3">
      <c r="A44" s="12"/>
      <c r="B44" s="22" t="s">
        <v>65</v>
      </c>
      <c r="C44" s="23"/>
      <c r="D44" s="23" t="s">
        <v>233</v>
      </c>
      <c r="E44" s="102">
        <v>5904</v>
      </c>
      <c r="F44" s="24" t="s">
        <v>235</v>
      </c>
      <c r="G44" s="23"/>
      <c r="H44" s="23" t="s">
        <v>233</v>
      </c>
      <c r="I44" s="102">
        <v>12131</v>
      </c>
      <c r="J44" s="24" t="s">
        <v>235</v>
      </c>
      <c r="K44" s="23"/>
      <c r="L44" s="23" t="s">
        <v>233</v>
      </c>
      <c r="M44" s="102">
        <v>10501</v>
      </c>
      <c r="N44" s="24" t="s">
        <v>235</v>
      </c>
      <c r="O44" s="23"/>
      <c r="P44" s="23" t="s">
        <v>233</v>
      </c>
      <c r="Q44" s="102">
        <v>2515</v>
      </c>
      <c r="R44" s="24" t="s">
        <v>235</v>
      </c>
      <c r="S44" s="23"/>
      <c r="T44" s="23" t="s">
        <v>233</v>
      </c>
      <c r="U44" s="26" t="s">
        <v>766</v>
      </c>
      <c r="V44" s="24" t="s">
        <v>241</v>
      </c>
      <c r="W44" s="23"/>
      <c r="X44" s="23" t="s">
        <v>233</v>
      </c>
      <c r="Y44" s="102">
        <v>14116</v>
      </c>
      <c r="Z44" s="24" t="s">
        <v>235</v>
      </c>
    </row>
    <row r="45" spans="1:26" ht="15.75" thickTop="1" x14ac:dyDescent="0.25">
      <c r="A45" s="12"/>
      <c r="B45" s="27"/>
      <c r="C45" s="27"/>
      <c r="D45" s="32"/>
      <c r="E45" s="32"/>
      <c r="F45" s="27"/>
      <c r="G45" s="27"/>
      <c r="H45" s="32"/>
      <c r="I45" s="32"/>
      <c r="J45" s="27"/>
      <c r="K45" s="27"/>
      <c r="L45" s="32"/>
      <c r="M45" s="32"/>
      <c r="N45" s="27"/>
      <c r="O45" s="27"/>
      <c r="P45" s="32"/>
      <c r="Q45" s="32"/>
      <c r="R45" s="27"/>
      <c r="S45" s="27"/>
      <c r="T45" s="32"/>
      <c r="U45" s="32"/>
      <c r="V45" s="27"/>
      <c r="W45" s="27"/>
      <c r="X45" s="32"/>
      <c r="Y45" s="32"/>
      <c r="Z45" s="27"/>
    </row>
    <row r="46" spans="1:26" x14ac:dyDescent="0.25">
      <c r="A46" s="12"/>
      <c r="B46" s="99" t="s">
        <v>776</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2"/>
      <c r="B47" s="22" t="s">
        <v>29</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2"/>
      <c r="B48" s="100" t="s">
        <v>30</v>
      </c>
      <c r="C48" s="19"/>
      <c r="D48" s="18" t="s">
        <v>233</v>
      </c>
      <c r="E48" s="30" t="s">
        <v>234</v>
      </c>
      <c r="F48" s="18" t="s">
        <v>235</v>
      </c>
      <c r="G48" s="19"/>
      <c r="H48" s="19" t="s">
        <v>233</v>
      </c>
      <c r="I48" s="29">
        <v>258</v>
      </c>
      <c r="J48" s="18"/>
      <c r="K48" s="19"/>
      <c r="L48" s="18" t="s">
        <v>233</v>
      </c>
      <c r="M48" s="30" t="s">
        <v>234</v>
      </c>
      <c r="N48" s="18" t="s">
        <v>235</v>
      </c>
      <c r="O48" s="19"/>
      <c r="P48" s="19" t="s">
        <v>233</v>
      </c>
      <c r="Q48" s="29">
        <v>261</v>
      </c>
      <c r="R48" s="18" t="s">
        <v>235</v>
      </c>
      <c r="S48" s="19"/>
      <c r="T48" s="19" t="s">
        <v>233</v>
      </c>
      <c r="U48" s="29" t="s">
        <v>357</v>
      </c>
      <c r="V48" s="18" t="s">
        <v>241</v>
      </c>
      <c r="W48" s="19"/>
      <c r="X48" s="19" t="s">
        <v>233</v>
      </c>
      <c r="Y48" s="29">
        <v>500</v>
      </c>
      <c r="Z48" s="18" t="s">
        <v>235</v>
      </c>
    </row>
    <row r="49" spans="1:26" x14ac:dyDescent="0.25">
      <c r="A49" s="12"/>
      <c r="B49" s="101" t="s">
        <v>763</v>
      </c>
      <c r="C49" s="23"/>
      <c r="D49" s="24"/>
      <c r="E49" s="25" t="s">
        <v>234</v>
      </c>
      <c r="F49" s="24" t="s">
        <v>235</v>
      </c>
      <c r="G49" s="23"/>
      <c r="H49" s="23"/>
      <c r="I49" s="26">
        <v>364</v>
      </c>
      <c r="J49" s="24" t="s">
        <v>235</v>
      </c>
      <c r="K49" s="23"/>
      <c r="L49" s="23"/>
      <c r="M49" s="26">
        <v>401</v>
      </c>
      <c r="N49" s="24" t="s">
        <v>235</v>
      </c>
      <c r="O49" s="23"/>
      <c r="P49" s="23"/>
      <c r="Q49" s="26">
        <v>226</v>
      </c>
      <c r="R49" s="24" t="s">
        <v>235</v>
      </c>
      <c r="S49" s="23"/>
      <c r="T49" s="24"/>
      <c r="U49" s="25" t="s">
        <v>234</v>
      </c>
      <c r="V49" s="24" t="s">
        <v>235</v>
      </c>
      <c r="W49" s="23"/>
      <c r="X49" s="23"/>
      <c r="Y49" s="26">
        <v>991</v>
      </c>
      <c r="Z49" s="24" t="s">
        <v>235</v>
      </c>
    </row>
    <row r="50" spans="1:26" x14ac:dyDescent="0.25">
      <c r="A50" s="12"/>
      <c r="B50" s="100" t="s">
        <v>32</v>
      </c>
      <c r="C50" s="19"/>
      <c r="D50" s="18"/>
      <c r="E50" s="30" t="s">
        <v>234</v>
      </c>
      <c r="F50" s="18" t="s">
        <v>235</v>
      </c>
      <c r="G50" s="19"/>
      <c r="H50" s="19"/>
      <c r="I50" s="29">
        <v>925</v>
      </c>
      <c r="J50" s="18" t="s">
        <v>235</v>
      </c>
      <c r="K50" s="19"/>
      <c r="L50" s="19"/>
      <c r="M50" s="103">
        <v>1152</v>
      </c>
      <c r="N50" s="18" t="s">
        <v>235</v>
      </c>
      <c r="O50" s="19"/>
      <c r="P50" s="19"/>
      <c r="Q50" s="29">
        <v>354</v>
      </c>
      <c r="R50" s="18" t="s">
        <v>235</v>
      </c>
      <c r="S50" s="19"/>
      <c r="T50" s="18"/>
      <c r="U50" s="30" t="s">
        <v>234</v>
      </c>
      <c r="V50" s="18" t="s">
        <v>235</v>
      </c>
      <c r="W50" s="19"/>
      <c r="X50" s="19"/>
      <c r="Y50" s="103">
        <v>2431</v>
      </c>
      <c r="Z50" s="18" t="s">
        <v>235</v>
      </c>
    </row>
    <row r="51" spans="1:26" ht="15.75" thickBot="1" x14ac:dyDescent="0.3">
      <c r="A51" s="12"/>
      <c r="B51" s="101" t="s">
        <v>35</v>
      </c>
      <c r="C51" s="23"/>
      <c r="D51" s="24"/>
      <c r="E51" s="25" t="s">
        <v>234</v>
      </c>
      <c r="F51" s="24" t="s">
        <v>235</v>
      </c>
      <c r="G51" s="23"/>
      <c r="H51" s="23"/>
      <c r="I51" s="26">
        <v>344</v>
      </c>
      <c r="J51" s="24" t="s">
        <v>235</v>
      </c>
      <c r="K51" s="23"/>
      <c r="L51" s="23"/>
      <c r="M51" s="26">
        <v>159</v>
      </c>
      <c r="N51" s="24" t="s">
        <v>235</v>
      </c>
      <c r="O51" s="23"/>
      <c r="P51" s="23"/>
      <c r="Q51" s="26">
        <v>169</v>
      </c>
      <c r="R51" s="24" t="s">
        <v>235</v>
      </c>
      <c r="S51" s="23"/>
      <c r="T51" s="24"/>
      <c r="U51" s="25" t="s">
        <v>234</v>
      </c>
      <c r="V51" s="24" t="s">
        <v>235</v>
      </c>
      <c r="W51" s="23"/>
      <c r="X51" s="23"/>
      <c r="Y51" s="26">
        <v>672</v>
      </c>
      <c r="Z51" s="24" t="s">
        <v>235</v>
      </c>
    </row>
    <row r="52" spans="1:26" x14ac:dyDescent="0.25">
      <c r="A52" s="12"/>
      <c r="B52" s="27"/>
      <c r="C52" s="27"/>
      <c r="D52" s="31"/>
      <c r="E52" s="31"/>
      <c r="F52" s="27"/>
      <c r="G52" s="27"/>
      <c r="H52" s="31"/>
      <c r="I52" s="31"/>
      <c r="J52" s="27"/>
      <c r="K52" s="27"/>
      <c r="L52" s="31"/>
      <c r="M52" s="31"/>
      <c r="N52" s="27"/>
      <c r="O52" s="27"/>
      <c r="P52" s="31"/>
      <c r="Q52" s="31"/>
      <c r="R52" s="27"/>
      <c r="S52" s="27"/>
      <c r="T52" s="31"/>
      <c r="U52" s="31"/>
      <c r="V52" s="27"/>
      <c r="W52" s="27"/>
      <c r="X52" s="31"/>
      <c r="Y52" s="31"/>
      <c r="Z52" s="27"/>
    </row>
    <row r="53" spans="1:26" x14ac:dyDescent="0.25">
      <c r="A53" s="12"/>
      <c r="B53" s="104" t="s">
        <v>36</v>
      </c>
      <c r="C53" s="19"/>
      <c r="D53" s="18"/>
      <c r="E53" s="30" t="s">
        <v>234</v>
      </c>
      <c r="F53" s="18" t="s">
        <v>235</v>
      </c>
      <c r="G53" s="19"/>
      <c r="H53" s="19"/>
      <c r="I53" s="103">
        <v>1891</v>
      </c>
      <c r="J53" s="18" t="s">
        <v>235</v>
      </c>
      <c r="K53" s="19"/>
      <c r="L53" s="19"/>
      <c r="M53" s="103">
        <v>1712</v>
      </c>
      <c r="N53" s="18" t="s">
        <v>235</v>
      </c>
      <c r="O53" s="19"/>
      <c r="P53" s="19"/>
      <c r="Q53" s="103">
        <v>1010</v>
      </c>
      <c r="R53" s="18" t="s">
        <v>235</v>
      </c>
      <c r="S53" s="19"/>
      <c r="T53" s="19"/>
      <c r="U53" s="29" t="s">
        <v>357</v>
      </c>
      <c r="V53" s="18" t="s">
        <v>241</v>
      </c>
      <c r="W53" s="19"/>
      <c r="X53" s="19"/>
      <c r="Y53" s="103">
        <v>4594</v>
      </c>
      <c r="Z53" s="18" t="s">
        <v>235</v>
      </c>
    </row>
    <row r="54" spans="1:26" x14ac:dyDescent="0.25">
      <c r="A54" s="12"/>
      <c r="B54" s="22" t="s">
        <v>38</v>
      </c>
      <c r="C54" s="23"/>
      <c r="D54" s="24"/>
      <c r="E54" s="25" t="s">
        <v>234</v>
      </c>
      <c r="F54" s="24" t="s">
        <v>235</v>
      </c>
      <c r="G54" s="23"/>
      <c r="H54" s="23"/>
      <c r="I54" s="102">
        <v>2307</v>
      </c>
      <c r="J54" s="24" t="s">
        <v>235</v>
      </c>
      <c r="K54" s="23"/>
      <c r="L54" s="23"/>
      <c r="M54" s="102">
        <v>4326</v>
      </c>
      <c r="N54" s="24" t="s">
        <v>235</v>
      </c>
      <c r="O54" s="23"/>
      <c r="P54" s="23"/>
      <c r="Q54" s="102">
        <v>1163</v>
      </c>
      <c r="R54" s="24" t="s">
        <v>235</v>
      </c>
      <c r="S54" s="23"/>
      <c r="T54" s="24"/>
      <c r="U54" s="25" t="s">
        <v>234</v>
      </c>
      <c r="V54" s="24" t="s">
        <v>235</v>
      </c>
      <c r="W54" s="23"/>
      <c r="X54" s="23"/>
      <c r="Y54" s="102">
        <v>7796</v>
      </c>
      <c r="Z54" s="24" t="s">
        <v>235</v>
      </c>
    </row>
    <row r="55" spans="1:26" x14ac:dyDescent="0.25">
      <c r="A55" s="12"/>
      <c r="B55" s="28" t="s">
        <v>41</v>
      </c>
      <c r="C55" s="19"/>
      <c r="D55" s="18"/>
      <c r="E55" s="30" t="s">
        <v>234</v>
      </c>
      <c r="F55" s="18" t="s">
        <v>235</v>
      </c>
      <c r="G55" s="19"/>
      <c r="H55" s="19"/>
      <c r="I55" s="29">
        <v>838</v>
      </c>
      <c r="J55" s="18" t="s">
        <v>235</v>
      </c>
      <c r="K55" s="19"/>
      <c r="L55" s="19"/>
      <c r="M55" s="29">
        <v>532</v>
      </c>
      <c r="N55" s="18" t="s">
        <v>235</v>
      </c>
      <c r="O55" s="19"/>
      <c r="P55" s="19"/>
      <c r="Q55" s="29">
        <v>228</v>
      </c>
      <c r="R55" s="18" t="s">
        <v>235</v>
      </c>
      <c r="S55" s="19"/>
      <c r="T55" s="18"/>
      <c r="U55" s="30" t="s">
        <v>234</v>
      </c>
      <c r="V55" s="18" t="s">
        <v>235</v>
      </c>
      <c r="W55" s="19"/>
      <c r="X55" s="19"/>
      <c r="Y55" s="103">
        <v>1598</v>
      </c>
      <c r="Z55" s="18" t="s">
        <v>235</v>
      </c>
    </row>
    <row r="56" spans="1:26" ht="23.25" thickBot="1" x14ac:dyDescent="0.3">
      <c r="A56" s="12"/>
      <c r="B56" s="22" t="s">
        <v>764</v>
      </c>
      <c r="C56" s="23"/>
      <c r="D56" s="23"/>
      <c r="E56" s="102">
        <v>6670</v>
      </c>
      <c r="F56" s="24" t="s">
        <v>235</v>
      </c>
      <c r="G56" s="23"/>
      <c r="H56" s="23"/>
      <c r="I56" s="102">
        <v>6940</v>
      </c>
      <c r="J56" s="24" t="s">
        <v>235</v>
      </c>
      <c r="K56" s="23"/>
      <c r="L56" s="23"/>
      <c r="M56" s="102">
        <v>3744</v>
      </c>
      <c r="N56" s="24" t="s">
        <v>235</v>
      </c>
      <c r="O56" s="23"/>
      <c r="P56" s="24"/>
      <c r="Q56" s="25" t="s">
        <v>234</v>
      </c>
      <c r="R56" s="24" t="s">
        <v>235</v>
      </c>
      <c r="S56" s="23"/>
      <c r="T56" s="23"/>
      <c r="U56" s="26" t="s">
        <v>777</v>
      </c>
      <c r="V56" s="24" t="s">
        <v>241</v>
      </c>
      <c r="W56" s="23"/>
      <c r="X56" s="24"/>
      <c r="Y56" s="25" t="s">
        <v>234</v>
      </c>
      <c r="Z56" s="24" t="s">
        <v>235</v>
      </c>
    </row>
    <row r="57" spans="1:26" x14ac:dyDescent="0.25">
      <c r="A57" s="12"/>
      <c r="B57" s="27"/>
      <c r="C57" s="27"/>
      <c r="D57" s="31"/>
      <c r="E57" s="31"/>
      <c r="F57" s="27"/>
      <c r="G57" s="27"/>
      <c r="H57" s="31"/>
      <c r="I57" s="31"/>
      <c r="J57" s="27"/>
      <c r="K57" s="27"/>
      <c r="L57" s="31"/>
      <c r="M57" s="31"/>
      <c r="N57" s="27"/>
      <c r="O57" s="27"/>
      <c r="P57" s="31"/>
      <c r="Q57" s="31"/>
      <c r="R57" s="27"/>
      <c r="S57" s="27"/>
      <c r="T57" s="31"/>
      <c r="U57" s="31"/>
      <c r="V57" s="27"/>
      <c r="W57" s="27"/>
      <c r="X57" s="31"/>
      <c r="Y57" s="31"/>
      <c r="Z57" s="27"/>
    </row>
    <row r="58" spans="1:26" ht="15.75" thickBot="1" x14ac:dyDescent="0.3">
      <c r="A58" s="12"/>
      <c r="B58" s="104" t="s">
        <v>42</v>
      </c>
      <c r="C58" s="19"/>
      <c r="D58" s="19" t="s">
        <v>233</v>
      </c>
      <c r="E58" s="103">
        <v>6670</v>
      </c>
      <c r="F58" s="18" t="s">
        <v>235</v>
      </c>
      <c r="G58" s="19"/>
      <c r="H58" s="19" t="s">
        <v>233</v>
      </c>
      <c r="I58" s="103">
        <v>11976</v>
      </c>
      <c r="J58" s="18" t="s">
        <v>235</v>
      </c>
      <c r="K58" s="19"/>
      <c r="L58" s="19" t="s">
        <v>233</v>
      </c>
      <c r="M58" s="103">
        <v>10314</v>
      </c>
      <c r="N58" s="18" t="s">
        <v>235</v>
      </c>
      <c r="O58" s="19"/>
      <c r="P58" s="19" t="s">
        <v>233</v>
      </c>
      <c r="Q58" s="103">
        <v>2401</v>
      </c>
      <c r="R58" s="18" t="s">
        <v>235</v>
      </c>
      <c r="S58" s="19"/>
      <c r="T58" s="19" t="s">
        <v>233</v>
      </c>
      <c r="U58" s="29" t="s">
        <v>778</v>
      </c>
      <c r="V58" s="18" t="s">
        <v>241</v>
      </c>
      <c r="W58" s="19"/>
      <c r="X58" s="19" t="s">
        <v>233</v>
      </c>
      <c r="Y58" s="103">
        <v>13988</v>
      </c>
      <c r="Z58" s="18" t="s">
        <v>235</v>
      </c>
    </row>
    <row r="59" spans="1:26" ht="15.75" thickTop="1" x14ac:dyDescent="0.25">
      <c r="A59" s="12"/>
      <c r="B59" s="27"/>
      <c r="C59" s="27"/>
      <c r="D59" s="32"/>
      <c r="E59" s="32"/>
      <c r="F59" s="27"/>
      <c r="G59" s="27"/>
      <c r="H59" s="32"/>
      <c r="I59" s="32"/>
      <c r="J59" s="27"/>
      <c r="K59" s="27"/>
      <c r="L59" s="32"/>
      <c r="M59" s="32"/>
      <c r="N59" s="27"/>
      <c r="O59" s="27"/>
      <c r="P59" s="32"/>
      <c r="Q59" s="32"/>
      <c r="R59" s="27"/>
      <c r="S59" s="27"/>
      <c r="T59" s="32"/>
      <c r="U59" s="32"/>
      <c r="V59" s="27"/>
      <c r="W59" s="27"/>
      <c r="X59" s="32"/>
      <c r="Y59" s="32"/>
      <c r="Z59" s="27"/>
    </row>
    <row r="60" spans="1:26" x14ac:dyDescent="0.25">
      <c r="A60" s="12"/>
      <c r="B60" s="22" t="s">
        <v>768</v>
      </c>
      <c r="C60" s="23"/>
      <c r="D60" s="24" t="s">
        <v>233</v>
      </c>
      <c r="E60" s="25" t="s">
        <v>234</v>
      </c>
      <c r="F60" s="24" t="s">
        <v>235</v>
      </c>
      <c r="G60" s="23"/>
      <c r="H60" s="23" t="s">
        <v>233</v>
      </c>
      <c r="I60" s="26">
        <v>914</v>
      </c>
      <c r="J60" s="24" t="s">
        <v>235</v>
      </c>
      <c r="K60" s="23"/>
      <c r="L60" s="23" t="s">
        <v>233</v>
      </c>
      <c r="M60" s="102">
        <v>1011</v>
      </c>
      <c r="N60" s="24" t="s">
        <v>235</v>
      </c>
      <c r="O60" s="23"/>
      <c r="P60" s="23" t="s">
        <v>233</v>
      </c>
      <c r="Q60" s="26">
        <v>628</v>
      </c>
      <c r="R60" s="24" t="s">
        <v>235</v>
      </c>
      <c r="S60" s="23"/>
      <c r="T60" s="23" t="s">
        <v>233</v>
      </c>
      <c r="U60" s="26" t="s">
        <v>357</v>
      </c>
      <c r="V60" s="24" t="s">
        <v>241</v>
      </c>
      <c r="W60" s="23"/>
      <c r="X60" s="23" t="s">
        <v>233</v>
      </c>
      <c r="Y60" s="102">
        <v>2534</v>
      </c>
      <c r="Z60" s="24" t="s">
        <v>235</v>
      </c>
    </row>
    <row r="61" spans="1:26" x14ac:dyDescent="0.25">
      <c r="A61" s="12"/>
      <c r="B61" s="28" t="s">
        <v>769</v>
      </c>
      <c r="C61" s="19"/>
      <c r="D61" s="18"/>
      <c r="E61" s="30" t="s">
        <v>234</v>
      </c>
      <c r="F61" s="18" t="s">
        <v>235</v>
      </c>
      <c r="G61" s="19"/>
      <c r="H61" s="18"/>
      <c r="I61" s="30" t="s">
        <v>234</v>
      </c>
      <c r="J61" s="18" t="s">
        <v>235</v>
      </c>
      <c r="K61" s="19"/>
      <c r="L61" s="18"/>
      <c r="M61" s="30" t="s">
        <v>234</v>
      </c>
      <c r="N61" s="18" t="s">
        <v>235</v>
      </c>
      <c r="O61" s="19"/>
      <c r="P61" s="19"/>
      <c r="Q61" s="29">
        <v>270</v>
      </c>
      <c r="R61" s="18" t="s">
        <v>235</v>
      </c>
      <c r="S61" s="19"/>
      <c r="T61" s="19"/>
      <c r="U61" s="29" t="s">
        <v>779</v>
      </c>
      <c r="V61" s="18" t="s">
        <v>241</v>
      </c>
      <c r="W61" s="19"/>
      <c r="X61" s="18"/>
      <c r="Y61" s="30" t="s">
        <v>234</v>
      </c>
      <c r="Z61" s="18" t="s">
        <v>235</v>
      </c>
    </row>
    <row r="62" spans="1:26" x14ac:dyDescent="0.25">
      <c r="A62" s="12"/>
      <c r="B62" s="22" t="s">
        <v>771</v>
      </c>
      <c r="C62" s="23"/>
      <c r="D62" s="24"/>
      <c r="E62" s="25" t="s">
        <v>234</v>
      </c>
      <c r="F62" s="24" t="s">
        <v>235</v>
      </c>
      <c r="G62" s="23"/>
      <c r="H62" s="23"/>
      <c r="I62" s="102">
        <v>1451</v>
      </c>
      <c r="J62" s="24" t="s">
        <v>235</v>
      </c>
      <c r="K62" s="23"/>
      <c r="L62" s="23"/>
      <c r="M62" s="26">
        <v>193</v>
      </c>
      <c r="N62" s="24" t="s">
        <v>235</v>
      </c>
      <c r="O62" s="23"/>
      <c r="P62" s="23"/>
      <c r="Q62" s="26">
        <v>124</v>
      </c>
      <c r="R62" s="24" t="s">
        <v>235</v>
      </c>
      <c r="S62" s="23"/>
      <c r="T62" s="24"/>
      <c r="U62" s="25" t="s">
        <v>234</v>
      </c>
      <c r="V62" s="24" t="s">
        <v>235</v>
      </c>
      <c r="W62" s="23"/>
      <c r="X62" s="23"/>
      <c r="Y62" s="102">
        <v>1768</v>
      </c>
      <c r="Z62" s="24" t="s">
        <v>235</v>
      </c>
    </row>
    <row r="63" spans="1:26" ht="15.75" thickBot="1" x14ac:dyDescent="0.3">
      <c r="A63" s="12"/>
      <c r="B63" s="28" t="s">
        <v>53</v>
      </c>
      <c r="C63" s="19"/>
      <c r="D63" s="19"/>
      <c r="E63" s="29">
        <v>689</v>
      </c>
      <c r="F63" s="18" t="s">
        <v>235</v>
      </c>
      <c r="G63" s="19"/>
      <c r="H63" s="19"/>
      <c r="I63" s="103">
        <v>3630</v>
      </c>
      <c r="J63" s="18"/>
      <c r="K63" s="19"/>
      <c r="L63" s="18"/>
      <c r="M63" s="30" t="s">
        <v>234</v>
      </c>
      <c r="N63" s="18" t="s">
        <v>235</v>
      </c>
      <c r="O63" s="19"/>
      <c r="P63" s="18"/>
      <c r="Q63" s="30" t="s">
        <v>234</v>
      </c>
      <c r="R63" s="18" t="s">
        <v>235</v>
      </c>
      <c r="S63" s="19"/>
      <c r="T63" s="19"/>
      <c r="U63" s="29" t="s">
        <v>780</v>
      </c>
      <c r="V63" s="18" t="s">
        <v>241</v>
      </c>
      <c r="W63" s="19"/>
      <c r="X63" s="19"/>
      <c r="Y63" s="103">
        <v>3630</v>
      </c>
      <c r="Z63" s="18" t="s">
        <v>235</v>
      </c>
    </row>
    <row r="64" spans="1:26" x14ac:dyDescent="0.25">
      <c r="A64" s="12"/>
      <c r="B64" s="27"/>
      <c r="C64" s="27"/>
      <c r="D64" s="31"/>
      <c r="E64" s="31"/>
      <c r="F64" s="27"/>
      <c r="G64" s="27"/>
      <c r="H64" s="31"/>
      <c r="I64" s="31"/>
      <c r="J64" s="27"/>
      <c r="K64" s="27"/>
      <c r="L64" s="31"/>
      <c r="M64" s="31"/>
      <c r="N64" s="27"/>
      <c r="O64" s="27"/>
      <c r="P64" s="31"/>
      <c r="Q64" s="31"/>
      <c r="R64" s="27"/>
      <c r="S64" s="27"/>
      <c r="T64" s="31"/>
      <c r="U64" s="31"/>
      <c r="V64" s="27"/>
      <c r="W64" s="27"/>
      <c r="X64" s="31"/>
      <c r="Y64" s="31"/>
      <c r="Z64" s="27"/>
    </row>
    <row r="65" spans="1:26" ht="15.75" thickBot="1" x14ac:dyDescent="0.3">
      <c r="A65" s="12"/>
      <c r="B65" s="105" t="s">
        <v>54</v>
      </c>
      <c r="C65" s="23"/>
      <c r="D65" s="23"/>
      <c r="E65" s="26">
        <v>689</v>
      </c>
      <c r="F65" s="24" t="s">
        <v>235</v>
      </c>
      <c r="G65" s="23"/>
      <c r="H65" s="23"/>
      <c r="I65" s="102">
        <v>5995</v>
      </c>
      <c r="J65" s="24" t="s">
        <v>235</v>
      </c>
      <c r="K65" s="23"/>
      <c r="L65" s="23"/>
      <c r="M65" s="102">
        <v>1204</v>
      </c>
      <c r="N65" s="24" t="s">
        <v>235</v>
      </c>
      <c r="O65" s="23"/>
      <c r="P65" s="23"/>
      <c r="Q65" s="102">
        <v>1022</v>
      </c>
      <c r="R65" s="24" t="s">
        <v>235</v>
      </c>
      <c r="S65" s="23"/>
      <c r="T65" s="23"/>
      <c r="U65" s="26" t="s">
        <v>781</v>
      </c>
      <c r="V65" s="24" t="s">
        <v>241</v>
      </c>
      <c r="W65" s="23"/>
      <c r="X65" s="23"/>
      <c r="Y65" s="102">
        <v>7932</v>
      </c>
      <c r="Z65" s="24" t="s">
        <v>235</v>
      </c>
    </row>
    <row r="66" spans="1:26" x14ac:dyDescent="0.25">
      <c r="A66" s="12"/>
      <c r="B66" s="27"/>
      <c r="C66" s="27"/>
      <c r="D66" s="31"/>
      <c r="E66" s="31"/>
      <c r="F66" s="27"/>
      <c r="G66" s="27"/>
      <c r="H66" s="31"/>
      <c r="I66" s="31"/>
      <c r="J66" s="27"/>
      <c r="K66" s="27"/>
      <c r="L66" s="31"/>
      <c r="M66" s="31"/>
      <c r="N66" s="27"/>
      <c r="O66" s="27"/>
      <c r="P66" s="31"/>
      <c r="Q66" s="31"/>
      <c r="R66" s="27"/>
      <c r="S66" s="27"/>
      <c r="T66" s="31"/>
      <c r="U66" s="31"/>
      <c r="V66" s="27"/>
      <c r="W66" s="27"/>
      <c r="X66" s="31"/>
      <c r="Y66" s="31"/>
      <c r="Z66" s="27"/>
    </row>
    <row r="67" spans="1:26" x14ac:dyDescent="0.25">
      <c r="A67" s="12"/>
      <c r="B67" s="28" t="s">
        <v>773</v>
      </c>
      <c r="C67" s="19"/>
      <c r="D67" s="19"/>
      <c r="E67" s="103">
        <v>5981</v>
      </c>
      <c r="F67" s="18" t="s">
        <v>235</v>
      </c>
      <c r="G67" s="19"/>
      <c r="H67" s="19"/>
      <c r="I67" s="103">
        <v>5981</v>
      </c>
      <c r="J67" s="18" t="s">
        <v>235</v>
      </c>
      <c r="K67" s="19"/>
      <c r="L67" s="19"/>
      <c r="M67" s="103">
        <v>9110</v>
      </c>
      <c r="N67" s="18" t="s">
        <v>235</v>
      </c>
      <c r="O67" s="19"/>
      <c r="P67" s="19"/>
      <c r="Q67" s="103">
        <v>1379</v>
      </c>
      <c r="R67" s="18" t="s">
        <v>235</v>
      </c>
      <c r="S67" s="19"/>
      <c r="T67" s="19"/>
      <c r="U67" s="29" t="s">
        <v>782</v>
      </c>
      <c r="V67" s="18" t="s">
        <v>241</v>
      </c>
      <c r="W67" s="19"/>
      <c r="X67" s="19"/>
      <c r="Y67" s="103">
        <v>5981</v>
      </c>
      <c r="Z67" s="18" t="s">
        <v>235</v>
      </c>
    </row>
    <row r="68" spans="1:26" ht="15.75" thickBot="1" x14ac:dyDescent="0.3">
      <c r="A68" s="12"/>
      <c r="B68" s="22" t="s">
        <v>63</v>
      </c>
      <c r="C68" s="23"/>
      <c r="D68" s="24"/>
      <c r="E68" s="25" t="s">
        <v>234</v>
      </c>
      <c r="F68" s="24" t="s">
        <v>235</v>
      </c>
      <c r="G68" s="23"/>
      <c r="H68" s="24"/>
      <c r="I68" s="25" t="s">
        <v>234</v>
      </c>
      <c r="J68" s="24" t="s">
        <v>235</v>
      </c>
      <c r="K68" s="23"/>
      <c r="L68" s="24"/>
      <c r="M68" s="25" t="s">
        <v>234</v>
      </c>
      <c r="N68" s="24" t="s">
        <v>235</v>
      </c>
      <c r="O68" s="23"/>
      <c r="P68" s="24"/>
      <c r="Q68" s="25" t="s">
        <v>234</v>
      </c>
      <c r="R68" s="24" t="s">
        <v>235</v>
      </c>
      <c r="S68" s="23"/>
      <c r="T68" s="23"/>
      <c r="U68" s="26">
        <v>75</v>
      </c>
      <c r="V68" s="24" t="s">
        <v>235</v>
      </c>
      <c r="W68" s="23"/>
      <c r="X68" s="23"/>
      <c r="Y68" s="26">
        <v>75</v>
      </c>
      <c r="Z68" s="24" t="s">
        <v>235</v>
      </c>
    </row>
    <row r="69" spans="1:26" x14ac:dyDescent="0.25">
      <c r="A69" s="12"/>
      <c r="B69" s="27"/>
      <c r="C69" s="27"/>
      <c r="D69" s="31"/>
      <c r="E69" s="31"/>
      <c r="F69" s="27"/>
      <c r="G69" s="27"/>
      <c r="H69" s="31"/>
      <c r="I69" s="31"/>
      <c r="J69" s="27"/>
      <c r="K69" s="27"/>
      <c r="L69" s="31"/>
      <c r="M69" s="31"/>
      <c r="N69" s="27"/>
      <c r="O69" s="27"/>
      <c r="P69" s="31"/>
      <c r="Q69" s="31"/>
      <c r="R69" s="27"/>
      <c r="S69" s="27"/>
      <c r="T69" s="31"/>
      <c r="U69" s="31"/>
      <c r="V69" s="27"/>
      <c r="W69" s="27"/>
      <c r="X69" s="31"/>
      <c r="Y69" s="31"/>
      <c r="Z69" s="27"/>
    </row>
    <row r="70" spans="1:26" ht="15.75" thickBot="1" x14ac:dyDescent="0.3">
      <c r="A70" s="12"/>
      <c r="B70" s="104" t="s">
        <v>64</v>
      </c>
      <c r="C70" s="19"/>
      <c r="D70" s="19"/>
      <c r="E70" s="103">
        <v>5981</v>
      </c>
      <c r="F70" s="18" t="s">
        <v>235</v>
      </c>
      <c r="G70" s="19"/>
      <c r="H70" s="19"/>
      <c r="I70" s="103">
        <v>5981</v>
      </c>
      <c r="J70" s="18" t="s">
        <v>235</v>
      </c>
      <c r="K70" s="19"/>
      <c r="L70" s="19"/>
      <c r="M70" s="103">
        <v>9110</v>
      </c>
      <c r="N70" s="18" t="s">
        <v>235</v>
      </c>
      <c r="O70" s="19"/>
      <c r="P70" s="19"/>
      <c r="Q70" s="103">
        <v>1379</v>
      </c>
      <c r="R70" s="18" t="s">
        <v>235</v>
      </c>
      <c r="S70" s="19"/>
      <c r="T70" s="19"/>
      <c r="U70" s="29" t="s">
        <v>783</v>
      </c>
      <c r="V70" s="18" t="s">
        <v>241</v>
      </c>
      <c r="W70" s="19"/>
      <c r="X70" s="19"/>
      <c r="Y70" s="103">
        <v>6056</v>
      </c>
      <c r="Z70" s="18" t="s">
        <v>235</v>
      </c>
    </row>
    <row r="71" spans="1:26" x14ac:dyDescent="0.25">
      <c r="A71" s="12"/>
      <c r="B71" s="27"/>
      <c r="C71" s="27"/>
      <c r="D71" s="31"/>
      <c r="E71" s="31"/>
      <c r="F71" s="27"/>
      <c r="G71" s="27"/>
      <c r="H71" s="31"/>
      <c r="I71" s="31"/>
      <c r="J71" s="27"/>
      <c r="K71" s="27"/>
      <c r="L71" s="31"/>
      <c r="M71" s="31"/>
      <c r="N71" s="27"/>
      <c r="O71" s="27"/>
      <c r="P71" s="31"/>
      <c r="Q71" s="31"/>
      <c r="R71" s="27"/>
      <c r="S71" s="27"/>
      <c r="T71" s="31"/>
      <c r="U71" s="31"/>
      <c r="V71" s="27"/>
      <c r="W71" s="27"/>
      <c r="X71" s="31"/>
      <c r="Y71" s="31"/>
      <c r="Z71" s="27"/>
    </row>
    <row r="72" spans="1:26" ht="15.75" thickBot="1" x14ac:dyDescent="0.3">
      <c r="A72" s="12"/>
      <c r="B72" s="22" t="s">
        <v>65</v>
      </c>
      <c r="C72" s="23"/>
      <c r="D72" s="23" t="s">
        <v>233</v>
      </c>
      <c r="E72" s="102">
        <v>6670</v>
      </c>
      <c r="F72" s="24" t="s">
        <v>235</v>
      </c>
      <c r="G72" s="23"/>
      <c r="H72" s="23" t="s">
        <v>233</v>
      </c>
      <c r="I72" s="102">
        <v>11976</v>
      </c>
      <c r="J72" s="24" t="s">
        <v>235</v>
      </c>
      <c r="K72" s="23"/>
      <c r="L72" s="23" t="s">
        <v>233</v>
      </c>
      <c r="M72" s="102">
        <v>10314</v>
      </c>
      <c r="N72" s="24" t="s">
        <v>235</v>
      </c>
      <c r="O72" s="23"/>
      <c r="P72" s="23" t="s">
        <v>233</v>
      </c>
      <c r="Q72" s="102">
        <v>2401</v>
      </c>
      <c r="R72" s="24" t="s">
        <v>235</v>
      </c>
      <c r="S72" s="23"/>
      <c r="T72" s="23" t="s">
        <v>233</v>
      </c>
      <c r="U72" s="26" t="s">
        <v>778</v>
      </c>
      <c r="V72" s="24" t="s">
        <v>241</v>
      </c>
      <c r="W72" s="23"/>
      <c r="X72" s="23" t="s">
        <v>233</v>
      </c>
      <c r="Y72" s="102">
        <v>13988</v>
      </c>
      <c r="Z72" s="24" t="s">
        <v>235</v>
      </c>
    </row>
    <row r="73" spans="1:26" ht="15.75" thickTop="1" x14ac:dyDescent="0.25">
      <c r="A73" s="12"/>
      <c r="B73" s="27"/>
      <c r="C73" s="27"/>
      <c r="D73" s="32"/>
      <c r="E73" s="32"/>
      <c r="F73" s="27"/>
      <c r="G73" s="27"/>
      <c r="H73" s="32"/>
      <c r="I73" s="32"/>
      <c r="J73" s="27"/>
      <c r="K73" s="27"/>
      <c r="L73" s="32"/>
      <c r="M73" s="32"/>
      <c r="N73" s="27"/>
      <c r="O73" s="27"/>
      <c r="P73" s="32"/>
      <c r="Q73" s="32"/>
      <c r="R73" s="27"/>
      <c r="S73" s="27"/>
      <c r="T73" s="32"/>
      <c r="U73" s="32"/>
      <c r="V73" s="27"/>
      <c r="W73" s="27"/>
      <c r="X73" s="32"/>
      <c r="Y73" s="32"/>
      <c r="Z73" s="27"/>
    </row>
    <row r="74" spans="1:26" x14ac:dyDescent="0.25">
      <c r="A74" s="12"/>
      <c r="B74" s="27"/>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21" x14ac:dyDescent="0.25">
      <c r="A75" s="12"/>
      <c r="B75" s="98" t="s">
        <v>784</v>
      </c>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row>
    <row r="76" spans="1:26" x14ac:dyDescent="0.25">
      <c r="A76" s="12"/>
      <c r="B76" s="99" t="s">
        <v>785</v>
      </c>
      <c r="C76" s="108"/>
      <c r="D76" s="108"/>
      <c r="E76" s="108"/>
      <c r="F76" s="108"/>
      <c r="G76" s="108"/>
      <c r="H76" s="108"/>
      <c r="I76" s="108"/>
      <c r="J76" s="108"/>
      <c r="K76" s="108"/>
      <c r="L76" s="108"/>
      <c r="M76" s="108"/>
      <c r="N76" s="108"/>
      <c r="O76" s="108"/>
      <c r="P76" s="108"/>
      <c r="Q76" s="108"/>
      <c r="R76" s="108"/>
      <c r="S76" s="108"/>
      <c r="T76" s="108"/>
      <c r="U76" s="108"/>
      <c r="V76" s="108"/>
      <c r="W76" s="108"/>
      <c r="X76" s="108"/>
      <c r="Y76" s="108"/>
      <c r="Z76" s="108"/>
    </row>
    <row r="77" spans="1:26" x14ac:dyDescent="0.25">
      <c r="A77" s="12"/>
      <c r="B77" s="22" t="s">
        <v>84</v>
      </c>
      <c r="C77" s="23"/>
      <c r="D77" s="24" t="s">
        <v>233</v>
      </c>
      <c r="E77" s="25" t="s">
        <v>234</v>
      </c>
      <c r="F77" s="24" t="s">
        <v>235</v>
      </c>
      <c r="G77" s="23"/>
      <c r="H77" s="23" t="s">
        <v>233</v>
      </c>
      <c r="I77" s="26">
        <v>883</v>
      </c>
      <c r="J77" s="24" t="s">
        <v>235</v>
      </c>
      <c r="K77" s="23"/>
      <c r="L77" s="23" t="s">
        <v>233</v>
      </c>
      <c r="M77" s="102">
        <v>1655</v>
      </c>
      <c r="N77" s="24" t="s">
        <v>235</v>
      </c>
      <c r="O77" s="23"/>
      <c r="P77" s="23" t="s">
        <v>233</v>
      </c>
      <c r="Q77" s="26">
        <v>555</v>
      </c>
      <c r="R77" s="24" t="s">
        <v>235</v>
      </c>
      <c r="S77" s="23"/>
      <c r="T77" s="23" t="s">
        <v>233</v>
      </c>
      <c r="U77" s="26" t="s">
        <v>293</v>
      </c>
      <c r="V77" s="24" t="s">
        <v>241</v>
      </c>
      <c r="W77" s="23"/>
      <c r="X77" s="23" t="s">
        <v>233</v>
      </c>
      <c r="Y77" s="102">
        <v>3019</v>
      </c>
      <c r="Z77" s="24" t="s">
        <v>235</v>
      </c>
    </row>
    <row r="78" spans="1:26" ht="15.75" thickBot="1" x14ac:dyDescent="0.3">
      <c r="A78" s="12"/>
      <c r="B78" s="28" t="s">
        <v>86</v>
      </c>
      <c r="C78" s="19"/>
      <c r="D78" s="19"/>
      <c r="E78" s="29" t="s">
        <v>276</v>
      </c>
      <c r="F78" s="18" t="s">
        <v>241</v>
      </c>
      <c r="G78" s="19"/>
      <c r="H78" s="19"/>
      <c r="I78" s="29" t="s">
        <v>786</v>
      </c>
      <c r="J78" s="18" t="s">
        <v>241</v>
      </c>
      <c r="K78" s="19"/>
      <c r="L78" s="19"/>
      <c r="M78" s="29" t="s">
        <v>787</v>
      </c>
      <c r="N78" s="18" t="s">
        <v>241</v>
      </c>
      <c r="O78" s="19"/>
      <c r="P78" s="19"/>
      <c r="Q78" s="29" t="s">
        <v>788</v>
      </c>
      <c r="R78" s="18" t="s">
        <v>241</v>
      </c>
      <c r="S78" s="19"/>
      <c r="T78" s="19"/>
      <c r="U78" s="29">
        <v>88</v>
      </c>
      <c r="V78" s="18" t="s">
        <v>235</v>
      </c>
      <c r="W78" s="19"/>
      <c r="X78" s="19"/>
      <c r="Y78" s="29" t="s">
        <v>789</v>
      </c>
      <c r="Z78" s="18" t="s">
        <v>241</v>
      </c>
    </row>
    <row r="79" spans="1:26" x14ac:dyDescent="0.25">
      <c r="A79" s="12"/>
      <c r="B79" s="27"/>
      <c r="C79" s="27"/>
      <c r="D79" s="31"/>
      <c r="E79" s="31"/>
      <c r="F79" s="27"/>
      <c r="G79" s="27"/>
      <c r="H79" s="31"/>
      <c r="I79" s="31"/>
      <c r="J79" s="27"/>
      <c r="K79" s="27"/>
      <c r="L79" s="31"/>
      <c r="M79" s="31"/>
      <c r="N79" s="27"/>
      <c r="O79" s="27"/>
      <c r="P79" s="31"/>
      <c r="Q79" s="31"/>
      <c r="R79" s="27"/>
      <c r="S79" s="27"/>
      <c r="T79" s="31"/>
      <c r="U79" s="31"/>
      <c r="V79" s="27"/>
      <c r="W79" s="27"/>
      <c r="X79" s="31"/>
      <c r="Y79" s="31"/>
      <c r="Z79" s="27"/>
    </row>
    <row r="80" spans="1:26" x14ac:dyDescent="0.25">
      <c r="A80" s="12"/>
      <c r="B80" s="22" t="s">
        <v>790</v>
      </c>
      <c r="C80" s="23"/>
      <c r="D80" s="23"/>
      <c r="E80" s="26" t="s">
        <v>276</v>
      </c>
      <c r="F80" s="24" t="s">
        <v>241</v>
      </c>
      <c r="G80" s="23"/>
      <c r="H80" s="23"/>
      <c r="I80" s="26">
        <v>85</v>
      </c>
      <c r="J80" s="24" t="s">
        <v>235</v>
      </c>
      <c r="K80" s="23"/>
      <c r="L80" s="23"/>
      <c r="M80" s="26">
        <v>103</v>
      </c>
      <c r="N80" s="24" t="s">
        <v>235</v>
      </c>
      <c r="O80" s="23"/>
      <c r="P80" s="23"/>
      <c r="Q80" s="26">
        <v>51</v>
      </c>
      <c r="R80" s="24" t="s">
        <v>235</v>
      </c>
      <c r="S80" s="23"/>
      <c r="T80" s="23"/>
      <c r="U80" s="26">
        <v>14</v>
      </c>
      <c r="V80" s="24" t="s">
        <v>235</v>
      </c>
      <c r="W80" s="23"/>
      <c r="X80" s="23"/>
      <c r="Y80" s="26">
        <v>239</v>
      </c>
      <c r="Z80" s="24" t="s">
        <v>235</v>
      </c>
    </row>
    <row r="81" spans="1:26" x14ac:dyDescent="0.25">
      <c r="A81" s="12"/>
      <c r="B81" s="28" t="s">
        <v>88</v>
      </c>
      <c r="C81" s="19"/>
      <c r="D81" s="19"/>
      <c r="E81" s="29">
        <v>3</v>
      </c>
      <c r="F81" s="18" t="s">
        <v>235</v>
      </c>
      <c r="G81" s="19"/>
      <c r="H81" s="19"/>
      <c r="I81" s="29" t="s">
        <v>295</v>
      </c>
      <c r="J81" s="18" t="s">
        <v>241</v>
      </c>
      <c r="K81" s="19"/>
      <c r="L81" s="18"/>
      <c r="M81" s="30" t="s">
        <v>234</v>
      </c>
      <c r="N81" s="18" t="s">
        <v>235</v>
      </c>
      <c r="O81" s="19"/>
      <c r="P81" s="19"/>
      <c r="Q81" s="29" t="s">
        <v>247</v>
      </c>
      <c r="R81" s="18" t="s">
        <v>241</v>
      </c>
      <c r="S81" s="19"/>
      <c r="T81" s="19"/>
      <c r="U81" s="29" t="s">
        <v>256</v>
      </c>
      <c r="V81" s="18" t="s">
        <v>241</v>
      </c>
      <c r="W81" s="19"/>
      <c r="X81" s="19"/>
      <c r="Y81" s="29" t="s">
        <v>281</v>
      </c>
      <c r="Z81" s="18" t="s">
        <v>241</v>
      </c>
    </row>
    <row r="82" spans="1:26" ht="15.75" thickBot="1" x14ac:dyDescent="0.3">
      <c r="A82" s="12"/>
      <c r="B82" s="22" t="s">
        <v>89</v>
      </c>
      <c r="C82" s="23"/>
      <c r="D82" s="24"/>
      <c r="E82" s="25" t="s">
        <v>234</v>
      </c>
      <c r="F82" s="24" t="s">
        <v>235</v>
      </c>
      <c r="G82" s="23"/>
      <c r="H82" s="23"/>
      <c r="I82" s="26">
        <v>3</v>
      </c>
      <c r="J82" s="24" t="s">
        <v>235</v>
      </c>
      <c r="K82" s="23"/>
      <c r="L82" s="24"/>
      <c r="M82" s="25" t="s">
        <v>234</v>
      </c>
      <c r="N82" s="24" t="s">
        <v>235</v>
      </c>
      <c r="O82" s="23"/>
      <c r="P82" s="23"/>
      <c r="Q82" s="26">
        <v>1</v>
      </c>
      <c r="R82" s="24" t="s">
        <v>235</v>
      </c>
      <c r="S82" s="23"/>
      <c r="T82" s="24"/>
      <c r="U82" s="25" t="s">
        <v>234</v>
      </c>
      <c r="V82" s="24"/>
      <c r="W82" s="23"/>
      <c r="X82" s="23"/>
      <c r="Y82" s="26">
        <v>4</v>
      </c>
      <c r="Z82" s="24" t="s">
        <v>235</v>
      </c>
    </row>
    <row r="83" spans="1:26" x14ac:dyDescent="0.25">
      <c r="A83" s="12"/>
      <c r="B83" s="27"/>
      <c r="C83" s="27"/>
      <c r="D83" s="31"/>
      <c r="E83" s="31"/>
      <c r="F83" s="27"/>
      <c r="G83" s="27"/>
      <c r="H83" s="31"/>
      <c r="I83" s="31"/>
      <c r="J83" s="27"/>
      <c r="K83" s="27"/>
      <c r="L83" s="31"/>
      <c r="M83" s="31"/>
      <c r="N83" s="27"/>
      <c r="O83" s="27"/>
      <c r="P83" s="31"/>
      <c r="Q83" s="31"/>
      <c r="R83" s="27"/>
      <c r="S83" s="27"/>
      <c r="T83" s="31"/>
      <c r="U83" s="31"/>
      <c r="V83" s="27"/>
      <c r="W83" s="27"/>
      <c r="X83" s="31"/>
      <c r="Y83" s="31"/>
      <c r="Z83" s="27"/>
    </row>
    <row r="84" spans="1:26" x14ac:dyDescent="0.25">
      <c r="A84" s="12"/>
      <c r="B84" s="28" t="s">
        <v>791</v>
      </c>
      <c r="C84" s="19"/>
      <c r="D84" s="19"/>
      <c r="E84" s="29" t="s">
        <v>265</v>
      </c>
      <c r="F84" s="18" t="s">
        <v>241</v>
      </c>
      <c r="G84" s="19"/>
      <c r="H84" s="19"/>
      <c r="I84" s="29">
        <v>50</v>
      </c>
      <c r="J84" s="18" t="s">
        <v>235</v>
      </c>
      <c r="K84" s="19"/>
      <c r="L84" s="19"/>
      <c r="M84" s="29">
        <v>103</v>
      </c>
      <c r="N84" s="18" t="s">
        <v>235</v>
      </c>
      <c r="O84" s="19"/>
      <c r="P84" s="19"/>
      <c r="Q84" s="29">
        <v>51</v>
      </c>
      <c r="R84" s="18" t="s">
        <v>235</v>
      </c>
      <c r="S84" s="19"/>
      <c r="T84" s="19"/>
      <c r="U84" s="29">
        <v>11</v>
      </c>
      <c r="V84" s="18" t="s">
        <v>235</v>
      </c>
      <c r="W84" s="19"/>
      <c r="X84" s="19"/>
      <c r="Y84" s="29">
        <v>204</v>
      </c>
      <c r="Z84" s="18" t="s">
        <v>235</v>
      </c>
    </row>
    <row r="85" spans="1:26" x14ac:dyDescent="0.25">
      <c r="A85" s="12"/>
      <c r="B85" s="22" t="s">
        <v>792</v>
      </c>
      <c r="C85" s="23"/>
      <c r="D85" s="23"/>
      <c r="E85" s="26">
        <v>3</v>
      </c>
      <c r="F85" s="24" t="s">
        <v>235</v>
      </c>
      <c r="G85" s="23"/>
      <c r="H85" s="23"/>
      <c r="I85" s="26" t="s">
        <v>288</v>
      </c>
      <c r="J85" s="24" t="s">
        <v>241</v>
      </c>
      <c r="K85" s="23"/>
      <c r="L85" s="23"/>
      <c r="M85" s="26" t="s">
        <v>793</v>
      </c>
      <c r="N85" s="24" t="s">
        <v>241</v>
      </c>
      <c r="O85" s="23"/>
      <c r="P85" s="23"/>
      <c r="Q85" s="26" t="s">
        <v>276</v>
      </c>
      <c r="R85" s="24" t="s">
        <v>241</v>
      </c>
      <c r="S85" s="23"/>
      <c r="T85" s="23"/>
      <c r="U85" s="26" t="s">
        <v>256</v>
      </c>
      <c r="V85" s="24" t="s">
        <v>241</v>
      </c>
      <c r="W85" s="23"/>
      <c r="X85" s="23"/>
      <c r="Y85" s="26" t="s">
        <v>794</v>
      </c>
      <c r="Z85" s="24" t="s">
        <v>241</v>
      </c>
    </row>
    <row r="86" spans="1:26" ht="15.75" thickBot="1" x14ac:dyDescent="0.3">
      <c r="A86" s="12"/>
      <c r="B86" s="28" t="s">
        <v>795</v>
      </c>
      <c r="C86" s="19"/>
      <c r="D86" s="19"/>
      <c r="E86" s="29">
        <v>145</v>
      </c>
      <c r="F86" s="18" t="s">
        <v>235</v>
      </c>
      <c r="G86" s="19"/>
      <c r="H86" s="19"/>
      <c r="I86" s="29">
        <v>105</v>
      </c>
      <c r="J86" s="18" t="s">
        <v>235</v>
      </c>
      <c r="K86" s="19"/>
      <c r="L86" s="18"/>
      <c r="M86" s="30" t="s">
        <v>234</v>
      </c>
      <c r="N86" s="18" t="s">
        <v>235</v>
      </c>
      <c r="O86" s="19"/>
      <c r="P86" s="18"/>
      <c r="Q86" s="30" t="s">
        <v>234</v>
      </c>
      <c r="R86" s="18" t="s">
        <v>235</v>
      </c>
      <c r="S86" s="19"/>
      <c r="T86" s="19"/>
      <c r="U86" s="29" t="s">
        <v>796</v>
      </c>
      <c r="V86" s="18" t="s">
        <v>241</v>
      </c>
      <c r="W86" s="19"/>
      <c r="X86" s="18"/>
      <c r="Y86" s="30" t="s">
        <v>234</v>
      </c>
      <c r="Z86" s="18"/>
    </row>
    <row r="87" spans="1:26" x14ac:dyDescent="0.25">
      <c r="A87" s="12"/>
      <c r="B87" s="27"/>
      <c r="C87" s="27"/>
      <c r="D87" s="31"/>
      <c r="E87" s="31"/>
      <c r="F87" s="27"/>
      <c r="G87" s="27"/>
      <c r="H87" s="31"/>
      <c r="I87" s="31"/>
      <c r="J87" s="27"/>
      <c r="K87" s="27"/>
      <c r="L87" s="31"/>
      <c r="M87" s="31"/>
      <c r="N87" s="27"/>
      <c r="O87" s="27"/>
      <c r="P87" s="31"/>
      <c r="Q87" s="31"/>
      <c r="R87" s="27"/>
      <c r="S87" s="27"/>
      <c r="T87" s="31"/>
      <c r="U87" s="31"/>
      <c r="V87" s="27"/>
      <c r="W87" s="27"/>
      <c r="X87" s="31"/>
      <c r="Y87" s="31"/>
      <c r="Z87" s="27"/>
    </row>
    <row r="88" spans="1:26" x14ac:dyDescent="0.25">
      <c r="A88" s="12"/>
      <c r="B88" s="22" t="s">
        <v>92</v>
      </c>
      <c r="C88" s="23"/>
      <c r="D88" s="23"/>
      <c r="E88" s="26">
        <v>137</v>
      </c>
      <c r="F88" s="24" t="s">
        <v>235</v>
      </c>
      <c r="G88" s="23"/>
      <c r="H88" s="23"/>
      <c r="I88" s="26">
        <v>137</v>
      </c>
      <c r="J88" s="24" t="s">
        <v>235</v>
      </c>
      <c r="K88" s="23"/>
      <c r="L88" s="23"/>
      <c r="M88" s="26">
        <v>72</v>
      </c>
      <c r="N88" s="24" t="s">
        <v>235</v>
      </c>
      <c r="O88" s="23"/>
      <c r="P88" s="23"/>
      <c r="Q88" s="26">
        <v>37</v>
      </c>
      <c r="R88" s="24" t="s">
        <v>235</v>
      </c>
      <c r="S88" s="23"/>
      <c r="T88" s="23"/>
      <c r="U88" s="26" t="s">
        <v>797</v>
      </c>
      <c r="V88" s="24" t="s">
        <v>241</v>
      </c>
      <c r="W88" s="23"/>
      <c r="X88" s="23"/>
      <c r="Y88" s="26">
        <v>141</v>
      </c>
      <c r="Z88" s="24" t="s">
        <v>235</v>
      </c>
    </row>
    <row r="89" spans="1:26" ht="23.25" thickBot="1" x14ac:dyDescent="0.3">
      <c r="A89" s="12"/>
      <c r="B89" s="28" t="s">
        <v>93</v>
      </c>
      <c r="C89" s="19"/>
      <c r="D89" s="18"/>
      <c r="E89" s="30" t="s">
        <v>234</v>
      </c>
      <c r="F89" s="18" t="s">
        <v>235</v>
      </c>
      <c r="G89" s="19"/>
      <c r="H89" s="18"/>
      <c r="I89" s="30" t="s">
        <v>234</v>
      </c>
      <c r="J89" s="18" t="s">
        <v>235</v>
      </c>
      <c r="K89" s="19"/>
      <c r="L89" s="18"/>
      <c r="M89" s="30" t="s">
        <v>234</v>
      </c>
      <c r="N89" s="18" t="s">
        <v>235</v>
      </c>
      <c r="O89" s="19"/>
      <c r="P89" s="18"/>
      <c r="Q89" s="30" t="s">
        <v>234</v>
      </c>
      <c r="R89" s="18" t="s">
        <v>235</v>
      </c>
      <c r="S89" s="19"/>
      <c r="T89" s="19"/>
      <c r="U89" s="29" t="s">
        <v>244</v>
      </c>
      <c r="V89" s="18" t="s">
        <v>241</v>
      </c>
      <c r="W89" s="19"/>
      <c r="X89" s="19"/>
      <c r="Y89" s="29" t="s">
        <v>244</v>
      </c>
      <c r="Z89" s="18" t="s">
        <v>241</v>
      </c>
    </row>
    <row r="90" spans="1:26" x14ac:dyDescent="0.25">
      <c r="A90" s="12"/>
      <c r="B90" s="27"/>
      <c r="C90" s="27"/>
      <c r="D90" s="31"/>
      <c r="E90" s="31"/>
      <c r="F90" s="27"/>
      <c r="G90" s="27"/>
      <c r="H90" s="31"/>
      <c r="I90" s="31"/>
      <c r="J90" s="27"/>
      <c r="K90" s="27"/>
      <c r="L90" s="31"/>
      <c r="M90" s="31"/>
      <c r="N90" s="27"/>
      <c r="O90" s="27"/>
      <c r="P90" s="31"/>
      <c r="Q90" s="31"/>
      <c r="R90" s="27"/>
      <c r="S90" s="27"/>
      <c r="T90" s="31"/>
      <c r="U90" s="31"/>
      <c r="V90" s="27"/>
      <c r="W90" s="27"/>
      <c r="X90" s="31"/>
      <c r="Y90" s="31"/>
      <c r="Z90" s="27"/>
    </row>
    <row r="91" spans="1:26" ht="15.75" thickBot="1" x14ac:dyDescent="0.3">
      <c r="A91" s="12"/>
      <c r="B91" s="22" t="s">
        <v>94</v>
      </c>
      <c r="C91" s="23"/>
      <c r="D91" s="23" t="s">
        <v>233</v>
      </c>
      <c r="E91" s="26">
        <v>137</v>
      </c>
      <c r="F91" s="24" t="s">
        <v>235</v>
      </c>
      <c r="G91" s="23"/>
      <c r="H91" s="23" t="s">
        <v>233</v>
      </c>
      <c r="I91" s="26">
        <v>137</v>
      </c>
      <c r="J91" s="24" t="s">
        <v>235</v>
      </c>
      <c r="K91" s="23"/>
      <c r="L91" s="23" t="s">
        <v>233</v>
      </c>
      <c r="M91" s="26">
        <v>72</v>
      </c>
      <c r="N91" s="24" t="s">
        <v>235</v>
      </c>
      <c r="O91" s="23"/>
      <c r="P91" s="23" t="s">
        <v>233</v>
      </c>
      <c r="Q91" s="26">
        <v>37</v>
      </c>
      <c r="R91" s="24" t="s">
        <v>235</v>
      </c>
      <c r="S91" s="23"/>
      <c r="T91" s="23" t="s">
        <v>233</v>
      </c>
      <c r="U91" s="26" t="s">
        <v>798</v>
      </c>
      <c r="V91" s="24" t="s">
        <v>241</v>
      </c>
      <c r="W91" s="23"/>
      <c r="X91" s="23" t="s">
        <v>233</v>
      </c>
      <c r="Y91" s="26">
        <v>137</v>
      </c>
      <c r="Z91" s="24" t="s">
        <v>235</v>
      </c>
    </row>
    <row r="92" spans="1:26" ht="15.75" thickTop="1" x14ac:dyDescent="0.25">
      <c r="A92" s="12"/>
      <c r="B92" s="27"/>
      <c r="C92" s="27"/>
      <c r="D92" s="32"/>
      <c r="E92" s="32"/>
      <c r="F92" s="27"/>
      <c r="G92" s="27"/>
      <c r="H92" s="32"/>
      <c r="I92" s="32"/>
      <c r="J92" s="27"/>
      <c r="K92" s="27"/>
      <c r="L92" s="32"/>
      <c r="M92" s="32"/>
      <c r="N92" s="27"/>
      <c r="O92" s="27"/>
      <c r="P92" s="32"/>
      <c r="Q92" s="32"/>
      <c r="R92" s="27"/>
      <c r="S92" s="27"/>
      <c r="T92" s="32"/>
      <c r="U92" s="32"/>
      <c r="V92" s="27"/>
      <c r="W92" s="27"/>
      <c r="X92" s="32"/>
      <c r="Y92" s="32"/>
      <c r="Z92" s="27"/>
    </row>
    <row r="93" spans="1:26" ht="15.75" thickBot="1" x14ac:dyDescent="0.3">
      <c r="A93" s="12"/>
      <c r="B93" s="28" t="s">
        <v>112</v>
      </c>
      <c r="C93" s="19"/>
      <c r="D93" s="19" t="s">
        <v>233</v>
      </c>
      <c r="E93" s="29">
        <v>169</v>
      </c>
      <c r="F93" s="18" t="s">
        <v>235</v>
      </c>
      <c r="G93" s="19"/>
      <c r="H93" s="19" t="s">
        <v>233</v>
      </c>
      <c r="I93" s="29">
        <v>169</v>
      </c>
      <c r="J93" s="18" t="s">
        <v>235</v>
      </c>
      <c r="K93" s="19"/>
      <c r="L93" s="19" t="s">
        <v>233</v>
      </c>
      <c r="M93" s="29">
        <v>79</v>
      </c>
      <c r="N93" s="18" t="s">
        <v>235</v>
      </c>
      <c r="O93" s="19"/>
      <c r="P93" s="19" t="s">
        <v>233</v>
      </c>
      <c r="Q93" s="29">
        <v>60</v>
      </c>
      <c r="R93" s="18" t="s">
        <v>235</v>
      </c>
      <c r="S93" s="19"/>
      <c r="T93" s="19" t="s">
        <v>233</v>
      </c>
      <c r="U93" s="29" t="s">
        <v>799</v>
      </c>
      <c r="V93" s="18" t="s">
        <v>241</v>
      </c>
      <c r="W93" s="19"/>
      <c r="X93" s="19" t="s">
        <v>233</v>
      </c>
      <c r="Y93" s="29">
        <v>169</v>
      </c>
      <c r="Z93" s="18" t="s">
        <v>235</v>
      </c>
    </row>
    <row r="94" spans="1:26" ht="15.75" thickTop="1" x14ac:dyDescent="0.25">
      <c r="A94" s="12"/>
      <c r="B94" s="27"/>
      <c r="C94" s="27"/>
      <c r="D94" s="32"/>
      <c r="E94" s="32"/>
      <c r="F94" s="27"/>
      <c r="G94" s="27"/>
      <c r="H94" s="32"/>
      <c r="I94" s="32"/>
      <c r="J94" s="27"/>
      <c r="K94" s="27"/>
      <c r="L94" s="32"/>
      <c r="M94" s="32"/>
      <c r="N94" s="27"/>
      <c r="O94" s="27"/>
      <c r="P94" s="32"/>
      <c r="Q94" s="32"/>
      <c r="R94" s="27"/>
      <c r="S94" s="27"/>
      <c r="T94" s="32"/>
      <c r="U94" s="32"/>
      <c r="V94" s="27"/>
      <c r="W94" s="27"/>
      <c r="X94" s="32"/>
      <c r="Y94" s="32"/>
      <c r="Z94" s="27"/>
    </row>
    <row r="95" spans="1:26" x14ac:dyDescent="0.25">
      <c r="A95" s="12"/>
      <c r="B95" s="98" t="s">
        <v>800</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2"/>
      <c r="B96" s="28" t="s">
        <v>84</v>
      </c>
      <c r="C96" s="19"/>
      <c r="D96" s="18" t="s">
        <v>233</v>
      </c>
      <c r="E96" s="30" t="s">
        <v>234</v>
      </c>
      <c r="F96" s="18" t="s">
        <v>235</v>
      </c>
      <c r="G96" s="19"/>
      <c r="H96" s="19" t="s">
        <v>233</v>
      </c>
      <c r="I96" s="29">
        <v>992</v>
      </c>
      <c r="J96" s="18" t="s">
        <v>235</v>
      </c>
      <c r="K96" s="19"/>
      <c r="L96" s="19" t="s">
        <v>233</v>
      </c>
      <c r="M96" s="103">
        <v>1721</v>
      </c>
      <c r="N96" s="18" t="s">
        <v>235</v>
      </c>
      <c r="O96" s="19"/>
      <c r="P96" s="19" t="s">
        <v>233</v>
      </c>
      <c r="Q96" s="29">
        <v>572</v>
      </c>
      <c r="R96" s="18" t="s">
        <v>235</v>
      </c>
      <c r="S96" s="19"/>
      <c r="T96" s="19" t="s">
        <v>233</v>
      </c>
      <c r="U96" s="29" t="s">
        <v>582</v>
      </c>
      <c r="V96" s="18" t="s">
        <v>241</v>
      </c>
      <c r="W96" s="19"/>
      <c r="X96" s="19" t="s">
        <v>233</v>
      </c>
      <c r="Y96" s="103">
        <v>3189</v>
      </c>
      <c r="Z96" s="18" t="s">
        <v>235</v>
      </c>
    </row>
    <row r="97" spans="1:26" ht="15.75" thickBot="1" x14ac:dyDescent="0.3">
      <c r="A97" s="12"/>
      <c r="B97" s="22" t="s">
        <v>86</v>
      </c>
      <c r="C97" s="23"/>
      <c r="D97" s="23"/>
      <c r="E97" s="26" t="s">
        <v>276</v>
      </c>
      <c r="F97" s="24" t="s">
        <v>241</v>
      </c>
      <c r="G97" s="23"/>
      <c r="H97" s="23"/>
      <c r="I97" s="26" t="s">
        <v>801</v>
      </c>
      <c r="J97" s="24" t="s">
        <v>241</v>
      </c>
      <c r="K97" s="23"/>
      <c r="L97" s="23"/>
      <c r="M97" s="26" t="s">
        <v>802</v>
      </c>
      <c r="N97" s="24" t="s">
        <v>241</v>
      </c>
      <c r="O97" s="23"/>
      <c r="P97" s="23"/>
      <c r="Q97" s="26" t="s">
        <v>803</v>
      </c>
      <c r="R97" s="24" t="s">
        <v>241</v>
      </c>
      <c r="S97" s="23"/>
      <c r="T97" s="23"/>
      <c r="U97" s="26">
        <v>110</v>
      </c>
      <c r="V97" s="24" t="s">
        <v>235</v>
      </c>
      <c r="W97" s="23"/>
      <c r="X97" s="23"/>
      <c r="Y97" s="26" t="s">
        <v>337</v>
      </c>
      <c r="Z97" s="24" t="s">
        <v>241</v>
      </c>
    </row>
    <row r="98" spans="1:26" x14ac:dyDescent="0.25">
      <c r="A98" s="12"/>
      <c r="B98" s="27"/>
      <c r="C98" s="27"/>
      <c r="D98" s="31"/>
      <c r="E98" s="31"/>
      <c r="F98" s="27"/>
      <c r="G98" s="27"/>
      <c r="H98" s="31"/>
      <c r="I98" s="31"/>
      <c r="J98" s="27"/>
      <c r="K98" s="27"/>
      <c r="L98" s="31"/>
      <c r="M98" s="31"/>
      <c r="N98" s="27"/>
      <c r="O98" s="27"/>
      <c r="P98" s="31"/>
      <c r="Q98" s="31"/>
      <c r="R98" s="27"/>
      <c r="S98" s="27"/>
      <c r="T98" s="31"/>
      <c r="U98" s="31"/>
      <c r="V98" s="27"/>
      <c r="W98" s="27"/>
      <c r="X98" s="31"/>
      <c r="Y98" s="31"/>
      <c r="Z98" s="27"/>
    </row>
    <row r="99" spans="1:26" x14ac:dyDescent="0.25">
      <c r="A99" s="12"/>
      <c r="B99" s="28" t="s">
        <v>790</v>
      </c>
      <c r="C99" s="19"/>
      <c r="D99" s="19"/>
      <c r="E99" s="29" t="s">
        <v>276</v>
      </c>
      <c r="F99" s="18" t="s">
        <v>241</v>
      </c>
      <c r="G99" s="19"/>
      <c r="H99" s="19"/>
      <c r="I99" s="29">
        <v>82</v>
      </c>
      <c r="J99" s="18" t="s">
        <v>235</v>
      </c>
      <c r="K99" s="19"/>
      <c r="L99" s="19"/>
      <c r="M99" s="29">
        <v>150</v>
      </c>
      <c r="N99" s="18" t="s">
        <v>235</v>
      </c>
      <c r="O99" s="19"/>
      <c r="P99" s="19"/>
      <c r="Q99" s="29">
        <v>58</v>
      </c>
      <c r="R99" s="18" t="s">
        <v>235</v>
      </c>
      <c r="S99" s="19"/>
      <c r="T99" s="19"/>
      <c r="U99" s="29">
        <v>14</v>
      </c>
      <c r="V99" s="18" t="s">
        <v>235</v>
      </c>
      <c r="W99" s="19"/>
      <c r="X99" s="19"/>
      <c r="Y99" s="29">
        <v>290</v>
      </c>
      <c r="Z99" s="18" t="s">
        <v>235</v>
      </c>
    </row>
    <row r="100" spans="1:26" x14ac:dyDescent="0.25">
      <c r="A100" s="12"/>
      <c r="B100" s="22" t="s">
        <v>88</v>
      </c>
      <c r="C100" s="23"/>
      <c r="D100" s="23"/>
      <c r="E100" s="26" t="s">
        <v>262</v>
      </c>
      <c r="F100" s="24" t="s">
        <v>241</v>
      </c>
      <c r="G100" s="23"/>
      <c r="H100" s="23"/>
      <c r="I100" s="26" t="s">
        <v>339</v>
      </c>
      <c r="J100" s="24" t="s">
        <v>241</v>
      </c>
      <c r="K100" s="23"/>
      <c r="L100" s="24"/>
      <c r="M100" s="25" t="s">
        <v>234</v>
      </c>
      <c r="N100" s="24" t="s">
        <v>235</v>
      </c>
      <c r="O100" s="23"/>
      <c r="P100" s="24"/>
      <c r="Q100" s="25" t="s">
        <v>234</v>
      </c>
      <c r="R100" s="24" t="s">
        <v>235</v>
      </c>
      <c r="S100" s="23"/>
      <c r="T100" s="23"/>
      <c r="U100" s="26">
        <v>5</v>
      </c>
      <c r="V100" s="24" t="s">
        <v>235</v>
      </c>
      <c r="W100" s="23"/>
      <c r="X100" s="23"/>
      <c r="Y100" s="26" t="s">
        <v>339</v>
      </c>
      <c r="Z100" s="24" t="s">
        <v>241</v>
      </c>
    </row>
    <row r="101" spans="1:26" ht="15.75" thickBot="1" x14ac:dyDescent="0.3">
      <c r="A101" s="12"/>
      <c r="B101" s="28" t="s">
        <v>89</v>
      </c>
      <c r="C101" s="108"/>
      <c r="D101" s="106"/>
      <c r="E101" s="109" t="s">
        <v>234</v>
      </c>
      <c r="F101" s="106" t="s">
        <v>235</v>
      </c>
      <c r="G101" s="108"/>
      <c r="H101" s="108"/>
      <c r="I101" s="110">
        <v>3</v>
      </c>
      <c r="J101" s="106" t="s">
        <v>235</v>
      </c>
      <c r="K101" s="108"/>
      <c r="L101" s="108"/>
      <c r="M101" s="110">
        <v>1</v>
      </c>
      <c r="N101" s="106" t="s">
        <v>235</v>
      </c>
      <c r="O101" s="108"/>
      <c r="P101" s="108"/>
      <c r="Q101" s="110">
        <v>3</v>
      </c>
      <c r="R101" s="106" t="s">
        <v>235</v>
      </c>
      <c r="S101" s="108"/>
      <c r="T101" s="106"/>
      <c r="U101" s="109" t="s">
        <v>234</v>
      </c>
      <c r="V101" s="106" t="s">
        <v>235</v>
      </c>
      <c r="W101" s="108"/>
      <c r="X101" s="108"/>
      <c r="Y101" s="110">
        <v>7</v>
      </c>
      <c r="Z101" s="106" t="s">
        <v>235</v>
      </c>
    </row>
    <row r="102" spans="1:26" x14ac:dyDescent="0.25">
      <c r="A102" s="12"/>
      <c r="B102" s="27"/>
      <c r="C102" s="27"/>
      <c r="D102" s="31"/>
      <c r="E102" s="31"/>
      <c r="F102" s="27"/>
      <c r="G102" s="27"/>
      <c r="H102" s="31"/>
      <c r="I102" s="31"/>
      <c r="J102" s="27"/>
      <c r="K102" s="27"/>
      <c r="L102" s="31"/>
      <c r="M102" s="31"/>
      <c r="N102" s="27"/>
      <c r="O102" s="27"/>
      <c r="P102" s="31"/>
      <c r="Q102" s="31"/>
      <c r="R102" s="27"/>
      <c r="S102" s="27"/>
      <c r="T102" s="31"/>
      <c r="U102" s="31"/>
      <c r="V102" s="27"/>
      <c r="W102" s="27"/>
      <c r="X102" s="31"/>
      <c r="Y102" s="31"/>
      <c r="Z102" s="27"/>
    </row>
    <row r="103" spans="1:26" x14ac:dyDescent="0.25">
      <c r="A103" s="12"/>
      <c r="B103" s="22" t="s">
        <v>791</v>
      </c>
      <c r="C103" s="23"/>
      <c r="D103" s="23"/>
      <c r="E103" s="26" t="s">
        <v>357</v>
      </c>
      <c r="F103" s="24" t="s">
        <v>241</v>
      </c>
      <c r="G103" s="23"/>
      <c r="H103" s="23"/>
      <c r="I103" s="26">
        <v>41</v>
      </c>
      <c r="J103" s="24" t="s">
        <v>235</v>
      </c>
      <c r="K103" s="23"/>
      <c r="L103" s="23"/>
      <c r="M103" s="26">
        <v>151</v>
      </c>
      <c r="N103" s="24" t="s">
        <v>235</v>
      </c>
      <c r="O103" s="23"/>
      <c r="P103" s="23"/>
      <c r="Q103" s="26">
        <v>61</v>
      </c>
      <c r="R103" s="24" t="s">
        <v>235</v>
      </c>
      <c r="S103" s="23"/>
      <c r="T103" s="23"/>
      <c r="U103" s="26">
        <v>19</v>
      </c>
      <c r="V103" s="24" t="s">
        <v>235</v>
      </c>
      <c r="W103" s="23"/>
      <c r="X103" s="23"/>
      <c r="Y103" s="26">
        <v>253</v>
      </c>
      <c r="Z103" s="24" t="s">
        <v>235</v>
      </c>
    </row>
    <row r="104" spans="1:26" x14ac:dyDescent="0.25">
      <c r="A104" s="12"/>
      <c r="B104" s="28" t="s">
        <v>792</v>
      </c>
      <c r="C104" s="19"/>
      <c r="D104" s="19"/>
      <c r="E104" s="29">
        <v>6</v>
      </c>
      <c r="F104" s="18" t="s">
        <v>235</v>
      </c>
      <c r="G104" s="19"/>
      <c r="H104" s="19"/>
      <c r="I104" s="29" t="s">
        <v>260</v>
      </c>
      <c r="J104" s="18" t="s">
        <v>241</v>
      </c>
      <c r="K104" s="19"/>
      <c r="L104" s="19"/>
      <c r="M104" s="29" t="s">
        <v>804</v>
      </c>
      <c r="N104" s="18" t="s">
        <v>241</v>
      </c>
      <c r="O104" s="19"/>
      <c r="P104" s="19"/>
      <c r="Q104" s="29" t="s">
        <v>288</v>
      </c>
      <c r="R104" s="18" t="s">
        <v>241</v>
      </c>
      <c r="S104" s="19"/>
      <c r="T104" s="19"/>
      <c r="U104" s="29" t="s">
        <v>303</v>
      </c>
      <c r="V104" s="18" t="s">
        <v>241</v>
      </c>
      <c r="W104" s="19"/>
      <c r="X104" s="19"/>
      <c r="Y104" s="29" t="s">
        <v>341</v>
      </c>
      <c r="Z104" s="18" t="s">
        <v>241</v>
      </c>
    </row>
    <row r="105" spans="1:26" ht="15.75" thickBot="1" x14ac:dyDescent="0.3">
      <c r="A105" s="12"/>
      <c r="B105" s="22" t="s">
        <v>795</v>
      </c>
      <c r="C105" s="23"/>
      <c r="D105" s="23"/>
      <c r="E105" s="26">
        <v>188</v>
      </c>
      <c r="F105" s="24" t="s">
        <v>235</v>
      </c>
      <c r="G105" s="23"/>
      <c r="H105" s="23"/>
      <c r="I105" s="26">
        <v>150</v>
      </c>
      <c r="J105" s="24" t="s">
        <v>235</v>
      </c>
      <c r="K105" s="23"/>
      <c r="L105" s="24"/>
      <c r="M105" s="25" t="s">
        <v>234</v>
      </c>
      <c r="N105" s="24" t="s">
        <v>235</v>
      </c>
      <c r="O105" s="23"/>
      <c r="P105" s="24"/>
      <c r="Q105" s="25" t="s">
        <v>234</v>
      </c>
      <c r="R105" s="24" t="s">
        <v>235</v>
      </c>
      <c r="S105" s="23"/>
      <c r="T105" s="23"/>
      <c r="U105" s="26" t="s">
        <v>805</v>
      </c>
      <c r="V105" s="24" t="s">
        <v>241</v>
      </c>
      <c r="W105" s="23"/>
      <c r="X105" s="24"/>
      <c r="Y105" s="25" t="s">
        <v>234</v>
      </c>
      <c r="Z105" s="24" t="s">
        <v>235</v>
      </c>
    </row>
    <row r="106" spans="1:26" x14ac:dyDescent="0.25">
      <c r="A106" s="12"/>
      <c r="B106" s="27"/>
      <c r="C106" s="27"/>
      <c r="D106" s="31"/>
      <c r="E106" s="31"/>
      <c r="F106" s="27"/>
      <c r="G106" s="27"/>
      <c r="H106" s="31"/>
      <c r="I106" s="31"/>
      <c r="J106" s="27"/>
      <c r="K106" s="27"/>
      <c r="L106" s="31"/>
      <c r="M106" s="31"/>
      <c r="N106" s="27"/>
      <c r="O106" s="27"/>
      <c r="P106" s="31"/>
      <c r="Q106" s="31"/>
      <c r="R106" s="27"/>
      <c r="S106" s="27"/>
      <c r="T106" s="31"/>
      <c r="U106" s="31"/>
      <c r="V106" s="27"/>
      <c r="W106" s="27"/>
      <c r="X106" s="31"/>
      <c r="Y106" s="31"/>
      <c r="Z106" s="27"/>
    </row>
    <row r="107" spans="1:26" x14ac:dyDescent="0.25">
      <c r="A107" s="12"/>
      <c r="B107" s="28" t="s">
        <v>92</v>
      </c>
      <c r="C107" s="19"/>
      <c r="D107" s="19"/>
      <c r="E107" s="29">
        <v>175</v>
      </c>
      <c r="F107" s="18" t="s">
        <v>235</v>
      </c>
      <c r="G107" s="19"/>
      <c r="H107" s="19"/>
      <c r="I107" s="29">
        <v>175</v>
      </c>
      <c r="J107" s="18" t="s">
        <v>235</v>
      </c>
      <c r="K107" s="19"/>
      <c r="L107" s="19"/>
      <c r="M107" s="29">
        <v>108</v>
      </c>
      <c r="N107" s="18" t="s">
        <v>235</v>
      </c>
      <c r="O107" s="19"/>
      <c r="P107" s="19"/>
      <c r="Q107" s="29">
        <v>43</v>
      </c>
      <c r="R107" s="18" t="s">
        <v>235</v>
      </c>
      <c r="S107" s="19"/>
      <c r="T107" s="19"/>
      <c r="U107" s="29" t="s">
        <v>806</v>
      </c>
      <c r="V107" s="18" t="s">
        <v>241</v>
      </c>
      <c r="W107" s="19"/>
      <c r="X107" s="19"/>
      <c r="Y107" s="29">
        <v>176</v>
      </c>
      <c r="Z107" s="18" t="s">
        <v>235</v>
      </c>
    </row>
    <row r="108" spans="1:26" ht="23.25" thickBot="1" x14ac:dyDescent="0.3">
      <c r="A108" s="12"/>
      <c r="B108" s="22" t="s">
        <v>93</v>
      </c>
      <c r="C108" s="23"/>
      <c r="D108" s="24"/>
      <c r="E108" s="25" t="s">
        <v>234</v>
      </c>
      <c r="F108" s="24" t="s">
        <v>235</v>
      </c>
      <c r="G108" s="23"/>
      <c r="H108" s="24"/>
      <c r="I108" s="25" t="s">
        <v>234</v>
      </c>
      <c r="J108" s="24" t="s">
        <v>235</v>
      </c>
      <c r="K108" s="23"/>
      <c r="L108" s="24"/>
      <c r="M108" s="25" t="s">
        <v>234</v>
      </c>
      <c r="N108" s="24" t="s">
        <v>235</v>
      </c>
      <c r="O108" s="23"/>
      <c r="P108" s="24"/>
      <c r="Q108" s="25" t="s">
        <v>234</v>
      </c>
      <c r="R108" s="24" t="s">
        <v>235</v>
      </c>
      <c r="S108" s="23"/>
      <c r="T108" s="23"/>
      <c r="U108" s="26" t="s">
        <v>247</v>
      </c>
      <c r="V108" s="24" t="s">
        <v>241</v>
      </c>
      <c r="W108" s="23"/>
      <c r="X108" s="23"/>
      <c r="Y108" s="26" t="s">
        <v>247</v>
      </c>
      <c r="Z108" s="24" t="s">
        <v>241</v>
      </c>
    </row>
    <row r="109" spans="1:26" x14ac:dyDescent="0.25">
      <c r="A109" s="12"/>
      <c r="B109" s="27"/>
      <c r="C109" s="27"/>
      <c r="D109" s="31"/>
      <c r="E109" s="31"/>
      <c r="F109" s="27"/>
      <c r="G109" s="27"/>
      <c r="H109" s="31"/>
      <c r="I109" s="31"/>
      <c r="J109" s="27"/>
      <c r="K109" s="27"/>
      <c r="L109" s="31"/>
      <c r="M109" s="31"/>
      <c r="N109" s="27"/>
      <c r="O109" s="27"/>
      <c r="P109" s="31"/>
      <c r="Q109" s="31"/>
      <c r="R109" s="27"/>
      <c r="S109" s="27"/>
      <c r="T109" s="31"/>
      <c r="U109" s="31"/>
      <c r="V109" s="27"/>
      <c r="W109" s="27"/>
      <c r="X109" s="31"/>
      <c r="Y109" s="31"/>
      <c r="Z109" s="27"/>
    </row>
    <row r="110" spans="1:26" ht="15.75" thickBot="1" x14ac:dyDescent="0.3">
      <c r="A110" s="12"/>
      <c r="B110" s="28" t="s">
        <v>94</v>
      </c>
      <c r="C110" s="19"/>
      <c r="D110" s="19" t="s">
        <v>233</v>
      </c>
      <c r="E110" s="29">
        <v>175</v>
      </c>
      <c r="F110" s="18" t="s">
        <v>235</v>
      </c>
      <c r="G110" s="19"/>
      <c r="H110" s="19" t="s">
        <v>233</v>
      </c>
      <c r="I110" s="29">
        <v>175</v>
      </c>
      <c r="J110" s="18" t="s">
        <v>235</v>
      </c>
      <c r="K110" s="19"/>
      <c r="L110" s="19" t="s">
        <v>233</v>
      </c>
      <c r="M110" s="29">
        <v>108</v>
      </c>
      <c r="N110" s="18" t="s">
        <v>235</v>
      </c>
      <c r="O110" s="19"/>
      <c r="P110" s="19" t="s">
        <v>233</v>
      </c>
      <c r="Q110" s="29">
        <v>43</v>
      </c>
      <c r="R110" s="18" t="s">
        <v>235</v>
      </c>
      <c r="S110" s="19"/>
      <c r="T110" s="19" t="s">
        <v>233</v>
      </c>
      <c r="U110" s="29" t="s">
        <v>807</v>
      </c>
      <c r="V110" s="18" t="s">
        <v>241</v>
      </c>
      <c r="W110" s="19"/>
      <c r="X110" s="19" t="s">
        <v>233</v>
      </c>
      <c r="Y110" s="29">
        <v>175</v>
      </c>
      <c r="Z110" s="18" t="s">
        <v>235</v>
      </c>
    </row>
    <row r="111" spans="1:26" ht="15.75" thickTop="1" x14ac:dyDescent="0.25">
      <c r="A111" s="12"/>
      <c r="B111" s="27"/>
      <c r="C111" s="27"/>
      <c r="D111" s="32"/>
      <c r="E111" s="32"/>
      <c r="F111" s="27"/>
      <c r="G111" s="27"/>
      <c r="H111" s="32"/>
      <c r="I111" s="32"/>
      <c r="J111" s="27"/>
      <c r="K111" s="27"/>
      <c r="L111" s="32"/>
      <c r="M111" s="32"/>
      <c r="N111" s="27"/>
      <c r="O111" s="27"/>
      <c r="P111" s="32"/>
      <c r="Q111" s="32"/>
      <c r="R111" s="27"/>
      <c r="S111" s="27"/>
      <c r="T111" s="32"/>
      <c r="U111" s="32"/>
      <c r="V111" s="27"/>
      <c r="W111" s="27"/>
      <c r="X111" s="32"/>
      <c r="Y111" s="32"/>
      <c r="Z111" s="27"/>
    </row>
    <row r="112" spans="1:26" ht="15.75" thickBot="1" x14ac:dyDescent="0.3">
      <c r="A112" s="12"/>
      <c r="B112" s="22" t="s">
        <v>112</v>
      </c>
      <c r="C112" s="23"/>
      <c r="D112" s="23" t="s">
        <v>233</v>
      </c>
      <c r="E112" s="26">
        <v>170</v>
      </c>
      <c r="F112" s="24" t="s">
        <v>235</v>
      </c>
      <c r="G112" s="23"/>
      <c r="H112" s="23" t="s">
        <v>233</v>
      </c>
      <c r="I112" s="26">
        <v>170</v>
      </c>
      <c r="J112" s="24" t="s">
        <v>235</v>
      </c>
      <c r="K112" s="23"/>
      <c r="L112" s="23" t="s">
        <v>233</v>
      </c>
      <c r="M112" s="26">
        <v>107</v>
      </c>
      <c r="N112" s="24" t="s">
        <v>235</v>
      </c>
      <c r="O112" s="23"/>
      <c r="P112" s="23" t="s">
        <v>233</v>
      </c>
      <c r="Q112" s="26">
        <v>26</v>
      </c>
      <c r="R112" s="24" t="s">
        <v>235</v>
      </c>
      <c r="S112" s="23"/>
      <c r="T112" s="23" t="s">
        <v>233</v>
      </c>
      <c r="U112" s="26" t="s">
        <v>808</v>
      </c>
      <c r="V112" s="24" t="s">
        <v>241</v>
      </c>
      <c r="W112" s="23"/>
      <c r="X112" s="23" t="s">
        <v>233</v>
      </c>
      <c r="Y112" s="26">
        <v>170</v>
      </c>
      <c r="Z112" s="24" t="s">
        <v>235</v>
      </c>
    </row>
    <row r="113" spans="1:26" ht="15.75" thickTop="1" x14ac:dyDescent="0.25">
      <c r="A113" s="12"/>
      <c r="B113" s="27"/>
      <c r="C113" s="27"/>
      <c r="D113" s="32"/>
      <c r="E113" s="32"/>
      <c r="F113" s="27"/>
      <c r="G113" s="27"/>
      <c r="H113" s="32"/>
      <c r="I113" s="32"/>
      <c r="J113" s="27"/>
      <c r="K113" s="27"/>
      <c r="L113" s="32"/>
      <c r="M113" s="32"/>
      <c r="N113" s="27"/>
      <c r="O113" s="27"/>
      <c r="P113" s="32"/>
      <c r="Q113" s="32"/>
      <c r="R113" s="27"/>
      <c r="S113" s="27"/>
      <c r="T113" s="32"/>
      <c r="U113" s="32"/>
      <c r="V113" s="27"/>
      <c r="W113" s="27"/>
      <c r="X113" s="32"/>
      <c r="Y113" s="32"/>
      <c r="Z113" s="27"/>
    </row>
    <row r="114" spans="1:26" ht="15.75" x14ac:dyDescent="0.25">
      <c r="A114" s="12"/>
      <c r="B114" s="84"/>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row>
    <row r="115" spans="1:26" x14ac:dyDescent="0.25">
      <c r="A115" s="12"/>
      <c r="B115" s="108"/>
      <c r="C115" s="108"/>
      <c r="D115" s="108"/>
      <c r="E115" s="108"/>
      <c r="F115" s="108"/>
      <c r="G115" s="108"/>
      <c r="H115" s="108"/>
      <c r="I115" s="108"/>
      <c r="J115" s="108"/>
      <c r="K115" s="108"/>
      <c r="L115" s="108"/>
      <c r="M115" s="108"/>
      <c r="N115" s="108"/>
      <c r="O115" s="108"/>
      <c r="P115" s="108"/>
      <c r="Q115" s="108"/>
      <c r="R115" s="108"/>
      <c r="S115" s="108"/>
      <c r="T115" s="108"/>
      <c r="U115" s="108"/>
      <c r="V115" s="108"/>
      <c r="W115" s="108"/>
      <c r="X115" s="108"/>
      <c r="Y115" s="108"/>
      <c r="Z115" s="108"/>
    </row>
    <row r="116" spans="1:26" x14ac:dyDescent="0.25">
      <c r="A116" s="12"/>
      <c r="B116" s="33"/>
      <c r="C116" s="33"/>
      <c r="D116" s="34" t="s">
        <v>753</v>
      </c>
      <c r="E116" s="34"/>
      <c r="F116" s="33"/>
      <c r="G116" s="33"/>
      <c r="H116" s="34" t="s">
        <v>753</v>
      </c>
      <c r="I116" s="34"/>
      <c r="J116" s="33"/>
      <c r="K116" s="33"/>
      <c r="L116" s="34" t="s">
        <v>757</v>
      </c>
      <c r="M116" s="34"/>
      <c r="N116" s="33"/>
      <c r="O116" s="33"/>
      <c r="P116" s="34" t="s">
        <v>759</v>
      </c>
      <c r="Q116" s="34"/>
      <c r="R116" s="33"/>
      <c r="S116" s="33"/>
      <c r="T116" s="34" t="s">
        <v>760</v>
      </c>
      <c r="U116" s="34"/>
      <c r="V116" s="33"/>
      <c r="W116" s="33"/>
      <c r="X116" s="34" t="s">
        <v>437</v>
      </c>
      <c r="Y116" s="34"/>
      <c r="Z116" s="33"/>
    </row>
    <row r="117" spans="1:26" x14ac:dyDescent="0.25">
      <c r="A117" s="12"/>
      <c r="B117" s="33"/>
      <c r="C117" s="33"/>
      <c r="D117" s="34" t="s">
        <v>754</v>
      </c>
      <c r="E117" s="34"/>
      <c r="F117" s="33"/>
      <c r="G117" s="33"/>
      <c r="H117" s="34" t="s">
        <v>756</v>
      </c>
      <c r="I117" s="34"/>
      <c r="J117" s="33"/>
      <c r="K117" s="33"/>
      <c r="L117" s="34" t="s">
        <v>758</v>
      </c>
      <c r="M117" s="34"/>
      <c r="N117" s="33"/>
      <c r="O117" s="33"/>
      <c r="P117" s="34" t="s">
        <v>757</v>
      </c>
      <c r="Q117" s="34"/>
      <c r="R117" s="33"/>
      <c r="S117" s="33"/>
      <c r="T117" s="34"/>
      <c r="U117" s="34"/>
      <c r="V117" s="33"/>
      <c r="W117" s="33"/>
      <c r="X117" s="34" t="s">
        <v>753</v>
      </c>
      <c r="Y117" s="34"/>
      <c r="Z117" s="33"/>
    </row>
    <row r="118" spans="1:26" ht="15.75" thickBot="1" x14ac:dyDescent="0.3">
      <c r="A118" s="12"/>
      <c r="B118" s="33"/>
      <c r="C118" s="33"/>
      <c r="D118" s="35" t="s">
        <v>755</v>
      </c>
      <c r="E118" s="35"/>
      <c r="F118" s="33"/>
      <c r="G118" s="33"/>
      <c r="H118" s="35"/>
      <c r="I118" s="35"/>
      <c r="J118" s="33"/>
      <c r="K118" s="33"/>
      <c r="L118" s="35"/>
      <c r="M118" s="35"/>
      <c r="N118" s="33"/>
      <c r="O118" s="33"/>
      <c r="P118" s="35" t="s">
        <v>758</v>
      </c>
      <c r="Q118" s="35"/>
      <c r="R118" s="33"/>
      <c r="S118" s="33"/>
      <c r="T118" s="35"/>
      <c r="U118" s="35"/>
      <c r="V118" s="33"/>
      <c r="W118" s="33"/>
      <c r="X118" s="35"/>
      <c r="Y118" s="35"/>
      <c r="Z118" s="33"/>
    </row>
    <row r="119" spans="1:26" x14ac:dyDescent="0.25">
      <c r="A119" s="12"/>
      <c r="B119" s="19"/>
      <c r="C119" s="19"/>
      <c r="D119" s="34" t="s">
        <v>252</v>
      </c>
      <c r="E119" s="34"/>
      <c r="F119" s="34"/>
      <c r="G119" s="34"/>
      <c r="H119" s="34"/>
      <c r="I119" s="34"/>
      <c r="J119" s="34"/>
      <c r="K119" s="34"/>
      <c r="L119" s="34"/>
      <c r="M119" s="34"/>
      <c r="N119" s="34"/>
      <c r="O119" s="34"/>
      <c r="P119" s="34"/>
      <c r="Q119" s="34"/>
      <c r="R119" s="34"/>
      <c r="S119" s="34"/>
      <c r="T119" s="34"/>
      <c r="U119" s="34"/>
      <c r="V119" s="34"/>
      <c r="W119" s="34"/>
      <c r="X119" s="34"/>
      <c r="Y119" s="34"/>
      <c r="Z119" s="19"/>
    </row>
    <row r="120" spans="1:26" ht="21" x14ac:dyDescent="0.25">
      <c r="A120" s="12"/>
      <c r="B120" s="111" t="s">
        <v>784</v>
      </c>
      <c r="C120" s="107"/>
      <c r="D120" s="107"/>
      <c r="E120" s="107"/>
      <c r="F120" s="107"/>
      <c r="G120" s="107"/>
      <c r="H120" s="107"/>
      <c r="I120" s="107"/>
      <c r="J120" s="107"/>
      <c r="K120" s="107"/>
      <c r="L120" s="107"/>
      <c r="M120" s="107"/>
      <c r="N120" s="107"/>
      <c r="O120" s="107"/>
      <c r="P120" s="107"/>
      <c r="Q120" s="107"/>
      <c r="R120" s="107"/>
      <c r="S120" s="107"/>
      <c r="T120" s="107"/>
      <c r="U120" s="120"/>
      <c r="V120" s="120"/>
      <c r="W120" s="120"/>
      <c r="X120" s="120"/>
      <c r="Y120" s="120"/>
      <c r="Z120" s="107"/>
    </row>
    <row r="121" spans="1:26" x14ac:dyDescent="0.25">
      <c r="A121" s="12"/>
      <c r="B121" s="112" t="s">
        <v>809</v>
      </c>
      <c r="C121" s="108"/>
      <c r="D121" s="108"/>
      <c r="E121" s="108"/>
      <c r="F121" s="108"/>
      <c r="G121" s="108"/>
      <c r="H121" s="108"/>
      <c r="I121" s="108"/>
      <c r="J121" s="108"/>
      <c r="K121" s="108"/>
      <c r="L121" s="108"/>
      <c r="M121" s="108"/>
      <c r="N121" s="108"/>
      <c r="O121" s="108"/>
      <c r="P121" s="108"/>
      <c r="Q121" s="108"/>
      <c r="R121" s="108"/>
      <c r="S121" s="108"/>
      <c r="T121" s="108"/>
      <c r="U121" s="121"/>
      <c r="V121" s="121"/>
      <c r="W121" s="121"/>
      <c r="X121" s="121"/>
      <c r="Y121" s="121"/>
      <c r="Z121" s="108"/>
    </row>
    <row r="122" spans="1:26" x14ac:dyDescent="0.25">
      <c r="A122" s="12"/>
      <c r="B122" s="113" t="s">
        <v>84</v>
      </c>
      <c r="C122" s="107"/>
      <c r="D122" s="114" t="s">
        <v>233</v>
      </c>
      <c r="E122" s="115" t="s">
        <v>234</v>
      </c>
      <c r="F122" s="114" t="s">
        <v>235</v>
      </c>
      <c r="G122" s="107"/>
      <c r="H122" s="107" t="s">
        <v>233</v>
      </c>
      <c r="I122" s="116">
        <v>1746</v>
      </c>
      <c r="J122" s="114" t="s">
        <v>235</v>
      </c>
      <c r="K122" s="107"/>
      <c r="L122" s="107" t="s">
        <v>233</v>
      </c>
      <c r="M122" s="116">
        <v>3280</v>
      </c>
      <c r="N122" s="114" t="s">
        <v>235</v>
      </c>
      <c r="O122" s="107"/>
      <c r="P122" s="107" t="s">
        <v>233</v>
      </c>
      <c r="Q122" s="116">
        <v>1098</v>
      </c>
      <c r="R122" s="114" t="s">
        <v>235</v>
      </c>
      <c r="S122" s="107"/>
      <c r="T122" s="107" t="s">
        <v>233</v>
      </c>
      <c r="U122" s="117" t="s">
        <v>810</v>
      </c>
      <c r="V122" s="114" t="s">
        <v>241</v>
      </c>
      <c r="W122" s="107"/>
      <c r="X122" s="107" t="s">
        <v>233</v>
      </c>
      <c r="Y122" s="116">
        <v>5976</v>
      </c>
      <c r="Z122" s="114" t="s">
        <v>235</v>
      </c>
    </row>
    <row r="123" spans="1:26" ht="15.75" thickBot="1" x14ac:dyDescent="0.3">
      <c r="A123" s="12"/>
      <c r="B123" s="118" t="s">
        <v>86</v>
      </c>
      <c r="C123" s="108"/>
      <c r="D123" s="108"/>
      <c r="E123" s="110" t="s">
        <v>307</v>
      </c>
      <c r="F123" s="106" t="s">
        <v>241</v>
      </c>
      <c r="G123" s="108"/>
      <c r="H123" s="108"/>
      <c r="I123" s="110" t="s">
        <v>811</v>
      </c>
      <c r="J123" s="106" t="s">
        <v>241</v>
      </c>
      <c r="K123" s="108"/>
      <c r="L123" s="108"/>
      <c r="M123" s="110" t="s">
        <v>812</v>
      </c>
      <c r="N123" s="106" t="s">
        <v>241</v>
      </c>
      <c r="O123" s="108"/>
      <c r="P123" s="108"/>
      <c r="Q123" s="110" t="s">
        <v>813</v>
      </c>
      <c r="R123" s="106" t="s">
        <v>241</v>
      </c>
      <c r="S123" s="108"/>
      <c r="T123" s="108"/>
      <c r="U123" s="110">
        <v>177</v>
      </c>
      <c r="V123" s="106" t="s">
        <v>235</v>
      </c>
      <c r="W123" s="108"/>
      <c r="X123" s="108"/>
      <c r="Y123" s="110" t="s">
        <v>814</v>
      </c>
      <c r="Z123" s="106" t="s">
        <v>241</v>
      </c>
    </row>
    <row r="124" spans="1:26" x14ac:dyDescent="0.25">
      <c r="A124" s="12"/>
      <c r="B124" s="27"/>
      <c r="C124" s="27"/>
      <c r="D124" s="31"/>
      <c r="E124" s="31"/>
      <c r="F124" s="27"/>
      <c r="G124" s="27"/>
      <c r="H124" s="31"/>
      <c r="I124" s="31"/>
      <c r="J124" s="27"/>
      <c r="K124" s="27"/>
      <c r="L124" s="31"/>
      <c r="M124" s="31"/>
      <c r="N124" s="27"/>
      <c r="O124" s="27"/>
      <c r="P124" s="31"/>
      <c r="Q124" s="31"/>
      <c r="R124" s="27"/>
      <c r="S124" s="27"/>
      <c r="T124" s="31"/>
      <c r="U124" s="31"/>
      <c r="V124" s="27"/>
      <c r="W124" s="27"/>
      <c r="X124" s="31"/>
      <c r="Y124" s="31"/>
      <c r="Z124" s="27"/>
    </row>
    <row r="125" spans="1:26" x14ac:dyDescent="0.25">
      <c r="A125" s="12"/>
      <c r="B125" s="113" t="s">
        <v>790</v>
      </c>
      <c r="C125" s="107"/>
      <c r="D125" s="107"/>
      <c r="E125" s="117" t="s">
        <v>307</v>
      </c>
      <c r="F125" s="114" t="s">
        <v>241</v>
      </c>
      <c r="G125" s="107"/>
      <c r="H125" s="107"/>
      <c r="I125" s="117">
        <v>179</v>
      </c>
      <c r="J125" s="114" t="s">
        <v>235</v>
      </c>
      <c r="K125" s="107"/>
      <c r="L125" s="107"/>
      <c r="M125" s="117">
        <v>247</v>
      </c>
      <c r="N125" s="114" t="s">
        <v>235</v>
      </c>
      <c r="O125" s="107"/>
      <c r="P125" s="107"/>
      <c r="Q125" s="117">
        <v>99</v>
      </c>
      <c r="R125" s="114" t="s">
        <v>235</v>
      </c>
      <c r="S125" s="107"/>
      <c r="T125" s="107"/>
      <c r="U125" s="117">
        <v>29</v>
      </c>
      <c r="V125" s="114" t="s">
        <v>235</v>
      </c>
      <c r="W125" s="107"/>
      <c r="X125" s="107"/>
      <c r="Y125" s="117">
        <v>525</v>
      </c>
      <c r="Z125" s="114" t="s">
        <v>235</v>
      </c>
    </row>
    <row r="126" spans="1:26" x14ac:dyDescent="0.25">
      <c r="A126" s="12"/>
      <c r="B126" s="118" t="s">
        <v>88</v>
      </c>
      <c r="C126" s="108"/>
      <c r="D126" s="108"/>
      <c r="E126" s="110" t="s">
        <v>240</v>
      </c>
      <c r="F126" s="106" t="s">
        <v>241</v>
      </c>
      <c r="G126" s="108"/>
      <c r="H126" s="108"/>
      <c r="I126" s="110" t="s">
        <v>815</v>
      </c>
      <c r="J126" s="106" t="s">
        <v>241</v>
      </c>
      <c r="K126" s="108"/>
      <c r="L126" s="106"/>
      <c r="M126" s="109" t="s">
        <v>234</v>
      </c>
      <c r="N126" s="106" t="s">
        <v>235</v>
      </c>
      <c r="O126" s="108"/>
      <c r="P126" s="108"/>
      <c r="Q126" s="110" t="s">
        <v>247</v>
      </c>
      <c r="R126" s="106" t="s">
        <v>241</v>
      </c>
      <c r="S126" s="108"/>
      <c r="T126" s="108"/>
      <c r="U126" s="110">
        <v>2</v>
      </c>
      <c r="V126" s="106" t="s">
        <v>235</v>
      </c>
      <c r="W126" s="108"/>
      <c r="X126" s="108"/>
      <c r="Y126" s="110" t="s">
        <v>340</v>
      </c>
      <c r="Z126" s="106" t="s">
        <v>241</v>
      </c>
    </row>
    <row r="127" spans="1:26" ht="15.75" thickBot="1" x14ac:dyDescent="0.3">
      <c r="A127" s="12"/>
      <c r="B127" s="113" t="s">
        <v>89</v>
      </c>
      <c r="C127" s="107"/>
      <c r="D127" s="114"/>
      <c r="E127" s="115" t="s">
        <v>234</v>
      </c>
      <c r="F127" s="114" t="s">
        <v>235</v>
      </c>
      <c r="G127" s="107"/>
      <c r="H127" s="107"/>
      <c r="I127" s="117">
        <v>8</v>
      </c>
      <c r="J127" s="114" t="s">
        <v>235</v>
      </c>
      <c r="K127" s="107"/>
      <c r="L127" s="114"/>
      <c r="M127" s="115" t="s">
        <v>234</v>
      </c>
      <c r="N127" s="114" t="s">
        <v>235</v>
      </c>
      <c r="O127" s="107"/>
      <c r="P127" s="107"/>
      <c r="Q127" s="117">
        <v>1</v>
      </c>
      <c r="R127" s="114" t="s">
        <v>235</v>
      </c>
      <c r="S127" s="107"/>
      <c r="T127" s="114"/>
      <c r="U127" s="115" t="s">
        <v>234</v>
      </c>
      <c r="V127" s="114" t="s">
        <v>235</v>
      </c>
      <c r="W127" s="107"/>
      <c r="X127" s="107"/>
      <c r="Y127" s="117">
        <v>9</v>
      </c>
      <c r="Z127" s="114" t="s">
        <v>235</v>
      </c>
    </row>
    <row r="128" spans="1:26" x14ac:dyDescent="0.25">
      <c r="A128" s="12"/>
      <c r="B128" s="27"/>
      <c r="C128" s="27"/>
      <c r="D128" s="31"/>
      <c r="E128" s="31"/>
      <c r="F128" s="27"/>
      <c r="G128" s="27"/>
      <c r="H128" s="31"/>
      <c r="I128" s="31"/>
      <c r="J128" s="27"/>
      <c r="K128" s="27"/>
      <c r="L128" s="31"/>
      <c r="M128" s="31"/>
      <c r="N128" s="27"/>
      <c r="O128" s="27"/>
      <c r="P128" s="31"/>
      <c r="Q128" s="31"/>
      <c r="R128" s="27"/>
      <c r="S128" s="27"/>
      <c r="T128" s="31"/>
      <c r="U128" s="31"/>
      <c r="V128" s="27"/>
      <c r="W128" s="27"/>
      <c r="X128" s="31"/>
      <c r="Y128" s="31"/>
      <c r="Z128" s="27"/>
    </row>
    <row r="129" spans="1:26" x14ac:dyDescent="0.25">
      <c r="A129" s="12"/>
      <c r="B129" s="118" t="s">
        <v>791</v>
      </c>
      <c r="C129" s="108"/>
      <c r="D129" s="108"/>
      <c r="E129" s="110" t="s">
        <v>793</v>
      </c>
      <c r="F129" s="106" t="s">
        <v>241</v>
      </c>
      <c r="G129" s="108"/>
      <c r="H129" s="108"/>
      <c r="I129" s="110">
        <v>106</v>
      </c>
      <c r="J129" s="106" t="s">
        <v>235</v>
      </c>
      <c r="K129" s="108"/>
      <c r="L129" s="108"/>
      <c r="M129" s="110">
        <v>247</v>
      </c>
      <c r="N129" s="106" t="s">
        <v>235</v>
      </c>
      <c r="O129" s="108"/>
      <c r="P129" s="108"/>
      <c r="Q129" s="110">
        <v>99</v>
      </c>
      <c r="R129" s="106" t="s">
        <v>235</v>
      </c>
      <c r="S129" s="108"/>
      <c r="T129" s="108"/>
      <c r="U129" s="110">
        <v>31</v>
      </c>
      <c r="V129" s="106" t="s">
        <v>235</v>
      </c>
      <c r="W129" s="108"/>
      <c r="X129" s="108"/>
      <c r="Y129" s="110">
        <v>452</v>
      </c>
      <c r="Z129" s="106" t="s">
        <v>235</v>
      </c>
    </row>
    <row r="130" spans="1:26" x14ac:dyDescent="0.25">
      <c r="A130" s="12"/>
      <c r="B130" s="113" t="s">
        <v>792</v>
      </c>
      <c r="C130" s="107"/>
      <c r="D130" s="107"/>
      <c r="E130" s="117">
        <v>9</v>
      </c>
      <c r="F130" s="114" t="s">
        <v>235</v>
      </c>
      <c r="G130" s="107"/>
      <c r="H130" s="107"/>
      <c r="I130" s="117" t="s">
        <v>370</v>
      </c>
      <c r="J130" s="114" t="s">
        <v>241</v>
      </c>
      <c r="K130" s="107"/>
      <c r="L130" s="107"/>
      <c r="M130" s="117" t="s">
        <v>364</v>
      </c>
      <c r="N130" s="114" t="s">
        <v>241</v>
      </c>
      <c r="O130" s="107"/>
      <c r="P130" s="107"/>
      <c r="Q130" s="117" t="s">
        <v>816</v>
      </c>
      <c r="R130" s="114" t="s">
        <v>241</v>
      </c>
      <c r="S130" s="107"/>
      <c r="T130" s="107"/>
      <c r="U130" s="117" t="s">
        <v>305</v>
      </c>
      <c r="V130" s="114" t="s">
        <v>241</v>
      </c>
      <c r="W130" s="107"/>
      <c r="X130" s="107"/>
      <c r="Y130" s="117" t="s">
        <v>817</v>
      </c>
      <c r="Z130" s="114" t="s">
        <v>241</v>
      </c>
    </row>
    <row r="131" spans="1:26" ht="15.75" thickBot="1" x14ac:dyDescent="0.3">
      <c r="A131" s="12"/>
      <c r="B131" s="118" t="s">
        <v>795</v>
      </c>
      <c r="C131" s="108"/>
      <c r="D131" s="108"/>
      <c r="E131" s="110">
        <v>329</v>
      </c>
      <c r="F131" s="106" t="s">
        <v>235</v>
      </c>
      <c r="G131" s="108"/>
      <c r="H131" s="108"/>
      <c r="I131" s="110">
        <v>234</v>
      </c>
      <c r="J131" s="106" t="s">
        <v>235</v>
      </c>
      <c r="K131" s="108"/>
      <c r="L131" s="106"/>
      <c r="M131" s="109" t="s">
        <v>234</v>
      </c>
      <c r="N131" s="106" t="s">
        <v>235</v>
      </c>
      <c r="O131" s="108"/>
      <c r="P131" s="106"/>
      <c r="Q131" s="109" t="s">
        <v>234</v>
      </c>
      <c r="R131" s="106" t="s">
        <v>235</v>
      </c>
      <c r="S131" s="108"/>
      <c r="T131" s="108"/>
      <c r="U131" s="110" t="s">
        <v>818</v>
      </c>
      <c r="V131" s="106" t="s">
        <v>241</v>
      </c>
      <c r="W131" s="108"/>
      <c r="X131" s="106"/>
      <c r="Y131" s="109" t="s">
        <v>234</v>
      </c>
      <c r="Z131" s="106" t="s">
        <v>235</v>
      </c>
    </row>
    <row r="132" spans="1:26" x14ac:dyDescent="0.25">
      <c r="A132" s="12"/>
      <c r="B132" s="27"/>
      <c r="C132" s="27"/>
      <c r="D132" s="31"/>
      <c r="E132" s="31"/>
      <c r="F132" s="27"/>
      <c r="G132" s="27"/>
      <c r="H132" s="31"/>
      <c r="I132" s="31"/>
      <c r="J132" s="27"/>
      <c r="K132" s="27"/>
      <c r="L132" s="31"/>
      <c r="M132" s="31"/>
      <c r="N132" s="27"/>
      <c r="O132" s="27"/>
      <c r="P132" s="31"/>
      <c r="Q132" s="31"/>
      <c r="R132" s="27"/>
      <c r="S132" s="27"/>
      <c r="T132" s="31"/>
      <c r="U132" s="31"/>
      <c r="V132" s="27"/>
      <c r="W132" s="27"/>
      <c r="X132" s="31"/>
      <c r="Y132" s="31"/>
      <c r="Z132" s="27"/>
    </row>
    <row r="133" spans="1:26" x14ac:dyDescent="0.25">
      <c r="A133" s="12"/>
      <c r="B133" s="113" t="s">
        <v>92</v>
      </c>
      <c r="C133" s="107"/>
      <c r="D133" s="107"/>
      <c r="E133" s="117">
        <v>307</v>
      </c>
      <c r="F133" s="114" t="s">
        <v>235</v>
      </c>
      <c r="G133" s="107"/>
      <c r="H133" s="107"/>
      <c r="I133" s="117">
        <v>307</v>
      </c>
      <c r="J133" s="114" t="s">
        <v>235</v>
      </c>
      <c r="K133" s="107"/>
      <c r="L133" s="107"/>
      <c r="M133" s="117">
        <v>171</v>
      </c>
      <c r="N133" s="114" t="s">
        <v>235</v>
      </c>
      <c r="O133" s="107"/>
      <c r="P133" s="107"/>
      <c r="Q133" s="117">
        <v>69</v>
      </c>
      <c r="R133" s="114" t="s">
        <v>235</v>
      </c>
      <c r="S133" s="107"/>
      <c r="T133" s="107"/>
      <c r="U133" s="117" t="s">
        <v>819</v>
      </c>
      <c r="V133" s="114" t="s">
        <v>241</v>
      </c>
      <c r="W133" s="107"/>
      <c r="X133" s="107"/>
      <c r="Y133" s="117">
        <v>313</v>
      </c>
      <c r="Z133" s="114" t="s">
        <v>235</v>
      </c>
    </row>
    <row r="134" spans="1:26" ht="23.25" thickBot="1" x14ac:dyDescent="0.3">
      <c r="A134" s="12"/>
      <c r="B134" s="118" t="s">
        <v>93</v>
      </c>
      <c r="C134" s="108"/>
      <c r="D134" s="106"/>
      <c r="E134" s="109" t="s">
        <v>234</v>
      </c>
      <c r="F134" s="106" t="s">
        <v>235</v>
      </c>
      <c r="G134" s="108"/>
      <c r="H134" s="106"/>
      <c r="I134" s="109" t="s">
        <v>234</v>
      </c>
      <c r="J134" s="106" t="s">
        <v>235</v>
      </c>
      <c r="K134" s="108"/>
      <c r="L134" s="106"/>
      <c r="M134" s="109" t="s">
        <v>234</v>
      </c>
      <c r="N134" s="106" t="s">
        <v>235</v>
      </c>
      <c r="O134" s="108"/>
      <c r="P134" s="106"/>
      <c r="Q134" s="109" t="s">
        <v>234</v>
      </c>
      <c r="R134" s="106" t="s">
        <v>235</v>
      </c>
      <c r="S134" s="108"/>
      <c r="T134" s="108"/>
      <c r="U134" s="110" t="s">
        <v>303</v>
      </c>
      <c r="V134" s="106" t="s">
        <v>241</v>
      </c>
      <c r="W134" s="108"/>
      <c r="X134" s="108"/>
      <c r="Y134" s="110" t="s">
        <v>303</v>
      </c>
      <c r="Z134" s="106" t="s">
        <v>241</v>
      </c>
    </row>
    <row r="135" spans="1:26" x14ac:dyDescent="0.25">
      <c r="A135" s="12"/>
      <c r="B135" s="27"/>
      <c r="C135" s="27"/>
      <c r="D135" s="31"/>
      <c r="E135" s="31"/>
      <c r="F135" s="27"/>
      <c r="G135" s="27"/>
      <c r="H135" s="31"/>
      <c r="I135" s="31"/>
      <c r="J135" s="27"/>
      <c r="K135" s="27"/>
      <c r="L135" s="31"/>
      <c r="M135" s="31"/>
      <c r="N135" s="27"/>
      <c r="O135" s="27"/>
      <c r="P135" s="31"/>
      <c r="Q135" s="31"/>
      <c r="R135" s="27"/>
      <c r="S135" s="27"/>
      <c r="T135" s="31"/>
      <c r="U135" s="31"/>
      <c r="V135" s="27"/>
      <c r="W135" s="27"/>
      <c r="X135" s="31"/>
      <c r="Y135" s="31"/>
      <c r="Z135" s="27"/>
    </row>
    <row r="136" spans="1:26" ht="15.75" thickBot="1" x14ac:dyDescent="0.3">
      <c r="A136" s="12"/>
      <c r="B136" s="113" t="s">
        <v>94</v>
      </c>
      <c r="C136" s="107"/>
      <c r="D136" s="107" t="s">
        <v>233</v>
      </c>
      <c r="E136" s="117">
        <v>307</v>
      </c>
      <c r="F136" s="114" t="s">
        <v>235</v>
      </c>
      <c r="G136" s="107"/>
      <c r="H136" s="107" t="s">
        <v>233</v>
      </c>
      <c r="I136" s="117">
        <v>307</v>
      </c>
      <c r="J136" s="114" t="s">
        <v>235</v>
      </c>
      <c r="K136" s="107"/>
      <c r="L136" s="107" t="s">
        <v>233</v>
      </c>
      <c r="M136" s="117">
        <v>171</v>
      </c>
      <c r="N136" s="114" t="s">
        <v>235</v>
      </c>
      <c r="O136" s="107"/>
      <c r="P136" s="107" t="s">
        <v>233</v>
      </c>
      <c r="Q136" s="117">
        <v>69</v>
      </c>
      <c r="R136" s="114" t="s">
        <v>235</v>
      </c>
      <c r="S136" s="107"/>
      <c r="T136" s="107" t="s">
        <v>233</v>
      </c>
      <c r="U136" s="117" t="s">
        <v>820</v>
      </c>
      <c r="V136" s="114" t="s">
        <v>241</v>
      </c>
      <c r="W136" s="107"/>
      <c r="X136" s="107" t="s">
        <v>233</v>
      </c>
      <c r="Y136" s="117">
        <v>307</v>
      </c>
      <c r="Z136" s="114" t="s">
        <v>235</v>
      </c>
    </row>
    <row r="137" spans="1:26" ht="15.75" thickTop="1" x14ac:dyDescent="0.25">
      <c r="A137" s="12"/>
      <c r="B137" s="27"/>
      <c r="C137" s="27"/>
      <c r="D137" s="32"/>
      <c r="E137" s="32"/>
      <c r="F137" s="27"/>
      <c r="G137" s="27"/>
      <c r="H137" s="32"/>
      <c r="I137" s="32"/>
      <c r="J137" s="27"/>
      <c r="K137" s="27"/>
      <c r="L137" s="32"/>
      <c r="M137" s="32"/>
      <c r="N137" s="27"/>
      <c r="O137" s="27"/>
      <c r="P137" s="32"/>
      <c r="Q137" s="32"/>
      <c r="R137" s="27"/>
      <c r="S137" s="27"/>
      <c r="T137" s="32"/>
      <c r="U137" s="32"/>
      <c r="V137" s="27"/>
      <c r="W137" s="27"/>
      <c r="X137" s="32"/>
      <c r="Y137" s="32"/>
      <c r="Z137" s="27"/>
    </row>
    <row r="138" spans="1:26" ht="15.75" thickBot="1" x14ac:dyDescent="0.3">
      <c r="A138" s="12"/>
      <c r="B138" s="118" t="s">
        <v>112</v>
      </c>
      <c r="C138" s="108"/>
      <c r="D138" s="108" t="s">
        <v>233</v>
      </c>
      <c r="E138" s="110">
        <v>321</v>
      </c>
      <c r="F138" s="106" t="s">
        <v>235</v>
      </c>
      <c r="G138" s="108"/>
      <c r="H138" s="108" t="s">
        <v>233</v>
      </c>
      <c r="I138" s="110">
        <v>321</v>
      </c>
      <c r="J138" s="106" t="s">
        <v>235</v>
      </c>
      <c r="K138" s="108"/>
      <c r="L138" s="108" t="s">
        <v>233</v>
      </c>
      <c r="M138" s="110">
        <v>175</v>
      </c>
      <c r="N138" s="106" t="s">
        <v>235</v>
      </c>
      <c r="O138" s="108"/>
      <c r="P138" s="108" t="s">
        <v>233</v>
      </c>
      <c r="Q138" s="110">
        <v>75</v>
      </c>
      <c r="R138" s="106" t="s">
        <v>235</v>
      </c>
      <c r="S138" s="108"/>
      <c r="T138" s="108" t="s">
        <v>233</v>
      </c>
      <c r="U138" s="110" t="s">
        <v>821</v>
      </c>
      <c r="V138" s="106" t="s">
        <v>241</v>
      </c>
      <c r="W138" s="108"/>
      <c r="X138" s="108" t="s">
        <v>233</v>
      </c>
      <c r="Y138" s="110">
        <v>321</v>
      </c>
      <c r="Z138" s="106" t="s">
        <v>235</v>
      </c>
    </row>
    <row r="139" spans="1:26" ht="15.75" thickTop="1" x14ac:dyDescent="0.25">
      <c r="A139" s="12"/>
      <c r="B139" s="27"/>
      <c r="C139" s="27"/>
      <c r="D139" s="32"/>
      <c r="E139" s="32"/>
      <c r="F139" s="27"/>
      <c r="G139" s="27"/>
      <c r="H139" s="32"/>
      <c r="I139" s="32"/>
      <c r="J139" s="27"/>
      <c r="K139" s="27"/>
      <c r="L139" s="32"/>
      <c r="M139" s="32"/>
      <c r="N139" s="27"/>
      <c r="O139" s="27"/>
      <c r="P139" s="32"/>
      <c r="Q139" s="32"/>
      <c r="R139" s="27"/>
      <c r="S139" s="27"/>
      <c r="T139" s="32"/>
      <c r="U139" s="32"/>
      <c r="V139" s="27"/>
      <c r="W139" s="27"/>
      <c r="X139" s="32"/>
      <c r="Y139" s="32"/>
      <c r="Z139" s="27"/>
    </row>
    <row r="140" spans="1:26" x14ac:dyDescent="0.25">
      <c r="A140" s="12"/>
      <c r="B140" s="111" t="s">
        <v>822</v>
      </c>
      <c r="C140" s="107"/>
      <c r="D140" s="107"/>
      <c r="E140" s="107"/>
      <c r="F140" s="107"/>
      <c r="G140" s="107"/>
      <c r="H140" s="107"/>
      <c r="I140" s="120"/>
      <c r="J140" s="120"/>
      <c r="K140" s="120"/>
      <c r="L140" s="120"/>
      <c r="M140" s="120"/>
      <c r="N140" s="120"/>
      <c r="O140" s="120"/>
      <c r="P140" s="120"/>
      <c r="Q140" s="120"/>
      <c r="R140" s="107"/>
      <c r="S140" s="107"/>
      <c r="T140" s="107"/>
      <c r="U140" s="120"/>
      <c r="V140" s="120"/>
      <c r="W140" s="120"/>
      <c r="X140" s="120"/>
      <c r="Y140" s="120"/>
      <c r="Z140" s="107"/>
    </row>
    <row r="141" spans="1:26" x14ac:dyDescent="0.25">
      <c r="A141" s="12"/>
      <c r="B141" s="118" t="s">
        <v>84</v>
      </c>
      <c r="C141" s="108"/>
      <c r="D141" s="106" t="s">
        <v>233</v>
      </c>
      <c r="E141" s="109" t="s">
        <v>234</v>
      </c>
      <c r="F141" s="106" t="s">
        <v>235</v>
      </c>
      <c r="G141" s="108"/>
      <c r="H141" s="108" t="s">
        <v>233</v>
      </c>
      <c r="I141" s="119">
        <v>1935</v>
      </c>
      <c r="J141" s="106" t="s">
        <v>235</v>
      </c>
      <c r="K141" s="108"/>
      <c r="L141" s="108" t="s">
        <v>233</v>
      </c>
      <c r="M141" s="119">
        <v>3458</v>
      </c>
      <c r="N141" s="106" t="s">
        <v>235</v>
      </c>
      <c r="O141" s="108"/>
      <c r="P141" s="108" t="s">
        <v>233</v>
      </c>
      <c r="Q141" s="119">
        <v>1162</v>
      </c>
      <c r="R141" s="106" t="s">
        <v>235</v>
      </c>
      <c r="S141" s="108"/>
      <c r="T141" s="108" t="s">
        <v>233</v>
      </c>
      <c r="U141" s="110" t="s">
        <v>279</v>
      </c>
      <c r="V141" s="106" t="s">
        <v>241</v>
      </c>
      <c r="W141" s="108"/>
      <c r="X141" s="108" t="s">
        <v>233</v>
      </c>
      <c r="Y141" s="119">
        <v>6386</v>
      </c>
      <c r="Z141" s="106" t="s">
        <v>235</v>
      </c>
    </row>
    <row r="142" spans="1:26" ht="15.75" thickBot="1" x14ac:dyDescent="0.3">
      <c r="A142" s="12"/>
      <c r="B142" s="113" t="s">
        <v>86</v>
      </c>
      <c r="C142" s="107"/>
      <c r="D142" s="107"/>
      <c r="E142" s="117" t="s">
        <v>823</v>
      </c>
      <c r="F142" s="114" t="s">
        <v>241</v>
      </c>
      <c r="G142" s="107"/>
      <c r="H142" s="107"/>
      <c r="I142" s="117" t="s">
        <v>824</v>
      </c>
      <c r="J142" s="114" t="s">
        <v>241</v>
      </c>
      <c r="K142" s="107"/>
      <c r="L142" s="107"/>
      <c r="M142" s="117" t="s">
        <v>825</v>
      </c>
      <c r="N142" s="114" t="s">
        <v>241</v>
      </c>
      <c r="O142" s="107"/>
      <c r="P142" s="107"/>
      <c r="Q142" s="117" t="s">
        <v>826</v>
      </c>
      <c r="R142" s="114" t="s">
        <v>241</v>
      </c>
      <c r="S142" s="107"/>
      <c r="T142" s="107"/>
      <c r="U142" s="117">
        <v>197</v>
      </c>
      <c r="V142" s="114" t="s">
        <v>235</v>
      </c>
      <c r="W142" s="107"/>
      <c r="X142" s="107"/>
      <c r="Y142" s="117" t="s">
        <v>353</v>
      </c>
      <c r="Z142" s="114" t="s">
        <v>241</v>
      </c>
    </row>
    <row r="143" spans="1:26" x14ac:dyDescent="0.25">
      <c r="A143" s="12"/>
      <c r="B143" s="27"/>
      <c r="C143" s="27"/>
      <c r="D143" s="31"/>
      <c r="E143" s="31"/>
      <c r="F143" s="27"/>
      <c r="G143" s="27"/>
      <c r="H143" s="31"/>
      <c r="I143" s="31"/>
      <c r="J143" s="27"/>
      <c r="K143" s="27"/>
      <c r="L143" s="31"/>
      <c r="M143" s="31"/>
      <c r="N143" s="27"/>
      <c r="O143" s="27"/>
      <c r="P143" s="31"/>
      <c r="Q143" s="31"/>
      <c r="R143" s="27"/>
      <c r="S143" s="27"/>
      <c r="T143" s="31"/>
      <c r="U143" s="31"/>
      <c r="V143" s="27"/>
      <c r="W143" s="27"/>
      <c r="X143" s="31"/>
      <c r="Y143" s="31"/>
      <c r="Z143" s="27"/>
    </row>
    <row r="144" spans="1:26" x14ac:dyDescent="0.25">
      <c r="A144" s="12"/>
      <c r="B144" s="118" t="s">
        <v>790</v>
      </c>
      <c r="C144" s="108"/>
      <c r="D144" s="108"/>
      <c r="E144" s="110" t="s">
        <v>823</v>
      </c>
      <c r="F144" s="106" t="s">
        <v>241</v>
      </c>
      <c r="G144" s="108"/>
      <c r="H144" s="108"/>
      <c r="I144" s="110">
        <v>164</v>
      </c>
      <c r="J144" s="106" t="s">
        <v>235</v>
      </c>
      <c r="K144" s="108"/>
      <c r="L144" s="108"/>
      <c r="M144" s="110">
        <v>318</v>
      </c>
      <c r="N144" s="106" t="s">
        <v>235</v>
      </c>
      <c r="O144" s="108"/>
      <c r="P144" s="108"/>
      <c r="Q144" s="110">
        <v>118</v>
      </c>
      <c r="R144" s="106" t="s">
        <v>235</v>
      </c>
      <c r="S144" s="108"/>
      <c r="T144" s="108"/>
      <c r="U144" s="110">
        <v>28</v>
      </c>
      <c r="V144" s="106" t="s">
        <v>235</v>
      </c>
      <c r="W144" s="108"/>
      <c r="X144" s="108"/>
      <c r="Y144" s="110">
        <v>600</v>
      </c>
      <c r="Z144" s="106" t="s">
        <v>235</v>
      </c>
    </row>
    <row r="145" spans="1:26" x14ac:dyDescent="0.25">
      <c r="A145" s="12"/>
      <c r="B145" s="113" t="s">
        <v>88</v>
      </c>
      <c r="C145" s="107"/>
      <c r="D145" s="107"/>
      <c r="E145" s="117" t="s">
        <v>311</v>
      </c>
      <c r="F145" s="114" t="s">
        <v>241</v>
      </c>
      <c r="G145" s="107"/>
      <c r="H145" s="107"/>
      <c r="I145" s="117" t="s">
        <v>354</v>
      </c>
      <c r="J145" s="114" t="s">
        <v>241</v>
      </c>
      <c r="K145" s="107"/>
      <c r="L145" s="114"/>
      <c r="M145" s="115" t="s">
        <v>234</v>
      </c>
      <c r="N145" s="114" t="s">
        <v>235</v>
      </c>
      <c r="O145" s="107"/>
      <c r="P145" s="114"/>
      <c r="Q145" s="115" t="s">
        <v>234</v>
      </c>
      <c r="R145" s="114" t="s">
        <v>235</v>
      </c>
      <c r="S145" s="107"/>
      <c r="T145" s="107"/>
      <c r="U145" s="117">
        <v>10</v>
      </c>
      <c r="V145" s="114" t="s">
        <v>235</v>
      </c>
      <c r="W145" s="107"/>
      <c r="X145" s="107"/>
      <c r="Y145" s="117" t="s">
        <v>354</v>
      </c>
      <c r="Z145" s="114" t="s">
        <v>241</v>
      </c>
    </row>
    <row r="146" spans="1:26" ht="15.75" thickBot="1" x14ac:dyDescent="0.3">
      <c r="A146" s="12"/>
      <c r="B146" s="118" t="s">
        <v>89</v>
      </c>
      <c r="C146" s="108"/>
      <c r="D146" s="108"/>
      <c r="E146" s="110" t="s">
        <v>234</v>
      </c>
      <c r="F146" s="106" t="s">
        <v>235</v>
      </c>
      <c r="G146" s="108"/>
      <c r="H146" s="108"/>
      <c r="I146" s="110">
        <v>6</v>
      </c>
      <c r="J146" s="106" t="s">
        <v>235</v>
      </c>
      <c r="K146" s="108"/>
      <c r="L146" s="108"/>
      <c r="M146" s="110" t="s">
        <v>234</v>
      </c>
      <c r="N146" s="106" t="s">
        <v>235</v>
      </c>
      <c r="O146" s="108"/>
      <c r="P146" s="108"/>
      <c r="Q146" s="110">
        <v>4</v>
      </c>
      <c r="R146" s="106" t="s">
        <v>235</v>
      </c>
      <c r="S146" s="108"/>
      <c r="T146" s="106"/>
      <c r="U146" s="109" t="s">
        <v>234</v>
      </c>
      <c r="V146" s="106" t="s">
        <v>235</v>
      </c>
      <c r="W146" s="108"/>
      <c r="X146" s="108"/>
      <c r="Y146" s="110">
        <v>10</v>
      </c>
      <c r="Z146" s="106" t="s">
        <v>235</v>
      </c>
    </row>
    <row r="147" spans="1:26" x14ac:dyDescent="0.25">
      <c r="A147" s="12"/>
      <c r="B147" s="27"/>
      <c r="C147" s="27"/>
      <c r="D147" s="31"/>
      <c r="E147" s="31"/>
      <c r="F147" s="27"/>
      <c r="G147" s="27"/>
      <c r="H147" s="31"/>
      <c r="I147" s="31"/>
      <c r="J147" s="27"/>
      <c r="K147" s="27"/>
      <c r="L147" s="31"/>
      <c r="M147" s="31"/>
      <c r="N147" s="27"/>
      <c r="O147" s="27"/>
      <c r="P147" s="31"/>
      <c r="Q147" s="31"/>
      <c r="R147" s="27"/>
      <c r="S147" s="27"/>
      <c r="T147" s="31"/>
      <c r="U147" s="31"/>
      <c r="V147" s="27"/>
      <c r="W147" s="27"/>
      <c r="X147" s="31"/>
      <c r="Y147" s="31"/>
      <c r="Z147" s="27"/>
    </row>
    <row r="148" spans="1:26" x14ac:dyDescent="0.25">
      <c r="A148" s="12"/>
      <c r="B148" s="113" t="s">
        <v>791</v>
      </c>
      <c r="C148" s="107"/>
      <c r="D148" s="107"/>
      <c r="E148" s="117" t="s">
        <v>295</v>
      </c>
      <c r="F148" s="114" t="s">
        <v>241</v>
      </c>
      <c r="G148" s="107"/>
      <c r="H148" s="107"/>
      <c r="I148" s="117">
        <v>83</v>
      </c>
      <c r="J148" s="114" t="s">
        <v>235</v>
      </c>
      <c r="K148" s="107"/>
      <c r="L148" s="107"/>
      <c r="M148" s="117">
        <v>318</v>
      </c>
      <c r="N148" s="114" t="s">
        <v>235</v>
      </c>
      <c r="O148" s="107"/>
      <c r="P148" s="107"/>
      <c r="Q148" s="117">
        <v>122</v>
      </c>
      <c r="R148" s="114" t="s">
        <v>235</v>
      </c>
      <c r="S148" s="107"/>
      <c r="T148" s="107"/>
      <c r="U148" s="117">
        <v>38</v>
      </c>
      <c r="V148" s="114" t="s">
        <v>235</v>
      </c>
      <c r="W148" s="107"/>
      <c r="X148" s="107"/>
      <c r="Y148" s="117">
        <v>523</v>
      </c>
      <c r="Z148" s="114" t="s">
        <v>235</v>
      </c>
    </row>
    <row r="149" spans="1:26" x14ac:dyDescent="0.25">
      <c r="A149" s="12"/>
      <c r="B149" s="118" t="s">
        <v>792</v>
      </c>
      <c r="C149" s="108"/>
      <c r="D149" s="108"/>
      <c r="E149" s="110">
        <v>11</v>
      </c>
      <c r="F149" s="106" t="s">
        <v>235</v>
      </c>
      <c r="G149" s="108"/>
      <c r="H149" s="108"/>
      <c r="I149" s="110" t="s">
        <v>258</v>
      </c>
      <c r="J149" s="106" t="s">
        <v>241</v>
      </c>
      <c r="K149" s="108"/>
      <c r="L149" s="108"/>
      <c r="M149" s="110" t="s">
        <v>827</v>
      </c>
      <c r="N149" s="106" t="s">
        <v>241</v>
      </c>
      <c r="O149" s="108"/>
      <c r="P149" s="108"/>
      <c r="Q149" s="110" t="s">
        <v>287</v>
      </c>
      <c r="R149" s="106" t="s">
        <v>241</v>
      </c>
      <c r="S149" s="108"/>
      <c r="T149" s="108"/>
      <c r="U149" s="110" t="s">
        <v>265</v>
      </c>
      <c r="V149" s="106" t="s">
        <v>241</v>
      </c>
      <c r="W149" s="108"/>
      <c r="X149" s="108"/>
      <c r="Y149" s="110" t="s">
        <v>356</v>
      </c>
      <c r="Z149" s="106" t="s">
        <v>241</v>
      </c>
    </row>
    <row r="150" spans="1:26" ht="15.75" thickBot="1" x14ac:dyDescent="0.3">
      <c r="A150" s="12"/>
      <c r="B150" s="113" t="s">
        <v>795</v>
      </c>
      <c r="C150" s="107"/>
      <c r="D150" s="107"/>
      <c r="E150" s="117">
        <v>393</v>
      </c>
      <c r="F150" s="114" t="s">
        <v>235</v>
      </c>
      <c r="G150" s="107"/>
      <c r="H150" s="107"/>
      <c r="I150" s="117">
        <v>308</v>
      </c>
      <c r="J150" s="114" t="s">
        <v>235</v>
      </c>
      <c r="K150" s="107"/>
      <c r="L150" s="114"/>
      <c r="M150" s="115" t="s">
        <v>234</v>
      </c>
      <c r="N150" s="114" t="s">
        <v>235</v>
      </c>
      <c r="O150" s="107"/>
      <c r="P150" s="114"/>
      <c r="Q150" s="115" t="s">
        <v>234</v>
      </c>
      <c r="R150" s="114" t="s">
        <v>235</v>
      </c>
      <c r="S150" s="107"/>
      <c r="T150" s="107"/>
      <c r="U150" s="117" t="s">
        <v>828</v>
      </c>
      <c r="V150" s="114" t="s">
        <v>241</v>
      </c>
      <c r="W150" s="107"/>
      <c r="X150" s="114"/>
      <c r="Y150" s="115" t="s">
        <v>234</v>
      </c>
      <c r="Z150" s="114" t="s">
        <v>235</v>
      </c>
    </row>
    <row r="151" spans="1:26" x14ac:dyDescent="0.25">
      <c r="A151" s="12"/>
      <c r="B151" s="27"/>
      <c r="C151" s="27"/>
      <c r="D151" s="31"/>
      <c r="E151" s="31"/>
      <c r="F151" s="27"/>
      <c r="G151" s="27"/>
      <c r="H151" s="31"/>
      <c r="I151" s="31"/>
      <c r="J151" s="27"/>
      <c r="K151" s="27"/>
      <c r="L151" s="31"/>
      <c r="M151" s="31"/>
      <c r="N151" s="27"/>
      <c r="O151" s="27"/>
      <c r="P151" s="31"/>
      <c r="Q151" s="31"/>
      <c r="R151" s="27"/>
      <c r="S151" s="27"/>
      <c r="T151" s="31"/>
      <c r="U151" s="31"/>
      <c r="V151" s="27"/>
      <c r="W151" s="27"/>
      <c r="X151" s="31"/>
      <c r="Y151" s="31"/>
      <c r="Z151" s="27"/>
    </row>
    <row r="152" spans="1:26" x14ac:dyDescent="0.25">
      <c r="A152" s="12"/>
      <c r="B152" s="118" t="s">
        <v>92</v>
      </c>
      <c r="C152" s="108"/>
      <c r="D152" s="108"/>
      <c r="E152" s="110">
        <v>366</v>
      </c>
      <c r="F152" s="106" t="s">
        <v>235</v>
      </c>
      <c r="G152" s="108"/>
      <c r="H152" s="108"/>
      <c r="I152" s="110">
        <v>366</v>
      </c>
      <c r="J152" s="106" t="s">
        <v>235</v>
      </c>
      <c r="K152" s="108"/>
      <c r="L152" s="108"/>
      <c r="M152" s="110">
        <v>224</v>
      </c>
      <c r="N152" s="106" t="s">
        <v>235</v>
      </c>
      <c r="O152" s="108"/>
      <c r="P152" s="108"/>
      <c r="Q152" s="110">
        <v>86</v>
      </c>
      <c r="R152" s="106" t="s">
        <v>235</v>
      </c>
      <c r="S152" s="108"/>
      <c r="T152" s="108"/>
      <c r="U152" s="110" t="s">
        <v>829</v>
      </c>
      <c r="V152" s="106" t="s">
        <v>241</v>
      </c>
      <c r="W152" s="108"/>
      <c r="X152" s="108"/>
      <c r="Y152" s="110">
        <v>368</v>
      </c>
      <c r="Z152" s="106" t="s">
        <v>235</v>
      </c>
    </row>
    <row r="153" spans="1:26" ht="23.25" thickBot="1" x14ac:dyDescent="0.3">
      <c r="A153" s="12"/>
      <c r="B153" s="113" t="s">
        <v>93</v>
      </c>
      <c r="C153" s="107"/>
      <c r="D153" s="114"/>
      <c r="E153" s="115" t="s">
        <v>234</v>
      </c>
      <c r="F153" s="114" t="s">
        <v>235</v>
      </c>
      <c r="G153" s="107"/>
      <c r="H153" s="114"/>
      <c r="I153" s="115" t="s">
        <v>234</v>
      </c>
      <c r="J153" s="114" t="s">
        <v>235</v>
      </c>
      <c r="K153" s="107"/>
      <c r="L153" s="114"/>
      <c r="M153" s="115" t="s">
        <v>234</v>
      </c>
      <c r="N153" s="114" t="s">
        <v>235</v>
      </c>
      <c r="O153" s="107"/>
      <c r="P153" s="114"/>
      <c r="Q153" s="115" t="s">
        <v>234</v>
      </c>
      <c r="R153" s="114" t="s">
        <v>235</v>
      </c>
      <c r="S153" s="107"/>
      <c r="T153" s="107"/>
      <c r="U153" s="117" t="s">
        <v>240</v>
      </c>
      <c r="V153" s="114" t="s">
        <v>241</v>
      </c>
      <c r="W153" s="107"/>
      <c r="X153" s="107"/>
      <c r="Y153" s="117" t="s">
        <v>240</v>
      </c>
      <c r="Z153" s="114" t="s">
        <v>241</v>
      </c>
    </row>
    <row r="154" spans="1:26" x14ac:dyDescent="0.25">
      <c r="A154" s="12"/>
      <c r="B154" s="27"/>
      <c r="C154" s="27"/>
      <c r="D154" s="31"/>
      <c r="E154" s="31"/>
      <c r="F154" s="27"/>
      <c r="G154" s="27"/>
      <c r="H154" s="31"/>
      <c r="I154" s="31"/>
      <c r="J154" s="27"/>
      <c r="K154" s="27"/>
      <c r="L154" s="31"/>
      <c r="M154" s="31"/>
      <c r="N154" s="27"/>
      <c r="O154" s="27"/>
      <c r="P154" s="31"/>
      <c r="Q154" s="31"/>
      <c r="R154" s="27"/>
      <c r="S154" s="27"/>
      <c r="T154" s="31"/>
      <c r="U154" s="31"/>
      <c r="V154" s="27"/>
      <c r="W154" s="27"/>
      <c r="X154" s="31"/>
      <c r="Y154" s="31"/>
      <c r="Z154" s="27"/>
    </row>
    <row r="155" spans="1:26" ht="15.75" thickBot="1" x14ac:dyDescent="0.3">
      <c r="A155" s="12"/>
      <c r="B155" s="118" t="s">
        <v>94</v>
      </c>
      <c r="C155" s="108"/>
      <c r="D155" s="108" t="s">
        <v>233</v>
      </c>
      <c r="E155" s="110">
        <v>366</v>
      </c>
      <c r="F155" s="106" t="s">
        <v>235</v>
      </c>
      <c r="G155" s="108"/>
      <c r="H155" s="108" t="s">
        <v>233</v>
      </c>
      <c r="I155" s="110">
        <v>366</v>
      </c>
      <c r="J155" s="106" t="s">
        <v>235</v>
      </c>
      <c r="K155" s="108"/>
      <c r="L155" s="108" t="s">
        <v>233</v>
      </c>
      <c r="M155" s="110">
        <v>224</v>
      </c>
      <c r="N155" s="106" t="s">
        <v>235</v>
      </c>
      <c r="O155" s="108"/>
      <c r="P155" s="108" t="s">
        <v>233</v>
      </c>
      <c r="Q155" s="110">
        <v>86</v>
      </c>
      <c r="R155" s="106" t="s">
        <v>235</v>
      </c>
      <c r="S155" s="108"/>
      <c r="T155" s="108" t="s">
        <v>233</v>
      </c>
      <c r="U155" s="110" t="s">
        <v>830</v>
      </c>
      <c r="V155" s="106" t="s">
        <v>241</v>
      </c>
      <c r="W155" s="108"/>
      <c r="X155" s="108" t="s">
        <v>233</v>
      </c>
      <c r="Y155" s="110">
        <v>366</v>
      </c>
      <c r="Z155" s="106" t="s">
        <v>235</v>
      </c>
    </row>
    <row r="156" spans="1:26" ht="15.75" thickTop="1" x14ac:dyDescent="0.25">
      <c r="A156" s="12"/>
      <c r="B156" s="27"/>
      <c r="C156" s="27"/>
      <c r="D156" s="32"/>
      <c r="E156" s="32"/>
      <c r="F156" s="27"/>
      <c r="G156" s="27"/>
      <c r="H156" s="32"/>
      <c r="I156" s="32"/>
      <c r="J156" s="27"/>
      <c r="K156" s="27"/>
      <c r="L156" s="32"/>
      <c r="M156" s="32"/>
      <c r="N156" s="27"/>
      <c r="O156" s="27"/>
      <c r="P156" s="32"/>
      <c r="Q156" s="32"/>
      <c r="R156" s="27"/>
      <c r="S156" s="27"/>
      <c r="T156" s="32"/>
      <c r="U156" s="32"/>
      <c r="V156" s="27"/>
      <c r="W156" s="27"/>
      <c r="X156" s="32"/>
      <c r="Y156" s="32"/>
      <c r="Z156" s="27"/>
    </row>
    <row r="157" spans="1:26" ht="15.75" thickBot="1" x14ac:dyDescent="0.3">
      <c r="A157" s="12"/>
      <c r="B157" s="113" t="s">
        <v>112</v>
      </c>
      <c r="C157" s="107"/>
      <c r="D157" s="107" t="s">
        <v>233</v>
      </c>
      <c r="E157" s="117">
        <v>337</v>
      </c>
      <c r="F157" s="114" t="s">
        <v>235</v>
      </c>
      <c r="G157" s="107"/>
      <c r="H157" s="107" t="s">
        <v>233</v>
      </c>
      <c r="I157" s="117">
        <v>337</v>
      </c>
      <c r="J157" s="114" t="s">
        <v>235</v>
      </c>
      <c r="K157" s="107"/>
      <c r="L157" s="107" t="s">
        <v>233</v>
      </c>
      <c r="M157" s="117">
        <v>224</v>
      </c>
      <c r="N157" s="114" t="s">
        <v>235</v>
      </c>
      <c r="O157" s="107"/>
      <c r="P157" s="107" t="s">
        <v>233</v>
      </c>
      <c r="Q157" s="117">
        <v>31</v>
      </c>
      <c r="R157" s="114" t="s">
        <v>235</v>
      </c>
      <c r="S157" s="107"/>
      <c r="T157" s="107" t="s">
        <v>233</v>
      </c>
      <c r="U157" s="117" t="s">
        <v>831</v>
      </c>
      <c r="V157" s="114" t="s">
        <v>241</v>
      </c>
      <c r="W157" s="107"/>
      <c r="X157" s="107" t="s">
        <v>233</v>
      </c>
      <c r="Y157" s="117">
        <v>337</v>
      </c>
      <c r="Z157" s="114" t="s">
        <v>235</v>
      </c>
    </row>
    <row r="158" spans="1:26" ht="15.75" thickTop="1" x14ac:dyDescent="0.25">
      <c r="A158" s="12"/>
      <c r="B158" s="27"/>
      <c r="C158" s="27"/>
      <c r="D158" s="32"/>
      <c r="E158" s="32"/>
      <c r="F158" s="27"/>
      <c r="G158" s="27"/>
      <c r="H158" s="32"/>
      <c r="I158" s="32"/>
      <c r="J158" s="27"/>
      <c r="K158" s="27"/>
      <c r="L158" s="32"/>
      <c r="M158" s="32"/>
      <c r="N158" s="27"/>
      <c r="O158" s="27"/>
      <c r="P158" s="32"/>
      <c r="Q158" s="32"/>
      <c r="R158" s="27"/>
      <c r="S158" s="27"/>
      <c r="T158" s="32"/>
      <c r="U158" s="32"/>
      <c r="V158" s="27"/>
      <c r="W158" s="27"/>
      <c r="X158" s="32"/>
      <c r="Y158" s="32"/>
      <c r="Z158" s="27"/>
    </row>
    <row r="159" spans="1:26" ht="15.75" x14ac:dyDescent="0.25">
      <c r="A159" s="12"/>
      <c r="B159" s="84"/>
      <c r="C159" s="84"/>
      <c r="D159" s="84"/>
      <c r="E159" s="84"/>
      <c r="F159" s="84"/>
      <c r="G159" s="84"/>
      <c r="H159" s="84"/>
      <c r="I159" s="84"/>
      <c r="J159" s="84"/>
      <c r="K159" s="84"/>
      <c r="L159" s="84"/>
      <c r="M159" s="84"/>
      <c r="N159" s="84"/>
      <c r="O159" s="84"/>
      <c r="P159" s="84"/>
      <c r="Q159" s="84"/>
      <c r="R159" s="84"/>
      <c r="S159" s="84"/>
      <c r="T159" s="84"/>
      <c r="U159" s="84"/>
      <c r="V159" s="84"/>
      <c r="W159" s="84"/>
      <c r="X159" s="84"/>
      <c r="Y159" s="84"/>
      <c r="Z159" s="84"/>
    </row>
    <row r="160" spans="1:26" x14ac:dyDescent="0.25">
      <c r="A160" s="12"/>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x14ac:dyDescent="0.25">
      <c r="A161" s="12"/>
      <c r="B161" s="33"/>
      <c r="C161" s="33"/>
      <c r="D161" s="74" t="s">
        <v>753</v>
      </c>
      <c r="E161" s="74"/>
      <c r="F161" s="33"/>
      <c r="G161" s="33"/>
      <c r="H161" s="74" t="s">
        <v>753</v>
      </c>
      <c r="I161" s="74"/>
      <c r="J161" s="33"/>
      <c r="K161" s="33"/>
      <c r="L161" s="74" t="s">
        <v>757</v>
      </c>
      <c r="M161" s="74"/>
      <c r="N161" s="33"/>
      <c r="O161" s="33"/>
      <c r="P161" s="74" t="s">
        <v>759</v>
      </c>
      <c r="Q161" s="74"/>
      <c r="R161" s="33"/>
      <c r="S161" s="33"/>
      <c r="T161" s="74" t="s">
        <v>760</v>
      </c>
      <c r="U161" s="74"/>
      <c r="V161" s="33"/>
      <c r="W161" s="33"/>
      <c r="X161" s="74" t="s">
        <v>437</v>
      </c>
      <c r="Y161" s="74"/>
      <c r="Z161" s="33"/>
    </row>
    <row r="162" spans="1:26" x14ac:dyDescent="0.25">
      <c r="A162" s="12"/>
      <c r="B162" s="33"/>
      <c r="C162" s="33"/>
      <c r="D162" s="74" t="s">
        <v>754</v>
      </c>
      <c r="E162" s="74"/>
      <c r="F162" s="33"/>
      <c r="G162" s="33"/>
      <c r="H162" s="74" t="s">
        <v>756</v>
      </c>
      <c r="I162" s="74"/>
      <c r="J162" s="33"/>
      <c r="K162" s="33"/>
      <c r="L162" s="74" t="s">
        <v>758</v>
      </c>
      <c r="M162" s="74"/>
      <c r="N162" s="33"/>
      <c r="O162" s="33"/>
      <c r="P162" s="74" t="s">
        <v>757</v>
      </c>
      <c r="Q162" s="74"/>
      <c r="R162" s="33"/>
      <c r="S162" s="33"/>
      <c r="T162" s="74"/>
      <c r="U162" s="74"/>
      <c r="V162" s="33"/>
      <c r="W162" s="33"/>
      <c r="X162" s="74" t="s">
        <v>753</v>
      </c>
      <c r="Y162" s="74"/>
      <c r="Z162" s="33"/>
    </row>
    <row r="163" spans="1:26" ht="15.75" thickBot="1" x14ac:dyDescent="0.3">
      <c r="A163" s="12"/>
      <c r="B163" s="33"/>
      <c r="C163" s="33"/>
      <c r="D163" s="73" t="s">
        <v>755</v>
      </c>
      <c r="E163" s="73"/>
      <c r="F163" s="33"/>
      <c r="G163" s="33"/>
      <c r="H163" s="73"/>
      <c r="I163" s="73"/>
      <c r="J163" s="33"/>
      <c r="K163" s="33"/>
      <c r="L163" s="73"/>
      <c r="M163" s="73"/>
      <c r="N163" s="33"/>
      <c r="O163" s="33"/>
      <c r="P163" s="73" t="s">
        <v>758</v>
      </c>
      <c r="Q163" s="73"/>
      <c r="R163" s="33"/>
      <c r="S163" s="33"/>
      <c r="T163" s="73"/>
      <c r="U163" s="73"/>
      <c r="V163" s="33"/>
      <c r="W163" s="33"/>
      <c r="X163" s="73"/>
      <c r="Y163" s="73"/>
      <c r="Z163" s="33"/>
    </row>
    <row r="164" spans="1:26" x14ac:dyDescent="0.25">
      <c r="A164" s="12"/>
      <c r="B164" s="19"/>
      <c r="C164" s="19"/>
      <c r="D164" s="74" t="s">
        <v>252</v>
      </c>
      <c r="E164" s="74"/>
      <c r="F164" s="74"/>
      <c r="G164" s="74"/>
      <c r="H164" s="74"/>
      <c r="I164" s="74"/>
      <c r="J164" s="74"/>
      <c r="K164" s="74"/>
      <c r="L164" s="74"/>
      <c r="M164" s="74"/>
      <c r="N164" s="74"/>
      <c r="O164" s="74"/>
      <c r="P164" s="74"/>
      <c r="Q164" s="74"/>
      <c r="R164" s="74"/>
      <c r="S164" s="74"/>
      <c r="T164" s="74"/>
      <c r="U164" s="74"/>
      <c r="V164" s="74"/>
      <c r="W164" s="74"/>
      <c r="X164" s="74"/>
      <c r="Y164" s="74"/>
      <c r="Z164" s="19"/>
    </row>
    <row r="165" spans="1:26" ht="21" x14ac:dyDescent="0.25">
      <c r="A165" s="12"/>
      <c r="B165" s="98" t="s">
        <v>832</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x14ac:dyDescent="0.25">
      <c r="A166" s="12"/>
      <c r="B166" s="99" t="s">
        <v>809</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x14ac:dyDescent="0.25">
      <c r="A167" s="12"/>
      <c r="B167" s="122" t="s">
        <v>153</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ht="15.75" thickBot="1" x14ac:dyDescent="0.3">
      <c r="A168" s="12"/>
      <c r="B168" s="28" t="s">
        <v>833</v>
      </c>
      <c r="C168" s="19"/>
      <c r="D168" s="18" t="s">
        <v>233</v>
      </c>
      <c r="E168" s="123">
        <v>1375</v>
      </c>
      <c r="F168" s="18" t="s">
        <v>235</v>
      </c>
      <c r="G168" s="19"/>
      <c r="H168" s="18" t="s">
        <v>233</v>
      </c>
      <c r="I168" s="30">
        <v>107</v>
      </c>
      <c r="J168" s="18" t="s">
        <v>235</v>
      </c>
      <c r="K168" s="19"/>
      <c r="L168" s="18" t="s">
        <v>233</v>
      </c>
      <c r="M168" s="30">
        <v>152</v>
      </c>
      <c r="N168" s="18" t="s">
        <v>235</v>
      </c>
      <c r="O168" s="19"/>
      <c r="P168" s="18" t="s">
        <v>233</v>
      </c>
      <c r="Q168" s="30">
        <v>3</v>
      </c>
      <c r="R168" s="18" t="s">
        <v>235</v>
      </c>
      <c r="S168" s="19"/>
      <c r="T168" s="18" t="s">
        <v>233</v>
      </c>
      <c r="U168" s="30" t="s">
        <v>834</v>
      </c>
      <c r="V168" s="18" t="s">
        <v>241</v>
      </c>
      <c r="W168" s="19"/>
      <c r="X168" s="18" t="s">
        <v>233</v>
      </c>
      <c r="Y168" s="30">
        <v>215</v>
      </c>
      <c r="Z168" s="18" t="s">
        <v>235</v>
      </c>
    </row>
    <row r="169" spans="1:26" x14ac:dyDescent="0.25">
      <c r="A169" s="12"/>
      <c r="B169" s="27"/>
      <c r="C169" s="27"/>
      <c r="D169" s="31"/>
      <c r="E169" s="31"/>
      <c r="F169" s="27"/>
      <c r="G169" s="27"/>
      <c r="H169" s="31"/>
      <c r="I169" s="31"/>
      <c r="J169" s="27"/>
      <c r="K169" s="27"/>
      <c r="L169" s="31"/>
      <c r="M169" s="31"/>
      <c r="N169" s="27"/>
      <c r="O169" s="27"/>
      <c r="P169" s="31"/>
      <c r="Q169" s="31"/>
      <c r="R169" s="27"/>
      <c r="S169" s="27"/>
      <c r="T169" s="31"/>
      <c r="U169" s="31"/>
      <c r="V169" s="27"/>
      <c r="W169" s="27"/>
      <c r="X169" s="31"/>
      <c r="Y169" s="31"/>
      <c r="Z169" s="27"/>
    </row>
    <row r="170" spans="1:26" x14ac:dyDescent="0.25">
      <c r="A170" s="12"/>
      <c r="B170" s="122" t="s">
        <v>167</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12"/>
      <c r="B171" s="28" t="s">
        <v>168</v>
      </c>
      <c r="C171" s="19"/>
      <c r="D171" s="18"/>
      <c r="E171" s="30" t="s">
        <v>234</v>
      </c>
      <c r="F171" s="18"/>
      <c r="G171" s="19"/>
      <c r="H171" s="18"/>
      <c r="I171" s="30" t="s">
        <v>570</v>
      </c>
      <c r="J171" s="18" t="s">
        <v>241</v>
      </c>
      <c r="K171" s="19"/>
      <c r="L171" s="18"/>
      <c r="M171" s="30" t="s">
        <v>234</v>
      </c>
      <c r="N171" s="18"/>
      <c r="O171" s="19"/>
      <c r="P171" s="18"/>
      <c r="Q171" s="30" t="s">
        <v>234</v>
      </c>
      <c r="R171" s="18"/>
      <c r="S171" s="19"/>
      <c r="T171" s="18"/>
      <c r="U171" s="30" t="s">
        <v>234</v>
      </c>
      <c r="V171" s="18"/>
      <c r="W171" s="19"/>
      <c r="X171" s="18"/>
      <c r="Y171" s="30" t="s">
        <v>570</v>
      </c>
      <c r="Z171" s="18" t="s">
        <v>241</v>
      </c>
    </row>
    <row r="172" spans="1:26" x14ac:dyDescent="0.25">
      <c r="A172" s="12"/>
      <c r="B172" s="22" t="s">
        <v>835</v>
      </c>
      <c r="C172" s="23"/>
      <c r="D172" s="24"/>
      <c r="E172" s="25" t="s">
        <v>341</v>
      </c>
      <c r="F172" s="24" t="s">
        <v>241</v>
      </c>
      <c r="G172" s="23"/>
      <c r="H172" s="24"/>
      <c r="I172" s="25" t="s">
        <v>234</v>
      </c>
      <c r="J172" s="24"/>
      <c r="K172" s="23"/>
      <c r="L172" s="24"/>
      <c r="M172" s="25" t="s">
        <v>234</v>
      </c>
      <c r="N172" s="24"/>
      <c r="O172" s="23"/>
      <c r="P172" s="24"/>
      <c r="Q172" s="25" t="s">
        <v>234</v>
      </c>
      <c r="R172" s="24"/>
      <c r="S172" s="23"/>
      <c r="T172" s="24"/>
      <c r="U172" s="25">
        <v>77</v>
      </c>
      <c r="V172" s="24" t="s">
        <v>235</v>
      </c>
      <c r="W172" s="23"/>
      <c r="X172" s="24"/>
      <c r="Y172" s="25" t="s">
        <v>234</v>
      </c>
      <c r="Z172" s="24"/>
    </row>
    <row r="173" spans="1:26" ht="15.75" thickBot="1" x14ac:dyDescent="0.3">
      <c r="A173" s="12"/>
      <c r="B173" s="28" t="s">
        <v>172</v>
      </c>
      <c r="C173" s="19"/>
      <c r="D173" s="18"/>
      <c r="E173" s="30" t="s">
        <v>234</v>
      </c>
      <c r="F173" s="18"/>
      <c r="G173" s="19"/>
      <c r="H173" s="18"/>
      <c r="I173" s="30" t="s">
        <v>258</v>
      </c>
      <c r="J173" s="18" t="s">
        <v>241</v>
      </c>
      <c r="K173" s="19"/>
      <c r="L173" s="18"/>
      <c r="M173" s="30" t="s">
        <v>302</v>
      </c>
      <c r="N173" s="18" t="s">
        <v>241</v>
      </c>
      <c r="O173" s="19"/>
      <c r="P173" s="18"/>
      <c r="Q173" s="30" t="s">
        <v>265</v>
      </c>
      <c r="R173" s="18" t="s">
        <v>241</v>
      </c>
      <c r="S173" s="19"/>
      <c r="T173" s="18"/>
      <c r="U173" s="30" t="s">
        <v>234</v>
      </c>
      <c r="V173" s="18"/>
      <c r="W173" s="19"/>
      <c r="X173" s="18"/>
      <c r="Y173" s="30" t="s">
        <v>282</v>
      </c>
      <c r="Z173" s="18" t="s">
        <v>241</v>
      </c>
    </row>
    <row r="174" spans="1:26" x14ac:dyDescent="0.25">
      <c r="A174" s="12"/>
      <c r="B174" s="27"/>
      <c r="C174" s="27"/>
      <c r="D174" s="31"/>
      <c r="E174" s="31"/>
      <c r="F174" s="27"/>
      <c r="G174" s="27"/>
      <c r="H174" s="31"/>
      <c r="I174" s="31"/>
      <c r="J174" s="27"/>
      <c r="K174" s="27"/>
      <c r="L174" s="31"/>
      <c r="M174" s="31"/>
      <c r="N174" s="27"/>
      <c r="O174" s="27"/>
      <c r="P174" s="31"/>
      <c r="Q174" s="31"/>
      <c r="R174" s="27"/>
      <c r="S174" s="27"/>
      <c r="T174" s="31"/>
      <c r="U174" s="31"/>
      <c r="V174" s="27"/>
      <c r="W174" s="27"/>
      <c r="X174" s="31"/>
      <c r="Y174" s="31"/>
      <c r="Z174" s="27"/>
    </row>
    <row r="175" spans="1:26" ht="15.75" thickBot="1" x14ac:dyDescent="0.3">
      <c r="A175" s="12"/>
      <c r="B175" s="22" t="s">
        <v>173</v>
      </c>
      <c r="C175" s="23"/>
      <c r="D175" s="24"/>
      <c r="E175" s="25" t="s">
        <v>341</v>
      </c>
      <c r="F175" s="24" t="s">
        <v>241</v>
      </c>
      <c r="G175" s="23"/>
      <c r="H175" s="24"/>
      <c r="I175" s="25" t="s">
        <v>340</v>
      </c>
      <c r="J175" s="24" t="s">
        <v>241</v>
      </c>
      <c r="K175" s="23"/>
      <c r="L175" s="24"/>
      <c r="M175" s="25" t="s">
        <v>302</v>
      </c>
      <c r="N175" s="24" t="s">
        <v>241</v>
      </c>
      <c r="O175" s="23"/>
      <c r="P175" s="24"/>
      <c r="Q175" s="25" t="s">
        <v>265</v>
      </c>
      <c r="R175" s="24" t="s">
        <v>241</v>
      </c>
      <c r="S175" s="23"/>
      <c r="T175" s="24"/>
      <c r="U175" s="25">
        <v>77</v>
      </c>
      <c r="V175" s="24" t="s">
        <v>235</v>
      </c>
      <c r="W175" s="23"/>
      <c r="X175" s="24"/>
      <c r="Y175" s="25" t="s">
        <v>268</v>
      </c>
      <c r="Z175" s="24" t="s">
        <v>241</v>
      </c>
    </row>
    <row r="176" spans="1:26" x14ac:dyDescent="0.25">
      <c r="A176" s="12"/>
      <c r="B176" s="27"/>
      <c r="C176" s="27"/>
      <c r="D176" s="31"/>
      <c r="E176" s="31"/>
      <c r="F176" s="27"/>
      <c r="G176" s="27"/>
      <c r="H176" s="31"/>
      <c r="I176" s="31"/>
      <c r="J176" s="27"/>
      <c r="K176" s="27"/>
      <c r="L176" s="31"/>
      <c r="M176" s="31"/>
      <c r="N176" s="27"/>
      <c r="O176" s="27"/>
      <c r="P176" s="31"/>
      <c r="Q176" s="31"/>
      <c r="R176" s="27"/>
      <c r="S176" s="27"/>
      <c r="T176" s="31"/>
      <c r="U176" s="31"/>
      <c r="V176" s="27"/>
      <c r="W176" s="27"/>
      <c r="X176" s="31"/>
      <c r="Y176" s="31"/>
      <c r="Z176" s="27"/>
    </row>
    <row r="177" spans="1:26" x14ac:dyDescent="0.25">
      <c r="A177" s="12"/>
      <c r="B177" s="124" t="s">
        <v>174</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x14ac:dyDescent="0.25">
      <c r="A178" s="12"/>
      <c r="B178" s="22" t="s">
        <v>175</v>
      </c>
      <c r="C178" s="23"/>
      <c r="D178" s="24"/>
      <c r="E178" s="25" t="s">
        <v>234</v>
      </c>
      <c r="F178" s="24"/>
      <c r="G178" s="23"/>
      <c r="H178" s="24"/>
      <c r="I178" s="25">
        <v>996</v>
      </c>
      <c r="J178" s="24" t="s">
        <v>235</v>
      </c>
      <c r="K178" s="23"/>
      <c r="L178" s="24"/>
      <c r="M178" s="25" t="s">
        <v>234</v>
      </c>
      <c r="N178" s="24"/>
      <c r="O178" s="23"/>
      <c r="P178" s="24"/>
      <c r="Q178" s="25" t="s">
        <v>234</v>
      </c>
      <c r="R178" s="24"/>
      <c r="S178" s="23"/>
      <c r="T178" s="24"/>
      <c r="U178" s="25" t="s">
        <v>234</v>
      </c>
      <c r="V178" s="24"/>
      <c r="W178" s="23"/>
      <c r="X178" s="24"/>
      <c r="Y178" s="25">
        <v>996</v>
      </c>
      <c r="Z178" s="24" t="s">
        <v>235</v>
      </c>
    </row>
    <row r="179" spans="1:26" x14ac:dyDescent="0.25">
      <c r="A179" s="12"/>
      <c r="B179" s="28" t="s">
        <v>176</v>
      </c>
      <c r="C179" s="19"/>
      <c r="D179" s="18"/>
      <c r="E179" s="30" t="s">
        <v>836</v>
      </c>
      <c r="F179" s="18" t="s">
        <v>241</v>
      </c>
      <c r="G179" s="19"/>
      <c r="H179" s="18"/>
      <c r="I179" s="30" t="s">
        <v>234</v>
      </c>
      <c r="J179" s="18"/>
      <c r="K179" s="19"/>
      <c r="L179" s="18"/>
      <c r="M179" s="30" t="s">
        <v>234</v>
      </c>
      <c r="N179" s="18"/>
      <c r="O179" s="19"/>
      <c r="P179" s="18"/>
      <c r="Q179" s="30" t="s">
        <v>234</v>
      </c>
      <c r="R179" s="18"/>
      <c r="S179" s="19"/>
      <c r="T179" s="18"/>
      <c r="U179" s="30" t="s">
        <v>234</v>
      </c>
      <c r="V179" s="18"/>
      <c r="W179" s="19"/>
      <c r="X179" s="18"/>
      <c r="Y179" s="30" t="s">
        <v>836</v>
      </c>
      <c r="Z179" s="18" t="s">
        <v>241</v>
      </c>
    </row>
    <row r="180" spans="1:26" x14ac:dyDescent="0.25">
      <c r="A180" s="12"/>
      <c r="B180" s="22" t="s">
        <v>179</v>
      </c>
      <c r="C180" s="23"/>
      <c r="D180" s="24"/>
      <c r="E180" s="25" t="s">
        <v>837</v>
      </c>
      <c r="F180" s="24" t="s">
        <v>241</v>
      </c>
      <c r="G180" s="23"/>
      <c r="H180" s="24"/>
      <c r="I180" s="25" t="s">
        <v>234</v>
      </c>
      <c r="J180" s="24"/>
      <c r="K180" s="23"/>
      <c r="L180" s="24"/>
      <c r="M180" s="25" t="s">
        <v>234</v>
      </c>
      <c r="N180" s="24"/>
      <c r="O180" s="23"/>
      <c r="P180" s="24"/>
      <c r="Q180" s="25" t="s">
        <v>234</v>
      </c>
      <c r="R180" s="24"/>
      <c r="S180" s="23"/>
      <c r="T180" s="24"/>
      <c r="U180" s="25" t="s">
        <v>234</v>
      </c>
      <c r="V180" s="24"/>
      <c r="W180" s="23"/>
      <c r="X180" s="24"/>
      <c r="Y180" s="25" t="s">
        <v>837</v>
      </c>
      <c r="Z180" s="24" t="s">
        <v>241</v>
      </c>
    </row>
    <row r="181" spans="1:26" x14ac:dyDescent="0.25">
      <c r="A181" s="12"/>
      <c r="B181" s="28" t="s">
        <v>838</v>
      </c>
      <c r="C181" s="19"/>
      <c r="D181" s="18"/>
      <c r="E181" s="30" t="s">
        <v>839</v>
      </c>
      <c r="F181" s="18" t="s">
        <v>241</v>
      </c>
      <c r="G181" s="19"/>
      <c r="H181" s="18"/>
      <c r="I181" s="30" t="s">
        <v>234</v>
      </c>
      <c r="J181" s="18"/>
      <c r="K181" s="19"/>
      <c r="L181" s="18"/>
      <c r="M181" s="30" t="s">
        <v>234</v>
      </c>
      <c r="N181" s="18"/>
      <c r="O181" s="19"/>
      <c r="P181" s="18"/>
      <c r="Q181" s="30" t="s">
        <v>234</v>
      </c>
      <c r="R181" s="18"/>
      <c r="S181" s="19"/>
      <c r="T181" s="18"/>
      <c r="U181" s="30" t="s">
        <v>234</v>
      </c>
      <c r="V181" s="18"/>
      <c r="W181" s="19"/>
      <c r="X181" s="18"/>
      <c r="Y181" s="30" t="s">
        <v>839</v>
      </c>
      <c r="Z181" s="18" t="s">
        <v>241</v>
      </c>
    </row>
    <row r="182" spans="1:26" x14ac:dyDescent="0.25">
      <c r="A182" s="12"/>
      <c r="B182" s="22" t="s">
        <v>840</v>
      </c>
      <c r="C182" s="23"/>
      <c r="D182" s="24"/>
      <c r="E182" s="25" t="s">
        <v>234</v>
      </c>
      <c r="F182" s="24"/>
      <c r="G182" s="23"/>
      <c r="H182" s="24"/>
      <c r="I182" s="25" t="s">
        <v>841</v>
      </c>
      <c r="J182" s="24" t="s">
        <v>241</v>
      </c>
      <c r="K182" s="23"/>
      <c r="L182" s="24"/>
      <c r="M182" s="25" t="s">
        <v>234</v>
      </c>
      <c r="N182" s="24"/>
      <c r="O182" s="23"/>
      <c r="P182" s="24"/>
      <c r="Q182" s="25" t="s">
        <v>234</v>
      </c>
      <c r="R182" s="24"/>
      <c r="S182" s="23"/>
      <c r="T182" s="24"/>
      <c r="U182" s="125">
        <v>1375</v>
      </c>
      <c r="V182" s="24" t="s">
        <v>235</v>
      </c>
      <c r="W182" s="23"/>
      <c r="X182" s="24"/>
      <c r="Y182" s="25" t="s">
        <v>234</v>
      </c>
      <c r="Z182" s="24"/>
    </row>
    <row r="183" spans="1:26" x14ac:dyDescent="0.25">
      <c r="A183" s="12"/>
      <c r="B183" s="28" t="s">
        <v>842</v>
      </c>
      <c r="C183" s="19"/>
      <c r="D183" s="18"/>
      <c r="E183" s="30" t="s">
        <v>234</v>
      </c>
      <c r="F183" s="18"/>
      <c r="G183" s="19"/>
      <c r="H183" s="18"/>
      <c r="I183" s="30">
        <v>77</v>
      </c>
      <c r="J183" s="18" t="s">
        <v>235</v>
      </c>
      <c r="K183" s="19"/>
      <c r="L183" s="18"/>
      <c r="M183" s="30" t="s">
        <v>234</v>
      </c>
      <c r="N183" s="18"/>
      <c r="O183" s="19"/>
      <c r="P183" s="18"/>
      <c r="Q183" s="30" t="s">
        <v>234</v>
      </c>
      <c r="R183" s="18"/>
      <c r="S183" s="19"/>
      <c r="T183" s="18"/>
      <c r="U183" s="30" t="s">
        <v>341</v>
      </c>
      <c r="V183" s="18" t="s">
        <v>241</v>
      </c>
      <c r="W183" s="19"/>
      <c r="X183" s="18"/>
      <c r="Y183" s="30" t="s">
        <v>234</v>
      </c>
      <c r="Z183" s="18"/>
    </row>
    <row r="184" spans="1:26" ht="15.75" thickBot="1" x14ac:dyDescent="0.3">
      <c r="A184" s="12"/>
      <c r="B184" s="22" t="s">
        <v>184</v>
      </c>
      <c r="C184" s="23"/>
      <c r="D184" s="24"/>
      <c r="E184" s="25">
        <v>77</v>
      </c>
      <c r="F184" s="24" t="s">
        <v>235</v>
      </c>
      <c r="G184" s="23"/>
      <c r="H184" s="24"/>
      <c r="I184" s="25">
        <v>111</v>
      </c>
      <c r="J184" s="24" t="s">
        <v>235</v>
      </c>
      <c r="K184" s="23"/>
      <c r="L184" s="24"/>
      <c r="M184" s="25" t="s">
        <v>843</v>
      </c>
      <c r="N184" s="24" t="s">
        <v>241</v>
      </c>
      <c r="O184" s="23"/>
      <c r="P184" s="24"/>
      <c r="Q184" s="25" t="s">
        <v>275</v>
      </c>
      <c r="R184" s="24" t="s">
        <v>241</v>
      </c>
      <c r="S184" s="23"/>
      <c r="T184" s="24"/>
      <c r="U184" s="25">
        <v>58</v>
      </c>
      <c r="V184" s="24" t="s">
        <v>235</v>
      </c>
      <c r="W184" s="23"/>
      <c r="X184" s="24"/>
      <c r="Y184" s="25">
        <v>80</v>
      </c>
      <c r="Z184" s="24" t="s">
        <v>235</v>
      </c>
    </row>
    <row r="185" spans="1:26" x14ac:dyDescent="0.25">
      <c r="A185" s="12"/>
      <c r="B185" s="27"/>
      <c r="C185" s="27"/>
      <c r="D185" s="31"/>
      <c r="E185" s="31"/>
      <c r="F185" s="27"/>
      <c r="G185" s="27"/>
      <c r="H185" s="31"/>
      <c r="I185" s="31"/>
      <c r="J185" s="27"/>
      <c r="K185" s="27"/>
      <c r="L185" s="31"/>
      <c r="M185" s="31"/>
      <c r="N185" s="27"/>
      <c r="O185" s="27"/>
      <c r="P185" s="31"/>
      <c r="Q185" s="31"/>
      <c r="R185" s="27"/>
      <c r="S185" s="27"/>
      <c r="T185" s="31"/>
      <c r="U185" s="31"/>
      <c r="V185" s="27"/>
      <c r="W185" s="27"/>
      <c r="X185" s="31"/>
      <c r="Y185" s="31"/>
      <c r="Z185" s="27"/>
    </row>
    <row r="186" spans="1:26" ht="15.75" thickBot="1" x14ac:dyDescent="0.3">
      <c r="A186" s="12"/>
      <c r="B186" s="28" t="s">
        <v>185</v>
      </c>
      <c r="C186" s="19"/>
      <c r="D186" s="18"/>
      <c r="E186" s="30" t="s">
        <v>844</v>
      </c>
      <c r="F186" s="18" t="s">
        <v>241</v>
      </c>
      <c r="G186" s="19"/>
      <c r="H186" s="18"/>
      <c r="I186" s="30" t="s">
        <v>845</v>
      </c>
      <c r="J186" s="18" t="s">
        <v>241</v>
      </c>
      <c r="K186" s="19"/>
      <c r="L186" s="18"/>
      <c r="M186" s="30" t="s">
        <v>843</v>
      </c>
      <c r="N186" s="18" t="s">
        <v>241</v>
      </c>
      <c r="O186" s="19"/>
      <c r="P186" s="18"/>
      <c r="Q186" s="30" t="s">
        <v>275</v>
      </c>
      <c r="R186" s="18" t="s">
        <v>241</v>
      </c>
      <c r="S186" s="19"/>
      <c r="T186" s="18"/>
      <c r="U186" s="123">
        <v>1356</v>
      </c>
      <c r="V186" s="18" t="s">
        <v>235</v>
      </c>
      <c r="W186" s="19"/>
      <c r="X186" s="18"/>
      <c r="Y186" s="30" t="s">
        <v>846</v>
      </c>
      <c r="Z186" s="18" t="s">
        <v>241</v>
      </c>
    </row>
    <row r="187" spans="1:26" x14ac:dyDescent="0.25">
      <c r="A187" s="12"/>
      <c r="B187" s="27"/>
      <c r="C187" s="27"/>
      <c r="D187" s="31"/>
      <c r="E187" s="31"/>
      <c r="F187" s="27"/>
      <c r="G187" s="27"/>
      <c r="H187" s="31"/>
      <c r="I187" s="31"/>
      <c r="J187" s="27"/>
      <c r="K187" s="27"/>
      <c r="L187" s="31"/>
      <c r="M187" s="31"/>
      <c r="N187" s="27"/>
      <c r="O187" s="27"/>
      <c r="P187" s="31"/>
      <c r="Q187" s="31"/>
      <c r="R187" s="27"/>
      <c r="S187" s="27"/>
      <c r="T187" s="31"/>
      <c r="U187" s="31"/>
      <c r="V187" s="27"/>
      <c r="W187" s="27"/>
      <c r="X187" s="31"/>
      <c r="Y187" s="31"/>
      <c r="Z187" s="27"/>
    </row>
    <row r="188" spans="1:26" x14ac:dyDescent="0.25">
      <c r="A188" s="12"/>
      <c r="B188" s="22" t="s">
        <v>847</v>
      </c>
      <c r="C188" s="23"/>
      <c r="D188" s="24"/>
      <c r="E188" s="25" t="s">
        <v>234</v>
      </c>
      <c r="F188" s="24"/>
      <c r="G188" s="23"/>
      <c r="H188" s="24"/>
      <c r="I188" s="25" t="s">
        <v>848</v>
      </c>
      <c r="J188" s="24" t="s">
        <v>241</v>
      </c>
      <c r="K188" s="23"/>
      <c r="L188" s="24"/>
      <c r="M188" s="25">
        <v>2</v>
      </c>
      <c r="N188" s="24" t="s">
        <v>235</v>
      </c>
      <c r="O188" s="23"/>
      <c r="P188" s="24"/>
      <c r="Q188" s="25" t="s">
        <v>263</v>
      </c>
      <c r="R188" s="24" t="s">
        <v>241</v>
      </c>
      <c r="S188" s="23"/>
      <c r="T188" s="24"/>
      <c r="U188" s="25">
        <v>11</v>
      </c>
      <c r="V188" s="24" t="s">
        <v>235</v>
      </c>
      <c r="W188" s="23"/>
      <c r="X188" s="24"/>
      <c r="Y188" s="25" t="s">
        <v>849</v>
      </c>
      <c r="Z188" s="24" t="s">
        <v>241</v>
      </c>
    </row>
    <row r="189" spans="1:26" ht="15.75" thickBot="1" x14ac:dyDescent="0.3">
      <c r="A189" s="12"/>
      <c r="B189" s="28" t="s">
        <v>188</v>
      </c>
      <c r="C189" s="19"/>
      <c r="D189" s="18"/>
      <c r="E189" s="30" t="s">
        <v>234</v>
      </c>
      <c r="F189" s="18"/>
      <c r="G189" s="19"/>
      <c r="H189" s="18"/>
      <c r="I189" s="30">
        <v>258</v>
      </c>
      <c r="J189" s="18" t="s">
        <v>235</v>
      </c>
      <c r="K189" s="19"/>
      <c r="L189" s="18"/>
      <c r="M189" s="30" t="s">
        <v>234</v>
      </c>
      <c r="N189" s="18"/>
      <c r="O189" s="19"/>
      <c r="P189" s="18"/>
      <c r="Q189" s="30">
        <v>261</v>
      </c>
      <c r="R189" s="18" t="s">
        <v>235</v>
      </c>
      <c r="S189" s="19"/>
      <c r="T189" s="18"/>
      <c r="U189" s="30" t="s">
        <v>357</v>
      </c>
      <c r="V189" s="18" t="s">
        <v>241</v>
      </c>
      <c r="W189" s="19"/>
      <c r="X189" s="18"/>
      <c r="Y189" s="30">
        <v>500</v>
      </c>
      <c r="Z189" s="18" t="s">
        <v>235</v>
      </c>
    </row>
    <row r="190" spans="1:26" x14ac:dyDescent="0.25">
      <c r="A190" s="12"/>
      <c r="B190" s="27"/>
      <c r="C190" s="27"/>
      <c r="D190" s="31"/>
      <c r="E190" s="31"/>
      <c r="F190" s="27"/>
      <c r="G190" s="27"/>
      <c r="H190" s="31"/>
      <c r="I190" s="31"/>
      <c r="J190" s="27"/>
      <c r="K190" s="27"/>
      <c r="L190" s="31"/>
      <c r="M190" s="31"/>
      <c r="N190" s="27"/>
      <c r="O190" s="27"/>
      <c r="P190" s="31"/>
      <c r="Q190" s="31"/>
      <c r="R190" s="27"/>
      <c r="S190" s="27"/>
      <c r="T190" s="31"/>
      <c r="U190" s="31"/>
      <c r="V190" s="27"/>
      <c r="W190" s="27"/>
      <c r="X190" s="31"/>
      <c r="Y190" s="31"/>
      <c r="Z190" s="27"/>
    </row>
    <row r="191" spans="1:26" ht="15.75" thickBot="1" x14ac:dyDescent="0.3">
      <c r="A191" s="12"/>
      <c r="B191" s="22" t="s">
        <v>189</v>
      </c>
      <c r="C191" s="23"/>
      <c r="D191" s="24" t="s">
        <v>233</v>
      </c>
      <c r="E191" s="25" t="s">
        <v>234</v>
      </c>
      <c r="F191" s="24"/>
      <c r="G191" s="23"/>
      <c r="H191" s="24" t="s">
        <v>233</v>
      </c>
      <c r="I191" s="25">
        <v>92</v>
      </c>
      <c r="J191" s="24" t="s">
        <v>235</v>
      </c>
      <c r="K191" s="23"/>
      <c r="L191" s="24" t="s">
        <v>233</v>
      </c>
      <c r="M191" s="25">
        <v>2</v>
      </c>
      <c r="N191" s="24" t="s">
        <v>235</v>
      </c>
      <c r="O191" s="23"/>
      <c r="P191" s="24" t="s">
        <v>233</v>
      </c>
      <c r="Q191" s="25">
        <v>213</v>
      </c>
      <c r="R191" s="24" t="s">
        <v>235</v>
      </c>
      <c r="S191" s="23"/>
      <c r="T191" s="24" t="s">
        <v>233</v>
      </c>
      <c r="U191" s="25" t="s">
        <v>284</v>
      </c>
      <c r="V191" s="24" t="s">
        <v>241</v>
      </c>
      <c r="W191" s="23"/>
      <c r="X191" s="24" t="s">
        <v>233</v>
      </c>
      <c r="Y191" s="25">
        <v>299</v>
      </c>
      <c r="Z191" s="24" t="s">
        <v>235</v>
      </c>
    </row>
    <row r="192" spans="1:26" ht="15.75" thickTop="1" x14ac:dyDescent="0.25">
      <c r="A192" s="12"/>
      <c r="B192" s="27"/>
      <c r="C192" s="27"/>
      <c r="D192" s="32"/>
      <c r="E192" s="32"/>
      <c r="F192" s="27"/>
      <c r="G192" s="27"/>
      <c r="H192" s="32"/>
      <c r="I192" s="32"/>
      <c r="J192" s="27"/>
      <c r="K192" s="27"/>
      <c r="L192" s="32"/>
      <c r="M192" s="32"/>
      <c r="N192" s="27"/>
      <c r="O192" s="27"/>
      <c r="P192" s="32"/>
      <c r="Q192" s="32"/>
      <c r="R192" s="27"/>
      <c r="S192" s="27"/>
      <c r="T192" s="32"/>
      <c r="U192" s="32"/>
      <c r="V192" s="27"/>
      <c r="W192" s="27"/>
      <c r="X192" s="32"/>
      <c r="Y192" s="32"/>
      <c r="Z192" s="27"/>
    </row>
    <row r="193" spans="1:26" x14ac:dyDescent="0.25">
      <c r="A193" s="12"/>
      <c r="B193" s="99" t="s">
        <v>822</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ht="15.75" thickBot="1" x14ac:dyDescent="0.3">
      <c r="A194" s="12"/>
      <c r="B194" s="22" t="s">
        <v>166</v>
      </c>
      <c r="C194" s="23"/>
      <c r="D194" s="24" t="s">
        <v>233</v>
      </c>
      <c r="E194" s="25">
        <v>349</v>
      </c>
      <c r="F194" s="24" t="s">
        <v>235</v>
      </c>
      <c r="G194" s="23"/>
      <c r="H194" s="24" t="s">
        <v>233</v>
      </c>
      <c r="I194" s="25">
        <v>146</v>
      </c>
      <c r="J194" s="24" t="s">
        <v>235</v>
      </c>
      <c r="K194" s="23"/>
      <c r="L194" s="24" t="s">
        <v>233</v>
      </c>
      <c r="M194" s="25">
        <v>254</v>
      </c>
      <c r="N194" s="24" t="s">
        <v>235</v>
      </c>
      <c r="O194" s="23"/>
      <c r="P194" s="24" t="s">
        <v>233</v>
      </c>
      <c r="Q194" s="25">
        <v>64</v>
      </c>
      <c r="R194" s="24" t="s">
        <v>235</v>
      </c>
      <c r="S194" s="23"/>
      <c r="T194" s="24" t="s">
        <v>233</v>
      </c>
      <c r="U194" s="25" t="s">
        <v>850</v>
      </c>
      <c r="V194" s="24" t="s">
        <v>241</v>
      </c>
      <c r="W194" s="23"/>
      <c r="X194" s="24" t="s">
        <v>233</v>
      </c>
      <c r="Y194" s="25">
        <v>396</v>
      </c>
      <c r="Z194" s="24" t="s">
        <v>235</v>
      </c>
    </row>
    <row r="195" spans="1:26" x14ac:dyDescent="0.25">
      <c r="A195" s="12"/>
      <c r="B195" s="27"/>
      <c r="C195" s="27"/>
      <c r="D195" s="31"/>
      <c r="E195" s="31"/>
      <c r="F195" s="27"/>
      <c r="G195" s="27"/>
      <c r="H195" s="31"/>
      <c r="I195" s="31"/>
      <c r="J195" s="27"/>
      <c r="K195" s="27"/>
      <c r="L195" s="31"/>
      <c r="M195" s="31"/>
      <c r="N195" s="27"/>
      <c r="O195" s="27"/>
      <c r="P195" s="31"/>
      <c r="Q195" s="31"/>
      <c r="R195" s="27"/>
      <c r="S195" s="27"/>
      <c r="T195" s="31"/>
      <c r="U195" s="31"/>
      <c r="V195" s="27"/>
      <c r="W195" s="27"/>
      <c r="X195" s="31"/>
      <c r="Y195" s="31"/>
      <c r="Z195" s="27"/>
    </row>
    <row r="196" spans="1:26" x14ac:dyDescent="0.25">
      <c r="A196" s="12"/>
      <c r="B196" s="124" t="s">
        <v>167</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26" x14ac:dyDescent="0.25">
      <c r="A197" s="12"/>
      <c r="B197" s="22" t="s">
        <v>168</v>
      </c>
      <c r="C197" s="23"/>
      <c r="D197" s="24"/>
      <c r="E197" s="25" t="s">
        <v>234</v>
      </c>
      <c r="F197" s="24" t="s">
        <v>235</v>
      </c>
      <c r="G197" s="23"/>
      <c r="H197" s="24"/>
      <c r="I197" s="25" t="s">
        <v>247</v>
      </c>
      <c r="J197" s="24" t="s">
        <v>241</v>
      </c>
      <c r="K197" s="23"/>
      <c r="L197" s="24"/>
      <c r="M197" s="25" t="s">
        <v>234</v>
      </c>
      <c r="N197" s="24" t="s">
        <v>235</v>
      </c>
      <c r="O197" s="23"/>
      <c r="P197" s="24"/>
      <c r="Q197" s="25" t="s">
        <v>234</v>
      </c>
      <c r="R197" s="24" t="s">
        <v>235</v>
      </c>
      <c r="S197" s="23"/>
      <c r="T197" s="24"/>
      <c r="U197" s="25" t="s">
        <v>234</v>
      </c>
      <c r="V197" s="24" t="s">
        <v>235</v>
      </c>
      <c r="W197" s="23"/>
      <c r="X197" s="24"/>
      <c r="Y197" s="25" t="s">
        <v>247</v>
      </c>
      <c r="Z197" s="24" t="s">
        <v>241</v>
      </c>
    </row>
    <row r="198" spans="1:26" x14ac:dyDescent="0.25">
      <c r="A198" s="12"/>
      <c r="B198" s="28" t="s">
        <v>835</v>
      </c>
      <c r="C198" s="19"/>
      <c r="D198" s="18"/>
      <c r="E198" s="30" t="s">
        <v>267</v>
      </c>
      <c r="F198" s="18" t="s">
        <v>241</v>
      </c>
      <c r="G198" s="19"/>
      <c r="H198" s="18"/>
      <c r="I198" s="30" t="s">
        <v>234</v>
      </c>
      <c r="J198" s="18" t="s">
        <v>235</v>
      </c>
      <c r="K198" s="19"/>
      <c r="L198" s="18"/>
      <c r="M198" s="30" t="s">
        <v>234</v>
      </c>
      <c r="N198" s="18" t="s">
        <v>235</v>
      </c>
      <c r="O198" s="19"/>
      <c r="P198" s="18"/>
      <c r="Q198" s="30" t="s">
        <v>234</v>
      </c>
      <c r="R198" s="18" t="s">
        <v>235</v>
      </c>
      <c r="S198" s="19"/>
      <c r="T198" s="18"/>
      <c r="U198" s="30">
        <v>37</v>
      </c>
      <c r="V198" s="18" t="s">
        <v>235</v>
      </c>
      <c r="W198" s="19"/>
      <c r="X198" s="18"/>
      <c r="Y198" s="30" t="s">
        <v>234</v>
      </c>
      <c r="Z198" s="18" t="s">
        <v>235</v>
      </c>
    </row>
    <row r="199" spans="1:26" ht="15.75" thickBot="1" x14ac:dyDescent="0.3">
      <c r="A199" s="12"/>
      <c r="B199" s="22" t="s">
        <v>172</v>
      </c>
      <c r="C199" s="23"/>
      <c r="D199" s="24"/>
      <c r="E199" s="25" t="s">
        <v>234</v>
      </c>
      <c r="F199" s="24" t="s">
        <v>235</v>
      </c>
      <c r="G199" s="23"/>
      <c r="H199" s="24"/>
      <c r="I199" s="25" t="s">
        <v>851</v>
      </c>
      <c r="J199" s="24" t="s">
        <v>241</v>
      </c>
      <c r="K199" s="23"/>
      <c r="L199" s="24"/>
      <c r="M199" s="25" t="s">
        <v>281</v>
      </c>
      <c r="N199" s="24" t="s">
        <v>241</v>
      </c>
      <c r="O199" s="23"/>
      <c r="P199" s="24"/>
      <c r="Q199" s="25" t="s">
        <v>265</v>
      </c>
      <c r="R199" s="24" t="s">
        <v>241</v>
      </c>
      <c r="S199" s="23"/>
      <c r="T199" s="24"/>
      <c r="U199" s="25" t="s">
        <v>234</v>
      </c>
      <c r="V199" s="24" t="s">
        <v>235</v>
      </c>
      <c r="W199" s="23"/>
      <c r="X199" s="24"/>
      <c r="Y199" s="25" t="s">
        <v>852</v>
      </c>
      <c r="Z199" s="24" t="s">
        <v>241</v>
      </c>
    </row>
    <row r="200" spans="1:26" x14ac:dyDescent="0.25">
      <c r="A200" s="12"/>
      <c r="B200" s="27"/>
      <c r="C200" s="27"/>
      <c r="D200" s="31"/>
      <c r="E200" s="31"/>
      <c r="F200" s="27"/>
      <c r="G200" s="27"/>
      <c r="H200" s="31"/>
      <c r="I200" s="31"/>
      <c r="J200" s="27"/>
      <c r="K200" s="27"/>
      <c r="L200" s="31"/>
      <c r="M200" s="31"/>
      <c r="N200" s="27"/>
      <c r="O200" s="27"/>
      <c r="P200" s="31"/>
      <c r="Q200" s="31"/>
      <c r="R200" s="27"/>
      <c r="S200" s="27"/>
      <c r="T200" s="31"/>
      <c r="U200" s="31"/>
      <c r="V200" s="27"/>
      <c r="W200" s="27"/>
      <c r="X200" s="31"/>
      <c r="Y200" s="31"/>
      <c r="Z200" s="27"/>
    </row>
    <row r="201" spans="1:26" ht="15.75" thickBot="1" x14ac:dyDescent="0.3">
      <c r="A201" s="12"/>
      <c r="B201" s="28" t="s">
        <v>173</v>
      </c>
      <c r="C201" s="19"/>
      <c r="D201" s="18"/>
      <c r="E201" s="30" t="s">
        <v>267</v>
      </c>
      <c r="F201" s="18" t="s">
        <v>241</v>
      </c>
      <c r="G201" s="19"/>
      <c r="H201" s="18"/>
      <c r="I201" s="30" t="s">
        <v>312</v>
      </c>
      <c r="J201" s="18" t="s">
        <v>241</v>
      </c>
      <c r="K201" s="19"/>
      <c r="L201" s="18"/>
      <c r="M201" s="30" t="s">
        <v>281</v>
      </c>
      <c r="N201" s="18" t="s">
        <v>241</v>
      </c>
      <c r="O201" s="19"/>
      <c r="P201" s="18"/>
      <c r="Q201" s="30" t="s">
        <v>265</v>
      </c>
      <c r="R201" s="18" t="s">
        <v>241</v>
      </c>
      <c r="S201" s="19"/>
      <c r="T201" s="18"/>
      <c r="U201" s="30">
        <v>37</v>
      </c>
      <c r="V201" s="18" t="s">
        <v>235</v>
      </c>
      <c r="W201" s="19"/>
      <c r="X201" s="18"/>
      <c r="Y201" s="30" t="s">
        <v>853</v>
      </c>
      <c r="Z201" s="18" t="s">
        <v>241</v>
      </c>
    </row>
    <row r="202" spans="1:26" x14ac:dyDescent="0.25">
      <c r="A202" s="12"/>
      <c r="B202" s="27"/>
      <c r="C202" s="27"/>
      <c r="D202" s="31"/>
      <c r="E202" s="31"/>
      <c r="F202" s="27"/>
      <c r="G202" s="27"/>
      <c r="H202" s="31"/>
      <c r="I202" s="31"/>
      <c r="J202" s="27"/>
      <c r="K202" s="27"/>
      <c r="L202" s="31"/>
      <c r="M202" s="31"/>
      <c r="N202" s="27"/>
      <c r="O202" s="27"/>
      <c r="P202" s="31"/>
      <c r="Q202" s="31"/>
      <c r="R202" s="27"/>
      <c r="S202" s="27"/>
      <c r="T202" s="31"/>
      <c r="U202" s="31"/>
      <c r="V202" s="27"/>
      <c r="W202" s="27"/>
      <c r="X202" s="31"/>
      <c r="Y202" s="31"/>
      <c r="Z202" s="27"/>
    </row>
    <row r="203" spans="1:26" x14ac:dyDescent="0.25">
      <c r="A203" s="12"/>
      <c r="B203" s="122" t="s">
        <v>174</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x14ac:dyDescent="0.25">
      <c r="A204" s="12"/>
      <c r="B204" s="28" t="s">
        <v>179</v>
      </c>
      <c r="C204" s="19"/>
      <c r="D204" s="18"/>
      <c r="E204" s="30" t="s">
        <v>581</v>
      </c>
      <c r="F204" s="18" t="s">
        <v>241</v>
      </c>
      <c r="G204" s="19"/>
      <c r="H204" s="18"/>
      <c r="I204" s="30" t="s">
        <v>234</v>
      </c>
      <c r="J204" s="18" t="s">
        <v>235</v>
      </c>
      <c r="K204" s="19"/>
      <c r="L204" s="18"/>
      <c r="M204" s="30" t="s">
        <v>234</v>
      </c>
      <c r="N204" s="18" t="s">
        <v>235</v>
      </c>
      <c r="O204" s="19"/>
      <c r="P204" s="18"/>
      <c r="Q204" s="30" t="s">
        <v>234</v>
      </c>
      <c r="R204" s="18" t="s">
        <v>235</v>
      </c>
      <c r="S204" s="19"/>
      <c r="T204" s="18"/>
      <c r="U204" s="30" t="s">
        <v>234</v>
      </c>
      <c r="V204" s="18" t="s">
        <v>235</v>
      </c>
      <c r="W204" s="19"/>
      <c r="X204" s="18"/>
      <c r="Y204" s="30" t="s">
        <v>581</v>
      </c>
      <c r="Z204" s="18" t="s">
        <v>241</v>
      </c>
    </row>
    <row r="205" spans="1:26" x14ac:dyDescent="0.25">
      <c r="A205" s="12"/>
      <c r="B205" s="22" t="s">
        <v>838</v>
      </c>
      <c r="C205" s="23"/>
      <c r="D205" s="24"/>
      <c r="E205" s="25" t="s">
        <v>854</v>
      </c>
      <c r="F205" s="24" t="s">
        <v>241</v>
      </c>
      <c r="G205" s="23"/>
      <c r="H205" s="24"/>
      <c r="I205" s="25" t="s">
        <v>234</v>
      </c>
      <c r="J205" s="24" t="s">
        <v>235</v>
      </c>
      <c r="K205" s="23"/>
      <c r="L205" s="24"/>
      <c r="M205" s="25" t="s">
        <v>234</v>
      </c>
      <c r="N205" s="24" t="s">
        <v>235</v>
      </c>
      <c r="O205" s="23"/>
      <c r="P205" s="24"/>
      <c r="Q205" s="25" t="s">
        <v>234</v>
      </c>
      <c r="R205" s="24" t="s">
        <v>235</v>
      </c>
      <c r="S205" s="23"/>
      <c r="T205" s="24"/>
      <c r="U205" s="25" t="s">
        <v>234</v>
      </c>
      <c r="V205" s="24" t="s">
        <v>235</v>
      </c>
      <c r="W205" s="23"/>
      <c r="X205" s="24"/>
      <c r="Y205" s="25" t="s">
        <v>854</v>
      </c>
      <c r="Z205" s="24" t="s">
        <v>241</v>
      </c>
    </row>
    <row r="206" spans="1:26" x14ac:dyDescent="0.25">
      <c r="A206" s="12"/>
      <c r="B206" s="28" t="s">
        <v>840</v>
      </c>
      <c r="C206" s="19"/>
      <c r="D206" s="18"/>
      <c r="E206" s="30" t="s">
        <v>234</v>
      </c>
      <c r="F206" s="18" t="s">
        <v>235</v>
      </c>
      <c r="G206" s="19"/>
      <c r="H206" s="18"/>
      <c r="I206" s="30" t="s">
        <v>855</v>
      </c>
      <c r="J206" s="18" t="s">
        <v>241</v>
      </c>
      <c r="K206" s="19"/>
      <c r="L206" s="18"/>
      <c r="M206" s="30" t="s">
        <v>234</v>
      </c>
      <c r="N206" s="18" t="s">
        <v>235</v>
      </c>
      <c r="O206" s="19"/>
      <c r="P206" s="18"/>
      <c r="Q206" s="30" t="s">
        <v>234</v>
      </c>
      <c r="R206" s="18" t="s">
        <v>235</v>
      </c>
      <c r="S206" s="19"/>
      <c r="T206" s="18"/>
      <c r="U206" s="30">
        <v>349</v>
      </c>
      <c r="V206" s="18" t="s">
        <v>235</v>
      </c>
      <c r="W206" s="19"/>
      <c r="X206" s="18"/>
      <c r="Y206" s="30" t="s">
        <v>234</v>
      </c>
      <c r="Z206" s="18" t="s">
        <v>235</v>
      </c>
    </row>
    <row r="207" spans="1:26" x14ac:dyDescent="0.25">
      <c r="A207" s="12"/>
      <c r="B207" s="22" t="s">
        <v>842</v>
      </c>
      <c r="C207" s="23"/>
      <c r="D207" s="24"/>
      <c r="E207" s="25" t="s">
        <v>234</v>
      </c>
      <c r="F207" s="24" t="s">
        <v>235</v>
      </c>
      <c r="G207" s="23"/>
      <c r="H207" s="24"/>
      <c r="I207" s="25">
        <v>37</v>
      </c>
      <c r="J207" s="24" t="s">
        <v>235</v>
      </c>
      <c r="K207" s="23"/>
      <c r="L207" s="24"/>
      <c r="M207" s="25" t="s">
        <v>234</v>
      </c>
      <c r="N207" s="24" t="s">
        <v>235</v>
      </c>
      <c r="O207" s="23"/>
      <c r="P207" s="24"/>
      <c r="Q207" s="25" t="s">
        <v>234</v>
      </c>
      <c r="R207" s="24" t="s">
        <v>235</v>
      </c>
      <c r="S207" s="23"/>
      <c r="T207" s="24"/>
      <c r="U207" s="25" t="s">
        <v>267</v>
      </c>
      <c r="V207" s="24" t="s">
        <v>241</v>
      </c>
      <c r="W207" s="23"/>
      <c r="X207" s="24"/>
      <c r="Y207" s="25" t="s">
        <v>234</v>
      </c>
      <c r="Z207" s="24" t="s">
        <v>235</v>
      </c>
    </row>
    <row r="208" spans="1:26" ht="15.75" thickBot="1" x14ac:dyDescent="0.3">
      <c r="A208" s="12"/>
      <c r="B208" s="28" t="s">
        <v>184</v>
      </c>
      <c r="C208" s="19"/>
      <c r="D208" s="18"/>
      <c r="E208" s="30">
        <v>37</v>
      </c>
      <c r="F208" s="18" t="s">
        <v>235</v>
      </c>
      <c r="G208" s="19"/>
      <c r="H208" s="18"/>
      <c r="I208" s="30">
        <v>94</v>
      </c>
      <c r="J208" s="18" t="s">
        <v>235</v>
      </c>
      <c r="K208" s="19"/>
      <c r="L208" s="18"/>
      <c r="M208" s="30" t="s">
        <v>856</v>
      </c>
      <c r="N208" s="18" t="s">
        <v>241</v>
      </c>
      <c r="O208" s="19"/>
      <c r="P208" s="18"/>
      <c r="Q208" s="30" t="s">
        <v>857</v>
      </c>
      <c r="R208" s="18" t="s">
        <v>241</v>
      </c>
      <c r="S208" s="19"/>
      <c r="T208" s="18"/>
      <c r="U208" s="30">
        <v>179</v>
      </c>
      <c r="V208" s="18" t="s">
        <v>235</v>
      </c>
      <c r="W208" s="19"/>
      <c r="X208" s="18"/>
      <c r="Y208" s="30">
        <v>45</v>
      </c>
      <c r="Z208" s="18" t="s">
        <v>235</v>
      </c>
    </row>
    <row r="209" spans="1:26" x14ac:dyDescent="0.25">
      <c r="A209" s="12"/>
      <c r="B209" s="27"/>
      <c r="C209" s="27"/>
      <c r="D209" s="31"/>
      <c r="E209" s="31"/>
      <c r="F209" s="27"/>
      <c r="G209" s="27"/>
      <c r="H209" s="31"/>
      <c r="I209" s="31"/>
      <c r="J209" s="27"/>
      <c r="K209" s="27"/>
      <c r="L209" s="31"/>
      <c r="M209" s="31"/>
      <c r="N209" s="27"/>
      <c r="O209" s="27"/>
      <c r="P209" s="31"/>
      <c r="Q209" s="31"/>
      <c r="R209" s="27"/>
      <c r="S209" s="27"/>
      <c r="T209" s="31"/>
      <c r="U209" s="31"/>
      <c r="V209" s="27"/>
      <c r="W209" s="27"/>
      <c r="X209" s="31"/>
      <c r="Y209" s="31"/>
      <c r="Z209" s="27"/>
    </row>
    <row r="210" spans="1:26" ht="15.75" thickBot="1" x14ac:dyDescent="0.3">
      <c r="A210" s="12"/>
      <c r="B210" s="22" t="s">
        <v>185</v>
      </c>
      <c r="C210" s="23"/>
      <c r="D210" s="24"/>
      <c r="E210" s="25" t="s">
        <v>858</v>
      </c>
      <c r="F210" s="24" t="s">
        <v>241</v>
      </c>
      <c r="G210" s="23"/>
      <c r="H210" s="24"/>
      <c r="I210" s="25" t="s">
        <v>859</v>
      </c>
      <c r="J210" s="24" t="s">
        <v>241</v>
      </c>
      <c r="K210" s="23"/>
      <c r="L210" s="24"/>
      <c r="M210" s="25" t="s">
        <v>856</v>
      </c>
      <c r="N210" s="24" t="s">
        <v>241</v>
      </c>
      <c r="O210" s="23"/>
      <c r="P210" s="24"/>
      <c r="Q210" s="25" t="s">
        <v>857</v>
      </c>
      <c r="R210" s="24" t="s">
        <v>241</v>
      </c>
      <c r="S210" s="23"/>
      <c r="T210" s="24"/>
      <c r="U210" s="25">
        <v>491</v>
      </c>
      <c r="V210" s="24" t="s">
        <v>235</v>
      </c>
      <c r="W210" s="23"/>
      <c r="X210" s="24"/>
      <c r="Y210" s="25" t="s">
        <v>860</v>
      </c>
      <c r="Z210" s="24" t="s">
        <v>241</v>
      </c>
    </row>
    <row r="211" spans="1:26" x14ac:dyDescent="0.25">
      <c r="A211" s="12"/>
      <c r="B211" s="27"/>
      <c r="C211" s="27"/>
      <c r="D211" s="31"/>
      <c r="E211" s="31"/>
      <c r="F211" s="27"/>
      <c r="G211" s="27"/>
      <c r="H211" s="31"/>
      <c r="I211" s="31"/>
      <c r="J211" s="27"/>
      <c r="K211" s="27"/>
      <c r="L211" s="31"/>
      <c r="M211" s="31"/>
      <c r="N211" s="27"/>
      <c r="O211" s="27"/>
      <c r="P211" s="31"/>
      <c r="Q211" s="31"/>
      <c r="R211" s="27"/>
      <c r="S211" s="27"/>
      <c r="T211" s="31"/>
      <c r="U211" s="31"/>
      <c r="V211" s="27"/>
      <c r="W211" s="27"/>
      <c r="X211" s="31"/>
      <c r="Y211" s="31"/>
      <c r="Z211" s="27"/>
    </row>
    <row r="212" spans="1:26" ht="23.25" thickBot="1" x14ac:dyDescent="0.3">
      <c r="A212" s="12"/>
      <c r="B212" s="28" t="s">
        <v>861</v>
      </c>
      <c r="C212" s="19"/>
      <c r="D212" s="18"/>
      <c r="E212" s="30" t="s">
        <v>234</v>
      </c>
      <c r="F212" s="18" t="s">
        <v>235</v>
      </c>
      <c r="G212" s="19"/>
      <c r="H212" s="18"/>
      <c r="I212" s="30" t="s">
        <v>234</v>
      </c>
      <c r="J212" s="18" t="s">
        <v>235</v>
      </c>
      <c r="K212" s="19"/>
      <c r="L212" s="18"/>
      <c r="M212" s="30" t="s">
        <v>234</v>
      </c>
      <c r="N212" s="18" t="s">
        <v>235</v>
      </c>
      <c r="O212" s="19"/>
      <c r="P212" s="18"/>
      <c r="Q212" s="30" t="s">
        <v>305</v>
      </c>
      <c r="R212" s="18" t="s">
        <v>241</v>
      </c>
      <c r="S212" s="19"/>
      <c r="T212" s="18"/>
      <c r="U212" s="30" t="s">
        <v>234</v>
      </c>
      <c r="V212" s="18" t="s">
        <v>235</v>
      </c>
      <c r="W212" s="19"/>
      <c r="X212" s="18"/>
      <c r="Y212" s="30" t="s">
        <v>305</v>
      </c>
      <c r="Z212" s="18" t="s">
        <v>241</v>
      </c>
    </row>
    <row r="213" spans="1:26" x14ac:dyDescent="0.25">
      <c r="A213" s="12"/>
      <c r="B213" s="27"/>
      <c r="C213" s="27"/>
      <c r="D213" s="31"/>
      <c r="E213" s="31"/>
      <c r="F213" s="27"/>
      <c r="G213" s="27"/>
      <c r="H213" s="31"/>
      <c r="I213" s="31"/>
      <c r="J213" s="27"/>
      <c r="K213" s="27"/>
      <c r="L213" s="31"/>
      <c r="M213" s="31"/>
      <c r="N213" s="27"/>
      <c r="O213" s="27"/>
      <c r="P213" s="31"/>
      <c r="Q213" s="31"/>
      <c r="R213" s="27"/>
      <c r="S213" s="27"/>
      <c r="T213" s="31"/>
      <c r="U213" s="31"/>
      <c r="V213" s="27"/>
      <c r="W213" s="27"/>
      <c r="X213" s="31"/>
      <c r="Y213" s="31"/>
      <c r="Z213" s="27"/>
    </row>
    <row r="214" spans="1:26" x14ac:dyDescent="0.25">
      <c r="A214" s="12"/>
      <c r="B214" s="22" t="s">
        <v>862</v>
      </c>
      <c r="C214" s="23"/>
      <c r="D214" s="24"/>
      <c r="E214" s="25" t="s">
        <v>234</v>
      </c>
      <c r="F214" s="24" t="s">
        <v>235</v>
      </c>
      <c r="G214" s="23"/>
      <c r="H214" s="24"/>
      <c r="I214" s="25" t="s">
        <v>843</v>
      </c>
      <c r="J214" s="24" t="s">
        <v>241</v>
      </c>
      <c r="K214" s="23"/>
      <c r="L214" s="24"/>
      <c r="M214" s="25" t="s">
        <v>234</v>
      </c>
      <c r="N214" s="24" t="s">
        <v>235</v>
      </c>
      <c r="O214" s="23"/>
      <c r="P214" s="24"/>
      <c r="Q214" s="25" t="s">
        <v>303</v>
      </c>
      <c r="R214" s="24" t="s">
        <v>241</v>
      </c>
      <c r="S214" s="23"/>
      <c r="T214" s="24"/>
      <c r="U214" s="25">
        <v>111</v>
      </c>
      <c r="V214" s="24" t="s">
        <v>235</v>
      </c>
      <c r="W214" s="23"/>
      <c r="X214" s="24"/>
      <c r="Y214" s="25" t="s">
        <v>272</v>
      </c>
      <c r="Z214" s="24" t="s">
        <v>241</v>
      </c>
    </row>
    <row r="215" spans="1:26" ht="15.75" thickBot="1" x14ac:dyDescent="0.3">
      <c r="A215" s="12"/>
      <c r="B215" s="28" t="s">
        <v>188</v>
      </c>
      <c r="C215" s="19"/>
      <c r="D215" s="18"/>
      <c r="E215" s="30" t="s">
        <v>234</v>
      </c>
      <c r="F215" s="18" t="s">
        <v>235</v>
      </c>
      <c r="G215" s="19"/>
      <c r="H215" s="18"/>
      <c r="I215" s="30">
        <v>246</v>
      </c>
      <c r="J215" s="18" t="s">
        <v>235</v>
      </c>
      <c r="K215" s="19"/>
      <c r="L215" s="18"/>
      <c r="M215" s="30" t="s">
        <v>234</v>
      </c>
      <c r="N215" s="18" t="s">
        <v>235</v>
      </c>
      <c r="O215" s="19"/>
      <c r="P215" s="18"/>
      <c r="Q215" s="30">
        <v>242</v>
      </c>
      <c r="R215" s="18" t="s">
        <v>235</v>
      </c>
      <c r="S215" s="19"/>
      <c r="T215" s="18"/>
      <c r="U215" s="30" t="s">
        <v>817</v>
      </c>
      <c r="V215" s="18" t="s">
        <v>241</v>
      </c>
      <c r="W215" s="19"/>
      <c r="X215" s="18"/>
      <c r="Y215" s="30">
        <v>349</v>
      </c>
      <c r="Z215" s="18" t="s">
        <v>235</v>
      </c>
    </row>
    <row r="216" spans="1:26" x14ac:dyDescent="0.25">
      <c r="A216" s="12"/>
      <c r="B216" s="27"/>
      <c r="C216" s="27"/>
      <c r="D216" s="31"/>
      <c r="E216" s="31"/>
      <c r="F216" s="27"/>
      <c r="G216" s="27"/>
      <c r="H216" s="31"/>
      <c r="I216" s="31"/>
      <c r="J216" s="27"/>
      <c r="K216" s="27"/>
      <c r="L216" s="31"/>
      <c r="M216" s="31"/>
      <c r="N216" s="27"/>
      <c r="O216" s="27"/>
      <c r="P216" s="31"/>
      <c r="Q216" s="31"/>
      <c r="R216" s="27"/>
      <c r="S216" s="27"/>
      <c r="T216" s="31"/>
      <c r="U216" s="31"/>
      <c r="V216" s="27"/>
      <c r="W216" s="27"/>
      <c r="X216" s="31"/>
      <c r="Y216" s="31"/>
      <c r="Z216" s="27"/>
    </row>
    <row r="217" spans="1:26" ht="15.75" thickBot="1" x14ac:dyDescent="0.3">
      <c r="A217" s="12"/>
      <c r="B217" s="22" t="s">
        <v>189</v>
      </c>
      <c r="C217" s="23"/>
      <c r="D217" s="24" t="s">
        <v>233</v>
      </c>
      <c r="E217" s="25" t="s">
        <v>234</v>
      </c>
      <c r="F217" s="24" t="s">
        <v>235</v>
      </c>
      <c r="G217" s="23"/>
      <c r="H217" s="24" t="s">
        <v>233</v>
      </c>
      <c r="I217" s="25">
        <v>120</v>
      </c>
      <c r="J217" s="24" t="s">
        <v>235</v>
      </c>
      <c r="K217" s="23"/>
      <c r="L217" s="24" t="s">
        <v>233</v>
      </c>
      <c r="M217" s="25" t="s">
        <v>863</v>
      </c>
      <c r="N217" s="24" t="s">
        <v>235</v>
      </c>
      <c r="O217" s="23"/>
      <c r="P217" s="24" t="s">
        <v>233</v>
      </c>
      <c r="Q217" s="25">
        <v>236</v>
      </c>
      <c r="R217" s="24" t="s">
        <v>235</v>
      </c>
      <c r="S217" s="23"/>
      <c r="T217" s="24" t="s">
        <v>233</v>
      </c>
      <c r="U217" s="25" t="s">
        <v>823</v>
      </c>
      <c r="V217" s="24" t="s">
        <v>241</v>
      </c>
      <c r="W217" s="23"/>
      <c r="X217" s="24" t="s">
        <v>233</v>
      </c>
      <c r="Y217" s="25">
        <v>328</v>
      </c>
      <c r="Z217" s="24" t="s">
        <v>235</v>
      </c>
    </row>
    <row r="218" spans="1:26" ht="15.75" thickTop="1" x14ac:dyDescent="0.25">
      <c r="A218" s="12"/>
      <c r="B218" s="27"/>
      <c r="C218" s="27"/>
      <c r="D218" s="32"/>
      <c r="E218" s="32"/>
      <c r="F218" s="27"/>
      <c r="G218" s="27"/>
      <c r="H218" s="32"/>
      <c r="I218" s="32"/>
      <c r="J218" s="27"/>
      <c r="K218" s="27"/>
      <c r="L218" s="32"/>
      <c r="M218" s="32"/>
      <c r="N218" s="27"/>
      <c r="O218" s="27"/>
      <c r="P218" s="32"/>
      <c r="Q218" s="32"/>
      <c r="R218" s="27"/>
      <c r="S218" s="27"/>
      <c r="T218" s="32"/>
      <c r="U218" s="32"/>
      <c r="V218" s="27"/>
      <c r="W218" s="27"/>
      <c r="X218" s="32"/>
      <c r="Y218" s="32"/>
      <c r="Z218" s="27"/>
    </row>
    <row r="219" spans="1:26" x14ac:dyDescent="0.25">
      <c r="A219" s="12"/>
      <c r="B219" s="126"/>
      <c r="C219" s="126"/>
      <c r="D219" s="126"/>
      <c r="E219" s="126"/>
      <c r="F219" s="126"/>
      <c r="G219" s="126"/>
      <c r="H219" s="126"/>
      <c r="I219" s="126"/>
      <c r="J219" s="126"/>
      <c r="K219" s="126"/>
      <c r="L219" s="126"/>
      <c r="M219" s="126"/>
      <c r="N219" s="126"/>
      <c r="O219" s="126"/>
      <c r="P219" s="126"/>
      <c r="Q219" s="126"/>
      <c r="R219" s="126"/>
      <c r="S219" s="126"/>
      <c r="T219" s="126"/>
      <c r="U219" s="126"/>
      <c r="V219" s="126"/>
      <c r="W219" s="126"/>
      <c r="X219" s="126"/>
      <c r="Y219" s="126"/>
      <c r="Z219" s="126"/>
    </row>
  </sheetData>
  <mergeCells count="116">
    <mergeCell ref="B159:Z159"/>
    <mergeCell ref="B219:Z219"/>
    <mergeCell ref="B7:Z7"/>
    <mergeCell ref="B8:Z8"/>
    <mergeCell ref="B9:Z9"/>
    <mergeCell ref="B10:Z10"/>
    <mergeCell ref="B11:Z11"/>
    <mergeCell ref="B114:Z114"/>
    <mergeCell ref="Z161:Z163"/>
    <mergeCell ref="D164:Y164"/>
    <mergeCell ref="A1:A2"/>
    <mergeCell ref="B1:Z1"/>
    <mergeCell ref="B2:Z2"/>
    <mergeCell ref="B3:Z3"/>
    <mergeCell ref="A4:A219"/>
    <mergeCell ref="B4:Z4"/>
    <mergeCell ref="B5:Z5"/>
    <mergeCell ref="B6:Z6"/>
    <mergeCell ref="R161:R163"/>
    <mergeCell ref="S161:S163"/>
    <mergeCell ref="T161:U163"/>
    <mergeCell ref="V161:V163"/>
    <mergeCell ref="W161:W163"/>
    <mergeCell ref="X161:Y161"/>
    <mergeCell ref="X162:Y162"/>
    <mergeCell ref="X163:Y163"/>
    <mergeCell ref="L161:M161"/>
    <mergeCell ref="L162:M162"/>
    <mergeCell ref="L163:M163"/>
    <mergeCell ref="N161:N163"/>
    <mergeCell ref="O161:O163"/>
    <mergeCell ref="P161:Q161"/>
    <mergeCell ref="P162:Q162"/>
    <mergeCell ref="P163:Q163"/>
    <mergeCell ref="G161:G163"/>
    <mergeCell ref="H161:I161"/>
    <mergeCell ref="H162:I162"/>
    <mergeCell ref="H163:I163"/>
    <mergeCell ref="J161:J163"/>
    <mergeCell ref="K161:K163"/>
    <mergeCell ref="B161:B163"/>
    <mergeCell ref="C161:C163"/>
    <mergeCell ref="D161:E161"/>
    <mergeCell ref="D162:E162"/>
    <mergeCell ref="D163:E163"/>
    <mergeCell ref="F161:F163"/>
    <mergeCell ref="Z116:Z118"/>
    <mergeCell ref="D119:Y119"/>
    <mergeCell ref="U120:Y120"/>
    <mergeCell ref="U121:Y121"/>
    <mergeCell ref="I140:Q140"/>
    <mergeCell ref="U140:Y140"/>
    <mergeCell ref="R116:R118"/>
    <mergeCell ref="S116:S118"/>
    <mergeCell ref="T116:U118"/>
    <mergeCell ref="V116:V118"/>
    <mergeCell ref="W116:W118"/>
    <mergeCell ref="X116:Y116"/>
    <mergeCell ref="X117:Y117"/>
    <mergeCell ref="X118:Y118"/>
    <mergeCell ref="L116:M116"/>
    <mergeCell ref="L117:M117"/>
    <mergeCell ref="L118:M118"/>
    <mergeCell ref="N116:N118"/>
    <mergeCell ref="O116:O118"/>
    <mergeCell ref="P116:Q116"/>
    <mergeCell ref="P117:Q117"/>
    <mergeCell ref="P118: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Z13:Z15"/>
    <mergeCell ref="D16:Y16"/>
    <mergeCell ref="C74:F74"/>
    <mergeCell ref="G74:J74"/>
    <mergeCell ref="K74:N74"/>
    <mergeCell ref="O74:R74"/>
    <mergeCell ref="S74:V74"/>
    <mergeCell ref="W74:Z74"/>
    <mergeCell ref="R13:R15"/>
    <mergeCell ref="S13:S15"/>
    <mergeCell ref="T13:U15"/>
    <mergeCell ref="V13:V15"/>
    <mergeCell ref="W13:W15"/>
    <mergeCell ref="X13:Y13"/>
    <mergeCell ref="X14:Y14"/>
    <mergeCell ref="X15:Y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864</v>
      </c>
      <c r="B1" s="1" t="s">
        <v>1</v>
      </c>
    </row>
    <row r="2" spans="1:2" x14ac:dyDescent="0.25">
      <c r="A2" s="7"/>
      <c r="B2" s="1" t="s">
        <v>2</v>
      </c>
    </row>
    <row r="3" spans="1:2" ht="30" x14ac:dyDescent="0.25">
      <c r="A3" s="3" t="s">
        <v>212</v>
      </c>
      <c r="B3" s="4" t="s">
        <v>5</v>
      </c>
    </row>
    <row r="4" spans="1:2" x14ac:dyDescent="0.25">
      <c r="A4" s="12" t="s">
        <v>199</v>
      </c>
      <c r="B4" s="4" t="s">
        <v>5</v>
      </c>
    </row>
    <row r="5" spans="1:2" x14ac:dyDescent="0.25">
      <c r="A5" s="12"/>
      <c r="B5" s="15" t="s">
        <v>199</v>
      </c>
    </row>
    <row r="6" spans="1:2" ht="409.6" x14ac:dyDescent="0.25">
      <c r="A6" s="12"/>
      <c r="B6" s="14" t="s">
        <v>200</v>
      </c>
    </row>
    <row r="7" spans="1:2" ht="306.75" x14ac:dyDescent="0.25">
      <c r="A7" s="12"/>
      <c r="B7" s="14" t="s">
        <v>201</v>
      </c>
    </row>
    <row r="8" spans="1:2" ht="141" x14ac:dyDescent="0.25">
      <c r="A8" s="12"/>
      <c r="B8" s="14" t="s">
        <v>202</v>
      </c>
    </row>
    <row r="9" spans="1:2" x14ac:dyDescent="0.25">
      <c r="A9" s="12" t="s">
        <v>203</v>
      </c>
      <c r="B9" s="4" t="s">
        <v>5</v>
      </c>
    </row>
    <row r="10" spans="1:2" x14ac:dyDescent="0.25">
      <c r="A10" s="12"/>
      <c r="B10" s="15" t="s">
        <v>203</v>
      </c>
    </row>
    <row r="11" spans="1:2" ht="357.75" x14ac:dyDescent="0.25">
      <c r="A11" s="12"/>
      <c r="B11" s="14" t="s">
        <v>204</v>
      </c>
    </row>
    <row r="12" spans="1:2" ht="409.6" x14ac:dyDescent="0.25">
      <c r="A12" s="12"/>
      <c r="B12" s="14" t="s">
        <v>205</v>
      </c>
    </row>
    <row r="13" spans="1:2" ht="255.75" x14ac:dyDescent="0.25">
      <c r="A13" s="12"/>
      <c r="B13" s="14" t="s">
        <v>206</v>
      </c>
    </row>
    <row r="14" spans="1:2" ht="243" x14ac:dyDescent="0.25">
      <c r="A14" s="12"/>
      <c r="B14" s="14" t="s">
        <v>207</v>
      </c>
    </row>
    <row r="15" spans="1:2" ht="77.25" x14ac:dyDescent="0.25">
      <c r="A15" s="12"/>
      <c r="B15" s="14" t="s">
        <v>208</v>
      </c>
    </row>
    <row r="16" spans="1:2" ht="332.25" x14ac:dyDescent="0.25">
      <c r="A16" s="12"/>
      <c r="B16" s="14" t="s">
        <v>209</v>
      </c>
    </row>
    <row r="17" spans="1:2" ht="39" x14ac:dyDescent="0.25">
      <c r="A17" s="12"/>
      <c r="B17" s="14" t="s">
        <v>210</v>
      </c>
    </row>
    <row r="18" spans="1:2" x14ac:dyDescent="0.25">
      <c r="A18" s="12" t="s">
        <v>865</v>
      </c>
      <c r="B18" s="4" t="s">
        <v>5</v>
      </c>
    </row>
    <row r="19" spans="1:2" ht="166.5" x14ac:dyDescent="0.25">
      <c r="A19" s="12"/>
      <c r="B19" s="14" t="s">
        <v>374</v>
      </c>
    </row>
    <row r="20" spans="1:2" ht="281.25" x14ac:dyDescent="0.25">
      <c r="A20" s="12"/>
      <c r="B20" s="14" t="s">
        <v>375</v>
      </c>
    </row>
    <row r="21" spans="1:2" ht="396" x14ac:dyDescent="0.25">
      <c r="A21" s="12"/>
      <c r="B21" s="14" t="s">
        <v>376</v>
      </c>
    </row>
    <row r="22" spans="1:2" ht="243" x14ac:dyDescent="0.25">
      <c r="A22" s="12"/>
      <c r="B22" s="14" t="s">
        <v>377</v>
      </c>
    </row>
  </sheetData>
  <mergeCells count="4">
    <mergeCell ref="A1:A2"/>
    <mergeCell ref="A4:A8"/>
    <mergeCell ref="A9:A17"/>
    <mergeCell ref="A18: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2"/>
  <sheetViews>
    <sheetView showGridLines="0" workbookViewId="0"/>
  </sheetViews>
  <sheetFormatPr defaultRowHeight="15" x14ac:dyDescent="0.25"/>
  <cols>
    <col min="1" max="2" width="36.5703125" bestFit="1" customWidth="1"/>
    <col min="3" max="4" width="36.5703125" customWidth="1"/>
    <col min="5" max="5" width="13.7109375" customWidth="1"/>
    <col min="6" max="6" width="4.85546875" customWidth="1"/>
    <col min="7" max="7" width="8.7109375" customWidth="1"/>
    <col min="8" max="8" width="4.5703125" customWidth="1"/>
    <col min="9" max="9" width="11.7109375" customWidth="1"/>
    <col min="10" max="10" width="4.85546875" customWidth="1"/>
    <col min="11" max="11" width="8.7109375" customWidth="1"/>
    <col min="12" max="12" width="4.5703125" customWidth="1"/>
    <col min="13" max="13" width="11.140625" customWidth="1"/>
    <col min="14" max="14" width="4.85546875" customWidth="1"/>
    <col min="15" max="15" width="8.7109375" customWidth="1"/>
    <col min="16" max="16" width="4.85546875" customWidth="1"/>
    <col min="17" max="17" width="11.7109375" customWidth="1"/>
    <col min="18" max="18" width="10.140625" customWidth="1"/>
    <col min="19" max="19" width="8.7109375" customWidth="1"/>
    <col min="20" max="20" width="4.85546875" customWidth="1"/>
    <col min="21" max="21" width="13.7109375" customWidth="1"/>
    <col min="22" max="22" width="4.85546875" customWidth="1"/>
    <col min="23" max="23" width="8.7109375" customWidth="1"/>
    <col min="24" max="24" width="4.5703125" customWidth="1"/>
    <col min="25" max="25" width="8.140625" customWidth="1"/>
    <col min="26" max="26" width="4.85546875" customWidth="1"/>
    <col min="27" max="27" width="8.7109375" customWidth="1"/>
    <col min="28" max="28" width="4.85546875" customWidth="1"/>
    <col min="29" max="29" width="9" customWidth="1"/>
    <col min="30" max="30" width="4.85546875" customWidth="1"/>
    <col min="31" max="31" width="8.7109375" customWidth="1"/>
    <col min="32" max="32" width="4.85546875" customWidth="1"/>
    <col min="33" max="33" width="9" customWidth="1"/>
    <col min="34" max="34" width="4.85546875" customWidth="1"/>
    <col min="35" max="35" width="8.7109375" customWidth="1"/>
    <col min="36" max="36" width="4.85546875" customWidth="1"/>
    <col min="37" max="37" width="9" customWidth="1"/>
    <col min="38" max="38" width="4.85546875" customWidth="1"/>
    <col min="39" max="39" width="23.42578125" customWidth="1"/>
    <col min="40" max="40" width="4.5703125" customWidth="1"/>
    <col min="41" max="41" width="9" customWidth="1"/>
    <col min="42" max="42" width="4.85546875" customWidth="1"/>
    <col min="43" max="43" width="23.42578125" customWidth="1"/>
    <col min="44" max="44" width="4.5703125" customWidth="1"/>
    <col min="45" max="45" width="9" customWidth="1"/>
    <col min="46" max="46" width="4.85546875" customWidth="1"/>
    <col min="47" max="47" width="23.42578125" customWidth="1"/>
    <col min="48" max="48" width="4.5703125" customWidth="1"/>
    <col min="49" max="49" width="9" customWidth="1"/>
    <col min="50" max="50" width="4.85546875" customWidth="1"/>
  </cols>
  <sheetData>
    <row r="1" spans="1:50" ht="15" customHeight="1" x14ac:dyDescent="0.25">
      <c r="A1" s="7" t="s">
        <v>8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8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82" t="s">
        <v>21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c r="AR5" s="82"/>
      <c r="AS5" s="82"/>
      <c r="AT5" s="82"/>
      <c r="AU5" s="82"/>
      <c r="AV5" s="82"/>
      <c r="AW5" s="82"/>
      <c r="AX5" s="82"/>
    </row>
    <row r="6" spans="1:50"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c r="AP6" s="84"/>
      <c r="AQ6" s="84"/>
      <c r="AR6" s="84"/>
      <c r="AS6" s="84"/>
      <c r="AT6" s="84"/>
      <c r="AU6" s="84"/>
      <c r="AV6" s="84"/>
      <c r="AW6" s="84"/>
      <c r="AX6" s="84"/>
    </row>
    <row r="7" spans="1:50"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row>
    <row r="8" spans="1:50" x14ac:dyDescent="0.25">
      <c r="A8" s="12"/>
      <c r="B8" s="33"/>
      <c r="C8" s="33"/>
      <c r="D8" s="33"/>
      <c r="E8" s="33"/>
      <c r="F8" s="34" t="s">
        <v>220</v>
      </c>
      <c r="G8" s="34"/>
      <c r="H8" s="34"/>
      <c r="I8" s="34"/>
      <c r="J8" s="34"/>
      <c r="K8" s="34"/>
      <c r="L8" s="33"/>
      <c r="M8" s="33"/>
      <c r="N8" s="34" t="s">
        <v>221</v>
      </c>
      <c r="O8" s="34"/>
      <c r="P8" s="34"/>
      <c r="Q8" s="34"/>
      <c r="R8" s="34"/>
      <c r="S8" s="34"/>
      <c r="T8" s="33"/>
      <c r="U8" s="33"/>
      <c r="V8" s="34" t="s">
        <v>222</v>
      </c>
      <c r="W8" s="34"/>
      <c r="X8" s="34"/>
      <c r="Y8" s="34"/>
      <c r="Z8" s="34"/>
      <c r="AA8" s="34"/>
      <c r="AB8" s="33"/>
      <c r="AC8" s="33"/>
      <c r="AD8" s="34" t="s">
        <v>223</v>
      </c>
      <c r="AE8" s="34"/>
      <c r="AF8" s="34"/>
      <c r="AG8" s="34"/>
      <c r="AH8" s="34"/>
      <c r="AI8" s="34"/>
      <c r="AJ8" s="33"/>
    </row>
    <row r="9" spans="1:50" ht="15.75" thickBot="1" x14ac:dyDescent="0.3">
      <c r="A9" s="12"/>
      <c r="B9" s="33"/>
      <c r="C9" s="33"/>
      <c r="D9" s="33"/>
      <c r="E9" s="33"/>
      <c r="F9" s="35">
        <v>2013</v>
      </c>
      <c r="G9" s="35"/>
      <c r="H9" s="35"/>
      <c r="I9" s="35"/>
      <c r="J9" s="35"/>
      <c r="K9" s="35"/>
      <c r="L9" s="33"/>
      <c r="M9" s="33"/>
      <c r="N9" s="35">
        <v>2013</v>
      </c>
      <c r="O9" s="35"/>
      <c r="P9" s="35"/>
      <c r="Q9" s="35"/>
      <c r="R9" s="35"/>
      <c r="S9" s="35"/>
      <c r="T9" s="33"/>
      <c r="U9" s="33"/>
      <c r="V9" s="35">
        <v>2013</v>
      </c>
      <c r="W9" s="35"/>
      <c r="X9" s="35"/>
      <c r="Y9" s="35"/>
      <c r="Z9" s="35"/>
      <c r="AA9" s="35"/>
      <c r="AB9" s="33"/>
      <c r="AC9" s="33"/>
      <c r="AD9" s="35">
        <v>2013</v>
      </c>
      <c r="AE9" s="35"/>
      <c r="AF9" s="35"/>
      <c r="AG9" s="35"/>
      <c r="AH9" s="35"/>
      <c r="AI9" s="35"/>
      <c r="AJ9" s="33"/>
    </row>
    <row r="10" spans="1:50" x14ac:dyDescent="0.25">
      <c r="A10" s="12"/>
      <c r="B10" s="36" t="s">
        <v>224</v>
      </c>
      <c r="C10" s="33"/>
      <c r="D10" s="20" t="s">
        <v>225</v>
      </c>
      <c r="E10" s="33"/>
      <c r="F10" s="37" t="s">
        <v>227</v>
      </c>
      <c r="G10" s="37"/>
      <c r="H10" s="38"/>
      <c r="I10" s="38"/>
      <c r="J10" s="37" t="s">
        <v>228</v>
      </c>
      <c r="K10" s="37"/>
      <c r="L10" s="33"/>
      <c r="M10" s="33"/>
      <c r="N10" s="37" t="s">
        <v>227</v>
      </c>
      <c r="O10" s="37"/>
      <c r="P10" s="38"/>
      <c r="Q10" s="38"/>
      <c r="R10" s="37" t="s">
        <v>228</v>
      </c>
      <c r="S10" s="37"/>
      <c r="T10" s="33"/>
      <c r="U10" s="33"/>
      <c r="V10" s="37" t="s">
        <v>227</v>
      </c>
      <c r="W10" s="37"/>
      <c r="X10" s="38"/>
      <c r="Y10" s="38"/>
      <c r="Z10" s="37" t="s">
        <v>228</v>
      </c>
      <c r="AA10" s="37"/>
      <c r="AB10" s="33"/>
      <c r="AC10" s="33"/>
      <c r="AD10" s="37" t="s">
        <v>227</v>
      </c>
      <c r="AE10" s="37"/>
      <c r="AF10" s="38"/>
      <c r="AG10" s="38"/>
      <c r="AH10" s="37" t="s">
        <v>228</v>
      </c>
      <c r="AI10" s="37"/>
      <c r="AJ10" s="33"/>
    </row>
    <row r="11" spans="1:50" ht="15.75" thickBot="1" x14ac:dyDescent="0.3">
      <c r="A11" s="12"/>
      <c r="B11" s="36"/>
      <c r="C11" s="33"/>
      <c r="D11" s="21" t="s">
        <v>226</v>
      </c>
      <c r="E11" s="33"/>
      <c r="F11" s="35"/>
      <c r="G11" s="35"/>
      <c r="H11" s="33"/>
      <c r="I11" s="33"/>
      <c r="J11" s="35" t="s">
        <v>229</v>
      </c>
      <c r="K11" s="35"/>
      <c r="L11" s="33"/>
      <c r="M11" s="33"/>
      <c r="N11" s="35"/>
      <c r="O11" s="35"/>
      <c r="P11" s="33"/>
      <c r="Q11" s="33"/>
      <c r="R11" s="35" t="s">
        <v>229</v>
      </c>
      <c r="S11" s="35"/>
      <c r="T11" s="33"/>
      <c r="U11" s="33"/>
      <c r="V11" s="35"/>
      <c r="W11" s="35"/>
      <c r="X11" s="33"/>
      <c r="Y11" s="33"/>
      <c r="Z11" s="35" t="s">
        <v>229</v>
      </c>
      <c r="AA11" s="35"/>
      <c r="AB11" s="33"/>
      <c r="AC11" s="33"/>
      <c r="AD11" s="35"/>
      <c r="AE11" s="35"/>
      <c r="AF11" s="33"/>
      <c r="AG11" s="33"/>
      <c r="AH11" s="35" t="s">
        <v>229</v>
      </c>
      <c r="AI11" s="35"/>
      <c r="AJ11" s="33"/>
    </row>
    <row r="12" spans="1:50" x14ac:dyDescent="0.25">
      <c r="A12" s="12"/>
      <c r="B12" s="19"/>
      <c r="C12" s="19"/>
      <c r="D12" s="19"/>
      <c r="E12" s="19"/>
      <c r="F12" s="34" t="s">
        <v>230</v>
      </c>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19"/>
    </row>
    <row r="13" spans="1:50" ht="22.5" x14ac:dyDescent="0.25">
      <c r="A13" s="12"/>
      <c r="B13" s="22" t="s">
        <v>231</v>
      </c>
      <c r="C13" s="23"/>
      <c r="D13" s="23" t="s">
        <v>232</v>
      </c>
      <c r="E13" s="23"/>
      <c r="F13" s="24" t="s">
        <v>233</v>
      </c>
      <c r="G13" s="25" t="s">
        <v>234</v>
      </c>
      <c r="H13" s="24" t="s">
        <v>235</v>
      </c>
      <c r="I13" s="23"/>
      <c r="J13" s="24" t="s">
        <v>233</v>
      </c>
      <c r="K13" s="25" t="s">
        <v>234</v>
      </c>
      <c r="L13" s="24" t="s">
        <v>235</v>
      </c>
      <c r="M13" s="23"/>
      <c r="N13" s="24" t="s">
        <v>233</v>
      </c>
      <c r="O13" s="25" t="s">
        <v>234</v>
      </c>
      <c r="P13" s="24"/>
      <c r="Q13" s="23"/>
      <c r="R13" s="24" t="s">
        <v>233</v>
      </c>
      <c r="S13" s="25" t="s">
        <v>234</v>
      </c>
      <c r="T13" s="24"/>
      <c r="U13" s="23"/>
      <c r="V13" s="24" t="s">
        <v>233</v>
      </c>
      <c r="W13" s="25" t="s">
        <v>234</v>
      </c>
      <c r="X13" s="24" t="s">
        <v>235</v>
      </c>
      <c r="Y13" s="23"/>
      <c r="Z13" s="24" t="s">
        <v>233</v>
      </c>
      <c r="AA13" s="25" t="s">
        <v>234</v>
      </c>
      <c r="AB13" s="24" t="s">
        <v>235</v>
      </c>
      <c r="AC13" s="23"/>
      <c r="AD13" s="23" t="s">
        <v>233</v>
      </c>
      <c r="AE13" s="26">
        <v>10</v>
      </c>
      <c r="AF13" s="24" t="s">
        <v>235</v>
      </c>
      <c r="AG13" s="23"/>
      <c r="AH13" s="23" t="s">
        <v>233</v>
      </c>
      <c r="AI13" s="26">
        <v>10</v>
      </c>
      <c r="AJ13" s="24" t="s">
        <v>235</v>
      </c>
    </row>
    <row r="14" spans="1:50" x14ac:dyDescent="0.25">
      <c r="A14" s="12"/>
      <c r="B14" s="27"/>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row>
    <row r="15" spans="1:50" x14ac:dyDescent="0.25">
      <c r="A15" s="12"/>
      <c r="B15" s="28" t="s">
        <v>236</v>
      </c>
      <c r="C15" s="19"/>
      <c r="D15" s="19" t="s">
        <v>237</v>
      </c>
      <c r="E15" s="19"/>
      <c r="F15" s="19"/>
      <c r="G15" s="29">
        <v>5</v>
      </c>
      <c r="H15" s="18" t="s">
        <v>235</v>
      </c>
      <c r="I15" s="19"/>
      <c r="J15" s="18"/>
      <c r="K15" s="30" t="s">
        <v>234</v>
      </c>
      <c r="L15" s="18" t="s">
        <v>235</v>
      </c>
      <c r="M15" s="19"/>
      <c r="N15" s="19"/>
      <c r="O15" s="29">
        <v>7</v>
      </c>
      <c r="P15" s="18"/>
      <c r="Q15" s="19"/>
      <c r="R15" s="19"/>
      <c r="S15" s="29">
        <v>1</v>
      </c>
      <c r="T15" s="18" t="s">
        <v>235</v>
      </c>
      <c r="U15" s="19"/>
      <c r="V15" s="19"/>
      <c r="W15" s="29">
        <v>7</v>
      </c>
      <c r="X15" s="18" t="s">
        <v>235</v>
      </c>
      <c r="Y15" s="19"/>
      <c r="Z15" s="19"/>
      <c r="AA15" s="29">
        <v>1</v>
      </c>
      <c r="AB15" s="18" t="s">
        <v>235</v>
      </c>
      <c r="AC15" s="19"/>
      <c r="AD15" s="19"/>
      <c r="AE15" s="29">
        <v>7</v>
      </c>
      <c r="AF15" s="18" t="s">
        <v>235</v>
      </c>
      <c r="AG15" s="19"/>
      <c r="AH15" s="19"/>
      <c r="AI15" s="29">
        <v>1</v>
      </c>
      <c r="AJ15" s="18" t="s">
        <v>235</v>
      </c>
    </row>
    <row r="16" spans="1:50" x14ac:dyDescent="0.25">
      <c r="A16" s="12"/>
      <c r="B16" s="27"/>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row>
    <row r="17" spans="1:50" x14ac:dyDescent="0.25">
      <c r="A17" s="12"/>
      <c r="B17" s="22" t="s">
        <v>238</v>
      </c>
      <c r="C17" s="23"/>
      <c r="D17" s="23" t="s">
        <v>237</v>
      </c>
      <c r="E17" s="23"/>
      <c r="F17" s="24"/>
      <c r="G17" s="25" t="s">
        <v>234</v>
      </c>
      <c r="H17" s="24" t="s">
        <v>235</v>
      </c>
      <c r="I17" s="23"/>
      <c r="J17" s="24"/>
      <c r="K17" s="25" t="s">
        <v>234</v>
      </c>
      <c r="L17" s="24" t="s">
        <v>235</v>
      </c>
      <c r="M17" s="23"/>
      <c r="N17" s="24"/>
      <c r="O17" s="25" t="s">
        <v>234</v>
      </c>
      <c r="P17" s="24"/>
      <c r="Q17" s="23"/>
      <c r="R17" s="24"/>
      <c r="S17" s="25" t="s">
        <v>234</v>
      </c>
      <c r="T17" s="24"/>
      <c r="U17" s="23"/>
      <c r="V17" s="24"/>
      <c r="W17" s="25" t="s">
        <v>234</v>
      </c>
      <c r="X17" s="24" t="s">
        <v>235</v>
      </c>
      <c r="Y17" s="23"/>
      <c r="Z17" s="24"/>
      <c r="AA17" s="25" t="s">
        <v>234</v>
      </c>
      <c r="AB17" s="24" t="s">
        <v>235</v>
      </c>
      <c r="AC17" s="23"/>
      <c r="AD17" s="23"/>
      <c r="AE17" s="26">
        <v>5</v>
      </c>
      <c r="AF17" s="24" t="s">
        <v>235</v>
      </c>
      <c r="AG17" s="23"/>
      <c r="AH17" s="23"/>
      <c r="AI17" s="26">
        <v>1</v>
      </c>
      <c r="AJ17" s="24" t="s">
        <v>235</v>
      </c>
    </row>
    <row r="18" spans="1:50" x14ac:dyDescent="0.25">
      <c r="A18" s="12"/>
      <c r="B18" s="27"/>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row>
    <row r="19" spans="1:50" x14ac:dyDescent="0.25">
      <c r="A19" s="12"/>
      <c r="B19" s="28" t="s">
        <v>239</v>
      </c>
      <c r="C19" s="19"/>
      <c r="D19" s="19" t="s">
        <v>237</v>
      </c>
      <c r="E19" s="19"/>
      <c r="F19" s="18"/>
      <c r="G19" s="30" t="s">
        <v>234</v>
      </c>
      <c r="H19" s="18" t="s">
        <v>235</v>
      </c>
      <c r="I19" s="19"/>
      <c r="J19" s="18"/>
      <c r="K19" s="30" t="s">
        <v>234</v>
      </c>
      <c r="L19" s="18" t="s">
        <v>235</v>
      </c>
      <c r="M19" s="19"/>
      <c r="N19" s="18"/>
      <c r="O19" s="30" t="s">
        <v>234</v>
      </c>
      <c r="P19" s="18"/>
      <c r="Q19" s="19"/>
      <c r="R19" s="18"/>
      <c r="S19" s="30" t="s">
        <v>234</v>
      </c>
      <c r="T19" s="18"/>
      <c r="U19" s="19"/>
      <c r="V19" s="18"/>
      <c r="W19" s="30" t="s">
        <v>234</v>
      </c>
      <c r="X19" s="18" t="s">
        <v>235</v>
      </c>
      <c r="Y19" s="19"/>
      <c r="Z19" s="18"/>
      <c r="AA19" s="30" t="s">
        <v>234</v>
      </c>
      <c r="AB19" s="18" t="s">
        <v>235</v>
      </c>
      <c r="AC19" s="19"/>
      <c r="AD19" s="19"/>
      <c r="AE19" s="29" t="s">
        <v>240</v>
      </c>
      <c r="AF19" s="18" t="s">
        <v>241</v>
      </c>
      <c r="AG19" s="19"/>
      <c r="AH19" s="18"/>
      <c r="AI19" s="30" t="s">
        <v>234</v>
      </c>
      <c r="AJ19" s="18" t="s">
        <v>235</v>
      </c>
    </row>
    <row r="20" spans="1:50" x14ac:dyDescent="0.25">
      <c r="A20" s="12"/>
      <c r="B20" s="27"/>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row>
    <row r="21" spans="1:50" x14ac:dyDescent="0.25">
      <c r="A21" s="12"/>
      <c r="B21" s="22" t="s">
        <v>242</v>
      </c>
      <c r="C21" s="23"/>
      <c r="D21" s="23" t="s">
        <v>237</v>
      </c>
      <c r="E21" s="23"/>
      <c r="F21" s="24"/>
      <c r="G21" s="25" t="s">
        <v>234</v>
      </c>
      <c r="H21" s="24" t="s">
        <v>235</v>
      </c>
      <c r="I21" s="23"/>
      <c r="J21" s="23"/>
      <c r="K21" s="26">
        <v>6</v>
      </c>
      <c r="L21" s="24" t="s">
        <v>235</v>
      </c>
      <c r="M21" s="23"/>
      <c r="N21" s="24"/>
      <c r="O21" s="25" t="s">
        <v>234</v>
      </c>
      <c r="P21" s="24"/>
      <c r="Q21" s="23"/>
      <c r="R21" s="23"/>
      <c r="S21" s="26" t="s">
        <v>240</v>
      </c>
      <c r="T21" s="24" t="s">
        <v>241</v>
      </c>
      <c r="U21" s="23"/>
      <c r="V21" s="24"/>
      <c r="W21" s="25" t="s">
        <v>234</v>
      </c>
      <c r="X21" s="24" t="s">
        <v>235</v>
      </c>
      <c r="Y21" s="23"/>
      <c r="Z21" s="23"/>
      <c r="AA21" s="26" t="s">
        <v>240</v>
      </c>
      <c r="AB21" s="24" t="s">
        <v>241</v>
      </c>
      <c r="AC21" s="23"/>
      <c r="AD21" s="24"/>
      <c r="AE21" s="25" t="s">
        <v>234</v>
      </c>
      <c r="AF21" s="24" t="s">
        <v>235</v>
      </c>
      <c r="AG21" s="23"/>
      <c r="AH21" s="23"/>
      <c r="AI21" s="26" t="s">
        <v>240</v>
      </c>
      <c r="AJ21" s="24" t="s">
        <v>241</v>
      </c>
    </row>
    <row r="22" spans="1:50" x14ac:dyDescent="0.25">
      <c r="A22" s="12"/>
      <c r="B22" s="27"/>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row>
    <row r="23" spans="1:50" x14ac:dyDescent="0.25">
      <c r="A23" s="12"/>
      <c r="B23" s="28" t="s">
        <v>243</v>
      </c>
      <c r="C23" s="19"/>
      <c r="D23" s="19" t="s">
        <v>237</v>
      </c>
      <c r="E23" s="19"/>
      <c r="F23" s="19"/>
      <c r="G23" s="29">
        <v>4</v>
      </c>
      <c r="H23" s="18" t="s">
        <v>235</v>
      </c>
      <c r="I23" s="19"/>
      <c r="J23" s="18"/>
      <c r="K23" s="30" t="s">
        <v>234</v>
      </c>
      <c r="L23" s="18" t="s">
        <v>235</v>
      </c>
      <c r="M23" s="19"/>
      <c r="N23" s="19"/>
      <c r="O23" s="29" t="s">
        <v>244</v>
      </c>
      <c r="P23" s="18" t="s">
        <v>241</v>
      </c>
      <c r="Q23" s="19"/>
      <c r="R23" s="18"/>
      <c r="S23" s="30" t="s">
        <v>234</v>
      </c>
      <c r="T23" s="18" t="s">
        <v>235</v>
      </c>
      <c r="U23" s="19"/>
      <c r="V23" s="18"/>
      <c r="W23" s="30" t="s">
        <v>234</v>
      </c>
      <c r="X23" s="18" t="s">
        <v>235</v>
      </c>
      <c r="Y23" s="19"/>
      <c r="Z23" s="18"/>
      <c r="AA23" s="30" t="s">
        <v>234</v>
      </c>
      <c r="AB23" s="18" t="s">
        <v>235</v>
      </c>
      <c r="AC23" s="19"/>
      <c r="AD23" s="18"/>
      <c r="AE23" s="30" t="s">
        <v>234</v>
      </c>
      <c r="AF23" s="18" t="s">
        <v>235</v>
      </c>
      <c r="AG23" s="19"/>
      <c r="AH23" s="18"/>
      <c r="AI23" s="30" t="s">
        <v>234</v>
      </c>
      <c r="AJ23" s="18" t="s">
        <v>235</v>
      </c>
    </row>
    <row r="24" spans="1:50" x14ac:dyDescent="0.25">
      <c r="A24" s="12"/>
      <c r="B24" s="27"/>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row>
    <row r="25" spans="1:50" ht="15.75" thickBot="1" x14ac:dyDescent="0.3">
      <c r="A25" s="12"/>
      <c r="B25" s="22" t="s">
        <v>245</v>
      </c>
      <c r="C25" s="23"/>
      <c r="D25" s="23" t="s">
        <v>246</v>
      </c>
      <c r="E25" s="23"/>
      <c r="F25" s="24"/>
      <c r="G25" s="25" t="s">
        <v>234</v>
      </c>
      <c r="H25" s="24" t="s">
        <v>235</v>
      </c>
      <c r="I25" s="23"/>
      <c r="J25" s="24"/>
      <c r="K25" s="25" t="s">
        <v>234</v>
      </c>
      <c r="L25" s="24" t="s">
        <v>235</v>
      </c>
      <c r="M25" s="23"/>
      <c r="N25" s="24"/>
      <c r="O25" s="25" t="s">
        <v>234</v>
      </c>
      <c r="P25" s="24" t="s">
        <v>235</v>
      </c>
      <c r="Q25" s="23"/>
      <c r="R25" s="24"/>
      <c r="S25" s="25" t="s">
        <v>234</v>
      </c>
      <c r="T25" s="24" t="s">
        <v>235</v>
      </c>
      <c r="U25" s="23"/>
      <c r="V25" s="24"/>
      <c r="W25" s="25" t="s">
        <v>234</v>
      </c>
      <c r="X25" s="24" t="s">
        <v>235</v>
      </c>
      <c r="Y25" s="23"/>
      <c r="Z25" s="24"/>
      <c r="AA25" s="25" t="s">
        <v>234</v>
      </c>
      <c r="AB25" s="24" t="s">
        <v>235</v>
      </c>
      <c r="AC25" s="23"/>
      <c r="AD25" s="24"/>
      <c r="AE25" s="25" t="s">
        <v>234</v>
      </c>
      <c r="AF25" s="24" t="s">
        <v>235</v>
      </c>
      <c r="AG25" s="23"/>
      <c r="AH25" s="24"/>
      <c r="AI25" s="25" t="s">
        <v>234</v>
      </c>
      <c r="AJ25" s="24" t="s">
        <v>235</v>
      </c>
    </row>
    <row r="26" spans="1:50" x14ac:dyDescent="0.25">
      <c r="A26" s="12"/>
      <c r="B26" s="27"/>
      <c r="C26" s="27"/>
      <c r="D26" s="27"/>
      <c r="E26" s="27"/>
      <c r="F26" s="31"/>
      <c r="G26" s="31"/>
      <c r="H26" s="27"/>
      <c r="I26" s="27"/>
      <c r="J26" s="31"/>
      <c r="K26" s="31"/>
      <c r="L26" s="27"/>
      <c r="M26" s="27"/>
      <c r="N26" s="31"/>
      <c r="O26" s="31"/>
      <c r="P26" s="27"/>
      <c r="Q26" s="27"/>
      <c r="R26" s="31"/>
      <c r="S26" s="31"/>
      <c r="T26" s="27"/>
      <c r="U26" s="27"/>
      <c r="V26" s="31"/>
      <c r="W26" s="31"/>
      <c r="X26" s="27"/>
      <c r="Y26" s="27"/>
      <c r="Z26" s="31"/>
      <c r="AA26" s="31"/>
      <c r="AB26" s="27"/>
      <c r="AC26" s="27"/>
      <c r="AD26" s="31"/>
      <c r="AE26" s="31"/>
      <c r="AF26" s="27"/>
      <c r="AG26" s="27"/>
      <c r="AH26" s="31"/>
      <c r="AI26" s="31"/>
      <c r="AJ26" s="27"/>
    </row>
    <row r="27" spans="1:50" ht="15.75" thickBot="1" x14ac:dyDescent="0.3">
      <c r="A27" s="12"/>
      <c r="B27" s="28" t="s">
        <v>119</v>
      </c>
      <c r="C27" s="19"/>
      <c r="D27" s="19"/>
      <c r="E27" s="19"/>
      <c r="F27" s="19" t="s">
        <v>233</v>
      </c>
      <c r="G27" s="29">
        <v>9</v>
      </c>
      <c r="H27" s="18" t="s">
        <v>235</v>
      </c>
      <c r="I27" s="19"/>
      <c r="J27" s="19" t="s">
        <v>233</v>
      </c>
      <c r="K27" s="29">
        <v>6</v>
      </c>
      <c r="L27" s="18" t="s">
        <v>235</v>
      </c>
      <c r="M27" s="19"/>
      <c r="N27" s="19" t="s">
        <v>233</v>
      </c>
      <c r="O27" s="29">
        <v>3</v>
      </c>
      <c r="P27" s="18" t="s">
        <v>235</v>
      </c>
      <c r="Q27" s="19"/>
      <c r="R27" s="19" t="s">
        <v>233</v>
      </c>
      <c r="S27" s="29" t="s">
        <v>247</v>
      </c>
      <c r="T27" s="18" t="s">
        <v>241</v>
      </c>
      <c r="U27" s="19"/>
      <c r="V27" s="19" t="s">
        <v>233</v>
      </c>
      <c r="W27" s="29">
        <v>7</v>
      </c>
      <c r="X27" s="18" t="s">
        <v>235</v>
      </c>
      <c r="Y27" s="19"/>
      <c r="Z27" s="19" t="s">
        <v>233</v>
      </c>
      <c r="AA27" s="29" t="s">
        <v>247</v>
      </c>
      <c r="AB27" s="18" t="s">
        <v>241</v>
      </c>
      <c r="AC27" s="19"/>
      <c r="AD27" s="19" t="s">
        <v>233</v>
      </c>
      <c r="AE27" s="29">
        <v>20</v>
      </c>
      <c r="AF27" s="18" t="s">
        <v>235</v>
      </c>
      <c r="AG27" s="19"/>
      <c r="AH27" s="19" t="s">
        <v>233</v>
      </c>
      <c r="AI27" s="29">
        <v>10</v>
      </c>
      <c r="AJ27" s="18" t="s">
        <v>235</v>
      </c>
    </row>
    <row r="28" spans="1:50" ht="15.75" thickTop="1" x14ac:dyDescent="0.25">
      <c r="A28" s="12"/>
      <c r="B28" s="27"/>
      <c r="C28" s="27"/>
      <c r="D28" s="27"/>
      <c r="E28" s="27"/>
      <c r="F28" s="32"/>
      <c r="G28" s="32"/>
      <c r="H28" s="27"/>
      <c r="I28" s="27"/>
      <c r="J28" s="32"/>
      <c r="K28" s="32"/>
      <c r="L28" s="27"/>
      <c r="M28" s="27"/>
      <c r="N28" s="32"/>
      <c r="O28" s="32"/>
      <c r="P28" s="27"/>
      <c r="Q28" s="27"/>
      <c r="R28" s="32"/>
      <c r="S28" s="32"/>
      <c r="T28" s="27"/>
      <c r="U28" s="27"/>
      <c r="V28" s="32"/>
      <c r="W28" s="32"/>
      <c r="X28" s="27"/>
      <c r="Y28" s="27"/>
      <c r="Z28" s="32"/>
      <c r="AA28" s="32"/>
      <c r="AB28" s="27"/>
      <c r="AC28" s="27"/>
      <c r="AD28" s="32"/>
      <c r="AE28" s="32"/>
      <c r="AF28" s="27"/>
      <c r="AG28" s="27"/>
      <c r="AH28" s="32"/>
      <c r="AI28" s="32"/>
      <c r="AJ28" s="27"/>
    </row>
    <row r="29" spans="1:50" ht="15" customHeight="1" x14ac:dyDescent="0.25">
      <c r="A29" s="12" t="s">
        <v>868</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row>
    <row r="30" spans="1:50" x14ac:dyDescent="0.25">
      <c r="A30" s="12"/>
      <c r="B30" s="82" t="s">
        <v>248</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c r="AH30" s="82"/>
      <c r="AI30" s="82"/>
      <c r="AJ30" s="82"/>
      <c r="AK30" s="82"/>
      <c r="AL30" s="82"/>
      <c r="AM30" s="82"/>
      <c r="AN30" s="82"/>
      <c r="AO30" s="82"/>
      <c r="AP30" s="82"/>
      <c r="AQ30" s="82"/>
      <c r="AR30" s="82"/>
      <c r="AS30" s="82"/>
      <c r="AT30" s="82"/>
      <c r="AU30" s="82"/>
      <c r="AV30" s="82"/>
      <c r="AW30" s="82"/>
      <c r="AX30" s="82"/>
    </row>
    <row r="31" spans="1:50" ht="15.75" x14ac:dyDescent="0.25">
      <c r="A31" s="12"/>
      <c r="B31" s="84"/>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c r="AE31" s="84"/>
      <c r="AF31" s="84"/>
      <c r="AG31" s="84"/>
      <c r="AH31" s="84"/>
      <c r="AI31" s="84"/>
      <c r="AJ31" s="84"/>
      <c r="AK31" s="84"/>
      <c r="AL31" s="84"/>
      <c r="AM31" s="84"/>
      <c r="AN31" s="84"/>
      <c r="AO31" s="84"/>
      <c r="AP31" s="84"/>
      <c r="AQ31" s="84"/>
      <c r="AR31" s="84"/>
      <c r="AS31" s="84"/>
      <c r="AT31" s="84"/>
      <c r="AU31" s="84"/>
      <c r="AV31" s="84"/>
      <c r="AW31" s="84"/>
      <c r="AX31" s="84"/>
    </row>
    <row r="32" spans="1:50"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c r="AQ32" s="41"/>
      <c r="AR32" s="41"/>
      <c r="AS32" s="41"/>
      <c r="AT32" s="41"/>
      <c r="AU32" s="41"/>
      <c r="AV32" s="41"/>
      <c r="AW32" s="41"/>
      <c r="AX32" s="41"/>
    </row>
    <row r="33" spans="1:50" x14ac:dyDescent="0.25">
      <c r="A33" s="12"/>
      <c r="B33" s="33"/>
      <c r="C33" s="33"/>
      <c r="D33" s="34" t="s">
        <v>119</v>
      </c>
      <c r="E33" s="34"/>
      <c r="F33" s="34"/>
      <c r="G33" s="34"/>
      <c r="H33" s="34"/>
      <c r="I33" s="34"/>
      <c r="J33" s="33"/>
      <c r="K33" s="33"/>
      <c r="L33" s="34" t="s">
        <v>249</v>
      </c>
      <c r="M33" s="34"/>
      <c r="N33" s="34"/>
      <c r="O33" s="34"/>
      <c r="P33" s="34"/>
      <c r="Q33" s="34"/>
      <c r="R33" s="33"/>
      <c r="S33" s="33"/>
      <c r="T33" s="34">
        <v>2013</v>
      </c>
      <c r="U33" s="34"/>
      <c r="V33" s="34"/>
      <c r="W33" s="34"/>
      <c r="X33" s="34"/>
      <c r="Y33" s="34"/>
      <c r="Z33" s="33"/>
      <c r="AA33" s="33"/>
      <c r="AB33" s="34">
        <v>2012</v>
      </c>
      <c r="AC33" s="34"/>
      <c r="AD33" s="34"/>
      <c r="AE33" s="34"/>
      <c r="AF33" s="34"/>
      <c r="AG33" s="34"/>
      <c r="AH33" s="33"/>
      <c r="AI33" s="33"/>
      <c r="AJ33" s="34">
        <v>2011</v>
      </c>
      <c r="AK33" s="34"/>
      <c r="AL33" s="34"/>
      <c r="AM33" s="34"/>
      <c r="AN33" s="34"/>
      <c r="AO33" s="34"/>
      <c r="AP33" s="33"/>
      <c r="AQ33" s="33"/>
      <c r="AR33" s="34" t="s">
        <v>250</v>
      </c>
      <c r="AS33" s="34"/>
      <c r="AT33" s="34"/>
      <c r="AU33" s="34"/>
      <c r="AV33" s="34"/>
      <c r="AW33" s="34"/>
      <c r="AX33" s="33"/>
    </row>
    <row r="34" spans="1:50" ht="15.75" thickBot="1" x14ac:dyDescent="0.3">
      <c r="A34" s="12"/>
      <c r="B34" s="33"/>
      <c r="C34" s="33"/>
      <c r="D34" s="35"/>
      <c r="E34" s="35"/>
      <c r="F34" s="35"/>
      <c r="G34" s="35"/>
      <c r="H34" s="35"/>
      <c r="I34" s="35"/>
      <c r="J34" s="33"/>
      <c r="K34" s="33"/>
      <c r="L34" s="35">
        <v>2014</v>
      </c>
      <c r="M34" s="35"/>
      <c r="N34" s="35"/>
      <c r="O34" s="35"/>
      <c r="P34" s="35"/>
      <c r="Q34" s="35"/>
      <c r="R34" s="33"/>
      <c r="S34" s="33"/>
      <c r="T34" s="35"/>
      <c r="U34" s="35"/>
      <c r="V34" s="35"/>
      <c r="W34" s="35"/>
      <c r="X34" s="35"/>
      <c r="Y34" s="35"/>
      <c r="Z34" s="33"/>
      <c r="AA34" s="33"/>
      <c r="AB34" s="35"/>
      <c r="AC34" s="35"/>
      <c r="AD34" s="35"/>
      <c r="AE34" s="35"/>
      <c r="AF34" s="35"/>
      <c r="AG34" s="35"/>
      <c r="AH34" s="33"/>
      <c r="AI34" s="33"/>
      <c r="AJ34" s="35"/>
      <c r="AK34" s="35"/>
      <c r="AL34" s="35"/>
      <c r="AM34" s="35"/>
      <c r="AN34" s="35"/>
      <c r="AO34" s="35"/>
      <c r="AP34" s="33"/>
      <c r="AQ34" s="33"/>
      <c r="AR34" s="35"/>
      <c r="AS34" s="35"/>
      <c r="AT34" s="35"/>
      <c r="AU34" s="35"/>
      <c r="AV34" s="35"/>
      <c r="AW34" s="35"/>
      <c r="AX34" s="33"/>
    </row>
    <row r="35" spans="1:50" x14ac:dyDescent="0.25">
      <c r="A35" s="12"/>
      <c r="B35" s="33"/>
      <c r="C35" s="33"/>
      <c r="D35" s="37" t="s">
        <v>227</v>
      </c>
      <c r="E35" s="37"/>
      <c r="F35" s="38"/>
      <c r="G35" s="38"/>
      <c r="H35" s="37" t="s">
        <v>251</v>
      </c>
      <c r="I35" s="37"/>
      <c r="J35" s="33"/>
      <c r="K35" s="33"/>
      <c r="L35" s="37" t="s">
        <v>227</v>
      </c>
      <c r="M35" s="37"/>
      <c r="N35" s="38"/>
      <c r="O35" s="38"/>
      <c r="P35" s="37" t="s">
        <v>251</v>
      </c>
      <c r="Q35" s="37"/>
      <c r="R35" s="33"/>
      <c r="S35" s="33"/>
      <c r="T35" s="37" t="s">
        <v>227</v>
      </c>
      <c r="U35" s="37"/>
      <c r="V35" s="38"/>
      <c r="W35" s="38"/>
      <c r="X35" s="37" t="s">
        <v>251</v>
      </c>
      <c r="Y35" s="37"/>
      <c r="Z35" s="33"/>
      <c r="AA35" s="33"/>
      <c r="AB35" s="37" t="s">
        <v>227</v>
      </c>
      <c r="AC35" s="37"/>
      <c r="AD35" s="38"/>
      <c r="AE35" s="38"/>
      <c r="AF35" s="37" t="s">
        <v>251</v>
      </c>
      <c r="AG35" s="37"/>
      <c r="AH35" s="33"/>
      <c r="AI35" s="33"/>
      <c r="AJ35" s="37" t="s">
        <v>227</v>
      </c>
      <c r="AK35" s="37"/>
      <c r="AL35" s="38"/>
      <c r="AM35" s="38"/>
      <c r="AN35" s="37" t="s">
        <v>251</v>
      </c>
      <c r="AO35" s="37"/>
      <c r="AP35" s="33"/>
      <c r="AQ35" s="33"/>
      <c r="AR35" s="37" t="s">
        <v>227</v>
      </c>
      <c r="AS35" s="37"/>
      <c r="AT35" s="38"/>
      <c r="AU35" s="38"/>
      <c r="AV35" s="37" t="s">
        <v>251</v>
      </c>
      <c r="AW35" s="37"/>
      <c r="AX35" s="33"/>
    </row>
    <row r="36" spans="1:50" ht="15.75" thickBot="1" x14ac:dyDescent="0.3">
      <c r="A36" s="12"/>
      <c r="B36" s="33"/>
      <c r="C36" s="33"/>
      <c r="D36" s="35"/>
      <c r="E36" s="35"/>
      <c r="F36" s="33"/>
      <c r="G36" s="33"/>
      <c r="H36" s="35" t="s">
        <v>229</v>
      </c>
      <c r="I36" s="35"/>
      <c r="J36" s="33"/>
      <c r="K36" s="33"/>
      <c r="L36" s="35"/>
      <c r="M36" s="35"/>
      <c r="N36" s="33"/>
      <c r="O36" s="33"/>
      <c r="P36" s="35" t="s">
        <v>229</v>
      </c>
      <c r="Q36" s="35"/>
      <c r="R36" s="33"/>
      <c r="S36" s="33"/>
      <c r="T36" s="35"/>
      <c r="U36" s="35"/>
      <c r="V36" s="33"/>
      <c r="W36" s="33"/>
      <c r="X36" s="35" t="s">
        <v>229</v>
      </c>
      <c r="Y36" s="35"/>
      <c r="Z36" s="33"/>
      <c r="AA36" s="33"/>
      <c r="AB36" s="35"/>
      <c r="AC36" s="35"/>
      <c r="AD36" s="33"/>
      <c r="AE36" s="33"/>
      <c r="AF36" s="35" t="s">
        <v>229</v>
      </c>
      <c r="AG36" s="35"/>
      <c r="AH36" s="33"/>
      <c r="AI36" s="33"/>
      <c r="AJ36" s="35"/>
      <c r="AK36" s="35"/>
      <c r="AL36" s="33"/>
      <c r="AM36" s="33"/>
      <c r="AN36" s="35" t="s">
        <v>229</v>
      </c>
      <c r="AO36" s="35"/>
      <c r="AP36" s="33"/>
      <c r="AQ36" s="33"/>
      <c r="AR36" s="35"/>
      <c r="AS36" s="35"/>
      <c r="AT36" s="33"/>
      <c r="AU36" s="33"/>
      <c r="AV36" s="35" t="s">
        <v>229</v>
      </c>
      <c r="AW36" s="35"/>
      <c r="AX36" s="33"/>
    </row>
    <row r="37" spans="1:50" x14ac:dyDescent="0.25">
      <c r="A37" s="12"/>
      <c r="B37" s="19"/>
      <c r="C37" s="19"/>
      <c r="D37" s="34" t="s">
        <v>252</v>
      </c>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c r="AS37" s="34"/>
      <c r="AT37" s="34"/>
      <c r="AU37" s="34"/>
      <c r="AV37" s="34"/>
      <c r="AW37" s="34"/>
      <c r="AX37" s="19"/>
    </row>
    <row r="38" spans="1:50" x14ac:dyDescent="0.25">
      <c r="A38" s="12"/>
      <c r="B38" s="42" t="s">
        <v>253</v>
      </c>
      <c r="C38" s="43"/>
      <c r="D38" s="43" t="s">
        <v>233</v>
      </c>
      <c r="E38" s="44" t="s">
        <v>254</v>
      </c>
      <c r="F38" s="45" t="s">
        <v>241</v>
      </c>
      <c r="G38" s="43"/>
      <c r="H38" s="43" t="s">
        <v>233</v>
      </c>
      <c r="I38" s="44" t="s">
        <v>255</v>
      </c>
      <c r="J38" s="45" t="s">
        <v>241</v>
      </c>
      <c r="K38" s="43"/>
      <c r="L38" s="43" t="s">
        <v>233</v>
      </c>
      <c r="M38" s="44" t="s">
        <v>256</v>
      </c>
      <c r="N38" s="45" t="s">
        <v>241</v>
      </c>
      <c r="O38" s="43"/>
      <c r="P38" s="43" t="s">
        <v>233</v>
      </c>
      <c r="Q38" s="44" t="s">
        <v>257</v>
      </c>
      <c r="R38" s="45" t="s">
        <v>241</v>
      </c>
      <c r="S38" s="43"/>
      <c r="T38" s="43" t="s">
        <v>233</v>
      </c>
      <c r="U38" s="44" t="s">
        <v>258</v>
      </c>
      <c r="V38" s="45" t="s">
        <v>241</v>
      </c>
      <c r="W38" s="43"/>
      <c r="X38" s="43" t="s">
        <v>233</v>
      </c>
      <c r="Y38" s="44" t="s">
        <v>259</v>
      </c>
      <c r="Z38" s="45" t="s">
        <v>241</v>
      </c>
      <c r="AA38" s="43"/>
      <c r="AB38" s="43" t="s">
        <v>233</v>
      </c>
      <c r="AC38" s="44" t="s">
        <v>256</v>
      </c>
      <c r="AD38" s="45" t="s">
        <v>241</v>
      </c>
      <c r="AE38" s="43"/>
      <c r="AF38" s="43" t="s">
        <v>233</v>
      </c>
      <c r="AG38" s="44" t="s">
        <v>260</v>
      </c>
      <c r="AH38" s="45" t="s">
        <v>241</v>
      </c>
      <c r="AI38" s="43"/>
      <c r="AJ38" s="43" t="s">
        <v>233</v>
      </c>
      <c r="AK38" s="44" t="s">
        <v>247</v>
      </c>
      <c r="AL38" s="45" t="s">
        <v>241</v>
      </c>
      <c r="AM38" s="43"/>
      <c r="AN38" s="43" t="s">
        <v>233</v>
      </c>
      <c r="AO38" s="44" t="s">
        <v>256</v>
      </c>
      <c r="AP38" s="45" t="s">
        <v>241</v>
      </c>
      <c r="AQ38" s="43"/>
      <c r="AR38" s="45" t="s">
        <v>233</v>
      </c>
      <c r="AS38" s="46" t="s">
        <v>234</v>
      </c>
      <c r="AT38" s="45" t="s">
        <v>235</v>
      </c>
      <c r="AU38" s="43"/>
      <c r="AV38" s="45" t="s">
        <v>233</v>
      </c>
      <c r="AW38" s="46" t="s">
        <v>234</v>
      </c>
      <c r="AX38" s="45" t="s">
        <v>235</v>
      </c>
    </row>
    <row r="39" spans="1:50" ht="15.75" thickBot="1" x14ac:dyDescent="0.3">
      <c r="A39" s="12"/>
      <c r="B39" s="47" t="s">
        <v>261</v>
      </c>
      <c r="C39" s="41"/>
      <c r="D39" s="41"/>
      <c r="E39" s="48" t="s">
        <v>262</v>
      </c>
      <c r="F39" s="40" t="s">
        <v>241</v>
      </c>
      <c r="G39" s="41"/>
      <c r="H39" s="41"/>
      <c r="I39" s="48" t="s">
        <v>263</v>
      </c>
      <c r="J39" s="40" t="s">
        <v>241</v>
      </c>
      <c r="K39" s="41"/>
      <c r="L39" s="40"/>
      <c r="M39" s="49" t="s">
        <v>234</v>
      </c>
      <c r="N39" s="40" t="s">
        <v>235</v>
      </c>
      <c r="O39" s="41"/>
      <c r="P39" s="41"/>
      <c r="Q39" s="48" t="s">
        <v>264</v>
      </c>
      <c r="R39" s="40" t="s">
        <v>241</v>
      </c>
      <c r="S39" s="41"/>
      <c r="T39" s="41"/>
      <c r="U39" s="48" t="s">
        <v>240</v>
      </c>
      <c r="V39" s="40" t="s">
        <v>241</v>
      </c>
      <c r="W39" s="41"/>
      <c r="X39" s="41"/>
      <c r="Y39" s="48" t="s">
        <v>265</v>
      </c>
      <c r="Z39" s="40" t="s">
        <v>241</v>
      </c>
      <c r="AA39" s="41"/>
      <c r="AB39" s="41"/>
      <c r="AC39" s="48" t="s">
        <v>240</v>
      </c>
      <c r="AD39" s="40" t="s">
        <v>241</v>
      </c>
      <c r="AE39" s="41"/>
      <c r="AF39" s="41"/>
      <c r="AG39" s="48" t="s">
        <v>265</v>
      </c>
      <c r="AH39" s="40" t="s">
        <v>241</v>
      </c>
      <c r="AI39" s="41"/>
      <c r="AJ39" s="40"/>
      <c r="AK39" s="49" t="s">
        <v>234</v>
      </c>
      <c r="AL39" s="40" t="s">
        <v>235</v>
      </c>
      <c r="AM39" s="41"/>
      <c r="AN39" s="41"/>
      <c r="AO39" s="48" t="s">
        <v>240</v>
      </c>
      <c r="AP39" s="40" t="s">
        <v>241</v>
      </c>
      <c r="AQ39" s="41"/>
      <c r="AR39" s="41"/>
      <c r="AS39" s="48" t="s">
        <v>247</v>
      </c>
      <c r="AT39" s="40" t="s">
        <v>241</v>
      </c>
      <c r="AU39" s="41"/>
      <c r="AV39" s="41"/>
      <c r="AW39" s="48" t="s">
        <v>244</v>
      </c>
      <c r="AX39" s="40" t="s">
        <v>241</v>
      </c>
    </row>
    <row r="40" spans="1:50" x14ac:dyDescent="0.25">
      <c r="A40" s="12"/>
      <c r="B40" s="27"/>
      <c r="C40" s="27"/>
      <c r="D40" s="31"/>
      <c r="E40" s="31"/>
      <c r="F40" s="27"/>
      <c r="G40" s="27"/>
      <c r="H40" s="31"/>
      <c r="I40" s="31"/>
      <c r="J40" s="27"/>
      <c r="K40" s="27"/>
      <c r="L40" s="31"/>
      <c r="M40" s="31"/>
      <c r="N40" s="27"/>
      <c r="O40" s="27"/>
      <c r="P40" s="31"/>
      <c r="Q40" s="31"/>
      <c r="R40" s="27"/>
      <c r="S40" s="27"/>
      <c r="T40" s="31"/>
      <c r="U40" s="31"/>
      <c r="V40" s="27"/>
      <c r="W40" s="27"/>
      <c r="X40" s="31"/>
      <c r="Y40" s="31"/>
      <c r="Z40" s="27"/>
      <c r="AA40" s="27"/>
      <c r="AB40" s="31"/>
      <c r="AC40" s="31"/>
      <c r="AD40" s="27"/>
      <c r="AE40" s="27"/>
      <c r="AF40" s="31"/>
      <c r="AG40" s="31"/>
      <c r="AH40" s="27"/>
      <c r="AI40" s="27"/>
      <c r="AJ40" s="31"/>
      <c r="AK40" s="31"/>
      <c r="AL40" s="27"/>
      <c r="AM40" s="27"/>
      <c r="AN40" s="31"/>
      <c r="AO40" s="31"/>
      <c r="AP40" s="27"/>
      <c r="AQ40" s="27"/>
      <c r="AR40" s="31"/>
      <c r="AS40" s="31"/>
      <c r="AT40" s="27"/>
      <c r="AU40" s="27"/>
      <c r="AV40" s="31"/>
      <c r="AW40" s="31"/>
      <c r="AX40" s="27"/>
    </row>
    <row r="41" spans="1:50" x14ac:dyDescent="0.25">
      <c r="A41" s="12"/>
      <c r="B41" s="42" t="s">
        <v>266</v>
      </c>
      <c r="C41" s="23"/>
      <c r="D41" s="43"/>
      <c r="E41" s="44" t="s">
        <v>267</v>
      </c>
      <c r="F41" s="45" t="s">
        <v>241</v>
      </c>
      <c r="G41" s="23"/>
      <c r="H41" s="43"/>
      <c r="I41" s="44" t="s">
        <v>268</v>
      </c>
      <c r="J41" s="45" t="s">
        <v>241</v>
      </c>
      <c r="K41" s="23"/>
      <c r="L41" s="43"/>
      <c r="M41" s="44" t="s">
        <v>256</v>
      </c>
      <c r="N41" s="45" t="s">
        <v>241</v>
      </c>
      <c r="O41" s="23"/>
      <c r="P41" s="43"/>
      <c r="Q41" s="44" t="s">
        <v>259</v>
      </c>
      <c r="R41" s="45" t="s">
        <v>241</v>
      </c>
      <c r="S41" s="23"/>
      <c r="T41" s="43"/>
      <c r="U41" s="44" t="s">
        <v>269</v>
      </c>
      <c r="V41" s="45" t="s">
        <v>241</v>
      </c>
      <c r="W41" s="23"/>
      <c r="X41" s="43"/>
      <c r="Y41" s="44" t="s">
        <v>270</v>
      </c>
      <c r="Z41" s="45" t="s">
        <v>241</v>
      </c>
      <c r="AA41" s="23"/>
      <c r="AB41" s="43"/>
      <c r="AC41" s="44" t="s">
        <v>262</v>
      </c>
      <c r="AD41" s="45" t="s">
        <v>241</v>
      </c>
      <c r="AE41" s="23"/>
      <c r="AF41" s="43"/>
      <c r="AG41" s="44" t="s">
        <v>269</v>
      </c>
      <c r="AH41" s="45" t="s">
        <v>241</v>
      </c>
      <c r="AI41" s="23"/>
      <c r="AJ41" s="43"/>
      <c r="AK41" s="44" t="s">
        <v>247</v>
      </c>
      <c r="AL41" s="45" t="s">
        <v>241</v>
      </c>
      <c r="AM41" s="23"/>
      <c r="AN41" s="43"/>
      <c r="AO41" s="44" t="s">
        <v>262</v>
      </c>
      <c r="AP41" s="45" t="s">
        <v>241</v>
      </c>
      <c r="AQ41" s="23"/>
      <c r="AR41" s="43"/>
      <c r="AS41" s="44" t="s">
        <v>247</v>
      </c>
      <c r="AT41" s="45" t="s">
        <v>241</v>
      </c>
      <c r="AU41" s="23"/>
      <c r="AV41" s="43"/>
      <c r="AW41" s="44" t="s">
        <v>244</v>
      </c>
      <c r="AX41" s="45" t="s">
        <v>241</v>
      </c>
    </row>
    <row r="42" spans="1:50" ht="15.75" thickBot="1" x14ac:dyDescent="0.3">
      <c r="A42" s="12"/>
      <c r="B42" s="47" t="s">
        <v>271</v>
      </c>
      <c r="C42" s="19"/>
      <c r="D42" s="41"/>
      <c r="E42" s="48" t="s">
        <v>272</v>
      </c>
      <c r="F42" s="40" t="s">
        <v>241</v>
      </c>
      <c r="G42" s="19"/>
      <c r="H42" s="41"/>
      <c r="I42" s="48" t="s">
        <v>273</v>
      </c>
      <c r="J42" s="40" t="s">
        <v>241</v>
      </c>
      <c r="K42" s="19"/>
      <c r="L42" s="41"/>
      <c r="M42" s="48" t="s">
        <v>274</v>
      </c>
      <c r="N42" s="40" t="s">
        <v>241</v>
      </c>
      <c r="O42" s="19"/>
      <c r="P42" s="41"/>
      <c r="Q42" s="48" t="s">
        <v>275</v>
      </c>
      <c r="R42" s="40" t="s">
        <v>241</v>
      </c>
      <c r="S42" s="19"/>
      <c r="T42" s="41"/>
      <c r="U42" s="48" t="s">
        <v>274</v>
      </c>
      <c r="V42" s="40" t="s">
        <v>241</v>
      </c>
      <c r="W42" s="19"/>
      <c r="X42" s="41"/>
      <c r="Y42" s="48" t="s">
        <v>276</v>
      </c>
      <c r="Z42" s="40" t="s">
        <v>241</v>
      </c>
      <c r="AA42" s="19"/>
      <c r="AB42" s="41"/>
      <c r="AC42" s="48">
        <v>3</v>
      </c>
      <c r="AD42" s="40" t="s">
        <v>235</v>
      </c>
      <c r="AE42" s="19"/>
      <c r="AF42" s="41"/>
      <c r="AG42" s="48">
        <v>2</v>
      </c>
      <c r="AH42" s="40" t="s">
        <v>235</v>
      </c>
      <c r="AI42" s="19"/>
      <c r="AJ42" s="40"/>
      <c r="AK42" s="49" t="s">
        <v>234</v>
      </c>
      <c r="AL42" s="40" t="s">
        <v>235</v>
      </c>
      <c r="AM42" s="19"/>
      <c r="AN42" s="40"/>
      <c r="AO42" s="49" t="s">
        <v>234</v>
      </c>
      <c r="AP42" s="40" t="s">
        <v>235</v>
      </c>
      <c r="AQ42" s="19"/>
      <c r="AR42" s="40"/>
      <c r="AS42" s="49" t="s">
        <v>234</v>
      </c>
      <c r="AT42" s="40" t="s">
        <v>235</v>
      </c>
      <c r="AU42" s="19"/>
      <c r="AV42" s="40"/>
      <c r="AW42" s="49" t="s">
        <v>234</v>
      </c>
      <c r="AX42" s="40" t="s">
        <v>235</v>
      </c>
    </row>
    <row r="43" spans="1:50" x14ac:dyDescent="0.25">
      <c r="A43" s="12"/>
      <c r="B43" s="27"/>
      <c r="C43" s="27"/>
      <c r="D43" s="31"/>
      <c r="E43" s="31"/>
      <c r="F43" s="27"/>
      <c r="G43" s="27"/>
      <c r="H43" s="31"/>
      <c r="I43" s="31"/>
      <c r="J43" s="27"/>
      <c r="K43" s="27"/>
      <c r="L43" s="31"/>
      <c r="M43" s="31"/>
      <c r="N43" s="27"/>
      <c r="O43" s="27"/>
      <c r="P43" s="31"/>
      <c r="Q43" s="31"/>
      <c r="R43" s="27"/>
      <c r="S43" s="27"/>
      <c r="T43" s="31"/>
      <c r="U43" s="31"/>
      <c r="V43" s="27"/>
      <c r="W43" s="27"/>
      <c r="X43" s="31"/>
      <c r="Y43" s="31"/>
      <c r="Z43" s="27"/>
      <c r="AA43" s="27"/>
      <c r="AB43" s="31"/>
      <c r="AC43" s="31"/>
      <c r="AD43" s="27"/>
      <c r="AE43" s="27"/>
      <c r="AF43" s="31"/>
      <c r="AG43" s="31"/>
      <c r="AH43" s="27"/>
      <c r="AI43" s="27"/>
      <c r="AJ43" s="31"/>
      <c r="AK43" s="31"/>
      <c r="AL43" s="27"/>
      <c r="AM43" s="27"/>
      <c r="AN43" s="31"/>
      <c r="AO43" s="31"/>
      <c r="AP43" s="27"/>
      <c r="AQ43" s="27"/>
      <c r="AR43" s="31"/>
      <c r="AS43" s="31"/>
      <c r="AT43" s="27"/>
      <c r="AU43" s="27"/>
      <c r="AV43" s="31"/>
      <c r="AW43" s="31"/>
      <c r="AX43" s="27"/>
    </row>
    <row r="44" spans="1:50" ht="24" x14ac:dyDescent="0.25">
      <c r="A44" s="12"/>
      <c r="B44" s="50" t="s">
        <v>277</v>
      </c>
      <c r="C44" s="23"/>
      <c r="D44" s="43"/>
      <c r="E44" s="44" t="s">
        <v>278</v>
      </c>
      <c r="F44" s="45" t="s">
        <v>241</v>
      </c>
      <c r="G44" s="23"/>
      <c r="H44" s="43"/>
      <c r="I44" s="44" t="s">
        <v>279</v>
      </c>
      <c r="J44" s="45" t="s">
        <v>241</v>
      </c>
      <c r="K44" s="23"/>
      <c r="L44" s="43"/>
      <c r="M44" s="44" t="s">
        <v>257</v>
      </c>
      <c r="N44" s="45" t="s">
        <v>241</v>
      </c>
      <c r="O44" s="23"/>
      <c r="P44" s="43"/>
      <c r="Q44" s="44" t="s">
        <v>280</v>
      </c>
      <c r="R44" s="45" t="s">
        <v>241</v>
      </c>
      <c r="S44" s="23"/>
      <c r="T44" s="43"/>
      <c r="U44" s="44" t="s">
        <v>281</v>
      </c>
      <c r="V44" s="45" t="s">
        <v>241</v>
      </c>
      <c r="W44" s="23"/>
      <c r="X44" s="43"/>
      <c r="Y44" s="44" t="s">
        <v>282</v>
      </c>
      <c r="Z44" s="45" t="s">
        <v>241</v>
      </c>
      <c r="AA44" s="23"/>
      <c r="AB44" s="43"/>
      <c r="AC44" s="44" t="s">
        <v>240</v>
      </c>
      <c r="AD44" s="45" t="s">
        <v>241</v>
      </c>
      <c r="AE44" s="23"/>
      <c r="AF44" s="43"/>
      <c r="AG44" s="44" t="s">
        <v>258</v>
      </c>
      <c r="AH44" s="45" t="s">
        <v>241</v>
      </c>
      <c r="AI44" s="23"/>
      <c r="AJ44" s="43"/>
      <c r="AK44" s="44" t="s">
        <v>247</v>
      </c>
      <c r="AL44" s="45" t="s">
        <v>241</v>
      </c>
      <c r="AM44" s="23"/>
      <c r="AN44" s="43"/>
      <c r="AO44" s="44" t="s">
        <v>262</v>
      </c>
      <c r="AP44" s="45" t="s">
        <v>241</v>
      </c>
      <c r="AQ44" s="23"/>
      <c r="AR44" s="43"/>
      <c r="AS44" s="44" t="s">
        <v>247</v>
      </c>
      <c r="AT44" s="45" t="s">
        <v>241</v>
      </c>
      <c r="AU44" s="23"/>
      <c r="AV44" s="43"/>
      <c r="AW44" s="44" t="s">
        <v>244</v>
      </c>
      <c r="AX44" s="45" t="s">
        <v>241</v>
      </c>
    </row>
    <row r="45" spans="1:50" x14ac:dyDescent="0.25">
      <c r="A45" s="12"/>
      <c r="B45" s="51" t="s">
        <v>283</v>
      </c>
      <c r="C45" s="19"/>
      <c r="D45" s="41"/>
      <c r="E45" s="48" t="s">
        <v>257</v>
      </c>
      <c r="F45" s="40" t="s">
        <v>241</v>
      </c>
      <c r="G45" s="19"/>
      <c r="H45" s="41"/>
      <c r="I45" s="48">
        <v>29</v>
      </c>
      <c r="J45" s="40" t="s">
        <v>235</v>
      </c>
      <c r="K45" s="19"/>
      <c r="L45" s="41"/>
      <c r="M45" s="48" t="s">
        <v>284</v>
      </c>
      <c r="N45" s="40" t="s">
        <v>241</v>
      </c>
      <c r="O45" s="19"/>
      <c r="P45" s="41"/>
      <c r="Q45" s="48">
        <v>1</v>
      </c>
      <c r="R45" s="40" t="s">
        <v>235</v>
      </c>
      <c r="S45" s="19"/>
      <c r="T45" s="41"/>
      <c r="U45" s="48" t="s">
        <v>285</v>
      </c>
      <c r="V45" s="40" t="s">
        <v>241</v>
      </c>
      <c r="W45" s="19"/>
      <c r="X45" s="41"/>
      <c r="Y45" s="48">
        <v>5</v>
      </c>
      <c r="Z45" s="40" t="s">
        <v>235</v>
      </c>
      <c r="AA45" s="19"/>
      <c r="AB45" s="40"/>
      <c r="AC45" s="49" t="s">
        <v>234</v>
      </c>
      <c r="AD45" s="40" t="s">
        <v>235</v>
      </c>
      <c r="AE45" s="19"/>
      <c r="AF45" s="41"/>
      <c r="AG45" s="48">
        <v>3</v>
      </c>
      <c r="AH45" s="40" t="s">
        <v>235</v>
      </c>
      <c r="AI45" s="19"/>
      <c r="AJ45" s="40"/>
      <c r="AK45" s="49" t="s">
        <v>234</v>
      </c>
      <c r="AL45" s="40" t="s">
        <v>235</v>
      </c>
      <c r="AM45" s="19"/>
      <c r="AN45" s="41"/>
      <c r="AO45" s="48">
        <v>3</v>
      </c>
      <c r="AP45" s="40" t="s">
        <v>235</v>
      </c>
      <c r="AQ45" s="19"/>
      <c r="AR45" s="40"/>
      <c r="AS45" s="49" t="s">
        <v>234</v>
      </c>
      <c r="AT45" s="40" t="s">
        <v>235</v>
      </c>
      <c r="AU45" s="19"/>
      <c r="AV45" s="41"/>
      <c r="AW45" s="48">
        <v>17</v>
      </c>
      <c r="AX45" s="40" t="s">
        <v>235</v>
      </c>
    </row>
    <row r="46" spans="1:50" ht="15.75" thickBot="1" x14ac:dyDescent="0.3">
      <c r="A46" s="12"/>
      <c r="B46" s="50" t="s">
        <v>286</v>
      </c>
      <c r="C46" s="23"/>
      <c r="D46" s="45"/>
      <c r="E46" s="46" t="s">
        <v>234</v>
      </c>
      <c r="F46" s="45" t="s">
        <v>235</v>
      </c>
      <c r="G46" s="23"/>
      <c r="H46" s="45"/>
      <c r="I46" s="46" t="s">
        <v>234</v>
      </c>
      <c r="J46" s="45" t="s">
        <v>235</v>
      </c>
      <c r="K46" s="23"/>
      <c r="L46" s="45"/>
      <c r="M46" s="46" t="s">
        <v>234</v>
      </c>
      <c r="N46" s="45" t="s">
        <v>235</v>
      </c>
      <c r="O46" s="23"/>
      <c r="P46" s="45"/>
      <c r="Q46" s="46" t="s">
        <v>234</v>
      </c>
      <c r="R46" s="45" t="s">
        <v>235</v>
      </c>
      <c r="S46" s="23"/>
      <c r="T46" s="43"/>
      <c r="U46" s="44">
        <v>39</v>
      </c>
      <c r="V46" s="45" t="s">
        <v>235</v>
      </c>
      <c r="W46" s="23"/>
      <c r="X46" s="43"/>
      <c r="Y46" s="44">
        <v>14</v>
      </c>
      <c r="Z46" s="45" t="s">
        <v>235</v>
      </c>
      <c r="AA46" s="23"/>
      <c r="AB46" s="43"/>
      <c r="AC46" s="44" t="s">
        <v>287</v>
      </c>
      <c r="AD46" s="45" t="s">
        <v>241</v>
      </c>
      <c r="AE46" s="23"/>
      <c r="AF46" s="43"/>
      <c r="AG46" s="44" t="s">
        <v>288</v>
      </c>
      <c r="AH46" s="45" t="s">
        <v>241</v>
      </c>
      <c r="AI46" s="23"/>
      <c r="AJ46" s="43"/>
      <c r="AK46" s="44" t="s">
        <v>256</v>
      </c>
      <c r="AL46" s="45" t="s">
        <v>241</v>
      </c>
      <c r="AM46" s="23"/>
      <c r="AN46" s="43"/>
      <c r="AO46" s="44">
        <v>4</v>
      </c>
      <c r="AP46" s="45" t="s">
        <v>235</v>
      </c>
      <c r="AQ46" s="23"/>
      <c r="AR46" s="45"/>
      <c r="AS46" s="46" t="s">
        <v>234</v>
      </c>
      <c r="AT46" s="45" t="s">
        <v>235</v>
      </c>
      <c r="AU46" s="23"/>
      <c r="AV46" s="45"/>
      <c r="AW46" s="46" t="s">
        <v>234</v>
      </c>
      <c r="AX46" s="45" t="s">
        <v>235</v>
      </c>
    </row>
    <row r="47" spans="1:50" x14ac:dyDescent="0.25">
      <c r="A47" s="12"/>
      <c r="B47" s="27"/>
      <c r="C47" s="27"/>
      <c r="D47" s="31"/>
      <c r="E47" s="31"/>
      <c r="F47" s="27"/>
      <c r="G47" s="27"/>
      <c r="H47" s="31"/>
      <c r="I47" s="31"/>
      <c r="J47" s="27"/>
      <c r="K47" s="27"/>
      <c r="L47" s="31"/>
      <c r="M47" s="31"/>
      <c r="N47" s="27"/>
      <c r="O47" s="27"/>
      <c r="P47" s="31"/>
      <c r="Q47" s="31"/>
      <c r="R47" s="27"/>
      <c r="S47" s="27"/>
      <c r="T47" s="31"/>
      <c r="U47" s="31"/>
      <c r="V47" s="27"/>
      <c r="W47" s="27"/>
      <c r="X47" s="31"/>
      <c r="Y47" s="31"/>
      <c r="Z47" s="27"/>
      <c r="AA47" s="27"/>
      <c r="AB47" s="31"/>
      <c r="AC47" s="31"/>
      <c r="AD47" s="27"/>
      <c r="AE47" s="27"/>
      <c r="AF47" s="31"/>
      <c r="AG47" s="31"/>
      <c r="AH47" s="27"/>
      <c r="AI47" s="27"/>
      <c r="AJ47" s="31"/>
      <c r="AK47" s="31"/>
      <c r="AL47" s="27"/>
      <c r="AM47" s="27"/>
      <c r="AN47" s="31"/>
      <c r="AO47" s="31"/>
      <c r="AP47" s="27"/>
      <c r="AQ47" s="27"/>
      <c r="AR47" s="31"/>
      <c r="AS47" s="31"/>
      <c r="AT47" s="27"/>
      <c r="AU47" s="27"/>
      <c r="AV47" s="31"/>
      <c r="AW47" s="31"/>
      <c r="AX47" s="27"/>
    </row>
    <row r="48" spans="1:50" ht="15.75" thickBot="1" x14ac:dyDescent="0.3">
      <c r="A48" s="12"/>
      <c r="B48" s="52" t="s">
        <v>289</v>
      </c>
      <c r="C48" s="19"/>
      <c r="D48" s="41" t="s">
        <v>233</v>
      </c>
      <c r="E48" s="48" t="s">
        <v>290</v>
      </c>
      <c r="F48" s="40" t="s">
        <v>241</v>
      </c>
      <c r="G48" s="19"/>
      <c r="H48" s="41" t="s">
        <v>233</v>
      </c>
      <c r="I48" s="48" t="s">
        <v>291</v>
      </c>
      <c r="J48" s="40" t="s">
        <v>241</v>
      </c>
      <c r="K48" s="19"/>
      <c r="L48" s="41" t="s">
        <v>233</v>
      </c>
      <c r="M48" s="48" t="s">
        <v>292</v>
      </c>
      <c r="N48" s="40" t="s">
        <v>241</v>
      </c>
      <c r="O48" s="19"/>
      <c r="P48" s="41" t="s">
        <v>233</v>
      </c>
      <c r="Q48" s="48" t="s">
        <v>293</v>
      </c>
      <c r="R48" s="40" t="s">
        <v>241</v>
      </c>
      <c r="S48" s="19"/>
      <c r="T48" s="41" t="s">
        <v>233</v>
      </c>
      <c r="U48" s="48" t="s">
        <v>285</v>
      </c>
      <c r="V48" s="40" t="s">
        <v>241</v>
      </c>
      <c r="W48" s="19"/>
      <c r="X48" s="41" t="s">
        <v>233</v>
      </c>
      <c r="Y48" s="48" t="s">
        <v>294</v>
      </c>
      <c r="Z48" s="40" t="s">
        <v>241</v>
      </c>
      <c r="AA48" s="19"/>
      <c r="AB48" s="41" t="s">
        <v>233</v>
      </c>
      <c r="AC48" s="48" t="s">
        <v>295</v>
      </c>
      <c r="AD48" s="40" t="s">
        <v>241</v>
      </c>
      <c r="AE48" s="19"/>
      <c r="AF48" s="41" t="s">
        <v>233</v>
      </c>
      <c r="AG48" s="48" t="s">
        <v>275</v>
      </c>
      <c r="AH48" s="40" t="s">
        <v>241</v>
      </c>
      <c r="AI48" s="19"/>
      <c r="AJ48" s="41" t="s">
        <v>233</v>
      </c>
      <c r="AK48" s="48" t="s">
        <v>244</v>
      </c>
      <c r="AL48" s="40" t="s">
        <v>241</v>
      </c>
      <c r="AM48" s="19"/>
      <c r="AN48" s="41" t="s">
        <v>233</v>
      </c>
      <c r="AO48" s="48">
        <v>2</v>
      </c>
      <c r="AP48" s="40" t="s">
        <v>235</v>
      </c>
      <c r="AQ48" s="19"/>
      <c r="AR48" s="41" t="s">
        <v>233</v>
      </c>
      <c r="AS48" s="48" t="s">
        <v>247</v>
      </c>
      <c r="AT48" s="40" t="s">
        <v>241</v>
      </c>
      <c r="AU48" s="19"/>
      <c r="AV48" s="41" t="s">
        <v>233</v>
      </c>
      <c r="AW48" s="48">
        <v>13</v>
      </c>
      <c r="AX48" s="40" t="s">
        <v>235</v>
      </c>
    </row>
    <row r="49" spans="1:50" ht="15.75" thickTop="1" x14ac:dyDescent="0.25">
      <c r="A49" s="12"/>
      <c r="B49" s="27"/>
      <c r="C49" s="27"/>
      <c r="D49" s="32"/>
      <c r="E49" s="32"/>
      <c r="F49" s="27"/>
      <c r="G49" s="27"/>
      <c r="H49" s="32"/>
      <c r="I49" s="32"/>
      <c r="J49" s="27"/>
      <c r="K49" s="27"/>
      <c r="L49" s="32"/>
      <c r="M49" s="32"/>
      <c r="N49" s="27"/>
      <c r="O49" s="27"/>
      <c r="P49" s="32"/>
      <c r="Q49" s="32"/>
      <c r="R49" s="27"/>
      <c r="S49" s="27"/>
      <c r="T49" s="32"/>
      <c r="U49" s="32"/>
      <c r="V49" s="27"/>
      <c r="W49" s="27"/>
      <c r="X49" s="32"/>
      <c r="Y49" s="32"/>
      <c r="Z49" s="27"/>
      <c r="AA49" s="27"/>
      <c r="AB49" s="32"/>
      <c r="AC49" s="32"/>
      <c r="AD49" s="27"/>
      <c r="AE49" s="27"/>
      <c r="AF49" s="32"/>
      <c r="AG49" s="32"/>
      <c r="AH49" s="27"/>
      <c r="AI49" s="27"/>
      <c r="AJ49" s="32"/>
      <c r="AK49" s="32"/>
      <c r="AL49" s="27"/>
      <c r="AM49" s="27"/>
      <c r="AN49" s="32"/>
      <c r="AO49" s="32"/>
      <c r="AP49" s="27"/>
      <c r="AQ49" s="27"/>
      <c r="AR49" s="32"/>
      <c r="AS49" s="32"/>
      <c r="AT49" s="27"/>
      <c r="AU49" s="27"/>
      <c r="AV49" s="32"/>
      <c r="AW49" s="32"/>
      <c r="AX49" s="27"/>
    </row>
    <row r="50" spans="1:50" x14ac:dyDescent="0.25">
      <c r="A50" s="12"/>
      <c r="B50" s="82" t="s">
        <v>296</v>
      </c>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c r="AH50" s="82"/>
      <c r="AI50" s="82"/>
      <c r="AJ50" s="82"/>
      <c r="AK50" s="82"/>
      <c r="AL50" s="82"/>
      <c r="AM50" s="82"/>
      <c r="AN50" s="82"/>
      <c r="AO50" s="82"/>
      <c r="AP50" s="82"/>
      <c r="AQ50" s="82"/>
      <c r="AR50" s="82"/>
      <c r="AS50" s="82"/>
      <c r="AT50" s="82"/>
      <c r="AU50" s="82"/>
      <c r="AV50" s="82"/>
      <c r="AW50" s="82"/>
      <c r="AX50" s="82"/>
    </row>
    <row r="51" spans="1:50" ht="15.75" x14ac:dyDescent="0.25">
      <c r="A51" s="12"/>
      <c r="B51" s="84"/>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c r="AI51" s="84"/>
      <c r="AJ51" s="84"/>
      <c r="AK51" s="84"/>
      <c r="AL51" s="84"/>
      <c r="AM51" s="84"/>
      <c r="AN51" s="84"/>
      <c r="AO51" s="84"/>
      <c r="AP51" s="84"/>
      <c r="AQ51" s="84"/>
      <c r="AR51" s="84"/>
      <c r="AS51" s="84"/>
      <c r="AT51" s="84"/>
      <c r="AU51" s="84"/>
      <c r="AV51" s="84"/>
      <c r="AW51" s="84"/>
      <c r="AX51" s="84"/>
    </row>
    <row r="52" spans="1:50"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c r="AQ52" s="41"/>
      <c r="AR52" s="41"/>
      <c r="AS52" s="41"/>
      <c r="AT52" s="41"/>
      <c r="AU52" s="41"/>
      <c r="AV52" s="41"/>
      <c r="AW52" s="41"/>
      <c r="AX52" s="41"/>
    </row>
    <row r="53" spans="1:50" x14ac:dyDescent="0.25">
      <c r="A53" s="12"/>
      <c r="B53" s="33"/>
      <c r="C53" s="33"/>
      <c r="D53" s="34" t="s">
        <v>297</v>
      </c>
      <c r="E53" s="34"/>
      <c r="F53" s="34"/>
      <c r="G53" s="34"/>
      <c r="H53" s="34"/>
      <c r="I53" s="34"/>
      <c r="J53" s="33"/>
      <c r="K53" s="33"/>
      <c r="L53" s="34" t="s">
        <v>298</v>
      </c>
      <c r="M53" s="34"/>
      <c r="N53" s="34"/>
      <c r="O53" s="34"/>
      <c r="P53" s="34"/>
      <c r="Q53" s="34"/>
      <c r="R53" s="33"/>
      <c r="S53" s="33"/>
      <c r="T53" s="34" t="s">
        <v>299</v>
      </c>
      <c r="U53" s="34"/>
      <c r="V53" s="34"/>
      <c r="W53" s="34"/>
      <c r="X53" s="34"/>
      <c r="Y53" s="34"/>
      <c r="Z53" s="33"/>
      <c r="AA53" s="33"/>
      <c r="AB53" s="34" t="s">
        <v>221</v>
      </c>
      <c r="AC53" s="34"/>
      <c r="AD53" s="34"/>
      <c r="AE53" s="34"/>
      <c r="AF53" s="34"/>
      <c r="AG53" s="34"/>
      <c r="AH53" s="33"/>
      <c r="AI53" s="33"/>
      <c r="AJ53" s="34" t="s">
        <v>300</v>
      </c>
      <c r="AK53" s="34"/>
      <c r="AL53" s="34"/>
      <c r="AM53" s="34"/>
      <c r="AN53" s="34"/>
      <c r="AO53" s="34"/>
      <c r="AP53" s="33"/>
      <c r="AQ53" s="33"/>
      <c r="AR53" s="34" t="s">
        <v>301</v>
      </c>
      <c r="AS53" s="34"/>
      <c r="AT53" s="34"/>
      <c r="AU53" s="34"/>
      <c r="AV53" s="34"/>
      <c r="AW53" s="34"/>
      <c r="AX53" s="33"/>
    </row>
    <row r="54" spans="1:50" ht="15.75" thickBot="1" x14ac:dyDescent="0.3">
      <c r="A54" s="12"/>
      <c r="B54" s="33"/>
      <c r="C54" s="33"/>
      <c r="D54" s="35">
        <v>2014</v>
      </c>
      <c r="E54" s="35"/>
      <c r="F54" s="35"/>
      <c r="G54" s="35"/>
      <c r="H54" s="35"/>
      <c r="I54" s="35"/>
      <c r="J54" s="33"/>
      <c r="K54" s="33"/>
      <c r="L54" s="35">
        <v>2014</v>
      </c>
      <c r="M54" s="35"/>
      <c r="N54" s="35"/>
      <c r="O54" s="35"/>
      <c r="P54" s="35"/>
      <c r="Q54" s="35"/>
      <c r="R54" s="33"/>
      <c r="S54" s="33"/>
      <c r="T54" s="35">
        <v>2013</v>
      </c>
      <c r="U54" s="35"/>
      <c r="V54" s="35"/>
      <c r="W54" s="35"/>
      <c r="X54" s="35"/>
      <c r="Y54" s="35"/>
      <c r="Z54" s="33"/>
      <c r="AA54" s="33"/>
      <c r="AB54" s="35">
        <v>2013</v>
      </c>
      <c r="AC54" s="35"/>
      <c r="AD54" s="35"/>
      <c r="AE54" s="35"/>
      <c r="AF54" s="35"/>
      <c r="AG54" s="35"/>
      <c r="AH54" s="33"/>
      <c r="AI54" s="33"/>
      <c r="AJ54" s="35">
        <v>2013</v>
      </c>
      <c r="AK54" s="35"/>
      <c r="AL54" s="35"/>
      <c r="AM54" s="35"/>
      <c r="AN54" s="35"/>
      <c r="AO54" s="35"/>
      <c r="AP54" s="33"/>
      <c r="AQ54" s="33"/>
      <c r="AR54" s="35">
        <v>2013</v>
      </c>
      <c r="AS54" s="35"/>
      <c r="AT54" s="35"/>
      <c r="AU54" s="35"/>
      <c r="AV54" s="35"/>
      <c r="AW54" s="35"/>
      <c r="AX54" s="33"/>
    </row>
    <row r="55" spans="1:50" x14ac:dyDescent="0.25">
      <c r="A55" s="12"/>
      <c r="B55" s="33"/>
      <c r="C55" s="33"/>
      <c r="D55" s="37" t="s">
        <v>227</v>
      </c>
      <c r="E55" s="37"/>
      <c r="F55" s="38"/>
      <c r="G55" s="38"/>
      <c r="H55" s="37" t="s">
        <v>251</v>
      </c>
      <c r="I55" s="37"/>
      <c r="J55" s="33"/>
      <c r="K55" s="33"/>
      <c r="L55" s="37" t="s">
        <v>227</v>
      </c>
      <c r="M55" s="37"/>
      <c r="N55" s="38"/>
      <c r="O55" s="38"/>
      <c r="P55" s="37" t="s">
        <v>251</v>
      </c>
      <c r="Q55" s="37"/>
      <c r="R55" s="33"/>
      <c r="S55" s="33"/>
      <c r="T55" s="37" t="s">
        <v>227</v>
      </c>
      <c r="U55" s="37"/>
      <c r="V55" s="38"/>
      <c r="W55" s="38"/>
      <c r="X55" s="37" t="s">
        <v>251</v>
      </c>
      <c r="Y55" s="37"/>
      <c r="Z55" s="33"/>
      <c r="AA55" s="33"/>
      <c r="AB55" s="37" t="s">
        <v>227</v>
      </c>
      <c r="AC55" s="37"/>
      <c r="AD55" s="38"/>
      <c r="AE55" s="38"/>
      <c r="AF55" s="37" t="s">
        <v>251</v>
      </c>
      <c r="AG55" s="37"/>
      <c r="AH55" s="33"/>
      <c r="AI55" s="33"/>
      <c r="AJ55" s="37" t="s">
        <v>227</v>
      </c>
      <c r="AK55" s="37"/>
      <c r="AL55" s="38"/>
      <c r="AM55" s="38"/>
      <c r="AN55" s="37" t="s">
        <v>251</v>
      </c>
      <c r="AO55" s="37"/>
      <c r="AP55" s="33"/>
      <c r="AQ55" s="33"/>
      <c r="AR55" s="37" t="s">
        <v>227</v>
      </c>
      <c r="AS55" s="37"/>
      <c r="AT55" s="38"/>
      <c r="AU55" s="38"/>
      <c r="AV55" s="37" t="s">
        <v>251</v>
      </c>
      <c r="AW55" s="37"/>
      <c r="AX55" s="33"/>
    </row>
    <row r="56" spans="1:50" ht="15.75" thickBot="1" x14ac:dyDescent="0.3">
      <c r="A56" s="12"/>
      <c r="B56" s="33"/>
      <c r="C56" s="33"/>
      <c r="D56" s="35"/>
      <c r="E56" s="35"/>
      <c r="F56" s="33"/>
      <c r="G56" s="33"/>
      <c r="H56" s="35" t="s">
        <v>229</v>
      </c>
      <c r="I56" s="35"/>
      <c r="J56" s="33"/>
      <c r="K56" s="33"/>
      <c r="L56" s="35"/>
      <c r="M56" s="35"/>
      <c r="N56" s="33"/>
      <c r="O56" s="33"/>
      <c r="P56" s="35" t="s">
        <v>229</v>
      </c>
      <c r="Q56" s="35"/>
      <c r="R56" s="33"/>
      <c r="S56" s="33"/>
      <c r="T56" s="35"/>
      <c r="U56" s="35"/>
      <c r="V56" s="33"/>
      <c r="W56" s="33"/>
      <c r="X56" s="35" t="s">
        <v>229</v>
      </c>
      <c r="Y56" s="35"/>
      <c r="Z56" s="33"/>
      <c r="AA56" s="33"/>
      <c r="AB56" s="35"/>
      <c r="AC56" s="35"/>
      <c r="AD56" s="33"/>
      <c r="AE56" s="33"/>
      <c r="AF56" s="35" t="s">
        <v>229</v>
      </c>
      <c r="AG56" s="35"/>
      <c r="AH56" s="33"/>
      <c r="AI56" s="33"/>
      <c r="AJ56" s="35"/>
      <c r="AK56" s="35"/>
      <c r="AL56" s="33"/>
      <c r="AM56" s="33"/>
      <c r="AN56" s="35" t="s">
        <v>229</v>
      </c>
      <c r="AO56" s="35"/>
      <c r="AP56" s="33"/>
      <c r="AQ56" s="33"/>
      <c r="AR56" s="35"/>
      <c r="AS56" s="35"/>
      <c r="AT56" s="33"/>
      <c r="AU56" s="33"/>
      <c r="AV56" s="35" t="s">
        <v>229</v>
      </c>
      <c r="AW56" s="35"/>
      <c r="AX56" s="33"/>
    </row>
    <row r="57" spans="1:50" x14ac:dyDescent="0.25">
      <c r="A57" s="12"/>
      <c r="B57" s="19"/>
      <c r="C57" s="19"/>
      <c r="D57" s="34" t="s">
        <v>252</v>
      </c>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c r="AW57" s="34"/>
      <c r="AX57" s="19"/>
    </row>
    <row r="58" spans="1:50" x14ac:dyDescent="0.25">
      <c r="A58" s="12"/>
      <c r="B58" s="42" t="s">
        <v>253</v>
      </c>
      <c r="C58" s="43"/>
      <c r="D58" s="43" t="s">
        <v>233</v>
      </c>
      <c r="E58" s="44" t="s">
        <v>247</v>
      </c>
      <c r="F58" s="45" t="s">
        <v>241</v>
      </c>
      <c r="G58" s="43"/>
      <c r="H58" s="43" t="s">
        <v>233</v>
      </c>
      <c r="I58" s="44" t="s">
        <v>265</v>
      </c>
      <c r="J58" s="45" t="s">
        <v>241</v>
      </c>
      <c r="K58" s="43"/>
      <c r="L58" s="43" t="s">
        <v>233</v>
      </c>
      <c r="M58" s="44" t="s">
        <v>240</v>
      </c>
      <c r="N58" s="45" t="s">
        <v>241</v>
      </c>
      <c r="O58" s="43"/>
      <c r="P58" s="43" t="s">
        <v>233</v>
      </c>
      <c r="Q58" s="44" t="s">
        <v>244</v>
      </c>
      <c r="R58" s="45" t="s">
        <v>241</v>
      </c>
      <c r="S58" s="43"/>
      <c r="T58" s="43" t="s">
        <v>233</v>
      </c>
      <c r="U58" s="44" t="s">
        <v>302</v>
      </c>
      <c r="V58" s="45" t="s">
        <v>241</v>
      </c>
      <c r="W58" s="43"/>
      <c r="X58" s="43" t="s">
        <v>233</v>
      </c>
      <c r="Y58" s="44" t="s">
        <v>264</v>
      </c>
      <c r="Z58" s="45" t="s">
        <v>241</v>
      </c>
      <c r="AA58" s="43"/>
      <c r="AB58" s="43" t="s">
        <v>233</v>
      </c>
      <c r="AC58" s="44">
        <v>3</v>
      </c>
      <c r="AD58" s="45" t="s">
        <v>235</v>
      </c>
      <c r="AE58" s="43"/>
      <c r="AF58" s="43" t="s">
        <v>233</v>
      </c>
      <c r="AG58" s="44" t="s">
        <v>240</v>
      </c>
      <c r="AH58" s="45" t="s">
        <v>241</v>
      </c>
      <c r="AI58" s="43"/>
      <c r="AJ58" s="43" t="s">
        <v>233</v>
      </c>
      <c r="AK58" s="44" t="s">
        <v>256</v>
      </c>
      <c r="AL58" s="45" t="s">
        <v>241</v>
      </c>
      <c r="AM58" s="43"/>
      <c r="AN58" s="43" t="s">
        <v>233</v>
      </c>
      <c r="AO58" s="44" t="s">
        <v>285</v>
      </c>
      <c r="AP58" s="45" t="s">
        <v>241</v>
      </c>
      <c r="AQ58" s="43"/>
      <c r="AR58" s="43" t="s">
        <v>233</v>
      </c>
      <c r="AS58" s="44" t="s">
        <v>247</v>
      </c>
      <c r="AT58" s="45" t="s">
        <v>241</v>
      </c>
      <c r="AU58" s="43"/>
      <c r="AV58" s="43" t="s">
        <v>233</v>
      </c>
      <c r="AW58" s="44" t="s">
        <v>303</v>
      </c>
      <c r="AX58" s="45" t="s">
        <v>241</v>
      </c>
    </row>
    <row r="59" spans="1:50" ht="15.75" thickBot="1" x14ac:dyDescent="0.3">
      <c r="A59" s="12"/>
      <c r="B59" s="47" t="s">
        <v>261</v>
      </c>
      <c r="C59" s="41"/>
      <c r="D59" s="40"/>
      <c r="E59" s="49" t="s">
        <v>234</v>
      </c>
      <c r="F59" s="40" t="s">
        <v>235</v>
      </c>
      <c r="G59" s="41"/>
      <c r="H59" s="41"/>
      <c r="I59" s="48" t="s">
        <v>257</v>
      </c>
      <c r="J59" s="40" t="s">
        <v>241</v>
      </c>
      <c r="K59" s="41"/>
      <c r="L59" s="40"/>
      <c r="M59" s="49" t="s">
        <v>234</v>
      </c>
      <c r="N59" s="40" t="s">
        <v>235</v>
      </c>
      <c r="O59" s="41"/>
      <c r="P59" s="41"/>
      <c r="Q59" s="48" t="s">
        <v>262</v>
      </c>
      <c r="R59" s="40" t="s">
        <v>241</v>
      </c>
      <c r="S59" s="41"/>
      <c r="T59" s="41"/>
      <c r="U59" s="48" t="s">
        <v>247</v>
      </c>
      <c r="V59" s="40" t="s">
        <v>241</v>
      </c>
      <c r="W59" s="41"/>
      <c r="X59" s="41"/>
      <c r="Y59" s="48" t="s">
        <v>240</v>
      </c>
      <c r="Z59" s="40" t="s">
        <v>241</v>
      </c>
      <c r="AA59" s="41"/>
      <c r="AB59" s="41"/>
      <c r="AC59" s="48" t="s">
        <v>247</v>
      </c>
      <c r="AD59" s="40" t="s">
        <v>241</v>
      </c>
      <c r="AE59" s="41"/>
      <c r="AF59" s="41"/>
      <c r="AG59" s="48" t="s">
        <v>262</v>
      </c>
      <c r="AH59" s="40" t="s">
        <v>241</v>
      </c>
      <c r="AI59" s="41"/>
      <c r="AJ59" s="40"/>
      <c r="AK59" s="49" t="s">
        <v>234</v>
      </c>
      <c r="AL59" s="40" t="s">
        <v>235</v>
      </c>
      <c r="AM59" s="41"/>
      <c r="AN59" s="41"/>
      <c r="AO59" s="48" t="s">
        <v>240</v>
      </c>
      <c r="AP59" s="40" t="s">
        <v>241</v>
      </c>
      <c r="AQ59" s="41"/>
      <c r="AR59" s="40"/>
      <c r="AS59" s="49" t="s">
        <v>234</v>
      </c>
      <c r="AT59" s="40" t="s">
        <v>235</v>
      </c>
      <c r="AU59" s="41"/>
      <c r="AV59" s="41"/>
      <c r="AW59" s="48" t="s">
        <v>240</v>
      </c>
      <c r="AX59" s="40" t="s">
        <v>241</v>
      </c>
    </row>
    <row r="60" spans="1:50" x14ac:dyDescent="0.25">
      <c r="A60" s="12"/>
      <c r="B60" s="27"/>
      <c r="C60" s="27"/>
      <c r="D60" s="31"/>
      <c r="E60" s="31"/>
      <c r="F60" s="27"/>
      <c r="G60" s="27"/>
      <c r="H60" s="31"/>
      <c r="I60" s="31"/>
      <c r="J60" s="27"/>
      <c r="K60" s="27"/>
      <c r="L60" s="31"/>
      <c r="M60" s="31"/>
      <c r="N60" s="27"/>
      <c r="O60" s="27"/>
      <c r="P60" s="31"/>
      <c r="Q60" s="31"/>
      <c r="R60" s="27"/>
      <c r="S60" s="27"/>
      <c r="T60" s="31"/>
      <c r="U60" s="31"/>
      <c r="V60" s="27"/>
      <c r="W60" s="27"/>
      <c r="X60" s="31"/>
      <c r="Y60" s="31"/>
      <c r="Z60" s="27"/>
      <c r="AA60" s="27"/>
      <c r="AB60" s="31"/>
      <c r="AC60" s="31"/>
      <c r="AD60" s="27"/>
      <c r="AE60" s="27"/>
      <c r="AF60" s="31"/>
      <c r="AG60" s="31"/>
      <c r="AH60" s="27"/>
      <c r="AI60" s="27"/>
      <c r="AJ60" s="31"/>
      <c r="AK60" s="31"/>
      <c r="AL60" s="27"/>
      <c r="AM60" s="27"/>
      <c r="AN60" s="31"/>
      <c r="AO60" s="31"/>
      <c r="AP60" s="27"/>
      <c r="AQ60" s="27"/>
      <c r="AR60" s="31"/>
      <c r="AS60" s="31"/>
      <c r="AT60" s="27"/>
      <c r="AU60" s="27"/>
      <c r="AV60" s="31"/>
      <c r="AW60" s="31"/>
      <c r="AX60" s="27"/>
    </row>
    <row r="61" spans="1:50" x14ac:dyDescent="0.25">
      <c r="A61" s="12"/>
      <c r="B61" s="42" t="s">
        <v>266</v>
      </c>
      <c r="C61" s="23"/>
      <c r="D61" s="43"/>
      <c r="E61" s="44" t="s">
        <v>247</v>
      </c>
      <c r="F61" s="45" t="s">
        <v>241</v>
      </c>
      <c r="G61" s="23"/>
      <c r="H61" s="43"/>
      <c r="I61" s="44" t="s">
        <v>304</v>
      </c>
      <c r="J61" s="45" t="s">
        <v>241</v>
      </c>
      <c r="K61" s="23"/>
      <c r="L61" s="43"/>
      <c r="M61" s="44" t="s">
        <v>240</v>
      </c>
      <c r="N61" s="45" t="s">
        <v>241</v>
      </c>
      <c r="O61" s="23"/>
      <c r="P61" s="43"/>
      <c r="Q61" s="44" t="s">
        <v>305</v>
      </c>
      <c r="R61" s="45" t="s">
        <v>241</v>
      </c>
      <c r="S61" s="23"/>
      <c r="T61" s="43"/>
      <c r="U61" s="44" t="s">
        <v>258</v>
      </c>
      <c r="V61" s="45" t="s">
        <v>241</v>
      </c>
      <c r="W61" s="23"/>
      <c r="X61" s="43"/>
      <c r="Y61" s="44" t="s">
        <v>306</v>
      </c>
      <c r="Z61" s="45" t="s">
        <v>241</v>
      </c>
      <c r="AA61" s="23"/>
      <c r="AB61" s="43"/>
      <c r="AC61" s="44">
        <v>2</v>
      </c>
      <c r="AD61" s="45" t="s">
        <v>235</v>
      </c>
      <c r="AE61" s="23"/>
      <c r="AF61" s="43"/>
      <c r="AG61" s="44" t="s">
        <v>285</v>
      </c>
      <c r="AH61" s="45" t="s">
        <v>241</v>
      </c>
      <c r="AI61" s="23"/>
      <c r="AJ61" s="43"/>
      <c r="AK61" s="44" t="s">
        <v>256</v>
      </c>
      <c r="AL61" s="45" t="s">
        <v>241</v>
      </c>
      <c r="AM61" s="23"/>
      <c r="AN61" s="43"/>
      <c r="AO61" s="44" t="s">
        <v>305</v>
      </c>
      <c r="AP61" s="45" t="s">
        <v>241</v>
      </c>
      <c r="AQ61" s="23"/>
      <c r="AR61" s="43"/>
      <c r="AS61" s="44" t="s">
        <v>247</v>
      </c>
      <c r="AT61" s="45" t="s">
        <v>241</v>
      </c>
      <c r="AU61" s="23"/>
      <c r="AV61" s="43"/>
      <c r="AW61" s="44" t="s">
        <v>284</v>
      </c>
      <c r="AX61" s="45" t="s">
        <v>241</v>
      </c>
    </row>
    <row r="62" spans="1:50" ht="15.75" thickBot="1" x14ac:dyDescent="0.3">
      <c r="A62" s="12"/>
      <c r="B62" s="47" t="s">
        <v>271</v>
      </c>
      <c r="C62" s="19"/>
      <c r="D62" s="41"/>
      <c r="E62" s="48" t="s">
        <v>303</v>
      </c>
      <c r="F62" s="40" t="s">
        <v>241</v>
      </c>
      <c r="G62" s="19"/>
      <c r="H62" s="41"/>
      <c r="I62" s="48" t="s">
        <v>307</v>
      </c>
      <c r="J62" s="40" t="s">
        <v>241</v>
      </c>
      <c r="K62" s="19"/>
      <c r="L62" s="41"/>
      <c r="M62" s="48" t="s">
        <v>303</v>
      </c>
      <c r="N62" s="40" t="s">
        <v>241</v>
      </c>
      <c r="O62" s="19"/>
      <c r="P62" s="41"/>
      <c r="Q62" s="48" t="s">
        <v>265</v>
      </c>
      <c r="R62" s="40" t="s">
        <v>241</v>
      </c>
      <c r="S62" s="19"/>
      <c r="T62" s="41"/>
      <c r="U62" s="48" t="s">
        <v>240</v>
      </c>
      <c r="V62" s="40" t="s">
        <v>241</v>
      </c>
      <c r="W62" s="19"/>
      <c r="X62" s="41"/>
      <c r="Y62" s="48" t="s">
        <v>240</v>
      </c>
      <c r="Z62" s="40" t="s">
        <v>241</v>
      </c>
      <c r="AA62" s="19"/>
      <c r="AB62" s="41"/>
      <c r="AC62" s="48">
        <v>1</v>
      </c>
      <c r="AD62" s="40" t="s">
        <v>235</v>
      </c>
      <c r="AE62" s="19"/>
      <c r="AF62" s="40"/>
      <c r="AG62" s="49" t="s">
        <v>234</v>
      </c>
      <c r="AH62" s="40" t="s">
        <v>235</v>
      </c>
      <c r="AI62" s="19"/>
      <c r="AJ62" s="41"/>
      <c r="AK62" s="48" t="s">
        <v>303</v>
      </c>
      <c r="AL62" s="40" t="s">
        <v>241</v>
      </c>
      <c r="AM62" s="19"/>
      <c r="AN62" s="41"/>
      <c r="AO62" s="48" t="s">
        <v>303</v>
      </c>
      <c r="AP62" s="40" t="s">
        <v>241</v>
      </c>
      <c r="AQ62" s="19"/>
      <c r="AR62" s="41"/>
      <c r="AS62" s="48" t="s">
        <v>262</v>
      </c>
      <c r="AT62" s="40" t="s">
        <v>241</v>
      </c>
      <c r="AU62" s="19"/>
      <c r="AV62" s="41"/>
      <c r="AW62" s="48" t="s">
        <v>303</v>
      </c>
      <c r="AX62" s="40" t="s">
        <v>241</v>
      </c>
    </row>
    <row r="63" spans="1:50" x14ac:dyDescent="0.25">
      <c r="A63" s="12"/>
      <c r="B63" s="27"/>
      <c r="C63" s="27"/>
      <c r="D63" s="31"/>
      <c r="E63" s="31"/>
      <c r="F63" s="27"/>
      <c r="G63" s="27"/>
      <c r="H63" s="31"/>
      <c r="I63" s="31"/>
      <c r="J63" s="27"/>
      <c r="K63" s="27"/>
      <c r="L63" s="31"/>
      <c r="M63" s="31"/>
      <c r="N63" s="27"/>
      <c r="O63" s="27"/>
      <c r="P63" s="31"/>
      <c r="Q63" s="31"/>
      <c r="R63" s="27"/>
      <c r="S63" s="27"/>
      <c r="T63" s="31"/>
      <c r="U63" s="31"/>
      <c r="V63" s="27"/>
      <c r="W63" s="27"/>
      <c r="X63" s="31"/>
      <c r="Y63" s="31"/>
      <c r="Z63" s="27"/>
      <c r="AA63" s="27"/>
      <c r="AB63" s="31"/>
      <c r="AC63" s="31"/>
      <c r="AD63" s="27"/>
      <c r="AE63" s="27"/>
      <c r="AF63" s="31"/>
      <c r="AG63" s="31"/>
      <c r="AH63" s="27"/>
      <c r="AI63" s="27"/>
      <c r="AJ63" s="31"/>
      <c r="AK63" s="31"/>
      <c r="AL63" s="27"/>
      <c r="AM63" s="27"/>
      <c r="AN63" s="31"/>
      <c r="AO63" s="31"/>
      <c r="AP63" s="27"/>
      <c r="AQ63" s="27"/>
      <c r="AR63" s="31"/>
      <c r="AS63" s="31"/>
      <c r="AT63" s="27"/>
      <c r="AU63" s="27"/>
      <c r="AV63" s="31"/>
      <c r="AW63" s="31"/>
      <c r="AX63" s="27"/>
    </row>
    <row r="64" spans="1:50" x14ac:dyDescent="0.25">
      <c r="A64" s="12"/>
      <c r="B64" s="50" t="s">
        <v>308</v>
      </c>
      <c r="C64" s="53"/>
      <c r="D64" s="54"/>
      <c r="E64" s="55" t="s">
        <v>285</v>
      </c>
      <c r="F64" s="56" t="s">
        <v>241</v>
      </c>
      <c r="G64" s="53"/>
      <c r="H64" s="54"/>
      <c r="I64" s="55" t="s">
        <v>310</v>
      </c>
      <c r="J64" s="56" t="s">
        <v>241</v>
      </c>
      <c r="K64" s="53"/>
      <c r="L64" s="54"/>
      <c r="M64" s="55" t="s">
        <v>284</v>
      </c>
      <c r="N64" s="56" t="s">
        <v>241</v>
      </c>
      <c r="O64" s="53"/>
      <c r="P64" s="54"/>
      <c r="Q64" s="55" t="s">
        <v>264</v>
      </c>
      <c r="R64" s="56" t="s">
        <v>241</v>
      </c>
      <c r="S64" s="53"/>
      <c r="T64" s="54"/>
      <c r="U64" s="55" t="s">
        <v>269</v>
      </c>
      <c r="V64" s="56" t="s">
        <v>241</v>
      </c>
      <c r="W64" s="53"/>
      <c r="X64" s="54"/>
      <c r="Y64" s="55" t="s">
        <v>302</v>
      </c>
      <c r="Z64" s="56" t="s">
        <v>241</v>
      </c>
      <c r="AA64" s="53"/>
      <c r="AB64" s="54"/>
      <c r="AC64" s="55">
        <v>3</v>
      </c>
      <c r="AD64" s="56" t="s">
        <v>235</v>
      </c>
      <c r="AE64" s="53"/>
      <c r="AF64" s="54"/>
      <c r="AG64" s="55" t="s">
        <v>285</v>
      </c>
      <c r="AH64" s="56" t="s">
        <v>241</v>
      </c>
      <c r="AI64" s="53"/>
      <c r="AJ64" s="54"/>
      <c r="AK64" s="55" t="s">
        <v>305</v>
      </c>
      <c r="AL64" s="56" t="s">
        <v>241</v>
      </c>
      <c r="AM64" s="53"/>
      <c r="AN64" s="54"/>
      <c r="AO64" s="55" t="s">
        <v>257</v>
      </c>
      <c r="AP64" s="56" t="s">
        <v>241</v>
      </c>
      <c r="AQ64" s="53"/>
      <c r="AR64" s="54"/>
      <c r="AS64" s="55" t="s">
        <v>303</v>
      </c>
      <c r="AT64" s="56" t="s">
        <v>241</v>
      </c>
      <c r="AU64" s="53"/>
      <c r="AV64" s="54"/>
      <c r="AW64" s="55" t="s">
        <v>276</v>
      </c>
      <c r="AX64" s="56" t="s">
        <v>241</v>
      </c>
    </row>
    <row r="65" spans="1:50" x14ac:dyDescent="0.25">
      <c r="A65" s="12"/>
      <c r="B65" s="50" t="s">
        <v>309</v>
      </c>
      <c r="C65" s="53"/>
      <c r="D65" s="54"/>
      <c r="E65" s="55"/>
      <c r="F65" s="56"/>
      <c r="G65" s="53"/>
      <c r="H65" s="54"/>
      <c r="I65" s="55"/>
      <c r="J65" s="56"/>
      <c r="K65" s="53"/>
      <c r="L65" s="54"/>
      <c r="M65" s="55"/>
      <c r="N65" s="56"/>
      <c r="O65" s="53"/>
      <c r="P65" s="54"/>
      <c r="Q65" s="55"/>
      <c r="R65" s="56"/>
      <c r="S65" s="53"/>
      <c r="T65" s="54"/>
      <c r="U65" s="55"/>
      <c r="V65" s="56"/>
      <c r="W65" s="53"/>
      <c r="X65" s="54"/>
      <c r="Y65" s="55"/>
      <c r="Z65" s="56"/>
      <c r="AA65" s="53"/>
      <c r="AB65" s="54"/>
      <c r="AC65" s="55"/>
      <c r="AD65" s="56"/>
      <c r="AE65" s="53"/>
      <c r="AF65" s="54"/>
      <c r="AG65" s="55"/>
      <c r="AH65" s="56"/>
      <c r="AI65" s="53"/>
      <c r="AJ65" s="54"/>
      <c r="AK65" s="55"/>
      <c r="AL65" s="56"/>
      <c r="AM65" s="53"/>
      <c r="AN65" s="54"/>
      <c r="AO65" s="55"/>
      <c r="AP65" s="56"/>
      <c r="AQ65" s="53"/>
      <c r="AR65" s="54"/>
      <c r="AS65" s="55"/>
      <c r="AT65" s="56"/>
      <c r="AU65" s="53"/>
      <c r="AV65" s="54"/>
      <c r="AW65" s="55"/>
      <c r="AX65" s="56"/>
    </row>
    <row r="66" spans="1:50" x14ac:dyDescent="0.25">
      <c r="A66" s="12"/>
      <c r="B66" s="51" t="s">
        <v>283</v>
      </c>
      <c r="C66" s="19"/>
      <c r="D66" s="41"/>
      <c r="E66" s="48" t="s">
        <v>256</v>
      </c>
      <c r="F66" s="40" t="s">
        <v>241</v>
      </c>
      <c r="G66" s="19"/>
      <c r="H66" s="41"/>
      <c r="I66" s="48">
        <v>1</v>
      </c>
      <c r="J66" s="40" t="s">
        <v>235</v>
      </c>
      <c r="K66" s="19"/>
      <c r="L66" s="41"/>
      <c r="M66" s="48" t="s">
        <v>262</v>
      </c>
      <c r="N66" s="40" t="s">
        <v>241</v>
      </c>
      <c r="O66" s="19"/>
      <c r="P66" s="40"/>
      <c r="Q66" s="49" t="s">
        <v>234</v>
      </c>
      <c r="R66" s="40" t="s">
        <v>235</v>
      </c>
      <c r="S66" s="19"/>
      <c r="T66" s="41"/>
      <c r="U66" s="48" t="s">
        <v>256</v>
      </c>
      <c r="V66" s="40" t="s">
        <v>241</v>
      </c>
      <c r="W66" s="19"/>
      <c r="X66" s="41"/>
      <c r="Y66" s="48">
        <v>1</v>
      </c>
      <c r="Z66" s="40" t="s">
        <v>235</v>
      </c>
      <c r="AA66" s="19"/>
      <c r="AB66" s="41"/>
      <c r="AC66" s="48" t="s">
        <v>247</v>
      </c>
      <c r="AD66" s="40" t="s">
        <v>241</v>
      </c>
      <c r="AE66" s="19"/>
      <c r="AF66" s="41"/>
      <c r="AG66" s="48">
        <v>2</v>
      </c>
      <c r="AH66" s="40" t="s">
        <v>235</v>
      </c>
      <c r="AI66" s="19"/>
      <c r="AJ66" s="41"/>
      <c r="AK66" s="48" t="s">
        <v>247</v>
      </c>
      <c r="AL66" s="40" t="s">
        <v>241</v>
      </c>
      <c r="AM66" s="19"/>
      <c r="AN66" s="41"/>
      <c r="AO66" s="48">
        <v>1</v>
      </c>
      <c r="AP66" s="40" t="s">
        <v>235</v>
      </c>
      <c r="AQ66" s="19"/>
      <c r="AR66" s="41"/>
      <c r="AS66" s="48" t="s">
        <v>240</v>
      </c>
      <c r="AT66" s="40" t="s">
        <v>241</v>
      </c>
      <c r="AU66" s="19"/>
      <c r="AV66" s="41"/>
      <c r="AW66" s="48">
        <v>1</v>
      </c>
      <c r="AX66" s="40" t="s">
        <v>235</v>
      </c>
    </row>
    <row r="67" spans="1:50" ht="15.75" thickBot="1" x14ac:dyDescent="0.3">
      <c r="A67" s="12"/>
      <c r="B67" s="50" t="s">
        <v>286</v>
      </c>
      <c r="C67" s="23"/>
      <c r="D67" s="45"/>
      <c r="E67" s="46" t="s">
        <v>234</v>
      </c>
      <c r="F67" s="45" t="s">
        <v>235</v>
      </c>
      <c r="G67" s="23"/>
      <c r="H67" s="45"/>
      <c r="I67" s="46" t="s">
        <v>234</v>
      </c>
      <c r="J67" s="45" t="s">
        <v>235</v>
      </c>
      <c r="K67" s="23"/>
      <c r="L67" s="45"/>
      <c r="M67" s="46" t="s">
        <v>234</v>
      </c>
      <c r="N67" s="45" t="s">
        <v>235</v>
      </c>
      <c r="O67" s="23"/>
      <c r="P67" s="45"/>
      <c r="Q67" s="46" t="s">
        <v>234</v>
      </c>
      <c r="R67" s="45" t="s">
        <v>235</v>
      </c>
      <c r="S67" s="23"/>
      <c r="T67" s="43"/>
      <c r="U67" s="44">
        <v>9</v>
      </c>
      <c r="V67" s="45" t="s">
        <v>235</v>
      </c>
      <c r="W67" s="23"/>
      <c r="X67" s="43"/>
      <c r="Y67" s="44">
        <v>6</v>
      </c>
      <c r="Z67" s="45" t="s">
        <v>235</v>
      </c>
      <c r="AA67" s="23"/>
      <c r="AB67" s="43"/>
      <c r="AC67" s="44">
        <v>3</v>
      </c>
      <c r="AD67" s="45" t="s">
        <v>235</v>
      </c>
      <c r="AE67" s="23"/>
      <c r="AF67" s="43"/>
      <c r="AG67" s="44" t="s">
        <v>247</v>
      </c>
      <c r="AH67" s="45" t="s">
        <v>241</v>
      </c>
      <c r="AI67" s="23"/>
      <c r="AJ67" s="43"/>
      <c r="AK67" s="44">
        <v>7</v>
      </c>
      <c r="AL67" s="45" t="s">
        <v>235</v>
      </c>
      <c r="AM67" s="23"/>
      <c r="AN67" s="43"/>
      <c r="AO67" s="44" t="s">
        <v>247</v>
      </c>
      <c r="AP67" s="45" t="s">
        <v>241</v>
      </c>
      <c r="AQ67" s="23"/>
      <c r="AR67" s="43"/>
      <c r="AS67" s="44">
        <v>20</v>
      </c>
      <c r="AT67" s="45" t="s">
        <v>235</v>
      </c>
      <c r="AU67" s="23"/>
      <c r="AV67" s="43"/>
      <c r="AW67" s="44">
        <v>10</v>
      </c>
      <c r="AX67" s="45" t="s">
        <v>235</v>
      </c>
    </row>
    <row r="68" spans="1:50" x14ac:dyDescent="0.25">
      <c r="A68" s="12"/>
      <c r="B68" s="27"/>
      <c r="C68" s="27"/>
      <c r="D68" s="31"/>
      <c r="E68" s="31"/>
      <c r="F68" s="27"/>
      <c r="G68" s="27"/>
      <c r="H68" s="31"/>
      <c r="I68" s="31"/>
      <c r="J68" s="27"/>
      <c r="K68" s="27"/>
      <c r="L68" s="31"/>
      <c r="M68" s="31"/>
      <c r="N68" s="27"/>
      <c r="O68" s="27"/>
      <c r="P68" s="31"/>
      <c r="Q68" s="31"/>
      <c r="R68" s="27"/>
      <c r="S68" s="27"/>
      <c r="T68" s="31"/>
      <c r="U68" s="31"/>
      <c r="V68" s="27"/>
      <c r="W68" s="27"/>
      <c r="X68" s="31"/>
      <c r="Y68" s="31"/>
      <c r="Z68" s="27"/>
      <c r="AA68" s="27"/>
      <c r="AB68" s="31"/>
      <c r="AC68" s="31"/>
      <c r="AD68" s="27"/>
      <c r="AE68" s="27"/>
      <c r="AF68" s="31"/>
      <c r="AG68" s="31"/>
      <c r="AH68" s="27"/>
      <c r="AI68" s="27"/>
      <c r="AJ68" s="31"/>
      <c r="AK68" s="31"/>
      <c r="AL68" s="27"/>
      <c r="AM68" s="27"/>
      <c r="AN68" s="31"/>
      <c r="AO68" s="31"/>
      <c r="AP68" s="27"/>
      <c r="AQ68" s="27"/>
      <c r="AR68" s="31"/>
      <c r="AS68" s="31"/>
      <c r="AT68" s="27"/>
      <c r="AU68" s="27"/>
      <c r="AV68" s="31"/>
      <c r="AW68" s="31"/>
      <c r="AX68" s="27"/>
    </row>
    <row r="69" spans="1:50" ht="15.75" thickBot="1" x14ac:dyDescent="0.3">
      <c r="A69" s="12"/>
      <c r="B69" s="52" t="s">
        <v>289</v>
      </c>
      <c r="C69" s="19"/>
      <c r="D69" s="41" t="s">
        <v>233</v>
      </c>
      <c r="E69" s="48" t="s">
        <v>311</v>
      </c>
      <c r="F69" s="40" t="s">
        <v>241</v>
      </c>
      <c r="G69" s="19"/>
      <c r="H69" s="41" t="s">
        <v>233</v>
      </c>
      <c r="I69" s="48" t="s">
        <v>312</v>
      </c>
      <c r="J69" s="40" t="s">
        <v>241</v>
      </c>
      <c r="K69" s="19"/>
      <c r="L69" s="41" t="s">
        <v>233</v>
      </c>
      <c r="M69" s="48" t="s">
        <v>313</v>
      </c>
      <c r="N69" s="40" t="s">
        <v>241</v>
      </c>
      <c r="O69" s="19"/>
      <c r="P69" s="41" t="s">
        <v>233</v>
      </c>
      <c r="Q69" s="48" t="s">
        <v>264</v>
      </c>
      <c r="R69" s="40" t="s">
        <v>241</v>
      </c>
      <c r="S69" s="19"/>
      <c r="T69" s="41" t="s">
        <v>233</v>
      </c>
      <c r="U69" s="48" t="s">
        <v>272</v>
      </c>
      <c r="V69" s="40" t="s">
        <v>241</v>
      </c>
      <c r="W69" s="19"/>
      <c r="X69" s="41" t="s">
        <v>233</v>
      </c>
      <c r="Y69" s="48" t="s">
        <v>314</v>
      </c>
      <c r="Z69" s="40" t="s">
        <v>241</v>
      </c>
      <c r="AA69" s="19"/>
      <c r="AB69" s="41" t="s">
        <v>233</v>
      </c>
      <c r="AC69" s="48">
        <v>5</v>
      </c>
      <c r="AD69" s="40" t="s">
        <v>235</v>
      </c>
      <c r="AE69" s="19"/>
      <c r="AF69" s="41" t="s">
        <v>233</v>
      </c>
      <c r="AG69" s="48" t="s">
        <v>303</v>
      </c>
      <c r="AH69" s="40" t="s">
        <v>241</v>
      </c>
      <c r="AI69" s="19"/>
      <c r="AJ69" s="41" t="s">
        <v>233</v>
      </c>
      <c r="AK69" s="48" t="s">
        <v>256</v>
      </c>
      <c r="AL69" s="40" t="s">
        <v>241</v>
      </c>
      <c r="AM69" s="19"/>
      <c r="AN69" s="41" t="s">
        <v>233</v>
      </c>
      <c r="AO69" s="48" t="s">
        <v>257</v>
      </c>
      <c r="AP69" s="40" t="s">
        <v>241</v>
      </c>
      <c r="AQ69" s="19"/>
      <c r="AR69" s="41" t="s">
        <v>233</v>
      </c>
      <c r="AS69" s="48">
        <v>12</v>
      </c>
      <c r="AT69" s="40" t="s">
        <v>235</v>
      </c>
      <c r="AU69" s="19"/>
      <c r="AV69" s="41" t="s">
        <v>233</v>
      </c>
      <c r="AW69" s="48" t="s">
        <v>256</v>
      </c>
      <c r="AX69" s="40" t="s">
        <v>241</v>
      </c>
    </row>
    <row r="70" spans="1:50" ht="15.75" thickTop="1" x14ac:dyDescent="0.25">
      <c r="A70" s="12"/>
      <c r="B70" s="27"/>
      <c r="C70" s="27"/>
      <c r="D70" s="32"/>
      <c r="E70" s="32"/>
      <c r="F70" s="27"/>
      <c r="G70" s="27"/>
      <c r="H70" s="32"/>
      <c r="I70" s="32"/>
      <c r="J70" s="27"/>
      <c r="K70" s="27"/>
      <c r="L70" s="32"/>
      <c r="M70" s="32"/>
      <c r="N70" s="27"/>
      <c r="O70" s="27"/>
      <c r="P70" s="32"/>
      <c r="Q70" s="32"/>
      <c r="R70" s="27"/>
      <c r="S70" s="27"/>
      <c r="T70" s="32"/>
      <c r="U70" s="32"/>
      <c r="V70" s="27"/>
      <c r="W70" s="27"/>
      <c r="X70" s="32"/>
      <c r="Y70" s="32"/>
      <c r="Z70" s="27"/>
      <c r="AA70" s="27"/>
      <c r="AB70" s="32"/>
      <c r="AC70" s="32"/>
      <c r="AD70" s="27"/>
      <c r="AE70" s="27"/>
      <c r="AF70" s="32"/>
      <c r="AG70" s="32"/>
      <c r="AH70" s="27"/>
      <c r="AI70" s="27"/>
      <c r="AJ70" s="32"/>
      <c r="AK70" s="32"/>
      <c r="AL70" s="27"/>
      <c r="AM70" s="27"/>
      <c r="AN70" s="32"/>
      <c r="AO70" s="32"/>
      <c r="AP70" s="27"/>
      <c r="AQ70" s="27"/>
      <c r="AR70" s="32"/>
      <c r="AS70" s="32"/>
      <c r="AT70" s="27"/>
      <c r="AU70" s="27"/>
      <c r="AV70" s="32"/>
      <c r="AW70" s="32"/>
      <c r="AX70" s="27"/>
    </row>
    <row r="71" spans="1:50" ht="15" customHeight="1" x14ac:dyDescent="0.25">
      <c r="A71" s="12" t="s">
        <v>869</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row>
    <row r="72" spans="1:50" ht="25.5" customHeight="1" x14ac:dyDescent="0.25">
      <c r="A72" s="12"/>
      <c r="B72" s="82" t="s">
        <v>316</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c r="AE72" s="82"/>
      <c r="AF72" s="82"/>
      <c r="AG72" s="82"/>
      <c r="AH72" s="82"/>
      <c r="AI72" s="82"/>
      <c r="AJ72" s="82"/>
      <c r="AK72" s="82"/>
      <c r="AL72" s="82"/>
      <c r="AM72" s="82"/>
      <c r="AN72" s="82"/>
      <c r="AO72" s="82"/>
      <c r="AP72" s="82"/>
      <c r="AQ72" s="82"/>
      <c r="AR72" s="82"/>
      <c r="AS72" s="82"/>
      <c r="AT72" s="82"/>
      <c r="AU72" s="82"/>
      <c r="AV72" s="82"/>
      <c r="AW72" s="82"/>
      <c r="AX72" s="82"/>
    </row>
    <row r="73" spans="1:50" ht="15.75" x14ac:dyDescent="0.25">
      <c r="A73" s="12"/>
      <c r="B73" s="84"/>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c r="AJ73" s="84"/>
      <c r="AK73" s="84"/>
      <c r="AL73" s="84"/>
      <c r="AM73" s="84"/>
      <c r="AN73" s="84"/>
      <c r="AO73" s="84"/>
      <c r="AP73" s="84"/>
      <c r="AQ73" s="84"/>
      <c r="AR73" s="84"/>
      <c r="AS73" s="84"/>
      <c r="AT73" s="84"/>
      <c r="AU73" s="84"/>
      <c r="AV73" s="84"/>
      <c r="AW73" s="84"/>
      <c r="AX73" s="84"/>
    </row>
    <row r="74" spans="1:50" x14ac:dyDescent="0.25">
      <c r="A74" s="12"/>
      <c r="B74" s="14"/>
      <c r="C74" s="14"/>
      <c r="D74" s="14"/>
      <c r="E74" s="14"/>
      <c r="F74" s="14"/>
      <c r="G74" s="14"/>
      <c r="H74" s="14"/>
      <c r="I74" s="14"/>
      <c r="J74" s="14"/>
      <c r="K74" s="14"/>
      <c r="L74" s="14"/>
      <c r="M74" s="14"/>
      <c r="N74" s="14"/>
      <c r="O74" s="14"/>
      <c r="P74" s="14"/>
      <c r="Q74" s="14"/>
      <c r="R74" s="14"/>
      <c r="S74" s="14"/>
      <c r="T74" s="14"/>
      <c r="U74" s="14"/>
      <c r="V74" s="14"/>
    </row>
    <row r="75" spans="1:50" ht="15.75" thickBot="1" x14ac:dyDescent="0.3">
      <c r="A75" s="12"/>
      <c r="B75" s="19"/>
      <c r="C75" s="19"/>
      <c r="D75" s="33"/>
      <c r="E75" s="33"/>
      <c r="F75" s="19"/>
      <c r="G75" s="19"/>
      <c r="H75" s="73" t="s">
        <v>317</v>
      </c>
      <c r="I75" s="73"/>
      <c r="J75" s="73"/>
      <c r="K75" s="73"/>
      <c r="L75" s="73"/>
      <c r="M75" s="73"/>
      <c r="N75" s="73"/>
      <c r="O75" s="73"/>
      <c r="P75" s="73"/>
      <c r="Q75" s="73"/>
      <c r="R75" s="19"/>
      <c r="S75" s="19"/>
      <c r="T75" s="33"/>
      <c r="U75" s="33"/>
      <c r="V75" s="19"/>
    </row>
    <row r="76" spans="1:50" x14ac:dyDescent="0.25">
      <c r="A76" s="12"/>
      <c r="B76" s="33"/>
      <c r="C76" s="33"/>
      <c r="D76" s="74" t="s">
        <v>318</v>
      </c>
      <c r="E76" s="74"/>
      <c r="F76" s="33"/>
      <c r="G76" s="33"/>
      <c r="H76" s="75" t="s">
        <v>321</v>
      </c>
      <c r="I76" s="75"/>
      <c r="J76" s="38"/>
      <c r="K76" s="38"/>
      <c r="L76" s="75" t="s">
        <v>325</v>
      </c>
      <c r="M76" s="75"/>
      <c r="N76" s="38"/>
      <c r="O76" s="38"/>
      <c r="P76" s="75" t="s">
        <v>328</v>
      </c>
      <c r="Q76" s="75"/>
      <c r="R76" s="33"/>
      <c r="S76" s="33"/>
      <c r="T76" s="74" t="s">
        <v>318</v>
      </c>
      <c r="U76" s="74"/>
      <c r="V76" s="33"/>
    </row>
    <row r="77" spans="1:50" x14ac:dyDescent="0.25">
      <c r="A77" s="12"/>
      <c r="B77" s="33"/>
      <c r="C77" s="33"/>
      <c r="D77" s="74" t="s">
        <v>319</v>
      </c>
      <c r="E77" s="74"/>
      <c r="F77" s="33"/>
      <c r="G77" s="33"/>
      <c r="H77" s="74" t="s">
        <v>322</v>
      </c>
      <c r="I77" s="74"/>
      <c r="J77" s="33"/>
      <c r="K77" s="33"/>
      <c r="L77" s="74" t="s">
        <v>326</v>
      </c>
      <c r="M77" s="74"/>
      <c r="N77" s="33"/>
      <c r="O77" s="33"/>
      <c r="P77" s="74" t="s">
        <v>329</v>
      </c>
      <c r="Q77" s="74"/>
      <c r="R77" s="33"/>
      <c r="S77" s="33"/>
      <c r="T77" s="74" t="s">
        <v>330</v>
      </c>
      <c r="U77" s="74"/>
      <c r="V77" s="33"/>
    </row>
    <row r="78" spans="1:50" x14ac:dyDescent="0.25">
      <c r="A78" s="12"/>
      <c r="B78" s="33"/>
      <c r="C78" s="33"/>
      <c r="D78" s="74" t="s">
        <v>320</v>
      </c>
      <c r="E78" s="74"/>
      <c r="F78" s="33"/>
      <c r="G78" s="33"/>
      <c r="H78" s="74" t="s">
        <v>226</v>
      </c>
      <c r="I78" s="74"/>
      <c r="J78" s="33"/>
      <c r="K78" s="33"/>
      <c r="L78" s="74" t="s">
        <v>327</v>
      </c>
      <c r="M78" s="74"/>
      <c r="N78" s="33"/>
      <c r="O78" s="33"/>
      <c r="P78" s="74"/>
      <c r="Q78" s="74"/>
      <c r="R78" s="33"/>
      <c r="S78" s="33"/>
      <c r="T78" s="74"/>
      <c r="U78" s="74"/>
      <c r="V78" s="33"/>
    </row>
    <row r="79" spans="1:50" x14ac:dyDescent="0.25">
      <c r="A79" s="12"/>
      <c r="B79" s="33"/>
      <c r="C79" s="33"/>
      <c r="D79" s="74"/>
      <c r="E79" s="74"/>
      <c r="F79" s="33"/>
      <c r="G79" s="33"/>
      <c r="H79" s="74" t="s">
        <v>323</v>
      </c>
      <c r="I79" s="74"/>
      <c r="J79" s="33"/>
      <c r="K79" s="33"/>
      <c r="L79" s="74"/>
      <c r="M79" s="74"/>
      <c r="N79" s="33"/>
      <c r="O79" s="33"/>
      <c r="P79" s="74"/>
      <c r="Q79" s="74"/>
      <c r="R79" s="33"/>
      <c r="S79" s="33"/>
      <c r="T79" s="74"/>
      <c r="U79" s="74"/>
      <c r="V79" s="33"/>
    </row>
    <row r="80" spans="1:50" ht="15.75" thickBot="1" x14ac:dyDescent="0.3">
      <c r="A80" s="12"/>
      <c r="B80" s="33"/>
      <c r="C80" s="33"/>
      <c r="D80" s="73"/>
      <c r="E80" s="73"/>
      <c r="F80" s="33"/>
      <c r="G80" s="33"/>
      <c r="H80" s="73" t="s">
        <v>324</v>
      </c>
      <c r="I80" s="73"/>
      <c r="J80" s="33"/>
      <c r="K80" s="33"/>
      <c r="L80" s="73"/>
      <c r="M80" s="73"/>
      <c r="N80" s="33"/>
      <c r="O80" s="33"/>
      <c r="P80" s="73"/>
      <c r="Q80" s="73"/>
      <c r="R80" s="33"/>
      <c r="S80" s="33"/>
      <c r="T80" s="73"/>
      <c r="U80" s="73"/>
      <c r="V80" s="33"/>
    </row>
    <row r="81" spans="1:22" x14ac:dyDescent="0.25">
      <c r="A81" s="12"/>
      <c r="B81" s="19"/>
      <c r="C81" s="19"/>
      <c r="D81" s="74" t="s">
        <v>331</v>
      </c>
      <c r="E81" s="74"/>
      <c r="F81" s="74"/>
      <c r="G81" s="74"/>
      <c r="H81" s="74"/>
      <c r="I81" s="74"/>
      <c r="J81" s="74"/>
      <c r="K81" s="74"/>
      <c r="L81" s="74"/>
      <c r="M81" s="74"/>
      <c r="N81" s="74"/>
      <c r="O81" s="74"/>
      <c r="P81" s="74"/>
      <c r="Q81" s="74"/>
      <c r="R81" s="74"/>
      <c r="S81" s="74"/>
      <c r="T81" s="74"/>
      <c r="U81" s="74"/>
      <c r="V81" s="19"/>
    </row>
    <row r="82" spans="1:22" ht="38.25" x14ac:dyDescent="0.25">
      <c r="A82" s="12"/>
      <c r="B82" s="59" t="s">
        <v>332</v>
      </c>
      <c r="C82" s="60"/>
      <c r="D82" s="60"/>
      <c r="E82" s="60"/>
      <c r="F82" s="60"/>
      <c r="G82" s="60"/>
      <c r="H82" s="60"/>
      <c r="I82" s="60"/>
      <c r="J82" s="60"/>
      <c r="K82" s="60"/>
      <c r="L82" s="60"/>
      <c r="M82" s="60"/>
      <c r="N82" s="60"/>
      <c r="O82" s="60"/>
      <c r="P82" s="60"/>
      <c r="Q82" s="60"/>
      <c r="R82" s="60"/>
      <c r="S82" s="60"/>
      <c r="T82" s="60"/>
      <c r="U82" s="60"/>
      <c r="V82" s="60"/>
    </row>
    <row r="83" spans="1:22" x14ac:dyDescent="0.25">
      <c r="A83" s="12"/>
      <c r="B83" s="61" t="s">
        <v>81</v>
      </c>
      <c r="C83" s="14"/>
      <c r="D83" s="14"/>
      <c r="E83" s="14"/>
      <c r="F83" s="14"/>
      <c r="G83" s="14"/>
      <c r="H83" s="14"/>
      <c r="I83" s="14"/>
      <c r="J83" s="14"/>
      <c r="K83" s="14"/>
      <c r="L83" s="14"/>
      <c r="M83" s="14"/>
      <c r="N83" s="14"/>
      <c r="O83" s="14"/>
      <c r="P83" s="14"/>
      <c r="Q83" s="14"/>
      <c r="R83" s="14"/>
      <c r="S83" s="14"/>
      <c r="T83" s="14"/>
      <c r="U83" s="14"/>
      <c r="V83" s="14"/>
    </row>
    <row r="84" spans="1:22" x14ac:dyDescent="0.25">
      <c r="A84" s="12"/>
      <c r="B84" s="62" t="s">
        <v>82</v>
      </c>
      <c r="C84" s="60"/>
      <c r="D84" s="63" t="s">
        <v>233</v>
      </c>
      <c r="E84" s="64">
        <v>1810</v>
      </c>
      <c r="F84" s="63" t="s">
        <v>235</v>
      </c>
      <c r="G84" s="60"/>
      <c r="H84" s="63" t="s">
        <v>233</v>
      </c>
      <c r="I84" s="65" t="s">
        <v>303</v>
      </c>
      <c r="J84" s="63" t="s">
        <v>241</v>
      </c>
      <c r="K84" s="60"/>
      <c r="L84" s="63" t="s">
        <v>233</v>
      </c>
      <c r="M84" s="65" t="s">
        <v>247</v>
      </c>
      <c r="N84" s="63" t="s">
        <v>241</v>
      </c>
      <c r="O84" s="60"/>
      <c r="P84" s="63" t="s">
        <v>233</v>
      </c>
      <c r="Q84" s="65" t="s">
        <v>234</v>
      </c>
      <c r="R84" s="63" t="s">
        <v>235</v>
      </c>
      <c r="S84" s="60"/>
      <c r="T84" s="63" t="s">
        <v>233</v>
      </c>
      <c r="U84" s="64">
        <v>1803</v>
      </c>
      <c r="V84" s="63" t="s">
        <v>235</v>
      </c>
    </row>
    <row r="85" spans="1:22" ht="15.75" thickBot="1" x14ac:dyDescent="0.3">
      <c r="A85" s="12"/>
      <c r="B85" s="66" t="s">
        <v>83</v>
      </c>
      <c r="C85" s="14"/>
      <c r="D85" s="57"/>
      <c r="E85" s="67">
        <v>1382</v>
      </c>
      <c r="F85" s="57" t="s">
        <v>235</v>
      </c>
      <c r="G85" s="14"/>
      <c r="H85" s="57"/>
      <c r="I85" s="68" t="s">
        <v>256</v>
      </c>
      <c r="J85" s="57" t="s">
        <v>241</v>
      </c>
      <c r="K85" s="14"/>
      <c r="L85" s="57"/>
      <c r="M85" s="68" t="s">
        <v>234</v>
      </c>
      <c r="N85" s="57" t="s">
        <v>235</v>
      </c>
      <c r="O85" s="14"/>
      <c r="P85" s="57"/>
      <c r="Q85" s="68">
        <v>7</v>
      </c>
      <c r="R85" s="57" t="s">
        <v>235</v>
      </c>
      <c r="S85" s="14"/>
      <c r="T85" s="57"/>
      <c r="U85" s="67">
        <v>1386</v>
      </c>
      <c r="V85" s="57" t="s">
        <v>235</v>
      </c>
    </row>
    <row r="86" spans="1:22" x14ac:dyDescent="0.25">
      <c r="A86" s="12"/>
      <c r="B86" s="27"/>
      <c r="C86" s="27"/>
      <c r="D86" s="31"/>
      <c r="E86" s="31"/>
      <c r="F86" s="27"/>
      <c r="G86" s="27"/>
      <c r="H86" s="31"/>
      <c r="I86" s="31"/>
      <c r="J86" s="27"/>
      <c r="K86" s="27"/>
      <c r="L86" s="31"/>
      <c r="M86" s="31"/>
      <c r="N86" s="27"/>
      <c r="O86" s="27"/>
      <c r="P86" s="31"/>
      <c r="Q86" s="31"/>
      <c r="R86" s="27"/>
      <c r="S86" s="27"/>
      <c r="T86" s="31"/>
      <c r="U86" s="31"/>
      <c r="V86" s="27"/>
    </row>
    <row r="87" spans="1:22" ht="15.75" thickBot="1" x14ac:dyDescent="0.3">
      <c r="A87" s="12"/>
      <c r="B87" s="69" t="s">
        <v>84</v>
      </c>
      <c r="C87" s="23"/>
      <c r="D87" s="63"/>
      <c r="E87" s="64">
        <v>3192</v>
      </c>
      <c r="F87" s="63" t="s">
        <v>235</v>
      </c>
      <c r="G87" s="23"/>
      <c r="H87" s="63"/>
      <c r="I87" s="65" t="s">
        <v>305</v>
      </c>
      <c r="J87" s="63" t="s">
        <v>241</v>
      </c>
      <c r="K87" s="23"/>
      <c r="L87" s="63"/>
      <c r="M87" s="65" t="s">
        <v>247</v>
      </c>
      <c r="N87" s="63" t="s">
        <v>241</v>
      </c>
      <c r="O87" s="23"/>
      <c r="P87" s="63"/>
      <c r="Q87" s="65">
        <v>7</v>
      </c>
      <c r="R87" s="63" t="s">
        <v>235</v>
      </c>
      <c r="S87" s="23"/>
      <c r="T87" s="63"/>
      <c r="U87" s="64">
        <v>3189</v>
      </c>
      <c r="V87" s="63" t="s">
        <v>235</v>
      </c>
    </row>
    <row r="88" spans="1:22" x14ac:dyDescent="0.25">
      <c r="A88" s="12"/>
      <c r="B88" s="27"/>
      <c r="C88" s="27"/>
      <c r="D88" s="31"/>
      <c r="E88" s="31"/>
      <c r="F88" s="27"/>
      <c r="G88" s="27"/>
      <c r="H88" s="31"/>
      <c r="I88" s="31"/>
      <c r="J88" s="27"/>
      <c r="K88" s="27"/>
      <c r="L88" s="31"/>
      <c r="M88" s="31"/>
      <c r="N88" s="27"/>
      <c r="O88" s="27"/>
      <c r="P88" s="31"/>
      <c r="Q88" s="31"/>
      <c r="R88" s="27"/>
      <c r="S88" s="27"/>
      <c r="T88" s="31"/>
      <c r="U88" s="31"/>
      <c r="V88" s="27"/>
    </row>
    <row r="89" spans="1:22" x14ac:dyDescent="0.25">
      <c r="A89" s="12"/>
      <c r="B89" s="61" t="s">
        <v>85</v>
      </c>
      <c r="C89" s="19"/>
      <c r="D89" s="14"/>
      <c r="E89" s="14"/>
      <c r="F89" s="14"/>
      <c r="G89" s="19"/>
      <c r="H89" s="14"/>
      <c r="I89" s="14"/>
      <c r="J89" s="14"/>
      <c r="K89" s="19"/>
      <c r="L89" s="14"/>
      <c r="M89" s="14"/>
      <c r="N89" s="14"/>
      <c r="O89" s="19"/>
      <c r="P89" s="14"/>
      <c r="Q89" s="14"/>
      <c r="R89" s="14"/>
      <c r="S89" s="19"/>
      <c r="T89" s="14"/>
      <c r="U89" s="14"/>
      <c r="V89" s="14"/>
    </row>
    <row r="90" spans="1:22" x14ac:dyDescent="0.25">
      <c r="A90" s="12"/>
      <c r="B90" s="62" t="s">
        <v>82</v>
      </c>
      <c r="C90" s="23"/>
      <c r="D90" s="63"/>
      <c r="E90" s="65" t="s">
        <v>333</v>
      </c>
      <c r="F90" s="63" t="s">
        <v>241</v>
      </c>
      <c r="G90" s="23"/>
      <c r="H90" s="63"/>
      <c r="I90" s="65" t="s">
        <v>247</v>
      </c>
      <c r="J90" s="63" t="s">
        <v>241</v>
      </c>
      <c r="K90" s="23"/>
      <c r="L90" s="63"/>
      <c r="M90" s="65">
        <v>2</v>
      </c>
      <c r="N90" s="63" t="s">
        <v>235</v>
      </c>
      <c r="O90" s="23"/>
      <c r="P90" s="63"/>
      <c r="Q90" s="65" t="s">
        <v>247</v>
      </c>
      <c r="R90" s="63" t="s">
        <v>241</v>
      </c>
      <c r="S90" s="23"/>
      <c r="T90" s="63"/>
      <c r="U90" s="65" t="s">
        <v>333</v>
      </c>
      <c r="V90" s="63" t="s">
        <v>241</v>
      </c>
    </row>
    <row r="91" spans="1:22" ht="15.75" thickBot="1" x14ac:dyDescent="0.3">
      <c r="A91" s="12"/>
      <c r="B91" s="66" t="s">
        <v>83</v>
      </c>
      <c r="C91" s="19"/>
      <c r="D91" s="57"/>
      <c r="E91" s="68" t="s">
        <v>334</v>
      </c>
      <c r="F91" s="57" t="s">
        <v>241</v>
      </c>
      <c r="G91" s="19"/>
      <c r="H91" s="57"/>
      <c r="I91" s="68" t="s">
        <v>303</v>
      </c>
      <c r="J91" s="57" t="s">
        <v>241</v>
      </c>
      <c r="K91" s="19"/>
      <c r="L91" s="57"/>
      <c r="M91" s="68" t="s">
        <v>234</v>
      </c>
      <c r="N91" s="57" t="s">
        <v>235</v>
      </c>
      <c r="O91" s="19"/>
      <c r="P91" s="57"/>
      <c r="Q91" s="68" t="s">
        <v>284</v>
      </c>
      <c r="R91" s="57" t="s">
        <v>241</v>
      </c>
      <c r="S91" s="19"/>
      <c r="T91" s="57"/>
      <c r="U91" s="68" t="s">
        <v>335</v>
      </c>
      <c r="V91" s="57" t="s">
        <v>241</v>
      </c>
    </row>
    <row r="92" spans="1:22" x14ac:dyDescent="0.25">
      <c r="A92" s="12"/>
      <c r="B92" s="27"/>
      <c r="C92" s="27"/>
      <c r="D92" s="31"/>
      <c r="E92" s="31"/>
      <c r="F92" s="27"/>
      <c r="G92" s="27"/>
      <c r="H92" s="31"/>
      <c r="I92" s="31"/>
      <c r="J92" s="27"/>
      <c r="K92" s="27"/>
      <c r="L92" s="31"/>
      <c r="M92" s="31"/>
      <c r="N92" s="27"/>
      <c r="O92" s="27"/>
      <c r="P92" s="31"/>
      <c r="Q92" s="31"/>
      <c r="R92" s="27"/>
      <c r="S92" s="27"/>
      <c r="T92" s="31"/>
      <c r="U92" s="31"/>
      <c r="V92" s="27"/>
    </row>
    <row r="93" spans="1:22" ht="15.75" thickBot="1" x14ac:dyDescent="0.3">
      <c r="A93" s="12"/>
      <c r="B93" s="69" t="s">
        <v>86</v>
      </c>
      <c r="C93" s="23"/>
      <c r="D93" s="63"/>
      <c r="E93" s="65" t="s">
        <v>336</v>
      </c>
      <c r="F93" s="63" t="s">
        <v>241</v>
      </c>
      <c r="G93" s="23"/>
      <c r="H93" s="63"/>
      <c r="I93" s="65" t="s">
        <v>285</v>
      </c>
      <c r="J93" s="63" t="s">
        <v>241</v>
      </c>
      <c r="K93" s="23"/>
      <c r="L93" s="63"/>
      <c r="M93" s="65">
        <v>2</v>
      </c>
      <c r="N93" s="63" t="s">
        <v>235</v>
      </c>
      <c r="O93" s="23"/>
      <c r="P93" s="63"/>
      <c r="Q93" s="65" t="s">
        <v>305</v>
      </c>
      <c r="R93" s="63" t="s">
        <v>241</v>
      </c>
      <c r="S93" s="23"/>
      <c r="T93" s="63"/>
      <c r="U93" s="65" t="s">
        <v>337</v>
      </c>
      <c r="V93" s="63" t="s">
        <v>241</v>
      </c>
    </row>
    <row r="94" spans="1:22" x14ac:dyDescent="0.25">
      <c r="A94" s="12"/>
      <c r="B94" s="27"/>
      <c r="C94" s="27"/>
      <c r="D94" s="31"/>
      <c r="E94" s="31"/>
      <c r="F94" s="27"/>
      <c r="G94" s="27"/>
      <c r="H94" s="31"/>
      <c r="I94" s="31"/>
      <c r="J94" s="27"/>
      <c r="K94" s="27"/>
      <c r="L94" s="31"/>
      <c r="M94" s="31"/>
      <c r="N94" s="27"/>
      <c r="O94" s="27"/>
      <c r="P94" s="31"/>
      <c r="Q94" s="31"/>
      <c r="R94" s="27"/>
      <c r="S94" s="27"/>
      <c r="T94" s="31"/>
      <c r="U94" s="31"/>
      <c r="V94" s="27"/>
    </row>
    <row r="95" spans="1:22" x14ac:dyDescent="0.25">
      <c r="A95" s="12"/>
      <c r="B95" s="61" t="s">
        <v>87</v>
      </c>
      <c r="C95" s="19"/>
      <c r="D95" s="57"/>
      <c r="E95" s="68">
        <v>307</v>
      </c>
      <c r="F95" s="57" t="s">
        <v>235</v>
      </c>
      <c r="G95" s="19"/>
      <c r="H95" s="57"/>
      <c r="I95" s="68" t="s">
        <v>260</v>
      </c>
      <c r="J95" s="57" t="s">
        <v>241</v>
      </c>
      <c r="K95" s="19"/>
      <c r="L95" s="57"/>
      <c r="M95" s="68">
        <v>1</v>
      </c>
      <c r="N95" s="57" t="s">
        <v>235</v>
      </c>
      <c r="O95" s="19"/>
      <c r="P95" s="57"/>
      <c r="Q95" s="68" t="s">
        <v>240</v>
      </c>
      <c r="R95" s="57" t="s">
        <v>338</v>
      </c>
      <c r="S95" s="19"/>
      <c r="T95" s="57"/>
      <c r="U95" s="68">
        <v>290</v>
      </c>
      <c r="V95" s="57" t="s">
        <v>235</v>
      </c>
    </row>
    <row r="96" spans="1:22" x14ac:dyDescent="0.25">
      <c r="A96" s="12"/>
      <c r="B96" s="70" t="s">
        <v>88</v>
      </c>
      <c r="C96" s="23"/>
      <c r="D96" s="63"/>
      <c r="E96" s="65" t="s">
        <v>339</v>
      </c>
      <c r="F96" s="63" t="s">
        <v>241</v>
      </c>
      <c r="G96" s="23"/>
      <c r="H96" s="63"/>
      <c r="I96" s="65" t="s">
        <v>234</v>
      </c>
      <c r="J96" s="63" t="s">
        <v>235</v>
      </c>
      <c r="K96" s="23"/>
      <c r="L96" s="63"/>
      <c r="M96" s="65" t="s">
        <v>234</v>
      </c>
      <c r="N96" s="63" t="s">
        <v>235</v>
      </c>
      <c r="O96" s="23"/>
      <c r="P96" s="63"/>
      <c r="Q96" s="65" t="s">
        <v>234</v>
      </c>
      <c r="R96" s="63" t="s">
        <v>235</v>
      </c>
      <c r="S96" s="23"/>
      <c r="T96" s="63"/>
      <c r="U96" s="65" t="s">
        <v>339</v>
      </c>
      <c r="V96" s="63" t="s">
        <v>241</v>
      </c>
    </row>
    <row r="97" spans="1:22" ht="15.75" thickBot="1" x14ac:dyDescent="0.3">
      <c r="A97" s="12"/>
      <c r="B97" s="61" t="s">
        <v>89</v>
      </c>
      <c r="C97" s="19"/>
      <c r="D97" s="57"/>
      <c r="E97" s="68">
        <v>5</v>
      </c>
      <c r="F97" s="57" t="s">
        <v>235</v>
      </c>
      <c r="G97" s="19"/>
      <c r="H97" s="57"/>
      <c r="I97" s="68" t="s">
        <v>234</v>
      </c>
      <c r="J97" s="57" t="s">
        <v>235</v>
      </c>
      <c r="K97" s="19"/>
      <c r="L97" s="57"/>
      <c r="M97" s="68">
        <v>1</v>
      </c>
      <c r="N97" s="57" t="s">
        <v>235</v>
      </c>
      <c r="O97" s="19"/>
      <c r="P97" s="57"/>
      <c r="Q97" s="68">
        <v>1</v>
      </c>
      <c r="R97" s="57" t="s">
        <v>235</v>
      </c>
      <c r="S97" s="19"/>
      <c r="T97" s="57"/>
      <c r="U97" s="68">
        <v>7</v>
      </c>
      <c r="V97" s="57" t="s">
        <v>235</v>
      </c>
    </row>
    <row r="98" spans="1:22" x14ac:dyDescent="0.25">
      <c r="A98" s="12"/>
      <c r="B98" s="27"/>
      <c r="C98" s="27"/>
      <c r="D98" s="31"/>
      <c r="E98" s="31"/>
      <c r="F98" s="27"/>
      <c r="G98" s="27"/>
      <c r="H98" s="31"/>
      <c r="I98" s="31"/>
      <c r="J98" s="27"/>
      <c r="K98" s="27"/>
      <c r="L98" s="31"/>
      <c r="M98" s="31"/>
      <c r="N98" s="27"/>
      <c r="O98" s="27"/>
      <c r="P98" s="31"/>
      <c r="Q98" s="31"/>
      <c r="R98" s="27"/>
      <c r="S98" s="27"/>
      <c r="T98" s="31"/>
      <c r="U98" s="31"/>
      <c r="V98" s="27"/>
    </row>
    <row r="99" spans="1:22" x14ac:dyDescent="0.25">
      <c r="A99" s="12"/>
      <c r="B99" s="70" t="s">
        <v>90</v>
      </c>
      <c r="C99" s="23"/>
      <c r="D99" s="63"/>
      <c r="E99" s="65">
        <v>268</v>
      </c>
      <c r="F99" s="63" t="s">
        <v>235</v>
      </c>
      <c r="G99" s="23"/>
      <c r="H99" s="63"/>
      <c r="I99" s="65" t="s">
        <v>260</v>
      </c>
      <c r="J99" s="63" t="s">
        <v>241</v>
      </c>
      <c r="K99" s="23"/>
      <c r="L99" s="63"/>
      <c r="M99" s="65">
        <v>2</v>
      </c>
      <c r="N99" s="63" t="s">
        <v>235</v>
      </c>
      <c r="O99" s="23"/>
      <c r="P99" s="63"/>
      <c r="Q99" s="65" t="s">
        <v>247</v>
      </c>
      <c r="R99" s="63" t="s">
        <v>241</v>
      </c>
      <c r="S99" s="23"/>
      <c r="T99" s="63"/>
      <c r="U99" s="65">
        <v>253</v>
      </c>
      <c r="V99" s="63" t="s">
        <v>235</v>
      </c>
    </row>
    <row r="100" spans="1:22" ht="15.75" thickBot="1" x14ac:dyDescent="0.3">
      <c r="A100" s="12"/>
      <c r="B100" s="61" t="s">
        <v>91</v>
      </c>
      <c r="C100" s="19"/>
      <c r="D100" s="57"/>
      <c r="E100" s="68" t="s">
        <v>340</v>
      </c>
      <c r="F100" s="57" t="s">
        <v>241</v>
      </c>
      <c r="G100" s="19"/>
      <c r="H100" s="57"/>
      <c r="I100" s="68">
        <v>6</v>
      </c>
      <c r="J100" s="57" t="s">
        <v>235</v>
      </c>
      <c r="K100" s="19"/>
      <c r="L100" s="57"/>
      <c r="M100" s="68" t="s">
        <v>247</v>
      </c>
      <c r="N100" s="57" t="s">
        <v>241</v>
      </c>
      <c r="O100" s="19"/>
      <c r="P100" s="57"/>
      <c r="Q100" s="68" t="s">
        <v>234</v>
      </c>
      <c r="R100" s="57" t="s">
        <v>235</v>
      </c>
      <c r="S100" s="19"/>
      <c r="T100" s="57"/>
      <c r="U100" s="68" t="s">
        <v>341</v>
      </c>
      <c r="V100" s="57" t="s">
        <v>241</v>
      </c>
    </row>
    <row r="101" spans="1:22" x14ac:dyDescent="0.25">
      <c r="A101" s="12"/>
      <c r="B101" s="27"/>
      <c r="C101" s="27"/>
      <c r="D101" s="31"/>
      <c r="E101" s="31"/>
      <c r="F101" s="27"/>
      <c r="G101" s="27"/>
      <c r="H101" s="31"/>
      <c r="I101" s="31"/>
      <c r="J101" s="27"/>
      <c r="K101" s="27"/>
      <c r="L101" s="31"/>
      <c r="M101" s="31"/>
      <c r="N101" s="27"/>
      <c r="O101" s="27"/>
      <c r="P101" s="31"/>
      <c r="Q101" s="31"/>
      <c r="R101" s="27"/>
      <c r="S101" s="27"/>
      <c r="T101" s="31"/>
      <c r="U101" s="31"/>
      <c r="V101" s="27"/>
    </row>
    <row r="102" spans="1:22" x14ac:dyDescent="0.25">
      <c r="A102" s="12"/>
      <c r="B102" s="70" t="s">
        <v>92</v>
      </c>
      <c r="C102" s="23"/>
      <c r="D102" s="63" t="s">
        <v>233</v>
      </c>
      <c r="E102" s="65">
        <v>186</v>
      </c>
      <c r="F102" s="63" t="s">
        <v>235</v>
      </c>
      <c r="G102" s="23"/>
      <c r="H102" s="63" t="s">
        <v>233</v>
      </c>
      <c r="I102" s="65" t="s">
        <v>311</v>
      </c>
      <c r="J102" s="63" t="s">
        <v>241</v>
      </c>
      <c r="K102" s="23"/>
      <c r="L102" s="63" t="s">
        <v>233</v>
      </c>
      <c r="M102" s="65">
        <v>1</v>
      </c>
      <c r="N102" s="63" t="s">
        <v>235</v>
      </c>
      <c r="O102" s="23"/>
      <c r="P102" s="63" t="s">
        <v>233</v>
      </c>
      <c r="Q102" s="65" t="s">
        <v>247</v>
      </c>
      <c r="R102" s="63" t="s">
        <v>241</v>
      </c>
      <c r="S102" s="23"/>
      <c r="T102" s="63" t="s">
        <v>233</v>
      </c>
      <c r="U102" s="65">
        <v>176</v>
      </c>
      <c r="V102" s="63" t="s">
        <v>235</v>
      </c>
    </row>
    <row r="103" spans="1:22" ht="26.25" thickBot="1" x14ac:dyDescent="0.3">
      <c r="A103" s="12"/>
      <c r="B103" s="71" t="s">
        <v>93</v>
      </c>
      <c r="C103" s="19"/>
      <c r="D103" s="57"/>
      <c r="E103" s="68" t="s">
        <v>247</v>
      </c>
      <c r="F103" s="57" t="s">
        <v>241</v>
      </c>
      <c r="G103" s="19"/>
      <c r="H103" s="57"/>
      <c r="I103" s="68" t="s">
        <v>234</v>
      </c>
      <c r="J103" s="57" t="s">
        <v>235</v>
      </c>
      <c r="K103" s="19"/>
      <c r="L103" s="57"/>
      <c r="M103" s="68" t="s">
        <v>234</v>
      </c>
      <c r="N103" s="57" t="s">
        <v>235</v>
      </c>
      <c r="O103" s="19"/>
      <c r="P103" s="57"/>
      <c r="Q103" s="68" t="s">
        <v>234</v>
      </c>
      <c r="R103" s="57" t="s">
        <v>235</v>
      </c>
      <c r="S103" s="19"/>
      <c r="T103" s="57"/>
      <c r="U103" s="68" t="s">
        <v>247</v>
      </c>
      <c r="V103" s="57" t="s">
        <v>241</v>
      </c>
    </row>
    <row r="104" spans="1:22" x14ac:dyDescent="0.25">
      <c r="A104" s="12"/>
      <c r="B104" s="27"/>
      <c r="C104" s="27"/>
      <c r="D104" s="31"/>
      <c r="E104" s="31"/>
      <c r="F104" s="27"/>
      <c r="G104" s="27"/>
      <c r="H104" s="31"/>
      <c r="I104" s="31"/>
      <c r="J104" s="27"/>
      <c r="K104" s="27"/>
      <c r="L104" s="31"/>
      <c r="M104" s="31"/>
      <c r="N104" s="27"/>
      <c r="O104" s="27"/>
      <c r="P104" s="31"/>
      <c r="Q104" s="31"/>
      <c r="R104" s="27"/>
      <c r="S104" s="27"/>
      <c r="T104" s="31"/>
      <c r="U104" s="31"/>
      <c r="V104" s="27"/>
    </row>
    <row r="105" spans="1:22" ht="15.75" thickBot="1" x14ac:dyDescent="0.3">
      <c r="A105" s="12"/>
      <c r="B105" s="70" t="s">
        <v>94</v>
      </c>
      <c r="C105" s="23"/>
      <c r="D105" s="63" t="s">
        <v>233</v>
      </c>
      <c r="E105" s="65">
        <v>185</v>
      </c>
      <c r="F105" s="63" t="s">
        <v>235</v>
      </c>
      <c r="G105" s="23"/>
      <c r="H105" s="63" t="s">
        <v>233</v>
      </c>
      <c r="I105" s="65" t="s">
        <v>311</v>
      </c>
      <c r="J105" s="63" t="s">
        <v>241</v>
      </c>
      <c r="K105" s="23"/>
      <c r="L105" s="63" t="s">
        <v>233</v>
      </c>
      <c r="M105" s="65">
        <v>1</v>
      </c>
      <c r="N105" s="63" t="s">
        <v>235</v>
      </c>
      <c r="O105" s="23"/>
      <c r="P105" s="63" t="s">
        <v>233</v>
      </c>
      <c r="Q105" s="65" t="s">
        <v>247</v>
      </c>
      <c r="R105" s="63" t="s">
        <v>241</v>
      </c>
      <c r="S105" s="23"/>
      <c r="T105" s="63" t="s">
        <v>233</v>
      </c>
      <c r="U105" s="65">
        <v>175</v>
      </c>
      <c r="V105" s="63" t="s">
        <v>235</v>
      </c>
    </row>
    <row r="106" spans="1:22" ht="15.75" thickTop="1" x14ac:dyDescent="0.25">
      <c r="A106" s="12"/>
      <c r="B106" s="27"/>
      <c r="C106" s="27"/>
      <c r="D106" s="32"/>
      <c r="E106" s="32"/>
      <c r="F106" s="27"/>
      <c r="G106" s="27"/>
      <c r="H106" s="32"/>
      <c r="I106" s="32"/>
      <c r="J106" s="27"/>
      <c r="K106" s="27"/>
      <c r="L106" s="32"/>
      <c r="M106" s="32"/>
      <c r="N106" s="27"/>
      <c r="O106" s="27"/>
      <c r="P106" s="32"/>
      <c r="Q106" s="32"/>
      <c r="R106" s="27"/>
      <c r="S106" s="27"/>
      <c r="T106" s="32"/>
      <c r="U106" s="32"/>
      <c r="V106" s="27"/>
    </row>
    <row r="107" spans="1:22" ht="25.5" x14ac:dyDescent="0.25">
      <c r="A107" s="12"/>
      <c r="B107" s="61" t="s">
        <v>342</v>
      </c>
      <c r="C107" s="19"/>
      <c r="D107" s="14"/>
      <c r="E107" s="14"/>
      <c r="F107" s="14"/>
      <c r="G107" s="19"/>
      <c r="H107" s="14"/>
      <c r="I107" s="14"/>
      <c r="J107" s="14"/>
      <c r="K107" s="19"/>
      <c r="L107" s="14"/>
      <c r="M107" s="14"/>
      <c r="N107" s="14"/>
      <c r="O107" s="19"/>
      <c r="P107" s="14"/>
      <c r="Q107" s="14"/>
      <c r="R107" s="14"/>
      <c r="S107" s="19"/>
      <c r="T107" s="14"/>
      <c r="U107" s="14"/>
      <c r="V107" s="14"/>
    </row>
    <row r="108" spans="1:22" ht="15.75" thickBot="1" x14ac:dyDescent="0.3">
      <c r="A108" s="12"/>
      <c r="B108" s="72" t="s">
        <v>96</v>
      </c>
      <c r="C108" s="23"/>
      <c r="D108" s="63" t="s">
        <v>233</v>
      </c>
      <c r="E108" s="65">
        <v>2.06</v>
      </c>
      <c r="F108" s="63" t="s">
        <v>235</v>
      </c>
      <c r="G108" s="23"/>
      <c r="H108" s="63" t="s">
        <v>233</v>
      </c>
      <c r="I108" s="65" t="s">
        <v>343</v>
      </c>
      <c r="J108" s="63" t="s">
        <v>241</v>
      </c>
      <c r="K108" s="23"/>
      <c r="L108" s="63" t="s">
        <v>233</v>
      </c>
      <c r="M108" s="65">
        <v>0.01</v>
      </c>
      <c r="N108" s="63" t="s">
        <v>235</v>
      </c>
      <c r="O108" s="23"/>
      <c r="P108" s="63" t="s">
        <v>233</v>
      </c>
      <c r="Q108" s="65" t="s">
        <v>344</v>
      </c>
      <c r="R108" s="63" t="s">
        <v>241</v>
      </c>
      <c r="S108" s="23"/>
      <c r="T108" s="63" t="s">
        <v>233</v>
      </c>
      <c r="U108" s="65">
        <v>1.95</v>
      </c>
      <c r="V108" s="63" t="s">
        <v>235</v>
      </c>
    </row>
    <row r="109" spans="1:22" ht="15.75" thickTop="1" x14ac:dyDescent="0.25">
      <c r="A109" s="12"/>
      <c r="B109" s="27"/>
      <c r="C109" s="27"/>
      <c r="D109" s="32"/>
      <c r="E109" s="32"/>
      <c r="F109" s="27"/>
      <c r="G109" s="27"/>
      <c r="H109" s="32"/>
      <c r="I109" s="32"/>
      <c r="J109" s="27"/>
      <c r="K109" s="27"/>
      <c r="L109" s="32"/>
      <c r="M109" s="32"/>
      <c r="N109" s="27"/>
      <c r="O109" s="27"/>
      <c r="P109" s="32"/>
      <c r="Q109" s="32"/>
      <c r="R109" s="27"/>
      <c r="S109" s="27"/>
      <c r="T109" s="32"/>
      <c r="U109" s="32"/>
      <c r="V109" s="27"/>
    </row>
    <row r="110" spans="1:22" ht="15.75" thickBot="1" x14ac:dyDescent="0.3">
      <c r="A110" s="12"/>
      <c r="B110" s="71" t="s">
        <v>97</v>
      </c>
      <c r="C110" s="19"/>
      <c r="D110" s="57" t="s">
        <v>233</v>
      </c>
      <c r="E110" s="68">
        <v>2.0299999999999998</v>
      </c>
      <c r="F110" s="57" t="s">
        <v>235</v>
      </c>
      <c r="G110" s="19"/>
      <c r="H110" s="57" t="s">
        <v>233</v>
      </c>
      <c r="I110" s="68" t="s">
        <v>343</v>
      </c>
      <c r="J110" s="57" t="s">
        <v>241</v>
      </c>
      <c r="K110" s="19"/>
      <c r="L110" s="57" t="s">
        <v>233</v>
      </c>
      <c r="M110" s="68">
        <v>0.01</v>
      </c>
      <c r="N110" s="57" t="s">
        <v>235</v>
      </c>
      <c r="O110" s="19"/>
      <c r="P110" s="57" t="s">
        <v>233</v>
      </c>
      <c r="Q110" s="68" t="s">
        <v>344</v>
      </c>
      <c r="R110" s="57" t="s">
        <v>241</v>
      </c>
      <c r="S110" s="19"/>
      <c r="T110" s="57" t="s">
        <v>233</v>
      </c>
      <c r="U110" s="68">
        <v>1.92</v>
      </c>
      <c r="V110" s="57" t="s">
        <v>235</v>
      </c>
    </row>
    <row r="111" spans="1:22" ht="15.75" thickTop="1" x14ac:dyDescent="0.25">
      <c r="A111" s="12"/>
      <c r="B111" s="27"/>
      <c r="C111" s="27"/>
      <c r="D111" s="32"/>
      <c r="E111" s="32"/>
      <c r="F111" s="27"/>
      <c r="G111" s="27"/>
      <c r="H111" s="32"/>
      <c r="I111" s="32"/>
      <c r="J111" s="27"/>
      <c r="K111" s="27"/>
      <c r="L111" s="32"/>
      <c r="M111" s="32"/>
      <c r="N111" s="27"/>
      <c r="O111" s="27"/>
      <c r="P111" s="32"/>
      <c r="Q111" s="32"/>
      <c r="R111" s="27"/>
      <c r="S111" s="27"/>
      <c r="T111" s="32"/>
      <c r="U111" s="32"/>
      <c r="V111" s="27"/>
    </row>
    <row r="112" spans="1:22" ht="15.75" thickBot="1" x14ac:dyDescent="0.3">
      <c r="A112" s="12"/>
      <c r="B112" s="70" t="s">
        <v>98</v>
      </c>
      <c r="C112" s="23"/>
      <c r="D112" s="63" t="s">
        <v>233</v>
      </c>
      <c r="E112" s="65">
        <v>0.55000000000000004</v>
      </c>
      <c r="F112" s="63" t="s">
        <v>235</v>
      </c>
      <c r="G112" s="23"/>
      <c r="H112" s="63" t="s">
        <v>233</v>
      </c>
      <c r="I112" s="65" t="s">
        <v>234</v>
      </c>
      <c r="J112" s="63" t="s">
        <v>235</v>
      </c>
      <c r="K112" s="23"/>
      <c r="L112" s="63" t="s">
        <v>233</v>
      </c>
      <c r="M112" s="65" t="s">
        <v>234</v>
      </c>
      <c r="N112" s="63" t="s">
        <v>235</v>
      </c>
      <c r="O112" s="23"/>
      <c r="P112" s="63" t="s">
        <v>233</v>
      </c>
      <c r="Q112" s="65" t="s">
        <v>234</v>
      </c>
      <c r="R112" s="63" t="s">
        <v>235</v>
      </c>
      <c r="S112" s="23"/>
      <c r="T112" s="63" t="s">
        <v>233</v>
      </c>
      <c r="U112" s="65">
        <v>0.55000000000000004</v>
      </c>
      <c r="V112" s="63" t="s">
        <v>235</v>
      </c>
    </row>
    <row r="113" spans="1:50" ht="15.75" thickTop="1" x14ac:dyDescent="0.25">
      <c r="A113" s="12"/>
      <c r="B113" s="27"/>
      <c r="C113" s="27"/>
      <c r="D113" s="32"/>
      <c r="E113" s="32"/>
      <c r="F113" s="27"/>
      <c r="G113" s="27"/>
      <c r="H113" s="32"/>
      <c r="I113" s="32"/>
      <c r="J113" s="27"/>
      <c r="K113" s="27"/>
      <c r="L113" s="32"/>
      <c r="M113" s="32"/>
      <c r="N113" s="27"/>
      <c r="O113" s="27"/>
      <c r="P113" s="32"/>
      <c r="Q113" s="32"/>
      <c r="R113" s="27"/>
      <c r="S113" s="27"/>
      <c r="T113" s="32"/>
      <c r="U113" s="32"/>
      <c r="V113" s="27"/>
    </row>
    <row r="114" spans="1:50" ht="25.5" x14ac:dyDescent="0.25">
      <c r="A114" s="12"/>
      <c r="B114" s="61" t="s">
        <v>345</v>
      </c>
      <c r="C114" s="19"/>
      <c r="D114" s="14"/>
      <c r="E114" s="14"/>
      <c r="F114" s="14"/>
      <c r="G114" s="19"/>
      <c r="H114" s="14"/>
      <c r="I114" s="14"/>
      <c r="J114" s="14"/>
      <c r="K114" s="19"/>
      <c r="L114" s="14"/>
      <c r="M114" s="14"/>
      <c r="N114" s="14"/>
      <c r="O114" s="19"/>
      <c r="P114" s="14"/>
      <c r="Q114" s="14"/>
      <c r="R114" s="14"/>
      <c r="S114" s="19"/>
      <c r="T114" s="14"/>
      <c r="U114" s="14"/>
      <c r="V114" s="14"/>
    </row>
    <row r="115" spans="1:50" ht="15.75" thickBot="1" x14ac:dyDescent="0.3">
      <c r="A115" s="12"/>
      <c r="B115" s="72" t="s">
        <v>96</v>
      </c>
      <c r="C115" s="23"/>
      <c r="D115" s="63"/>
      <c r="E115" s="65">
        <v>89.9</v>
      </c>
      <c r="F115" s="63" t="s">
        <v>235</v>
      </c>
      <c r="G115" s="23"/>
      <c r="H115" s="63"/>
      <c r="I115" s="65" t="s">
        <v>234</v>
      </c>
      <c r="J115" s="63" t="s">
        <v>235</v>
      </c>
      <c r="K115" s="23"/>
      <c r="L115" s="63"/>
      <c r="M115" s="65" t="s">
        <v>234</v>
      </c>
      <c r="N115" s="63" t="s">
        <v>235</v>
      </c>
      <c r="O115" s="23"/>
      <c r="P115" s="63"/>
      <c r="Q115" s="65" t="s">
        <v>234</v>
      </c>
      <c r="R115" s="63" t="s">
        <v>235</v>
      </c>
      <c r="S115" s="23"/>
      <c r="T115" s="63"/>
      <c r="U115" s="65">
        <v>89.9</v>
      </c>
      <c r="V115" s="63" t="s">
        <v>235</v>
      </c>
    </row>
    <row r="116" spans="1:50" ht="15.75" thickTop="1" x14ac:dyDescent="0.25">
      <c r="A116" s="12"/>
      <c r="B116" s="27"/>
      <c r="C116" s="27"/>
      <c r="D116" s="32"/>
      <c r="E116" s="32"/>
      <c r="F116" s="27"/>
      <c r="G116" s="27"/>
      <c r="H116" s="32"/>
      <c r="I116" s="32"/>
      <c r="J116" s="27"/>
      <c r="K116" s="27"/>
      <c r="L116" s="32"/>
      <c r="M116" s="32"/>
      <c r="N116" s="27"/>
      <c r="O116" s="27"/>
      <c r="P116" s="32"/>
      <c r="Q116" s="32"/>
      <c r="R116" s="27"/>
      <c r="S116" s="27"/>
      <c r="T116" s="32"/>
      <c r="U116" s="32"/>
      <c r="V116" s="27"/>
    </row>
    <row r="117" spans="1:50" ht="15.75" thickBot="1" x14ac:dyDescent="0.3">
      <c r="A117" s="12"/>
      <c r="B117" s="71" t="s">
        <v>97</v>
      </c>
      <c r="C117" s="19"/>
      <c r="D117" s="57"/>
      <c r="E117" s="68">
        <v>91.1</v>
      </c>
      <c r="F117" s="57" t="s">
        <v>235</v>
      </c>
      <c r="G117" s="19"/>
      <c r="H117" s="57"/>
      <c r="I117" s="68" t="s">
        <v>234</v>
      </c>
      <c r="J117" s="57" t="s">
        <v>235</v>
      </c>
      <c r="K117" s="19"/>
      <c r="L117" s="57"/>
      <c r="M117" s="68" t="s">
        <v>234</v>
      </c>
      <c r="N117" s="57" t="s">
        <v>235</v>
      </c>
      <c r="O117" s="19"/>
      <c r="P117" s="57"/>
      <c r="Q117" s="68" t="s">
        <v>234</v>
      </c>
      <c r="R117" s="57" t="s">
        <v>235</v>
      </c>
      <c r="S117" s="19"/>
      <c r="T117" s="57"/>
      <c r="U117" s="68">
        <v>91.1</v>
      </c>
      <c r="V117" s="57" t="s">
        <v>235</v>
      </c>
    </row>
    <row r="118" spans="1:50" ht="15.75" thickTop="1" x14ac:dyDescent="0.25">
      <c r="A118" s="12"/>
      <c r="B118" s="27"/>
      <c r="C118" s="27"/>
      <c r="D118" s="32"/>
      <c r="E118" s="32"/>
      <c r="F118" s="27"/>
      <c r="G118" s="27"/>
      <c r="H118" s="32"/>
      <c r="I118" s="32"/>
      <c r="J118" s="27"/>
      <c r="K118" s="27"/>
      <c r="L118" s="32"/>
      <c r="M118" s="32"/>
      <c r="N118" s="27"/>
      <c r="O118" s="27"/>
      <c r="P118" s="32"/>
      <c r="Q118" s="32"/>
      <c r="R118" s="27"/>
      <c r="S118" s="27"/>
      <c r="T118" s="32"/>
      <c r="U118" s="32"/>
      <c r="V118" s="27"/>
    </row>
    <row r="119" spans="1:5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row>
    <row r="120" spans="1:50" x14ac:dyDescent="0.25">
      <c r="A120" s="12"/>
      <c r="B120" s="76">
        <v>-1</v>
      </c>
      <c r="C120" s="77" t="s">
        <v>346</v>
      </c>
    </row>
    <row r="121" spans="1:50" ht="15.75" x14ac:dyDescent="0.25">
      <c r="A121" s="12"/>
      <c r="B121" s="84"/>
      <c r="C121" s="84"/>
      <c r="D121" s="84"/>
      <c r="E121" s="84"/>
      <c r="F121" s="84"/>
      <c r="G121" s="84"/>
      <c r="H121" s="84"/>
      <c r="I121" s="84"/>
      <c r="J121" s="84"/>
      <c r="K121" s="84"/>
      <c r="L121" s="84"/>
      <c r="M121" s="84"/>
      <c r="N121" s="84"/>
      <c r="O121" s="84"/>
      <c r="P121" s="84"/>
      <c r="Q121" s="84"/>
      <c r="R121" s="84"/>
      <c r="S121" s="84"/>
      <c r="T121" s="84"/>
      <c r="U121" s="84"/>
      <c r="V121" s="84"/>
      <c r="W121" s="84"/>
      <c r="X121" s="84"/>
      <c r="Y121" s="84"/>
      <c r="Z121" s="84"/>
      <c r="AA121" s="84"/>
      <c r="AB121" s="84"/>
      <c r="AC121" s="84"/>
      <c r="AD121" s="84"/>
      <c r="AE121" s="84"/>
      <c r="AF121" s="84"/>
      <c r="AG121" s="84"/>
      <c r="AH121" s="84"/>
      <c r="AI121" s="84"/>
      <c r="AJ121" s="84"/>
      <c r="AK121" s="84"/>
      <c r="AL121" s="84"/>
      <c r="AM121" s="84"/>
      <c r="AN121" s="84"/>
      <c r="AO121" s="84"/>
      <c r="AP121" s="84"/>
      <c r="AQ121" s="84"/>
      <c r="AR121" s="84"/>
      <c r="AS121" s="84"/>
      <c r="AT121" s="84"/>
      <c r="AU121" s="84"/>
      <c r="AV121" s="84"/>
      <c r="AW121" s="84"/>
      <c r="AX121" s="84"/>
    </row>
    <row r="122" spans="1:50" ht="15.75" x14ac:dyDescent="0.25">
      <c r="A122" s="12"/>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c r="AA122" s="84"/>
      <c r="AB122" s="84"/>
      <c r="AC122" s="84"/>
      <c r="AD122" s="84"/>
      <c r="AE122" s="84"/>
      <c r="AF122" s="84"/>
      <c r="AG122" s="84"/>
      <c r="AH122" s="84"/>
      <c r="AI122" s="84"/>
      <c r="AJ122" s="84"/>
      <c r="AK122" s="84"/>
      <c r="AL122" s="84"/>
      <c r="AM122" s="84"/>
      <c r="AN122" s="84"/>
      <c r="AO122" s="84"/>
      <c r="AP122" s="84"/>
      <c r="AQ122" s="84"/>
      <c r="AR122" s="84"/>
      <c r="AS122" s="84"/>
      <c r="AT122" s="84"/>
      <c r="AU122" s="84"/>
      <c r="AV122" s="84"/>
      <c r="AW122" s="84"/>
      <c r="AX122" s="84"/>
    </row>
    <row r="123" spans="1:50" x14ac:dyDescent="0.25">
      <c r="A123" s="12"/>
      <c r="B123" s="14"/>
      <c r="C123" s="14"/>
      <c r="D123" s="14"/>
      <c r="E123" s="14"/>
      <c r="F123" s="14"/>
      <c r="G123" s="14"/>
      <c r="H123" s="14"/>
      <c r="I123" s="14"/>
      <c r="J123" s="14"/>
      <c r="K123" s="14"/>
      <c r="L123" s="14"/>
      <c r="M123" s="14"/>
      <c r="N123" s="14"/>
      <c r="O123" s="14"/>
      <c r="P123" s="14"/>
      <c r="Q123" s="14"/>
      <c r="R123" s="14"/>
      <c r="S123" s="14"/>
      <c r="T123" s="14"/>
      <c r="U123" s="14"/>
      <c r="V123" s="14"/>
    </row>
    <row r="124" spans="1:50" ht="15.75" thickBot="1" x14ac:dyDescent="0.3">
      <c r="A124" s="12"/>
      <c r="B124" s="19"/>
      <c r="C124" s="19"/>
      <c r="D124" s="33"/>
      <c r="E124" s="33"/>
      <c r="F124" s="19"/>
      <c r="G124" s="19"/>
      <c r="H124" s="73" t="s">
        <v>317</v>
      </c>
      <c r="I124" s="73"/>
      <c r="J124" s="73"/>
      <c r="K124" s="73"/>
      <c r="L124" s="73"/>
      <c r="M124" s="73"/>
      <c r="N124" s="73"/>
      <c r="O124" s="73"/>
      <c r="P124" s="73"/>
      <c r="Q124" s="73"/>
      <c r="R124" s="19"/>
      <c r="S124" s="19"/>
      <c r="T124" s="33"/>
      <c r="U124" s="33"/>
      <c r="V124" s="19"/>
    </row>
    <row r="125" spans="1:50" x14ac:dyDescent="0.25">
      <c r="A125" s="12"/>
      <c r="B125" s="33"/>
      <c r="C125" s="33"/>
      <c r="D125" s="74" t="s">
        <v>318</v>
      </c>
      <c r="E125" s="74"/>
      <c r="F125" s="33"/>
      <c r="G125" s="33"/>
      <c r="H125" s="75" t="s">
        <v>321</v>
      </c>
      <c r="I125" s="75"/>
      <c r="J125" s="38"/>
      <c r="K125" s="38"/>
      <c r="L125" s="75" t="s">
        <v>325</v>
      </c>
      <c r="M125" s="75"/>
      <c r="N125" s="38"/>
      <c r="O125" s="38"/>
      <c r="P125" s="75" t="s">
        <v>328</v>
      </c>
      <c r="Q125" s="75"/>
      <c r="R125" s="33"/>
      <c r="S125" s="33"/>
      <c r="T125" s="74" t="s">
        <v>318</v>
      </c>
      <c r="U125" s="74"/>
      <c r="V125" s="33"/>
    </row>
    <row r="126" spans="1:50" x14ac:dyDescent="0.25">
      <c r="A126" s="12"/>
      <c r="B126" s="33"/>
      <c r="C126" s="33"/>
      <c r="D126" s="74" t="s">
        <v>319</v>
      </c>
      <c r="E126" s="74"/>
      <c r="F126" s="33"/>
      <c r="G126" s="33"/>
      <c r="H126" s="74" t="s">
        <v>322</v>
      </c>
      <c r="I126" s="74"/>
      <c r="J126" s="33"/>
      <c r="K126" s="33"/>
      <c r="L126" s="74" t="s">
        <v>326</v>
      </c>
      <c r="M126" s="74"/>
      <c r="N126" s="33"/>
      <c r="O126" s="33"/>
      <c r="P126" s="74" t="s">
        <v>329</v>
      </c>
      <c r="Q126" s="74"/>
      <c r="R126" s="33"/>
      <c r="S126" s="33"/>
      <c r="T126" s="74" t="s">
        <v>330</v>
      </c>
      <c r="U126" s="74"/>
      <c r="V126" s="33"/>
    </row>
    <row r="127" spans="1:50" x14ac:dyDescent="0.25">
      <c r="A127" s="12"/>
      <c r="B127" s="33"/>
      <c r="C127" s="33"/>
      <c r="D127" s="74" t="s">
        <v>320</v>
      </c>
      <c r="E127" s="74"/>
      <c r="F127" s="33"/>
      <c r="G127" s="33"/>
      <c r="H127" s="74" t="s">
        <v>226</v>
      </c>
      <c r="I127" s="74"/>
      <c r="J127" s="33"/>
      <c r="K127" s="33"/>
      <c r="L127" s="74" t="s">
        <v>327</v>
      </c>
      <c r="M127" s="74"/>
      <c r="N127" s="33"/>
      <c r="O127" s="33"/>
      <c r="P127" s="74"/>
      <c r="Q127" s="74"/>
      <c r="R127" s="33"/>
      <c r="S127" s="33"/>
      <c r="T127" s="74"/>
      <c r="U127" s="74"/>
      <c r="V127" s="33"/>
    </row>
    <row r="128" spans="1:50" x14ac:dyDescent="0.25">
      <c r="A128" s="12"/>
      <c r="B128" s="33"/>
      <c r="C128" s="33"/>
      <c r="D128" s="74"/>
      <c r="E128" s="74"/>
      <c r="F128" s="33"/>
      <c r="G128" s="33"/>
      <c r="H128" s="74" t="s">
        <v>323</v>
      </c>
      <c r="I128" s="74"/>
      <c r="J128" s="33"/>
      <c r="K128" s="33"/>
      <c r="L128" s="74"/>
      <c r="M128" s="74"/>
      <c r="N128" s="33"/>
      <c r="O128" s="33"/>
      <c r="P128" s="74"/>
      <c r="Q128" s="74"/>
      <c r="R128" s="33"/>
      <c r="S128" s="33"/>
      <c r="T128" s="74"/>
      <c r="U128" s="74"/>
      <c r="V128" s="33"/>
    </row>
    <row r="129" spans="1:22" ht="15.75" thickBot="1" x14ac:dyDescent="0.3">
      <c r="A129" s="12"/>
      <c r="B129" s="33"/>
      <c r="C129" s="33"/>
      <c r="D129" s="73"/>
      <c r="E129" s="73"/>
      <c r="F129" s="33"/>
      <c r="G129" s="33"/>
      <c r="H129" s="73" t="s">
        <v>324</v>
      </c>
      <c r="I129" s="73"/>
      <c r="J129" s="33"/>
      <c r="K129" s="33"/>
      <c r="L129" s="73"/>
      <c r="M129" s="73"/>
      <c r="N129" s="33"/>
      <c r="O129" s="33"/>
      <c r="P129" s="73"/>
      <c r="Q129" s="73"/>
      <c r="R129" s="33"/>
      <c r="S129" s="33"/>
      <c r="T129" s="73"/>
      <c r="U129" s="73"/>
      <c r="V129" s="33"/>
    </row>
    <row r="130" spans="1:22" x14ac:dyDescent="0.25">
      <c r="A130" s="12"/>
      <c r="B130" s="19"/>
      <c r="C130" s="19"/>
      <c r="D130" s="74" t="s">
        <v>331</v>
      </c>
      <c r="E130" s="74"/>
      <c r="F130" s="74"/>
      <c r="G130" s="74"/>
      <c r="H130" s="74"/>
      <c r="I130" s="74"/>
      <c r="J130" s="74"/>
      <c r="K130" s="74"/>
      <c r="L130" s="74"/>
      <c r="M130" s="74"/>
      <c r="N130" s="74"/>
      <c r="O130" s="74"/>
      <c r="P130" s="74"/>
      <c r="Q130" s="74"/>
      <c r="R130" s="74"/>
      <c r="S130" s="74"/>
      <c r="T130" s="74"/>
      <c r="U130" s="74"/>
      <c r="V130" s="19"/>
    </row>
    <row r="131" spans="1:22" ht="38.25" x14ac:dyDescent="0.25">
      <c r="A131" s="12"/>
      <c r="B131" s="59" t="s">
        <v>347</v>
      </c>
      <c r="C131" s="60"/>
      <c r="D131" s="60"/>
      <c r="E131" s="60"/>
      <c r="F131" s="60"/>
      <c r="G131" s="60"/>
      <c r="H131" s="60"/>
      <c r="I131" s="60"/>
      <c r="J131" s="60"/>
      <c r="K131" s="60"/>
      <c r="L131" s="60"/>
      <c r="M131" s="60"/>
      <c r="N131" s="60"/>
      <c r="O131" s="60"/>
      <c r="P131" s="60"/>
      <c r="Q131" s="60"/>
      <c r="R131" s="60"/>
      <c r="S131" s="60"/>
      <c r="T131" s="60"/>
      <c r="U131" s="60"/>
      <c r="V131" s="60"/>
    </row>
    <row r="132" spans="1:22" x14ac:dyDescent="0.25">
      <c r="A132" s="12"/>
      <c r="B132" s="61" t="s">
        <v>81</v>
      </c>
      <c r="C132" s="14"/>
      <c r="D132" s="14"/>
      <c r="E132" s="14"/>
      <c r="F132" s="14"/>
      <c r="G132" s="14"/>
      <c r="H132" s="14"/>
      <c r="I132" s="14"/>
      <c r="J132" s="14"/>
      <c r="K132" s="14"/>
      <c r="L132" s="14"/>
      <c r="M132" s="14"/>
      <c r="N132" s="14"/>
      <c r="O132" s="14"/>
      <c r="P132" s="14"/>
      <c r="Q132" s="14"/>
      <c r="R132" s="14"/>
      <c r="S132" s="14"/>
      <c r="T132" s="14"/>
      <c r="U132" s="14"/>
      <c r="V132" s="14"/>
    </row>
    <row r="133" spans="1:22" x14ac:dyDescent="0.25">
      <c r="A133" s="12"/>
      <c r="B133" s="62" t="s">
        <v>82</v>
      </c>
      <c r="C133" s="60"/>
      <c r="D133" s="63" t="s">
        <v>233</v>
      </c>
      <c r="E133" s="64">
        <v>3623</v>
      </c>
      <c r="F133" s="63" t="s">
        <v>235</v>
      </c>
      <c r="G133" s="60"/>
      <c r="H133" s="63" t="s">
        <v>233</v>
      </c>
      <c r="I133" s="65" t="s">
        <v>311</v>
      </c>
      <c r="J133" s="63" t="s">
        <v>241</v>
      </c>
      <c r="K133" s="60"/>
      <c r="L133" s="63" t="s">
        <v>233</v>
      </c>
      <c r="M133" s="65" t="s">
        <v>256</v>
      </c>
      <c r="N133" s="63" t="s">
        <v>241</v>
      </c>
      <c r="O133" s="60"/>
      <c r="P133" s="63" t="s">
        <v>233</v>
      </c>
      <c r="Q133" s="65">
        <v>14</v>
      </c>
      <c r="R133" s="63" t="s">
        <v>235</v>
      </c>
      <c r="S133" s="60"/>
      <c r="T133" s="63" t="s">
        <v>233</v>
      </c>
      <c r="U133" s="64">
        <v>3624</v>
      </c>
      <c r="V133" s="63" t="s">
        <v>235</v>
      </c>
    </row>
    <row r="134" spans="1:22" ht="15.75" thickBot="1" x14ac:dyDescent="0.3">
      <c r="A134" s="12"/>
      <c r="B134" s="66" t="s">
        <v>83</v>
      </c>
      <c r="C134" s="14"/>
      <c r="D134" s="57"/>
      <c r="E134" s="67">
        <v>2754</v>
      </c>
      <c r="F134" s="57" t="s">
        <v>235</v>
      </c>
      <c r="G134" s="14"/>
      <c r="H134" s="57"/>
      <c r="I134" s="68" t="s">
        <v>244</v>
      </c>
      <c r="J134" s="57" t="s">
        <v>241</v>
      </c>
      <c r="K134" s="14"/>
      <c r="L134" s="57"/>
      <c r="M134" s="68" t="s">
        <v>234</v>
      </c>
      <c r="N134" s="57" t="s">
        <v>235</v>
      </c>
      <c r="O134" s="14"/>
      <c r="P134" s="57"/>
      <c r="Q134" s="68">
        <v>12</v>
      </c>
      <c r="R134" s="57" t="s">
        <v>235</v>
      </c>
      <c r="S134" s="14"/>
      <c r="T134" s="57"/>
      <c r="U134" s="67">
        <v>2762</v>
      </c>
      <c r="V134" s="57" t="s">
        <v>235</v>
      </c>
    </row>
    <row r="135" spans="1:22" x14ac:dyDescent="0.25">
      <c r="A135" s="12"/>
      <c r="B135" s="27"/>
      <c r="C135" s="27"/>
      <c r="D135" s="31"/>
      <c r="E135" s="31"/>
      <c r="F135" s="27"/>
      <c r="G135" s="27"/>
      <c r="H135" s="31"/>
      <c r="I135" s="31"/>
      <c r="J135" s="27"/>
      <c r="K135" s="27"/>
      <c r="L135" s="31"/>
      <c r="M135" s="31"/>
      <c r="N135" s="27"/>
      <c r="O135" s="27"/>
      <c r="P135" s="31"/>
      <c r="Q135" s="31"/>
      <c r="R135" s="27"/>
      <c r="S135" s="27"/>
      <c r="T135" s="31"/>
      <c r="U135" s="31"/>
      <c r="V135" s="27"/>
    </row>
    <row r="136" spans="1:22" ht="15.75" thickBot="1" x14ac:dyDescent="0.3">
      <c r="A136" s="12"/>
      <c r="B136" s="69" t="s">
        <v>84</v>
      </c>
      <c r="C136" s="23"/>
      <c r="D136" s="63"/>
      <c r="E136" s="64">
        <v>6377</v>
      </c>
      <c r="F136" s="63" t="s">
        <v>235</v>
      </c>
      <c r="G136" s="23"/>
      <c r="H136" s="63"/>
      <c r="I136" s="65" t="s">
        <v>276</v>
      </c>
      <c r="J136" s="63" t="s">
        <v>241</v>
      </c>
      <c r="K136" s="23"/>
      <c r="L136" s="63"/>
      <c r="M136" s="65" t="s">
        <v>256</v>
      </c>
      <c r="N136" s="63" t="s">
        <v>241</v>
      </c>
      <c r="O136" s="23"/>
      <c r="P136" s="63"/>
      <c r="Q136" s="65">
        <v>26</v>
      </c>
      <c r="R136" s="63" t="s">
        <v>235</v>
      </c>
      <c r="S136" s="23"/>
      <c r="T136" s="63"/>
      <c r="U136" s="64">
        <v>6386</v>
      </c>
      <c r="V136" s="63" t="s">
        <v>235</v>
      </c>
    </row>
    <row r="137" spans="1:22" x14ac:dyDescent="0.25">
      <c r="A137" s="12"/>
      <c r="B137" s="27"/>
      <c r="C137" s="27"/>
      <c r="D137" s="31"/>
      <c r="E137" s="31"/>
      <c r="F137" s="27"/>
      <c r="G137" s="27"/>
      <c r="H137" s="31"/>
      <c r="I137" s="31"/>
      <c r="J137" s="27"/>
      <c r="K137" s="27"/>
      <c r="L137" s="31"/>
      <c r="M137" s="31"/>
      <c r="N137" s="27"/>
      <c r="O137" s="27"/>
      <c r="P137" s="31"/>
      <c r="Q137" s="31"/>
      <c r="R137" s="27"/>
      <c r="S137" s="27"/>
      <c r="T137" s="31"/>
      <c r="U137" s="31"/>
      <c r="V137" s="27"/>
    </row>
    <row r="138" spans="1:22" x14ac:dyDescent="0.25">
      <c r="A138" s="12"/>
      <c r="B138" s="61" t="s">
        <v>85</v>
      </c>
      <c r="C138" s="19"/>
      <c r="D138" s="14"/>
      <c r="E138" s="14"/>
      <c r="F138" s="14"/>
      <c r="G138" s="19"/>
      <c r="H138" s="14"/>
      <c r="I138" s="14"/>
      <c r="J138" s="14"/>
      <c r="K138" s="19"/>
      <c r="L138" s="14"/>
      <c r="M138" s="14"/>
      <c r="N138" s="14"/>
      <c r="O138" s="19"/>
      <c r="P138" s="14"/>
      <c r="Q138" s="14"/>
      <c r="R138" s="14"/>
      <c r="S138" s="19"/>
      <c r="T138" s="14"/>
      <c r="U138" s="14"/>
      <c r="V138" s="14"/>
    </row>
    <row r="139" spans="1:22" x14ac:dyDescent="0.25">
      <c r="A139" s="12"/>
      <c r="B139" s="62" t="s">
        <v>82</v>
      </c>
      <c r="C139" s="23"/>
      <c r="D139" s="63"/>
      <c r="E139" s="65" t="s">
        <v>348</v>
      </c>
      <c r="F139" s="63" t="s">
        <v>241</v>
      </c>
      <c r="G139" s="23"/>
      <c r="H139" s="63"/>
      <c r="I139" s="65" t="s">
        <v>240</v>
      </c>
      <c r="J139" s="63" t="s">
        <v>241</v>
      </c>
      <c r="K139" s="23"/>
      <c r="L139" s="63"/>
      <c r="M139" s="65">
        <v>4</v>
      </c>
      <c r="N139" s="63" t="s">
        <v>235</v>
      </c>
      <c r="O139" s="23"/>
      <c r="P139" s="63"/>
      <c r="Q139" s="65" t="s">
        <v>244</v>
      </c>
      <c r="R139" s="63" t="s">
        <v>241</v>
      </c>
      <c r="S139" s="23"/>
      <c r="T139" s="63"/>
      <c r="U139" s="65" t="s">
        <v>349</v>
      </c>
      <c r="V139" s="63" t="s">
        <v>241</v>
      </c>
    </row>
    <row r="140" spans="1:22" ht="15.75" thickBot="1" x14ac:dyDescent="0.3">
      <c r="A140" s="12"/>
      <c r="B140" s="66" t="s">
        <v>83</v>
      </c>
      <c r="C140" s="19"/>
      <c r="D140" s="57"/>
      <c r="E140" s="68" t="s">
        <v>350</v>
      </c>
      <c r="F140" s="57" t="s">
        <v>241</v>
      </c>
      <c r="G140" s="19"/>
      <c r="H140" s="57"/>
      <c r="I140" s="68" t="s">
        <v>313</v>
      </c>
      <c r="J140" s="57" t="s">
        <v>241</v>
      </c>
      <c r="K140" s="19"/>
      <c r="L140" s="57"/>
      <c r="M140" s="68" t="s">
        <v>234</v>
      </c>
      <c r="N140" s="57" t="s">
        <v>235</v>
      </c>
      <c r="O140" s="19"/>
      <c r="P140" s="57"/>
      <c r="Q140" s="68" t="s">
        <v>276</v>
      </c>
      <c r="R140" s="57" t="s">
        <v>241</v>
      </c>
      <c r="S140" s="19"/>
      <c r="T140" s="57"/>
      <c r="U140" s="68" t="s">
        <v>351</v>
      </c>
      <c r="V140" s="57" t="s">
        <v>241</v>
      </c>
    </row>
    <row r="141" spans="1:22" x14ac:dyDescent="0.25">
      <c r="A141" s="12"/>
      <c r="B141" s="27"/>
      <c r="C141" s="27"/>
      <c r="D141" s="31"/>
      <c r="E141" s="31"/>
      <c r="F141" s="27"/>
      <c r="G141" s="27"/>
      <c r="H141" s="31"/>
      <c r="I141" s="31"/>
      <c r="J141" s="27"/>
      <c r="K141" s="27"/>
      <c r="L141" s="31"/>
      <c r="M141" s="31"/>
      <c r="N141" s="27"/>
      <c r="O141" s="27"/>
      <c r="P141" s="31"/>
      <c r="Q141" s="31"/>
      <c r="R141" s="27"/>
      <c r="S141" s="27"/>
      <c r="T141" s="31"/>
      <c r="U141" s="31"/>
      <c r="V141" s="27"/>
    </row>
    <row r="142" spans="1:22" ht="15.75" thickBot="1" x14ac:dyDescent="0.3">
      <c r="A142" s="12"/>
      <c r="B142" s="69" t="s">
        <v>86</v>
      </c>
      <c r="C142" s="23"/>
      <c r="D142" s="63"/>
      <c r="E142" s="65" t="s">
        <v>352</v>
      </c>
      <c r="F142" s="63" t="s">
        <v>241</v>
      </c>
      <c r="G142" s="23"/>
      <c r="H142" s="63"/>
      <c r="I142" s="65" t="s">
        <v>257</v>
      </c>
      <c r="J142" s="63" t="s">
        <v>241</v>
      </c>
      <c r="K142" s="23"/>
      <c r="L142" s="63"/>
      <c r="M142" s="65">
        <v>4</v>
      </c>
      <c r="N142" s="63" t="s">
        <v>235</v>
      </c>
      <c r="O142" s="23"/>
      <c r="P142" s="63"/>
      <c r="Q142" s="65" t="s">
        <v>288</v>
      </c>
      <c r="R142" s="63" t="s">
        <v>241</v>
      </c>
      <c r="S142" s="23"/>
      <c r="T142" s="63"/>
      <c r="U142" s="65" t="s">
        <v>353</v>
      </c>
      <c r="V142" s="63" t="s">
        <v>241</v>
      </c>
    </row>
    <row r="143" spans="1:22" x14ac:dyDescent="0.25">
      <c r="A143" s="12"/>
      <c r="B143" s="27"/>
      <c r="C143" s="27"/>
      <c r="D143" s="31"/>
      <c r="E143" s="31"/>
      <c r="F143" s="27"/>
      <c r="G143" s="27"/>
      <c r="H143" s="31"/>
      <c r="I143" s="31"/>
      <c r="J143" s="27"/>
      <c r="K143" s="27"/>
      <c r="L143" s="31"/>
      <c r="M143" s="31"/>
      <c r="N143" s="27"/>
      <c r="O143" s="27"/>
      <c r="P143" s="31"/>
      <c r="Q143" s="31"/>
      <c r="R143" s="27"/>
      <c r="S143" s="27"/>
      <c r="T143" s="31"/>
      <c r="U143" s="31"/>
      <c r="V143" s="27"/>
    </row>
    <row r="144" spans="1:22" x14ac:dyDescent="0.25">
      <c r="A144" s="12"/>
      <c r="B144" s="61" t="s">
        <v>87</v>
      </c>
      <c r="C144" s="19"/>
      <c r="D144" s="57"/>
      <c r="E144" s="68">
        <v>620</v>
      </c>
      <c r="F144" s="57" t="s">
        <v>235</v>
      </c>
      <c r="G144" s="19"/>
      <c r="H144" s="57"/>
      <c r="I144" s="68" t="s">
        <v>307</v>
      </c>
      <c r="J144" s="57" t="s">
        <v>241</v>
      </c>
      <c r="K144" s="19"/>
      <c r="L144" s="57"/>
      <c r="M144" s="68">
        <v>1</v>
      </c>
      <c r="N144" s="57" t="s">
        <v>235</v>
      </c>
      <c r="O144" s="19"/>
      <c r="P144" s="57"/>
      <c r="Q144" s="68">
        <v>8</v>
      </c>
      <c r="R144" s="57" t="s">
        <v>235</v>
      </c>
      <c r="S144" s="19"/>
      <c r="T144" s="57"/>
      <c r="U144" s="68">
        <v>600</v>
      </c>
      <c r="V144" s="57" t="s">
        <v>235</v>
      </c>
    </row>
    <row r="145" spans="1:22" x14ac:dyDescent="0.25">
      <c r="A145" s="12"/>
      <c r="B145" s="70" t="s">
        <v>88</v>
      </c>
      <c r="C145" s="23"/>
      <c r="D145" s="63"/>
      <c r="E145" s="65" t="s">
        <v>354</v>
      </c>
      <c r="F145" s="63" t="s">
        <v>241</v>
      </c>
      <c r="G145" s="23"/>
      <c r="H145" s="63"/>
      <c r="I145" s="65" t="s">
        <v>234</v>
      </c>
      <c r="J145" s="63" t="s">
        <v>235</v>
      </c>
      <c r="K145" s="23"/>
      <c r="L145" s="63"/>
      <c r="M145" s="65" t="s">
        <v>234</v>
      </c>
      <c r="N145" s="63" t="s">
        <v>235</v>
      </c>
      <c r="O145" s="23"/>
      <c r="P145" s="63"/>
      <c r="Q145" s="65" t="s">
        <v>234</v>
      </c>
      <c r="R145" s="63" t="s">
        <v>235</v>
      </c>
      <c r="S145" s="23"/>
      <c r="T145" s="63"/>
      <c r="U145" s="65" t="s">
        <v>354</v>
      </c>
      <c r="V145" s="63" t="s">
        <v>241</v>
      </c>
    </row>
    <row r="146" spans="1:22" ht="15.75" thickBot="1" x14ac:dyDescent="0.3">
      <c r="A146" s="12"/>
      <c r="B146" s="61" t="s">
        <v>89</v>
      </c>
      <c r="C146" s="19"/>
      <c r="D146" s="57"/>
      <c r="E146" s="68">
        <v>8</v>
      </c>
      <c r="F146" s="57" t="s">
        <v>235</v>
      </c>
      <c r="G146" s="19"/>
      <c r="H146" s="57"/>
      <c r="I146" s="68" t="s">
        <v>234</v>
      </c>
      <c r="J146" s="57" t="s">
        <v>235</v>
      </c>
      <c r="K146" s="19"/>
      <c r="L146" s="57"/>
      <c r="M146" s="68">
        <v>2</v>
      </c>
      <c r="N146" s="57" t="s">
        <v>235</v>
      </c>
      <c r="O146" s="19"/>
      <c r="P146" s="57"/>
      <c r="Q146" s="68" t="s">
        <v>234</v>
      </c>
      <c r="R146" s="57" t="s">
        <v>235</v>
      </c>
      <c r="S146" s="19"/>
      <c r="T146" s="57"/>
      <c r="U146" s="68">
        <v>10</v>
      </c>
      <c r="V146" s="57" t="s">
        <v>235</v>
      </c>
    </row>
    <row r="147" spans="1:22" x14ac:dyDescent="0.25">
      <c r="A147" s="12"/>
      <c r="B147" s="27"/>
      <c r="C147" s="27"/>
      <c r="D147" s="31"/>
      <c r="E147" s="31"/>
      <c r="F147" s="27"/>
      <c r="G147" s="27"/>
      <c r="H147" s="31"/>
      <c r="I147" s="31"/>
      <c r="J147" s="27"/>
      <c r="K147" s="27"/>
      <c r="L147" s="31"/>
      <c r="M147" s="31"/>
      <c r="N147" s="27"/>
      <c r="O147" s="27"/>
      <c r="P147" s="31"/>
      <c r="Q147" s="31"/>
      <c r="R147" s="27"/>
      <c r="S147" s="27"/>
      <c r="T147" s="31"/>
      <c r="U147" s="31"/>
      <c r="V147" s="27"/>
    </row>
    <row r="148" spans="1:22" x14ac:dyDescent="0.25">
      <c r="A148" s="12"/>
      <c r="B148" s="70" t="s">
        <v>90</v>
      </c>
      <c r="C148" s="23"/>
      <c r="D148" s="63"/>
      <c r="E148" s="65">
        <v>541</v>
      </c>
      <c r="F148" s="63" t="s">
        <v>235</v>
      </c>
      <c r="G148" s="23"/>
      <c r="H148" s="63"/>
      <c r="I148" s="65" t="s">
        <v>307</v>
      </c>
      <c r="J148" s="63" t="s">
        <v>241</v>
      </c>
      <c r="K148" s="23"/>
      <c r="L148" s="63"/>
      <c r="M148" s="65">
        <v>3</v>
      </c>
      <c r="N148" s="63" t="s">
        <v>235</v>
      </c>
      <c r="O148" s="23"/>
      <c r="P148" s="63"/>
      <c r="Q148" s="65">
        <v>8</v>
      </c>
      <c r="R148" s="63" t="s">
        <v>235</v>
      </c>
      <c r="S148" s="23"/>
      <c r="T148" s="63"/>
      <c r="U148" s="65">
        <v>523</v>
      </c>
      <c r="V148" s="63" t="s">
        <v>235</v>
      </c>
    </row>
    <row r="149" spans="1:22" ht="15.75" thickBot="1" x14ac:dyDescent="0.3">
      <c r="A149" s="12"/>
      <c r="B149" s="61" t="s">
        <v>91</v>
      </c>
      <c r="C149" s="19"/>
      <c r="D149" s="57"/>
      <c r="E149" s="68" t="s">
        <v>355</v>
      </c>
      <c r="F149" s="57" t="s">
        <v>241</v>
      </c>
      <c r="G149" s="19"/>
      <c r="H149" s="57"/>
      <c r="I149" s="68">
        <v>10</v>
      </c>
      <c r="J149" s="57" t="s">
        <v>235</v>
      </c>
      <c r="K149" s="19"/>
      <c r="L149" s="57"/>
      <c r="M149" s="68" t="s">
        <v>247</v>
      </c>
      <c r="N149" s="57" t="s">
        <v>241</v>
      </c>
      <c r="O149" s="19"/>
      <c r="P149" s="57"/>
      <c r="Q149" s="68" t="s">
        <v>256</v>
      </c>
      <c r="R149" s="57" t="s">
        <v>241</v>
      </c>
      <c r="S149" s="19"/>
      <c r="T149" s="57"/>
      <c r="U149" s="68" t="s">
        <v>356</v>
      </c>
      <c r="V149" s="57" t="s">
        <v>241</v>
      </c>
    </row>
    <row r="150" spans="1:22" x14ac:dyDescent="0.25">
      <c r="A150" s="12"/>
      <c r="B150" s="27"/>
      <c r="C150" s="27"/>
      <c r="D150" s="31"/>
      <c r="E150" s="31"/>
      <c r="F150" s="27"/>
      <c r="G150" s="27"/>
      <c r="H150" s="31"/>
      <c r="I150" s="31"/>
      <c r="J150" s="27"/>
      <c r="K150" s="27"/>
      <c r="L150" s="31"/>
      <c r="M150" s="31"/>
      <c r="N150" s="27"/>
      <c r="O150" s="27"/>
      <c r="P150" s="31"/>
      <c r="Q150" s="31"/>
      <c r="R150" s="27"/>
      <c r="S150" s="27"/>
      <c r="T150" s="31"/>
      <c r="U150" s="31"/>
      <c r="V150" s="27"/>
    </row>
    <row r="151" spans="1:22" x14ac:dyDescent="0.25">
      <c r="A151" s="12"/>
      <c r="B151" s="70" t="s">
        <v>92</v>
      </c>
      <c r="C151" s="23"/>
      <c r="D151" s="63" t="s">
        <v>233</v>
      </c>
      <c r="E151" s="65">
        <v>380</v>
      </c>
      <c r="F151" s="63" t="s">
        <v>235</v>
      </c>
      <c r="G151" s="23"/>
      <c r="H151" s="63" t="s">
        <v>233</v>
      </c>
      <c r="I151" s="65" t="s">
        <v>357</v>
      </c>
      <c r="J151" s="63" t="s">
        <v>241</v>
      </c>
      <c r="K151" s="23"/>
      <c r="L151" s="63" t="s">
        <v>233</v>
      </c>
      <c r="M151" s="65">
        <v>2</v>
      </c>
      <c r="N151" s="63" t="s">
        <v>235</v>
      </c>
      <c r="O151" s="23"/>
      <c r="P151" s="63" t="s">
        <v>233</v>
      </c>
      <c r="Q151" s="65">
        <v>5</v>
      </c>
      <c r="R151" s="63" t="s">
        <v>235</v>
      </c>
      <c r="S151" s="23"/>
      <c r="T151" s="63" t="s">
        <v>233</v>
      </c>
      <c r="U151" s="65">
        <v>368</v>
      </c>
      <c r="V151" s="63" t="s">
        <v>235</v>
      </c>
    </row>
    <row r="152" spans="1:22" ht="26.25" thickBot="1" x14ac:dyDescent="0.3">
      <c r="A152" s="12"/>
      <c r="B152" s="71" t="s">
        <v>93</v>
      </c>
      <c r="C152" s="19"/>
      <c r="D152" s="57"/>
      <c r="E152" s="68" t="s">
        <v>240</v>
      </c>
      <c r="F152" s="57" t="s">
        <v>241</v>
      </c>
      <c r="G152" s="19"/>
      <c r="H152" s="57"/>
      <c r="I152" s="68" t="s">
        <v>234</v>
      </c>
      <c r="J152" s="57" t="s">
        <v>235</v>
      </c>
      <c r="K152" s="19"/>
      <c r="L152" s="57"/>
      <c r="M152" s="68" t="s">
        <v>234</v>
      </c>
      <c r="N152" s="57" t="s">
        <v>235</v>
      </c>
      <c r="O152" s="19"/>
      <c r="P152" s="57"/>
      <c r="Q152" s="68" t="s">
        <v>234</v>
      </c>
      <c r="R152" s="57" t="s">
        <v>235</v>
      </c>
      <c r="S152" s="19"/>
      <c r="T152" s="57"/>
      <c r="U152" s="68" t="s">
        <v>240</v>
      </c>
      <c r="V152" s="57" t="s">
        <v>241</v>
      </c>
    </row>
    <row r="153" spans="1:22" x14ac:dyDescent="0.25">
      <c r="A153" s="12"/>
      <c r="B153" s="27"/>
      <c r="C153" s="27"/>
      <c r="D153" s="31"/>
      <c r="E153" s="31"/>
      <c r="F153" s="27"/>
      <c r="G153" s="27"/>
      <c r="H153" s="31"/>
      <c r="I153" s="31"/>
      <c r="J153" s="27"/>
      <c r="K153" s="27"/>
      <c r="L153" s="31"/>
      <c r="M153" s="31"/>
      <c r="N153" s="27"/>
      <c r="O153" s="27"/>
      <c r="P153" s="31"/>
      <c r="Q153" s="31"/>
      <c r="R153" s="27"/>
      <c r="S153" s="27"/>
      <c r="T153" s="31"/>
      <c r="U153" s="31"/>
      <c r="V153" s="27"/>
    </row>
    <row r="154" spans="1:22" ht="15.75" thickBot="1" x14ac:dyDescent="0.3">
      <c r="A154" s="12"/>
      <c r="B154" s="70" t="s">
        <v>94</v>
      </c>
      <c r="C154" s="23"/>
      <c r="D154" s="63" t="s">
        <v>233</v>
      </c>
      <c r="E154" s="65">
        <v>378</v>
      </c>
      <c r="F154" s="63" t="s">
        <v>235</v>
      </c>
      <c r="G154" s="23"/>
      <c r="H154" s="63" t="s">
        <v>233</v>
      </c>
      <c r="I154" s="65" t="s">
        <v>357</v>
      </c>
      <c r="J154" s="63" t="s">
        <v>241</v>
      </c>
      <c r="K154" s="23"/>
      <c r="L154" s="63" t="s">
        <v>233</v>
      </c>
      <c r="M154" s="65">
        <v>2</v>
      </c>
      <c r="N154" s="63" t="s">
        <v>235</v>
      </c>
      <c r="O154" s="23"/>
      <c r="P154" s="63" t="s">
        <v>233</v>
      </c>
      <c r="Q154" s="65">
        <v>5</v>
      </c>
      <c r="R154" s="63" t="s">
        <v>235</v>
      </c>
      <c r="S154" s="23"/>
      <c r="T154" s="63" t="s">
        <v>233</v>
      </c>
      <c r="U154" s="65">
        <v>366</v>
      </c>
      <c r="V154" s="63" t="s">
        <v>235</v>
      </c>
    </row>
    <row r="155" spans="1:22" ht="15.75" thickTop="1" x14ac:dyDescent="0.25">
      <c r="A155" s="12"/>
      <c r="B155" s="27"/>
      <c r="C155" s="27"/>
      <c r="D155" s="32"/>
      <c r="E155" s="32"/>
      <c r="F155" s="27"/>
      <c r="G155" s="27"/>
      <c r="H155" s="32"/>
      <c r="I155" s="32"/>
      <c r="J155" s="27"/>
      <c r="K155" s="27"/>
      <c r="L155" s="32"/>
      <c r="M155" s="32"/>
      <c r="N155" s="27"/>
      <c r="O155" s="27"/>
      <c r="P155" s="32"/>
      <c r="Q155" s="32"/>
      <c r="R155" s="27"/>
      <c r="S155" s="27"/>
      <c r="T155" s="32"/>
      <c r="U155" s="32"/>
      <c r="V155" s="27"/>
    </row>
    <row r="156" spans="1:22" ht="25.5" x14ac:dyDescent="0.25">
      <c r="A156" s="12"/>
      <c r="B156" s="61" t="s">
        <v>342</v>
      </c>
      <c r="C156" s="19"/>
      <c r="D156" s="14"/>
      <c r="E156" s="14"/>
      <c r="F156" s="14"/>
      <c r="G156" s="19"/>
      <c r="H156" s="14"/>
      <c r="I156" s="14"/>
      <c r="J156" s="14"/>
      <c r="K156" s="19"/>
      <c r="L156" s="14"/>
      <c r="M156" s="14"/>
      <c r="N156" s="14"/>
      <c r="O156" s="19"/>
      <c r="P156" s="14"/>
      <c r="Q156" s="14"/>
      <c r="R156" s="14"/>
      <c r="S156" s="19"/>
      <c r="T156" s="14"/>
      <c r="U156" s="14"/>
      <c r="V156" s="14"/>
    </row>
    <row r="157" spans="1:22" ht="15.75" thickBot="1" x14ac:dyDescent="0.3">
      <c r="A157" s="12"/>
      <c r="B157" s="72" t="s">
        <v>96</v>
      </c>
      <c r="C157" s="23"/>
      <c r="D157" s="63" t="s">
        <v>233</v>
      </c>
      <c r="E157" s="65">
        <v>4.2</v>
      </c>
      <c r="F157" s="63" t="s">
        <v>235</v>
      </c>
      <c r="G157" s="23"/>
      <c r="H157" s="63" t="s">
        <v>233</v>
      </c>
      <c r="I157" s="65" t="s">
        <v>358</v>
      </c>
      <c r="J157" s="63" t="s">
        <v>241</v>
      </c>
      <c r="K157" s="23"/>
      <c r="L157" s="63" t="s">
        <v>233</v>
      </c>
      <c r="M157" s="65">
        <v>0.02</v>
      </c>
      <c r="N157" s="63" t="s">
        <v>235</v>
      </c>
      <c r="O157" s="23"/>
      <c r="P157" s="63" t="s">
        <v>233</v>
      </c>
      <c r="Q157" s="65">
        <v>0.05</v>
      </c>
      <c r="R157" s="63" t="s">
        <v>235</v>
      </c>
      <c r="S157" s="23"/>
      <c r="T157" s="63" t="s">
        <v>233</v>
      </c>
      <c r="U157" s="65">
        <v>4.0599999999999996</v>
      </c>
      <c r="V157" s="63" t="s">
        <v>235</v>
      </c>
    </row>
    <row r="158" spans="1:22" ht="15.75" thickTop="1" x14ac:dyDescent="0.25">
      <c r="A158" s="12"/>
      <c r="B158" s="27"/>
      <c r="C158" s="27"/>
      <c r="D158" s="32"/>
      <c r="E158" s="32"/>
      <c r="F158" s="27"/>
      <c r="G158" s="27"/>
      <c r="H158" s="32"/>
      <c r="I158" s="32"/>
      <c r="J158" s="27"/>
      <c r="K158" s="27"/>
      <c r="L158" s="32"/>
      <c r="M158" s="32"/>
      <c r="N158" s="27"/>
      <c r="O158" s="27"/>
      <c r="P158" s="32"/>
      <c r="Q158" s="32"/>
      <c r="R158" s="27"/>
      <c r="S158" s="27"/>
      <c r="T158" s="32"/>
      <c r="U158" s="32"/>
      <c r="V158" s="27"/>
    </row>
    <row r="159" spans="1:22" ht="15.75" thickBot="1" x14ac:dyDescent="0.3">
      <c r="A159" s="12"/>
      <c r="B159" s="71" t="s">
        <v>97</v>
      </c>
      <c r="C159" s="19"/>
      <c r="D159" s="57" t="s">
        <v>233</v>
      </c>
      <c r="E159" s="68">
        <v>4.1399999999999997</v>
      </c>
      <c r="F159" s="57" t="s">
        <v>235</v>
      </c>
      <c r="G159" s="19"/>
      <c r="H159" s="57" t="s">
        <v>233</v>
      </c>
      <c r="I159" s="68" t="s">
        <v>359</v>
      </c>
      <c r="J159" s="57" t="s">
        <v>241</v>
      </c>
      <c r="K159" s="19"/>
      <c r="L159" s="57" t="s">
        <v>233</v>
      </c>
      <c r="M159" s="68">
        <v>0.02</v>
      </c>
      <c r="N159" s="57" t="s">
        <v>235</v>
      </c>
      <c r="O159" s="19"/>
      <c r="P159" s="57" t="s">
        <v>233</v>
      </c>
      <c r="Q159" s="68">
        <v>0.05</v>
      </c>
      <c r="R159" s="57" t="s">
        <v>235</v>
      </c>
      <c r="S159" s="19"/>
      <c r="T159" s="57" t="s">
        <v>233</v>
      </c>
      <c r="U159" s="68">
        <v>4.01</v>
      </c>
      <c r="V159" s="57" t="s">
        <v>235</v>
      </c>
    </row>
    <row r="160" spans="1:22" ht="15.75" thickTop="1" x14ac:dyDescent="0.25">
      <c r="A160" s="12"/>
      <c r="B160" s="27"/>
      <c r="C160" s="27"/>
      <c r="D160" s="32"/>
      <c r="E160" s="32"/>
      <c r="F160" s="27"/>
      <c r="G160" s="27"/>
      <c r="H160" s="32"/>
      <c r="I160" s="32"/>
      <c r="J160" s="27"/>
      <c r="K160" s="27"/>
      <c r="L160" s="32"/>
      <c r="M160" s="32"/>
      <c r="N160" s="27"/>
      <c r="O160" s="27"/>
      <c r="P160" s="32"/>
      <c r="Q160" s="32"/>
      <c r="R160" s="27"/>
      <c r="S160" s="27"/>
      <c r="T160" s="32"/>
      <c r="U160" s="32"/>
      <c r="V160" s="27"/>
    </row>
    <row r="161" spans="1:50" ht="15.75" thickBot="1" x14ac:dyDescent="0.3">
      <c r="A161" s="12"/>
      <c r="B161" s="70" t="s">
        <v>98</v>
      </c>
      <c r="C161" s="23"/>
      <c r="D161" s="63" t="s">
        <v>233</v>
      </c>
      <c r="E161" s="65">
        <v>1.1000000000000001</v>
      </c>
      <c r="F161" s="63" t="s">
        <v>235</v>
      </c>
      <c r="G161" s="23"/>
      <c r="H161" s="63" t="s">
        <v>233</v>
      </c>
      <c r="I161" s="65" t="s">
        <v>234</v>
      </c>
      <c r="J161" s="63" t="s">
        <v>235</v>
      </c>
      <c r="K161" s="23"/>
      <c r="L161" s="63" t="s">
        <v>233</v>
      </c>
      <c r="M161" s="65" t="s">
        <v>234</v>
      </c>
      <c r="N161" s="63" t="s">
        <v>235</v>
      </c>
      <c r="O161" s="23"/>
      <c r="P161" s="63" t="s">
        <v>233</v>
      </c>
      <c r="Q161" s="65" t="s">
        <v>234</v>
      </c>
      <c r="R161" s="63" t="s">
        <v>235</v>
      </c>
      <c r="S161" s="23"/>
      <c r="T161" s="63" t="s">
        <v>233</v>
      </c>
      <c r="U161" s="65">
        <v>1.1000000000000001</v>
      </c>
      <c r="V161" s="63" t="s">
        <v>235</v>
      </c>
    </row>
    <row r="162" spans="1:50" ht="15.75" thickTop="1" x14ac:dyDescent="0.25">
      <c r="A162" s="12"/>
      <c r="B162" s="27"/>
      <c r="C162" s="27"/>
      <c r="D162" s="32"/>
      <c r="E162" s="32"/>
      <c r="F162" s="27"/>
      <c r="G162" s="27"/>
      <c r="H162" s="32"/>
      <c r="I162" s="32"/>
      <c r="J162" s="27"/>
      <c r="K162" s="27"/>
      <c r="L162" s="32"/>
      <c r="M162" s="32"/>
      <c r="N162" s="27"/>
      <c r="O162" s="27"/>
      <c r="P162" s="32"/>
      <c r="Q162" s="32"/>
      <c r="R162" s="27"/>
      <c r="S162" s="27"/>
      <c r="T162" s="32"/>
      <c r="U162" s="32"/>
      <c r="V162" s="27"/>
    </row>
    <row r="163" spans="1:50" ht="25.5" x14ac:dyDescent="0.25">
      <c r="A163" s="12"/>
      <c r="B163" s="61" t="s">
        <v>345</v>
      </c>
      <c r="C163" s="19"/>
      <c r="D163" s="14"/>
      <c r="E163" s="14"/>
      <c r="F163" s="14"/>
      <c r="G163" s="19"/>
      <c r="H163" s="14"/>
      <c r="I163" s="14"/>
      <c r="J163" s="14"/>
      <c r="K163" s="19"/>
      <c r="L163" s="14"/>
      <c r="M163" s="14"/>
      <c r="N163" s="14"/>
      <c r="O163" s="19"/>
      <c r="P163" s="14"/>
      <c r="Q163" s="14"/>
      <c r="R163" s="14"/>
      <c r="S163" s="19"/>
      <c r="T163" s="14"/>
      <c r="U163" s="14"/>
      <c r="V163" s="14"/>
    </row>
    <row r="164" spans="1:50" ht="15.75" thickBot="1" x14ac:dyDescent="0.3">
      <c r="A164" s="12"/>
      <c r="B164" s="72" t="s">
        <v>96</v>
      </c>
      <c r="C164" s="23"/>
      <c r="D164" s="63"/>
      <c r="E164" s="65">
        <v>90.1</v>
      </c>
      <c r="F164" s="63" t="s">
        <v>235</v>
      </c>
      <c r="G164" s="23"/>
      <c r="H164" s="63"/>
      <c r="I164" s="65" t="s">
        <v>234</v>
      </c>
      <c r="J164" s="63" t="s">
        <v>235</v>
      </c>
      <c r="K164" s="23"/>
      <c r="L164" s="63"/>
      <c r="M164" s="65" t="s">
        <v>234</v>
      </c>
      <c r="N164" s="63" t="s">
        <v>235</v>
      </c>
      <c r="O164" s="23"/>
      <c r="P164" s="63"/>
      <c r="Q164" s="65" t="s">
        <v>234</v>
      </c>
      <c r="R164" s="63" t="s">
        <v>235</v>
      </c>
      <c r="S164" s="23"/>
      <c r="T164" s="63"/>
      <c r="U164" s="65">
        <v>90.1</v>
      </c>
      <c r="V164" s="63" t="s">
        <v>235</v>
      </c>
    </row>
    <row r="165" spans="1:50" ht="15.75" thickTop="1" x14ac:dyDescent="0.25">
      <c r="A165" s="12"/>
      <c r="B165" s="27"/>
      <c r="C165" s="27"/>
      <c r="D165" s="32"/>
      <c r="E165" s="32"/>
      <c r="F165" s="27"/>
      <c r="G165" s="27"/>
      <c r="H165" s="32"/>
      <c r="I165" s="32"/>
      <c r="J165" s="27"/>
      <c r="K165" s="27"/>
      <c r="L165" s="32"/>
      <c r="M165" s="32"/>
      <c r="N165" s="27"/>
      <c r="O165" s="27"/>
      <c r="P165" s="32"/>
      <c r="Q165" s="32"/>
      <c r="R165" s="27"/>
      <c r="S165" s="27"/>
      <c r="T165" s="32"/>
      <c r="U165" s="32"/>
      <c r="V165" s="27"/>
    </row>
    <row r="166" spans="1:50" ht="15.75" thickBot="1" x14ac:dyDescent="0.3">
      <c r="A166" s="12"/>
      <c r="B166" s="71" t="s">
        <v>97</v>
      </c>
      <c r="C166" s="19"/>
      <c r="D166" s="57"/>
      <c r="E166" s="68">
        <v>91.3</v>
      </c>
      <c r="F166" s="57" t="s">
        <v>235</v>
      </c>
      <c r="G166" s="19"/>
      <c r="H166" s="57"/>
      <c r="I166" s="68" t="s">
        <v>234</v>
      </c>
      <c r="J166" s="57" t="s">
        <v>235</v>
      </c>
      <c r="K166" s="19"/>
      <c r="L166" s="57"/>
      <c r="M166" s="68" t="s">
        <v>234</v>
      </c>
      <c r="N166" s="57" t="s">
        <v>235</v>
      </c>
      <c r="O166" s="19"/>
      <c r="P166" s="57"/>
      <c r="Q166" s="68" t="s">
        <v>234</v>
      </c>
      <c r="R166" s="57" t="s">
        <v>235</v>
      </c>
      <c r="S166" s="19"/>
      <c r="T166" s="57"/>
      <c r="U166" s="68">
        <v>91.3</v>
      </c>
      <c r="V166" s="57" t="s">
        <v>235</v>
      </c>
    </row>
    <row r="167" spans="1:50" ht="15.75" thickTop="1" x14ac:dyDescent="0.25">
      <c r="A167" s="12"/>
      <c r="B167" s="27"/>
      <c r="C167" s="27"/>
      <c r="D167" s="32"/>
      <c r="E167" s="32"/>
      <c r="F167" s="27"/>
      <c r="G167" s="27"/>
      <c r="H167" s="32"/>
      <c r="I167" s="32"/>
      <c r="J167" s="27"/>
      <c r="K167" s="27"/>
      <c r="L167" s="32"/>
      <c r="M167" s="32"/>
      <c r="N167" s="27"/>
      <c r="O167" s="27"/>
      <c r="P167" s="32"/>
      <c r="Q167" s="32"/>
      <c r="R167" s="27"/>
      <c r="S167" s="27"/>
      <c r="T167" s="32"/>
      <c r="U167" s="32"/>
      <c r="V167" s="27"/>
    </row>
    <row r="168" spans="1:50" ht="15.75" x14ac:dyDescent="0.25">
      <c r="A168" s="12"/>
      <c r="B168" s="84"/>
      <c r="C168" s="84"/>
      <c r="D168" s="84"/>
      <c r="E168" s="84"/>
      <c r="F168" s="84"/>
      <c r="G168" s="84"/>
      <c r="H168" s="84"/>
      <c r="I168" s="84"/>
      <c r="J168" s="84"/>
      <c r="K168" s="84"/>
      <c r="L168" s="84"/>
      <c r="M168" s="84"/>
      <c r="N168" s="84"/>
      <c r="O168" s="84"/>
      <c r="P168" s="84"/>
      <c r="Q168" s="84"/>
      <c r="R168" s="84"/>
      <c r="S168" s="84"/>
      <c r="T168" s="84"/>
      <c r="U168" s="84"/>
      <c r="V168" s="84"/>
      <c r="W168" s="84"/>
      <c r="X168" s="84"/>
      <c r="Y168" s="84"/>
      <c r="Z168" s="84"/>
      <c r="AA168" s="84"/>
      <c r="AB168" s="84"/>
      <c r="AC168" s="84"/>
      <c r="AD168" s="84"/>
      <c r="AE168" s="84"/>
      <c r="AF168" s="84"/>
      <c r="AG168" s="84"/>
      <c r="AH168" s="84"/>
      <c r="AI168" s="84"/>
      <c r="AJ168" s="84"/>
      <c r="AK168" s="84"/>
      <c r="AL168" s="84"/>
      <c r="AM168" s="84"/>
      <c r="AN168" s="84"/>
      <c r="AO168" s="84"/>
      <c r="AP168" s="84"/>
      <c r="AQ168" s="84"/>
      <c r="AR168" s="84"/>
      <c r="AS168" s="84"/>
      <c r="AT168" s="84"/>
      <c r="AU168" s="84"/>
      <c r="AV168" s="84"/>
      <c r="AW168" s="84"/>
      <c r="AX168" s="84"/>
    </row>
    <row r="169" spans="1:50" x14ac:dyDescent="0.25">
      <c r="A169" s="12"/>
      <c r="B169" s="14"/>
      <c r="C169" s="14"/>
      <c r="D169" s="14"/>
      <c r="E169" s="14"/>
      <c r="F169" s="14"/>
      <c r="G169" s="14"/>
      <c r="H169" s="14"/>
      <c r="I169" s="14"/>
      <c r="J169" s="14"/>
      <c r="K169" s="14"/>
      <c r="L169" s="14"/>
      <c r="M169" s="14"/>
      <c r="N169" s="14"/>
    </row>
    <row r="170" spans="1:50" x14ac:dyDescent="0.25">
      <c r="A170" s="12"/>
      <c r="B170" s="33"/>
      <c r="C170" s="33" t="s">
        <v>235</v>
      </c>
      <c r="D170" s="74" t="s">
        <v>318</v>
      </c>
      <c r="E170" s="74"/>
      <c r="F170" s="33"/>
      <c r="G170" s="33"/>
      <c r="H170" s="74" t="s">
        <v>360</v>
      </c>
      <c r="I170" s="74"/>
      <c r="J170" s="33"/>
      <c r="K170" s="33"/>
      <c r="L170" s="74" t="s">
        <v>318</v>
      </c>
      <c r="M170" s="74"/>
      <c r="N170" s="33"/>
    </row>
    <row r="171" spans="1:50" x14ac:dyDescent="0.25">
      <c r="A171" s="12"/>
      <c r="B171" s="33"/>
      <c r="C171" s="33"/>
      <c r="D171" s="74" t="s">
        <v>319</v>
      </c>
      <c r="E171" s="74"/>
      <c r="F171" s="33"/>
      <c r="G171" s="33"/>
      <c r="H171" s="74" t="s">
        <v>361</v>
      </c>
      <c r="I171" s="74"/>
      <c r="J171" s="33"/>
      <c r="K171" s="33"/>
      <c r="L171" s="74" t="s">
        <v>330</v>
      </c>
      <c r="M171" s="74"/>
      <c r="N171" s="33"/>
    </row>
    <row r="172" spans="1:50" ht="15.75" thickBot="1" x14ac:dyDescent="0.3">
      <c r="A172" s="12"/>
      <c r="B172" s="33"/>
      <c r="C172" s="33"/>
      <c r="D172" s="73" t="s">
        <v>320</v>
      </c>
      <c r="E172" s="73"/>
      <c r="F172" s="33"/>
      <c r="G172" s="33"/>
      <c r="H172" s="73"/>
      <c r="I172" s="73"/>
      <c r="J172" s="33"/>
      <c r="K172" s="33"/>
      <c r="L172" s="73"/>
      <c r="M172" s="73"/>
      <c r="N172" s="33"/>
    </row>
    <row r="173" spans="1:50" x14ac:dyDescent="0.25">
      <c r="A173" s="12"/>
      <c r="B173" s="19"/>
      <c r="C173" s="19" t="s">
        <v>235</v>
      </c>
      <c r="D173" s="34" t="s">
        <v>252</v>
      </c>
      <c r="E173" s="34"/>
      <c r="F173" s="34"/>
      <c r="G173" s="34"/>
      <c r="H173" s="34"/>
      <c r="I173" s="34"/>
      <c r="J173" s="34"/>
      <c r="K173" s="34"/>
      <c r="L173" s="34"/>
      <c r="M173" s="34"/>
      <c r="N173" s="19"/>
    </row>
    <row r="174" spans="1:50" ht="25.5" x14ac:dyDescent="0.25">
      <c r="A174" s="12"/>
      <c r="B174" s="59" t="s">
        <v>362</v>
      </c>
      <c r="C174" s="60" t="s">
        <v>235</v>
      </c>
      <c r="D174" s="60"/>
      <c r="E174" s="60"/>
      <c r="F174" s="60"/>
      <c r="G174" s="60"/>
      <c r="H174" s="60"/>
      <c r="I174" s="60"/>
      <c r="J174" s="60"/>
      <c r="K174" s="60"/>
      <c r="L174" s="60"/>
      <c r="M174" s="60"/>
      <c r="N174" s="60"/>
    </row>
    <row r="175" spans="1:50" x14ac:dyDescent="0.25">
      <c r="A175" s="12"/>
      <c r="B175" s="27"/>
      <c r="C175" s="39"/>
      <c r="D175" s="39"/>
      <c r="E175" s="39"/>
      <c r="F175" s="39"/>
      <c r="G175" s="39"/>
      <c r="H175" s="39"/>
      <c r="I175" s="39"/>
      <c r="J175" s="39"/>
      <c r="K175" s="39"/>
      <c r="L175" s="39"/>
      <c r="M175" s="39"/>
      <c r="N175" s="39"/>
    </row>
    <row r="176" spans="1:50" x14ac:dyDescent="0.25">
      <c r="A176" s="12"/>
      <c r="B176" s="78" t="s">
        <v>153</v>
      </c>
      <c r="C176" s="14" t="s">
        <v>235</v>
      </c>
      <c r="D176" s="14"/>
      <c r="E176" s="14"/>
      <c r="F176" s="14"/>
      <c r="G176" s="14"/>
      <c r="H176" s="14"/>
      <c r="I176" s="14"/>
      <c r="J176" s="14"/>
      <c r="K176" s="14"/>
      <c r="L176" s="14"/>
      <c r="M176" s="14"/>
      <c r="N176" s="14"/>
    </row>
    <row r="177" spans="1:14" x14ac:dyDescent="0.25">
      <c r="A177" s="12"/>
      <c r="B177" s="70" t="s">
        <v>92</v>
      </c>
      <c r="C177" s="60" t="s">
        <v>235</v>
      </c>
      <c r="D177" s="60" t="s">
        <v>233</v>
      </c>
      <c r="E177" s="79">
        <v>380</v>
      </c>
      <c r="F177" s="63" t="s">
        <v>235</v>
      </c>
      <c r="G177" s="60"/>
      <c r="H177" s="60" t="s">
        <v>233</v>
      </c>
      <c r="I177" s="79" t="s">
        <v>274</v>
      </c>
      <c r="J177" s="63" t="s">
        <v>241</v>
      </c>
      <c r="K177" s="60"/>
      <c r="L177" s="60" t="s">
        <v>233</v>
      </c>
      <c r="M177" s="79">
        <v>368</v>
      </c>
      <c r="N177" s="63" t="s">
        <v>235</v>
      </c>
    </row>
    <row r="178" spans="1:14" ht="25.5" x14ac:dyDescent="0.25">
      <c r="A178" s="12"/>
      <c r="B178" s="61" t="s">
        <v>154</v>
      </c>
      <c r="C178" s="14" t="s">
        <v>235</v>
      </c>
      <c r="D178" s="14"/>
      <c r="E178" s="80">
        <v>81</v>
      </c>
      <c r="F178" s="57" t="s">
        <v>235</v>
      </c>
      <c r="G178" s="14"/>
      <c r="H178" s="57"/>
      <c r="I178" s="68" t="s">
        <v>234</v>
      </c>
      <c r="J178" s="57" t="s">
        <v>235</v>
      </c>
      <c r="K178" s="14"/>
      <c r="L178" s="14"/>
      <c r="M178" s="80">
        <v>81</v>
      </c>
      <c r="N178" s="57" t="s">
        <v>235</v>
      </c>
    </row>
    <row r="179" spans="1:14" ht="25.5" x14ac:dyDescent="0.25">
      <c r="A179" s="12"/>
      <c r="B179" s="72" t="s">
        <v>155</v>
      </c>
      <c r="C179" s="60" t="s">
        <v>235</v>
      </c>
      <c r="D179" s="60"/>
      <c r="E179" s="79">
        <v>25</v>
      </c>
      <c r="F179" s="63" t="s">
        <v>235</v>
      </c>
      <c r="G179" s="60"/>
      <c r="H179" s="63"/>
      <c r="I179" s="65" t="s">
        <v>234</v>
      </c>
      <c r="J179" s="63" t="s">
        <v>235</v>
      </c>
      <c r="K179" s="60"/>
      <c r="L179" s="60"/>
      <c r="M179" s="79">
        <v>25</v>
      </c>
      <c r="N179" s="63" t="s">
        <v>235</v>
      </c>
    </row>
    <row r="180" spans="1:14" x14ac:dyDescent="0.25">
      <c r="A180" s="12"/>
      <c r="B180" s="61" t="s">
        <v>156</v>
      </c>
      <c r="C180" s="14" t="s">
        <v>235</v>
      </c>
      <c r="D180" s="14"/>
      <c r="E180" s="80">
        <v>13</v>
      </c>
      <c r="F180" s="57" t="s">
        <v>235</v>
      </c>
      <c r="G180" s="14"/>
      <c r="H180" s="14"/>
      <c r="I180" s="80" t="s">
        <v>262</v>
      </c>
      <c r="J180" s="57" t="s">
        <v>241</v>
      </c>
      <c r="K180" s="14"/>
      <c r="L180" s="14"/>
      <c r="M180" s="80">
        <v>8</v>
      </c>
      <c r="N180" s="57" t="s">
        <v>235</v>
      </c>
    </row>
    <row r="181" spans="1:14" ht="25.5" x14ac:dyDescent="0.25">
      <c r="A181" s="12"/>
      <c r="B181" s="70" t="s">
        <v>157</v>
      </c>
      <c r="C181" s="60" t="s">
        <v>235</v>
      </c>
      <c r="D181" s="60"/>
      <c r="E181" s="79">
        <v>28</v>
      </c>
      <c r="F181" s="63" t="s">
        <v>235</v>
      </c>
      <c r="G181" s="60"/>
      <c r="H181" s="63"/>
      <c r="I181" s="65" t="s">
        <v>234</v>
      </c>
      <c r="J181" s="63" t="s">
        <v>235</v>
      </c>
      <c r="K181" s="60"/>
      <c r="L181" s="60"/>
      <c r="M181" s="79">
        <v>28</v>
      </c>
      <c r="N181" s="63" t="s">
        <v>235</v>
      </c>
    </row>
    <row r="182" spans="1:14" ht="25.5" x14ac:dyDescent="0.25">
      <c r="A182" s="12"/>
      <c r="B182" s="61" t="s">
        <v>363</v>
      </c>
      <c r="C182" s="14" t="s">
        <v>235</v>
      </c>
      <c r="D182" s="14"/>
      <c r="E182" s="80">
        <v>61</v>
      </c>
      <c r="F182" s="57" t="s">
        <v>235</v>
      </c>
      <c r="G182" s="14"/>
      <c r="H182" s="57"/>
      <c r="I182" s="68" t="s">
        <v>234</v>
      </c>
      <c r="J182" s="57" t="s">
        <v>235</v>
      </c>
      <c r="K182" s="14"/>
      <c r="L182" s="14"/>
      <c r="M182" s="80">
        <v>61</v>
      </c>
      <c r="N182" s="57" t="s">
        <v>235</v>
      </c>
    </row>
    <row r="183" spans="1:14" ht="25.5" x14ac:dyDescent="0.25">
      <c r="A183" s="12"/>
      <c r="B183" s="70" t="s">
        <v>159</v>
      </c>
      <c r="C183" s="60" t="s">
        <v>235</v>
      </c>
      <c r="D183" s="60"/>
      <c r="E183" s="79">
        <v>43</v>
      </c>
      <c r="F183" s="63" t="s">
        <v>235</v>
      </c>
      <c r="G183" s="60"/>
      <c r="H183" s="63"/>
      <c r="I183" s="65" t="s">
        <v>234</v>
      </c>
      <c r="J183" s="63" t="s">
        <v>235</v>
      </c>
      <c r="K183" s="60"/>
      <c r="L183" s="60"/>
      <c r="M183" s="79">
        <v>43</v>
      </c>
      <c r="N183" s="63" t="s">
        <v>235</v>
      </c>
    </row>
    <row r="184" spans="1:14" ht="38.25" x14ac:dyDescent="0.25">
      <c r="A184" s="12"/>
      <c r="B184" s="61" t="s">
        <v>160</v>
      </c>
      <c r="C184" s="14" t="s">
        <v>235</v>
      </c>
      <c r="D184" s="14"/>
      <c r="E184" s="80">
        <v>3</v>
      </c>
      <c r="F184" s="57" t="s">
        <v>235</v>
      </c>
      <c r="G184" s="14"/>
      <c r="H184" s="57"/>
      <c r="I184" s="68" t="s">
        <v>234</v>
      </c>
      <c r="J184" s="57" t="s">
        <v>235</v>
      </c>
      <c r="K184" s="14"/>
      <c r="L184" s="14"/>
      <c r="M184" s="80">
        <v>3</v>
      </c>
      <c r="N184" s="57" t="s">
        <v>235</v>
      </c>
    </row>
    <row r="185" spans="1:14" x14ac:dyDescent="0.25">
      <c r="A185" s="12"/>
      <c r="B185" s="70" t="s">
        <v>161</v>
      </c>
      <c r="C185" s="60" t="s">
        <v>235</v>
      </c>
      <c r="D185" s="63"/>
      <c r="E185" s="65" t="s">
        <v>234</v>
      </c>
      <c r="F185" s="63" t="s">
        <v>235</v>
      </c>
      <c r="G185" s="60"/>
      <c r="H185" s="63"/>
      <c r="I185" s="65" t="s">
        <v>234</v>
      </c>
      <c r="J185" s="63" t="s">
        <v>235</v>
      </c>
      <c r="K185" s="60"/>
      <c r="L185" s="63"/>
      <c r="M185" s="65" t="s">
        <v>234</v>
      </c>
      <c r="N185" s="63" t="s">
        <v>235</v>
      </c>
    </row>
    <row r="186" spans="1:14" ht="38.25" x14ac:dyDescent="0.25">
      <c r="A186" s="12"/>
      <c r="B186" s="61" t="s">
        <v>162</v>
      </c>
      <c r="C186" s="14" t="s">
        <v>235</v>
      </c>
      <c r="D186" s="14"/>
      <c r="E186" s="14"/>
      <c r="F186" s="14"/>
      <c r="G186" s="14"/>
      <c r="H186" s="14"/>
      <c r="I186" s="14"/>
      <c r="J186" s="14"/>
      <c r="K186" s="14"/>
      <c r="L186" s="14"/>
      <c r="M186" s="14"/>
      <c r="N186" s="14"/>
    </row>
    <row r="187" spans="1:14" x14ac:dyDescent="0.25">
      <c r="A187" s="12"/>
      <c r="B187" s="62" t="s">
        <v>163</v>
      </c>
      <c r="C187" s="60" t="s">
        <v>235</v>
      </c>
      <c r="D187" s="60"/>
      <c r="E187" s="79" t="s">
        <v>364</v>
      </c>
      <c r="F187" s="63" t="s">
        <v>241</v>
      </c>
      <c r="G187" s="60"/>
      <c r="H187" s="63"/>
      <c r="I187" s="65" t="s">
        <v>234</v>
      </c>
      <c r="J187" s="63" t="s">
        <v>235</v>
      </c>
      <c r="K187" s="60"/>
      <c r="L187" s="60"/>
      <c r="M187" s="79" t="s">
        <v>364</v>
      </c>
      <c r="N187" s="63" t="s">
        <v>241</v>
      </c>
    </row>
    <row r="188" spans="1:14" x14ac:dyDescent="0.25">
      <c r="A188" s="12"/>
      <c r="B188" s="66" t="s">
        <v>32</v>
      </c>
      <c r="C188" s="14" t="s">
        <v>235</v>
      </c>
      <c r="D188" s="14"/>
      <c r="E188" s="80" t="s">
        <v>311</v>
      </c>
      <c r="F188" s="57" t="s">
        <v>241</v>
      </c>
      <c r="G188" s="14"/>
      <c r="H188" s="14"/>
      <c r="I188" s="80" t="s">
        <v>294</v>
      </c>
      <c r="J188" s="57" t="s">
        <v>365</v>
      </c>
      <c r="K188" s="14"/>
      <c r="L188" s="14"/>
      <c r="M188" s="80" t="s">
        <v>366</v>
      </c>
      <c r="N188" s="57" t="s">
        <v>241</v>
      </c>
    </row>
    <row r="189" spans="1:14" x14ac:dyDescent="0.25">
      <c r="A189" s="12"/>
      <c r="B189" s="62" t="s">
        <v>33</v>
      </c>
      <c r="C189" s="60" t="s">
        <v>235</v>
      </c>
      <c r="D189" s="60"/>
      <c r="E189" s="79" t="s">
        <v>314</v>
      </c>
      <c r="F189" s="63" t="s">
        <v>241</v>
      </c>
      <c r="G189" s="60"/>
      <c r="H189" s="63"/>
      <c r="I189" s="65" t="s">
        <v>234</v>
      </c>
      <c r="J189" s="63"/>
      <c r="K189" s="60"/>
      <c r="L189" s="60"/>
      <c r="M189" s="79" t="s">
        <v>314</v>
      </c>
      <c r="N189" s="63" t="s">
        <v>241</v>
      </c>
    </row>
    <row r="190" spans="1:14" x14ac:dyDescent="0.25">
      <c r="A190" s="12"/>
      <c r="B190" s="66" t="s">
        <v>41</v>
      </c>
      <c r="C190" s="14" t="s">
        <v>235</v>
      </c>
      <c r="D190" s="14"/>
      <c r="E190" s="80" t="s">
        <v>339</v>
      </c>
      <c r="F190" s="57" t="s">
        <v>241</v>
      </c>
      <c r="G190" s="14"/>
      <c r="H190" s="14"/>
      <c r="I190" s="80" t="s">
        <v>240</v>
      </c>
      <c r="J190" s="57" t="s">
        <v>241</v>
      </c>
      <c r="K190" s="14"/>
      <c r="L190" s="14"/>
      <c r="M190" s="80" t="s">
        <v>270</v>
      </c>
      <c r="N190" s="57" t="s">
        <v>241</v>
      </c>
    </row>
    <row r="191" spans="1:14" x14ac:dyDescent="0.25">
      <c r="A191" s="12"/>
      <c r="B191" s="62" t="s">
        <v>44</v>
      </c>
      <c r="C191" s="60" t="s">
        <v>235</v>
      </c>
      <c r="D191" s="60"/>
      <c r="E191" s="79">
        <v>50</v>
      </c>
      <c r="F191" s="63" t="s">
        <v>235</v>
      </c>
      <c r="G191" s="60"/>
      <c r="H191" s="60"/>
      <c r="I191" s="79" t="s">
        <v>274</v>
      </c>
      <c r="J191" s="63" t="s">
        <v>241</v>
      </c>
      <c r="K191" s="60"/>
      <c r="L191" s="60"/>
      <c r="M191" s="79">
        <v>38</v>
      </c>
      <c r="N191" s="63" t="s">
        <v>235</v>
      </c>
    </row>
    <row r="192" spans="1:14" x14ac:dyDescent="0.25">
      <c r="A192" s="12"/>
      <c r="B192" s="66" t="s">
        <v>45</v>
      </c>
      <c r="C192" s="14" t="s">
        <v>235</v>
      </c>
      <c r="D192" s="14"/>
      <c r="E192" s="80">
        <v>20</v>
      </c>
      <c r="F192" s="57" t="s">
        <v>235</v>
      </c>
      <c r="G192" s="14"/>
      <c r="H192" s="14"/>
      <c r="I192" s="80">
        <v>7</v>
      </c>
      <c r="J192" s="57" t="s">
        <v>235</v>
      </c>
      <c r="K192" s="14"/>
      <c r="L192" s="14"/>
      <c r="M192" s="80">
        <v>27</v>
      </c>
      <c r="N192" s="57" t="s">
        <v>235</v>
      </c>
    </row>
    <row r="193" spans="1:14" x14ac:dyDescent="0.25">
      <c r="A193" s="12"/>
      <c r="B193" s="62" t="s">
        <v>46</v>
      </c>
      <c r="C193" s="60" t="s">
        <v>235</v>
      </c>
      <c r="D193" s="60"/>
      <c r="E193" s="79" t="s">
        <v>367</v>
      </c>
      <c r="F193" s="63" t="s">
        <v>241</v>
      </c>
      <c r="G193" s="60"/>
      <c r="H193" s="60"/>
      <c r="I193" s="79" t="s">
        <v>303</v>
      </c>
      <c r="J193" s="63" t="s">
        <v>241</v>
      </c>
      <c r="K193" s="60"/>
      <c r="L193" s="60"/>
      <c r="M193" s="79" t="s">
        <v>368</v>
      </c>
      <c r="N193" s="63" t="s">
        <v>241</v>
      </c>
    </row>
    <row r="194" spans="1:14" ht="25.5" x14ac:dyDescent="0.25">
      <c r="A194" s="12"/>
      <c r="B194" s="66" t="s">
        <v>47</v>
      </c>
      <c r="C194" s="14" t="s">
        <v>235</v>
      </c>
      <c r="D194" s="14"/>
      <c r="E194" s="80" t="s">
        <v>369</v>
      </c>
      <c r="F194" s="57" t="s">
        <v>241</v>
      </c>
      <c r="G194" s="14"/>
      <c r="H194" s="14"/>
      <c r="I194" s="80">
        <v>48</v>
      </c>
      <c r="J194" s="57"/>
      <c r="K194" s="14"/>
      <c r="L194" s="14"/>
      <c r="M194" s="80" t="s">
        <v>294</v>
      </c>
      <c r="N194" s="57" t="s">
        <v>241</v>
      </c>
    </row>
    <row r="195" spans="1:14" x14ac:dyDescent="0.25">
      <c r="A195" s="12"/>
      <c r="B195" s="62" t="s">
        <v>48</v>
      </c>
      <c r="C195" s="60" t="s">
        <v>235</v>
      </c>
      <c r="D195" s="60"/>
      <c r="E195" s="79">
        <v>27</v>
      </c>
      <c r="F195" s="63" t="s">
        <v>235</v>
      </c>
      <c r="G195" s="60"/>
      <c r="H195" s="60"/>
      <c r="I195" s="79" t="s">
        <v>240</v>
      </c>
      <c r="J195" s="63" t="s">
        <v>241</v>
      </c>
      <c r="K195" s="60"/>
      <c r="L195" s="60"/>
      <c r="M195" s="79">
        <v>25</v>
      </c>
      <c r="N195" s="63" t="s">
        <v>235</v>
      </c>
    </row>
    <row r="196" spans="1:14" ht="25.5" x14ac:dyDescent="0.25">
      <c r="A196" s="12"/>
      <c r="B196" s="66" t="s">
        <v>164</v>
      </c>
      <c r="C196" s="14" t="s">
        <v>235</v>
      </c>
      <c r="D196" s="14"/>
      <c r="E196" s="80" t="s">
        <v>240</v>
      </c>
      <c r="F196" s="57" t="s">
        <v>241</v>
      </c>
      <c r="G196" s="14"/>
      <c r="H196" s="57"/>
      <c r="I196" s="68" t="s">
        <v>234</v>
      </c>
      <c r="J196" s="57" t="s">
        <v>235</v>
      </c>
      <c r="K196" s="14"/>
      <c r="L196" s="14"/>
      <c r="M196" s="80" t="s">
        <v>240</v>
      </c>
      <c r="N196" s="57" t="s">
        <v>241</v>
      </c>
    </row>
    <row r="197" spans="1:14" x14ac:dyDescent="0.25">
      <c r="A197" s="12"/>
      <c r="B197" s="62" t="s">
        <v>49</v>
      </c>
      <c r="C197" s="60" t="s">
        <v>235</v>
      </c>
      <c r="D197" s="60"/>
      <c r="E197" s="79" t="s">
        <v>256</v>
      </c>
      <c r="F197" s="63" t="s">
        <v>241</v>
      </c>
      <c r="G197" s="60"/>
      <c r="H197" s="60"/>
      <c r="I197" s="79">
        <v>3</v>
      </c>
      <c r="J197" s="63" t="s">
        <v>235</v>
      </c>
      <c r="K197" s="60"/>
      <c r="L197" s="63"/>
      <c r="M197" s="65" t="s">
        <v>234</v>
      </c>
      <c r="N197" s="63" t="s">
        <v>235</v>
      </c>
    </row>
    <row r="198" spans="1:14" x14ac:dyDescent="0.25">
      <c r="A198" s="12"/>
      <c r="B198" s="66" t="s">
        <v>51</v>
      </c>
      <c r="C198" s="14" t="s">
        <v>235</v>
      </c>
      <c r="D198" s="14"/>
      <c r="E198" s="80">
        <v>3</v>
      </c>
      <c r="F198" s="57" t="s">
        <v>235</v>
      </c>
      <c r="G198" s="14"/>
      <c r="H198" s="57"/>
      <c r="I198" s="68" t="s">
        <v>234</v>
      </c>
      <c r="J198" s="57" t="s">
        <v>235</v>
      </c>
      <c r="K198" s="14"/>
      <c r="L198" s="14"/>
      <c r="M198" s="80">
        <v>3</v>
      </c>
      <c r="N198" s="57" t="s">
        <v>235</v>
      </c>
    </row>
    <row r="199" spans="1:14" ht="15.75" thickBot="1" x14ac:dyDescent="0.3">
      <c r="A199" s="12"/>
      <c r="B199" s="62" t="s">
        <v>165</v>
      </c>
      <c r="C199" s="60" t="s">
        <v>235</v>
      </c>
      <c r="D199" s="60"/>
      <c r="E199" s="79" t="s">
        <v>370</v>
      </c>
      <c r="F199" s="63" t="s">
        <v>241</v>
      </c>
      <c r="G199" s="60"/>
      <c r="H199" s="60"/>
      <c r="I199" s="79">
        <v>22</v>
      </c>
      <c r="J199" s="63" t="s">
        <v>235</v>
      </c>
      <c r="K199" s="60"/>
      <c r="L199" s="60"/>
      <c r="M199" s="79" t="s">
        <v>265</v>
      </c>
      <c r="N199" s="63" t="s">
        <v>241</v>
      </c>
    </row>
    <row r="200" spans="1:14" x14ac:dyDescent="0.25">
      <c r="A200" s="12"/>
      <c r="B200" s="27"/>
      <c r="C200" s="27" t="s">
        <v>235</v>
      </c>
      <c r="D200" s="31"/>
      <c r="E200" s="31"/>
      <c r="F200" s="27"/>
      <c r="G200" s="27"/>
      <c r="H200" s="31"/>
      <c r="I200" s="31"/>
      <c r="J200" s="27"/>
      <c r="K200" s="27"/>
      <c r="L200" s="31"/>
      <c r="M200" s="31"/>
      <c r="N200" s="27"/>
    </row>
    <row r="201" spans="1:14" ht="15.75" thickBot="1" x14ac:dyDescent="0.3">
      <c r="A201" s="12"/>
      <c r="B201" s="61" t="s">
        <v>371</v>
      </c>
      <c r="C201" s="19" t="s">
        <v>235</v>
      </c>
      <c r="D201" s="14" t="s">
        <v>233</v>
      </c>
      <c r="E201" s="80">
        <v>396</v>
      </c>
      <c r="F201" s="57" t="s">
        <v>235</v>
      </c>
      <c r="G201" s="19"/>
      <c r="H201" s="57" t="s">
        <v>233</v>
      </c>
      <c r="I201" s="68" t="s">
        <v>234</v>
      </c>
      <c r="J201" s="57" t="s">
        <v>235</v>
      </c>
      <c r="K201" s="19"/>
      <c r="L201" s="14" t="s">
        <v>233</v>
      </c>
      <c r="M201" s="80">
        <v>396</v>
      </c>
      <c r="N201" s="57" t="s">
        <v>235</v>
      </c>
    </row>
    <row r="202" spans="1:14" ht="15.75" thickTop="1" x14ac:dyDescent="0.25">
      <c r="A202" s="12"/>
      <c r="B202" s="27"/>
      <c r="C202" s="27" t="s">
        <v>235</v>
      </c>
      <c r="D202" s="32"/>
      <c r="E202" s="32"/>
      <c r="F202" s="27"/>
      <c r="G202" s="27"/>
      <c r="H202" s="32"/>
      <c r="I202" s="32"/>
      <c r="J202" s="27"/>
      <c r="K202" s="27"/>
      <c r="L202" s="32"/>
      <c r="M202" s="32"/>
    </row>
  </sheetData>
  <mergeCells count="407">
    <mergeCell ref="A71:A202"/>
    <mergeCell ref="B71:AX71"/>
    <mergeCell ref="B72:AX72"/>
    <mergeCell ref="B73:AX73"/>
    <mergeCell ref="B119:AX119"/>
    <mergeCell ref="B121:AX121"/>
    <mergeCell ref="B122:AX122"/>
    <mergeCell ref="B168:AX168"/>
    <mergeCell ref="B4:AX4"/>
    <mergeCell ref="B5:AX5"/>
    <mergeCell ref="B6:AX6"/>
    <mergeCell ref="A29:A70"/>
    <mergeCell ref="B29:AX29"/>
    <mergeCell ref="B30:AX30"/>
    <mergeCell ref="B31:AX31"/>
    <mergeCell ref="B50:AX50"/>
    <mergeCell ref="B51:AX51"/>
    <mergeCell ref="N170:N172"/>
    <mergeCell ref="D173:M173"/>
    <mergeCell ref="C175:F175"/>
    <mergeCell ref="G175:J175"/>
    <mergeCell ref="K175:N175"/>
    <mergeCell ref="A1:A2"/>
    <mergeCell ref="B1:AX1"/>
    <mergeCell ref="B2:AX2"/>
    <mergeCell ref="B3:AX3"/>
    <mergeCell ref="A4:A28"/>
    <mergeCell ref="H171:I171"/>
    <mergeCell ref="H172:I172"/>
    <mergeCell ref="J170:J172"/>
    <mergeCell ref="K170:K172"/>
    <mergeCell ref="L170:M170"/>
    <mergeCell ref="L171:M171"/>
    <mergeCell ref="L172:M172"/>
    <mergeCell ref="V125:V129"/>
    <mergeCell ref="D130:U130"/>
    <mergeCell ref="B170:B172"/>
    <mergeCell ref="C170:C172"/>
    <mergeCell ref="D170:E170"/>
    <mergeCell ref="D171:E171"/>
    <mergeCell ref="D172:E172"/>
    <mergeCell ref="F170:F172"/>
    <mergeCell ref="G170:G172"/>
    <mergeCell ref="H170:I170"/>
    <mergeCell ref="R125:R129"/>
    <mergeCell ref="S125:S129"/>
    <mergeCell ref="T125:U125"/>
    <mergeCell ref="T126:U126"/>
    <mergeCell ref="T127:U127"/>
    <mergeCell ref="T128:U128"/>
    <mergeCell ref="T129:U129"/>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D128:E128"/>
    <mergeCell ref="D129:E129"/>
    <mergeCell ref="F125:F129"/>
    <mergeCell ref="G125:G129"/>
    <mergeCell ref="H125:I125"/>
    <mergeCell ref="H126:I126"/>
    <mergeCell ref="H127:I127"/>
    <mergeCell ref="H128:I128"/>
    <mergeCell ref="H129:I129"/>
    <mergeCell ref="V76:V80"/>
    <mergeCell ref="D81:U81"/>
    <mergeCell ref="D124:E124"/>
    <mergeCell ref="H124:Q124"/>
    <mergeCell ref="T124:U124"/>
    <mergeCell ref="B125:B129"/>
    <mergeCell ref="C125:C129"/>
    <mergeCell ref="D125:E125"/>
    <mergeCell ref="D126:E126"/>
    <mergeCell ref="D127:E127"/>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 ref="AU64:AU65"/>
    <mergeCell ref="AV64:AV65"/>
    <mergeCell ref="AW64:AW65"/>
    <mergeCell ref="AX64:AX65"/>
    <mergeCell ref="D75:E75"/>
    <mergeCell ref="H75:Q75"/>
    <mergeCell ref="T75:U75"/>
    <mergeCell ref="AO64:AO65"/>
    <mergeCell ref="AP64:AP65"/>
    <mergeCell ref="AQ64:AQ65"/>
    <mergeCell ref="AR64:AR65"/>
    <mergeCell ref="AS64:AS65"/>
    <mergeCell ref="AT64:AT65"/>
    <mergeCell ref="AI64:AI65"/>
    <mergeCell ref="AJ64:AJ65"/>
    <mergeCell ref="AK64:AK65"/>
    <mergeCell ref="AL64:AL65"/>
    <mergeCell ref="AM64:AM65"/>
    <mergeCell ref="AN64:AN65"/>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X55:AX56"/>
    <mergeCell ref="D57:AW57"/>
    <mergeCell ref="C64:C65"/>
    <mergeCell ref="D64:D65"/>
    <mergeCell ref="E64:E65"/>
    <mergeCell ref="F64:F65"/>
    <mergeCell ref="G64:G65"/>
    <mergeCell ref="H64:H65"/>
    <mergeCell ref="I64:I65"/>
    <mergeCell ref="J64:J65"/>
    <mergeCell ref="AP55:AP56"/>
    <mergeCell ref="AQ55:AQ56"/>
    <mergeCell ref="AR55:AS56"/>
    <mergeCell ref="AT55:AT56"/>
    <mergeCell ref="AU55:AU56"/>
    <mergeCell ref="AV55:AW55"/>
    <mergeCell ref="AV56:AW56"/>
    <mergeCell ref="AI55:AI56"/>
    <mergeCell ref="AJ55:AK56"/>
    <mergeCell ref="AL55:AL56"/>
    <mergeCell ref="AM55:AM56"/>
    <mergeCell ref="AN55:AO55"/>
    <mergeCell ref="AN56:AO56"/>
    <mergeCell ref="AB55:AC56"/>
    <mergeCell ref="AD55:AD56"/>
    <mergeCell ref="AE55:AE56"/>
    <mergeCell ref="AF55:AG55"/>
    <mergeCell ref="AF56:AG56"/>
    <mergeCell ref="AH55:AH56"/>
    <mergeCell ref="V55:V56"/>
    <mergeCell ref="W55:W56"/>
    <mergeCell ref="X55:Y55"/>
    <mergeCell ref="X56:Y56"/>
    <mergeCell ref="Z55:Z56"/>
    <mergeCell ref="AA55:AA56"/>
    <mergeCell ref="O55:O56"/>
    <mergeCell ref="P55:Q55"/>
    <mergeCell ref="P56:Q56"/>
    <mergeCell ref="R55:R56"/>
    <mergeCell ref="S55:S56"/>
    <mergeCell ref="T55:U56"/>
    <mergeCell ref="H55:I55"/>
    <mergeCell ref="H56:I56"/>
    <mergeCell ref="J55:J56"/>
    <mergeCell ref="K55:K56"/>
    <mergeCell ref="L55:M56"/>
    <mergeCell ref="N55:N56"/>
    <mergeCell ref="AP53:AP54"/>
    <mergeCell ref="AQ53:AQ54"/>
    <mergeCell ref="AR53:AW53"/>
    <mergeCell ref="AR54:AW54"/>
    <mergeCell ref="AX53:AX54"/>
    <mergeCell ref="B55:B56"/>
    <mergeCell ref="C55:C56"/>
    <mergeCell ref="D55:E56"/>
    <mergeCell ref="F55:F56"/>
    <mergeCell ref="G55:G56"/>
    <mergeCell ref="AB53:AG53"/>
    <mergeCell ref="AB54:AG54"/>
    <mergeCell ref="AH53:AH54"/>
    <mergeCell ref="AI53:AI54"/>
    <mergeCell ref="AJ53:AO53"/>
    <mergeCell ref="AJ54:AO54"/>
    <mergeCell ref="R53:R54"/>
    <mergeCell ref="S53:S54"/>
    <mergeCell ref="T53:Y53"/>
    <mergeCell ref="T54:Y54"/>
    <mergeCell ref="Z53:Z54"/>
    <mergeCell ref="AA53:AA54"/>
    <mergeCell ref="AX35:AX36"/>
    <mergeCell ref="D37:AW37"/>
    <mergeCell ref="B53:B54"/>
    <mergeCell ref="C53:C54"/>
    <mergeCell ref="D53:I53"/>
    <mergeCell ref="D54:I54"/>
    <mergeCell ref="J53:J54"/>
    <mergeCell ref="K53:K54"/>
    <mergeCell ref="L53:Q53"/>
    <mergeCell ref="L54:Q54"/>
    <mergeCell ref="AP35:AP36"/>
    <mergeCell ref="AQ35:AQ36"/>
    <mergeCell ref="AR35:AS36"/>
    <mergeCell ref="AT35:AT36"/>
    <mergeCell ref="AU35:AU36"/>
    <mergeCell ref="AV35:AW35"/>
    <mergeCell ref="AV36:AW36"/>
    <mergeCell ref="AH35:AH36"/>
    <mergeCell ref="AI35:AI36"/>
    <mergeCell ref="AJ35:AK36"/>
    <mergeCell ref="AL35:AL36"/>
    <mergeCell ref="AM35:AM36"/>
    <mergeCell ref="AN35:AO35"/>
    <mergeCell ref="AN36:AO36"/>
    <mergeCell ref="Z35:Z36"/>
    <mergeCell ref="AA35:AA36"/>
    <mergeCell ref="AB35:AC36"/>
    <mergeCell ref="AD35:AD36"/>
    <mergeCell ref="AE35:AE36"/>
    <mergeCell ref="AF35:AG35"/>
    <mergeCell ref="AF36:AG36"/>
    <mergeCell ref="S35:S36"/>
    <mergeCell ref="T35:U36"/>
    <mergeCell ref="V35:V36"/>
    <mergeCell ref="W35:W36"/>
    <mergeCell ref="X35:Y35"/>
    <mergeCell ref="X36:Y36"/>
    <mergeCell ref="L35:M36"/>
    <mergeCell ref="N35:N36"/>
    <mergeCell ref="O35:O36"/>
    <mergeCell ref="P35:Q35"/>
    <mergeCell ref="P36:Q36"/>
    <mergeCell ref="R35:R36"/>
    <mergeCell ref="AX33:AX34"/>
    <mergeCell ref="B35:B36"/>
    <mergeCell ref="C35:C36"/>
    <mergeCell ref="D35:E36"/>
    <mergeCell ref="F35:F36"/>
    <mergeCell ref="G35:G36"/>
    <mergeCell ref="H35:I35"/>
    <mergeCell ref="H36:I36"/>
    <mergeCell ref="J35:J36"/>
    <mergeCell ref="K35:K36"/>
    <mergeCell ref="AH33:AH34"/>
    <mergeCell ref="AI33:AI34"/>
    <mergeCell ref="AJ33:AO34"/>
    <mergeCell ref="AP33:AP34"/>
    <mergeCell ref="AQ33:AQ34"/>
    <mergeCell ref="AR33:AW34"/>
    <mergeCell ref="R33:R34"/>
    <mergeCell ref="S33:S34"/>
    <mergeCell ref="T33:Y34"/>
    <mergeCell ref="Z33:Z34"/>
    <mergeCell ref="AA33:AA34"/>
    <mergeCell ref="AB33:AG34"/>
    <mergeCell ref="B33:B34"/>
    <mergeCell ref="C33:C34"/>
    <mergeCell ref="D33:I34"/>
    <mergeCell ref="J33:J34"/>
    <mergeCell ref="K33:K34"/>
    <mergeCell ref="L33:Q33"/>
    <mergeCell ref="L34:Q34"/>
    <mergeCell ref="AG22:AJ22"/>
    <mergeCell ref="C24:D24"/>
    <mergeCell ref="E24:H24"/>
    <mergeCell ref="I24:L24"/>
    <mergeCell ref="M24:P24"/>
    <mergeCell ref="Q24:T24"/>
    <mergeCell ref="U24:X24"/>
    <mergeCell ref="Y24:AB24"/>
    <mergeCell ref="AC24:AF24"/>
    <mergeCell ref="AG24:AJ24"/>
    <mergeCell ref="AC20:AF20"/>
    <mergeCell ref="AG20:AJ20"/>
    <mergeCell ref="C22:D22"/>
    <mergeCell ref="E22:H22"/>
    <mergeCell ref="I22:L22"/>
    <mergeCell ref="M22:P22"/>
    <mergeCell ref="Q22:T22"/>
    <mergeCell ref="U22:X22"/>
    <mergeCell ref="Y22:AB22"/>
    <mergeCell ref="AC22:AF22"/>
    <mergeCell ref="Y18:AB18"/>
    <mergeCell ref="AC18:AF18"/>
    <mergeCell ref="AG18:AJ18"/>
    <mergeCell ref="C20:D20"/>
    <mergeCell ref="E20:H20"/>
    <mergeCell ref="I20:L20"/>
    <mergeCell ref="M20:P20"/>
    <mergeCell ref="Q20:T20"/>
    <mergeCell ref="U20:X20"/>
    <mergeCell ref="Y20:AB20"/>
    <mergeCell ref="C18:D18"/>
    <mergeCell ref="E18:H18"/>
    <mergeCell ref="I18:L18"/>
    <mergeCell ref="M18:P18"/>
    <mergeCell ref="Q18:T18"/>
    <mergeCell ref="U18:X18"/>
    <mergeCell ref="AG14:AJ14"/>
    <mergeCell ref="C16:D16"/>
    <mergeCell ref="E16:H16"/>
    <mergeCell ref="I16:L16"/>
    <mergeCell ref="M16:P16"/>
    <mergeCell ref="Q16:T16"/>
    <mergeCell ref="U16:X16"/>
    <mergeCell ref="Y16:AB16"/>
    <mergeCell ref="AC16:AF16"/>
    <mergeCell ref="AG16:AJ16"/>
    <mergeCell ref="AJ10:AJ11"/>
    <mergeCell ref="F12:AI12"/>
    <mergeCell ref="C14:D14"/>
    <mergeCell ref="E14:H14"/>
    <mergeCell ref="I14:L14"/>
    <mergeCell ref="M14:P14"/>
    <mergeCell ref="Q14:T14"/>
    <mergeCell ref="U14:X14"/>
    <mergeCell ref="Y14:AB14"/>
    <mergeCell ref="AC14:AF14"/>
    <mergeCell ref="AB10:AB11"/>
    <mergeCell ref="AC10:AC11"/>
    <mergeCell ref="AD10:AE11"/>
    <mergeCell ref="AF10:AF11"/>
    <mergeCell ref="AG10:AG11"/>
    <mergeCell ref="AH10:AI10"/>
    <mergeCell ref="AH11:AI11"/>
    <mergeCell ref="T10:T11"/>
    <mergeCell ref="U10:U11"/>
    <mergeCell ref="V10:W11"/>
    <mergeCell ref="X10:X11"/>
    <mergeCell ref="Y10:Y11"/>
    <mergeCell ref="Z10:AA10"/>
    <mergeCell ref="Z11:AA11"/>
    <mergeCell ref="M10:M11"/>
    <mergeCell ref="N10:O11"/>
    <mergeCell ref="P10:P11"/>
    <mergeCell ref="Q10:Q11"/>
    <mergeCell ref="R10:S10"/>
    <mergeCell ref="R11:S11"/>
    <mergeCell ref="AJ8:AJ9"/>
    <mergeCell ref="B10:B11"/>
    <mergeCell ref="C10:C11"/>
    <mergeCell ref="E10:E11"/>
    <mergeCell ref="F10:G11"/>
    <mergeCell ref="H10:H11"/>
    <mergeCell ref="I10:I11"/>
    <mergeCell ref="J10:K10"/>
    <mergeCell ref="J11:K11"/>
    <mergeCell ref="L10:L11"/>
    <mergeCell ref="V8:AA8"/>
    <mergeCell ref="V9:AA9"/>
    <mergeCell ref="AB8:AB9"/>
    <mergeCell ref="AC8:AC9"/>
    <mergeCell ref="AD8:AI8"/>
    <mergeCell ref="AD9:AI9"/>
    <mergeCell ref="L8:L9"/>
    <mergeCell ref="M8:M9"/>
    <mergeCell ref="N8:S8"/>
    <mergeCell ref="N9:S9"/>
    <mergeCell ref="T8:T9"/>
    <mergeCell ref="U8:U9"/>
    <mergeCell ref="B8:B9"/>
    <mergeCell ref="C8:C9"/>
    <mergeCell ref="D8:D9"/>
    <mergeCell ref="E8:E9"/>
    <mergeCell ref="F8:K8"/>
    <mergeCell ref="F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7" customWidth="1"/>
    <col min="5" max="5" width="18.28515625" customWidth="1"/>
    <col min="6" max="8" width="7" customWidth="1"/>
    <col min="9" max="9" width="18.28515625" customWidth="1"/>
    <col min="10" max="12" width="7" customWidth="1"/>
    <col min="13" max="13" width="18.28515625" customWidth="1"/>
    <col min="14" max="16" width="7" customWidth="1"/>
    <col min="17" max="17" width="18.28515625" customWidth="1"/>
    <col min="18" max="18" width="7"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11" t="s">
        <v>5</v>
      </c>
      <c r="C3" s="11"/>
      <c r="D3" s="11"/>
      <c r="E3" s="11"/>
      <c r="F3" s="11"/>
      <c r="G3" s="11"/>
      <c r="H3" s="11"/>
      <c r="I3" s="11"/>
      <c r="J3" s="11"/>
      <c r="K3" s="11"/>
      <c r="L3" s="11"/>
      <c r="M3" s="11"/>
      <c r="N3" s="11"/>
      <c r="O3" s="11"/>
      <c r="P3" s="11"/>
      <c r="Q3" s="11"/>
      <c r="R3" s="11"/>
    </row>
    <row r="4" spans="1:18" ht="15" customHeight="1" x14ac:dyDescent="0.25">
      <c r="A4" s="12" t="s">
        <v>386</v>
      </c>
      <c r="B4" s="11" t="s">
        <v>5</v>
      </c>
      <c r="C4" s="11"/>
      <c r="D4" s="11"/>
      <c r="E4" s="11"/>
      <c r="F4" s="11"/>
      <c r="G4" s="11"/>
      <c r="H4" s="11"/>
      <c r="I4" s="11"/>
      <c r="J4" s="11"/>
      <c r="K4" s="11"/>
      <c r="L4" s="11"/>
      <c r="M4" s="11"/>
      <c r="N4" s="11"/>
      <c r="O4" s="11"/>
      <c r="P4" s="11"/>
      <c r="Q4" s="11"/>
      <c r="R4" s="11"/>
    </row>
    <row r="5" spans="1:18" ht="25.5" customHeight="1" x14ac:dyDescent="0.25">
      <c r="A5" s="12"/>
      <c r="B5" s="82" t="s">
        <v>387</v>
      </c>
      <c r="C5" s="82"/>
      <c r="D5" s="82"/>
      <c r="E5" s="82"/>
      <c r="F5" s="82"/>
      <c r="G5" s="82"/>
      <c r="H5" s="82"/>
      <c r="I5" s="82"/>
      <c r="J5" s="82"/>
      <c r="K5" s="82"/>
      <c r="L5" s="82"/>
      <c r="M5" s="82"/>
      <c r="N5" s="82"/>
      <c r="O5" s="82"/>
      <c r="P5" s="82"/>
      <c r="Q5" s="82"/>
      <c r="R5" s="82"/>
    </row>
    <row r="6" spans="1:18" ht="15.75" x14ac:dyDescent="0.25">
      <c r="A6" s="12"/>
      <c r="B6" s="84"/>
      <c r="C6" s="84"/>
      <c r="D6" s="84"/>
      <c r="E6" s="84"/>
      <c r="F6" s="84"/>
      <c r="G6" s="84"/>
      <c r="H6" s="84"/>
      <c r="I6" s="84"/>
      <c r="J6" s="84"/>
      <c r="K6" s="84"/>
      <c r="L6" s="84"/>
      <c r="M6" s="84"/>
      <c r="N6" s="84"/>
      <c r="O6" s="84"/>
      <c r="P6" s="84"/>
      <c r="Q6" s="84"/>
      <c r="R6" s="84"/>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235</v>
      </c>
      <c r="D8" s="73" t="s">
        <v>388</v>
      </c>
      <c r="E8" s="73"/>
      <c r="F8" s="73"/>
      <c r="G8" s="73"/>
      <c r="H8" s="73"/>
      <c r="I8" s="73"/>
      <c r="J8" s="19"/>
      <c r="K8" s="19" t="s">
        <v>235</v>
      </c>
      <c r="L8" s="73" t="s">
        <v>389</v>
      </c>
      <c r="M8" s="73"/>
      <c r="N8" s="73"/>
      <c r="O8" s="73"/>
      <c r="P8" s="73"/>
      <c r="Q8" s="73"/>
      <c r="R8" s="19"/>
    </row>
    <row r="9" spans="1:18" x14ac:dyDescent="0.25">
      <c r="A9" s="12"/>
      <c r="B9" s="33"/>
      <c r="C9" s="33" t="s">
        <v>235</v>
      </c>
      <c r="D9" s="75" t="s">
        <v>390</v>
      </c>
      <c r="E9" s="75"/>
      <c r="F9" s="38"/>
      <c r="G9" s="38" t="s">
        <v>235</v>
      </c>
      <c r="H9" s="75" t="s">
        <v>222</v>
      </c>
      <c r="I9" s="75"/>
      <c r="J9" s="33"/>
      <c r="K9" s="33" t="s">
        <v>235</v>
      </c>
      <c r="L9" s="75" t="s">
        <v>390</v>
      </c>
      <c r="M9" s="75"/>
      <c r="N9" s="38"/>
      <c r="O9" s="38" t="s">
        <v>235</v>
      </c>
      <c r="P9" s="75" t="s">
        <v>222</v>
      </c>
      <c r="Q9" s="75"/>
      <c r="R9" s="33"/>
    </row>
    <row r="10" spans="1:18" ht="15.75" thickBot="1" x14ac:dyDescent="0.3">
      <c r="A10" s="12"/>
      <c r="B10" s="33"/>
      <c r="C10" s="33"/>
      <c r="D10" s="73">
        <v>2014</v>
      </c>
      <c r="E10" s="73"/>
      <c r="F10" s="33"/>
      <c r="G10" s="33"/>
      <c r="H10" s="73">
        <v>2013</v>
      </c>
      <c r="I10" s="73"/>
      <c r="J10" s="33"/>
      <c r="K10" s="33"/>
      <c r="L10" s="73">
        <v>2014</v>
      </c>
      <c r="M10" s="73"/>
      <c r="N10" s="33"/>
      <c r="O10" s="33"/>
      <c r="P10" s="73">
        <v>2013</v>
      </c>
      <c r="Q10" s="73"/>
      <c r="R10" s="33"/>
    </row>
    <row r="11" spans="1:18" x14ac:dyDescent="0.25">
      <c r="A11" s="12"/>
      <c r="B11" s="19"/>
      <c r="C11" s="19" t="s">
        <v>235</v>
      </c>
      <c r="D11" s="74" t="s">
        <v>331</v>
      </c>
      <c r="E11" s="74"/>
      <c r="F11" s="74"/>
      <c r="G11" s="74"/>
      <c r="H11" s="74"/>
      <c r="I11" s="74"/>
      <c r="J11" s="74"/>
      <c r="K11" s="74"/>
      <c r="L11" s="74"/>
      <c r="M11" s="74"/>
      <c r="N11" s="74"/>
      <c r="O11" s="74"/>
      <c r="P11" s="74"/>
      <c r="Q11" s="74"/>
      <c r="R11" s="19"/>
    </row>
    <row r="12" spans="1:18" x14ac:dyDescent="0.25">
      <c r="A12" s="12"/>
      <c r="B12" s="70" t="s">
        <v>391</v>
      </c>
      <c r="C12" s="60" t="s">
        <v>235</v>
      </c>
      <c r="D12" s="60" t="s">
        <v>233</v>
      </c>
      <c r="E12" s="85">
        <v>3019</v>
      </c>
      <c r="F12" s="63" t="s">
        <v>235</v>
      </c>
      <c r="G12" s="60" t="s">
        <v>235</v>
      </c>
      <c r="H12" s="60" t="s">
        <v>233</v>
      </c>
      <c r="I12" s="85">
        <v>3209</v>
      </c>
      <c r="J12" s="63" t="s">
        <v>235</v>
      </c>
      <c r="K12" s="60" t="s">
        <v>235</v>
      </c>
      <c r="L12" s="60" t="s">
        <v>233</v>
      </c>
      <c r="M12" s="85">
        <v>5983</v>
      </c>
      <c r="N12" s="63" t="s">
        <v>235</v>
      </c>
      <c r="O12" s="60" t="s">
        <v>235</v>
      </c>
      <c r="P12" s="60" t="s">
        <v>233</v>
      </c>
      <c r="Q12" s="85">
        <v>6424</v>
      </c>
      <c r="R12" s="63" t="s">
        <v>235</v>
      </c>
    </row>
    <row r="13" spans="1:18" x14ac:dyDescent="0.25">
      <c r="A13" s="12"/>
      <c r="B13" s="61" t="s">
        <v>392</v>
      </c>
      <c r="C13" s="14" t="s">
        <v>235</v>
      </c>
      <c r="D13" s="14" t="s">
        <v>233</v>
      </c>
      <c r="E13" s="80">
        <v>137</v>
      </c>
      <c r="F13" s="57" t="s">
        <v>235</v>
      </c>
      <c r="G13" s="14" t="s">
        <v>235</v>
      </c>
      <c r="H13" s="14" t="s">
        <v>233</v>
      </c>
      <c r="I13" s="80">
        <v>176</v>
      </c>
      <c r="J13" s="57" t="s">
        <v>235</v>
      </c>
      <c r="K13" s="14" t="s">
        <v>235</v>
      </c>
      <c r="L13" s="14" t="s">
        <v>233</v>
      </c>
      <c r="M13" s="80">
        <v>306</v>
      </c>
      <c r="N13" s="57" t="s">
        <v>235</v>
      </c>
      <c r="O13" s="14" t="s">
        <v>235</v>
      </c>
      <c r="P13" s="14" t="s">
        <v>233</v>
      </c>
      <c r="Q13" s="80">
        <v>367</v>
      </c>
      <c r="R13" s="57" t="s">
        <v>235</v>
      </c>
    </row>
    <row r="14" spans="1:18" x14ac:dyDescent="0.25">
      <c r="A14" s="12"/>
      <c r="B14" s="70" t="s">
        <v>393</v>
      </c>
      <c r="C14" s="60" t="s">
        <v>235</v>
      </c>
      <c r="D14" s="60" t="s">
        <v>233</v>
      </c>
      <c r="E14" s="79">
        <v>1.53</v>
      </c>
      <c r="F14" s="63" t="s">
        <v>235</v>
      </c>
      <c r="G14" s="60" t="s">
        <v>235</v>
      </c>
      <c r="H14" s="60" t="s">
        <v>233</v>
      </c>
      <c r="I14" s="79">
        <v>1.93</v>
      </c>
      <c r="J14" s="63" t="s">
        <v>235</v>
      </c>
      <c r="K14" s="60" t="s">
        <v>235</v>
      </c>
      <c r="L14" s="60" t="s">
        <v>233</v>
      </c>
      <c r="M14" s="79">
        <v>3.42</v>
      </c>
      <c r="N14" s="63" t="s">
        <v>235</v>
      </c>
      <c r="O14" s="60" t="s">
        <v>235</v>
      </c>
      <c r="P14" s="60" t="s">
        <v>233</v>
      </c>
      <c r="Q14" s="79">
        <v>4.0199999999999996</v>
      </c>
      <c r="R14" s="63" t="s">
        <v>235</v>
      </c>
    </row>
  </sheetData>
  <mergeCells count="28">
    <mergeCell ref="B5:R5"/>
    <mergeCell ref="B6:R6"/>
    <mergeCell ref="P9:Q9"/>
    <mergeCell ref="P10:Q10"/>
    <mergeCell ref="R9:R10"/>
    <mergeCell ref="D11:Q11"/>
    <mergeCell ref="A1:A2"/>
    <mergeCell ref="B1:R1"/>
    <mergeCell ref="B2:R2"/>
    <mergeCell ref="B3:R3"/>
    <mergeCell ref="A4:A14"/>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6.42578125" customWidth="1"/>
    <col min="5" max="5" width="17" customWidth="1"/>
    <col min="6" max="6" width="6.85546875" customWidth="1"/>
    <col min="7" max="8" width="6.42578125" customWidth="1"/>
    <col min="9" max="9" width="19.140625" customWidth="1"/>
    <col min="10" max="10" width="6.85546875" customWidth="1"/>
    <col min="11" max="12" width="6.42578125" customWidth="1"/>
    <col min="13" max="13" width="14.5703125" customWidth="1"/>
    <col min="14" max="14" width="6.85546875" customWidth="1"/>
    <col min="15" max="16" width="6.42578125" customWidth="1"/>
    <col min="17" max="17" width="14.5703125" customWidth="1"/>
    <col min="18" max="18" width="6.8554687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11" t="s">
        <v>5</v>
      </c>
      <c r="C3" s="11"/>
      <c r="D3" s="11"/>
      <c r="E3" s="11"/>
      <c r="F3" s="11"/>
      <c r="G3" s="11"/>
      <c r="H3" s="11"/>
      <c r="I3" s="11"/>
      <c r="J3" s="11"/>
      <c r="K3" s="11"/>
      <c r="L3" s="11"/>
      <c r="M3" s="11"/>
      <c r="N3" s="11"/>
      <c r="O3" s="11"/>
      <c r="P3" s="11"/>
      <c r="Q3" s="11"/>
      <c r="R3" s="11"/>
    </row>
    <row r="4" spans="1:18" ht="15" customHeight="1" x14ac:dyDescent="0.25">
      <c r="A4" s="12" t="s">
        <v>872</v>
      </c>
      <c r="B4" s="11" t="s">
        <v>5</v>
      </c>
      <c r="C4" s="11"/>
      <c r="D4" s="11"/>
      <c r="E4" s="11"/>
      <c r="F4" s="11"/>
      <c r="G4" s="11"/>
      <c r="H4" s="11"/>
      <c r="I4" s="11"/>
      <c r="J4" s="11"/>
      <c r="K4" s="11"/>
      <c r="L4" s="11"/>
      <c r="M4" s="11"/>
      <c r="N4" s="11"/>
      <c r="O4" s="11"/>
      <c r="P4" s="11"/>
      <c r="Q4" s="11"/>
      <c r="R4" s="11"/>
    </row>
    <row r="5" spans="1:18" x14ac:dyDescent="0.25">
      <c r="A5" s="12"/>
      <c r="B5" s="82" t="s">
        <v>398</v>
      </c>
      <c r="C5" s="82"/>
      <c r="D5" s="82"/>
      <c r="E5" s="82"/>
      <c r="F5" s="82"/>
      <c r="G5" s="82"/>
      <c r="H5" s="82"/>
      <c r="I5" s="82"/>
      <c r="J5" s="82"/>
      <c r="K5" s="82"/>
      <c r="L5" s="82"/>
      <c r="M5" s="82"/>
      <c r="N5" s="82"/>
      <c r="O5" s="82"/>
      <c r="P5" s="82"/>
      <c r="Q5" s="82"/>
      <c r="R5" s="82"/>
    </row>
    <row r="6" spans="1:18" ht="15.75" x14ac:dyDescent="0.25">
      <c r="A6" s="12"/>
      <c r="B6" s="84"/>
      <c r="C6" s="84"/>
      <c r="D6" s="84"/>
      <c r="E6" s="84"/>
      <c r="F6" s="84"/>
      <c r="G6" s="84"/>
      <c r="H6" s="84"/>
      <c r="I6" s="84"/>
      <c r="J6" s="84"/>
      <c r="K6" s="84"/>
      <c r="L6" s="84"/>
      <c r="M6" s="84"/>
      <c r="N6" s="84"/>
      <c r="O6" s="84"/>
      <c r="P6" s="84"/>
      <c r="Q6" s="84"/>
      <c r="R6" s="84"/>
    </row>
    <row r="7" spans="1:18" x14ac:dyDescent="0.25">
      <c r="A7" s="12"/>
      <c r="B7" s="14"/>
      <c r="C7" s="14"/>
      <c r="D7" s="14"/>
      <c r="E7" s="14"/>
      <c r="F7" s="14"/>
      <c r="G7" s="14"/>
      <c r="H7" s="14"/>
      <c r="I7" s="14"/>
      <c r="J7" s="14"/>
    </row>
    <row r="8" spans="1:18" x14ac:dyDescent="0.25">
      <c r="A8" s="12"/>
      <c r="B8" s="33"/>
      <c r="C8" s="33" t="s">
        <v>235</v>
      </c>
      <c r="D8" s="74" t="s">
        <v>390</v>
      </c>
      <c r="E8" s="74"/>
      <c r="F8" s="33"/>
      <c r="G8" s="33"/>
      <c r="H8" s="74" t="s">
        <v>299</v>
      </c>
      <c r="I8" s="74"/>
      <c r="J8" s="33"/>
    </row>
    <row r="9" spans="1:18" ht="15.75" thickBot="1" x14ac:dyDescent="0.3">
      <c r="A9" s="12"/>
      <c r="B9" s="33"/>
      <c r="C9" s="33"/>
      <c r="D9" s="73">
        <v>2014</v>
      </c>
      <c r="E9" s="73"/>
      <c r="F9" s="33"/>
      <c r="G9" s="33"/>
      <c r="H9" s="73">
        <v>2013</v>
      </c>
      <c r="I9" s="73"/>
      <c r="J9" s="33"/>
    </row>
    <row r="10" spans="1:18" x14ac:dyDescent="0.25">
      <c r="A10" s="12"/>
      <c r="B10" s="19"/>
      <c r="C10" s="19" t="s">
        <v>235</v>
      </c>
      <c r="D10" s="34" t="s">
        <v>252</v>
      </c>
      <c r="E10" s="34"/>
      <c r="F10" s="34"/>
      <c r="G10" s="34"/>
      <c r="H10" s="34"/>
      <c r="I10" s="34"/>
      <c r="J10" s="19"/>
    </row>
    <row r="11" spans="1:18" x14ac:dyDescent="0.25">
      <c r="A11" s="12"/>
      <c r="B11" s="70" t="s">
        <v>399</v>
      </c>
      <c r="C11" s="60" t="s">
        <v>235</v>
      </c>
      <c r="D11" s="60" t="s">
        <v>233</v>
      </c>
      <c r="E11" s="85">
        <v>2512</v>
      </c>
      <c r="F11" s="63" t="s">
        <v>235</v>
      </c>
      <c r="G11" s="60"/>
      <c r="H11" s="60" t="s">
        <v>233</v>
      </c>
      <c r="I11" s="85">
        <v>2502</v>
      </c>
      <c r="J11" s="63" t="s">
        <v>235</v>
      </c>
    </row>
    <row r="12" spans="1:18" ht="15.75" thickBot="1" x14ac:dyDescent="0.3">
      <c r="A12" s="12"/>
      <c r="B12" s="61" t="s">
        <v>400</v>
      </c>
      <c r="C12" s="14" t="s">
        <v>235</v>
      </c>
      <c r="D12" s="14"/>
      <c r="E12" s="80" t="s">
        <v>401</v>
      </c>
      <c r="F12" s="57" t="s">
        <v>241</v>
      </c>
      <c r="G12" s="14"/>
      <c r="H12" s="14"/>
      <c r="I12" s="80" t="s">
        <v>402</v>
      </c>
      <c r="J12" s="57" t="s">
        <v>241</v>
      </c>
    </row>
    <row r="13" spans="1:18" x14ac:dyDescent="0.25">
      <c r="A13" s="12"/>
      <c r="B13" s="27"/>
      <c r="C13" s="27" t="s">
        <v>235</v>
      </c>
      <c r="D13" s="31"/>
      <c r="E13" s="31"/>
      <c r="F13" s="27"/>
      <c r="G13" s="27"/>
      <c r="H13" s="31"/>
      <c r="I13" s="31"/>
      <c r="J13" s="27"/>
    </row>
    <row r="14" spans="1:18" ht="15.75" thickBot="1" x14ac:dyDescent="0.3">
      <c r="A14" s="12"/>
      <c r="B14" s="72" t="s">
        <v>403</v>
      </c>
      <c r="C14" s="23" t="s">
        <v>235</v>
      </c>
      <c r="D14" s="60"/>
      <c r="E14" s="85">
        <v>1606</v>
      </c>
      <c r="F14" s="63" t="s">
        <v>235</v>
      </c>
      <c r="G14" s="23"/>
      <c r="H14" s="60"/>
      <c r="I14" s="85">
        <v>1467</v>
      </c>
      <c r="J14" s="63" t="s">
        <v>235</v>
      </c>
    </row>
    <row r="15" spans="1:18" x14ac:dyDescent="0.25">
      <c r="A15" s="12"/>
      <c r="B15" s="27"/>
      <c r="C15" s="27" t="s">
        <v>235</v>
      </c>
      <c r="D15" s="31"/>
      <c r="E15" s="31"/>
      <c r="F15" s="27"/>
      <c r="G15" s="27"/>
      <c r="H15" s="31"/>
      <c r="I15" s="31"/>
      <c r="J15" s="27"/>
    </row>
    <row r="16" spans="1:18" x14ac:dyDescent="0.25">
      <c r="A16" s="12"/>
      <c r="B16" s="61" t="s">
        <v>404</v>
      </c>
      <c r="C16" s="19" t="s">
        <v>235</v>
      </c>
      <c r="D16" s="14"/>
      <c r="E16" s="88">
        <v>1106</v>
      </c>
      <c r="F16" s="57" t="s">
        <v>235</v>
      </c>
      <c r="G16" s="19"/>
      <c r="H16" s="14"/>
      <c r="I16" s="88">
        <v>1044</v>
      </c>
      <c r="J16" s="57" t="s">
        <v>235</v>
      </c>
    </row>
    <row r="17" spans="1:18" ht="15.75" thickBot="1" x14ac:dyDescent="0.3">
      <c r="A17" s="12"/>
      <c r="B17" s="70" t="s">
        <v>400</v>
      </c>
      <c r="C17" s="23" t="s">
        <v>235</v>
      </c>
      <c r="D17" s="60"/>
      <c r="E17" s="79" t="s">
        <v>405</v>
      </c>
      <c r="F17" s="63" t="s">
        <v>241</v>
      </c>
      <c r="G17" s="23"/>
      <c r="H17" s="60"/>
      <c r="I17" s="79" t="s">
        <v>406</v>
      </c>
      <c r="J17" s="63" t="s">
        <v>241</v>
      </c>
    </row>
    <row r="18" spans="1:18" x14ac:dyDescent="0.25">
      <c r="A18" s="12"/>
      <c r="B18" s="27"/>
      <c r="C18" s="27" t="s">
        <v>235</v>
      </c>
      <c r="D18" s="31"/>
      <c r="E18" s="31"/>
      <c r="F18" s="27"/>
      <c r="G18" s="27"/>
      <c r="H18" s="31"/>
      <c r="I18" s="31"/>
      <c r="J18" s="27"/>
    </row>
    <row r="19" spans="1:18" ht="15.75" thickBot="1" x14ac:dyDescent="0.3">
      <c r="A19" s="12"/>
      <c r="B19" s="71" t="s">
        <v>407</v>
      </c>
      <c r="C19" s="19" t="s">
        <v>235</v>
      </c>
      <c r="D19" s="14"/>
      <c r="E19" s="88">
        <v>1027</v>
      </c>
      <c r="F19" s="57" t="s">
        <v>235</v>
      </c>
      <c r="G19" s="19"/>
      <c r="H19" s="14"/>
      <c r="I19" s="80">
        <v>964</v>
      </c>
      <c r="J19" s="57" t="s">
        <v>235</v>
      </c>
    </row>
    <row r="20" spans="1:18" x14ac:dyDescent="0.25">
      <c r="A20" s="12"/>
      <c r="B20" s="27"/>
      <c r="C20" s="27" t="s">
        <v>235</v>
      </c>
      <c r="D20" s="31"/>
      <c r="E20" s="31"/>
      <c r="F20" s="27"/>
      <c r="G20" s="27"/>
      <c r="H20" s="31"/>
      <c r="I20" s="31"/>
      <c r="J20" s="27"/>
    </row>
    <row r="21" spans="1:18" ht="15.75" thickBot="1" x14ac:dyDescent="0.3">
      <c r="A21" s="12"/>
      <c r="B21" s="72" t="s">
        <v>408</v>
      </c>
      <c r="C21" s="23" t="s">
        <v>235</v>
      </c>
      <c r="D21" s="60" t="s">
        <v>233</v>
      </c>
      <c r="E21" s="85">
        <v>2633</v>
      </c>
      <c r="F21" s="63" t="s">
        <v>235</v>
      </c>
      <c r="G21" s="23"/>
      <c r="H21" s="60" t="s">
        <v>233</v>
      </c>
      <c r="I21" s="85">
        <v>2431</v>
      </c>
      <c r="J21" s="63" t="s">
        <v>235</v>
      </c>
    </row>
    <row r="22" spans="1:18" ht="15.75" thickTop="1" x14ac:dyDescent="0.25">
      <c r="A22" s="12"/>
      <c r="B22" s="27"/>
      <c r="C22" s="27" t="s">
        <v>235</v>
      </c>
      <c r="D22" s="32"/>
      <c r="E22" s="32"/>
      <c r="F22" s="27"/>
      <c r="G22" s="27"/>
      <c r="H22" s="32"/>
      <c r="I22" s="32"/>
      <c r="J22" s="27"/>
    </row>
    <row r="23" spans="1:18" ht="15" customHeight="1" x14ac:dyDescent="0.25">
      <c r="A23" s="12" t="s">
        <v>873</v>
      </c>
      <c r="B23" s="11" t="s">
        <v>5</v>
      </c>
      <c r="C23" s="11"/>
      <c r="D23" s="11"/>
      <c r="E23" s="11"/>
      <c r="F23" s="11"/>
      <c r="G23" s="11"/>
      <c r="H23" s="11"/>
      <c r="I23" s="11"/>
      <c r="J23" s="11"/>
      <c r="K23" s="11"/>
      <c r="L23" s="11"/>
      <c r="M23" s="11"/>
      <c r="N23" s="11"/>
      <c r="O23" s="11"/>
      <c r="P23" s="11"/>
      <c r="Q23" s="11"/>
      <c r="R23" s="11"/>
    </row>
    <row r="24" spans="1:18" ht="25.5" customHeight="1" x14ac:dyDescent="0.25">
      <c r="A24" s="12"/>
      <c r="B24" s="82" t="s">
        <v>410</v>
      </c>
      <c r="C24" s="82"/>
      <c r="D24" s="82"/>
      <c r="E24" s="82"/>
      <c r="F24" s="82"/>
      <c r="G24" s="82"/>
      <c r="H24" s="82"/>
      <c r="I24" s="82"/>
      <c r="J24" s="82"/>
      <c r="K24" s="82"/>
      <c r="L24" s="82"/>
      <c r="M24" s="82"/>
      <c r="N24" s="82"/>
      <c r="O24" s="82"/>
      <c r="P24" s="82"/>
      <c r="Q24" s="82"/>
      <c r="R24" s="82"/>
    </row>
    <row r="25" spans="1:18" ht="15.75" x14ac:dyDescent="0.25">
      <c r="A25" s="12"/>
      <c r="B25" s="84"/>
      <c r="C25" s="84"/>
      <c r="D25" s="84"/>
      <c r="E25" s="84"/>
      <c r="F25" s="84"/>
      <c r="G25" s="84"/>
      <c r="H25" s="84"/>
      <c r="I25" s="84"/>
      <c r="J25" s="84"/>
      <c r="K25" s="84"/>
      <c r="L25" s="84"/>
      <c r="M25" s="84"/>
      <c r="N25" s="84"/>
      <c r="O25" s="84"/>
      <c r="P25" s="84"/>
      <c r="Q25" s="84"/>
      <c r="R25" s="84"/>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19"/>
      <c r="C27" s="19" t="s">
        <v>235</v>
      </c>
      <c r="D27" s="73" t="s">
        <v>388</v>
      </c>
      <c r="E27" s="73"/>
      <c r="F27" s="73"/>
      <c r="G27" s="73"/>
      <c r="H27" s="73"/>
      <c r="I27" s="73"/>
      <c r="J27" s="19"/>
      <c r="K27" s="19"/>
      <c r="L27" s="73" t="s">
        <v>389</v>
      </c>
      <c r="M27" s="73"/>
      <c r="N27" s="73"/>
      <c r="O27" s="73"/>
      <c r="P27" s="73"/>
      <c r="Q27" s="73"/>
      <c r="R27" s="19"/>
    </row>
    <row r="28" spans="1:18" x14ac:dyDescent="0.25">
      <c r="A28" s="12"/>
      <c r="B28" s="33"/>
      <c r="C28" s="33" t="s">
        <v>235</v>
      </c>
      <c r="D28" s="75" t="s">
        <v>390</v>
      </c>
      <c r="E28" s="75"/>
      <c r="F28" s="38"/>
      <c r="G28" s="38"/>
      <c r="H28" s="75" t="s">
        <v>222</v>
      </c>
      <c r="I28" s="75"/>
      <c r="J28" s="33"/>
      <c r="K28" s="33"/>
      <c r="L28" s="75" t="s">
        <v>390</v>
      </c>
      <c r="M28" s="75"/>
      <c r="N28" s="38"/>
      <c r="O28" s="38"/>
      <c r="P28" s="75" t="s">
        <v>222</v>
      </c>
      <c r="Q28" s="75"/>
      <c r="R28" s="33"/>
    </row>
    <row r="29" spans="1:18" ht="15.75" thickBot="1" x14ac:dyDescent="0.3">
      <c r="A29" s="12"/>
      <c r="B29" s="33"/>
      <c r="C29" s="33"/>
      <c r="D29" s="73">
        <v>2014</v>
      </c>
      <c r="E29" s="73"/>
      <c r="F29" s="33"/>
      <c r="G29" s="33"/>
      <c r="H29" s="73">
        <v>2013</v>
      </c>
      <c r="I29" s="73"/>
      <c r="J29" s="33"/>
      <c r="K29" s="33"/>
      <c r="L29" s="73">
        <v>2014</v>
      </c>
      <c r="M29" s="73"/>
      <c r="N29" s="33"/>
      <c r="O29" s="33"/>
      <c r="P29" s="73">
        <v>2013</v>
      </c>
      <c r="Q29" s="73"/>
      <c r="R29" s="33"/>
    </row>
    <row r="30" spans="1:18" x14ac:dyDescent="0.25">
      <c r="A30" s="12"/>
      <c r="B30" s="19"/>
      <c r="C30" s="19" t="s">
        <v>235</v>
      </c>
      <c r="D30" s="34" t="s">
        <v>252</v>
      </c>
      <c r="E30" s="34"/>
      <c r="F30" s="34"/>
      <c r="G30" s="34"/>
      <c r="H30" s="34"/>
      <c r="I30" s="34"/>
      <c r="J30" s="34"/>
      <c r="K30" s="34"/>
      <c r="L30" s="34"/>
      <c r="M30" s="34"/>
      <c r="N30" s="34"/>
      <c r="O30" s="34"/>
      <c r="P30" s="34"/>
      <c r="Q30" s="34"/>
      <c r="R30" s="19"/>
    </row>
    <row r="31" spans="1:18" ht="25.5" x14ac:dyDescent="0.25">
      <c r="A31" s="12"/>
      <c r="B31" s="70" t="s">
        <v>411</v>
      </c>
      <c r="C31" s="60" t="s">
        <v>235</v>
      </c>
      <c r="D31" s="60" t="s">
        <v>233</v>
      </c>
      <c r="E31" s="79">
        <v>141</v>
      </c>
      <c r="F31" s="63" t="s">
        <v>235</v>
      </c>
      <c r="G31" s="60"/>
      <c r="H31" s="60" t="s">
        <v>233</v>
      </c>
      <c r="I31" s="79">
        <v>113</v>
      </c>
      <c r="J31" s="63" t="s">
        <v>235</v>
      </c>
      <c r="K31" s="60"/>
      <c r="L31" s="60" t="s">
        <v>233</v>
      </c>
      <c r="M31" s="79">
        <v>138</v>
      </c>
      <c r="N31" s="63" t="s">
        <v>235</v>
      </c>
      <c r="O31" s="60"/>
      <c r="P31" s="60" t="s">
        <v>233</v>
      </c>
      <c r="Q31" s="79">
        <v>110</v>
      </c>
      <c r="R31" s="63" t="s">
        <v>235</v>
      </c>
    </row>
    <row r="32" spans="1:18" x14ac:dyDescent="0.25">
      <c r="A32" s="12"/>
      <c r="B32" s="71" t="s">
        <v>412</v>
      </c>
      <c r="C32" s="14" t="s">
        <v>235</v>
      </c>
      <c r="D32" s="14"/>
      <c r="E32" s="80">
        <v>73</v>
      </c>
      <c r="F32" s="57" t="s">
        <v>235</v>
      </c>
      <c r="G32" s="14"/>
      <c r="H32" s="14"/>
      <c r="I32" s="80">
        <v>80</v>
      </c>
      <c r="J32" s="57" t="s">
        <v>235</v>
      </c>
      <c r="K32" s="14"/>
      <c r="L32" s="14"/>
      <c r="M32" s="80">
        <v>145</v>
      </c>
      <c r="N32" s="57" t="s">
        <v>235</v>
      </c>
      <c r="O32" s="14"/>
      <c r="P32" s="14"/>
      <c r="Q32" s="80">
        <v>153</v>
      </c>
      <c r="R32" s="57" t="s">
        <v>235</v>
      </c>
    </row>
    <row r="33" spans="1:18" ht="15.75" thickBot="1" x14ac:dyDescent="0.3">
      <c r="A33" s="12"/>
      <c r="B33" s="72" t="s">
        <v>413</v>
      </c>
      <c r="C33" s="60" t="s">
        <v>235</v>
      </c>
      <c r="D33" s="60"/>
      <c r="E33" s="79">
        <v>215</v>
      </c>
      <c r="F33" s="63" t="s">
        <v>235</v>
      </c>
      <c r="G33" s="60"/>
      <c r="H33" s="60"/>
      <c r="I33" s="79">
        <v>232</v>
      </c>
      <c r="J33" s="63" t="s">
        <v>235</v>
      </c>
      <c r="K33" s="60"/>
      <c r="L33" s="60"/>
      <c r="M33" s="79">
        <v>419</v>
      </c>
      <c r="N33" s="63" t="s">
        <v>235</v>
      </c>
      <c r="O33" s="60"/>
      <c r="P33" s="60"/>
      <c r="Q33" s="79">
        <v>437</v>
      </c>
      <c r="R33" s="63" t="s">
        <v>235</v>
      </c>
    </row>
    <row r="34" spans="1:18" x14ac:dyDescent="0.25">
      <c r="A34" s="12"/>
      <c r="B34" s="27"/>
      <c r="C34" s="27" t="s">
        <v>235</v>
      </c>
      <c r="D34" s="31"/>
      <c r="E34" s="31"/>
      <c r="F34" s="27"/>
      <c r="G34" s="27"/>
      <c r="H34" s="31"/>
      <c r="I34" s="31"/>
      <c r="J34" s="27"/>
      <c r="K34" s="27"/>
      <c r="L34" s="31"/>
      <c r="M34" s="31"/>
      <c r="N34" s="27"/>
      <c r="O34" s="27"/>
      <c r="P34" s="31"/>
      <c r="Q34" s="31"/>
      <c r="R34" s="27"/>
    </row>
    <row r="35" spans="1:18" ht="15.75" thickBot="1" x14ac:dyDescent="0.3">
      <c r="A35" s="12"/>
      <c r="B35" s="66" t="s">
        <v>414</v>
      </c>
      <c r="C35" s="19" t="s">
        <v>235</v>
      </c>
      <c r="D35" s="14"/>
      <c r="E35" s="80">
        <v>288</v>
      </c>
      <c r="F35" s="57" t="s">
        <v>235</v>
      </c>
      <c r="G35" s="19"/>
      <c r="H35" s="14"/>
      <c r="I35" s="80">
        <v>312</v>
      </c>
      <c r="J35" s="57" t="s">
        <v>235</v>
      </c>
      <c r="K35" s="19"/>
      <c r="L35" s="14"/>
      <c r="M35" s="80">
        <v>564</v>
      </c>
      <c r="N35" s="57" t="s">
        <v>235</v>
      </c>
      <c r="O35" s="19"/>
      <c r="P35" s="14"/>
      <c r="Q35" s="80">
        <v>590</v>
      </c>
      <c r="R35" s="57" t="s">
        <v>235</v>
      </c>
    </row>
    <row r="36" spans="1:18" x14ac:dyDescent="0.25">
      <c r="A36" s="12"/>
      <c r="B36" s="27"/>
      <c r="C36" s="27" t="s">
        <v>235</v>
      </c>
      <c r="D36" s="31"/>
      <c r="E36" s="31"/>
      <c r="F36" s="27"/>
      <c r="G36" s="27"/>
      <c r="H36" s="31"/>
      <c r="I36" s="31"/>
      <c r="J36" s="27"/>
      <c r="K36" s="27"/>
      <c r="L36" s="31"/>
      <c r="M36" s="31"/>
      <c r="N36" s="27"/>
      <c r="O36" s="27"/>
      <c r="P36" s="31"/>
      <c r="Q36" s="31"/>
      <c r="R36" s="27"/>
    </row>
    <row r="37" spans="1:18" ht="15.75" thickBot="1" x14ac:dyDescent="0.3">
      <c r="A37" s="12"/>
      <c r="B37" s="70" t="s">
        <v>415</v>
      </c>
      <c r="C37" s="23" t="s">
        <v>235</v>
      </c>
      <c r="D37" s="60"/>
      <c r="E37" s="79" t="s">
        <v>416</v>
      </c>
      <c r="F37" s="63" t="s">
        <v>241</v>
      </c>
      <c r="G37" s="23"/>
      <c r="H37" s="60"/>
      <c r="I37" s="79" t="s">
        <v>417</v>
      </c>
      <c r="J37" s="63" t="s">
        <v>241</v>
      </c>
      <c r="K37" s="23"/>
      <c r="L37" s="60"/>
      <c r="M37" s="79" t="s">
        <v>418</v>
      </c>
      <c r="N37" s="63" t="s">
        <v>241</v>
      </c>
      <c r="O37" s="23"/>
      <c r="P37" s="60"/>
      <c r="Q37" s="79" t="s">
        <v>419</v>
      </c>
      <c r="R37" s="63" t="s">
        <v>241</v>
      </c>
    </row>
    <row r="38" spans="1:18" x14ac:dyDescent="0.25">
      <c r="A38" s="12"/>
      <c r="B38" s="27"/>
      <c r="C38" s="27" t="s">
        <v>235</v>
      </c>
      <c r="D38" s="31"/>
      <c r="E38" s="31"/>
      <c r="F38" s="27"/>
      <c r="G38" s="27"/>
      <c r="H38" s="31"/>
      <c r="I38" s="31"/>
      <c r="J38" s="27"/>
      <c r="K38" s="27"/>
      <c r="L38" s="31"/>
      <c r="M38" s="31"/>
      <c r="N38" s="27"/>
      <c r="O38" s="27"/>
      <c r="P38" s="31"/>
      <c r="Q38" s="31"/>
      <c r="R38" s="27"/>
    </row>
    <row r="39" spans="1:18" ht="26.25" thickBot="1" x14ac:dyDescent="0.3">
      <c r="A39" s="12"/>
      <c r="B39" s="61" t="s">
        <v>420</v>
      </c>
      <c r="C39" s="19" t="s">
        <v>235</v>
      </c>
      <c r="D39" s="14" t="s">
        <v>233</v>
      </c>
      <c r="E39" s="80">
        <v>151</v>
      </c>
      <c r="F39" s="57" t="s">
        <v>235</v>
      </c>
      <c r="G39" s="19"/>
      <c r="H39" s="14" t="s">
        <v>233</v>
      </c>
      <c r="I39" s="80">
        <v>115</v>
      </c>
      <c r="J39" s="57" t="s">
        <v>235</v>
      </c>
      <c r="K39" s="19"/>
      <c r="L39" s="14" t="s">
        <v>233</v>
      </c>
      <c r="M39" s="80">
        <v>151</v>
      </c>
      <c r="N39" s="57" t="s">
        <v>235</v>
      </c>
      <c r="O39" s="19"/>
      <c r="P39" s="14" t="s">
        <v>233</v>
      </c>
      <c r="Q39" s="80">
        <v>115</v>
      </c>
      <c r="R39" s="57" t="s">
        <v>235</v>
      </c>
    </row>
    <row r="40" spans="1:18" ht="15.75" thickTop="1" x14ac:dyDescent="0.25">
      <c r="A40" s="12"/>
      <c r="B40" s="27"/>
      <c r="C40" s="27" t="s">
        <v>235</v>
      </c>
      <c r="D40" s="32"/>
      <c r="E40" s="32"/>
      <c r="F40" s="27"/>
      <c r="G40" s="27"/>
      <c r="H40" s="32"/>
      <c r="I40" s="32"/>
      <c r="J40" s="27"/>
      <c r="K40" s="27"/>
      <c r="L40" s="32"/>
      <c r="M40" s="32"/>
      <c r="N40" s="27"/>
      <c r="O40" s="27"/>
      <c r="P40" s="32"/>
      <c r="Q40" s="32"/>
      <c r="R40" s="27"/>
    </row>
    <row r="41" spans="1:18" ht="15" customHeight="1" x14ac:dyDescent="0.25">
      <c r="A41" s="12" t="s">
        <v>874</v>
      </c>
      <c r="B41" s="11" t="s">
        <v>5</v>
      </c>
      <c r="C41" s="11"/>
      <c r="D41" s="11"/>
      <c r="E41" s="11"/>
      <c r="F41" s="11"/>
      <c r="G41" s="11"/>
      <c r="H41" s="11"/>
      <c r="I41" s="11"/>
      <c r="J41" s="11"/>
      <c r="K41" s="11"/>
      <c r="L41" s="11"/>
      <c r="M41" s="11"/>
      <c r="N41" s="11"/>
      <c r="O41" s="11"/>
      <c r="P41" s="11"/>
      <c r="Q41" s="11"/>
      <c r="R41" s="11"/>
    </row>
    <row r="42" spans="1:18" ht="25.5" customHeight="1" x14ac:dyDescent="0.25">
      <c r="A42" s="12"/>
      <c r="B42" s="82" t="s">
        <v>421</v>
      </c>
      <c r="C42" s="82"/>
      <c r="D42" s="82"/>
      <c r="E42" s="82"/>
      <c r="F42" s="82"/>
      <c r="G42" s="82"/>
      <c r="H42" s="82"/>
      <c r="I42" s="82"/>
      <c r="J42" s="82"/>
      <c r="K42" s="82"/>
      <c r="L42" s="82"/>
      <c r="M42" s="82"/>
      <c r="N42" s="82"/>
      <c r="O42" s="82"/>
      <c r="P42" s="82"/>
      <c r="Q42" s="82"/>
      <c r="R42" s="82"/>
    </row>
    <row r="43" spans="1:18" ht="15.75" x14ac:dyDescent="0.25">
      <c r="A43" s="12"/>
      <c r="B43" s="84"/>
      <c r="C43" s="84"/>
      <c r="D43" s="84"/>
      <c r="E43" s="84"/>
      <c r="F43" s="84"/>
      <c r="G43" s="84"/>
      <c r="H43" s="84"/>
      <c r="I43" s="84"/>
      <c r="J43" s="84"/>
      <c r="K43" s="84"/>
      <c r="L43" s="84"/>
      <c r="M43" s="84"/>
      <c r="N43" s="84"/>
      <c r="O43" s="84"/>
      <c r="P43" s="84"/>
      <c r="Q43" s="84"/>
      <c r="R43" s="84"/>
    </row>
    <row r="44" spans="1:18" x14ac:dyDescent="0.25">
      <c r="A44" s="12"/>
      <c r="B44" s="19"/>
      <c r="C44" s="19"/>
      <c r="D44" s="19"/>
      <c r="E44" s="19"/>
      <c r="F44" s="19"/>
      <c r="G44" s="19"/>
      <c r="H44" s="19"/>
      <c r="I44" s="19"/>
      <c r="J44" s="19"/>
      <c r="K44" s="19"/>
      <c r="L44" s="19"/>
      <c r="M44" s="19"/>
      <c r="N44" s="19"/>
      <c r="O44" s="19"/>
      <c r="P44" s="19"/>
      <c r="Q44" s="19"/>
      <c r="R44" s="19"/>
    </row>
    <row r="45" spans="1:18" ht="15.75" thickBot="1" x14ac:dyDescent="0.3">
      <c r="A45" s="12"/>
      <c r="B45" s="19"/>
      <c r="C45" s="19" t="s">
        <v>235</v>
      </c>
      <c r="D45" s="73" t="s">
        <v>388</v>
      </c>
      <c r="E45" s="73"/>
      <c r="F45" s="73"/>
      <c r="G45" s="73"/>
      <c r="H45" s="73"/>
      <c r="I45" s="73"/>
      <c r="J45" s="19"/>
      <c r="K45" s="19" t="s">
        <v>235</v>
      </c>
      <c r="L45" s="73" t="s">
        <v>389</v>
      </c>
      <c r="M45" s="73"/>
      <c r="N45" s="73"/>
      <c r="O45" s="73"/>
      <c r="P45" s="73"/>
      <c r="Q45" s="73"/>
      <c r="R45" s="19"/>
    </row>
    <row r="46" spans="1:18" x14ac:dyDescent="0.25">
      <c r="A46" s="12"/>
      <c r="B46" s="33"/>
      <c r="C46" s="33" t="s">
        <v>235</v>
      </c>
      <c r="D46" s="75" t="s">
        <v>390</v>
      </c>
      <c r="E46" s="75"/>
      <c r="F46" s="38"/>
      <c r="G46" s="38" t="s">
        <v>235</v>
      </c>
      <c r="H46" s="75" t="s">
        <v>222</v>
      </c>
      <c r="I46" s="75"/>
      <c r="J46" s="33"/>
      <c r="K46" s="33" t="s">
        <v>235</v>
      </c>
      <c r="L46" s="75" t="s">
        <v>390</v>
      </c>
      <c r="M46" s="75"/>
      <c r="N46" s="38"/>
      <c r="O46" s="38" t="s">
        <v>235</v>
      </c>
      <c r="P46" s="75" t="s">
        <v>222</v>
      </c>
      <c r="Q46" s="75"/>
      <c r="R46" s="33"/>
    </row>
    <row r="47" spans="1:18" ht="15.75" thickBot="1" x14ac:dyDescent="0.3">
      <c r="A47" s="12"/>
      <c r="B47" s="33"/>
      <c r="C47" s="33"/>
      <c r="D47" s="73">
        <v>2014</v>
      </c>
      <c r="E47" s="73"/>
      <c r="F47" s="33"/>
      <c r="G47" s="33"/>
      <c r="H47" s="73">
        <v>2013</v>
      </c>
      <c r="I47" s="73"/>
      <c r="J47" s="33"/>
      <c r="K47" s="33"/>
      <c r="L47" s="73">
        <v>2014</v>
      </c>
      <c r="M47" s="73"/>
      <c r="N47" s="33"/>
      <c r="O47" s="33"/>
      <c r="P47" s="73">
        <v>2013</v>
      </c>
      <c r="Q47" s="73"/>
      <c r="R47" s="33"/>
    </row>
    <row r="48" spans="1:18" x14ac:dyDescent="0.25">
      <c r="A48" s="12"/>
      <c r="B48" s="19"/>
      <c r="C48" s="19" t="s">
        <v>235</v>
      </c>
      <c r="D48" s="34" t="s">
        <v>252</v>
      </c>
      <c r="E48" s="34"/>
      <c r="F48" s="34"/>
      <c r="G48" s="34"/>
      <c r="H48" s="34"/>
      <c r="I48" s="34"/>
      <c r="J48" s="34"/>
      <c r="K48" s="34"/>
      <c r="L48" s="34"/>
      <c r="M48" s="34"/>
      <c r="N48" s="34"/>
      <c r="O48" s="34"/>
      <c r="P48" s="34"/>
      <c r="Q48" s="34"/>
      <c r="R48" s="19"/>
    </row>
    <row r="49" spans="1:18" x14ac:dyDescent="0.25">
      <c r="A49" s="12"/>
      <c r="B49" s="70" t="s">
        <v>422</v>
      </c>
      <c r="C49" s="60" t="s">
        <v>235</v>
      </c>
      <c r="D49" s="60" t="s">
        <v>233</v>
      </c>
      <c r="E49" s="79">
        <v>80</v>
      </c>
      <c r="F49" s="63" t="s">
        <v>235</v>
      </c>
      <c r="G49" s="60" t="s">
        <v>235</v>
      </c>
      <c r="H49" s="60" t="s">
        <v>233</v>
      </c>
      <c r="I49" s="79">
        <v>72</v>
      </c>
      <c r="J49" s="63" t="s">
        <v>235</v>
      </c>
      <c r="K49" s="60" t="s">
        <v>235</v>
      </c>
      <c r="L49" s="60" t="s">
        <v>233</v>
      </c>
      <c r="M49" s="79">
        <v>143</v>
      </c>
      <c r="N49" s="63" t="s">
        <v>235</v>
      </c>
      <c r="O49" s="60" t="s">
        <v>235</v>
      </c>
      <c r="P49" s="60" t="s">
        <v>233</v>
      </c>
      <c r="Q49" s="79">
        <v>144</v>
      </c>
      <c r="R49" s="63" t="s">
        <v>235</v>
      </c>
    </row>
    <row r="50" spans="1:18" ht="15.75" thickBot="1" x14ac:dyDescent="0.3">
      <c r="A50" s="12"/>
      <c r="B50" s="61" t="s">
        <v>423</v>
      </c>
      <c r="C50" s="14" t="s">
        <v>235</v>
      </c>
      <c r="D50" s="14"/>
      <c r="E50" s="80">
        <v>17</v>
      </c>
      <c r="F50" s="57" t="s">
        <v>235</v>
      </c>
      <c r="G50" s="14" t="s">
        <v>235</v>
      </c>
      <c r="H50" s="14"/>
      <c r="I50" s="80">
        <v>25</v>
      </c>
      <c r="J50" s="57" t="s">
        <v>235</v>
      </c>
      <c r="K50" s="14" t="s">
        <v>235</v>
      </c>
      <c r="L50" s="14"/>
      <c r="M50" s="80">
        <v>34</v>
      </c>
      <c r="N50" s="57" t="s">
        <v>235</v>
      </c>
      <c r="O50" s="14" t="s">
        <v>235</v>
      </c>
      <c r="P50" s="14"/>
      <c r="Q50" s="80">
        <v>45</v>
      </c>
      <c r="R50" s="57" t="s">
        <v>235</v>
      </c>
    </row>
    <row r="51" spans="1:18" x14ac:dyDescent="0.25">
      <c r="A51" s="12"/>
      <c r="B51" s="27"/>
      <c r="C51" s="27" t="s">
        <v>235</v>
      </c>
      <c r="D51" s="31"/>
      <c r="E51" s="31"/>
      <c r="F51" s="27"/>
      <c r="G51" s="27" t="s">
        <v>235</v>
      </c>
      <c r="H51" s="31"/>
      <c r="I51" s="31"/>
      <c r="J51" s="27"/>
      <c r="K51" s="27" t="s">
        <v>235</v>
      </c>
      <c r="L51" s="31"/>
      <c r="M51" s="31"/>
      <c r="N51" s="27"/>
      <c r="O51" s="27" t="s">
        <v>235</v>
      </c>
      <c r="P51" s="31"/>
      <c r="Q51" s="31"/>
      <c r="R51" s="27"/>
    </row>
    <row r="52" spans="1:18" ht="15.75" thickBot="1" x14ac:dyDescent="0.3">
      <c r="A52" s="12"/>
      <c r="B52" s="72" t="s">
        <v>119</v>
      </c>
      <c r="C52" s="23" t="s">
        <v>235</v>
      </c>
      <c r="D52" s="60" t="s">
        <v>233</v>
      </c>
      <c r="E52" s="79">
        <v>97</v>
      </c>
      <c r="F52" s="63" t="s">
        <v>235</v>
      </c>
      <c r="G52" s="23" t="s">
        <v>235</v>
      </c>
      <c r="H52" s="60" t="s">
        <v>233</v>
      </c>
      <c r="I52" s="79">
        <v>97</v>
      </c>
      <c r="J52" s="63" t="s">
        <v>235</v>
      </c>
      <c r="K52" s="23" t="s">
        <v>235</v>
      </c>
      <c r="L52" s="60" t="s">
        <v>233</v>
      </c>
      <c r="M52" s="79">
        <v>177</v>
      </c>
      <c r="N52" s="63" t="s">
        <v>235</v>
      </c>
      <c r="O52" s="23" t="s">
        <v>235</v>
      </c>
      <c r="P52" s="60" t="s">
        <v>233</v>
      </c>
      <c r="Q52" s="79">
        <v>189</v>
      </c>
      <c r="R52" s="63" t="s">
        <v>235</v>
      </c>
    </row>
    <row r="53" spans="1:18" ht="15.75" thickTop="1" x14ac:dyDescent="0.25">
      <c r="A53" s="12"/>
      <c r="B53" s="27"/>
      <c r="C53" s="27" t="s">
        <v>235</v>
      </c>
      <c r="D53" s="32"/>
      <c r="E53" s="32"/>
      <c r="F53" s="27"/>
      <c r="G53" s="27" t="s">
        <v>235</v>
      </c>
      <c r="H53" s="32"/>
      <c r="I53" s="32"/>
      <c r="J53" s="27"/>
      <c r="K53" s="27" t="s">
        <v>235</v>
      </c>
      <c r="L53" s="32"/>
      <c r="M53" s="32"/>
      <c r="N53" s="27"/>
      <c r="O53" s="27" t="s">
        <v>235</v>
      </c>
      <c r="P53" s="32"/>
      <c r="Q53" s="32"/>
      <c r="R53" s="27"/>
    </row>
  </sheetData>
  <mergeCells count="66">
    <mergeCell ref="A41:A53"/>
    <mergeCell ref="B41:R41"/>
    <mergeCell ref="B42:R42"/>
    <mergeCell ref="B43:R43"/>
    <mergeCell ref="B5:R5"/>
    <mergeCell ref="B6:R6"/>
    <mergeCell ref="A23:A40"/>
    <mergeCell ref="B23:R23"/>
    <mergeCell ref="B24:R24"/>
    <mergeCell ref="B25:R25"/>
    <mergeCell ref="P46:Q46"/>
    <mergeCell ref="P47:Q47"/>
    <mergeCell ref="R46:R47"/>
    <mergeCell ref="D48:Q48"/>
    <mergeCell ref="A1:A2"/>
    <mergeCell ref="B1:R1"/>
    <mergeCell ref="B2:R2"/>
    <mergeCell ref="B3:R3"/>
    <mergeCell ref="A4:A22"/>
    <mergeCell ref="B4:R4"/>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N28:N29"/>
    <mergeCell ref="O28:O29"/>
    <mergeCell ref="P28:Q28"/>
    <mergeCell ref="P29:Q29"/>
    <mergeCell ref="R28:R29"/>
    <mergeCell ref="D30:Q30"/>
    <mergeCell ref="H28:I28"/>
    <mergeCell ref="H29:I29"/>
    <mergeCell ref="J28:J29"/>
    <mergeCell ref="K28:K29"/>
    <mergeCell ref="L28:M28"/>
    <mergeCell ref="L29:M29"/>
    <mergeCell ref="B28:B29"/>
    <mergeCell ref="C28:C29"/>
    <mergeCell ref="D28:E28"/>
    <mergeCell ref="D29:E29"/>
    <mergeCell ref="F28:F29"/>
    <mergeCell ref="G28:G29"/>
    <mergeCell ref="H8:I8"/>
    <mergeCell ref="H9:I9"/>
    <mergeCell ref="J8:J9"/>
    <mergeCell ref="D10:I10"/>
    <mergeCell ref="D27:I27"/>
    <mergeCell ref="L27:Q2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3" max="4" width="4.42578125" customWidth="1"/>
    <col min="5" max="5" width="8.7109375" customWidth="1"/>
    <col min="6" max="8" width="4.42578125" customWidth="1"/>
    <col min="9" max="9" width="8.7109375" customWidth="1"/>
    <col min="10" max="10" width="4.42578125" customWidth="1"/>
  </cols>
  <sheetData>
    <row r="1" spans="1:10" ht="15" customHeight="1" x14ac:dyDescent="0.25">
      <c r="A1" s="7" t="s">
        <v>8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11" t="s">
        <v>5</v>
      </c>
      <c r="C3" s="11"/>
      <c r="D3" s="11"/>
      <c r="E3" s="11"/>
      <c r="F3" s="11"/>
      <c r="G3" s="11"/>
      <c r="H3" s="11"/>
      <c r="I3" s="11"/>
      <c r="J3" s="11"/>
    </row>
    <row r="4" spans="1:10" ht="15" customHeight="1" x14ac:dyDescent="0.25">
      <c r="A4" s="12" t="s">
        <v>876</v>
      </c>
      <c r="B4" s="11" t="s">
        <v>5</v>
      </c>
      <c r="C4" s="11"/>
      <c r="D4" s="11"/>
      <c r="E4" s="11"/>
      <c r="F4" s="11"/>
      <c r="G4" s="11"/>
      <c r="H4" s="11"/>
      <c r="I4" s="11"/>
      <c r="J4" s="11"/>
    </row>
    <row r="5" spans="1:10" ht="25.5" customHeight="1" x14ac:dyDescent="0.25">
      <c r="A5" s="12"/>
      <c r="B5" s="83" t="s">
        <v>426</v>
      </c>
      <c r="C5" s="83"/>
      <c r="D5" s="83"/>
      <c r="E5" s="83"/>
      <c r="F5" s="83"/>
      <c r="G5" s="83"/>
      <c r="H5" s="83"/>
      <c r="I5" s="83"/>
      <c r="J5" s="83"/>
    </row>
    <row r="6" spans="1:10" ht="15.75" x14ac:dyDescent="0.25">
      <c r="A6" s="12"/>
      <c r="B6" s="84"/>
      <c r="C6" s="84"/>
      <c r="D6" s="84"/>
      <c r="E6" s="84"/>
      <c r="F6" s="84"/>
      <c r="G6" s="84"/>
      <c r="H6" s="84"/>
      <c r="I6" s="84"/>
      <c r="J6" s="84"/>
    </row>
    <row r="7" spans="1:10" x14ac:dyDescent="0.25">
      <c r="A7" s="12"/>
      <c r="B7" s="14"/>
      <c r="C7" s="14"/>
      <c r="D7" s="14"/>
      <c r="E7" s="14"/>
      <c r="F7" s="14"/>
      <c r="G7" s="14"/>
      <c r="H7" s="14"/>
      <c r="I7" s="14"/>
      <c r="J7" s="14"/>
    </row>
    <row r="8" spans="1:10" x14ac:dyDescent="0.25">
      <c r="A8" s="12"/>
      <c r="B8" s="33"/>
      <c r="C8" s="33" t="s">
        <v>235</v>
      </c>
      <c r="D8" s="34" t="s">
        <v>390</v>
      </c>
      <c r="E8" s="34"/>
      <c r="F8" s="33"/>
      <c r="G8" s="33" t="s">
        <v>235</v>
      </c>
      <c r="H8" s="34" t="s">
        <v>299</v>
      </c>
      <c r="I8" s="34"/>
      <c r="J8" s="33"/>
    </row>
    <row r="9" spans="1:10" ht="15.75" thickBot="1" x14ac:dyDescent="0.3">
      <c r="A9" s="12"/>
      <c r="B9" s="33"/>
      <c r="C9" s="33"/>
      <c r="D9" s="35">
        <v>2014</v>
      </c>
      <c r="E9" s="35"/>
      <c r="F9" s="33"/>
      <c r="G9" s="33"/>
      <c r="H9" s="35">
        <v>2013</v>
      </c>
      <c r="I9" s="35"/>
      <c r="J9" s="33"/>
    </row>
    <row r="10" spans="1:10" x14ac:dyDescent="0.25">
      <c r="A10" s="12"/>
      <c r="B10" s="19"/>
      <c r="C10" s="19" t="s">
        <v>235</v>
      </c>
      <c r="D10" s="34" t="s">
        <v>252</v>
      </c>
      <c r="E10" s="34"/>
      <c r="F10" s="34"/>
      <c r="G10" s="34"/>
      <c r="H10" s="34"/>
      <c r="I10" s="34"/>
      <c r="J10" s="19"/>
    </row>
    <row r="11" spans="1:10" ht="25.5" x14ac:dyDescent="0.25">
      <c r="A11" s="12"/>
      <c r="B11" s="70" t="s">
        <v>427</v>
      </c>
      <c r="C11" s="60" t="s">
        <v>235</v>
      </c>
      <c r="D11" s="60" t="s">
        <v>233</v>
      </c>
      <c r="E11" s="79">
        <v>171</v>
      </c>
      <c r="F11" s="63" t="s">
        <v>235</v>
      </c>
      <c r="G11" s="60" t="s">
        <v>235</v>
      </c>
      <c r="H11" s="60" t="s">
        <v>233</v>
      </c>
      <c r="I11" s="79">
        <v>160</v>
      </c>
      <c r="J11" s="63" t="s">
        <v>235</v>
      </c>
    </row>
    <row r="12" spans="1:10" x14ac:dyDescent="0.25">
      <c r="A12" s="12"/>
      <c r="B12" s="61" t="s">
        <v>428</v>
      </c>
      <c r="C12" s="14" t="s">
        <v>235</v>
      </c>
      <c r="D12" s="14"/>
      <c r="E12" s="80">
        <v>126</v>
      </c>
      <c r="F12" s="57" t="s">
        <v>235</v>
      </c>
      <c r="G12" s="14" t="s">
        <v>235</v>
      </c>
      <c r="H12" s="14"/>
      <c r="I12" s="80">
        <v>125</v>
      </c>
      <c r="J12" s="57" t="s">
        <v>235</v>
      </c>
    </row>
    <row r="13" spans="1:10" ht="15.75" thickBot="1" x14ac:dyDescent="0.3">
      <c r="A13" s="12"/>
      <c r="B13" s="70" t="s">
        <v>429</v>
      </c>
      <c r="C13" s="60" t="s">
        <v>235</v>
      </c>
      <c r="D13" s="60"/>
      <c r="E13" s="79">
        <v>76</v>
      </c>
      <c r="F13" s="63" t="s">
        <v>235</v>
      </c>
      <c r="G13" s="60" t="s">
        <v>235</v>
      </c>
      <c r="H13" s="60"/>
      <c r="I13" s="79">
        <v>74</v>
      </c>
      <c r="J13" s="63" t="s">
        <v>235</v>
      </c>
    </row>
    <row r="14" spans="1:10" x14ac:dyDescent="0.25">
      <c r="A14" s="12"/>
      <c r="B14" s="27"/>
      <c r="C14" s="27" t="s">
        <v>235</v>
      </c>
      <c r="D14" s="31"/>
      <c r="E14" s="31"/>
      <c r="F14" s="27"/>
      <c r="G14" s="27" t="s">
        <v>235</v>
      </c>
      <c r="H14" s="31"/>
      <c r="I14" s="31"/>
      <c r="J14" s="27"/>
    </row>
    <row r="15" spans="1:10" ht="15.75" thickBot="1" x14ac:dyDescent="0.3">
      <c r="A15" s="12"/>
      <c r="B15" s="71" t="s">
        <v>119</v>
      </c>
      <c r="C15" s="19" t="s">
        <v>235</v>
      </c>
      <c r="D15" s="14" t="s">
        <v>233</v>
      </c>
      <c r="E15" s="80">
        <v>373</v>
      </c>
      <c r="F15" s="57" t="s">
        <v>235</v>
      </c>
      <c r="G15" s="19" t="s">
        <v>235</v>
      </c>
      <c r="H15" s="14" t="s">
        <v>233</v>
      </c>
      <c r="I15" s="80">
        <v>359</v>
      </c>
      <c r="J15" s="57" t="s">
        <v>235</v>
      </c>
    </row>
    <row r="16" spans="1:10" ht="15.75" thickTop="1" x14ac:dyDescent="0.25">
      <c r="A16" s="12"/>
      <c r="B16" s="27"/>
      <c r="C16" s="27" t="s">
        <v>235</v>
      </c>
      <c r="D16" s="32"/>
      <c r="E16" s="32"/>
      <c r="F16" s="27"/>
      <c r="G16" s="27" t="s">
        <v>235</v>
      </c>
      <c r="H16" s="32"/>
      <c r="I16" s="32"/>
      <c r="J16" s="27"/>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 customWidth="1"/>
    <col min="6" max="8" width="2.140625" customWidth="1"/>
    <col min="9" max="9" width="6" customWidth="1"/>
    <col min="10" max="10" width="2.42578125" customWidth="1"/>
    <col min="11" max="11" width="2.140625" customWidth="1"/>
    <col min="12" max="12" width="4.28515625" customWidth="1"/>
    <col min="13" max="13" width="8.85546875" customWidth="1"/>
    <col min="14" max="16" width="2.140625" customWidth="1"/>
    <col min="17" max="17" width="5.85546875" customWidth="1"/>
    <col min="18" max="19" width="2.140625" customWidth="1"/>
    <col min="20" max="20" width="2.85546875" customWidth="1"/>
    <col min="21" max="21" width="7.7109375" customWidth="1"/>
    <col min="22" max="23" width="2.140625" customWidth="1"/>
    <col min="24" max="24" width="3.42578125" customWidth="1"/>
    <col min="25" max="25" width="7.28515625" customWidth="1"/>
    <col min="26" max="27" width="2.140625" customWidth="1"/>
    <col min="28" max="28" width="2.5703125" customWidth="1"/>
    <col min="29" max="29" width="5.140625" customWidth="1"/>
    <col min="30" max="30" width="2.140625" customWidth="1"/>
  </cols>
  <sheetData>
    <row r="1" spans="1:30"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82" t="s">
        <v>87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x14ac:dyDescent="0.25">
      <c r="A7" s="12"/>
      <c r="B7" s="14"/>
      <c r="C7" s="14"/>
      <c r="D7" s="14"/>
      <c r="E7" s="14"/>
      <c r="F7" s="14"/>
      <c r="G7" s="14"/>
      <c r="H7" s="14"/>
      <c r="I7" s="14"/>
      <c r="J7" s="14"/>
      <c r="K7" s="14"/>
      <c r="L7" s="14"/>
      <c r="M7" s="14"/>
      <c r="N7" s="14"/>
      <c r="O7" s="14"/>
      <c r="P7" s="14"/>
      <c r="Q7" s="14"/>
      <c r="R7" s="14"/>
      <c r="S7" s="14"/>
      <c r="T7" s="14"/>
      <c r="U7" s="14"/>
      <c r="V7" s="14"/>
    </row>
    <row r="8" spans="1:30" x14ac:dyDescent="0.25">
      <c r="A8" s="12"/>
      <c r="B8" s="33"/>
      <c r="C8" s="33" t="s">
        <v>235</v>
      </c>
      <c r="D8" s="74" t="s">
        <v>321</v>
      </c>
      <c r="E8" s="74"/>
      <c r="F8" s="33"/>
      <c r="G8" s="33" t="s">
        <v>235</v>
      </c>
      <c r="H8" s="74" t="s">
        <v>434</v>
      </c>
      <c r="I8" s="74"/>
      <c r="J8" s="33"/>
      <c r="K8" s="33"/>
      <c r="L8" s="74" t="s">
        <v>435</v>
      </c>
      <c r="M8" s="74"/>
      <c r="N8" s="33"/>
      <c r="O8" s="33" t="s">
        <v>235</v>
      </c>
      <c r="P8" s="74" t="s">
        <v>436</v>
      </c>
      <c r="Q8" s="74"/>
      <c r="R8" s="33"/>
      <c r="S8" s="33" t="s">
        <v>235</v>
      </c>
      <c r="T8" s="74" t="s">
        <v>437</v>
      </c>
      <c r="U8" s="74"/>
      <c r="V8" s="33"/>
    </row>
    <row r="9" spans="1:30" ht="15.75" thickBot="1" x14ac:dyDescent="0.3">
      <c r="A9" s="12"/>
      <c r="B9" s="33"/>
      <c r="C9" s="33"/>
      <c r="D9" s="73" t="s">
        <v>322</v>
      </c>
      <c r="E9" s="73"/>
      <c r="F9" s="33"/>
      <c r="G9" s="33"/>
      <c r="H9" s="73" t="s">
        <v>322</v>
      </c>
      <c r="I9" s="73"/>
      <c r="J9" s="33"/>
      <c r="K9" s="33"/>
      <c r="L9" s="73" t="s">
        <v>322</v>
      </c>
      <c r="M9" s="73"/>
      <c r="N9" s="33"/>
      <c r="O9" s="33"/>
      <c r="P9" s="73"/>
      <c r="Q9" s="73"/>
      <c r="R9" s="33"/>
      <c r="S9" s="33"/>
      <c r="T9" s="73" t="s">
        <v>119</v>
      </c>
      <c r="U9" s="73"/>
      <c r="V9" s="33"/>
    </row>
    <row r="10" spans="1:30" x14ac:dyDescent="0.25">
      <c r="A10" s="12"/>
      <c r="B10" s="19"/>
      <c r="C10" s="19" t="s">
        <v>235</v>
      </c>
      <c r="D10" s="34" t="s">
        <v>252</v>
      </c>
      <c r="E10" s="34"/>
      <c r="F10" s="34"/>
      <c r="G10" s="34"/>
      <c r="H10" s="34"/>
      <c r="I10" s="34"/>
      <c r="J10" s="34"/>
      <c r="K10" s="34"/>
      <c r="L10" s="34"/>
      <c r="M10" s="34"/>
      <c r="N10" s="34"/>
      <c r="O10" s="34"/>
      <c r="P10" s="34"/>
      <c r="Q10" s="34"/>
      <c r="R10" s="34"/>
      <c r="S10" s="34"/>
      <c r="T10" s="34"/>
      <c r="U10" s="34"/>
      <c r="V10" s="19"/>
    </row>
    <row r="11" spans="1:30" x14ac:dyDescent="0.25">
      <c r="A11" s="12"/>
      <c r="B11" s="59" t="s">
        <v>438</v>
      </c>
      <c r="C11" s="60" t="s">
        <v>235</v>
      </c>
      <c r="D11" s="60" t="s">
        <v>233</v>
      </c>
      <c r="E11" s="85">
        <v>1751</v>
      </c>
      <c r="F11" s="63" t="s">
        <v>235</v>
      </c>
      <c r="G11" s="60" t="s">
        <v>235</v>
      </c>
      <c r="H11" s="60" t="s">
        <v>233</v>
      </c>
      <c r="I11" s="85">
        <v>4085</v>
      </c>
      <c r="J11" s="63" t="s">
        <v>235</v>
      </c>
      <c r="K11" s="60"/>
      <c r="L11" s="60" t="s">
        <v>233</v>
      </c>
      <c r="M11" s="79">
        <v>992</v>
      </c>
      <c r="N11" s="63" t="s">
        <v>235</v>
      </c>
      <c r="O11" s="60" t="s">
        <v>235</v>
      </c>
      <c r="P11" s="60" t="s">
        <v>233</v>
      </c>
      <c r="Q11" s="79">
        <v>968</v>
      </c>
      <c r="R11" s="63" t="s">
        <v>235</v>
      </c>
      <c r="S11" s="60" t="s">
        <v>235</v>
      </c>
      <c r="T11" s="60" t="s">
        <v>233</v>
      </c>
      <c r="U11" s="85">
        <v>7796</v>
      </c>
      <c r="V11" s="63" t="s">
        <v>235</v>
      </c>
    </row>
    <row r="12" spans="1:30" x14ac:dyDescent="0.25">
      <c r="A12" s="12"/>
      <c r="B12" s="61" t="s">
        <v>439</v>
      </c>
      <c r="C12" s="14" t="s">
        <v>235</v>
      </c>
      <c r="D12" s="57"/>
      <c r="E12" s="68" t="s">
        <v>234</v>
      </c>
      <c r="F12" s="57" t="s">
        <v>235</v>
      </c>
      <c r="G12" s="14" t="s">
        <v>235</v>
      </c>
      <c r="H12" s="14"/>
      <c r="I12" s="80" t="s">
        <v>256</v>
      </c>
      <c r="J12" s="57" t="s">
        <v>241</v>
      </c>
      <c r="K12" s="14"/>
      <c r="L12" s="57"/>
      <c r="M12" s="68" t="s">
        <v>234</v>
      </c>
      <c r="N12" s="57" t="s">
        <v>235</v>
      </c>
      <c r="O12" s="14" t="s">
        <v>235</v>
      </c>
      <c r="P12" s="14"/>
      <c r="Q12" s="80">
        <v>40</v>
      </c>
      <c r="R12" s="57"/>
      <c r="S12" s="14" t="s">
        <v>235</v>
      </c>
      <c r="T12" s="14"/>
      <c r="U12" s="80">
        <v>37</v>
      </c>
      <c r="V12" s="57" t="s">
        <v>235</v>
      </c>
    </row>
    <row r="13" spans="1:30" ht="15.75" thickBot="1" x14ac:dyDescent="0.3">
      <c r="A13" s="12"/>
      <c r="B13" s="70" t="s">
        <v>440</v>
      </c>
      <c r="C13" s="60" t="s">
        <v>235</v>
      </c>
      <c r="D13" s="63"/>
      <c r="E13" s="65" t="s">
        <v>234</v>
      </c>
      <c r="F13" s="63" t="s">
        <v>235</v>
      </c>
      <c r="G13" s="60" t="s">
        <v>235</v>
      </c>
      <c r="H13" s="60"/>
      <c r="I13" s="79">
        <v>4</v>
      </c>
      <c r="J13" s="63" t="s">
        <v>235</v>
      </c>
      <c r="K13" s="60"/>
      <c r="L13" s="63"/>
      <c r="M13" s="65" t="s">
        <v>234</v>
      </c>
      <c r="N13" s="63" t="s">
        <v>235</v>
      </c>
      <c r="O13" s="60" t="s">
        <v>235</v>
      </c>
      <c r="P13" s="60"/>
      <c r="Q13" s="79">
        <v>1</v>
      </c>
      <c r="R13" s="63" t="s">
        <v>235</v>
      </c>
      <c r="S13" s="60" t="s">
        <v>235</v>
      </c>
      <c r="T13" s="60"/>
      <c r="U13" s="79">
        <v>5</v>
      </c>
      <c r="V13" s="63" t="s">
        <v>235</v>
      </c>
    </row>
    <row r="14" spans="1:30" x14ac:dyDescent="0.25">
      <c r="A14" s="12"/>
      <c r="B14" s="27"/>
      <c r="C14" s="27" t="s">
        <v>235</v>
      </c>
      <c r="D14" s="31"/>
      <c r="E14" s="31"/>
      <c r="F14" s="27"/>
      <c r="G14" s="27" t="s">
        <v>235</v>
      </c>
      <c r="H14" s="31"/>
      <c r="I14" s="31"/>
      <c r="J14" s="27"/>
      <c r="K14" s="27"/>
      <c r="L14" s="31"/>
      <c r="M14" s="31"/>
      <c r="N14" s="27"/>
      <c r="O14" s="27" t="s">
        <v>235</v>
      </c>
      <c r="P14" s="31"/>
      <c r="Q14" s="31"/>
      <c r="R14" s="27"/>
      <c r="S14" s="27" t="s">
        <v>235</v>
      </c>
      <c r="T14" s="31"/>
      <c r="U14" s="31"/>
      <c r="V14" s="27"/>
    </row>
    <row r="15" spans="1:30" ht="15.75" thickBot="1" x14ac:dyDescent="0.3">
      <c r="A15" s="12"/>
      <c r="B15" s="78" t="s">
        <v>441</v>
      </c>
      <c r="C15" s="19" t="s">
        <v>235</v>
      </c>
      <c r="D15" s="14" t="s">
        <v>233</v>
      </c>
      <c r="E15" s="88">
        <v>1751</v>
      </c>
      <c r="F15" s="57" t="s">
        <v>235</v>
      </c>
      <c r="G15" s="19" t="s">
        <v>235</v>
      </c>
      <c r="H15" s="14" t="s">
        <v>233</v>
      </c>
      <c r="I15" s="88">
        <v>4086</v>
      </c>
      <c r="J15" s="57" t="s">
        <v>235</v>
      </c>
      <c r="K15" s="19"/>
      <c r="L15" s="14" t="s">
        <v>233</v>
      </c>
      <c r="M15" s="80">
        <v>992</v>
      </c>
      <c r="N15" s="57" t="s">
        <v>235</v>
      </c>
      <c r="O15" s="19" t="s">
        <v>235</v>
      </c>
      <c r="P15" s="14" t="s">
        <v>233</v>
      </c>
      <c r="Q15" s="88">
        <v>1009</v>
      </c>
      <c r="R15" s="57" t="s">
        <v>235</v>
      </c>
      <c r="S15" s="19" t="s">
        <v>235</v>
      </c>
      <c r="T15" s="14" t="s">
        <v>233</v>
      </c>
      <c r="U15" s="88">
        <v>7838</v>
      </c>
      <c r="V15" s="57" t="s">
        <v>235</v>
      </c>
    </row>
    <row r="16" spans="1:30" ht="15.75" thickTop="1" x14ac:dyDescent="0.25">
      <c r="A16" s="12"/>
      <c r="B16" s="27"/>
      <c r="C16" s="27" t="s">
        <v>235</v>
      </c>
      <c r="D16" s="32"/>
      <c r="E16" s="32"/>
      <c r="F16" s="27"/>
      <c r="G16" s="27" t="s">
        <v>235</v>
      </c>
      <c r="H16" s="32"/>
      <c r="I16" s="32"/>
      <c r="J16" s="27"/>
      <c r="K16" s="27"/>
      <c r="L16" s="32"/>
      <c r="M16" s="32"/>
      <c r="N16" s="27"/>
      <c r="O16" s="27" t="s">
        <v>235</v>
      </c>
      <c r="P16" s="32"/>
      <c r="Q16" s="32"/>
      <c r="R16" s="27"/>
      <c r="S16" s="27" t="s">
        <v>235</v>
      </c>
      <c r="T16" s="32"/>
      <c r="U16" s="32"/>
      <c r="V16" s="27"/>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56.25" x14ac:dyDescent="0.25">
      <c r="A18" s="12"/>
      <c r="B18" s="76" t="s">
        <v>442</v>
      </c>
      <c r="C18" s="77" t="s">
        <v>443</v>
      </c>
    </row>
    <row r="19" spans="1:30" x14ac:dyDescent="0.25">
      <c r="A19" s="12"/>
      <c r="B19" s="91"/>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row>
    <row r="20" spans="1:30" ht="101.25" x14ac:dyDescent="0.25">
      <c r="A20" s="12"/>
      <c r="B20" s="76" t="s">
        <v>444</v>
      </c>
      <c r="C20" s="77" t="s">
        <v>445</v>
      </c>
    </row>
    <row r="21" spans="1:30" ht="15" customHeight="1" x14ac:dyDescent="0.25">
      <c r="A21" s="12" t="s">
        <v>880</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82" t="s">
        <v>881</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row>
    <row r="23" spans="1:30" ht="15.75" x14ac:dyDescent="0.25">
      <c r="A23" s="12"/>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row>
    <row r="24" spans="1:30"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thickBot="1" x14ac:dyDescent="0.3">
      <c r="A25" s="12"/>
      <c r="B25" s="19"/>
      <c r="C25" s="19" t="s">
        <v>235</v>
      </c>
      <c r="D25" s="33"/>
      <c r="E25" s="33"/>
      <c r="F25" s="19"/>
      <c r="G25" s="19" t="s">
        <v>235</v>
      </c>
      <c r="H25" s="73" t="s">
        <v>448</v>
      </c>
      <c r="I25" s="73"/>
      <c r="J25" s="73"/>
      <c r="K25" s="73"/>
      <c r="L25" s="73"/>
      <c r="M25" s="73"/>
      <c r="N25" s="73"/>
      <c r="O25" s="73"/>
      <c r="P25" s="73"/>
      <c r="Q25" s="73"/>
      <c r="R25" s="19"/>
      <c r="S25" s="19" t="s">
        <v>235</v>
      </c>
      <c r="T25" s="73" t="s">
        <v>449</v>
      </c>
      <c r="U25" s="73"/>
      <c r="V25" s="73"/>
      <c r="W25" s="73"/>
      <c r="X25" s="73"/>
      <c r="Y25" s="73"/>
      <c r="Z25" s="73"/>
      <c r="AA25" s="73"/>
      <c r="AB25" s="73"/>
      <c r="AC25" s="73"/>
      <c r="AD25" s="19"/>
    </row>
    <row r="26" spans="1:30" x14ac:dyDescent="0.25">
      <c r="A26" s="12"/>
      <c r="B26" s="33"/>
      <c r="C26" s="33" t="s">
        <v>235</v>
      </c>
      <c r="D26" s="74" t="s">
        <v>450</v>
      </c>
      <c r="E26" s="74"/>
      <c r="F26" s="33"/>
      <c r="G26" s="33" t="s">
        <v>235</v>
      </c>
      <c r="H26" s="75" t="s">
        <v>454</v>
      </c>
      <c r="I26" s="75"/>
      <c r="J26" s="38"/>
      <c r="K26" s="38" t="s">
        <v>235</v>
      </c>
      <c r="L26" s="75" t="s">
        <v>457</v>
      </c>
      <c r="M26" s="75"/>
      <c r="N26" s="38"/>
      <c r="O26" s="38" t="s">
        <v>235</v>
      </c>
      <c r="P26" s="75" t="s">
        <v>360</v>
      </c>
      <c r="Q26" s="75"/>
      <c r="R26" s="33"/>
      <c r="S26" s="33" t="s">
        <v>235</v>
      </c>
      <c r="T26" s="75" t="s">
        <v>454</v>
      </c>
      <c r="U26" s="75"/>
      <c r="V26" s="38"/>
      <c r="W26" s="38" t="s">
        <v>235</v>
      </c>
      <c r="X26" s="75" t="s">
        <v>457</v>
      </c>
      <c r="Y26" s="75"/>
      <c r="Z26" s="38"/>
      <c r="AA26" s="38" t="s">
        <v>235</v>
      </c>
      <c r="AB26" s="75" t="s">
        <v>360</v>
      </c>
      <c r="AC26" s="75"/>
      <c r="AD26" s="33"/>
    </row>
    <row r="27" spans="1:30" x14ac:dyDescent="0.25">
      <c r="A27" s="12"/>
      <c r="B27" s="33"/>
      <c r="C27" s="33"/>
      <c r="D27" s="74" t="s">
        <v>451</v>
      </c>
      <c r="E27" s="74"/>
      <c r="F27" s="33"/>
      <c r="G27" s="33"/>
      <c r="H27" s="74" t="s">
        <v>455</v>
      </c>
      <c r="I27" s="74"/>
      <c r="J27" s="33"/>
      <c r="K27" s="33"/>
      <c r="L27" s="74" t="s">
        <v>452</v>
      </c>
      <c r="M27" s="74"/>
      <c r="N27" s="33"/>
      <c r="O27" s="33"/>
      <c r="P27" s="74" t="s">
        <v>455</v>
      </c>
      <c r="Q27" s="74"/>
      <c r="R27" s="33"/>
      <c r="S27" s="33"/>
      <c r="T27" s="74" t="s">
        <v>455</v>
      </c>
      <c r="U27" s="74"/>
      <c r="V27" s="33"/>
      <c r="W27" s="33"/>
      <c r="X27" s="74" t="s">
        <v>452</v>
      </c>
      <c r="Y27" s="74"/>
      <c r="Z27" s="33"/>
      <c r="AA27" s="33"/>
      <c r="AB27" s="74" t="s">
        <v>455</v>
      </c>
      <c r="AC27" s="74"/>
      <c r="AD27" s="33"/>
    </row>
    <row r="28" spans="1:30" x14ac:dyDescent="0.25">
      <c r="A28" s="12"/>
      <c r="B28" s="33"/>
      <c r="C28" s="33"/>
      <c r="D28" s="74" t="s">
        <v>452</v>
      </c>
      <c r="E28" s="74"/>
      <c r="F28" s="33"/>
      <c r="G28" s="33"/>
      <c r="H28" s="74" t="s">
        <v>456</v>
      </c>
      <c r="I28" s="74"/>
      <c r="J28" s="33"/>
      <c r="K28" s="33"/>
      <c r="L28" s="74"/>
      <c r="M28" s="74"/>
      <c r="N28" s="33"/>
      <c r="O28" s="33"/>
      <c r="P28" s="74" t="s">
        <v>456</v>
      </c>
      <c r="Q28" s="74"/>
      <c r="R28" s="33"/>
      <c r="S28" s="33"/>
      <c r="T28" s="74" t="s">
        <v>456</v>
      </c>
      <c r="U28" s="74"/>
      <c r="V28" s="33"/>
      <c r="W28" s="33"/>
      <c r="X28" s="74"/>
      <c r="Y28" s="74"/>
      <c r="Z28" s="33"/>
      <c r="AA28" s="33"/>
      <c r="AB28" s="74" t="s">
        <v>456</v>
      </c>
      <c r="AC28" s="74"/>
      <c r="AD28" s="33"/>
    </row>
    <row r="29" spans="1:30" ht="15.75" thickBot="1" x14ac:dyDescent="0.3">
      <c r="A29" s="12"/>
      <c r="B29" s="33"/>
      <c r="C29" s="33"/>
      <c r="D29" s="73" t="s">
        <v>453</v>
      </c>
      <c r="E29" s="73"/>
      <c r="F29" s="33"/>
      <c r="G29" s="33"/>
      <c r="H29" s="73"/>
      <c r="I29" s="73"/>
      <c r="J29" s="33"/>
      <c r="K29" s="33"/>
      <c r="L29" s="73"/>
      <c r="M29" s="73"/>
      <c r="N29" s="33"/>
      <c r="O29" s="33"/>
      <c r="P29" s="73"/>
      <c r="Q29" s="73"/>
      <c r="R29" s="33"/>
      <c r="S29" s="33"/>
      <c r="T29" s="73"/>
      <c r="U29" s="73"/>
      <c r="V29" s="33"/>
      <c r="W29" s="33"/>
      <c r="X29" s="73"/>
      <c r="Y29" s="73"/>
      <c r="Z29" s="33"/>
      <c r="AA29" s="33"/>
      <c r="AB29" s="73"/>
      <c r="AC29" s="73"/>
      <c r="AD29" s="33"/>
    </row>
    <row r="30" spans="1:30" x14ac:dyDescent="0.25">
      <c r="A30" s="12"/>
      <c r="B30" s="19"/>
      <c r="C30" s="19" t="s">
        <v>235</v>
      </c>
      <c r="D30" s="75" t="s">
        <v>458</v>
      </c>
      <c r="E30" s="75"/>
      <c r="F30" s="19"/>
      <c r="G30" s="19" t="s">
        <v>235</v>
      </c>
      <c r="H30" s="38"/>
      <c r="I30" s="38"/>
      <c r="J30" s="19"/>
      <c r="K30" s="19" t="s">
        <v>235</v>
      </c>
      <c r="L30" s="38"/>
      <c r="M30" s="38"/>
      <c r="N30" s="19"/>
      <c r="O30" s="19" t="s">
        <v>235</v>
      </c>
      <c r="P30" s="74" t="s">
        <v>252</v>
      </c>
      <c r="Q30" s="74"/>
      <c r="R30" s="74"/>
      <c r="S30" s="74"/>
      <c r="T30" s="74"/>
      <c r="U30" s="74"/>
      <c r="V30" s="19"/>
      <c r="W30" s="19" t="s">
        <v>235</v>
      </c>
      <c r="X30" s="38"/>
      <c r="Y30" s="38"/>
      <c r="Z30" s="19"/>
      <c r="AA30" s="19" t="s">
        <v>235</v>
      </c>
      <c r="AB30" s="38"/>
      <c r="AC30" s="38"/>
      <c r="AD30" s="19"/>
    </row>
    <row r="31" spans="1:30" x14ac:dyDescent="0.25">
      <c r="A31" s="12"/>
      <c r="B31" s="70" t="s">
        <v>459</v>
      </c>
      <c r="C31" s="60" t="s">
        <v>235</v>
      </c>
      <c r="D31" s="60"/>
      <c r="E31" s="79">
        <v>19</v>
      </c>
      <c r="F31" s="63" t="s">
        <v>235</v>
      </c>
      <c r="G31" s="60" t="s">
        <v>235</v>
      </c>
      <c r="H31" s="60" t="s">
        <v>233</v>
      </c>
      <c r="I31" s="79">
        <v>476</v>
      </c>
      <c r="J31" s="63" t="s">
        <v>235</v>
      </c>
      <c r="K31" s="60" t="s">
        <v>235</v>
      </c>
      <c r="L31" s="60" t="s">
        <v>233</v>
      </c>
      <c r="M31" s="79">
        <v>269</v>
      </c>
      <c r="N31" s="63" t="s">
        <v>235</v>
      </c>
      <c r="O31" s="60" t="s">
        <v>235</v>
      </c>
      <c r="P31" s="60" t="s">
        <v>233</v>
      </c>
      <c r="Q31" s="79">
        <v>207</v>
      </c>
      <c r="R31" s="63" t="s">
        <v>235</v>
      </c>
      <c r="S31" s="60" t="s">
        <v>235</v>
      </c>
      <c r="T31" s="60" t="s">
        <v>233</v>
      </c>
      <c r="U31" s="79">
        <v>466</v>
      </c>
      <c r="V31" s="63" t="s">
        <v>235</v>
      </c>
      <c r="W31" s="60" t="s">
        <v>235</v>
      </c>
      <c r="X31" s="60" t="s">
        <v>233</v>
      </c>
      <c r="Y31" s="79">
        <v>253</v>
      </c>
      <c r="Z31" s="63" t="s">
        <v>235</v>
      </c>
      <c r="AA31" s="60" t="s">
        <v>235</v>
      </c>
      <c r="AB31" s="60" t="s">
        <v>233</v>
      </c>
      <c r="AC31" s="79">
        <v>213</v>
      </c>
      <c r="AD31" s="63" t="s">
        <v>235</v>
      </c>
    </row>
    <row r="32" spans="1:30" x14ac:dyDescent="0.25">
      <c r="A32" s="12"/>
      <c r="B32" s="61" t="s">
        <v>460</v>
      </c>
      <c r="C32" s="14" t="s">
        <v>235</v>
      </c>
      <c r="D32" s="14"/>
      <c r="E32" s="80">
        <v>11</v>
      </c>
      <c r="F32" s="57" t="s">
        <v>235</v>
      </c>
      <c r="G32" s="14" t="s">
        <v>235</v>
      </c>
      <c r="H32" s="14"/>
      <c r="I32" s="80">
        <v>168</v>
      </c>
      <c r="J32" s="57" t="s">
        <v>235</v>
      </c>
      <c r="K32" s="14" t="s">
        <v>235</v>
      </c>
      <c r="L32" s="14"/>
      <c r="M32" s="80">
        <v>112</v>
      </c>
      <c r="N32" s="57" t="s">
        <v>235</v>
      </c>
      <c r="O32" s="14" t="s">
        <v>235</v>
      </c>
      <c r="P32" s="14"/>
      <c r="Q32" s="80">
        <v>56</v>
      </c>
      <c r="R32" s="57" t="s">
        <v>235</v>
      </c>
      <c r="S32" s="14" t="s">
        <v>235</v>
      </c>
      <c r="T32" s="14"/>
      <c r="U32" s="80">
        <v>168</v>
      </c>
      <c r="V32" s="57" t="s">
        <v>235</v>
      </c>
      <c r="W32" s="14" t="s">
        <v>235</v>
      </c>
      <c r="X32" s="14"/>
      <c r="Y32" s="80">
        <v>108</v>
      </c>
      <c r="Z32" s="57" t="s">
        <v>235</v>
      </c>
      <c r="AA32" s="14" t="s">
        <v>235</v>
      </c>
      <c r="AB32" s="14"/>
      <c r="AC32" s="80">
        <v>60</v>
      </c>
      <c r="AD32" s="57" t="s">
        <v>235</v>
      </c>
    </row>
    <row r="33" spans="1:30" ht="15.75" thickBot="1" x14ac:dyDescent="0.3">
      <c r="A33" s="12"/>
      <c r="B33" s="70" t="s">
        <v>141</v>
      </c>
      <c r="C33" s="60" t="s">
        <v>235</v>
      </c>
      <c r="D33" s="60"/>
      <c r="E33" s="79">
        <v>18</v>
      </c>
      <c r="F33" s="63" t="s">
        <v>235</v>
      </c>
      <c r="G33" s="60" t="s">
        <v>235</v>
      </c>
      <c r="H33" s="60"/>
      <c r="I33" s="79">
        <v>27</v>
      </c>
      <c r="J33" s="63" t="s">
        <v>235</v>
      </c>
      <c r="K33" s="60" t="s">
        <v>235</v>
      </c>
      <c r="L33" s="60"/>
      <c r="M33" s="79">
        <v>16</v>
      </c>
      <c r="N33" s="63" t="s">
        <v>235</v>
      </c>
      <c r="O33" s="60" t="s">
        <v>235</v>
      </c>
      <c r="P33" s="60"/>
      <c r="Q33" s="79">
        <v>11</v>
      </c>
      <c r="R33" s="63" t="s">
        <v>235</v>
      </c>
      <c r="S33" s="60" t="s">
        <v>235</v>
      </c>
      <c r="T33" s="60"/>
      <c r="U33" s="79">
        <v>27</v>
      </c>
      <c r="V33" s="63" t="s">
        <v>235</v>
      </c>
      <c r="W33" s="60" t="s">
        <v>235</v>
      </c>
      <c r="X33" s="60"/>
      <c r="Y33" s="79">
        <v>15</v>
      </c>
      <c r="Z33" s="63" t="s">
        <v>235</v>
      </c>
      <c r="AA33" s="60" t="s">
        <v>235</v>
      </c>
      <c r="AB33" s="60"/>
      <c r="AC33" s="79">
        <v>12</v>
      </c>
      <c r="AD33" s="63" t="s">
        <v>235</v>
      </c>
    </row>
    <row r="34" spans="1:30" x14ac:dyDescent="0.25">
      <c r="A34" s="12"/>
      <c r="B34" s="27"/>
      <c r="C34" s="27" t="s">
        <v>235</v>
      </c>
      <c r="D34" s="27"/>
      <c r="E34" s="27"/>
      <c r="F34" s="27"/>
      <c r="G34" s="27" t="s">
        <v>235</v>
      </c>
      <c r="H34" s="31"/>
      <c r="I34" s="31"/>
      <c r="J34" s="27"/>
      <c r="K34" s="27" t="s">
        <v>235</v>
      </c>
      <c r="L34" s="31"/>
      <c r="M34" s="31"/>
      <c r="N34" s="27"/>
      <c r="O34" s="27" t="s">
        <v>235</v>
      </c>
      <c r="P34" s="31"/>
      <c r="Q34" s="31"/>
      <c r="R34" s="27"/>
      <c r="S34" s="27" t="s">
        <v>235</v>
      </c>
      <c r="T34" s="31"/>
      <c r="U34" s="31"/>
      <c r="V34" s="27"/>
      <c r="W34" s="27" t="s">
        <v>235</v>
      </c>
      <c r="X34" s="31"/>
      <c r="Y34" s="31"/>
      <c r="Z34" s="27"/>
      <c r="AA34" s="27" t="s">
        <v>235</v>
      </c>
      <c r="AB34" s="31"/>
      <c r="AC34" s="31"/>
      <c r="AD34" s="27"/>
    </row>
    <row r="35" spans="1:30" ht="15.75" thickBot="1" x14ac:dyDescent="0.3">
      <c r="A35" s="12"/>
      <c r="B35" s="71" t="s">
        <v>119</v>
      </c>
      <c r="C35" s="19" t="s">
        <v>235</v>
      </c>
      <c r="D35" s="14"/>
      <c r="E35" s="80">
        <v>17</v>
      </c>
      <c r="F35" s="57" t="s">
        <v>235</v>
      </c>
      <c r="G35" s="19" t="s">
        <v>235</v>
      </c>
      <c r="H35" s="14" t="s">
        <v>233</v>
      </c>
      <c r="I35" s="80">
        <v>671</v>
      </c>
      <c r="J35" s="57" t="s">
        <v>235</v>
      </c>
      <c r="K35" s="19" t="s">
        <v>235</v>
      </c>
      <c r="L35" s="14" t="s">
        <v>233</v>
      </c>
      <c r="M35" s="80">
        <v>397</v>
      </c>
      <c r="N35" s="57" t="s">
        <v>235</v>
      </c>
      <c r="O35" s="19" t="s">
        <v>235</v>
      </c>
      <c r="P35" s="14" t="s">
        <v>233</v>
      </c>
      <c r="Q35" s="80">
        <v>274</v>
      </c>
      <c r="R35" s="57" t="s">
        <v>235</v>
      </c>
      <c r="S35" s="19" t="s">
        <v>235</v>
      </c>
      <c r="T35" s="14" t="s">
        <v>233</v>
      </c>
      <c r="U35" s="80">
        <v>661</v>
      </c>
      <c r="V35" s="57" t="s">
        <v>235</v>
      </c>
      <c r="W35" s="19" t="s">
        <v>235</v>
      </c>
      <c r="X35" s="14" t="s">
        <v>233</v>
      </c>
      <c r="Y35" s="80">
        <v>376</v>
      </c>
      <c r="Z35" s="57" t="s">
        <v>235</v>
      </c>
      <c r="AA35" s="19" t="s">
        <v>235</v>
      </c>
      <c r="AB35" s="14" t="s">
        <v>233</v>
      </c>
      <c r="AC35" s="80">
        <v>285</v>
      </c>
      <c r="AD35" s="57" t="s">
        <v>235</v>
      </c>
    </row>
    <row r="36" spans="1:30" ht="15.75" thickTop="1" x14ac:dyDescent="0.25">
      <c r="A36" s="12"/>
      <c r="B36" s="27"/>
      <c r="C36" s="27" t="s">
        <v>235</v>
      </c>
      <c r="D36" s="27"/>
      <c r="E36" s="27"/>
      <c r="F36" s="27"/>
      <c r="G36" s="27" t="s">
        <v>235</v>
      </c>
      <c r="H36" s="32"/>
      <c r="I36" s="32"/>
      <c r="J36" s="27"/>
      <c r="K36" s="27" t="s">
        <v>235</v>
      </c>
      <c r="L36" s="32"/>
      <c r="M36" s="32"/>
      <c r="N36" s="27"/>
      <c r="O36" s="27" t="s">
        <v>235</v>
      </c>
      <c r="P36" s="32"/>
      <c r="Q36" s="32"/>
      <c r="R36" s="27"/>
      <c r="S36" s="27" t="s">
        <v>235</v>
      </c>
      <c r="T36" s="32"/>
      <c r="U36" s="32"/>
      <c r="V36" s="27"/>
      <c r="W36" s="27" t="s">
        <v>235</v>
      </c>
      <c r="X36" s="32"/>
      <c r="Y36" s="32"/>
      <c r="Z36" s="27"/>
      <c r="AA36" s="27" t="s">
        <v>235</v>
      </c>
      <c r="AB36" s="32"/>
      <c r="AC36" s="32"/>
      <c r="AD36" s="27"/>
    </row>
    <row r="37" spans="1:30" ht="15" customHeight="1" x14ac:dyDescent="0.25">
      <c r="A37" s="12" t="s">
        <v>462</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82" t="s">
        <v>461</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row>
    <row r="39" spans="1:30" ht="15.75" x14ac:dyDescent="0.25">
      <c r="A39" s="12"/>
      <c r="B39" s="84"/>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row>
    <row r="40" spans="1:30" x14ac:dyDescent="0.25">
      <c r="A40" s="12"/>
      <c r="B40" s="19"/>
      <c r="C40" s="19"/>
      <c r="D40" s="19"/>
      <c r="E40" s="19"/>
      <c r="F40" s="19"/>
      <c r="G40" s="19"/>
      <c r="H40" s="19"/>
      <c r="I40" s="19"/>
      <c r="J40" s="19"/>
      <c r="K40" s="19"/>
      <c r="L40" s="19"/>
      <c r="M40" s="19"/>
      <c r="N40" s="19"/>
      <c r="O40" s="19"/>
      <c r="P40" s="19"/>
      <c r="Q40" s="19"/>
      <c r="R40" s="19"/>
    </row>
    <row r="41" spans="1:30" ht="15.75" thickBot="1" x14ac:dyDescent="0.3">
      <c r="A41" s="12"/>
      <c r="B41" s="19"/>
      <c r="C41" s="19" t="s">
        <v>235</v>
      </c>
      <c r="D41" s="73" t="s">
        <v>388</v>
      </c>
      <c r="E41" s="73"/>
      <c r="F41" s="73"/>
      <c r="G41" s="73"/>
      <c r="H41" s="73"/>
      <c r="I41" s="73"/>
      <c r="J41" s="19"/>
      <c r="K41" s="19" t="s">
        <v>235</v>
      </c>
      <c r="L41" s="73" t="s">
        <v>389</v>
      </c>
      <c r="M41" s="73"/>
      <c r="N41" s="73"/>
      <c r="O41" s="73"/>
      <c r="P41" s="73"/>
      <c r="Q41" s="73"/>
      <c r="R41" s="19"/>
    </row>
    <row r="42" spans="1:30" x14ac:dyDescent="0.25">
      <c r="A42" s="12"/>
      <c r="B42" s="19"/>
      <c r="C42" s="19" t="s">
        <v>235</v>
      </c>
      <c r="D42" s="74" t="s">
        <v>252</v>
      </c>
      <c r="E42" s="74"/>
      <c r="F42" s="74"/>
      <c r="G42" s="74"/>
      <c r="H42" s="74"/>
      <c r="I42" s="74"/>
      <c r="J42" s="74"/>
      <c r="K42" s="74"/>
      <c r="L42" s="74"/>
      <c r="M42" s="74"/>
      <c r="N42" s="74"/>
      <c r="O42" s="74"/>
      <c r="P42" s="74"/>
      <c r="Q42" s="74"/>
      <c r="R42" s="19"/>
    </row>
    <row r="43" spans="1:30" x14ac:dyDescent="0.25">
      <c r="A43" s="12"/>
      <c r="B43" s="33"/>
      <c r="C43" s="33" t="s">
        <v>235</v>
      </c>
      <c r="D43" s="74" t="s">
        <v>390</v>
      </c>
      <c r="E43" s="74"/>
      <c r="F43" s="33"/>
      <c r="G43" s="33" t="s">
        <v>235</v>
      </c>
      <c r="H43" s="74" t="s">
        <v>222</v>
      </c>
      <c r="I43" s="74"/>
      <c r="J43" s="33"/>
      <c r="K43" s="33" t="s">
        <v>235</v>
      </c>
      <c r="L43" s="74" t="s">
        <v>390</v>
      </c>
      <c r="M43" s="74"/>
      <c r="N43" s="33"/>
      <c r="O43" s="33" t="s">
        <v>235</v>
      </c>
      <c r="P43" s="74" t="s">
        <v>222</v>
      </c>
      <c r="Q43" s="74"/>
      <c r="R43" s="33"/>
    </row>
    <row r="44" spans="1:30" ht="15.75" thickBot="1" x14ac:dyDescent="0.3">
      <c r="A44" s="12"/>
      <c r="B44" s="33"/>
      <c r="C44" s="33"/>
      <c r="D44" s="73">
        <v>2014</v>
      </c>
      <c r="E44" s="73"/>
      <c r="F44" s="33"/>
      <c r="G44" s="33"/>
      <c r="H44" s="73">
        <v>2013</v>
      </c>
      <c r="I44" s="73"/>
      <c r="J44" s="33"/>
      <c r="K44" s="33"/>
      <c r="L44" s="73">
        <v>2014</v>
      </c>
      <c r="M44" s="73"/>
      <c r="N44" s="33"/>
      <c r="O44" s="33"/>
      <c r="P44" s="73">
        <v>2013</v>
      </c>
      <c r="Q44" s="73"/>
      <c r="R44" s="33"/>
    </row>
    <row r="45" spans="1:30" ht="15.75" thickBot="1" x14ac:dyDescent="0.3">
      <c r="A45" s="12"/>
      <c r="B45" s="70" t="s">
        <v>462</v>
      </c>
      <c r="C45" s="60" t="s">
        <v>235</v>
      </c>
      <c r="D45" s="60" t="s">
        <v>233</v>
      </c>
      <c r="E45" s="79">
        <v>11</v>
      </c>
      <c r="F45" s="63" t="s">
        <v>235</v>
      </c>
      <c r="G45" s="60" t="s">
        <v>235</v>
      </c>
      <c r="H45" s="60" t="s">
        <v>233</v>
      </c>
      <c r="I45" s="79">
        <v>10</v>
      </c>
      <c r="J45" s="63" t="s">
        <v>235</v>
      </c>
      <c r="K45" s="60" t="s">
        <v>235</v>
      </c>
      <c r="L45" s="60" t="s">
        <v>233</v>
      </c>
      <c r="M45" s="79">
        <v>21</v>
      </c>
      <c r="N45" s="63" t="s">
        <v>235</v>
      </c>
      <c r="O45" s="60" t="s">
        <v>235</v>
      </c>
      <c r="P45" s="60" t="s">
        <v>233</v>
      </c>
      <c r="Q45" s="79">
        <v>19</v>
      </c>
      <c r="R45" s="63" t="s">
        <v>235</v>
      </c>
    </row>
    <row r="46" spans="1:30" ht="15.75" thickTop="1" x14ac:dyDescent="0.25">
      <c r="A46" s="12"/>
      <c r="B46" s="27"/>
      <c r="C46" s="27" t="s">
        <v>235</v>
      </c>
      <c r="D46" s="32"/>
      <c r="E46" s="32"/>
      <c r="F46" s="27"/>
      <c r="G46" s="27" t="s">
        <v>235</v>
      </c>
      <c r="H46" s="32"/>
      <c r="I46" s="32"/>
      <c r="J46" s="27"/>
      <c r="K46" s="27" t="s">
        <v>235</v>
      </c>
      <c r="L46" s="32"/>
      <c r="M46" s="32"/>
      <c r="N46" s="27"/>
      <c r="O46" s="27" t="s">
        <v>235</v>
      </c>
      <c r="P46" s="32"/>
      <c r="Q46" s="32"/>
      <c r="R46" s="27"/>
    </row>
    <row r="47" spans="1:30" ht="15" customHeight="1" x14ac:dyDescent="0.25">
      <c r="A47" s="12" t="s">
        <v>882</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82" t="s">
        <v>463</v>
      </c>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row>
    <row r="49" spans="1:30" ht="15.75" x14ac:dyDescent="0.25">
      <c r="A49" s="12"/>
      <c r="B49" s="84"/>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row>
    <row r="50" spans="1:30" x14ac:dyDescent="0.25">
      <c r="A50" s="12"/>
      <c r="B50" s="19"/>
      <c r="C50" s="19"/>
      <c r="D50" s="19"/>
      <c r="E50" s="19"/>
      <c r="F50" s="19"/>
      <c r="G50" s="19"/>
      <c r="H50" s="19"/>
      <c r="I50" s="19"/>
      <c r="J50" s="19"/>
      <c r="K50" s="19"/>
      <c r="L50" s="19"/>
      <c r="M50" s="19"/>
      <c r="N50" s="19"/>
      <c r="O50" s="19"/>
      <c r="P50" s="19"/>
      <c r="Q50" s="19"/>
      <c r="R50" s="19"/>
      <c r="S50" s="19"/>
      <c r="T50" s="19"/>
      <c r="U50" s="19"/>
      <c r="V50" s="19"/>
    </row>
    <row r="51" spans="1:30" ht="15.75" thickBot="1" x14ac:dyDescent="0.3">
      <c r="A51" s="12"/>
      <c r="B51" s="19"/>
      <c r="C51" s="19" t="s">
        <v>235</v>
      </c>
      <c r="D51" s="73" t="s">
        <v>464</v>
      </c>
      <c r="E51" s="73"/>
      <c r="F51" s="73"/>
      <c r="G51" s="73"/>
      <c r="H51" s="73"/>
      <c r="I51" s="73"/>
      <c r="J51" s="73"/>
      <c r="K51" s="73"/>
      <c r="L51" s="73"/>
      <c r="M51" s="73"/>
      <c r="N51" s="73"/>
      <c r="O51" s="73"/>
      <c r="P51" s="73"/>
      <c r="Q51" s="73"/>
      <c r="R51" s="73"/>
      <c r="S51" s="73"/>
      <c r="T51" s="73"/>
      <c r="U51" s="73"/>
      <c r="V51" s="19"/>
    </row>
    <row r="52" spans="1:30" ht="15.75" thickBot="1" x14ac:dyDescent="0.3">
      <c r="A52" s="12"/>
      <c r="B52" s="19"/>
      <c r="C52" s="19" t="s">
        <v>235</v>
      </c>
      <c r="D52" s="89">
        <v>2014</v>
      </c>
      <c r="E52" s="89"/>
      <c r="F52" s="19"/>
      <c r="G52" s="19" t="s">
        <v>235</v>
      </c>
      <c r="H52" s="90">
        <v>2015</v>
      </c>
      <c r="I52" s="90"/>
      <c r="J52" s="19"/>
      <c r="K52" s="19" t="s">
        <v>235</v>
      </c>
      <c r="L52" s="90">
        <v>2016</v>
      </c>
      <c r="M52" s="90"/>
      <c r="N52" s="19"/>
      <c r="O52" s="19" t="s">
        <v>235</v>
      </c>
      <c r="P52" s="90">
        <v>2017</v>
      </c>
      <c r="Q52" s="90"/>
      <c r="R52" s="19"/>
      <c r="S52" s="19" t="s">
        <v>235</v>
      </c>
      <c r="T52" s="90">
        <v>2018</v>
      </c>
      <c r="U52" s="90"/>
      <c r="V52" s="19"/>
    </row>
    <row r="53" spans="1:30" x14ac:dyDescent="0.25">
      <c r="A53" s="12"/>
      <c r="B53" s="19"/>
      <c r="C53" s="19" t="s">
        <v>235</v>
      </c>
      <c r="D53" s="74" t="s">
        <v>252</v>
      </c>
      <c r="E53" s="74"/>
      <c r="F53" s="74"/>
      <c r="G53" s="74"/>
      <c r="H53" s="74"/>
      <c r="I53" s="74"/>
      <c r="J53" s="74"/>
      <c r="K53" s="74"/>
      <c r="L53" s="74"/>
      <c r="M53" s="74"/>
      <c r="N53" s="74"/>
      <c r="O53" s="74"/>
      <c r="P53" s="74"/>
      <c r="Q53" s="74"/>
      <c r="R53" s="74"/>
      <c r="S53" s="74"/>
      <c r="T53" s="74"/>
      <c r="U53" s="74"/>
      <c r="V53" s="19"/>
    </row>
    <row r="54" spans="1:30" ht="15.75" thickBot="1" x14ac:dyDescent="0.3">
      <c r="A54" s="12"/>
      <c r="B54" s="70" t="s">
        <v>465</v>
      </c>
      <c r="C54" s="60" t="s">
        <v>235</v>
      </c>
      <c r="D54" s="60" t="s">
        <v>233</v>
      </c>
      <c r="E54" s="79">
        <v>43</v>
      </c>
      <c r="F54" s="63" t="s">
        <v>235</v>
      </c>
      <c r="G54" s="60" t="s">
        <v>235</v>
      </c>
      <c r="H54" s="60" t="s">
        <v>233</v>
      </c>
      <c r="I54" s="79">
        <v>41</v>
      </c>
      <c r="J54" s="63" t="s">
        <v>235</v>
      </c>
      <c r="K54" s="60" t="s">
        <v>235</v>
      </c>
      <c r="L54" s="60" t="s">
        <v>233</v>
      </c>
      <c r="M54" s="79">
        <v>34</v>
      </c>
      <c r="N54" s="63" t="s">
        <v>235</v>
      </c>
      <c r="O54" s="60" t="s">
        <v>235</v>
      </c>
      <c r="P54" s="60" t="s">
        <v>233</v>
      </c>
      <c r="Q54" s="79">
        <v>33</v>
      </c>
      <c r="R54" s="63" t="s">
        <v>235</v>
      </c>
      <c r="S54" s="60" t="s">
        <v>235</v>
      </c>
      <c r="T54" s="60" t="s">
        <v>233</v>
      </c>
      <c r="U54" s="79">
        <v>26</v>
      </c>
      <c r="V54" s="63" t="s">
        <v>235</v>
      </c>
    </row>
    <row r="55" spans="1:30" ht="15.75" thickTop="1" x14ac:dyDescent="0.25">
      <c r="A55" s="12"/>
      <c r="B55" s="27"/>
      <c r="C55" s="27" t="s">
        <v>235</v>
      </c>
      <c r="D55" s="32"/>
      <c r="E55" s="32"/>
      <c r="F55" s="27"/>
      <c r="G55" s="27" t="s">
        <v>235</v>
      </c>
      <c r="H55" s="32"/>
      <c r="I55" s="32"/>
      <c r="J55" s="27"/>
      <c r="K55" s="27" t="s">
        <v>235</v>
      </c>
      <c r="L55" s="32"/>
      <c r="M55" s="32"/>
      <c r="N55" s="27"/>
      <c r="O55" s="27" t="s">
        <v>235</v>
      </c>
      <c r="P55" s="32"/>
      <c r="Q55" s="32"/>
      <c r="R55" s="27"/>
      <c r="S55" s="27" t="s">
        <v>235</v>
      </c>
      <c r="T55" s="32"/>
      <c r="U55" s="32"/>
      <c r="V55" s="27"/>
    </row>
  </sheetData>
  <mergeCells count="122">
    <mergeCell ref="A47:A55"/>
    <mergeCell ref="B47:AD47"/>
    <mergeCell ref="B48:AD48"/>
    <mergeCell ref="B49:AD49"/>
    <mergeCell ref="B19:AD19"/>
    <mergeCell ref="A21:A36"/>
    <mergeCell ref="B21:AD21"/>
    <mergeCell ref="B22:AD22"/>
    <mergeCell ref="B23:AD23"/>
    <mergeCell ref="A37:A46"/>
    <mergeCell ref="B37:AD37"/>
    <mergeCell ref="B38:AD38"/>
    <mergeCell ref="B39:AD39"/>
    <mergeCell ref="D53:U53"/>
    <mergeCell ref="A1:A2"/>
    <mergeCell ref="B1:AD1"/>
    <mergeCell ref="B2:AD2"/>
    <mergeCell ref="B3:AD3"/>
    <mergeCell ref="A4:A20"/>
    <mergeCell ref="B4:AD4"/>
    <mergeCell ref="B5:AD5"/>
    <mergeCell ref="B6:AD6"/>
    <mergeCell ref="B17:AD17"/>
    <mergeCell ref="O43:O44"/>
    <mergeCell ref="P43:Q43"/>
    <mergeCell ref="P44:Q44"/>
    <mergeCell ref="R43:R44"/>
    <mergeCell ref="D51:U51"/>
    <mergeCell ref="D52:E52"/>
    <mergeCell ref="H52:I52"/>
    <mergeCell ref="L52:M52"/>
    <mergeCell ref="P52:Q52"/>
    <mergeCell ref="T52:U52"/>
    <mergeCell ref="H44:I44"/>
    <mergeCell ref="J43:J44"/>
    <mergeCell ref="K43:K44"/>
    <mergeCell ref="L43:M43"/>
    <mergeCell ref="L44:M44"/>
    <mergeCell ref="N43:N44"/>
    <mergeCell ref="D41:I41"/>
    <mergeCell ref="L41:Q41"/>
    <mergeCell ref="D42:Q42"/>
    <mergeCell ref="B43:B44"/>
    <mergeCell ref="C43:C44"/>
    <mergeCell ref="D43:E43"/>
    <mergeCell ref="D44:E44"/>
    <mergeCell ref="F43:F44"/>
    <mergeCell ref="G43:G44"/>
    <mergeCell ref="H43:I43"/>
    <mergeCell ref="AD26:AD29"/>
    <mergeCell ref="D30:E30"/>
    <mergeCell ref="H30:I30"/>
    <mergeCell ref="L30:M30"/>
    <mergeCell ref="P30:U30"/>
    <mergeCell ref="X30:Y30"/>
    <mergeCell ref="AB30:AC30"/>
    <mergeCell ref="Z26:Z29"/>
    <mergeCell ref="AA26:AA29"/>
    <mergeCell ref="AB26:AC26"/>
    <mergeCell ref="AB27:AC27"/>
    <mergeCell ref="AB28:AC28"/>
    <mergeCell ref="AB29:AC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V8:V9"/>
    <mergeCell ref="D10:U10"/>
    <mergeCell ref="D25:E25"/>
    <mergeCell ref="H25:Q25"/>
    <mergeCell ref="T25:AC25"/>
    <mergeCell ref="B26:B29"/>
    <mergeCell ref="C26:C29"/>
    <mergeCell ref="D26:E26"/>
    <mergeCell ref="D27:E27"/>
    <mergeCell ref="D28:E28"/>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698</v>
      </c>
      <c r="C4" s="8">
        <v>1803</v>
      </c>
      <c r="D4" s="8">
        <v>3347</v>
      </c>
      <c r="E4" s="8">
        <v>3624</v>
      </c>
    </row>
    <row r="5" spans="1:5" x14ac:dyDescent="0.25">
      <c r="A5" s="2" t="s">
        <v>83</v>
      </c>
      <c r="B5" s="6">
        <v>1321</v>
      </c>
      <c r="C5" s="6">
        <v>1386</v>
      </c>
      <c r="D5" s="6">
        <v>2629</v>
      </c>
      <c r="E5" s="6">
        <v>2762</v>
      </c>
    </row>
    <row r="6" spans="1:5" x14ac:dyDescent="0.25">
      <c r="A6" s="2" t="s">
        <v>84</v>
      </c>
      <c r="B6" s="6">
        <v>3019</v>
      </c>
      <c r="C6" s="6">
        <v>3189</v>
      </c>
      <c r="D6" s="6">
        <v>5976</v>
      </c>
      <c r="E6" s="6">
        <v>6386</v>
      </c>
    </row>
    <row r="7" spans="1:5" x14ac:dyDescent="0.25">
      <c r="A7" s="3" t="s">
        <v>85</v>
      </c>
      <c r="B7" s="4" t="s">
        <v>5</v>
      </c>
      <c r="C7" s="4" t="s">
        <v>5</v>
      </c>
      <c r="D7" s="4" t="s">
        <v>5</v>
      </c>
      <c r="E7" s="4" t="s">
        <v>5</v>
      </c>
    </row>
    <row r="8" spans="1:5" x14ac:dyDescent="0.25">
      <c r="A8" s="2" t="s">
        <v>82</v>
      </c>
      <c r="B8" s="6">
        <v>-1552</v>
      </c>
      <c r="C8" s="6">
        <v>-1623</v>
      </c>
      <c r="D8" s="6">
        <v>-3018</v>
      </c>
      <c r="E8" s="6">
        <v>-3245</v>
      </c>
    </row>
    <row r="9" spans="1:5" x14ac:dyDescent="0.25">
      <c r="A9" s="2" t="s">
        <v>83</v>
      </c>
      <c r="B9" s="6">
        <v>-1228</v>
      </c>
      <c r="C9" s="6">
        <v>-1276</v>
      </c>
      <c r="D9" s="6">
        <v>-2433</v>
      </c>
      <c r="E9" s="6">
        <v>-2541</v>
      </c>
    </row>
    <row r="10" spans="1:5" x14ac:dyDescent="0.25">
      <c r="A10" s="2" t="s">
        <v>86</v>
      </c>
      <c r="B10" s="6">
        <v>-2780</v>
      </c>
      <c r="C10" s="6">
        <v>-2899</v>
      </c>
      <c r="D10" s="6">
        <v>-5451</v>
      </c>
      <c r="E10" s="6">
        <v>-5786</v>
      </c>
    </row>
    <row r="11" spans="1:5" x14ac:dyDescent="0.25">
      <c r="A11" s="2" t="s">
        <v>87</v>
      </c>
      <c r="B11" s="4">
        <v>239</v>
      </c>
      <c r="C11" s="4">
        <v>290</v>
      </c>
      <c r="D11" s="4">
        <v>525</v>
      </c>
      <c r="E11" s="4">
        <v>600</v>
      </c>
    </row>
    <row r="12" spans="1:5" x14ac:dyDescent="0.25">
      <c r="A12" s="2" t="s">
        <v>88</v>
      </c>
      <c r="B12" s="4">
        <v>-39</v>
      </c>
      <c r="C12" s="4">
        <v>-44</v>
      </c>
      <c r="D12" s="4">
        <v>-82</v>
      </c>
      <c r="E12" s="4">
        <v>-87</v>
      </c>
    </row>
    <row r="13" spans="1:5" x14ac:dyDescent="0.25">
      <c r="A13" s="2" t="s">
        <v>89</v>
      </c>
      <c r="B13" s="4">
        <v>4</v>
      </c>
      <c r="C13" s="4">
        <v>7</v>
      </c>
      <c r="D13" s="4">
        <v>9</v>
      </c>
      <c r="E13" s="4">
        <v>10</v>
      </c>
    </row>
    <row r="14" spans="1:5" x14ac:dyDescent="0.25">
      <c r="A14" s="2" t="s">
        <v>90</v>
      </c>
      <c r="B14" s="4">
        <v>204</v>
      </c>
      <c r="C14" s="4">
        <v>253</v>
      </c>
      <c r="D14" s="4">
        <v>452</v>
      </c>
      <c r="E14" s="4">
        <v>523</v>
      </c>
    </row>
    <row r="15" spans="1:5" x14ac:dyDescent="0.25">
      <c r="A15" s="2" t="s">
        <v>91</v>
      </c>
      <c r="B15" s="4">
        <v>-63</v>
      </c>
      <c r="C15" s="4">
        <v>-77</v>
      </c>
      <c r="D15" s="4">
        <v>-139</v>
      </c>
      <c r="E15" s="4">
        <v>-155</v>
      </c>
    </row>
    <row r="16" spans="1:5" x14ac:dyDescent="0.25">
      <c r="A16" s="2" t="s">
        <v>92</v>
      </c>
      <c r="B16" s="4">
        <v>141</v>
      </c>
      <c r="C16" s="4">
        <v>176</v>
      </c>
      <c r="D16" s="4">
        <v>313</v>
      </c>
      <c r="E16" s="4">
        <v>368</v>
      </c>
    </row>
    <row r="17" spans="1:5" ht="30" x14ac:dyDescent="0.25">
      <c r="A17" s="2" t="s">
        <v>93</v>
      </c>
      <c r="B17" s="4">
        <v>-4</v>
      </c>
      <c r="C17" s="4">
        <v>-1</v>
      </c>
      <c r="D17" s="4">
        <v>-6</v>
      </c>
      <c r="E17" s="4">
        <v>-2</v>
      </c>
    </row>
    <row r="18" spans="1:5" x14ac:dyDescent="0.25">
      <c r="A18" s="2" t="s">
        <v>94</v>
      </c>
      <c r="B18" s="8">
        <v>137</v>
      </c>
      <c r="C18" s="8">
        <v>175</v>
      </c>
      <c r="D18" s="8">
        <v>307</v>
      </c>
      <c r="E18" s="8">
        <v>366</v>
      </c>
    </row>
    <row r="19" spans="1:5" ht="30" x14ac:dyDescent="0.25">
      <c r="A19" s="3" t="s">
        <v>95</v>
      </c>
      <c r="B19" s="4" t="s">
        <v>5</v>
      </c>
      <c r="C19" s="4" t="s">
        <v>5</v>
      </c>
      <c r="D19" s="4" t="s">
        <v>5</v>
      </c>
      <c r="E19" s="4" t="s">
        <v>5</v>
      </c>
    </row>
    <row r="20" spans="1:5" x14ac:dyDescent="0.25">
      <c r="A20" s="2" t="s">
        <v>96</v>
      </c>
      <c r="B20" s="9">
        <v>1.59</v>
      </c>
      <c r="C20" s="9">
        <v>1.95</v>
      </c>
      <c r="D20" s="9">
        <v>3.57</v>
      </c>
      <c r="E20" s="9">
        <v>4.0599999999999996</v>
      </c>
    </row>
    <row r="21" spans="1:5" x14ac:dyDescent="0.25">
      <c r="A21" s="2" t="s">
        <v>97</v>
      </c>
      <c r="B21" s="9">
        <v>1.53</v>
      </c>
      <c r="C21" s="9">
        <v>1.92</v>
      </c>
      <c r="D21" s="9">
        <v>3.43</v>
      </c>
      <c r="E21" s="9">
        <v>4.01</v>
      </c>
    </row>
    <row r="22" spans="1:5" x14ac:dyDescent="0.25">
      <c r="A22" s="2" t="s">
        <v>98</v>
      </c>
      <c r="B22" s="9">
        <v>0.6</v>
      </c>
      <c r="C22" s="9">
        <v>0.55000000000000004</v>
      </c>
      <c r="D22" s="9">
        <v>1.2</v>
      </c>
      <c r="E22" s="9">
        <v>1.1000000000000001</v>
      </c>
    </row>
    <row r="23" spans="1:5" ht="30" x14ac:dyDescent="0.25">
      <c r="A23" s="3" t="s">
        <v>99</v>
      </c>
      <c r="B23" s="4" t="s">
        <v>5</v>
      </c>
      <c r="C23" s="4" t="s">
        <v>5</v>
      </c>
      <c r="D23" s="4" t="s">
        <v>5</v>
      </c>
      <c r="E23" s="4" t="s">
        <v>5</v>
      </c>
    </row>
    <row r="24" spans="1:5" x14ac:dyDescent="0.25">
      <c r="A24" s="2" t="s">
        <v>96</v>
      </c>
      <c r="B24" s="4">
        <v>86.1</v>
      </c>
      <c r="C24" s="4">
        <v>89.9</v>
      </c>
      <c r="D24" s="4">
        <v>86.1</v>
      </c>
      <c r="E24" s="4">
        <v>90.1</v>
      </c>
    </row>
    <row r="25" spans="1:5" x14ac:dyDescent="0.25">
      <c r="A25" s="2" t="s">
        <v>97</v>
      </c>
      <c r="B25" s="4">
        <v>89.3</v>
      </c>
      <c r="C25" s="4">
        <v>91.1</v>
      </c>
      <c r="D25" s="4">
        <v>89.4</v>
      </c>
      <c r="E25" s="4">
        <v>9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3" width="36.5703125" bestFit="1" customWidth="1"/>
    <col min="4" max="4" width="2.42578125" customWidth="1"/>
    <col min="5" max="5" width="4.5703125" customWidth="1"/>
    <col min="6" max="6" width="2" bestFit="1" customWidth="1"/>
    <col min="7" max="7" width="1.85546875" bestFit="1" customWidth="1"/>
    <col min="8" max="8" width="3.7109375" customWidth="1"/>
    <col min="9" max="9" width="7.140625" customWidth="1"/>
    <col min="10" max="10" width="2" bestFit="1"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11" t="s">
        <v>5</v>
      </c>
      <c r="C3" s="11"/>
      <c r="D3" s="11"/>
      <c r="E3" s="11"/>
      <c r="F3" s="11"/>
      <c r="G3" s="11"/>
      <c r="H3" s="11"/>
      <c r="I3" s="11"/>
      <c r="J3" s="11"/>
    </row>
    <row r="4" spans="1:10" ht="15" customHeight="1" x14ac:dyDescent="0.25">
      <c r="A4" s="12" t="s">
        <v>884</v>
      </c>
      <c r="B4" s="11" t="s">
        <v>5</v>
      </c>
      <c r="C4" s="11"/>
      <c r="D4" s="11"/>
      <c r="E4" s="11"/>
      <c r="F4" s="11"/>
      <c r="G4" s="11"/>
      <c r="H4" s="11"/>
      <c r="I4" s="11"/>
      <c r="J4" s="11"/>
    </row>
    <row r="5" spans="1:10" x14ac:dyDescent="0.25">
      <c r="A5" s="12"/>
      <c r="B5" s="82" t="s">
        <v>468</v>
      </c>
      <c r="C5" s="82"/>
      <c r="D5" s="82"/>
      <c r="E5" s="82"/>
      <c r="F5" s="82"/>
      <c r="G5" s="82"/>
      <c r="H5" s="82"/>
      <c r="I5" s="82"/>
      <c r="J5" s="82"/>
    </row>
    <row r="6" spans="1:10" ht="15.75" x14ac:dyDescent="0.25">
      <c r="A6" s="12"/>
      <c r="B6" s="84"/>
      <c r="C6" s="84"/>
      <c r="D6" s="84"/>
      <c r="E6" s="84"/>
      <c r="F6" s="84"/>
      <c r="G6" s="84"/>
      <c r="H6" s="84"/>
      <c r="I6" s="84"/>
      <c r="J6" s="84"/>
    </row>
    <row r="7" spans="1:10" x14ac:dyDescent="0.25">
      <c r="A7" s="12"/>
      <c r="B7" s="14"/>
      <c r="C7" s="14"/>
      <c r="D7" s="14"/>
      <c r="E7" s="14"/>
      <c r="F7" s="14"/>
      <c r="G7" s="14"/>
      <c r="H7" s="14"/>
      <c r="I7" s="14"/>
      <c r="J7" s="14"/>
    </row>
    <row r="8" spans="1:10" x14ac:dyDescent="0.25">
      <c r="A8" s="12"/>
      <c r="B8" s="33"/>
      <c r="C8" s="33" t="s">
        <v>235</v>
      </c>
      <c r="D8" s="74" t="s">
        <v>390</v>
      </c>
      <c r="E8" s="74"/>
      <c r="F8" s="33"/>
      <c r="G8" s="33" t="s">
        <v>235</v>
      </c>
      <c r="H8" s="74" t="s">
        <v>299</v>
      </c>
      <c r="I8" s="74"/>
      <c r="J8" s="33"/>
    </row>
    <row r="9" spans="1:10" ht="15.75" thickBot="1" x14ac:dyDescent="0.3">
      <c r="A9" s="12"/>
      <c r="B9" s="33"/>
      <c r="C9" s="33"/>
      <c r="D9" s="73">
        <v>2014</v>
      </c>
      <c r="E9" s="73"/>
      <c r="F9" s="33"/>
      <c r="G9" s="33"/>
      <c r="H9" s="73">
        <v>2013</v>
      </c>
      <c r="I9" s="73"/>
      <c r="J9" s="33"/>
    </row>
    <row r="10" spans="1:10" x14ac:dyDescent="0.25">
      <c r="A10" s="12"/>
      <c r="B10" s="19"/>
      <c r="C10" s="19" t="s">
        <v>235</v>
      </c>
      <c r="D10" s="34" t="s">
        <v>252</v>
      </c>
      <c r="E10" s="34"/>
      <c r="F10" s="34"/>
      <c r="G10" s="34"/>
      <c r="H10" s="34"/>
      <c r="I10" s="34"/>
      <c r="J10" s="19"/>
    </row>
    <row r="11" spans="1:10" x14ac:dyDescent="0.25">
      <c r="A11" s="12"/>
      <c r="B11" s="59" t="s">
        <v>469</v>
      </c>
      <c r="C11" s="60" t="s">
        <v>235</v>
      </c>
      <c r="D11" s="60"/>
      <c r="E11" s="60"/>
      <c r="F11" s="60"/>
      <c r="G11" s="60" t="s">
        <v>235</v>
      </c>
      <c r="H11" s="60"/>
      <c r="I11" s="60"/>
      <c r="J11" s="60"/>
    </row>
    <row r="12" spans="1:10" ht="25.5" x14ac:dyDescent="0.25">
      <c r="A12" s="12"/>
      <c r="B12" s="61" t="s">
        <v>470</v>
      </c>
      <c r="C12" s="14" t="s">
        <v>235</v>
      </c>
      <c r="D12" s="14" t="s">
        <v>233</v>
      </c>
      <c r="E12" s="80">
        <v>9</v>
      </c>
      <c r="F12" s="57" t="s">
        <v>235</v>
      </c>
      <c r="G12" s="14" t="s">
        <v>235</v>
      </c>
      <c r="H12" s="14" t="s">
        <v>233</v>
      </c>
      <c r="I12" s="80">
        <v>6</v>
      </c>
      <c r="J12" s="57" t="s">
        <v>235</v>
      </c>
    </row>
    <row r="13" spans="1:10" ht="38.25" x14ac:dyDescent="0.25">
      <c r="A13" s="12"/>
      <c r="B13" s="70" t="s">
        <v>471</v>
      </c>
      <c r="C13" s="60" t="s">
        <v>235</v>
      </c>
      <c r="D13" s="60"/>
      <c r="E13" s="79">
        <v>80</v>
      </c>
      <c r="F13" s="63" t="s">
        <v>235</v>
      </c>
      <c r="G13" s="60" t="s">
        <v>235</v>
      </c>
      <c r="H13" s="60"/>
      <c r="I13" s="79">
        <v>78</v>
      </c>
      <c r="J13" s="63" t="s">
        <v>235</v>
      </c>
    </row>
    <row r="14" spans="1:10" x14ac:dyDescent="0.25">
      <c r="A14" s="12"/>
      <c r="B14" s="61" t="s">
        <v>472</v>
      </c>
      <c r="C14" s="14" t="s">
        <v>235</v>
      </c>
      <c r="D14" s="14"/>
      <c r="E14" s="80">
        <v>76</v>
      </c>
      <c r="F14" s="57" t="s">
        <v>235</v>
      </c>
      <c r="G14" s="14" t="s">
        <v>235</v>
      </c>
      <c r="H14" s="14"/>
      <c r="I14" s="80">
        <v>75</v>
      </c>
      <c r="J14" s="57" t="s">
        <v>235</v>
      </c>
    </row>
    <row r="15" spans="1:10" x14ac:dyDescent="0.25">
      <c r="A15" s="12"/>
      <c r="B15" s="70" t="s">
        <v>473</v>
      </c>
      <c r="C15" s="60" t="s">
        <v>235</v>
      </c>
      <c r="D15" s="60"/>
      <c r="E15" s="79">
        <v>45</v>
      </c>
      <c r="F15" s="63" t="s">
        <v>235</v>
      </c>
      <c r="G15" s="60" t="s">
        <v>235</v>
      </c>
      <c r="H15" s="60"/>
      <c r="I15" s="79">
        <v>52</v>
      </c>
      <c r="J15" s="63" t="s">
        <v>235</v>
      </c>
    </row>
    <row r="16" spans="1:10" x14ac:dyDescent="0.25">
      <c r="A16" s="12"/>
      <c r="B16" s="61" t="s">
        <v>474</v>
      </c>
      <c r="C16" s="14" t="s">
        <v>235</v>
      </c>
      <c r="D16" s="14"/>
      <c r="E16" s="80">
        <v>36</v>
      </c>
      <c r="F16" s="57" t="s">
        <v>235</v>
      </c>
      <c r="G16" s="14" t="s">
        <v>235</v>
      </c>
      <c r="H16" s="14"/>
      <c r="I16" s="80">
        <v>35</v>
      </c>
      <c r="J16" s="57" t="s">
        <v>235</v>
      </c>
    </row>
    <row r="17" spans="1:10" ht="15.75" thickBot="1" x14ac:dyDescent="0.3">
      <c r="A17" s="12"/>
      <c r="B17" s="70" t="s">
        <v>141</v>
      </c>
      <c r="C17" s="60" t="s">
        <v>235</v>
      </c>
      <c r="D17" s="60"/>
      <c r="E17" s="79">
        <v>121</v>
      </c>
      <c r="F17" s="63" t="s">
        <v>235</v>
      </c>
      <c r="G17" s="60" t="s">
        <v>235</v>
      </c>
      <c r="H17" s="60"/>
      <c r="I17" s="79">
        <v>137</v>
      </c>
      <c r="J17" s="63" t="s">
        <v>235</v>
      </c>
    </row>
    <row r="18" spans="1:10" x14ac:dyDescent="0.25">
      <c r="A18" s="12"/>
      <c r="B18" s="27"/>
      <c r="C18" s="27" t="s">
        <v>235</v>
      </c>
      <c r="D18" s="31"/>
      <c r="E18" s="31"/>
      <c r="F18" s="27"/>
      <c r="G18" s="27" t="s">
        <v>235</v>
      </c>
      <c r="H18" s="31"/>
      <c r="I18" s="31"/>
      <c r="J18" s="27"/>
    </row>
    <row r="19" spans="1:10" ht="15.75" thickBot="1" x14ac:dyDescent="0.3">
      <c r="A19" s="12"/>
      <c r="B19" s="71" t="s">
        <v>475</v>
      </c>
      <c r="C19" s="19" t="s">
        <v>235</v>
      </c>
      <c r="D19" s="14" t="s">
        <v>233</v>
      </c>
      <c r="E19" s="80">
        <v>367</v>
      </c>
      <c r="F19" s="57" t="s">
        <v>235</v>
      </c>
      <c r="G19" s="19" t="s">
        <v>235</v>
      </c>
      <c r="H19" s="14" t="s">
        <v>233</v>
      </c>
      <c r="I19" s="80">
        <v>383</v>
      </c>
      <c r="J19" s="57" t="s">
        <v>235</v>
      </c>
    </row>
    <row r="20" spans="1:10" ht="15.75" thickTop="1" x14ac:dyDescent="0.25">
      <c r="A20" s="12"/>
      <c r="B20" s="27"/>
      <c r="C20" s="27" t="s">
        <v>235</v>
      </c>
      <c r="D20" s="32"/>
      <c r="E20" s="32"/>
      <c r="F20" s="27"/>
      <c r="G20" s="27" t="s">
        <v>235</v>
      </c>
      <c r="H20" s="32"/>
      <c r="I20" s="32"/>
      <c r="J20" s="27"/>
    </row>
    <row r="21" spans="1:10" ht="15" customHeight="1" x14ac:dyDescent="0.25">
      <c r="A21" s="12" t="s">
        <v>885</v>
      </c>
      <c r="B21" s="11" t="s">
        <v>5</v>
      </c>
      <c r="C21" s="11"/>
      <c r="D21" s="11"/>
      <c r="E21" s="11"/>
      <c r="F21" s="11"/>
      <c r="G21" s="11"/>
      <c r="H21" s="11"/>
      <c r="I21" s="11"/>
      <c r="J21" s="11"/>
    </row>
    <row r="22" spans="1:10" x14ac:dyDescent="0.25">
      <c r="A22" s="12"/>
      <c r="B22" s="82" t="s">
        <v>476</v>
      </c>
      <c r="C22" s="82"/>
      <c r="D22" s="82"/>
      <c r="E22" s="82"/>
      <c r="F22" s="82"/>
      <c r="G22" s="82"/>
      <c r="H22" s="82"/>
      <c r="I22" s="82"/>
      <c r="J22" s="82"/>
    </row>
    <row r="23" spans="1:10" ht="15.75" x14ac:dyDescent="0.25">
      <c r="A23" s="12"/>
      <c r="B23" s="84"/>
      <c r="C23" s="84"/>
      <c r="D23" s="84"/>
      <c r="E23" s="84"/>
      <c r="F23" s="84"/>
      <c r="G23" s="84"/>
      <c r="H23" s="84"/>
      <c r="I23" s="84"/>
      <c r="J23" s="84"/>
    </row>
    <row r="24" spans="1:10" x14ac:dyDescent="0.25">
      <c r="A24" s="12"/>
      <c r="B24" s="14"/>
      <c r="C24" s="14"/>
      <c r="D24" s="14"/>
      <c r="E24" s="14"/>
      <c r="F24" s="14"/>
      <c r="G24" s="14"/>
      <c r="H24" s="14"/>
      <c r="I24" s="14"/>
      <c r="J24" s="14"/>
    </row>
    <row r="25" spans="1:10" x14ac:dyDescent="0.25">
      <c r="A25" s="12"/>
      <c r="B25" s="33"/>
      <c r="C25" s="33" t="s">
        <v>235</v>
      </c>
      <c r="D25" s="74" t="s">
        <v>390</v>
      </c>
      <c r="E25" s="74"/>
      <c r="F25" s="33"/>
      <c r="G25" s="33" t="s">
        <v>235</v>
      </c>
      <c r="H25" s="74" t="s">
        <v>299</v>
      </c>
      <c r="I25" s="74"/>
      <c r="J25" s="33"/>
    </row>
    <row r="26" spans="1:10" ht="15.75" thickBot="1" x14ac:dyDescent="0.3">
      <c r="A26" s="12"/>
      <c r="B26" s="33"/>
      <c r="C26" s="33"/>
      <c r="D26" s="73">
        <v>2014</v>
      </c>
      <c r="E26" s="73"/>
      <c r="F26" s="33"/>
      <c r="G26" s="33"/>
      <c r="H26" s="73">
        <v>2013</v>
      </c>
      <c r="I26" s="73"/>
      <c r="J26" s="33"/>
    </row>
    <row r="27" spans="1:10" x14ac:dyDescent="0.25">
      <c r="A27" s="12"/>
      <c r="B27" s="19"/>
      <c r="C27" s="19" t="s">
        <v>235</v>
      </c>
      <c r="D27" s="34" t="s">
        <v>252</v>
      </c>
      <c r="E27" s="34"/>
      <c r="F27" s="34"/>
      <c r="G27" s="34"/>
      <c r="H27" s="34"/>
      <c r="I27" s="34"/>
      <c r="J27" s="19"/>
    </row>
    <row r="28" spans="1:10" x14ac:dyDescent="0.25">
      <c r="A28" s="12"/>
      <c r="B28" s="59" t="s">
        <v>477</v>
      </c>
      <c r="C28" s="60" t="s">
        <v>235</v>
      </c>
      <c r="D28" s="60"/>
      <c r="E28" s="60"/>
      <c r="F28" s="60"/>
      <c r="G28" s="60" t="s">
        <v>235</v>
      </c>
      <c r="H28" s="60"/>
      <c r="I28" s="60"/>
      <c r="J28" s="60"/>
    </row>
    <row r="29" spans="1:10" ht="25.5" x14ac:dyDescent="0.25">
      <c r="A29" s="12"/>
      <c r="B29" s="61" t="s">
        <v>478</v>
      </c>
      <c r="C29" s="14" t="s">
        <v>235</v>
      </c>
      <c r="D29" s="14" t="s">
        <v>233</v>
      </c>
      <c r="E29" s="80">
        <v>180</v>
      </c>
      <c r="F29" s="57" t="s">
        <v>235</v>
      </c>
      <c r="G29" s="14" t="s">
        <v>235</v>
      </c>
      <c r="H29" s="14" t="s">
        <v>233</v>
      </c>
      <c r="I29" s="80">
        <v>177</v>
      </c>
      <c r="J29" s="57" t="s">
        <v>235</v>
      </c>
    </row>
    <row r="30" spans="1:10" x14ac:dyDescent="0.25">
      <c r="A30" s="12"/>
      <c r="B30" s="70" t="s">
        <v>479</v>
      </c>
      <c r="C30" s="60" t="s">
        <v>235</v>
      </c>
      <c r="D30" s="60"/>
      <c r="E30" s="79">
        <v>47</v>
      </c>
      <c r="F30" s="63" t="s">
        <v>235</v>
      </c>
      <c r="G30" s="60" t="s">
        <v>235</v>
      </c>
      <c r="H30" s="60"/>
      <c r="I30" s="79">
        <v>45</v>
      </c>
      <c r="J30" s="63" t="s">
        <v>235</v>
      </c>
    </row>
    <row r="31" spans="1:10" x14ac:dyDescent="0.25">
      <c r="A31" s="12"/>
      <c r="B31" s="61" t="s">
        <v>480</v>
      </c>
      <c r="C31" s="14" t="s">
        <v>235</v>
      </c>
      <c r="D31" s="14"/>
      <c r="E31" s="80">
        <v>40</v>
      </c>
      <c r="F31" s="57" t="s">
        <v>235</v>
      </c>
      <c r="G31" s="14" t="s">
        <v>235</v>
      </c>
      <c r="H31" s="14"/>
      <c r="I31" s="80">
        <v>46</v>
      </c>
      <c r="J31" s="57" t="s">
        <v>235</v>
      </c>
    </row>
    <row r="32" spans="1:10" x14ac:dyDescent="0.25">
      <c r="A32" s="12"/>
      <c r="B32" s="70" t="s">
        <v>472</v>
      </c>
      <c r="C32" s="60" t="s">
        <v>235</v>
      </c>
      <c r="D32" s="60"/>
      <c r="E32" s="79">
        <v>23</v>
      </c>
      <c r="F32" s="63" t="s">
        <v>235</v>
      </c>
      <c r="G32" s="60" t="s">
        <v>235</v>
      </c>
      <c r="H32" s="60"/>
      <c r="I32" s="79">
        <v>24</v>
      </c>
      <c r="J32" s="63" t="s">
        <v>235</v>
      </c>
    </row>
    <row r="33" spans="1:10" x14ac:dyDescent="0.25">
      <c r="A33" s="12"/>
      <c r="B33" s="61" t="s">
        <v>481</v>
      </c>
      <c r="C33" s="14" t="s">
        <v>235</v>
      </c>
      <c r="D33" s="14"/>
      <c r="E33" s="80">
        <v>10</v>
      </c>
      <c r="F33" s="57" t="s">
        <v>235</v>
      </c>
      <c r="G33" s="14" t="s">
        <v>235</v>
      </c>
      <c r="H33" s="14"/>
      <c r="I33" s="80">
        <v>15</v>
      </c>
      <c r="J33" s="57" t="s">
        <v>235</v>
      </c>
    </row>
    <row r="34" spans="1:10" ht="15.75" thickBot="1" x14ac:dyDescent="0.3">
      <c r="A34" s="12"/>
      <c r="B34" s="70" t="s">
        <v>141</v>
      </c>
      <c r="C34" s="60" t="s">
        <v>235</v>
      </c>
      <c r="D34" s="60"/>
      <c r="E34" s="79">
        <v>95</v>
      </c>
      <c r="F34" s="63" t="s">
        <v>235</v>
      </c>
      <c r="G34" s="60" t="s">
        <v>235</v>
      </c>
      <c r="H34" s="60"/>
      <c r="I34" s="79">
        <v>99</v>
      </c>
      <c r="J34" s="63" t="s">
        <v>235</v>
      </c>
    </row>
    <row r="35" spans="1:10" x14ac:dyDescent="0.25">
      <c r="A35" s="12"/>
      <c r="B35" s="27"/>
      <c r="C35" s="27" t="s">
        <v>235</v>
      </c>
      <c r="D35" s="31"/>
      <c r="E35" s="31"/>
      <c r="F35" s="27"/>
      <c r="G35" s="27" t="s">
        <v>235</v>
      </c>
      <c r="H35" s="31"/>
      <c r="I35" s="31"/>
      <c r="J35" s="27"/>
    </row>
    <row r="36" spans="1:10" ht="15.75" thickBot="1" x14ac:dyDescent="0.3">
      <c r="A36" s="12"/>
      <c r="B36" s="71" t="s">
        <v>482</v>
      </c>
      <c r="C36" s="19" t="s">
        <v>235</v>
      </c>
      <c r="D36" s="14" t="s">
        <v>233</v>
      </c>
      <c r="E36" s="80">
        <v>395</v>
      </c>
      <c r="F36" s="57" t="s">
        <v>235</v>
      </c>
      <c r="G36" s="19" t="s">
        <v>235</v>
      </c>
      <c r="H36" s="14" t="s">
        <v>233</v>
      </c>
      <c r="I36" s="80">
        <v>406</v>
      </c>
      <c r="J36" s="57" t="s">
        <v>235</v>
      </c>
    </row>
    <row r="37" spans="1:10" ht="15.75" thickTop="1" x14ac:dyDescent="0.25">
      <c r="A37" s="12"/>
      <c r="B37" s="27"/>
      <c r="C37" s="27" t="s">
        <v>235</v>
      </c>
      <c r="D37" s="32"/>
      <c r="E37" s="32"/>
      <c r="F37" s="27"/>
      <c r="G37" s="27" t="s">
        <v>235</v>
      </c>
      <c r="H37" s="32"/>
      <c r="I37" s="32"/>
      <c r="J37" s="27"/>
    </row>
    <row r="38" spans="1:10" ht="15" customHeight="1" x14ac:dyDescent="0.25">
      <c r="A38" s="12" t="s">
        <v>886</v>
      </c>
      <c r="B38" s="11" t="s">
        <v>5</v>
      </c>
      <c r="C38" s="11"/>
      <c r="D38" s="11"/>
      <c r="E38" s="11"/>
      <c r="F38" s="11"/>
      <c r="G38" s="11"/>
      <c r="H38" s="11"/>
      <c r="I38" s="11"/>
      <c r="J38" s="11"/>
    </row>
    <row r="39" spans="1:10" x14ac:dyDescent="0.25">
      <c r="A39" s="12"/>
      <c r="B39" s="82" t="s">
        <v>483</v>
      </c>
      <c r="C39" s="82"/>
      <c r="D39" s="82"/>
      <c r="E39" s="82"/>
      <c r="F39" s="82"/>
      <c r="G39" s="82"/>
      <c r="H39" s="82"/>
      <c r="I39" s="82"/>
      <c r="J39" s="82"/>
    </row>
    <row r="40" spans="1:10" ht="15.75" x14ac:dyDescent="0.25">
      <c r="A40" s="12"/>
      <c r="B40" s="84"/>
      <c r="C40" s="84"/>
      <c r="D40" s="84"/>
      <c r="E40" s="84"/>
      <c r="F40" s="84"/>
      <c r="G40" s="84"/>
      <c r="H40" s="84"/>
      <c r="I40" s="84"/>
      <c r="J40" s="84"/>
    </row>
    <row r="41" spans="1:10" x14ac:dyDescent="0.25">
      <c r="A41" s="12"/>
      <c r="B41" s="14"/>
      <c r="C41" s="14"/>
      <c r="D41" s="14"/>
      <c r="E41" s="14"/>
      <c r="F41" s="14"/>
      <c r="G41" s="14"/>
      <c r="H41" s="14"/>
      <c r="I41" s="14"/>
      <c r="J41" s="14"/>
    </row>
    <row r="42" spans="1:10" ht="15.75" thickBot="1" x14ac:dyDescent="0.3">
      <c r="A42" s="12"/>
      <c r="B42" s="19"/>
      <c r="C42" s="19" t="s">
        <v>235</v>
      </c>
      <c r="D42" s="73" t="s">
        <v>484</v>
      </c>
      <c r="E42" s="73"/>
      <c r="F42" s="73"/>
      <c r="G42" s="73"/>
      <c r="H42" s="73"/>
      <c r="I42" s="73"/>
      <c r="J42" s="19"/>
    </row>
    <row r="43" spans="1:10" x14ac:dyDescent="0.25">
      <c r="A43" s="12"/>
      <c r="B43" s="33"/>
      <c r="C43" s="33" t="s">
        <v>235</v>
      </c>
      <c r="D43" s="75" t="s">
        <v>390</v>
      </c>
      <c r="E43" s="75"/>
      <c r="F43" s="38"/>
      <c r="G43" s="38"/>
      <c r="H43" s="75" t="s">
        <v>222</v>
      </c>
      <c r="I43" s="75"/>
      <c r="J43" s="33"/>
    </row>
    <row r="44" spans="1:10" ht="15.75" thickBot="1" x14ac:dyDescent="0.3">
      <c r="A44" s="12"/>
      <c r="B44" s="33"/>
      <c r="C44" s="33"/>
      <c r="D44" s="73">
        <v>2014</v>
      </c>
      <c r="E44" s="73"/>
      <c r="F44" s="33"/>
      <c r="G44" s="33"/>
      <c r="H44" s="73">
        <v>2013</v>
      </c>
      <c r="I44" s="73"/>
      <c r="J44" s="33"/>
    </row>
    <row r="45" spans="1:10" x14ac:dyDescent="0.25">
      <c r="A45" s="12"/>
      <c r="B45" s="19"/>
      <c r="C45" s="19" t="s">
        <v>235</v>
      </c>
      <c r="D45" s="34" t="s">
        <v>252</v>
      </c>
      <c r="E45" s="34"/>
      <c r="F45" s="34"/>
      <c r="G45" s="34"/>
      <c r="H45" s="34"/>
      <c r="I45" s="34"/>
      <c r="J45" s="19"/>
    </row>
    <row r="46" spans="1:10" x14ac:dyDescent="0.25">
      <c r="A46" s="12"/>
      <c r="B46" s="59" t="s">
        <v>485</v>
      </c>
      <c r="C46" s="60" t="s">
        <v>235</v>
      </c>
      <c r="D46" s="60"/>
      <c r="E46" s="60"/>
      <c r="F46" s="60"/>
      <c r="G46" s="60"/>
      <c r="H46" s="60"/>
      <c r="I46" s="60"/>
      <c r="J46" s="60"/>
    </row>
    <row r="47" spans="1:10" x14ac:dyDescent="0.25">
      <c r="A47" s="12"/>
      <c r="B47" s="61" t="s">
        <v>486</v>
      </c>
      <c r="C47" s="14" t="s">
        <v>235</v>
      </c>
      <c r="D47" s="14" t="s">
        <v>233</v>
      </c>
      <c r="E47" s="80">
        <v>99</v>
      </c>
      <c r="F47" s="57" t="s">
        <v>235</v>
      </c>
      <c r="G47" s="14"/>
      <c r="H47" s="14" t="s">
        <v>233</v>
      </c>
      <c r="I47" s="80">
        <v>99</v>
      </c>
      <c r="J47" s="57" t="s">
        <v>235</v>
      </c>
    </row>
    <row r="48" spans="1:10" ht="25.5" x14ac:dyDescent="0.25">
      <c r="A48" s="12"/>
      <c r="B48" s="70" t="s">
        <v>487</v>
      </c>
      <c r="C48" s="60" t="s">
        <v>235</v>
      </c>
      <c r="D48" s="60"/>
      <c r="E48" s="79">
        <v>33</v>
      </c>
      <c r="F48" s="63" t="s">
        <v>235</v>
      </c>
      <c r="G48" s="60"/>
      <c r="H48" s="60"/>
      <c r="I48" s="79">
        <v>34</v>
      </c>
      <c r="J48" s="63" t="s">
        <v>235</v>
      </c>
    </row>
    <row r="49" spans="1:10" ht="15.75" thickBot="1" x14ac:dyDescent="0.3">
      <c r="A49" s="12"/>
      <c r="B49" s="61" t="s">
        <v>488</v>
      </c>
      <c r="C49" s="14" t="s">
        <v>235</v>
      </c>
      <c r="D49" s="14"/>
      <c r="E49" s="80" t="s">
        <v>370</v>
      </c>
      <c r="F49" s="57" t="s">
        <v>241</v>
      </c>
      <c r="G49" s="14"/>
      <c r="H49" s="14"/>
      <c r="I49" s="80" t="s">
        <v>281</v>
      </c>
      <c r="J49" s="57" t="s">
        <v>241</v>
      </c>
    </row>
    <row r="50" spans="1:10" x14ac:dyDescent="0.25">
      <c r="A50" s="12"/>
      <c r="B50" s="27"/>
      <c r="C50" s="27" t="s">
        <v>235</v>
      </c>
      <c r="D50" s="31"/>
      <c r="E50" s="31"/>
      <c r="F50" s="27"/>
      <c r="G50" s="27"/>
      <c r="H50" s="31"/>
      <c r="I50" s="31"/>
      <c r="J50" s="27"/>
    </row>
    <row r="51" spans="1:10" ht="15.75" thickBot="1" x14ac:dyDescent="0.3">
      <c r="A51" s="12"/>
      <c r="B51" s="70" t="s">
        <v>489</v>
      </c>
      <c r="C51" s="23" t="s">
        <v>235</v>
      </c>
      <c r="D51" s="60" t="s">
        <v>233</v>
      </c>
      <c r="E51" s="79">
        <v>99</v>
      </c>
      <c r="F51" s="63" t="s">
        <v>235</v>
      </c>
      <c r="G51" s="23"/>
      <c r="H51" s="60" t="s">
        <v>233</v>
      </c>
      <c r="I51" s="79">
        <v>94</v>
      </c>
      <c r="J51" s="63" t="s">
        <v>235</v>
      </c>
    </row>
    <row r="52" spans="1:10" ht="15.75" thickTop="1" x14ac:dyDescent="0.25">
      <c r="A52" s="12"/>
      <c r="B52" s="27"/>
      <c r="C52" s="27" t="s">
        <v>235</v>
      </c>
      <c r="D52" s="32"/>
      <c r="E52" s="32"/>
      <c r="F52" s="27"/>
      <c r="G52" s="27"/>
      <c r="H52" s="32"/>
      <c r="I52" s="32"/>
      <c r="J52" s="27"/>
    </row>
    <row r="53" spans="1:10" x14ac:dyDescent="0.25">
      <c r="A53" s="12"/>
      <c r="B53" s="11"/>
      <c r="C53" s="11"/>
      <c r="D53" s="11"/>
      <c r="E53" s="11"/>
      <c r="F53" s="11"/>
      <c r="G53" s="11"/>
      <c r="H53" s="11"/>
      <c r="I53" s="11"/>
      <c r="J53" s="11"/>
    </row>
    <row r="54" spans="1:10" ht="78.75" x14ac:dyDescent="0.25">
      <c r="A54" s="12"/>
      <c r="B54" s="76" t="s">
        <v>442</v>
      </c>
      <c r="C54" s="77" t="s">
        <v>490</v>
      </c>
    </row>
  </sheetData>
  <mergeCells count="48">
    <mergeCell ref="A38:A54"/>
    <mergeCell ref="B38:J38"/>
    <mergeCell ref="B39:J39"/>
    <mergeCell ref="B40:J40"/>
    <mergeCell ref="B53:J53"/>
    <mergeCell ref="B4:J4"/>
    <mergeCell ref="B5:J5"/>
    <mergeCell ref="B6:J6"/>
    <mergeCell ref="A21:A37"/>
    <mergeCell ref="B21:J21"/>
    <mergeCell ref="B22:J22"/>
    <mergeCell ref="B23:J23"/>
    <mergeCell ref="G43:G44"/>
    <mergeCell ref="H43:I43"/>
    <mergeCell ref="H44:I44"/>
    <mergeCell ref="J43:J44"/>
    <mergeCell ref="D45:I45"/>
    <mergeCell ref="A1:A2"/>
    <mergeCell ref="B1:J1"/>
    <mergeCell ref="B2:J2"/>
    <mergeCell ref="B3:J3"/>
    <mergeCell ref="A4:A20"/>
    <mergeCell ref="H25:I25"/>
    <mergeCell ref="H26:I26"/>
    <mergeCell ref="J25:J26"/>
    <mergeCell ref="D27:I27"/>
    <mergeCell ref="D42:I42"/>
    <mergeCell ref="B43:B44"/>
    <mergeCell ref="C43:C44"/>
    <mergeCell ref="D43:E43"/>
    <mergeCell ref="D44:E44"/>
    <mergeCell ref="F43:F44"/>
    <mergeCell ref="H8:I8"/>
    <mergeCell ref="H9:I9"/>
    <mergeCell ref="J8:J9"/>
    <mergeCell ref="D10:I10"/>
    <mergeCell ref="B25:B26"/>
    <mergeCell ref="C25:C26"/>
    <mergeCell ref="D25:E25"/>
    <mergeCell ref="D26:E26"/>
    <mergeCell ref="F25:F26"/>
    <mergeCell ref="G25:G26"/>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1.85546875" customWidth="1"/>
    <col min="5" max="5" width="11.140625" customWidth="1"/>
    <col min="6" max="6" width="2" bestFit="1" customWidth="1"/>
    <col min="8" max="8" width="3" customWidth="1"/>
    <col min="9" max="9" width="7.7109375" customWidth="1"/>
    <col min="10" max="10" width="2" bestFit="1" customWidth="1"/>
    <col min="12" max="13" width="4.7109375" customWidth="1"/>
    <col min="16" max="16" width="3.140625" customWidth="1"/>
    <col min="17" max="17" width="6.140625" customWidth="1"/>
    <col min="21" max="21" width="4.42578125" bestFit="1" customWidth="1"/>
    <col min="22" max="22" width="3" bestFit="1" customWidth="1"/>
    <col min="25" max="25" width="6" bestFit="1" customWidth="1"/>
    <col min="26" max="26" width="1.85546875" bestFit="1" customWidth="1"/>
  </cols>
  <sheetData>
    <row r="1" spans="1:26" ht="15" customHeight="1" x14ac:dyDescent="0.25">
      <c r="A1" s="7" t="s">
        <v>8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2" t="s">
        <v>494</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2"/>
      <c r="B7" s="14"/>
      <c r="C7" s="14"/>
      <c r="D7" s="14"/>
      <c r="E7" s="14"/>
      <c r="F7" s="14"/>
      <c r="G7" s="14"/>
      <c r="H7" s="14"/>
      <c r="I7" s="14"/>
      <c r="J7" s="14"/>
    </row>
    <row r="8" spans="1:26" x14ac:dyDescent="0.25">
      <c r="A8" s="12"/>
      <c r="B8" s="33"/>
      <c r="C8" s="33" t="s">
        <v>235</v>
      </c>
      <c r="D8" s="74" t="s">
        <v>390</v>
      </c>
      <c r="E8" s="74"/>
      <c r="F8" s="33"/>
      <c r="G8" s="33"/>
      <c r="H8" s="74" t="s">
        <v>299</v>
      </c>
      <c r="I8" s="74"/>
      <c r="J8" s="33"/>
    </row>
    <row r="9" spans="1:26" ht="15.75" thickBot="1" x14ac:dyDescent="0.3">
      <c r="A9" s="12"/>
      <c r="B9" s="33"/>
      <c r="C9" s="33"/>
      <c r="D9" s="73">
        <v>2014</v>
      </c>
      <c r="E9" s="73"/>
      <c r="F9" s="33"/>
      <c r="G9" s="33"/>
      <c r="H9" s="73">
        <v>2013</v>
      </c>
      <c r="I9" s="73"/>
      <c r="J9" s="33"/>
    </row>
    <row r="10" spans="1:26" x14ac:dyDescent="0.25">
      <c r="A10" s="12"/>
      <c r="B10" s="19"/>
      <c r="C10" s="19" t="s">
        <v>235</v>
      </c>
      <c r="D10" s="34" t="s">
        <v>252</v>
      </c>
      <c r="E10" s="34"/>
      <c r="F10" s="34"/>
      <c r="G10" s="34"/>
      <c r="H10" s="34"/>
      <c r="I10" s="34"/>
      <c r="J10" s="19"/>
    </row>
    <row r="11" spans="1:26" x14ac:dyDescent="0.25">
      <c r="A11" s="12"/>
      <c r="B11" s="59" t="s">
        <v>495</v>
      </c>
      <c r="C11" s="60" t="s">
        <v>235</v>
      </c>
      <c r="D11" s="60"/>
      <c r="E11" s="60"/>
      <c r="F11" s="60"/>
      <c r="G11" s="60"/>
      <c r="H11" s="60"/>
      <c r="I11" s="60"/>
      <c r="J11" s="60"/>
    </row>
    <row r="12" spans="1:26" ht="25.5" x14ac:dyDescent="0.25">
      <c r="A12" s="12"/>
      <c r="B12" s="71" t="s">
        <v>496</v>
      </c>
      <c r="C12" s="14" t="s">
        <v>235</v>
      </c>
      <c r="D12" s="57" t="s">
        <v>233</v>
      </c>
      <c r="E12" s="68" t="s">
        <v>234</v>
      </c>
      <c r="F12" s="57"/>
      <c r="G12" s="14"/>
      <c r="H12" s="57" t="s">
        <v>233</v>
      </c>
      <c r="I12" s="68" t="s">
        <v>234</v>
      </c>
      <c r="J12" s="57"/>
    </row>
    <row r="13" spans="1:26" x14ac:dyDescent="0.25">
      <c r="A13" s="12"/>
      <c r="B13" s="72" t="s">
        <v>497</v>
      </c>
      <c r="C13" s="60" t="s">
        <v>235</v>
      </c>
      <c r="D13" s="60"/>
      <c r="E13" s="79">
        <v>500</v>
      </c>
      <c r="F13" s="63" t="s">
        <v>235</v>
      </c>
      <c r="G13" s="60"/>
      <c r="H13" s="60"/>
      <c r="I13" s="79">
        <v>500</v>
      </c>
      <c r="J13" s="63" t="s">
        <v>235</v>
      </c>
    </row>
    <row r="14" spans="1:26" x14ac:dyDescent="0.25">
      <c r="A14" s="12"/>
      <c r="B14" s="71" t="s">
        <v>498</v>
      </c>
      <c r="C14" s="14" t="s">
        <v>235</v>
      </c>
      <c r="D14" s="14"/>
      <c r="E14" s="80">
        <v>350</v>
      </c>
      <c r="F14" s="57" t="s">
        <v>235</v>
      </c>
      <c r="G14" s="14"/>
      <c r="H14" s="57"/>
      <c r="I14" s="68" t="s">
        <v>234</v>
      </c>
      <c r="J14" s="57"/>
    </row>
    <row r="15" spans="1:26" x14ac:dyDescent="0.25">
      <c r="A15" s="12"/>
      <c r="B15" s="72" t="s">
        <v>499</v>
      </c>
      <c r="C15" s="60" t="s">
        <v>235</v>
      </c>
      <c r="D15" s="60"/>
      <c r="E15" s="85">
        <v>1000</v>
      </c>
      <c r="F15" s="63" t="s">
        <v>235</v>
      </c>
      <c r="G15" s="60"/>
      <c r="H15" s="60"/>
      <c r="I15" s="85">
        <v>1000</v>
      </c>
      <c r="J15" s="63" t="s">
        <v>235</v>
      </c>
    </row>
    <row r="16" spans="1:26" x14ac:dyDescent="0.25">
      <c r="A16" s="12"/>
      <c r="B16" s="71" t="s">
        <v>500</v>
      </c>
      <c r="C16" s="14" t="s">
        <v>235</v>
      </c>
      <c r="D16" s="14"/>
      <c r="E16" s="80">
        <v>800</v>
      </c>
      <c r="F16" s="57" t="s">
        <v>235</v>
      </c>
      <c r="G16" s="14"/>
      <c r="H16" s="14"/>
      <c r="I16" s="80">
        <v>800</v>
      </c>
      <c r="J16" s="57" t="s">
        <v>235</v>
      </c>
    </row>
    <row r="17" spans="1:26" x14ac:dyDescent="0.25">
      <c r="A17" s="12"/>
      <c r="B17" s="72" t="s">
        <v>501</v>
      </c>
      <c r="C17" s="60" t="s">
        <v>235</v>
      </c>
      <c r="D17" s="60"/>
      <c r="E17" s="79">
        <v>650</v>
      </c>
      <c r="F17" s="63" t="s">
        <v>235</v>
      </c>
      <c r="G17" s="60"/>
      <c r="H17" s="60"/>
      <c r="I17" s="79">
        <v>650</v>
      </c>
      <c r="J17" s="63" t="s">
        <v>235</v>
      </c>
    </row>
    <row r="18" spans="1:26" ht="15.75" thickBot="1" x14ac:dyDescent="0.3">
      <c r="A18" s="12"/>
      <c r="B18" s="71" t="s">
        <v>502</v>
      </c>
      <c r="C18" s="14" t="s">
        <v>235</v>
      </c>
      <c r="D18" s="14"/>
      <c r="E18" s="80">
        <v>650</v>
      </c>
      <c r="F18" s="57" t="s">
        <v>235</v>
      </c>
      <c r="G18" s="14"/>
      <c r="H18" s="57"/>
      <c r="I18" s="68" t="s">
        <v>234</v>
      </c>
      <c r="J18" s="57"/>
    </row>
    <row r="19" spans="1:26" x14ac:dyDescent="0.25">
      <c r="A19" s="12"/>
      <c r="B19" s="27"/>
      <c r="C19" s="27" t="s">
        <v>235</v>
      </c>
      <c r="D19" s="31"/>
      <c r="E19" s="31"/>
      <c r="F19" s="27"/>
      <c r="G19" s="27"/>
      <c r="H19" s="31"/>
      <c r="I19" s="31"/>
      <c r="J19" s="27"/>
    </row>
    <row r="20" spans="1:26" ht="15.75" thickBot="1" x14ac:dyDescent="0.3">
      <c r="A20" s="12"/>
      <c r="B20" s="62" t="s">
        <v>503</v>
      </c>
      <c r="C20" s="23" t="s">
        <v>235</v>
      </c>
      <c r="D20" s="60"/>
      <c r="E20" s="85">
        <v>3950</v>
      </c>
      <c r="F20" s="63" t="s">
        <v>235</v>
      </c>
      <c r="G20" s="23"/>
      <c r="H20" s="60"/>
      <c r="I20" s="85">
        <v>2950</v>
      </c>
      <c r="J20" s="63" t="s">
        <v>235</v>
      </c>
    </row>
    <row r="21" spans="1:26" x14ac:dyDescent="0.25">
      <c r="A21" s="12"/>
      <c r="B21" s="27"/>
      <c r="C21" s="27" t="s">
        <v>235</v>
      </c>
      <c r="D21" s="31"/>
      <c r="E21" s="31"/>
      <c r="F21" s="27"/>
      <c r="G21" s="27"/>
      <c r="H21" s="31"/>
      <c r="I21" s="31"/>
      <c r="J21" s="27"/>
    </row>
    <row r="22" spans="1:26" x14ac:dyDescent="0.25">
      <c r="A22" s="12"/>
      <c r="B22" s="78" t="s">
        <v>504</v>
      </c>
      <c r="C22" s="19" t="s">
        <v>235</v>
      </c>
      <c r="D22" s="14"/>
      <c r="E22" s="14"/>
      <c r="F22" s="14"/>
      <c r="G22" s="19"/>
      <c r="H22" s="14"/>
      <c r="I22" s="14"/>
      <c r="J22" s="14"/>
    </row>
    <row r="23" spans="1:26" ht="26.25" thickBot="1" x14ac:dyDescent="0.3">
      <c r="A23" s="12"/>
      <c r="B23" s="72" t="s">
        <v>505</v>
      </c>
      <c r="C23" s="23" t="s">
        <v>235</v>
      </c>
      <c r="D23" s="63"/>
      <c r="E23" s="65" t="s">
        <v>234</v>
      </c>
      <c r="F23" s="63"/>
      <c r="G23" s="23"/>
      <c r="H23" s="60"/>
      <c r="I23" s="79">
        <v>689</v>
      </c>
      <c r="J23" s="63" t="s">
        <v>235</v>
      </c>
    </row>
    <row r="24" spans="1:26" x14ac:dyDescent="0.25">
      <c r="A24" s="12"/>
      <c r="B24" s="27"/>
      <c r="C24" s="27" t="s">
        <v>235</v>
      </c>
      <c r="D24" s="31"/>
      <c r="E24" s="31"/>
      <c r="F24" s="27"/>
      <c r="G24" s="27"/>
      <c r="H24" s="31"/>
      <c r="I24" s="31"/>
      <c r="J24" s="27"/>
    </row>
    <row r="25" spans="1:26" x14ac:dyDescent="0.25">
      <c r="A25" s="12"/>
      <c r="B25" s="61" t="s">
        <v>506</v>
      </c>
      <c r="C25" s="19" t="s">
        <v>235</v>
      </c>
      <c r="D25" s="14"/>
      <c r="E25" s="88">
        <v>3950</v>
      </c>
      <c r="F25" s="57" t="s">
        <v>235</v>
      </c>
      <c r="G25" s="19"/>
      <c r="H25" s="14"/>
      <c r="I25" s="88">
        <v>3639</v>
      </c>
      <c r="J25" s="57" t="s">
        <v>235</v>
      </c>
    </row>
    <row r="26" spans="1:26" ht="15.75" thickBot="1" x14ac:dyDescent="0.3">
      <c r="A26" s="12"/>
      <c r="B26" s="72" t="s">
        <v>507</v>
      </c>
      <c r="C26" s="23" t="s">
        <v>235</v>
      </c>
      <c r="D26" s="60"/>
      <c r="E26" s="79" t="s">
        <v>274</v>
      </c>
      <c r="F26" s="63" t="s">
        <v>241</v>
      </c>
      <c r="G26" s="23"/>
      <c r="H26" s="60"/>
      <c r="I26" s="79" t="s">
        <v>305</v>
      </c>
      <c r="J26" s="63" t="s">
        <v>241</v>
      </c>
    </row>
    <row r="27" spans="1:26" x14ac:dyDescent="0.25">
      <c r="A27" s="12"/>
      <c r="B27" s="27"/>
      <c r="C27" s="27" t="s">
        <v>235</v>
      </c>
      <c r="D27" s="31"/>
      <c r="E27" s="31"/>
      <c r="F27" s="27"/>
      <c r="G27" s="27"/>
      <c r="H27" s="31"/>
      <c r="I27" s="31"/>
      <c r="J27" s="27"/>
    </row>
    <row r="28" spans="1:26" ht="15.75" thickBot="1" x14ac:dyDescent="0.3">
      <c r="A28" s="12"/>
      <c r="B28" s="61" t="s">
        <v>508</v>
      </c>
      <c r="C28" s="19" t="s">
        <v>235</v>
      </c>
      <c r="D28" s="14" t="s">
        <v>233</v>
      </c>
      <c r="E28" s="88">
        <v>3938</v>
      </c>
      <c r="F28" s="57" t="s">
        <v>235</v>
      </c>
      <c r="G28" s="19"/>
      <c r="H28" s="14" t="s">
        <v>233</v>
      </c>
      <c r="I28" s="88">
        <v>3630</v>
      </c>
      <c r="J28" s="57" t="s">
        <v>235</v>
      </c>
    </row>
    <row r="29" spans="1:26" ht="15.75" thickTop="1" x14ac:dyDescent="0.25">
      <c r="A29" s="12"/>
      <c r="B29" s="27"/>
      <c r="C29" s="27" t="s">
        <v>235</v>
      </c>
      <c r="D29" s="32"/>
      <c r="E29" s="32"/>
      <c r="F29" s="27"/>
      <c r="G29" s="27"/>
      <c r="H29" s="32"/>
      <c r="I29" s="32"/>
      <c r="J29" s="27"/>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90" x14ac:dyDescent="0.25">
      <c r="A31" s="12"/>
      <c r="B31" s="76" t="s">
        <v>442</v>
      </c>
      <c r="C31" s="77" t="s">
        <v>509</v>
      </c>
    </row>
    <row r="32" spans="1:26" ht="15" customHeight="1" x14ac:dyDescent="0.25">
      <c r="A32" s="12" t="s">
        <v>889</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82" t="s">
        <v>890</v>
      </c>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ht="15.75" x14ac:dyDescent="0.25">
      <c r="A34" s="12"/>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2"/>
      <c r="B36" s="92" t="s">
        <v>512</v>
      </c>
      <c r="C36" s="33"/>
      <c r="D36" s="74" t="s">
        <v>513</v>
      </c>
      <c r="E36" s="74"/>
      <c r="F36" s="33"/>
      <c r="G36" s="33"/>
      <c r="H36" s="74" t="s">
        <v>456</v>
      </c>
      <c r="I36" s="74"/>
      <c r="J36" s="33"/>
      <c r="K36" s="33"/>
      <c r="L36" s="74" t="s">
        <v>515</v>
      </c>
      <c r="M36" s="74"/>
      <c r="N36" s="33"/>
      <c r="O36" s="33"/>
      <c r="P36" s="74" t="s">
        <v>360</v>
      </c>
      <c r="Q36" s="74"/>
      <c r="R36" s="33"/>
      <c r="S36" s="33"/>
      <c r="T36" s="74" t="s">
        <v>519</v>
      </c>
      <c r="U36" s="74"/>
      <c r="V36" s="33"/>
      <c r="W36" s="33"/>
      <c r="X36" s="74" t="s">
        <v>522</v>
      </c>
      <c r="Y36" s="74"/>
      <c r="Z36" s="33"/>
    </row>
    <row r="37" spans="1:26" x14ac:dyDescent="0.25">
      <c r="A37" s="12"/>
      <c r="B37" s="92"/>
      <c r="C37" s="33"/>
      <c r="D37" s="74"/>
      <c r="E37" s="74"/>
      <c r="F37" s="33"/>
      <c r="G37" s="33"/>
      <c r="H37" s="74" t="s">
        <v>514</v>
      </c>
      <c r="I37" s="74"/>
      <c r="J37" s="33"/>
      <c r="K37" s="33"/>
      <c r="L37" s="74" t="s">
        <v>516</v>
      </c>
      <c r="M37" s="74"/>
      <c r="N37" s="33"/>
      <c r="O37" s="33"/>
      <c r="P37" s="74" t="s">
        <v>517</v>
      </c>
      <c r="Q37" s="74"/>
      <c r="R37" s="33"/>
      <c r="S37" s="33"/>
      <c r="T37" s="74" t="s">
        <v>520</v>
      </c>
      <c r="U37" s="74"/>
      <c r="V37" s="33"/>
      <c r="W37" s="33"/>
      <c r="X37" s="74" t="s">
        <v>523</v>
      </c>
      <c r="Y37" s="74"/>
      <c r="Z37" s="33"/>
    </row>
    <row r="38" spans="1:26" ht="15.75" thickBot="1" x14ac:dyDescent="0.3">
      <c r="A38" s="12"/>
      <c r="B38" s="92"/>
      <c r="C38" s="33"/>
      <c r="D38" s="73"/>
      <c r="E38" s="73"/>
      <c r="F38" s="33"/>
      <c r="G38" s="33"/>
      <c r="H38" s="73"/>
      <c r="I38" s="73"/>
      <c r="J38" s="33"/>
      <c r="K38" s="33"/>
      <c r="L38" s="73"/>
      <c r="M38" s="73"/>
      <c r="N38" s="33"/>
      <c r="O38" s="33"/>
      <c r="P38" s="73" t="s">
        <v>518</v>
      </c>
      <c r="Q38" s="73"/>
      <c r="R38" s="33"/>
      <c r="S38" s="33"/>
      <c r="T38" s="73" t="s">
        <v>521</v>
      </c>
      <c r="U38" s="73"/>
      <c r="V38" s="33"/>
      <c r="W38" s="33"/>
      <c r="X38" s="73" t="s">
        <v>524</v>
      </c>
      <c r="Y38" s="73"/>
      <c r="Z38" s="33"/>
    </row>
    <row r="39" spans="1:26" x14ac:dyDescent="0.25">
      <c r="A39" s="12"/>
      <c r="B39" s="19"/>
      <c r="C39" s="19"/>
      <c r="D39" s="38"/>
      <c r="E39" s="38"/>
      <c r="F39" s="19"/>
      <c r="G39" s="19"/>
      <c r="H39" s="34" t="s">
        <v>252</v>
      </c>
      <c r="I39" s="34"/>
      <c r="J39" s="34"/>
      <c r="K39" s="34"/>
      <c r="L39" s="34"/>
      <c r="M39" s="34"/>
      <c r="N39" s="34"/>
      <c r="O39" s="34"/>
      <c r="P39" s="34"/>
      <c r="Q39" s="34"/>
      <c r="R39" s="19"/>
      <c r="S39" s="19"/>
      <c r="T39" s="38"/>
      <c r="U39" s="38"/>
      <c r="V39" s="19"/>
      <c r="W39" s="19"/>
      <c r="X39" s="38"/>
      <c r="Y39" s="38"/>
      <c r="Z39" s="19"/>
    </row>
    <row r="40" spans="1:26" ht="25.5" x14ac:dyDescent="0.25">
      <c r="A40" s="12"/>
      <c r="B40" s="70" t="s">
        <v>525</v>
      </c>
      <c r="C40" s="60"/>
      <c r="D40" s="60"/>
      <c r="E40" s="79" t="s">
        <v>526</v>
      </c>
      <c r="F40" s="63" t="s">
        <v>235</v>
      </c>
      <c r="G40" s="60"/>
      <c r="H40" s="60" t="s">
        <v>233</v>
      </c>
      <c r="I40" s="79">
        <v>350</v>
      </c>
      <c r="J40" s="63"/>
      <c r="K40" s="60"/>
      <c r="L40" s="60" t="s">
        <v>233</v>
      </c>
      <c r="M40" s="79">
        <v>1</v>
      </c>
      <c r="N40" s="63"/>
      <c r="O40" s="60"/>
      <c r="P40" s="60" t="s">
        <v>233</v>
      </c>
      <c r="Q40" s="79">
        <v>347</v>
      </c>
      <c r="R40" s="63"/>
      <c r="S40" s="60"/>
      <c r="T40" s="60"/>
      <c r="U40" s="79">
        <v>1.55</v>
      </c>
      <c r="V40" s="63" t="s">
        <v>527</v>
      </c>
      <c r="W40" s="60"/>
      <c r="X40" s="60"/>
      <c r="Y40" s="79" t="s">
        <v>528</v>
      </c>
      <c r="Z40" s="63" t="s">
        <v>235</v>
      </c>
    </row>
    <row r="41" spans="1:26" ht="25.5" x14ac:dyDescent="0.25">
      <c r="A41" s="12"/>
      <c r="B41" s="61" t="s">
        <v>529</v>
      </c>
      <c r="C41" s="14"/>
      <c r="D41" s="14"/>
      <c r="E41" s="80" t="s">
        <v>526</v>
      </c>
      <c r="F41" s="57" t="s">
        <v>235</v>
      </c>
      <c r="G41" s="14"/>
      <c r="H41" s="14" t="s">
        <v>233</v>
      </c>
      <c r="I41" s="80">
        <v>650</v>
      </c>
      <c r="J41" s="57"/>
      <c r="K41" s="14"/>
      <c r="L41" s="14" t="s">
        <v>233</v>
      </c>
      <c r="M41" s="80">
        <v>3</v>
      </c>
      <c r="N41" s="57"/>
      <c r="O41" s="14"/>
      <c r="P41" s="14" t="s">
        <v>233</v>
      </c>
      <c r="Q41" s="80">
        <v>641</v>
      </c>
      <c r="R41" s="57"/>
      <c r="S41" s="14"/>
      <c r="T41" s="14"/>
      <c r="U41" s="80">
        <v>4.0199999999999996</v>
      </c>
      <c r="V41" s="57" t="s">
        <v>527</v>
      </c>
      <c r="W41" s="14"/>
      <c r="X41" s="14"/>
      <c r="Y41" s="80" t="s">
        <v>530</v>
      </c>
      <c r="Z41" s="57" t="s">
        <v>235</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33.75" x14ac:dyDescent="0.25">
      <c r="A43" s="12"/>
      <c r="B43" s="76" t="s">
        <v>442</v>
      </c>
      <c r="C43" s="77" t="s">
        <v>531</v>
      </c>
    </row>
    <row r="44" spans="1:26" x14ac:dyDescent="0.25">
      <c r="A44" s="12"/>
      <c r="B44" s="91"/>
      <c r="C44" s="91"/>
      <c r="D44" s="91"/>
      <c r="E44" s="91"/>
      <c r="F44" s="91"/>
      <c r="G44" s="91"/>
      <c r="H44" s="91"/>
      <c r="I44" s="91"/>
      <c r="J44" s="91"/>
      <c r="K44" s="91"/>
      <c r="L44" s="91"/>
      <c r="M44" s="91"/>
      <c r="N44" s="91"/>
      <c r="O44" s="91"/>
      <c r="P44" s="91"/>
      <c r="Q44" s="91"/>
      <c r="R44" s="91"/>
      <c r="S44" s="91"/>
      <c r="T44" s="91"/>
      <c r="U44" s="91"/>
      <c r="V44" s="91"/>
      <c r="W44" s="91"/>
      <c r="X44" s="91"/>
      <c r="Y44" s="91"/>
      <c r="Z44" s="91"/>
    </row>
    <row r="45" spans="1:26" ht="78.75" x14ac:dyDescent="0.25">
      <c r="A45" s="12"/>
      <c r="B45" s="76" t="s">
        <v>444</v>
      </c>
      <c r="C45" s="77" t="s">
        <v>532</v>
      </c>
    </row>
    <row r="46" spans="1:26" x14ac:dyDescent="0.25">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ht="191.25" x14ac:dyDescent="0.25">
      <c r="A47" s="12"/>
      <c r="B47" s="76" t="s">
        <v>533</v>
      </c>
      <c r="C47" s="77" t="s">
        <v>534</v>
      </c>
    </row>
    <row r="48" spans="1:26" x14ac:dyDescent="0.25">
      <c r="A48" s="12"/>
      <c r="B48" s="91"/>
      <c r="C48" s="91"/>
      <c r="D48" s="91"/>
      <c r="E48" s="91"/>
      <c r="F48" s="91"/>
      <c r="G48" s="91"/>
      <c r="H48" s="91"/>
      <c r="I48" s="91"/>
      <c r="J48" s="91"/>
      <c r="K48" s="91"/>
      <c r="L48" s="91"/>
      <c r="M48" s="91"/>
      <c r="N48" s="91"/>
      <c r="O48" s="91"/>
      <c r="P48" s="91"/>
      <c r="Q48" s="91"/>
      <c r="R48" s="91"/>
      <c r="S48" s="91"/>
      <c r="T48" s="91"/>
      <c r="U48" s="91"/>
      <c r="V48" s="91"/>
      <c r="W48" s="91"/>
      <c r="X48" s="91"/>
      <c r="Y48" s="91"/>
      <c r="Z48" s="91"/>
    </row>
    <row r="49" spans="1:3" ht="90" x14ac:dyDescent="0.25">
      <c r="A49" s="12"/>
      <c r="B49" s="76" t="s">
        <v>535</v>
      </c>
      <c r="C49" s="77" t="s">
        <v>536</v>
      </c>
    </row>
  </sheetData>
  <mergeCells count="60">
    <mergeCell ref="A32:A49"/>
    <mergeCell ref="B32:Z32"/>
    <mergeCell ref="B33:Z33"/>
    <mergeCell ref="B34:Z34"/>
    <mergeCell ref="B42:Z42"/>
    <mergeCell ref="B44:Z44"/>
    <mergeCell ref="B46:Z46"/>
    <mergeCell ref="B48:Z48"/>
    <mergeCell ref="A1:A2"/>
    <mergeCell ref="B1:Z1"/>
    <mergeCell ref="B2:Z2"/>
    <mergeCell ref="B3:Z3"/>
    <mergeCell ref="A4:A31"/>
    <mergeCell ref="B4:Z4"/>
    <mergeCell ref="B5:Z5"/>
    <mergeCell ref="B6:Z6"/>
    <mergeCell ref="B30:Z30"/>
    <mergeCell ref="X36:Y36"/>
    <mergeCell ref="X37:Y37"/>
    <mergeCell ref="X38:Y38"/>
    <mergeCell ref="Z36:Z38"/>
    <mergeCell ref="D39:E39"/>
    <mergeCell ref="H39:Q39"/>
    <mergeCell ref="T39:U39"/>
    <mergeCell ref="X39:Y39"/>
    <mergeCell ref="S36:S38"/>
    <mergeCell ref="T36:U36"/>
    <mergeCell ref="T37:U37"/>
    <mergeCell ref="T38:U38"/>
    <mergeCell ref="V36:V38"/>
    <mergeCell ref="W36:W38"/>
    <mergeCell ref="N36:N38"/>
    <mergeCell ref="O36:O38"/>
    <mergeCell ref="P36:Q36"/>
    <mergeCell ref="P37:Q37"/>
    <mergeCell ref="P38:Q38"/>
    <mergeCell ref="R36:R38"/>
    <mergeCell ref="H37:I37"/>
    <mergeCell ref="H38:I38"/>
    <mergeCell ref="J36:J38"/>
    <mergeCell ref="K36:K38"/>
    <mergeCell ref="L36:M36"/>
    <mergeCell ref="L37:M37"/>
    <mergeCell ref="L38:M38"/>
    <mergeCell ref="H8:I8"/>
    <mergeCell ref="H9:I9"/>
    <mergeCell ref="J8:J9"/>
    <mergeCell ref="D10:I10"/>
    <mergeCell ref="B36:B38"/>
    <mergeCell ref="C36:C38"/>
    <mergeCell ref="D36:E38"/>
    <mergeCell ref="F36:F38"/>
    <mergeCell ref="G36:G38"/>
    <mergeCell ref="H36:I36"/>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8" max="8" width="3.28515625" customWidth="1"/>
    <col min="9" max="9" width="6.5703125" customWidth="1"/>
    <col min="10" max="10" width="2" bestFit="1" customWidth="1"/>
    <col min="12" max="12" width="3.42578125" customWidth="1"/>
    <col min="13" max="13" width="7.5703125" customWidth="1"/>
    <col min="14" max="14" width="2" bestFit="1" customWidth="1"/>
    <col min="16" max="16" width="3.7109375" customWidth="1"/>
    <col min="17" max="17" width="8.140625" customWidth="1"/>
    <col min="18" max="18" width="2" bestFit="1" customWidth="1"/>
    <col min="20" max="20" width="28.28515625" bestFit="1" customWidth="1"/>
  </cols>
  <sheetData>
    <row r="1" spans="1:20" ht="30" customHeight="1" x14ac:dyDescent="0.25">
      <c r="A1" s="7" t="s">
        <v>8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6</v>
      </c>
      <c r="B3" s="11" t="s">
        <v>5</v>
      </c>
      <c r="C3" s="11"/>
      <c r="D3" s="11"/>
      <c r="E3" s="11"/>
      <c r="F3" s="11"/>
      <c r="G3" s="11"/>
      <c r="H3" s="11"/>
      <c r="I3" s="11"/>
      <c r="J3" s="11"/>
      <c r="K3" s="11"/>
      <c r="L3" s="11"/>
      <c r="M3" s="11"/>
      <c r="N3" s="11"/>
      <c r="O3" s="11"/>
      <c r="P3" s="11"/>
      <c r="Q3" s="11"/>
      <c r="R3" s="11"/>
      <c r="S3" s="11"/>
      <c r="T3" s="11"/>
    </row>
    <row r="4" spans="1:20" ht="15" customHeight="1" x14ac:dyDescent="0.25">
      <c r="A4" s="12" t="s">
        <v>892</v>
      </c>
      <c r="B4" s="11" t="s">
        <v>5</v>
      </c>
      <c r="C4" s="11"/>
      <c r="D4" s="11"/>
      <c r="E4" s="11"/>
      <c r="F4" s="11"/>
      <c r="G4" s="11"/>
      <c r="H4" s="11"/>
      <c r="I4" s="11"/>
      <c r="J4" s="11"/>
      <c r="K4" s="11"/>
      <c r="L4" s="11"/>
      <c r="M4" s="11"/>
      <c r="N4" s="11"/>
      <c r="O4" s="11"/>
      <c r="P4" s="11"/>
      <c r="Q4" s="11"/>
      <c r="R4" s="11"/>
      <c r="S4" s="11"/>
      <c r="T4" s="11"/>
    </row>
    <row r="5" spans="1:20" x14ac:dyDescent="0.25">
      <c r="A5" s="12"/>
      <c r="B5" s="82" t="s">
        <v>549</v>
      </c>
      <c r="C5" s="82"/>
      <c r="D5" s="82"/>
      <c r="E5" s="82"/>
      <c r="F5" s="82"/>
      <c r="G5" s="82"/>
      <c r="H5" s="82"/>
      <c r="I5" s="82"/>
      <c r="J5" s="82"/>
      <c r="K5" s="82"/>
      <c r="L5" s="82"/>
      <c r="M5" s="82"/>
      <c r="N5" s="82"/>
      <c r="O5" s="82"/>
      <c r="P5" s="82"/>
      <c r="Q5" s="82"/>
      <c r="R5" s="82"/>
      <c r="S5" s="82"/>
      <c r="T5" s="82"/>
    </row>
    <row r="6" spans="1:20" ht="15.75" x14ac:dyDescent="0.25">
      <c r="A6" s="12"/>
      <c r="B6" s="84"/>
      <c r="C6" s="84"/>
      <c r="D6" s="84"/>
      <c r="E6" s="84"/>
      <c r="F6" s="84"/>
      <c r="G6" s="84"/>
      <c r="H6" s="84"/>
      <c r="I6" s="84"/>
      <c r="J6" s="84"/>
      <c r="K6" s="84"/>
      <c r="L6" s="84"/>
      <c r="M6" s="84"/>
      <c r="N6" s="84"/>
      <c r="O6" s="84"/>
      <c r="P6" s="84"/>
      <c r="Q6" s="84"/>
      <c r="R6" s="84"/>
      <c r="S6" s="84"/>
      <c r="T6" s="84"/>
    </row>
    <row r="7" spans="1:20" x14ac:dyDescent="0.25">
      <c r="A7" s="12"/>
      <c r="B7" s="14"/>
      <c r="C7" s="14"/>
      <c r="D7" s="14"/>
      <c r="E7" s="14"/>
      <c r="F7" s="14"/>
      <c r="G7" s="14"/>
      <c r="H7" s="14"/>
      <c r="I7" s="14"/>
      <c r="J7" s="14"/>
      <c r="K7" s="14"/>
      <c r="L7" s="14"/>
      <c r="M7" s="14"/>
      <c r="N7" s="14"/>
      <c r="O7" s="14"/>
      <c r="P7" s="14"/>
      <c r="Q7" s="14"/>
      <c r="R7" s="14"/>
    </row>
    <row r="8" spans="1:20" x14ac:dyDescent="0.25">
      <c r="A8" s="12"/>
      <c r="B8" s="33"/>
      <c r="C8" s="33"/>
      <c r="D8" s="74" t="s">
        <v>550</v>
      </c>
      <c r="E8" s="74"/>
      <c r="F8" s="33"/>
      <c r="G8" s="33"/>
      <c r="H8" s="74" t="s">
        <v>553</v>
      </c>
      <c r="I8" s="74"/>
      <c r="J8" s="33"/>
      <c r="K8" s="33"/>
      <c r="L8" s="74" t="s">
        <v>558</v>
      </c>
      <c r="M8" s="74"/>
      <c r="N8" s="33"/>
      <c r="O8" s="33"/>
      <c r="P8" s="74" t="s">
        <v>119</v>
      </c>
      <c r="Q8" s="74"/>
      <c r="R8" s="33"/>
    </row>
    <row r="9" spans="1:20" x14ac:dyDescent="0.25">
      <c r="A9" s="12"/>
      <c r="B9" s="33"/>
      <c r="C9" s="33"/>
      <c r="D9" s="74" t="s">
        <v>551</v>
      </c>
      <c r="E9" s="74"/>
      <c r="F9" s="33"/>
      <c r="G9" s="33"/>
      <c r="H9" s="74" t="s">
        <v>554</v>
      </c>
      <c r="I9" s="74"/>
      <c r="J9" s="33"/>
      <c r="K9" s="33"/>
      <c r="L9" s="74" t="s">
        <v>559</v>
      </c>
      <c r="M9" s="74"/>
      <c r="N9" s="33"/>
      <c r="O9" s="33"/>
      <c r="P9" s="74" t="s">
        <v>562</v>
      </c>
      <c r="Q9" s="74"/>
      <c r="R9" s="33"/>
    </row>
    <row r="10" spans="1:20" x14ac:dyDescent="0.25">
      <c r="A10" s="12"/>
      <c r="B10" s="33"/>
      <c r="C10" s="33"/>
      <c r="D10" s="74" t="s">
        <v>552</v>
      </c>
      <c r="E10" s="74"/>
      <c r="F10" s="33"/>
      <c r="G10" s="33"/>
      <c r="H10" s="74" t="s">
        <v>555</v>
      </c>
      <c r="I10" s="74"/>
      <c r="J10" s="33"/>
      <c r="K10" s="33"/>
      <c r="L10" s="74" t="s">
        <v>560</v>
      </c>
      <c r="M10" s="74"/>
      <c r="N10" s="33"/>
      <c r="O10" s="33"/>
      <c r="P10" s="74" t="s">
        <v>563</v>
      </c>
      <c r="Q10" s="74"/>
      <c r="R10" s="33"/>
    </row>
    <row r="11" spans="1:20" x14ac:dyDescent="0.25">
      <c r="A11" s="12"/>
      <c r="B11" s="33"/>
      <c r="C11" s="33"/>
      <c r="D11" s="74"/>
      <c r="E11" s="74"/>
      <c r="F11" s="33"/>
      <c r="G11" s="33"/>
      <c r="H11" s="74" t="s">
        <v>556</v>
      </c>
      <c r="I11" s="74"/>
      <c r="J11" s="33"/>
      <c r="K11" s="33"/>
      <c r="L11" s="74" t="s">
        <v>561</v>
      </c>
      <c r="M11" s="74"/>
      <c r="N11" s="33"/>
      <c r="O11" s="33"/>
      <c r="P11" s="74" t="s">
        <v>564</v>
      </c>
      <c r="Q11" s="74"/>
      <c r="R11" s="33"/>
    </row>
    <row r="12" spans="1:20" ht="15.75" thickBot="1" x14ac:dyDescent="0.3">
      <c r="A12" s="12"/>
      <c r="B12" s="33"/>
      <c r="C12" s="33"/>
      <c r="D12" s="73"/>
      <c r="E12" s="73"/>
      <c r="F12" s="33"/>
      <c r="G12" s="33"/>
      <c r="H12" s="73" t="s">
        <v>557</v>
      </c>
      <c r="I12" s="73"/>
      <c r="J12" s="33"/>
      <c r="K12" s="33"/>
      <c r="L12" s="73"/>
      <c r="M12" s="73"/>
      <c r="N12" s="33"/>
      <c r="O12" s="33"/>
      <c r="P12" s="73" t="s">
        <v>565</v>
      </c>
      <c r="Q12" s="73"/>
      <c r="R12" s="33"/>
    </row>
    <row r="13" spans="1:20" x14ac:dyDescent="0.25">
      <c r="A13" s="12"/>
      <c r="B13" s="19"/>
      <c r="C13" s="19"/>
      <c r="D13" s="34" t="s">
        <v>252</v>
      </c>
      <c r="E13" s="34"/>
      <c r="F13" s="34"/>
      <c r="G13" s="34"/>
      <c r="H13" s="34"/>
      <c r="I13" s="34"/>
      <c r="J13" s="34"/>
      <c r="K13" s="34"/>
      <c r="L13" s="34"/>
      <c r="M13" s="34"/>
      <c r="N13" s="34"/>
      <c r="O13" s="34"/>
      <c r="P13" s="34"/>
      <c r="Q13" s="34"/>
      <c r="R13" s="19"/>
    </row>
    <row r="14" spans="1:20" x14ac:dyDescent="0.25">
      <c r="A14" s="12"/>
      <c r="B14" s="59" t="s">
        <v>566</v>
      </c>
      <c r="C14" s="60"/>
      <c r="D14" s="60" t="s">
        <v>233</v>
      </c>
      <c r="E14" s="79">
        <v>167</v>
      </c>
      <c r="F14" s="63" t="s">
        <v>235</v>
      </c>
      <c r="G14" s="60"/>
      <c r="H14" s="60" t="s">
        <v>233</v>
      </c>
      <c r="I14" s="79">
        <v>3</v>
      </c>
      <c r="J14" s="63" t="s">
        <v>235</v>
      </c>
      <c r="K14" s="60"/>
      <c r="L14" s="60" t="s">
        <v>233</v>
      </c>
      <c r="M14" s="79" t="s">
        <v>567</v>
      </c>
      <c r="N14" s="63" t="s">
        <v>241</v>
      </c>
      <c r="O14" s="60"/>
      <c r="P14" s="60" t="s">
        <v>233</v>
      </c>
      <c r="Q14" s="79" t="s">
        <v>568</v>
      </c>
      <c r="R14" s="63" t="s">
        <v>241</v>
      </c>
    </row>
    <row r="15" spans="1:20" ht="25.5" x14ac:dyDescent="0.25">
      <c r="A15" s="12"/>
      <c r="B15" s="61" t="s">
        <v>569</v>
      </c>
      <c r="C15" s="14"/>
      <c r="D15" s="14"/>
      <c r="E15" s="80" t="s">
        <v>273</v>
      </c>
      <c r="F15" s="57" t="s">
        <v>241</v>
      </c>
      <c r="G15" s="14"/>
      <c r="H15" s="14"/>
      <c r="I15" s="80" t="s">
        <v>262</v>
      </c>
      <c r="J15" s="57" t="s">
        <v>241</v>
      </c>
      <c r="K15" s="14"/>
      <c r="L15" s="57"/>
      <c r="M15" s="68" t="s">
        <v>234</v>
      </c>
      <c r="N15" s="57"/>
      <c r="O15" s="14"/>
      <c r="P15" s="14"/>
      <c r="Q15" s="80" t="s">
        <v>570</v>
      </c>
      <c r="R15" s="57" t="s">
        <v>241</v>
      </c>
    </row>
    <row r="16" spans="1:20" ht="26.25" thickBot="1" x14ac:dyDescent="0.3">
      <c r="A16" s="12"/>
      <c r="B16" s="70" t="s">
        <v>571</v>
      </c>
      <c r="C16" s="60"/>
      <c r="D16" s="63"/>
      <c r="E16" s="65" t="s">
        <v>234</v>
      </c>
      <c r="F16" s="63"/>
      <c r="G16" s="60"/>
      <c r="H16" s="60"/>
      <c r="I16" s="79">
        <v>1</v>
      </c>
      <c r="J16" s="63" t="s">
        <v>235</v>
      </c>
      <c r="K16" s="60"/>
      <c r="L16" s="60"/>
      <c r="M16" s="79">
        <v>27</v>
      </c>
      <c r="N16" s="63" t="s">
        <v>235</v>
      </c>
      <c r="O16" s="60"/>
      <c r="P16" s="60"/>
      <c r="Q16" s="79">
        <v>28</v>
      </c>
      <c r="R16" s="63" t="s">
        <v>235</v>
      </c>
    </row>
    <row r="17" spans="1:20" x14ac:dyDescent="0.25">
      <c r="A17" s="12"/>
      <c r="B17" s="27"/>
      <c r="C17" s="27"/>
      <c r="D17" s="31"/>
      <c r="E17" s="31"/>
      <c r="F17" s="27"/>
      <c r="G17" s="27"/>
      <c r="H17" s="31"/>
      <c r="I17" s="31"/>
      <c r="J17" s="27"/>
      <c r="K17" s="27"/>
      <c r="L17" s="31"/>
      <c r="M17" s="31"/>
      <c r="N17" s="27"/>
      <c r="O17" s="27"/>
      <c r="P17" s="31"/>
      <c r="Q17" s="31"/>
      <c r="R17" s="27"/>
    </row>
    <row r="18" spans="1:20" ht="26.25" thickBot="1" x14ac:dyDescent="0.3">
      <c r="A18" s="12"/>
      <c r="B18" s="61" t="s">
        <v>572</v>
      </c>
      <c r="C18" s="19"/>
      <c r="D18" s="14" t="s">
        <v>233</v>
      </c>
      <c r="E18" s="80" t="s">
        <v>273</v>
      </c>
      <c r="F18" s="57" t="s">
        <v>241</v>
      </c>
      <c r="G18" s="19"/>
      <c r="H18" s="14" t="s">
        <v>233</v>
      </c>
      <c r="I18" s="80" t="s">
        <v>244</v>
      </c>
      <c r="J18" s="57" t="s">
        <v>241</v>
      </c>
      <c r="K18" s="19"/>
      <c r="L18" s="14" t="s">
        <v>233</v>
      </c>
      <c r="M18" s="80">
        <v>27</v>
      </c>
      <c r="N18" s="57" t="s">
        <v>235</v>
      </c>
      <c r="O18" s="19"/>
      <c r="P18" s="14" t="s">
        <v>233</v>
      </c>
      <c r="Q18" s="80" t="s">
        <v>307</v>
      </c>
      <c r="R18" s="57" t="s">
        <v>241</v>
      </c>
    </row>
    <row r="19" spans="1:20" x14ac:dyDescent="0.25">
      <c r="A19" s="12"/>
      <c r="B19" s="27"/>
      <c r="C19" s="27"/>
      <c r="D19" s="31"/>
      <c r="E19" s="31"/>
      <c r="F19" s="27"/>
      <c r="G19" s="27"/>
      <c r="H19" s="31"/>
      <c r="I19" s="31"/>
      <c r="J19" s="27"/>
      <c r="K19" s="27"/>
      <c r="L19" s="31"/>
      <c r="M19" s="31"/>
      <c r="N19" s="27"/>
      <c r="O19" s="27"/>
      <c r="P19" s="31"/>
      <c r="Q19" s="31"/>
      <c r="R19" s="27"/>
    </row>
    <row r="20" spans="1:20" ht="15.75" thickBot="1" x14ac:dyDescent="0.3">
      <c r="A20" s="12"/>
      <c r="B20" s="59" t="s">
        <v>573</v>
      </c>
      <c r="C20" s="23"/>
      <c r="D20" s="60" t="s">
        <v>233</v>
      </c>
      <c r="E20" s="79">
        <v>115</v>
      </c>
      <c r="F20" s="63" t="s">
        <v>235</v>
      </c>
      <c r="G20" s="23"/>
      <c r="H20" s="60" t="s">
        <v>233</v>
      </c>
      <c r="I20" s="79" t="s">
        <v>247</v>
      </c>
      <c r="J20" s="63" t="s">
        <v>241</v>
      </c>
      <c r="K20" s="23"/>
      <c r="L20" s="60" t="s">
        <v>233</v>
      </c>
      <c r="M20" s="79" t="s">
        <v>574</v>
      </c>
      <c r="N20" s="63" t="s">
        <v>241</v>
      </c>
      <c r="O20" s="23"/>
      <c r="P20" s="60" t="s">
        <v>233</v>
      </c>
      <c r="Q20" s="79" t="s">
        <v>575</v>
      </c>
      <c r="R20" s="63" t="s">
        <v>241</v>
      </c>
    </row>
    <row r="21" spans="1:20" ht="15.75" thickTop="1" x14ac:dyDescent="0.25">
      <c r="A21" s="12"/>
      <c r="B21" s="27"/>
      <c r="C21" s="27"/>
      <c r="D21" s="32"/>
      <c r="E21" s="32"/>
      <c r="F21" s="27"/>
      <c r="G21" s="27"/>
      <c r="H21" s="32"/>
      <c r="I21" s="32"/>
      <c r="J21" s="27"/>
      <c r="K21" s="27"/>
      <c r="L21" s="32"/>
      <c r="M21" s="32"/>
      <c r="N21" s="27"/>
      <c r="O21" s="27"/>
      <c r="P21" s="32"/>
      <c r="Q21" s="32"/>
      <c r="R21" s="27"/>
    </row>
    <row r="22" spans="1:20" x14ac:dyDescent="0.25">
      <c r="A22" s="12"/>
      <c r="B22" s="78" t="s">
        <v>438</v>
      </c>
      <c r="C22" s="19"/>
      <c r="D22" s="14" t="s">
        <v>233</v>
      </c>
      <c r="E22" s="80">
        <v>142</v>
      </c>
      <c r="F22" s="57" t="s">
        <v>235</v>
      </c>
      <c r="G22" s="19"/>
      <c r="H22" s="14" t="s">
        <v>233</v>
      </c>
      <c r="I22" s="80">
        <v>1</v>
      </c>
      <c r="J22" s="57" t="s">
        <v>235</v>
      </c>
      <c r="K22" s="19"/>
      <c r="L22" s="14" t="s">
        <v>233</v>
      </c>
      <c r="M22" s="80" t="s">
        <v>576</v>
      </c>
      <c r="N22" s="57" t="s">
        <v>241</v>
      </c>
      <c r="O22" s="19"/>
      <c r="P22" s="14" t="s">
        <v>233</v>
      </c>
      <c r="Q22" s="80" t="s">
        <v>577</v>
      </c>
      <c r="R22" s="57" t="s">
        <v>241</v>
      </c>
    </row>
    <row r="23" spans="1:20" ht="25.5" x14ac:dyDescent="0.25">
      <c r="A23" s="12"/>
      <c r="B23" s="70" t="s">
        <v>578</v>
      </c>
      <c r="C23" s="23"/>
      <c r="D23" s="60"/>
      <c r="E23" s="79">
        <v>6</v>
      </c>
      <c r="F23" s="63" t="s">
        <v>235</v>
      </c>
      <c r="G23" s="23"/>
      <c r="H23" s="60"/>
      <c r="I23" s="79">
        <v>8</v>
      </c>
      <c r="J23" s="63" t="s">
        <v>235</v>
      </c>
      <c r="K23" s="23"/>
      <c r="L23" s="63"/>
      <c r="M23" s="65" t="s">
        <v>234</v>
      </c>
      <c r="N23" s="63"/>
      <c r="O23" s="23"/>
      <c r="P23" s="60"/>
      <c r="Q23" s="79">
        <v>14</v>
      </c>
      <c r="R23" s="63" t="s">
        <v>235</v>
      </c>
    </row>
    <row r="24" spans="1:20" ht="26.25" thickBot="1" x14ac:dyDescent="0.3">
      <c r="A24" s="12"/>
      <c r="B24" s="61" t="s">
        <v>579</v>
      </c>
      <c r="C24" s="19"/>
      <c r="D24" s="57"/>
      <c r="E24" s="68" t="s">
        <v>234</v>
      </c>
      <c r="F24" s="57"/>
      <c r="G24" s="19"/>
      <c r="H24" s="14"/>
      <c r="I24" s="80" t="s">
        <v>262</v>
      </c>
      <c r="J24" s="57" t="s">
        <v>241</v>
      </c>
      <c r="K24" s="19"/>
      <c r="L24" s="14"/>
      <c r="M24" s="80">
        <v>5</v>
      </c>
      <c r="N24" s="57" t="s">
        <v>235</v>
      </c>
      <c r="O24" s="19"/>
      <c r="P24" s="57"/>
      <c r="Q24" s="68" t="s">
        <v>234</v>
      </c>
      <c r="R24" s="57"/>
    </row>
    <row r="25" spans="1:20" x14ac:dyDescent="0.25">
      <c r="A25" s="12"/>
      <c r="B25" s="27"/>
      <c r="C25" s="27"/>
      <c r="D25" s="31"/>
      <c r="E25" s="31"/>
      <c r="F25" s="27"/>
      <c r="G25" s="27"/>
      <c r="H25" s="31"/>
      <c r="I25" s="31"/>
      <c r="J25" s="27"/>
      <c r="K25" s="27"/>
      <c r="L25" s="31"/>
      <c r="M25" s="31"/>
      <c r="N25" s="27"/>
      <c r="O25" s="27"/>
      <c r="P25" s="31"/>
      <c r="Q25" s="31"/>
      <c r="R25" s="27"/>
    </row>
    <row r="26" spans="1:20" ht="26.25" thickBot="1" x14ac:dyDescent="0.3">
      <c r="A26" s="12"/>
      <c r="B26" s="70" t="s">
        <v>580</v>
      </c>
      <c r="C26" s="23"/>
      <c r="D26" s="60"/>
      <c r="E26" s="79">
        <v>6</v>
      </c>
      <c r="F26" s="63" t="s">
        <v>235</v>
      </c>
      <c r="G26" s="23"/>
      <c r="H26" s="60"/>
      <c r="I26" s="79">
        <v>3</v>
      </c>
      <c r="J26" s="63" t="s">
        <v>235</v>
      </c>
      <c r="K26" s="23"/>
      <c r="L26" s="60"/>
      <c r="M26" s="79">
        <v>5</v>
      </c>
      <c r="N26" s="63" t="s">
        <v>235</v>
      </c>
      <c r="O26" s="23"/>
      <c r="P26" s="60"/>
      <c r="Q26" s="79">
        <v>14</v>
      </c>
      <c r="R26" s="63" t="s">
        <v>235</v>
      </c>
    </row>
    <row r="27" spans="1:20" x14ac:dyDescent="0.25">
      <c r="A27" s="12"/>
      <c r="B27" s="27"/>
      <c r="C27" s="27"/>
      <c r="D27" s="31"/>
      <c r="E27" s="31"/>
      <c r="F27" s="27"/>
      <c r="G27" s="27"/>
      <c r="H27" s="31"/>
      <c r="I27" s="31"/>
      <c r="J27" s="27"/>
      <c r="K27" s="27"/>
      <c r="L27" s="31"/>
      <c r="M27" s="31"/>
      <c r="N27" s="27"/>
      <c r="O27" s="27"/>
      <c r="P27" s="31"/>
      <c r="Q27" s="31"/>
      <c r="R27" s="27"/>
    </row>
    <row r="28" spans="1:20" ht="15.75" thickBot="1" x14ac:dyDescent="0.3">
      <c r="A28" s="12"/>
      <c r="B28" s="78" t="s">
        <v>441</v>
      </c>
      <c r="C28" s="19"/>
      <c r="D28" s="14" t="s">
        <v>233</v>
      </c>
      <c r="E28" s="80">
        <v>148</v>
      </c>
      <c r="F28" s="57" t="s">
        <v>235</v>
      </c>
      <c r="G28" s="19"/>
      <c r="H28" s="14" t="s">
        <v>233</v>
      </c>
      <c r="I28" s="80">
        <v>4</v>
      </c>
      <c r="J28" s="57" t="s">
        <v>235</v>
      </c>
      <c r="K28" s="19"/>
      <c r="L28" s="14" t="s">
        <v>233</v>
      </c>
      <c r="M28" s="80" t="s">
        <v>581</v>
      </c>
      <c r="N28" s="57" t="s">
        <v>241</v>
      </c>
      <c r="O28" s="19"/>
      <c r="P28" s="14" t="s">
        <v>233</v>
      </c>
      <c r="Q28" s="80" t="s">
        <v>582</v>
      </c>
      <c r="R28" s="57" t="s">
        <v>241</v>
      </c>
    </row>
    <row r="29" spans="1:20" ht="15.75" thickTop="1" x14ac:dyDescent="0.25">
      <c r="A29" s="12"/>
      <c r="B29" s="27"/>
      <c r="C29" s="27"/>
      <c r="D29" s="32"/>
      <c r="E29" s="32"/>
      <c r="F29" s="27"/>
      <c r="G29" s="27"/>
      <c r="H29" s="32"/>
      <c r="I29" s="32"/>
      <c r="J29" s="27"/>
      <c r="K29" s="27"/>
      <c r="L29" s="32"/>
      <c r="M29" s="32"/>
      <c r="N29" s="27"/>
      <c r="O29" s="27"/>
      <c r="P29" s="32"/>
      <c r="Q29" s="32"/>
      <c r="R29" s="27"/>
    </row>
    <row r="30" spans="1:20" x14ac:dyDescent="0.25">
      <c r="A30" s="12"/>
      <c r="B30" s="82" t="s">
        <v>583</v>
      </c>
      <c r="C30" s="82"/>
      <c r="D30" s="82"/>
      <c r="E30" s="82"/>
      <c r="F30" s="82"/>
      <c r="G30" s="82"/>
      <c r="H30" s="82"/>
      <c r="I30" s="82"/>
      <c r="J30" s="82"/>
      <c r="K30" s="82"/>
      <c r="L30" s="82"/>
      <c r="M30" s="82"/>
      <c r="N30" s="82"/>
      <c r="O30" s="82"/>
      <c r="P30" s="82"/>
      <c r="Q30" s="82"/>
      <c r="R30" s="82"/>
      <c r="S30" s="82"/>
      <c r="T30" s="82"/>
    </row>
    <row r="31" spans="1:20" ht="15.75" x14ac:dyDescent="0.25">
      <c r="A31" s="12"/>
      <c r="B31" s="84"/>
      <c r="C31" s="84"/>
      <c r="D31" s="84"/>
      <c r="E31" s="84"/>
      <c r="F31" s="84"/>
      <c r="G31" s="84"/>
      <c r="H31" s="84"/>
      <c r="I31" s="84"/>
      <c r="J31" s="84"/>
      <c r="K31" s="84"/>
      <c r="L31" s="84"/>
      <c r="M31" s="84"/>
      <c r="N31" s="84"/>
      <c r="O31" s="84"/>
      <c r="P31" s="84"/>
      <c r="Q31" s="84"/>
      <c r="R31" s="84"/>
      <c r="S31" s="84"/>
      <c r="T31" s="84"/>
    </row>
    <row r="32" spans="1:20" x14ac:dyDescent="0.25">
      <c r="A32" s="12"/>
      <c r="B32" s="14"/>
      <c r="C32" s="14"/>
      <c r="D32" s="14"/>
      <c r="E32" s="14"/>
      <c r="F32" s="14"/>
      <c r="G32" s="14"/>
      <c r="H32" s="14"/>
      <c r="I32" s="14"/>
      <c r="J32" s="14"/>
      <c r="K32" s="14"/>
      <c r="L32" s="14"/>
      <c r="M32" s="14"/>
      <c r="N32" s="14"/>
      <c r="O32" s="14"/>
      <c r="P32" s="14"/>
      <c r="Q32" s="14"/>
      <c r="R32" s="14"/>
      <c r="S32" s="14"/>
      <c r="T32" s="14"/>
    </row>
    <row r="33" spans="1:20" ht="15.75" thickBot="1" x14ac:dyDescent="0.3">
      <c r="A33" s="12"/>
      <c r="B33" s="19"/>
      <c r="C33" s="19"/>
      <c r="D33" s="73" t="s">
        <v>584</v>
      </c>
      <c r="E33" s="73"/>
      <c r="F33" s="73"/>
      <c r="G33" s="73"/>
      <c r="H33" s="73"/>
      <c r="I33" s="73"/>
      <c r="J33" s="73"/>
      <c r="K33" s="73"/>
      <c r="L33" s="73"/>
      <c r="M33" s="73"/>
      <c r="N33" s="73"/>
      <c r="O33" s="73"/>
      <c r="P33" s="73"/>
      <c r="Q33" s="73"/>
      <c r="R33" s="19"/>
      <c r="S33" s="19"/>
      <c r="T33" s="58" t="s">
        <v>585</v>
      </c>
    </row>
    <row r="34" spans="1:20" ht="15.75" thickBot="1" x14ac:dyDescent="0.3">
      <c r="A34" s="12"/>
      <c r="B34" s="19"/>
      <c r="C34" s="19"/>
      <c r="D34" s="89" t="s">
        <v>388</v>
      </c>
      <c r="E34" s="89"/>
      <c r="F34" s="89"/>
      <c r="G34" s="89"/>
      <c r="H34" s="89"/>
      <c r="I34" s="89"/>
      <c r="J34" s="19"/>
      <c r="K34" s="19"/>
      <c r="L34" s="89" t="s">
        <v>389</v>
      </c>
      <c r="M34" s="89"/>
      <c r="N34" s="89"/>
      <c r="O34" s="89"/>
      <c r="P34" s="89"/>
      <c r="Q34" s="89"/>
      <c r="R34" s="19"/>
      <c r="S34" s="19"/>
      <c r="T34" s="58" t="s">
        <v>586</v>
      </c>
    </row>
    <row r="35" spans="1:20" x14ac:dyDescent="0.25">
      <c r="A35" s="12"/>
      <c r="B35" s="92" t="s">
        <v>588</v>
      </c>
      <c r="C35" s="33"/>
      <c r="D35" s="75" t="s">
        <v>390</v>
      </c>
      <c r="E35" s="75"/>
      <c r="F35" s="38"/>
      <c r="G35" s="38"/>
      <c r="H35" s="75" t="s">
        <v>222</v>
      </c>
      <c r="I35" s="75"/>
      <c r="J35" s="33"/>
      <c r="K35" s="33"/>
      <c r="L35" s="75" t="s">
        <v>390</v>
      </c>
      <c r="M35" s="75"/>
      <c r="N35" s="38"/>
      <c r="O35" s="38"/>
      <c r="P35" s="75" t="s">
        <v>222</v>
      </c>
      <c r="Q35" s="75"/>
      <c r="R35" s="33"/>
      <c r="S35" s="33"/>
      <c r="T35" s="58" t="s">
        <v>587</v>
      </c>
    </row>
    <row r="36" spans="1:20" ht="15.75" thickBot="1" x14ac:dyDescent="0.3">
      <c r="A36" s="12"/>
      <c r="B36" s="92"/>
      <c r="C36" s="33"/>
      <c r="D36" s="73">
        <v>2014</v>
      </c>
      <c r="E36" s="73"/>
      <c r="F36" s="33"/>
      <c r="G36" s="33"/>
      <c r="H36" s="73">
        <v>2013</v>
      </c>
      <c r="I36" s="73"/>
      <c r="J36" s="33"/>
      <c r="K36" s="33"/>
      <c r="L36" s="73">
        <v>2014</v>
      </c>
      <c r="M36" s="73"/>
      <c r="N36" s="33"/>
      <c r="O36" s="33"/>
      <c r="P36" s="73">
        <v>2013</v>
      </c>
      <c r="Q36" s="73"/>
      <c r="R36" s="33"/>
      <c r="S36" s="33"/>
      <c r="T36" s="93"/>
    </row>
    <row r="37" spans="1:20" x14ac:dyDescent="0.25">
      <c r="A37" s="12"/>
      <c r="B37" s="19"/>
      <c r="C37" s="19"/>
      <c r="D37" s="34" t="s">
        <v>252</v>
      </c>
      <c r="E37" s="34"/>
      <c r="F37" s="34"/>
      <c r="G37" s="34"/>
      <c r="H37" s="34"/>
      <c r="I37" s="34"/>
      <c r="J37" s="34"/>
      <c r="K37" s="34"/>
      <c r="L37" s="34"/>
      <c r="M37" s="34"/>
      <c r="N37" s="34"/>
      <c r="O37" s="34"/>
      <c r="P37" s="34"/>
      <c r="Q37" s="34"/>
      <c r="R37" s="19"/>
      <c r="S37" s="19"/>
      <c r="T37" s="19"/>
    </row>
    <row r="38" spans="1:20" ht="15.75" thickBot="1" x14ac:dyDescent="0.3">
      <c r="A38" s="12"/>
      <c r="B38" s="70" t="s">
        <v>589</v>
      </c>
      <c r="C38" s="60"/>
      <c r="D38" s="60" t="s">
        <v>233</v>
      </c>
      <c r="E38" s="79" t="s">
        <v>240</v>
      </c>
      <c r="F38" s="63" t="s">
        <v>241</v>
      </c>
      <c r="G38" s="60"/>
      <c r="H38" s="60" t="s">
        <v>233</v>
      </c>
      <c r="I38" s="79">
        <v>1</v>
      </c>
      <c r="J38" s="63"/>
      <c r="K38" s="60"/>
      <c r="L38" s="60" t="s">
        <v>233</v>
      </c>
      <c r="M38" s="79" t="s">
        <v>285</v>
      </c>
      <c r="N38" s="63" t="s">
        <v>241</v>
      </c>
      <c r="O38" s="60"/>
      <c r="P38" s="60" t="s">
        <v>233</v>
      </c>
      <c r="Q38" s="79">
        <v>1</v>
      </c>
      <c r="R38" s="63" t="s">
        <v>235</v>
      </c>
      <c r="S38" s="60"/>
      <c r="T38" s="60" t="s">
        <v>590</v>
      </c>
    </row>
    <row r="39" spans="1:20" x14ac:dyDescent="0.25">
      <c r="A39" s="12"/>
      <c r="B39" s="27"/>
      <c r="C39" s="27"/>
      <c r="D39" s="31"/>
      <c r="E39" s="31"/>
      <c r="F39" s="27"/>
      <c r="G39" s="27"/>
      <c r="H39" s="31"/>
      <c r="I39" s="31"/>
      <c r="J39" s="27"/>
      <c r="K39" s="27"/>
      <c r="L39" s="31"/>
      <c r="M39" s="31"/>
      <c r="N39" s="27"/>
      <c r="O39" s="27"/>
      <c r="P39" s="31"/>
      <c r="Q39" s="31"/>
      <c r="R39" s="27"/>
      <c r="S39" s="27"/>
      <c r="T39" s="27"/>
    </row>
    <row r="40" spans="1:20" x14ac:dyDescent="0.25">
      <c r="A40" s="12"/>
      <c r="B40" s="94"/>
      <c r="C40" s="19"/>
      <c r="D40" s="14"/>
      <c r="E40" s="80" t="s">
        <v>240</v>
      </c>
      <c r="F40" s="57" t="s">
        <v>241</v>
      </c>
      <c r="G40" s="19"/>
      <c r="H40" s="14"/>
      <c r="I40" s="80">
        <v>1</v>
      </c>
      <c r="J40" s="57"/>
      <c r="K40" s="19"/>
      <c r="L40" s="14"/>
      <c r="M40" s="80" t="s">
        <v>285</v>
      </c>
      <c r="N40" s="57" t="s">
        <v>241</v>
      </c>
      <c r="O40" s="19"/>
      <c r="P40" s="14"/>
      <c r="Q40" s="80">
        <v>1</v>
      </c>
      <c r="R40" s="57" t="s">
        <v>235</v>
      </c>
      <c r="S40" s="19"/>
      <c r="T40" s="14" t="s">
        <v>90</v>
      </c>
    </row>
    <row r="41" spans="1:20" ht="15.75" thickBot="1" x14ac:dyDescent="0.3">
      <c r="A41" s="12"/>
      <c r="B41" s="95"/>
      <c r="C41" s="23"/>
      <c r="D41" s="63"/>
      <c r="E41" s="65" t="s">
        <v>234</v>
      </c>
      <c r="F41" s="63"/>
      <c r="G41" s="23"/>
      <c r="H41" s="63"/>
      <c r="I41" s="65" t="s">
        <v>234</v>
      </c>
      <c r="J41" s="63"/>
      <c r="K41" s="23"/>
      <c r="L41" s="60"/>
      <c r="M41" s="79">
        <v>2</v>
      </c>
      <c r="N41" s="63" t="s">
        <v>235</v>
      </c>
      <c r="O41" s="23"/>
      <c r="P41" s="60"/>
      <c r="Q41" s="79" t="s">
        <v>234</v>
      </c>
      <c r="R41" s="63" t="s">
        <v>235</v>
      </c>
      <c r="S41" s="23"/>
      <c r="T41" s="60" t="s">
        <v>591</v>
      </c>
    </row>
    <row r="42" spans="1:20" x14ac:dyDescent="0.25">
      <c r="A42" s="12"/>
      <c r="B42" s="27"/>
      <c r="C42" s="27"/>
      <c r="D42" s="31"/>
      <c r="E42" s="31"/>
      <c r="F42" s="27"/>
      <c r="G42" s="27"/>
      <c r="H42" s="31"/>
      <c r="I42" s="31"/>
      <c r="J42" s="27"/>
      <c r="K42" s="27"/>
      <c r="L42" s="31"/>
      <c r="M42" s="31"/>
      <c r="N42" s="27"/>
      <c r="O42" s="27"/>
      <c r="P42" s="31"/>
      <c r="Q42" s="31"/>
      <c r="R42" s="27"/>
      <c r="S42" s="27"/>
      <c r="T42" s="27"/>
    </row>
    <row r="43" spans="1:20" ht="15.75" thickBot="1" x14ac:dyDescent="0.3">
      <c r="A43" s="12"/>
      <c r="B43" s="94"/>
      <c r="C43" s="19"/>
      <c r="D43" s="14" t="s">
        <v>233</v>
      </c>
      <c r="E43" s="80" t="s">
        <v>240</v>
      </c>
      <c r="F43" s="57" t="s">
        <v>241</v>
      </c>
      <c r="G43" s="19"/>
      <c r="H43" s="14" t="s">
        <v>233</v>
      </c>
      <c r="I43" s="80">
        <v>1</v>
      </c>
      <c r="J43" s="57"/>
      <c r="K43" s="19"/>
      <c r="L43" s="14" t="s">
        <v>233</v>
      </c>
      <c r="M43" s="80" t="s">
        <v>262</v>
      </c>
      <c r="N43" s="57" t="s">
        <v>241</v>
      </c>
      <c r="O43" s="19"/>
      <c r="P43" s="14" t="s">
        <v>233</v>
      </c>
      <c r="Q43" s="80">
        <v>1</v>
      </c>
      <c r="R43" s="57" t="s">
        <v>235</v>
      </c>
      <c r="S43" s="19"/>
      <c r="T43" s="14" t="s">
        <v>92</v>
      </c>
    </row>
    <row r="44" spans="1:20" ht="15.75" thickTop="1" x14ac:dyDescent="0.25">
      <c r="A44" s="12"/>
      <c r="B44" s="27"/>
      <c r="C44" s="27"/>
      <c r="D44" s="32"/>
      <c r="E44" s="32"/>
      <c r="F44" s="27"/>
      <c r="G44" s="27"/>
      <c r="H44" s="32"/>
      <c r="I44" s="32"/>
      <c r="J44" s="27"/>
      <c r="K44" s="27"/>
      <c r="L44" s="32"/>
      <c r="M44" s="32"/>
      <c r="N44" s="27"/>
      <c r="O44" s="27"/>
      <c r="P44" s="32"/>
      <c r="Q44" s="32"/>
      <c r="R44" s="27"/>
      <c r="S44" s="27"/>
      <c r="T44" s="27"/>
    </row>
    <row r="45" spans="1:20" ht="25.5" x14ac:dyDescent="0.25">
      <c r="A45" s="12"/>
      <c r="B45" s="70" t="s">
        <v>592</v>
      </c>
      <c r="C45" s="23"/>
      <c r="D45" s="60"/>
      <c r="E45" s="60"/>
      <c r="F45" s="60"/>
      <c r="G45" s="23"/>
      <c r="H45" s="60"/>
      <c r="I45" s="60"/>
      <c r="J45" s="60"/>
      <c r="K45" s="23"/>
      <c r="L45" s="60"/>
      <c r="M45" s="60"/>
      <c r="N45" s="60"/>
      <c r="O45" s="23"/>
      <c r="P45" s="60"/>
      <c r="Q45" s="60"/>
      <c r="R45" s="60"/>
      <c r="S45" s="23"/>
      <c r="T45" s="60"/>
    </row>
    <row r="46" spans="1:20" ht="15.75" thickBot="1" x14ac:dyDescent="0.3">
      <c r="A46" s="12"/>
      <c r="B46" s="61" t="s">
        <v>593</v>
      </c>
      <c r="C46" s="19"/>
      <c r="D46" s="14" t="s">
        <v>233</v>
      </c>
      <c r="E46" s="80">
        <v>4</v>
      </c>
      <c r="F46" s="57" t="s">
        <v>235</v>
      </c>
      <c r="G46" s="19"/>
      <c r="H46" s="14" t="s">
        <v>233</v>
      </c>
      <c r="I46" s="80">
        <v>21</v>
      </c>
      <c r="J46" s="57" t="s">
        <v>235</v>
      </c>
      <c r="K46" s="19"/>
      <c r="L46" s="14" t="s">
        <v>233</v>
      </c>
      <c r="M46" s="80">
        <v>8</v>
      </c>
      <c r="N46" s="57" t="s">
        <v>235</v>
      </c>
      <c r="O46" s="19"/>
      <c r="P46" s="14" t="s">
        <v>233</v>
      </c>
      <c r="Q46" s="80">
        <v>43</v>
      </c>
      <c r="R46" s="57" t="s">
        <v>235</v>
      </c>
      <c r="S46" s="19"/>
      <c r="T46" s="14" t="s">
        <v>594</v>
      </c>
    </row>
    <row r="47" spans="1:20" x14ac:dyDescent="0.25">
      <c r="A47" s="12"/>
      <c r="B47" s="27"/>
      <c r="C47" s="27"/>
      <c r="D47" s="31"/>
      <c r="E47" s="31"/>
      <c r="F47" s="27"/>
      <c r="G47" s="27"/>
      <c r="H47" s="31"/>
      <c r="I47" s="31"/>
      <c r="J47" s="27"/>
      <c r="K47" s="27"/>
      <c r="L47" s="31"/>
      <c r="M47" s="31"/>
      <c r="N47" s="27"/>
      <c r="O47" s="27"/>
      <c r="P47" s="31"/>
      <c r="Q47" s="31"/>
      <c r="R47" s="27"/>
      <c r="S47" s="27"/>
      <c r="T47" s="27"/>
    </row>
    <row r="48" spans="1:20" x14ac:dyDescent="0.25">
      <c r="A48" s="12"/>
      <c r="B48" s="95"/>
      <c r="C48" s="23"/>
      <c r="D48" s="60"/>
      <c r="E48" s="79">
        <v>4</v>
      </c>
      <c r="F48" s="63" t="s">
        <v>235</v>
      </c>
      <c r="G48" s="23"/>
      <c r="H48" s="60"/>
      <c r="I48" s="79">
        <v>21</v>
      </c>
      <c r="J48" s="63" t="s">
        <v>235</v>
      </c>
      <c r="K48" s="23"/>
      <c r="L48" s="60"/>
      <c r="M48" s="79">
        <v>8</v>
      </c>
      <c r="N48" s="63" t="s">
        <v>235</v>
      </c>
      <c r="O48" s="23"/>
      <c r="P48" s="60"/>
      <c r="Q48" s="79">
        <v>43</v>
      </c>
      <c r="R48" s="63" t="s">
        <v>235</v>
      </c>
      <c r="S48" s="23"/>
      <c r="T48" s="60" t="s">
        <v>90</v>
      </c>
    </row>
    <row r="49" spans="1:20" ht="15.75" thickBot="1" x14ac:dyDescent="0.3">
      <c r="A49" s="12"/>
      <c r="B49" s="94"/>
      <c r="C49" s="19"/>
      <c r="D49" s="14"/>
      <c r="E49" s="80" t="s">
        <v>240</v>
      </c>
      <c r="F49" s="57" t="s">
        <v>241</v>
      </c>
      <c r="G49" s="19"/>
      <c r="H49" s="14"/>
      <c r="I49" s="80" t="s">
        <v>285</v>
      </c>
      <c r="J49" s="57" t="s">
        <v>241</v>
      </c>
      <c r="K49" s="19"/>
      <c r="L49" s="14"/>
      <c r="M49" s="80" t="s">
        <v>256</v>
      </c>
      <c r="N49" s="57" t="s">
        <v>241</v>
      </c>
      <c r="O49" s="19"/>
      <c r="P49" s="14"/>
      <c r="Q49" s="80" t="s">
        <v>260</v>
      </c>
      <c r="R49" s="57" t="s">
        <v>241</v>
      </c>
      <c r="S49" s="19"/>
      <c r="T49" s="14" t="s">
        <v>91</v>
      </c>
    </row>
    <row r="50" spans="1:20" x14ac:dyDescent="0.25">
      <c r="A50" s="12"/>
      <c r="B50" s="27"/>
      <c r="C50" s="27"/>
      <c r="D50" s="31"/>
      <c r="E50" s="31"/>
      <c r="F50" s="27"/>
      <c r="G50" s="27"/>
      <c r="H50" s="31"/>
      <c r="I50" s="31"/>
      <c r="J50" s="27"/>
      <c r="K50" s="27"/>
      <c r="L50" s="31"/>
      <c r="M50" s="31"/>
      <c r="N50" s="27"/>
      <c r="O50" s="27"/>
      <c r="P50" s="31"/>
      <c r="Q50" s="31"/>
      <c r="R50" s="27"/>
      <c r="S50" s="27"/>
      <c r="T50" s="27"/>
    </row>
    <row r="51" spans="1:20" ht="15.75" thickBot="1" x14ac:dyDescent="0.3">
      <c r="A51" s="12"/>
      <c r="B51" s="95"/>
      <c r="C51" s="23"/>
      <c r="D51" s="60" t="s">
        <v>233</v>
      </c>
      <c r="E51" s="79">
        <v>2</v>
      </c>
      <c r="F51" s="63" t="s">
        <v>235</v>
      </c>
      <c r="G51" s="23"/>
      <c r="H51" s="60" t="s">
        <v>233</v>
      </c>
      <c r="I51" s="79">
        <v>14</v>
      </c>
      <c r="J51" s="63" t="s">
        <v>235</v>
      </c>
      <c r="K51" s="23"/>
      <c r="L51" s="60" t="s">
        <v>233</v>
      </c>
      <c r="M51" s="79">
        <v>5</v>
      </c>
      <c r="N51" s="63" t="s">
        <v>235</v>
      </c>
      <c r="O51" s="23"/>
      <c r="P51" s="60" t="s">
        <v>233</v>
      </c>
      <c r="Q51" s="79">
        <v>27</v>
      </c>
      <c r="R51" s="63" t="s">
        <v>235</v>
      </c>
      <c r="S51" s="23"/>
      <c r="T51" s="60" t="s">
        <v>595</v>
      </c>
    </row>
    <row r="52" spans="1:20" ht="15.75" thickTop="1" x14ac:dyDescent="0.25">
      <c r="A52" s="12"/>
      <c r="B52" s="27"/>
      <c r="C52" s="27"/>
      <c r="D52" s="32"/>
      <c r="E52" s="32"/>
      <c r="F52" s="27"/>
      <c r="G52" s="27"/>
      <c r="H52" s="32"/>
      <c r="I52" s="32"/>
      <c r="J52" s="27"/>
      <c r="K52" s="27"/>
      <c r="L52" s="32"/>
      <c r="M52" s="32"/>
      <c r="N52" s="27"/>
      <c r="O52" s="27"/>
      <c r="P52" s="32"/>
      <c r="Q52" s="32"/>
      <c r="R52" s="27"/>
      <c r="S52" s="27"/>
      <c r="T52" s="27"/>
    </row>
    <row r="53" spans="1:20" ht="15.75" thickBot="1" x14ac:dyDescent="0.3">
      <c r="A53" s="12"/>
      <c r="B53" s="61" t="s">
        <v>596</v>
      </c>
      <c r="C53" s="19"/>
      <c r="D53" s="57" t="s">
        <v>233</v>
      </c>
      <c r="E53" s="68" t="s">
        <v>234</v>
      </c>
      <c r="F53" s="57"/>
      <c r="G53" s="19"/>
      <c r="H53" s="14" t="s">
        <v>233</v>
      </c>
      <c r="I53" s="80">
        <v>15</v>
      </c>
      <c r="J53" s="57" t="s">
        <v>235</v>
      </c>
      <c r="K53" s="19"/>
      <c r="L53" s="57" t="s">
        <v>233</v>
      </c>
      <c r="M53" s="68" t="s">
        <v>234</v>
      </c>
      <c r="N53" s="57"/>
      <c r="O53" s="19"/>
      <c r="P53" s="14" t="s">
        <v>233</v>
      </c>
      <c r="Q53" s="80">
        <v>28</v>
      </c>
      <c r="R53" s="57" t="s">
        <v>235</v>
      </c>
      <c r="S53" s="19"/>
      <c r="T53" s="14" t="s">
        <v>595</v>
      </c>
    </row>
    <row r="54" spans="1:20" ht="15.75" thickTop="1" x14ac:dyDescent="0.25">
      <c r="A54" s="12"/>
      <c r="B54" s="27"/>
      <c r="C54" s="27"/>
      <c r="D54" s="32"/>
      <c r="E54" s="32"/>
      <c r="F54" s="27"/>
      <c r="G54" s="27"/>
      <c r="H54" s="32"/>
      <c r="I54" s="32"/>
      <c r="J54" s="27"/>
      <c r="K54" s="27"/>
      <c r="L54" s="32"/>
      <c r="M54" s="32"/>
      <c r="N54" s="27"/>
      <c r="O54" s="27"/>
      <c r="P54" s="32"/>
      <c r="Q54" s="32"/>
      <c r="R54" s="27"/>
      <c r="S54" s="27"/>
      <c r="T54" s="27"/>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ht="45" x14ac:dyDescent="0.25">
      <c r="A56" s="12"/>
      <c r="B56" s="76" t="s">
        <v>597</v>
      </c>
      <c r="C56" s="77" t="s">
        <v>598</v>
      </c>
    </row>
  </sheetData>
  <mergeCells count="63">
    <mergeCell ref="B31:T31"/>
    <mergeCell ref="B55:T55"/>
    <mergeCell ref="D37:Q37"/>
    <mergeCell ref="A1:A2"/>
    <mergeCell ref="B1:T1"/>
    <mergeCell ref="B2:T2"/>
    <mergeCell ref="B3:T3"/>
    <mergeCell ref="A4:A56"/>
    <mergeCell ref="B4:T4"/>
    <mergeCell ref="B5:T5"/>
    <mergeCell ref="B6:T6"/>
    <mergeCell ref="B30:T30"/>
    <mergeCell ref="N35:N36"/>
    <mergeCell ref="O35:O36"/>
    <mergeCell ref="P35:Q35"/>
    <mergeCell ref="P36:Q36"/>
    <mergeCell ref="R35:R36"/>
    <mergeCell ref="S35:S36"/>
    <mergeCell ref="G35:G36"/>
    <mergeCell ref="H35:I35"/>
    <mergeCell ref="H36:I36"/>
    <mergeCell ref="J35:J36"/>
    <mergeCell ref="K35:K36"/>
    <mergeCell ref="L35:M35"/>
    <mergeCell ref="L36:M36"/>
    <mergeCell ref="R8:R12"/>
    <mergeCell ref="D13:Q13"/>
    <mergeCell ref="D33:Q33"/>
    <mergeCell ref="D34:I34"/>
    <mergeCell ref="L34:Q34"/>
    <mergeCell ref="B35:B36"/>
    <mergeCell ref="C35:C36"/>
    <mergeCell ref="D35:E35"/>
    <mergeCell ref="D36:E36"/>
    <mergeCell ref="F35:F3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customWidth="1"/>
    <col min="5" max="5" width="5" customWidth="1"/>
    <col min="6" max="6" width="2" bestFit="1" customWidth="1"/>
    <col min="8" max="8" width="2" customWidth="1"/>
    <col min="9" max="9" width="5" customWidth="1"/>
    <col min="10" max="10" width="2" bestFit="1" customWidth="1"/>
    <col min="12" max="12" width="2" customWidth="1"/>
    <col min="13" max="13" width="5" customWidth="1"/>
    <col min="14" max="14" width="2" bestFit="1" customWidth="1"/>
    <col min="16" max="16" width="2" customWidth="1"/>
    <col min="17" max="17" width="5" customWidth="1"/>
    <col min="18" max="18" width="2" bestFit="1" customWidth="1"/>
  </cols>
  <sheetData>
    <row r="1" spans="1:18" ht="15" customHeight="1" x14ac:dyDescent="0.25">
      <c r="A1" s="7" t="s">
        <v>8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5</v>
      </c>
      <c r="B3" s="11" t="s">
        <v>5</v>
      </c>
      <c r="C3" s="11"/>
      <c r="D3" s="11"/>
      <c r="E3" s="11"/>
      <c r="F3" s="11"/>
      <c r="G3" s="11"/>
      <c r="H3" s="11"/>
      <c r="I3" s="11"/>
      <c r="J3" s="11"/>
      <c r="K3" s="11"/>
      <c r="L3" s="11"/>
      <c r="M3" s="11"/>
      <c r="N3" s="11"/>
      <c r="O3" s="11"/>
      <c r="P3" s="11"/>
      <c r="Q3" s="11"/>
      <c r="R3" s="11"/>
    </row>
    <row r="4" spans="1:18" ht="15" customHeight="1" x14ac:dyDescent="0.25">
      <c r="A4" s="12" t="s">
        <v>894</v>
      </c>
      <c r="B4" s="11" t="s">
        <v>5</v>
      </c>
      <c r="C4" s="11"/>
      <c r="D4" s="11"/>
      <c r="E4" s="11"/>
      <c r="F4" s="11"/>
      <c r="G4" s="11"/>
      <c r="H4" s="11"/>
      <c r="I4" s="11"/>
      <c r="J4" s="11"/>
      <c r="K4" s="11"/>
      <c r="L4" s="11"/>
      <c r="M4" s="11"/>
      <c r="N4" s="11"/>
      <c r="O4" s="11"/>
      <c r="P4" s="11"/>
      <c r="Q4" s="11"/>
      <c r="R4" s="11"/>
    </row>
    <row r="5" spans="1:18" x14ac:dyDescent="0.25">
      <c r="A5" s="12"/>
      <c r="B5" s="82" t="s">
        <v>607</v>
      </c>
      <c r="C5" s="82"/>
      <c r="D5" s="82"/>
      <c r="E5" s="82"/>
      <c r="F5" s="82"/>
      <c r="G5" s="82"/>
      <c r="H5" s="82"/>
      <c r="I5" s="82"/>
      <c r="J5" s="82"/>
      <c r="K5" s="82"/>
      <c r="L5" s="82"/>
      <c r="M5" s="82"/>
      <c r="N5" s="82"/>
      <c r="O5" s="82"/>
      <c r="P5" s="82"/>
      <c r="Q5" s="82"/>
      <c r="R5" s="82"/>
    </row>
    <row r="6" spans="1:18" ht="15.75" x14ac:dyDescent="0.25">
      <c r="A6" s="12"/>
      <c r="B6" s="84"/>
      <c r="C6" s="84"/>
      <c r="D6" s="84"/>
      <c r="E6" s="84"/>
      <c r="F6" s="84"/>
      <c r="G6" s="84"/>
      <c r="H6" s="84"/>
      <c r="I6" s="84"/>
      <c r="J6" s="84"/>
      <c r="K6" s="84"/>
      <c r="L6" s="84"/>
      <c r="M6" s="84"/>
      <c r="N6" s="84"/>
      <c r="O6" s="84"/>
      <c r="P6" s="84"/>
      <c r="Q6" s="84"/>
      <c r="R6" s="8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9"/>
      <c r="C8" s="19" t="s">
        <v>235</v>
      </c>
      <c r="D8" s="35" t="s">
        <v>388</v>
      </c>
      <c r="E8" s="35"/>
      <c r="F8" s="35"/>
      <c r="G8" s="35"/>
      <c r="H8" s="35"/>
      <c r="I8" s="35"/>
      <c r="J8" s="19"/>
      <c r="K8" s="19"/>
      <c r="L8" s="35" t="s">
        <v>389</v>
      </c>
      <c r="M8" s="35"/>
      <c r="N8" s="35"/>
      <c r="O8" s="35"/>
      <c r="P8" s="35"/>
      <c r="Q8" s="35"/>
      <c r="R8" s="19"/>
    </row>
    <row r="9" spans="1:18" x14ac:dyDescent="0.25">
      <c r="A9" s="12"/>
      <c r="B9" s="33"/>
      <c r="C9" s="33" t="s">
        <v>235</v>
      </c>
      <c r="D9" s="37" t="s">
        <v>390</v>
      </c>
      <c r="E9" s="37"/>
      <c r="F9" s="38"/>
      <c r="G9" s="38"/>
      <c r="H9" s="37" t="s">
        <v>222</v>
      </c>
      <c r="I9" s="37"/>
      <c r="J9" s="33"/>
      <c r="K9" s="33"/>
      <c r="L9" s="37" t="s">
        <v>390</v>
      </c>
      <c r="M9" s="37"/>
      <c r="N9" s="38"/>
      <c r="O9" s="38"/>
      <c r="P9" s="37" t="s">
        <v>222</v>
      </c>
      <c r="Q9" s="37"/>
      <c r="R9" s="33"/>
    </row>
    <row r="10" spans="1:18" ht="15.75" thickBot="1" x14ac:dyDescent="0.3">
      <c r="A10" s="12"/>
      <c r="B10" s="33"/>
      <c r="C10" s="33"/>
      <c r="D10" s="35" t="s">
        <v>608</v>
      </c>
      <c r="E10" s="35"/>
      <c r="F10" s="33"/>
      <c r="G10" s="33"/>
      <c r="H10" s="35" t="s">
        <v>609</v>
      </c>
      <c r="I10" s="35"/>
      <c r="J10" s="33"/>
      <c r="K10" s="33"/>
      <c r="L10" s="35" t="s">
        <v>608</v>
      </c>
      <c r="M10" s="35"/>
      <c r="N10" s="33"/>
      <c r="O10" s="33"/>
      <c r="P10" s="35" t="s">
        <v>609</v>
      </c>
      <c r="Q10" s="35"/>
      <c r="R10" s="33"/>
    </row>
    <row r="11" spans="1:18" x14ac:dyDescent="0.25">
      <c r="A11" s="12"/>
      <c r="B11" s="19"/>
      <c r="C11" s="19" t="s">
        <v>235</v>
      </c>
      <c r="D11" s="34" t="s">
        <v>331</v>
      </c>
      <c r="E11" s="34"/>
      <c r="F11" s="34"/>
      <c r="G11" s="34"/>
      <c r="H11" s="34"/>
      <c r="I11" s="34"/>
      <c r="J11" s="34"/>
      <c r="K11" s="34"/>
      <c r="L11" s="34"/>
      <c r="M11" s="34"/>
      <c r="N11" s="34"/>
      <c r="O11" s="34"/>
      <c r="P11" s="34"/>
      <c r="Q11" s="34"/>
      <c r="R11" s="19"/>
    </row>
    <row r="12" spans="1:18" x14ac:dyDescent="0.25">
      <c r="A12" s="12"/>
      <c r="B12" s="59" t="s">
        <v>610</v>
      </c>
      <c r="C12" s="60" t="s">
        <v>235</v>
      </c>
      <c r="D12" s="60"/>
      <c r="E12" s="60"/>
      <c r="F12" s="60"/>
      <c r="G12" s="60"/>
      <c r="H12" s="60"/>
      <c r="I12" s="60"/>
      <c r="J12" s="60"/>
      <c r="K12" s="60"/>
      <c r="L12" s="60"/>
      <c r="M12" s="60"/>
      <c r="N12" s="60"/>
      <c r="O12" s="60"/>
      <c r="P12" s="60"/>
      <c r="Q12" s="60"/>
      <c r="R12" s="60"/>
    </row>
    <row r="13" spans="1:18" x14ac:dyDescent="0.25">
      <c r="A13" s="12"/>
      <c r="B13" s="71" t="s">
        <v>92</v>
      </c>
      <c r="C13" s="14" t="s">
        <v>235</v>
      </c>
      <c r="D13" s="14" t="s">
        <v>233</v>
      </c>
      <c r="E13" s="80">
        <v>141</v>
      </c>
      <c r="F13" s="57" t="s">
        <v>235</v>
      </c>
      <c r="G13" s="14"/>
      <c r="H13" s="14" t="s">
        <v>233</v>
      </c>
      <c r="I13" s="80">
        <v>176</v>
      </c>
      <c r="J13" s="57" t="s">
        <v>235</v>
      </c>
      <c r="K13" s="14"/>
      <c r="L13" s="14" t="s">
        <v>233</v>
      </c>
      <c r="M13" s="80">
        <v>313</v>
      </c>
      <c r="N13" s="57" t="s">
        <v>235</v>
      </c>
      <c r="O13" s="14"/>
      <c r="P13" s="14" t="s">
        <v>233</v>
      </c>
      <c r="Q13" s="80">
        <v>368</v>
      </c>
      <c r="R13" s="57" t="s">
        <v>235</v>
      </c>
    </row>
    <row r="14" spans="1:18" ht="26.25" thickBot="1" x14ac:dyDescent="0.3">
      <c r="A14" s="12"/>
      <c r="B14" s="72" t="s">
        <v>93</v>
      </c>
      <c r="C14" s="60" t="s">
        <v>235</v>
      </c>
      <c r="D14" s="60"/>
      <c r="E14" s="79" t="s">
        <v>244</v>
      </c>
      <c r="F14" s="63" t="s">
        <v>241</v>
      </c>
      <c r="G14" s="60"/>
      <c r="H14" s="60"/>
      <c r="I14" s="79" t="s">
        <v>247</v>
      </c>
      <c r="J14" s="63" t="s">
        <v>241</v>
      </c>
      <c r="K14" s="60"/>
      <c r="L14" s="60"/>
      <c r="M14" s="79" t="s">
        <v>303</v>
      </c>
      <c r="N14" s="63" t="s">
        <v>241</v>
      </c>
      <c r="O14" s="60"/>
      <c r="P14" s="60"/>
      <c r="Q14" s="79" t="s">
        <v>240</v>
      </c>
      <c r="R14" s="63" t="s">
        <v>241</v>
      </c>
    </row>
    <row r="15" spans="1:18" x14ac:dyDescent="0.25">
      <c r="A15" s="12"/>
      <c r="B15" s="27"/>
      <c r="C15" s="27" t="s">
        <v>235</v>
      </c>
      <c r="D15" s="31"/>
      <c r="E15" s="31"/>
      <c r="F15" s="27"/>
      <c r="G15" s="27"/>
      <c r="H15" s="31"/>
      <c r="I15" s="31"/>
      <c r="J15" s="27"/>
      <c r="K15" s="27"/>
      <c r="L15" s="31"/>
      <c r="M15" s="31"/>
      <c r="N15" s="27"/>
      <c r="O15" s="27"/>
      <c r="P15" s="31"/>
      <c r="Q15" s="31"/>
      <c r="R15" s="27"/>
    </row>
    <row r="16" spans="1:18" ht="26.25" thickBot="1" x14ac:dyDescent="0.3">
      <c r="A16" s="12"/>
      <c r="B16" s="71" t="s">
        <v>611</v>
      </c>
      <c r="C16" s="19" t="s">
        <v>235</v>
      </c>
      <c r="D16" s="14" t="s">
        <v>233</v>
      </c>
      <c r="E16" s="80">
        <v>137</v>
      </c>
      <c r="F16" s="57" t="s">
        <v>235</v>
      </c>
      <c r="G16" s="19"/>
      <c r="H16" s="14" t="s">
        <v>233</v>
      </c>
      <c r="I16" s="80">
        <v>175</v>
      </c>
      <c r="J16" s="57" t="s">
        <v>235</v>
      </c>
      <c r="K16" s="19"/>
      <c r="L16" s="14" t="s">
        <v>233</v>
      </c>
      <c r="M16" s="80">
        <v>307</v>
      </c>
      <c r="N16" s="57" t="s">
        <v>235</v>
      </c>
      <c r="O16" s="19"/>
      <c r="P16" s="14" t="s">
        <v>233</v>
      </c>
      <c r="Q16" s="80">
        <v>366</v>
      </c>
      <c r="R16" s="57" t="s">
        <v>235</v>
      </c>
    </row>
    <row r="17" spans="1:18" ht="15.75" thickTop="1" x14ac:dyDescent="0.25">
      <c r="A17" s="12"/>
      <c r="B17" s="27"/>
      <c r="C17" s="27" t="s">
        <v>235</v>
      </c>
      <c r="D17" s="32"/>
      <c r="E17" s="32"/>
      <c r="F17" s="27"/>
      <c r="G17" s="27"/>
      <c r="H17" s="32"/>
      <c r="I17" s="32"/>
      <c r="J17" s="27"/>
      <c r="K17" s="27"/>
      <c r="L17" s="32"/>
      <c r="M17" s="32"/>
      <c r="N17" s="27"/>
      <c r="O17" s="27"/>
      <c r="P17" s="32"/>
      <c r="Q17" s="32"/>
      <c r="R17" s="27"/>
    </row>
    <row r="18" spans="1:18" ht="25.5" x14ac:dyDescent="0.25">
      <c r="A18" s="12"/>
      <c r="B18" s="59" t="s">
        <v>342</v>
      </c>
      <c r="C18" s="23" t="s">
        <v>235</v>
      </c>
      <c r="D18" s="60"/>
      <c r="E18" s="60"/>
      <c r="F18" s="60"/>
      <c r="G18" s="23"/>
      <c r="H18" s="60"/>
      <c r="I18" s="60"/>
      <c r="J18" s="60"/>
      <c r="K18" s="23"/>
      <c r="L18" s="60"/>
      <c r="M18" s="60"/>
      <c r="N18" s="60"/>
      <c r="O18" s="23"/>
      <c r="P18" s="60"/>
      <c r="Q18" s="60"/>
      <c r="R18" s="60"/>
    </row>
    <row r="19" spans="1:18" x14ac:dyDescent="0.25">
      <c r="A19" s="12"/>
      <c r="B19" s="78" t="s">
        <v>612</v>
      </c>
      <c r="C19" s="19" t="s">
        <v>235</v>
      </c>
      <c r="D19" s="14"/>
      <c r="E19" s="14"/>
      <c r="F19" s="14"/>
      <c r="G19" s="19"/>
      <c r="H19" s="14"/>
      <c r="I19" s="14"/>
      <c r="J19" s="14"/>
      <c r="K19" s="19"/>
      <c r="L19" s="14"/>
      <c r="M19" s="14"/>
      <c r="N19" s="14"/>
      <c r="O19" s="19"/>
      <c r="P19" s="14"/>
      <c r="Q19" s="14"/>
      <c r="R19" s="14"/>
    </row>
    <row r="20" spans="1:18" ht="26.25" thickBot="1" x14ac:dyDescent="0.3">
      <c r="A20" s="12"/>
      <c r="B20" s="72" t="s">
        <v>613</v>
      </c>
      <c r="C20" s="23" t="s">
        <v>235</v>
      </c>
      <c r="D20" s="60"/>
      <c r="E20" s="79">
        <v>86.1</v>
      </c>
      <c r="F20" s="63" t="s">
        <v>235</v>
      </c>
      <c r="G20" s="23"/>
      <c r="H20" s="60"/>
      <c r="I20" s="79">
        <v>89.9</v>
      </c>
      <c r="J20" s="63" t="s">
        <v>235</v>
      </c>
      <c r="K20" s="23"/>
      <c r="L20" s="60"/>
      <c r="M20" s="79">
        <v>86.1</v>
      </c>
      <c r="N20" s="63" t="s">
        <v>235</v>
      </c>
      <c r="O20" s="23"/>
      <c r="P20" s="60"/>
      <c r="Q20" s="79">
        <v>90.1</v>
      </c>
      <c r="R20" s="63" t="s">
        <v>235</v>
      </c>
    </row>
    <row r="21" spans="1:18" ht="15.75" thickTop="1" x14ac:dyDescent="0.25">
      <c r="A21" s="12"/>
      <c r="B21" s="27"/>
      <c r="C21" s="27" t="s">
        <v>235</v>
      </c>
      <c r="D21" s="32"/>
      <c r="E21" s="32"/>
      <c r="F21" s="27"/>
      <c r="G21" s="27"/>
      <c r="H21" s="32"/>
      <c r="I21" s="32"/>
      <c r="J21" s="27"/>
      <c r="K21" s="27"/>
      <c r="L21" s="32"/>
      <c r="M21" s="32"/>
      <c r="N21" s="27"/>
      <c r="O21" s="27"/>
      <c r="P21" s="32"/>
      <c r="Q21" s="32"/>
      <c r="R21" s="27"/>
    </row>
    <row r="22" spans="1:18" x14ac:dyDescent="0.25">
      <c r="A22" s="12"/>
      <c r="B22" s="78" t="s">
        <v>614</v>
      </c>
      <c r="C22" s="19" t="s">
        <v>235</v>
      </c>
      <c r="D22" s="14"/>
      <c r="E22" s="14"/>
      <c r="F22" s="14"/>
      <c r="G22" s="19"/>
      <c r="H22" s="14"/>
      <c r="I22" s="14"/>
      <c r="J22" s="14"/>
      <c r="K22" s="19"/>
      <c r="L22" s="14"/>
      <c r="M22" s="14"/>
      <c r="N22" s="14"/>
      <c r="O22" s="19"/>
      <c r="P22" s="14"/>
      <c r="Q22" s="14"/>
      <c r="R22" s="14"/>
    </row>
    <row r="23" spans="1:18" ht="15.75" thickBot="1" x14ac:dyDescent="0.3">
      <c r="A23" s="12"/>
      <c r="B23" s="72" t="s">
        <v>92</v>
      </c>
      <c r="C23" s="23" t="s">
        <v>235</v>
      </c>
      <c r="D23" s="60" t="s">
        <v>233</v>
      </c>
      <c r="E23" s="79">
        <v>1.59</v>
      </c>
      <c r="F23" s="63" t="s">
        <v>235</v>
      </c>
      <c r="G23" s="23"/>
      <c r="H23" s="60" t="s">
        <v>233</v>
      </c>
      <c r="I23" s="79">
        <v>1.95</v>
      </c>
      <c r="J23" s="63" t="s">
        <v>235</v>
      </c>
      <c r="K23" s="23"/>
      <c r="L23" s="60" t="s">
        <v>233</v>
      </c>
      <c r="M23" s="79">
        <v>3.57</v>
      </c>
      <c r="N23" s="63" t="s">
        <v>235</v>
      </c>
      <c r="O23" s="23"/>
      <c r="P23" s="60" t="s">
        <v>233</v>
      </c>
      <c r="Q23" s="79">
        <v>4.0599999999999996</v>
      </c>
      <c r="R23" s="63" t="s">
        <v>235</v>
      </c>
    </row>
    <row r="24" spans="1:18" ht="15.75" thickTop="1" x14ac:dyDescent="0.25">
      <c r="A24" s="12"/>
      <c r="B24" s="27"/>
      <c r="C24" s="27" t="s">
        <v>235</v>
      </c>
      <c r="D24" s="32"/>
      <c r="E24" s="32"/>
      <c r="F24" s="27"/>
      <c r="G24" s="27"/>
      <c r="H24" s="32"/>
      <c r="I24" s="32"/>
      <c r="J24" s="27"/>
      <c r="K24" s="27"/>
      <c r="L24" s="32"/>
      <c r="M24" s="32"/>
      <c r="N24" s="27"/>
      <c r="O24" s="27"/>
      <c r="P24" s="32"/>
      <c r="Q24" s="32"/>
      <c r="R24" s="27"/>
    </row>
    <row r="25" spans="1:18" x14ac:dyDescent="0.25">
      <c r="A25" s="12"/>
      <c r="B25" s="78" t="s">
        <v>615</v>
      </c>
      <c r="C25" s="19" t="s">
        <v>235</v>
      </c>
      <c r="D25" s="14"/>
      <c r="E25" s="14"/>
      <c r="F25" s="14"/>
      <c r="G25" s="19"/>
      <c r="H25" s="14"/>
      <c r="I25" s="14"/>
      <c r="J25" s="14"/>
      <c r="K25" s="19"/>
      <c r="L25" s="14"/>
      <c r="M25" s="14"/>
      <c r="N25" s="14"/>
      <c r="O25" s="19"/>
      <c r="P25" s="14"/>
      <c r="Q25" s="14"/>
      <c r="R25" s="14"/>
    </row>
    <row r="26" spans="1:18" x14ac:dyDescent="0.25">
      <c r="A26" s="12"/>
      <c r="B26" s="70" t="s">
        <v>616</v>
      </c>
      <c r="C26" s="23" t="s">
        <v>235</v>
      </c>
      <c r="D26" s="60"/>
      <c r="E26" s="60"/>
      <c r="F26" s="60"/>
      <c r="G26" s="23"/>
      <c r="H26" s="60"/>
      <c r="I26" s="60"/>
      <c r="J26" s="60"/>
      <c r="K26" s="23"/>
      <c r="L26" s="60"/>
      <c r="M26" s="60"/>
      <c r="N26" s="60"/>
      <c r="O26" s="23"/>
      <c r="P26" s="60"/>
      <c r="Q26" s="60"/>
      <c r="R26" s="60"/>
    </row>
    <row r="27" spans="1:18" ht="25.5" x14ac:dyDescent="0.25">
      <c r="A27" s="12"/>
      <c r="B27" s="71" t="s">
        <v>613</v>
      </c>
      <c r="C27" s="19" t="s">
        <v>235</v>
      </c>
      <c r="D27" s="14"/>
      <c r="E27" s="80">
        <v>86.1</v>
      </c>
      <c r="F27" s="57" t="s">
        <v>235</v>
      </c>
      <c r="G27" s="19"/>
      <c r="H27" s="14"/>
      <c r="I27" s="80">
        <v>89.9</v>
      </c>
      <c r="J27" s="57" t="s">
        <v>235</v>
      </c>
      <c r="K27" s="19"/>
      <c r="L27" s="14"/>
      <c r="M27" s="80">
        <v>86.1</v>
      </c>
      <c r="N27" s="57" t="s">
        <v>235</v>
      </c>
      <c r="O27" s="19"/>
      <c r="P27" s="14"/>
      <c r="Q27" s="80">
        <v>90.1</v>
      </c>
      <c r="R27" s="57" t="s">
        <v>235</v>
      </c>
    </row>
    <row r="28" spans="1:18" x14ac:dyDescent="0.25">
      <c r="A28" s="12"/>
      <c r="B28" s="72" t="s">
        <v>617</v>
      </c>
      <c r="C28" s="23" t="s">
        <v>235</v>
      </c>
      <c r="D28" s="60"/>
      <c r="E28" s="79">
        <v>2.9</v>
      </c>
      <c r="F28" s="63" t="s">
        <v>235</v>
      </c>
      <c r="G28" s="23"/>
      <c r="H28" s="60"/>
      <c r="I28" s="79">
        <v>3.6</v>
      </c>
      <c r="J28" s="63" t="s">
        <v>235</v>
      </c>
      <c r="K28" s="23"/>
      <c r="L28" s="60"/>
      <c r="M28" s="79">
        <v>3.2</v>
      </c>
      <c r="N28" s="63" t="s">
        <v>235</v>
      </c>
      <c r="O28" s="23"/>
      <c r="P28" s="60"/>
      <c r="Q28" s="79">
        <v>3.5</v>
      </c>
      <c r="R28" s="63" t="s">
        <v>235</v>
      </c>
    </row>
    <row r="29" spans="1:18" x14ac:dyDescent="0.25">
      <c r="A29" s="12"/>
      <c r="B29" s="71" t="s">
        <v>618</v>
      </c>
      <c r="C29" s="19" t="s">
        <v>235</v>
      </c>
      <c r="D29" s="14"/>
      <c r="E29" s="80">
        <v>1.6</v>
      </c>
      <c r="F29" s="57" t="s">
        <v>235</v>
      </c>
      <c r="G29" s="19"/>
      <c r="H29" s="14"/>
      <c r="I29" s="80">
        <v>1.8</v>
      </c>
      <c r="J29" s="57" t="s">
        <v>235</v>
      </c>
      <c r="K29" s="19"/>
      <c r="L29" s="14"/>
      <c r="M29" s="80">
        <v>1.6</v>
      </c>
      <c r="N29" s="57" t="s">
        <v>235</v>
      </c>
      <c r="O29" s="19"/>
      <c r="P29" s="14"/>
      <c r="Q29" s="80">
        <v>1.8</v>
      </c>
      <c r="R29" s="57" t="s">
        <v>235</v>
      </c>
    </row>
    <row r="30" spans="1:18" ht="25.5" x14ac:dyDescent="0.25">
      <c r="A30" s="12"/>
      <c r="B30" s="72" t="s">
        <v>619</v>
      </c>
      <c r="C30" s="23" t="s">
        <v>235</v>
      </c>
      <c r="D30" s="60"/>
      <c r="E30" s="79">
        <v>0.2</v>
      </c>
      <c r="F30" s="63" t="s">
        <v>235</v>
      </c>
      <c r="G30" s="23"/>
      <c r="H30" s="60"/>
      <c r="I30" s="79">
        <v>0.2</v>
      </c>
      <c r="J30" s="63" t="s">
        <v>235</v>
      </c>
      <c r="K30" s="23"/>
      <c r="L30" s="60"/>
      <c r="M30" s="79">
        <v>0.1</v>
      </c>
      <c r="N30" s="63" t="s">
        <v>235</v>
      </c>
      <c r="O30" s="23"/>
      <c r="P30" s="60"/>
      <c r="Q30" s="79">
        <v>0.2</v>
      </c>
      <c r="R30" s="63" t="s">
        <v>235</v>
      </c>
    </row>
    <row r="31" spans="1:18" x14ac:dyDescent="0.25">
      <c r="A31" s="12"/>
      <c r="B31" s="71" t="s">
        <v>620</v>
      </c>
      <c r="C31" s="19" t="s">
        <v>235</v>
      </c>
      <c r="D31" s="14"/>
      <c r="E31" s="80">
        <v>0.1</v>
      </c>
      <c r="F31" s="57" t="s">
        <v>235</v>
      </c>
      <c r="G31" s="19"/>
      <c r="H31" s="14"/>
      <c r="I31" s="80">
        <v>0.1</v>
      </c>
      <c r="J31" s="57" t="s">
        <v>235</v>
      </c>
      <c r="K31" s="19"/>
      <c r="L31" s="14"/>
      <c r="M31" s="80">
        <v>0.2</v>
      </c>
      <c r="N31" s="57" t="s">
        <v>235</v>
      </c>
      <c r="O31" s="19"/>
      <c r="P31" s="14"/>
      <c r="Q31" s="80">
        <v>0.1</v>
      </c>
      <c r="R31" s="57" t="s">
        <v>235</v>
      </c>
    </row>
    <row r="32" spans="1:18" ht="25.5" x14ac:dyDescent="0.25">
      <c r="A32" s="12"/>
      <c r="B32" s="72" t="s">
        <v>621</v>
      </c>
      <c r="C32" s="23" t="s">
        <v>235</v>
      </c>
      <c r="D32" s="60"/>
      <c r="E32" s="79" t="s">
        <v>622</v>
      </c>
      <c r="F32" s="63" t="s">
        <v>241</v>
      </c>
      <c r="G32" s="23"/>
      <c r="H32" s="60"/>
      <c r="I32" s="79" t="s">
        <v>623</v>
      </c>
      <c r="J32" s="63" t="s">
        <v>241</v>
      </c>
      <c r="K32" s="23"/>
      <c r="L32" s="60"/>
      <c r="M32" s="79" t="s">
        <v>624</v>
      </c>
      <c r="N32" s="63" t="s">
        <v>241</v>
      </c>
      <c r="O32" s="23"/>
      <c r="P32" s="60"/>
      <c r="Q32" s="79" t="s">
        <v>625</v>
      </c>
      <c r="R32" s="63" t="s">
        <v>241</v>
      </c>
    </row>
    <row r="33" spans="1:18" ht="15.75" thickBot="1" x14ac:dyDescent="0.3">
      <c r="A33" s="12"/>
      <c r="B33" s="71" t="s">
        <v>626</v>
      </c>
      <c r="C33" s="19" t="s">
        <v>235</v>
      </c>
      <c r="D33" s="14"/>
      <c r="E33" s="80">
        <v>1.7</v>
      </c>
      <c r="F33" s="57" t="s">
        <v>235</v>
      </c>
      <c r="G33" s="19"/>
      <c r="H33" s="57"/>
      <c r="I33" s="68" t="s">
        <v>234</v>
      </c>
      <c r="J33" s="57" t="s">
        <v>235</v>
      </c>
      <c r="K33" s="19"/>
      <c r="L33" s="14"/>
      <c r="M33" s="80">
        <v>1.6</v>
      </c>
      <c r="N33" s="57" t="s">
        <v>235</v>
      </c>
      <c r="O33" s="19"/>
      <c r="P33" s="57"/>
      <c r="Q33" s="68" t="s">
        <v>234</v>
      </c>
      <c r="R33" s="57" t="s">
        <v>235</v>
      </c>
    </row>
    <row r="34" spans="1:18" x14ac:dyDescent="0.25">
      <c r="A34" s="12"/>
      <c r="B34" s="27"/>
      <c r="C34" s="27" t="s">
        <v>235</v>
      </c>
      <c r="D34" s="31"/>
      <c r="E34" s="31"/>
      <c r="F34" s="27"/>
      <c r="G34" s="27"/>
      <c r="H34" s="31"/>
      <c r="I34" s="31"/>
      <c r="J34" s="27"/>
      <c r="K34" s="27"/>
      <c r="L34" s="31"/>
      <c r="M34" s="31"/>
      <c r="N34" s="27"/>
      <c r="O34" s="27"/>
      <c r="P34" s="31"/>
      <c r="Q34" s="31"/>
      <c r="R34" s="27"/>
    </row>
    <row r="35" spans="1:18" ht="15.75" thickBot="1" x14ac:dyDescent="0.3">
      <c r="A35" s="12"/>
      <c r="B35" s="72" t="s">
        <v>627</v>
      </c>
      <c r="C35" s="23" t="s">
        <v>235</v>
      </c>
      <c r="D35" s="60"/>
      <c r="E35" s="79">
        <v>89.3</v>
      </c>
      <c r="F35" s="63" t="s">
        <v>235</v>
      </c>
      <c r="G35" s="23"/>
      <c r="H35" s="60"/>
      <c r="I35" s="79">
        <v>91.1</v>
      </c>
      <c r="J35" s="63" t="s">
        <v>235</v>
      </c>
      <c r="K35" s="23"/>
      <c r="L35" s="60"/>
      <c r="M35" s="79">
        <v>89.4</v>
      </c>
      <c r="N35" s="63" t="s">
        <v>235</v>
      </c>
      <c r="O35" s="23"/>
      <c r="P35" s="60"/>
      <c r="Q35" s="79">
        <v>91.3</v>
      </c>
      <c r="R35" s="63" t="s">
        <v>235</v>
      </c>
    </row>
    <row r="36" spans="1:18" ht="15.75" thickTop="1" x14ac:dyDescent="0.25">
      <c r="A36" s="12"/>
      <c r="B36" s="27"/>
      <c r="C36" s="27" t="s">
        <v>235</v>
      </c>
      <c r="D36" s="32"/>
      <c r="E36" s="32"/>
      <c r="F36" s="27"/>
      <c r="G36" s="27"/>
      <c r="H36" s="32"/>
      <c r="I36" s="32"/>
      <c r="J36" s="27"/>
      <c r="K36" s="27"/>
      <c r="L36" s="32"/>
      <c r="M36" s="32"/>
      <c r="N36" s="27"/>
      <c r="O36" s="27"/>
      <c r="P36" s="32"/>
      <c r="Q36" s="32"/>
      <c r="R36" s="27"/>
    </row>
    <row r="37" spans="1:18" x14ac:dyDescent="0.25">
      <c r="A37" s="12"/>
      <c r="B37" s="78" t="s">
        <v>628</v>
      </c>
      <c r="C37" s="19" t="s">
        <v>235</v>
      </c>
      <c r="D37" s="14"/>
      <c r="E37" s="14"/>
      <c r="F37" s="14"/>
      <c r="G37" s="19"/>
      <c r="H37" s="14"/>
      <c r="I37" s="14"/>
      <c r="J37" s="14"/>
      <c r="K37" s="19"/>
      <c r="L37" s="14"/>
      <c r="M37" s="14"/>
      <c r="N37" s="14"/>
      <c r="O37" s="19"/>
      <c r="P37" s="14"/>
      <c r="Q37" s="14"/>
      <c r="R37" s="14"/>
    </row>
    <row r="38" spans="1:18" ht="15.75" thickBot="1" x14ac:dyDescent="0.3">
      <c r="A38" s="12"/>
      <c r="B38" s="72" t="s">
        <v>92</v>
      </c>
      <c r="C38" s="23" t="s">
        <v>235</v>
      </c>
      <c r="D38" s="60" t="s">
        <v>233</v>
      </c>
      <c r="E38" s="79">
        <v>1.53</v>
      </c>
      <c r="F38" s="63" t="s">
        <v>235</v>
      </c>
      <c r="G38" s="23"/>
      <c r="H38" s="60" t="s">
        <v>233</v>
      </c>
      <c r="I38" s="79">
        <v>1.92</v>
      </c>
      <c r="J38" s="63" t="s">
        <v>235</v>
      </c>
      <c r="K38" s="23"/>
      <c r="L38" s="60" t="s">
        <v>233</v>
      </c>
      <c r="M38" s="79">
        <v>3.43</v>
      </c>
      <c r="N38" s="63" t="s">
        <v>235</v>
      </c>
      <c r="O38" s="23"/>
      <c r="P38" s="60" t="s">
        <v>233</v>
      </c>
      <c r="Q38" s="79">
        <v>4.01</v>
      </c>
      <c r="R38" s="63" t="s">
        <v>235</v>
      </c>
    </row>
    <row r="39" spans="1:18" ht="15.75" thickTop="1" x14ac:dyDescent="0.25">
      <c r="A39" s="12"/>
      <c r="B39" s="27"/>
      <c r="C39" s="27" t="s">
        <v>235</v>
      </c>
      <c r="D39" s="32"/>
      <c r="E39" s="32"/>
      <c r="F39" s="27"/>
      <c r="G39" s="27"/>
      <c r="H39" s="32"/>
      <c r="I39" s="32"/>
      <c r="J39" s="27"/>
      <c r="K39" s="27"/>
      <c r="L39" s="32"/>
      <c r="M39" s="32"/>
      <c r="N39" s="27"/>
      <c r="O39" s="27"/>
      <c r="P39" s="32"/>
      <c r="Q39" s="32"/>
      <c r="R39" s="27"/>
    </row>
    <row r="40" spans="1:18" x14ac:dyDescent="0.25">
      <c r="A40" s="12"/>
      <c r="B40" s="11"/>
      <c r="C40" s="11"/>
      <c r="D40" s="11"/>
      <c r="E40" s="11"/>
      <c r="F40" s="11"/>
      <c r="G40" s="11"/>
      <c r="H40" s="11"/>
      <c r="I40" s="11"/>
      <c r="J40" s="11"/>
      <c r="K40" s="11"/>
      <c r="L40" s="11"/>
      <c r="M40" s="11"/>
      <c r="N40" s="11"/>
      <c r="O40" s="11"/>
      <c r="P40" s="11"/>
      <c r="Q40" s="11"/>
      <c r="R40" s="11"/>
    </row>
    <row r="41" spans="1:18" ht="180" x14ac:dyDescent="0.25">
      <c r="A41" s="12"/>
      <c r="B41" s="76" t="s">
        <v>442</v>
      </c>
      <c r="C41" s="77" t="s">
        <v>629</v>
      </c>
    </row>
  </sheetData>
  <mergeCells count="29">
    <mergeCell ref="B5:R5"/>
    <mergeCell ref="B6:R6"/>
    <mergeCell ref="B40:R40"/>
    <mergeCell ref="P9:Q9"/>
    <mergeCell ref="P10:Q10"/>
    <mergeCell ref="R9:R10"/>
    <mergeCell ref="D11:Q11"/>
    <mergeCell ref="A1:A2"/>
    <mergeCell ref="B1:R1"/>
    <mergeCell ref="B2:R2"/>
    <mergeCell ref="B3:R3"/>
    <mergeCell ref="A4:A41"/>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3" width="36.5703125" bestFit="1" customWidth="1"/>
    <col min="4" max="4" width="2.7109375" customWidth="1"/>
    <col min="5" max="5" width="5.42578125" customWidth="1"/>
    <col min="6" max="7" width="1.85546875" bestFit="1" customWidth="1"/>
    <col min="8" max="8" width="2.7109375" customWidth="1"/>
    <col min="9" max="9" width="5.42578125" customWidth="1"/>
    <col min="10" max="11" width="1.85546875" bestFit="1" customWidth="1"/>
    <col min="12" max="12" width="2.7109375" customWidth="1"/>
    <col min="13" max="13" width="5.42578125" customWidth="1"/>
    <col min="15" max="15" width="1.85546875" bestFit="1" customWidth="1"/>
    <col min="16" max="16" width="2.7109375" customWidth="1"/>
    <col min="17" max="17" width="5.42578125" customWidth="1"/>
    <col min="18" max="19" width="1.85546875" bestFit="1" customWidth="1"/>
    <col min="20" max="20" width="2.7109375" customWidth="1"/>
    <col min="21" max="21" width="5.42578125" customWidth="1"/>
    <col min="22" max="23" width="1.85546875" bestFit="1" customWidth="1"/>
    <col min="24" max="24" width="2.7109375" customWidth="1"/>
    <col min="25" max="25" width="5.42578125" customWidth="1"/>
  </cols>
  <sheetData>
    <row r="1" spans="1:26" ht="15" customHeight="1" x14ac:dyDescent="0.25">
      <c r="A1" s="7" t="s">
        <v>8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2" t="s">
        <v>634</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9"/>
      <c r="C8" s="19" t="s">
        <v>235</v>
      </c>
      <c r="D8" s="35" t="s">
        <v>448</v>
      </c>
      <c r="E8" s="35"/>
      <c r="F8" s="35"/>
      <c r="G8" s="35"/>
      <c r="H8" s="35"/>
      <c r="I8" s="35"/>
      <c r="J8" s="35"/>
      <c r="K8" s="35"/>
      <c r="L8" s="35"/>
      <c r="M8" s="35"/>
      <c r="N8" s="19"/>
      <c r="O8" s="19" t="s">
        <v>235</v>
      </c>
      <c r="P8" s="35" t="s">
        <v>449</v>
      </c>
      <c r="Q8" s="35"/>
      <c r="R8" s="35"/>
      <c r="S8" s="35"/>
      <c r="T8" s="35"/>
      <c r="U8" s="35"/>
      <c r="V8" s="35"/>
      <c r="W8" s="35"/>
      <c r="X8" s="35"/>
      <c r="Y8" s="35"/>
      <c r="Z8" s="19"/>
    </row>
    <row r="9" spans="1:26" ht="15.75" thickBot="1" x14ac:dyDescent="0.3">
      <c r="A9" s="12"/>
      <c r="B9" s="96" t="s">
        <v>635</v>
      </c>
      <c r="C9" s="19" t="s">
        <v>235</v>
      </c>
      <c r="D9" s="89" t="s">
        <v>636</v>
      </c>
      <c r="E9" s="89"/>
      <c r="F9" s="19"/>
      <c r="G9" s="19" t="s">
        <v>235</v>
      </c>
      <c r="H9" s="89" t="s">
        <v>637</v>
      </c>
      <c r="I9" s="89"/>
      <c r="J9" s="19"/>
      <c r="K9" s="19" t="s">
        <v>235</v>
      </c>
      <c r="L9" s="89" t="s">
        <v>638</v>
      </c>
      <c r="M9" s="89"/>
      <c r="N9" s="19"/>
      <c r="O9" s="19" t="s">
        <v>235</v>
      </c>
      <c r="P9" s="89" t="s">
        <v>636</v>
      </c>
      <c r="Q9" s="89"/>
      <c r="R9" s="19"/>
      <c r="S9" s="19" t="s">
        <v>235</v>
      </c>
      <c r="T9" s="89" t="s">
        <v>637</v>
      </c>
      <c r="U9" s="89"/>
      <c r="V9" s="19"/>
      <c r="W9" s="19" t="s">
        <v>235</v>
      </c>
      <c r="X9" s="89" t="s">
        <v>638</v>
      </c>
      <c r="Y9" s="89"/>
      <c r="Z9" s="19"/>
    </row>
    <row r="10" spans="1:26" x14ac:dyDescent="0.25">
      <c r="A10" s="12"/>
      <c r="B10" s="19"/>
      <c r="C10" s="19" t="s">
        <v>235</v>
      </c>
      <c r="D10" s="34" t="s">
        <v>252</v>
      </c>
      <c r="E10" s="34"/>
      <c r="F10" s="34"/>
      <c r="G10" s="34"/>
      <c r="H10" s="34"/>
      <c r="I10" s="34"/>
      <c r="J10" s="34"/>
      <c r="K10" s="34"/>
      <c r="L10" s="34"/>
      <c r="M10" s="34"/>
      <c r="N10" s="34"/>
      <c r="O10" s="34"/>
      <c r="P10" s="34"/>
      <c r="Q10" s="34"/>
      <c r="R10" s="34"/>
      <c r="S10" s="34"/>
      <c r="T10" s="34"/>
      <c r="U10" s="34"/>
      <c r="V10" s="34"/>
      <c r="W10" s="34"/>
      <c r="X10" s="34"/>
      <c r="Y10" s="34"/>
      <c r="Z10" s="19"/>
    </row>
    <row r="11" spans="1:26" x14ac:dyDescent="0.25">
      <c r="A11" s="12"/>
      <c r="B11" s="59" t="s">
        <v>639</v>
      </c>
      <c r="C11" s="60" t="s">
        <v>235</v>
      </c>
      <c r="D11" s="60"/>
      <c r="E11" s="60"/>
      <c r="F11" s="60"/>
      <c r="G11" s="60" t="s">
        <v>235</v>
      </c>
      <c r="H11" s="60"/>
      <c r="I11" s="60"/>
      <c r="J11" s="60"/>
      <c r="K11" s="60" t="s">
        <v>235</v>
      </c>
      <c r="L11" s="60"/>
      <c r="M11" s="60"/>
      <c r="N11" s="60"/>
      <c r="O11" s="60" t="s">
        <v>235</v>
      </c>
      <c r="P11" s="60"/>
      <c r="Q11" s="60"/>
      <c r="R11" s="60"/>
      <c r="S11" s="60" t="s">
        <v>235</v>
      </c>
      <c r="T11" s="60"/>
      <c r="U11" s="60"/>
      <c r="V11" s="60"/>
      <c r="W11" s="60" t="s">
        <v>235</v>
      </c>
      <c r="X11" s="60"/>
      <c r="Y11" s="60"/>
      <c r="Z11" s="60"/>
    </row>
    <row r="12" spans="1:26" x14ac:dyDescent="0.25">
      <c r="A12" s="12"/>
      <c r="B12" s="61" t="s">
        <v>640</v>
      </c>
      <c r="C12" s="14" t="s">
        <v>235</v>
      </c>
      <c r="D12" s="14" t="s">
        <v>233</v>
      </c>
      <c r="E12" s="80">
        <v>88</v>
      </c>
      <c r="F12" s="57" t="s">
        <v>235</v>
      </c>
      <c r="G12" s="14" t="s">
        <v>235</v>
      </c>
      <c r="H12" s="57" t="s">
        <v>233</v>
      </c>
      <c r="I12" s="68" t="s">
        <v>234</v>
      </c>
      <c r="J12" s="57"/>
      <c r="K12" s="14" t="s">
        <v>235</v>
      </c>
      <c r="L12" s="57" t="s">
        <v>233</v>
      </c>
      <c r="M12" s="68" t="s">
        <v>234</v>
      </c>
      <c r="N12" s="57"/>
      <c r="O12" s="14" t="s">
        <v>235</v>
      </c>
      <c r="P12" s="14" t="s">
        <v>233</v>
      </c>
      <c r="Q12" s="80">
        <v>299</v>
      </c>
      <c r="R12" s="57" t="s">
        <v>235</v>
      </c>
      <c r="S12" s="14" t="s">
        <v>235</v>
      </c>
      <c r="T12" s="57" t="s">
        <v>233</v>
      </c>
      <c r="U12" s="68" t="s">
        <v>234</v>
      </c>
      <c r="V12" s="57"/>
      <c r="W12" s="14" t="s">
        <v>235</v>
      </c>
      <c r="X12" s="57" t="s">
        <v>233</v>
      </c>
      <c r="Y12" s="68" t="s">
        <v>234</v>
      </c>
      <c r="Z12" s="57"/>
    </row>
    <row r="13" spans="1:26" ht="26.25" thickBot="1" x14ac:dyDescent="0.3">
      <c r="A13" s="12"/>
      <c r="B13" s="70" t="s">
        <v>641</v>
      </c>
      <c r="C13" s="60" t="s">
        <v>235</v>
      </c>
      <c r="D13" s="63"/>
      <c r="E13" s="65" t="s">
        <v>234</v>
      </c>
      <c r="F13" s="63"/>
      <c r="G13" s="60" t="s">
        <v>235</v>
      </c>
      <c r="H13" s="60"/>
      <c r="I13" s="79">
        <v>11</v>
      </c>
      <c r="J13" s="63" t="s">
        <v>235</v>
      </c>
      <c r="K13" s="60" t="s">
        <v>235</v>
      </c>
      <c r="L13" s="63"/>
      <c r="M13" s="65" t="s">
        <v>234</v>
      </c>
      <c r="N13" s="63"/>
      <c r="O13" s="60" t="s">
        <v>235</v>
      </c>
      <c r="P13" s="63"/>
      <c r="Q13" s="65" t="s">
        <v>234</v>
      </c>
      <c r="R13" s="63"/>
      <c r="S13" s="60" t="s">
        <v>235</v>
      </c>
      <c r="T13" s="60"/>
      <c r="U13" s="79">
        <v>6</v>
      </c>
      <c r="V13" s="63" t="s">
        <v>235</v>
      </c>
      <c r="W13" s="60" t="s">
        <v>235</v>
      </c>
      <c r="X13" s="63"/>
      <c r="Y13" s="65" t="s">
        <v>234</v>
      </c>
      <c r="Z13" s="63"/>
    </row>
    <row r="14" spans="1:26" x14ac:dyDescent="0.25">
      <c r="A14" s="12"/>
      <c r="B14" s="27"/>
      <c r="C14" s="27" t="s">
        <v>235</v>
      </c>
      <c r="D14" s="31"/>
      <c r="E14" s="31"/>
      <c r="F14" s="27"/>
      <c r="G14" s="27" t="s">
        <v>235</v>
      </c>
      <c r="H14" s="31"/>
      <c r="I14" s="31"/>
      <c r="J14" s="27"/>
      <c r="K14" s="27" t="s">
        <v>235</v>
      </c>
      <c r="L14" s="31"/>
      <c r="M14" s="31"/>
      <c r="N14" s="27"/>
      <c r="O14" s="27" t="s">
        <v>235</v>
      </c>
      <c r="P14" s="31"/>
      <c r="Q14" s="31"/>
      <c r="R14" s="27"/>
      <c r="S14" s="27" t="s">
        <v>235</v>
      </c>
      <c r="T14" s="31"/>
      <c r="U14" s="31"/>
      <c r="V14" s="27"/>
      <c r="W14" s="27" t="s">
        <v>235</v>
      </c>
      <c r="X14" s="31"/>
      <c r="Y14" s="31"/>
      <c r="Z14" s="27"/>
    </row>
    <row r="15" spans="1:26" ht="15.75" thickBot="1" x14ac:dyDescent="0.3">
      <c r="A15" s="12"/>
      <c r="B15" s="61" t="s">
        <v>42</v>
      </c>
      <c r="C15" s="19" t="s">
        <v>235</v>
      </c>
      <c r="D15" s="14" t="s">
        <v>233</v>
      </c>
      <c r="E15" s="80">
        <v>88</v>
      </c>
      <c r="F15" s="57" t="s">
        <v>235</v>
      </c>
      <c r="G15" s="19" t="s">
        <v>235</v>
      </c>
      <c r="H15" s="14" t="s">
        <v>233</v>
      </c>
      <c r="I15" s="80">
        <v>11</v>
      </c>
      <c r="J15" s="57" t="s">
        <v>235</v>
      </c>
      <c r="K15" s="19" t="s">
        <v>235</v>
      </c>
      <c r="L15" s="57" t="s">
        <v>233</v>
      </c>
      <c r="M15" s="68" t="s">
        <v>234</v>
      </c>
      <c r="N15" s="57"/>
      <c r="O15" s="19" t="s">
        <v>235</v>
      </c>
      <c r="P15" s="14" t="s">
        <v>233</v>
      </c>
      <c r="Q15" s="80">
        <v>299</v>
      </c>
      <c r="R15" s="57" t="s">
        <v>235</v>
      </c>
      <c r="S15" s="19" t="s">
        <v>235</v>
      </c>
      <c r="T15" s="14" t="s">
        <v>233</v>
      </c>
      <c r="U15" s="80">
        <v>6</v>
      </c>
      <c r="V15" s="57" t="s">
        <v>235</v>
      </c>
      <c r="W15" s="19" t="s">
        <v>235</v>
      </c>
      <c r="X15" s="57" t="s">
        <v>233</v>
      </c>
      <c r="Y15" s="68" t="s">
        <v>234</v>
      </c>
      <c r="Z15" s="57"/>
    </row>
    <row r="16" spans="1:26" ht="15.75" thickTop="1" x14ac:dyDescent="0.25">
      <c r="A16" s="12"/>
      <c r="B16" s="27"/>
      <c r="C16" s="27" t="s">
        <v>235</v>
      </c>
      <c r="D16" s="32"/>
      <c r="E16" s="32"/>
      <c r="F16" s="27"/>
      <c r="G16" s="27" t="s">
        <v>235</v>
      </c>
      <c r="H16" s="32"/>
      <c r="I16" s="32"/>
      <c r="J16" s="27"/>
      <c r="K16" s="27" t="s">
        <v>235</v>
      </c>
      <c r="L16" s="32"/>
      <c r="M16" s="32"/>
      <c r="N16" s="27"/>
      <c r="O16" s="27" t="s">
        <v>235</v>
      </c>
      <c r="P16" s="32"/>
      <c r="Q16" s="32"/>
      <c r="R16" s="27"/>
      <c r="S16" s="27" t="s">
        <v>235</v>
      </c>
      <c r="T16" s="32"/>
      <c r="U16" s="32"/>
      <c r="V16" s="27"/>
      <c r="W16" s="27" t="s">
        <v>235</v>
      </c>
      <c r="X16" s="32"/>
      <c r="Y16" s="32"/>
      <c r="Z16" s="27"/>
    </row>
    <row r="17" spans="1:26" x14ac:dyDescent="0.25">
      <c r="A17" s="12"/>
      <c r="B17" s="59" t="s">
        <v>642</v>
      </c>
      <c r="C17" s="23" t="s">
        <v>235</v>
      </c>
      <c r="D17" s="60"/>
      <c r="E17" s="60"/>
      <c r="F17" s="60"/>
      <c r="G17" s="23" t="s">
        <v>235</v>
      </c>
      <c r="H17" s="60"/>
      <c r="I17" s="60"/>
      <c r="J17" s="60"/>
      <c r="K17" s="23" t="s">
        <v>235</v>
      </c>
      <c r="L17" s="60"/>
      <c r="M17" s="60"/>
      <c r="N17" s="60"/>
      <c r="O17" s="23" t="s">
        <v>235</v>
      </c>
      <c r="P17" s="60"/>
      <c r="Q17" s="60"/>
      <c r="R17" s="60"/>
      <c r="S17" s="23" t="s">
        <v>235</v>
      </c>
      <c r="T17" s="60"/>
      <c r="U17" s="60"/>
      <c r="V17" s="60"/>
      <c r="W17" s="23" t="s">
        <v>235</v>
      </c>
      <c r="X17" s="60"/>
      <c r="Y17" s="60"/>
      <c r="Z17" s="60"/>
    </row>
    <row r="18" spans="1:26" ht="25.5" x14ac:dyDescent="0.25">
      <c r="A18" s="12"/>
      <c r="B18" s="61" t="s">
        <v>641</v>
      </c>
      <c r="C18" s="19" t="s">
        <v>235</v>
      </c>
      <c r="D18" s="57" t="s">
        <v>233</v>
      </c>
      <c r="E18" s="68" t="s">
        <v>234</v>
      </c>
      <c r="F18" s="57"/>
      <c r="G18" s="19" t="s">
        <v>235</v>
      </c>
      <c r="H18" s="14" t="s">
        <v>233</v>
      </c>
      <c r="I18" s="80">
        <v>4</v>
      </c>
      <c r="J18" s="57" t="s">
        <v>235</v>
      </c>
      <c r="K18" s="19" t="s">
        <v>235</v>
      </c>
      <c r="L18" s="57" t="s">
        <v>233</v>
      </c>
      <c r="M18" s="68" t="s">
        <v>234</v>
      </c>
      <c r="N18" s="57"/>
      <c r="O18" s="19" t="s">
        <v>235</v>
      </c>
      <c r="P18" s="57" t="s">
        <v>233</v>
      </c>
      <c r="Q18" s="68" t="s">
        <v>234</v>
      </c>
      <c r="R18" s="57"/>
      <c r="S18" s="19" t="s">
        <v>235</v>
      </c>
      <c r="T18" s="14" t="s">
        <v>233</v>
      </c>
      <c r="U18" s="80">
        <v>5</v>
      </c>
      <c r="V18" s="57" t="s">
        <v>235</v>
      </c>
      <c r="W18" s="19" t="s">
        <v>235</v>
      </c>
      <c r="X18" s="57" t="s">
        <v>233</v>
      </c>
      <c r="Y18" s="68" t="s">
        <v>234</v>
      </c>
      <c r="Z18" s="57"/>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56.25" x14ac:dyDescent="0.25">
      <c r="A20" s="12"/>
      <c r="B20" s="76" t="s">
        <v>442</v>
      </c>
      <c r="C20" s="77" t="s">
        <v>643</v>
      </c>
    </row>
    <row r="21" spans="1:26" x14ac:dyDescent="0.25">
      <c r="A21" s="12"/>
      <c r="B21" s="91"/>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ht="78.75" x14ac:dyDescent="0.25">
      <c r="A22" s="12"/>
      <c r="B22" s="76" t="s">
        <v>444</v>
      </c>
      <c r="C22" s="77" t="s">
        <v>644</v>
      </c>
    </row>
    <row r="23" spans="1:26" x14ac:dyDescent="0.25">
      <c r="A23" s="12"/>
      <c r="B23" s="91"/>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ht="33.75" x14ac:dyDescent="0.25">
      <c r="A24" s="12"/>
      <c r="B24" s="76" t="s">
        <v>533</v>
      </c>
      <c r="C24" s="77" t="s">
        <v>645</v>
      </c>
    </row>
  </sheetData>
  <mergeCells count="20">
    <mergeCell ref="B21:Z21"/>
    <mergeCell ref="B23:Z23"/>
    <mergeCell ref="D10:Y10"/>
    <mergeCell ref="A1:A2"/>
    <mergeCell ref="B1:Z1"/>
    <mergeCell ref="B2:Z2"/>
    <mergeCell ref="B3:Z3"/>
    <mergeCell ref="A4:A24"/>
    <mergeCell ref="B4:Z4"/>
    <mergeCell ref="B5:Z5"/>
    <mergeCell ref="B6:Z6"/>
    <mergeCell ref="B19:Z19"/>
    <mergeCell ref="D8:M8"/>
    <mergeCell ref="P8:Y8"/>
    <mergeCell ref="D9:E9"/>
    <mergeCell ref="H9:I9"/>
    <mergeCell ref="L9:M9"/>
    <mergeCell ref="P9:Q9"/>
    <mergeCell ref="T9:U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 customWidth="1"/>
    <col min="5" max="5" width="5.5703125" customWidth="1"/>
    <col min="6" max="7" width="1.85546875" bestFit="1" customWidth="1"/>
    <col min="8" max="8" width="2.28515625" customWidth="1"/>
    <col min="9" max="9" width="6.28515625" customWidth="1"/>
    <col min="10" max="11" width="1.85546875" bestFit="1" customWidth="1"/>
    <col min="12" max="12" width="2" customWidth="1"/>
    <col min="13" max="13" width="5.5703125" customWidth="1"/>
    <col min="14" max="15" width="1.85546875" bestFit="1" customWidth="1"/>
    <col min="16" max="16" width="2.28515625" customWidth="1"/>
    <col min="17" max="17" width="6.28515625" customWidth="1"/>
    <col min="18" max="18" width="1.85546875" bestFit="1" customWidth="1"/>
  </cols>
  <sheetData>
    <row r="1" spans="1:18" ht="15" customHeight="1" x14ac:dyDescent="0.25">
      <c r="A1" s="7" t="s">
        <v>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7</v>
      </c>
      <c r="B3" s="11" t="s">
        <v>5</v>
      </c>
      <c r="C3" s="11"/>
      <c r="D3" s="11"/>
      <c r="E3" s="11"/>
      <c r="F3" s="11"/>
      <c r="G3" s="11"/>
      <c r="H3" s="11"/>
      <c r="I3" s="11"/>
      <c r="J3" s="11"/>
      <c r="K3" s="11"/>
      <c r="L3" s="11"/>
      <c r="M3" s="11"/>
      <c r="N3" s="11"/>
      <c r="O3" s="11"/>
      <c r="P3" s="11"/>
      <c r="Q3" s="11"/>
      <c r="R3" s="11"/>
    </row>
    <row r="4" spans="1:18" ht="15" customHeight="1" x14ac:dyDescent="0.25">
      <c r="A4" s="12" t="s">
        <v>898</v>
      </c>
      <c r="B4" s="11" t="s">
        <v>5</v>
      </c>
      <c r="C4" s="11"/>
      <c r="D4" s="11"/>
      <c r="E4" s="11"/>
      <c r="F4" s="11"/>
      <c r="G4" s="11"/>
      <c r="H4" s="11"/>
      <c r="I4" s="11"/>
      <c r="J4" s="11"/>
      <c r="K4" s="11"/>
      <c r="L4" s="11"/>
      <c r="M4" s="11"/>
      <c r="N4" s="11"/>
      <c r="O4" s="11"/>
      <c r="P4" s="11"/>
      <c r="Q4" s="11"/>
      <c r="R4" s="11"/>
    </row>
    <row r="5" spans="1:18" x14ac:dyDescent="0.25">
      <c r="A5" s="12"/>
      <c r="B5" s="82" t="s">
        <v>899</v>
      </c>
      <c r="C5" s="82"/>
      <c r="D5" s="82"/>
      <c r="E5" s="82"/>
      <c r="F5" s="82"/>
      <c r="G5" s="82"/>
      <c r="H5" s="82"/>
      <c r="I5" s="82"/>
      <c r="J5" s="82"/>
      <c r="K5" s="82"/>
      <c r="L5" s="82"/>
      <c r="M5" s="82"/>
      <c r="N5" s="82"/>
      <c r="O5" s="82"/>
      <c r="P5" s="82"/>
      <c r="Q5" s="82"/>
      <c r="R5" s="82"/>
    </row>
    <row r="6" spans="1:18" ht="15.75" x14ac:dyDescent="0.25">
      <c r="A6" s="12"/>
      <c r="B6" s="84"/>
      <c r="C6" s="84"/>
      <c r="D6" s="84"/>
      <c r="E6" s="84"/>
      <c r="F6" s="84"/>
      <c r="G6" s="84"/>
      <c r="H6" s="84"/>
      <c r="I6" s="84"/>
      <c r="J6" s="84"/>
      <c r="K6" s="84"/>
      <c r="L6" s="84"/>
      <c r="M6" s="84"/>
      <c r="N6" s="84"/>
      <c r="O6" s="84"/>
      <c r="P6" s="84"/>
      <c r="Q6" s="84"/>
      <c r="R6" s="84"/>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235</v>
      </c>
      <c r="D8" s="35" t="s">
        <v>448</v>
      </c>
      <c r="E8" s="35"/>
      <c r="F8" s="35"/>
      <c r="G8" s="35"/>
      <c r="H8" s="35"/>
      <c r="I8" s="35"/>
      <c r="J8" s="19"/>
      <c r="K8" s="19" t="s">
        <v>235</v>
      </c>
      <c r="L8" s="35" t="s">
        <v>449</v>
      </c>
      <c r="M8" s="35"/>
      <c r="N8" s="35"/>
      <c r="O8" s="35"/>
      <c r="P8" s="35"/>
      <c r="Q8" s="35"/>
      <c r="R8" s="19"/>
    </row>
    <row r="9" spans="1:18" x14ac:dyDescent="0.25">
      <c r="A9" s="12"/>
      <c r="B9" s="33"/>
      <c r="C9" s="33" t="s">
        <v>235</v>
      </c>
      <c r="D9" s="37" t="s">
        <v>455</v>
      </c>
      <c r="E9" s="37"/>
      <c r="F9" s="38"/>
      <c r="G9" s="38" t="s">
        <v>235</v>
      </c>
      <c r="H9" s="37" t="s">
        <v>650</v>
      </c>
      <c r="I9" s="37"/>
      <c r="J9" s="33"/>
      <c r="K9" s="33" t="s">
        <v>235</v>
      </c>
      <c r="L9" s="37" t="s">
        <v>455</v>
      </c>
      <c r="M9" s="37"/>
      <c r="N9" s="38"/>
      <c r="O9" s="38" t="s">
        <v>235</v>
      </c>
      <c r="P9" s="37" t="s">
        <v>650</v>
      </c>
      <c r="Q9" s="37"/>
      <c r="R9" s="33"/>
    </row>
    <row r="10" spans="1:18" ht="15.75" thickBot="1" x14ac:dyDescent="0.3">
      <c r="A10" s="12"/>
      <c r="B10" s="33"/>
      <c r="C10" s="33"/>
      <c r="D10" s="35" t="s">
        <v>456</v>
      </c>
      <c r="E10" s="35"/>
      <c r="F10" s="33"/>
      <c r="G10" s="33"/>
      <c r="H10" s="35" t="s">
        <v>651</v>
      </c>
      <c r="I10" s="35"/>
      <c r="J10" s="33"/>
      <c r="K10" s="33"/>
      <c r="L10" s="35" t="s">
        <v>456</v>
      </c>
      <c r="M10" s="35"/>
      <c r="N10" s="33"/>
      <c r="O10" s="33"/>
      <c r="P10" s="35" t="s">
        <v>651</v>
      </c>
      <c r="Q10" s="35"/>
      <c r="R10" s="33"/>
    </row>
    <row r="11" spans="1:18" x14ac:dyDescent="0.25">
      <c r="A11" s="12"/>
      <c r="B11" s="19"/>
      <c r="C11" s="19" t="s">
        <v>235</v>
      </c>
      <c r="D11" s="34" t="s">
        <v>252</v>
      </c>
      <c r="E11" s="34"/>
      <c r="F11" s="34"/>
      <c r="G11" s="34"/>
      <c r="H11" s="34"/>
      <c r="I11" s="34"/>
      <c r="J11" s="34"/>
      <c r="K11" s="34"/>
      <c r="L11" s="34"/>
      <c r="M11" s="34"/>
      <c r="N11" s="34"/>
      <c r="O11" s="34"/>
      <c r="P11" s="34"/>
      <c r="Q11" s="34"/>
      <c r="R11" s="19"/>
    </row>
    <row r="12" spans="1:18" x14ac:dyDescent="0.25">
      <c r="A12" s="12"/>
      <c r="B12" s="70" t="s">
        <v>652</v>
      </c>
      <c r="C12" s="60" t="s">
        <v>235</v>
      </c>
      <c r="D12" s="60" t="s">
        <v>233</v>
      </c>
      <c r="E12" s="85">
        <v>3938</v>
      </c>
      <c r="F12" s="63" t="s">
        <v>235</v>
      </c>
      <c r="G12" s="60" t="s">
        <v>235</v>
      </c>
      <c r="H12" s="60" t="s">
        <v>233</v>
      </c>
      <c r="I12" s="85">
        <v>4245</v>
      </c>
      <c r="J12" s="63" t="s">
        <v>235</v>
      </c>
      <c r="K12" s="60" t="s">
        <v>235</v>
      </c>
      <c r="L12" s="60" t="s">
        <v>233</v>
      </c>
      <c r="M12" s="85">
        <v>2941</v>
      </c>
      <c r="N12" s="63" t="s">
        <v>235</v>
      </c>
      <c r="O12" s="60" t="s">
        <v>235</v>
      </c>
      <c r="P12" s="60" t="s">
        <v>233</v>
      </c>
      <c r="Q12" s="85">
        <v>3121</v>
      </c>
      <c r="R12" s="63" t="s">
        <v>235</v>
      </c>
    </row>
    <row r="13" spans="1:18" x14ac:dyDescent="0.25">
      <c r="A13" s="12"/>
      <c r="B13" s="61" t="s">
        <v>653</v>
      </c>
      <c r="C13" s="14" t="s">
        <v>235</v>
      </c>
      <c r="D13" s="57"/>
      <c r="E13" s="68" t="s">
        <v>234</v>
      </c>
      <c r="F13" s="57"/>
      <c r="G13" s="14" t="s">
        <v>235</v>
      </c>
      <c r="H13" s="57"/>
      <c r="I13" s="68" t="s">
        <v>234</v>
      </c>
      <c r="J13" s="57"/>
      <c r="K13" s="14" t="s">
        <v>235</v>
      </c>
      <c r="L13" s="14"/>
      <c r="M13" s="80">
        <v>689</v>
      </c>
      <c r="N13" s="57" t="s">
        <v>235</v>
      </c>
      <c r="O13" s="14" t="s">
        <v>235</v>
      </c>
      <c r="P13" s="14"/>
      <c r="Q13" s="80">
        <v>830</v>
      </c>
      <c r="R13" s="57" t="s">
        <v>235</v>
      </c>
    </row>
    <row r="14" spans="1:18" x14ac:dyDescent="0.25">
      <c r="A14" s="12"/>
      <c r="B14" s="70" t="s">
        <v>654</v>
      </c>
      <c r="C14" s="60" t="s">
        <v>235</v>
      </c>
      <c r="D14" s="60"/>
      <c r="E14" s="79">
        <v>7</v>
      </c>
      <c r="F14" s="63" t="s">
        <v>235</v>
      </c>
      <c r="G14" s="60" t="s">
        <v>235</v>
      </c>
      <c r="H14" s="60"/>
      <c r="I14" s="79">
        <v>7</v>
      </c>
      <c r="J14" s="63" t="s">
        <v>235</v>
      </c>
      <c r="K14" s="60" t="s">
        <v>235</v>
      </c>
      <c r="L14" s="60"/>
      <c r="M14" s="79">
        <v>1</v>
      </c>
      <c r="N14" s="63" t="s">
        <v>235</v>
      </c>
      <c r="O14" s="60" t="s">
        <v>235</v>
      </c>
      <c r="P14" s="60"/>
      <c r="Q14" s="79">
        <v>1</v>
      </c>
      <c r="R14" s="63" t="s">
        <v>235</v>
      </c>
    </row>
    <row r="15" spans="1:18" x14ac:dyDescent="0.25">
      <c r="A15" s="12"/>
      <c r="B15" s="11"/>
      <c r="C15" s="11"/>
      <c r="D15" s="11"/>
      <c r="E15" s="11"/>
      <c r="F15" s="11"/>
      <c r="G15" s="11"/>
      <c r="H15" s="11"/>
      <c r="I15" s="11"/>
      <c r="J15" s="11"/>
      <c r="K15" s="11"/>
      <c r="L15" s="11"/>
      <c r="M15" s="11"/>
      <c r="N15" s="11"/>
      <c r="O15" s="11"/>
      <c r="P15" s="11"/>
      <c r="Q15" s="11"/>
      <c r="R15" s="11"/>
    </row>
    <row r="16" spans="1:18" ht="78.75" x14ac:dyDescent="0.25">
      <c r="A16" s="12"/>
      <c r="B16" s="76" t="s">
        <v>442</v>
      </c>
      <c r="C16" s="77" t="s">
        <v>655</v>
      </c>
    </row>
    <row r="17" spans="1:18" x14ac:dyDescent="0.25">
      <c r="A17" s="12"/>
      <c r="B17" s="91"/>
      <c r="C17" s="91"/>
      <c r="D17" s="91"/>
      <c r="E17" s="91"/>
      <c r="F17" s="91"/>
      <c r="G17" s="91"/>
      <c r="H17" s="91"/>
      <c r="I17" s="91"/>
      <c r="J17" s="91"/>
      <c r="K17" s="91"/>
      <c r="L17" s="91"/>
      <c r="M17" s="91"/>
      <c r="N17" s="91"/>
      <c r="O17" s="91"/>
      <c r="P17" s="91"/>
      <c r="Q17" s="91"/>
      <c r="R17" s="91"/>
    </row>
    <row r="18" spans="1:18" ht="33.75" x14ac:dyDescent="0.25">
      <c r="A18" s="12"/>
      <c r="B18" s="76" t="s">
        <v>444</v>
      </c>
      <c r="C18" s="77" t="s">
        <v>656</v>
      </c>
    </row>
  </sheetData>
  <mergeCells count="30">
    <mergeCell ref="B5:R5"/>
    <mergeCell ref="B6:R6"/>
    <mergeCell ref="B15:R15"/>
    <mergeCell ref="B17:R17"/>
    <mergeCell ref="P9:Q9"/>
    <mergeCell ref="P10:Q10"/>
    <mergeCell ref="R9:R10"/>
    <mergeCell ref="D11:Q11"/>
    <mergeCell ref="A1:A2"/>
    <mergeCell ref="B1:R1"/>
    <mergeCell ref="B2:R2"/>
    <mergeCell ref="B3:R3"/>
    <mergeCell ref="A4:A18"/>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3" width="36.5703125" bestFit="1" customWidth="1"/>
    <col min="4" max="4" width="4.85546875" customWidth="1"/>
    <col min="5" max="5" width="9.7109375" customWidth="1"/>
    <col min="6" max="6" width="1.85546875" bestFit="1" customWidth="1"/>
    <col min="8" max="8" width="1.85546875" bestFit="1" customWidth="1"/>
    <col min="9" max="9" width="3.7109375" bestFit="1" customWidth="1"/>
    <col min="10" max="10" width="1.85546875" bestFit="1" customWidth="1"/>
    <col min="12" max="12" width="2.85546875" customWidth="1"/>
    <col min="13" max="13" width="5.7109375" customWidth="1"/>
    <col min="14" max="14" width="1.85546875" bestFit="1" customWidth="1"/>
    <col min="16" max="16" width="2.85546875" customWidth="1"/>
    <col min="17" max="17" width="5.7109375" customWidth="1"/>
    <col min="18" max="18" width="1.85546875" bestFit="1" customWidth="1"/>
    <col min="20" max="20" width="2.28515625" customWidth="1"/>
    <col min="21" max="21" width="4.5703125" customWidth="1"/>
    <col min="22" max="22" width="1.85546875" bestFit="1" customWidth="1"/>
    <col min="24" max="24" width="1.85546875" bestFit="1" customWidth="1"/>
    <col min="25" max="25" width="3.7109375" bestFit="1" customWidth="1"/>
    <col min="26" max="26" width="1.85546875" bestFit="1" customWidth="1"/>
    <col min="28" max="28" width="2.85546875" customWidth="1"/>
    <col min="29" max="29" width="5.7109375" customWidth="1"/>
    <col min="30" max="30" width="1.85546875" bestFit="1" customWidth="1"/>
    <col min="32" max="32" width="2.85546875" customWidth="1"/>
    <col min="33" max="33" width="5.7109375" customWidth="1"/>
    <col min="34" max="34" width="1.85546875" bestFit="1" customWidth="1"/>
  </cols>
  <sheetData>
    <row r="1" spans="1:34" ht="15" customHeight="1" x14ac:dyDescent="0.25">
      <c r="A1" s="7" t="s">
        <v>9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2" t="s">
        <v>902</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x14ac:dyDescent="0.25">
      <c r="A7" s="12"/>
      <c r="B7" s="14"/>
      <c r="C7" s="14"/>
      <c r="D7" s="14"/>
      <c r="E7" s="14"/>
      <c r="F7" s="14"/>
    </row>
    <row r="8" spans="1:34" ht="15.75" thickBot="1" x14ac:dyDescent="0.3">
      <c r="A8" s="12"/>
      <c r="B8" s="96" t="s">
        <v>662</v>
      </c>
      <c r="C8" s="19" t="s">
        <v>235</v>
      </c>
      <c r="D8" s="35" t="s">
        <v>663</v>
      </c>
      <c r="E8" s="35"/>
      <c r="F8" s="19"/>
    </row>
    <row r="9" spans="1:34" x14ac:dyDescent="0.25">
      <c r="A9" s="12"/>
      <c r="B9" s="19"/>
      <c r="C9" s="19" t="s">
        <v>235</v>
      </c>
      <c r="D9" s="37" t="s">
        <v>252</v>
      </c>
      <c r="E9" s="37"/>
      <c r="F9" s="19"/>
    </row>
    <row r="10" spans="1:34" x14ac:dyDescent="0.25">
      <c r="A10" s="12"/>
      <c r="B10" s="70" t="s">
        <v>664</v>
      </c>
      <c r="C10" s="60" t="s">
        <v>235</v>
      </c>
      <c r="D10" s="60" t="s">
        <v>233</v>
      </c>
      <c r="E10" s="79">
        <v>198</v>
      </c>
      <c r="F10" s="63" t="s">
        <v>235</v>
      </c>
    </row>
    <row r="11" spans="1:34" x14ac:dyDescent="0.25">
      <c r="A11" s="12"/>
      <c r="B11" s="61" t="s">
        <v>665</v>
      </c>
      <c r="C11" s="14" t="s">
        <v>235</v>
      </c>
      <c r="D11" s="14"/>
      <c r="E11" s="80">
        <v>107</v>
      </c>
      <c r="F11" s="57" t="s">
        <v>235</v>
      </c>
    </row>
    <row r="12" spans="1:34" x14ac:dyDescent="0.25">
      <c r="A12" s="12"/>
      <c r="B12" s="70" t="s">
        <v>666</v>
      </c>
      <c r="C12" s="60" t="s">
        <v>235</v>
      </c>
      <c r="D12" s="60"/>
      <c r="E12" s="79">
        <v>71</v>
      </c>
      <c r="F12" s="63" t="s">
        <v>235</v>
      </c>
    </row>
    <row r="13" spans="1:34" x14ac:dyDescent="0.25">
      <c r="A13" s="12"/>
      <c r="B13" s="61" t="s">
        <v>667</v>
      </c>
      <c r="C13" s="14" t="s">
        <v>235</v>
      </c>
      <c r="D13" s="14"/>
      <c r="E13" s="80">
        <v>11</v>
      </c>
      <c r="F13" s="57" t="s">
        <v>235</v>
      </c>
    </row>
    <row r="14" spans="1:34" ht="15.75" thickBot="1" x14ac:dyDescent="0.3">
      <c r="A14" s="12"/>
      <c r="B14" s="70" t="s">
        <v>141</v>
      </c>
      <c r="C14" s="60" t="s">
        <v>235</v>
      </c>
      <c r="D14" s="60"/>
      <c r="E14" s="79">
        <v>2</v>
      </c>
      <c r="F14" s="63" t="s">
        <v>235</v>
      </c>
    </row>
    <row r="15" spans="1:34" x14ac:dyDescent="0.25">
      <c r="A15" s="12"/>
      <c r="B15" s="27"/>
      <c r="C15" s="27" t="s">
        <v>235</v>
      </c>
      <c r="D15" s="31"/>
      <c r="E15" s="31"/>
      <c r="F15" s="27"/>
    </row>
    <row r="16" spans="1:34" ht="15.75" thickBot="1" x14ac:dyDescent="0.3">
      <c r="A16" s="12"/>
      <c r="B16" s="71" t="s">
        <v>119</v>
      </c>
      <c r="C16" s="19" t="s">
        <v>235</v>
      </c>
      <c r="D16" s="14" t="s">
        <v>233</v>
      </c>
      <c r="E16" s="80">
        <v>389</v>
      </c>
      <c r="F16" s="57" t="s">
        <v>235</v>
      </c>
    </row>
    <row r="17" spans="1:34" ht="15.75" thickTop="1" x14ac:dyDescent="0.25">
      <c r="A17" s="12"/>
      <c r="B17" s="27"/>
      <c r="C17" s="27" t="s">
        <v>235</v>
      </c>
      <c r="D17" s="32"/>
      <c r="E17" s="32"/>
      <c r="F17" s="27"/>
    </row>
    <row r="18" spans="1:34" ht="15" customHeight="1" x14ac:dyDescent="0.25">
      <c r="A18" s="12" t="s">
        <v>903</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82" t="s">
        <v>904</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c r="AE19" s="82"/>
      <c r="AF19" s="82"/>
      <c r="AG19" s="82"/>
      <c r="AH19" s="82"/>
    </row>
    <row r="20" spans="1:34" ht="15.75" x14ac:dyDescent="0.25">
      <c r="A20" s="12"/>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row>
    <row r="21" spans="1:34"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thickBot="1" x14ac:dyDescent="0.3">
      <c r="A22" s="12"/>
      <c r="B22" s="19"/>
      <c r="C22" s="19"/>
      <c r="D22" s="35" t="s">
        <v>448</v>
      </c>
      <c r="E22" s="35"/>
      <c r="F22" s="35"/>
      <c r="G22" s="35"/>
      <c r="H22" s="35"/>
      <c r="I22" s="35"/>
      <c r="J22" s="35"/>
      <c r="K22" s="35"/>
      <c r="L22" s="35"/>
      <c r="M22" s="35"/>
      <c r="N22" s="35"/>
      <c r="O22" s="35"/>
      <c r="P22" s="35"/>
      <c r="Q22" s="35"/>
      <c r="R22" s="19"/>
      <c r="S22" s="19"/>
      <c r="T22" s="35" t="s">
        <v>449</v>
      </c>
      <c r="U22" s="35"/>
      <c r="V22" s="35"/>
      <c r="W22" s="35"/>
      <c r="X22" s="35"/>
      <c r="Y22" s="35"/>
      <c r="Z22" s="35"/>
      <c r="AA22" s="35"/>
      <c r="AB22" s="35"/>
      <c r="AC22" s="35"/>
      <c r="AD22" s="35"/>
      <c r="AE22" s="35"/>
      <c r="AF22" s="35"/>
      <c r="AG22" s="35"/>
      <c r="AH22" s="19"/>
    </row>
    <row r="23" spans="1:34" x14ac:dyDescent="0.25">
      <c r="A23" s="12"/>
      <c r="B23" s="33"/>
      <c r="C23" s="33"/>
      <c r="D23" s="37" t="s">
        <v>141</v>
      </c>
      <c r="E23" s="37"/>
      <c r="F23" s="38"/>
      <c r="G23" s="38"/>
      <c r="H23" s="37" t="s">
        <v>141</v>
      </c>
      <c r="I23" s="37"/>
      <c r="J23" s="38"/>
      <c r="K23" s="38"/>
      <c r="L23" s="37" t="s">
        <v>141</v>
      </c>
      <c r="M23" s="37"/>
      <c r="N23" s="38"/>
      <c r="O23" s="38"/>
      <c r="P23" s="37" t="s">
        <v>141</v>
      </c>
      <c r="Q23" s="37"/>
      <c r="R23" s="33"/>
      <c r="S23" s="33"/>
      <c r="T23" s="37" t="s">
        <v>141</v>
      </c>
      <c r="U23" s="37"/>
      <c r="V23" s="38"/>
      <c r="W23" s="38"/>
      <c r="X23" s="37" t="s">
        <v>141</v>
      </c>
      <c r="Y23" s="37"/>
      <c r="Z23" s="38"/>
      <c r="AA23" s="38"/>
      <c r="AB23" s="37" t="s">
        <v>141</v>
      </c>
      <c r="AC23" s="37"/>
      <c r="AD23" s="38"/>
      <c r="AE23" s="38"/>
      <c r="AF23" s="37" t="s">
        <v>141</v>
      </c>
      <c r="AG23" s="37"/>
      <c r="AH23" s="33"/>
    </row>
    <row r="24" spans="1:34" x14ac:dyDescent="0.25">
      <c r="A24" s="12"/>
      <c r="B24" s="33"/>
      <c r="C24" s="33"/>
      <c r="D24" s="34" t="s">
        <v>670</v>
      </c>
      <c r="E24" s="34"/>
      <c r="F24" s="33"/>
      <c r="G24" s="33"/>
      <c r="H24" s="34" t="s">
        <v>639</v>
      </c>
      <c r="I24" s="34"/>
      <c r="J24" s="33"/>
      <c r="K24" s="33"/>
      <c r="L24" s="34" t="s">
        <v>670</v>
      </c>
      <c r="M24" s="34"/>
      <c r="N24" s="33"/>
      <c r="O24" s="33"/>
      <c r="P24" s="34" t="s">
        <v>642</v>
      </c>
      <c r="Q24" s="34"/>
      <c r="R24" s="33"/>
      <c r="S24" s="33"/>
      <c r="T24" s="34" t="s">
        <v>670</v>
      </c>
      <c r="U24" s="34"/>
      <c r="V24" s="33"/>
      <c r="W24" s="33"/>
      <c r="X24" s="34" t="s">
        <v>639</v>
      </c>
      <c r="Y24" s="34"/>
      <c r="Z24" s="33"/>
      <c r="AA24" s="33"/>
      <c r="AB24" s="34" t="s">
        <v>670</v>
      </c>
      <c r="AC24" s="34"/>
      <c r="AD24" s="33"/>
      <c r="AE24" s="33"/>
      <c r="AF24" s="34" t="s">
        <v>642</v>
      </c>
      <c r="AG24" s="34"/>
      <c r="AH24" s="33"/>
    </row>
    <row r="25" spans="1:34" ht="15.75" thickBot="1" x14ac:dyDescent="0.3">
      <c r="A25" s="12"/>
      <c r="B25" s="33"/>
      <c r="C25" s="33"/>
      <c r="D25" s="35" t="s">
        <v>639</v>
      </c>
      <c r="E25" s="35"/>
      <c r="F25" s="33"/>
      <c r="G25" s="33"/>
      <c r="H25" s="35"/>
      <c r="I25" s="35"/>
      <c r="J25" s="33"/>
      <c r="K25" s="33"/>
      <c r="L25" s="35" t="s">
        <v>642</v>
      </c>
      <c r="M25" s="35"/>
      <c r="N25" s="33"/>
      <c r="O25" s="33"/>
      <c r="P25" s="35"/>
      <c r="Q25" s="35"/>
      <c r="R25" s="33"/>
      <c r="S25" s="33"/>
      <c r="T25" s="35" t="s">
        <v>639</v>
      </c>
      <c r="U25" s="35"/>
      <c r="V25" s="33"/>
      <c r="W25" s="33"/>
      <c r="X25" s="35"/>
      <c r="Y25" s="35"/>
      <c r="Z25" s="33"/>
      <c r="AA25" s="33"/>
      <c r="AB25" s="35" t="s">
        <v>642</v>
      </c>
      <c r="AC25" s="35"/>
      <c r="AD25" s="33"/>
      <c r="AE25" s="33"/>
      <c r="AF25" s="35"/>
      <c r="AG25" s="35"/>
      <c r="AH25" s="33"/>
    </row>
    <row r="26" spans="1:34" x14ac:dyDescent="0.25">
      <c r="A26" s="12"/>
      <c r="B26" s="19"/>
      <c r="C26" s="19"/>
      <c r="D26" s="34" t="s">
        <v>252</v>
      </c>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19"/>
    </row>
    <row r="27" spans="1:34" ht="25.5" x14ac:dyDescent="0.25">
      <c r="A27" s="12"/>
      <c r="B27" s="97" t="s">
        <v>671</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row r="28" spans="1:34" x14ac:dyDescent="0.25">
      <c r="A28" s="12"/>
      <c r="B28" s="61" t="s">
        <v>672</v>
      </c>
      <c r="C28" s="14"/>
      <c r="D28" s="14" t="s">
        <v>233</v>
      </c>
      <c r="E28" s="80">
        <v>7</v>
      </c>
      <c r="F28" s="57" t="s">
        <v>235</v>
      </c>
      <c r="G28" s="14"/>
      <c r="H28" s="14" t="s">
        <v>233</v>
      </c>
      <c r="I28" s="80">
        <v>4</v>
      </c>
      <c r="J28" s="57" t="s">
        <v>235</v>
      </c>
      <c r="K28" s="14"/>
      <c r="L28" s="14" t="s">
        <v>233</v>
      </c>
      <c r="M28" s="80">
        <v>2</v>
      </c>
      <c r="N28" s="57" t="s">
        <v>235</v>
      </c>
      <c r="O28" s="14"/>
      <c r="P28" s="14" t="s">
        <v>233</v>
      </c>
      <c r="Q28" s="80">
        <v>2</v>
      </c>
      <c r="R28" s="57" t="s">
        <v>235</v>
      </c>
      <c r="S28" s="14"/>
      <c r="T28" s="14" t="s">
        <v>233</v>
      </c>
      <c r="U28" s="80">
        <v>5</v>
      </c>
      <c r="V28" s="57" t="s">
        <v>235</v>
      </c>
      <c r="W28" s="14"/>
      <c r="X28" s="14" t="s">
        <v>233</v>
      </c>
      <c r="Y28" s="80">
        <v>1</v>
      </c>
      <c r="Z28" s="57" t="s">
        <v>235</v>
      </c>
      <c r="AA28" s="14"/>
      <c r="AB28" s="14" t="s">
        <v>233</v>
      </c>
      <c r="AC28" s="80">
        <v>3</v>
      </c>
      <c r="AD28" s="57" t="s">
        <v>235</v>
      </c>
      <c r="AE28" s="14"/>
      <c r="AF28" s="14" t="s">
        <v>233</v>
      </c>
      <c r="AG28" s="80">
        <v>2</v>
      </c>
      <c r="AH28" s="57" t="s">
        <v>235</v>
      </c>
    </row>
    <row r="29" spans="1:34" ht="25.5" x14ac:dyDescent="0.25">
      <c r="A29" s="12"/>
      <c r="B29" s="97" t="s">
        <v>673</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x14ac:dyDescent="0.25">
      <c r="A30" s="12"/>
      <c r="B30" s="61" t="s">
        <v>672</v>
      </c>
      <c r="C30" s="14"/>
      <c r="D30" s="57"/>
      <c r="E30" s="68" t="s">
        <v>234</v>
      </c>
      <c r="F30" s="57"/>
      <c r="G30" s="14"/>
      <c r="H30" s="57"/>
      <c r="I30" s="68" t="s">
        <v>234</v>
      </c>
      <c r="J30" s="57"/>
      <c r="K30" s="14"/>
      <c r="L30" s="57"/>
      <c r="M30" s="68" t="s">
        <v>234</v>
      </c>
      <c r="N30" s="57"/>
      <c r="O30" s="14"/>
      <c r="P30" s="57"/>
      <c r="Q30" s="68" t="s">
        <v>234</v>
      </c>
      <c r="R30" s="57"/>
      <c r="S30" s="14"/>
      <c r="T30" s="57"/>
      <c r="U30" s="68" t="s">
        <v>234</v>
      </c>
      <c r="V30" s="57"/>
      <c r="W30" s="14"/>
      <c r="X30" s="57"/>
      <c r="Y30" s="68" t="s">
        <v>234</v>
      </c>
      <c r="Z30" s="57"/>
      <c r="AA30" s="14"/>
      <c r="AB30" s="57"/>
      <c r="AC30" s="68" t="s">
        <v>234</v>
      </c>
      <c r="AD30" s="57"/>
      <c r="AE30" s="14"/>
      <c r="AF30" s="57"/>
      <c r="AG30" s="68" t="s">
        <v>234</v>
      </c>
      <c r="AH30" s="57"/>
    </row>
    <row r="31" spans="1:34" ht="26.25" thickBot="1" x14ac:dyDescent="0.3">
      <c r="A31" s="12"/>
      <c r="B31" s="70" t="s">
        <v>674</v>
      </c>
      <c r="C31" s="60"/>
      <c r="D31" s="63"/>
      <c r="E31" s="65" t="s">
        <v>234</v>
      </c>
      <c r="F31" s="63"/>
      <c r="G31" s="60"/>
      <c r="H31" s="63"/>
      <c r="I31" s="65" t="s">
        <v>234</v>
      </c>
      <c r="J31" s="63"/>
      <c r="K31" s="60"/>
      <c r="L31" s="63"/>
      <c r="M31" s="65" t="s">
        <v>234</v>
      </c>
      <c r="N31" s="63"/>
      <c r="O31" s="60"/>
      <c r="P31" s="63"/>
      <c r="Q31" s="65" t="s">
        <v>234</v>
      </c>
      <c r="R31" s="63"/>
      <c r="S31" s="60"/>
      <c r="T31" s="63"/>
      <c r="U31" s="65" t="s">
        <v>234</v>
      </c>
      <c r="V31" s="63"/>
      <c r="W31" s="60"/>
      <c r="X31" s="63"/>
      <c r="Y31" s="65" t="s">
        <v>234</v>
      </c>
      <c r="Z31" s="63"/>
      <c r="AA31" s="60"/>
      <c r="AB31" s="63"/>
      <c r="AC31" s="65" t="s">
        <v>234</v>
      </c>
      <c r="AD31" s="63"/>
      <c r="AE31" s="60"/>
      <c r="AF31" s="63"/>
      <c r="AG31" s="65" t="s">
        <v>234</v>
      </c>
      <c r="AH31" s="63"/>
    </row>
    <row r="32" spans="1:34" x14ac:dyDescent="0.25">
      <c r="A32" s="12"/>
      <c r="B32" s="27"/>
      <c r="C32" s="27"/>
      <c r="D32" s="31"/>
      <c r="E32" s="31"/>
      <c r="F32" s="27"/>
      <c r="G32" s="27"/>
      <c r="H32" s="31"/>
      <c r="I32" s="31"/>
      <c r="J32" s="27"/>
      <c r="K32" s="27"/>
      <c r="L32" s="31"/>
      <c r="M32" s="31"/>
      <c r="N32" s="27"/>
      <c r="O32" s="27"/>
      <c r="P32" s="31"/>
      <c r="Q32" s="31"/>
      <c r="R32" s="27"/>
      <c r="S32" s="27"/>
      <c r="T32" s="31"/>
      <c r="U32" s="31"/>
      <c r="V32" s="27"/>
      <c r="W32" s="27"/>
      <c r="X32" s="31"/>
      <c r="Y32" s="31"/>
      <c r="Z32" s="27"/>
      <c r="AA32" s="27"/>
      <c r="AB32" s="31"/>
      <c r="AC32" s="31"/>
      <c r="AD32" s="27"/>
      <c r="AE32" s="27"/>
      <c r="AF32" s="31"/>
      <c r="AG32" s="31"/>
      <c r="AH32" s="27"/>
    </row>
    <row r="33" spans="1:34" ht="15.75" thickBot="1" x14ac:dyDescent="0.3">
      <c r="A33" s="12"/>
      <c r="B33" s="71" t="s">
        <v>675</v>
      </c>
      <c r="C33" s="19"/>
      <c r="D33" s="14" t="s">
        <v>233</v>
      </c>
      <c r="E33" s="80">
        <v>7</v>
      </c>
      <c r="F33" s="57" t="s">
        <v>235</v>
      </c>
      <c r="G33" s="19"/>
      <c r="H33" s="14" t="s">
        <v>233</v>
      </c>
      <c r="I33" s="80">
        <v>4</v>
      </c>
      <c r="J33" s="57" t="s">
        <v>235</v>
      </c>
      <c r="K33" s="19"/>
      <c r="L33" s="14" t="s">
        <v>233</v>
      </c>
      <c r="M33" s="80">
        <v>2</v>
      </c>
      <c r="N33" s="57" t="s">
        <v>235</v>
      </c>
      <c r="O33" s="19"/>
      <c r="P33" s="14" t="s">
        <v>233</v>
      </c>
      <c r="Q33" s="80">
        <v>2</v>
      </c>
      <c r="R33" s="57" t="s">
        <v>235</v>
      </c>
      <c r="S33" s="19"/>
      <c r="T33" s="14" t="s">
        <v>233</v>
      </c>
      <c r="U33" s="80">
        <v>5</v>
      </c>
      <c r="V33" s="57" t="s">
        <v>235</v>
      </c>
      <c r="W33" s="19"/>
      <c r="X33" s="14" t="s">
        <v>233</v>
      </c>
      <c r="Y33" s="80">
        <v>1</v>
      </c>
      <c r="Z33" s="57" t="s">
        <v>235</v>
      </c>
      <c r="AA33" s="19"/>
      <c r="AB33" s="14" t="s">
        <v>233</v>
      </c>
      <c r="AC33" s="80">
        <v>3</v>
      </c>
      <c r="AD33" s="57" t="s">
        <v>235</v>
      </c>
      <c r="AE33" s="19"/>
      <c r="AF33" s="14" t="s">
        <v>233</v>
      </c>
      <c r="AG33" s="80">
        <v>2</v>
      </c>
      <c r="AH33" s="57" t="s">
        <v>235</v>
      </c>
    </row>
    <row r="34" spans="1:34" ht="15.75" thickTop="1" x14ac:dyDescent="0.25">
      <c r="A34" s="12"/>
      <c r="B34" s="27"/>
      <c r="C34" s="27"/>
      <c r="D34" s="32"/>
      <c r="E34" s="32"/>
      <c r="F34" s="27"/>
      <c r="G34" s="27"/>
      <c r="H34" s="32"/>
      <c r="I34" s="32"/>
      <c r="J34" s="27"/>
      <c r="K34" s="27"/>
      <c r="L34" s="32"/>
      <c r="M34" s="32"/>
      <c r="N34" s="27"/>
      <c r="O34" s="27"/>
      <c r="P34" s="32"/>
      <c r="Q34" s="32"/>
      <c r="R34" s="27"/>
      <c r="S34" s="27"/>
      <c r="T34" s="32"/>
      <c r="U34" s="32"/>
      <c r="V34" s="27"/>
      <c r="W34" s="27"/>
      <c r="X34" s="32"/>
      <c r="Y34" s="32"/>
      <c r="Z34" s="27"/>
      <c r="AA34" s="27"/>
      <c r="AB34" s="32"/>
      <c r="AC34" s="32"/>
      <c r="AD34" s="27"/>
      <c r="AE34" s="27"/>
      <c r="AF34" s="32"/>
      <c r="AG34" s="32"/>
      <c r="AH34" s="27"/>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33.75" x14ac:dyDescent="0.25">
      <c r="A36" s="12"/>
      <c r="B36" s="76" t="s">
        <v>442</v>
      </c>
      <c r="C36" s="77" t="s">
        <v>676</v>
      </c>
    </row>
    <row r="37" spans="1:34" x14ac:dyDescent="0.25">
      <c r="A37" s="12"/>
      <c r="B37" s="91"/>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c r="AG37" s="91"/>
      <c r="AH37" s="91"/>
    </row>
    <row r="38" spans="1:34" ht="22.5" x14ac:dyDescent="0.25">
      <c r="A38" s="12"/>
      <c r="B38" s="76" t="s">
        <v>444</v>
      </c>
      <c r="C38" s="77" t="s">
        <v>677</v>
      </c>
    </row>
  </sheetData>
  <mergeCells count="60">
    <mergeCell ref="A18:A38"/>
    <mergeCell ref="B18:AH18"/>
    <mergeCell ref="B19:AH19"/>
    <mergeCell ref="B20:AH20"/>
    <mergeCell ref="B35:AH35"/>
    <mergeCell ref="B37:AH37"/>
    <mergeCell ref="AH23:AH25"/>
    <mergeCell ref="D26:AG26"/>
    <mergeCell ref="A1:A2"/>
    <mergeCell ref="B1:AH1"/>
    <mergeCell ref="B2:AH2"/>
    <mergeCell ref="B3:AH3"/>
    <mergeCell ref="A4:A17"/>
    <mergeCell ref="B4:AH4"/>
    <mergeCell ref="B5:AH5"/>
    <mergeCell ref="B6:AH6"/>
    <mergeCell ref="AB23:AC23"/>
    <mergeCell ref="AB24:AC24"/>
    <mergeCell ref="AB25:AC25"/>
    <mergeCell ref="AD23:AD25"/>
    <mergeCell ref="AE23:AE25"/>
    <mergeCell ref="AF23:AG23"/>
    <mergeCell ref="AF24:AG24"/>
    <mergeCell ref="AF25:AG25"/>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D8:E8"/>
    <mergeCell ref="D9:E9"/>
    <mergeCell ref="D22:Q22"/>
    <mergeCell ref="T22:AG22"/>
    <mergeCell ref="B23:B25"/>
    <mergeCell ref="C23:C25"/>
    <mergeCell ref="D23:E23"/>
    <mergeCell ref="D24:E24"/>
    <mergeCell ref="D25:E25"/>
    <mergeCell ref="F23:F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36.140625" bestFit="1" customWidth="1"/>
    <col min="4" max="4" width="2.28515625" customWidth="1"/>
    <col min="5" max="5" width="4.7109375" customWidth="1"/>
    <col min="6" max="6" width="2" bestFit="1" customWidth="1"/>
    <col min="8" max="8" width="2.28515625" customWidth="1"/>
    <col min="9" max="9" width="4.7109375" customWidth="1"/>
    <col min="10" max="10" width="2" bestFit="1" customWidth="1"/>
    <col min="12" max="12" width="2.5703125" customWidth="1"/>
    <col min="13" max="13" width="4.42578125" customWidth="1"/>
    <col min="14" max="14" width="2" bestFit="1" customWidth="1"/>
    <col min="16" max="16" width="2.28515625" customWidth="1"/>
    <col min="17" max="17" width="4.7109375" customWidth="1"/>
    <col min="18" max="18" width="2" bestFit="1" customWidth="1"/>
    <col min="20" max="20" width="2.28515625" customWidth="1"/>
    <col min="21" max="21" width="4.7109375" customWidth="1"/>
    <col min="22" max="22" width="2" bestFit="1" customWidth="1"/>
    <col min="24" max="24" width="2.28515625" customWidth="1"/>
    <col min="25" max="25" width="4.7109375" customWidth="1"/>
    <col min="26" max="26" width="2" bestFit="1" customWidth="1"/>
    <col min="28" max="28" width="2.28515625" customWidth="1"/>
    <col min="29" max="29" width="4.7109375" customWidth="1"/>
    <col min="30" max="30" width="2" bestFit="1" customWidth="1"/>
    <col min="32" max="32" width="2.28515625" customWidth="1"/>
    <col min="33" max="33" width="4.7109375" customWidth="1"/>
    <col min="34" max="34" width="2" bestFit="1" customWidth="1"/>
  </cols>
  <sheetData>
    <row r="1" spans="1:34"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2" t="s">
        <v>69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ht="15.75"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9"/>
      <c r="C8" s="19"/>
      <c r="D8" s="35" t="s">
        <v>698</v>
      </c>
      <c r="E8" s="35"/>
      <c r="F8" s="35"/>
      <c r="G8" s="35"/>
      <c r="H8" s="35"/>
      <c r="I8" s="35"/>
      <c r="J8" s="35"/>
      <c r="K8" s="35"/>
      <c r="L8" s="35"/>
      <c r="M8" s="35"/>
      <c r="N8" s="35"/>
      <c r="O8" s="35"/>
      <c r="P8" s="35"/>
      <c r="Q8" s="35"/>
      <c r="R8" s="19"/>
      <c r="S8" s="19"/>
      <c r="T8" s="35" t="s">
        <v>699</v>
      </c>
      <c r="U8" s="35"/>
      <c r="V8" s="35"/>
      <c r="W8" s="35"/>
      <c r="X8" s="35"/>
      <c r="Y8" s="35"/>
      <c r="Z8" s="35"/>
      <c r="AA8" s="35"/>
      <c r="AB8" s="35"/>
      <c r="AC8" s="35"/>
      <c r="AD8" s="35"/>
      <c r="AE8" s="35"/>
      <c r="AF8" s="35"/>
      <c r="AG8" s="35"/>
      <c r="AH8" s="19"/>
    </row>
    <row r="9" spans="1:34" ht="15.75" thickBot="1" x14ac:dyDescent="0.3">
      <c r="A9" s="12"/>
      <c r="B9" s="19"/>
      <c r="C9" s="19"/>
      <c r="D9" s="90" t="s">
        <v>388</v>
      </c>
      <c r="E9" s="90"/>
      <c r="F9" s="90"/>
      <c r="G9" s="90"/>
      <c r="H9" s="90"/>
      <c r="I9" s="90"/>
      <c r="J9" s="19"/>
      <c r="K9" s="19"/>
      <c r="L9" s="90" t="s">
        <v>389</v>
      </c>
      <c r="M9" s="90"/>
      <c r="N9" s="90"/>
      <c r="O9" s="90"/>
      <c r="P9" s="90"/>
      <c r="Q9" s="90"/>
      <c r="R9" s="19"/>
      <c r="S9" s="19"/>
      <c r="T9" s="90" t="s">
        <v>388</v>
      </c>
      <c r="U9" s="90"/>
      <c r="V9" s="90"/>
      <c r="W9" s="90"/>
      <c r="X9" s="90"/>
      <c r="Y9" s="90"/>
      <c r="Z9" s="19"/>
      <c r="AA9" s="19"/>
      <c r="AB9" s="90" t="s">
        <v>389</v>
      </c>
      <c r="AC9" s="90"/>
      <c r="AD9" s="90"/>
      <c r="AE9" s="90"/>
      <c r="AF9" s="90"/>
      <c r="AG9" s="90"/>
      <c r="AH9" s="19"/>
    </row>
    <row r="10" spans="1:34" x14ac:dyDescent="0.25">
      <c r="A10" s="12"/>
      <c r="B10" s="33"/>
      <c r="C10" s="33"/>
      <c r="D10" s="37" t="s">
        <v>390</v>
      </c>
      <c r="E10" s="37"/>
      <c r="F10" s="38"/>
      <c r="G10" s="38"/>
      <c r="H10" s="37" t="s">
        <v>222</v>
      </c>
      <c r="I10" s="37"/>
      <c r="J10" s="33"/>
      <c r="K10" s="33"/>
      <c r="L10" s="37" t="s">
        <v>390</v>
      </c>
      <c r="M10" s="37"/>
      <c r="N10" s="38"/>
      <c r="O10" s="38"/>
      <c r="P10" s="37" t="s">
        <v>222</v>
      </c>
      <c r="Q10" s="37"/>
      <c r="R10" s="33"/>
      <c r="S10" s="33"/>
      <c r="T10" s="37" t="s">
        <v>390</v>
      </c>
      <c r="U10" s="37"/>
      <c r="V10" s="38"/>
      <c r="W10" s="38"/>
      <c r="X10" s="37" t="s">
        <v>222</v>
      </c>
      <c r="Y10" s="37"/>
      <c r="Z10" s="33"/>
      <c r="AA10" s="33"/>
      <c r="AB10" s="37" t="s">
        <v>390</v>
      </c>
      <c r="AC10" s="37"/>
      <c r="AD10" s="38"/>
      <c r="AE10" s="38"/>
      <c r="AF10" s="37" t="s">
        <v>222</v>
      </c>
      <c r="AG10" s="37"/>
      <c r="AH10" s="33"/>
    </row>
    <row r="11" spans="1:34" ht="15.75" thickBot="1" x14ac:dyDescent="0.3">
      <c r="A11" s="12"/>
      <c r="B11" s="33"/>
      <c r="C11" s="33"/>
      <c r="D11" s="35">
        <v>2014</v>
      </c>
      <c r="E11" s="35"/>
      <c r="F11" s="33"/>
      <c r="G11" s="33"/>
      <c r="H11" s="35">
        <v>2013</v>
      </c>
      <c r="I11" s="35"/>
      <c r="J11" s="33"/>
      <c r="K11" s="33"/>
      <c r="L11" s="35">
        <v>2014</v>
      </c>
      <c r="M11" s="35"/>
      <c r="N11" s="33"/>
      <c r="O11" s="33"/>
      <c r="P11" s="35">
        <v>2013</v>
      </c>
      <c r="Q11" s="35"/>
      <c r="R11" s="33"/>
      <c r="S11" s="33"/>
      <c r="T11" s="35">
        <v>2014</v>
      </c>
      <c r="U11" s="35"/>
      <c r="V11" s="33"/>
      <c r="W11" s="33"/>
      <c r="X11" s="35">
        <v>2013</v>
      </c>
      <c r="Y11" s="35"/>
      <c r="Z11" s="33"/>
      <c r="AA11" s="33"/>
      <c r="AB11" s="35">
        <v>2014</v>
      </c>
      <c r="AC11" s="35"/>
      <c r="AD11" s="33"/>
      <c r="AE11" s="33"/>
      <c r="AF11" s="35">
        <v>2013</v>
      </c>
      <c r="AG11" s="35"/>
      <c r="AH11" s="33"/>
    </row>
    <row r="12" spans="1:34" x14ac:dyDescent="0.25">
      <c r="A12" s="12"/>
      <c r="B12" s="19"/>
      <c r="C12" s="19"/>
      <c r="D12" s="34" t="s">
        <v>252</v>
      </c>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19"/>
    </row>
    <row r="13" spans="1:34" x14ac:dyDescent="0.25">
      <c r="A13" s="12"/>
      <c r="B13" s="59" t="s">
        <v>700</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row>
    <row r="14" spans="1:34" x14ac:dyDescent="0.25">
      <c r="A14" s="12"/>
      <c r="B14" s="61" t="s">
        <v>701</v>
      </c>
      <c r="C14" s="14"/>
      <c r="D14" s="14" t="s">
        <v>233</v>
      </c>
      <c r="E14" s="80">
        <v>27</v>
      </c>
      <c r="F14" s="57" t="s">
        <v>235</v>
      </c>
      <c r="G14" s="14"/>
      <c r="H14" s="14" t="s">
        <v>233</v>
      </c>
      <c r="I14" s="80">
        <v>33</v>
      </c>
      <c r="J14" s="57" t="s">
        <v>235</v>
      </c>
      <c r="K14" s="14"/>
      <c r="L14" s="14" t="s">
        <v>233</v>
      </c>
      <c r="M14" s="80">
        <v>54</v>
      </c>
      <c r="N14" s="57" t="s">
        <v>235</v>
      </c>
      <c r="O14" s="14"/>
      <c r="P14" s="14" t="s">
        <v>233</v>
      </c>
      <c r="Q14" s="80">
        <v>65</v>
      </c>
      <c r="R14" s="57" t="s">
        <v>235</v>
      </c>
      <c r="S14" s="14"/>
      <c r="T14" s="14" t="s">
        <v>233</v>
      </c>
      <c r="U14" s="80">
        <v>1</v>
      </c>
      <c r="V14" s="57" t="s">
        <v>235</v>
      </c>
      <c r="W14" s="14"/>
      <c r="X14" s="14" t="s">
        <v>233</v>
      </c>
      <c r="Y14" s="80">
        <v>1</v>
      </c>
      <c r="Z14" s="57" t="s">
        <v>235</v>
      </c>
      <c r="AA14" s="14"/>
      <c r="AB14" s="14" t="s">
        <v>233</v>
      </c>
      <c r="AC14" s="80">
        <v>2</v>
      </c>
      <c r="AD14" s="57" t="s">
        <v>235</v>
      </c>
      <c r="AE14" s="14"/>
      <c r="AF14" s="14" t="s">
        <v>233</v>
      </c>
      <c r="AG14" s="80">
        <v>2</v>
      </c>
      <c r="AH14" s="57" t="s">
        <v>235</v>
      </c>
    </row>
    <row r="15" spans="1:34" x14ac:dyDescent="0.25">
      <c r="A15" s="12"/>
      <c r="B15" s="70" t="s">
        <v>702</v>
      </c>
      <c r="C15" s="60"/>
      <c r="D15" s="60"/>
      <c r="E15" s="79">
        <v>37</v>
      </c>
      <c r="F15" s="63" t="s">
        <v>235</v>
      </c>
      <c r="G15" s="60"/>
      <c r="H15" s="60"/>
      <c r="I15" s="79">
        <v>33</v>
      </c>
      <c r="J15" s="63" t="s">
        <v>235</v>
      </c>
      <c r="K15" s="60"/>
      <c r="L15" s="60"/>
      <c r="M15" s="79">
        <v>73</v>
      </c>
      <c r="N15" s="63" t="s">
        <v>235</v>
      </c>
      <c r="O15" s="60"/>
      <c r="P15" s="60"/>
      <c r="Q15" s="79">
        <v>66</v>
      </c>
      <c r="R15" s="63" t="s">
        <v>235</v>
      </c>
      <c r="S15" s="60"/>
      <c r="T15" s="60"/>
      <c r="U15" s="79">
        <v>2</v>
      </c>
      <c r="V15" s="63" t="s">
        <v>235</v>
      </c>
      <c r="W15" s="60"/>
      <c r="X15" s="60"/>
      <c r="Y15" s="79">
        <v>1</v>
      </c>
      <c r="Z15" s="63" t="s">
        <v>235</v>
      </c>
      <c r="AA15" s="60"/>
      <c r="AB15" s="60"/>
      <c r="AC15" s="79">
        <v>4</v>
      </c>
      <c r="AD15" s="63" t="s">
        <v>235</v>
      </c>
      <c r="AE15" s="60"/>
      <c r="AF15" s="60"/>
      <c r="AG15" s="79">
        <v>3</v>
      </c>
      <c r="AH15" s="63" t="s">
        <v>235</v>
      </c>
    </row>
    <row r="16" spans="1:34" x14ac:dyDescent="0.25">
      <c r="A16" s="12"/>
      <c r="B16" s="61" t="s">
        <v>703</v>
      </c>
      <c r="C16" s="14"/>
      <c r="D16" s="14"/>
      <c r="E16" s="80" t="s">
        <v>704</v>
      </c>
      <c r="F16" s="57" t="s">
        <v>241</v>
      </c>
      <c r="G16" s="14"/>
      <c r="H16" s="14"/>
      <c r="I16" s="80" t="s">
        <v>294</v>
      </c>
      <c r="J16" s="57" t="s">
        <v>241</v>
      </c>
      <c r="K16" s="14"/>
      <c r="L16" s="14"/>
      <c r="M16" s="80" t="s">
        <v>705</v>
      </c>
      <c r="N16" s="57" t="s">
        <v>241</v>
      </c>
      <c r="O16" s="14"/>
      <c r="P16" s="14"/>
      <c r="Q16" s="80" t="s">
        <v>706</v>
      </c>
      <c r="R16" s="57" t="s">
        <v>241</v>
      </c>
      <c r="S16" s="14"/>
      <c r="T16" s="14"/>
      <c r="U16" s="80" t="s">
        <v>247</v>
      </c>
      <c r="V16" s="57" t="s">
        <v>241</v>
      </c>
      <c r="W16" s="14"/>
      <c r="X16" s="14"/>
      <c r="Y16" s="80" t="s">
        <v>247</v>
      </c>
      <c r="Z16" s="57" t="s">
        <v>241</v>
      </c>
      <c r="AA16" s="14"/>
      <c r="AB16" s="14"/>
      <c r="AC16" s="80" t="s">
        <v>240</v>
      </c>
      <c r="AD16" s="57" t="s">
        <v>241</v>
      </c>
      <c r="AE16" s="14"/>
      <c r="AF16" s="14"/>
      <c r="AG16" s="80" t="s">
        <v>240</v>
      </c>
      <c r="AH16" s="57" t="s">
        <v>241</v>
      </c>
    </row>
    <row r="17" spans="1:34" x14ac:dyDescent="0.25">
      <c r="A17" s="12"/>
      <c r="B17" s="70" t="s">
        <v>707</v>
      </c>
      <c r="C17" s="60"/>
      <c r="D17" s="63"/>
      <c r="E17" s="65" t="s">
        <v>234</v>
      </c>
      <c r="F17" s="63" t="s">
        <v>235</v>
      </c>
      <c r="G17" s="60"/>
      <c r="H17" s="63"/>
      <c r="I17" s="65" t="s">
        <v>234</v>
      </c>
      <c r="J17" s="63" t="s">
        <v>235</v>
      </c>
      <c r="K17" s="60"/>
      <c r="L17" s="60"/>
      <c r="M17" s="79">
        <v>1</v>
      </c>
      <c r="N17" s="63" t="s">
        <v>235</v>
      </c>
      <c r="O17" s="60"/>
      <c r="P17" s="63"/>
      <c r="Q17" s="65" t="s">
        <v>234</v>
      </c>
      <c r="R17" s="63" t="s">
        <v>235</v>
      </c>
      <c r="S17" s="60"/>
      <c r="T17" s="63"/>
      <c r="U17" s="65" t="s">
        <v>234</v>
      </c>
      <c r="V17" s="63" t="s">
        <v>235</v>
      </c>
      <c r="W17" s="60"/>
      <c r="X17" s="63"/>
      <c r="Y17" s="65" t="s">
        <v>234</v>
      </c>
      <c r="Z17" s="63" t="s">
        <v>235</v>
      </c>
      <c r="AA17" s="60"/>
      <c r="AB17" s="60"/>
      <c r="AC17" s="79" t="s">
        <v>247</v>
      </c>
      <c r="AD17" s="63" t="s">
        <v>241</v>
      </c>
      <c r="AE17" s="60"/>
      <c r="AF17" s="60"/>
      <c r="AG17" s="79">
        <v>1</v>
      </c>
      <c r="AH17" s="63" t="s">
        <v>235</v>
      </c>
    </row>
    <row r="18" spans="1:34" x14ac:dyDescent="0.25">
      <c r="A18" s="12"/>
      <c r="B18" s="61" t="s">
        <v>708</v>
      </c>
      <c r="C18" s="14"/>
      <c r="D18" s="14"/>
      <c r="E18" s="80">
        <v>5</v>
      </c>
      <c r="F18" s="57" t="s">
        <v>235</v>
      </c>
      <c r="G18" s="14"/>
      <c r="H18" s="14"/>
      <c r="I18" s="80">
        <v>21</v>
      </c>
      <c r="J18" s="57" t="s">
        <v>235</v>
      </c>
      <c r="K18" s="14"/>
      <c r="L18" s="14"/>
      <c r="M18" s="80">
        <v>9</v>
      </c>
      <c r="N18" s="57" t="s">
        <v>235</v>
      </c>
      <c r="O18" s="14"/>
      <c r="P18" s="14"/>
      <c r="Q18" s="80">
        <v>43</v>
      </c>
      <c r="R18" s="57" t="s">
        <v>235</v>
      </c>
      <c r="S18" s="14"/>
      <c r="T18" s="14"/>
      <c r="U18" s="80" t="s">
        <v>247</v>
      </c>
      <c r="V18" s="57" t="s">
        <v>241</v>
      </c>
      <c r="W18" s="14"/>
      <c r="X18" s="57"/>
      <c r="Y18" s="68" t="s">
        <v>234</v>
      </c>
      <c r="Z18" s="57" t="s">
        <v>235</v>
      </c>
      <c r="AA18" s="14"/>
      <c r="AB18" s="14"/>
      <c r="AC18" s="80" t="s">
        <v>247</v>
      </c>
      <c r="AD18" s="57" t="s">
        <v>241</v>
      </c>
      <c r="AE18" s="14"/>
      <c r="AF18" s="14"/>
      <c r="AG18" s="80" t="s">
        <v>247</v>
      </c>
      <c r="AH18" s="57" t="s">
        <v>241</v>
      </c>
    </row>
    <row r="19" spans="1:34" ht="15.75" thickBot="1" x14ac:dyDescent="0.3">
      <c r="A19" s="12"/>
      <c r="B19" s="70" t="s">
        <v>709</v>
      </c>
      <c r="C19" s="60"/>
      <c r="D19" s="63"/>
      <c r="E19" s="65" t="s">
        <v>234</v>
      </c>
      <c r="F19" s="63" t="s">
        <v>235</v>
      </c>
      <c r="G19" s="60"/>
      <c r="H19" s="63"/>
      <c r="I19" s="65" t="s">
        <v>234</v>
      </c>
      <c r="J19" s="63" t="s">
        <v>235</v>
      </c>
      <c r="K19" s="60"/>
      <c r="L19" s="60"/>
      <c r="M19" s="79">
        <v>1</v>
      </c>
      <c r="N19" s="63" t="s">
        <v>235</v>
      </c>
      <c r="O19" s="60"/>
      <c r="P19" s="63"/>
      <c r="Q19" s="65" t="s">
        <v>234</v>
      </c>
      <c r="R19" s="63" t="s">
        <v>235</v>
      </c>
      <c r="S19" s="60"/>
      <c r="T19" s="63"/>
      <c r="U19" s="65" t="s">
        <v>234</v>
      </c>
      <c r="V19" s="63" t="s">
        <v>235</v>
      </c>
      <c r="W19" s="60"/>
      <c r="X19" s="63"/>
      <c r="Y19" s="65" t="s">
        <v>234</v>
      </c>
      <c r="Z19" s="63" t="s">
        <v>235</v>
      </c>
      <c r="AA19" s="60"/>
      <c r="AB19" s="63"/>
      <c r="AC19" s="65" t="s">
        <v>234</v>
      </c>
      <c r="AD19" s="63" t="s">
        <v>235</v>
      </c>
      <c r="AE19" s="60"/>
      <c r="AF19" s="63"/>
      <c r="AG19" s="65" t="s">
        <v>234</v>
      </c>
      <c r="AH19" s="63" t="s">
        <v>235</v>
      </c>
    </row>
    <row r="20" spans="1:34" x14ac:dyDescent="0.25">
      <c r="A20" s="12"/>
      <c r="B20" s="27"/>
      <c r="C20" s="27"/>
      <c r="D20" s="31"/>
      <c r="E20" s="31"/>
      <c r="F20" s="27"/>
      <c r="G20" s="27"/>
      <c r="H20" s="31"/>
      <c r="I20" s="31"/>
      <c r="J20" s="27"/>
      <c r="K20" s="27"/>
      <c r="L20" s="31"/>
      <c r="M20" s="31"/>
      <c r="N20" s="27"/>
      <c r="O20" s="27"/>
      <c r="P20" s="31"/>
      <c r="Q20" s="31"/>
      <c r="R20" s="27"/>
      <c r="S20" s="27"/>
      <c r="T20" s="31"/>
      <c r="U20" s="31"/>
      <c r="V20" s="27"/>
      <c r="W20" s="27"/>
      <c r="X20" s="31"/>
      <c r="Y20" s="31"/>
      <c r="Z20" s="27"/>
      <c r="AA20" s="27"/>
      <c r="AB20" s="31"/>
      <c r="AC20" s="31"/>
      <c r="AD20" s="27"/>
      <c r="AE20" s="27"/>
      <c r="AF20" s="31"/>
      <c r="AG20" s="31"/>
      <c r="AH20" s="27"/>
    </row>
    <row r="21" spans="1:34" ht="15.75" thickBot="1" x14ac:dyDescent="0.3">
      <c r="A21" s="12"/>
      <c r="B21" s="71" t="s">
        <v>710</v>
      </c>
      <c r="C21" s="19"/>
      <c r="D21" s="14" t="s">
        <v>233</v>
      </c>
      <c r="E21" s="80">
        <v>20</v>
      </c>
      <c r="F21" s="57" t="s">
        <v>235</v>
      </c>
      <c r="G21" s="19"/>
      <c r="H21" s="14" t="s">
        <v>233</v>
      </c>
      <c r="I21" s="80">
        <v>46</v>
      </c>
      <c r="J21" s="57" t="s">
        <v>235</v>
      </c>
      <c r="K21" s="19"/>
      <c r="L21" s="14" t="s">
        <v>233</v>
      </c>
      <c r="M21" s="80">
        <v>41</v>
      </c>
      <c r="N21" s="57" t="s">
        <v>235</v>
      </c>
      <c r="O21" s="19"/>
      <c r="P21" s="14" t="s">
        <v>233</v>
      </c>
      <c r="Q21" s="80">
        <v>91</v>
      </c>
      <c r="R21" s="57" t="s">
        <v>235</v>
      </c>
      <c r="S21" s="19"/>
      <c r="T21" s="14" t="s">
        <v>233</v>
      </c>
      <c r="U21" s="80">
        <v>1</v>
      </c>
      <c r="V21" s="57" t="s">
        <v>235</v>
      </c>
      <c r="W21" s="19"/>
      <c r="X21" s="14" t="s">
        <v>233</v>
      </c>
      <c r="Y21" s="80">
        <v>1</v>
      </c>
      <c r="Z21" s="57" t="s">
        <v>235</v>
      </c>
      <c r="AA21" s="19"/>
      <c r="AB21" s="14" t="s">
        <v>233</v>
      </c>
      <c r="AC21" s="80">
        <v>2</v>
      </c>
      <c r="AD21" s="57" t="s">
        <v>235</v>
      </c>
      <c r="AE21" s="19"/>
      <c r="AF21" s="14" t="s">
        <v>233</v>
      </c>
      <c r="AG21" s="80">
        <v>3</v>
      </c>
      <c r="AH21" s="57" t="s">
        <v>235</v>
      </c>
    </row>
    <row r="22" spans="1:34" ht="15.75" thickTop="1" x14ac:dyDescent="0.25">
      <c r="A22" s="12"/>
      <c r="B22" s="27"/>
      <c r="C22" s="27"/>
      <c r="D22" s="32"/>
      <c r="E22" s="32"/>
      <c r="F22" s="27"/>
      <c r="G22" s="27"/>
      <c r="H22" s="32"/>
      <c r="I22" s="32"/>
      <c r="J22" s="27"/>
      <c r="K22" s="27"/>
      <c r="L22" s="32"/>
      <c r="M22" s="32"/>
      <c r="N22" s="27"/>
      <c r="O22" s="27"/>
      <c r="P22" s="32"/>
      <c r="Q22" s="32"/>
      <c r="R22" s="27"/>
      <c r="S22" s="27"/>
      <c r="T22" s="32"/>
      <c r="U22" s="32"/>
      <c r="V22" s="27"/>
      <c r="W22" s="27"/>
      <c r="X22" s="32"/>
      <c r="Y22" s="32"/>
      <c r="Z22" s="27"/>
      <c r="AA22" s="27"/>
      <c r="AB22" s="32"/>
      <c r="AC22" s="32"/>
      <c r="AD22" s="27"/>
      <c r="AE22" s="27"/>
      <c r="AF22" s="32"/>
      <c r="AG22" s="32"/>
      <c r="AH22" s="27"/>
    </row>
  </sheetData>
  <mergeCells count="48">
    <mergeCell ref="B5:AH5"/>
    <mergeCell ref="B6:AH6"/>
    <mergeCell ref="AF10:AG10"/>
    <mergeCell ref="AF11:AG11"/>
    <mergeCell ref="AH10:AH11"/>
    <mergeCell ref="D12:AG12"/>
    <mergeCell ref="A1:A2"/>
    <mergeCell ref="B1:AH1"/>
    <mergeCell ref="B2:AH2"/>
    <mergeCell ref="B3:AH3"/>
    <mergeCell ref="A4:A22"/>
    <mergeCell ref="B4:AH4"/>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8.140625" customWidth="1"/>
    <col min="6" max="6" width="5.42578125" customWidth="1"/>
  </cols>
  <sheetData>
    <row r="1" spans="1:6" ht="15" customHeight="1" x14ac:dyDescent="0.25">
      <c r="A1" s="7" t="s">
        <v>907</v>
      </c>
      <c r="B1" s="7" t="s">
        <v>1</v>
      </c>
      <c r="C1" s="7"/>
      <c r="D1" s="7"/>
      <c r="E1" s="7"/>
      <c r="F1" s="7"/>
    </row>
    <row r="2" spans="1:6" ht="15" customHeight="1" x14ac:dyDescent="0.25">
      <c r="A2" s="7"/>
      <c r="B2" s="7" t="s">
        <v>2</v>
      </c>
      <c r="C2" s="7"/>
      <c r="D2" s="7"/>
      <c r="E2" s="7"/>
      <c r="F2" s="7"/>
    </row>
    <row r="3" spans="1:6" ht="45" x14ac:dyDescent="0.25">
      <c r="A3" s="3" t="s">
        <v>713</v>
      </c>
      <c r="B3" s="11" t="s">
        <v>5</v>
      </c>
      <c r="C3" s="11"/>
      <c r="D3" s="11"/>
      <c r="E3" s="11"/>
      <c r="F3" s="11"/>
    </row>
    <row r="4" spans="1:6" ht="15" customHeight="1" x14ac:dyDescent="0.25">
      <c r="A4" s="12" t="s">
        <v>908</v>
      </c>
      <c r="B4" s="11" t="s">
        <v>5</v>
      </c>
      <c r="C4" s="11"/>
      <c r="D4" s="11"/>
      <c r="E4" s="11"/>
      <c r="F4" s="11"/>
    </row>
    <row r="5" spans="1:6" ht="25.5" customHeight="1" x14ac:dyDescent="0.25">
      <c r="A5" s="12"/>
      <c r="B5" s="82" t="s">
        <v>909</v>
      </c>
      <c r="C5" s="82"/>
      <c r="D5" s="82"/>
      <c r="E5" s="82"/>
      <c r="F5" s="82"/>
    </row>
    <row r="6" spans="1:6" ht="15.75" x14ac:dyDescent="0.25">
      <c r="A6" s="12"/>
      <c r="B6" s="84"/>
      <c r="C6" s="84"/>
      <c r="D6" s="84"/>
      <c r="E6" s="84"/>
      <c r="F6" s="84"/>
    </row>
    <row r="7" spans="1:6" x14ac:dyDescent="0.25">
      <c r="A7" s="12"/>
      <c r="B7" s="14"/>
      <c r="C7" s="14"/>
      <c r="D7" s="14"/>
      <c r="E7" s="14"/>
      <c r="F7" s="14"/>
    </row>
    <row r="8" spans="1:6" x14ac:dyDescent="0.25">
      <c r="A8" s="12"/>
      <c r="B8" s="70" t="s">
        <v>717</v>
      </c>
      <c r="C8" s="60" t="s">
        <v>235</v>
      </c>
      <c r="D8" s="60"/>
      <c r="E8" s="79">
        <v>5.5</v>
      </c>
      <c r="F8" s="63" t="s">
        <v>235</v>
      </c>
    </row>
    <row r="9" spans="1:6" x14ac:dyDescent="0.25">
      <c r="A9" s="12"/>
      <c r="B9" s="61" t="s">
        <v>718</v>
      </c>
      <c r="C9" s="14" t="s">
        <v>235</v>
      </c>
      <c r="D9" s="14"/>
      <c r="E9" s="80">
        <v>24.4</v>
      </c>
      <c r="F9" s="57" t="s">
        <v>527</v>
      </c>
    </row>
    <row r="10" spans="1:6" x14ac:dyDescent="0.25">
      <c r="A10" s="12"/>
      <c r="B10" s="70" t="s">
        <v>719</v>
      </c>
      <c r="C10" s="60" t="s">
        <v>235</v>
      </c>
      <c r="D10" s="60"/>
      <c r="E10" s="79">
        <v>2.7</v>
      </c>
      <c r="F10" s="63" t="s">
        <v>527</v>
      </c>
    </row>
    <row r="11" spans="1:6" x14ac:dyDescent="0.25">
      <c r="A11" s="12"/>
      <c r="B11" s="61" t="s">
        <v>720</v>
      </c>
      <c r="C11" s="14" t="s">
        <v>235</v>
      </c>
      <c r="D11" s="14"/>
      <c r="E11" s="80">
        <v>1.7</v>
      </c>
      <c r="F11" s="57" t="s">
        <v>527</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42578125" customWidth="1"/>
    <col min="5" max="5" width="4.5703125" customWidth="1"/>
    <col min="6" max="7" width="1.85546875" bestFit="1" customWidth="1"/>
    <col min="8" max="8" width="2.42578125" customWidth="1"/>
    <col min="9" max="9" width="4.5703125" customWidth="1"/>
    <col min="10" max="10" width="1.85546875" bestFit="1" customWidth="1"/>
  </cols>
  <sheetData>
    <row r="1" spans="1:10" ht="15" customHeight="1" x14ac:dyDescent="0.25">
      <c r="A1" s="7" t="s">
        <v>9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4</v>
      </c>
      <c r="B3" s="11" t="s">
        <v>5</v>
      </c>
      <c r="C3" s="11"/>
      <c r="D3" s="11"/>
      <c r="E3" s="11"/>
      <c r="F3" s="11"/>
      <c r="G3" s="11"/>
      <c r="H3" s="11"/>
      <c r="I3" s="11"/>
      <c r="J3" s="11"/>
    </row>
    <row r="4" spans="1:10" ht="15" customHeight="1" x14ac:dyDescent="0.25">
      <c r="A4" s="12" t="s">
        <v>723</v>
      </c>
      <c r="B4" s="11" t="s">
        <v>5</v>
      </c>
      <c r="C4" s="11"/>
      <c r="D4" s="11"/>
      <c r="E4" s="11"/>
      <c r="F4" s="11"/>
      <c r="G4" s="11"/>
      <c r="H4" s="11"/>
      <c r="I4" s="11"/>
      <c r="J4" s="11"/>
    </row>
    <row r="5" spans="1:10" x14ac:dyDescent="0.25">
      <c r="A5" s="12"/>
      <c r="B5" s="19"/>
      <c r="C5" s="19"/>
      <c r="D5" s="19"/>
      <c r="E5" s="19"/>
      <c r="F5" s="19"/>
      <c r="G5" s="19"/>
      <c r="H5" s="19"/>
      <c r="I5" s="19"/>
      <c r="J5" s="19"/>
    </row>
    <row r="6" spans="1:10" ht="15.75" thickBot="1" x14ac:dyDescent="0.3">
      <c r="A6" s="12"/>
      <c r="B6" s="19"/>
      <c r="C6" s="19" t="s">
        <v>235</v>
      </c>
      <c r="D6" s="73" t="s">
        <v>484</v>
      </c>
      <c r="E6" s="73"/>
      <c r="F6" s="73"/>
      <c r="G6" s="73"/>
      <c r="H6" s="73"/>
      <c r="I6" s="73"/>
      <c r="J6" s="19"/>
    </row>
    <row r="7" spans="1:10" x14ac:dyDescent="0.25">
      <c r="A7" s="12"/>
      <c r="B7" s="33"/>
      <c r="C7" s="33" t="s">
        <v>235</v>
      </c>
      <c r="D7" s="75" t="s">
        <v>390</v>
      </c>
      <c r="E7" s="75"/>
      <c r="F7" s="38"/>
      <c r="G7" s="38" t="s">
        <v>235</v>
      </c>
      <c r="H7" s="75" t="s">
        <v>222</v>
      </c>
      <c r="I7" s="75"/>
      <c r="J7" s="33"/>
    </row>
    <row r="8" spans="1:10" ht="15.75" thickBot="1" x14ac:dyDescent="0.3">
      <c r="A8" s="12"/>
      <c r="B8" s="33"/>
      <c r="C8" s="33"/>
      <c r="D8" s="73">
        <v>2014</v>
      </c>
      <c r="E8" s="73"/>
      <c r="F8" s="33"/>
      <c r="G8" s="33"/>
      <c r="H8" s="73">
        <v>2013</v>
      </c>
      <c r="I8" s="73"/>
      <c r="J8" s="33"/>
    </row>
    <row r="9" spans="1:10" x14ac:dyDescent="0.25">
      <c r="A9" s="12"/>
      <c r="B9" s="19"/>
      <c r="C9" s="19" t="s">
        <v>235</v>
      </c>
      <c r="D9" s="34" t="s">
        <v>252</v>
      </c>
      <c r="E9" s="34"/>
      <c r="F9" s="34"/>
      <c r="G9" s="34"/>
      <c r="H9" s="34"/>
      <c r="I9" s="34"/>
      <c r="J9" s="19"/>
    </row>
    <row r="10" spans="1:10" x14ac:dyDescent="0.25">
      <c r="A10" s="12"/>
      <c r="B10" s="70" t="s">
        <v>726</v>
      </c>
      <c r="C10" s="60" t="s">
        <v>235</v>
      </c>
      <c r="D10" s="60" t="s">
        <v>233</v>
      </c>
      <c r="E10" s="79">
        <v>86</v>
      </c>
      <c r="F10" s="63" t="s">
        <v>235</v>
      </c>
      <c r="G10" s="60" t="s">
        <v>235</v>
      </c>
      <c r="H10" s="60" t="s">
        <v>233</v>
      </c>
      <c r="I10" s="79">
        <v>86</v>
      </c>
      <c r="J10" s="63" t="s">
        <v>235</v>
      </c>
    </row>
    <row r="11" spans="1:10" x14ac:dyDescent="0.25">
      <c r="A11" s="12"/>
      <c r="B11" s="61" t="s">
        <v>727</v>
      </c>
      <c r="C11" s="14" t="s">
        <v>235</v>
      </c>
      <c r="D11" s="14"/>
      <c r="E11" s="80">
        <v>104</v>
      </c>
      <c r="F11" s="57" t="s">
        <v>235</v>
      </c>
      <c r="G11" s="14" t="s">
        <v>235</v>
      </c>
      <c r="H11" s="14"/>
      <c r="I11" s="80">
        <v>137</v>
      </c>
      <c r="J11" s="57" t="s">
        <v>235</v>
      </c>
    </row>
    <row r="12" spans="1:10" x14ac:dyDescent="0.25">
      <c r="A12" s="12"/>
      <c r="B12" s="70" t="s">
        <v>728</v>
      </c>
      <c r="C12" s="60" t="s">
        <v>235</v>
      </c>
      <c r="D12" s="60"/>
      <c r="E12" s="79">
        <v>6</v>
      </c>
      <c r="F12" s="63" t="s">
        <v>235</v>
      </c>
      <c r="G12" s="60" t="s">
        <v>235</v>
      </c>
      <c r="H12" s="60"/>
      <c r="I12" s="79">
        <v>16</v>
      </c>
      <c r="J12" s="63" t="s">
        <v>235</v>
      </c>
    </row>
  </sheetData>
  <mergeCells count="17">
    <mergeCell ref="J7:J8"/>
    <mergeCell ref="D9:I9"/>
    <mergeCell ref="A1:A2"/>
    <mergeCell ref="B1:J1"/>
    <mergeCell ref="B2:J2"/>
    <mergeCell ref="B3:J3"/>
    <mergeCell ref="A4:A12"/>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x14ac:dyDescent="0.25">
      <c r="A1" s="1" t="s">
        <v>100</v>
      </c>
      <c r="B1" s="7" t="s">
        <v>79</v>
      </c>
      <c r="C1" s="7"/>
      <c r="D1" s="7"/>
      <c r="E1" s="7"/>
      <c r="F1" s="7" t="s">
        <v>1</v>
      </c>
      <c r="G1" s="7"/>
      <c r="H1" s="7"/>
      <c r="I1" s="7"/>
    </row>
    <row r="2" spans="1:9" ht="15" customHeight="1" x14ac:dyDescent="0.25">
      <c r="A2" s="1" t="s">
        <v>27</v>
      </c>
      <c r="B2" s="7" t="s">
        <v>2</v>
      </c>
      <c r="C2" s="7"/>
      <c r="D2" s="7" t="s">
        <v>80</v>
      </c>
      <c r="E2" s="7"/>
      <c r="F2" s="7" t="s">
        <v>2</v>
      </c>
      <c r="G2" s="7"/>
      <c r="H2" s="7" t="s">
        <v>80</v>
      </c>
      <c r="I2" s="7"/>
    </row>
    <row r="3" spans="1:9" ht="30" x14ac:dyDescent="0.25">
      <c r="A3" s="3" t="s">
        <v>101</v>
      </c>
      <c r="B3" s="4" t="s">
        <v>5</v>
      </c>
      <c r="C3" s="4"/>
      <c r="D3" s="4" t="s">
        <v>5</v>
      </c>
      <c r="E3" s="4"/>
      <c r="F3" s="4" t="s">
        <v>5</v>
      </c>
      <c r="G3" s="4"/>
      <c r="H3" s="4" t="s">
        <v>5</v>
      </c>
      <c r="I3" s="4"/>
    </row>
    <row r="4" spans="1:9" x14ac:dyDescent="0.25">
      <c r="A4" s="2" t="s">
        <v>92</v>
      </c>
      <c r="B4" s="8">
        <v>141</v>
      </c>
      <c r="C4" s="4"/>
      <c r="D4" s="8">
        <v>176</v>
      </c>
      <c r="E4" s="4"/>
      <c r="F4" s="8">
        <v>313</v>
      </c>
      <c r="G4" s="4"/>
      <c r="H4" s="8">
        <v>368</v>
      </c>
      <c r="I4" s="4"/>
    </row>
    <row r="5" spans="1:9" x14ac:dyDescent="0.25">
      <c r="A5" s="3" t="s">
        <v>102</v>
      </c>
      <c r="B5" s="4" t="s">
        <v>5</v>
      </c>
      <c r="C5" s="4"/>
      <c r="D5" s="4" t="s">
        <v>5</v>
      </c>
      <c r="E5" s="4"/>
      <c r="F5" s="4" t="s">
        <v>5</v>
      </c>
      <c r="G5" s="4"/>
      <c r="H5" s="4" t="s">
        <v>5</v>
      </c>
      <c r="I5" s="4"/>
    </row>
    <row r="6" spans="1:9" ht="30" x14ac:dyDescent="0.25">
      <c r="A6" s="2" t="s">
        <v>103</v>
      </c>
      <c r="B6" s="4">
        <v>22</v>
      </c>
      <c r="C6" s="4"/>
      <c r="D6" s="4">
        <v>-18</v>
      </c>
      <c r="E6" s="4"/>
      <c r="F6" s="4">
        <v>6</v>
      </c>
      <c r="G6" s="4"/>
      <c r="H6" s="4">
        <v>-52</v>
      </c>
      <c r="I6" s="4"/>
    </row>
    <row r="7" spans="1:9" ht="30" x14ac:dyDescent="0.25">
      <c r="A7" s="2" t="s">
        <v>104</v>
      </c>
      <c r="B7" s="4">
        <v>8</v>
      </c>
      <c r="C7" s="10" t="s">
        <v>105</v>
      </c>
      <c r="D7" s="4">
        <v>-1</v>
      </c>
      <c r="E7" s="10" t="s">
        <v>105</v>
      </c>
      <c r="F7" s="4">
        <v>3</v>
      </c>
      <c r="G7" s="10" t="s">
        <v>105</v>
      </c>
      <c r="H7" s="4">
        <v>-4</v>
      </c>
      <c r="I7" s="10" t="s">
        <v>105</v>
      </c>
    </row>
    <row r="8" spans="1:9" ht="30" x14ac:dyDescent="0.25">
      <c r="A8" s="3" t="s">
        <v>106</v>
      </c>
      <c r="B8" s="4" t="s">
        <v>5</v>
      </c>
      <c r="C8" s="4"/>
      <c r="D8" s="4" t="s">
        <v>5</v>
      </c>
      <c r="E8" s="4"/>
      <c r="F8" s="4" t="s">
        <v>5</v>
      </c>
      <c r="G8" s="4"/>
      <c r="H8" s="4" t="s">
        <v>5</v>
      </c>
      <c r="I8" s="4"/>
    </row>
    <row r="9" spans="1:9" ht="30" x14ac:dyDescent="0.25">
      <c r="A9" s="2" t="s">
        <v>107</v>
      </c>
      <c r="B9" s="4">
        <v>2</v>
      </c>
      <c r="C9" s="10" t="s">
        <v>108</v>
      </c>
      <c r="D9" s="4">
        <v>14</v>
      </c>
      <c r="E9" s="10" t="s">
        <v>108</v>
      </c>
      <c r="F9" s="4">
        <v>5</v>
      </c>
      <c r="G9" s="10" t="s">
        <v>108</v>
      </c>
      <c r="H9" s="4">
        <v>27</v>
      </c>
      <c r="I9" s="10" t="s">
        <v>108</v>
      </c>
    </row>
    <row r="10" spans="1:9" ht="30" x14ac:dyDescent="0.25">
      <c r="A10" s="2" t="s">
        <v>109</v>
      </c>
      <c r="B10" s="4">
        <v>32</v>
      </c>
      <c r="C10" s="4"/>
      <c r="D10" s="4">
        <v>-5</v>
      </c>
      <c r="E10" s="4"/>
      <c r="F10" s="4">
        <v>14</v>
      </c>
      <c r="G10" s="4"/>
      <c r="H10" s="4">
        <v>-29</v>
      </c>
      <c r="I10" s="4"/>
    </row>
    <row r="11" spans="1:9" x14ac:dyDescent="0.25">
      <c r="A11" s="2" t="s">
        <v>110</v>
      </c>
      <c r="B11" s="4">
        <v>173</v>
      </c>
      <c r="C11" s="4"/>
      <c r="D11" s="4">
        <v>171</v>
      </c>
      <c r="E11" s="4"/>
      <c r="F11" s="4">
        <v>327</v>
      </c>
      <c r="G11" s="4"/>
      <c r="H11" s="4">
        <v>339</v>
      </c>
      <c r="I11" s="4"/>
    </row>
    <row r="12" spans="1:9" ht="30" x14ac:dyDescent="0.25">
      <c r="A12" s="2" t="s">
        <v>111</v>
      </c>
      <c r="B12" s="4">
        <v>-4</v>
      </c>
      <c r="C12" s="4"/>
      <c r="D12" s="4">
        <v>-1</v>
      </c>
      <c r="E12" s="4"/>
      <c r="F12" s="4">
        <v>-6</v>
      </c>
      <c r="G12" s="4"/>
      <c r="H12" s="4">
        <v>-2</v>
      </c>
      <c r="I12" s="4"/>
    </row>
    <row r="13" spans="1:9" ht="30" x14ac:dyDescent="0.25">
      <c r="A13" s="2" t="s">
        <v>112</v>
      </c>
      <c r="B13" s="8">
        <v>169</v>
      </c>
      <c r="C13" s="4"/>
      <c r="D13" s="8">
        <v>170</v>
      </c>
      <c r="E13" s="4"/>
      <c r="F13" s="8">
        <v>321</v>
      </c>
      <c r="G13" s="4"/>
      <c r="H13" s="8">
        <v>337</v>
      </c>
      <c r="I13" s="4"/>
    </row>
    <row r="14" spans="1:9" x14ac:dyDescent="0.25">
      <c r="A14" s="11"/>
      <c r="B14" s="11"/>
      <c r="C14" s="11"/>
      <c r="D14" s="11"/>
      <c r="E14" s="11"/>
      <c r="F14" s="11"/>
      <c r="G14" s="11"/>
      <c r="H14" s="11"/>
      <c r="I14" s="11"/>
    </row>
    <row r="15" spans="1:9" ht="30" customHeight="1" x14ac:dyDescent="0.25">
      <c r="A15" s="2" t="s">
        <v>105</v>
      </c>
      <c r="B15" s="12" t="s">
        <v>113</v>
      </c>
      <c r="C15" s="12"/>
      <c r="D15" s="12"/>
      <c r="E15" s="12"/>
      <c r="F15" s="12"/>
      <c r="G15" s="12"/>
      <c r="H15" s="12"/>
      <c r="I15" s="12"/>
    </row>
    <row r="16" spans="1:9" ht="30" customHeight="1" x14ac:dyDescent="0.25">
      <c r="A16" s="2" t="s">
        <v>108</v>
      </c>
      <c r="B16" s="12" t="s">
        <v>114</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5703125" bestFit="1" customWidth="1"/>
    <col min="2" max="2" width="33.85546875" customWidth="1"/>
    <col min="3" max="4" width="2" customWidth="1"/>
    <col min="5" max="5" width="6.140625" customWidth="1"/>
    <col min="6" max="6" width="2.140625" customWidth="1"/>
    <col min="7" max="7" width="2" customWidth="1"/>
    <col min="8" max="8" width="2.5703125" customWidth="1"/>
    <col min="9" max="9" width="8.140625" customWidth="1"/>
    <col min="10" max="10" width="2.140625" customWidth="1"/>
    <col min="11" max="11" width="9.85546875" customWidth="1"/>
    <col min="12" max="12" width="2" customWidth="1"/>
    <col min="13" max="13" width="5.28515625" customWidth="1"/>
    <col min="14" max="14" width="2.140625" customWidth="1"/>
    <col min="15" max="15" width="9.85546875" customWidth="1"/>
    <col min="16" max="16" width="2" customWidth="1"/>
    <col min="17" max="17" width="5.28515625" customWidth="1"/>
    <col min="18" max="18" width="2.140625" customWidth="1"/>
  </cols>
  <sheetData>
    <row r="1" spans="1:18" ht="15" customHeight="1" x14ac:dyDescent="0.25">
      <c r="A1" s="7" t="s">
        <v>9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11" t="s">
        <v>5</v>
      </c>
      <c r="C3" s="11"/>
      <c r="D3" s="11"/>
      <c r="E3" s="11"/>
      <c r="F3" s="11"/>
      <c r="G3" s="11"/>
      <c r="H3" s="11"/>
      <c r="I3" s="11"/>
      <c r="J3" s="11"/>
      <c r="K3" s="11"/>
      <c r="L3" s="11"/>
      <c r="M3" s="11"/>
      <c r="N3" s="11"/>
      <c r="O3" s="11"/>
      <c r="P3" s="11"/>
      <c r="Q3" s="11"/>
      <c r="R3" s="11"/>
    </row>
    <row r="4" spans="1:18" ht="15" customHeight="1" x14ac:dyDescent="0.25">
      <c r="A4" s="12" t="s">
        <v>912</v>
      </c>
      <c r="B4" s="11" t="s">
        <v>5</v>
      </c>
      <c r="C4" s="11"/>
      <c r="D4" s="11"/>
      <c r="E4" s="11"/>
      <c r="F4" s="11"/>
      <c r="G4" s="11"/>
      <c r="H4" s="11"/>
      <c r="I4" s="11"/>
      <c r="J4" s="11"/>
      <c r="K4" s="11"/>
      <c r="L4" s="11"/>
      <c r="M4" s="11"/>
      <c r="N4" s="11"/>
      <c r="O4" s="11"/>
      <c r="P4" s="11"/>
      <c r="Q4" s="11"/>
      <c r="R4" s="11"/>
    </row>
    <row r="5" spans="1:18" x14ac:dyDescent="0.25">
      <c r="A5" s="12"/>
      <c r="B5" s="82" t="s">
        <v>733</v>
      </c>
      <c r="C5" s="82"/>
      <c r="D5" s="82"/>
      <c r="E5" s="82"/>
      <c r="F5" s="82"/>
      <c r="G5" s="82"/>
      <c r="H5" s="82"/>
      <c r="I5" s="82"/>
      <c r="J5" s="82"/>
      <c r="K5" s="82"/>
      <c r="L5" s="82"/>
      <c r="M5" s="82"/>
      <c r="N5" s="82"/>
      <c r="O5" s="82"/>
      <c r="P5" s="82"/>
      <c r="Q5" s="82"/>
      <c r="R5" s="82"/>
    </row>
    <row r="6" spans="1:18" ht="15.75" x14ac:dyDescent="0.25">
      <c r="A6" s="12"/>
      <c r="B6" s="84"/>
      <c r="C6" s="84"/>
      <c r="D6" s="84"/>
      <c r="E6" s="84"/>
      <c r="F6" s="84"/>
      <c r="G6" s="84"/>
      <c r="H6" s="84"/>
      <c r="I6" s="84"/>
      <c r="J6" s="84"/>
      <c r="K6" s="84"/>
      <c r="L6" s="84"/>
      <c r="M6" s="84"/>
      <c r="N6" s="84"/>
      <c r="O6" s="84"/>
      <c r="P6" s="84"/>
      <c r="Q6" s="84"/>
      <c r="R6" s="8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9"/>
      <c r="C8" s="19" t="s">
        <v>235</v>
      </c>
      <c r="D8" s="73" t="s">
        <v>388</v>
      </c>
      <c r="E8" s="73"/>
      <c r="F8" s="73"/>
      <c r="G8" s="73"/>
      <c r="H8" s="73"/>
      <c r="I8" s="73"/>
      <c r="J8" s="19"/>
      <c r="K8" s="19"/>
      <c r="L8" s="73" t="s">
        <v>389</v>
      </c>
      <c r="M8" s="73"/>
      <c r="N8" s="73"/>
      <c r="O8" s="73"/>
      <c r="P8" s="73"/>
      <c r="Q8" s="73"/>
      <c r="R8" s="19"/>
    </row>
    <row r="9" spans="1:18" x14ac:dyDescent="0.25">
      <c r="A9" s="12"/>
      <c r="B9" s="33"/>
      <c r="C9" s="33" t="s">
        <v>235</v>
      </c>
      <c r="D9" s="75" t="s">
        <v>390</v>
      </c>
      <c r="E9" s="75"/>
      <c r="F9" s="38"/>
      <c r="G9" s="38"/>
      <c r="H9" s="75" t="s">
        <v>222</v>
      </c>
      <c r="I9" s="75"/>
      <c r="J9" s="33"/>
      <c r="K9" s="33"/>
      <c r="L9" s="75" t="s">
        <v>390</v>
      </c>
      <c r="M9" s="75"/>
      <c r="N9" s="38"/>
      <c r="O9" s="38"/>
      <c r="P9" s="75" t="s">
        <v>222</v>
      </c>
      <c r="Q9" s="75"/>
      <c r="R9" s="33"/>
    </row>
    <row r="10" spans="1:18" ht="15.75" thickBot="1" x14ac:dyDescent="0.3">
      <c r="A10" s="12"/>
      <c r="B10" s="33"/>
      <c r="C10" s="33"/>
      <c r="D10" s="73">
        <v>2014</v>
      </c>
      <c r="E10" s="73"/>
      <c r="F10" s="33"/>
      <c r="G10" s="33"/>
      <c r="H10" s="73">
        <v>2013</v>
      </c>
      <c r="I10" s="73"/>
      <c r="J10" s="33"/>
      <c r="K10" s="33"/>
      <c r="L10" s="73">
        <v>2014</v>
      </c>
      <c r="M10" s="73"/>
      <c r="N10" s="33"/>
      <c r="O10" s="33"/>
      <c r="P10" s="73">
        <v>2013</v>
      </c>
      <c r="Q10" s="73"/>
      <c r="R10" s="33"/>
    </row>
    <row r="11" spans="1:18" x14ac:dyDescent="0.25">
      <c r="A11" s="12"/>
      <c r="B11" s="19"/>
      <c r="C11" s="19" t="s">
        <v>235</v>
      </c>
      <c r="D11" s="34" t="s">
        <v>252</v>
      </c>
      <c r="E11" s="34"/>
      <c r="F11" s="34"/>
      <c r="G11" s="34"/>
      <c r="H11" s="34"/>
      <c r="I11" s="34"/>
      <c r="J11" s="34"/>
      <c r="K11" s="34"/>
      <c r="L11" s="34"/>
      <c r="M11" s="34"/>
      <c r="N11" s="34"/>
      <c r="O11" s="34"/>
      <c r="P11" s="34"/>
      <c r="Q11" s="34"/>
      <c r="R11" s="19"/>
    </row>
    <row r="12" spans="1:18" x14ac:dyDescent="0.25">
      <c r="A12" s="12"/>
      <c r="B12" s="59" t="s">
        <v>734</v>
      </c>
      <c r="C12" s="60" t="s">
        <v>235</v>
      </c>
      <c r="D12" s="60"/>
      <c r="E12" s="60"/>
      <c r="F12" s="60"/>
      <c r="G12" s="60"/>
      <c r="H12" s="60"/>
      <c r="I12" s="60"/>
      <c r="J12" s="60"/>
      <c r="K12" s="60"/>
      <c r="L12" s="60"/>
      <c r="M12" s="60"/>
      <c r="N12" s="60"/>
      <c r="O12" s="60"/>
      <c r="P12" s="60"/>
      <c r="Q12" s="60"/>
      <c r="R12" s="60"/>
    </row>
    <row r="13" spans="1:18" x14ac:dyDescent="0.25">
      <c r="A13" s="12"/>
      <c r="B13" s="71" t="s">
        <v>237</v>
      </c>
      <c r="C13" s="14" t="s">
        <v>235</v>
      </c>
      <c r="D13" s="14" t="s">
        <v>233</v>
      </c>
      <c r="E13" s="88">
        <v>1062</v>
      </c>
      <c r="F13" s="57" t="s">
        <v>235</v>
      </c>
      <c r="G13" s="14"/>
      <c r="H13" s="14" t="s">
        <v>233</v>
      </c>
      <c r="I13" s="88">
        <v>1133</v>
      </c>
      <c r="J13" s="57" t="s">
        <v>235</v>
      </c>
      <c r="K13" s="14"/>
      <c r="L13" s="14" t="s">
        <v>233</v>
      </c>
      <c r="M13" s="88">
        <v>2136</v>
      </c>
      <c r="N13" s="57" t="s">
        <v>235</v>
      </c>
      <c r="O13" s="14"/>
      <c r="P13" s="14" t="s">
        <v>233</v>
      </c>
      <c r="Q13" s="88">
        <v>2324</v>
      </c>
      <c r="R13" s="57" t="s">
        <v>235</v>
      </c>
    </row>
    <row r="14" spans="1:18" x14ac:dyDescent="0.25">
      <c r="A14" s="12"/>
      <c r="B14" s="72" t="s">
        <v>246</v>
      </c>
      <c r="C14" s="60" t="s">
        <v>235</v>
      </c>
      <c r="D14" s="60"/>
      <c r="E14" s="85">
        <v>1123</v>
      </c>
      <c r="F14" s="63" t="s">
        <v>235</v>
      </c>
      <c r="G14" s="60"/>
      <c r="H14" s="60"/>
      <c r="I14" s="85">
        <v>1162</v>
      </c>
      <c r="J14" s="63" t="s">
        <v>235</v>
      </c>
      <c r="K14" s="60"/>
      <c r="L14" s="60"/>
      <c r="M14" s="85">
        <v>2221</v>
      </c>
      <c r="N14" s="63" t="s">
        <v>235</v>
      </c>
      <c r="O14" s="60"/>
      <c r="P14" s="60"/>
      <c r="Q14" s="85">
        <v>2299</v>
      </c>
      <c r="R14" s="63" t="s">
        <v>235</v>
      </c>
    </row>
    <row r="15" spans="1:18" x14ac:dyDescent="0.25">
      <c r="A15" s="12"/>
      <c r="B15" s="71" t="s">
        <v>232</v>
      </c>
      <c r="C15" s="14" t="s">
        <v>235</v>
      </c>
      <c r="D15" s="14"/>
      <c r="E15" s="80">
        <v>538</v>
      </c>
      <c r="F15" s="57" t="s">
        <v>235</v>
      </c>
      <c r="G15" s="14"/>
      <c r="H15" s="14"/>
      <c r="I15" s="80">
        <v>606</v>
      </c>
      <c r="J15" s="57" t="s">
        <v>235</v>
      </c>
      <c r="K15" s="14"/>
      <c r="L15" s="14"/>
      <c r="M15" s="88">
        <v>1055</v>
      </c>
      <c r="N15" s="57" t="s">
        <v>235</v>
      </c>
      <c r="O15" s="14"/>
      <c r="P15" s="14"/>
      <c r="Q15" s="88">
        <v>1181</v>
      </c>
      <c r="R15" s="57" t="s">
        <v>235</v>
      </c>
    </row>
    <row r="16" spans="1:18" x14ac:dyDescent="0.25">
      <c r="A16" s="12"/>
      <c r="B16" s="72" t="s">
        <v>436</v>
      </c>
      <c r="C16" s="60" t="s">
        <v>235</v>
      </c>
      <c r="D16" s="60"/>
      <c r="E16" s="79">
        <v>336</v>
      </c>
      <c r="F16" s="63" t="s">
        <v>235</v>
      </c>
      <c r="G16" s="60"/>
      <c r="H16" s="60"/>
      <c r="I16" s="79">
        <v>333</v>
      </c>
      <c r="J16" s="63" t="s">
        <v>235</v>
      </c>
      <c r="K16" s="60"/>
      <c r="L16" s="60"/>
      <c r="M16" s="79">
        <v>641</v>
      </c>
      <c r="N16" s="63" t="s">
        <v>235</v>
      </c>
      <c r="O16" s="60"/>
      <c r="P16" s="60"/>
      <c r="Q16" s="79">
        <v>664</v>
      </c>
      <c r="R16" s="63" t="s">
        <v>235</v>
      </c>
    </row>
    <row r="17" spans="1:18" ht="15.75" thickBot="1" x14ac:dyDescent="0.3">
      <c r="A17" s="12"/>
      <c r="B17" s="71" t="s">
        <v>735</v>
      </c>
      <c r="C17" s="14" t="s">
        <v>235</v>
      </c>
      <c r="D17" s="14"/>
      <c r="E17" s="80" t="s">
        <v>275</v>
      </c>
      <c r="F17" s="57" t="s">
        <v>241</v>
      </c>
      <c r="G17" s="14"/>
      <c r="H17" s="14"/>
      <c r="I17" s="80" t="s">
        <v>736</v>
      </c>
      <c r="J17" s="57" t="s">
        <v>241</v>
      </c>
      <c r="K17" s="14"/>
      <c r="L17" s="14"/>
      <c r="M17" s="80" t="s">
        <v>341</v>
      </c>
      <c r="N17" s="57" t="s">
        <v>241</v>
      </c>
      <c r="O17" s="14"/>
      <c r="P17" s="14"/>
      <c r="Q17" s="80" t="s">
        <v>340</v>
      </c>
      <c r="R17" s="57" t="s">
        <v>241</v>
      </c>
    </row>
    <row r="18" spans="1:18" x14ac:dyDescent="0.25">
      <c r="A18" s="12"/>
      <c r="B18" s="27"/>
      <c r="C18" s="27" t="s">
        <v>235</v>
      </c>
      <c r="D18" s="31"/>
      <c r="E18" s="31"/>
      <c r="F18" s="27"/>
      <c r="G18" s="27"/>
      <c r="H18" s="31"/>
      <c r="I18" s="31"/>
      <c r="J18" s="27"/>
      <c r="K18" s="27"/>
      <c r="L18" s="31"/>
      <c r="M18" s="31"/>
      <c r="N18" s="27"/>
      <c r="O18" s="27"/>
      <c r="P18" s="31"/>
      <c r="Q18" s="31"/>
      <c r="R18" s="27"/>
    </row>
    <row r="19" spans="1:18" ht="15.75" thickBot="1" x14ac:dyDescent="0.3">
      <c r="A19" s="12"/>
      <c r="B19" s="62" t="s">
        <v>737</v>
      </c>
      <c r="C19" s="23" t="s">
        <v>235</v>
      </c>
      <c r="D19" s="60" t="s">
        <v>233</v>
      </c>
      <c r="E19" s="85">
        <v>3019</v>
      </c>
      <c r="F19" s="63" t="s">
        <v>235</v>
      </c>
      <c r="G19" s="23"/>
      <c r="H19" s="60" t="s">
        <v>233</v>
      </c>
      <c r="I19" s="85">
        <v>3189</v>
      </c>
      <c r="J19" s="63" t="s">
        <v>235</v>
      </c>
      <c r="K19" s="23"/>
      <c r="L19" s="60" t="s">
        <v>233</v>
      </c>
      <c r="M19" s="85">
        <v>5976</v>
      </c>
      <c r="N19" s="63" t="s">
        <v>235</v>
      </c>
      <c r="O19" s="23"/>
      <c r="P19" s="60" t="s">
        <v>233</v>
      </c>
      <c r="Q19" s="85">
        <v>6386</v>
      </c>
      <c r="R19" s="63" t="s">
        <v>235</v>
      </c>
    </row>
    <row r="20" spans="1:18" ht="15.75" thickTop="1" x14ac:dyDescent="0.25">
      <c r="A20" s="12"/>
      <c r="B20" s="27"/>
      <c r="C20" s="27" t="s">
        <v>235</v>
      </c>
      <c r="D20" s="32"/>
      <c r="E20" s="32"/>
      <c r="F20" s="27"/>
      <c r="G20" s="27"/>
      <c r="H20" s="32"/>
      <c r="I20" s="32"/>
      <c r="J20" s="27"/>
      <c r="K20" s="27"/>
      <c r="L20" s="32"/>
      <c r="M20" s="32"/>
      <c r="N20" s="27"/>
      <c r="O20" s="27"/>
      <c r="P20" s="32"/>
      <c r="Q20" s="32"/>
      <c r="R20" s="27"/>
    </row>
    <row r="21" spans="1:18" x14ac:dyDescent="0.25">
      <c r="A21" s="12"/>
      <c r="B21" s="78" t="s">
        <v>738</v>
      </c>
      <c r="C21" s="19" t="s">
        <v>235</v>
      </c>
      <c r="D21" s="14"/>
      <c r="E21" s="14"/>
      <c r="F21" s="14"/>
      <c r="G21" s="19"/>
      <c r="H21" s="14"/>
      <c r="I21" s="14"/>
      <c r="J21" s="14"/>
      <c r="K21" s="19"/>
      <c r="L21" s="14"/>
      <c r="M21" s="14"/>
      <c r="N21" s="14"/>
      <c r="O21" s="19"/>
      <c r="P21" s="14"/>
      <c r="Q21" s="14"/>
      <c r="R21" s="14"/>
    </row>
    <row r="22" spans="1:18" x14ac:dyDescent="0.25">
      <c r="A22" s="12"/>
      <c r="B22" s="72" t="s">
        <v>237</v>
      </c>
      <c r="C22" s="23" t="s">
        <v>235</v>
      </c>
      <c r="D22" s="60" t="s">
        <v>233</v>
      </c>
      <c r="E22" s="79">
        <v>39</v>
      </c>
      <c r="F22" s="63" t="s">
        <v>235</v>
      </c>
      <c r="G22" s="23"/>
      <c r="H22" s="60" t="s">
        <v>233</v>
      </c>
      <c r="I22" s="79">
        <v>104</v>
      </c>
      <c r="J22" s="63" t="s">
        <v>235</v>
      </c>
      <c r="K22" s="23"/>
      <c r="L22" s="60" t="s">
        <v>233</v>
      </c>
      <c r="M22" s="79">
        <v>132</v>
      </c>
      <c r="N22" s="63" t="s">
        <v>235</v>
      </c>
      <c r="O22" s="23"/>
      <c r="P22" s="60" t="s">
        <v>233</v>
      </c>
      <c r="Q22" s="79">
        <v>231</v>
      </c>
      <c r="R22" s="63" t="s">
        <v>235</v>
      </c>
    </row>
    <row r="23" spans="1:18" x14ac:dyDescent="0.25">
      <c r="A23" s="12"/>
      <c r="B23" s="71" t="s">
        <v>246</v>
      </c>
      <c r="C23" s="19" t="s">
        <v>235</v>
      </c>
      <c r="D23" s="14"/>
      <c r="E23" s="80">
        <v>133</v>
      </c>
      <c r="F23" s="57" t="s">
        <v>235</v>
      </c>
      <c r="G23" s="19"/>
      <c r="H23" s="14"/>
      <c r="I23" s="80">
        <v>127</v>
      </c>
      <c r="J23" s="57" t="s">
        <v>235</v>
      </c>
      <c r="K23" s="19"/>
      <c r="L23" s="14"/>
      <c r="M23" s="80">
        <v>258</v>
      </c>
      <c r="N23" s="57" t="s">
        <v>235</v>
      </c>
      <c r="O23" s="19"/>
      <c r="P23" s="14"/>
      <c r="Q23" s="80">
        <v>244</v>
      </c>
      <c r="R23" s="57" t="s">
        <v>235</v>
      </c>
    </row>
    <row r="24" spans="1:18" x14ac:dyDescent="0.25">
      <c r="A24" s="12"/>
      <c r="B24" s="72" t="s">
        <v>232</v>
      </c>
      <c r="C24" s="23" t="s">
        <v>235</v>
      </c>
      <c r="D24" s="60"/>
      <c r="E24" s="79">
        <v>48</v>
      </c>
      <c r="F24" s="63" t="s">
        <v>235</v>
      </c>
      <c r="G24" s="23"/>
      <c r="H24" s="60"/>
      <c r="I24" s="79">
        <v>40</v>
      </c>
      <c r="J24" s="63" t="s">
        <v>235</v>
      </c>
      <c r="K24" s="23"/>
      <c r="L24" s="60"/>
      <c r="M24" s="79">
        <v>98</v>
      </c>
      <c r="N24" s="63" t="s">
        <v>235</v>
      </c>
      <c r="O24" s="23"/>
      <c r="P24" s="60"/>
      <c r="Q24" s="79">
        <v>85</v>
      </c>
      <c r="R24" s="63" t="s">
        <v>235</v>
      </c>
    </row>
    <row r="25" spans="1:18" ht="15.75" thickBot="1" x14ac:dyDescent="0.3">
      <c r="A25" s="12"/>
      <c r="B25" s="71" t="s">
        <v>436</v>
      </c>
      <c r="C25" s="19" t="s">
        <v>235</v>
      </c>
      <c r="D25" s="14"/>
      <c r="E25" s="80">
        <v>19</v>
      </c>
      <c r="F25" s="57" t="s">
        <v>235</v>
      </c>
      <c r="G25" s="19"/>
      <c r="H25" s="14"/>
      <c r="I25" s="80">
        <v>19</v>
      </c>
      <c r="J25" s="57" t="s">
        <v>235</v>
      </c>
      <c r="K25" s="19"/>
      <c r="L25" s="14"/>
      <c r="M25" s="80">
        <v>37</v>
      </c>
      <c r="N25" s="57" t="s">
        <v>235</v>
      </c>
      <c r="O25" s="19"/>
      <c r="P25" s="14"/>
      <c r="Q25" s="80">
        <v>40</v>
      </c>
      <c r="R25" s="57" t="s">
        <v>235</v>
      </c>
    </row>
    <row r="26" spans="1:18" x14ac:dyDescent="0.25">
      <c r="A26" s="12"/>
      <c r="B26" s="27"/>
      <c r="C26" s="27" t="s">
        <v>235</v>
      </c>
      <c r="D26" s="31"/>
      <c r="E26" s="31"/>
      <c r="F26" s="27"/>
      <c r="G26" s="27"/>
      <c r="H26" s="31"/>
      <c r="I26" s="31"/>
      <c r="J26" s="27"/>
      <c r="K26" s="27"/>
      <c r="L26" s="31"/>
      <c r="M26" s="31"/>
      <c r="N26" s="27"/>
      <c r="O26" s="27"/>
      <c r="P26" s="31"/>
      <c r="Q26" s="31"/>
      <c r="R26" s="27"/>
    </row>
    <row r="27" spans="1:18" ht="15.75" thickBot="1" x14ac:dyDescent="0.3">
      <c r="A27" s="12"/>
      <c r="B27" s="62" t="s">
        <v>737</v>
      </c>
      <c r="C27" s="23" t="s">
        <v>235</v>
      </c>
      <c r="D27" s="60" t="s">
        <v>233</v>
      </c>
      <c r="E27" s="79">
        <v>239</v>
      </c>
      <c r="F27" s="63" t="s">
        <v>235</v>
      </c>
      <c r="G27" s="23"/>
      <c r="H27" s="60" t="s">
        <v>233</v>
      </c>
      <c r="I27" s="79">
        <v>290</v>
      </c>
      <c r="J27" s="63" t="s">
        <v>235</v>
      </c>
      <c r="K27" s="23"/>
      <c r="L27" s="60" t="s">
        <v>233</v>
      </c>
      <c r="M27" s="79">
        <v>525</v>
      </c>
      <c r="N27" s="63" t="s">
        <v>235</v>
      </c>
      <c r="O27" s="23"/>
      <c r="P27" s="60" t="s">
        <v>233</v>
      </c>
      <c r="Q27" s="79">
        <v>600</v>
      </c>
      <c r="R27" s="63" t="s">
        <v>235</v>
      </c>
    </row>
    <row r="28" spans="1:18" ht="15.75" thickTop="1" x14ac:dyDescent="0.25">
      <c r="A28" s="12"/>
      <c r="B28" s="27"/>
      <c r="C28" s="27" t="s">
        <v>235</v>
      </c>
      <c r="D28" s="32"/>
      <c r="E28" s="32"/>
      <c r="F28" s="27"/>
      <c r="G28" s="27"/>
      <c r="H28" s="32"/>
      <c r="I28" s="32"/>
      <c r="J28" s="27"/>
      <c r="K28" s="27"/>
      <c r="L28" s="32"/>
      <c r="M28" s="32"/>
      <c r="N28" s="27"/>
      <c r="O28" s="27"/>
      <c r="P28" s="32"/>
      <c r="Q28" s="32"/>
      <c r="R28" s="27"/>
    </row>
    <row r="29" spans="1:18" x14ac:dyDescent="0.25">
      <c r="A29" s="12"/>
      <c r="B29" s="78" t="s">
        <v>739</v>
      </c>
      <c r="C29" s="19" t="s">
        <v>235</v>
      </c>
      <c r="D29" s="14"/>
      <c r="E29" s="14"/>
      <c r="F29" s="14"/>
      <c r="G29" s="19"/>
      <c r="H29" s="14"/>
      <c r="I29" s="14"/>
      <c r="J29" s="14"/>
      <c r="K29" s="19"/>
      <c r="L29" s="14"/>
      <c r="M29" s="14"/>
      <c r="N29" s="14"/>
      <c r="O29" s="19"/>
      <c r="P29" s="14"/>
      <c r="Q29" s="14"/>
      <c r="R29" s="14"/>
    </row>
    <row r="30" spans="1:18" x14ac:dyDescent="0.25">
      <c r="A30" s="12"/>
      <c r="B30" s="72" t="s">
        <v>237</v>
      </c>
      <c r="C30" s="23" t="s">
        <v>235</v>
      </c>
      <c r="D30" s="60" t="s">
        <v>233</v>
      </c>
      <c r="E30" s="79">
        <v>9</v>
      </c>
      <c r="F30" s="63" t="s">
        <v>235</v>
      </c>
      <c r="G30" s="23"/>
      <c r="H30" s="60" t="s">
        <v>233</v>
      </c>
      <c r="I30" s="79">
        <v>9</v>
      </c>
      <c r="J30" s="63" t="s">
        <v>235</v>
      </c>
      <c r="K30" s="23"/>
      <c r="L30" s="60" t="s">
        <v>233</v>
      </c>
      <c r="M30" s="79">
        <v>19</v>
      </c>
      <c r="N30" s="63" t="s">
        <v>235</v>
      </c>
      <c r="O30" s="23"/>
      <c r="P30" s="60" t="s">
        <v>233</v>
      </c>
      <c r="Q30" s="79">
        <v>18</v>
      </c>
      <c r="R30" s="63" t="s">
        <v>235</v>
      </c>
    </row>
    <row r="31" spans="1:18" x14ac:dyDescent="0.25">
      <c r="A31" s="12"/>
      <c r="B31" s="71" t="s">
        <v>246</v>
      </c>
      <c r="C31" s="19" t="s">
        <v>235</v>
      </c>
      <c r="D31" s="14"/>
      <c r="E31" s="80">
        <v>30</v>
      </c>
      <c r="F31" s="57" t="s">
        <v>235</v>
      </c>
      <c r="G31" s="19"/>
      <c r="H31" s="14"/>
      <c r="I31" s="80">
        <v>29</v>
      </c>
      <c r="J31" s="57" t="s">
        <v>235</v>
      </c>
      <c r="K31" s="19"/>
      <c r="L31" s="14"/>
      <c r="M31" s="80">
        <v>59</v>
      </c>
      <c r="N31" s="57" t="s">
        <v>235</v>
      </c>
      <c r="O31" s="19"/>
      <c r="P31" s="14"/>
      <c r="Q31" s="80">
        <v>59</v>
      </c>
      <c r="R31" s="57" t="s">
        <v>235</v>
      </c>
    </row>
    <row r="32" spans="1:18" x14ac:dyDescent="0.25">
      <c r="A32" s="12"/>
      <c r="B32" s="72" t="s">
        <v>232</v>
      </c>
      <c r="C32" s="23" t="s">
        <v>235</v>
      </c>
      <c r="D32" s="60"/>
      <c r="E32" s="79">
        <v>13</v>
      </c>
      <c r="F32" s="63" t="s">
        <v>235</v>
      </c>
      <c r="G32" s="23"/>
      <c r="H32" s="60"/>
      <c r="I32" s="79">
        <v>11</v>
      </c>
      <c r="J32" s="63" t="s">
        <v>235</v>
      </c>
      <c r="K32" s="23"/>
      <c r="L32" s="60"/>
      <c r="M32" s="79">
        <v>25</v>
      </c>
      <c r="N32" s="63" t="s">
        <v>235</v>
      </c>
      <c r="O32" s="23"/>
      <c r="P32" s="60"/>
      <c r="Q32" s="79">
        <v>23</v>
      </c>
      <c r="R32" s="63" t="s">
        <v>235</v>
      </c>
    </row>
    <row r="33" spans="1:18" ht="15.75" thickBot="1" x14ac:dyDescent="0.3">
      <c r="A33" s="12"/>
      <c r="B33" s="71" t="s">
        <v>436</v>
      </c>
      <c r="C33" s="19" t="s">
        <v>235</v>
      </c>
      <c r="D33" s="14"/>
      <c r="E33" s="80">
        <v>3</v>
      </c>
      <c r="F33" s="57" t="s">
        <v>235</v>
      </c>
      <c r="G33" s="19"/>
      <c r="H33" s="14"/>
      <c r="I33" s="80">
        <v>3</v>
      </c>
      <c r="J33" s="57" t="s">
        <v>235</v>
      </c>
      <c r="K33" s="19"/>
      <c r="L33" s="14"/>
      <c r="M33" s="80">
        <v>6</v>
      </c>
      <c r="N33" s="57" t="s">
        <v>235</v>
      </c>
      <c r="O33" s="19"/>
      <c r="P33" s="14"/>
      <c r="Q33" s="80">
        <v>6</v>
      </c>
      <c r="R33" s="57" t="s">
        <v>235</v>
      </c>
    </row>
    <row r="34" spans="1:18" x14ac:dyDescent="0.25">
      <c r="A34" s="12"/>
      <c r="B34" s="27"/>
      <c r="C34" s="27" t="s">
        <v>235</v>
      </c>
      <c r="D34" s="31"/>
      <c r="E34" s="31"/>
      <c r="F34" s="27"/>
      <c r="G34" s="27"/>
      <c r="H34" s="31"/>
      <c r="I34" s="31"/>
      <c r="J34" s="27"/>
      <c r="K34" s="27"/>
      <c r="L34" s="31"/>
      <c r="M34" s="31"/>
      <c r="N34" s="27"/>
      <c r="O34" s="27"/>
      <c r="P34" s="31"/>
      <c r="Q34" s="31"/>
      <c r="R34" s="27"/>
    </row>
    <row r="35" spans="1:18" ht="15.75" thickBot="1" x14ac:dyDescent="0.3">
      <c r="A35" s="12"/>
      <c r="B35" s="62" t="s">
        <v>737</v>
      </c>
      <c r="C35" s="23" t="s">
        <v>235</v>
      </c>
      <c r="D35" s="60" t="s">
        <v>233</v>
      </c>
      <c r="E35" s="79">
        <v>55</v>
      </c>
      <c r="F35" s="63" t="s">
        <v>235</v>
      </c>
      <c r="G35" s="23"/>
      <c r="H35" s="60" t="s">
        <v>233</v>
      </c>
      <c r="I35" s="79">
        <v>52</v>
      </c>
      <c r="J35" s="63" t="s">
        <v>235</v>
      </c>
      <c r="K35" s="23"/>
      <c r="L35" s="60" t="s">
        <v>233</v>
      </c>
      <c r="M35" s="79">
        <v>109</v>
      </c>
      <c r="N35" s="63" t="s">
        <v>235</v>
      </c>
      <c r="O35" s="23"/>
      <c r="P35" s="60" t="s">
        <v>233</v>
      </c>
      <c r="Q35" s="79">
        <v>106</v>
      </c>
      <c r="R35" s="63" t="s">
        <v>235</v>
      </c>
    </row>
    <row r="36" spans="1:18" ht="15.75" thickTop="1" x14ac:dyDescent="0.25">
      <c r="A36" s="12"/>
      <c r="B36" s="27"/>
      <c r="C36" s="27" t="s">
        <v>235</v>
      </c>
      <c r="D36" s="32"/>
      <c r="E36" s="32"/>
      <c r="F36" s="27"/>
      <c r="G36" s="27"/>
      <c r="H36" s="32"/>
      <c r="I36" s="32"/>
      <c r="J36" s="27"/>
      <c r="K36" s="27"/>
      <c r="L36" s="32"/>
      <c r="M36" s="32"/>
      <c r="N36" s="27"/>
      <c r="O36" s="27"/>
      <c r="P36" s="32"/>
      <c r="Q36" s="32"/>
      <c r="R36" s="27"/>
    </row>
    <row r="37" spans="1:18" ht="15.75" x14ac:dyDescent="0.25">
      <c r="A37" s="12"/>
      <c r="B37" s="84"/>
      <c r="C37" s="84"/>
      <c r="D37" s="84"/>
      <c r="E37" s="84"/>
      <c r="F37" s="84"/>
      <c r="G37" s="84"/>
      <c r="H37" s="84"/>
      <c r="I37" s="84"/>
      <c r="J37" s="84"/>
      <c r="K37" s="84"/>
      <c r="L37" s="84"/>
      <c r="M37" s="84"/>
      <c r="N37" s="84"/>
      <c r="O37" s="84"/>
      <c r="P37" s="84"/>
      <c r="Q37" s="84"/>
      <c r="R37" s="84"/>
    </row>
    <row r="38" spans="1:18" x14ac:dyDescent="0.25">
      <c r="A38" s="12"/>
      <c r="B38" s="14"/>
      <c r="C38" s="14"/>
      <c r="D38" s="14"/>
      <c r="E38" s="14"/>
      <c r="F38" s="14"/>
      <c r="G38" s="14"/>
      <c r="H38" s="14"/>
      <c r="I38" s="14"/>
      <c r="J38" s="14"/>
    </row>
    <row r="39" spans="1:18" x14ac:dyDescent="0.25">
      <c r="A39" s="12"/>
      <c r="B39" s="33"/>
      <c r="C39" s="33" t="s">
        <v>235</v>
      </c>
      <c r="D39" s="74" t="s">
        <v>390</v>
      </c>
      <c r="E39" s="74"/>
      <c r="F39" s="33"/>
      <c r="G39" s="33" t="s">
        <v>235</v>
      </c>
      <c r="H39" s="74" t="s">
        <v>299</v>
      </c>
      <c r="I39" s="74"/>
      <c r="J39" s="33"/>
    </row>
    <row r="40" spans="1:18" ht="15.75" thickBot="1" x14ac:dyDescent="0.3">
      <c r="A40" s="12"/>
      <c r="B40" s="33"/>
      <c r="C40" s="33"/>
      <c r="D40" s="73">
        <v>2014</v>
      </c>
      <c r="E40" s="73"/>
      <c r="F40" s="33"/>
      <c r="G40" s="33"/>
      <c r="H40" s="73">
        <v>2013</v>
      </c>
      <c r="I40" s="73"/>
      <c r="J40" s="33"/>
    </row>
    <row r="41" spans="1:18" x14ac:dyDescent="0.25">
      <c r="A41" s="12"/>
      <c r="B41" s="19"/>
      <c r="C41" s="19" t="s">
        <v>235</v>
      </c>
      <c r="D41" s="34" t="s">
        <v>252</v>
      </c>
      <c r="E41" s="34"/>
      <c r="F41" s="34"/>
      <c r="G41" s="34"/>
      <c r="H41" s="34"/>
      <c r="I41" s="34"/>
      <c r="J41" s="19"/>
    </row>
    <row r="42" spans="1:18" x14ac:dyDescent="0.25">
      <c r="A42" s="12"/>
      <c r="B42" s="59" t="s">
        <v>740</v>
      </c>
      <c r="C42" s="60" t="s">
        <v>235</v>
      </c>
      <c r="D42" s="60"/>
      <c r="E42" s="60"/>
      <c r="F42" s="60"/>
      <c r="G42" s="60" t="s">
        <v>235</v>
      </c>
      <c r="H42" s="60"/>
      <c r="I42" s="60"/>
      <c r="J42" s="60"/>
    </row>
    <row r="43" spans="1:18" x14ac:dyDescent="0.25">
      <c r="A43" s="12"/>
      <c r="B43" s="71" t="s">
        <v>237</v>
      </c>
      <c r="C43" s="14" t="s">
        <v>235</v>
      </c>
      <c r="D43" s="14" t="s">
        <v>233</v>
      </c>
      <c r="E43" s="88">
        <v>3133</v>
      </c>
      <c r="F43" s="57" t="s">
        <v>235</v>
      </c>
      <c r="G43" s="14" t="s">
        <v>235</v>
      </c>
      <c r="H43" s="14" t="s">
        <v>233</v>
      </c>
      <c r="I43" s="88">
        <v>3087</v>
      </c>
      <c r="J43" s="57" t="s">
        <v>235</v>
      </c>
    </row>
    <row r="44" spans="1:18" x14ac:dyDescent="0.25">
      <c r="A44" s="12"/>
      <c r="B44" s="72" t="s">
        <v>246</v>
      </c>
      <c r="C44" s="60" t="s">
        <v>235</v>
      </c>
      <c r="D44" s="60"/>
      <c r="E44" s="85">
        <v>7115</v>
      </c>
      <c r="F44" s="63" t="s">
        <v>235</v>
      </c>
      <c r="G44" s="60" t="s">
        <v>235</v>
      </c>
      <c r="H44" s="60"/>
      <c r="I44" s="85">
        <v>6928</v>
      </c>
      <c r="J44" s="63" t="s">
        <v>235</v>
      </c>
    </row>
    <row r="45" spans="1:18" x14ac:dyDescent="0.25">
      <c r="A45" s="12"/>
      <c r="B45" s="71" t="s">
        <v>232</v>
      </c>
      <c r="C45" s="14" t="s">
        <v>235</v>
      </c>
      <c r="D45" s="14"/>
      <c r="E45" s="88">
        <v>2097</v>
      </c>
      <c r="F45" s="57" t="s">
        <v>235</v>
      </c>
      <c r="G45" s="14" t="s">
        <v>235</v>
      </c>
      <c r="H45" s="14"/>
      <c r="I45" s="88">
        <v>2130</v>
      </c>
      <c r="J45" s="57" t="s">
        <v>235</v>
      </c>
    </row>
    <row r="46" spans="1:18" x14ac:dyDescent="0.25">
      <c r="A46" s="12"/>
      <c r="B46" s="72" t="s">
        <v>436</v>
      </c>
      <c r="C46" s="60" t="s">
        <v>235</v>
      </c>
      <c r="D46" s="60"/>
      <c r="E46" s="85">
        <v>1339</v>
      </c>
      <c r="F46" s="63" t="s">
        <v>235</v>
      </c>
      <c r="G46" s="60" t="s">
        <v>235</v>
      </c>
      <c r="H46" s="60"/>
      <c r="I46" s="85">
        <v>1247</v>
      </c>
      <c r="J46" s="63" t="s">
        <v>235</v>
      </c>
    </row>
    <row r="47" spans="1:18" ht="15.75" thickBot="1" x14ac:dyDescent="0.3">
      <c r="A47" s="12"/>
      <c r="B47" s="71" t="s">
        <v>741</v>
      </c>
      <c r="C47" s="14" t="s">
        <v>235</v>
      </c>
      <c r="D47" s="14"/>
      <c r="E47" s="80">
        <v>432</v>
      </c>
      <c r="F47" s="57" t="s">
        <v>235</v>
      </c>
      <c r="G47" s="14" t="s">
        <v>235</v>
      </c>
      <c r="H47" s="14"/>
      <c r="I47" s="80">
        <v>596</v>
      </c>
      <c r="J47" s="57" t="s">
        <v>235</v>
      </c>
    </row>
    <row r="48" spans="1:18" x14ac:dyDescent="0.25">
      <c r="A48" s="12"/>
      <c r="B48" s="27"/>
      <c r="C48" s="27" t="s">
        <v>235</v>
      </c>
      <c r="D48" s="31"/>
      <c r="E48" s="31"/>
      <c r="F48" s="27"/>
      <c r="G48" s="27" t="s">
        <v>235</v>
      </c>
      <c r="H48" s="31"/>
      <c r="I48" s="31"/>
      <c r="J48" s="27"/>
    </row>
    <row r="49" spans="1:10" ht="15.75" thickBot="1" x14ac:dyDescent="0.3">
      <c r="A49" s="12"/>
      <c r="B49" s="62" t="s">
        <v>737</v>
      </c>
      <c r="C49" s="23" t="s">
        <v>235</v>
      </c>
      <c r="D49" s="60" t="s">
        <v>233</v>
      </c>
      <c r="E49" s="85">
        <v>14116</v>
      </c>
      <c r="F49" s="63" t="s">
        <v>235</v>
      </c>
      <c r="G49" s="23" t="s">
        <v>235</v>
      </c>
      <c r="H49" s="60" t="s">
        <v>233</v>
      </c>
      <c r="I49" s="85">
        <v>13988</v>
      </c>
      <c r="J49" s="63" t="s">
        <v>235</v>
      </c>
    </row>
    <row r="50" spans="1:10" ht="15.75" thickTop="1" x14ac:dyDescent="0.25">
      <c r="A50" s="12"/>
      <c r="B50" s="27"/>
      <c r="C50" s="27" t="s">
        <v>235</v>
      </c>
      <c r="D50" s="32"/>
      <c r="E50" s="32"/>
      <c r="F50" s="27"/>
      <c r="G50" s="27" t="s">
        <v>235</v>
      </c>
      <c r="H50" s="32"/>
      <c r="I50" s="32"/>
      <c r="J50" s="27"/>
    </row>
  </sheetData>
  <mergeCells count="39">
    <mergeCell ref="B5:R5"/>
    <mergeCell ref="B6:R6"/>
    <mergeCell ref="B37:R37"/>
    <mergeCell ref="H39:I39"/>
    <mergeCell ref="H40:I40"/>
    <mergeCell ref="J39:J40"/>
    <mergeCell ref="D41:I41"/>
    <mergeCell ref="A1:A2"/>
    <mergeCell ref="B1:R1"/>
    <mergeCell ref="B2:R2"/>
    <mergeCell ref="B3:R3"/>
    <mergeCell ref="A4:A50"/>
    <mergeCell ref="B4:R4"/>
    <mergeCell ref="P9:Q9"/>
    <mergeCell ref="P10:Q10"/>
    <mergeCell ref="R9:R10"/>
    <mergeCell ref="D11:Q11"/>
    <mergeCell ref="B39:B40"/>
    <mergeCell ref="C39:C40"/>
    <mergeCell ref="D39:E39"/>
    <mergeCell ref="D40:E40"/>
    <mergeCell ref="F39:F40"/>
    <mergeCell ref="G39:G4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140625" customWidth="1"/>
    <col min="5" max="5" width="9" customWidth="1"/>
    <col min="6" max="8" width="6.140625" customWidth="1"/>
    <col min="9" max="9" width="12.28515625" customWidth="1"/>
    <col min="10" max="10" width="6.140625" customWidth="1"/>
  </cols>
  <sheetData>
    <row r="1" spans="1:10" ht="15" customHeight="1" x14ac:dyDescent="0.25">
      <c r="A1" s="7" t="s">
        <v>9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43</v>
      </c>
      <c r="B3" s="11" t="s">
        <v>5</v>
      </c>
      <c r="C3" s="11"/>
      <c r="D3" s="11"/>
      <c r="E3" s="11"/>
      <c r="F3" s="11"/>
      <c r="G3" s="11"/>
      <c r="H3" s="11"/>
      <c r="I3" s="11"/>
      <c r="J3" s="11"/>
    </row>
    <row r="4" spans="1:10" ht="15" customHeight="1" x14ac:dyDescent="0.25">
      <c r="A4" s="12" t="s">
        <v>914</v>
      </c>
      <c r="B4" s="11" t="s">
        <v>5</v>
      </c>
      <c r="C4" s="11"/>
      <c r="D4" s="11"/>
      <c r="E4" s="11"/>
      <c r="F4" s="11"/>
      <c r="G4" s="11"/>
      <c r="H4" s="11"/>
      <c r="I4" s="11"/>
      <c r="J4" s="11"/>
    </row>
    <row r="5" spans="1:10" ht="25.5" customHeight="1" x14ac:dyDescent="0.25">
      <c r="A5" s="12"/>
      <c r="B5" s="82" t="s">
        <v>915</v>
      </c>
      <c r="C5" s="82"/>
      <c r="D5" s="82"/>
      <c r="E5" s="82"/>
      <c r="F5" s="82"/>
      <c r="G5" s="82"/>
      <c r="H5" s="82"/>
      <c r="I5" s="82"/>
      <c r="J5" s="82"/>
    </row>
    <row r="6" spans="1:10" ht="15.75" x14ac:dyDescent="0.25">
      <c r="A6" s="12"/>
      <c r="B6" s="84"/>
      <c r="C6" s="84"/>
      <c r="D6" s="84"/>
      <c r="E6" s="84"/>
      <c r="F6" s="84"/>
      <c r="G6" s="84"/>
      <c r="H6" s="84"/>
      <c r="I6" s="84"/>
      <c r="J6" s="84"/>
    </row>
    <row r="7" spans="1:10" x14ac:dyDescent="0.25">
      <c r="A7" s="12"/>
      <c r="B7" s="14"/>
      <c r="C7" s="14"/>
      <c r="D7" s="14"/>
      <c r="E7" s="14"/>
      <c r="F7" s="14"/>
      <c r="G7" s="14"/>
      <c r="H7" s="14"/>
      <c r="I7" s="14"/>
      <c r="J7" s="14"/>
    </row>
    <row r="8" spans="1:10" ht="15.75" thickBot="1" x14ac:dyDescent="0.3">
      <c r="A8" s="12"/>
      <c r="B8" s="19"/>
      <c r="C8" s="19" t="s">
        <v>235</v>
      </c>
      <c r="D8" s="35" t="s">
        <v>484</v>
      </c>
      <c r="E8" s="35"/>
      <c r="F8" s="35"/>
      <c r="G8" s="35"/>
      <c r="H8" s="35"/>
      <c r="I8" s="35"/>
      <c r="J8" s="19"/>
    </row>
    <row r="9" spans="1:10" x14ac:dyDescent="0.25">
      <c r="A9" s="12"/>
      <c r="B9" s="33"/>
      <c r="C9" s="33" t="s">
        <v>235</v>
      </c>
      <c r="D9" s="75" t="s">
        <v>390</v>
      </c>
      <c r="E9" s="75"/>
      <c r="F9" s="38"/>
      <c r="G9" s="38" t="s">
        <v>235</v>
      </c>
      <c r="H9" s="75" t="s">
        <v>222</v>
      </c>
      <c r="I9" s="75"/>
      <c r="J9" s="33"/>
    </row>
    <row r="10" spans="1:10" ht="15.75" thickBot="1" x14ac:dyDescent="0.3">
      <c r="A10" s="12"/>
      <c r="B10" s="33"/>
      <c r="C10" s="33"/>
      <c r="D10" s="73">
        <v>2014</v>
      </c>
      <c r="E10" s="73"/>
      <c r="F10" s="33"/>
      <c r="G10" s="33"/>
      <c r="H10" s="73">
        <v>2013</v>
      </c>
      <c r="I10" s="73"/>
      <c r="J10" s="33"/>
    </row>
    <row r="11" spans="1:10" x14ac:dyDescent="0.25">
      <c r="A11" s="12"/>
      <c r="B11" s="19"/>
      <c r="C11" s="19" t="s">
        <v>235</v>
      </c>
      <c r="D11" s="34" t="s">
        <v>252</v>
      </c>
      <c r="E11" s="34"/>
      <c r="F11" s="34"/>
      <c r="G11" s="34"/>
      <c r="H11" s="34"/>
      <c r="I11" s="34"/>
      <c r="J11" s="19"/>
    </row>
    <row r="12" spans="1:10" x14ac:dyDescent="0.25">
      <c r="A12" s="12"/>
      <c r="B12" s="59" t="s">
        <v>746</v>
      </c>
      <c r="C12" s="60" t="s">
        <v>235</v>
      </c>
      <c r="D12" s="60"/>
      <c r="E12" s="60"/>
      <c r="F12" s="60"/>
      <c r="G12" s="60" t="s">
        <v>235</v>
      </c>
      <c r="H12" s="60"/>
      <c r="I12" s="60"/>
      <c r="J12" s="60"/>
    </row>
    <row r="13" spans="1:10" x14ac:dyDescent="0.25">
      <c r="A13" s="12"/>
      <c r="B13" s="71" t="s">
        <v>237</v>
      </c>
      <c r="C13" s="14" t="s">
        <v>235</v>
      </c>
      <c r="D13" s="14" t="s">
        <v>233</v>
      </c>
      <c r="E13" s="80">
        <v>2</v>
      </c>
      <c r="F13" s="57" t="s">
        <v>235</v>
      </c>
      <c r="G13" s="14" t="s">
        <v>235</v>
      </c>
      <c r="H13" s="57" t="s">
        <v>233</v>
      </c>
      <c r="I13" s="68" t="s">
        <v>234</v>
      </c>
      <c r="J13" s="57" t="s">
        <v>235</v>
      </c>
    </row>
    <row r="14" spans="1:10" x14ac:dyDescent="0.25">
      <c r="A14" s="12"/>
      <c r="B14" s="72" t="s">
        <v>246</v>
      </c>
      <c r="C14" s="60" t="s">
        <v>235</v>
      </c>
      <c r="D14" s="60"/>
      <c r="E14" s="79">
        <v>14</v>
      </c>
      <c r="F14" s="63" t="s">
        <v>235</v>
      </c>
      <c r="G14" s="60" t="s">
        <v>235</v>
      </c>
      <c r="H14" s="60"/>
      <c r="I14" s="79">
        <v>9</v>
      </c>
      <c r="J14" s="63" t="s">
        <v>235</v>
      </c>
    </row>
    <row r="15" spans="1:10" x14ac:dyDescent="0.25">
      <c r="A15" s="12"/>
      <c r="B15" s="71" t="s">
        <v>232</v>
      </c>
      <c r="C15" s="14" t="s">
        <v>235</v>
      </c>
      <c r="D15" s="14"/>
      <c r="E15" s="80">
        <v>3</v>
      </c>
      <c r="F15" s="57" t="s">
        <v>235</v>
      </c>
      <c r="G15" s="14" t="s">
        <v>235</v>
      </c>
      <c r="H15" s="14"/>
      <c r="I15" s="80">
        <v>4</v>
      </c>
      <c r="J15" s="57" t="s">
        <v>235</v>
      </c>
    </row>
    <row r="16" spans="1:10" ht="15.75" thickBot="1" x14ac:dyDescent="0.3">
      <c r="A16" s="12"/>
      <c r="B16" s="72" t="s">
        <v>436</v>
      </c>
      <c r="C16" s="60" t="s">
        <v>235</v>
      </c>
      <c r="D16" s="60"/>
      <c r="E16" s="79">
        <v>1</v>
      </c>
      <c r="F16" s="63" t="s">
        <v>235</v>
      </c>
      <c r="G16" s="60" t="s">
        <v>235</v>
      </c>
      <c r="H16" s="60"/>
      <c r="I16" s="79">
        <v>1</v>
      </c>
      <c r="J16" s="63" t="s">
        <v>235</v>
      </c>
    </row>
    <row r="17" spans="1:10" x14ac:dyDescent="0.25">
      <c r="A17" s="12"/>
      <c r="B17" s="27"/>
      <c r="C17" s="27" t="s">
        <v>235</v>
      </c>
      <c r="D17" s="31"/>
      <c r="E17" s="31"/>
      <c r="F17" s="27"/>
      <c r="G17" s="27" t="s">
        <v>235</v>
      </c>
      <c r="H17" s="31"/>
      <c r="I17" s="31"/>
      <c r="J17" s="27"/>
    </row>
    <row r="18" spans="1:10" ht="15.75" thickBot="1" x14ac:dyDescent="0.3">
      <c r="A18" s="12"/>
      <c r="B18" s="66" t="s">
        <v>437</v>
      </c>
      <c r="C18" s="19" t="s">
        <v>235</v>
      </c>
      <c r="D18" s="14" t="s">
        <v>233</v>
      </c>
      <c r="E18" s="80">
        <v>20</v>
      </c>
      <c r="F18" s="57" t="s">
        <v>235</v>
      </c>
      <c r="G18" s="19" t="s">
        <v>235</v>
      </c>
      <c r="H18" s="14" t="s">
        <v>233</v>
      </c>
      <c r="I18" s="80">
        <v>14</v>
      </c>
      <c r="J18" s="57" t="s">
        <v>235</v>
      </c>
    </row>
    <row r="19" spans="1:10" ht="15.75" thickTop="1" x14ac:dyDescent="0.25">
      <c r="A19" s="12"/>
      <c r="B19" s="27"/>
      <c r="C19" s="27" t="s">
        <v>235</v>
      </c>
      <c r="D19" s="32"/>
      <c r="E19" s="32"/>
      <c r="F19" s="27"/>
      <c r="G19" s="27" t="s">
        <v>235</v>
      </c>
      <c r="H19" s="32"/>
      <c r="I19" s="32"/>
      <c r="J19" s="27"/>
    </row>
  </sheetData>
  <mergeCells count="19">
    <mergeCell ref="J9:J10"/>
    <mergeCell ref="D11:I11"/>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x14ac:dyDescent="0.25"/>
  <cols>
    <col min="1" max="2" width="36.5703125" bestFit="1" customWidth="1"/>
    <col min="3" max="3" width="36.5703125" customWidth="1"/>
    <col min="4" max="4" width="8.5703125" customWidth="1"/>
    <col min="5" max="5" width="25.85546875" customWidth="1"/>
    <col min="6" max="6" width="9.42578125" customWidth="1"/>
    <col min="7" max="7" width="36.5703125" customWidth="1"/>
    <col min="8" max="8" width="8.5703125" customWidth="1"/>
    <col min="9" max="9" width="27.28515625" customWidth="1"/>
    <col min="10" max="10" width="9.42578125" customWidth="1"/>
    <col min="11" max="11" width="36.5703125" customWidth="1"/>
    <col min="12" max="12" width="8.5703125" customWidth="1"/>
    <col min="13" max="13" width="27.28515625" customWidth="1"/>
    <col min="14" max="14" width="9.42578125" customWidth="1"/>
    <col min="15" max="15" width="36.5703125" customWidth="1"/>
    <col min="16" max="16" width="8.5703125" customWidth="1"/>
    <col min="17" max="17" width="25.85546875" customWidth="1"/>
    <col min="18" max="18" width="9.42578125" customWidth="1"/>
    <col min="19" max="19" width="36.5703125" customWidth="1"/>
    <col min="20" max="20" width="8.5703125" customWidth="1"/>
    <col min="21" max="21" width="29.85546875" customWidth="1"/>
    <col min="22" max="22" width="9.42578125" customWidth="1"/>
    <col min="23" max="23" width="36.5703125" customWidth="1"/>
    <col min="24" max="24" width="8.5703125" customWidth="1"/>
    <col min="25" max="25" width="29.28515625" customWidth="1"/>
    <col min="26" max="26" width="9.42578125" customWidth="1"/>
  </cols>
  <sheetData>
    <row r="1" spans="1:26" ht="30" customHeight="1" x14ac:dyDescent="0.25">
      <c r="A1" s="7" t="s">
        <v>9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2" t="s">
        <v>751</v>
      </c>
      <c r="C5" s="82"/>
      <c r="D5" s="82"/>
      <c r="E5" s="82"/>
      <c r="F5" s="82"/>
      <c r="G5" s="82"/>
      <c r="H5" s="82"/>
      <c r="I5" s="82"/>
      <c r="J5" s="82"/>
      <c r="K5" s="82"/>
      <c r="L5" s="82"/>
      <c r="M5" s="82"/>
      <c r="N5" s="82"/>
      <c r="O5" s="82"/>
      <c r="P5" s="82"/>
      <c r="Q5" s="82"/>
      <c r="R5" s="82"/>
      <c r="S5" s="82"/>
      <c r="T5" s="82"/>
      <c r="U5" s="82"/>
      <c r="V5" s="82"/>
      <c r="W5" s="82"/>
      <c r="X5" s="82"/>
      <c r="Y5" s="82"/>
      <c r="Z5" s="82"/>
    </row>
    <row r="6" spans="1:26" ht="25.5" customHeight="1" x14ac:dyDescent="0.25">
      <c r="A6" s="12"/>
      <c r="B6" s="82" t="s">
        <v>752</v>
      </c>
      <c r="C6" s="82"/>
      <c r="D6" s="82"/>
      <c r="E6" s="82"/>
      <c r="F6" s="82"/>
      <c r="G6" s="82"/>
      <c r="H6" s="82"/>
      <c r="I6" s="82"/>
      <c r="J6" s="82"/>
      <c r="K6" s="82"/>
      <c r="L6" s="82"/>
      <c r="M6" s="82"/>
      <c r="N6" s="82"/>
      <c r="O6" s="82"/>
      <c r="P6" s="82"/>
      <c r="Q6" s="82"/>
      <c r="R6" s="82"/>
      <c r="S6" s="82"/>
      <c r="T6" s="82"/>
      <c r="U6" s="82"/>
      <c r="V6" s="82"/>
      <c r="W6" s="82"/>
      <c r="X6" s="82"/>
      <c r="Y6" s="82"/>
      <c r="Z6" s="82"/>
    </row>
    <row r="7" spans="1:26" ht="15.75" x14ac:dyDescent="0.25">
      <c r="A7" s="12"/>
      <c r="B7" s="84"/>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33"/>
      <c r="C9" s="33"/>
      <c r="D9" s="74" t="s">
        <v>753</v>
      </c>
      <c r="E9" s="74"/>
      <c r="F9" s="33"/>
      <c r="G9" s="33"/>
      <c r="H9" s="74" t="s">
        <v>753</v>
      </c>
      <c r="I9" s="74"/>
      <c r="J9" s="33"/>
      <c r="K9" s="33"/>
      <c r="L9" s="74" t="s">
        <v>757</v>
      </c>
      <c r="M9" s="74"/>
      <c r="N9" s="33"/>
      <c r="O9" s="33"/>
      <c r="P9" s="74" t="s">
        <v>759</v>
      </c>
      <c r="Q9" s="74"/>
      <c r="R9" s="33"/>
      <c r="S9" s="33"/>
      <c r="T9" s="74" t="s">
        <v>760</v>
      </c>
      <c r="U9" s="74"/>
      <c r="V9" s="33"/>
      <c r="W9" s="33"/>
      <c r="X9" s="74" t="s">
        <v>437</v>
      </c>
      <c r="Y9" s="74"/>
      <c r="Z9" s="33"/>
    </row>
    <row r="10" spans="1:26" x14ac:dyDescent="0.25">
      <c r="A10" s="12"/>
      <c r="B10" s="33"/>
      <c r="C10" s="33"/>
      <c r="D10" s="74" t="s">
        <v>754</v>
      </c>
      <c r="E10" s="74"/>
      <c r="F10" s="33"/>
      <c r="G10" s="33"/>
      <c r="H10" s="74" t="s">
        <v>756</v>
      </c>
      <c r="I10" s="74"/>
      <c r="J10" s="33"/>
      <c r="K10" s="33"/>
      <c r="L10" s="74" t="s">
        <v>758</v>
      </c>
      <c r="M10" s="74"/>
      <c r="N10" s="33"/>
      <c r="O10" s="33"/>
      <c r="P10" s="74" t="s">
        <v>757</v>
      </c>
      <c r="Q10" s="74"/>
      <c r="R10" s="33"/>
      <c r="S10" s="33"/>
      <c r="T10" s="74"/>
      <c r="U10" s="74"/>
      <c r="V10" s="33"/>
      <c r="W10" s="33"/>
      <c r="X10" s="74" t="s">
        <v>753</v>
      </c>
      <c r="Y10" s="74"/>
      <c r="Z10" s="33"/>
    </row>
    <row r="11" spans="1:26" ht="15.75" thickBot="1" x14ac:dyDescent="0.3">
      <c r="A11" s="12"/>
      <c r="B11" s="33"/>
      <c r="C11" s="33"/>
      <c r="D11" s="73" t="s">
        <v>755</v>
      </c>
      <c r="E11" s="73"/>
      <c r="F11" s="33"/>
      <c r="G11" s="33"/>
      <c r="H11" s="73"/>
      <c r="I11" s="73"/>
      <c r="J11" s="33"/>
      <c r="K11" s="33"/>
      <c r="L11" s="73"/>
      <c r="M11" s="73"/>
      <c r="N11" s="33"/>
      <c r="O11" s="33"/>
      <c r="P11" s="73" t="s">
        <v>758</v>
      </c>
      <c r="Q11" s="73"/>
      <c r="R11" s="33"/>
      <c r="S11" s="33"/>
      <c r="T11" s="73"/>
      <c r="U11" s="73"/>
      <c r="V11" s="33"/>
      <c r="W11" s="33"/>
      <c r="X11" s="73"/>
      <c r="Y11" s="73"/>
      <c r="Z11" s="33"/>
    </row>
    <row r="12" spans="1:26" x14ac:dyDescent="0.25">
      <c r="A12" s="12"/>
      <c r="B12" s="19"/>
      <c r="C12" s="19"/>
      <c r="D12" s="34" t="s">
        <v>252</v>
      </c>
      <c r="E12" s="34"/>
      <c r="F12" s="34"/>
      <c r="G12" s="34"/>
      <c r="H12" s="34"/>
      <c r="I12" s="34"/>
      <c r="J12" s="34"/>
      <c r="K12" s="34"/>
      <c r="L12" s="34"/>
      <c r="M12" s="34"/>
      <c r="N12" s="34"/>
      <c r="O12" s="34"/>
      <c r="P12" s="34"/>
      <c r="Q12" s="34"/>
      <c r="R12" s="34"/>
      <c r="S12" s="34"/>
      <c r="T12" s="34"/>
      <c r="U12" s="34"/>
      <c r="V12" s="34"/>
      <c r="W12" s="34"/>
      <c r="X12" s="34"/>
      <c r="Y12" s="34"/>
      <c r="Z12" s="19"/>
    </row>
    <row r="13" spans="1:26" x14ac:dyDescent="0.25">
      <c r="A13" s="12"/>
      <c r="B13" s="98" t="s">
        <v>761</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2"/>
      <c r="B14" s="99" t="s">
        <v>76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22" t="s">
        <v>29</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100" t="s">
        <v>30</v>
      </c>
      <c r="C16" s="19"/>
      <c r="D16" s="18" t="s">
        <v>233</v>
      </c>
      <c r="E16" s="30" t="s">
        <v>234</v>
      </c>
      <c r="F16" s="18" t="s">
        <v>235</v>
      </c>
      <c r="G16" s="19"/>
      <c r="H16" s="19" t="s">
        <v>233</v>
      </c>
      <c r="I16" s="29">
        <v>92</v>
      </c>
      <c r="J16" s="18" t="s">
        <v>235</v>
      </c>
      <c r="K16" s="19"/>
      <c r="L16" s="19" t="s">
        <v>233</v>
      </c>
      <c r="M16" s="29">
        <v>2</v>
      </c>
      <c r="N16" s="18" t="s">
        <v>235</v>
      </c>
      <c r="O16" s="19"/>
      <c r="P16" s="19" t="s">
        <v>233</v>
      </c>
      <c r="Q16" s="29">
        <v>213</v>
      </c>
      <c r="R16" s="18" t="s">
        <v>235</v>
      </c>
      <c r="S16" s="19"/>
      <c r="T16" s="19" t="s">
        <v>233</v>
      </c>
      <c r="U16" s="29" t="s">
        <v>284</v>
      </c>
      <c r="V16" s="18" t="s">
        <v>241</v>
      </c>
      <c r="W16" s="19"/>
      <c r="X16" s="19" t="s">
        <v>233</v>
      </c>
      <c r="Y16" s="29">
        <v>299</v>
      </c>
      <c r="Z16" s="18" t="s">
        <v>235</v>
      </c>
    </row>
    <row r="17" spans="1:26" x14ac:dyDescent="0.25">
      <c r="A17" s="12"/>
      <c r="B17" s="101" t="s">
        <v>763</v>
      </c>
      <c r="C17" s="23"/>
      <c r="D17" s="24"/>
      <c r="E17" s="25" t="s">
        <v>234</v>
      </c>
      <c r="F17" s="24" t="s">
        <v>235</v>
      </c>
      <c r="G17" s="23"/>
      <c r="H17" s="23"/>
      <c r="I17" s="26">
        <v>333</v>
      </c>
      <c r="J17" s="24" t="s">
        <v>235</v>
      </c>
      <c r="K17" s="23"/>
      <c r="L17" s="23"/>
      <c r="M17" s="26">
        <v>443</v>
      </c>
      <c r="N17" s="24" t="s">
        <v>235</v>
      </c>
      <c r="O17" s="23"/>
      <c r="P17" s="23"/>
      <c r="Q17" s="26">
        <v>283</v>
      </c>
      <c r="R17" s="24" t="s">
        <v>235</v>
      </c>
      <c r="S17" s="23"/>
      <c r="T17" s="24"/>
      <c r="U17" s="25" t="s">
        <v>234</v>
      </c>
      <c r="V17" s="24" t="s">
        <v>235</v>
      </c>
      <c r="W17" s="23"/>
      <c r="X17" s="23"/>
      <c r="Y17" s="102">
        <v>1059</v>
      </c>
      <c r="Z17" s="24" t="s">
        <v>235</v>
      </c>
    </row>
    <row r="18" spans="1:26" x14ac:dyDescent="0.25">
      <c r="A18" s="12"/>
      <c r="B18" s="100" t="s">
        <v>32</v>
      </c>
      <c r="C18" s="19"/>
      <c r="D18" s="18"/>
      <c r="E18" s="30" t="s">
        <v>234</v>
      </c>
      <c r="F18" s="18" t="s">
        <v>235</v>
      </c>
      <c r="G18" s="19"/>
      <c r="H18" s="19"/>
      <c r="I18" s="29">
        <v>998</v>
      </c>
      <c r="J18" s="18" t="s">
        <v>235</v>
      </c>
      <c r="K18" s="19"/>
      <c r="L18" s="19"/>
      <c r="M18" s="103">
        <v>1237</v>
      </c>
      <c r="N18" s="18" t="s">
        <v>235</v>
      </c>
      <c r="O18" s="19"/>
      <c r="P18" s="19"/>
      <c r="Q18" s="29">
        <v>398</v>
      </c>
      <c r="R18" s="18" t="s">
        <v>235</v>
      </c>
      <c r="S18" s="19"/>
      <c r="T18" s="18"/>
      <c r="U18" s="30" t="s">
        <v>234</v>
      </c>
      <c r="V18" s="18" t="s">
        <v>235</v>
      </c>
      <c r="W18" s="19"/>
      <c r="X18" s="19"/>
      <c r="Y18" s="103">
        <v>2633</v>
      </c>
      <c r="Z18" s="18" t="s">
        <v>235</v>
      </c>
    </row>
    <row r="19" spans="1:26" ht="15.75" thickBot="1" x14ac:dyDescent="0.3">
      <c r="A19" s="12"/>
      <c r="B19" s="101" t="s">
        <v>35</v>
      </c>
      <c r="C19" s="23"/>
      <c r="D19" s="24"/>
      <c r="E19" s="25" t="s">
        <v>234</v>
      </c>
      <c r="F19" s="24" t="s">
        <v>235</v>
      </c>
      <c r="G19" s="23"/>
      <c r="H19" s="23"/>
      <c r="I19" s="26">
        <v>383</v>
      </c>
      <c r="J19" s="24" t="s">
        <v>235</v>
      </c>
      <c r="K19" s="23"/>
      <c r="L19" s="23"/>
      <c r="M19" s="26">
        <v>156</v>
      </c>
      <c r="N19" s="24" t="s">
        <v>235</v>
      </c>
      <c r="O19" s="23"/>
      <c r="P19" s="23"/>
      <c r="Q19" s="26">
        <v>175</v>
      </c>
      <c r="R19" s="24" t="s">
        <v>235</v>
      </c>
      <c r="S19" s="23"/>
      <c r="T19" s="24"/>
      <c r="U19" s="25" t="s">
        <v>234</v>
      </c>
      <c r="V19" s="24" t="s">
        <v>235</v>
      </c>
      <c r="W19" s="23"/>
      <c r="X19" s="23"/>
      <c r="Y19" s="26">
        <v>714</v>
      </c>
      <c r="Z19" s="24" t="s">
        <v>235</v>
      </c>
    </row>
    <row r="20" spans="1:26" x14ac:dyDescent="0.25">
      <c r="A20" s="12"/>
      <c r="B20" s="27"/>
      <c r="C20" s="27"/>
      <c r="D20" s="31"/>
      <c r="E20" s="31"/>
      <c r="F20" s="27"/>
      <c r="G20" s="27"/>
      <c r="H20" s="31"/>
      <c r="I20" s="31"/>
      <c r="J20" s="27"/>
      <c r="K20" s="27"/>
      <c r="L20" s="31"/>
      <c r="M20" s="31"/>
      <c r="N20" s="27"/>
      <c r="O20" s="27"/>
      <c r="P20" s="31"/>
      <c r="Q20" s="31"/>
      <c r="R20" s="27"/>
      <c r="S20" s="27"/>
      <c r="T20" s="31"/>
      <c r="U20" s="31"/>
      <c r="V20" s="27"/>
      <c r="W20" s="27"/>
      <c r="X20" s="31"/>
      <c r="Y20" s="31"/>
      <c r="Z20" s="27"/>
    </row>
    <row r="21" spans="1:26" x14ac:dyDescent="0.25">
      <c r="A21" s="12"/>
      <c r="B21" s="104" t="s">
        <v>36</v>
      </c>
      <c r="C21" s="19"/>
      <c r="D21" s="18"/>
      <c r="E21" s="30" t="s">
        <v>234</v>
      </c>
      <c r="F21" s="18" t="s">
        <v>235</v>
      </c>
      <c r="G21" s="19"/>
      <c r="H21" s="19"/>
      <c r="I21" s="103">
        <v>1806</v>
      </c>
      <c r="J21" s="18" t="s">
        <v>235</v>
      </c>
      <c r="K21" s="19"/>
      <c r="L21" s="19"/>
      <c r="M21" s="103">
        <v>1838</v>
      </c>
      <c r="N21" s="18" t="s">
        <v>235</v>
      </c>
      <c r="O21" s="19"/>
      <c r="P21" s="19"/>
      <c r="Q21" s="103">
        <v>1069</v>
      </c>
      <c r="R21" s="18" t="s">
        <v>235</v>
      </c>
      <c r="S21" s="19"/>
      <c r="T21" s="19"/>
      <c r="U21" s="29" t="s">
        <v>284</v>
      </c>
      <c r="V21" s="18" t="s">
        <v>241</v>
      </c>
      <c r="W21" s="19"/>
      <c r="X21" s="19"/>
      <c r="Y21" s="103">
        <v>4705</v>
      </c>
      <c r="Z21" s="18" t="s">
        <v>235</v>
      </c>
    </row>
    <row r="22" spans="1:26" x14ac:dyDescent="0.25">
      <c r="A22" s="12"/>
      <c r="B22" s="22" t="s">
        <v>38</v>
      </c>
      <c r="C22" s="23"/>
      <c r="D22" s="24"/>
      <c r="E22" s="25" t="s">
        <v>234</v>
      </c>
      <c r="F22" s="24" t="s">
        <v>235</v>
      </c>
      <c r="G22" s="23"/>
      <c r="H22" s="23"/>
      <c r="I22" s="102">
        <v>2307</v>
      </c>
      <c r="J22" s="24" t="s">
        <v>235</v>
      </c>
      <c r="K22" s="23"/>
      <c r="L22" s="23"/>
      <c r="M22" s="102">
        <v>4327</v>
      </c>
      <c r="N22" s="24" t="s">
        <v>235</v>
      </c>
      <c r="O22" s="23"/>
      <c r="P22" s="23"/>
      <c r="Q22" s="102">
        <v>1204</v>
      </c>
      <c r="R22" s="24" t="s">
        <v>235</v>
      </c>
      <c r="S22" s="23"/>
      <c r="T22" s="24"/>
      <c r="U22" s="25" t="s">
        <v>234</v>
      </c>
      <c r="V22" s="24" t="s">
        <v>235</v>
      </c>
      <c r="W22" s="23"/>
      <c r="X22" s="23"/>
      <c r="Y22" s="102">
        <v>7838</v>
      </c>
      <c r="Z22" s="24" t="s">
        <v>235</v>
      </c>
    </row>
    <row r="23" spans="1:26" x14ac:dyDescent="0.25">
      <c r="A23" s="12"/>
      <c r="B23" s="28" t="s">
        <v>41</v>
      </c>
      <c r="C23" s="19"/>
      <c r="D23" s="18"/>
      <c r="E23" s="30" t="s">
        <v>234</v>
      </c>
      <c r="F23" s="18" t="s">
        <v>235</v>
      </c>
      <c r="G23" s="19"/>
      <c r="H23" s="19"/>
      <c r="I23" s="29">
        <v>803</v>
      </c>
      <c r="J23" s="18" t="s">
        <v>235</v>
      </c>
      <c r="K23" s="19"/>
      <c r="L23" s="19"/>
      <c r="M23" s="29">
        <v>528</v>
      </c>
      <c r="N23" s="18" t="s">
        <v>235</v>
      </c>
      <c r="O23" s="19"/>
      <c r="P23" s="19"/>
      <c r="Q23" s="29">
        <v>242</v>
      </c>
      <c r="R23" s="18" t="s">
        <v>235</v>
      </c>
      <c r="S23" s="19"/>
      <c r="T23" s="18"/>
      <c r="U23" s="30" t="s">
        <v>234</v>
      </c>
      <c r="V23" s="18" t="s">
        <v>235</v>
      </c>
      <c r="W23" s="19"/>
      <c r="X23" s="19"/>
      <c r="Y23" s="103">
        <v>1573</v>
      </c>
      <c r="Z23" s="18" t="s">
        <v>235</v>
      </c>
    </row>
    <row r="24" spans="1:26" ht="23.25" thickBot="1" x14ac:dyDescent="0.3">
      <c r="A24" s="12"/>
      <c r="B24" s="22" t="s">
        <v>764</v>
      </c>
      <c r="C24" s="23"/>
      <c r="D24" s="23"/>
      <c r="E24" s="102">
        <v>5904</v>
      </c>
      <c r="F24" s="24" t="s">
        <v>235</v>
      </c>
      <c r="G24" s="23"/>
      <c r="H24" s="23"/>
      <c r="I24" s="102">
        <v>7215</v>
      </c>
      <c r="J24" s="24" t="s">
        <v>235</v>
      </c>
      <c r="K24" s="23"/>
      <c r="L24" s="23"/>
      <c r="M24" s="102">
        <v>3808</v>
      </c>
      <c r="N24" s="24" t="s">
        <v>235</v>
      </c>
      <c r="O24" s="23"/>
      <c r="P24" s="24"/>
      <c r="Q24" s="25" t="s">
        <v>234</v>
      </c>
      <c r="R24" s="24" t="s">
        <v>235</v>
      </c>
      <c r="S24" s="23"/>
      <c r="T24" s="23"/>
      <c r="U24" s="26" t="s">
        <v>765</v>
      </c>
      <c r="V24" s="24" t="s">
        <v>241</v>
      </c>
      <c r="W24" s="23"/>
      <c r="X24" s="24"/>
      <c r="Y24" s="25" t="s">
        <v>234</v>
      </c>
      <c r="Z24" s="24" t="s">
        <v>235</v>
      </c>
    </row>
    <row r="25" spans="1:26" x14ac:dyDescent="0.25">
      <c r="A25" s="12"/>
      <c r="B25" s="27"/>
      <c r="C25" s="27"/>
      <c r="D25" s="31"/>
      <c r="E25" s="31"/>
      <c r="F25" s="27"/>
      <c r="G25" s="27"/>
      <c r="H25" s="31"/>
      <c r="I25" s="31"/>
      <c r="J25" s="27"/>
      <c r="K25" s="27"/>
      <c r="L25" s="31"/>
      <c r="M25" s="31"/>
      <c r="N25" s="27"/>
      <c r="O25" s="27"/>
      <c r="P25" s="31"/>
      <c r="Q25" s="31"/>
      <c r="R25" s="27"/>
      <c r="S25" s="27"/>
      <c r="T25" s="31"/>
      <c r="U25" s="31"/>
      <c r="V25" s="27"/>
      <c r="W25" s="27"/>
      <c r="X25" s="31"/>
      <c r="Y25" s="31"/>
      <c r="Z25" s="27"/>
    </row>
    <row r="26" spans="1:26" ht="15.75" thickBot="1" x14ac:dyDescent="0.3">
      <c r="A26" s="12"/>
      <c r="B26" s="104" t="s">
        <v>42</v>
      </c>
      <c r="C26" s="19"/>
      <c r="D26" s="19" t="s">
        <v>233</v>
      </c>
      <c r="E26" s="103">
        <v>5904</v>
      </c>
      <c r="F26" s="18" t="s">
        <v>235</v>
      </c>
      <c r="G26" s="19"/>
      <c r="H26" s="19" t="s">
        <v>233</v>
      </c>
      <c r="I26" s="103">
        <v>12131</v>
      </c>
      <c r="J26" s="18" t="s">
        <v>235</v>
      </c>
      <c r="K26" s="19"/>
      <c r="L26" s="19" t="s">
        <v>233</v>
      </c>
      <c r="M26" s="103">
        <v>10501</v>
      </c>
      <c r="N26" s="18" t="s">
        <v>235</v>
      </c>
      <c r="O26" s="19"/>
      <c r="P26" s="19" t="s">
        <v>233</v>
      </c>
      <c r="Q26" s="103">
        <v>2515</v>
      </c>
      <c r="R26" s="18" t="s">
        <v>235</v>
      </c>
      <c r="S26" s="19"/>
      <c r="T26" s="19" t="s">
        <v>233</v>
      </c>
      <c r="U26" s="29" t="s">
        <v>766</v>
      </c>
      <c r="V26" s="18" t="s">
        <v>241</v>
      </c>
      <c r="W26" s="19"/>
      <c r="X26" s="19" t="s">
        <v>233</v>
      </c>
      <c r="Y26" s="29" t="s">
        <v>767</v>
      </c>
      <c r="Z26" s="18" t="s">
        <v>235</v>
      </c>
    </row>
    <row r="27" spans="1:26" ht="15.75" thickTop="1" x14ac:dyDescent="0.25">
      <c r="A27" s="12"/>
      <c r="B27" s="27"/>
      <c r="C27" s="27"/>
      <c r="D27" s="32"/>
      <c r="E27" s="32"/>
      <c r="F27" s="27"/>
      <c r="G27" s="27"/>
      <c r="H27" s="32"/>
      <c r="I27" s="32"/>
      <c r="J27" s="27"/>
      <c r="K27" s="27"/>
      <c r="L27" s="32"/>
      <c r="M27" s="32"/>
      <c r="N27" s="27"/>
      <c r="O27" s="27"/>
      <c r="P27" s="32"/>
      <c r="Q27" s="32"/>
      <c r="R27" s="27"/>
      <c r="S27" s="27"/>
      <c r="T27" s="32"/>
      <c r="U27" s="32"/>
      <c r="V27" s="27"/>
      <c r="W27" s="27"/>
      <c r="X27" s="32"/>
      <c r="Y27" s="32"/>
      <c r="Z27" s="27"/>
    </row>
    <row r="28" spans="1:26" x14ac:dyDescent="0.25">
      <c r="A28" s="12"/>
      <c r="B28" s="22" t="s">
        <v>768</v>
      </c>
      <c r="C28" s="23"/>
      <c r="D28" s="24" t="s">
        <v>233</v>
      </c>
      <c r="E28" s="25" t="s">
        <v>234</v>
      </c>
      <c r="F28" s="24" t="s">
        <v>235</v>
      </c>
      <c r="G28" s="23"/>
      <c r="H28" s="23" t="s">
        <v>233</v>
      </c>
      <c r="I28" s="26">
        <v>894</v>
      </c>
      <c r="J28" s="24" t="s">
        <v>235</v>
      </c>
      <c r="K28" s="23"/>
      <c r="L28" s="23" t="s">
        <v>233</v>
      </c>
      <c r="M28" s="26">
        <v>979</v>
      </c>
      <c r="N28" s="24" t="s">
        <v>235</v>
      </c>
      <c r="O28" s="23"/>
      <c r="P28" s="23" t="s">
        <v>233</v>
      </c>
      <c r="Q28" s="26">
        <v>629</v>
      </c>
      <c r="R28" s="24" t="s">
        <v>235</v>
      </c>
      <c r="S28" s="23"/>
      <c r="T28" s="23" t="s">
        <v>233</v>
      </c>
      <c r="U28" s="26" t="s">
        <v>284</v>
      </c>
      <c r="V28" s="24" t="s">
        <v>241</v>
      </c>
      <c r="W28" s="23"/>
      <c r="X28" s="23" t="s">
        <v>233</v>
      </c>
      <c r="Y28" s="102">
        <v>2494</v>
      </c>
      <c r="Z28" s="24" t="s">
        <v>235</v>
      </c>
    </row>
    <row r="29" spans="1:26" x14ac:dyDescent="0.25">
      <c r="A29" s="12"/>
      <c r="B29" s="28" t="s">
        <v>769</v>
      </c>
      <c r="C29" s="19"/>
      <c r="D29" s="18"/>
      <c r="E29" s="30" t="s">
        <v>234</v>
      </c>
      <c r="F29" s="18" t="s">
        <v>235</v>
      </c>
      <c r="G29" s="19"/>
      <c r="H29" s="18"/>
      <c r="I29" s="30" t="s">
        <v>234</v>
      </c>
      <c r="J29" s="18" t="s">
        <v>235</v>
      </c>
      <c r="K29" s="19"/>
      <c r="L29" s="18"/>
      <c r="M29" s="30" t="s">
        <v>234</v>
      </c>
      <c r="N29" s="18" t="s">
        <v>235</v>
      </c>
      <c r="O29" s="19"/>
      <c r="P29" s="19"/>
      <c r="Q29" s="29">
        <v>387</v>
      </c>
      <c r="R29" s="18" t="s">
        <v>235</v>
      </c>
      <c r="S29" s="19"/>
      <c r="T29" s="19"/>
      <c r="U29" s="29" t="s">
        <v>770</v>
      </c>
      <c r="V29" s="18" t="s">
        <v>241</v>
      </c>
      <c r="W29" s="19"/>
      <c r="X29" s="18"/>
      <c r="Y29" s="30" t="s">
        <v>234</v>
      </c>
      <c r="Z29" s="18" t="s">
        <v>235</v>
      </c>
    </row>
    <row r="30" spans="1:26" x14ac:dyDescent="0.25">
      <c r="A30" s="12"/>
      <c r="B30" s="22" t="s">
        <v>771</v>
      </c>
      <c r="C30" s="23"/>
      <c r="D30" s="24"/>
      <c r="E30" s="25" t="s">
        <v>234</v>
      </c>
      <c r="F30" s="24" t="s">
        <v>235</v>
      </c>
      <c r="G30" s="23"/>
      <c r="H30" s="23"/>
      <c r="I30" s="102">
        <v>1395</v>
      </c>
      <c r="J30" s="24" t="s">
        <v>235</v>
      </c>
      <c r="K30" s="23"/>
      <c r="L30" s="23"/>
      <c r="M30" s="26">
        <v>194</v>
      </c>
      <c r="N30" s="24" t="s">
        <v>235</v>
      </c>
      <c r="O30" s="23"/>
      <c r="P30" s="23"/>
      <c r="Q30" s="26">
        <v>116</v>
      </c>
      <c r="R30" s="24" t="s">
        <v>235</v>
      </c>
      <c r="S30" s="23"/>
      <c r="T30" s="24"/>
      <c r="U30" s="25" t="s">
        <v>234</v>
      </c>
      <c r="V30" s="24" t="s">
        <v>235</v>
      </c>
      <c r="W30" s="23"/>
      <c r="X30" s="23"/>
      <c r="Y30" s="102">
        <v>1705</v>
      </c>
      <c r="Z30" s="24" t="s">
        <v>235</v>
      </c>
    </row>
    <row r="31" spans="1:26" ht="15.75" thickBot="1" x14ac:dyDescent="0.3">
      <c r="A31" s="12"/>
      <c r="B31" s="28" t="s">
        <v>53</v>
      </c>
      <c r="C31" s="19"/>
      <c r="D31" s="18"/>
      <c r="E31" s="30" t="s">
        <v>234</v>
      </c>
      <c r="F31" s="18" t="s">
        <v>235</v>
      </c>
      <c r="G31" s="19"/>
      <c r="H31" s="19"/>
      <c r="I31" s="103">
        <v>3938</v>
      </c>
      <c r="J31" s="18" t="s">
        <v>235</v>
      </c>
      <c r="K31" s="19"/>
      <c r="L31" s="18"/>
      <c r="M31" s="30" t="s">
        <v>234</v>
      </c>
      <c r="N31" s="18" t="s">
        <v>235</v>
      </c>
      <c r="O31" s="19"/>
      <c r="P31" s="18"/>
      <c r="Q31" s="30" t="s">
        <v>234</v>
      </c>
      <c r="R31" s="18" t="s">
        <v>235</v>
      </c>
      <c r="S31" s="19"/>
      <c r="T31" s="18"/>
      <c r="U31" s="30" t="s">
        <v>234</v>
      </c>
      <c r="V31" s="18" t="s">
        <v>235</v>
      </c>
      <c r="W31" s="19"/>
      <c r="X31" s="19"/>
      <c r="Y31" s="103">
        <v>3938</v>
      </c>
      <c r="Z31" s="18" t="s">
        <v>235</v>
      </c>
    </row>
    <row r="32" spans="1:26" x14ac:dyDescent="0.25">
      <c r="A32" s="12"/>
      <c r="B32" s="27"/>
      <c r="C32" s="27"/>
      <c r="D32" s="31"/>
      <c r="E32" s="31"/>
      <c r="F32" s="27"/>
      <c r="G32" s="27"/>
      <c r="H32" s="31"/>
      <c r="I32" s="31"/>
      <c r="J32" s="27"/>
      <c r="K32" s="27"/>
      <c r="L32" s="31"/>
      <c r="M32" s="31"/>
      <c r="N32" s="27"/>
      <c r="O32" s="27"/>
      <c r="P32" s="31"/>
      <c r="Q32" s="31"/>
      <c r="R32" s="27"/>
      <c r="S32" s="27"/>
      <c r="T32" s="31"/>
      <c r="U32" s="31"/>
      <c r="V32" s="27"/>
      <c r="W32" s="27"/>
      <c r="X32" s="31"/>
      <c r="Y32" s="31"/>
      <c r="Z32" s="27"/>
    </row>
    <row r="33" spans="1:26" ht="15.75" thickBot="1" x14ac:dyDescent="0.3">
      <c r="A33" s="12"/>
      <c r="B33" s="105" t="s">
        <v>54</v>
      </c>
      <c r="C33" s="23"/>
      <c r="D33" s="24"/>
      <c r="E33" s="25" t="s">
        <v>234</v>
      </c>
      <c r="F33" s="24" t="s">
        <v>235</v>
      </c>
      <c r="G33" s="23"/>
      <c r="H33" s="23"/>
      <c r="I33" s="102">
        <v>6227</v>
      </c>
      <c r="J33" s="24" t="s">
        <v>235</v>
      </c>
      <c r="K33" s="23"/>
      <c r="L33" s="23"/>
      <c r="M33" s="102">
        <v>1173</v>
      </c>
      <c r="N33" s="24" t="s">
        <v>235</v>
      </c>
      <c r="O33" s="23"/>
      <c r="P33" s="23"/>
      <c r="Q33" s="102">
        <v>1132</v>
      </c>
      <c r="R33" s="24" t="s">
        <v>235</v>
      </c>
      <c r="S33" s="23"/>
      <c r="T33" s="23"/>
      <c r="U33" s="26" t="s">
        <v>772</v>
      </c>
      <c r="V33" s="24" t="s">
        <v>241</v>
      </c>
      <c r="W33" s="23"/>
      <c r="X33" s="23"/>
      <c r="Y33" s="102">
        <v>8137</v>
      </c>
      <c r="Z33" s="24" t="s">
        <v>235</v>
      </c>
    </row>
    <row r="34" spans="1:26" x14ac:dyDescent="0.25">
      <c r="A34" s="12"/>
      <c r="B34" s="27"/>
      <c r="C34" s="27"/>
      <c r="D34" s="31"/>
      <c r="E34" s="31"/>
      <c r="F34" s="27"/>
      <c r="G34" s="27"/>
      <c r="H34" s="31"/>
      <c r="I34" s="31"/>
      <c r="J34" s="27"/>
      <c r="K34" s="27"/>
      <c r="L34" s="31"/>
      <c r="M34" s="31"/>
      <c r="N34" s="27"/>
      <c r="O34" s="27"/>
      <c r="P34" s="31"/>
      <c r="Q34" s="31"/>
      <c r="R34" s="27"/>
      <c r="S34" s="27"/>
      <c r="T34" s="31"/>
      <c r="U34" s="31"/>
      <c r="V34" s="27"/>
      <c r="W34" s="27"/>
      <c r="X34" s="31"/>
      <c r="Y34" s="31"/>
      <c r="Z34" s="27"/>
    </row>
    <row r="35" spans="1:26" x14ac:dyDescent="0.25">
      <c r="A35" s="12"/>
      <c r="B35" s="28" t="s">
        <v>773</v>
      </c>
      <c r="C35" s="19"/>
      <c r="D35" s="19"/>
      <c r="E35" s="103">
        <v>5904</v>
      </c>
      <c r="F35" s="18" t="s">
        <v>235</v>
      </c>
      <c r="G35" s="19"/>
      <c r="H35" s="19"/>
      <c r="I35" s="103">
        <v>5904</v>
      </c>
      <c r="J35" s="18" t="s">
        <v>235</v>
      </c>
      <c r="K35" s="19"/>
      <c r="L35" s="19"/>
      <c r="M35" s="103">
        <v>9328</v>
      </c>
      <c r="N35" s="18" t="s">
        <v>235</v>
      </c>
      <c r="O35" s="19"/>
      <c r="P35" s="19"/>
      <c r="Q35" s="103">
        <v>1383</v>
      </c>
      <c r="R35" s="18" t="s">
        <v>235</v>
      </c>
      <c r="S35" s="19"/>
      <c r="T35" s="19"/>
      <c r="U35" s="29" t="s">
        <v>774</v>
      </c>
      <c r="V35" s="18" t="s">
        <v>241</v>
      </c>
      <c r="W35" s="19"/>
      <c r="X35" s="19"/>
      <c r="Y35" s="103">
        <v>5904</v>
      </c>
      <c r="Z35" s="18" t="s">
        <v>235</v>
      </c>
    </row>
    <row r="36" spans="1:26" ht="15.75" thickBot="1" x14ac:dyDescent="0.3">
      <c r="A36" s="12"/>
      <c r="B36" s="22" t="s">
        <v>63</v>
      </c>
      <c r="C36" s="23"/>
      <c r="D36" s="24"/>
      <c r="E36" s="25" t="s">
        <v>234</v>
      </c>
      <c r="F36" s="24" t="s">
        <v>235</v>
      </c>
      <c r="G36" s="23"/>
      <c r="H36" s="24"/>
      <c r="I36" s="25" t="s">
        <v>234</v>
      </c>
      <c r="J36" s="24" t="s">
        <v>235</v>
      </c>
      <c r="K36" s="23"/>
      <c r="L36" s="24"/>
      <c r="M36" s="25" t="s">
        <v>234</v>
      </c>
      <c r="N36" s="24" t="s">
        <v>235</v>
      </c>
      <c r="O36" s="23"/>
      <c r="P36" s="24"/>
      <c r="Q36" s="25" t="s">
        <v>234</v>
      </c>
      <c r="R36" s="24" t="s">
        <v>235</v>
      </c>
      <c r="S36" s="23"/>
      <c r="T36" s="23"/>
      <c r="U36" s="26">
        <v>75</v>
      </c>
      <c r="V36" s="24" t="s">
        <v>235</v>
      </c>
      <c r="W36" s="23"/>
      <c r="X36" s="23"/>
      <c r="Y36" s="26">
        <v>75</v>
      </c>
      <c r="Z36" s="24" t="s">
        <v>235</v>
      </c>
    </row>
    <row r="37" spans="1:26" x14ac:dyDescent="0.25">
      <c r="A37" s="12"/>
      <c r="B37" s="27"/>
      <c r="C37" s="27"/>
      <c r="D37" s="31"/>
      <c r="E37" s="31"/>
      <c r="F37" s="27"/>
      <c r="G37" s="27"/>
      <c r="H37" s="31"/>
      <c r="I37" s="31"/>
      <c r="J37" s="27"/>
      <c r="K37" s="27"/>
      <c r="L37" s="31"/>
      <c r="M37" s="31"/>
      <c r="N37" s="27"/>
      <c r="O37" s="27"/>
      <c r="P37" s="31"/>
      <c r="Q37" s="31"/>
      <c r="R37" s="27"/>
      <c r="S37" s="27"/>
      <c r="T37" s="31"/>
      <c r="U37" s="31"/>
      <c r="V37" s="27"/>
      <c r="W37" s="27"/>
      <c r="X37" s="31"/>
      <c r="Y37" s="31"/>
      <c r="Z37" s="27"/>
    </row>
    <row r="38" spans="1:26" ht="15.75" thickBot="1" x14ac:dyDescent="0.3">
      <c r="A38" s="12"/>
      <c r="B38" s="104" t="s">
        <v>64</v>
      </c>
      <c r="C38" s="19"/>
      <c r="D38" s="19"/>
      <c r="E38" s="103">
        <v>5904</v>
      </c>
      <c r="F38" s="18" t="s">
        <v>235</v>
      </c>
      <c r="G38" s="19"/>
      <c r="H38" s="19"/>
      <c r="I38" s="103">
        <v>5904</v>
      </c>
      <c r="J38" s="18" t="s">
        <v>235</v>
      </c>
      <c r="K38" s="19"/>
      <c r="L38" s="19"/>
      <c r="M38" s="103">
        <v>9328</v>
      </c>
      <c r="N38" s="18" t="s">
        <v>235</v>
      </c>
      <c r="O38" s="19"/>
      <c r="P38" s="19"/>
      <c r="Q38" s="103">
        <v>1383</v>
      </c>
      <c r="R38" s="18" t="s">
        <v>235</v>
      </c>
      <c r="S38" s="19"/>
      <c r="T38" s="19"/>
      <c r="U38" s="29" t="s">
        <v>775</v>
      </c>
      <c r="V38" s="18" t="s">
        <v>241</v>
      </c>
      <c r="W38" s="19"/>
      <c r="X38" s="19"/>
      <c r="Y38" s="103">
        <v>5979</v>
      </c>
      <c r="Z38" s="18" t="s">
        <v>235</v>
      </c>
    </row>
    <row r="39" spans="1:26" x14ac:dyDescent="0.25">
      <c r="A39" s="12"/>
      <c r="B39" s="27"/>
      <c r="C39" s="27"/>
      <c r="D39" s="31"/>
      <c r="E39" s="31"/>
      <c r="F39" s="27"/>
      <c r="G39" s="27"/>
      <c r="H39" s="31"/>
      <c r="I39" s="31"/>
      <c r="J39" s="27"/>
      <c r="K39" s="27"/>
      <c r="L39" s="31"/>
      <c r="M39" s="31"/>
      <c r="N39" s="27"/>
      <c r="O39" s="27"/>
      <c r="P39" s="31"/>
      <c r="Q39" s="31"/>
      <c r="R39" s="27"/>
      <c r="S39" s="27"/>
      <c r="T39" s="31"/>
      <c r="U39" s="31"/>
      <c r="V39" s="27"/>
      <c r="W39" s="27"/>
      <c r="X39" s="31"/>
      <c r="Y39" s="31"/>
      <c r="Z39" s="27"/>
    </row>
    <row r="40" spans="1:26" ht="15.75" thickBot="1" x14ac:dyDescent="0.3">
      <c r="A40" s="12"/>
      <c r="B40" s="22" t="s">
        <v>65</v>
      </c>
      <c r="C40" s="23"/>
      <c r="D40" s="23" t="s">
        <v>233</v>
      </c>
      <c r="E40" s="102">
        <v>5904</v>
      </c>
      <c r="F40" s="24" t="s">
        <v>235</v>
      </c>
      <c r="G40" s="23"/>
      <c r="H40" s="23" t="s">
        <v>233</v>
      </c>
      <c r="I40" s="102">
        <v>12131</v>
      </c>
      <c r="J40" s="24" t="s">
        <v>235</v>
      </c>
      <c r="K40" s="23"/>
      <c r="L40" s="23" t="s">
        <v>233</v>
      </c>
      <c r="M40" s="102">
        <v>10501</v>
      </c>
      <c r="N40" s="24" t="s">
        <v>235</v>
      </c>
      <c r="O40" s="23"/>
      <c r="P40" s="23" t="s">
        <v>233</v>
      </c>
      <c r="Q40" s="102">
        <v>2515</v>
      </c>
      <c r="R40" s="24" t="s">
        <v>235</v>
      </c>
      <c r="S40" s="23"/>
      <c r="T40" s="23" t="s">
        <v>233</v>
      </c>
      <c r="U40" s="26" t="s">
        <v>766</v>
      </c>
      <c r="V40" s="24" t="s">
        <v>241</v>
      </c>
      <c r="W40" s="23"/>
      <c r="X40" s="23" t="s">
        <v>233</v>
      </c>
      <c r="Y40" s="102">
        <v>14116</v>
      </c>
      <c r="Z40" s="24" t="s">
        <v>235</v>
      </c>
    </row>
    <row r="41" spans="1:26" ht="15.75" thickTop="1" x14ac:dyDescent="0.25">
      <c r="A41" s="12"/>
      <c r="B41" s="27"/>
      <c r="C41" s="27"/>
      <c r="D41" s="32"/>
      <c r="E41" s="32"/>
      <c r="F41" s="27"/>
      <c r="G41" s="27"/>
      <c r="H41" s="32"/>
      <c r="I41" s="32"/>
      <c r="J41" s="27"/>
      <c r="K41" s="27"/>
      <c r="L41" s="32"/>
      <c r="M41" s="32"/>
      <c r="N41" s="27"/>
      <c r="O41" s="27"/>
      <c r="P41" s="32"/>
      <c r="Q41" s="32"/>
      <c r="R41" s="27"/>
      <c r="S41" s="27"/>
      <c r="T41" s="32"/>
      <c r="U41" s="32"/>
      <c r="V41" s="27"/>
      <c r="W41" s="27"/>
      <c r="X41" s="32"/>
      <c r="Y41" s="32"/>
      <c r="Z41" s="27"/>
    </row>
    <row r="42" spans="1:26" x14ac:dyDescent="0.25">
      <c r="A42" s="12"/>
      <c r="B42" s="98" t="s">
        <v>776</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2"/>
      <c r="B43" s="28" t="s">
        <v>29</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101" t="s">
        <v>30</v>
      </c>
      <c r="C44" s="23"/>
      <c r="D44" s="24" t="s">
        <v>233</v>
      </c>
      <c r="E44" s="25" t="s">
        <v>234</v>
      </c>
      <c r="F44" s="24" t="s">
        <v>235</v>
      </c>
      <c r="G44" s="23"/>
      <c r="H44" s="23" t="s">
        <v>233</v>
      </c>
      <c r="I44" s="26">
        <v>258</v>
      </c>
      <c r="J44" s="24"/>
      <c r="K44" s="23"/>
      <c r="L44" s="24" t="s">
        <v>233</v>
      </c>
      <c r="M44" s="25" t="s">
        <v>234</v>
      </c>
      <c r="N44" s="24" t="s">
        <v>235</v>
      </c>
      <c r="O44" s="23"/>
      <c r="P44" s="23" t="s">
        <v>233</v>
      </c>
      <c r="Q44" s="26">
        <v>261</v>
      </c>
      <c r="R44" s="24" t="s">
        <v>235</v>
      </c>
      <c r="S44" s="23"/>
      <c r="T44" s="23" t="s">
        <v>233</v>
      </c>
      <c r="U44" s="26" t="s">
        <v>357</v>
      </c>
      <c r="V44" s="24" t="s">
        <v>241</v>
      </c>
      <c r="W44" s="23"/>
      <c r="X44" s="23" t="s">
        <v>233</v>
      </c>
      <c r="Y44" s="26">
        <v>500</v>
      </c>
      <c r="Z44" s="24" t="s">
        <v>235</v>
      </c>
    </row>
    <row r="45" spans="1:26" x14ac:dyDescent="0.25">
      <c r="A45" s="12"/>
      <c r="B45" s="100" t="s">
        <v>763</v>
      </c>
      <c r="C45" s="19"/>
      <c r="D45" s="18"/>
      <c r="E45" s="30" t="s">
        <v>234</v>
      </c>
      <c r="F45" s="18" t="s">
        <v>235</v>
      </c>
      <c r="G45" s="19"/>
      <c r="H45" s="19"/>
      <c r="I45" s="29">
        <v>364</v>
      </c>
      <c r="J45" s="18" t="s">
        <v>235</v>
      </c>
      <c r="K45" s="19"/>
      <c r="L45" s="19"/>
      <c r="M45" s="29">
        <v>401</v>
      </c>
      <c r="N45" s="18" t="s">
        <v>235</v>
      </c>
      <c r="O45" s="19"/>
      <c r="P45" s="19"/>
      <c r="Q45" s="29">
        <v>226</v>
      </c>
      <c r="R45" s="18" t="s">
        <v>235</v>
      </c>
      <c r="S45" s="19"/>
      <c r="T45" s="18"/>
      <c r="U45" s="30" t="s">
        <v>234</v>
      </c>
      <c r="V45" s="18" t="s">
        <v>235</v>
      </c>
      <c r="W45" s="19"/>
      <c r="X45" s="19"/>
      <c r="Y45" s="29">
        <v>991</v>
      </c>
      <c r="Z45" s="18" t="s">
        <v>235</v>
      </c>
    </row>
    <row r="46" spans="1:26" x14ac:dyDescent="0.25">
      <c r="A46" s="12"/>
      <c r="B46" s="101" t="s">
        <v>32</v>
      </c>
      <c r="C46" s="23"/>
      <c r="D46" s="24"/>
      <c r="E46" s="25" t="s">
        <v>234</v>
      </c>
      <c r="F46" s="24" t="s">
        <v>235</v>
      </c>
      <c r="G46" s="23"/>
      <c r="H46" s="23"/>
      <c r="I46" s="26">
        <v>925</v>
      </c>
      <c r="J46" s="24" t="s">
        <v>235</v>
      </c>
      <c r="K46" s="23"/>
      <c r="L46" s="23"/>
      <c r="M46" s="102">
        <v>1152</v>
      </c>
      <c r="N46" s="24" t="s">
        <v>235</v>
      </c>
      <c r="O46" s="23"/>
      <c r="P46" s="23"/>
      <c r="Q46" s="26">
        <v>354</v>
      </c>
      <c r="R46" s="24" t="s">
        <v>235</v>
      </c>
      <c r="S46" s="23"/>
      <c r="T46" s="24"/>
      <c r="U46" s="25" t="s">
        <v>234</v>
      </c>
      <c r="V46" s="24" t="s">
        <v>235</v>
      </c>
      <c r="W46" s="23"/>
      <c r="X46" s="23"/>
      <c r="Y46" s="102">
        <v>2431</v>
      </c>
      <c r="Z46" s="24" t="s">
        <v>235</v>
      </c>
    </row>
    <row r="47" spans="1:26" ht="15.75" thickBot="1" x14ac:dyDescent="0.3">
      <c r="A47" s="12"/>
      <c r="B47" s="100" t="s">
        <v>35</v>
      </c>
      <c r="C47" s="19"/>
      <c r="D47" s="18"/>
      <c r="E47" s="30" t="s">
        <v>234</v>
      </c>
      <c r="F47" s="18" t="s">
        <v>235</v>
      </c>
      <c r="G47" s="19"/>
      <c r="H47" s="19"/>
      <c r="I47" s="29">
        <v>344</v>
      </c>
      <c r="J47" s="18" t="s">
        <v>235</v>
      </c>
      <c r="K47" s="19"/>
      <c r="L47" s="19"/>
      <c r="M47" s="29">
        <v>159</v>
      </c>
      <c r="N47" s="18" t="s">
        <v>235</v>
      </c>
      <c r="O47" s="19"/>
      <c r="P47" s="19"/>
      <c r="Q47" s="29">
        <v>169</v>
      </c>
      <c r="R47" s="18" t="s">
        <v>235</v>
      </c>
      <c r="S47" s="19"/>
      <c r="T47" s="18"/>
      <c r="U47" s="30" t="s">
        <v>234</v>
      </c>
      <c r="V47" s="18" t="s">
        <v>235</v>
      </c>
      <c r="W47" s="19"/>
      <c r="X47" s="19"/>
      <c r="Y47" s="29">
        <v>672</v>
      </c>
      <c r="Z47" s="18" t="s">
        <v>235</v>
      </c>
    </row>
    <row r="48" spans="1:26" x14ac:dyDescent="0.25">
      <c r="A48" s="12"/>
      <c r="B48" s="27"/>
      <c r="C48" s="27"/>
      <c r="D48" s="31"/>
      <c r="E48" s="31"/>
      <c r="F48" s="27"/>
      <c r="G48" s="27"/>
      <c r="H48" s="31"/>
      <c r="I48" s="31"/>
      <c r="J48" s="27"/>
      <c r="K48" s="27"/>
      <c r="L48" s="31"/>
      <c r="M48" s="31"/>
      <c r="N48" s="27"/>
      <c r="O48" s="27"/>
      <c r="P48" s="31"/>
      <c r="Q48" s="31"/>
      <c r="R48" s="27"/>
      <c r="S48" s="27"/>
      <c r="T48" s="31"/>
      <c r="U48" s="31"/>
      <c r="V48" s="27"/>
      <c r="W48" s="27"/>
      <c r="X48" s="31"/>
      <c r="Y48" s="31"/>
      <c r="Z48" s="27"/>
    </row>
    <row r="49" spans="1:26" x14ac:dyDescent="0.25">
      <c r="A49" s="12"/>
      <c r="B49" s="105" t="s">
        <v>36</v>
      </c>
      <c r="C49" s="23"/>
      <c r="D49" s="24"/>
      <c r="E49" s="25" t="s">
        <v>234</v>
      </c>
      <c r="F49" s="24" t="s">
        <v>235</v>
      </c>
      <c r="G49" s="23"/>
      <c r="H49" s="23"/>
      <c r="I49" s="102">
        <v>1891</v>
      </c>
      <c r="J49" s="24" t="s">
        <v>235</v>
      </c>
      <c r="K49" s="23"/>
      <c r="L49" s="23"/>
      <c r="M49" s="102">
        <v>1712</v>
      </c>
      <c r="N49" s="24" t="s">
        <v>235</v>
      </c>
      <c r="O49" s="23"/>
      <c r="P49" s="23"/>
      <c r="Q49" s="102">
        <v>1010</v>
      </c>
      <c r="R49" s="24" t="s">
        <v>235</v>
      </c>
      <c r="S49" s="23"/>
      <c r="T49" s="23"/>
      <c r="U49" s="26" t="s">
        <v>357</v>
      </c>
      <c r="V49" s="24" t="s">
        <v>241</v>
      </c>
      <c r="W49" s="23"/>
      <c r="X49" s="23"/>
      <c r="Y49" s="102">
        <v>4594</v>
      </c>
      <c r="Z49" s="24" t="s">
        <v>235</v>
      </c>
    </row>
    <row r="50" spans="1:26" x14ac:dyDescent="0.25">
      <c r="A50" s="12"/>
      <c r="B50" s="28" t="s">
        <v>38</v>
      </c>
      <c r="C50" s="19"/>
      <c r="D50" s="18"/>
      <c r="E50" s="30" t="s">
        <v>234</v>
      </c>
      <c r="F50" s="18" t="s">
        <v>235</v>
      </c>
      <c r="G50" s="19"/>
      <c r="H50" s="19"/>
      <c r="I50" s="103">
        <v>2307</v>
      </c>
      <c r="J50" s="18" t="s">
        <v>235</v>
      </c>
      <c r="K50" s="19"/>
      <c r="L50" s="19"/>
      <c r="M50" s="103">
        <v>4326</v>
      </c>
      <c r="N50" s="18" t="s">
        <v>235</v>
      </c>
      <c r="O50" s="19"/>
      <c r="P50" s="19"/>
      <c r="Q50" s="103">
        <v>1163</v>
      </c>
      <c r="R50" s="18" t="s">
        <v>235</v>
      </c>
      <c r="S50" s="19"/>
      <c r="T50" s="18"/>
      <c r="U50" s="30" t="s">
        <v>234</v>
      </c>
      <c r="V50" s="18" t="s">
        <v>235</v>
      </c>
      <c r="W50" s="19"/>
      <c r="X50" s="19"/>
      <c r="Y50" s="103">
        <v>7796</v>
      </c>
      <c r="Z50" s="18" t="s">
        <v>235</v>
      </c>
    </row>
    <row r="51" spans="1:26" x14ac:dyDescent="0.25">
      <c r="A51" s="12"/>
      <c r="B51" s="22" t="s">
        <v>41</v>
      </c>
      <c r="C51" s="23"/>
      <c r="D51" s="24"/>
      <c r="E51" s="25" t="s">
        <v>234</v>
      </c>
      <c r="F51" s="24" t="s">
        <v>235</v>
      </c>
      <c r="G51" s="23"/>
      <c r="H51" s="23"/>
      <c r="I51" s="26">
        <v>838</v>
      </c>
      <c r="J51" s="24" t="s">
        <v>235</v>
      </c>
      <c r="K51" s="23"/>
      <c r="L51" s="23"/>
      <c r="M51" s="26">
        <v>532</v>
      </c>
      <c r="N51" s="24" t="s">
        <v>235</v>
      </c>
      <c r="O51" s="23"/>
      <c r="P51" s="23"/>
      <c r="Q51" s="26">
        <v>228</v>
      </c>
      <c r="R51" s="24" t="s">
        <v>235</v>
      </c>
      <c r="S51" s="23"/>
      <c r="T51" s="24"/>
      <c r="U51" s="25" t="s">
        <v>234</v>
      </c>
      <c r="V51" s="24" t="s">
        <v>235</v>
      </c>
      <c r="W51" s="23"/>
      <c r="X51" s="23"/>
      <c r="Y51" s="102">
        <v>1598</v>
      </c>
      <c r="Z51" s="24" t="s">
        <v>235</v>
      </c>
    </row>
    <row r="52" spans="1:26" ht="23.25" thickBot="1" x14ac:dyDescent="0.3">
      <c r="A52" s="12"/>
      <c r="B52" s="28" t="s">
        <v>764</v>
      </c>
      <c r="C52" s="19"/>
      <c r="D52" s="19"/>
      <c r="E52" s="103">
        <v>6670</v>
      </c>
      <c r="F52" s="18" t="s">
        <v>235</v>
      </c>
      <c r="G52" s="19"/>
      <c r="H52" s="19"/>
      <c r="I52" s="103">
        <v>6940</v>
      </c>
      <c r="J52" s="18" t="s">
        <v>235</v>
      </c>
      <c r="K52" s="19"/>
      <c r="L52" s="19"/>
      <c r="M52" s="103">
        <v>3744</v>
      </c>
      <c r="N52" s="18" t="s">
        <v>235</v>
      </c>
      <c r="O52" s="19"/>
      <c r="P52" s="18"/>
      <c r="Q52" s="30" t="s">
        <v>234</v>
      </c>
      <c r="R52" s="18" t="s">
        <v>235</v>
      </c>
      <c r="S52" s="19"/>
      <c r="T52" s="19"/>
      <c r="U52" s="29" t="s">
        <v>777</v>
      </c>
      <c r="V52" s="18" t="s">
        <v>241</v>
      </c>
      <c r="W52" s="19"/>
      <c r="X52" s="18"/>
      <c r="Y52" s="30" t="s">
        <v>234</v>
      </c>
      <c r="Z52" s="18" t="s">
        <v>235</v>
      </c>
    </row>
    <row r="53" spans="1:26" x14ac:dyDescent="0.25">
      <c r="A53" s="12"/>
      <c r="B53" s="27"/>
      <c r="C53" s="27"/>
      <c r="D53" s="31"/>
      <c r="E53" s="31"/>
      <c r="F53" s="27"/>
      <c r="G53" s="27"/>
      <c r="H53" s="31"/>
      <c r="I53" s="31"/>
      <c r="J53" s="27"/>
      <c r="K53" s="27"/>
      <c r="L53" s="31"/>
      <c r="M53" s="31"/>
      <c r="N53" s="27"/>
      <c r="O53" s="27"/>
      <c r="P53" s="31"/>
      <c r="Q53" s="31"/>
      <c r="R53" s="27"/>
      <c r="S53" s="27"/>
      <c r="T53" s="31"/>
      <c r="U53" s="31"/>
      <c r="V53" s="27"/>
      <c r="W53" s="27"/>
      <c r="X53" s="31"/>
      <c r="Y53" s="31"/>
      <c r="Z53" s="27"/>
    </row>
    <row r="54" spans="1:26" ht="15.75" thickBot="1" x14ac:dyDescent="0.3">
      <c r="A54" s="12"/>
      <c r="B54" s="105" t="s">
        <v>42</v>
      </c>
      <c r="C54" s="23"/>
      <c r="D54" s="23" t="s">
        <v>233</v>
      </c>
      <c r="E54" s="102">
        <v>6670</v>
      </c>
      <c r="F54" s="24" t="s">
        <v>235</v>
      </c>
      <c r="G54" s="23"/>
      <c r="H54" s="23" t="s">
        <v>233</v>
      </c>
      <c r="I54" s="102">
        <v>11976</v>
      </c>
      <c r="J54" s="24" t="s">
        <v>235</v>
      </c>
      <c r="K54" s="23"/>
      <c r="L54" s="23" t="s">
        <v>233</v>
      </c>
      <c r="M54" s="102">
        <v>10314</v>
      </c>
      <c r="N54" s="24" t="s">
        <v>235</v>
      </c>
      <c r="O54" s="23"/>
      <c r="P54" s="23" t="s">
        <v>233</v>
      </c>
      <c r="Q54" s="102">
        <v>2401</v>
      </c>
      <c r="R54" s="24" t="s">
        <v>235</v>
      </c>
      <c r="S54" s="23"/>
      <c r="T54" s="23" t="s">
        <v>233</v>
      </c>
      <c r="U54" s="26" t="s">
        <v>778</v>
      </c>
      <c r="V54" s="24" t="s">
        <v>241</v>
      </c>
      <c r="W54" s="23"/>
      <c r="X54" s="23" t="s">
        <v>233</v>
      </c>
      <c r="Y54" s="102">
        <v>13988</v>
      </c>
      <c r="Z54" s="24" t="s">
        <v>235</v>
      </c>
    </row>
    <row r="55" spans="1:26" ht="15.75" thickTop="1" x14ac:dyDescent="0.25">
      <c r="A55" s="12"/>
      <c r="B55" s="27"/>
      <c r="C55" s="27"/>
      <c r="D55" s="32"/>
      <c r="E55" s="32"/>
      <c r="F55" s="27"/>
      <c r="G55" s="27"/>
      <c r="H55" s="32"/>
      <c r="I55" s="32"/>
      <c r="J55" s="27"/>
      <c r="K55" s="27"/>
      <c r="L55" s="32"/>
      <c r="M55" s="32"/>
      <c r="N55" s="27"/>
      <c r="O55" s="27"/>
      <c r="P55" s="32"/>
      <c r="Q55" s="32"/>
      <c r="R55" s="27"/>
      <c r="S55" s="27"/>
      <c r="T55" s="32"/>
      <c r="U55" s="32"/>
      <c r="V55" s="27"/>
      <c r="W55" s="27"/>
      <c r="X55" s="32"/>
      <c r="Y55" s="32"/>
      <c r="Z55" s="27"/>
    </row>
    <row r="56" spans="1:26" x14ac:dyDescent="0.25">
      <c r="A56" s="12"/>
      <c r="B56" s="28" t="s">
        <v>768</v>
      </c>
      <c r="C56" s="19"/>
      <c r="D56" s="18" t="s">
        <v>233</v>
      </c>
      <c r="E56" s="30" t="s">
        <v>234</v>
      </c>
      <c r="F56" s="18" t="s">
        <v>235</v>
      </c>
      <c r="G56" s="19"/>
      <c r="H56" s="19" t="s">
        <v>233</v>
      </c>
      <c r="I56" s="29">
        <v>914</v>
      </c>
      <c r="J56" s="18" t="s">
        <v>235</v>
      </c>
      <c r="K56" s="19"/>
      <c r="L56" s="19" t="s">
        <v>233</v>
      </c>
      <c r="M56" s="103">
        <v>1011</v>
      </c>
      <c r="N56" s="18" t="s">
        <v>235</v>
      </c>
      <c r="O56" s="19"/>
      <c r="P56" s="19" t="s">
        <v>233</v>
      </c>
      <c r="Q56" s="29">
        <v>628</v>
      </c>
      <c r="R56" s="18" t="s">
        <v>235</v>
      </c>
      <c r="S56" s="19"/>
      <c r="T56" s="19" t="s">
        <v>233</v>
      </c>
      <c r="U56" s="29" t="s">
        <v>357</v>
      </c>
      <c r="V56" s="18" t="s">
        <v>241</v>
      </c>
      <c r="W56" s="19"/>
      <c r="X56" s="19" t="s">
        <v>233</v>
      </c>
      <c r="Y56" s="103">
        <v>2534</v>
      </c>
      <c r="Z56" s="18" t="s">
        <v>235</v>
      </c>
    </row>
    <row r="57" spans="1:26" x14ac:dyDescent="0.25">
      <c r="A57" s="12"/>
      <c r="B57" s="22" t="s">
        <v>769</v>
      </c>
      <c r="C57" s="23"/>
      <c r="D57" s="24"/>
      <c r="E57" s="25" t="s">
        <v>234</v>
      </c>
      <c r="F57" s="24" t="s">
        <v>235</v>
      </c>
      <c r="G57" s="23"/>
      <c r="H57" s="24"/>
      <c r="I57" s="25" t="s">
        <v>234</v>
      </c>
      <c r="J57" s="24" t="s">
        <v>235</v>
      </c>
      <c r="K57" s="23"/>
      <c r="L57" s="24"/>
      <c r="M57" s="25" t="s">
        <v>234</v>
      </c>
      <c r="N57" s="24" t="s">
        <v>235</v>
      </c>
      <c r="O57" s="23"/>
      <c r="P57" s="23"/>
      <c r="Q57" s="26">
        <v>270</v>
      </c>
      <c r="R57" s="24" t="s">
        <v>235</v>
      </c>
      <c r="S57" s="23"/>
      <c r="T57" s="23"/>
      <c r="U57" s="26" t="s">
        <v>779</v>
      </c>
      <c r="V57" s="24" t="s">
        <v>241</v>
      </c>
      <c r="W57" s="23"/>
      <c r="X57" s="24"/>
      <c r="Y57" s="25" t="s">
        <v>234</v>
      </c>
      <c r="Z57" s="24" t="s">
        <v>235</v>
      </c>
    </row>
    <row r="58" spans="1:26" x14ac:dyDescent="0.25">
      <c r="A58" s="12"/>
      <c r="B58" s="28" t="s">
        <v>771</v>
      </c>
      <c r="C58" s="19"/>
      <c r="D58" s="18"/>
      <c r="E58" s="30" t="s">
        <v>234</v>
      </c>
      <c r="F58" s="18" t="s">
        <v>235</v>
      </c>
      <c r="G58" s="19"/>
      <c r="H58" s="19"/>
      <c r="I58" s="103">
        <v>1451</v>
      </c>
      <c r="J58" s="18" t="s">
        <v>235</v>
      </c>
      <c r="K58" s="19"/>
      <c r="L58" s="19"/>
      <c r="M58" s="29">
        <v>193</v>
      </c>
      <c r="N58" s="18" t="s">
        <v>235</v>
      </c>
      <c r="O58" s="19"/>
      <c r="P58" s="19"/>
      <c r="Q58" s="29">
        <v>124</v>
      </c>
      <c r="R58" s="18" t="s">
        <v>235</v>
      </c>
      <c r="S58" s="19"/>
      <c r="T58" s="18"/>
      <c r="U58" s="30" t="s">
        <v>234</v>
      </c>
      <c r="V58" s="18" t="s">
        <v>235</v>
      </c>
      <c r="W58" s="19"/>
      <c r="X58" s="19"/>
      <c r="Y58" s="103">
        <v>1768</v>
      </c>
      <c r="Z58" s="18" t="s">
        <v>235</v>
      </c>
    </row>
    <row r="59" spans="1:26" ht="15.75" thickBot="1" x14ac:dyDescent="0.3">
      <c r="A59" s="12"/>
      <c r="B59" s="22" t="s">
        <v>53</v>
      </c>
      <c r="C59" s="23"/>
      <c r="D59" s="23"/>
      <c r="E59" s="26">
        <v>689</v>
      </c>
      <c r="F59" s="24" t="s">
        <v>235</v>
      </c>
      <c r="G59" s="23"/>
      <c r="H59" s="23"/>
      <c r="I59" s="102">
        <v>3630</v>
      </c>
      <c r="J59" s="24"/>
      <c r="K59" s="23"/>
      <c r="L59" s="24"/>
      <c r="M59" s="25" t="s">
        <v>234</v>
      </c>
      <c r="N59" s="24" t="s">
        <v>235</v>
      </c>
      <c r="O59" s="23"/>
      <c r="P59" s="24"/>
      <c r="Q59" s="25" t="s">
        <v>234</v>
      </c>
      <c r="R59" s="24" t="s">
        <v>235</v>
      </c>
      <c r="S59" s="23"/>
      <c r="T59" s="23"/>
      <c r="U59" s="26" t="s">
        <v>780</v>
      </c>
      <c r="V59" s="24" t="s">
        <v>241</v>
      </c>
      <c r="W59" s="23"/>
      <c r="X59" s="23"/>
      <c r="Y59" s="102">
        <v>3630</v>
      </c>
      <c r="Z59" s="24" t="s">
        <v>235</v>
      </c>
    </row>
    <row r="60" spans="1:26" x14ac:dyDescent="0.25">
      <c r="A60" s="12"/>
      <c r="B60" s="27"/>
      <c r="C60" s="27"/>
      <c r="D60" s="31"/>
      <c r="E60" s="31"/>
      <c r="F60" s="27"/>
      <c r="G60" s="27"/>
      <c r="H60" s="31"/>
      <c r="I60" s="31"/>
      <c r="J60" s="27"/>
      <c r="K60" s="27"/>
      <c r="L60" s="31"/>
      <c r="M60" s="31"/>
      <c r="N60" s="27"/>
      <c r="O60" s="27"/>
      <c r="P60" s="31"/>
      <c r="Q60" s="31"/>
      <c r="R60" s="27"/>
      <c r="S60" s="27"/>
      <c r="T60" s="31"/>
      <c r="U60" s="31"/>
      <c r="V60" s="27"/>
      <c r="W60" s="27"/>
      <c r="X60" s="31"/>
      <c r="Y60" s="31"/>
      <c r="Z60" s="27"/>
    </row>
    <row r="61" spans="1:26" ht="15.75" thickBot="1" x14ac:dyDescent="0.3">
      <c r="A61" s="12"/>
      <c r="B61" s="104" t="s">
        <v>54</v>
      </c>
      <c r="C61" s="19"/>
      <c r="D61" s="19"/>
      <c r="E61" s="29">
        <v>689</v>
      </c>
      <c r="F61" s="18" t="s">
        <v>235</v>
      </c>
      <c r="G61" s="19"/>
      <c r="H61" s="19"/>
      <c r="I61" s="103">
        <v>5995</v>
      </c>
      <c r="J61" s="18" t="s">
        <v>235</v>
      </c>
      <c r="K61" s="19"/>
      <c r="L61" s="19"/>
      <c r="M61" s="103">
        <v>1204</v>
      </c>
      <c r="N61" s="18" t="s">
        <v>235</v>
      </c>
      <c r="O61" s="19"/>
      <c r="P61" s="19"/>
      <c r="Q61" s="103">
        <v>1022</v>
      </c>
      <c r="R61" s="18" t="s">
        <v>235</v>
      </c>
      <c r="S61" s="19"/>
      <c r="T61" s="19"/>
      <c r="U61" s="29" t="s">
        <v>781</v>
      </c>
      <c r="V61" s="18" t="s">
        <v>241</v>
      </c>
      <c r="W61" s="19"/>
      <c r="X61" s="19"/>
      <c r="Y61" s="103">
        <v>7932</v>
      </c>
      <c r="Z61" s="18" t="s">
        <v>235</v>
      </c>
    </row>
    <row r="62" spans="1:26" x14ac:dyDescent="0.25">
      <c r="A62" s="12"/>
      <c r="B62" s="27"/>
      <c r="C62" s="27"/>
      <c r="D62" s="31"/>
      <c r="E62" s="31"/>
      <c r="F62" s="27"/>
      <c r="G62" s="27"/>
      <c r="H62" s="31"/>
      <c r="I62" s="31"/>
      <c r="J62" s="27"/>
      <c r="K62" s="27"/>
      <c r="L62" s="31"/>
      <c r="M62" s="31"/>
      <c r="N62" s="27"/>
      <c r="O62" s="27"/>
      <c r="P62" s="31"/>
      <c r="Q62" s="31"/>
      <c r="R62" s="27"/>
      <c r="S62" s="27"/>
      <c r="T62" s="31"/>
      <c r="U62" s="31"/>
      <c r="V62" s="27"/>
      <c r="W62" s="27"/>
      <c r="X62" s="31"/>
      <c r="Y62" s="31"/>
      <c r="Z62" s="27"/>
    </row>
    <row r="63" spans="1:26" x14ac:dyDescent="0.25">
      <c r="A63" s="12"/>
      <c r="B63" s="22" t="s">
        <v>773</v>
      </c>
      <c r="C63" s="23"/>
      <c r="D63" s="23"/>
      <c r="E63" s="102">
        <v>5981</v>
      </c>
      <c r="F63" s="24" t="s">
        <v>235</v>
      </c>
      <c r="G63" s="23"/>
      <c r="H63" s="23"/>
      <c r="I63" s="102">
        <v>5981</v>
      </c>
      <c r="J63" s="24" t="s">
        <v>235</v>
      </c>
      <c r="K63" s="23"/>
      <c r="L63" s="23"/>
      <c r="M63" s="102">
        <v>9110</v>
      </c>
      <c r="N63" s="24" t="s">
        <v>235</v>
      </c>
      <c r="O63" s="23"/>
      <c r="P63" s="23"/>
      <c r="Q63" s="102">
        <v>1379</v>
      </c>
      <c r="R63" s="24" t="s">
        <v>235</v>
      </c>
      <c r="S63" s="23"/>
      <c r="T63" s="23"/>
      <c r="U63" s="26" t="s">
        <v>782</v>
      </c>
      <c r="V63" s="24" t="s">
        <v>241</v>
      </c>
      <c r="W63" s="23"/>
      <c r="X63" s="23"/>
      <c r="Y63" s="102">
        <v>5981</v>
      </c>
      <c r="Z63" s="24" t="s">
        <v>235</v>
      </c>
    </row>
    <row r="64" spans="1:26" ht="15.75" thickBot="1" x14ac:dyDescent="0.3">
      <c r="A64" s="12"/>
      <c r="B64" s="28" t="s">
        <v>63</v>
      </c>
      <c r="C64" s="19"/>
      <c r="D64" s="18"/>
      <c r="E64" s="30" t="s">
        <v>234</v>
      </c>
      <c r="F64" s="18" t="s">
        <v>235</v>
      </c>
      <c r="G64" s="19"/>
      <c r="H64" s="18"/>
      <c r="I64" s="30" t="s">
        <v>234</v>
      </c>
      <c r="J64" s="18" t="s">
        <v>235</v>
      </c>
      <c r="K64" s="19"/>
      <c r="L64" s="18"/>
      <c r="M64" s="30" t="s">
        <v>234</v>
      </c>
      <c r="N64" s="18" t="s">
        <v>235</v>
      </c>
      <c r="O64" s="19"/>
      <c r="P64" s="18"/>
      <c r="Q64" s="30" t="s">
        <v>234</v>
      </c>
      <c r="R64" s="18" t="s">
        <v>235</v>
      </c>
      <c r="S64" s="19"/>
      <c r="T64" s="19"/>
      <c r="U64" s="29">
        <v>75</v>
      </c>
      <c r="V64" s="18" t="s">
        <v>235</v>
      </c>
      <c r="W64" s="19"/>
      <c r="X64" s="19"/>
      <c r="Y64" s="29">
        <v>75</v>
      </c>
      <c r="Z64" s="18" t="s">
        <v>235</v>
      </c>
    </row>
    <row r="65" spans="1:26" x14ac:dyDescent="0.25">
      <c r="A65" s="12"/>
      <c r="B65" s="27"/>
      <c r="C65" s="27"/>
      <c r="D65" s="31"/>
      <c r="E65" s="31"/>
      <c r="F65" s="27"/>
      <c r="G65" s="27"/>
      <c r="H65" s="31"/>
      <c r="I65" s="31"/>
      <c r="J65" s="27"/>
      <c r="K65" s="27"/>
      <c r="L65" s="31"/>
      <c r="M65" s="31"/>
      <c r="N65" s="27"/>
      <c r="O65" s="27"/>
      <c r="P65" s="31"/>
      <c r="Q65" s="31"/>
      <c r="R65" s="27"/>
      <c r="S65" s="27"/>
      <c r="T65" s="31"/>
      <c r="U65" s="31"/>
      <c r="V65" s="27"/>
      <c r="W65" s="27"/>
      <c r="X65" s="31"/>
      <c r="Y65" s="31"/>
      <c r="Z65" s="27"/>
    </row>
    <row r="66" spans="1:26" ht="15.75" thickBot="1" x14ac:dyDescent="0.3">
      <c r="A66" s="12"/>
      <c r="B66" s="105" t="s">
        <v>64</v>
      </c>
      <c r="C66" s="23"/>
      <c r="D66" s="23"/>
      <c r="E66" s="102">
        <v>5981</v>
      </c>
      <c r="F66" s="24" t="s">
        <v>235</v>
      </c>
      <c r="G66" s="23"/>
      <c r="H66" s="23"/>
      <c r="I66" s="102">
        <v>5981</v>
      </c>
      <c r="J66" s="24" t="s">
        <v>235</v>
      </c>
      <c r="K66" s="23"/>
      <c r="L66" s="23"/>
      <c r="M66" s="102">
        <v>9110</v>
      </c>
      <c r="N66" s="24" t="s">
        <v>235</v>
      </c>
      <c r="O66" s="23"/>
      <c r="P66" s="23"/>
      <c r="Q66" s="102">
        <v>1379</v>
      </c>
      <c r="R66" s="24" t="s">
        <v>235</v>
      </c>
      <c r="S66" s="23"/>
      <c r="T66" s="23"/>
      <c r="U66" s="26" t="s">
        <v>783</v>
      </c>
      <c r="V66" s="24" t="s">
        <v>241</v>
      </c>
      <c r="W66" s="23"/>
      <c r="X66" s="23"/>
      <c r="Y66" s="102">
        <v>6056</v>
      </c>
      <c r="Z66" s="24" t="s">
        <v>235</v>
      </c>
    </row>
    <row r="67" spans="1:26" x14ac:dyDescent="0.25">
      <c r="A67" s="12"/>
      <c r="B67" s="27"/>
      <c r="C67" s="27"/>
      <c r="D67" s="31"/>
      <c r="E67" s="31"/>
      <c r="F67" s="27"/>
      <c r="G67" s="27"/>
      <c r="H67" s="31"/>
      <c r="I67" s="31"/>
      <c r="J67" s="27"/>
      <c r="K67" s="27"/>
      <c r="L67" s="31"/>
      <c r="M67" s="31"/>
      <c r="N67" s="27"/>
      <c r="O67" s="27"/>
      <c r="P67" s="31"/>
      <c r="Q67" s="31"/>
      <c r="R67" s="27"/>
      <c r="S67" s="27"/>
      <c r="T67" s="31"/>
      <c r="U67" s="31"/>
      <c r="V67" s="27"/>
      <c r="W67" s="27"/>
      <c r="X67" s="31"/>
      <c r="Y67" s="31"/>
      <c r="Z67" s="27"/>
    </row>
    <row r="68" spans="1:26" ht="15.75" thickBot="1" x14ac:dyDescent="0.3">
      <c r="A68" s="12"/>
      <c r="B68" s="28" t="s">
        <v>65</v>
      </c>
      <c r="C68" s="19"/>
      <c r="D68" s="19" t="s">
        <v>233</v>
      </c>
      <c r="E68" s="103">
        <v>6670</v>
      </c>
      <c r="F68" s="18" t="s">
        <v>235</v>
      </c>
      <c r="G68" s="19"/>
      <c r="H68" s="19" t="s">
        <v>233</v>
      </c>
      <c r="I68" s="103">
        <v>11976</v>
      </c>
      <c r="J68" s="18" t="s">
        <v>235</v>
      </c>
      <c r="K68" s="19"/>
      <c r="L68" s="19" t="s">
        <v>233</v>
      </c>
      <c r="M68" s="103">
        <v>10314</v>
      </c>
      <c r="N68" s="18" t="s">
        <v>235</v>
      </c>
      <c r="O68" s="19"/>
      <c r="P68" s="19" t="s">
        <v>233</v>
      </c>
      <c r="Q68" s="103">
        <v>2401</v>
      </c>
      <c r="R68" s="18" t="s">
        <v>235</v>
      </c>
      <c r="S68" s="19"/>
      <c r="T68" s="19" t="s">
        <v>233</v>
      </c>
      <c r="U68" s="29" t="s">
        <v>778</v>
      </c>
      <c r="V68" s="18" t="s">
        <v>241</v>
      </c>
      <c r="W68" s="19"/>
      <c r="X68" s="19" t="s">
        <v>233</v>
      </c>
      <c r="Y68" s="103">
        <v>13988</v>
      </c>
      <c r="Z68" s="18" t="s">
        <v>235</v>
      </c>
    </row>
    <row r="69" spans="1:26" ht="15.75" thickTop="1" x14ac:dyDescent="0.25">
      <c r="A69" s="12"/>
      <c r="B69" s="27"/>
      <c r="C69" s="27"/>
      <c r="D69" s="32"/>
      <c r="E69" s="32"/>
      <c r="F69" s="27"/>
      <c r="G69" s="27"/>
      <c r="H69" s="32"/>
      <c r="I69" s="32"/>
      <c r="J69" s="27"/>
      <c r="K69" s="27"/>
      <c r="L69" s="32"/>
      <c r="M69" s="32"/>
      <c r="N69" s="27"/>
      <c r="O69" s="27"/>
      <c r="P69" s="32"/>
      <c r="Q69" s="32"/>
      <c r="R69" s="27"/>
      <c r="S69" s="27"/>
      <c r="T69" s="32"/>
      <c r="U69" s="32"/>
      <c r="V69" s="27"/>
      <c r="W69" s="27"/>
      <c r="X69" s="32"/>
      <c r="Y69" s="32"/>
      <c r="Z69" s="27"/>
    </row>
    <row r="70" spans="1:26" ht="15" customHeight="1" x14ac:dyDescent="0.25">
      <c r="A70" s="12" t="s">
        <v>918</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1" x14ac:dyDescent="0.25">
      <c r="A71" s="12"/>
      <c r="B71" s="98" t="s">
        <v>784</v>
      </c>
      <c r="C71" s="107"/>
      <c r="D71" s="107"/>
      <c r="E71" s="107"/>
      <c r="F71" s="107"/>
      <c r="G71" s="107"/>
      <c r="H71" s="107"/>
      <c r="I71" s="107"/>
      <c r="J71" s="107"/>
      <c r="K71" s="107"/>
      <c r="L71" s="107"/>
      <c r="M71" s="107"/>
      <c r="N71" s="107"/>
      <c r="O71" s="107"/>
      <c r="P71" s="107"/>
      <c r="Q71" s="107"/>
      <c r="R71" s="107"/>
      <c r="S71" s="107"/>
      <c r="T71" s="107"/>
      <c r="U71" s="107"/>
      <c r="V71" s="107"/>
      <c r="W71" s="107"/>
      <c r="X71" s="107"/>
      <c r="Y71" s="107"/>
      <c r="Z71" s="107"/>
    </row>
    <row r="72" spans="1:26" x14ac:dyDescent="0.25">
      <c r="A72" s="12"/>
      <c r="B72" s="99" t="s">
        <v>785</v>
      </c>
      <c r="C72" s="108"/>
      <c r="D72" s="108"/>
      <c r="E72" s="108"/>
      <c r="F72" s="108"/>
      <c r="G72" s="108"/>
      <c r="H72" s="108"/>
      <c r="I72" s="108"/>
      <c r="J72" s="108"/>
      <c r="K72" s="108"/>
      <c r="L72" s="108"/>
      <c r="M72" s="108"/>
      <c r="N72" s="108"/>
      <c r="O72" s="108"/>
      <c r="P72" s="108"/>
      <c r="Q72" s="108"/>
      <c r="R72" s="108"/>
      <c r="S72" s="108"/>
      <c r="T72" s="108"/>
      <c r="U72" s="108"/>
      <c r="V72" s="108"/>
      <c r="W72" s="108"/>
      <c r="X72" s="108"/>
      <c r="Y72" s="108"/>
      <c r="Z72" s="108"/>
    </row>
    <row r="73" spans="1:26" x14ac:dyDescent="0.25">
      <c r="A73" s="12"/>
      <c r="B73" s="22" t="s">
        <v>84</v>
      </c>
      <c r="C73" s="23"/>
      <c r="D73" s="24" t="s">
        <v>233</v>
      </c>
      <c r="E73" s="25" t="s">
        <v>234</v>
      </c>
      <c r="F73" s="24" t="s">
        <v>235</v>
      </c>
      <c r="G73" s="23"/>
      <c r="H73" s="23" t="s">
        <v>233</v>
      </c>
      <c r="I73" s="26">
        <v>883</v>
      </c>
      <c r="J73" s="24" t="s">
        <v>235</v>
      </c>
      <c r="K73" s="23"/>
      <c r="L73" s="23" t="s">
        <v>233</v>
      </c>
      <c r="M73" s="102">
        <v>1655</v>
      </c>
      <c r="N73" s="24" t="s">
        <v>235</v>
      </c>
      <c r="O73" s="23"/>
      <c r="P73" s="23" t="s">
        <v>233</v>
      </c>
      <c r="Q73" s="26">
        <v>555</v>
      </c>
      <c r="R73" s="24" t="s">
        <v>235</v>
      </c>
      <c r="S73" s="23"/>
      <c r="T73" s="23" t="s">
        <v>233</v>
      </c>
      <c r="U73" s="26" t="s">
        <v>293</v>
      </c>
      <c r="V73" s="24" t="s">
        <v>241</v>
      </c>
      <c r="W73" s="23"/>
      <c r="X73" s="23" t="s">
        <v>233</v>
      </c>
      <c r="Y73" s="102">
        <v>3019</v>
      </c>
      <c r="Z73" s="24" t="s">
        <v>235</v>
      </c>
    </row>
    <row r="74" spans="1:26" ht="15.75" thickBot="1" x14ac:dyDescent="0.3">
      <c r="A74" s="12"/>
      <c r="B74" s="28" t="s">
        <v>86</v>
      </c>
      <c r="C74" s="19"/>
      <c r="D74" s="19"/>
      <c r="E74" s="29" t="s">
        <v>276</v>
      </c>
      <c r="F74" s="18" t="s">
        <v>241</v>
      </c>
      <c r="G74" s="19"/>
      <c r="H74" s="19"/>
      <c r="I74" s="29" t="s">
        <v>786</v>
      </c>
      <c r="J74" s="18" t="s">
        <v>241</v>
      </c>
      <c r="K74" s="19"/>
      <c r="L74" s="19"/>
      <c r="M74" s="29" t="s">
        <v>787</v>
      </c>
      <c r="N74" s="18" t="s">
        <v>241</v>
      </c>
      <c r="O74" s="19"/>
      <c r="P74" s="19"/>
      <c r="Q74" s="29" t="s">
        <v>788</v>
      </c>
      <c r="R74" s="18" t="s">
        <v>241</v>
      </c>
      <c r="S74" s="19"/>
      <c r="T74" s="19"/>
      <c r="U74" s="29">
        <v>88</v>
      </c>
      <c r="V74" s="18" t="s">
        <v>235</v>
      </c>
      <c r="W74" s="19"/>
      <c r="X74" s="19"/>
      <c r="Y74" s="29" t="s">
        <v>789</v>
      </c>
      <c r="Z74" s="18" t="s">
        <v>241</v>
      </c>
    </row>
    <row r="75" spans="1:26" x14ac:dyDescent="0.25">
      <c r="A75" s="12"/>
      <c r="B75" s="27"/>
      <c r="C75" s="27"/>
      <c r="D75" s="31"/>
      <c r="E75" s="31"/>
      <c r="F75" s="27"/>
      <c r="G75" s="27"/>
      <c r="H75" s="31"/>
      <c r="I75" s="31"/>
      <c r="J75" s="27"/>
      <c r="K75" s="27"/>
      <c r="L75" s="31"/>
      <c r="M75" s="31"/>
      <c r="N75" s="27"/>
      <c r="O75" s="27"/>
      <c r="P75" s="31"/>
      <c r="Q75" s="31"/>
      <c r="R75" s="27"/>
      <c r="S75" s="27"/>
      <c r="T75" s="31"/>
      <c r="U75" s="31"/>
      <c r="V75" s="27"/>
      <c r="W75" s="27"/>
      <c r="X75" s="31"/>
      <c r="Y75" s="31"/>
      <c r="Z75" s="27"/>
    </row>
    <row r="76" spans="1:26" x14ac:dyDescent="0.25">
      <c r="A76" s="12"/>
      <c r="B76" s="22" t="s">
        <v>790</v>
      </c>
      <c r="C76" s="23"/>
      <c r="D76" s="23"/>
      <c r="E76" s="26" t="s">
        <v>276</v>
      </c>
      <c r="F76" s="24" t="s">
        <v>241</v>
      </c>
      <c r="G76" s="23"/>
      <c r="H76" s="23"/>
      <c r="I76" s="26">
        <v>85</v>
      </c>
      <c r="J76" s="24" t="s">
        <v>235</v>
      </c>
      <c r="K76" s="23"/>
      <c r="L76" s="23"/>
      <c r="M76" s="26">
        <v>103</v>
      </c>
      <c r="N76" s="24" t="s">
        <v>235</v>
      </c>
      <c r="O76" s="23"/>
      <c r="P76" s="23"/>
      <c r="Q76" s="26">
        <v>51</v>
      </c>
      <c r="R76" s="24" t="s">
        <v>235</v>
      </c>
      <c r="S76" s="23"/>
      <c r="T76" s="23"/>
      <c r="U76" s="26">
        <v>14</v>
      </c>
      <c r="V76" s="24" t="s">
        <v>235</v>
      </c>
      <c r="W76" s="23"/>
      <c r="X76" s="23"/>
      <c r="Y76" s="26">
        <v>239</v>
      </c>
      <c r="Z76" s="24" t="s">
        <v>235</v>
      </c>
    </row>
    <row r="77" spans="1:26" x14ac:dyDescent="0.25">
      <c r="A77" s="12"/>
      <c r="B77" s="28" t="s">
        <v>88</v>
      </c>
      <c r="C77" s="19"/>
      <c r="D77" s="19"/>
      <c r="E77" s="29">
        <v>3</v>
      </c>
      <c r="F77" s="18" t="s">
        <v>235</v>
      </c>
      <c r="G77" s="19"/>
      <c r="H77" s="19"/>
      <c r="I77" s="29" t="s">
        <v>295</v>
      </c>
      <c r="J77" s="18" t="s">
        <v>241</v>
      </c>
      <c r="K77" s="19"/>
      <c r="L77" s="18"/>
      <c r="M77" s="30" t="s">
        <v>234</v>
      </c>
      <c r="N77" s="18" t="s">
        <v>235</v>
      </c>
      <c r="O77" s="19"/>
      <c r="P77" s="19"/>
      <c r="Q77" s="29" t="s">
        <v>247</v>
      </c>
      <c r="R77" s="18" t="s">
        <v>241</v>
      </c>
      <c r="S77" s="19"/>
      <c r="T77" s="19"/>
      <c r="U77" s="29" t="s">
        <v>256</v>
      </c>
      <c r="V77" s="18" t="s">
        <v>241</v>
      </c>
      <c r="W77" s="19"/>
      <c r="X77" s="19"/>
      <c r="Y77" s="29" t="s">
        <v>281</v>
      </c>
      <c r="Z77" s="18" t="s">
        <v>241</v>
      </c>
    </row>
    <row r="78" spans="1:26" ht="15.75" thickBot="1" x14ac:dyDescent="0.3">
      <c r="A78" s="12"/>
      <c r="B78" s="22" t="s">
        <v>89</v>
      </c>
      <c r="C78" s="23"/>
      <c r="D78" s="24"/>
      <c r="E78" s="25" t="s">
        <v>234</v>
      </c>
      <c r="F78" s="24" t="s">
        <v>235</v>
      </c>
      <c r="G78" s="23"/>
      <c r="H78" s="23"/>
      <c r="I78" s="26">
        <v>3</v>
      </c>
      <c r="J78" s="24" t="s">
        <v>235</v>
      </c>
      <c r="K78" s="23"/>
      <c r="L78" s="24"/>
      <c r="M78" s="25" t="s">
        <v>234</v>
      </c>
      <c r="N78" s="24" t="s">
        <v>235</v>
      </c>
      <c r="O78" s="23"/>
      <c r="P78" s="23"/>
      <c r="Q78" s="26">
        <v>1</v>
      </c>
      <c r="R78" s="24" t="s">
        <v>235</v>
      </c>
      <c r="S78" s="23"/>
      <c r="T78" s="24"/>
      <c r="U78" s="25" t="s">
        <v>234</v>
      </c>
      <c r="V78" s="24"/>
      <c r="W78" s="23"/>
      <c r="X78" s="23"/>
      <c r="Y78" s="26">
        <v>4</v>
      </c>
      <c r="Z78" s="24" t="s">
        <v>235</v>
      </c>
    </row>
    <row r="79" spans="1:26" x14ac:dyDescent="0.25">
      <c r="A79" s="12"/>
      <c r="B79" s="27"/>
      <c r="C79" s="27"/>
      <c r="D79" s="31"/>
      <c r="E79" s="31"/>
      <c r="F79" s="27"/>
      <c r="G79" s="27"/>
      <c r="H79" s="31"/>
      <c r="I79" s="31"/>
      <c r="J79" s="27"/>
      <c r="K79" s="27"/>
      <c r="L79" s="31"/>
      <c r="M79" s="31"/>
      <c r="N79" s="27"/>
      <c r="O79" s="27"/>
      <c r="P79" s="31"/>
      <c r="Q79" s="31"/>
      <c r="R79" s="27"/>
      <c r="S79" s="27"/>
      <c r="T79" s="31"/>
      <c r="U79" s="31"/>
      <c r="V79" s="27"/>
      <c r="W79" s="27"/>
      <c r="X79" s="31"/>
      <c r="Y79" s="31"/>
      <c r="Z79" s="27"/>
    </row>
    <row r="80" spans="1:26" x14ac:dyDescent="0.25">
      <c r="A80" s="12"/>
      <c r="B80" s="28" t="s">
        <v>791</v>
      </c>
      <c r="C80" s="19"/>
      <c r="D80" s="19"/>
      <c r="E80" s="29" t="s">
        <v>265</v>
      </c>
      <c r="F80" s="18" t="s">
        <v>241</v>
      </c>
      <c r="G80" s="19"/>
      <c r="H80" s="19"/>
      <c r="I80" s="29">
        <v>50</v>
      </c>
      <c r="J80" s="18" t="s">
        <v>235</v>
      </c>
      <c r="K80" s="19"/>
      <c r="L80" s="19"/>
      <c r="M80" s="29">
        <v>103</v>
      </c>
      <c r="N80" s="18" t="s">
        <v>235</v>
      </c>
      <c r="O80" s="19"/>
      <c r="P80" s="19"/>
      <c r="Q80" s="29">
        <v>51</v>
      </c>
      <c r="R80" s="18" t="s">
        <v>235</v>
      </c>
      <c r="S80" s="19"/>
      <c r="T80" s="19"/>
      <c r="U80" s="29">
        <v>11</v>
      </c>
      <c r="V80" s="18" t="s">
        <v>235</v>
      </c>
      <c r="W80" s="19"/>
      <c r="X80" s="19"/>
      <c r="Y80" s="29">
        <v>204</v>
      </c>
      <c r="Z80" s="18" t="s">
        <v>235</v>
      </c>
    </row>
    <row r="81" spans="1:26" x14ac:dyDescent="0.25">
      <c r="A81" s="12"/>
      <c r="B81" s="22" t="s">
        <v>792</v>
      </c>
      <c r="C81" s="23"/>
      <c r="D81" s="23"/>
      <c r="E81" s="26">
        <v>3</v>
      </c>
      <c r="F81" s="24" t="s">
        <v>235</v>
      </c>
      <c r="G81" s="23"/>
      <c r="H81" s="23"/>
      <c r="I81" s="26" t="s">
        <v>288</v>
      </c>
      <c r="J81" s="24" t="s">
        <v>241</v>
      </c>
      <c r="K81" s="23"/>
      <c r="L81" s="23"/>
      <c r="M81" s="26" t="s">
        <v>793</v>
      </c>
      <c r="N81" s="24" t="s">
        <v>241</v>
      </c>
      <c r="O81" s="23"/>
      <c r="P81" s="23"/>
      <c r="Q81" s="26" t="s">
        <v>276</v>
      </c>
      <c r="R81" s="24" t="s">
        <v>241</v>
      </c>
      <c r="S81" s="23"/>
      <c r="T81" s="23"/>
      <c r="U81" s="26" t="s">
        <v>256</v>
      </c>
      <c r="V81" s="24" t="s">
        <v>241</v>
      </c>
      <c r="W81" s="23"/>
      <c r="X81" s="23"/>
      <c r="Y81" s="26" t="s">
        <v>794</v>
      </c>
      <c r="Z81" s="24" t="s">
        <v>241</v>
      </c>
    </row>
    <row r="82" spans="1:26" ht="15.75" thickBot="1" x14ac:dyDescent="0.3">
      <c r="A82" s="12"/>
      <c r="B82" s="28" t="s">
        <v>795</v>
      </c>
      <c r="C82" s="19"/>
      <c r="D82" s="19"/>
      <c r="E82" s="29">
        <v>145</v>
      </c>
      <c r="F82" s="18" t="s">
        <v>235</v>
      </c>
      <c r="G82" s="19"/>
      <c r="H82" s="19"/>
      <c r="I82" s="29">
        <v>105</v>
      </c>
      <c r="J82" s="18" t="s">
        <v>235</v>
      </c>
      <c r="K82" s="19"/>
      <c r="L82" s="18"/>
      <c r="M82" s="30" t="s">
        <v>234</v>
      </c>
      <c r="N82" s="18" t="s">
        <v>235</v>
      </c>
      <c r="O82" s="19"/>
      <c r="P82" s="18"/>
      <c r="Q82" s="30" t="s">
        <v>234</v>
      </c>
      <c r="R82" s="18" t="s">
        <v>235</v>
      </c>
      <c r="S82" s="19"/>
      <c r="T82" s="19"/>
      <c r="U82" s="29" t="s">
        <v>796</v>
      </c>
      <c r="V82" s="18" t="s">
        <v>241</v>
      </c>
      <c r="W82" s="19"/>
      <c r="X82" s="18"/>
      <c r="Y82" s="30" t="s">
        <v>234</v>
      </c>
      <c r="Z82" s="18"/>
    </row>
    <row r="83" spans="1:26" x14ac:dyDescent="0.25">
      <c r="A83" s="12"/>
      <c r="B83" s="27"/>
      <c r="C83" s="27"/>
      <c r="D83" s="31"/>
      <c r="E83" s="31"/>
      <c r="F83" s="27"/>
      <c r="G83" s="27"/>
      <c r="H83" s="31"/>
      <c r="I83" s="31"/>
      <c r="J83" s="27"/>
      <c r="K83" s="27"/>
      <c r="L83" s="31"/>
      <c r="M83" s="31"/>
      <c r="N83" s="27"/>
      <c r="O83" s="27"/>
      <c r="P83" s="31"/>
      <c r="Q83" s="31"/>
      <c r="R83" s="27"/>
      <c r="S83" s="27"/>
      <c r="T83" s="31"/>
      <c r="U83" s="31"/>
      <c r="V83" s="27"/>
      <c r="W83" s="27"/>
      <c r="X83" s="31"/>
      <c r="Y83" s="31"/>
      <c r="Z83" s="27"/>
    </row>
    <row r="84" spans="1:26" x14ac:dyDescent="0.25">
      <c r="A84" s="12"/>
      <c r="B84" s="22" t="s">
        <v>92</v>
      </c>
      <c r="C84" s="23"/>
      <c r="D84" s="23"/>
      <c r="E84" s="26">
        <v>137</v>
      </c>
      <c r="F84" s="24" t="s">
        <v>235</v>
      </c>
      <c r="G84" s="23"/>
      <c r="H84" s="23"/>
      <c r="I84" s="26">
        <v>137</v>
      </c>
      <c r="J84" s="24" t="s">
        <v>235</v>
      </c>
      <c r="K84" s="23"/>
      <c r="L84" s="23"/>
      <c r="M84" s="26">
        <v>72</v>
      </c>
      <c r="N84" s="24" t="s">
        <v>235</v>
      </c>
      <c r="O84" s="23"/>
      <c r="P84" s="23"/>
      <c r="Q84" s="26">
        <v>37</v>
      </c>
      <c r="R84" s="24" t="s">
        <v>235</v>
      </c>
      <c r="S84" s="23"/>
      <c r="T84" s="23"/>
      <c r="U84" s="26" t="s">
        <v>797</v>
      </c>
      <c r="V84" s="24" t="s">
        <v>241</v>
      </c>
      <c r="W84" s="23"/>
      <c r="X84" s="23"/>
      <c r="Y84" s="26">
        <v>141</v>
      </c>
      <c r="Z84" s="24" t="s">
        <v>235</v>
      </c>
    </row>
    <row r="85" spans="1:26" ht="23.25" thickBot="1" x14ac:dyDescent="0.3">
      <c r="A85" s="12"/>
      <c r="B85" s="28" t="s">
        <v>93</v>
      </c>
      <c r="C85" s="19"/>
      <c r="D85" s="18"/>
      <c r="E85" s="30" t="s">
        <v>234</v>
      </c>
      <c r="F85" s="18" t="s">
        <v>235</v>
      </c>
      <c r="G85" s="19"/>
      <c r="H85" s="18"/>
      <c r="I85" s="30" t="s">
        <v>234</v>
      </c>
      <c r="J85" s="18" t="s">
        <v>235</v>
      </c>
      <c r="K85" s="19"/>
      <c r="L85" s="18"/>
      <c r="M85" s="30" t="s">
        <v>234</v>
      </c>
      <c r="N85" s="18" t="s">
        <v>235</v>
      </c>
      <c r="O85" s="19"/>
      <c r="P85" s="18"/>
      <c r="Q85" s="30" t="s">
        <v>234</v>
      </c>
      <c r="R85" s="18" t="s">
        <v>235</v>
      </c>
      <c r="S85" s="19"/>
      <c r="T85" s="19"/>
      <c r="U85" s="29" t="s">
        <v>244</v>
      </c>
      <c r="V85" s="18" t="s">
        <v>241</v>
      </c>
      <c r="W85" s="19"/>
      <c r="X85" s="19"/>
      <c r="Y85" s="29" t="s">
        <v>244</v>
      </c>
      <c r="Z85" s="18" t="s">
        <v>241</v>
      </c>
    </row>
    <row r="86" spans="1:26" x14ac:dyDescent="0.25">
      <c r="A86" s="12"/>
      <c r="B86" s="27"/>
      <c r="C86" s="27"/>
      <c r="D86" s="31"/>
      <c r="E86" s="31"/>
      <c r="F86" s="27"/>
      <c r="G86" s="27"/>
      <c r="H86" s="31"/>
      <c r="I86" s="31"/>
      <c r="J86" s="27"/>
      <c r="K86" s="27"/>
      <c r="L86" s="31"/>
      <c r="M86" s="31"/>
      <c r="N86" s="27"/>
      <c r="O86" s="27"/>
      <c r="P86" s="31"/>
      <c r="Q86" s="31"/>
      <c r="R86" s="27"/>
      <c r="S86" s="27"/>
      <c r="T86" s="31"/>
      <c r="U86" s="31"/>
      <c r="V86" s="27"/>
      <c r="W86" s="27"/>
      <c r="X86" s="31"/>
      <c r="Y86" s="31"/>
      <c r="Z86" s="27"/>
    </row>
    <row r="87" spans="1:26" ht="15.75" thickBot="1" x14ac:dyDescent="0.3">
      <c r="A87" s="12"/>
      <c r="B87" s="22" t="s">
        <v>94</v>
      </c>
      <c r="C87" s="23"/>
      <c r="D87" s="23" t="s">
        <v>233</v>
      </c>
      <c r="E87" s="26">
        <v>137</v>
      </c>
      <c r="F87" s="24" t="s">
        <v>235</v>
      </c>
      <c r="G87" s="23"/>
      <c r="H87" s="23" t="s">
        <v>233</v>
      </c>
      <c r="I87" s="26">
        <v>137</v>
      </c>
      <c r="J87" s="24" t="s">
        <v>235</v>
      </c>
      <c r="K87" s="23"/>
      <c r="L87" s="23" t="s">
        <v>233</v>
      </c>
      <c r="M87" s="26">
        <v>72</v>
      </c>
      <c r="N87" s="24" t="s">
        <v>235</v>
      </c>
      <c r="O87" s="23"/>
      <c r="P87" s="23" t="s">
        <v>233</v>
      </c>
      <c r="Q87" s="26">
        <v>37</v>
      </c>
      <c r="R87" s="24" t="s">
        <v>235</v>
      </c>
      <c r="S87" s="23"/>
      <c r="T87" s="23" t="s">
        <v>233</v>
      </c>
      <c r="U87" s="26" t="s">
        <v>798</v>
      </c>
      <c r="V87" s="24" t="s">
        <v>241</v>
      </c>
      <c r="W87" s="23"/>
      <c r="X87" s="23" t="s">
        <v>233</v>
      </c>
      <c r="Y87" s="26">
        <v>137</v>
      </c>
      <c r="Z87" s="24" t="s">
        <v>235</v>
      </c>
    </row>
    <row r="88" spans="1:26" ht="15.75" thickTop="1" x14ac:dyDescent="0.25">
      <c r="A88" s="12"/>
      <c r="B88" s="27"/>
      <c r="C88" s="27"/>
      <c r="D88" s="32"/>
      <c r="E88" s="32"/>
      <c r="F88" s="27"/>
      <c r="G88" s="27"/>
      <c r="H88" s="32"/>
      <c r="I88" s="32"/>
      <c r="J88" s="27"/>
      <c r="K88" s="27"/>
      <c r="L88" s="32"/>
      <c r="M88" s="32"/>
      <c r="N88" s="27"/>
      <c r="O88" s="27"/>
      <c r="P88" s="32"/>
      <c r="Q88" s="32"/>
      <c r="R88" s="27"/>
      <c r="S88" s="27"/>
      <c r="T88" s="32"/>
      <c r="U88" s="32"/>
      <c r="V88" s="27"/>
      <c r="W88" s="27"/>
      <c r="X88" s="32"/>
      <c r="Y88" s="32"/>
      <c r="Z88" s="27"/>
    </row>
    <row r="89" spans="1:26" ht="15.75" thickBot="1" x14ac:dyDescent="0.3">
      <c r="A89" s="12"/>
      <c r="B89" s="28" t="s">
        <v>112</v>
      </c>
      <c r="C89" s="19"/>
      <c r="D89" s="19" t="s">
        <v>233</v>
      </c>
      <c r="E89" s="29">
        <v>169</v>
      </c>
      <c r="F89" s="18" t="s">
        <v>235</v>
      </c>
      <c r="G89" s="19"/>
      <c r="H89" s="19" t="s">
        <v>233</v>
      </c>
      <c r="I89" s="29">
        <v>169</v>
      </c>
      <c r="J89" s="18" t="s">
        <v>235</v>
      </c>
      <c r="K89" s="19"/>
      <c r="L89" s="19" t="s">
        <v>233</v>
      </c>
      <c r="M89" s="29">
        <v>79</v>
      </c>
      <c r="N89" s="18" t="s">
        <v>235</v>
      </c>
      <c r="O89" s="19"/>
      <c r="P89" s="19" t="s">
        <v>233</v>
      </c>
      <c r="Q89" s="29">
        <v>60</v>
      </c>
      <c r="R89" s="18" t="s">
        <v>235</v>
      </c>
      <c r="S89" s="19"/>
      <c r="T89" s="19" t="s">
        <v>233</v>
      </c>
      <c r="U89" s="29" t="s">
        <v>799</v>
      </c>
      <c r="V89" s="18" t="s">
        <v>241</v>
      </c>
      <c r="W89" s="19"/>
      <c r="X89" s="19" t="s">
        <v>233</v>
      </c>
      <c r="Y89" s="29">
        <v>169</v>
      </c>
      <c r="Z89" s="18" t="s">
        <v>235</v>
      </c>
    </row>
    <row r="90" spans="1:26" ht="15.75" thickTop="1" x14ac:dyDescent="0.25">
      <c r="A90" s="12"/>
      <c r="B90" s="27"/>
      <c r="C90" s="27"/>
      <c r="D90" s="32"/>
      <c r="E90" s="32"/>
      <c r="F90" s="27"/>
      <c r="G90" s="27"/>
      <c r="H90" s="32"/>
      <c r="I90" s="32"/>
      <c r="J90" s="27"/>
      <c r="K90" s="27"/>
      <c r="L90" s="32"/>
      <c r="M90" s="32"/>
      <c r="N90" s="27"/>
      <c r="O90" s="27"/>
      <c r="P90" s="32"/>
      <c r="Q90" s="32"/>
      <c r="R90" s="27"/>
      <c r="S90" s="27"/>
      <c r="T90" s="32"/>
      <c r="U90" s="32"/>
      <c r="V90" s="27"/>
      <c r="W90" s="27"/>
      <c r="X90" s="32"/>
      <c r="Y90" s="32"/>
      <c r="Z90" s="27"/>
    </row>
    <row r="91" spans="1:26" x14ac:dyDescent="0.25">
      <c r="A91" s="12"/>
      <c r="B91" s="98" t="s">
        <v>800</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2"/>
      <c r="B92" s="28" t="s">
        <v>84</v>
      </c>
      <c r="C92" s="19"/>
      <c r="D92" s="18" t="s">
        <v>233</v>
      </c>
      <c r="E92" s="30" t="s">
        <v>234</v>
      </c>
      <c r="F92" s="18" t="s">
        <v>235</v>
      </c>
      <c r="G92" s="19"/>
      <c r="H92" s="19" t="s">
        <v>233</v>
      </c>
      <c r="I92" s="29">
        <v>992</v>
      </c>
      <c r="J92" s="18" t="s">
        <v>235</v>
      </c>
      <c r="K92" s="19"/>
      <c r="L92" s="19" t="s">
        <v>233</v>
      </c>
      <c r="M92" s="103">
        <v>1721</v>
      </c>
      <c r="N92" s="18" t="s">
        <v>235</v>
      </c>
      <c r="O92" s="19"/>
      <c r="P92" s="19" t="s">
        <v>233</v>
      </c>
      <c r="Q92" s="29">
        <v>572</v>
      </c>
      <c r="R92" s="18" t="s">
        <v>235</v>
      </c>
      <c r="S92" s="19"/>
      <c r="T92" s="19" t="s">
        <v>233</v>
      </c>
      <c r="U92" s="29" t="s">
        <v>582</v>
      </c>
      <c r="V92" s="18" t="s">
        <v>241</v>
      </c>
      <c r="W92" s="19"/>
      <c r="X92" s="19" t="s">
        <v>233</v>
      </c>
      <c r="Y92" s="103">
        <v>3189</v>
      </c>
      <c r="Z92" s="18" t="s">
        <v>235</v>
      </c>
    </row>
    <row r="93" spans="1:26" ht="15.75" thickBot="1" x14ac:dyDescent="0.3">
      <c r="A93" s="12"/>
      <c r="B93" s="22" t="s">
        <v>86</v>
      </c>
      <c r="C93" s="23"/>
      <c r="D93" s="23"/>
      <c r="E93" s="26" t="s">
        <v>276</v>
      </c>
      <c r="F93" s="24" t="s">
        <v>241</v>
      </c>
      <c r="G93" s="23"/>
      <c r="H93" s="23"/>
      <c r="I93" s="26" t="s">
        <v>801</v>
      </c>
      <c r="J93" s="24" t="s">
        <v>241</v>
      </c>
      <c r="K93" s="23"/>
      <c r="L93" s="23"/>
      <c r="M93" s="26" t="s">
        <v>802</v>
      </c>
      <c r="N93" s="24" t="s">
        <v>241</v>
      </c>
      <c r="O93" s="23"/>
      <c r="P93" s="23"/>
      <c r="Q93" s="26" t="s">
        <v>803</v>
      </c>
      <c r="R93" s="24" t="s">
        <v>241</v>
      </c>
      <c r="S93" s="23"/>
      <c r="T93" s="23"/>
      <c r="U93" s="26">
        <v>110</v>
      </c>
      <c r="V93" s="24" t="s">
        <v>235</v>
      </c>
      <c r="W93" s="23"/>
      <c r="X93" s="23"/>
      <c r="Y93" s="26" t="s">
        <v>337</v>
      </c>
      <c r="Z93" s="24" t="s">
        <v>241</v>
      </c>
    </row>
    <row r="94" spans="1:26" x14ac:dyDescent="0.25">
      <c r="A94" s="12"/>
      <c r="B94" s="27"/>
      <c r="C94" s="27"/>
      <c r="D94" s="31"/>
      <c r="E94" s="31"/>
      <c r="F94" s="27"/>
      <c r="G94" s="27"/>
      <c r="H94" s="31"/>
      <c r="I94" s="31"/>
      <c r="J94" s="27"/>
      <c r="K94" s="27"/>
      <c r="L94" s="31"/>
      <c r="M94" s="31"/>
      <c r="N94" s="27"/>
      <c r="O94" s="27"/>
      <c r="P94" s="31"/>
      <c r="Q94" s="31"/>
      <c r="R94" s="27"/>
      <c r="S94" s="27"/>
      <c r="T94" s="31"/>
      <c r="U94" s="31"/>
      <c r="V94" s="27"/>
      <c r="W94" s="27"/>
      <c r="X94" s="31"/>
      <c r="Y94" s="31"/>
      <c r="Z94" s="27"/>
    </row>
    <row r="95" spans="1:26" x14ac:dyDescent="0.25">
      <c r="A95" s="12"/>
      <c r="B95" s="28" t="s">
        <v>790</v>
      </c>
      <c r="C95" s="19"/>
      <c r="D95" s="19"/>
      <c r="E95" s="29" t="s">
        <v>276</v>
      </c>
      <c r="F95" s="18" t="s">
        <v>241</v>
      </c>
      <c r="G95" s="19"/>
      <c r="H95" s="19"/>
      <c r="I95" s="29">
        <v>82</v>
      </c>
      <c r="J95" s="18" t="s">
        <v>235</v>
      </c>
      <c r="K95" s="19"/>
      <c r="L95" s="19"/>
      <c r="M95" s="29">
        <v>150</v>
      </c>
      <c r="N95" s="18" t="s">
        <v>235</v>
      </c>
      <c r="O95" s="19"/>
      <c r="P95" s="19"/>
      <c r="Q95" s="29">
        <v>58</v>
      </c>
      <c r="R95" s="18" t="s">
        <v>235</v>
      </c>
      <c r="S95" s="19"/>
      <c r="T95" s="19"/>
      <c r="U95" s="29">
        <v>14</v>
      </c>
      <c r="V95" s="18" t="s">
        <v>235</v>
      </c>
      <c r="W95" s="19"/>
      <c r="X95" s="19"/>
      <c r="Y95" s="29">
        <v>290</v>
      </c>
      <c r="Z95" s="18" t="s">
        <v>235</v>
      </c>
    </row>
    <row r="96" spans="1:26" x14ac:dyDescent="0.25">
      <c r="A96" s="12"/>
      <c r="B96" s="22" t="s">
        <v>88</v>
      </c>
      <c r="C96" s="23"/>
      <c r="D96" s="23"/>
      <c r="E96" s="26" t="s">
        <v>262</v>
      </c>
      <c r="F96" s="24" t="s">
        <v>241</v>
      </c>
      <c r="G96" s="23"/>
      <c r="H96" s="23"/>
      <c r="I96" s="26" t="s">
        <v>339</v>
      </c>
      <c r="J96" s="24" t="s">
        <v>241</v>
      </c>
      <c r="K96" s="23"/>
      <c r="L96" s="24"/>
      <c r="M96" s="25" t="s">
        <v>234</v>
      </c>
      <c r="N96" s="24" t="s">
        <v>235</v>
      </c>
      <c r="O96" s="23"/>
      <c r="P96" s="24"/>
      <c r="Q96" s="25" t="s">
        <v>234</v>
      </c>
      <c r="R96" s="24" t="s">
        <v>235</v>
      </c>
      <c r="S96" s="23"/>
      <c r="T96" s="23"/>
      <c r="U96" s="26">
        <v>5</v>
      </c>
      <c r="V96" s="24" t="s">
        <v>235</v>
      </c>
      <c r="W96" s="23"/>
      <c r="X96" s="23"/>
      <c r="Y96" s="26" t="s">
        <v>339</v>
      </c>
      <c r="Z96" s="24" t="s">
        <v>241</v>
      </c>
    </row>
    <row r="97" spans="1:26" ht="15.75" thickBot="1" x14ac:dyDescent="0.3">
      <c r="A97" s="12"/>
      <c r="B97" s="28" t="s">
        <v>89</v>
      </c>
      <c r="C97" s="108"/>
      <c r="D97" s="106"/>
      <c r="E97" s="109" t="s">
        <v>234</v>
      </c>
      <c r="F97" s="106" t="s">
        <v>235</v>
      </c>
      <c r="G97" s="108"/>
      <c r="H97" s="108"/>
      <c r="I97" s="110">
        <v>3</v>
      </c>
      <c r="J97" s="106" t="s">
        <v>235</v>
      </c>
      <c r="K97" s="108"/>
      <c r="L97" s="108"/>
      <c r="M97" s="110">
        <v>1</v>
      </c>
      <c r="N97" s="106" t="s">
        <v>235</v>
      </c>
      <c r="O97" s="108"/>
      <c r="P97" s="108"/>
      <c r="Q97" s="110">
        <v>3</v>
      </c>
      <c r="R97" s="106" t="s">
        <v>235</v>
      </c>
      <c r="S97" s="108"/>
      <c r="T97" s="106"/>
      <c r="U97" s="109" t="s">
        <v>234</v>
      </c>
      <c r="V97" s="106" t="s">
        <v>235</v>
      </c>
      <c r="W97" s="108"/>
      <c r="X97" s="108"/>
      <c r="Y97" s="110">
        <v>7</v>
      </c>
      <c r="Z97" s="106" t="s">
        <v>235</v>
      </c>
    </row>
    <row r="98" spans="1:26" x14ac:dyDescent="0.25">
      <c r="A98" s="12"/>
      <c r="B98" s="27"/>
      <c r="C98" s="27"/>
      <c r="D98" s="31"/>
      <c r="E98" s="31"/>
      <c r="F98" s="27"/>
      <c r="G98" s="27"/>
      <c r="H98" s="31"/>
      <c r="I98" s="31"/>
      <c r="J98" s="27"/>
      <c r="K98" s="27"/>
      <c r="L98" s="31"/>
      <c r="M98" s="31"/>
      <c r="N98" s="27"/>
      <c r="O98" s="27"/>
      <c r="P98" s="31"/>
      <c r="Q98" s="31"/>
      <c r="R98" s="27"/>
      <c r="S98" s="27"/>
      <c r="T98" s="31"/>
      <c r="U98" s="31"/>
      <c r="V98" s="27"/>
      <c r="W98" s="27"/>
      <c r="X98" s="31"/>
      <c r="Y98" s="31"/>
      <c r="Z98" s="27"/>
    </row>
    <row r="99" spans="1:26" x14ac:dyDescent="0.25">
      <c r="A99" s="12"/>
      <c r="B99" s="22" t="s">
        <v>791</v>
      </c>
      <c r="C99" s="23"/>
      <c r="D99" s="23"/>
      <c r="E99" s="26" t="s">
        <v>357</v>
      </c>
      <c r="F99" s="24" t="s">
        <v>241</v>
      </c>
      <c r="G99" s="23"/>
      <c r="H99" s="23"/>
      <c r="I99" s="26">
        <v>41</v>
      </c>
      <c r="J99" s="24" t="s">
        <v>235</v>
      </c>
      <c r="K99" s="23"/>
      <c r="L99" s="23"/>
      <c r="M99" s="26">
        <v>151</v>
      </c>
      <c r="N99" s="24" t="s">
        <v>235</v>
      </c>
      <c r="O99" s="23"/>
      <c r="P99" s="23"/>
      <c r="Q99" s="26">
        <v>61</v>
      </c>
      <c r="R99" s="24" t="s">
        <v>235</v>
      </c>
      <c r="S99" s="23"/>
      <c r="T99" s="23"/>
      <c r="U99" s="26">
        <v>19</v>
      </c>
      <c r="V99" s="24" t="s">
        <v>235</v>
      </c>
      <c r="W99" s="23"/>
      <c r="X99" s="23"/>
      <c r="Y99" s="26">
        <v>253</v>
      </c>
      <c r="Z99" s="24" t="s">
        <v>235</v>
      </c>
    </row>
    <row r="100" spans="1:26" x14ac:dyDescent="0.25">
      <c r="A100" s="12"/>
      <c r="B100" s="28" t="s">
        <v>792</v>
      </c>
      <c r="C100" s="19"/>
      <c r="D100" s="19"/>
      <c r="E100" s="29">
        <v>6</v>
      </c>
      <c r="F100" s="18" t="s">
        <v>235</v>
      </c>
      <c r="G100" s="19"/>
      <c r="H100" s="19"/>
      <c r="I100" s="29" t="s">
        <v>260</v>
      </c>
      <c r="J100" s="18" t="s">
        <v>241</v>
      </c>
      <c r="K100" s="19"/>
      <c r="L100" s="19"/>
      <c r="M100" s="29" t="s">
        <v>804</v>
      </c>
      <c r="N100" s="18" t="s">
        <v>241</v>
      </c>
      <c r="O100" s="19"/>
      <c r="P100" s="19"/>
      <c r="Q100" s="29" t="s">
        <v>288</v>
      </c>
      <c r="R100" s="18" t="s">
        <v>241</v>
      </c>
      <c r="S100" s="19"/>
      <c r="T100" s="19"/>
      <c r="U100" s="29" t="s">
        <v>303</v>
      </c>
      <c r="V100" s="18" t="s">
        <v>241</v>
      </c>
      <c r="W100" s="19"/>
      <c r="X100" s="19"/>
      <c r="Y100" s="29" t="s">
        <v>341</v>
      </c>
      <c r="Z100" s="18" t="s">
        <v>241</v>
      </c>
    </row>
    <row r="101" spans="1:26" ht="15.75" thickBot="1" x14ac:dyDescent="0.3">
      <c r="A101" s="12"/>
      <c r="B101" s="22" t="s">
        <v>795</v>
      </c>
      <c r="C101" s="23"/>
      <c r="D101" s="23"/>
      <c r="E101" s="26">
        <v>188</v>
      </c>
      <c r="F101" s="24" t="s">
        <v>235</v>
      </c>
      <c r="G101" s="23"/>
      <c r="H101" s="23"/>
      <c r="I101" s="26">
        <v>150</v>
      </c>
      <c r="J101" s="24" t="s">
        <v>235</v>
      </c>
      <c r="K101" s="23"/>
      <c r="L101" s="24"/>
      <c r="M101" s="25" t="s">
        <v>234</v>
      </c>
      <c r="N101" s="24" t="s">
        <v>235</v>
      </c>
      <c r="O101" s="23"/>
      <c r="P101" s="24"/>
      <c r="Q101" s="25" t="s">
        <v>234</v>
      </c>
      <c r="R101" s="24" t="s">
        <v>235</v>
      </c>
      <c r="S101" s="23"/>
      <c r="T101" s="23"/>
      <c r="U101" s="26" t="s">
        <v>805</v>
      </c>
      <c r="V101" s="24" t="s">
        <v>241</v>
      </c>
      <c r="W101" s="23"/>
      <c r="X101" s="24"/>
      <c r="Y101" s="25" t="s">
        <v>234</v>
      </c>
      <c r="Z101" s="24" t="s">
        <v>235</v>
      </c>
    </row>
    <row r="102" spans="1:26" x14ac:dyDescent="0.25">
      <c r="A102" s="12"/>
      <c r="B102" s="27"/>
      <c r="C102" s="27"/>
      <c r="D102" s="31"/>
      <c r="E102" s="31"/>
      <c r="F102" s="27"/>
      <c r="G102" s="27"/>
      <c r="H102" s="31"/>
      <c r="I102" s="31"/>
      <c r="J102" s="27"/>
      <c r="K102" s="27"/>
      <c r="L102" s="31"/>
      <c r="M102" s="31"/>
      <c r="N102" s="27"/>
      <c r="O102" s="27"/>
      <c r="P102" s="31"/>
      <c r="Q102" s="31"/>
      <c r="R102" s="27"/>
      <c r="S102" s="27"/>
      <c r="T102" s="31"/>
      <c r="U102" s="31"/>
      <c r="V102" s="27"/>
      <c r="W102" s="27"/>
      <c r="X102" s="31"/>
      <c r="Y102" s="31"/>
      <c r="Z102" s="27"/>
    </row>
    <row r="103" spans="1:26" x14ac:dyDescent="0.25">
      <c r="A103" s="12"/>
      <c r="B103" s="28" t="s">
        <v>92</v>
      </c>
      <c r="C103" s="19"/>
      <c r="D103" s="19"/>
      <c r="E103" s="29">
        <v>175</v>
      </c>
      <c r="F103" s="18" t="s">
        <v>235</v>
      </c>
      <c r="G103" s="19"/>
      <c r="H103" s="19"/>
      <c r="I103" s="29">
        <v>175</v>
      </c>
      <c r="J103" s="18" t="s">
        <v>235</v>
      </c>
      <c r="K103" s="19"/>
      <c r="L103" s="19"/>
      <c r="M103" s="29">
        <v>108</v>
      </c>
      <c r="N103" s="18" t="s">
        <v>235</v>
      </c>
      <c r="O103" s="19"/>
      <c r="P103" s="19"/>
      <c r="Q103" s="29">
        <v>43</v>
      </c>
      <c r="R103" s="18" t="s">
        <v>235</v>
      </c>
      <c r="S103" s="19"/>
      <c r="T103" s="19"/>
      <c r="U103" s="29" t="s">
        <v>806</v>
      </c>
      <c r="V103" s="18" t="s">
        <v>241</v>
      </c>
      <c r="W103" s="19"/>
      <c r="X103" s="19"/>
      <c r="Y103" s="29">
        <v>176</v>
      </c>
      <c r="Z103" s="18" t="s">
        <v>235</v>
      </c>
    </row>
    <row r="104" spans="1:26" ht="23.25" thickBot="1" x14ac:dyDescent="0.3">
      <c r="A104" s="12"/>
      <c r="B104" s="22" t="s">
        <v>93</v>
      </c>
      <c r="C104" s="23"/>
      <c r="D104" s="24"/>
      <c r="E104" s="25" t="s">
        <v>234</v>
      </c>
      <c r="F104" s="24" t="s">
        <v>235</v>
      </c>
      <c r="G104" s="23"/>
      <c r="H104" s="24"/>
      <c r="I104" s="25" t="s">
        <v>234</v>
      </c>
      <c r="J104" s="24" t="s">
        <v>235</v>
      </c>
      <c r="K104" s="23"/>
      <c r="L104" s="24"/>
      <c r="M104" s="25" t="s">
        <v>234</v>
      </c>
      <c r="N104" s="24" t="s">
        <v>235</v>
      </c>
      <c r="O104" s="23"/>
      <c r="P104" s="24"/>
      <c r="Q104" s="25" t="s">
        <v>234</v>
      </c>
      <c r="R104" s="24" t="s">
        <v>235</v>
      </c>
      <c r="S104" s="23"/>
      <c r="T104" s="23"/>
      <c r="U104" s="26" t="s">
        <v>247</v>
      </c>
      <c r="V104" s="24" t="s">
        <v>241</v>
      </c>
      <c r="W104" s="23"/>
      <c r="X104" s="23"/>
      <c r="Y104" s="26" t="s">
        <v>247</v>
      </c>
      <c r="Z104" s="24" t="s">
        <v>241</v>
      </c>
    </row>
    <row r="105" spans="1:26" x14ac:dyDescent="0.25">
      <c r="A105" s="12"/>
      <c r="B105" s="27"/>
      <c r="C105" s="27"/>
      <c r="D105" s="31"/>
      <c r="E105" s="31"/>
      <c r="F105" s="27"/>
      <c r="G105" s="27"/>
      <c r="H105" s="31"/>
      <c r="I105" s="31"/>
      <c r="J105" s="27"/>
      <c r="K105" s="27"/>
      <c r="L105" s="31"/>
      <c r="M105" s="31"/>
      <c r="N105" s="27"/>
      <c r="O105" s="27"/>
      <c r="P105" s="31"/>
      <c r="Q105" s="31"/>
      <c r="R105" s="27"/>
      <c r="S105" s="27"/>
      <c r="T105" s="31"/>
      <c r="U105" s="31"/>
      <c r="V105" s="27"/>
      <c r="W105" s="27"/>
      <c r="X105" s="31"/>
      <c r="Y105" s="31"/>
      <c r="Z105" s="27"/>
    </row>
    <row r="106" spans="1:26" ht="15.75" thickBot="1" x14ac:dyDescent="0.3">
      <c r="A106" s="12"/>
      <c r="B106" s="28" t="s">
        <v>94</v>
      </c>
      <c r="C106" s="19"/>
      <c r="D106" s="19" t="s">
        <v>233</v>
      </c>
      <c r="E106" s="29">
        <v>175</v>
      </c>
      <c r="F106" s="18" t="s">
        <v>235</v>
      </c>
      <c r="G106" s="19"/>
      <c r="H106" s="19" t="s">
        <v>233</v>
      </c>
      <c r="I106" s="29">
        <v>175</v>
      </c>
      <c r="J106" s="18" t="s">
        <v>235</v>
      </c>
      <c r="K106" s="19"/>
      <c r="L106" s="19" t="s">
        <v>233</v>
      </c>
      <c r="M106" s="29">
        <v>108</v>
      </c>
      <c r="N106" s="18" t="s">
        <v>235</v>
      </c>
      <c r="O106" s="19"/>
      <c r="P106" s="19" t="s">
        <v>233</v>
      </c>
      <c r="Q106" s="29">
        <v>43</v>
      </c>
      <c r="R106" s="18" t="s">
        <v>235</v>
      </c>
      <c r="S106" s="19"/>
      <c r="T106" s="19" t="s">
        <v>233</v>
      </c>
      <c r="U106" s="29" t="s">
        <v>807</v>
      </c>
      <c r="V106" s="18" t="s">
        <v>241</v>
      </c>
      <c r="W106" s="19"/>
      <c r="X106" s="19" t="s">
        <v>233</v>
      </c>
      <c r="Y106" s="29">
        <v>175</v>
      </c>
      <c r="Z106" s="18" t="s">
        <v>235</v>
      </c>
    </row>
    <row r="107" spans="1:26" ht="15.75" thickTop="1" x14ac:dyDescent="0.25">
      <c r="A107" s="12"/>
      <c r="B107" s="27"/>
      <c r="C107" s="27"/>
      <c r="D107" s="32"/>
      <c r="E107" s="32"/>
      <c r="F107" s="27"/>
      <c r="G107" s="27"/>
      <c r="H107" s="32"/>
      <c r="I107" s="32"/>
      <c r="J107" s="27"/>
      <c r="K107" s="27"/>
      <c r="L107" s="32"/>
      <c r="M107" s="32"/>
      <c r="N107" s="27"/>
      <c r="O107" s="27"/>
      <c r="P107" s="32"/>
      <c r="Q107" s="32"/>
      <c r="R107" s="27"/>
      <c r="S107" s="27"/>
      <c r="T107" s="32"/>
      <c r="U107" s="32"/>
      <c r="V107" s="27"/>
      <c r="W107" s="27"/>
      <c r="X107" s="32"/>
      <c r="Y107" s="32"/>
      <c r="Z107" s="27"/>
    </row>
    <row r="108" spans="1:26" ht="15.75" thickBot="1" x14ac:dyDescent="0.3">
      <c r="A108" s="12"/>
      <c r="B108" s="22" t="s">
        <v>112</v>
      </c>
      <c r="C108" s="23"/>
      <c r="D108" s="23" t="s">
        <v>233</v>
      </c>
      <c r="E108" s="26">
        <v>170</v>
      </c>
      <c r="F108" s="24" t="s">
        <v>235</v>
      </c>
      <c r="G108" s="23"/>
      <c r="H108" s="23" t="s">
        <v>233</v>
      </c>
      <c r="I108" s="26">
        <v>170</v>
      </c>
      <c r="J108" s="24" t="s">
        <v>235</v>
      </c>
      <c r="K108" s="23"/>
      <c r="L108" s="23" t="s">
        <v>233</v>
      </c>
      <c r="M108" s="26">
        <v>107</v>
      </c>
      <c r="N108" s="24" t="s">
        <v>235</v>
      </c>
      <c r="O108" s="23"/>
      <c r="P108" s="23" t="s">
        <v>233</v>
      </c>
      <c r="Q108" s="26">
        <v>26</v>
      </c>
      <c r="R108" s="24" t="s">
        <v>235</v>
      </c>
      <c r="S108" s="23"/>
      <c r="T108" s="23" t="s">
        <v>233</v>
      </c>
      <c r="U108" s="26" t="s">
        <v>808</v>
      </c>
      <c r="V108" s="24" t="s">
        <v>241</v>
      </c>
      <c r="W108" s="23"/>
      <c r="X108" s="23" t="s">
        <v>233</v>
      </c>
      <c r="Y108" s="26">
        <v>170</v>
      </c>
      <c r="Z108" s="24" t="s">
        <v>235</v>
      </c>
    </row>
    <row r="109" spans="1:26" ht="15.75" thickTop="1" x14ac:dyDescent="0.25">
      <c r="A109" s="12"/>
      <c r="B109" s="27"/>
      <c r="C109" s="27"/>
      <c r="D109" s="32"/>
      <c r="E109" s="32"/>
      <c r="F109" s="27"/>
      <c r="G109" s="27"/>
      <c r="H109" s="32"/>
      <c r="I109" s="32"/>
      <c r="J109" s="27"/>
      <c r="K109" s="27"/>
      <c r="L109" s="32"/>
      <c r="M109" s="32"/>
      <c r="N109" s="27"/>
      <c r="O109" s="27"/>
      <c r="P109" s="32"/>
      <c r="Q109" s="32"/>
      <c r="R109" s="27"/>
      <c r="S109" s="27"/>
      <c r="T109" s="32"/>
      <c r="U109" s="32"/>
      <c r="V109" s="27"/>
      <c r="W109" s="27"/>
      <c r="X109" s="32"/>
      <c r="Y109" s="32"/>
      <c r="Z109" s="27"/>
    </row>
    <row r="110" spans="1:26" ht="15.75" x14ac:dyDescent="0.25">
      <c r="A110" s="12"/>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x14ac:dyDescent="0.25">
      <c r="A111" s="12"/>
      <c r="B111" s="108"/>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row>
    <row r="112" spans="1:26" x14ac:dyDescent="0.25">
      <c r="A112" s="12"/>
      <c r="B112" s="33"/>
      <c r="C112" s="33"/>
      <c r="D112" s="34" t="s">
        <v>753</v>
      </c>
      <c r="E112" s="34"/>
      <c r="F112" s="33"/>
      <c r="G112" s="33"/>
      <c r="H112" s="34" t="s">
        <v>753</v>
      </c>
      <c r="I112" s="34"/>
      <c r="J112" s="33"/>
      <c r="K112" s="33"/>
      <c r="L112" s="34" t="s">
        <v>757</v>
      </c>
      <c r="M112" s="34"/>
      <c r="N112" s="33"/>
      <c r="O112" s="33"/>
      <c r="P112" s="34" t="s">
        <v>759</v>
      </c>
      <c r="Q112" s="34"/>
      <c r="R112" s="33"/>
      <c r="S112" s="33"/>
      <c r="T112" s="34" t="s">
        <v>760</v>
      </c>
      <c r="U112" s="34"/>
      <c r="V112" s="33"/>
      <c r="W112" s="33"/>
      <c r="X112" s="34" t="s">
        <v>437</v>
      </c>
      <c r="Y112" s="34"/>
      <c r="Z112" s="33"/>
    </row>
    <row r="113" spans="1:26" x14ac:dyDescent="0.25">
      <c r="A113" s="12"/>
      <c r="B113" s="33"/>
      <c r="C113" s="33"/>
      <c r="D113" s="34" t="s">
        <v>754</v>
      </c>
      <c r="E113" s="34"/>
      <c r="F113" s="33"/>
      <c r="G113" s="33"/>
      <c r="H113" s="34" t="s">
        <v>756</v>
      </c>
      <c r="I113" s="34"/>
      <c r="J113" s="33"/>
      <c r="K113" s="33"/>
      <c r="L113" s="34" t="s">
        <v>758</v>
      </c>
      <c r="M113" s="34"/>
      <c r="N113" s="33"/>
      <c r="O113" s="33"/>
      <c r="P113" s="34" t="s">
        <v>757</v>
      </c>
      <c r="Q113" s="34"/>
      <c r="R113" s="33"/>
      <c r="S113" s="33"/>
      <c r="T113" s="34"/>
      <c r="U113" s="34"/>
      <c r="V113" s="33"/>
      <c r="W113" s="33"/>
      <c r="X113" s="34" t="s">
        <v>753</v>
      </c>
      <c r="Y113" s="34"/>
      <c r="Z113" s="33"/>
    </row>
    <row r="114" spans="1:26" ht="15.75" thickBot="1" x14ac:dyDescent="0.3">
      <c r="A114" s="12"/>
      <c r="B114" s="33"/>
      <c r="C114" s="33"/>
      <c r="D114" s="35" t="s">
        <v>755</v>
      </c>
      <c r="E114" s="35"/>
      <c r="F114" s="33"/>
      <c r="G114" s="33"/>
      <c r="H114" s="35"/>
      <c r="I114" s="35"/>
      <c r="J114" s="33"/>
      <c r="K114" s="33"/>
      <c r="L114" s="35"/>
      <c r="M114" s="35"/>
      <c r="N114" s="33"/>
      <c r="O114" s="33"/>
      <c r="P114" s="35" t="s">
        <v>758</v>
      </c>
      <c r="Q114" s="35"/>
      <c r="R114" s="33"/>
      <c r="S114" s="33"/>
      <c r="T114" s="35"/>
      <c r="U114" s="35"/>
      <c r="V114" s="33"/>
      <c r="W114" s="33"/>
      <c r="X114" s="35"/>
      <c r="Y114" s="35"/>
      <c r="Z114" s="33"/>
    </row>
    <row r="115" spans="1:26" x14ac:dyDescent="0.25">
      <c r="A115" s="12"/>
      <c r="B115" s="19"/>
      <c r="C115" s="19"/>
      <c r="D115" s="34" t="s">
        <v>252</v>
      </c>
      <c r="E115" s="34"/>
      <c r="F115" s="34"/>
      <c r="G115" s="34"/>
      <c r="H115" s="34"/>
      <c r="I115" s="34"/>
      <c r="J115" s="34"/>
      <c r="K115" s="34"/>
      <c r="L115" s="34"/>
      <c r="M115" s="34"/>
      <c r="N115" s="34"/>
      <c r="O115" s="34"/>
      <c r="P115" s="34"/>
      <c r="Q115" s="34"/>
      <c r="R115" s="34"/>
      <c r="S115" s="34"/>
      <c r="T115" s="34"/>
      <c r="U115" s="34"/>
      <c r="V115" s="34"/>
      <c r="W115" s="34"/>
      <c r="X115" s="34"/>
      <c r="Y115" s="34"/>
      <c r="Z115" s="19"/>
    </row>
    <row r="116" spans="1:26" ht="21" x14ac:dyDescent="0.25">
      <c r="A116" s="12"/>
      <c r="B116" s="111" t="s">
        <v>784</v>
      </c>
      <c r="C116" s="107"/>
      <c r="D116" s="107"/>
      <c r="E116" s="107"/>
      <c r="F116" s="107"/>
      <c r="G116" s="107"/>
      <c r="H116" s="107"/>
      <c r="I116" s="107"/>
      <c r="J116" s="107"/>
      <c r="K116" s="107"/>
      <c r="L116" s="107"/>
      <c r="M116" s="107"/>
      <c r="N116" s="107"/>
      <c r="O116" s="107"/>
      <c r="P116" s="107"/>
      <c r="Q116" s="107"/>
      <c r="R116" s="107"/>
      <c r="S116" s="107"/>
      <c r="T116" s="107"/>
      <c r="U116" s="120"/>
      <c r="V116" s="120"/>
      <c r="W116" s="120"/>
      <c r="X116" s="120"/>
      <c r="Y116" s="120"/>
      <c r="Z116" s="107"/>
    </row>
    <row r="117" spans="1:26" x14ac:dyDescent="0.25">
      <c r="A117" s="12"/>
      <c r="B117" s="112" t="s">
        <v>809</v>
      </c>
      <c r="C117" s="108"/>
      <c r="D117" s="108"/>
      <c r="E117" s="108"/>
      <c r="F117" s="108"/>
      <c r="G117" s="108"/>
      <c r="H117" s="108"/>
      <c r="I117" s="108"/>
      <c r="J117" s="108"/>
      <c r="K117" s="108"/>
      <c r="L117" s="108"/>
      <c r="M117" s="108"/>
      <c r="N117" s="108"/>
      <c r="O117" s="108"/>
      <c r="P117" s="108"/>
      <c r="Q117" s="108"/>
      <c r="R117" s="108"/>
      <c r="S117" s="108"/>
      <c r="T117" s="108"/>
      <c r="U117" s="121"/>
      <c r="V117" s="121"/>
      <c r="W117" s="121"/>
      <c r="X117" s="121"/>
      <c r="Y117" s="121"/>
      <c r="Z117" s="108"/>
    </row>
    <row r="118" spans="1:26" x14ac:dyDescent="0.25">
      <c r="A118" s="12"/>
      <c r="B118" s="113" t="s">
        <v>84</v>
      </c>
      <c r="C118" s="107"/>
      <c r="D118" s="114" t="s">
        <v>233</v>
      </c>
      <c r="E118" s="115" t="s">
        <v>234</v>
      </c>
      <c r="F118" s="114" t="s">
        <v>235</v>
      </c>
      <c r="G118" s="107"/>
      <c r="H118" s="107" t="s">
        <v>233</v>
      </c>
      <c r="I118" s="116">
        <v>1746</v>
      </c>
      <c r="J118" s="114" t="s">
        <v>235</v>
      </c>
      <c r="K118" s="107"/>
      <c r="L118" s="107" t="s">
        <v>233</v>
      </c>
      <c r="M118" s="116">
        <v>3280</v>
      </c>
      <c r="N118" s="114" t="s">
        <v>235</v>
      </c>
      <c r="O118" s="107"/>
      <c r="P118" s="107" t="s">
        <v>233</v>
      </c>
      <c r="Q118" s="116">
        <v>1098</v>
      </c>
      <c r="R118" s="114" t="s">
        <v>235</v>
      </c>
      <c r="S118" s="107"/>
      <c r="T118" s="107" t="s">
        <v>233</v>
      </c>
      <c r="U118" s="117" t="s">
        <v>810</v>
      </c>
      <c r="V118" s="114" t="s">
        <v>241</v>
      </c>
      <c r="W118" s="107"/>
      <c r="X118" s="107" t="s">
        <v>233</v>
      </c>
      <c r="Y118" s="116">
        <v>5976</v>
      </c>
      <c r="Z118" s="114" t="s">
        <v>235</v>
      </c>
    </row>
    <row r="119" spans="1:26" ht="15.75" thickBot="1" x14ac:dyDescent="0.3">
      <c r="A119" s="12"/>
      <c r="B119" s="118" t="s">
        <v>86</v>
      </c>
      <c r="C119" s="108"/>
      <c r="D119" s="108"/>
      <c r="E119" s="110" t="s">
        <v>307</v>
      </c>
      <c r="F119" s="106" t="s">
        <v>241</v>
      </c>
      <c r="G119" s="108"/>
      <c r="H119" s="108"/>
      <c r="I119" s="110" t="s">
        <v>811</v>
      </c>
      <c r="J119" s="106" t="s">
        <v>241</v>
      </c>
      <c r="K119" s="108"/>
      <c r="L119" s="108"/>
      <c r="M119" s="110" t="s">
        <v>812</v>
      </c>
      <c r="N119" s="106" t="s">
        <v>241</v>
      </c>
      <c r="O119" s="108"/>
      <c r="P119" s="108"/>
      <c r="Q119" s="110" t="s">
        <v>813</v>
      </c>
      <c r="R119" s="106" t="s">
        <v>241</v>
      </c>
      <c r="S119" s="108"/>
      <c r="T119" s="108"/>
      <c r="U119" s="110">
        <v>177</v>
      </c>
      <c r="V119" s="106" t="s">
        <v>235</v>
      </c>
      <c r="W119" s="108"/>
      <c r="X119" s="108"/>
      <c r="Y119" s="110" t="s">
        <v>814</v>
      </c>
      <c r="Z119" s="106" t="s">
        <v>241</v>
      </c>
    </row>
    <row r="120" spans="1:26" x14ac:dyDescent="0.25">
      <c r="A120" s="12"/>
      <c r="B120" s="27"/>
      <c r="C120" s="27"/>
      <c r="D120" s="31"/>
      <c r="E120" s="31"/>
      <c r="F120" s="27"/>
      <c r="G120" s="27"/>
      <c r="H120" s="31"/>
      <c r="I120" s="31"/>
      <c r="J120" s="27"/>
      <c r="K120" s="27"/>
      <c r="L120" s="31"/>
      <c r="M120" s="31"/>
      <c r="N120" s="27"/>
      <c r="O120" s="27"/>
      <c r="P120" s="31"/>
      <c r="Q120" s="31"/>
      <c r="R120" s="27"/>
      <c r="S120" s="27"/>
      <c r="T120" s="31"/>
      <c r="U120" s="31"/>
      <c r="V120" s="27"/>
      <c r="W120" s="27"/>
      <c r="X120" s="31"/>
      <c r="Y120" s="31"/>
      <c r="Z120" s="27"/>
    </row>
    <row r="121" spans="1:26" x14ac:dyDescent="0.25">
      <c r="A121" s="12"/>
      <c r="B121" s="113" t="s">
        <v>790</v>
      </c>
      <c r="C121" s="107"/>
      <c r="D121" s="107"/>
      <c r="E121" s="117" t="s">
        <v>307</v>
      </c>
      <c r="F121" s="114" t="s">
        <v>241</v>
      </c>
      <c r="G121" s="107"/>
      <c r="H121" s="107"/>
      <c r="I121" s="117">
        <v>179</v>
      </c>
      <c r="J121" s="114" t="s">
        <v>235</v>
      </c>
      <c r="K121" s="107"/>
      <c r="L121" s="107"/>
      <c r="M121" s="117">
        <v>247</v>
      </c>
      <c r="N121" s="114" t="s">
        <v>235</v>
      </c>
      <c r="O121" s="107"/>
      <c r="P121" s="107"/>
      <c r="Q121" s="117">
        <v>99</v>
      </c>
      <c r="R121" s="114" t="s">
        <v>235</v>
      </c>
      <c r="S121" s="107"/>
      <c r="T121" s="107"/>
      <c r="U121" s="117">
        <v>29</v>
      </c>
      <c r="V121" s="114" t="s">
        <v>235</v>
      </c>
      <c r="W121" s="107"/>
      <c r="X121" s="107"/>
      <c r="Y121" s="117">
        <v>525</v>
      </c>
      <c r="Z121" s="114" t="s">
        <v>235</v>
      </c>
    </row>
    <row r="122" spans="1:26" x14ac:dyDescent="0.25">
      <c r="A122" s="12"/>
      <c r="B122" s="118" t="s">
        <v>88</v>
      </c>
      <c r="C122" s="108"/>
      <c r="D122" s="108"/>
      <c r="E122" s="110" t="s">
        <v>240</v>
      </c>
      <c r="F122" s="106" t="s">
        <v>241</v>
      </c>
      <c r="G122" s="108"/>
      <c r="H122" s="108"/>
      <c r="I122" s="110" t="s">
        <v>815</v>
      </c>
      <c r="J122" s="106" t="s">
        <v>241</v>
      </c>
      <c r="K122" s="108"/>
      <c r="L122" s="106"/>
      <c r="M122" s="109" t="s">
        <v>234</v>
      </c>
      <c r="N122" s="106" t="s">
        <v>235</v>
      </c>
      <c r="O122" s="108"/>
      <c r="P122" s="108"/>
      <c r="Q122" s="110" t="s">
        <v>247</v>
      </c>
      <c r="R122" s="106" t="s">
        <v>241</v>
      </c>
      <c r="S122" s="108"/>
      <c r="T122" s="108"/>
      <c r="U122" s="110">
        <v>2</v>
      </c>
      <c r="V122" s="106" t="s">
        <v>235</v>
      </c>
      <c r="W122" s="108"/>
      <c r="X122" s="108"/>
      <c r="Y122" s="110" t="s">
        <v>340</v>
      </c>
      <c r="Z122" s="106" t="s">
        <v>241</v>
      </c>
    </row>
    <row r="123" spans="1:26" ht="15.75" thickBot="1" x14ac:dyDescent="0.3">
      <c r="A123" s="12"/>
      <c r="B123" s="113" t="s">
        <v>89</v>
      </c>
      <c r="C123" s="107"/>
      <c r="D123" s="114"/>
      <c r="E123" s="115" t="s">
        <v>234</v>
      </c>
      <c r="F123" s="114" t="s">
        <v>235</v>
      </c>
      <c r="G123" s="107"/>
      <c r="H123" s="107"/>
      <c r="I123" s="117">
        <v>8</v>
      </c>
      <c r="J123" s="114" t="s">
        <v>235</v>
      </c>
      <c r="K123" s="107"/>
      <c r="L123" s="114"/>
      <c r="M123" s="115" t="s">
        <v>234</v>
      </c>
      <c r="N123" s="114" t="s">
        <v>235</v>
      </c>
      <c r="O123" s="107"/>
      <c r="P123" s="107"/>
      <c r="Q123" s="117">
        <v>1</v>
      </c>
      <c r="R123" s="114" t="s">
        <v>235</v>
      </c>
      <c r="S123" s="107"/>
      <c r="T123" s="114"/>
      <c r="U123" s="115" t="s">
        <v>234</v>
      </c>
      <c r="V123" s="114" t="s">
        <v>235</v>
      </c>
      <c r="W123" s="107"/>
      <c r="X123" s="107"/>
      <c r="Y123" s="117">
        <v>9</v>
      </c>
      <c r="Z123" s="114" t="s">
        <v>235</v>
      </c>
    </row>
    <row r="124" spans="1:26" x14ac:dyDescent="0.25">
      <c r="A124" s="12"/>
      <c r="B124" s="27"/>
      <c r="C124" s="27"/>
      <c r="D124" s="31"/>
      <c r="E124" s="31"/>
      <c r="F124" s="27"/>
      <c r="G124" s="27"/>
      <c r="H124" s="31"/>
      <c r="I124" s="31"/>
      <c r="J124" s="27"/>
      <c r="K124" s="27"/>
      <c r="L124" s="31"/>
      <c r="M124" s="31"/>
      <c r="N124" s="27"/>
      <c r="O124" s="27"/>
      <c r="P124" s="31"/>
      <c r="Q124" s="31"/>
      <c r="R124" s="27"/>
      <c r="S124" s="27"/>
      <c r="T124" s="31"/>
      <c r="U124" s="31"/>
      <c r="V124" s="27"/>
      <c r="W124" s="27"/>
      <c r="X124" s="31"/>
      <c r="Y124" s="31"/>
      <c r="Z124" s="27"/>
    </row>
    <row r="125" spans="1:26" x14ac:dyDescent="0.25">
      <c r="A125" s="12"/>
      <c r="B125" s="118" t="s">
        <v>791</v>
      </c>
      <c r="C125" s="108"/>
      <c r="D125" s="108"/>
      <c r="E125" s="110" t="s">
        <v>793</v>
      </c>
      <c r="F125" s="106" t="s">
        <v>241</v>
      </c>
      <c r="G125" s="108"/>
      <c r="H125" s="108"/>
      <c r="I125" s="110">
        <v>106</v>
      </c>
      <c r="J125" s="106" t="s">
        <v>235</v>
      </c>
      <c r="K125" s="108"/>
      <c r="L125" s="108"/>
      <c r="M125" s="110">
        <v>247</v>
      </c>
      <c r="N125" s="106" t="s">
        <v>235</v>
      </c>
      <c r="O125" s="108"/>
      <c r="P125" s="108"/>
      <c r="Q125" s="110">
        <v>99</v>
      </c>
      <c r="R125" s="106" t="s">
        <v>235</v>
      </c>
      <c r="S125" s="108"/>
      <c r="T125" s="108"/>
      <c r="U125" s="110">
        <v>31</v>
      </c>
      <c r="V125" s="106" t="s">
        <v>235</v>
      </c>
      <c r="W125" s="108"/>
      <c r="X125" s="108"/>
      <c r="Y125" s="110">
        <v>452</v>
      </c>
      <c r="Z125" s="106" t="s">
        <v>235</v>
      </c>
    </row>
    <row r="126" spans="1:26" x14ac:dyDescent="0.25">
      <c r="A126" s="12"/>
      <c r="B126" s="113" t="s">
        <v>792</v>
      </c>
      <c r="C126" s="107"/>
      <c r="D126" s="107"/>
      <c r="E126" s="117">
        <v>9</v>
      </c>
      <c r="F126" s="114" t="s">
        <v>235</v>
      </c>
      <c r="G126" s="107"/>
      <c r="H126" s="107"/>
      <c r="I126" s="117" t="s">
        <v>370</v>
      </c>
      <c r="J126" s="114" t="s">
        <v>241</v>
      </c>
      <c r="K126" s="107"/>
      <c r="L126" s="107"/>
      <c r="M126" s="117" t="s">
        <v>364</v>
      </c>
      <c r="N126" s="114" t="s">
        <v>241</v>
      </c>
      <c r="O126" s="107"/>
      <c r="P126" s="107"/>
      <c r="Q126" s="117" t="s">
        <v>816</v>
      </c>
      <c r="R126" s="114" t="s">
        <v>241</v>
      </c>
      <c r="S126" s="107"/>
      <c r="T126" s="107"/>
      <c r="U126" s="117" t="s">
        <v>305</v>
      </c>
      <c r="V126" s="114" t="s">
        <v>241</v>
      </c>
      <c r="W126" s="107"/>
      <c r="X126" s="107"/>
      <c r="Y126" s="117" t="s">
        <v>817</v>
      </c>
      <c r="Z126" s="114" t="s">
        <v>241</v>
      </c>
    </row>
    <row r="127" spans="1:26" ht="15.75" thickBot="1" x14ac:dyDescent="0.3">
      <c r="A127" s="12"/>
      <c r="B127" s="118" t="s">
        <v>795</v>
      </c>
      <c r="C127" s="108"/>
      <c r="D127" s="108"/>
      <c r="E127" s="110">
        <v>329</v>
      </c>
      <c r="F127" s="106" t="s">
        <v>235</v>
      </c>
      <c r="G127" s="108"/>
      <c r="H127" s="108"/>
      <c r="I127" s="110">
        <v>234</v>
      </c>
      <c r="J127" s="106" t="s">
        <v>235</v>
      </c>
      <c r="K127" s="108"/>
      <c r="L127" s="106"/>
      <c r="M127" s="109" t="s">
        <v>234</v>
      </c>
      <c r="N127" s="106" t="s">
        <v>235</v>
      </c>
      <c r="O127" s="108"/>
      <c r="P127" s="106"/>
      <c r="Q127" s="109" t="s">
        <v>234</v>
      </c>
      <c r="R127" s="106" t="s">
        <v>235</v>
      </c>
      <c r="S127" s="108"/>
      <c r="T127" s="108"/>
      <c r="U127" s="110" t="s">
        <v>818</v>
      </c>
      <c r="V127" s="106" t="s">
        <v>241</v>
      </c>
      <c r="W127" s="108"/>
      <c r="X127" s="106"/>
      <c r="Y127" s="109" t="s">
        <v>234</v>
      </c>
      <c r="Z127" s="106" t="s">
        <v>235</v>
      </c>
    </row>
    <row r="128" spans="1:26" x14ac:dyDescent="0.25">
      <c r="A128" s="12"/>
      <c r="B128" s="27"/>
      <c r="C128" s="27"/>
      <c r="D128" s="31"/>
      <c r="E128" s="31"/>
      <c r="F128" s="27"/>
      <c r="G128" s="27"/>
      <c r="H128" s="31"/>
      <c r="I128" s="31"/>
      <c r="J128" s="27"/>
      <c r="K128" s="27"/>
      <c r="L128" s="31"/>
      <c r="M128" s="31"/>
      <c r="N128" s="27"/>
      <c r="O128" s="27"/>
      <c r="P128" s="31"/>
      <c r="Q128" s="31"/>
      <c r="R128" s="27"/>
      <c r="S128" s="27"/>
      <c r="T128" s="31"/>
      <c r="U128" s="31"/>
      <c r="V128" s="27"/>
      <c r="W128" s="27"/>
      <c r="X128" s="31"/>
      <c r="Y128" s="31"/>
      <c r="Z128" s="27"/>
    </row>
    <row r="129" spans="1:26" x14ac:dyDescent="0.25">
      <c r="A129" s="12"/>
      <c r="B129" s="113" t="s">
        <v>92</v>
      </c>
      <c r="C129" s="107"/>
      <c r="D129" s="107"/>
      <c r="E129" s="117">
        <v>307</v>
      </c>
      <c r="F129" s="114" t="s">
        <v>235</v>
      </c>
      <c r="G129" s="107"/>
      <c r="H129" s="107"/>
      <c r="I129" s="117">
        <v>307</v>
      </c>
      <c r="J129" s="114" t="s">
        <v>235</v>
      </c>
      <c r="K129" s="107"/>
      <c r="L129" s="107"/>
      <c r="M129" s="117">
        <v>171</v>
      </c>
      <c r="N129" s="114" t="s">
        <v>235</v>
      </c>
      <c r="O129" s="107"/>
      <c r="P129" s="107"/>
      <c r="Q129" s="117">
        <v>69</v>
      </c>
      <c r="R129" s="114" t="s">
        <v>235</v>
      </c>
      <c r="S129" s="107"/>
      <c r="T129" s="107"/>
      <c r="U129" s="117" t="s">
        <v>819</v>
      </c>
      <c r="V129" s="114" t="s">
        <v>241</v>
      </c>
      <c r="W129" s="107"/>
      <c r="X129" s="107"/>
      <c r="Y129" s="117">
        <v>313</v>
      </c>
      <c r="Z129" s="114" t="s">
        <v>235</v>
      </c>
    </row>
    <row r="130" spans="1:26" ht="23.25" thickBot="1" x14ac:dyDescent="0.3">
      <c r="A130" s="12"/>
      <c r="B130" s="118" t="s">
        <v>93</v>
      </c>
      <c r="C130" s="108"/>
      <c r="D130" s="106"/>
      <c r="E130" s="109" t="s">
        <v>234</v>
      </c>
      <c r="F130" s="106" t="s">
        <v>235</v>
      </c>
      <c r="G130" s="108"/>
      <c r="H130" s="106"/>
      <c r="I130" s="109" t="s">
        <v>234</v>
      </c>
      <c r="J130" s="106" t="s">
        <v>235</v>
      </c>
      <c r="K130" s="108"/>
      <c r="L130" s="106"/>
      <c r="M130" s="109" t="s">
        <v>234</v>
      </c>
      <c r="N130" s="106" t="s">
        <v>235</v>
      </c>
      <c r="O130" s="108"/>
      <c r="P130" s="106"/>
      <c r="Q130" s="109" t="s">
        <v>234</v>
      </c>
      <c r="R130" s="106" t="s">
        <v>235</v>
      </c>
      <c r="S130" s="108"/>
      <c r="T130" s="108"/>
      <c r="U130" s="110" t="s">
        <v>303</v>
      </c>
      <c r="V130" s="106" t="s">
        <v>241</v>
      </c>
      <c r="W130" s="108"/>
      <c r="X130" s="108"/>
      <c r="Y130" s="110" t="s">
        <v>303</v>
      </c>
      <c r="Z130" s="106" t="s">
        <v>241</v>
      </c>
    </row>
    <row r="131" spans="1:26" x14ac:dyDescent="0.25">
      <c r="A131" s="12"/>
      <c r="B131" s="27"/>
      <c r="C131" s="27"/>
      <c r="D131" s="31"/>
      <c r="E131" s="31"/>
      <c r="F131" s="27"/>
      <c r="G131" s="27"/>
      <c r="H131" s="31"/>
      <c r="I131" s="31"/>
      <c r="J131" s="27"/>
      <c r="K131" s="27"/>
      <c r="L131" s="31"/>
      <c r="M131" s="31"/>
      <c r="N131" s="27"/>
      <c r="O131" s="27"/>
      <c r="P131" s="31"/>
      <c r="Q131" s="31"/>
      <c r="R131" s="27"/>
      <c r="S131" s="27"/>
      <c r="T131" s="31"/>
      <c r="U131" s="31"/>
      <c r="V131" s="27"/>
      <c r="W131" s="27"/>
      <c r="X131" s="31"/>
      <c r="Y131" s="31"/>
      <c r="Z131" s="27"/>
    </row>
    <row r="132" spans="1:26" ht="15.75" thickBot="1" x14ac:dyDescent="0.3">
      <c r="A132" s="12"/>
      <c r="B132" s="113" t="s">
        <v>94</v>
      </c>
      <c r="C132" s="107"/>
      <c r="D132" s="107" t="s">
        <v>233</v>
      </c>
      <c r="E132" s="117">
        <v>307</v>
      </c>
      <c r="F132" s="114" t="s">
        <v>235</v>
      </c>
      <c r="G132" s="107"/>
      <c r="H132" s="107" t="s">
        <v>233</v>
      </c>
      <c r="I132" s="117">
        <v>307</v>
      </c>
      <c r="J132" s="114" t="s">
        <v>235</v>
      </c>
      <c r="K132" s="107"/>
      <c r="L132" s="107" t="s">
        <v>233</v>
      </c>
      <c r="M132" s="117">
        <v>171</v>
      </c>
      <c r="N132" s="114" t="s">
        <v>235</v>
      </c>
      <c r="O132" s="107"/>
      <c r="P132" s="107" t="s">
        <v>233</v>
      </c>
      <c r="Q132" s="117">
        <v>69</v>
      </c>
      <c r="R132" s="114" t="s">
        <v>235</v>
      </c>
      <c r="S132" s="107"/>
      <c r="T132" s="107" t="s">
        <v>233</v>
      </c>
      <c r="U132" s="117" t="s">
        <v>820</v>
      </c>
      <c r="V132" s="114" t="s">
        <v>241</v>
      </c>
      <c r="W132" s="107"/>
      <c r="X132" s="107" t="s">
        <v>233</v>
      </c>
      <c r="Y132" s="117">
        <v>307</v>
      </c>
      <c r="Z132" s="114" t="s">
        <v>235</v>
      </c>
    </row>
    <row r="133" spans="1:26" ht="15.75" thickTop="1" x14ac:dyDescent="0.25">
      <c r="A133" s="12"/>
      <c r="B133" s="27"/>
      <c r="C133" s="27"/>
      <c r="D133" s="32"/>
      <c r="E133" s="32"/>
      <c r="F133" s="27"/>
      <c r="G133" s="27"/>
      <c r="H133" s="32"/>
      <c r="I133" s="32"/>
      <c r="J133" s="27"/>
      <c r="K133" s="27"/>
      <c r="L133" s="32"/>
      <c r="M133" s="32"/>
      <c r="N133" s="27"/>
      <c r="O133" s="27"/>
      <c r="P133" s="32"/>
      <c r="Q133" s="32"/>
      <c r="R133" s="27"/>
      <c r="S133" s="27"/>
      <c r="T133" s="32"/>
      <c r="U133" s="32"/>
      <c r="V133" s="27"/>
      <c r="W133" s="27"/>
      <c r="X133" s="32"/>
      <c r="Y133" s="32"/>
      <c r="Z133" s="27"/>
    </row>
    <row r="134" spans="1:26" ht="15.75" thickBot="1" x14ac:dyDescent="0.3">
      <c r="A134" s="12"/>
      <c r="B134" s="118" t="s">
        <v>112</v>
      </c>
      <c r="C134" s="108"/>
      <c r="D134" s="108" t="s">
        <v>233</v>
      </c>
      <c r="E134" s="110">
        <v>321</v>
      </c>
      <c r="F134" s="106" t="s">
        <v>235</v>
      </c>
      <c r="G134" s="108"/>
      <c r="H134" s="108" t="s">
        <v>233</v>
      </c>
      <c r="I134" s="110">
        <v>321</v>
      </c>
      <c r="J134" s="106" t="s">
        <v>235</v>
      </c>
      <c r="K134" s="108"/>
      <c r="L134" s="108" t="s">
        <v>233</v>
      </c>
      <c r="M134" s="110">
        <v>175</v>
      </c>
      <c r="N134" s="106" t="s">
        <v>235</v>
      </c>
      <c r="O134" s="108"/>
      <c r="P134" s="108" t="s">
        <v>233</v>
      </c>
      <c r="Q134" s="110">
        <v>75</v>
      </c>
      <c r="R134" s="106" t="s">
        <v>235</v>
      </c>
      <c r="S134" s="108"/>
      <c r="T134" s="108" t="s">
        <v>233</v>
      </c>
      <c r="U134" s="110" t="s">
        <v>821</v>
      </c>
      <c r="V134" s="106" t="s">
        <v>241</v>
      </c>
      <c r="W134" s="108"/>
      <c r="X134" s="108" t="s">
        <v>233</v>
      </c>
      <c r="Y134" s="110">
        <v>321</v>
      </c>
      <c r="Z134" s="106" t="s">
        <v>235</v>
      </c>
    </row>
    <row r="135" spans="1:26" ht="15.75" thickTop="1" x14ac:dyDescent="0.25">
      <c r="A135" s="12"/>
      <c r="B135" s="27"/>
      <c r="C135" s="27"/>
      <c r="D135" s="32"/>
      <c r="E135" s="32"/>
      <c r="F135" s="27"/>
      <c r="G135" s="27"/>
      <c r="H135" s="32"/>
      <c r="I135" s="32"/>
      <c r="J135" s="27"/>
      <c r="K135" s="27"/>
      <c r="L135" s="32"/>
      <c r="M135" s="32"/>
      <c r="N135" s="27"/>
      <c r="O135" s="27"/>
      <c r="P135" s="32"/>
      <c r="Q135" s="32"/>
      <c r="R135" s="27"/>
      <c r="S135" s="27"/>
      <c r="T135" s="32"/>
      <c r="U135" s="32"/>
      <c r="V135" s="27"/>
      <c r="W135" s="27"/>
      <c r="X135" s="32"/>
      <c r="Y135" s="32"/>
      <c r="Z135" s="27"/>
    </row>
    <row r="136" spans="1:26" x14ac:dyDescent="0.25">
      <c r="A136" s="12"/>
      <c r="B136" s="111" t="s">
        <v>822</v>
      </c>
      <c r="C136" s="107"/>
      <c r="D136" s="107"/>
      <c r="E136" s="107"/>
      <c r="F136" s="107"/>
      <c r="G136" s="107"/>
      <c r="H136" s="107"/>
      <c r="I136" s="120"/>
      <c r="J136" s="120"/>
      <c r="K136" s="120"/>
      <c r="L136" s="120"/>
      <c r="M136" s="120"/>
      <c r="N136" s="120"/>
      <c r="O136" s="120"/>
      <c r="P136" s="120"/>
      <c r="Q136" s="120"/>
      <c r="R136" s="107"/>
      <c r="S136" s="107"/>
      <c r="T136" s="107"/>
      <c r="U136" s="120"/>
      <c r="V136" s="120"/>
      <c r="W136" s="120"/>
      <c r="X136" s="120"/>
      <c r="Y136" s="120"/>
      <c r="Z136" s="107"/>
    </row>
    <row r="137" spans="1:26" x14ac:dyDescent="0.25">
      <c r="A137" s="12"/>
      <c r="B137" s="118" t="s">
        <v>84</v>
      </c>
      <c r="C137" s="108"/>
      <c r="D137" s="106" t="s">
        <v>233</v>
      </c>
      <c r="E137" s="109" t="s">
        <v>234</v>
      </c>
      <c r="F137" s="106" t="s">
        <v>235</v>
      </c>
      <c r="G137" s="108"/>
      <c r="H137" s="108" t="s">
        <v>233</v>
      </c>
      <c r="I137" s="119">
        <v>1935</v>
      </c>
      <c r="J137" s="106" t="s">
        <v>235</v>
      </c>
      <c r="K137" s="108"/>
      <c r="L137" s="108" t="s">
        <v>233</v>
      </c>
      <c r="M137" s="119">
        <v>3458</v>
      </c>
      <c r="N137" s="106" t="s">
        <v>235</v>
      </c>
      <c r="O137" s="108"/>
      <c r="P137" s="108" t="s">
        <v>233</v>
      </c>
      <c r="Q137" s="119">
        <v>1162</v>
      </c>
      <c r="R137" s="106" t="s">
        <v>235</v>
      </c>
      <c r="S137" s="108"/>
      <c r="T137" s="108" t="s">
        <v>233</v>
      </c>
      <c r="U137" s="110" t="s">
        <v>279</v>
      </c>
      <c r="V137" s="106" t="s">
        <v>241</v>
      </c>
      <c r="W137" s="108"/>
      <c r="X137" s="108" t="s">
        <v>233</v>
      </c>
      <c r="Y137" s="119">
        <v>6386</v>
      </c>
      <c r="Z137" s="106" t="s">
        <v>235</v>
      </c>
    </row>
    <row r="138" spans="1:26" ht="15.75" thickBot="1" x14ac:dyDescent="0.3">
      <c r="A138" s="12"/>
      <c r="B138" s="113" t="s">
        <v>86</v>
      </c>
      <c r="C138" s="107"/>
      <c r="D138" s="107"/>
      <c r="E138" s="117" t="s">
        <v>823</v>
      </c>
      <c r="F138" s="114" t="s">
        <v>241</v>
      </c>
      <c r="G138" s="107"/>
      <c r="H138" s="107"/>
      <c r="I138" s="117" t="s">
        <v>824</v>
      </c>
      <c r="J138" s="114" t="s">
        <v>241</v>
      </c>
      <c r="K138" s="107"/>
      <c r="L138" s="107"/>
      <c r="M138" s="117" t="s">
        <v>825</v>
      </c>
      <c r="N138" s="114" t="s">
        <v>241</v>
      </c>
      <c r="O138" s="107"/>
      <c r="P138" s="107"/>
      <c r="Q138" s="117" t="s">
        <v>826</v>
      </c>
      <c r="R138" s="114" t="s">
        <v>241</v>
      </c>
      <c r="S138" s="107"/>
      <c r="T138" s="107"/>
      <c r="U138" s="117">
        <v>197</v>
      </c>
      <c r="V138" s="114" t="s">
        <v>235</v>
      </c>
      <c r="W138" s="107"/>
      <c r="X138" s="107"/>
      <c r="Y138" s="117" t="s">
        <v>353</v>
      </c>
      <c r="Z138" s="114" t="s">
        <v>241</v>
      </c>
    </row>
    <row r="139" spans="1:26" x14ac:dyDescent="0.25">
      <c r="A139" s="12"/>
      <c r="B139" s="27"/>
      <c r="C139" s="27"/>
      <c r="D139" s="31"/>
      <c r="E139" s="31"/>
      <c r="F139" s="27"/>
      <c r="G139" s="27"/>
      <c r="H139" s="31"/>
      <c r="I139" s="31"/>
      <c r="J139" s="27"/>
      <c r="K139" s="27"/>
      <c r="L139" s="31"/>
      <c r="M139" s="31"/>
      <c r="N139" s="27"/>
      <c r="O139" s="27"/>
      <c r="P139" s="31"/>
      <c r="Q139" s="31"/>
      <c r="R139" s="27"/>
      <c r="S139" s="27"/>
      <c r="T139" s="31"/>
      <c r="U139" s="31"/>
      <c r="V139" s="27"/>
      <c r="W139" s="27"/>
      <c r="X139" s="31"/>
      <c r="Y139" s="31"/>
      <c r="Z139" s="27"/>
    </row>
    <row r="140" spans="1:26" x14ac:dyDescent="0.25">
      <c r="A140" s="12"/>
      <c r="B140" s="118" t="s">
        <v>790</v>
      </c>
      <c r="C140" s="108"/>
      <c r="D140" s="108"/>
      <c r="E140" s="110" t="s">
        <v>823</v>
      </c>
      <c r="F140" s="106" t="s">
        <v>241</v>
      </c>
      <c r="G140" s="108"/>
      <c r="H140" s="108"/>
      <c r="I140" s="110">
        <v>164</v>
      </c>
      <c r="J140" s="106" t="s">
        <v>235</v>
      </c>
      <c r="K140" s="108"/>
      <c r="L140" s="108"/>
      <c r="M140" s="110">
        <v>318</v>
      </c>
      <c r="N140" s="106" t="s">
        <v>235</v>
      </c>
      <c r="O140" s="108"/>
      <c r="P140" s="108"/>
      <c r="Q140" s="110">
        <v>118</v>
      </c>
      <c r="R140" s="106" t="s">
        <v>235</v>
      </c>
      <c r="S140" s="108"/>
      <c r="T140" s="108"/>
      <c r="U140" s="110">
        <v>28</v>
      </c>
      <c r="V140" s="106" t="s">
        <v>235</v>
      </c>
      <c r="W140" s="108"/>
      <c r="X140" s="108"/>
      <c r="Y140" s="110">
        <v>600</v>
      </c>
      <c r="Z140" s="106" t="s">
        <v>235</v>
      </c>
    </row>
    <row r="141" spans="1:26" x14ac:dyDescent="0.25">
      <c r="A141" s="12"/>
      <c r="B141" s="113" t="s">
        <v>88</v>
      </c>
      <c r="C141" s="107"/>
      <c r="D141" s="107"/>
      <c r="E141" s="117" t="s">
        <v>311</v>
      </c>
      <c r="F141" s="114" t="s">
        <v>241</v>
      </c>
      <c r="G141" s="107"/>
      <c r="H141" s="107"/>
      <c r="I141" s="117" t="s">
        <v>354</v>
      </c>
      <c r="J141" s="114" t="s">
        <v>241</v>
      </c>
      <c r="K141" s="107"/>
      <c r="L141" s="114"/>
      <c r="M141" s="115" t="s">
        <v>234</v>
      </c>
      <c r="N141" s="114" t="s">
        <v>235</v>
      </c>
      <c r="O141" s="107"/>
      <c r="P141" s="114"/>
      <c r="Q141" s="115" t="s">
        <v>234</v>
      </c>
      <c r="R141" s="114" t="s">
        <v>235</v>
      </c>
      <c r="S141" s="107"/>
      <c r="T141" s="107"/>
      <c r="U141" s="117">
        <v>10</v>
      </c>
      <c r="V141" s="114" t="s">
        <v>235</v>
      </c>
      <c r="W141" s="107"/>
      <c r="X141" s="107"/>
      <c r="Y141" s="117" t="s">
        <v>354</v>
      </c>
      <c r="Z141" s="114" t="s">
        <v>241</v>
      </c>
    </row>
    <row r="142" spans="1:26" ht="15.75" thickBot="1" x14ac:dyDescent="0.3">
      <c r="A142" s="12"/>
      <c r="B142" s="118" t="s">
        <v>89</v>
      </c>
      <c r="C142" s="108"/>
      <c r="D142" s="108"/>
      <c r="E142" s="110" t="s">
        <v>234</v>
      </c>
      <c r="F142" s="106" t="s">
        <v>235</v>
      </c>
      <c r="G142" s="108"/>
      <c r="H142" s="108"/>
      <c r="I142" s="110">
        <v>6</v>
      </c>
      <c r="J142" s="106" t="s">
        <v>235</v>
      </c>
      <c r="K142" s="108"/>
      <c r="L142" s="108"/>
      <c r="M142" s="110" t="s">
        <v>234</v>
      </c>
      <c r="N142" s="106" t="s">
        <v>235</v>
      </c>
      <c r="O142" s="108"/>
      <c r="P142" s="108"/>
      <c r="Q142" s="110">
        <v>4</v>
      </c>
      <c r="R142" s="106" t="s">
        <v>235</v>
      </c>
      <c r="S142" s="108"/>
      <c r="T142" s="106"/>
      <c r="U142" s="109" t="s">
        <v>234</v>
      </c>
      <c r="V142" s="106" t="s">
        <v>235</v>
      </c>
      <c r="W142" s="108"/>
      <c r="X142" s="108"/>
      <c r="Y142" s="110">
        <v>10</v>
      </c>
      <c r="Z142" s="106" t="s">
        <v>235</v>
      </c>
    </row>
    <row r="143" spans="1:26" x14ac:dyDescent="0.25">
      <c r="A143" s="12"/>
      <c r="B143" s="27"/>
      <c r="C143" s="27"/>
      <c r="D143" s="31"/>
      <c r="E143" s="31"/>
      <c r="F143" s="27"/>
      <c r="G143" s="27"/>
      <c r="H143" s="31"/>
      <c r="I143" s="31"/>
      <c r="J143" s="27"/>
      <c r="K143" s="27"/>
      <c r="L143" s="31"/>
      <c r="M143" s="31"/>
      <c r="N143" s="27"/>
      <c r="O143" s="27"/>
      <c r="P143" s="31"/>
      <c r="Q143" s="31"/>
      <c r="R143" s="27"/>
      <c r="S143" s="27"/>
      <c r="T143" s="31"/>
      <c r="U143" s="31"/>
      <c r="V143" s="27"/>
      <c r="W143" s="27"/>
      <c r="X143" s="31"/>
      <c r="Y143" s="31"/>
      <c r="Z143" s="27"/>
    </row>
    <row r="144" spans="1:26" x14ac:dyDescent="0.25">
      <c r="A144" s="12"/>
      <c r="B144" s="113" t="s">
        <v>791</v>
      </c>
      <c r="C144" s="107"/>
      <c r="D144" s="107"/>
      <c r="E144" s="117" t="s">
        <v>295</v>
      </c>
      <c r="F144" s="114" t="s">
        <v>241</v>
      </c>
      <c r="G144" s="107"/>
      <c r="H144" s="107"/>
      <c r="I144" s="117">
        <v>83</v>
      </c>
      <c r="J144" s="114" t="s">
        <v>235</v>
      </c>
      <c r="K144" s="107"/>
      <c r="L144" s="107"/>
      <c r="M144" s="117">
        <v>318</v>
      </c>
      <c r="N144" s="114" t="s">
        <v>235</v>
      </c>
      <c r="O144" s="107"/>
      <c r="P144" s="107"/>
      <c r="Q144" s="117">
        <v>122</v>
      </c>
      <c r="R144" s="114" t="s">
        <v>235</v>
      </c>
      <c r="S144" s="107"/>
      <c r="T144" s="107"/>
      <c r="U144" s="117">
        <v>38</v>
      </c>
      <c r="V144" s="114" t="s">
        <v>235</v>
      </c>
      <c r="W144" s="107"/>
      <c r="X144" s="107"/>
      <c r="Y144" s="117">
        <v>523</v>
      </c>
      <c r="Z144" s="114" t="s">
        <v>235</v>
      </c>
    </row>
    <row r="145" spans="1:26" x14ac:dyDescent="0.25">
      <c r="A145" s="12"/>
      <c r="B145" s="118" t="s">
        <v>792</v>
      </c>
      <c r="C145" s="108"/>
      <c r="D145" s="108"/>
      <c r="E145" s="110">
        <v>11</v>
      </c>
      <c r="F145" s="106" t="s">
        <v>235</v>
      </c>
      <c r="G145" s="108"/>
      <c r="H145" s="108"/>
      <c r="I145" s="110" t="s">
        <v>258</v>
      </c>
      <c r="J145" s="106" t="s">
        <v>241</v>
      </c>
      <c r="K145" s="108"/>
      <c r="L145" s="108"/>
      <c r="M145" s="110" t="s">
        <v>827</v>
      </c>
      <c r="N145" s="106" t="s">
        <v>241</v>
      </c>
      <c r="O145" s="108"/>
      <c r="P145" s="108"/>
      <c r="Q145" s="110" t="s">
        <v>287</v>
      </c>
      <c r="R145" s="106" t="s">
        <v>241</v>
      </c>
      <c r="S145" s="108"/>
      <c r="T145" s="108"/>
      <c r="U145" s="110" t="s">
        <v>265</v>
      </c>
      <c r="V145" s="106" t="s">
        <v>241</v>
      </c>
      <c r="W145" s="108"/>
      <c r="X145" s="108"/>
      <c r="Y145" s="110" t="s">
        <v>356</v>
      </c>
      <c r="Z145" s="106" t="s">
        <v>241</v>
      </c>
    </row>
    <row r="146" spans="1:26" ht="15.75" thickBot="1" x14ac:dyDescent="0.3">
      <c r="A146" s="12"/>
      <c r="B146" s="113" t="s">
        <v>795</v>
      </c>
      <c r="C146" s="107"/>
      <c r="D146" s="107"/>
      <c r="E146" s="117">
        <v>393</v>
      </c>
      <c r="F146" s="114" t="s">
        <v>235</v>
      </c>
      <c r="G146" s="107"/>
      <c r="H146" s="107"/>
      <c r="I146" s="117">
        <v>308</v>
      </c>
      <c r="J146" s="114" t="s">
        <v>235</v>
      </c>
      <c r="K146" s="107"/>
      <c r="L146" s="114"/>
      <c r="M146" s="115" t="s">
        <v>234</v>
      </c>
      <c r="N146" s="114" t="s">
        <v>235</v>
      </c>
      <c r="O146" s="107"/>
      <c r="P146" s="114"/>
      <c r="Q146" s="115" t="s">
        <v>234</v>
      </c>
      <c r="R146" s="114" t="s">
        <v>235</v>
      </c>
      <c r="S146" s="107"/>
      <c r="T146" s="107"/>
      <c r="U146" s="117" t="s">
        <v>828</v>
      </c>
      <c r="V146" s="114" t="s">
        <v>241</v>
      </c>
      <c r="W146" s="107"/>
      <c r="X146" s="114"/>
      <c r="Y146" s="115" t="s">
        <v>234</v>
      </c>
      <c r="Z146" s="114" t="s">
        <v>235</v>
      </c>
    </row>
    <row r="147" spans="1:26" x14ac:dyDescent="0.25">
      <c r="A147" s="12"/>
      <c r="B147" s="27"/>
      <c r="C147" s="27"/>
      <c r="D147" s="31"/>
      <c r="E147" s="31"/>
      <c r="F147" s="27"/>
      <c r="G147" s="27"/>
      <c r="H147" s="31"/>
      <c r="I147" s="31"/>
      <c r="J147" s="27"/>
      <c r="K147" s="27"/>
      <c r="L147" s="31"/>
      <c r="M147" s="31"/>
      <c r="N147" s="27"/>
      <c r="O147" s="27"/>
      <c r="P147" s="31"/>
      <c r="Q147" s="31"/>
      <c r="R147" s="27"/>
      <c r="S147" s="27"/>
      <c r="T147" s="31"/>
      <c r="U147" s="31"/>
      <c r="V147" s="27"/>
      <c r="W147" s="27"/>
      <c r="X147" s="31"/>
      <c r="Y147" s="31"/>
      <c r="Z147" s="27"/>
    </row>
    <row r="148" spans="1:26" x14ac:dyDescent="0.25">
      <c r="A148" s="12"/>
      <c r="B148" s="118" t="s">
        <v>92</v>
      </c>
      <c r="C148" s="108"/>
      <c r="D148" s="108"/>
      <c r="E148" s="110">
        <v>366</v>
      </c>
      <c r="F148" s="106" t="s">
        <v>235</v>
      </c>
      <c r="G148" s="108"/>
      <c r="H148" s="108"/>
      <c r="I148" s="110">
        <v>366</v>
      </c>
      <c r="J148" s="106" t="s">
        <v>235</v>
      </c>
      <c r="K148" s="108"/>
      <c r="L148" s="108"/>
      <c r="M148" s="110">
        <v>224</v>
      </c>
      <c r="N148" s="106" t="s">
        <v>235</v>
      </c>
      <c r="O148" s="108"/>
      <c r="P148" s="108"/>
      <c r="Q148" s="110">
        <v>86</v>
      </c>
      <c r="R148" s="106" t="s">
        <v>235</v>
      </c>
      <c r="S148" s="108"/>
      <c r="T148" s="108"/>
      <c r="U148" s="110" t="s">
        <v>829</v>
      </c>
      <c r="V148" s="106" t="s">
        <v>241</v>
      </c>
      <c r="W148" s="108"/>
      <c r="X148" s="108"/>
      <c r="Y148" s="110">
        <v>368</v>
      </c>
      <c r="Z148" s="106" t="s">
        <v>235</v>
      </c>
    </row>
    <row r="149" spans="1:26" ht="23.25" thickBot="1" x14ac:dyDescent="0.3">
      <c r="A149" s="12"/>
      <c r="B149" s="113" t="s">
        <v>93</v>
      </c>
      <c r="C149" s="107"/>
      <c r="D149" s="114"/>
      <c r="E149" s="115" t="s">
        <v>234</v>
      </c>
      <c r="F149" s="114" t="s">
        <v>235</v>
      </c>
      <c r="G149" s="107"/>
      <c r="H149" s="114"/>
      <c r="I149" s="115" t="s">
        <v>234</v>
      </c>
      <c r="J149" s="114" t="s">
        <v>235</v>
      </c>
      <c r="K149" s="107"/>
      <c r="L149" s="114"/>
      <c r="M149" s="115" t="s">
        <v>234</v>
      </c>
      <c r="N149" s="114" t="s">
        <v>235</v>
      </c>
      <c r="O149" s="107"/>
      <c r="P149" s="114"/>
      <c r="Q149" s="115" t="s">
        <v>234</v>
      </c>
      <c r="R149" s="114" t="s">
        <v>235</v>
      </c>
      <c r="S149" s="107"/>
      <c r="T149" s="107"/>
      <c r="U149" s="117" t="s">
        <v>240</v>
      </c>
      <c r="V149" s="114" t="s">
        <v>241</v>
      </c>
      <c r="W149" s="107"/>
      <c r="X149" s="107"/>
      <c r="Y149" s="117" t="s">
        <v>240</v>
      </c>
      <c r="Z149" s="114" t="s">
        <v>241</v>
      </c>
    </row>
    <row r="150" spans="1:26" x14ac:dyDescent="0.25">
      <c r="A150" s="12"/>
      <c r="B150" s="27"/>
      <c r="C150" s="27"/>
      <c r="D150" s="31"/>
      <c r="E150" s="31"/>
      <c r="F150" s="27"/>
      <c r="G150" s="27"/>
      <c r="H150" s="31"/>
      <c r="I150" s="31"/>
      <c r="J150" s="27"/>
      <c r="K150" s="27"/>
      <c r="L150" s="31"/>
      <c r="M150" s="31"/>
      <c r="N150" s="27"/>
      <c r="O150" s="27"/>
      <c r="P150" s="31"/>
      <c r="Q150" s="31"/>
      <c r="R150" s="27"/>
      <c r="S150" s="27"/>
      <c r="T150" s="31"/>
      <c r="U150" s="31"/>
      <c r="V150" s="27"/>
      <c r="W150" s="27"/>
      <c r="X150" s="31"/>
      <c r="Y150" s="31"/>
      <c r="Z150" s="27"/>
    </row>
    <row r="151" spans="1:26" ht="15.75" thickBot="1" x14ac:dyDescent="0.3">
      <c r="A151" s="12"/>
      <c r="B151" s="118" t="s">
        <v>94</v>
      </c>
      <c r="C151" s="108"/>
      <c r="D151" s="108" t="s">
        <v>233</v>
      </c>
      <c r="E151" s="110">
        <v>366</v>
      </c>
      <c r="F151" s="106" t="s">
        <v>235</v>
      </c>
      <c r="G151" s="108"/>
      <c r="H151" s="108" t="s">
        <v>233</v>
      </c>
      <c r="I151" s="110">
        <v>366</v>
      </c>
      <c r="J151" s="106" t="s">
        <v>235</v>
      </c>
      <c r="K151" s="108"/>
      <c r="L151" s="108" t="s">
        <v>233</v>
      </c>
      <c r="M151" s="110">
        <v>224</v>
      </c>
      <c r="N151" s="106" t="s">
        <v>235</v>
      </c>
      <c r="O151" s="108"/>
      <c r="P151" s="108" t="s">
        <v>233</v>
      </c>
      <c r="Q151" s="110">
        <v>86</v>
      </c>
      <c r="R151" s="106" t="s">
        <v>235</v>
      </c>
      <c r="S151" s="108"/>
      <c r="T151" s="108" t="s">
        <v>233</v>
      </c>
      <c r="U151" s="110" t="s">
        <v>830</v>
      </c>
      <c r="V151" s="106" t="s">
        <v>241</v>
      </c>
      <c r="W151" s="108"/>
      <c r="X151" s="108" t="s">
        <v>233</v>
      </c>
      <c r="Y151" s="110">
        <v>366</v>
      </c>
      <c r="Z151" s="106" t="s">
        <v>235</v>
      </c>
    </row>
    <row r="152" spans="1:26" ht="15.75" thickTop="1" x14ac:dyDescent="0.25">
      <c r="A152" s="12"/>
      <c r="B152" s="27"/>
      <c r="C152" s="27"/>
      <c r="D152" s="32"/>
      <c r="E152" s="32"/>
      <c r="F152" s="27"/>
      <c r="G152" s="27"/>
      <c r="H152" s="32"/>
      <c r="I152" s="32"/>
      <c r="J152" s="27"/>
      <c r="K152" s="27"/>
      <c r="L152" s="32"/>
      <c r="M152" s="32"/>
      <c r="N152" s="27"/>
      <c r="O152" s="27"/>
      <c r="P152" s="32"/>
      <c r="Q152" s="32"/>
      <c r="R152" s="27"/>
      <c r="S152" s="27"/>
      <c r="T152" s="32"/>
      <c r="U152" s="32"/>
      <c r="V152" s="27"/>
      <c r="W152" s="27"/>
      <c r="X152" s="32"/>
      <c r="Y152" s="32"/>
      <c r="Z152" s="27"/>
    </row>
    <row r="153" spans="1:26" ht="15.75" thickBot="1" x14ac:dyDescent="0.3">
      <c r="A153" s="12"/>
      <c r="B153" s="113" t="s">
        <v>112</v>
      </c>
      <c r="C153" s="107"/>
      <c r="D153" s="107" t="s">
        <v>233</v>
      </c>
      <c r="E153" s="117">
        <v>337</v>
      </c>
      <c r="F153" s="114" t="s">
        <v>235</v>
      </c>
      <c r="G153" s="107"/>
      <c r="H153" s="107" t="s">
        <v>233</v>
      </c>
      <c r="I153" s="117">
        <v>337</v>
      </c>
      <c r="J153" s="114" t="s">
        <v>235</v>
      </c>
      <c r="K153" s="107"/>
      <c r="L153" s="107" t="s">
        <v>233</v>
      </c>
      <c r="M153" s="117">
        <v>224</v>
      </c>
      <c r="N153" s="114" t="s">
        <v>235</v>
      </c>
      <c r="O153" s="107"/>
      <c r="P153" s="107" t="s">
        <v>233</v>
      </c>
      <c r="Q153" s="117">
        <v>31</v>
      </c>
      <c r="R153" s="114" t="s">
        <v>235</v>
      </c>
      <c r="S153" s="107"/>
      <c r="T153" s="107" t="s">
        <v>233</v>
      </c>
      <c r="U153" s="117" t="s">
        <v>831</v>
      </c>
      <c r="V153" s="114" t="s">
        <v>241</v>
      </c>
      <c r="W153" s="107"/>
      <c r="X153" s="107" t="s">
        <v>233</v>
      </c>
      <c r="Y153" s="117">
        <v>337</v>
      </c>
      <c r="Z153" s="114" t="s">
        <v>235</v>
      </c>
    </row>
    <row r="154" spans="1:26" ht="15.75" thickTop="1" x14ac:dyDescent="0.25">
      <c r="A154" s="12"/>
      <c r="B154" s="27"/>
      <c r="C154" s="27"/>
      <c r="D154" s="32"/>
      <c r="E154" s="32"/>
      <c r="F154" s="27"/>
      <c r="G154" s="27"/>
      <c r="H154" s="32"/>
      <c r="I154" s="32"/>
      <c r="J154" s="27"/>
      <c r="K154" s="27"/>
      <c r="L154" s="32"/>
      <c r="M154" s="32"/>
      <c r="N154" s="27"/>
      <c r="O154" s="27"/>
      <c r="P154" s="32"/>
      <c r="Q154" s="32"/>
      <c r="R154" s="27"/>
      <c r="S154" s="27"/>
      <c r="T154" s="32"/>
      <c r="U154" s="32"/>
      <c r="V154" s="27"/>
      <c r="W154" s="27"/>
      <c r="X154" s="32"/>
      <c r="Y154" s="32"/>
      <c r="Z154" s="27"/>
    </row>
    <row r="155" spans="1:26" ht="15.75" x14ac:dyDescent="0.25">
      <c r="A155" s="12"/>
      <c r="B155" s="84"/>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row>
    <row r="156" spans="1:26" ht="15" customHeight="1" x14ac:dyDescent="0.25">
      <c r="A156" s="12" t="s">
        <v>919</v>
      </c>
      <c r="B156" s="11" t="s">
        <v>5</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33"/>
      <c r="C157" s="33"/>
      <c r="D157" s="74" t="s">
        <v>753</v>
      </c>
      <c r="E157" s="74"/>
      <c r="F157" s="33"/>
      <c r="G157" s="33"/>
      <c r="H157" s="74" t="s">
        <v>753</v>
      </c>
      <c r="I157" s="74"/>
      <c r="J157" s="33"/>
      <c r="K157" s="33"/>
      <c r="L157" s="74" t="s">
        <v>757</v>
      </c>
      <c r="M157" s="74"/>
      <c r="N157" s="33"/>
      <c r="O157" s="33"/>
      <c r="P157" s="74" t="s">
        <v>759</v>
      </c>
      <c r="Q157" s="74"/>
      <c r="R157" s="33"/>
      <c r="S157" s="33"/>
      <c r="T157" s="74" t="s">
        <v>760</v>
      </c>
      <c r="U157" s="74"/>
      <c r="V157" s="33"/>
      <c r="W157" s="33"/>
      <c r="X157" s="74" t="s">
        <v>437</v>
      </c>
      <c r="Y157" s="74"/>
      <c r="Z157" s="33"/>
    </row>
    <row r="158" spans="1:26" x14ac:dyDescent="0.25">
      <c r="A158" s="12"/>
      <c r="B158" s="33"/>
      <c r="C158" s="33"/>
      <c r="D158" s="74" t="s">
        <v>754</v>
      </c>
      <c r="E158" s="74"/>
      <c r="F158" s="33"/>
      <c r="G158" s="33"/>
      <c r="H158" s="74" t="s">
        <v>756</v>
      </c>
      <c r="I158" s="74"/>
      <c r="J158" s="33"/>
      <c r="K158" s="33"/>
      <c r="L158" s="74" t="s">
        <v>758</v>
      </c>
      <c r="M158" s="74"/>
      <c r="N158" s="33"/>
      <c r="O158" s="33"/>
      <c r="P158" s="74" t="s">
        <v>757</v>
      </c>
      <c r="Q158" s="74"/>
      <c r="R158" s="33"/>
      <c r="S158" s="33"/>
      <c r="T158" s="74"/>
      <c r="U158" s="74"/>
      <c r="V158" s="33"/>
      <c r="W158" s="33"/>
      <c r="X158" s="74" t="s">
        <v>753</v>
      </c>
      <c r="Y158" s="74"/>
      <c r="Z158" s="33"/>
    </row>
    <row r="159" spans="1:26" ht="15.75" thickBot="1" x14ac:dyDescent="0.3">
      <c r="A159" s="12"/>
      <c r="B159" s="33"/>
      <c r="C159" s="33"/>
      <c r="D159" s="73" t="s">
        <v>755</v>
      </c>
      <c r="E159" s="73"/>
      <c r="F159" s="33"/>
      <c r="G159" s="33"/>
      <c r="H159" s="73"/>
      <c r="I159" s="73"/>
      <c r="J159" s="33"/>
      <c r="K159" s="33"/>
      <c r="L159" s="73"/>
      <c r="M159" s="73"/>
      <c r="N159" s="33"/>
      <c r="O159" s="33"/>
      <c r="P159" s="73" t="s">
        <v>758</v>
      </c>
      <c r="Q159" s="73"/>
      <c r="R159" s="33"/>
      <c r="S159" s="33"/>
      <c r="T159" s="73"/>
      <c r="U159" s="73"/>
      <c r="V159" s="33"/>
      <c r="W159" s="33"/>
      <c r="X159" s="73"/>
      <c r="Y159" s="73"/>
      <c r="Z159" s="33"/>
    </row>
    <row r="160" spans="1:26" x14ac:dyDescent="0.25">
      <c r="A160" s="12"/>
      <c r="B160" s="19"/>
      <c r="C160" s="19"/>
      <c r="D160" s="74" t="s">
        <v>252</v>
      </c>
      <c r="E160" s="74"/>
      <c r="F160" s="74"/>
      <c r="G160" s="74"/>
      <c r="H160" s="74"/>
      <c r="I160" s="74"/>
      <c r="J160" s="74"/>
      <c r="K160" s="74"/>
      <c r="L160" s="74"/>
      <c r="M160" s="74"/>
      <c r="N160" s="74"/>
      <c r="O160" s="74"/>
      <c r="P160" s="74"/>
      <c r="Q160" s="74"/>
      <c r="R160" s="74"/>
      <c r="S160" s="74"/>
      <c r="T160" s="74"/>
      <c r="U160" s="74"/>
      <c r="V160" s="74"/>
      <c r="W160" s="74"/>
      <c r="X160" s="74"/>
      <c r="Y160" s="74"/>
      <c r="Z160" s="19"/>
    </row>
    <row r="161" spans="1:26" ht="21" x14ac:dyDescent="0.25">
      <c r="A161" s="12"/>
      <c r="B161" s="98" t="s">
        <v>832</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x14ac:dyDescent="0.25">
      <c r="A162" s="12"/>
      <c r="B162" s="99" t="s">
        <v>809</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row>
    <row r="163" spans="1:26" x14ac:dyDescent="0.25">
      <c r="A163" s="12"/>
      <c r="B163" s="122" t="s">
        <v>153</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ht="15.75" thickBot="1" x14ac:dyDescent="0.3">
      <c r="A164" s="12"/>
      <c r="B164" s="28" t="s">
        <v>833</v>
      </c>
      <c r="C164" s="19"/>
      <c r="D164" s="18" t="s">
        <v>233</v>
      </c>
      <c r="E164" s="123">
        <v>1375</v>
      </c>
      <c r="F164" s="18" t="s">
        <v>235</v>
      </c>
      <c r="G164" s="19"/>
      <c r="H164" s="18" t="s">
        <v>233</v>
      </c>
      <c r="I164" s="30">
        <v>107</v>
      </c>
      <c r="J164" s="18" t="s">
        <v>235</v>
      </c>
      <c r="K164" s="19"/>
      <c r="L164" s="18" t="s">
        <v>233</v>
      </c>
      <c r="M164" s="30">
        <v>152</v>
      </c>
      <c r="N164" s="18" t="s">
        <v>235</v>
      </c>
      <c r="O164" s="19"/>
      <c r="P164" s="18" t="s">
        <v>233</v>
      </c>
      <c r="Q164" s="30">
        <v>3</v>
      </c>
      <c r="R164" s="18" t="s">
        <v>235</v>
      </c>
      <c r="S164" s="19"/>
      <c r="T164" s="18" t="s">
        <v>233</v>
      </c>
      <c r="U164" s="30" t="s">
        <v>834</v>
      </c>
      <c r="V164" s="18" t="s">
        <v>241</v>
      </c>
      <c r="W164" s="19"/>
      <c r="X164" s="18" t="s">
        <v>233</v>
      </c>
      <c r="Y164" s="30">
        <v>215</v>
      </c>
      <c r="Z164" s="18" t="s">
        <v>235</v>
      </c>
    </row>
    <row r="165" spans="1:26" x14ac:dyDescent="0.25">
      <c r="A165" s="12"/>
      <c r="B165" s="27"/>
      <c r="C165" s="27"/>
      <c r="D165" s="31"/>
      <c r="E165" s="31"/>
      <c r="F165" s="27"/>
      <c r="G165" s="27"/>
      <c r="H165" s="31"/>
      <c r="I165" s="31"/>
      <c r="J165" s="27"/>
      <c r="K165" s="27"/>
      <c r="L165" s="31"/>
      <c r="M165" s="31"/>
      <c r="N165" s="27"/>
      <c r="O165" s="27"/>
      <c r="P165" s="31"/>
      <c r="Q165" s="31"/>
      <c r="R165" s="27"/>
      <c r="S165" s="27"/>
      <c r="T165" s="31"/>
      <c r="U165" s="31"/>
      <c r="V165" s="27"/>
      <c r="W165" s="27"/>
      <c r="X165" s="31"/>
      <c r="Y165" s="31"/>
      <c r="Z165" s="27"/>
    </row>
    <row r="166" spans="1:26" x14ac:dyDescent="0.25">
      <c r="A166" s="12"/>
      <c r="B166" s="122" t="s">
        <v>167</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x14ac:dyDescent="0.25">
      <c r="A167" s="12"/>
      <c r="B167" s="28" t="s">
        <v>168</v>
      </c>
      <c r="C167" s="19"/>
      <c r="D167" s="18"/>
      <c r="E167" s="30" t="s">
        <v>234</v>
      </c>
      <c r="F167" s="18"/>
      <c r="G167" s="19"/>
      <c r="H167" s="18"/>
      <c r="I167" s="30" t="s">
        <v>570</v>
      </c>
      <c r="J167" s="18" t="s">
        <v>241</v>
      </c>
      <c r="K167" s="19"/>
      <c r="L167" s="18"/>
      <c r="M167" s="30" t="s">
        <v>234</v>
      </c>
      <c r="N167" s="18"/>
      <c r="O167" s="19"/>
      <c r="P167" s="18"/>
      <c r="Q167" s="30" t="s">
        <v>234</v>
      </c>
      <c r="R167" s="18"/>
      <c r="S167" s="19"/>
      <c r="T167" s="18"/>
      <c r="U167" s="30" t="s">
        <v>234</v>
      </c>
      <c r="V167" s="18"/>
      <c r="W167" s="19"/>
      <c r="X167" s="18"/>
      <c r="Y167" s="30" t="s">
        <v>570</v>
      </c>
      <c r="Z167" s="18" t="s">
        <v>241</v>
      </c>
    </row>
    <row r="168" spans="1:26" x14ac:dyDescent="0.25">
      <c r="A168" s="12"/>
      <c r="B168" s="22" t="s">
        <v>835</v>
      </c>
      <c r="C168" s="23"/>
      <c r="D168" s="24"/>
      <c r="E168" s="25" t="s">
        <v>341</v>
      </c>
      <c r="F168" s="24" t="s">
        <v>241</v>
      </c>
      <c r="G168" s="23"/>
      <c r="H168" s="24"/>
      <c r="I168" s="25" t="s">
        <v>234</v>
      </c>
      <c r="J168" s="24"/>
      <c r="K168" s="23"/>
      <c r="L168" s="24"/>
      <c r="M168" s="25" t="s">
        <v>234</v>
      </c>
      <c r="N168" s="24"/>
      <c r="O168" s="23"/>
      <c r="P168" s="24"/>
      <c r="Q168" s="25" t="s">
        <v>234</v>
      </c>
      <c r="R168" s="24"/>
      <c r="S168" s="23"/>
      <c r="T168" s="24"/>
      <c r="U168" s="25">
        <v>77</v>
      </c>
      <c r="V168" s="24" t="s">
        <v>235</v>
      </c>
      <c r="W168" s="23"/>
      <c r="X168" s="24"/>
      <c r="Y168" s="25" t="s">
        <v>234</v>
      </c>
      <c r="Z168" s="24"/>
    </row>
    <row r="169" spans="1:26" ht="15.75" thickBot="1" x14ac:dyDescent="0.3">
      <c r="A169" s="12"/>
      <c r="B169" s="28" t="s">
        <v>172</v>
      </c>
      <c r="C169" s="19"/>
      <c r="D169" s="18"/>
      <c r="E169" s="30" t="s">
        <v>234</v>
      </c>
      <c r="F169" s="18"/>
      <c r="G169" s="19"/>
      <c r="H169" s="18"/>
      <c r="I169" s="30" t="s">
        <v>258</v>
      </c>
      <c r="J169" s="18" t="s">
        <v>241</v>
      </c>
      <c r="K169" s="19"/>
      <c r="L169" s="18"/>
      <c r="M169" s="30" t="s">
        <v>302</v>
      </c>
      <c r="N169" s="18" t="s">
        <v>241</v>
      </c>
      <c r="O169" s="19"/>
      <c r="P169" s="18"/>
      <c r="Q169" s="30" t="s">
        <v>265</v>
      </c>
      <c r="R169" s="18" t="s">
        <v>241</v>
      </c>
      <c r="S169" s="19"/>
      <c r="T169" s="18"/>
      <c r="U169" s="30" t="s">
        <v>234</v>
      </c>
      <c r="V169" s="18"/>
      <c r="W169" s="19"/>
      <c r="X169" s="18"/>
      <c r="Y169" s="30" t="s">
        <v>282</v>
      </c>
      <c r="Z169" s="18" t="s">
        <v>241</v>
      </c>
    </row>
    <row r="170" spans="1:26" x14ac:dyDescent="0.25">
      <c r="A170" s="12"/>
      <c r="B170" s="27"/>
      <c r="C170" s="27"/>
      <c r="D170" s="31"/>
      <c r="E170" s="31"/>
      <c r="F170" s="27"/>
      <c r="G170" s="27"/>
      <c r="H170" s="31"/>
      <c r="I170" s="31"/>
      <c r="J170" s="27"/>
      <c r="K170" s="27"/>
      <c r="L170" s="31"/>
      <c r="M170" s="31"/>
      <c r="N170" s="27"/>
      <c r="O170" s="27"/>
      <c r="P170" s="31"/>
      <c r="Q170" s="31"/>
      <c r="R170" s="27"/>
      <c r="S170" s="27"/>
      <c r="T170" s="31"/>
      <c r="U170" s="31"/>
      <c r="V170" s="27"/>
      <c r="W170" s="27"/>
      <c r="X170" s="31"/>
      <c r="Y170" s="31"/>
      <c r="Z170" s="27"/>
    </row>
    <row r="171" spans="1:26" ht="15.75" thickBot="1" x14ac:dyDescent="0.3">
      <c r="A171" s="12"/>
      <c r="B171" s="22" t="s">
        <v>173</v>
      </c>
      <c r="C171" s="23"/>
      <c r="D171" s="24"/>
      <c r="E171" s="25" t="s">
        <v>341</v>
      </c>
      <c r="F171" s="24" t="s">
        <v>241</v>
      </c>
      <c r="G171" s="23"/>
      <c r="H171" s="24"/>
      <c r="I171" s="25" t="s">
        <v>340</v>
      </c>
      <c r="J171" s="24" t="s">
        <v>241</v>
      </c>
      <c r="K171" s="23"/>
      <c r="L171" s="24"/>
      <c r="M171" s="25" t="s">
        <v>302</v>
      </c>
      <c r="N171" s="24" t="s">
        <v>241</v>
      </c>
      <c r="O171" s="23"/>
      <c r="P171" s="24"/>
      <c r="Q171" s="25" t="s">
        <v>265</v>
      </c>
      <c r="R171" s="24" t="s">
        <v>241</v>
      </c>
      <c r="S171" s="23"/>
      <c r="T171" s="24"/>
      <c r="U171" s="25">
        <v>77</v>
      </c>
      <c r="V171" s="24" t="s">
        <v>235</v>
      </c>
      <c r="W171" s="23"/>
      <c r="X171" s="24"/>
      <c r="Y171" s="25" t="s">
        <v>268</v>
      </c>
      <c r="Z171" s="24" t="s">
        <v>241</v>
      </c>
    </row>
    <row r="172" spans="1:26" x14ac:dyDescent="0.25">
      <c r="A172" s="12"/>
      <c r="B172" s="27"/>
      <c r="C172" s="27"/>
      <c r="D172" s="31"/>
      <c r="E172" s="31"/>
      <c r="F172" s="27"/>
      <c r="G172" s="27"/>
      <c r="H172" s="31"/>
      <c r="I172" s="31"/>
      <c r="J172" s="27"/>
      <c r="K172" s="27"/>
      <c r="L172" s="31"/>
      <c r="M172" s="31"/>
      <c r="N172" s="27"/>
      <c r="O172" s="27"/>
      <c r="P172" s="31"/>
      <c r="Q172" s="31"/>
      <c r="R172" s="27"/>
      <c r="S172" s="27"/>
      <c r="T172" s="31"/>
      <c r="U172" s="31"/>
      <c r="V172" s="27"/>
      <c r="W172" s="27"/>
      <c r="X172" s="31"/>
      <c r="Y172" s="31"/>
      <c r="Z172" s="27"/>
    </row>
    <row r="173" spans="1:26" x14ac:dyDescent="0.25">
      <c r="A173" s="12"/>
      <c r="B173" s="124" t="s">
        <v>174</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x14ac:dyDescent="0.25">
      <c r="A174" s="12"/>
      <c r="B174" s="22" t="s">
        <v>175</v>
      </c>
      <c r="C174" s="23"/>
      <c r="D174" s="24"/>
      <c r="E174" s="25" t="s">
        <v>234</v>
      </c>
      <c r="F174" s="24"/>
      <c r="G174" s="23"/>
      <c r="H174" s="24"/>
      <c r="I174" s="25">
        <v>996</v>
      </c>
      <c r="J174" s="24" t="s">
        <v>235</v>
      </c>
      <c r="K174" s="23"/>
      <c r="L174" s="24"/>
      <c r="M174" s="25" t="s">
        <v>234</v>
      </c>
      <c r="N174" s="24"/>
      <c r="O174" s="23"/>
      <c r="P174" s="24"/>
      <c r="Q174" s="25" t="s">
        <v>234</v>
      </c>
      <c r="R174" s="24"/>
      <c r="S174" s="23"/>
      <c r="T174" s="24"/>
      <c r="U174" s="25" t="s">
        <v>234</v>
      </c>
      <c r="V174" s="24"/>
      <c r="W174" s="23"/>
      <c r="X174" s="24"/>
      <c r="Y174" s="25">
        <v>996</v>
      </c>
      <c r="Z174" s="24" t="s">
        <v>235</v>
      </c>
    </row>
    <row r="175" spans="1:26" x14ac:dyDescent="0.25">
      <c r="A175" s="12"/>
      <c r="B175" s="28" t="s">
        <v>176</v>
      </c>
      <c r="C175" s="19"/>
      <c r="D175" s="18"/>
      <c r="E175" s="30" t="s">
        <v>836</v>
      </c>
      <c r="F175" s="18" t="s">
        <v>241</v>
      </c>
      <c r="G175" s="19"/>
      <c r="H175" s="18"/>
      <c r="I175" s="30" t="s">
        <v>234</v>
      </c>
      <c r="J175" s="18"/>
      <c r="K175" s="19"/>
      <c r="L175" s="18"/>
      <c r="M175" s="30" t="s">
        <v>234</v>
      </c>
      <c r="N175" s="18"/>
      <c r="O175" s="19"/>
      <c r="P175" s="18"/>
      <c r="Q175" s="30" t="s">
        <v>234</v>
      </c>
      <c r="R175" s="18"/>
      <c r="S175" s="19"/>
      <c r="T175" s="18"/>
      <c r="U175" s="30" t="s">
        <v>234</v>
      </c>
      <c r="V175" s="18"/>
      <c r="W175" s="19"/>
      <c r="X175" s="18"/>
      <c r="Y175" s="30" t="s">
        <v>836</v>
      </c>
      <c r="Z175" s="18" t="s">
        <v>241</v>
      </c>
    </row>
    <row r="176" spans="1:26" x14ac:dyDescent="0.25">
      <c r="A176" s="12"/>
      <c r="B176" s="22" t="s">
        <v>179</v>
      </c>
      <c r="C176" s="23"/>
      <c r="D176" s="24"/>
      <c r="E176" s="25" t="s">
        <v>837</v>
      </c>
      <c r="F176" s="24" t="s">
        <v>241</v>
      </c>
      <c r="G176" s="23"/>
      <c r="H176" s="24"/>
      <c r="I176" s="25" t="s">
        <v>234</v>
      </c>
      <c r="J176" s="24"/>
      <c r="K176" s="23"/>
      <c r="L176" s="24"/>
      <c r="M176" s="25" t="s">
        <v>234</v>
      </c>
      <c r="N176" s="24"/>
      <c r="O176" s="23"/>
      <c r="P176" s="24"/>
      <c r="Q176" s="25" t="s">
        <v>234</v>
      </c>
      <c r="R176" s="24"/>
      <c r="S176" s="23"/>
      <c r="T176" s="24"/>
      <c r="U176" s="25" t="s">
        <v>234</v>
      </c>
      <c r="V176" s="24"/>
      <c r="W176" s="23"/>
      <c r="X176" s="24"/>
      <c r="Y176" s="25" t="s">
        <v>837</v>
      </c>
      <c r="Z176" s="24" t="s">
        <v>241</v>
      </c>
    </row>
    <row r="177" spans="1:26" x14ac:dyDescent="0.25">
      <c r="A177" s="12"/>
      <c r="B177" s="28" t="s">
        <v>838</v>
      </c>
      <c r="C177" s="19"/>
      <c r="D177" s="18"/>
      <c r="E177" s="30" t="s">
        <v>839</v>
      </c>
      <c r="F177" s="18" t="s">
        <v>241</v>
      </c>
      <c r="G177" s="19"/>
      <c r="H177" s="18"/>
      <c r="I177" s="30" t="s">
        <v>234</v>
      </c>
      <c r="J177" s="18"/>
      <c r="K177" s="19"/>
      <c r="L177" s="18"/>
      <c r="M177" s="30" t="s">
        <v>234</v>
      </c>
      <c r="N177" s="18"/>
      <c r="O177" s="19"/>
      <c r="P177" s="18"/>
      <c r="Q177" s="30" t="s">
        <v>234</v>
      </c>
      <c r="R177" s="18"/>
      <c r="S177" s="19"/>
      <c r="T177" s="18"/>
      <c r="U177" s="30" t="s">
        <v>234</v>
      </c>
      <c r="V177" s="18"/>
      <c r="W177" s="19"/>
      <c r="X177" s="18"/>
      <c r="Y177" s="30" t="s">
        <v>839</v>
      </c>
      <c r="Z177" s="18" t="s">
        <v>241</v>
      </c>
    </row>
    <row r="178" spans="1:26" x14ac:dyDescent="0.25">
      <c r="A178" s="12"/>
      <c r="B178" s="22" t="s">
        <v>840</v>
      </c>
      <c r="C178" s="23"/>
      <c r="D178" s="24"/>
      <c r="E178" s="25" t="s">
        <v>234</v>
      </c>
      <c r="F178" s="24"/>
      <c r="G178" s="23"/>
      <c r="H178" s="24"/>
      <c r="I178" s="25" t="s">
        <v>841</v>
      </c>
      <c r="J178" s="24" t="s">
        <v>241</v>
      </c>
      <c r="K178" s="23"/>
      <c r="L178" s="24"/>
      <c r="M178" s="25" t="s">
        <v>234</v>
      </c>
      <c r="N178" s="24"/>
      <c r="O178" s="23"/>
      <c r="P178" s="24"/>
      <c r="Q178" s="25" t="s">
        <v>234</v>
      </c>
      <c r="R178" s="24"/>
      <c r="S178" s="23"/>
      <c r="T178" s="24"/>
      <c r="U178" s="125">
        <v>1375</v>
      </c>
      <c r="V178" s="24" t="s">
        <v>235</v>
      </c>
      <c r="W178" s="23"/>
      <c r="X178" s="24"/>
      <c r="Y178" s="25" t="s">
        <v>234</v>
      </c>
      <c r="Z178" s="24"/>
    </row>
    <row r="179" spans="1:26" x14ac:dyDescent="0.25">
      <c r="A179" s="12"/>
      <c r="B179" s="28" t="s">
        <v>842</v>
      </c>
      <c r="C179" s="19"/>
      <c r="D179" s="18"/>
      <c r="E179" s="30" t="s">
        <v>234</v>
      </c>
      <c r="F179" s="18"/>
      <c r="G179" s="19"/>
      <c r="H179" s="18"/>
      <c r="I179" s="30">
        <v>77</v>
      </c>
      <c r="J179" s="18" t="s">
        <v>235</v>
      </c>
      <c r="K179" s="19"/>
      <c r="L179" s="18"/>
      <c r="M179" s="30" t="s">
        <v>234</v>
      </c>
      <c r="N179" s="18"/>
      <c r="O179" s="19"/>
      <c r="P179" s="18"/>
      <c r="Q179" s="30" t="s">
        <v>234</v>
      </c>
      <c r="R179" s="18"/>
      <c r="S179" s="19"/>
      <c r="T179" s="18"/>
      <c r="U179" s="30" t="s">
        <v>341</v>
      </c>
      <c r="V179" s="18" t="s">
        <v>241</v>
      </c>
      <c r="W179" s="19"/>
      <c r="X179" s="18"/>
      <c r="Y179" s="30" t="s">
        <v>234</v>
      </c>
      <c r="Z179" s="18"/>
    </row>
    <row r="180" spans="1:26" ht="15.75" thickBot="1" x14ac:dyDescent="0.3">
      <c r="A180" s="12"/>
      <c r="B180" s="22" t="s">
        <v>184</v>
      </c>
      <c r="C180" s="23"/>
      <c r="D180" s="24"/>
      <c r="E180" s="25">
        <v>77</v>
      </c>
      <c r="F180" s="24" t="s">
        <v>235</v>
      </c>
      <c r="G180" s="23"/>
      <c r="H180" s="24"/>
      <c r="I180" s="25">
        <v>111</v>
      </c>
      <c r="J180" s="24" t="s">
        <v>235</v>
      </c>
      <c r="K180" s="23"/>
      <c r="L180" s="24"/>
      <c r="M180" s="25" t="s">
        <v>843</v>
      </c>
      <c r="N180" s="24" t="s">
        <v>241</v>
      </c>
      <c r="O180" s="23"/>
      <c r="P180" s="24"/>
      <c r="Q180" s="25" t="s">
        <v>275</v>
      </c>
      <c r="R180" s="24" t="s">
        <v>241</v>
      </c>
      <c r="S180" s="23"/>
      <c r="T180" s="24"/>
      <c r="U180" s="25">
        <v>58</v>
      </c>
      <c r="V180" s="24" t="s">
        <v>235</v>
      </c>
      <c r="W180" s="23"/>
      <c r="X180" s="24"/>
      <c r="Y180" s="25">
        <v>80</v>
      </c>
      <c r="Z180" s="24" t="s">
        <v>235</v>
      </c>
    </row>
    <row r="181" spans="1:26" x14ac:dyDescent="0.25">
      <c r="A181" s="12"/>
      <c r="B181" s="27"/>
      <c r="C181" s="27"/>
      <c r="D181" s="31"/>
      <c r="E181" s="31"/>
      <c r="F181" s="27"/>
      <c r="G181" s="27"/>
      <c r="H181" s="31"/>
      <c r="I181" s="31"/>
      <c r="J181" s="27"/>
      <c r="K181" s="27"/>
      <c r="L181" s="31"/>
      <c r="M181" s="31"/>
      <c r="N181" s="27"/>
      <c r="O181" s="27"/>
      <c r="P181" s="31"/>
      <c r="Q181" s="31"/>
      <c r="R181" s="27"/>
      <c r="S181" s="27"/>
      <c r="T181" s="31"/>
      <c r="U181" s="31"/>
      <c r="V181" s="27"/>
      <c r="W181" s="27"/>
      <c r="X181" s="31"/>
      <c r="Y181" s="31"/>
      <c r="Z181" s="27"/>
    </row>
    <row r="182" spans="1:26" ht="15.75" thickBot="1" x14ac:dyDescent="0.3">
      <c r="A182" s="12"/>
      <c r="B182" s="28" t="s">
        <v>185</v>
      </c>
      <c r="C182" s="19"/>
      <c r="D182" s="18"/>
      <c r="E182" s="30" t="s">
        <v>844</v>
      </c>
      <c r="F182" s="18" t="s">
        <v>241</v>
      </c>
      <c r="G182" s="19"/>
      <c r="H182" s="18"/>
      <c r="I182" s="30" t="s">
        <v>845</v>
      </c>
      <c r="J182" s="18" t="s">
        <v>241</v>
      </c>
      <c r="K182" s="19"/>
      <c r="L182" s="18"/>
      <c r="M182" s="30" t="s">
        <v>843</v>
      </c>
      <c r="N182" s="18" t="s">
        <v>241</v>
      </c>
      <c r="O182" s="19"/>
      <c r="P182" s="18"/>
      <c r="Q182" s="30" t="s">
        <v>275</v>
      </c>
      <c r="R182" s="18" t="s">
        <v>241</v>
      </c>
      <c r="S182" s="19"/>
      <c r="T182" s="18"/>
      <c r="U182" s="123">
        <v>1356</v>
      </c>
      <c r="V182" s="18" t="s">
        <v>235</v>
      </c>
      <c r="W182" s="19"/>
      <c r="X182" s="18"/>
      <c r="Y182" s="30" t="s">
        <v>846</v>
      </c>
      <c r="Z182" s="18" t="s">
        <v>241</v>
      </c>
    </row>
    <row r="183" spans="1:26" x14ac:dyDescent="0.25">
      <c r="A183" s="12"/>
      <c r="B183" s="27"/>
      <c r="C183" s="27"/>
      <c r="D183" s="31"/>
      <c r="E183" s="31"/>
      <c r="F183" s="27"/>
      <c r="G183" s="27"/>
      <c r="H183" s="31"/>
      <c r="I183" s="31"/>
      <c r="J183" s="27"/>
      <c r="K183" s="27"/>
      <c r="L183" s="31"/>
      <c r="M183" s="31"/>
      <c r="N183" s="27"/>
      <c r="O183" s="27"/>
      <c r="P183" s="31"/>
      <c r="Q183" s="31"/>
      <c r="R183" s="27"/>
      <c r="S183" s="27"/>
      <c r="T183" s="31"/>
      <c r="U183" s="31"/>
      <c r="V183" s="27"/>
      <c r="W183" s="27"/>
      <c r="X183" s="31"/>
      <c r="Y183" s="31"/>
      <c r="Z183" s="27"/>
    </row>
    <row r="184" spans="1:26" x14ac:dyDescent="0.25">
      <c r="A184" s="12"/>
      <c r="B184" s="22" t="s">
        <v>847</v>
      </c>
      <c r="C184" s="23"/>
      <c r="D184" s="24"/>
      <c r="E184" s="25" t="s">
        <v>234</v>
      </c>
      <c r="F184" s="24"/>
      <c r="G184" s="23"/>
      <c r="H184" s="24"/>
      <c r="I184" s="25" t="s">
        <v>848</v>
      </c>
      <c r="J184" s="24" t="s">
        <v>241</v>
      </c>
      <c r="K184" s="23"/>
      <c r="L184" s="24"/>
      <c r="M184" s="25">
        <v>2</v>
      </c>
      <c r="N184" s="24" t="s">
        <v>235</v>
      </c>
      <c r="O184" s="23"/>
      <c r="P184" s="24"/>
      <c r="Q184" s="25" t="s">
        <v>263</v>
      </c>
      <c r="R184" s="24" t="s">
        <v>241</v>
      </c>
      <c r="S184" s="23"/>
      <c r="T184" s="24"/>
      <c r="U184" s="25">
        <v>11</v>
      </c>
      <c r="V184" s="24" t="s">
        <v>235</v>
      </c>
      <c r="W184" s="23"/>
      <c r="X184" s="24"/>
      <c r="Y184" s="25" t="s">
        <v>849</v>
      </c>
      <c r="Z184" s="24" t="s">
        <v>241</v>
      </c>
    </row>
    <row r="185" spans="1:26" ht="15.75" thickBot="1" x14ac:dyDescent="0.3">
      <c r="A185" s="12"/>
      <c r="B185" s="28" t="s">
        <v>188</v>
      </c>
      <c r="C185" s="19"/>
      <c r="D185" s="18"/>
      <c r="E185" s="30" t="s">
        <v>234</v>
      </c>
      <c r="F185" s="18"/>
      <c r="G185" s="19"/>
      <c r="H185" s="18"/>
      <c r="I185" s="30">
        <v>258</v>
      </c>
      <c r="J185" s="18" t="s">
        <v>235</v>
      </c>
      <c r="K185" s="19"/>
      <c r="L185" s="18"/>
      <c r="M185" s="30" t="s">
        <v>234</v>
      </c>
      <c r="N185" s="18"/>
      <c r="O185" s="19"/>
      <c r="P185" s="18"/>
      <c r="Q185" s="30">
        <v>261</v>
      </c>
      <c r="R185" s="18" t="s">
        <v>235</v>
      </c>
      <c r="S185" s="19"/>
      <c r="T185" s="18"/>
      <c r="U185" s="30" t="s">
        <v>357</v>
      </c>
      <c r="V185" s="18" t="s">
        <v>241</v>
      </c>
      <c r="W185" s="19"/>
      <c r="X185" s="18"/>
      <c r="Y185" s="30">
        <v>500</v>
      </c>
      <c r="Z185" s="18" t="s">
        <v>235</v>
      </c>
    </row>
    <row r="186" spans="1:26" x14ac:dyDescent="0.25">
      <c r="A186" s="12"/>
      <c r="B186" s="27"/>
      <c r="C186" s="27"/>
      <c r="D186" s="31"/>
      <c r="E186" s="31"/>
      <c r="F186" s="27"/>
      <c r="G186" s="27"/>
      <c r="H186" s="31"/>
      <c r="I186" s="31"/>
      <c r="J186" s="27"/>
      <c r="K186" s="27"/>
      <c r="L186" s="31"/>
      <c r="M186" s="31"/>
      <c r="N186" s="27"/>
      <c r="O186" s="27"/>
      <c r="P186" s="31"/>
      <c r="Q186" s="31"/>
      <c r="R186" s="27"/>
      <c r="S186" s="27"/>
      <c r="T186" s="31"/>
      <c r="U186" s="31"/>
      <c r="V186" s="27"/>
      <c r="W186" s="27"/>
      <c r="X186" s="31"/>
      <c r="Y186" s="31"/>
      <c r="Z186" s="27"/>
    </row>
    <row r="187" spans="1:26" ht="15.75" thickBot="1" x14ac:dyDescent="0.3">
      <c r="A187" s="12"/>
      <c r="B187" s="22" t="s">
        <v>189</v>
      </c>
      <c r="C187" s="23"/>
      <c r="D187" s="24" t="s">
        <v>233</v>
      </c>
      <c r="E187" s="25" t="s">
        <v>234</v>
      </c>
      <c r="F187" s="24"/>
      <c r="G187" s="23"/>
      <c r="H187" s="24" t="s">
        <v>233</v>
      </c>
      <c r="I187" s="25">
        <v>92</v>
      </c>
      <c r="J187" s="24" t="s">
        <v>235</v>
      </c>
      <c r="K187" s="23"/>
      <c r="L187" s="24" t="s">
        <v>233</v>
      </c>
      <c r="M187" s="25">
        <v>2</v>
      </c>
      <c r="N187" s="24" t="s">
        <v>235</v>
      </c>
      <c r="O187" s="23"/>
      <c r="P187" s="24" t="s">
        <v>233</v>
      </c>
      <c r="Q187" s="25">
        <v>213</v>
      </c>
      <c r="R187" s="24" t="s">
        <v>235</v>
      </c>
      <c r="S187" s="23"/>
      <c r="T187" s="24" t="s">
        <v>233</v>
      </c>
      <c r="U187" s="25" t="s">
        <v>284</v>
      </c>
      <c r="V187" s="24" t="s">
        <v>241</v>
      </c>
      <c r="W187" s="23"/>
      <c r="X187" s="24" t="s">
        <v>233</v>
      </c>
      <c r="Y187" s="25">
        <v>299</v>
      </c>
      <c r="Z187" s="24" t="s">
        <v>235</v>
      </c>
    </row>
    <row r="188" spans="1:26" ht="15.75" thickTop="1" x14ac:dyDescent="0.25">
      <c r="A188" s="12"/>
      <c r="B188" s="27"/>
      <c r="C188" s="27"/>
      <c r="D188" s="32"/>
      <c r="E188" s="32"/>
      <c r="F188" s="27"/>
      <c r="G188" s="27"/>
      <c r="H188" s="32"/>
      <c r="I188" s="32"/>
      <c r="J188" s="27"/>
      <c r="K188" s="27"/>
      <c r="L188" s="32"/>
      <c r="M188" s="32"/>
      <c r="N188" s="27"/>
      <c r="O188" s="27"/>
      <c r="P188" s="32"/>
      <c r="Q188" s="32"/>
      <c r="R188" s="27"/>
      <c r="S188" s="27"/>
      <c r="T188" s="32"/>
      <c r="U188" s="32"/>
      <c r="V188" s="27"/>
      <c r="W188" s="27"/>
      <c r="X188" s="32"/>
      <c r="Y188" s="32"/>
      <c r="Z188" s="27"/>
    </row>
    <row r="189" spans="1:26" x14ac:dyDescent="0.25">
      <c r="A189" s="12"/>
      <c r="B189" s="99" t="s">
        <v>822</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ht="15.75" thickBot="1" x14ac:dyDescent="0.3">
      <c r="A190" s="12"/>
      <c r="B190" s="22" t="s">
        <v>166</v>
      </c>
      <c r="C190" s="23"/>
      <c r="D190" s="24" t="s">
        <v>233</v>
      </c>
      <c r="E190" s="25">
        <v>349</v>
      </c>
      <c r="F190" s="24" t="s">
        <v>235</v>
      </c>
      <c r="G190" s="23"/>
      <c r="H190" s="24" t="s">
        <v>233</v>
      </c>
      <c r="I190" s="25">
        <v>146</v>
      </c>
      <c r="J190" s="24" t="s">
        <v>235</v>
      </c>
      <c r="K190" s="23"/>
      <c r="L190" s="24" t="s">
        <v>233</v>
      </c>
      <c r="M190" s="25">
        <v>254</v>
      </c>
      <c r="N190" s="24" t="s">
        <v>235</v>
      </c>
      <c r="O190" s="23"/>
      <c r="P190" s="24" t="s">
        <v>233</v>
      </c>
      <c r="Q190" s="25">
        <v>64</v>
      </c>
      <c r="R190" s="24" t="s">
        <v>235</v>
      </c>
      <c r="S190" s="23"/>
      <c r="T190" s="24" t="s">
        <v>233</v>
      </c>
      <c r="U190" s="25" t="s">
        <v>850</v>
      </c>
      <c r="V190" s="24" t="s">
        <v>241</v>
      </c>
      <c r="W190" s="23"/>
      <c r="X190" s="24" t="s">
        <v>233</v>
      </c>
      <c r="Y190" s="25">
        <v>396</v>
      </c>
      <c r="Z190" s="24" t="s">
        <v>235</v>
      </c>
    </row>
    <row r="191" spans="1:26" x14ac:dyDescent="0.25">
      <c r="A191" s="12"/>
      <c r="B191" s="27"/>
      <c r="C191" s="27"/>
      <c r="D191" s="31"/>
      <c r="E191" s="31"/>
      <c r="F191" s="27"/>
      <c r="G191" s="27"/>
      <c r="H191" s="31"/>
      <c r="I191" s="31"/>
      <c r="J191" s="27"/>
      <c r="K191" s="27"/>
      <c r="L191" s="31"/>
      <c r="M191" s="31"/>
      <c r="N191" s="27"/>
      <c r="O191" s="27"/>
      <c r="P191" s="31"/>
      <c r="Q191" s="31"/>
      <c r="R191" s="27"/>
      <c r="S191" s="27"/>
      <c r="T191" s="31"/>
      <c r="U191" s="31"/>
      <c r="V191" s="27"/>
      <c r="W191" s="27"/>
      <c r="X191" s="31"/>
      <c r="Y191" s="31"/>
      <c r="Z191" s="27"/>
    </row>
    <row r="192" spans="1:26" x14ac:dyDescent="0.25">
      <c r="A192" s="12"/>
      <c r="B192" s="124" t="s">
        <v>167</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x14ac:dyDescent="0.25">
      <c r="A193" s="12"/>
      <c r="B193" s="22" t="s">
        <v>168</v>
      </c>
      <c r="C193" s="23"/>
      <c r="D193" s="24"/>
      <c r="E193" s="25" t="s">
        <v>234</v>
      </c>
      <c r="F193" s="24" t="s">
        <v>235</v>
      </c>
      <c r="G193" s="23"/>
      <c r="H193" s="24"/>
      <c r="I193" s="25" t="s">
        <v>247</v>
      </c>
      <c r="J193" s="24" t="s">
        <v>241</v>
      </c>
      <c r="K193" s="23"/>
      <c r="L193" s="24"/>
      <c r="M193" s="25" t="s">
        <v>234</v>
      </c>
      <c r="N193" s="24" t="s">
        <v>235</v>
      </c>
      <c r="O193" s="23"/>
      <c r="P193" s="24"/>
      <c r="Q193" s="25" t="s">
        <v>234</v>
      </c>
      <c r="R193" s="24" t="s">
        <v>235</v>
      </c>
      <c r="S193" s="23"/>
      <c r="T193" s="24"/>
      <c r="U193" s="25" t="s">
        <v>234</v>
      </c>
      <c r="V193" s="24" t="s">
        <v>235</v>
      </c>
      <c r="W193" s="23"/>
      <c r="X193" s="24"/>
      <c r="Y193" s="25" t="s">
        <v>247</v>
      </c>
      <c r="Z193" s="24" t="s">
        <v>241</v>
      </c>
    </row>
    <row r="194" spans="1:26" x14ac:dyDescent="0.25">
      <c r="A194" s="12"/>
      <c r="B194" s="28" t="s">
        <v>835</v>
      </c>
      <c r="C194" s="19"/>
      <c r="D194" s="18"/>
      <c r="E194" s="30" t="s">
        <v>267</v>
      </c>
      <c r="F194" s="18" t="s">
        <v>241</v>
      </c>
      <c r="G194" s="19"/>
      <c r="H194" s="18"/>
      <c r="I194" s="30" t="s">
        <v>234</v>
      </c>
      <c r="J194" s="18" t="s">
        <v>235</v>
      </c>
      <c r="K194" s="19"/>
      <c r="L194" s="18"/>
      <c r="M194" s="30" t="s">
        <v>234</v>
      </c>
      <c r="N194" s="18" t="s">
        <v>235</v>
      </c>
      <c r="O194" s="19"/>
      <c r="P194" s="18"/>
      <c r="Q194" s="30" t="s">
        <v>234</v>
      </c>
      <c r="R194" s="18" t="s">
        <v>235</v>
      </c>
      <c r="S194" s="19"/>
      <c r="T194" s="18"/>
      <c r="U194" s="30">
        <v>37</v>
      </c>
      <c r="V194" s="18" t="s">
        <v>235</v>
      </c>
      <c r="W194" s="19"/>
      <c r="X194" s="18"/>
      <c r="Y194" s="30" t="s">
        <v>234</v>
      </c>
      <c r="Z194" s="18" t="s">
        <v>235</v>
      </c>
    </row>
    <row r="195" spans="1:26" ht="15.75" thickBot="1" x14ac:dyDescent="0.3">
      <c r="A195" s="12"/>
      <c r="B195" s="22" t="s">
        <v>172</v>
      </c>
      <c r="C195" s="23"/>
      <c r="D195" s="24"/>
      <c r="E195" s="25" t="s">
        <v>234</v>
      </c>
      <c r="F195" s="24" t="s">
        <v>235</v>
      </c>
      <c r="G195" s="23"/>
      <c r="H195" s="24"/>
      <c r="I195" s="25" t="s">
        <v>851</v>
      </c>
      <c r="J195" s="24" t="s">
        <v>241</v>
      </c>
      <c r="K195" s="23"/>
      <c r="L195" s="24"/>
      <c r="M195" s="25" t="s">
        <v>281</v>
      </c>
      <c r="N195" s="24" t="s">
        <v>241</v>
      </c>
      <c r="O195" s="23"/>
      <c r="P195" s="24"/>
      <c r="Q195" s="25" t="s">
        <v>265</v>
      </c>
      <c r="R195" s="24" t="s">
        <v>241</v>
      </c>
      <c r="S195" s="23"/>
      <c r="T195" s="24"/>
      <c r="U195" s="25" t="s">
        <v>234</v>
      </c>
      <c r="V195" s="24" t="s">
        <v>235</v>
      </c>
      <c r="W195" s="23"/>
      <c r="X195" s="24"/>
      <c r="Y195" s="25" t="s">
        <v>852</v>
      </c>
      <c r="Z195" s="24" t="s">
        <v>241</v>
      </c>
    </row>
    <row r="196" spans="1:26" x14ac:dyDescent="0.25">
      <c r="A196" s="12"/>
      <c r="B196" s="27"/>
      <c r="C196" s="27"/>
      <c r="D196" s="31"/>
      <c r="E196" s="31"/>
      <c r="F196" s="27"/>
      <c r="G196" s="27"/>
      <c r="H196" s="31"/>
      <c r="I196" s="31"/>
      <c r="J196" s="27"/>
      <c r="K196" s="27"/>
      <c r="L196" s="31"/>
      <c r="M196" s="31"/>
      <c r="N196" s="27"/>
      <c r="O196" s="27"/>
      <c r="P196" s="31"/>
      <c r="Q196" s="31"/>
      <c r="R196" s="27"/>
      <c r="S196" s="27"/>
      <c r="T196" s="31"/>
      <c r="U196" s="31"/>
      <c r="V196" s="27"/>
      <c r="W196" s="27"/>
      <c r="X196" s="31"/>
      <c r="Y196" s="31"/>
      <c r="Z196" s="27"/>
    </row>
    <row r="197" spans="1:26" ht="15.75" thickBot="1" x14ac:dyDescent="0.3">
      <c r="A197" s="12"/>
      <c r="B197" s="28" t="s">
        <v>173</v>
      </c>
      <c r="C197" s="19"/>
      <c r="D197" s="18"/>
      <c r="E197" s="30" t="s">
        <v>267</v>
      </c>
      <c r="F197" s="18" t="s">
        <v>241</v>
      </c>
      <c r="G197" s="19"/>
      <c r="H197" s="18"/>
      <c r="I197" s="30" t="s">
        <v>312</v>
      </c>
      <c r="J197" s="18" t="s">
        <v>241</v>
      </c>
      <c r="K197" s="19"/>
      <c r="L197" s="18"/>
      <c r="M197" s="30" t="s">
        <v>281</v>
      </c>
      <c r="N197" s="18" t="s">
        <v>241</v>
      </c>
      <c r="O197" s="19"/>
      <c r="P197" s="18"/>
      <c r="Q197" s="30" t="s">
        <v>265</v>
      </c>
      <c r="R197" s="18" t="s">
        <v>241</v>
      </c>
      <c r="S197" s="19"/>
      <c r="T197" s="18"/>
      <c r="U197" s="30">
        <v>37</v>
      </c>
      <c r="V197" s="18" t="s">
        <v>235</v>
      </c>
      <c r="W197" s="19"/>
      <c r="X197" s="18"/>
      <c r="Y197" s="30" t="s">
        <v>853</v>
      </c>
      <c r="Z197" s="18" t="s">
        <v>241</v>
      </c>
    </row>
    <row r="198" spans="1:26" x14ac:dyDescent="0.25">
      <c r="A198" s="12"/>
      <c r="B198" s="27"/>
      <c r="C198" s="27"/>
      <c r="D198" s="31"/>
      <c r="E198" s="31"/>
      <c r="F198" s="27"/>
      <c r="G198" s="27"/>
      <c r="H198" s="31"/>
      <c r="I198" s="31"/>
      <c r="J198" s="27"/>
      <c r="K198" s="27"/>
      <c r="L198" s="31"/>
      <c r="M198" s="31"/>
      <c r="N198" s="27"/>
      <c r="O198" s="27"/>
      <c r="P198" s="31"/>
      <c r="Q198" s="31"/>
      <c r="R198" s="27"/>
      <c r="S198" s="27"/>
      <c r="T198" s="31"/>
      <c r="U198" s="31"/>
      <c r="V198" s="27"/>
      <c r="W198" s="27"/>
      <c r="X198" s="31"/>
      <c r="Y198" s="31"/>
      <c r="Z198" s="27"/>
    </row>
    <row r="199" spans="1:26" x14ac:dyDescent="0.25">
      <c r="A199" s="12"/>
      <c r="B199" s="122" t="s">
        <v>174</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x14ac:dyDescent="0.25">
      <c r="A200" s="12"/>
      <c r="B200" s="28" t="s">
        <v>179</v>
      </c>
      <c r="C200" s="19"/>
      <c r="D200" s="18"/>
      <c r="E200" s="30" t="s">
        <v>581</v>
      </c>
      <c r="F200" s="18" t="s">
        <v>241</v>
      </c>
      <c r="G200" s="19"/>
      <c r="H200" s="18"/>
      <c r="I200" s="30" t="s">
        <v>234</v>
      </c>
      <c r="J200" s="18" t="s">
        <v>235</v>
      </c>
      <c r="K200" s="19"/>
      <c r="L200" s="18"/>
      <c r="M200" s="30" t="s">
        <v>234</v>
      </c>
      <c r="N200" s="18" t="s">
        <v>235</v>
      </c>
      <c r="O200" s="19"/>
      <c r="P200" s="18"/>
      <c r="Q200" s="30" t="s">
        <v>234</v>
      </c>
      <c r="R200" s="18" t="s">
        <v>235</v>
      </c>
      <c r="S200" s="19"/>
      <c r="T200" s="18"/>
      <c r="U200" s="30" t="s">
        <v>234</v>
      </c>
      <c r="V200" s="18" t="s">
        <v>235</v>
      </c>
      <c r="W200" s="19"/>
      <c r="X200" s="18"/>
      <c r="Y200" s="30" t="s">
        <v>581</v>
      </c>
      <c r="Z200" s="18" t="s">
        <v>241</v>
      </c>
    </row>
    <row r="201" spans="1:26" x14ac:dyDescent="0.25">
      <c r="A201" s="12"/>
      <c r="B201" s="22" t="s">
        <v>838</v>
      </c>
      <c r="C201" s="23"/>
      <c r="D201" s="24"/>
      <c r="E201" s="25" t="s">
        <v>854</v>
      </c>
      <c r="F201" s="24" t="s">
        <v>241</v>
      </c>
      <c r="G201" s="23"/>
      <c r="H201" s="24"/>
      <c r="I201" s="25" t="s">
        <v>234</v>
      </c>
      <c r="J201" s="24" t="s">
        <v>235</v>
      </c>
      <c r="K201" s="23"/>
      <c r="L201" s="24"/>
      <c r="M201" s="25" t="s">
        <v>234</v>
      </c>
      <c r="N201" s="24" t="s">
        <v>235</v>
      </c>
      <c r="O201" s="23"/>
      <c r="P201" s="24"/>
      <c r="Q201" s="25" t="s">
        <v>234</v>
      </c>
      <c r="R201" s="24" t="s">
        <v>235</v>
      </c>
      <c r="S201" s="23"/>
      <c r="T201" s="24"/>
      <c r="U201" s="25" t="s">
        <v>234</v>
      </c>
      <c r="V201" s="24" t="s">
        <v>235</v>
      </c>
      <c r="W201" s="23"/>
      <c r="X201" s="24"/>
      <c r="Y201" s="25" t="s">
        <v>854</v>
      </c>
      <c r="Z201" s="24" t="s">
        <v>241</v>
      </c>
    </row>
    <row r="202" spans="1:26" x14ac:dyDescent="0.25">
      <c r="A202" s="12"/>
      <c r="B202" s="28" t="s">
        <v>840</v>
      </c>
      <c r="C202" s="19"/>
      <c r="D202" s="18"/>
      <c r="E202" s="30" t="s">
        <v>234</v>
      </c>
      <c r="F202" s="18" t="s">
        <v>235</v>
      </c>
      <c r="G202" s="19"/>
      <c r="H202" s="18"/>
      <c r="I202" s="30" t="s">
        <v>855</v>
      </c>
      <c r="J202" s="18" t="s">
        <v>241</v>
      </c>
      <c r="K202" s="19"/>
      <c r="L202" s="18"/>
      <c r="M202" s="30" t="s">
        <v>234</v>
      </c>
      <c r="N202" s="18" t="s">
        <v>235</v>
      </c>
      <c r="O202" s="19"/>
      <c r="P202" s="18"/>
      <c r="Q202" s="30" t="s">
        <v>234</v>
      </c>
      <c r="R202" s="18" t="s">
        <v>235</v>
      </c>
      <c r="S202" s="19"/>
      <c r="T202" s="18"/>
      <c r="U202" s="30">
        <v>349</v>
      </c>
      <c r="V202" s="18" t="s">
        <v>235</v>
      </c>
      <c r="W202" s="19"/>
      <c r="X202" s="18"/>
      <c r="Y202" s="30" t="s">
        <v>234</v>
      </c>
      <c r="Z202" s="18" t="s">
        <v>235</v>
      </c>
    </row>
    <row r="203" spans="1:26" x14ac:dyDescent="0.25">
      <c r="A203" s="12"/>
      <c r="B203" s="22" t="s">
        <v>842</v>
      </c>
      <c r="C203" s="23"/>
      <c r="D203" s="24"/>
      <c r="E203" s="25" t="s">
        <v>234</v>
      </c>
      <c r="F203" s="24" t="s">
        <v>235</v>
      </c>
      <c r="G203" s="23"/>
      <c r="H203" s="24"/>
      <c r="I203" s="25">
        <v>37</v>
      </c>
      <c r="J203" s="24" t="s">
        <v>235</v>
      </c>
      <c r="K203" s="23"/>
      <c r="L203" s="24"/>
      <c r="M203" s="25" t="s">
        <v>234</v>
      </c>
      <c r="N203" s="24" t="s">
        <v>235</v>
      </c>
      <c r="O203" s="23"/>
      <c r="P203" s="24"/>
      <c r="Q203" s="25" t="s">
        <v>234</v>
      </c>
      <c r="R203" s="24" t="s">
        <v>235</v>
      </c>
      <c r="S203" s="23"/>
      <c r="T203" s="24"/>
      <c r="U203" s="25" t="s">
        <v>267</v>
      </c>
      <c r="V203" s="24" t="s">
        <v>241</v>
      </c>
      <c r="W203" s="23"/>
      <c r="X203" s="24"/>
      <c r="Y203" s="25" t="s">
        <v>234</v>
      </c>
      <c r="Z203" s="24" t="s">
        <v>235</v>
      </c>
    </row>
    <row r="204" spans="1:26" ht="15.75" thickBot="1" x14ac:dyDescent="0.3">
      <c r="A204" s="12"/>
      <c r="B204" s="28" t="s">
        <v>184</v>
      </c>
      <c r="C204" s="19"/>
      <c r="D204" s="18"/>
      <c r="E204" s="30">
        <v>37</v>
      </c>
      <c r="F204" s="18" t="s">
        <v>235</v>
      </c>
      <c r="G204" s="19"/>
      <c r="H204" s="18"/>
      <c r="I204" s="30">
        <v>94</v>
      </c>
      <c r="J204" s="18" t="s">
        <v>235</v>
      </c>
      <c r="K204" s="19"/>
      <c r="L204" s="18"/>
      <c r="M204" s="30" t="s">
        <v>856</v>
      </c>
      <c r="N204" s="18" t="s">
        <v>241</v>
      </c>
      <c r="O204" s="19"/>
      <c r="P204" s="18"/>
      <c r="Q204" s="30" t="s">
        <v>857</v>
      </c>
      <c r="R204" s="18" t="s">
        <v>241</v>
      </c>
      <c r="S204" s="19"/>
      <c r="T204" s="18"/>
      <c r="U204" s="30">
        <v>179</v>
      </c>
      <c r="V204" s="18" t="s">
        <v>235</v>
      </c>
      <c r="W204" s="19"/>
      <c r="X204" s="18"/>
      <c r="Y204" s="30">
        <v>45</v>
      </c>
      <c r="Z204" s="18" t="s">
        <v>235</v>
      </c>
    </row>
    <row r="205" spans="1:26" x14ac:dyDescent="0.25">
      <c r="A205" s="12"/>
      <c r="B205" s="27"/>
      <c r="C205" s="27"/>
      <c r="D205" s="31"/>
      <c r="E205" s="31"/>
      <c r="F205" s="27"/>
      <c r="G205" s="27"/>
      <c r="H205" s="31"/>
      <c r="I205" s="31"/>
      <c r="J205" s="27"/>
      <c r="K205" s="27"/>
      <c r="L205" s="31"/>
      <c r="M205" s="31"/>
      <c r="N205" s="27"/>
      <c r="O205" s="27"/>
      <c r="P205" s="31"/>
      <c r="Q205" s="31"/>
      <c r="R205" s="27"/>
      <c r="S205" s="27"/>
      <c r="T205" s="31"/>
      <c r="U205" s="31"/>
      <c r="V205" s="27"/>
      <c r="W205" s="27"/>
      <c r="X205" s="31"/>
      <c r="Y205" s="31"/>
      <c r="Z205" s="27"/>
    </row>
    <row r="206" spans="1:26" ht="15.75" thickBot="1" x14ac:dyDescent="0.3">
      <c r="A206" s="12"/>
      <c r="B206" s="22" t="s">
        <v>185</v>
      </c>
      <c r="C206" s="23"/>
      <c r="D206" s="24"/>
      <c r="E206" s="25" t="s">
        <v>858</v>
      </c>
      <c r="F206" s="24" t="s">
        <v>241</v>
      </c>
      <c r="G206" s="23"/>
      <c r="H206" s="24"/>
      <c r="I206" s="25" t="s">
        <v>859</v>
      </c>
      <c r="J206" s="24" t="s">
        <v>241</v>
      </c>
      <c r="K206" s="23"/>
      <c r="L206" s="24"/>
      <c r="M206" s="25" t="s">
        <v>856</v>
      </c>
      <c r="N206" s="24" t="s">
        <v>241</v>
      </c>
      <c r="O206" s="23"/>
      <c r="P206" s="24"/>
      <c r="Q206" s="25" t="s">
        <v>857</v>
      </c>
      <c r="R206" s="24" t="s">
        <v>241</v>
      </c>
      <c r="S206" s="23"/>
      <c r="T206" s="24"/>
      <c r="U206" s="25">
        <v>491</v>
      </c>
      <c r="V206" s="24" t="s">
        <v>235</v>
      </c>
      <c r="W206" s="23"/>
      <c r="X206" s="24"/>
      <c r="Y206" s="25" t="s">
        <v>860</v>
      </c>
      <c r="Z206" s="24" t="s">
        <v>241</v>
      </c>
    </row>
    <row r="207" spans="1:26" x14ac:dyDescent="0.25">
      <c r="A207" s="12"/>
      <c r="B207" s="27"/>
      <c r="C207" s="27"/>
      <c r="D207" s="31"/>
      <c r="E207" s="31"/>
      <c r="F207" s="27"/>
      <c r="G207" s="27"/>
      <c r="H207" s="31"/>
      <c r="I207" s="31"/>
      <c r="J207" s="27"/>
      <c r="K207" s="27"/>
      <c r="L207" s="31"/>
      <c r="M207" s="31"/>
      <c r="N207" s="27"/>
      <c r="O207" s="27"/>
      <c r="P207" s="31"/>
      <c r="Q207" s="31"/>
      <c r="R207" s="27"/>
      <c r="S207" s="27"/>
      <c r="T207" s="31"/>
      <c r="U207" s="31"/>
      <c r="V207" s="27"/>
      <c r="W207" s="27"/>
      <c r="X207" s="31"/>
      <c r="Y207" s="31"/>
      <c r="Z207" s="27"/>
    </row>
    <row r="208" spans="1:26" ht="23.25" thickBot="1" x14ac:dyDescent="0.3">
      <c r="A208" s="12"/>
      <c r="B208" s="28" t="s">
        <v>861</v>
      </c>
      <c r="C208" s="19"/>
      <c r="D208" s="18"/>
      <c r="E208" s="30" t="s">
        <v>234</v>
      </c>
      <c r="F208" s="18" t="s">
        <v>235</v>
      </c>
      <c r="G208" s="19"/>
      <c r="H208" s="18"/>
      <c r="I208" s="30" t="s">
        <v>234</v>
      </c>
      <c r="J208" s="18" t="s">
        <v>235</v>
      </c>
      <c r="K208" s="19"/>
      <c r="L208" s="18"/>
      <c r="M208" s="30" t="s">
        <v>234</v>
      </c>
      <c r="N208" s="18" t="s">
        <v>235</v>
      </c>
      <c r="O208" s="19"/>
      <c r="P208" s="18"/>
      <c r="Q208" s="30" t="s">
        <v>305</v>
      </c>
      <c r="R208" s="18" t="s">
        <v>241</v>
      </c>
      <c r="S208" s="19"/>
      <c r="T208" s="18"/>
      <c r="U208" s="30" t="s">
        <v>234</v>
      </c>
      <c r="V208" s="18" t="s">
        <v>235</v>
      </c>
      <c r="W208" s="19"/>
      <c r="X208" s="18"/>
      <c r="Y208" s="30" t="s">
        <v>305</v>
      </c>
      <c r="Z208" s="18" t="s">
        <v>241</v>
      </c>
    </row>
    <row r="209" spans="1:26" x14ac:dyDescent="0.25">
      <c r="A209" s="12"/>
      <c r="B209" s="27"/>
      <c r="C209" s="27"/>
      <c r="D209" s="31"/>
      <c r="E209" s="31"/>
      <c r="F209" s="27"/>
      <c r="G209" s="27"/>
      <c r="H209" s="31"/>
      <c r="I209" s="31"/>
      <c r="J209" s="27"/>
      <c r="K209" s="27"/>
      <c r="L209" s="31"/>
      <c r="M209" s="31"/>
      <c r="N209" s="27"/>
      <c r="O209" s="27"/>
      <c r="P209" s="31"/>
      <c r="Q209" s="31"/>
      <c r="R209" s="27"/>
      <c r="S209" s="27"/>
      <c r="T209" s="31"/>
      <c r="U209" s="31"/>
      <c r="V209" s="27"/>
      <c r="W209" s="27"/>
      <c r="X209" s="31"/>
      <c r="Y209" s="31"/>
      <c r="Z209" s="27"/>
    </row>
    <row r="210" spans="1:26" x14ac:dyDescent="0.25">
      <c r="A210" s="12"/>
      <c r="B210" s="22" t="s">
        <v>862</v>
      </c>
      <c r="C210" s="23"/>
      <c r="D210" s="24"/>
      <c r="E210" s="25" t="s">
        <v>234</v>
      </c>
      <c r="F210" s="24" t="s">
        <v>235</v>
      </c>
      <c r="G210" s="23"/>
      <c r="H210" s="24"/>
      <c r="I210" s="25" t="s">
        <v>843</v>
      </c>
      <c r="J210" s="24" t="s">
        <v>241</v>
      </c>
      <c r="K210" s="23"/>
      <c r="L210" s="24"/>
      <c r="M210" s="25" t="s">
        <v>234</v>
      </c>
      <c r="N210" s="24" t="s">
        <v>235</v>
      </c>
      <c r="O210" s="23"/>
      <c r="P210" s="24"/>
      <c r="Q210" s="25" t="s">
        <v>303</v>
      </c>
      <c r="R210" s="24" t="s">
        <v>241</v>
      </c>
      <c r="S210" s="23"/>
      <c r="T210" s="24"/>
      <c r="U210" s="25">
        <v>111</v>
      </c>
      <c r="V210" s="24" t="s">
        <v>235</v>
      </c>
      <c r="W210" s="23"/>
      <c r="X210" s="24"/>
      <c r="Y210" s="25" t="s">
        <v>272</v>
      </c>
      <c r="Z210" s="24" t="s">
        <v>241</v>
      </c>
    </row>
    <row r="211" spans="1:26" ht="15.75" thickBot="1" x14ac:dyDescent="0.3">
      <c r="A211" s="12"/>
      <c r="B211" s="28" t="s">
        <v>188</v>
      </c>
      <c r="C211" s="19"/>
      <c r="D211" s="18"/>
      <c r="E211" s="30" t="s">
        <v>234</v>
      </c>
      <c r="F211" s="18" t="s">
        <v>235</v>
      </c>
      <c r="G211" s="19"/>
      <c r="H211" s="18"/>
      <c r="I211" s="30">
        <v>246</v>
      </c>
      <c r="J211" s="18" t="s">
        <v>235</v>
      </c>
      <c r="K211" s="19"/>
      <c r="L211" s="18"/>
      <c r="M211" s="30" t="s">
        <v>234</v>
      </c>
      <c r="N211" s="18" t="s">
        <v>235</v>
      </c>
      <c r="O211" s="19"/>
      <c r="P211" s="18"/>
      <c r="Q211" s="30">
        <v>242</v>
      </c>
      <c r="R211" s="18" t="s">
        <v>235</v>
      </c>
      <c r="S211" s="19"/>
      <c r="T211" s="18"/>
      <c r="U211" s="30" t="s">
        <v>817</v>
      </c>
      <c r="V211" s="18" t="s">
        <v>241</v>
      </c>
      <c r="W211" s="19"/>
      <c r="X211" s="18"/>
      <c r="Y211" s="30">
        <v>349</v>
      </c>
      <c r="Z211" s="18" t="s">
        <v>235</v>
      </c>
    </row>
    <row r="212" spans="1:26" x14ac:dyDescent="0.25">
      <c r="A212" s="12"/>
      <c r="B212" s="27"/>
      <c r="C212" s="27"/>
      <c r="D212" s="31"/>
      <c r="E212" s="31"/>
      <c r="F212" s="27"/>
      <c r="G212" s="27"/>
      <c r="H212" s="31"/>
      <c r="I212" s="31"/>
      <c r="J212" s="27"/>
      <c r="K212" s="27"/>
      <c r="L212" s="31"/>
      <c r="M212" s="31"/>
      <c r="N212" s="27"/>
      <c r="O212" s="27"/>
      <c r="P212" s="31"/>
      <c r="Q212" s="31"/>
      <c r="R212" s="27"/>
      <c r="S212" s="27"/>
      <c r="T212" s="31"/>
      <c r="U212" s="31"/>
      <c r="V212" s="27"/>
      <c r="W212" s="27"/>
      <c r="X212" s="31"/>
      <c r="Y212" s="31"/>
      <c r="Z212" s="27"/>
    </row>
    <row r="213" spans="1:26" ht="15.75" thickBot="1" x14ac:dyDescent="0.3">
      <c r="A213" s="12"/>
      <c r="B213" s="22" t="s">
        <v>189</v>
      </c>
      <c r="C213" s="23"/>
      <c r="D213" s="24" t="s">
        <v>233</v>
      </c>
      <c r="E213" s="25" t="s">
        <v>234</v>
      </c>
      <c r="F213" s="24" t="s">
        <v>235</v>
      </c>
      <c r="G213" s="23"/>
      <c r="H213" s="24" t="s">
        <v>233</v>
      </c>
      <c r="I213" s="25">
        <v>120</v>
      </c>
      <c r="J213" s="24" t="s">
        <v>235</v>
      </c>
      <c r="K213" s="23"/>
      <c r="L213" s="24" t="s">
        <v>233</v>
      </c>
      <c r="M213" s="25" t="s">
        <v>863</v>
      </c>
      <c r="N213" s="24" t="s">
        <v>235</v>
      </c>
      <c r="O213" s="23"/>
      <c r="P213" s="24" t="s">
        <v>233</v>
      </c>
      <c r="Q213" s="25">
        <v>236</v>
      </c>
      <c r="R213" s="24" t="s">
        <v>235</v>
      </c>
      <c r="S213" s="23"/>
      <c r="T213" s="24" t="s">
        <v>233</v>
      </c>
      <c r="U213" s="25" t="s">
        <v>823</v>
      </c>
      <c r="V213" s="24" t="s">
        <v>241</v>
      </c>
      <c r="W213" s="23"/>
      <c r="X213" s="24" t="s">
        <v>233</v>
      </c>
      <c r="Y213" s="25">
        <v>328</v>
      </c>
      <c r="Z213" s="24" t="s">
        <v>235</v>
      </c>
    </row>
    <row r="214" spans="1:26" ht="15.75" thickTop="1" x14ac:dyDescent="0.25">
      <c r="A214" s="12"/>
      <c r="B214" s="27"/>
      <c r="C214" s="27"/>
      <c r="D214" s="32"/>
      <c r="E214" s="32"/>
      <c r="F214" s="27"/>
      <c r="G214" s="27"/>
      <c r="H214" s="32"/>
      <c r="I214" s="32"/>
      <c r="J214" s="27"/>
      <c r="K214" s="27"/>
      <c r="L214" s="32"/>
      <c r="M214" s="32"/>
      <c r="N214" s="27"/>
      <c r="O214" s="27"/>
      <c r="P214" s="32"/>
      <c r="Q214" s="32"/>
      <c r="R214" s="27"/>
      <c r="S214" s="27"/>
      <c r="T214" s="32"/>
      <c r="U214" s="32"/>
      <c r="V214" s="27"/>
      <c r="W214" s="27"/>
      <c r="X214" s="32"/>
      <c r="Y214" s="32"/>
    </row>
  </sheetData>
  <mergeCells count="109">
    <mergeCell ref="B7:Z7"/>
    <mergeCell ref="A70:A155"/>
    <mergeCell ref="B70:Z70"/>
    <mergeCell ref="B110:Z110"/>
    <mergeCell ref="B155:Z155"/>
    <mergeCell ref="A156:A214"/>
    <mergeCell ref="B156:Z156"/>
    <mergeCell ref="Z157:Z159"/>
    <mergeCell ref="D160:Y160"/>
    <mergeCell ref="A1:A2"/>
    <mergeCell ref="B1:Z1"/>
    <mergeCell ref="B2:Z2"/>
    <mergeCell ref="B3:Z3"/>
    <mergeCell ref="A4:A69"/>
    <mergeCell ref="B4:Z4"/>
    <mergeCell ref="B5:Z5"/>
    <mergeCell ref="B6:Z6"/>
    <mergeCell ref="R157:R159"/>
    <mergeCell ref="S157:S159"/>
    <mergeCell ref="T157:U159"/>
    <mergeCell ref="V157:V159"/>
    <mergeCell ref="W157:W159"/>
    <mergeCell ref="X157:Y157"/>
    <mergeCell ref="X158:Y158"/>
    <mergeCell ref="X159:Y159"/>
    <mergeCell ref="L157:M157"/>
    <mergeCell ref="L158:M158"/>
    <mergeCell ref="L159:M159"/>
    <mergeCell ref="N157:N159"/>
    <mergeCell ref="O157:O159"/>
    <mergeCell ref="P157:Q157"/>
    <mergeCell ref="P158:Q158"/>
    <mergeCell ref="P159:Q159"/>
    <mergeCell ref="G157:G159"/>
    <mergeCell ref="H157:I157"/>
    <mergeCell ref="H158:I158"/>
    <mergeCell ref="H159:I159"/>
    <mergeCell ref="J157:J159"/>
    <mergeCell ref="K157:K159"/>
    <mergeCell ref="B157:B159"/>
    <mergeCell ref="C157:C159"/>
    <mergeCell ref="D157:E157"/>
    <mergeCell ref="D158:E158"/>
    <mergeCell ref="D159:E159"/>
    <mergeCell ref="F157:F159"/>
    <mergeCell ref="Z112:Z114"/>
    <mergeCell ref="D115:Y115"/>
    <mergeCell ref="U116:Y116"/>
    <mergeCell ref="U117:Y117"/>
    <mergeCell ref="I136:Q136"/>
    <mergeCell ref="U136:Y136"/>
    <mergeCell ref="S112:S114"/>
    <mergeCell ref="T112:U114"/>
    <mergeCell ref="V112:V114"/>
    <mergeCell ref="W112:W114"/>
    <mergeCell ref="X112:Y112"/>
    <mergeCell ref="X113:Y113"/>
    <mergeCell ref="X114:Y114"/>
    <mergeCell ref="N112:N114"/>
    <mergeCell ref="O112:O114"/>
    <mergeCell ref="P112:Q112"/>
    <mergeCell ref="P113:Q113"/>
    <mergeCell ref="P114:Q114"/>
    <mergeCell ref="R112:R114"/>
    <mergeCell ref="H113:I113"/>
    <mergeCell ref="H114:I114"/>
    <mergeCell ref="J112:J114"/>
    <mergeCell ref="K112:K114"/>
    <mergeCell ref="L112:M112"/>
    <mergeCell ref="L113:M113"/>
    <mergeCell ref="L114:M114"/>
    <mergeCell ref="Z9:Z11"/>
    <mergeCell ref="D12:Y12"/>
    <mergeCell ref="B112:B114"/>
    <mergeCell ref="C112:C114"/>
    <mergeCell ref="D112:E112"/>
    <mergeCell ref="D113:E113"/>
    <mergeCell ref="D114:E114"/>
    <mergeCell ref="F112:F114"/>
    <mergeCell ref="G112:G114"/>
    <mergeCell ref="H112:I112"/>
    <mergeCell ref="R9:R11"/>
    <mergeCell ref="S9:S11"/>
    <mergeCell ref="T9:U11"/>
    <mergeCell ref="V9:V11"/>
    <mergeCell ref="W9:W11"/>
    <mergeCell ref="X9:Y9"/>
    <mergeCell ref="X10:Y10"/>
    <mergeCell ref="X11: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0</v>
      </c>
      <c r="B1" s="1" t="s">
        <v>1</v>
      </c>
    </row>
    <row r="2" spans="1:2" x14ac:dyDescent="0.25">
      <c r="A2" s="7"/>
      <c r="B2" s="1" t="s">
        <v>2</v>
      </c>
    </row>
    <row r="3" spans="1:2" x14ac:dyDescent="0.25">
      <c r="A3" s="7"/>
      <c r="B3" s="1" t="s">
        <v>226</v>
      </c>
    </row>
    <row r="4" spans="1:2" ht="30" x14ac:dyDescent="0.25">
      <c r="A4" s="3" t="s">
        <v>921</v>
      </c>
      <c r="B4" s="4" t="s">
        <v>5</v>
      </c>
    </row>
    <row r="5" spans="1:2" x14ac:dyDescent="0.25">
      <c r="A5" s="2" t="s">
        <v>922</v>
      </c>
      <c r="B5" s="4">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3</v>
      </c>
      <c r="B1" s="7" t="s">
        <v>1</v>
      </c>
      <c r="C1" s="7"/>
    </row>
    <row r="2" spans="1:3" x14ac:dyDescent="0.25">
      <c r="A2" s="1" t="s">
        <v>27</v>
      </c>
      <c r="B2" s="1" t="s">
        <v>2</v>
      </c>
      <c r="C2" s="1" t="s">
        <v>80</v>
      </c>
    </row>
    <row r="3" spans="1:3" ht="30" x14ac:dyDescent="0.25">
      <c r="A3" s="3" t="s">
        <v>924</v>
      </c>
      <c r="B3" s="4" t="s">
        <v>5</v>
      </c>
      <c r="C3" s="4" t="s">
        <v>5</v>
      </c>
    </row>
    <row r="4" spans="1:3" ht="30" x14ac:dyDescent="0.25">
      <c r="A4" s="2" t="s">
        <v>925</v>
      </c>
      <c r="B4" s="127">
        <v>0.47</v>
      </c>
      <c r="C4" s="4" t="s">
        <v>5</v>
      </c>
    </row>
    <row r="5" spans="1:3" ht="30" x14ac:dyDescent="0.25">
      <c r="A5" s="2" t="s">
        <v>926</v>
      </c>
      <c r="B5" s="127">
        <v>0.38</v>
      </c>
      <c r="C5" s="4" t="s">
        <v>5</v>
      </c>
    </row>
    <row r="6" spans="1:3" x14ac:dyDescent="0.25">
      <c r="A6" s="2" t="s">
        <v>927</v>
      </c>
      <c r="B6" s="127">
        <v>0.09</v>
      </c>
      <c r="C6" s="4" t="s">
        <v>5</v>
      </c>
    </row>
    <row r="7" spans="1:3" ht="60" x14ac:dyDescent="0.25">
      <c r="A7" s="2" t="s">
        <v>928</v>
      </c>
      <c r="B7" s="4" t="s">
        <v>929</v>
      </c>
      <c r="C7" s="4" t="s">
        <v>5</v>
      </c>
    </row>
    <row r="8" spans="1:3" ht="30" x14ac:dyDescent="0.25">
      <c r="A8" s="2" t="s">
        <v>930</v>
      </c>
      <c r="B8" s="8">
        <v>45</v>
      </c>
      <c r="C8" s="8">
        <v>54</v>
      </c>
    </row>
    <row r="9" spans="1:3" ht="45" x14ac:dyDescent="0.25">
      <c r="A9" s="2" t="s">
        <v>931</v>
      </c>
      <c r="B9" s="127">
        <v>0.09</v>
      </c>
      <c r="C9" s="127">
        <v>0.09</v>
      </c>
    </row>
    <row r="10" spans="1:3" x14ac:dyDescent="0.25">
      <c r="A10" s="2" t="s">
        <v>932</v>
      </c>
      <c r="B10" s="4" t="s">
        <v>5</v>
      </c>
      <c r="C10" s="4" t="s">
        <v>5</v>
      </c>
    </row>
    <row r="11" spans="1:3" ht="30" x14ac:dyDescent="0.25">
      <c r="A11" s="3" t="s">
        <v>924</v>
      </c>
      <c r="B11" s="4" t="s">
        <v>5</v>
      </c>
      <c r="C11" s="4" t="s">
        <v>5</v>
      </c>
    </row>
    <row r="12" spans="1:3" x14ac:dyDescent="0.25">
      <c r="A12" s="2" t="s">
        <v>933</v>
      </c>
      <c r="B12" s="127">
        <v>0.03</v>
      </c>
      <c r="C12" s="4" t="s">
        <v>5</v>
      </c>
    </row>
    <row r="13" spans="1:3" x14ac:dyDescent="0.25">
      <c r="A13" s="2" t="s">
        <v>934</v>
      </c>
      <c r="B13" s="4" t="s">
        <v>935</v>
      </c>
      <c r="C1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5"/>
  <sheetViews>
    <sheetView showGridLines="0" workbookViewId="0"/>
  </sheetViews>
  <sheetFormatPr defaultRowHeight="15" x14ac:dyDescent="0.25"/>
  <cols>
    <col min="1" max="1" width="36.5703125" bestFit="1" customWidth="1"/>
    <col min="2" max="5" width="12" bestFit="1" customWidth="1"/>
    <col min="6" max="16" width="28.140625" bestFit="1" customWidth="1"/>
    <col min="17" max="27" width="36.5703125" bestFit="1" customWidth="1"/>
    <col min="28" max="44" width="28.140625" bestFit="1" customWidth="1"/>
    <col min="45" max="45" width="36.5703125" bestFit="1" customWidth="1"/>
    <col min="46" max="60" width="28.140625" bestFit="1" customWidth="1"/>
    <col min="61" max="86" width="36.5703125" bestFit="1" customWidth="1"/>
    <col min="87" max="87" width="28.140625" bestFit="1" customWidth="1"/>
    <col min="88" max="88" width="36.5703125" bestFit="1" customWidth="1"/>
    <col min="89" max="91" width="28.140625" bestFit="1" customWidth="1"/>
    <col min="92" max="94" width="36.5703125" bestFit="1" customWidth="1"/>
  </cols>
  <sheetData>
    <row r="1" spans="1:94" ht="15" customHeight="1" x14ac:dyDescent="0.25">
      <c r="A1" s="1" t="s">
        <v>936</v>
      </c>
      <c r="B1" s="7" t="s">
        <v>79</v>
      </c>
      <c r="C1" s="7"/>
      <c r="D1" s="7" t="s">
        <v>1</v>
      </c>
      <c r="E1" s="7"/>
      <c r="F1" s="7" t="s">
        <v>79</v>
      </c>
      <c r="G1" s="7"/>
      <c r="H1" s="7"/>
      <c r="I1" s="7"/>
      <c r="J1" s="7"/>
      <c r="K1" s="7"/>
      <c r="L1" s="1" t="s">
        <v>1</v>
      </c>
      <c r="M1" s="7" t="s">
        <v>937</v>
      </c>
      <c r="N1" s="7"/>
      <c r="O1" s="7"/>
      <c r="P1" s="1" t="s">
        <v>938</v>
      </c>
      <c r="Q1" s="7" t="s">
        <v>79</v>
      </c>
      <c r="R1" s="7"/>
      <c r="S1" s="7"/>
      <c r="T1" s="7"/>
      <c r="U1" s="7"/>
      <c r="V1" s="7"/>
      <c r="W1" s="1" t="s">
        <v>1</v>
      </c>
      <c r="X1" s="7" t="s">
        <v>937</v>
      </c>
      <c r="Y1" s="7"/>
      <c r="Z1" s="7"/>
      <c r="AA1" s="1" t="s">
        <v>938</v>
      </c>
      <c r="AB1" s="7" t="s">
        <v>79</v>
      </c>
      <c r="AC1" s="7"/>
      <c r="AD1" s="7"/>
      <c r="AE1" s="7"/>
      <c r="AF1" s="7"/>
      <c r="AG1" s="7"/>
      <c r="AH1" s="1" t="s">
        <v>1</v>
      </c>
      <c r="AI1" s="7" t="s">
        <v>937</v>
      </c>
      <c r="AJ1" s="7"/>
      <c r="AK1" s="7"/>
      <c r="AL1" s="1" t="s">
        <v>938</v>
      </c>
      <c r="AM1" s="7" t="s">
        <v>79</v>
      </c>
      <c r="AN1" s="7"/>
      <c r="AO1" s="7"/>
      <c r="AP1" s="7"/>
      <c r="AQ1" s="7"/>
      <c r="AR1" s="7"/>
      <c r="AS1" s="1" t="s">
        <v>1</v>
      </c>
      <c r="AT1" s="7" t="s">
        <v>937</v>
      </c>
      <c r="AU1" s="7"/>
      <c r="AV1" s="7"/>
      <c r="AW1" s="1" t="s">
        <v>938</v>
      </c>
      <c r="AX1" s="7" t="s">
        <v>79</v>
      </c>
      <c r="AY1" s="7"/>
      <c r="AZ1" s="7"/>
      <c r="BA1" s="7"/>
      <c r="BB1" s="7"/>
      <c r="BC1" s="7"/>
      <c r="BD1" s="1" t="s">
        <v>1</v>
      </c>
      <c r="BE1" s="7" t="s">
        <v>937</v>
      </c>
      <c r="BF1" s="7"/>
      <c r="BG1" s="7"/>
      <c r="BH1" s="1" t="s">
        <v>938</v>
      </c>
      <c r="BI1" s="7" t="s">
        <v>79</v>
      </c>
      <c r="BJ1" s="7"/>
      <c r="BK1" s="7"/>
      <c r="BL1" s="7"/>
      <c r="BM1" s="7"/>
      <c r="BN1" s="7"/>
      <c r="BO1" s="1" t="s">
        <v>1</v>
      </c>
      <c r="BP1" s="7" t="s">
        <v>937</v>
      </c>
      <c r="BQ1" s="7"/>
      <c r="BR1" s="7"/>
      <c r="BS1" s="1" t="s">
        <v>938</v>
      </c>
      <c r="BT1" s="1" t="s">
        <v>1</v>
      </c>
      <c r="BU1" s="7" t="s">
        <v>937</v>
      </c>
      <c r="BV1" s="7"/>
      <c r="BW1" s="7"/>
      <c r="BX1" s="7" t="s">
        <v>79</v>
      </c>
      <c r="BY1" s="7"/>
      <c r="BZ1" s="7"/>
      <c r="CA1" s="7"/>
      <c r="CB1" s="7"/>
      <c r="CC1" s="7"/>
      <c r="CD1" s="1" t="s">
        <v>1</v>
      </c>
      <c r="CE1" s="7" t="s">
        <v>937</v>
      </c>
      <c r="CF1" s="7"/>
      <c r="CG1" s="7"/>
      <c r="CH1" s="1" t="s">
        <v>938</v>
      </c>
      <c r="CI1" s="7" t="s">
        <v>937</v>
      </c>
      <c r="CJ1" s="7"/>
      <c r="CK1" s="7"/>
      <c r="CL1" s="7"/>
      <c r="CM1" s="7"/>
      <c r="CN1" s="7"/>
      <c r="CO1" s="7"/>
      <c r="CP1" s="7"/>
    </row>
    <row r="2" spans="1:94" x14ac:dyDescent="0.25">
      <c r="A2" s="1" t="s">
        <v>27</v>
      </c>
      <c r="B2" s="7" t="s">
        <v>2</v>
      </c>
      <c r="C2" s="7" t="s">
        <v>80</v>
      </c>
      <c r="D2" s="7" t="s">
        <v>2</v>
      </c>
      <c r="E2" s="7" t="s">
        <v>80</v>
      </c>
      <c r="F2" s="1" t="s">
        <v>2</v>
      </c>
      <c r="G2" s="1" t="s">
        <v>940</v>
      </c>
      <c r="H2" s="1" t="s">
        <v>28</v>
      </c>
      <c r="I2" s="1" t="s">
        <v>941</v>
      </c>
      <c r="J2" s="1" t="s">
        <v>80</v>
      </c>
      <c r="K2" s="1" t="s">
        <v>942</v>
      </c>
      <c r="L2" s="1" t="s">
        <v>2</v>
      </c>
      <c r="M2" s="1" t="s">
        <v>28</v>
      </c>
      <c r="N2" s="1" t="s">
        <v>943</v>
      </c>
      <c r="O2" s="1" t="s">
        <v>944</v>
      </c>
      <c r="P2" s="1" t="s">
        <v>2</v>
      </c>
      <c r="Q2" s="1" t="s">
        <v>2</v>
      </c>
      <c r="R2" s="1" t="s">
        <v>940</v>
      </c>
      <c r="S2" s="1" t="s">
        <v>28</v>
      </c>
      <c r="T2" s="1" t="s">
        <v>941</v>
      </c>
      <c r="U2" s="1" t="s">
        <v>80</v>
      </c>
      <c r="V2" s="1" t="s">
        <v>942</v>
      </c>
      <c r="W2" s="1" t="s">
        <v>2</v>
      </c>
      <c r="X2" s="1" t="s">
        <v>28</v>
      </c>
      <c r="Y2" s="1" t="s">
        <v>943</v>
      </c>
      <c r="Z2" s="1" t="s">
        <v>944</v>
      </c>
      <c r="AA2" s="1" t="s">
        <v>2</v>
      </c>
      <c r="AB2" s="1" t="s">
        <v>2</v>
      </c>
      <c r="AC2" s="1" t="s">
        <v>940</v>
      </c>
      <c r="AD2" s="1" t="s">
        <v>28</v>
      </c>
      <c r="AE2" s="1" t="s">
        <v>941</v>
      </c>
      <c r="AF2" s="1" t="s">
        <v>80</v>
      </c>
      <c r="AG2" s="1" t="s">
        <v>942</v>
      </c>
      <c r="AH2" s="1" t="s">
        <v>2</v>
      </c>
      <c r="AI2" s="1" t="s">
        <v>28</v>
      </c>
      <c r="AJ2" s="1" t="s">
        <v>943</v>
      </c>
      <c r="AK2" s="1" t="s">
        <v>944</v>
      </c>
      <c r="AL2" s="1" t="s">
        <v>2</v>
      </c>
      <c r="AM2" s="1" t="s">
        <v>2</v>
      </c>
      <c r="AN2" s="1" t="s">
        <v>940</v>
      </c>
      <c r="AO2" s="1" t="s">
        <v>28</v>
      </c>
      <c r="AP2" s="1" t="s">
        <v>941</v>
      </c>
      <c r="AQ2" s="1" t="s">
        <v>80</v>
      </c>
      <c r="AR2" s="1" t="s">
        <v>942</v>
      </c>
      <c r="AS2" s="1" t="s">
        <v>2</v>
      </c>
      <c r="AT2" s="1" t="s">
        <v>28</v>
      </c>
      <c r="AU2" s="1" t="s">
        <v>943</v>
      </c>
      <c r="AV2" s="1" t="s">
        <v>944</v>
      </c>
      <c r="AW2" s="1" t="s">
        <v>2</v>
      </c>
      <c r="AX2" s="1" t="s">
        <v>2</v>
      </c>
      <c r="AY2" s="1" t="s">
        <v>940</v>
      </c>
      <c r="AZ2" s="1" t="s">
        <v>28</v>
      </c>
      <c r="BA2" s="1" t="s">
        <v>941</v>
      </c>
      <c r="BB2" s="1" t="s">
        <v>80</v>
      </c>
      <c r="BC2" s="1" t="s">
        <v>942</v>
      </c>
      <c r="BD2" s="1" t="s">
        <v>2</v>
      </c>
      <c r="BE2" s="1" t="s">
        <v>28</v>
      </c>
      <c r="BF2" s="1" t="s">
        <v>943</v>
      </c>
      <c r="BG2" s="1" t="s">
        <v>944</v>
      </c>
      <c r="BH2" s="1" t="s">
        <v>2</v>
      </c>
      <c r="BI2" s="1" t="s">
        <v>2</v>
      </c>
      <c r="BJ2" s="1" t="s">
        <v>940</v>
      </c>
      <c r="BK2" s="1" t="s">
        <v>28</v>
      </c>
      <c r="BL2" s="1" t="s">
        <v>941</v>
      </c>
      <c r="BM2" s="1" t="s">
        <v>80</v>
      </c>
      <c r="BN2" s="1" t="s">
        <v>942</v>
      </c>
      <c r="BO2" s="1" t="s">
        <v>2</v>
      </c>
      <c r="BP2" s="1" t="s">
        <v>28</v>
      </c>
      <c r="BQ2" s="1" t="s">
        <v>943</v>
      </c>
      <c r="BR2" s="1" t="s">
        <v>944</v>
      </c>
      <c r="BS2" s="1" t="s">
        <v>2</v>
      </c>
      <c r="BT2" s="1" t="s">
        <v>2</v>
      </c>
      <c r="BU2" s="1" t="s">
        <v>28</v>
      </c>
      <c r="BV2" s="1" t="s">
        <v>943</v>
      </c>
      <c r="BW2" s="1" t="s">
        <v>944</v>
      </c>
      <c r="BX2" s="1" t="s">
        <v>2</v>
      </c>
      <c r="BY2" s="1" t="s">
        <v>940</v>
      </c>
      <c r="BZ2" s="1" t="s">
        <v>28</v>
      </c>
      <c r="CA2" s="1" t="s">
        <v>941</v>
      </c>
      <c r="CB2" s="1" t="s">
        <v>80</v>
      </c>
      <c r="CC2" s="1" t="s">
        <v>942</v>
      </c>
      <c r="CD2" s="1" t="s">
        <v>2</v>
      </c>
      <c r="CE2" s="1" t="s">
        <v>28</v>
      </c>
      <c r="CF2" s="1" t="s">
        <v>943</v>
      </c>
      <c r="CG2" s="1" t="s">
        <v>944</v>
      </c>
      <c r="CH2" s="1" t="s">
        <v>2</v>
      </c>
      <c r="CI2" s="1" t="s">
        <v>951</v>
      </c>
      <c r="CJ2" s="1" t="s">
        <v>951</v>
      </c>
      <c r="CK2" s="1" t="s">
        <v>951</v>
      </c>
      <c r="CL2" s="1" t="s">
        <v>951</v>
      </c>
      <c r="CM2" s="1" t="s">
        <v>951</v>
      </c>
      <c r="CN2" s="1" t="s">
        <v>951</v>
      </c>
      <c r="CO2" s="1" t="s">
        <v>951</v>
      </c>
      <c r="CP2" s="1" t="s">
        <v>951</v>
      </c>
    </row>
    <row r="3" spans="1:94" ht="30" x14ac:dyDescent="0.25">
      <c r="A3" s="1"/>
      <c r="B3" s="7"/>
      <c r="C3" s="7"/>
      <c r="D3" s="7"/>
      <c r="E3" s="7"/>
      <c r="F3" s="1" t="s">
        <v>939</v>
      </c>
      <c r="G3" s="1" t="s">
        <v>939</v>
      </c>
      <c r="H3" s="1" t="s">
        <v>939</v>
      </c>
      <c r="I3" s="1" t="s">
        <v>939</v>
      </c>
      <c r="J3" s="1" t="s">
        <v>939</v>
      </c>
      <c r="K3" s="1" t="s">
        <v>939</v>
      </c>
      <c r="L3" s="1" t="s">
        <v>939</v>
      </c>
      <c r="M3" s="1" t="s">
        <v>939</v>
      </c>
      <c r="N3" s="1" t="s">
        <v>939</v>
      </c>
      <c r="O3" s="1" t="s">
        <v>939</v>
      </c>
      <c r="P3" s="1" t="s">
        <v>939</v>
      </c>
      <c r="Q3" s="1" t="s">
        <v>945</v>
      </c>
      <c r="R3" s="1" t="s">
        <v>945</v>
      </c>
      <c r="S3" s="1" t="s">
        <v>945</v>
      </c>
      <c r="T3" s="1" t="s">
        <v>945</v>
      </c>
      <c r="U3" s="1" t="s">
        <v>945</v>
      </c>
      <c r="V3" s="1" t="s">
        <v>945</v>
      </c>
      <c r="W3" s="1" t="s">
        <v>945</v>
      </c>
      <c r="X3" s="1" t="s">
        <v>945</v>
      </c>
      <c r="Y3" s="1" t="s">
        <v>945</v>
      </c>
      <c r="Z3" s="1" t="s">
        <v>945</v>
      </c>
      <c r="AA3" s="1" t="s">
        <v>945</v>
      </c>
      <c r="AB3" s="1" t="s">
        <v>946</v>
      </c>
      <c r="AC3" s="1" t="s">
        <v>946</v>
      </c>
      <c r="AD3" s="1" t="s">
        <v>946</v>
      </c>
      <c r="AE3" s="1" t="s">
        <v>946</v>
      </c>
      <c r="AF3" s="1" t="s">
        <v>946</v>
      </c>
      <c r="AG3" s="1" t="s">
        <v>946</v>
      </c>
      <c r="AH3" s="1" t="s">
        <v>946</v>
      </c>
      <c r="AI3" s="1" t="s">
        <v>946</v>
      </c>
      <c r="AJ3" s="1" t="s">
        <v>946</v>
      </c>
      <c r="AK3" s="1" t="s">
        <v>946</v>
      </c>
      <c r="AL3" s="1" t="s">
        <v>946</v>
      </c>
      <c r="AM3" s="1" t="s">
        <v>947</v>
      </c>
      <c r="AN3" s="1" t="s">
        <v>947</v>
      </c>
      <c r="AO3" s="1" t="s">
        <v>947</v>
      </c>
      <c r="AP3" s="1" t="s">
        <v>947</v>
      </c>
      <c r="AQ3" s="1" t="s">
        <v>947</v>
      </c>
      <c r="AR3" s="1" t="s">
        <v>947</v>
      </c>
      <c r="AS3" s="1" t="s">
        <v>947</v>
      </c>
      <c r="AT3" s="1" t="s">
        <v>947</v>
      </c>
      <c r="AU3" s="1" t="s">
        <v>947</v>
      </c>
      <c r="AV3" s="1" t="s">
        <v>947</v>
      </c>
      <c r="AW3" s="1" t="s">
        <v>947</v>
      </c>
      <c r="AX3" s="1" t="s">
        <v>948</v>
      </c>
      <c r="AY3" s="1" t="s">
        <v>948</v>
      </c>
      <c r="AZ3" s="1" t="s">
        <v>948</v>
      </c>
      <c r="BA3" s="1" t="s">
        <v>948</v>
      </c>
      <c r="BB3" s="1" t="s">
        <v>948</v>
      </c>
      <c r="BC3" s="1" t="s">
        <v>948</v>
      </c>
      <c r="BD3" s="1" t="s">
        <v>948</v>
      </c>
      <c r="BE3" s="1" t="s">
        <v>948</v>
      </c>
      <c r="BF3" s="1" t="s">
        <v>948</v>
      </c>
      <c r="BG3" s="1" t="s">
        <v>948</v>
      </c>
      <c r="BH3" s="1" t="s">
        <v>948</v>
      </c>
      <c r="BI3" s="1" t="s">
        <v>949</v>
      </c>
      <c r="BJ3" s="1" t="s">
        <v>949</v>
      </c>
      <c r="BK3" s="1" t="s">
        <v>949</v>
      </c>
      <c r="BL3" s="1" t="s">
        <v>949</v>
      </c>
      <c r="BM3" s="1" t="s">
        <v>949</v>
      </c>
      <c r="BN3" s="1" t="s">
        <v>949</v>
      </c>
      <c r="BO3" s="1" t="s">
        <v>949</v>
      </c>
      <c r="BP3" s="1" t="s">
        <v>949</v>
      </c>
      <c r="BQ3" s="1" t="s">
        <v>949</v>
      </c>
      <c r="BR3" s="1" t="s">
        <v>949</v>
      </c>
      <c r="BS3" s="1" t="s">
        <v>949</v>
      </c>
      <c r="BT3" s="1" t="s">
        <v>950</v>
      </c>
      <c r="BU3" s="1" t="s">
        <v>950</v>
      </c>
      <c r="BV3" s="1" t="s">
        <v>950</v>
      </c>
      <c r="BW3" s="1" t="s">
        <v>950</v>
      </c>
      <c r="BX3" s="1" t="s">
        <v>950</v>
      </c>
      <c r="BY3" s="1" t="s">
        <v>950</v>
      </c>
      <c r="BZ3" s="1" t="s">
        <v>950</v>
      </c>
      <c r="CA3" s="1" t="s">
        <v>950</v>
      </c>
      <c r="CB3" s="1" t="s">
        <v>950</v>
      </c>
      <c r="CC3" s="1" t="s">
        <v>950</v>
      </c>
      <c r="CD3" s="1" t="s">
        <v>950</v>
      </c>
      <c r="CE3" s="1" t="s">
        <v>950</v>
      </c>
      <c r="CF3" s="1" t="s">
        <v>950</v>
      </c>
      <c r="CG3" s="1" t="s">
        <v>950</v>
      </c>
      <c r="CH3" s="1" t="s">
        <v>950</v>
      </c>
      <c r="CI3" s="1" t="s">
        <v>952</v>
      </c>
      <c r="CJ3" s="1" t="s">
        <v>952</v>
      </c>
      <c r="CK3" s="1" t="s">
        <v>952</v>
      </c>
      <c r="CL3" s="1" t="s">
        <v>952</v>
      </c>
      <c r="CM3" s="1" t="s">
        <v>952</v>
      </c>
      <c r="CN3" s="1" t="s">
        <v>952</v>
      </c>
      <c r="CO3" s="1" t="s">
        <v>952</v>
      </c>
      <c r="CP3" s="1" t="s">
        <v>952</v>
      </c>
    </row>
    <row r="4" spans="1:94" ht="30" x14ac:dyDescent="0.25">
      <c r="A4" s="1"/>
      <c r="B4" s="7"/>
      <c r="C4" s="7"/>
      <c r="D4" s="7"/>
      <c r="E4" s="7"/>
      <c r="F4" s="1"/>
      <c r="G4" s="1"/>
      <c r="H4" s="1"/>
      <c r="I4" s="1"/>
      <c r="J4" s="1"/>
      <c r="K4" s="1"/>
      <c r="L4" s="1"/>
      <c r="M4" s="1"/>
      <c r="N4" s="1"/>
      <c r="O4" s="1"/>
      <c r="P4" s="1"/>
      <c r="Q4" s="1" t="s">
        <v>939</v>
      </c>
      <c r="R4" s="1" t="s">
        <v>939</v>
      </c>
      <c r="S4" s="1" t="s">
        <v>939</v>
      </c>
      <c r="T4" s="1" t="s">
        <v>939</v>
      </c>
      <c r="U4" s="1" t="s">
        <v>939</v>
      </c>
      <c r="V4" s="1" t="s">
        <v>939</v>
      </c>
      <c r="W4" s="1" t="s">
        <v>939</v>
      </c>
      <c r="X4" s="1" t="s">
        <v>939</v>
      </c>
      <c r="Y4" s="1" t="s">
        <v>939</v>
      </c>
      <c r="Z4" s="1" t="s">
        <v>939</v>
      </c>
      <c r="AA4" s="1" t="s">
        <v>939</v>
      </c>
      <c r="AB4" s="1" t="s">
        <v>939</v>
      </c>
      <c r="AC4" s="1" t="s">
        <v>939</v>
      </c>
      <c r="AD4" s="1" t="s">
        <v>939</v>
      </c>
      <c r="AE4" s="1" t="s">
        <v>939</v>
      </c>
      <c r="AF4" s="1" t="s">
        <v>939</v>
      </c>
      <c r="AG4" s="1" t="s">
        <v>939</v>
      </c>
      <c r="AH4" s="1" t="s">
        <v>939</v>
      </c>
      <c r="AI4" s="1" t="s">
        <v>939</v>
      </c>
      <c r="AJ4" s="1" t="s">
        <v>939</v>
      </c>
      <c r="AK4" s="1" t="s">
        <v>939</v>
      </c>
      <c r="AL4" s="1" t="s">
        <v>939</v>
      </c>
      <c r="AM4" s="1" t="s">
        <v>939</v>
      </c>
      <c r="AN4" s="1" t="s">
        <v>939</v>
      </c>
      <c r="AO4" s="1" t="s">
        <v>939</v>
      </c>
      <c r="AP4" s="1" t="s">
        <v>939</v>
      </c>
      <c r="AQ4" s="1" t="s">
        <v>939</v>
      </c>
      <c r="AR4" s="1" t="s">
        <v>939</v>
      </c>
      <c r="AS4" s="1" t="s">
        <v>939</v>
      </c>
      <c r="AT4" s="1" t="s">
        <v>939</v>
      </c>
      <c r="AU4" s="1" t="s">
        <v>939</v>
      </c>
      <c r="AV4" s="1" t="s">
        <v>939</v>
      </c>
      <c r="AW4" s="1" t="s">
        <v>939</v>
      </c>
      <c r="AX4" s="1" t="s">
        <v>939</v>
      </c>
      <c r="AY4" s="1" t="s">
        <v>939</v>
      </c>
      <c r="AZ4" s="1" t="s">
        <v>939</v>
      </c>
      <c r="BA4" s="1" t="s">
        <v>939</v>
      </c>
      <c r="BB4" s="1" t="s">
        <v>939</v>
      </c>
      <c r="BC4" s="1" t="s">
        <v>939</v>
      </c>
      <c r="BD4" s="1" t="s">
        <v>939</v>
      </c>
      <c r="BE4" s="1" t="s">
        <v>939</v>
      </c>
      <c r="BF4" s="1" t="s">
        <v>939</v>
      </c>
      <c r="BG4" s="1" t="s">
        <v>939</v>
      </c>
      <c r="BH4" s="1" t="s">
        <v>939</v>
      </c>
      <c r="BI4" s="1" t="s">
        <v>939</v>
      </c>
      <c r="BJ4" s="1" t="s">
        <v>939</v>
      </c>
      <c r="BK4" s="1" t="s">
        <v>939</v>
      </c>
      <c r="BL4" s="1" t="s">
        <v>939</v>
      </c>
      <c r="BM4" s="1" t="s">
        <v>939</v>
      </c>
      <c r="BN4" s="1" t="s">
        <v>939</v>
      </c>
      <c r="BO4" s="1" t="s">
        <v>939</v>
      </c>
      <c r="BP4" s="1" t="s">
        <v>939</v>
      </c>
      <c r="BQ4" s="1" t="s">
        <v>939</v>
      </c>
      <c r="BR4" s="1" t="s">
        <v>939</v>
      </c>
      <c r="BS4" s="1" t="s">
        <v>939</v>
      </c>
      <c r="BT4" s="1"/>
      <c r="BU4" s="1"/>
      <c r="BV4" s="1"/>
      <c r="BW4" s="1"/>
      <c r="BX4" s="1" t="s">
        <v>939</v>
      </c>
      <c r="BY4" s="1" t="s">
        <v>939</v>
      </c>
      <c r="BZ4" s="1" t="s">
        <v>939</v>
      </c>
      <c r="CA4" s="1" t="s">
        <v>939</v>
      </c>
      <c r="CB4" s="1" t="s">
        <v>939</v>
      </c>
      <c r="CC4" s="1" t="s">
        <v>939</v>
      </c>
      <c r="CD4" s="1" t="s">
        <v>939</v>
      </c>
      <c r="CE4" s="1" t="s">
        <v>939</v>
      </c>
      <c r="CF4" s="1" t="s">
        <v>939</v>
      </c>
      <c r="CG4" s="1" t="s">
        <v>939</v>
      </c>
      <c r="CH4" s="1" t="s">
        <v>939</v>
      </c>
      <c r="CI4" s="1" t="s">
        <v>939</v>
      </c>
      <c r="CJ4" s="1" t="s">
        <v>945</v>
      </c>
      <c r="CK4" s="1" t="s">
        <v>946</v>
      </c>
      <c r="CL4" s="1" t="s">
        <v>947</v>
      </c>
      <c r="CM4" s="1" t="s">
        <v>948</v>
      </c>
      <c r="CN4" s="1" t="s">
        <v>949</v>
      </c>
      <c r="CO4" s="1" t="s">
        <v>950</v>
      </c>
      <c r="CP4" s="1" t="s">
        <v>950</v>
      </c>
    </row>
    <row r="5" spans="1:94"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t="s">
        <v>939</v>
      </c>
      <c r="CK5" s="1" t="s">
        <v>939</v>
      </c>
      <c r="CL5" s="1" t="s">
        <v>939</v>
      </c>
      <c r="CM5" s="1" t="s">
        <v>939</v>
      </c>
      <c r="CN5" s="1" t="s">
        <v>939</v>
      </c>
      <c r="CO5" s="1"/>
      <c r="CP5" s="1" t="s">
        <v>939</v>
      </c>
    </row>
    <row r="6" spans="1:94" ht="30" x14ac:dyDescent="0.25">
      <c r="A6" s="3" t="s">
        <v>9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row>
    <row r="7" spans="1:94" ht="30" x14ac:dyDescent="0.25">
      <c r="A7" s="2" t="s">
        <v>954</v>
      </c>
      <c r="B7" s="8">
        <v>204</v>
      </c>
      <c r="C7" s="8">
        <v>253</v>
      </c>
      <c r="D7" s="8">
        <v>452</v>
      </c>
      <c r="E7" s="8">
        <v>523</v>
      </c>
      <c r="F7" s="8">
        <v>-54</v>
      </c>
      <c r="G7" s="8">
        <v>-20</v>
      </c>
      <c r="H7" s="8">
        <v>-17</v>
      </c>
      <c r="I7" s="8">
        <v>-6</v>
      </c>
      <c r="J7" s="8">
        <v>-15</v>
      </c>
      <c r="K7" s="8">
        <v>-3</v>
      </c>
      <c r="L7" s="4" t="s">
        <v>5</v>
      </c>
      <c r="M7" s="8">
        <v>-41</v>
      </c>
      <c r="N7" s="8">
        <v>-40</v>
      </c>
      <c r="O7" s="8">
        <v>2</v>
      </c>
      <c r="P7" s="8">
        <v>-140</v>
      </c>
      <c r="Q7" s="8">
        <v>-55</v>
      </c>
      <c r="R7" s="8">
        <v>-20</v>
      </c>
      <c r="S7" s="8">
        <v>-24</v>
      </c>
      <c r="T7" s="8">
        <v>-7</v>
      </c>
      <c r="U7" s="8">
        <v>-15</v>
      </c>
      <c r="V7" s="8">
        <v>-14</v>
      </c>
      <c r="W7" s="4" t="s">
        <v>5</v>
      </c>
      <c r="X7" s="8">
        <v>-60</v>
      </c>
      <c r="Y7" s="8">
        <v>-25</v>
      </c>
      <c r="Z7" s="8">
        <v>-5</v>
      </c>
      <c r="AA7" s="8">
        <v>-169</v>
      </c>
      <c r="AB7" s="8">
        <v>-26</v>
      </c>
      <c r="AC7" s="8">
        <v>-9</v>
      </c>
      <c r="AD7" s="8">
        <v>-22</v>
      </c>
      <c r="AE7" s="8">
        <v>-7</v>
      </c>
      <c r="AF7" s="8">
        <v>-9</v>
      </c>
      <c r="AG7" s="8">
        <v>-8</v>
      </c>
      <c r="AH7" s="4" t="s">
        <v>5</v>
      </c>
      <c r="AI7" s="8">
        <v>-46</v>
      </c>
      <c r="AJ7" s="8">
        <v>-27</v>
      </c>
      <c r="AK7" s="8">
        <v>-5</v>
      </c>
      <c r="AL7" s="8">
        <v>-117</v>
      </c>
      <c r="AM7" s="8">
        <v>-29</v>
      </c>
      <c r="AN7" s="8">
        <v>-11</v>
      </c>
      <c r="AO7" s="8">
        <v>-2</v>
      </c>
      <c r="AP7" s="4" t="s">
        <v>56</v>
      </c>
      <c r="AQ7" s="8">
        <v>-6</v>
      </c>
      <c r="AR7" s="8">
        <v>-6</v>
      </c>
      <c r="AS7" s="4" t="s">
        <v>5</v>
      </c>
      <c r="AT7" s="8">
        <v>-14</v>
      </c>
      <c r="AU7" s="8">
        <v>2</v>
      </c>
      <c r="AV7" s="4" t="s">
        <v>56</v>
      </c>
      <c r="AW7" s="8">
        <v>-52</v>
      </c>
      <c r="AX7" s="8">
        <v>-11</v>
      </c>
      <c r="AY7" s="8">
        <v>-4</v>
      </c>
      <c r="AZ7" s="8">
        <v>-20</v>
      </c>
      <c r="BA7" s="8">
        <v>-2</v>
      </c>
      <c r="BB7" s="8">
        <v>-7</v>
      </c>
      <c r="BC7" s="8">
        <v>-6</v>
      </c>
      <c r="BD7" s="4" t="s">
        <v>5</v>
      </c>
      <c r="BE7" s="8">
        <v>-35</v>
      </c>
      <c r="BF7" s="8">
        <v>-16</v>
      </c>
      <c r="BG7" s="8">
        <v>-3</v>
      </c>
      <c r="BH7" s="8">
        <v>-69</v>
      </c>
      <c r="BI7" s="8">
        <v>-15</v>
      </c>
      <c r="BJ7" s="8">
        <v>-5</v>
      </c>
      <c r="BK7" s="8">
        <v>-2</v>
      </c>
      <c r="BL7" s="8">
        <v>-5</v>
      </c>
      <c r="BM7" s="8">
        <v>-2</v>
      </c>
      <c r="BN7" s="8">
        <v>-2</v>
      </c>
      <c r="BO7" s="4" t="s">
        <v>5</v>
      </c>
      <c r="BP7" s="8">
        <v>-11</v>
      </c>
      <c r="BQ7" s="8">
        <v>-11</v>
      </c>
      <c r="BR7" s="8">
        <v>-2</v>
      </c>
      <c r="BS7" s="8">
        <v>-48</v>
      </c>
      <c r="BT7" s="4" t="s">
        <v>5</v>
      </c>
      <c r="BU7" s="4" t="s">
        <v>5</v>
      </c>
      <c r="BV7" s="4" t="s">
        <v>5</v>
      </c>
      <c r="BW7" s="4" t="s">
        <v>5</v>
      </c>
      <c r="BX7" s="8">
        <v>1</v>
      </c>
      <c r="BY7" s="4" t="s">
        <v>56</v>
      </c>
      <c r="BZ7" s="8">
        <v>1</v>
      </c>
      <c r="CA7" s="8">
        <v>2</v>
      </c>
      <c r="CB7" s="8">
        <v>1</v>
      </c>
      <c r="CC7" s="8">
        <v>1</v>
      </c>
      <c r="CD7" s="4" t="s">
        <v>5</v>
      </c>
      <c r="CE7" s="8">
        <v>5</v>
      </c>
      <c r="CF7" s="8">
        <v>3</v>
      </c>
      <c r="CG7" s="8">
        <v>3</v>
      </c>
      <c r="CH7" s="8">
        <v>29</v>
      </c>
      <c r="CI7" s="8">
        <v>13</v>
      </c>
      <c r="CJ7" s="8">
        <v>-4</v>
      </c>
      <c r="CK7" s="8">
        <v>-4</v>
      </c>
      <c r="CL7" s="4" t="s">
        <v>56</v>
      </c>
      <c r="CM7" s="4" t="s">
        <v>56</v>
      </c>
      <c r="CN7" s="8">
        <v>-4</v>
      </c>
      <c r="CO7" s="4" t="s">
        <v>5</v>
      </c>
      <c r="CP7" s="8">
        <v>17</v>
      </c>
    </row>
    <row r="8" spans="1:94" x14ac:dyDescent="0.25">
      <c r="A8" s="2" t="s">
        <v>9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v>-117</v>
      </c>
      <c r="AI8" s="4" t="s">
        <v>5</v>
      </c>
      <c r="AJ8" s="4" t="s">
        <v>5</v>
      </c>
      <c r="AK8" s="4" t="s">
        <v>5</v>
      </c>
      <c r="AL8" s="4" t="s">
        <v>5</v>
      </c>
      <c r="AM8" s="4" t="s">
        <v>5</v>
      </c>
      <c r="AN8" s="4" t="s">
        <v>5</v>
      </c>
      <c r="AO8" s="4" t="s">
        <v>5</v>
      </c>
      <c r="AP8" s="4" t="s">
        <v>5</v>
      </c>
      <c r="AQ8" s="4" t="s">
        <v>5</v>
      </c>
      <c r="AR8" s="4" t="s">
        <v>5</v>
      </c>
      <c r="AS8" s="4">
        <v>-52</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row>
    <row r="9" spans="1:94" ht="30" x14ac:dyDescent="0.25">
      <c r="A9" s="2" t="s">
        <v>9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v>37</v>
      </c>
      <c r="AT9" s="4" t="s">
        <v>5</v>
      </c>
      <c r="AU9" s="4" t="s">
        <v>5</v>
      </c>
      <c r="AV9" s="4" t="s">
        <v>5</v>
      </c>
      <c r="AW9" s="4" t="s">
        <v>5</v>
      </c>
      <c r="AX9" s="4" t="s">
        <v>5</v>
      </c>
      <c r="AY9" s="4" t="s">
        <v>5</v>
      </c>
      <c r="AZ9" s="4" t="s">
        <v>5</v>
      </c>
      <c r="BA9" s="4" t="s">
        <v>5</v>
      </c>
      <c r="BB9" s="4" t="s">
        <v>5</v>
      </c>
      <c r="BC9" s="4" t="s">
        <v>5</v>
      </c>
      <c r="BD9" s="4">
        <v>69</v>
      </c>
      <c r="BE9" s="4" t="s">
        <v>5</v>
      </c>
      <c r="BF9" s="4" t="s">
        <v>5</v>
      </c>
      <c r="BG9" s="4" t="s">
        <v>5</v>
      </c>
      <c r="BH9" s="4" t="s">
        <v>5</v>
      </c>
      <c r="BI9" s="4" t="s">
        <v>5</v>
      </c>
      <c r="BJ9" s="4" t="s">
        <v>5</v>
      </c>
      <c r="BK9" s="4" t="s">
        <v>5</v>
      </c>
      <c r="BL9" s="4" t="s">
        <v>5</v>
      </c>
      <c r="BM9" s="4" t="s">
        <v>5</v>
      </c>
      <c r="BN9" s="4" t="s">
        <v>5</v>
      </c>
      <c r="BO9" s="4">
        <v>48</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row>
    <row r="10" spans="1:94" ht="135" x14ac:dyDescent="0.25">
      <c r="A10" s="2" t="s">
        <v>9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958</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row>
    <row r="11" spans="1:94" x14ac:dyDescent="0.25">
      <c r="A11" s="2" t="s">
        <v>9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v>1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row>
    <row r="12" spans="1:94" ht="45" x14ac:dyDescent="0.25">
      <c r="A12" s="2" t="s">
        <v>9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961</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row>
    <row r="13" spans="1:94" x14ac:dyDescent="0.25">
      <c r="A13" s="2" t="s">
        <v>9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v>5</v>
      </c>
      <c r="BV13" s="4">
        <v>3</v>
      </c>
      <c r="BW13" s="4">
        <v>3</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v>12</v>
      </c>
      <c r="CP13" s="4" t="s">
        <v>5</v>
      </c>
    </row>
    <row r="14" spans="1:94" x14ac:dyDescent="0.25">
      <c r="A14" s="2" t="s">
        <v>963</v>
      </c>
      <c r="B14" s="4" t="s">
        <v>5</v>
      </c>
      <c r="C14" s="4" t="s">
        <v>5</v>
      </c>
      <c r="D14" s="4" t="s">
        <v>5</v>
      </c>
      <c r="E14" s="4" t="s">
        <v>5</v>
      </c>
      <c r="F14" s="4" t="s">
        <v>5</v>
      </c>
      <c r="G14" s="4" t="s">
        <v>5</v>
      </c>
      <c r="H14" s="4" t="s">
        <v>5</v>
      </c>
      <c r="I14" s="4" t="s">
        <v>5</v>
      </c>
      <c r="J14" s="4" t="s">
        <v>5</v>
      </c>
      <c r="K14" s="4" t="s">
        <v>5</v>
      </c>
      <c r="L14" s="4">
        <v>-74</v>
      </c>
      <c r="M14" s="4" t="s">
        <v>5</v>
      </c>
      <c r="N14" s="4" t="s">
        <v>5</v>
      </c>
      <c r="O14" s="4" t="s">
        <v>5</v>
      </c>
      <c r="P14" s="4" t="s">
        <v>5</v>
      </c>
      <c r="Q14" s="4" t="s">
        <v>5</v>
      </c>
      <c r="R14" s="4" t="s">
        <v>5</v>
      </c>
      <c r="S14" s="4" t="s">
        <v>5</v>
      </c>
      <c r="T14" s="4" t="s">
        <v>5</v>
      </c>
      <c r="U14" s="4" t="s">
        <v>5</v>
      </c>
      <c r="V14" s="4" t="s">
        <v>5</v>
      </c>
      <c r="W14" s="4">
        <v>-75</v>
      </c>
      <c r="X14" s="4" t="s">
        <v>5</v>
      </c>
      <c r="Y14" s="4" t="s">
        <v>5</v>
      </c>
      <c r="Z14" s="4" t="s">
        <v>5</v>
      </c>
      <c r="AA14" s="4" t="s">
        <v>5</v>
      </c>
      <c r="AB14" s="4" t="s">
        <v>5</v>
      </c>
      <c r="AC14" s="4" t="s">
        <v>5</v>
      </c>
      <c r="AD14" s="4" t="s">
        <v>5</v>
      </c>
      <c r="AE14" s="4" t="s">
        <v>5</v>
      </c>
      <c r="AF14" s="4" t="s">
        <v>5</v>
      </c>
      <c r="AG14" s="4" t="s">
        <v>5</v>
      </c>
      <c r="AH14" s="4">
        <v>-35</v>
      </c>
      <c r="AI14" s="4" t="s">
        <v>5</v>
      </c>
      <c r="AJ14" s="4" t="s">
        <v>5</v>
      </c>
      <c r="AK14" s="4" t="s">
        <v>5</v>
      </c>
      <c r="AL14" s="4" t="s">
        <v>5</v>
      </c>
      <c r="AM14" s="4" t="s">
        <v>5</v>
      </c>
      <c r="AN14" s="4" t="s">
        <v>5</v>
      </c>
      <c r="AO14" s="4" t="s">
        <v>5</v>
      </c>
      <c r="AP14" s="4" t="s">
        <v>5</v>
      </c>
      <c r="AQ14" s="4" t="s">
        <v>5</v>
      </c>
      <c r="AR14" s="4" t="s">
        <v>5</v>
      </c>
      <c r="AS14" s="4">
        <v>-40</v>
      </c>
      <c r="AT14" s="4" t="s">
        <v>5</v>
      </c>
      <c r="AU14" s="4" t="s">
        <v>5</v>
      </c>
      <c r="AV14" s="4" t="s">
        <v>5</v>
      </c>
      <c r="AW14" s="4" t="s">
        <v>5</v>
      </c>
      <c r="AX14" s="4" t="s">
        <v>5</v>
      </c>
      <c r="AY14" s="4" t="s">
        <v>5</v>
      </c>
      <c r="AZ14" s="4" t="s">
        <v>5</v>
      </c>
      <c r="BA14" s="4" t="s">
        <v>5</v>
      </c>
      <c r="BB14" s="4" t="s">
        <v>5</v>
      </c>
      <c r="BC14" s="4" t="s">
        <v>5</v>
      </c>
      <c r="BD14" s="4">
        <v>-15</v>
      </c>
      <c r="BE14" s="4" t="s">
        <v>5</v>
      </c>
      <c r="BF14" s="4" t="s">
        <v>5</v>
      </c>
      <c r="BG14" s="4" t="s">
        <v>5</v>
      </c>
      <c r="BH14" s="4" t="s">
        <v>5</v>
      </c>
      <c r="BI14" s="4" t="s">
        <v>5</v>
      </c>
      <c r="BJ14" s="4" t="s">
        <v>5</v>
      </c>
      <c r="BK14" s="4" t="s">
        <v>5</v>
      </c>
      <c r="BL14" s="4" t="s">
        <v>5</v>
      </c>
      <c r="BM14" s="4" t="s">
        <v>5</v>
      </c>
      <c r="BN14" s="4" t="s">
        <v>5</v>
      </c>
      <c r="BO14" s="4">
        <v>-20</v>
      </c>
      <c r="BP14" s="4" t="s">
        <v>5</v>
      </c>
      <c r="BQ14" s="4" t="s">
        <v>5</v>
      </c>
      <c r="BR14" s="4" t="s">
        <v>5</v>
      </c>
      <c r="BS14" s="4" t="s">
        <v>5</v>
      </c>
      <c r="BT14" s="4">
        <v>-8</v>
      </c>
      <c r="BU14" s="4">
        <v>-7</v>
      </c>
      <c r="BV14" s="4" t="s">
        <v>5</v>
      </c>
      <c r="BW14" s="4" t="s">
        <v>5</v>
      </c>
      <c r="BX14" s="4" t="s">
        <v>5</v>
      </c>
      <c r="BY14" s="4" t="s">
        <v>5</v>
      </c>
      <c r="BZ14" s="4" t="s">
        <v>5</v>
      </c>
      <c r="CA14" s="4" t="s">
        <v>5</v>
      </c>
      <c r="CB14" s="4" t="s">
        <v>5</v>
      </c>
      <c r="CC14" s="4" t="s">
        <v>5</v>
      </c>
      <c r="CD14" s="4">
        <v>1</v>
      </c>
      <c r="CE14" s="4" t="s">
        <v>5</v>
      </c>
      <c r="CF14" s="4" t="s">
        <v>5</v>
      </c>
      <c r="CG14" s="4" t="s">
        <v>5</v>
      </c>
      <c r="CH14" s="4" t="s">
        <v>5</v>
      </c>
      <c r="CI14" s="4" t="s">
        <v>5</v>
      </c>
      <c r="CJ14" s="4" t="s">
        <v>5</v>
      </c>
      <c r="CK14" s="4" t="s">
        <v>5</v>
      </c>
      <c r="CL14" s="4" t="s">
        <v>5</v>
      </c>
      <c r="CM14" s="4" t="s">
        <v>5</v>
      </c>
      <c r="CN14" s="4" t="s">
        <v>5</v>
      </c>
      <c r="CO14" s="4" t="s">
        <v>5</v>
      </c>
      <c r="CP14" s="4" t="s">
        <v>5</v>
      </c>
    </row>
    <row r="15" spans="1:94" x14ac:dyDescent="0.25">
      <c r="A15" s="2" t="s">
        <v>9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8">
        <v>-7</v>
      </c>
      <c r="BU15" s="8">
        <v>-7</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8">
        <v>-5</v>
      </c>
      <c r="CP15" s="4" t="s">
        <v>5</v>
      </c>
    </row>
  </sheetData>
  <mergeCells count="22">
    <mergeCell ref="B2:B5"/>
    <mergeCell ref="C2:C5"/>
    <mergeCell ref="D2:D5"/>
    <mergeCell ref="E2:E5"/>
    <mergeCell ref="BI1:BN1"/>
    <mergeCell ref="BP1:BR1"/>
    <mergeCell ref="BU1:BW1"/>
    <mergeCell ref="BX1:CC1"/>
    <mergeCell ref="CE1:CG1"/>
    <mergeCell ref="CI1:CP1"/>
    <mergeCell ref="AB1:AG1"/>
    <mergeCell ref="AI1:AK1"/>
    <mergeCell ref="AM1:AR1"/>
    <mergeCell ref="AT1:AV1"/>
    <mergeCell ref="AX1:BC1"/>
    <mergeCell ref="BE1:BG1"/>
    <mergeCell ref="B1:C1"/>
    <mergeCell ref="D1:E1"/>
    <mergeCell ref="F1:K1"/>
    <mergeCell ref="M1:O1"/>
    <mergeCell ref="Q1:V1"/>
    <mergeCell ref="X1:Z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8"/>
  <sheetViews>
    <sheetView showGridLines="0" workbookViewId="0"/>
  </sheetViews>
  <sheetFormatPr defaultRowHeight="15" x14ac:dyDescent="0.25"/>
  <cols>
    <col min="1" max="1" width="36.5703125" bestFit="1" customWidth="1"/>
    <col min="2" max="5" width="12" bestFit="1" customWidth="1"/>
    <col min="6" max="16" width="28.140625" bestFit="1" customWidth="1"/>
    <col min="17" max="20" width="31.5703125" bestFit="1" customWidth="1"/>
    <col min="21" max="24" width="36.5703125" bestFit="1" customWidth="1"/>
    <col min="25" max="35" width="31.5703125" bestFit="1" customWidth="1"/>
    <col min="36" max="43" width="36.5703125" bestFit="1" customWidth="1"/>
    <col min="44" max="59" width="31.5703125" bestFit="1" customWidth="1"/>
  </cols>
  <sheetData>
    <row r="1" spans="1:59" ht="15" customHeight="1" x14ac:dyDescent="0.25">
      <c r="A1" s="1" t="s">
        <v>965</v>
      </c>
      <c r="B1" s="7" t="s">
        <v>79</v>
      </c>
      <c r="C1" s="7"/>
      <c r="D1" s="7" t="s">
        <v>1</v>
      </c>
      <c r="E1" s="7"/>
      <c r="F1" s="7" t="s">
        <v>79</v>
      </c>
      <c r="G1" s="7"/>
      <c r="H1" s="7"/>
      <c r="I1" s="7"/>
      <c r="J1" s="7"/>
      <c r="K1" s="7"/>
      <c r="L1" s="1" t="s">
        <v>1</v>
      </c>
      <c r="M1" s="7" t="s">
        <v>937</v>
      </c>
      <c r="N1" s="7"/>
      <c r="O1" s="7"/>
      <c r="P1" s="1" t="s">
        <v>938</v>
      </c>
      <c r="Q1" s="7" t="s">
        <v>79</v>
      </c>
      <c r="R1" s="7"/>
      <c r="S1" s="7"/>
      <c r="T1" s="7"/>
      <c r="U1" s="7"/>
      <c r="V1" s="7"/>
      <c r="W1" s="7"/>
      <c r="X1" s="7"/>
      <c r="Y1" s="7"/>
      <c r="Z1" s="7"/>
      <c r="AA1" s="7"/>
      <c r="AB1" s="7"/>
      <c r="AC1" s="7"/>
      <c r="AD1" s="7"/>
      <c r="AE1" s="1" t="s">
        <v>1</v>
      </c>
      <c r="AF1" s="7" t="s">
        <v>937</v>
      </c>
      <c r="AG1" s="7"/>
      <c r="AH1" s="7"/>
      <c r="AI1" s="1" t="s">
        <v>938</v>
      </c>
      <c r="AJ1" s="7" t="s">
        <v>79</v>
      </c>
      <c r="AK1" s="7"/>
      <c r="AL1" s="7"/>
      <c r="AM1" s="7"/>
      <c r="AN1" s="7"/>
      <c r="AO1" s="7"/>
      <c r="AP1" s="7"/>
      <c r="AQ1" s="7"/>
      <c r="AR1" s="7"/>
      <c r="AS1" s="7"/>
      <c r="AT1" s="7"/>
      <c r="AU1" s="7"/>
      <c r="AV1" s="7"/>
      <c r="AW1" s="7"/>
      <c r="AX1" s="7"/>
      <c r="AY1" s="7"/>
      <c r="AZ1" s="7"/>
      <c r="BA1" s="7"/>
      <c r="BB1" s="7"/>
      <c r="BC1" s="7"/>
      <c r="BD1" s="7"/>
      <c r="BE1" s="7"/>
      <c r="BF1" s="7"/>
      <c r="BG1" s="7"/>
    </row>
    <row r="2" spans="1:59" x14ac:dyDescent="0.25">
      <c r="A2" s="1" t="s">
        <v>27</v>
      </c>
      <c r="B2" s="7" t="s">
        <v>2</v>
      </c>
      <c r="C2" s="7" t="s">
        <v>80</v>
      </c>
      <c r="D2" s="7" t="s">
        <v>2</v>
      </c>
      <c r="E2" s="7" t="s">
        <v>80</v>
      </c>
      <c r="F2" s="1" t="s">
        <v>2</v>
      </c>
      <c r="G2" s="1" t="s">
        <v>940</v>
      </c>
      <c r="H2" s="1" t="s">
        <v>28</v>
      </c>
      <c r="I2" s="1" t="s">
        <v>941</v>
      </c>
      <c r="J2" s="1" t="s">
        <v>80</v>
      </c>
      <c r="K2" s="1" t="s">
        <v>942</v>
      </c>
      <c r="L2" s="1" t="s">
        <v>2</v>
      </c>
      <c r="M2" s="1" t="s">
        <v>28</v>
      </c>
      <c r="N2" s="1" t="s">
        <v>943</v>
      </c>
      <c r="O2" s="1" t="s">
        <v>944</v>
      </c>
      <c r="P2" s="1" t="s">
        <v>2</v>
      </c>
      <c r="Q2" s="1" t="s">
        <v>28</v>
      </c>
      <c r="R2" s="1" t="s">
        <v>941</v>
      </c>
      <c r="S2" s="1" t="s">
        <v>80</v>
      </c>
      <c r="T2" s="1" t="s">
        <v>942</v>
      </c>
      <c r="U2" s="1" t="s">
        <v>28</v>
      </c>
      <c r="V2" s="1" t="s">
        <v>941</v>
      </c>
      <c r="W2" s="1" t="s">
        <v>80</v>
      </c>
      <c r="X2" s="1" t="s">
        <v>942</v>
      </c>
      <c r="Y2" s="1" t="s">
        <v>2</v>
      </c>
      <c r="Z2" s="1" t="s">
        <v>940</v>
      </c>
      <c r="AA2" s="1" t="s">
        <v>28</v>
      </c>
      <c r="AB2" s="1" t="s">
        <v>941</v>
      </c>
      <c r="AC2" s="1" t="s">
        <v>80</v>
      </c>
      <c r="AD2" s="1" t="s">
        <v>942</v>
      </c>
      <c r="AE2" s="1" t="s">
        <v>2</v>
      </c>
      <c r="AF2" s="1" t="s">
        <v>28</v>
      </c>
      <c r="AG2" s="1" t="s">
        <v>943</v>
      </c>
      <c r="AH2" s="1" t="s">
        <v>944</v>
      </c>
      <c r="AI2" s="1" t="s">
        <v>2</v>
      </c>
      <c r="AJ2" s="1" t="s">
        <v>28</v>
      </c>
      <c r="AK2" s="1" t="s">
        <v>941</v>
      </c>
      <c r="AL2" s="1" t="s">
        <v>80</v>
      </c>
      <c r="AM2" s="1" t="s">
        <v>942</v>
      </c>
      <c r="AN2" s="1" t="s">
        <v>28</v>
      </c>
      <c r="AO2" s="1" t="s">
        <v>941</v>
      </c>
      <c r="AP2" s="1" t="s">
        <v>80</v>
      </c>
      <c r="AQ2" s="1" t="s">
        <v>942</v>
      </c>
      <c r="AR2" s="1" t="s">
        <v>28</v>
      </c>
      <c r="AS2" s="1" t="s">
        <v>941</v>
      </c>
      <c r="AT2" s="1" t="s">
        <v>80</v>
      </c>
      <c r="AU2" s="1" t="s">
        <v>942</v>
      </c>
      <c r="AV2" s="1" t="s">
        <v>28</v>
      </c>
      <c r="AW2" s="1" t="s">
        <v>941</v>
      </c>
      <c r="AX2" s="1" t="s">
        <v>80</v>
      </c>
      <c r="AY2" s="1" t="s">
        <v>942</v>
      </c>
      <c r="AZ2" s="1" t="s">
        <v>28</v>
      </c>
      <c r="BA2" s="1" t="s">
        <v>941</v>
      </c>
      <c r="BB2" s="1" t="s">
        <v>80</v>
      </c>
      <c r="BC2" s="1" t="s">
        <v>942</v>
      </c>
      <c r="BD2" s="1" t="s">
        <v>28</v>
      </c>
      <c r="BE2" s="1" t="s">
        <v>941</v>
      </c>
      <c r="BF2" s="1" t="s">
        <v>80</v>
      </c>
      <c r="BG2" s="1" t="s">
        <v>942</v>
      </c>
    </row>
    <row r="3" spans="1:59" x14ac:dyDescent="0.25">
      <c r="A3" s="1"/>
      <c r="B3" s="7"/>
      <c r="C3" s="7"/>
      <c r="D3" s="7"/>
      <c r="E3" s="7"/>
      <c r="F3" s="1" t="s">
        <v>939</v>
      </c>
      <c r="G3" s="1" t="s">
        <v>939</v>
      </c>
      <c r="H3" s="1" t="s">
        <v>939</v>
      </c>
      <c r="I3" s="1" t="s">
        <v>939</v>
      </c>
      <c r="J3" s="1" t="s">
        <v>939</v>
      </c>
      <c r="K3" s="1" t="s">
        <v>939</v>
      </c>
      <c r="L3" s="1" t="s">
        <v>939</v>
      </c>
      <c r="M3" s="1" t="s">
        <v>939</v>
      </c>
      <c r="N3" s="1" t="s">
        <v>939</v>
      </c>
      <c r="O3" s="1" t="s">
        <v>939</v>
      </c>
      <c r="P3" s="1" t="s">
        <v>939</v>
      </c>
      <c r="Q3" s="1" t="s">
        <v>966</v>
      </c>
      <c r="R3" s="1" t="s">
        <v>966</v>
      </c>
      <c r="S3" s="1" t="s">
        <v>966</v>
      </c>
      <c r="T3" s="1" t="s">
        <v>966</v>
      </c>
      <c r="U3" s="1" t="s">
        <v>966</v>
      </c>
      <c r="V3" s="1" t="s">
        <v>966</v>
      </c>
      <c r="W3" s="1" t="s">
        <v>966</v>
      </c>
      <c r="X3" s="1" t="s">
        <v>966</v>
      </c>
      <c r="Y3" s="1" t="s">
        <v>966</v>
      </c>
      <c r="Z3" s="1" t="s">
        <v>966</v>
      </c>
      <c r="AA3" s="1" t="s">
        <v>966</v>
      </c>
      <c r="AB3" s="1" t="s">
        <v>966</v>
      </c>
      <c r="AC3" s="1" t="s">
        <v>966</v>
      </c>
      <c r="AD3" s="1" t="s">
        <v>966</v>
      </c>
      <c r="AE3" s="1" t="s">
        <v>966</v>
      </c>
      <c r="AF3" s="1" t="s">
        <v>966</v>
      </c>
      <c r="AG3" s="1" t="s">
        <v>966</v>
      </c>
      <c r="AH3" s="1" t="s">
        <v>966</v>
      </c>
      <c r="AI3" s="1" t="s">
        <v>966</v>
      </c>
      <c r="AJ3" s="1" t="s">
        <v>966</v>
      </c>
      <c r="AK3" s="1" t="s">
        <v>966</v>
      </c>
      <c r="AL3" s="1" t="s">
        <v>966</v>
      </c>
      <c r="AM3" s="1" t="s">
        <v>966</v>
      </c>
      <c r="AN3" s="1" t="s">
        <v>966</v>
      </c>
      <c r="AO3" s="1" t="s">
        <v>966</v>
      </c>
      <c r="AP3" s="1" t="s">
        <v>966</v>
      </c>
      <c r="AQ3" s="1" t="s">
        <v>966</v>
      </c>
      <c r="AR3" s="1" t="s">
        <v>966</v>
      </c>
      <c r="AS3" s="1" t="s">
        <v>966</v>
      </c>
      <c r="AT3" s="1" t="s">
        <v>966</v>
      </c>
      <c r="AU3" s="1" t="s">
        <v>966</v>
      </c>
      <c r="AV3" s="1" t="s">
        <v>966</v>
      </c>
      <c r="AW3" s="1" t="s">
        <v>966</v>
      </c>
      <c r="AX3" s="1" t="s">
        <v>966</v>
      </c>
      <c r="AY3" s="1" t="s">
        <v>966</v>
      </c>
      <c r="AZ3" s="1" t="s">
        <v>966</v>
      </c>
      <c r="BA3" s="1" t="s">
        <v>966</v>
      </c>
      <c r="BB3" s="1" t="s">
        <v>966</v>
      </c>
      <c r="BC3" s="1" t="s">
        <v>966</v>
      </c>
      <c r="BD3" s="1" t="s">
        <v>966</v>
      </c>
      <c r="BE3" s="1" t="s">
        <v>966</v>
      </c>
      <c r="BF3" s="1" t="s">
        <v>966</v>
      </c>
      <c r="BG3" s="1" t="s">
        <v>966</v>
      </c>
    </row>
    <row r="4" spans="1:59" x14ac:dyDescent="0.25">
      <c r="A4" s="1"/>
      <c r="B4" s="7"/>
      <c r="C4" s="7"/>
      <c r="D4" s="7"/>
      <c r="E4" s="7"/>
      <c r="F4" s="1"/>
      <c r="G4" s="1"/>
      <c r="H4" s="1"/>
      <c r="I4" s="1"/>
      <c r="J4" s="1"/>
      <c r="K4" s="1"/>
      <c r="L4" s="1"/>
      <c r="M4" s="1"/>
      <c r="N4" s="1"/>
      <c r="O4" s="1"/>
      <c r="P4" s="1"/>
      <c r="Q4" s="1"/>
      <c r="R4" s="1"/>
      <c r="S4" s="1"/>
      <c r="T4" s="1"/>
      <c r="U4" s="1" t="s">
        <v>967</v>
      </c>
      <c r="V4" s="1" t="s">
        <v>967</v>
      </c>
      <c r="W4" s="1" t="s">
        <v>967</v>
      </c>
      <c r="X4" s="1" t="s">
        <v>967</v>
      </c>
      <c r="Y4" s="1" t="s">
        <v>939</v>
      </c>
      <c r="Z4" s="1" t="s">
        <v>939</v>
      </c>
      <c r="AA4" s="1" t="s">
        <v>939</v>
      </c>
      <c r="AB4" s="1" t="s">
        <v>939</v>
      </c>
      <c r="AC4" s="1" t="s">
        <v>939</v>
      </c>
      <c r="AD4" s="1" t="s">
        <v>939</v>
      </c>
      <c r="AE4" s="1" t="s">
        <v>939</v>
      </c>
      <c r="AF4" s="1" t="s">
        <v>939</v>
      </c>
      <c r="AG4" s="1" t="s">
        <v>939</v>
      </c>
      <c r="AH4" s="1" t="s">
        <v>939</v>
      </c>
      <c r="AI4" s="1" t="s">
        <v>939</v>
      </c>
      <c r="AJ4" s="1" t="s">
        <v>939</v>
      </c>
      <c r="AK4" s="1" t="s">
        <v>939</v>
      </c>
      <c r="AL4" s="1" t="s">
        <v>939</v>
      </c>
      <c r="AM4" s="1" t="s">
        <v>939</v>
      </c>
      <c r="AN4" s="1" t="s">
        <v>939</v>
      </c>
      <c r="AO4" s="1" t="s">
        <v>939</v>
      </c>
      <c r="AP4" s="1" t="s">
        <v>939</v>
      </c>
      <c r="AQ4" s="1" t="s">
        <v>939</v>
      </c>
      <c r="AR4" s="1" t="s">
        <v>939</v>
      </c>
      <c r="AS4" s="1" t="s">
        <v>939</v>
      </c>
      <c r="AT4" s="1" t="s">
        <v>939</v>
      </c>
      <c r="AU4" s="1" t="s">
        <v>939</v>
      </c>
      <c r="AV4" s="1" t="s">
        <v>939</v>
      </c>
      <c r="AW4" s="1" t="s">
        <v>939</v>
      </c>
      <c r="AX4" s="1" t="s">
        <v>939</v>
      </c>
      <c r="AY4" s="1" t="s">
        <v>939</v>
      </c>
      <c r="AZ4" s="1" t="s">
        <v>939</v>
      </c>
      <c r="BA4" s="1" t="s">
        <v>939</v>
      </c>
      <c r="BB4" s="1" t="s">
        <v>939</v>
      </c>
      <c r="BC4" s="1" t="s">
        <v>939</v>
      </c>
      <c r="BD4" s="1" t="s">
        <v>974</v>
      </c>
      <c r="BE4" s="1" t="s">
        <v>974</v>
      </c>
      <c r="BF4" s="1" t="s">
        <v>974</v>
      </c>
      <c r="BG4" s="1" t="s">
        <v>974</v>
      </c>
    </row>
    <row r="5" spans="1:59" ht="45" x14ac:dyDescent="0.25">
      <c r="A5" s="1"/>
      <c r="B5" s="7"/>
      <c r="C5" s="7"/>
      <c r="D5" s="7"/>
      <c r="E5" s="7"/>
      <c r="F5" s="1"/>
      <c r="G5" s="1"/>
      <c r="H5" s="1"/>
      <c r="I5" s="1"/>
      <c r="J5" s="1"/>
      <c r="K5" s="1"/>
      <c r="L5" s="1"/>
      <c r="M5" s="1"/>
      <c r="N5" s="1"/>
      <c r="O5" s="1"/>
      <c r="P5" s="1"/>
      <c r="Q5" s="1"/>
      <c r="R5" s="1"/>
      <c r="S5" s="1"/>
      <c r="T5" s="1"/>
      <c r="U5" s="1" t="s">
        <v>968</v>
      </c>
      <c r="V5" s="1" t="s">
        <v>968</v>
      </c>
      <c r="W5" s="1" t="s">
        <v>968</v>
      </c>
      <c r="X5" s="1" t="s">
        <v>968</v>
      </c>
      <c r="Y5" s="1"/>
      <c r="Z5" s="1"/>
      <c r="AA5" s="1"/>
      <c r="AB5" s="1"/>
      <c r="AC5" s="1"/>
      <c r="AD5" s="1"/>
      <c r="AE5" s="1"/>
      <c r="AF5" s="1"/>
      <c r="AG5" s="1"/>
      <c r="AH5" s="1"/>
      <c r="AI5" s="1"/>
      <c r="AJ5" s="1" t="s">
        <v>969</v>
      </c>
      <c r="AK5" s="1" t="s">
        <v>969</v>
      </c>
      <c r="AL5" s="1" t="s">
        <v>969</v>
      </c>
      <c r="AM5" s="1" t="s">
        <v>969</v>
      </c>
      <c r="AN5" s="1" t="s">
        <v>970</v>
      </c>
      <c r="AO5" s="1" t="s">
        <v>970</v>
      </c>
      <c r="AP5" s="1" t="s">
        <v>970</v>
      </c>
      <c r="AQ5" s="1" t="s">
        <v>970</v>
      </c>
      <c r="AR5" s="1" t="s">
        <v>971</v>
      </c>
      <c r="AS5" s="1" t="s">
        <v>971</v>
      </c>
      <c r="AT5" s="1" t="s">
        <v>971</v>
      </c>
      <c r="AU5" s="1" t="s">
        <v>971</v>
      </c>
      <c r="AV5" s="1" t="s">
        <v>972</v>
      </c>
      <c r="AW5" s="1" t="s">
        <v>972</v>
      </c>
      <c r="AX5" s="1" t="s">
        <v>972</v>
      </c>
      <c r="AY5" s="1" t="s">
        <v>972</v>
      </c>
      <c r="AZ5" s="1" t="s">
        <v>973</v>
      </c>
      <c r="BA5" s="1" t="s">
        <v>973</v>
      </c>
      <c r="BB5" s="1" t="s">
        <v>973</v>
      </c>
      <c r="BC5" s="1" t="s">
        <v>973</v>
      </c>
      <c r="BD5" s="1" t="s">
        <v>975</v>
      </c>
      <c r="BE5" s="1" t="s">
        <v>975</v>
      </c>
      <c r="BF5" s="1" t="s">
        <v>975</v>
      </c>
      <c r="BG5" s="1" t="s">
        <v>975</v>
      </c>
    </row>
    <row r="6" spans="1:59" ht="30" x14ac:dyDescent="0.25">
      <c r="A6" s="3" t="s">
        <v>9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x14ac:dyDescent="0.25">
      <c r="A7" s="2" t="s">
        <v>227</v>
      </c>
      <c r="B7" s="8">
        <v>3019</v>
      </c>
      <c r="C7" s="8">
        <v>3189</v>
      </c>
      <c r="D7" s="8">
        <v>5976</v>
      </c>
      <c r="E7" s="8">
        <v>6386</v>
      </c>
      <c r="F7" s="8">
        <v>-10</v>
      </c>
      <c r="G7" s="8">
        <v>-13</v>
      </c>
      <c r="H7" s="8">
        <v>-21</v>
      </c>
      <c r="I7" s="8">
        <v>5</v>
      </c>
      <c r="J7" s="8">
        <v>-3</v>
      </c>
      <c r="K7" s="8">
        <v>12</v>
      </c>
      <c r="L7" s="8">
        <v>-23</v>
      </c>
      <c r="M7" s="8">
        <v>-7</v>
      </c>
      <c r="N7" s="8">
        <v>-38</v>
      </c>
      <c r="O7" s="8">
        <v>-4</v>
      </c>
      <c r="P7" s="8">
        <v>-73</v>
      </c>
      <c r="Q7" s="8">
        <v>9</v>
      </c>
      <c r="R7" s="8">
        <v>3</v>
      </c>
      <c r="S7" s="8">
        <v>7</v>
      </c>
      <c r="T7" s="8">
        <v>20</v>
      </c>
      <c r="U7" s="4" t="s">
        <v>56</v>
      </c>
      <c r="V7" s="4" t="s">
        <v>56</v>
      </c>
      <c r="W7" s="4" t="s">
        <v>56</v>
      </c>
      <c r="X7" s="8">
        <v>10</v>
      </c>
      <c r="Y7" s="4" t="s">
        <v>56</v>
      </c>
      <c r="Z7" s="4" t="s">
        <v>56</v>
      </c>
      <c r="AA7" s="8">
        <v>9</v>
      </c>
      <c r="AB7" s="8">
        <v>3</v>
      </c>
      <c r="AC7" s="8">
        <v>7</v>
      </c>
      <c r="AD7" s="8">
        <v>20</v>
      </c>
      <c r="AE7" s="4" t="s">
        <v>56</v>
      </c>
      <c r="AF7" s="8">
        <v>39</v>
      </c>
      <c r="AG7" s="8">
        <v>-36</v>
      </c>
      <c r="AH7" s="8">
        <v>-3</v>
      </c>
      <c r="AI7" s="4" t="s">
        <v>56</v>
      </c>
      <c r="AJ7" s="8">
        <v>5</v>
      </c>
      <c r="AK7" s="8">
        <v>7</v>
      </c>
      <c r="AL7" s="8">
        <v>7</v>
      </c>
      <c r="AM7" s="8">
        <v>7</v>
      </c>
      <c r="AN7" s="4" t="s">
        <v>56</v>
      </c>
      <c r="AO7" s="4" t="s">
        <v>56</v>
      </c>
      <c r="AP7" s="4" t="s">
        <v>56</v>
      </c>
      <c r="AQ7" s="8">
        <v>5</v>
      </c>
      <c r="AR7" s="4" t="s">
        <v>56</v>
      </c>
      <c r="AS7" s="4" t="s">
        <v>56</v>
      </c>
      <c r="AT7" s="4" t="s">
        <v>56</v>
      </c>
      <c r="AU7" s="8">
        <v>-2</v>
      </c>
      <c r="AV7" s="4" t="s">
        <v>56</v>
      </c>
      <c r="AW7" s="4" t="s">
        <v>56</v>
      </c>
      <c r="AX7" s="4" t="s">
        <v>56</v>
      </c>
      <c r="AY7" s="4" t="s">
        <v>56</v>
      </c>
      <c r="AZ7" s="8">
        <v>4</v>
      </c>
      <c r="BA7" s="8">
        <v>-4</v>
      </c>
      <c r="BB7" s="4" t="s">
        <v>56</v>
      </c>
      <c r="BC7" s="4" t="s">
        <v>56</v>
      </c>
      <c r="BD7" s="4" t="s">
        <v>56</v>
      </c>
      <c r="BE7" s="4" t="s">
        <v>56</v>
      </c>
      <c r="BF7" s="4" t="s">
        <v>56</v>
      </c>
      <c r="BG7" s="4" t="s">
        <v>56</v>
      </c>
    </row>
    <row r="8" spans="1:59" x14ac:dyDescent="0.25">
      <c r="A8" s="2" t="s">
        <v>87</v>
      </c>
      <c r="B8" s="8">
        <v>239</v>
      </c>
      <c r="C8" s="8">
        <v>290</v>
      </c>
      <c r="D8" s="8">
        <v>525</v>
      </c>
      <c r="E8" s="8">
        <v>600</v>
      </c>
      <c r="F8" s="4" t="s">
        <v>5</v>
      </c>
      <c r="G8" s="4" t="s">
        <v>5</v>
      </c>
      <c r="H8" s="4" t="s">
        <v>5</v>
      </c>
      <c r="I8" s="4" t="s">
        <v>5</v>
      </c>
      <c r="J8" s="4" t="s">
        <v>5</v>
      </c>
      <c r="K8" s="4" t="s">
        <v>5</v>
      </c>
      <c r="L8" s="4" t="s">
        <v>5</v>
      </c>
      <c r="M8" s="4" t="s">
        <v>5</v>
      </c>
      <c r="N8" s="4" t="s">
        <v>5</v>
      </c>
      <c r="O8" s="4" t="s">
        <v>5</v>
      </c>
      <c r="P8" s="4" t="s">
        <v>5</v>
      </c>
      <c r="Q8" s="8">
        <v>6</v>
      </c>
      <c r="R8" s="8">
        <v>-1</v>
      </c>
      <c r="S8" s="8">
        <v>-1</v>
      </c>
      <c r="T8" s="8">
        <v>10</v>
      </c>
      <c r="U8" s="4" t="s">
        <v>56</v>
      </c>
      <c r="V8" s="4" t="s">
        <v>56</v>
      </c>
      <c r="W8" s="4" t="s">
        <v>56</v>
      </c>
      <c r="X8" s="8">
        <v>10</v>
      </c>
      <c r="Y8" s="4" t="s">
        <v>5</v>
      </c>
      <c r="Z8" s="4" t="s">
        <v>5</v>
      </c>
      <c r="AA8" s="4" t="s">
        <v>5</v>
      </c>
      <c r="AB8" s="4" t="s">
        <v>5</v>
      </c>
      <c r="AC8" s="4" t="s">
        <v>5</v>
      </c>
      <c r="AD8" s="4" t="s">
        <v>5</v>
      </c>
      <c r="AE8" s="4" t="s">
        <v>5</v>
      </c>
      <c r="AF8" s="4" t="s">
        <v>5</v>
      </c>
      <c r="AG8" s="4" t="s">
        <v>5</v>
      </c>
      <c r="AH8" s="4" t="s">
        <v>5</v>
      </c>
      <c r="AI8" s="4" t="s">
        <v>5</v>
      </c>
      <c r="AJ8" s="4" t="s">
        <v>56</v>
      </c>
      <c r="AK8" s="8">
        <v>1</v>
      </c>
      <c r="AL8" s="8">
        <v>1</v>
      </c>
      <c r="AM8" s="8">
        <v>1</v>
      </c>
      <c r="AN8" s="4" t="s">
        <v>56</v>
      </c>
      <c r="AO8" s="4" t="s">
        <v>56</v>
      </c>
      <c r="AP8" s="4" t="s">
        <v>56</v>
      </c>
      <c r="AQ8" s="8">
        <v>1</v>
      </c>
      <c r="AR8" s="4" t="s">
        <v>56</v>
      </c>
      <c r="AS8" s="4" t="s">
        <v>56</v>
      </c>
      <c r="AT8" s="4" t="s">
        <v>56</v>
      </c>
      <c r="AU8" s="4" t="s">
        <v>56</v>
      </c>
      <c r="AV8" s="8">
        <v>6</v>
      </c>
      <c r="AW8" s="8">
        <v>-2</v>
      </c>
      <c r="AX8" s="8">
        <v>-2</v>
      </c>
      <c r="AY8" s="8">
        <v>-2</v>
      </c>
      <c r="AZ8" s="4" t="s">
        <v>56</v>
      </c>
      <c r="BA8" s="4" t="s">
        <v>56</v>
      </c>
      <c r="BB8" s="4" t="s">
        <v>56</v>
      </c>
      <c r="BC8" s="4" t="s">
        <v>56</v>
      </c>
      <c r="BD8" s="4" t="s">
        <v>56</v>
      </c>
      <c r="BE8" s="4" t="s">
        <v>56</v>
      </c>
      <c r="BF8" s="4" t="s">
        <v>56</v>
      </c>
      <c r="BG8" s="4" t="s">
        <v>56</v>
      </c>
    </row>
  </sheetData>
  <mergeCells count="11">
    <mergeCell ref="AJ1:BG1"/>
    <mergeCell ref="B2:B5"/>
    <mergeCell ref="C2:C5"/>
    <mergeCell ref="D2:D5"/>
    <mergeCell ref="E2:E5"/>
    <mergeCell ref="B1:C1"/>
    <mergeCell ref="D1:E1"/>
    <mergeCell ref="F1:K1"/>
    <mergeCell ref="M1:O1"/>
    <mergeCell ref="Q1:AD1"/>
    <mergeCell ref="AF1:A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9"/>
  <sheetViews>
    <sheetView showGridLines="0" workbookViewId="0"/>
  </sheetViews>
  <sheetFormatPr defaultRowHeight="15" x14ac:dyDescent="0.25"/>
  <cols>
    <col min="1" max="1" width="36.5703125" bestFit="1" customWidth="1"/>
    <col min="2" max="5" width="12" bestFit="1" customWidth="1"/>
    <col min="6" max="7" width="36.5703125" bestFit="1" customWidth="1"/>
    <col min="8" max="11" width="31.5703125" bestFit="1" customWidth="1"/>
    <col min="12" max="33" width="28.140625" bestFit="1" customWidth="1"/>
    <col min="34" max="44" width="36.5703125" bestFit="1" customWidth="1"/>
    <col min="45" max="66" width="28.140625" bestFit="1" customWidth="1"/>
    <col min="67" max="88" width="36.5703125" bestFit="1" customWidth="1"/>
    <col min="89" max="99" width="31.5703125" bestFit="1" customWidth="1"/>
    <col min="100" max="101" width="28.140625" bestFit="1" customWidth="1"/>
    <col min="102" max="102" width="36.5703125" bestFit="1" customWidth="1"/>
    <col min="103" max="104" width="28.140625" bestFit="1" customWidth="1"/>
    <col min="105" max="106" width="36.5703125" bestFit="1" customWidth="1"/>
    <col min="107" max="107" width="31.5703125" bestFit="1" customWidth="1"/>
  </cols>
  <sheetData>
    <row r="1" spans="1:107" ht="15" customHeight="1" x14ac:dyDescent="0.25">
      <c r="A1" s="1" t="s">
        <v>977</v>
      </c>
      <c r="B1" s="7" t="s">
        <v>79</v>
      </c>
      <c r="C1" s="7"/>
      <c r="D1" s="7" t="s">
        <v>1</v>
      </c>
      <c r="E1" s="7"/>
      <c r="F1" s="7"/>
      <c r="G1" s="1" t="s">
        <v>937</v>
      </c>
      <c r="H1" s="7" t="s">
        <v>79</v>
      </c>
      <c r="I1" s="7"/>
      <c r="J1" s="7"/>
      <c r="K1" s="7"/>
      <c r="L1" s="7"/>
      <c r="M1" s="7"/>
      <c r="N1" s="7"/>
      <c r="O1" s="7"/>
      <c r="P1" s="7"/>
      <c r="Q1" s="7"/>
      <c r="R1" s="1" t="s">
        <v>1</v>
      </c>
      <c r="S1" s="7" t="s">
        <v>937</v>
      </c>
      <c r="T1" s="7"/>
      <c r="U1" s="7"/>
      <c r="V1" s="1" t="s">
        <v>938</v>
      </c>
      <c r="W1" s="7" t="s">
        <v>79</v>
      </c>
      <c r="X1" s="7"/>
      <c r="Y1" s="7"/>
      <c r="Z1" s="7"/>
      <c r="AA1" s="7"/>
      <c r="AB1" s="7"/>
      <c r="AC1" s="1" t="s">
        <v>1</v>
      </c>
      <c r="AD1" s="7" t="s">
        <v>937</v>
      </c>
      <c r="AE1" s="7"/>
      <c r="AF1" s="7"/>
      <c r="AG1" s="1" t="s">
        <v>938</v>
      </c>
      <c r="AH1" s="7" t="s">
        <v>79</v>
      </c>
      <c r="AI1" s="7"/>
      <c r="AJ1" s="7"/>
      <c r="AK1" s="7"/>
      <c r="AL1" s="7"/>
      <c r="AM1" s="7"/>
      <c r="AN1" s="1" t="s">
        <v>1</v>
      </c>
      <c r="AO1" s="7" t="s">
        <v>937</v>
      </c>
      <c r="AP1" s="7"/>
      <c r="AQ1" s="7"/>
      <c r="AR1" s="1" t="s">
        <v>938</v>
      </c>
      <c r="AS1" s="7" t="s">
        <v>79</v>
      </c>
      <c r="AT1" s="7"/>
      <c r="AU1" s="7"/>
      <c r="AV1" s="7"/>
      <c r="AW1" s="7"/>
      <c r="AX1" s="7"/>
      <c r="AY1" s="1" t="s">
        <v>1</v>
      </c>
      <c r="AZ1" s="7" t="s">
        <v>937</v>
      </c>
      <c r="BA1" s="7"/>
      <c r="BB1" s="7"/>
      <c r="BC1" s="1" t="s">
        <v>938</v>
      </c>
      <c r="BD1" s="7" t="s">
        <v>79</v>
      </c>
      <c r="BE1" s="7"/>
      <c r="BF1" s="7"/>
      <c r="BG1" s="7"/>
      <c r="BH1" s="7"/>
      <c r="BI1" s="7"/>
      <c r="BJ1" s="1" t="s">
        <v>1</v>
      </c>
      <c r="BK1" s="7" t="s">
        <v>937</v>
      </c>
      <c r="BL1" s="7"/>
      <c r="BM1" s="7"/>
      <c r="BN1" s="1" t="s">
        <v>938</v>
      </c>
      <c r="BO1" s="7" t="s">
        <v>79</v>
      </c>
      <c r="BP1" s="7"/>
      <c r="BQ1" s="7"/>
      <c r="BR1" s="7"/>
      <c r="BS1" s="7"/>
      <c r="BT1" s="7"/>
      <c r="BU1" s="1" t="s">
        <v>1</v>
      </c>
      <c r="BV1" s="7" t="s">
        <v>937</v>
      </c>
      <c r="BW1" s="7"/>
      <c r="BX1" s="7"/>
      <c r="BY1" s="1" t="s">
        <v>938</v>
      </c>
      <c r="BZ1" s="7" t="s">
        <v>79</v>
      </c>
      <c r="CA1" s="7"/>
      <c r="CB1" s="7"/>
      <c r="CC1" s="7"/>
      <c r="CD1" s="7"/>
      <c r="CE1" s="7"/>
      <c r="CF1" s="1" t="s">
        <v>1</v>
      </c>
      <c r="CG1" s="7" t="s">
        <v>937</v>
      </c>
      <c r="CH1" s="7"/>
      <c r="CI1" s="7"/>
      <c r="CJ1" s="1" t="s">
        <v>938</v>
      </c>
      <c r="CK1" s="7" t="s">
        <v>79</v>
      </c>
      <c r="CL1" s="7"/>
      <c r="CM1" s="7"/>
      <c r="CN1" s="7"/>
      <c r="CO1" s="7"/>
      <c r="CP1" s="7"/>
      <c r="CQ1" s="1" t="s">
        <v>1</v>
      </c>
      <c r="CR1" s="7" t="s">
        <v>937</v>
      </c>
      <c r="CS1" s="7"/>
      <c r="CT1" s="7"/>
      <c r="CU1" s="1" t="s">
        <v>938</v>
      </c>
      <c r="CV1" s="7" t="s">
        <v>937</v>
      </c>
      <c r="CW1" s="7"/>
      <c r="CX1" s="7"/>
      <c r="CY1" s="7"/>
      <c r="CZ1" s="7"/>
      <c r="DA1" s="7"/>
      <c r="DB1" s="7"/>
      <c r="DC1" s="7"/>
    </row>
    <row r="2" spans="1:107" x14ac:dyDescent="0.25">
      <c r="A2" s="1" t="s">
        <v>27</v>
      </c>
      <c r="B2" s="7" t="s">
        <v>2</v>
      </c>
      <c r="C2" s="7" t="s">
        <v>80</v>
      </c>
      <c r="D2" s="7" t="s">
        <v>2</v>
      </c>
      <c r="E2" s="7" t="s">
        <v>80</v>
      </c>
      <c r="F2" s="1" t="s">
        <v>2</v>
      </c>
      <c r="G2" s="1" t="s">
        <v>28</v>
      </c>
      <c r="H2" s="1" t="s">
        <v>28</v>
      </c>
      <c r="I2" s="1" t="s">
        <v>941</v>
      </c>
      <c r="J2" s="1" t="s">
        <v>80</v>
      </c>
      <c r="K2" s="1" t="s">
        <v>942</v>
      </c>
      <c r="L2" s="1" t="s">
        <v>2</v>
      </c>
      <c r="M2" s="1" t="s">
        <v>940</v>
      </c>
      <c r="N2" s="1" t="s">
        <v>28</v>
      </c>
      <c r="O2" s="1" t="s">
        <v>941</v>
      </c>
      <c r="P2" s="1" t="s">
        <v>80</v>
      </c>
      <c r="Q2" s="1" t="s">
        <v>942</v>
      </c>
      <c r="R2" s="1" t="s">
        <v>2</v>
      </c>
      <c r="S2" s="1" t="s">
        <v>28</v>
      </c>
      <c r="T2" s="1" t="s">
        <v>943</v>
      </c>
      <c r="U2" s="1" t="s">
        <v>944</v>
      </c>
      <c r="V2" s="1" t="s">
        <v>2</v>
      </c>
      <c r="W2" s="1" t="s">
        <v>2</v>
      </c>
      <c r="X2" s="1" t="s">
        <v>940</v>
      </c>
      <c r="Y2" s="1" t="s">
        <v>28</v>
      </c>
      <c r="Z2" s="1" t="s">
        <v>941</v>
      </c>
      <c r="AA2" s="1" t="s">
        <v>80</v>
      </c>
      <c r="AB2" s="1" t="s">
        <v>942</v>
      </c>
      <c r="AC2" s="1" t="s">
        <v>2</v>
      </c>
      <c r="AD2" s="1" t="s">
        <v>28</v>
      </c>
      <c r="AE2" s="1" t="s">
        <v>943</v>
      </c>
      <c r="AF2" s="1" t="s">
        <v>944</v>
      </c>
      <c r="AG2" s="1" t="s">
        <v>2</v>
      </c>
      <c r="AH2" s="1" t="s">
        <v>2</v>
      </c>
      <c r="AI2" s="1" t="s">
        <v>940</v>
      </c>
      <c r="AJ2" s="1" t="s">
        <v>28</v>
      </c>
      <c r="AK2" s="1" t="s">
        <v>941</v>
      </c>
      <c r="AL2" s="1" t="s">
        <v>80</v>
      </c>
      <c r="AM2" s="1" t="s">
        <v>942</v>
      </c>
      <c r="AN2" s="1" t="s">
        <v>2</v>
      </c>
      <c r="AO2" s="1" t="s">
        <v>28</v>
      </c>
      <c r="AP2" s="1" t="s">
        <v>943</v>
      </c>
      <c r="AQ2" s="1" t="s">
        <v>944</v>
      </c>
      <c r="AR2" s="1" t="s">
        <v>2</v>
      </c>
      <c r="AS2" s="1" t="s">
        <v>2</v>
      </c>
      <c r="AT2" s="1" t="s">
        <v>940</v>
      </c>
      <c r="AU2" s="1" t="s">
        <v>28</v>
      </c>
      <c r="AV2" s="1" t="s">
        <v>941</v>
      </c>
      <c r="AW2" s="1" t="s">
        <v>80</v>
      </c>
      <c r="AX2" s="1" t="s">
        <v>942</v>
      </c>
      <c r="AY2" s="1" t="s">
        <v>2</v>
      </c>
      <c r="AZ2" s="1" t="s">
        <v>28</v>
      </c>
      <c r="BA2" s="1" t="s">
        <v>943</v>
      </c>
      <c r="BB2" s="1" t="s">
        <v>944</v>
      </c>
      <c r="BC2" s="1" t="s">
        <v>2</v>
      </c>
      <c r="BD2" s="1" t="s">
        <v>2</v>
      </c>
      <c r="BE2" s="1" t="s">
        <v>940</v>
      </c>
      <c r="BF2" s="1" t="s">
        <v>28</v>
      </c>
      <c r="BG2" s="1" t="s">
        <v>941</v>
      </c>
      <c r="BH2" s="1" t="s">
        <v>80</v>
      </c>
      <c r="BI2" s="1" t="s">
        <v>942</v>
      </c>
      <c r="BJ2" s="1" t="s">
        <v>2</v>
      </c>
      <c r="BK2" s="1" t="s">
        <v>28</v>
      </c>
      <c r="BL2" s="1" t="s">
        <v>943</v>
      </c>
      <c r="BM2" s="1" t="s">
        <v>944</v>
      </c>
      <c r="BN2" s="1" t="s">
        <v>2</v>
      </c>
      <c r="BO2" s="1" t="s">
        <v>2</v>
      </c>
      <c r="BP2" s="1" t="s">
        <v>940</v>
      </c>
      <c r="BQ2" s="1" t="s">
        <v>28</v>
      </c>
      <c r="BR2" s="1" t="s">
        <v>941</v>
      </c>
      <c r="BS2" s="1" t="s">
        <v>80</v>
      </c>
      <c r="BT2" s="1" t="s">
        <v>942</v>
      </c>
      <c r="BU2" s="1" t="s">
        <v>2</v>
      </c>
      <c r="BV2" s="1" t="s">
        <v>28</v>
      </c>
      <c r="BW2" s="1" t="s">
        <v>943</v>
      </c>
      <c r="BX2" s="1" t="s">
        <v>944</v>
      </c>
      <c r="BY2" s="1" t="s">
        <v>2</v>
      </c>
      <c r="BZ2" s="1" t="s">
        <v>2</v>
      </c>
      <c r="CA2" s="1" t="s">
        <v>940</v>
      </c>
      <c r="CB2" s="1" t="s">
        <v>28</v>
      </c>
      <c r="CC2" s="1" t="s">
        <v>941</v>
      </c>
      <c r="CD2" s="1" t="s">
        <v>80</v>
      </c>
      <c r="CE2" s="1" t="s">
        <v>942</v>
      </c>
      <c r="CF2" s="1" t="s">
        <v>2</v>
      </c>
      <c r="CG2" s="1" t="s">
        <v>28</v>
      </c>
      <c r="CH2" s="1" t="s">
        <v>943</v>
      </c>
      <c r="CI2" s="1" t="s">
        <v>944</v>
      </c>
      <c r="CJ2" s="1" t="s">
        <v>2</v>
      </c>
      <c r="CK2" s="1" t="s">
        <v>2</v>
      </c>
      <c r="CL2" s="1" t="s">
        <v>940</v>
      </c>
      <c r="CM2" s="1" t="s">
        <v>28</v>
      </c>
      <c r="CN2" s="1" t="s">
        <v>941</v>
      </c>
      <c r="CO2" s="1" t="s">
        <v>80</v>
      </c>
      <c r="CP2" s="1" t="s">
        <v>942</v>
      </c>
      <c r="CQ2" s="1" t="s">
        <v>2</v>
      </c>
      <c r="CR2" s="1" t="s">
        <v>28</v>
      </c>
      <c r="CS2" s="1" t="s">
        <v>943</v>
      </c>
      <c r="CT2" s="1" t="s">
        <v>944</v>
      </c>
      <c r="CU2" s="1" t="s">
        <v>2</v>
      </c>
      <c r="CV2" s="1" t="s">
        <v>951</v>
      </c>
      <c r="CW2" s="1" t="s">
        <v>951</v>
      </c>
      <c r="CX2" s="1" t="s">
        <v>951</v>
      </c>
      <c r="CY2" s="1" t="s">
        <v>951</v>
      </c>
      <c r="CZ2" s="1" t="s">
        <v>951</v>
      </c>
      <c r="DA2" s="1" t="s">
        <v>951</v>
      </c>
      <c r="DB2" s="1" t="s">
        <v>951</v>
      </c>
      <c r="DC2" s="1" t="s">
        <v>951</v>
      </c>
    </row>
    <row r="3" spans="1:107" ht="30" x14ac:dyDescent="0.25">
      <c r="A3" s="1"/>
      <c r="B3" s="7"/>
      <c r="C3" s="7"/>
      <c r="D3" s="7"/>
      <c r="E3" s="7"/>
      <c r="F3" s="1" t="s">
        <v>950</v>
      </c>
      <c r="G3" s="1" t="s">
        <v>950</v>
      </c>
      <c r="H3" s="1" t="s">
        <v>966</v>
      </c>
      <c r="I3" s="1" t="s">
        <v>966</v>
      </c>
      <c r="J3" s="1" t="s">
        <v>966</v>
      </c>
      <c r="K3" s="1" t="s">
        <v>966</v>
      </c>
      <c r="L3" s="1" t="s">
        <v>939</v>
      </c>
      <c r="M3" s="1" t="s">
        <v>939</v>
      </c>
      <c r="N3" s="1" t="s">
        <v>939</v>
      </c>
      <c r="O3" s="1" t="s">
        <v>939</v>
      </c>
      <c r="P3" s="1" t="s">
        <v>939</v>
      </c>
      <c r="Q3" s="1" t="s">
        <v>939</v>
      </c>
      <c r="R3" s="1" t="s">
        <v>939</v>
      </c>
      <c r="S3" s="1" t="s">
        <v>939</v>
      </c>
      <c r="T3" s="1" t="s">
        <v>939</v>
      </c>
      <c r="U3" s="1" t="s">
        <v>939</v>
      </c>
      <c r="V3" s="1" t="s">
        <v>939</v>
      </c>
      <c r="W3" s="1" t="s">
        <v>939</v>
      </c>
      <c r="X3" s="1" t="s">
        <v>939</v>
      </c>
      <c r="Y3" s="1" t="s">
        <v>939</v>
      </c>
      <c r="Z3" s="1" t="s">
        <v>939</v>
      </c>
      <c r="AA3" s="1" t="s">
        <v>939</v>
      </c>
      <c r="AB3" s="1" t="s">
        <v>939</v>
      </c>
      <c r="AC3" s="1" t="s">
        <v>939</v>
      </c>
      <c r="AD3" s="1" t="s">
        <v>939</v>
      </c>
      <c r="AE3" s="1" t="s">
        <v>939</v>
      </c>
      <c r="AF3" s="1" t="s">
        <v>939</v>
      </c>
      <c r="AG3" s="1" t="s">
        <v>939</v>
      </c>
      <c r="AH3" s="1" t="s">
        <v>939</v>
      </c>
      <c r="AI3" s="1" t="s">
        <v>939</v>
      </c>
      <c r="AJ3" s="1" t="s">
        <v>939</v>
      </c>
      <c r="AK3" s="1" t="s">
        <v>939</v>
      </c>
      <c r="AL3" s="1" t="s">
        <v>939</v>
      </c>
      <c r="AM3" s="1" t="s">
        <v>939</v>
      </c>
      <c r="AN3" s="1" t="s">
        <v>939</v>
      </c>
      <c r="AO3" s="1" t="s">
        <v>939</v>
      </c>
      <c r="AP3" s="1" t="s">
        <v>939</v>
      </c>
      <c r="AQ3" s="1" t="s">
        <v>939</v>
      </c>
      <c r="AR3" s="1" t="s">
        <v>939</v>
      </c>
      <c r="AS3" s="1" t="s">
        <v>939</v>
      </c>
      <c r="AT3" s="1" t="s">
        <v>939</v>
      </c>
      <c r="AU3" s="1" t="s">
        <v>939</v>
      </c>
      <c r="AV3" s="1" t="s">
        <v>939</v>
      </c>
      <c r="AW3" s="1" t="s">
        <v>939</v>
      </c>
      <c r="AX3" s="1" t="s">
        <v>939</v>
      </c>
      <c r="AY3" s="1" t="s">
        <v>939</v>
      </c>
      <c r="AZ3" s="1" t="s">
        <v>939</v>
      </c>
      <c r="BA3" s="1" t="s">
        <v>939</v>
      </c>
      <c r="BB3" s="1" t="s">
        <v>939</v>
      </c>
      <c r="BC3" s="1" t="s">
        <v>939</v>
      </c>
      <c r="BD3" s="1" t="s">
        <v>939</v>
      </c>
      <c r="BE3" s="1" t="s">
        <v>939</v>
      </c>
      <c r="BF3" s="1" t="s">
        <v>939</v>
      </c>
      <c r="BG3" s="1" t="s">
        <v>939</v>
      </c>
      <c r="BH3" s="1" t="s">
        <v>939</v>
      </c>
      <c r="BI3" s="1" t="s">
        <v>939</v>
      </c>
      <c r="BJ3" s="1" t="s">
        <v>939</v>
      </c>
      <c r="BK3" s="1" t="s">
        <v>939</v>
      </c>
      <c r="BL3" s="1" t="s">
        <v>939</v>
      </c>
      <c r="BM3" s="1" t="s">
        <v>939</v>
      </c>
      <c r="BN3" s="1" t="s">
        <v>939</v>
      </c>
      <c r="BO3" s="1" t="s">
        <v>939</v>
      </c>
      <c r="BP3" s="1" t="s">
        <v>939</v>
      </c>
      <c r="BQ3" s="1" t="s">
        <v>939</v>
      </c>
      <c r="BR3" s="1" t="s">
        <v>939</v>
      </c>
      <c r="BS3" s="1" t="s">
        <v>939</v>
      </c>
      <c r="BT3" s="1" t="s">
        <v>939</v>
      </c>
      <c r="BU3" s="1" t="s">
        <v>939</v>
      </c>
      <c r="BV3" s="1" t="s">
        <v>939</v>
      </c>
      <c r="BW3" s="1" t="s">
        <v>939</v>
      </c>
      <c r="BX3" s="1" t="s">
        <v>939</v>
      </c>
      <c r="BY3" s="1" t="s">
        <v>939</v>
      </c>
      <c r="BZ3" s="1" t="s">
        <v>939</v>
      </c>
      <c r="CA3" s="1" t="s">
        <v>939</v>
      </c>
      <c r="CB3" s="1" t="s">
        <v>939</v>
      </c>
      <c r="CC3" s="1" t="s">
        <v>939</v>
      </c>
      <c r="CD3" s="1" t="s">
        <v>939</v>
      </c>
      <c r="CE3" s="1" t="s">
        <v>939</v>
      </c>
      <c r="CF3" s="1" t="s">
        <v>939</v>
      </c>
      <c r="CG3" s="1" t="s">
        <v>939</v>
      </c>
      <c r="CH3" s="1" t="s">
        <v>939</v>
      </c>
      <c r="CI3" s="1" t="s">
        <v>939</v>
      </c>
      <c r="CJ3" s="1" t="s">
        <v>939</v>
      </c>
      <c r="CK3" s="1" t="s">
        <v>939</v>
      </c>
      <c r="CL3" s="1" t="s">
        <v>939</v>
      </c>
      <c r="CM3" s="1" t="s">
        <v>939</v>
      </c>
      <c r="CN3" s="1" t="s">
        <v>939</v>
      </c>
      <c r="CO3" s="1" t="s">
        <v>939</v>
      </c>
      <c r="CP3" s="1" t="s">
        <v>939</v>
      </c>
      <c r="CQ3" s="1" t="s">
        <v>939</v>
      </c>
      <c r="CR3" s="1" t="s">
        <v>939</v>
      </c>
      <c r="CS3" s="1" t="s">
        <v>939</v>
      </c>
      <c r="CT3" s="1" t="s">
        <v>939</v>
      </c>
      <c r="CU3" s="1" t="s">
        <v>939</v>
      </c>
      <c r="CV3" s="1" t="s">
        <v>952</v>
      </c>
      <c r="CW3" s="1" t="s">
        <v>952</v>
      </c>
      <c r="CX3" s="1" t="s">
        <v>952</v>
      </c>
      <c r="CY3" s="1" t="s">
        <v>952</v>
      </c>
      <c r="CZ3" s="1" t="s">
        <v>952</v>
      </c>
      <c r="DA3" s="1" t="s">
        <v>952</v>
      </c>
      <c r="DB3" s="1" t="s">
        <v>952</v>
      </c>
      <c r="DC3" s="1" t="s">
        <v>952</v>
      </c>
    </row>
    <row r="4" spans="1:107" ht="30" x14ac:dyDescent="0.25">
      <c r="A4" s="1"/>
      <c r="B4" s="7"/>
      <c r="C4" s="7"/>
      <c r="D4" s="7"/>
      <c r="E4" s="7"/>
      <c r="F4" s="1"/>
      <c r="G4" s="1"/>
      <c r="H4" s="1"/>
      <c r="I4" s="1"/>
      <c r="J4" s="1"/>
      <c r="K4" s="1"/>
      <c r="L4" s="1"/>
      <c r="M4" s="1"/>
      <c r="N4" s="1"/>
      <c r="O4" s="1"/>
      <c r="P4" s="1"/>
      <c r="Q4" s="1"/>
      <c r="R4" s="1"/>
      <c r="S4" s="1"/>
      <c r="T4" s="1"/>
      <c r="U4" s="1"/>
      <c r="V4" s="1"/>
      <c r="W4" s="1" t="s">
        <v>948</v>
      </c>
      <c r="X4" s="1" t="s">
        <v>948</v>
      </c>
      <c r="Y4" s="1" t="s">
        <v>948</v>
      </c>
      <c r="Z4" s="1" t="s">
        <v>948</v>
      </c>
      <c r="AA4" s="1" t="s">
        <v>948</v>
      </c>
      <c r="AB4" s="1" t="s">
        <v>948</v>
      </c>
      <c r="AC4" s="1" t="s">
        <v>948</v>
      </c>
      <c r="AD4" s="1" t="s">
        <v>948</v>
      </c>
      <c r="AE4" s="1" t="s">
        <v>948</v>
      </c>
      <c r="AF4" s="1" t="s">
        <v>948</v>
      </c>
      <c r="AG4" s="1" t="s">
        <v>948</v>
      </c>
      <c r="AH4" s="1" t="s">
        <v>949</v>
      </c>
      <c r="AI4" s="1" t="s">
        <v>949</v>
      </c>
      <c r="AJ4" s="1" t="s">
        <v>949</v>
      </c>
      <c r="AK4" s="1" t="s">
        <v>949</v>
      </c>
      <c r="AL4" s="1" t="s">
        <v>949</v>
      </c>
      <c r="AM4" s="1" t="s">
        <v>949</v>
      </c>
      <c r="AN4" s="1" t="s">
        <v>949</v>
      </c>
      <c r="AO4" s="1" t="s">
        <v>949</v>
      </c>
      <c r="AP4" s="1" t="s">
        <v>949</v>
      </c>
      <c r="AQ4" s="1" t="s">
        <v>949</v>
      </c>
      <c r="AR4" s="1" t="s">
        <v>949</v>
      </c>
      <c r="AS4" s="1" t="s">
        <v>946</v>
      </c>
      <c r="AT4" s="1" t="s">
        <v>946</v>
      </c>
      <c r="AU4" s="1" t="s">
        <v>946</v>
      </c>
      <c r="AV4" s="1" t="s">
        <v>946</v>
      </c>
      <c r="AW4" s="1" t="s">
        <v>946</v>
      </c>
      <c r="AX4" s="1" t="s">
        <v>946</v>
      </c>
      <c r="AY4" s="1" t="s">
        <v>946</v>
      </c>
      <c r="AZ4" s="1" t="s">
        <v>946</v>
      </c>
      <c r="BA4" s="1" t="s">
        <v>946</v>
      </c>
      <c r="BB4" s="1" t="s">
        <v>946</v>
      </c>
      <c r="BC4" s="1" t="s">
        <v>946</v>
      </c>
      <c r="BD4" s="1" t="s">
        <v>947</v>
      </c>
      <c r="BE4" s="1" t="s">
        <v>947</v>
      </c>
      <c r="BF4" s="1" t="s">
        <v>947</v>
      </c>
      <c r="BG4" s="1" t="s">
        <v>947</v>
      </c>
      <c r="BH4" s="1" t="s">
        <v>947</v>
      </c>
      <c r="BI4" s="1" t="s">
        <v>947</v>
      </c>
      <c r="BJ4" s="1" t="s">
        <v>947</v>
      </c>
      <c r="BK4" s="1" t="s">
        <v>947</v>
      </c>
      <c r="BL4" s="1" t="s">
        <v>947</v>
      </c>
      <c r="BM4" s="1" t="s">
        <v>947</v>
      </c>
      <c r="BN4" s="1" t="s">
        <v>947</v>
      </c>
      <c r="BO4" s="1" t="s">
        <v>945</v>
      </c>
      <c r="BP4" s="1" t="s">
        <v>945</v>
      </c>
      <c r="BQ4" s="1" t="s">
        <v>945</v>
      </c>
      <c r="BR4" s="1" t="s">
        <v>945</v>
      </c>
      <c r="BS4" s="1" t="s">
        <v>945</v>
      </c>
      <c r="BT4" s="1" t="s">
        <v>945</v>
      </c>
      <c r="BU4" s="1" t="s">
        <v>945</v>
      </c>
      <c r="BV4" s="1" t="s">
        <v>945</v>
      </c>
      <c r="BW4" s="1" t="s">
        <v>945</v>
      </c>
      <c r="BX4" s="1" t="s">
        <v>945</v>
      </c>
      <c r="BY4" s="1" t="s">
        <v>945</v>
      </c>
      <c r="BZ4" s="1" t="s">
        <v>950</v>
      </c>
      <c r="CA4" s="1" t="s">
        <v>950</v>
      </c>
      <c r="CB4" s="1" t="s">
        <v>950</v>
      </c>
      <c r="CC4" s="1" t="s">
        <v>950</v>
      </c>
      <c r="CD4" s="1" t="s">
        <v>950</v>
      </c>
      <c r="CE4" s="1" t="s">
        <v>950</v>
      </c>
      <c r="CF4" s="1" t="s">
        <v>950</v>
      </c>
      <c r="CG4" s="1" t="s">
        <v>950</v>
      </c>
      <c r="CH4" s="1" t="s">
        <v>950</v>
      </c>
      <c r="CI4" s="1" t="s">
        <v>950</v>
      </c>
      <c r="CJ4" s="1" t="s">
        <v>950</v>
      </c>
      <c r="CK4" s="1" t="s">
        <v>966</v>
      </c>
      <c r="CL4" s="1" t="s">
        <v>966</v>
      </c>
      <c r="CM4" s="1" t="s">
        <v>966</v>
      </c>
      <c r="CN4" s="1" t="s">
        <v>966</v>
      </c>
      <c r="CO4" s="1" t="s">
        <v>966</v>
      </c>
      <c r="CP4" s="1" t="s">
        <v>966</v>
      </c>
      <c r="CQ4" s="1" t="s">
        <v>966</v>
      </c>
      <c r="CR4" s="1" t="s">
        <v>966</v>
      </c>
      <c r="CS4" s="1" t="s">
        <v>966</v>
      </c>
      <c r="CT4" s="1" t="s">
        <v>966</v>
      </c>
      <c r="CU4" s="1" t="s">
        <v>966</v>
      </c>
      <c r="CV4" s="1" t="s">
        <v>939</v>
      </c>
      <c r="CW4" s="1" t="s">
        <v>939</v>
      </c>
      <c r="CX4" s="1" t="s">
        <v>939</v>
      </c>
      <c r="CY4" s="1" t="s">
        <v>939</v>
      </c>
      <c r="CZ4" s="1" t="s">
        <v>939</v>
      </c>
      <c r="DA4" s="1" t="s">
        <v>939</v>
      </c>
      <c r="DB4" s="1" t="s">
        <v>939</v>
      </c>
      <c r="DC4" s="1" t="s">
        <v>939</v>
      </c>
    </row>
    <row r="5" spans="1:107" ht="30"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t="s">
        <v>948</v>
      </c>
      <c r="CX5" s="1" t="s">
        <v>949</v>
      </c>
      <c r="CY5" s="1" t="s">
        <v>946</v>
      </c>
      <c r="CZ5" s="1" t="s">
        <v>947</v>
      </c>
      <c r="DA5" s="1" t="s">
        <v>945</v>
      </c>
      <c r="DB5" s="1" t="s">
        <v>950</v>
      </c>
      <c r="DC5" s="1" t="s">
        <v>966</v>
      </c>
    </row>
    <row r="6" spans="1:107" ht="30" x14ac:dyDescent="0.25">
      <c r="A6" s="3" t="s">
        <v>9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row>
    <row r="7" spans="1:107" x14ac:dyDescent="0.25">
      <c r="A7" s="2" t="s">
        <v>227</v>
      </c>
      <c r="B7" s="8">
        <v>3019</v>
      </c>
      <c r="C7" s="8">
        <v>3189</v>
      </c>
      <c r="D7" s="8">
        <v>5976</v>
      </c>
      <c r="E7" s="8">
        <v>6386</v>
      </c>
      <c r="F7" s="4" t="s">
        <v>5</v>
      </c>
      <c r="G7" s="4" t="s">
        <v>5</v>
      </c>
      <c r="H7" s="8">
        <v>9</v>
      </c>
      <c r="I7" s="8">
        <v>3</v>
      </c>
      <c r="J7" s="8">
        <v>7</v>
      </c>
      <c r="K7" s="8">
        <v>20</v>
      </c>
      <c r="L7" s="8">
        <v>-10</v>
      </c>
      <c r="M7" s="8">
        <v>-13</v>
      </c>
      <c r="N7" s="8">
        <v>-21</v>
      </c>
      <c r="O7" s="8">
        <v>5</v>
      </c>
      <c r="P7" s="8">
        <v>-3</v>
      </c>
      <c r="Q7" s="8">
        <v>12</v>
      </c>
      <c r="R7" s="8">
        <v>-23</v>
      </c>
      <c r="S7" s="8">
        <v>-7</v>
      </c>
      <c r="T7" s="8">
        <v>-38</v>
      </c>
      <c r="U7" s="8">
        <v>-4</v>
      </c>
      <c r="V7" s="8">
        <v>-73</v>
      </c>
      <c r="W7" s="8">
        <v>-1</v>
      </c>
      <c r="X7" s="8">
        <v>-2</v>
      </c>
      <c r="Y7" s="8">
        <v>-24</v>
      </c>
      <c r="Z7" s="8">
        <v>3</v>
      </c>
      <c r="AA7" s="8">
        <v>-3</v>
      </c>
      <c r="AB7" s="8">
        <v>-1</v>
      </c>
      <c r="AC7" s="8">
        <v>-3</v>
      </c>
      <c r="AD7" s="8">
        <v>-25</v>
      </c>
      <c r="AE7" s="8">
        <v>-3</v>
      </c>
      <c r="AF7" s="8">
        <v>-1</v>
      </c>
      <c r="AG7" s="8">
        <v>-32</v>
      </c>
      <c r="AH7" s="4" t="s">
        <v>56</v>
      </c>
      <c r="AI7" s="4" t="s">
        <v>56</v>
      </c>
      <c r="AJ7" s="8">
        <v>-1</v>
      </c>
      <c r="AK7" s="8">
        <v>-1</v>
      </c>
      <c r="AL7" s="4" t="s">
        <v>56</v>
      </c>
      <c r="AM7" s="4" t="s">
        <v>56</v>
      </c>
      <c r="AN7" s="4" t="s">
        <v>56</v>
      </c>
      <c r="AO7" s="8">
        <v>-2</v>
      </c>
      <c r="AP7" s="8">
        <v>-2</v>
      </c>
      <c r="AQ7" s="4" t="s">
        <v>56</v>
      </c>
      <c r="AR7" s="8">
        <v>-5</v>
      </c>
      <c r="AS7" s="8">
        <v>-1</v>
      </c>
      <c r="AT7" s="8">
        <v>-2</v>
      </c>
      <c r="AU7" s="8">
        <v>-25</v>
      </c>
      <c r="AV7" s="8">
        <v>2</v>
      </c>
      <c r="AW7" s="8">
        <v>-3</v>
      </c>
      <c r="AX7" s="8">
        <v>-1</v>
      </c>
      <c r="AY7" s="8">
        <v>-3</v>
      </c>
      <c r="AZ7" s="8">
        <v>-27</v>
      </c>
      <c r="BA7" s="8">
        <v>-5</v>
      </c>
      <c r="BB7" s="8">
        <v>-1</v>
      </c>
      <c r="BC7" s="8">
        <v>-37</v>
      </c>
      <c r="BD7" s="8">
        <v>-6</v>
      </c>
      <c r="BE7" s="8">
        <v>-6</v>
      </c>
      <c r="BF7" s="8">
        <v>-2</v>
      </c>
      <c r="BG7" s="8">
        <v>1</v>
      </c>
      <c r="BH7" s="8">
        <v>-6</v>
      </c>
      <c r="BI7" s="8">
        <v>-5</v>
      </c>
      <c r="BJ7" s="8">
        <v>-12</v>
      </c>
      <c r="BK7" s="8">
        <v>-12</v>
      </c>
      <c r="BL7" s="8">
        <v>3</v>
      </c>
      <c r="BM7" s="4" t="s">
        <v>56</v>
      </c>
      <c r="BN7" s="8">
        <v>-21</v>
      </c>
      <c r="BO7" s="8">
        <v>-7</v>
      </c>
      <c r="BP7" s="8">
        <v>-8</v>
      </c>
      <c r="BQ7" s="8">
        <v>-27</v>
      </c>
      <c r="BR7" s="8">
        <v>3</v>
      </c>
      <c r="BS7" s="8">
        <v>-9</v>
      </c>
      <c r="BT7" s="8">
        <v>-6</v>
      </c>
      <c r="BU7" s="8">
        <v>-15</v>
      </c>
      <c r="BV7" s="8">
        <v>-39</v>
      </c>
      <c r="BW7" s="8">
        <v>-2</v>
      </c>
      <c r="BX7" s="8">
        <v>-1</v>
      </c>
      <c r="BY7" s="8">
        <v>-58</v>
      </c>
      <c r="BZ7" s="8">
        <v>-3</v>
      </c>
      <c r="CA7" s="8">
        <v>-5</v>
      </c>
      <c r="CB7" s="8">
        <v>-3</v>
      </c>
      <c r="CC7" s="8">
        <v>-1</v>
      </c>
      <c r="CD7" s="8">
        <v>-1</v>
      </c>
      <c r="CE7" s="8">
        <v>-2</v>
      </c>
      <c r="CF7" s="8">
        <v>-8</v>
      </c>
      <c r="CG7" s="8">
        <v>-7</v>
      </c>
      <c r="CH7" s="4" t="s">
        <v>56</v>
      </c>
      <c r="CI7" s="4" t="s">
        <v>56</v>
      </c>
      <c r="CJ7" s="8">
        <v>-15</v>
      </c>
      <c r="CK7" s="4" t="s">
        <v>56</v>
      </c>
      <c r="CL7" s="4" t="s">
        <v>56</v>
      </c>
      <c r="CM7" s="8">
        <v>9</v>
      </c>
      <c r="CN7" s="8">
        <v>3</v>
      </c>
      <c r="CO7" s="8">
        <v>7</v>
      </c>
      <c r="CP7" s="8">
        <v>20</v>
      </c>
      <c r="CQ7" s="4" t="s">
        <v>56</v>
      </c>
      <c r="CR7" s="8">
        <v>39</v>
      </c>
      <c r="CS7" s="8">
        <v>-36</v>
      </c>
      <c r="CT7" s="8">
        <v>-3</v>
      </c>
      <c r="CU7" s="4" t="s">
        <v>56</v>
      </c>
      <c r="CV7" s="8">
        <v>-1</v>
      </c>
      <c r="CW7" s="4" t="s">
        <v>56</v>
      </c>
      <c r="CX7" s="8">
        <v>-1</v>
      </c>
      <c r="CY7" s="8">
        <v>-1</v>
      </c>
      <c r="CZ7" s="4" t="s">
        <v>56</v>
      </c>
      <c r="DA7" s="8">
        <v>-1</v>
      </c>
      <c r="DB7" s="4" t="s">
        <v>56</v>
      </c>
      <c r="DC7" s="4" t="s">
        <v>56</v>
      </c>
    </row>
    <row r="8" spans="1:107" x14ac:dyDescent="0.25">
      <c r="A8" s="2" t="s">
        <v>978</v>
      </c>
      <c r="B8" s="4">
        <v>204</v>
      </c>
      <c r="C8" s="4">
        <v>253</v>
      </c>
      <c r="D8" s="4">
        <v>452</v>
      </c>
      <c r="E8" s="4">
        <v>523</v>
      </c>
      <c r="F8" s="4" t="s">
        <v>5</v>
      </c>
      <c r="G8" s="4" t="s">
        <v>5</v>
      </c>
      <c r="H8" s="4" t="s">
        <v>5</v>
      </c>
      <c r="I8" s="4" t="s">
        <v>5</v>
      </c>
      <c r="J8" s="4" t="s">
        <v>5</v>
      </c>
      <c r="K8" s="4" t="s">
        <v>5</v>
      </c>
      <c r="L8" s="4">
        <v>-54</v>
      </c>
      <c r="M8" s="4">
        <v>-20</v>
      </c>
      <c r="N8" s="4">
        <v>-17</v>
      </c>
      <c r="O8" s="4">
        <v>-6</v>
      </c>
      <c r="P8" s="4">
        <v>-15</v>
      </c>
      <c r="Q8" s="4">
        <v>-3</v>
      </c>
      <c r="R8" s="4" t="s">
        <v>5</v>
      </c>
      <c r="S8" s="4">
        <v>-41</v>
      </c>
      <c r="T8" s="4">
        <v>-40</v>
      </c>
      <c r="U8" s="4">
        <v>2</v>
      </c>
      <c r="V8" s="4">
        <v>-140</v>
      </c>
      <c r="W8" s="4">
        <v>-11</v>
      </c>
      <c r="X8" s="4">
        <v>-4</v>
      </c>
      <c r="Y8" s="4">
        <v>-20</v>
      </c>
      <c r="Z8" s="4">
        <v>-2</v>
      </c>
      <c r="AA8" s="4">
        <v>-7</v>
      </c>
      <c r="AB8" s="4">
        <v>-6</v>
      </c>
      <c r="AC8" s="4" t="s">
        <v>5</v>
      </c>
      <c r="AD8" s="4">
        <v>-35</v>
      </c>
      <c r="AE8" s="4">
        <v>-16</v>
      </c>
      <c r="AF8" s="4">
        <v>-3</v>
      </c>
      <c r="AG8" s="4">
        <v>-69</v>
      </c>
      <c r="AH8" s="4">
        <v>-15</v>
      </c>
      <c r="AI8" s="4">
        <v>-5</v>
      </c>
      <c r="AJ8" s="4">
        <v>-2</v>
      </c>
      <c r="AK8" s="4">
        <v>-5</v>
      </c>
      <c r="AL8" s="4">
        <v>-2</v>
      </c>
      <c r="AM8" s="4">
        <v>-2</v>
      </c>
      <c r="AN8" s="4" t="s">
        <v>5</v>
      </c>
      <c r="AO8" s="4">
        <v>-11</v>
      </c>
      <c r="AP8" s="4">
        <v>-11</v>
      </c>
      <c r="AQ8" s="4">
        <v>-2</v>
      </c>
      <c r="AR8" s="4">
        <v>-48</v>
      </c>
      <c r="AS8" s="4">
        <v>-26</v>
      </c>
      <c r="AT8" s="4">
        <v>-9</v>
      </c>
      <c r="AU8" s="4">
        <v>-22</v>
      </c>
      <c r="AV8" s="4">
        <v>-7</v>
      </c>
      <c r="AW8" s="4">
        <v>-9</v>
      </c>
      <c r="AX8" s="4">
        <v>-8</v>
      </c>
      <c r="AY8" s="4" t="s">
        <v>5</v>
      </c>
      <c r="AZ8" s="4">
        <v>-46</v>
      </c>
      <c r="BA8" s="4">
        <v>-27</v>
      </c>
      <c r="BB8" s="4">
        <v>-5</v>
      </c>
      <c r="BC8" s="4">
        <v>-117</v>
      </c>
      <c r="BD8" s="4">
        <v>-29</v>
      </c>
      <c r="BE8" s="4">
        <v>-11</v>
      </c>
      <c r="BF8" s="4">
        <v>-2</v>
      </c>
      <c r="BG8" s="4" t="s">
        <v>56</v>
      </c>
      <c r="BH8" s="4">
        <v>-6</v>
      </c>
      <c r="BI8" s="4">
        <v>-6</v>
      </c>
      <c r="BJ8" s="4" t="s">
        <v>5</v>
      </c>
      <c r="BK8" s="4">
        <v>-14</v>
      </c>
      <c r="BL8" s="4">
        <v>2</v>
      </c>
      <c r="BM8" s="4" t="s">
        <v>56</v>
      </c>
      <c r="BN8" s="4">
        <v>-52</v>
      </c>
      <c r="BO8" s="4">
        <v>-55</v>
      </c>
      <c r="BP8" s="4">
        <v>-20</v>
      </c>
      <c r="BQ8" s="4">
        <v>-24</v>
      </c>
      <c r="BR8" s="4">
        <v>-7</v>
      </c>
      <c r="BS8" s="4">
        <v>-15</v>
      </c>
      <c r="BT8" s="4">
        <v>-14</v>
      </c>
      <c r="BU8" s="4" t="s">
        <v>5</v>
      </c>
      <c r="BV8" s="4">
        <v>-60</v>
      </c>
      <c r="BW8" s="4">
        <v>-25</v>
      </c>
      <c r="BX8" s="4">
        <v>-5</v>
      </c>
      <c r="BY8" s="4">
        <v>-169</v>
      </c>
      <c r="BZ8" s="4">
        <v>1</v>
      </c>
      <c r="CA8" s="4" t="s">
        <v>56</v>
      </c>
      <c r="CB8" s="4">
        <v>1</v>
      </c>
      <c r="CC8" s="4">
        <v>2</v>
      </c>
      <c r="CD8" s="4">
        <v>1</v>
      </c>
      <c r="CE8" s="4">
        <v>1</v>
      </c>
      <c r="CF8" s="4" t="s">
        <v>5</v>
      </c>
      <c r="CG8" s="4">
        <v>5</v>
      </c>
      <c r="CH8" s="4">
        <v>3</v>
      </c>
      <c r="CI8" s="4">
        <v>3</v>
      </c>
      <c r="CJ8" s="4">
        <v>29</v>
      </c>
      <c r="CK8" s="4" t="s">
        <v>56</v>
      </c>
      <c r="CL8" s="4" t="s">
        <v>56</v>
      </c>
      <c r="CM8" s="4">
        <v>6</v>
      </c>
      <c r="CN8" s="4">
        <v>-1</v>
      </c>
      <c r="CO8" s="4">
        <v>-1</v>
      </c>
      <c r="CP8" s="4">
        <v>10</v>
      </c>
      <c r="CQ8" s="4" t="s">
        <v>5</v>
      </c>
      <c r="CR8" s="4">
        <v>14</v>
      </c>
      <c r="CS8" s="4">
        <v>-18</v>
      </c>
      <c r="CT8" s="4">
        <v>4</v>
      </c>
      <c r="CU8" s="4" t="s">
        <v>56</v>
      </c>
      <c r="CV8" s="4">
        <v>13</v>
      </c>
      <c r="CW8" s="4" t="s">
        <v>56</v>
      </c>
      <c r="CX8" s="4">
        <v>-4</v>
      </c>
      <c r="CY8" s="4">
        <v>-4</v>
      </c>
      <c r="CZ8" s="4" t="s">
        <v>56</v>
      </c>
      <c r="DA8" s="4">
        <v>-4</v>
      </c>
      <c r="DB8" s="4">
        <v>17</v>
      </c>
      <c r="DC8" s="4" t="s">
        <v>56</v>
      </c>
    </row>
    <row r="9" spans="1:107" x14ac:dyDescent="0.25">
      <c r="A9" s="2" t="s">
        <v>978</v>
      </c>
      <c r="B9" s="4" t="s">
        <v>5</v>
      </c>
      <c r="C9" s="4" t="s">
        <v>5</v>
      </c>
      <c r="D9" s="4" t="s">
        <v>5</v>
      </c>
      <c r="E9" s="4" t="s">
        <v>5</v>
      </c>
      <c r="F9" s="8">
        <v>-8</v>
      </c>
      <c r="G9" s="8">
        <v>-7</v>
      </c>
      <c r="H9" s="4" t="s">
        <v>5</v>
      </c>
      <c r="I9" s="4" t="s">
        <v>5</v>
      </c>
      <c r="J9" s="4" t="s">
        <v>5</v>
      </c>
      <c r="K9" s="4" t="s">
        <v>5</v>
      </c>
      <c r="L9" s="4" t="s">
        <v>5</v>
      </c>
      <c r="M9" s="4" t="s">
        <v>5</v>
      </c>
      <c r="N9" s="4" t="s">
        <v>5</v>
      </c>
      <c r="O9" s="4" t="s">
        <v>5</v>
      </c>
      <c r="P9" s="4" t="s">
        <v>5</v>
      </c>
      <c r="Q9" s="4" t="s">
        <v>5</v>
      </c>
      <c r="R9" s="8">
        <v>-74</v>
      </c>
      <c r="S9" s="4" t="s">
        <v>5</v>
      </c>
      <c r="T9" s="4" t="s">
        <v>5</v>
      </c>
      <c r="U9" s="4" t="s">
        <v>5</v>
      </c>
      <c r="V9" s="4" t="s">
        <v>5</v>
      </c>
      <c r="W9" s="4" t="s">
        <v>5</v>
      </c>
      <c r="X9" s="4" t="s">
        <v>5</v>
      </c>
      <c r="Y9" s="4" t="s">
        <v>5</v>
      </c>
      <c r="Z9" s="4" t="s">
        <v>5</v>
      </c>
      <c r="AA9" s="4" t="s">
        <v>5</v>
      </c>
      <c r="AB9" s="4" t="s">
        <v>5</v>
      </c>
      <c r="AC9" s="8">
        <v>-15</v>
      </c>
      <c r="AD9" s="4" t="s">
        <v>5</v>
      </c>
      <c r="AE9" s="4" t="s">
        <v>5</v>
      </c>
      <c r="AF9" s="4" t="s">
        <v>5</v>
      </c>
      <c r="AG9" s="4" t="s">
        <v>5</v>
      </c>
      <c r="AH9" s="4" t="s">
        <v>5</v>
      </c>
      <c r="AI9" s="4" t="s">
        <v>5</v>
      </c>
      <c r="AJ9" s="4" t="s">
        <v>5</v>
      </c>
      <c r="AK9" s="4" t="s">
        <v>5</v>
      </c>
      <c r="AL9" s="4" t="s">
        <v>5</v>
      </c>
      <c r="AM9" s="4" t="s">
        <v>5</v>
      </c>
      <c r="AN9" s="8">
        <v>-20</v>
      </c>
      <c r="AO9" s="4" t="s">
        <v>5</v>
      </c>
      <c r="AP9" s="4" t="s">
        <v>5</v>
      </c>
      <c r="AQ9" s="4" t="s">
        <v>5</v>
      </c>
      <c r="AR9" s="4" t="s">
        <v>5</v>
      </c>
      <c r="AS9" s="4" t="s">
        <v>5</v>
      </c>
      <c r="AT9" s="4" t="s">
        <v>5</v>
      </c>
      <c r="AU9" s="4" t="s">
        <v>5</v>
      </c>
      <c r="AV9" s="4" t="s">
        <v>5</v>
      </c>
      <c r="AW9" s="4" t="s">
        <v>5</v>
      </c>
      <c r="AX9" s="4" t="s">
        <v>5</v>
      </c>
      <c r="AY9" s="8">
        <v>-35</v>
      </c>
      <c r="AZ9" s="4" t="s">
        <v>5</v>
      </c>
      <c r="BA9" s="4" t="s">
        <v>5</v>
      </c>
      <c r="BB9" s="4" t="s">
        <v>5</v>
      </c>
      <c r="BC9" s="4" t="s">
        <v>5</v>
      </c>
      <c r="BD9" s="4" t="s">
        <v>5</v>
      </c>
      <c r="BE9" s="4" t="s">
        <v>5</v>
      </c>
      <c r="BF9" s="4" t="s">
        <v>5</v>
      </c>
      <c r="BG9" s="4" t="s">
        <v>5</v>
      </c>
      <c r="BH9" s="4" t="s">
        <v>5</v>
      </c>
      <c r="BI9" s="4" t="s">
        <v>5</v>
      </c>
      <c r="BJ9" s="8">
        <v>-40</v>
      </c>
      <c r="BK9" s="4" t="s">
        <v>5</v>
      </c>
      <c r="BL9" s="4" t="s">
        <v>5</v>
      </c>
      <c r="BM9" s="4" t="s">
        <v>5</v>
      </c>
      <c r="BN9" s="4" t="s">
        <v>5</v>
      </c>
      <c r="BO9" s="4" t="s">
        <v>5</v>
      </c>
      <c r="BP9" s="4" t="s">
        <v>5</v>
      </c>
      <c r="BQ9" s="4" t="s">
        <v>5</v>
      </c>
      <c r="BR9" s="4" t="s">
        <v>5</v>
      </c>
      <c r="BS9" s="4" t="s">
        <v>5</v>
      </c>
      <c r="BT9" s="4" t="s">
        <v>5</v>
      </c>
      <c r="BU9" s="8">
        <v>-75</v>
      </c>
      <c r="BV9" s="4" t="s">
        <v>5</v>
      </c>
      <c r="BW9" s="4" t="s">
        <v>5</v>
      </c>
      <c r="BX9" s="4" t="s">
        <v>5</v>
      </c>
      <c r="BY9" s="4" t="s">
        <v>5</v>
      </c>
      <c r="BZ9" s="4" t="s">
        <v>5</v>
      </c>
      <c r="CA9" s="4" t="s">
        <v>5</v>
      </c>
      <c r="CB9" s="4" t="s">
        <v>5</v>
      </c>
      <c r="CC9" s="4" t="s">
        <v>5</v>
      </c>
      <c r="CD9" s="4" t="s">
        <v>5</v>
      </c>
      <c r="CE9" s="4" t="s">
        <v>5</v>
      </c>
      <c r="CF9" s="8">
        <v>1</v>
      </c>
      <c r="CG9" s="4" t="s">
        <v>5</v>
      </c>
      <c r="CH9" s="4" t="s">
        <v>5</v>
      </c>
      <c r="CI9" s="4" t="s">
        <v>5</v>
      </c>
      <c r="CJ9" s="4" t="s">
        <v>5</v>
      </c>
      <c r="CK9" s="4" t="s">
        <v>5</v>
      </c>
      <c r="CL9" s="4" t="s">
        <v>5</v>
      </c>
      <c r="CM9" s="4" t="s">
        <v>5</v>
      </c>
      <c r="CN9" s="4" t="s">
        <v>5</v>
      </c>
      <c r="CO9" s="4" t="s">
        <v>5</v>
      </c>
      <c r="CP9" s="4" t="s">
        <v>5</v>
      </c>
      <c r="CQ9" s="4" t="s">
        <v>56</v>
      </c>
      <c r="CR9" s="4" t="s">
        <v>5</v>
      </c>
      <c r="CS9" s="4" t="s">
        <v>5</v>
      </c>
      <c r="CT9" s="4" t="s">
        <v>5</v>
      </c>
      <c r="CU9" s="4" t="s">
        <v>5</v>
      </c>
      <c r="CV9" s="4" t="s">
        <v>5</v>
      </c>
      <c r="CW9" s="4" t="s">
        <v>5</v>
      </c>
      <c r="CX9" s="4" t="s">
        <v>5</v>
      </c>
      <c r="CY9" s="4" t="s">
        <v>5</v>
      </c>
      <c r="CZ9" s="4" t="s">
        <v>5</v>
      </c>
      <c r="DA9" s="4" t="s">
        <v>5</v>
      </c>
      <c r="DB9" s="4" t="s">
        <v>5</v>
      </c>
      <c r="DC9" s="4" t="s">
        <v>5</v>
      </c>
    </row>
  </sheetData>
  <mergeCells count="23">
    <mergeCell ref="CV1:DC1"/>
    <mergeCell ref="B2:B5"/>
    <mergeCell ref="C2:C5"/>
    <mergeCell ref="D2:D5"/>
    <mergeCell ref="E2:E5"/>
    <mergeCell ref="BO1:BT1"/>
    <mergeCell ref="BV1:BX1"/>
    <mergeCell ref="BZ1:CE1"/>
    <mergeCell ref="CG1:CI1"/>
    <mergeCell ref="CK1:CP1"/>
    <mergeCell ref="CR1:CT1"/>
    <mergeCell ref="AH1:AM1"/>
    <mergeCell ref="AO1:AQ1"/>
    <mergeCell ref="AS1:AX1"/>
    <mergeCell ref="AZ1:BB1"/>
    <mergeCell ref="BD1:BI1"/>
    <mergeCell ref="BK1:BM1"/>
    <mergeCell ref="B1:C1"/>
    <mergeCell ref="D1:F1"/>
    <mergeCell ref="H1:Q1"/>
    <mergeCell ref="S1:U1"/>
    <mergeCell ref="W1:AB1"/>
    <mergeCell ref="AD1:A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5" width="12" bestFit="1" customWidth="1"/>
    <col min="6" max="9" width="31.5703125" bestFit="1" customWidth="1"/>
    <col min="10" max="11" width="31.85546875" bestFit="1" customWidth="1"/>
    <col min="12" max="12" width="34.5703125" bestFit="1" customWidth="1"/>
    <col min="13" max="16" width="36.5703125" bestFit="1" customWidth="1"/>
    <col min="17" max="18" width="34.5703125" bestFit="1" customWidth="1"/>
  </cols>
  <sheetData>
    <row r="1" spans="1:18" ht="15" customHeight="1" x14ac:dyDescent="0.25">
      <c r="A1" s="1" t="s">
        <v>979</v>
      </c>
      <c r="B1" s="7" t="s">
        <v>79</v>
      </c>
      <c r="C1" s="7"/>
      <c r="D1" s="7" t="s">
        <v>1</v>
      </c>
      <c r="E1" s="7"/>
      <c r="F1" s="7" t="s">
        <v>79</v>
      </c>
      <c r="G1" s="7"/>
      <c r="H1" s="7"/>
      <c r="I1" s="7"/>
      <c r="J1" s="7"/>
      <c r="K1" s="7" t="s">
        <v>1</v>
      </c>
      <c r="L1" s="7"/>
      <c r="M1" s="1" t="s">
        <v>79</v>
      </c>
      <c r="N1" s="1" t="s">
        <v>1</v>
      </c>
      <c r="O1" s="1" t="s">
        <v>79</v>
      </c>
      <c r="P1" s="1" t="s">
        <v>1</v>
      </c>
      <c r="Q1" s="1" t="s">
        <v>79</v>
      </c>
      <c r="R1" s="1" t="s">
        <v>1</v>
      </c>
    </row>
    <row r="2" spans="1:18" ht="30" x14ac:dyDescent="0.25">
      <c r="A2" s="1" t="s">
        <v>78</v>
      </c>
      <c r="B2" s="7" t="s">
        <v>2</v>
      </c>
      <c r="C2" s="7" t="s">
        <v>80</v>
      </c>
      <c r="D2" s="7" t="s">
        <v>2</v>
      </c>
      <c r="E2" s="7" t="s">
        <v>80</v>
      </c>
      <c r="F2" s="1" t="s">
        <v>28</v>
      </c>
      <c r="G2" s="1" t="s">
        <v>941</v>
      </c>
      <c r="H2" s="1" t="s">
        <v>80</v>
      </c>
      <c r="I2" s="1" t="s">
        <v>942</v>
      </c>
      <c r="J2" s="1" t="s">
        <v>80</v>
      </c>
      <c r="K2" s="1" t="s">
        <v>80</v>
      </c>
      <c r="L2" s="1" t="s">
        <v>80</v>
      </c>
      <c r="M2" s="1" t="s">
        <v>80</v>
      </c>
      <c r="N2" s="1" t="s">
        <v>80</v>
      </c>
      <c r="O2" s="1" t="s">
        <v>80</v>
      </c>
      <c r="P2" s="1" t="s">
        <v>80</v>
      </c>
      <c r="Q2" s="1" t="s">
        <v>80</v>
      </c>
      <c r="R2" s="1" t="s">
        <v>80</v>
      </c>
    </row>
    <row r="3" spans="1:18" x14ac:dyDescent="0.25">
      <c r="A3" s="1"/>
      <c r="B3" s="7"/>
      <c r="C3" s="7"/>
      <c r="D3" s="7"/>
      <c r="E3" s="7"/>
      <c r="F3" s="1" t="s">
        <v>966</v>
      </c>
      <c r="G3" s="1" t="s">
        <v>966</v>
      </c>
      <c r="H3" s="1" t="s">
        <v>966</v>
      </c>
      <c r="I3" s="1" t="s">
        <v>966</v>
      </c>
      <c r="J3" s="1" t="s">
        <v>980</v>
      </c>
      <c r="K3" s="1" t="s">
        <v>980</v>
      </c>
      <c r="L3" s="1" t="s">
        <v>981</v>
      </c>
      <c r="M3" s="1" t="s">
        <v>981</v>
      </c>
      <c r="N3" s="1" t="s">
        <v>981</v>
      </c>
      <c r="O3" s="1" t="s">
        <v>981</v>
      </c>
      <c r="P3" s="1" t="s">
        <v>981</v>
      </c>
      <c r="Q3" s="1" t="s">
        <v>981</v>
      </c>
      <c r="R3" s="1" t="s">
        <v>981</v>
      </c>
    </row>
    <row r="4" spans="1:18" ht="30" x14ac:dyDescent="0.25">
      <c r="A4" s="1"/>
      <c r="B4" s="7"/>
      <c r="C4" s="7"/>
      <c r="D4" s="7"/>
      <c r="E4" s="7"/>
      <c r="F4" s="1"/>
      <c r="G4" s="1"/>
      <c r="H4" s="1"/>
      <c r="I4" s="1"/>
      <c r="J4" s="1"/>
      <c r="K4" s="1"/>
      <c r="L4" s="1"/>
      <c r="M4" s="1" t="s">
        <v>982</v>
      </c>
      <c r="N4" s="1" t="s">
        <v>982</v>
      </c>
      <c r="O4" s="1" t="s">
        <v>950</v>
      </c>
      <c r="P4" s="1" t="s">
        <v>950</v>
      </c>
      <c r="Q4" s="1" t="s">
        <v>966</v>
      </c>
      <c r="R4" s="1" t="s">
        <v>966</v>
      </c>
    </row>
    <row r="5" spans="1:18" x14ac:dyDescent="0.25">
      <c r="A5" s="3" t="s">
        <v>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2</v>
      </c>
      <c r="B6" s="8">
        <v>1698</v>
      </c>
      <c r="C6" s="8">
        <v>1803</v>
      </c>
      <c r="D6" s="8">
        <v>3347</v>
      </c>
      <c r="E6" s="8">
        <v>3624</v>
      </c>
      <c r="F6" s="4" t="s">
        <v>5</v>
      </c>
      <c r="G6" s="4" t="s">
        <v>5</v>
      </c>
      <c r="H6" s="4" t="s">
        <v>5</v>
      </c>
      <c r="I6" s="4" t="s">
        <v>5</v>
      </c>
      <c r="J6" s="8">
        <v>1810</v>
      </c>
      <c r="K6" s="8">
        <v>3623</v>
      </c>
      <c r="L6" s="4" t="s">
        <v>5</v>
      </c>
      <c r="M6" s="8">
        <v>-6</v>
      </c>
      <c r="N6" s="8">
        <v>-10</v>
      </c>
      <c r="O6" s="8">
        <v>-1</v>
      </c>
      <c r="P6" s="8">
        <v>-3</v>
      </c>
      <c r="Q6" s="4" t="s">
        <v>56</v>
      </c>
      <c r="R6" s="8">
        <v>14</v>
      </c>
    </row>
    <row r="7" spans="1:18" x14ac:dyDescent="0.25">
      <c r="A7" s="2" t="s">
        <v>83</v>
      </c>
      <c r="B7" s="6">
        <v>1321</v>
      </c>
      <c r="C7" s="6">
        <v>1386</v>
      </c>
      <c r="D7" s="6">
        <v>2629</v>
      </c>
      <c r="E7" s="6">
        <v>2762</v>
      </c>
      <c r="F7" s="4" t="s">
        <v>5</v>
      </c>
      <c r="G7" s="4" t="s">
        <v>5</v>
      </c>
      <c r="H7" s="4" t="s">
        <v>5</v>
      </c>
      <c r="I7" s="4" t="s">
        <v>5</v>
      </c>
      <c r="J7" s="6">
        <v>1382</v>
      </c>
      <c r="K7" s="6">
        <v>2754</v>
      </c>
      <c r="L7" s="4" t="s">
        <v>5</v>
      </c>
      <c r="M7" s="4">
        <v>-3</v>
      </c>
      <c r="N7" s="4">
        <v>-4</v>
      </c>
      <c r="O7" s="4" t="s">
        <v>56</v>
      </c>
      <c r="P7" s="4" t="s">
        <v>56</v>
      </c>
      <c r="Q7" s="4">
        <v>7</v>
      </c>
      <c r="R7" s="4">
        <v>12</v>
      </c>
    </row>
    <row r="8" spans="1:18" x14ac:dyDescent="0.25">
      <c r="A8" s="2" t="s">
        <v>84</v>
      </c>
      <c r="B8" s="6">
        <v>3019</v>
      </c>
      <c r="C8" s="6">
        <v>3189</v>
      </c>
      <c r="D8" s="6">
        <v>5976</v>
      </c>
      <c r="E8" s="6">
        <v>6386</v>
      </c>
      <c r="F8" s="4">
        <v>9</v>
      </c>
      <c r="G8" s="4">
        <v>3</v>
      </c>
      <c r="H8" s="4">
        <v>7</v>
      </c>
      <c r="I8" s="4">
        <v>20</v>
      </c>
      <c r="J8" s="6">
        <v>3192</v>
      </c>
      <c r="K8" s="6">
        <v>6377</v>
      </c>
      <c r="L8" s="4" t="s">
        <v>5</v>
      </c>
      <c r="M8" s="4">
        <v>-9</v>
      </c>
      <c r="N8" s="4">
        <v>-14</v>
      </c>
      <c r="O8" s="4">
        <v>-1</v>
      </c>
      <c r="P8" s="4">
        <v>-3</v>
      </c>
      <c r="Q8" s="4">
        <v>7</v>
      </c>
      <c r="R8" s="4">
        <v>26</v>
      </c>
    </row>
    <row r="9" spans="1:18" x14ac:dyDescent="0.25">
      <c r="A9" s="3" t="s">
        <v>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82</v>
      </c>
      <c r="B10" s="6">
        <v>-1552</v>
      </c>
      <c r="C10" s="6">
        <v>-1623</v>
      </c>
      <c r="D10" s="6">
        <v>-3018</v>
      </c>
      <c r="E10" s="6">
        <v>-3245</v>
      </c>
      <c r="F10" s="4" t="s">
        <v>5</v>
      </c>
      <c r="G10" s="4" t="s">
        <v>5</v>
      </c>
      <c r="H10" s="4" t="s">
        <v>5</v>
      </c>
      <c r="I10" s="4" t="s">
        <v>5</v>
      </c>
      <c r="J10" s="6">
        <v>-1623</v>
      </c>
      <c r="K10" s="6">
        <v>-3243</v>
      </c>
      <c r="L10" s="4" t="s">
        <v>5</v>
      </c>
      <c r="M10" s="4">
        <v>-1</v>
      </c>
      <c r="N10" s="4">
        <v>-2</v>
      </c>
      <c r="O10" s="4">
        <v>2</v>
      </c>
      <c r="P10" s="4">
        <v>4</v>
      </c>
      <c r="Q10" s="4">
        <v>-1</v>
      </c>
      <c r="R10" s="4">
        <v>-4</v>
      </c>
    </row>
    <row r="11" spans="1:18" x14ac:dyDescent="0.25">
      <c r="A11" s="2" t="s">
        <v>83</v>
      </c>
      <c r="B11" s="6">
        <v>-1228</v>
      </c>
      <c r="C11" s="6">
        <v>-1276</v>
      </c>
      <c r="D11" s="6">
        <v>-2433</v>
      </c>
      <c r="E11" s="6">
        <v>-2541</v>
      </c>
      <c r="F11" s="4" t="s">
        <v>5</v>
      </c>
      <c r="G11" s="4" t="s">
        <v>5</v>
      </c>
      <c r="H11" s="4" t="s">
        <v>5</v>
      </c>
      <c r="I11" s="4" t="s">
        <v>5</v>
      </c>
      <c r="J11" s="6">
        <v>-1262</v>
      </c>
      <c r="K11" s="6">
        <v>-2514</v>
      </c>
      <c r="L11" s="4" t="s">
        <v>5</v>
      </c>
      <c r="M11" s="4">
        <v>-6</v>
      </c>
      <c r="N11" s="4">
        <v>-13</v>
      </c>
      <c r="O11" s="4" t="s">
        <v>56</v>
      </c>
      <c r="P11" s="4" t="s">
        <v>5</v>
      </c>
      <c r="Q11" s="4">
        <v>-8</v>
      </c>
      <c r="R11" s="4">
        <v>-14</v>
      </c>
    </row>
    <row r="12" spans="1:18" x14ac:dyDescent="0.25">
      <c r="A12" s="2" t="s">
        <v>86</v>
      </c>
      <c r="B12" s="6">
        <v>-2780</v>
      </c>
      <c r="C12" s="6">
        <v>-2899</v>
      </c>
      <c r="D12" s="6">
        <v>-5451</v>
      </c>
      <c r="E12" s="6">
        <v>-5786</v>
      </c>
      <c r="F12" s="4" t="s">
        <v>5</v>
      </c>
      <c r="G12" s="4" t="s">
        <v>5</v>
      </c>
      <c r="H12" s="4" t="s">
        <v>5</v>
      </c>
      <c r="I12" s="4" t="s">
        <v>5</v>
      </c>
      <c r="J12" s="6">
        <v>-2885</v>
      </c>
      <c r="K12" s="6">
        <v>-5757</v>
      </c>
      <c r="L12" s="4" t="s">
        <v>5</v>
      </c>
      <c r="M12" s="4">
        <v>-7</v>
      </c>
      <c r="N12" s="4">
        <v>-15</v>
      </c>
      <c r="O12" s="4">
        <v>2</v>
      </c>
      <c r="P12" s="4">
        <v>4</v>
      </c>
      <c r="Q12" s="4">
        <v>-9</v>
      </c>
      <c r="R12" s="4">
        <v>-18</v>
      </c>
    </row>
    <row r="13" spans="1:18" x14ac:dyDescent="0.25">
      <c r="A13" s="2" t="s">
        <v>87</v>
      </c>
      <c r="B13" s="4">
        <v>239</v>
      </c>
      <c r="C13" s="4">
        <v>290</v>
      </c>
      <c r="D13" s="4">
        <v>525</v>
      </c>
      <c r="E13" s="4">
        <v>600</v>
      </c>
      <c r="F13" s="4">
        <v>6</v>
      </c>
      <c r="G13" s="4">
        <v>-1</v>
      </c>
      <c r="H13" s="4">
        <v>-1</v>
      </c>
      <c r="I13" s="4">
        <v>10</v>
      </c>
      <c r="J13" s="4">
        <v>307</v>
      </c>
      <c r="K13" s="4">
        <v>620</v>
      </c>
      <c r="L13" s="4" t="s">
        <v>5</v>
      </c>
      <c r="M13" s="4">
        <v>-16</v>
      </c>
      <c r="N13" s="4">
        <v>-29</v>
      </c>
      <c r="O13" s="4">
        <v>1</v>
      </c>
      <c r="P13" s="4">
        <v>1</v>
      </c>
      <c r="Q13" s="4">
        <v>-2</v>
      </c>
      <c r="R13" s="4">
        <v>8</v>
      </c>
    </row>
    <row r="14" spans="1:18" x14ac:dyDescent="0.25">
      <c r="A14" s="2" t="s">
        <v>88</v>
      </c>
      <c r="B14" s="4">
        <v>-39</v>
      </c>
      <c r="C14" s="4">
        <v>-44</v>
      </c>
      <c r="D14" s="4">
        <v>-82</v>
      </c>
      <c r="E14" s="4">
        <v>-87</v>
      </c>
      <c r="F14" s="4" t="s">
        <v>5</v>
      </c>
      <c r="G14" s="4" t="s">
        <v>5</v>
      </c>
      <c r="H14" s="4" t="s">
        <v>5</v>
      </c>
      <c r="I14" s="4" t="s">
        <v>5</v>
      </c>
      <c r="J14" s="4">
        <v>-44</v>
      </c>
      <c r="K14" s="4">
        <v>-87</v>
      </c>
      <c r="L14" s="4" t="s">
        <v>5</v>
      </c>
      <c r="M14" s="4" t="s">
        <v>56</v>
      </c>
      <c r="N14" s="4" t="s">
        <v>56</v>
      </c>
      <c r="O14" s="4" t="s">
        <v>56</v>
      </c>
      <c r="P14" s="4" t="s">
        <v>56</v>
      </c>
      <c r="Q14" s="4" t="s">
        <v>56</v>
      </c>
      <c r="R14" s="4" t="s">
        <v>56</v>
      </c>
    </row>
    <row r="15" spans="1:18" x14ac:dyDescent="0.25">
      <c r="A15" s="2" t="s">
        <v>89</v>
      </c>
      <c r="B15" s="4">
        <v>4</v>
      </c>
      <c r="C15" s="4">
        <v>7</v>
      </c>
      <c r="D15" s="4">
        <v>9</v>
      </c>
      <c r="E15" s="4">
        <v>10</v>
      </c>
      <c r="F15" s="4" t="s">
        <v>5</v>
      </c>
      <c r="G15" s="4" t="s">
        <v>5</v>
      </c>
      <c r="H15" s="4" t="s">
        <v>5</v>
      </c>
      <c r="I15" s="4" t="s">
        <v>5</v>
      </c>
      <c r="J15" s="4">
        <v>5</v>
      </c>
      <c r="K15" s="4">
        <v>8</v>
      </c>
      <c r="L15" s="4" t="s">
        <v>5</v>
      </c>
      <c r="M15" s="4" t="s">
        <v>56</v>
      </c>
      <c r="N15" s="4" t="s">
        <v>56</v>
      </c>
      <c r="O15" s="4">
        <v>1</v>
      </c>
      <c r="P15" s="4">
        <v>2</v>
      </c>
      <c r="Q15" s="4">
        <v>1</v>
      </c>
      <c r="R15" s="4" t="s">
        <v>56</v>
      </c>
    </row>
    <row r="16" spans="1:18" x14ac:dyDescent="0.25">
      <c r="A16" s="2" t="s">
        <v>90</v>
      </c>
      <c r="B16" s="4">
        <v>204</v>
      </c>
      <c r="C16" s="4">
        <v>253</v>
      </c>
      <c r="D16" s="4">
        <v>452</v>
      </c>
      <c r="E16" s="4">
        <v>523</v>
      </c>
      <c r="F16" s="4" t="s">
        <v>5</v>
      </c>
      <c r="G16" s="4" t="s">
        <v>5</v>
      </c>
      <c r="H16" s="4" t="s">
        <v>5</v>
      </c>
      <c r="I16" s="4" t="s">
        <v>5</v>
      </c>
      <c r="J16" s="4">
        <v>268</v>
      </c>
      <c r="K16" s="4">
        <v>541</v>
      </c>
      <c r="L16" s="4" t="s">
        <v>5</v>
      </c>
      <c r="M16" s="4">
        <v>-16</v>
      </c>
      <c r="N16" s="4">
        <v>-29</v>
      </c>
      <c r="O16" s="4">
        <v>2</v>
      </c>
      <c r="P16" s="4">
        <v>3</v>
      </c>
      <c r="Q16" s="4">
        <v>-1</v>
      </c>
      <c r="R16" s="4">
        <v>8</v>
      </c>
    </row>
    <row r="17" spans="1:18" x14ac:dyDescent="0.25">
      <c r="A17" s="2" t="s">
        <v>91</v>
      </c>
      <c r="B17" s="4">
        <v>-63</v>
      </c>
      <c r="C17" s="4">
        <v>-77</v>
      </c>
      <c r="D17" s="4">
        <v>-139</v>
      </c>
      <c r="E17" s="4">
        <v>-155</v>
      </c>
      <c r="F17" s="4" t="s">
        <v>5</v>
      </c>
      <c r="G17" s="4" t="s">
        <v>5</v>
      </c>
      <c r="H17" s="4" t="s">
        <v>5</v>
      </c>
      <c r="I17" s="4" t="s">
        <v>5</v>
      </c>
      <c r="J17" s="4">
        <v>-82</v>
      </c>
      <c r="K17" s="4">
        <v>-161</v>
      </c>
      <c r="L17" s="4" t="s">
        <v>5</v>
      </c>
      <c r="M17" s="4">
        <v>6</v>
      </c>
      <c r="N17" s="4">
        <v>10</v>
      </c>
      <c r="O17" s="4">
        <v>-1</v>
      </c>
      <c r="P17" s="4">
        <v>-1</v>
      </c>
      <c r="Q17" s="4" t="s">
        <v>56</v>
      </c>
      <c r="R17" s="4">
        <v>-3</v>
      </c>
    </row>
    <row r="18" spans="1:18" x14ac:dyDescent="0.25">
      <c r="A18" s="2" t="s">
        <v>92</v>
      </c>
      <c r="B18" s="4">
        <v>141</v>
      </c>
      <c r="C18" s="4">
        <v>176</v>
      </c>
      <c r="D18" s="4">
        <v>313</v>
      </c>
      <c r="E18" s="4">
        <v>368</v>
      </c>
      <c r="F18" s="4" t="s">
        <v>5</v>
      </c>
      <c r="G18" s="4" t="s">
        <v>5</v>
      </c>
      <c r="H18" s="4" t="s">
        <v>5</v>
      </c>
      <c r="I18" s="4" t="s">
        <v>5</v>
      </c>
      <c r="J18" s="4">
        <v>186</v>
      </c>
      <c r="K18" s="4">
        <v>380</v>
      </c>
      <c r="L18" s="4">
        <v>-12</v>
      </c>
      <c r="M18" s="4">
        <v>-10</v>
      </c>
      <c r="N18" s="4">
        <v>-19</v>
      </c>
      <c r="O18" s="4">
        <v>1</v>
      </c>
      <c r="P18" s="4">
        <v>2</v>
      </c>
      <c r="Q18" s="4">
        <v>-1</v>
      </c>
      <c r="R18" s="4">
        <v>5</v>
      </c>
    </row>
    <row r="19" spans="1:18" ht="30" x14ac:dyDescent="0.25">
      <c r="A19" s="2" t="s">
        <v>93</v>
      </c>
      <c r="B19" s="4">
        <v>-4</v>
      </c>
      <c r="C19" s="4">
        <v>-1</v>
      </c>
      <c r="D19" s="4">
        <v>-6</v>
      </c>
      <c r="E19" s="4">
        <v>-2</v>
      </c>
      <c r="F19" s="4" t="s">
        <v>5</v>
      </c>
      <c r="G19" s="4" t="s">
        <v>5</v>
      </c>
      <c r="H19" s="4" t="s">
        <v>5</v>
      </c>
      <c r="I19" s="4" t="s">
        <v>5</v>
      </c>
      <c r="J19" s="4">
        <v>-1</v>
      </c>
      <c r="K19" s="4">
        <v>-2</v>
      </c>
      <c r="L19" s="4" t="s">
        <v>5</v>
      </c>
      <c r="M19" s="4" t="s">
        <v>56</v>
      </c>
      <c r="N19" s="4" t="s">
        <v>56</v>
      </c>
      <c r="O19" s="4" t="s">
        <v>56</v>
      </c>
      <c r="P19" s="4" t="s">
        <v>56</v>
      </c>
      <c r="Q19" s="4" t="s">
        <v>56</v>
      </c>
      <c r="R19" s="4" t="s">
        <v>56</v>
      </c>
    </row>
    <row r="20" spans="1:18" x14ac:dyDescent="0.25">
      <c r="A20" s="2" t="s">
        <v>94</v>
      </c>
      <c r="B20" s="8">
        <v>137</v>
      </c>
      <c r="C20" s="8">
        <v>175</v>
      </c>
      <c r="D20" s="8">
        <v>307</v>
      </c>
      <c r="E20" s="8">
        <v>366</v>
      </c>
      <c r="F20" s="4" t="s">
        <v>5</v>
      </c>
      <c r="G20" s="4" t="s">
        <v>5</v>
      </c>
      <c r="H20" s="4" t="s">
        <v>5</v>
      </c>
      <c r="I20" s="4" t="s">
        <v>5</v>
      </c>
      <c r="J20" s="8">
        <v>185</v>
      </c>
      <c r="K20" s="8">
        <v>378</v>
      </c>
      <c r="L20" s="4" t="s">
        <v>5</v>
      </c>
      <c r="M20" s="8">
        <v>-10</v>
      </c>
      <c r="N20" s="8">
        <v>-19</v>
      </c>
      <c r="O20" s="8">
        <v>1</v>
      </c>
      <c r="P20" s="8">
        <v>2</v>
      </c>
      <c r="Q20" s="8">
        <v>-1</v>
      </c>
      <c r="R20" s="8">
        <v>5</v>
      </c>
    </row>
    <row r="21" spans="1:18" ht="30" x14ac:dyDescent="0.25">
      <c r="A21" s="3" t="s">
        <v>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96</v>
      </c>
      <c r="B22" s="9">
        <v>1.59</v>
      </c>
      <c r="C22" s="9">
        <v>1.95</v>
      </c>
      <c r="D22" s="9">
        <v>3.57</v>
      </c>
      <c r="E22" s="9">
        <v>4.0599999999999996</v>
      </c>
      <c r="F22" s="4" t="s">
        <v>5</v>
      </c>
      <c r="G22" s="4" t="s">
        <v>5</v>
      </c>
      <c r="H22" s="4" t="s">
        <v>5</v>
      </c>
      <c r="I22" s="4" t="s">
        <v>5</v>
      </c>
      <c r="J22" s="9">
        <v>2.06</v>
      </c>
      <c r="K22" s="9">
        <v>4.2</v>
      </c>
      <c r="L22" s="4" t="s">
        <v>5</v>
      </c>
      <c r="M22" s="9">
        <v>-0.11</v>
      </c>
      <c r="N22" s="9">
        <v>-0.21</v>
      </c>
      <c r="O22" s="9">
        <v>0.01</v>
      </c>
      <c r="P22" s="9">
        <v>0.02</v>
      </c>
      <c r="Q22" s="9">
        <v>-0.01</v>
      </c>
      <c r="R22" s="9">
        <v>0.05</v>
      </c>
    </row>
    <row r="23" spans="1:18" x14ac:dyDescent="0.25">
      <c r="A23" s="2" t="s">
        <v>97</v>
      </c>
      <c r="B23" s="9">
        <v>1.53</v>
      </c>
      <c r="C23" s="9">
        <v>1.92</v>
      </c>
      <c r="D23" s="9">
        <v>3.43</v>
      </c>
      <c r="E23" s="9">
        <v>4.01</v>
      </c>
      <c r="F23" s="4" t="s">
        <v>5</v>
      </c>
      <c r="G23" s="4" t="s">
        <v>5</v>
      </c>
      <c r="H23" s="4" t="s">
        <v>5</v>
      </c>
      <c r="I23" s="4" t="s">
        <v>5</v>
      </c>
      <c r="J23" s="9">
        <v>2.0299999999999998</v>
      </c>
      <c r="K23" s="9">
        <v>4.1399999999999997</v>
      </c>
      <c r="L23" s="4" t="s">
        <v>5</v>
      </c>
      <c r="M23" s="9">
        <v>-0.11</v>
      </c>
      <c r="N23" s="9">
        <v>-0.2</v>
      </c>
      <c r="O23" s="9">
        <v>0.01</v>
      </c>
      <c r="P23" s="9">
        <v>0.02</v>
      </c>
      <c r="Q23" s="9">
        <v>-0.01</v>
      </c>
      <c r="R23" s="9">
        <v>0.05</v>
      </c>
    </row>
    <row r="24" spans="1:18" x14ac:dyDescent="0.25">
      <c r="A24" s="2" t="s">
        <v>98</v>
      </c>
      <c r="B24" s="9">
        <v>0.6</v>
      </c>
      <c r="C24" s="9">
        <v>0.55000000000000004</v>
      </c>
      <c r="D24" s="9">
        <v>1.2</v>
      </c>
      <c r="E24" s="9">
        <v>1.1000000000000001</v>
      </c>
      <c r="F24" s="4" t="s">
        <v>5</v>
      </c>
      <c r="G24" s="4" t="s">
        <v>5</v>
      </c>
      <c r="H24" s="4" t="s">
        <v>5</v>
      </c>
      <c r="I24" s="4" t="s">
        <v>5</v>
      </c>
      <c r="J24" s="9">
        <v>0.55000000000000004</v>
      </c>
      <c r="K24" s="9">
        <v>1.1000000000000001</v>
      </c>
      <c r="L24" s="4" t="s">
        <v>5</v>
      </c>
      <c r="M24" s="4" t="s">
        <v>56</v>
      </c>
      <c r="N24" s="4" t="s">
        <v>56</v>
      </c>
      <c r="O24" s="4" t="s">
        <v>56</v>
      </c>
      <c r="P24" s="4" t="s">
        <v>56</v>
      </c>
      <c r="Q24" s="4" t="s">
        <v>56</v>
      </c>
      <c r="R24" s="4" t="s">
        <v>56</v>
      </c>
    </row>
    <row r="25" spans="1:18" ht="30" x14ac:dyDescent="0.25">
      <c r="A25" s="3" t="s">
        <v>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96</v>
      </c>
      <c r="B26" s="4">
        <v>86.1</v>
      </c>
      <c r="C26" s="4">
        <v>89.9</v>
      </c>
      <c r="D26" s="4">
        <v>86.1</v>
      </c>
      <c r="E26" s="4">
        <v>90.1</v>
      </c>
      <c r="F26" s="4" t="s">
        <v>5</v>
      </c>
      <c r="G26" s="4" t="s">
        <v>5</v>
      </c>
      <c r="H26" s="4" t="s">
        <v>5</v>
      </c>
      <c r="I26" s="4" t="s">
        <v>5</v>
      </c>
      <c r="J26" s="4">
        <v>89.9</v>
      </c>
      <c r="K26" s="4">
        <v>90.1</v>
      </c>
      <c r="L26" s="4" t="s">
        <v>5</v>
      </c>
      <c r="M26" s="4" t="s">
        <v>56</v>
      </c>
      <c r="N26" s="4" t="s">
        <v>56</v>
      </c>
      <c r="O26" s="4" t="s">
        <v>56</v>
      </c>
      <c r="P26" s="4" t="s">
        <v>56</v>
      </c>
      <c r="Q26" s="4" t="s">
        <v>56</v>
      </c>
      <c r="R26" s="4" t="s">
        <v>56</v>
      </c>
    </row>
    <row r="27" spans="1:18" x14ac:dyDescent="0.25">
      <c r="A27" s="2" t="s">
        <v>97</v>
      </c>
      <c r="B27" s="4">
        <v>89.3</v>
      </c>
      <c r="C27" s="4">
        <v>91.1</v>
      </c>
      <c r="D27" s="4">
        <v>89.4</v>
      </c>
      <c r="E27" s="4">
        <v>91.3</v>
      </c>
      <c r="F27" s="4" t="s">
        <v>5</v>
      </c>
      <c r="G27" s="4" t="s">
        <v>5</v>
      </c>
      <c r="H27" s="4" t="s">
        <v>5</v>
      </c>
      <c r="I27" s="4" t="s">
        <v>5</v>
      </c>
      <c r="J27" s="4">
        <v>91.1</v>
      </c>
      <c r="K27" s="4">
        <v>91.3</v>
      </c>
      <c r="L27" s="4" t="s">
        <v>5</v>
      </c>
      <c r="M27" s="4" t="s">
        <v>56</v>
      </c>
      <c r="N27" s="4" t="s">
        <v>56</v>
      </c>
      <c r="O27" s="4" t="s">
        <v>56</v>
      </c>
      <c r="P27" s="4" t="s">
        <v>56</v>
      </c>
      <c r="Q27" s="4" t="s">
        <v>56</v>
      </c>
      <c r="R27" s="4" t="s">
        <v>56</v>
      </c>
    </row>
  </sheetData>
  <mergeCells count="8">
    <mergeCell ref="B1:C1"/>
    <mergeCell ref="D1:E1"/>
    <mergeCell ref="F1:J1"/>
    <mergeCell ref="K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3</v>
      </c>
      <c r="B1" s="7" t="s">
        <v>1</v>
      </c>
      <c r="C1" s="7"/>
    </row>
    <row r="2" spans="1:3" x14ac:dyDescent="0.25">
      <c r="A2" s="1" t="s">
        <v>27</v>
      </c>
      <c r="B2" s="1" t="s">
        <v>2</v>
      </c>
      <c r="C2" s="1" t="s">
        <v>80</v>
      </c>
    </row>
    <row r="3" spans="1:3" x14ac:dyDescent="0.25">
      <c r="A3" s="3" t="s">
        <v>153</v>
      </c>
      <c r="B3" s="4" t="s">
        <v>5</v>
      </c>
      <c r="C3" s="4" t="s">
        <v>5</v>
      </c>
    </row>
    <row r="4" spans="1:3" x14ac:dyDescent="0.25">
      <c r="A4" s="2" t="s">
        <v>92</v>
      </c>
      <c r="B4" s="8">
        <v>313</v>
      </c>
      <c r="C4" s="8">
        <v>368</v>
      </c>
    </row>
    <row r="5" spans="1:3" ht="30" x14ac:dyDescent="0.25">
      <c r="A5" s="2" t="s">
        <v>154</v>
      </c>
      <c r="B5" s="4">
        <v>84</v>
      </c>
      <c r="C5" s="4">
        <v>81</v>
      </c>
    </row>
    <row r="6" spans="1:3" ht="30" x14ac:dyDescent="0.25">
      <c r="A6" s="2" t="s">
        <v>155</v>
      </c>
      <c r="B6" s="4">
        <v>25</v>
      </c>
      <c r="C6" s="4">
        <v>25</v>
      </c>
    </row>
    <row r="7" spans="1:3" x14ac:dyDescent="0.25">
      <c r="A7" s="2" t="s">
        <v>156</v>
      </c>
      <c r="B7" s="4">
        <v>43</v>
      </c>
      <c r="C7" s="4">
        <v>8</v>
      </c>
    </row>
    <row r="8" spans="1:3" ht="30" x14ac:dyDescent="0.25">
      <c r="A8" s="2" t="s">
        <v>157</v>
      </c>
      <c r="B8" s="4">
        <v>29</v>
      </c>
      <c r="C8" s="4">
        <v>28</v>
      </c>
    </row>
    <row r="9" spans="1:3" ht="30" x14ac:dyDescent="0.25">
      <c r="A9" s="2" t="s">
        <v>158</v>
      </c>
      <c r="B9" s="4">
        <v>74</v>
      </c>
      <c r="C9" s="4">
        <v>61</v>
      </c>
    </row>
    <row r="10" spans="1:3" ht="45" x14ac:dyDescent="0.25">
      <c r="A10" s="2" t="s">
        <v>159</v>
      </c>
      <c r="B10" s="4">
        <v>8</v>
      </c>
      <c r="C10" s="4">
        <v>43</v>
      </c>
    </row>
    <row r="11" spans="1:3" ht="45" x14ac:dyDescent="0.25">
      <c r="A11" s="2" t="s">
        <v>160</v>
      </c>
      <c r="B11" s="4">
        <v>3</v>
      </c>
      <c r="C11" s="4">
        <v>3</v>
      </c>
    </row>
    <row r="12" spans="1:3" x14ac:dyDescent="0.25">
      <c r="A12" s="2" t="s">
        <v>161</v>
      </c>
      <c r="B12" s="4">
        <v>4</v>
      </c>
      <c r="C12" s="4" t="s">
        <v>56</v>
      </c>
    </row>
    <row r="13" spans="1:3" ht="45" x14ac:dyDescent="0.25">
      <c r="A13" s="3" t="s">
        <v>162</v>
      </c>
      <c r="B13" s="4" t="s">
        <v>5</v>
      </c>
      <c r="C13" s="4" t="s">
        <v>5</v>
      </c>
    </row>
    <row r="14" spans="1:3" x14ac:dyDescent="0.25">
      <c r="A14" s="2" t="s">
        <v>163</v>
      </c>
      <c r="B14" s="4">
        <v>-61</v>
      </c>
      <c r="C14" s="4">
        <v>-76</v>
      </c>
    </row>
    <row r="15" spans="1:3" x14ac:dyDescent="0.25">
      <c r="A15" s="2" t="s">
        <v>32</v>
      </c>
      <c r="B15" s="4">
        <v>-195</v>
      </c>
      <c r="C15" s="4">
        <v>-51</v>
      </c>
    </row>
    <row r="16" spans="1:3" x14ac:dyDescent="0.25">
      <c r="A16" s="2" t="s">
        <v>33</v>
      </c>
      <c r="B16" s="4">
        <v>-14</v>
      </c>
      <c r="C16" s="4">
        <v>-17</v>
      </c>
    </row>
    <row r="17" spans="1:3" x14ac:dyDescent="0.25">
      <c r="A17" s="2" t="s">
        <v>41</v>
      </c>
      <c r="B17" s="4">
        <v>8</v>
      </c>
      <c r="C17" s="4">
        <v>-46</v>
      </c>
    </row>
    <row r="18" spans="1:3" x14ac:dyDescent="0.25">
      <c r="A18" s="2" t="s">
        <v>44</v>
      </c>
      <c r="B18" s="4">
        <v>8</v>
      </c>
      <c r="C18" s="4">
        <v>38</v>
      </c>
    </row>
    <row r="19" spans="1:3" x14ac:dyDescent="0.25">
      <c r="A19" s="2" t="s">
        <v>45</v>
      </c>
      <c r="B19" s="4">
        <v>-3</v>
      </c>
      <c r="C19" s="4">
        <v>27</v>
      </c>
    </row>
    <row r="20" spans="1:3" x14ac:dyDescent="0.25">
      <c r="A20" s="2" t="s">
        <v>46</v>
      </c>
      <c r="B20" s="4">
        <v>-71</v>
      </c>
      <c r="C20" s="4">
        <v>-70</v>
      </c>
    </row>
    <row r="21" spans="1:3" ht="30" x14ac:dyDescent="0.25">
      <c r="A21" s="2" t="s">
        <v>47</v>
      </c>
      <c r="B21" s="4">
        <v>49</v>
      </c>
      <c r="C21" s="4">
        <v>-41</v>
      </c>
    </row>
    <row r="22" spans="1:3" x14ac:dyDescent="0.25">
      <c r="A22" s="2" t="s">
        <v>48</v>
      </c>
      <c r="B22" s="4">
        <v>-1</v>
      </c>
      <c r="C22" s="4">
        <v>25</v>
      </c>
    </row>
    <row r="23" spans="1:3" ht="30" x14ac:dyDescent="0.25">
      <c r="A23" s="2" t="s">
        <v>164</v>
      </c>
      <c r="B23" s="4">
        <v>-16</v>
      </c>
      <c r="C23" s="4">
        <v>-2</v>
      </c>
    </row>
    <row r="24" spans="1:3" x14ac:dyDescent="0.25">
      <c r="A24" s="2" t="s">
        <v>49</v>
      </c>
      <c r="B24" s="4">
        <v>-17</v>
      </c>
      <c r="C24" s="4" t="s">
        <v>56</v>
      </c>
    </row>
    <row r="25" spans="1:3" x14ac:dyDescent="0.25">
      <c r="A25" s="2" t="s">
        <v>51</v>
      </c>
      <c r="B25" s="4">
        <v>-16</v>
      </c>
      <c r="C25" s="4">
        <v>3</v>
      </c>
    </row>
    <row r="26" spans="1:3" x14ac:dyDescent="0.25">
      <c r="A26" s="2" t="s">
        <v>165</v>
      </c>
      <c r="B26" s="4">
        <v>-31</v>
      </c>
      <c r="C26" s="4">
        <v>-11</v>
      </c>
    </row>
    <row r="27" spans="1:3" ht="30" x14ac:dyDescent="0.25">
      <c r="A27" s="2" t="s">
        <v>371</v>
      </c>
      <c r="B27" s="4">
        <v>215</v>
      </c>
      <c r="C27" s="4">
        <v>396</v>
      </c>
    </row>
    <row r="28" spans="1:3" x14ac:dyDescent="0.25">
      <c r="A28" s="2" t="s">
        <v>980</v>
      </c>
      <c r="B28" s="4" t="s">
        <v>5</v>
      </c>
      <c r="C28" s="4" t="s">
        <v>5</v>
      </c>
    </row>
    <row r="29" spans="1:3" x14ac:dyDescent="0.25">
      <c r="A29" s="3" t="s">
        <v>153</v>
      </c>
      <c r="B29" s="4" t="s">
        <v>5</v>
      </c>
      <c r="C29" s="4" t="s">
        <v>5</v>
      </c>
    </row>
    <row r="30" spans="1:3" x14ac:dyDescent="0.25">
      <c r="A30" s="2" t="s">
        <v>92</v>
      </c>
      <c r="B30" s="4" t="s">
        <v>5</v>
      </c>
      <c r="C30" s="4">
        <v>380</v>
      </c>
    </row>
    <row r="31" spans="1:3" ht="30" x14ac:dyDescent="0.25">
      <c r="A31" s="2" t="s">
        <v>154</v>
      </c>
      <c r="B31" s="4" t="s">
        <v>5</v>
      </c>
      <c r="C31" s="4">
        <v>81</v>
      </c>
    </row>
    <row r="32" spans="1:3" ht="30" x14ac:dyDescent="0.25">
      <c r="A32" s="2" t="s">
        <v>155</v>
      </c>
      <c r="B32" s="4" t="s">
        <v>5</v>
      </c>
      <c r="C32" s="4">
        <v>25</v>
      </c>
    </row>
    <row r="33" spans="1:3" x14ac:dyDescent="0.25">
      <c r="A33" s="2" t="s">
        <v>156</v>
      </c>
      <c r="B33" s="4" t="s">
        <v>5</v>
      </c>
      <c r="C33" s="4">
        <v>13</v>
      </c>
    </row>
    <row r="34" spans="1:3" ht="30" x14ac:dyDescent="0.25">
      <c r="A34" s="2" t="s">
        <v>157</v>
      </c>
      <c r="B34" s="4" t="s">
        <v>5</v>
      </c>
      <c r="C34" s="4">
        <v>28</v>
      </c>
    </row>
    <row r="35" spans="1:3" ht="30" x14ac:dyDescent="0.25">
      <c r="A35" s="2" t="s">
        <v>158</v>
      </c>
      <c r="B35" s="4" t="s">
        <v>5</v>
      </c>
      <c r="C35" s="4">
        <v>61</v>
      </c>
    </row>
    <row r="36" spans="1:3" ht="45" x14ac:dyDescent="0.25">
      <c r="A36" s="2" t="s">
        <v>159</v>
      </c>
      <c r="B36" s="4" t="s">
        <v>5</v>
      </c>
      <c r="C36" s="4">
        <v>43</v>
      </c>
    </row>
    <row r="37" spans="1:3" ht="45" x14ac:dyDescent="0.25">
      <c r="A37" s="2" t="s">
        <v>160</v>
      </c>
      <c r="B37" s="4" t="s">
        <v>5</v>
      </c>
      <c r="C37" s="4">
        <v>3</v>
      </c>
    </row>
    <row r="38" spans="1:3" x14ac:dyDescent="0.25">
      <c r="A38" s="2" t="s">
        <v>161</v>
      </c>
      <c r="B38" s="4" t="s">
        <v>5</v>
      </c>
      <c r="C38" s="4" t="s">
        <v>56</v>
      </c>
    </row>
    <row r="39" spans="1:3" ht="45" x14ac:dyDescent="0.25">
      <c r="A39" s="3" t="s">
        <v>162</v>
      </c>
      <c r="B39" s="4" t="s">
        <v>5</v>
      </c>
      <c r="C39" s="4" t="s">
        <v>5</v>
      </c>
    </row>
    <row r="40" spans="1:3" x14ac:dyDescent="0.25">
      <c r="A40" s="2" t="s">
        <v>163</v>
      </c>
      <c r="B40" s="4" t="s">
        <v>5</v>
      </c>
      <c r="C40" s="4">
        <v>-76</v>
      </c>
    </row>
    <row r="41" spans="1:3" x14ac:dyDescent="0.25">
      <c r="A41" s="2" t="s">
        <v>32</v>
      </c>
      <c r="B41" s="4" t="s">
        <v>5</v>
      </c>
      <c r="C41" s="4">
        <v>-10</v>
      </c>
    </row>
    <row r="42" spans="1:3" x14ac:dyDescent="0.25">
      <c r="A42" s="2" t="s">
        <v>33</v>
      </c>
      <c r="B42" s="4" t="s">
        <v>5</v>
      </c>
      <c r="C42" s="4">
        <v>-17</v>
      </c>
    </row>
    <row r="43" spans="1:3" x14ac:dyDescent="0.25">
      <c r="A43" s="2" t="s">
        <v>41</v>
      </c>
      <c r="B43" s="4" t="s">
        <v>5</v>
      </c>
      <c r="C43" s="4">
        <v>-44</v>
      </c>
    </row>
    <row r="44" spans="1:3" x14ac:dyDescent="0.25">
      <c r="A44" s="2" t="s">
        <v>44</v>
      </c>
      <c r="B44" s="4" t="s">
        <v>5</v>
      </c>
      <c r="C44" s="4">
        <v>50</v>
      </c>
    </row>
    <row r="45" spans="1:3" x14ac:dyDescent="0.25">
      <c r="A45" s="2" t="s">
        <v>45</v>
      </c>
      <c r="B45" s="4" t="s">
        <v>5</v>
      </c>
      <c r="C45" s="4">
        <v>20</v>
      </c>
    </row>
    <row r="46" spans="1:3" x14ac:dyDescent="0.25">
      <c r="A46" s="2" t="s">
        <v>46</v>
      </c>
      <c r="B46" s="4" t="s">
        <v>5</v>
      </c>
      <c r="C46" s="4">
        <v>-64</v>
      </c>
    </row>
    <row r="47" spans="1:3" ht="30" x14ac:dyDescent="0.25">
      <c r="A47" s="2" t="s">
        <v>47</v>
      </c>
      <c r="B47" s="4" t="s">
        <v>5</v>
      </c>
      <c r="C47" s="4">
        <v>-89</v>
      </c>
    </row>
    <row r="48" spans="1:3" x14ac:dyDescent="0.25">
      <c r="A48" s="2" t="s">
        <v>48</v>
      </c>
      <c r="B48" s="4" t="s">
        <v>5</v>
      </c>
      <c r="C48" s="4">
        <v>27</v>
      </c>
    </row>
    <row r="49" spans="1:3" ht="30" x14ac:dyDescent="0.25">
      <c r="A49" s="2" t="s">
        <v>164</v>
      </c>
      <c r="B49" s="4" t="s">
        <v>5</v>
      </c>
      <c r="C49" s="4">
        <v>-2</v>
      </c>
    </row>
    <row r="50" spans="1:3" x14ac:dyDescent="0.25">
      <c r="A50" s="2" t="s">
        <v>49</v>
      </c>
      <c r="B50" s="4" t="s">
        <v>5</v>
      </c>
      <c r="C50" s="4">
        <v>-3</v>
      </c>
    </row>
    <row r="51" spans="1:3" x14ac:dyDescent="0.25">
      <c r="A51" s="2" t="s">
        <v>51</v>
      </c>
      <c r="B51" s="4" t="s">
        <v>5</v>
      </c>
      <c r="C51" s="4">
        <v>3</v>
      </c>
    </row>
    <row r="52" spans="1:3" x14ac:dyDescent="0.25">
      <c r="A52" s="2" t="s">
        <v>165</v>
      </c>
      <c r="B52" s="4" t="s">
        <v>5</v>
      </c>
      <c r="C52" s="4">
        <v>-33</v>
      </c>
    </row>
    <row r="53" spans="1:3" ht="30" x14ac:dyDescent="0.25">
      <c r="A53" s="2" t="s">
        <v>371</v>
      </c>
      <c r="B53" s="4" t="s">
        <v>5</v>
      </c>
      <c r="C53" s="4">
        <v>396</v>
      </c>
    </row>
    <row r="54" spans="1:3" x14ac:dyDescent="0.25">
      <c r="A54" s="2" t="s">
        <v>981</v>
      </c>
      <c r="B54" s="4" t="s">
        <v>5</v>
      </c>
      <c r="C54" s="4" t="s">
        <v>5</v>
      </c>
    </row>
    <row r="55" spans="1:3" x14ac:dyDescent="0.25">
      <c r="A55" s="3" t="s">
        <v>153</v>
      </c>
      <c r="B55" s="4" t="s">
        <v>5</v>
      </c>
      <c r="C55" s="4" t="s">
        <v>5</v>
      </c>
    </row>
    <row r="56" spans="1:3" x14ac:dyDescent="0.25">
      <c r="A56" s="2" t="s">
        <v>92</v>
      </c>
      <c r="B56" s="4" t="s">
        <v>5</v>
      </c>
      <c r="C56" s="4">
        <v>-12</v>
      </c>
    </row>
    <row r="57" spans="1:3" ht="30" x14ac:dyDescent="0.25">
      <c r="A57" s="2" t="s">
        <v>154</v>
      </c>
      <c r="B57" s="4" t="s">
        <v>5</v>
      </c>
      <c r="C57" s="4" t="s">
        <v>56</v>
      </c>
    </row>
    <row r="58" spans="1:3" ht="30" x14ac:dyDescent="0.25">
      <c r="A58" s="2" t="s">
        <v>155</v>
      </c>
      <c r="B58" s="4" t="s">
        <v>5</v>
      </c>
      <c r="C58" s="4" t="s">
        <v>56</v>
      </c>
    </row>
    <row r="59" spans="1:3" x14ac:dyDescent="0.25">
      <c r="A59" s="2" t="s">
        <v>156</v>
      </c>
      <c r="B59" s="4" t="s">
        <v>5</v>
      </c>
      <c r="C59" s="4">
        <v>-5</v>
      </c>
    </row>
    <row r="60" spans="1:3" ht="30" x14ac:dyDescent="0.25">
      <c r="A60" s="2" t="s">
        <v>157</v>
      </c>
      <c r="B60" s="4" t="s">
        <v>5</v>
      </c>
      <c r="C60" s="4" t="s">
        <v>56</v>
      </c>
    </row>
    <row r="61" spans="1:3" ht="30" x14ac:dyDescent="0.25">
      <c r="A61" s="2" t="s">
        <v>158</v>
      </c>
      <c r="B61" s="4" t="s">
        <v>5</v>
      </c>
      <c r="C61" s="4" t="s">
        <v>56</v>
      </c>
    </row>
    <row r="62" spans="1:3" ht="45" x14ac:dyDescent="0.25">
      <c r="A62" s="2" t="s">
        <v>159</v>
      </c>
      <c r="B62" s="4" t="s">
        <v>5</v>
      </c>
      <c r="C62" s="4" t="s">
        <v>56</v>
      </c>
    </row>
    <row r="63" spans="1:3" ht="45" x14ac:dyDescent="0.25">
      <c r="A63" s="2" t="s">
        <v>160</v>
      </c>
      <c r="B63" s="4" t="s">
        <v>5</v>
      </c>
      <c r="C63" s="4" t="s">
        <v>56</v>
      </c>
    </row>
    <row r="64" spans="1:3" x14ac:dyDescent="0.25">
      <c r="A64" s="2" t="s">
        <v>161</v>
      </c>
      <c r="B64" s="4" t="s">
        <v>5</v>
      </c>
      <c r="C64" s="4" t="s">
        <v>56</v>
      </c>
    </row>
    <row r="65" spans="1:3" ht="45" x14ac:dyDescent="0.25">
      <c r="A65" s="3" t="s">
        <v>162</v>
      </c>
      <c r="B65" s="4" t="s">
        <v>5</v>
      </c>
      <c r="C65" s="4" t="s">
        <v>5</v>
      </c>
    </row>
    <row r="66" spans="1:3" x14ac:dyDescent="0.25">
      <c r="A66" s="2" t="s">
        <v>163</v>
      </c>
      <c r="B66" s="4" t="s">
        <v>5</v>
      </c>
      <c r="C66" s="4" t="s">
        <v>56</v>
      </c>
    </row>
    <row r="67" spans="1:3" x14ac:dyDescent="0.25">
      <c r="A67" s="2" t="s">
        <v>32</v>
      </c>
      <c r="B67" s="4" t="s">
        <v>5</v>
      </c>
      <c r="C67" s="4">
        <v>-41</v>
      </c>
    </row>
    <row r="68" spans="1:3" x14ac:dyDescent="0.25">
      <c r="A68" s="2" t="s">
        <v>33</v>
      </c>
      <c r="B68" s="4" t="s">
        <v>5</v>
      </c>
      <c r="C68" s="4" t="s">
        <v>56</v>
      </c>
    </row>
    <row r="69" spans="1:3" x14ac:dyDescent="0.25">
      <c r="A69" s="2" t="s">
        <v>41</v>
      </c>
      <c r="B69" s="4" t="s">
        <v>5</v>
      </c>
      <c r="C69" s="4">
        <v>-2</v>
      </c>
    </row>
    <row r="70" spans="1:3" x14ac:dyDescent="0.25">
      <c r="A70" s="2" t="s">
        <v>44</v>
      </c>
      <c r="B70" s="4" t="s">
        <v>5</v>
      </c>
      <c r="C70" s="4">
        <v>-12</v>
      </c>
    </row>
    <row r="71" spans="1:3" x14ac:dyDescent="0.25">
      <c r="A71" s="2" t="s">
        <v>45</v>
      </c>
      <c r="B71" s="4" t="s">
        <v>5</v>
      </c>
      <c r="C71" s="4">
        <v>7</v>
      </c>
    </row>
    <row r="72" spans="1:3" x14ac:dyDescent="0.25">
      <c r="A72" s="2" t="s">
        <v>46</v>
      </c>
      <c r="B72" s="4" t="s">
        <v>5</v>
      </c>
      <c r="C72" s="4">
        <v>-6</v>
      </c>
    </row>
    <row r="73" spans="1:3" ht="30" x14ac:dyDescent="0.25">
      <c r="A73" s="2" t="s">
        <v>47</v>
      </c>
      <c r="B73" s="4" t="s">
        <v>5</v>
      </c>
      <c r="C73" s="4">
        <v>48</v>
      </c>
    </row>
    <row r="74" spans="1:3" x14ac:dyDescent="0.25">
      <c r="A74" s="2" t="s">
        <v>48</v>
      </c>
      <c r="B74" s="4" t="s">
        <v>5</v>
      </c>
      <c r="C74" s="4">
        <v>-2</v>
      </c>
    </row>
    <row r="75" spans="1:3" ht="30" x14ac:dyDescent="0.25">
      <c r="A75" s="2" t="s">
        <v>164</v>
      </c>
      <c r="B75" s="4" t="s">
        <v>5</v>
      </c>
      <c r="C75" s="4" t="s">
        <v>56</v>
      </c>
    </row>
    <row r="76" spans="1:3" x14ac:dyDescent="0.25">
      <c r="A76" s="2" t="s">
        <v>49</v>
      </c>
      <c r="B76" s="4" t="s">
        <v>5</v>
      </c>
      <c r="C76" s="4">
        <v>3</v>
      </c>
    </row>
    <row r="77" spans="1:3" x14ac:dyDescent="0.25">
      <c r="A77" s="2" t="s">
        <v>51</v>
      </c>
      <c r="B77" s="4" t="s">
        <v>5</v>
      </c>
      <c r="C77" s="4" t="s">
        <v>56</v>
      </c>
    </row>
    <row r="78" spans="1:3" x14ac:dyDescent="0.25">
      <c r="A78" s="2" t="s">
        <v>165</v>
      </c>
      <c r="B78" s="4" t="s">
        <v>5</v>
      </c>
      <c r="C78" s="4">
        <v>22</v>
      </c>
    </row>
    <row r="79" spans="1:3" ht="30" x14ac:dyDescent="0.25">
      <c r="A79" s="2" t="s">
        <v>371</v>
      </c>
      <c r="B79" s="4" t="s">
        <v>5</v>
      </c>
      <c r="C79" s="4" t="s">
        <v>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9</v>
      </c>
      <c r="C1" s="7"/>
      <c r="D1" s="7" t="s">
        <v>1</v>
      </c>
      <c r="E1" s="7"/>
    </row>
    <row r="2" spans="1:5" x14ac:dyDescent="0.25">
      <c r="A2" s="1" t="s">
        <v>27</v>
      </c>
      <c r="B2" s="1" t="s">
        <v>2</v>
      </c>
      <c r="C2" s="1" t="s">
        <v>80</v>
      </c>
      <c r="D2" s="1" t="s">
        <v>2</v>
      </c>
      <c r="E2" s="1" t="s">
        <v>80</v>
      </c>
    </row>
    <row r="3" spans="1:5" ht="30" x14ac:dyDescent="0.25">
      <c r="A3" s="3" t="s">
        <v>101</v>
      </c>
      <c r="B3" s="4" t="s">
        <v>5</v>
      </c>
      <c r="C3" s="4" t="s">
        <v>5</v>
      </c>
      <c r="D3" s="4" t="s">
        <v>5</v>
      </c>
      <c r="E3" s="4" t="s">
        <v>5</v>
      </c>
    </row>
    <row r="4" spans="1:5" ht="45" x14ac:dyDescent="0.25">
      <c r="A4" s="2" t="s">
        <v>116</v>
      </c>
      <c r="B4" s="8">
        <v>3</v>
      </c>
      <c r="C4" s="8">
        <v>-1</v>
      </c>
      <c r="D4" s="8">
        <v>1</v>
      </c>
      <c r="E4" s="8">
        <v>-2</v>
      </c>
    </row>
    <row r="5" spans="1:5" ht="45" x14ac:dyDescent="0.25">
      <c r="A5" s="2" t="s">
        <v>117</v>
      </c>
      <c r="B5" s="8">
        <v>2</v>
      </c>
      <c r="C5" s="8">
        <v>7</v>
      </c>
      <c r="D5" s="8">
        <v>3</v>
      </c>
      <c r="E5" s="8">
        <v>1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4" bestFit="1" customWidth="1"/>
  </cols>
  <sheetData>
    <row r="1" spans="1:6" ht="30" x14ac:dyDescent="0.25">
      <c r="A1" s="1" t="s">
        <v>984</v>
      </c>
      <c r="B1" s="7" t="s">
        <v>2</v>
      </c>
      <c r="C1" s="7" t="s">
        <v>28</v>
      </c>
      <c r="D1" s="1" t="s">
        <v>985</v>
      </c>
      <c r="E1" s="1" t="s">
        <v>2</v>
      </c>
      <c r="F1" s="1" t="s">
        <v>988</v>
      </c>
    </row>
    <row r="2" spans="1:6" x14ac:dyDescent="0.25">
      <c r="A2" s="1" t="s">
        <v>27</v>
      </c>
      <c r="B2" s="7"/>
      <c r="C2" s="7"/>
      <c r="D2" s="1" t="s">
        <v>986</v>
      </c>
      <c r="E2" s="1" t="s">
        <v>987</v>
      </c>
      <c r="F2" s="1" t="s">
        <v>987</v>
      </c>
    </row>
    <row r="3" spans="1:6" x14ac:dyDescent="0.25">
      <c r="A3" s="3" t="s">
        <v>989</v>
      </c>
      <c r="B3" s="4" t="s">
        <v>5</v>
      </c>
      <c r="C3" s="4" t="s">
        <v>5</v>
      </c>
      <c r="D3" s="4" t="s">
        <v>5</v>
      </c>
      <c r="E3" s="4" t="s">
        <v>5</v>
      </c>
      <c r="F3" s="4" t="s">
        <v>5</v>
      </c>
    </row>
    <row r="4" spans="1:6" x14ac:dyDescent="0.25">
      <c r="A4" s="2" t="s">
        <v>990</v>
      </c>
      <c r="B4" s="4" t="s">
        <v>5</v>
      </c>
      <c r="C4" s="4" t="s">
        <v>5</v>
      </c>
      <c r="D4" s="8">
        <v>57</v>
      </c>
      <c r="E4" s="4" t="s">
        <v>5</v>
      </c>
      <c r="F4" s="8">
        <v>54</v>
      </c>
    </row>
    <row r="5" spans="1:6" x14ac:dyDescent="0.25">
      <c r="A5" s="2" t="s">
        <v>991</v>
      </c>
      <c r="B5" s="6">
        <v>7838</v>
      </c>
      <c r="C5" s="6">
        <v>7796</v>
      </c>
      <c r="D5" s="4">
        <v>40</v>
      </c>
      <c r="E5" s="4">
        <v>41</v>
      </c>
      <c r="F5" s="4" t="s">
        <v>5</v>
      </c>
    </row>
    <row r="6" spans="1:6" ht="30" x14ac:dyDescent="0.25">
      <c r="A6" s="2" t="s">
        <v>992</v>
      </c>
      <c r="B6" s="4" t="s">
        <v>5</v>
      </c>
      <c r="C6" s="4" t="s">
        <v>5</v>
      </c>
      <c r="D6" s="8">
        <v>40</v>
      </c>
      <c r="E6" s="8">
        <v>41</v>
      </c>
      <c r="F6"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3</v>
      </c>
      <c r="B1" s="7" t="s">
        <v>79</v>
      </c>
      <c r="C1" s="7"/>
      <c r="D1" s="7" t="s">
        <v>1</v>
      </c>
      <c r="E1" s="7"/>
    </row>
    <row r="2" spans="1:5" ht="30" x14ac:dyDescent="0.25">
      <c r="A2" s="1" t="s">
        <v>78</v>
      </c>
      <c r="B2" s="1" t="s">
        <v>2</v>
      </c>
      <c r="C2" s="1" t="s">
        <v>80</v>
      </c>
      <c r="D2" s="1" t="s">
        <v>2</v>
      </c>
      <c r="E2" s="1" t="s">
        <v>80</v>
      </c>
    </row>
    <row r="3" spans="1:5" x14ac:dyDescent="0.25">
      <c r="A3" s="3" t="s">
        <v>379</v>
      </c>
      <c r="B3" s="4" t="s">
        <v>5</v>
      </c>
      <c r="C3" s="4" t="s">
        <v>5</v>
      </c>
      <c r="D3" s="4" t="s">
        <v>5</v>
      </c>
      <c r="E3" s="4" t="s">
        <v>5</v>
      </c>
    </row>
    <row r="4" spans="1:5" x14ac:dyDescent="0.25">
      <c r="A4" s="2" t="s">
        <v>391</v>
      </c>
      <c r="B4" s="8">
        <v>3019</v>
      </c>
      <c r="C4" s="8">
        <v>3209</v>
      </c>
      <c r="D4" s="8">
        <v>5983</v>
      </c>
      <c r="E4" s="8">
        <v>6424</v>
      </c>
    </row>
    <row r="5" spans="1:5" ht="30" x14ac:dyDescent="0.25">
      <c r="A5" s="2" t="s">
        <v>392</v>
      </c>
      <c r="B5" s="8">
        <v>137</v>
      </c>
      <c r="C5" s="8">
        <v>176</v>
      </c>
      <c r="D5" s="8">
        <v>306</v>
      </c>
      <c r="E5" s="8">
        <v>367</v>
      </c>
    </row>
    <row r="6" spans="1:5" x14ac:dyDescent="0.25">
      <c r="A6" s="2" t="s">
        <v>393</v>
      </c>
      <c r="B6" s="9">
        <v>1.53</v>
      </c>
      <c r="C6" s="9">
        <v>1.93</v>
      </c>
      <c r="D6" s="9">
        <v>3.42</v>
      </c>
      <c r="E6" s="9">
        <v>4.019999999999999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4</v>
      </c>
      <c r="B1" s="7" t="s">
        <v>2</v>
      </c>
      <c r="C1" s="7" t="s">
        <v>28</v>
      </c>
    </row>
    <row r="2" spans="1:3" x14ac:dyDescent="0.25">
      <c r="A2" s="1" t="s">
        <v>27</v>
      </c>
      <c r="B2" s="7"/>
      <c r="C2" s="7"/>
    </row>
    <row r="3" spans="1:3" x14ac:dyDescent="0.25">
      <c r="A3" s="3" t="s">
        <v>995</v>
      </c>
      <c r="B3" s="4" t="s">
        <v>5</v>
      </c>
      <c r="C3" s="4" t="s">
        <v>5</v>
      </c>
    </row>
    <row r="4" spans="1:3" x14ac:dyDescent="0.25">
      <c r="A4" s="2" t="s">
        <v>399</v>
      </c>
      <c r="B4" s="8">
        <v>2512</v>
      </c>
      <c r="C4" s="8">
        <v>2502</v>
      </c>
    </row>
    <row r="5" spans="1:3" x14ac:dyDescent="0.25">
      <c r="A5" s="2" t="s">
        <v>400</v>
      </c>
      <c r="B5" s="4">
        <v>-906</v>
      </c>
      <c r="C5" s="6">
        <v>-1035</v>
      </c>
    </row>
    <row r="6" spans="1:3" x14ac:dyDescent="0.25">
      <c r="A6" s="2" t="s">
        <v>403</v>
      </c>
      <c r="B6" s="6">
        <v>1606</v>
      </c>
      <c r="C6" s="6">
        <v>1467</v>
      </c>
    </row>
    <row r="7" spans="1:3" x14ac:dyDescent="0.25">
      <c r="A7" s="2" t="s">
        <v>404</v>
      </c>
      <c r="B7" s="6">
        <v>1106</v>
      </c>
      <c r="C7" s="6">
        <v>1044</v>
      </c>
    </row>
    <row r="8" spans="1:3" x14ac:dyDescent="0.25">
      <c r="A8" s="2" t="s">
        <v>400</v>
      </c>
      <c r="B8" s="4">
        <v>-79</v>
      </c>
      <c r="C8" s="4">
        <v>-80</v>
      </c>
    </row>
    <row r="9" spans="1:3" x14ac:dyDescent="0.25">
      <c r="A9" s="2" t="s">
        <v>407</v>
      </c>
      <c r="B9" s="6">
        <v>1027</v>
      </c>
      <c r="C9" s="4">
        <v>964</v>
      </c>
    </row>
    <row r="10" spans="1:3" x14ac:dyDescent="0.25">
      <c r="A10" s="2" t="s">
        <v>408</v>
      </c>
      <c r="B10" s="8">
        <v>2633</v>
      </c>
      <c r="C10" s="8">
        <v>24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6</v>
      </c>
      <c r="B1" s="7" t="s">
        <v>79</v>
      </c>
      <c r="C1" s="7"/>
      <c r="D1" s="7" t="s">
        <v>1</v>
      </c>
      <c r="E1" s="7"/>
    </row>
    <row r="2" spans="1:5" x14ac:dyDescent="0.25">
      <c r="A2" s="1" t="s">
        <v>27</v>
      </c>
      <c r="B2" s="1" t="s">
        <v>2</v>
      </c>
      <c r="C2" s="1" t="s">
        <v>80</v>
      </c>
      <c r="D2" s="1" t="s">
        <v>2</v>
      </c>
      <c r="E2" s="1" t="s">
        <v>80</v>
      </c>
    </row>
    <row r="3" spans="1:5" x14ac:dyDescent="0.25">
      <c r="A3" s="3" t="s">
        <v>424</v>
      </c>
      <c r="B3" s="4" t="s">
        <v>5</v>
      </c>
      <c r="C3" s="4" t="s">
        <v>5</v>
      </c>
      <c r="D3" s="4" t="s">
        <v>5</v>
      </c>
      <c r="E3" s="4" t="s">
        <v>5</v>
      </c>
    </row>
    <row r="4" spans="1:5" ht="45" x14ac:dyDescent="0.25">
      <c r="A4" s="2" t="s">
        <v>411</v>
      </c>
      <c r="B4" s="8">
        <v>141</v>
      </c>
      <c r="C4" s="8">
        <v>113</v>
      </c>
      <c r="D4" s="8">
        <v>138</v>
      </c>
      <c r="E4" s="8">
        <v>110</v>
      </c>
    </row>
    <row r="5" spans="1:5" x14ac:dyDescent="0.25">
      <c r="A5" s="2" t="s">
        <v>412</v>
      </c>
      <c r="B5" s="4">
        <v>73</v>
      </c>
      <c r="C5" s="4">
        <v>80</v>
      </c>
      <c r="D5" s="4">
        <v>145</v>
      </c>
      <c r="E5" s="4">
        <v>153</v>
      </c>
    </row>
    <row r="6" spans="1:5" x14ac:dyDescent="0.25">
      <c r="A6" s="2" t="s">
        <v>413</v>
      </c>
      <c r="B6" s="4">
        <v>215</v>
      </c>
      <c r="C6" s="4">
        <v>232</v>
      </c>
      <c r="D6" s="4">
        <v>419</v>
      </c>
      <c r="E6" s="4">
        <v>437</v>
      </c>
    </row>
    <row r="7" spans="1:5" x14ac:dyDescent="0.25">
      <c r="A7" s="2" t="s">
        <v>414</v>
      </c>
      <c r="B7" s="4">
        <v>288</v>
      </c>
      <c r="C7" s="4">
        <v>312</v>
      </c>
      <c r="D7" s="4">
        <v>564</v>
      </c>
      <c r="E7" s="4">
        <v>590</v>
      </c>
    </row>
    <row r="8" spans="1:5" x14ac:dyDescent="0.25">
      <c r="A8" s="2" t="s">
        <v>415</v>
      </c>
      <c r="B8" s="4">
        <v>-278</v>
      </c>
      <c r="C8" s="4">
        <v>-310</v>
      </c>
      <c r="D8" s="4">
        <v>-551</v>
      </c>
      <c r="E8" s="4">
        <v>-585</v>
      </c>
    </row>
    <row r="9" spans="1:5" ht="30" x14ac:dyDescent="0.25">
      <c r="A9" s="2" t="s">
        <v>420</v>
      </c>
      <c r="B9" s="8">
        <v>151</v>
      </c>
      <c r="C9" s="8">
        <v>115</v>
      </c>
      <c r="D9" s="8">
        <v>151</v>
      </c>
      <c r="E9" s="8">
        <v>11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7</v>
      </c>
      <c r="B1" s="7" t="s">
        <v>79</v>
      </c>
      <c r="C1" s="7"/>
      <c r="D1" s="7" t="s">
        <v>1</v>
      </c>
      <c r="E1" s="7"/>
    </row>
    <row r="2" spans="1:5" x14ac:dyDescent="0.25">
      <c r="A2" s="1" t="s">
        <v>27</v>
      </c>
      <c r="B2" s="1" t="s">
        <v>2</v>
      </c>
      <c r="C2" s="1" t="s">
        <v>80</v>
      </c>
      <c r="D2" s="1" t="s">
        <v>2</v>
      </c>
      <c r="E2" s="1" t="s">
        <v>80</v>
      </c>
    </row>
    <row r="3" spans="1:5" x14ac:dyDescent="0.25">
      <c r="A3" s="3" t="s">
        <v>424</v>
      </c>
      <c r="B3" s="4" t="s">
        <v>5</v>
      </c>
      <c r="C3" s="4" t="s">
        <v>5</v>
      </c>
      <c r="D3" s="4" t="s">
        <v>5</v>
      </c>
      <c r="E3" s="4" t="s">
        <v>5</v>
      </c>
    </row>
    <row r="4" spans="1:5" ht="30" x14ac:dyDescent="0.25">
      <c r="A4" s="2" t="s">
        <v>422</v>
      </c>
      <c r="B4" s="8">
        <v>80</v>
      </c>
      <c r="C4" s="8">
        <v>72</v>
      </c>
      <c r="D4" s="8">
        <v>143</v>
      </c>
      <c r="E4" s="8">
        <v>144</v>
      </c>
    </row>
    <row r="5" spans="1:5" x14ac:dyDescent="0.25">
      <c r="A5" s="2" t="s">
        <v>423</v>
      </c>
      <c r="B5" s="4">
        <v>17</v>
      </c>
      <c r="C5" s="4">
        <v>25</v>
      </c>
      <c r="D5" s="4">
        <v>34</v>
      </c>
      <c r="E5" s="4">
        <v>45</v>
      </c>
    </row>
    <row r="6" spans="1:5" x14ac:dyDescent="0.25">
      <c r="A6" s="2" t="s">
        <v>119</v>
      </c>
      <c r="B6" s="8">
        <v>97</v>
      </c>
      <c r="C6" s="8">
        <v>97</v>
      </c>
      <c r="D6" s="8">
        <v>177</v>
      </c>
      <c r="E6" s="8">
        <v>18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8</v>
      </c>
      <c r="B1" s="7" t="s">
        <v>2</v>
      </c>
      <c r="C1" s="7" t="s">
        <v>28</v>
      </c>
    </row>
    <row r="2" spans="1:3" x14ac:dyDescent="0.25">
      <c r="A2" s="1" t="s">
        <v>27</v>
      </c>
      <c r="B2" s="7"/>
      <c r="C2" s="7"/>
    </row>
    <row r="3" spans="1:3" x14ac:dyDescent="0.25">
      <c r="A3" s="3" t="s">
        <v>424</v>
      </c>
      <c r="B3" s="4" t="s">
        <v>5</v>
      </c>
      <c r="C3" s="4" t="s">
        <v>5</v>
      </c>
    </row>
    <row r="4" spans="1:3" ht="30" x14ac:dyDescent="0.25">
      <c r="A4" s="2" t="s">
        <v>427</v>
      </c>
      <c r="B4" s="8">
        <v>171</v>
      </c>
      <c r="C4" s="8">
        <v>160</v>
      </c>
    </row>
    <row r="5" spans="1:3" x14ac:dyDescent="0.25">
      <c r="A5" s="2" t="s">
        <v>428</v>
      </c>
      <c r="B5" s="4">
        <v>126</v>
      </c>
      <c r="C5" s="4">
        <v>125</v>
      </c>
    </row>
    <row r="6" spans="1:3" x14ac:dyDescent="0.25">
      <c r="A6" s="2" t="s">
        <v>429</v>
      </c>
      <c r="B6" s="4">
        <v>76</v>
      </c>
      <c r="C6" s="4">
        <v>74</v>
      </c>
    </row>
    <row r="7" spans="1:3" x14ac:dyDescent="0.25">
      <c r="A7" s="2" t="s">
        <v>119</v>
      </c>
      <c r="B7" s="8">
        <v>373</v>
      </c>
      <c r="C7" s="8">
        <v>3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9</v>
      </c>
      <c r="B1" s="1" t="s">
        <v>1</v>
      </c>
    </row>
    <row r="2" spans="1:2" x14ac:dyDescent="0.25">
      <c r="A2" s="1" t="s">
        <v>27</v>
      </c>
      <c r="B2" s="1" t="s">
        <v>2</v>
      </c>
    </row>
    <row r="3" spans="1:2" x14ac:dyDescent="0.25">
      <c r="A3" s="3" t="s">
        <v>1000</v>
      </c>
      <c r="B3" s="4" t="s">
        <v>5</v>
      </c>
    </row>
    <row r="4" spans="1:2" x14ac:dyDescent="0.25">
      <c r="A4" s="2" t="s">
        <v>1001</v>
      </c>
      <c r="B4" s="8">
        <v>7796</v>
      </c>
    </row>
    <row r="5" spans="1:2" x14ac:dyDescent="0.25">
      <c r="A5" s="2" t="s">
        <v>1002</v>
      </c>
      <c r="B5" s="4">
        <v>37</v>
      </c>
    </row>
    <row r="6" spans="1:2" ht="30" x14ac:dyDescent="0.25">
      <c r="A6" s="2" t="s">
        <v>103</v>
      </c>
      <c r="B6" s="4">
        <v>5</v>
      </c>
    </row>
    <row r="7" spans="1:2" x14ac:dyDescent="0.25">
      <c r="A7" s="2" t="s">
        <v>1003</v>
      </c>
      <c r="B7" s="6">
        <v>7838</v>
      </c>
    </row>
    <row r="8" spans="1:2" x14ac:dyDescent="0.25">
      <c r="A8" s="2" t="s">
        <v>939</v>
      </c>
      <c r="B8" s="4" t="s">
        <v>5</v>
      </c>
    </row>
    <row r="9" spans="1:2" x14ac:dyDescent="0.25">
      <c r="A9" s="3" t="s">
        <v>1000</v>
      </c>
      <c r="B9" s="4" t="s">
        <v>5</v>
      </c>
    </row>
    <row r="10" spans="1:2" x14ac:dyDescent="0.25">
      <c r="A10" s="2" t="s">
        <v>1001</v>
      </c>
      <c r="B10" s="6">
        <v>1751</v>
      </c>
    </row>
    <row r="11" spans="1:2" x14ac:dyDescent="0.25">
      <c r="A11" s="2" t="s">
        <v>1002</v>
      </c>
      <c r="B11" s="4" t="s">
        <v>56</v>
      </c>
    </row>
    <row r="12" spans="1:2" ht="30" x14ac:dyDescent="0.25">
      <c r="A12" s="2" t="s">
        <v>103</v>
      </c>
      <c r="B12" s="4" t="s">
        <v>56</v>
      </c>
    </row>
    <row r="13" spans="1:2" x14ac:dyDescent="0.25">
      <c r="A13" s="2" t="s">
        <v>1003</v>
      </c>
      <c r="B13" s="6">
        <v>1751</v>
      </c>
    </row>
    <row r="14" spans="1:2" x14ac:dyDescent="0.25">
      <c r="A14" s="2" t="s">
        <v>974</v>
      </c>
      <c r="B14" s="4" t="s">
        <v>5</v>
      </c>
    </row>
    <row r="15" spans="1:2" x14ac:dyDescent="0.25">
      <c r="A15" s="3" t="s">
        <v>1000</v>
      </c>
      <c r="B15" s="4" t="s">
        <v>5</v>
      </c>
    </row>
    <row r="16" spans="1:2" x14ac:dyDescent="0.25">
      <c r="A16" s="2" t="s">
        <v>1001</v>
      </c>
      <c r="B16" s="6">
        <v>4085</v>
      </c>
    </row>
    <row r="17" spans="1:2" x14ac:dyDescent="0.25">
      <c r="A17" s="2" t="s">
        <v>1002</v>
      </c>
      <c r="B17" s="4">
        <v>-3</v>
      </c>
    </row>
    <row r="18" spans="1:2" ht="30" x14ac:dyDescent="0.25">
      <c r="A18" s="2" t="s">
        <v>103</v>
      </c>
      <c r="B18" s="4">
        <v>4</v>
      </c>
    </row>
    <row r="19" spans="1:2" x14ac:dyDescent="0.25">
      <c r="A19" s="2" t="s">
        <v>1003</v>
      </c>
      <c r="B19" s="6">
        <v>4086</v>
      </c>
    </row>
    <row r="20" spans="1:2" x14ac:dyDescent="0.25">
      <c r="A20" s="2" t="s">
        <v>967</v>
      </c>
      <c r="B20" s="4" t="s">
        <v>5</v>
      </c>
    </row>
    <row r="21" spans="1:2" x14ac:dyDescent="0.25">
      <c r="A21" s="3" t="s">
        <v>1000</v>
      </c>
      <c r="B21" s="4" t="s">
        <v>5</v>
      </c>
    </row>
    <row r="22" spans="1:2" x14ac:dyDescent="0.25">
      <c r="A22" s="2" t="s">
        <v>1001</v>
      </c>
      <c r="B22" s="4">
        <v>992</v>
      </c>
    </row>
    <row r="23" spans="1:2" x14ac:dyDescent="0.25">
      <c r="A23" s="2" t="s">
        <v>1002</v>
      </c>
      <c r="B23" s="4" t="s">
        <v>56</v>
      </c>
    </row>
    <row r="24" spans="1:2" ht="30" x14ac:dyDescent="0.25">
      <c r="A24" s="2" t="s">
        <v>103</v>
      </c>
      <c r="B24" s="4" t="s">
        <v>56</v>
      </c>
    </row>
    <row r="25" spans="1:2" x14ac:dyDescent="0.25">
      <c r="A25" s="2" t="s">
        <v>1003</v>
      </c>
      <c r="B25" s="4">
        <v>992</v>
      </c>
    </row>
    <row r="26" spans="1:2" x14ac:dyDescent="0.25">
      <c r="A26" s="2" t="s">
        <v>1004</v>
      </c>
      <c r="B26" s="4" t="s">
        <v>5</v>
      </c>
    </row>
    <row r="27" spans="1:2" x14ac:dyDescent="0.25">
      <c r="A27" s="3" t="s">
        <v>1000</v>
      </c>
      <c r="B27" s="4" t="s">
        <v>5</v>
      </c>
    </row>
    <row r="28" spans="1:2" x14ac:dyDescent="0.25">
      <c r="A28" s="2" t="s">
        <v>1001</v>
      </c>
      <c r="B28" s="4">
        <v>968</v>
      </c>
    </row>
    <row r="29" spans="1:2" x14ac:dyDescent="0.25">
      <c r="A29" s="2" t="s">
        <v>1002</v>
      </c>
      <c r="B29" s="4">
        <v>40</v>
      </c>
    </row>
    <row r="30" spans="1:2" ht="30" x14ac:dyDescent="0.25">
      <c r="A30" s="2" t="s">
        <v>103</v>
      </c>
      <c r="B30" s="4">
        <v>1</v>
      </c>
    </row>
    <row r="31" spans="1:2" x14ac:dyDescent="0.25">
      <c r="A31" s="2" t="s">
        <v>1003</v>
      </c>
      <c r="B31" s="8">
        <v>100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5</v>
      </c>
      <c r="B1" s="7" t="s">
        <v>2</v>
      </c>
      <c r="C1" s="7" t="s">
        <v>28</v>
      </c>
    </row>
    <row r="2" spans="1:3" x14ac:dyDescent="0.25">
      <c r="A2" s="1" t="s">
        <v>27</v>
      </c>
      <c r="B2" s="7"/>
      <c r="C2" s="7"/>
    </row>
    <row r="3" spans="1:3" x14ac:dyDescent="0.25">
      <c r="A3" s="3" t="s">
        <v>1000</v>
      </c>
      <c r="B3" s="4" t="s">
        <v>5</v>
      </c>
      <c r="C3" s="4" t="s">
        <v>5</v>
      </c>
    </row>
    <row r="4" spans="1:3" ht="30" x14ac:dyDescent="0.25">
      <c r="A4" s="2" t="s">
        <v>1006</v>
      </c>
      <c r="B4" s="8">
        <v>58</v>
      </c>
      <c r="C4" s="8">
        <v>58</v>
      </c>
    </row>
    <row r="5" spans="1:3" x14ac:dyDescent="0.25">
      <c r="A5" s="2" t="s">
        <v>974</v>
      </c>
      <c r="B5" s="4" t="s">
        <v>5</v>
      </c>
      <c r="C5" s="4" t="s">
        <v>5</v>
      </c>
    </row>
    <row r="6" spans="1:3" x14ac:dyDescent="0.25">
      <c r="A6" s="3" t="s">
        <v>1000</v>
      </c>
      <c r="B6" s="4" t="s">
        <v>5</v>
      </c>
      <c r="C6" s="4" t="s">
        <v>5</v>
      </c>
    </row>
    <row r="7" spans="1:3" ht="30" x14ac:dyDescent="0.25">
      <c r="A7" s="2" t="s">
        <v>1006</v>
      </c>
      <c r="B7" s="4">
        <v>43</v>
      </c>
      <c r="C7" s="4">
        <v>43</v>
      </c>
    </row>
    <row r="8" spans="1:3" x14ac:dyDescent="0.25">
      <c r="A8" s="2" t="s">
        <v>967</v>
      </c>
      <c r="B8" s="4" t="s">
        <v>5</v>
      </c>
      <c r="C8" s="4" t="s">
        <v>5</v>
      </c>
    </row>
    <row r="9" spans="1:3" x14ac:dyDescent="0.25">
      <c r="A9" s="3" t="s">
        <v>1000</v>
      </c>
      <c r="B9" s="4" t="s">
        <v>5</v>
      </c>
      <c r="C9" s="4" t="s">
        <v>5</v>
      </c>
    </row>
    <row r="10" spans="1:3" ht="30" x14ac:dyDescent="0.25">
      <c r="A10" s="2" t="s">
        <v>1006</v>
      </c>
      <c r="B10" s="8">
        <v>15</v>
      </c>
      <c r="C10" s="8">
        <v>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07</v>
      </c>
      <c r="B1" s="1" t="s">
        <v>1</v>
      </c>
      <c r="C1" s="1"/>
    </row>
    <row r="2" spans="1:3" x14ac:dyDescent="0.25">
      <c r="A2" s="1" t="s">
        <v>27</v>
      </c>
      <c r="B2" s="1" t="s">
        <v>2</v>
      </c>
      <c r="C2" s="1" t="s">
        <v>28</v>
      </c>
    </row>
    <row r="3" spans="1:3" ht="30" x14ac:dyDescent="0.25">
      <c r="A3" s="3" t="s">
        <v>1008</v>
      </c>
      <c r="B3" s="4" t="s">
        <v>5</v>
      </c>
      <c r="C3" s="4" t="s">
        <v>5</v>
      </c>
    </row>
    <row r="4" spans="1:3" ht="30" x14ac:dyDescent="0.25">
      <c r="A4" s="2" t="s">
        <v>1009</v>
      </c>
      <c r="B4" s="4" t="s">
        <v>1010</v>
      </c>
      <c r="C4" s="4" t="s">
        <v>5</v>
      </c>
    </row>
    <row r="5" spans="1:3" x14ac:dyDescent="0.25">
      <c r="A5" s="2" t="s">
        <v>1011</v>
      </c>
      <c r="B5" s="8">
        <v>671</v>
      </c>
      <c r="C5" s="8">
        <v>661</v>
      </c>
    </row>
    <row r="6" spans="1:3" x14ac:dyDescent="0.25">
      <c r="A6" s="2" t="s">
        <v>1012</v>
      </c>
      <c r="B6" s="4">
        <v>397</v>
      </c>
      <c r="C6" s="4">
        <v>376</v>
      </c>
    </row>
    <row r="7" spans="1:3" x14ac:dyDescent="0.25">
      <c r="A7" s="2" t="s">
        <v>1013</v>
      </c>
      <c r="B7" s="4">
        <v>274</v>
      </c>
      <c r="C7" s="4">
        <v>285</v>
      </c>
    </row>
    <row r="8" spans="1:3" ht="30" x14ac:dyDescent="0.25">
      <c r="A8" s="2" t="s">
        <v>1014</v>
      </c>
      <c r="B8" s="4" t="s">
        <v>5</v>
      </c>
      <c r="C8" s="4" t="s">
        <v>5</v>
      </c>
    </row>
    <row r="9" spans="1:3" ht="30" x14ac:dyDescent="0.25">
      <c r="A9" s="3" t="s">
        <v>1008</v>
      </c>
      <c r="B9" s="4" t="s">
        <v>5</v>
      </c>
      <c r="C9" s="4" t="s">
        <v>5</v>
      </c>
    </row>
    <row r="10" spans="1:3" ht="30" x14ac:dyDescent="0.25">
      <c r="A10" s="2" t="s">
        <v>1009</v>
      </c>
      <c r="B10" s="4" t="s">
        <v>1015</v>
      </c>
      <c r="C10" s="4" t="s">
        <v>5</v>
      </c>
    </row>
    <row r="11" spans="1:3" x14ac:dyDescent="0.25">
      <c r="A11" s="2" t="s">
        <v>1011</v>
      </c>
      <c r="B11" s="4">
        <v>476</v>
      </c>
      <c r="C11" s="4">
        <v>466</v>
      </c>
    </row>
    <row r="12" spans="1:3" x14ac:dyDescent="0.25">
      <c r="A12" s="2" t="s">
        <v>1012</v>
      </c>
      <c r="B12" s="4">
        <v>269</v>
      </c>
      <c r="C12" s="4">
        <v>253</v>
      </c>
    </row>
    <row r="13" spans="1:3" x14ac:dyDescent="0.25">
      <c r="A13" s="2" t="s">
        <v>1013</v>
      </c>
      <c r="B13" s="4">
        <v>207</v>
      </c>
      <c r="C13" s="4">
        <v>213</v>
      </c>
    </row>
    <row r="14" spans="1:3" x14ac:dyDescent="0.25">
      <c r="A14" s="2" t="s">
        <v>1016</v>
      </c>
      <c r="B14" s="4" t="s">
        <v>5</v>
      </c>
      <c r="C14" s="4" t="s">
        <v>5</v>
      </c>
    </row>
    <row r="15" spans="1:3" ht="30" x14ac:dyDescent="0.25">
      <c r="A15" s="3" t="s">
        <v>1008</v>
      </c>
      <c r="B15" s="4" t="s">
        <v>5</v>
      </c>
      <c r="C15" s="4" t="s">
        <v>5</v>
      </c>
    </row>
    <row r="16" spans="1:3" ht="30" x14ac:dyDescent="0.25">
      <c r="A16" s="2" t="s">
        <v>1009</v>
      </c>
      <c r="B16" s="4" t="s">
        <v>1017</v>
      </c>
      <c r="C16" s="4" t="s">
        <v>5</v>
      </c>
    </row>
    <row r="17" spans="1:3" x14ac:dyDescent="0.25">
      <c r="A17" s="2" t="s">
        <v>1011</v>
      </c>
      <c r="B17" s="4">
        <v>168</v>
      </c>
      <c r="C17" s="4">
        <v>168</v>
      </c>
    </row>
    <row r="18" spans="1:3" x14ac:dyDescent="0.25">
      <c r="A18" s="2" t="s">
        <v>1012</v>
      </c>
      <c r="B18" s="4">
        <v>112</v>
      </c>
      <c r="C18" s="4">
        <v>108</v>
      </c>
    </row>
    <row r="19" spans="1:3" x14ac:dyDescent="0.25">
      <c r="A19" s="2" t="s">
        <v>1013</v>
      </c>
      <c r="B19" s="4">
        <v>56</v>
      </c>
      <c r="C19" s="4">
        <v>60</v>
      </c>
    </row>
    <row r="20" spans="1:3" x14ac:dyDescent="0.25">
      <c r="A20" s="2" t="s">
        <v>1018</v>
      </c>
      <c r="B20" s="4" t="s">
        <v>5</v>
      </c>
      <c r="C20" s="4" t="s">
        <v>5</v>
      </c>
    </row>
    <row r="21" spans="1:3" ht="30" x14ac:dyDescent="0.25">
      <c r="A21" s="3" t="s">
        <v>1008</v>
      </c>
      <c r="B21" s="4" t="s">
        <v>5</v>
      </c>
      <c r="C21" s="4" t="s">
        <v>5</v>
      </c>
    </row>
    <row r="22" spans="1:3" ht="30" x14ac:dyDescent="0.25">
      <c r="A22" s="2" t="s">
        <v>1009</v>
      </c>
      <c r="B22" s="4" t="s">
        <v>1019</v>
      </c>
      <c r="C22" s="4" t="s">
        <v>5</v>
      </c>
    </row>
    <row r="23" spans="1:3" x14ac:dyDescent="0.25">
      <c r="A23" s="2" t="s">
        <v>1011</v>
      </c>
      <c r="B23" s="4">
        <v>27</v>
      </c>
      <c r="C23" s="4">
        <v>27</v>
      </c>
    </row>
    <row r="24" spans="1:3" x14ac:dyDescent="0.25">
      <c r="A24" s="2" t="s">
        <v>1012</v>
      </c>
      <c r="B24" s="4">
        <v>16</v>
      </c>
      <c r="C24" s="4">
        <v>15</v>
      </c>
    </row>
    <row r="25" spans="1:3" x14ac:dyDescent="0.25">
      <c r="A25" s="2" t="s">
        <v>1013</v>
      </c>
      <c r="B25" s="8">
        <v>11</v>
      </c>
      <c r="C25" s="8">
        <v>1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0</v>
      </c>
      <c r="B1" s="7" t="s">
        <v>79</v>
      </c>
      <c r="C1" s="7"/>
      <c r="D1" s="7" t="s">
        <v>1</v>
      </c>
      <c r="E1" s="7"/>
    </row>
    <row r="2" spans="1:5" x14ac:dyDescent="0.25">
      <c r="A2" s="1" t="s">
        <v>27</v>
      </c>
      <c r="B2" s="1" t="s">
        <v>2</v>
      </c>
      <c r="C2" s="1" t="s">
        <v>80</v>
      </c>
      <c r="D2" s="1" t="s">
        <v>2</v>
      </c>
      <c r="E2" s="1" t="s">
        <v>80</v>
      </c>
    </row>
    <row r="3" spans="1:5" ht="30" x14ac:dyDescent="0.25">
      <c r="A3" s="3" t="s">
        <v>431</v>
      </c>
      <c r="B3" s="4" t="s">
        <v>5</v>
      </c>
      <c r="C3" s="4" t="s">
        <v>5</v>
      </c>
      <c r="D3" s="4" t="s">
        <v>5</v>
      </c>
      <c r="E3" s="4" t="s">
        <v>5</v>
      </c>
    </row>
    <row r="4" spans="1:5" x14ac:dyDescent="0.25">
      <c r="A4" s="2" t="s">
        <v>462</v>
      </c>
      <c r="B4" s="8">
        <v>11</v>
      </c>
      <c r="C4" s="8">
        <v>10</v>
      </c>
      <c r="D4" s="8">
        <v>21</v>
      </c>
      <c r="E4" s="8">
        <v>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s>
  <sheetData>
    <row r="1" spans="1:8" ht="15" customHeight="1" x14ac:dyDescent="0.25">
      <c r="A1" s="1" t="s">
        <v>118</v>
      </c>
      <c r="B1" s="7" t="s">
        <v>119</v>
      </c>
      <c r="C1" s="7" t="s">
        <v>120</v>
      </c>
      <c r="D1" s="7" t="s">
        <v>121</v>
      </c>
      <c r="E1" s="7" t="s">
        <v>122</v>
      </c>
      <c r="F1" s="7" t="s">
        <v>123</v>
      </c>
      <c r="G1" s="7" t="s">
        <v>124</v>
      </c>
      <c r="H1" s="7" t="s">
        <v>125</v>
      </c>
    </row>
    <row r="2" spans="1:8" ht="30" x14ac:dyDescent="0.25">
      <c r="A2" s="1" t="s">
        <v>67</v>
      </c>
      <c r="B2" s="7"/>
      <c r="C2" s="7"/>
      <c r="D2" s="7"/>
      <c r="E2" s="7"/>
      <c r="F2" s="7"/>
      <c r="G2" s="7"/>
      <c r="H2" s="7"/>
    </row>
    <row r="3" spans="1:8" x14ac:dyDescent="0.25">
      <c r="A3" s="2" t="s">
        <v>126</v>
      </c>
      <c r="B3" s="8">
        <v>5527</v>
      </c>
      <c r="C3" s="8">
        <v>1</v>
      </c>
      <c r="D3" s="8">
        <v>5313</v>
      </c>
      <c r="E3" s="8">
        <v>-4488</v>
      </c>
      <c r="F3" s="8">
        <v>5175</v>
      </c>
      <c r="G3" s="8">
        <v>-550</v>
      </c>
      <c r="H3" s="8">
        <v>76</v>
      </c>
    </row>
    <row r="4" spans="1:8" ht="30" x14ac:dyDescent="0.25">
      <c r="A4" s="2" t="s">
        <v>127</v>
      </c>
      <c r="B4" s="4" t="s">
        <v>5</v>
      </c>
      <c r="C4" s="6">
        <v>90400000</v>
      </c>
      <c r="D4" s="4" t="s">
        <v>5</v>
      </c>
      <c r="E4" s="4" t="s">
        <v>5</v>
      </c>
      <c r="F4" s="4" t="s">
        <v>5</v>
      </c>
      <c r="G4" s="4" t="s">
        <v>5</v>
      </c>
      <c r="H4" s="4" t="s">
        <v>5</v>
      </c>
    </row>
    <row r="5" spans="1:8" x14ac:dyDescent="0.25">
      <c r="A5" s="3" t="s">
        <v>68</v>
      </c>
      <c r="B5" s="4" t="s">
        <v>5</v>
      </c>
      <c r="C5" s="4" t="s">
        <v>5</v>
      </c>
      <c r="D5" s="4" t="s">
        <v>5</v>
      </c>
      <c r="E5" s="4" t="s">
        <v>5</v>
      </c>
      <c r="F5" s="4" t="s">
        <v>5</v>
      </c>
      <c r="G5" s="4" t="s">
        <v>5</v>
      </c>
      <c r="H5" s="4" t="s">
        <v>5</v>
      </c>
    </row>
    <row r="6" spans="1:8" x14ac:dyDescent="0.25">
      <c r="A6" s="2" t="s">
        <v>92</v>
      </c>
      <c r="B6" s="4">
        <v>368</v>
      </c>
      <c r="C6" s="4" t="s">
        <v>5</v>
      </c>
      <c r="D6" s="4" t="s">
        <v>5</v>
      </c>
      <c r="E6" s="4" t="s">
        <v>5</v>
      </c>
      <c r="F6" s="4">
        <v>366</v>
      </c>
      <c r="G6" s="4" t="s">
        <v>5</v>
      </c>
      <c r="H6" s="4">
        <v>2</v>
      </c>
    </row>
    <row r="7" spans="1:8" x14ac:dyDescent="0.25">
      <c r="A7" s="2" t="s">
        <v>128</v>
      </c>
      <c r="B7" s="4">
        <v>-29</v>
      </c>
      <c r="C7" s="4" t="s">
        <v>5</v>
      </c>
      <c r="D7" s="4" t="s">
        <v>5</v>
      </c>
      <c r="E7" s="4" t="s">
        <v>5</v>
      </c>
      <c r="F7" s="4" t="s">
        <v>5</v>
      </c>
      <c r="G7" s="4">
        <v>-29</v>
      </c>
      <c r="H7" s="4" t="s">
        <v>5</v>
      </c>
    </row>
    <row r="8" spans="1:8" ht="30" x14ac:dyDescent="0.25">
      <c r="A8" s="2" t="s">
        <v>129</v>
      </c>
      <c r="B8" s="4">
        <v>-4</v>
      </c>
      <c r="C8" s="4" t="s">
        <v>5</v>
      </c>
      <c r="D8" s="4" t="s">
        <v>5</v>
      </c>
      <c r="E8" s="4" t="s">
        <v>5</v>
      </c>
      <c r="F8" s="4" t="s">
        <v>5</v>
      </c>
      <c r="G8" s="4" t="s">
        <v>5</v>
      </c>
      <c r="H8" s="4">
        <v>-4</v>
      </c>
    </row>
    <row r="9" spans="1:8" x14ac:dyDescent="0.25">
      <c r="A9" s="2" t="s">
        <v>130</v>
      </c>
      <c r="B9" s="4">
        <v>-99</v>
      </c>
      <c r="C9" s="4" t="s">
        <v>5</v>
      </c>
      <c r="D9" s="4" t="s">
        <v>5</v>
      </c>
      <c r="E9" s="4" t="s">
        <v>5</v>
      </c>
      <c r="F9" s="4">
        <v>-99</v>
      </c>
      <c r="G9" s="4" t="s">
        <v>5</v>
      </c>
      <c r="H9" s="4" t="s">
        <v>5</v>
      </c>
    </row>
    <row r="10" spans="1:8" x14ac:dyDescent="0.25">
      <c r="A10" s="3" t="s">
        <v>131</v>
      </c>
      <c r="B10" s="4" t="s">
        <v>5</v>
      </c>
      <c r="C10" s="4" t="s">
        <v>5</v>
      </c>
      <c r="D10" s="4" t="s">
        <v>5</v>
      </c>
      <c r="E10" s="4" t="s">
        <v>5</v>
      </c>
      <c r="F10" s="4" t="s">
        <v>5</v>
      </c>
      <c r="G10" s="4" t="s">
        <v>5</v>
      </c>
      <c r="H10" s="4" t="s">
        <v>5</v>
      </c>
    </row>
    <row r="11" spans="1:8" x14ac:dyDescent="0.25">
      <c r="A11" s="2" t="s">
        <v>132</v>
      </c>
      <c r="B11" s="4">
        <v>68</v>
      </c>
      <c r="C11" s="4" t="s">
        <v>5</v>
      </c>
      <c r="D11" s="4">
        <v>68</v>
      </c>
      <c r="E11" s="4" t="s">
        <v>5</v>
      </c>
      <c r="F11" s="4" t="s">
        <v>5</v>
      </c>
      <c r="G11" s="4" t="s">
        <v>5</v>
      </c>
      <c r="H11" s="4" t="s">
        <v>5</v>
      </c>
    </row>
    <row r="12" spans="1:8" x14ac:dyDescent="0.25">
      <c r="A12" s="2" t="s">
        <v>133</v>
      </c>
      <c r="B12" s="4" t="s">
        <v>5</v>
      </c>
      <c r="C12" s="6">
        <v>900000</v>
      </c>
      <c r="D12" s="4" t="s">
        <v>5</v>
      </c>
      <c r="E12" s="4" t="s">
        <v>5</v>
      </c>
      <c r="F12" s="4" t="s">
        <v>5</v>
      </c>
      <c r="G12" s="4" t="s">
        <v>5</v>
      </c>
      <c r="H12" s="4" t="s">
        <v>5</v>
      </c>
    </row>
    <row r="13" spans="1:8" x14ac:dyDescent="0.25">
      <c r="A13" s="2" t="s">
        <v>134</v>
      </c>
      <c r="B13" s="4">
        <v>31</v>
      </c>
      <c r="C13" s="4" t="s">
        <v>5</v>
      </c>
      <c r="D13" s="4">
        <v>31</v>
      </c>
      <c r="E13" s="4" t="s">
        <v>5</v>
      </c>
      <c r="F13" s="4" t="s">
        <v>5</v>
      </c>
      <c r="G13" s="4" t="s">
        <v>5</v>
      </c>
      <c r="H13" s="4" t="s">
        <v>5</v>
      </c>
    </row>
    <row r="14" spans="1:8" x14ac:dyDescent="0.25">
      <c r="A14" s="2" t="s">
        <v>135</v>
      </c>
      <c r="B14" s="4" t="s">
        <v>5</v>
      </c>
      <c r="C14" s="6">
        <v>500000</v>
      </c>
      <c r="D14" s="4" t="s">
        <v>5</v>
      </c>
      <c r="E14" s="4" t="s">
        <v>5</v>
      </c>
      <c r="F14" s="4" t="s">
        <v>5</v>
      </c>
      <c r="G14" s="4" t="s">
        <v>5</v>
      </c>
      <c r="H14" s="4" t="s">
        <v>5</v>
      </c>
    </row>
    <row r="15" spans="1:8" x14ac:dyDescent="0.25">
      <c r="A15" s="2" t="s">
        <v>136</v>
      </c>
      <c r="B15" s="4">
        <v>18</v>
      </c>
      <c r="C15" s="4" t="s">
        <v>5</v>
      </c>
      <c r="D15" s="4">
        <v>18</v>
      </c>
      <c r="E15" s="4" t="s">
        <v>5</v>
      </c>
      <c r="F15" s="4" t="s">
        <v>5</v>
      </c>
      <c r="G15" s="4" t="s">
        <v>5</v>
      </c>
      <c r="H15" s="4" t="s">
        <v>5</v>
      </c>
    </row>
    <row r="16" spans="1:8" x14ac:dyDescent="0.25">
      <c r="A16" s="2" t="s">
        <v>137</v>
      </c>
      <c r="B16" s="4" t="s">
        <v>5</v>
      </c>
      <c r="C16" s="6">
        <v>300000</v>
      </c>
      <c r="D16" s="4" t="s">
        <v>5</v>
      </c>
      <c r="E16" s="4" t="s">
        <v>5</v>
      </c>
      <c r="F16" s="4" t="s">
        <v>5</v>
      </c>
      <c r="G16" s="4" t="s">
        <v>5</v>
      </c>
      <c r="H16" s="4" t="s">
        <v>5</v>
      </c>
    </row>
    <row r="17" spans="1:8" x14ac:dyDescent="0.25">
      <c r="A17" s="2" t="s">
        <v>138</v>
      </c>
      <c r="B17" s="4">
        <v>28</v>
      </c>
      <c r="C17" s="4" t="s">
        <v>5</v>
      </c>
      <c r="D17" s="4">
        <v>28</v>
      </c>
      <c r="E17" s="4" t="s">
        <v>5</v>
      </c>
      <c r="F17" s="4" t="s">
        <v>5</v>
      </c>
      <c r="G17" s="4" t="s">
        <v>5</v>
      </c>
      <c r="H17" s="4" t="s">
        <v>5</v>
      </c>
    </row>
    <row r="18" spans="1:8" x14ac:dyDescent="0.25">
      <c r="A18" s="2" t="s">
        <v>139</v>
      </c>
      <c r="B18" s="4">
        <v>-248</v>
      </c>
      <c r="C18" s="4" t="s">
        <v>5</v>
      </c>
      <c r="D18" s="4" t="s">
        <v>5</v>
      </c>
      <c r="E18" s="4">
        <v>-248</v>
      </c>
      <c r="F18" s="4" t="s">
        <v>5</v>
      </c>
      <c r="G18" s="4" t="s">
        <v>5</v>
      </c>
      <c r="H18" s="4" t="s">
        <v>5</v>
      </c>
    </row>
    <row r="19" spans="1:8" x14ac:dyDescent="0.25">
      <c r="A19" s="2" t="s">
        <v>140</v>
      </c>
      <c r="B19" s="4" t="s">
        <v>5</v>
      </c>
      <c r="C19" s="6">
        <v>-3100000</v>
      </c>
      <c r="D19" s="4" t="s">
        <v>5</v>
      </c>
      <c r="E19" s="4" t="s">
        <v>5</v>
      </c>
      <c r="F19" s="4" t="s">
        <v>5</v>
      </c>
      <c r="G19" s="4" t="s">
        <v>5</v>
      </c>
      <c r="H19" s="4" t="s">
        <v>5</v>
      </c>
    </row>
    <row r="20" spans="1:8" x14ac:dyDescent="0.25">
      <c r="A20" s="2" t="s">
        <v>141</v>
      </c>
      <c r="B20" s="4">
        <v>-10</v>
      </c>
      <c r="C20" s="4" t="s">
        <v>5</v>
      </c>
      <c r="D20" s="4">
        <v>-8</v>
      </c>
      <c r="E20" s="4" t="s">
        <v>5</v>
      </c>
      <c r="F20" s="4">
        <v>-2</v>
      </c>
      <c r="G20" s="4" t="s">
        <v>5</v>
      </c>
      <c r="H20" s="4" t="s">
        <v>5</v>
      </c>
    </row>
    <row r="21" spans="1:8" x14ac:dyDescent="0.25">
      <c r="A21" s="2" t="s">
        <v>142</v>
      </c>
      <c r="B21" s="4" t="s">
        <v>5</v>
      </c>
      <c r="C21" s="6">
        <v>400000</v>
      </c>
      <c r="D21" s="4" t="s">
        <v>5</v>
      </c>
      <c r="E21" s="4" t="s">
        <v>5</v>
      </c>
      <c r="F21" s="4" t="s">
        <v>5</v>
      </c>
      <c r="G21" s="4" t="s">
        <v>5</v>
      </c>
      <c r="H21" s="4" t="s">
        <v>5</v>
      </c>
    </row>
    <row r="22" spans="1:8" x14ac:dyDescent="0.25">
      <c r="A22" s="2" t="s">
        <v>143</v>
      </c>
      <c r="B22" s="6">
        <v>5650</v>
      </c>
      <c r="C22" s="4">
        <v>1</v>
      </c>
      <c r="D22" s="6">
        <v>5450</v>
      </c>
      <c r="E22" s="6">
        <v>-4736</v>
      </c>
      <c r="F22" s="6">
        <v>5440</v>
      </c>
      <c r="G22" s="4">
        <v>-579</v>
      </c>
      <c r="H22" s="4">
        <v>74</v>
      </c>
    </row>
    <row r="23" spans="1:8" x14ac:dyDescent="0.25">
      <c r="A23" s="2" t="s">
        <v>144</v>
      </c>
      <c r="B23" s="4" t="s">
        <v>5</v>
      </c>
      <c r="C23" s="6">
        <v>89400000</v>
      </c>
      <c r="D23" s="4" t="s">
        <v>5</v>
      </c>
      <c r="E23" s="4" t="s">
        <v>5</v>
      </c>
      <c r="F23" s="4" t="s">
        <v>5</v>
      </c>
      <c r="G23" s="4" t="s">
        <v>5</v>
      </c>
      <c r="H23" s="4" t="s">
        <v>5</v>
      </c>
    </row>
    <row r="24" spans="1:8" x14ac:dyDescent="0.25">
      <c r="A24" s="2" t="s">
        <v>145</v>
      </c>
      <c r="B24" s="6">
        <v>6056</v>
      </c>
      <c r="C24" s="4">
        <v>1</v>
      </c>
      <c r="D24" s="6">
        <v>5652</v>
      </c>
      <c r="E24" s="6">
        <v>-5288</v>
      </c>
      <c r="F24" s="6">
        <v>5726</v>
      </c>
      <c r="G24" s="4">
        <v>-110</v>
      </c>
      <c r="H24" s="4">
        <v>75</v>
      </c>
    </row>
    <row r="25" spans="1:8" ht="30" x14ac:dyDescent="0.25">
      <c r="A25" s="2" t="s">
        <v>146</v>
      </c>
      <c r="B25" s="4" t="s">
        <v>5</v>
      </c>
      <c r="C25" s="6">
        <v>85800000</v>
      </c>
      <c r="D25" s="4" t="s">
        <v>5</v>
      </c>
      <c r="E25" s="4" t="s">
        <v>5</v>
      </c>
      <c r="F25" s="4" t="s">
        <v>5</v>
      </c>
      <c r="G25" s="4" t="s">
        <v>5</v>
      </c>
      <c r="H25" s="4" t="s">
        <v>5</v>
      </c>
    </row>
    <row r="26" spans="1:8" x14ac:dyDescent="0.25">
      <c r="A26" s="3" t="s">
        <v>68</v>
      </c>
      <c r="B26" s="4" t="s">
        <v>5</v>
      </c>
      <c r="C26" s="4" t="s">
        <v>5</v>
      </c>
      <c r="D26" s="4" t="s">
        <v>5</v>
      </c>
      <c r="E26" s="4" t="s">
        <v>5</v>
      </c>
      <c r="F26" s="4" t="s">
        <v>5</v>
      </c>
      <c r="G26" s="4" t="s">
        <v>5</v>
      </c>
      <c r="H26" s="4" t="s">
        <v>5</v>
      </c>
    </row>
    <row r="27" spans="1:8" x14ac:dyDescent="0.25">
      <c r="A27" s="2" t="s">
        <v>92</v>
      </c>
      <c r="B27" s="4">
        <v>313</v>
      </c>
      <c r="C27" s="4" t="s">
        <v>5</v>
      </c>
      <c r="D27" s="4" t="s">
        <v>5</v>
      </c>
      <c r="E27" s="4" t="s">
        <v>5</v>
      </c>
      <c r="F27" s="4">
        <v>307</v>
      </c>
      <c r="G27" s="4" t="s">
        <v>5</v>
      </c>
      <c r="H27" s="4">
        <v>6</v>
      </c>
    </row>
    <row r="28" spans="1:8" x14ac:dyDescent="0.25">
      <c r="A28" s="2" t="s">
        <v>128</v>
      </c>
      <c r="B28" s="4">
        <v>14</v>
      </c>
      <c r="C28" s="4" t="s">
        <v>5</v>
      </c>
      <c r="D28" s="4" t="s">
        <v>5</v>
      </c>
      <c r="E28" s="4" t="s">
        <v>5</v>
      </c>
      <c r="F28" s="4" t="s">
        <v>5</v>
      </c>
      <c r="G28" s="4">
        <v>14</v>
      </c>
      <c r="H28" s="4" t="s">
        <v>5</v>
      </c>
    </row>
    <row r="29" spans="1:8" ht="30" x14ac:dyDescent="0.25">
      <c r="A29" s="2" t="s">
        <v>129</v>
      </c>
      <c r="B29" s="4">
        <v>-6</v>
      </c>
      <c r="C29" s="4" t="s">
        <v>5</v>
      </c>
      <c r="D29" s="4" t="s">
        <v>5</v>
      </c>
      <c r="E29" s="4" t="s">
        <v>5</v>
      </c>
      <c r="F29" s="4" t="s">
        <v>5</v>
      </c>
      <c r="G29" s="4" t="s">
        <v>5</v>
      </c>
      <c r="H29" s="4">
        <v>-6</v>
      </c>
    </row>
    <row r="30" spans="1:8" x14ac:dyDescent="0.25">
      <c r="A30" s="2" t="s">
        <v>130</v>
      </c>
      <c r="B30" s="4">
        <v>-104</v>
      </c>
      <c r="C30" s="4" t="s">
        <v>5</v>
      </c>
      <c r="D30" s="4" t="s">
        <v>5</v>
      </c>
      <c r="E30" s="4" t="s">
        <v>5</v>
      </c>
      <c r="F30" s="4">
        <v>-104</v>
      </c>
      <c r="G30" s="4" t="s">
        <v>5</v>
      </c>
      <c r="H30" s="4" t="s">
        <v>5</v>
      </c>
    </row>
    <row r="31" spans="1:8" x14ac:dyDescent="0.25">
      <c r="A31" s="3" t="s">
        <v>131</v>
      </c>
      <c r="B31" s="4" t="s">
        <v>5</v>
      </c>
      <c r="C31" s="4" t="s">
        <v>5</v>
      </c>
      <c r="D31" s="4" t="s">
        <v>5</v>
      </c>
      <c r="E31" s="4" t="s">
        <v>5</v>
      </c>
      <c r="F31" s="4" t="s">
        <v>5</v>
      </c>
      <c r="G31" s="4" t="s">
        <v>5</v>
      </c>
      <c r="H31" s="4" t="s">
        <v>5</v>
      </c>
    </row>
    <row r="32" spans="1:8" x14ac:dyDescent="0.25">
      <c r="A32" s="2" t="s">
        <v>132</v>
      </c>
      <c r="B32" s="4">
        <v>74</v>
      </c>
      <c r="C32" s="4" t="s">
        <v>5</v>
      </c>
      <c r="D32" s="4">
        <v>74</v>
      </c>
      <c r="E32" s="4" t="s">
        <v>5</v>
      </c>
      <c r="F32" s="4" t="s">
        <v>5</v>
      </c>
      <c r="G32" s="4" t="s">
        <v>5</v>
      </c>
      <c r="H32" s="4" t="s">
        <v>5</v>
      </c>
    </row>
    <row r="33" spans="1:8" x14ac:dyDescent="0.25">
      <c r="A33" s="2" t="s">
        <v>133</v>
      </c>
      <c r="B33" s="4" t="s">
        <v>5</v>
      </c>
      <c r="C33" s="6">
        <v>700000</v>
      </c>
      <c r="D33" s="4" t="s">
        <v>5</v>
      </c>
      <c r="E33" s="4" t="s">
        <v>5</v>
      </c>
      <c r="F33" s="4" t="s">
        <v>5</v>
      </c>
      <c r="G33" s="4" t="s">
        <v>5</v>
      </c>
      <c r="H33" s="4" t="s">
        <v>5</v>
      </c>
    </row>
    <row r="34" spans="1:8" x14ac:dyDescent="0.25">
      <c r="A34" s="2" t="s">
        <v>134</v>
      </c>
      <c r="B34" s="4">
        <v>101</v>
      </c>
      <c r="C34" s="4" t="s">
        <v>5</v>
      </c>
      <c r="D34" s="4">
        <v>101</v>
      </c>
      <c r="E34" s="4" t="s">
        <v>5</v>
      </c>
      <c r="F34" s="4" t="s">
        <v>5</v>
      </c>
      <c r="G34" s="4" t="s">
        <v>5</v>
      </c>
      <c r="H34" s="4" t="s">
        <v>5</v>
      </c>
    </row>
    <row r="35" spans="1:8" x14ac:dyDescent="0.25">
      <c r="A35" s="2" t="s">
        <v>135</v>
      </c>
      <c r="B35" s="4" t="s">
        <v>5</v>
      </c>
      <c r="C35" s="6">
        <v>1100000</v>
      </c>
      <c r="D35" s="4" t="s">
        <v>5</v>
      </c>
      <c r="E35" s="4" t="s">
        <v>5</v>
      </c>
      <c r="F35" s="4" t="s">
        <v>5</v>
      </c>
      <c r="G35" s="4" t="s">
        <v>5</v>
      </c>
      <c r="H35" s="4" t="s">
        <v>5</v>
      </c>
    </row>
    <row r="36" spans="1:8" x14ac:dyDescent="0.25">
      <c r="A36" s="2" t="s">
        <v>136</v>
      </c>
      <c r="B36" s="4">
        <v>18</v>
      </c>
      <c r="C36" s="4" t="s">
        <v>5</v>
      </c>
      <c r="D36" s="4">
        <v>18</v>
      </c>
      <c r="E36" s="4" t="s">
        <v>5</v>
      </c>
      <c r="F36" s="4" t="s">
        <v>5</v>
      </c>
      <c r="G36" s="4" t="s">
        <v>5</v>
      </c>
      <c r="H36" s="4" t="s">
        <v>5</v>
      </c>
    </row>
    <row r="37" spans="1:8" x14ac:dyDescent="0.25">
      <c r="A37" s="2" t="s">
        <v>137</v>
      </c>
      <c r="B37" s="4" t="s">
        <v>5</v>
      </c>
      <c r="C37" s="6">
        <v>200000</v>
      </c>
      <c r="D37" s="4" t="s">
        <v>5</v>
      </c>
      <c r="E37" s="4" t="s">
        <v>5</v>
      </c>
      <c r="F37" s="4" t="s">
        <v>5</v>
      </c>
      <c r="G37" s="4" t="s">
        <v>5</v>
      </c>
      <c r="H37" s="4" t="s">
        <v>5</v>
      </c>
    </row>
    <row r="38" spans="1:8" x14ac:dyDescent="0.25">
      <c r="A38" s="2" t="s">
        <v>138</v>
      </c>
      <c r="B38" s="4">
        <v>29</v>
      </c>
      <c r="C38" s="4" t="s">
        <v>5</v>
      </c>
      <c r="D38" s="4">
        <v>29</v>
      </c>
      <c r="E38" s="4" t="s">
        <v>5</v>
      </c>
      <c r="F38" s="4" t="s">
        <v>5</v>
      </c>
      <c r="G38" s="4" t="s">
        <v>5</v>
      </c>
      <c r="H38" s="4" t="s">
        <v>5</v>
      </c>
    </row>
    <row r="39" spans="1:8" x14ac:dyDescent="0.25">
      <c r="A39" s="2" t="s">
        <v>139</v>
      </c>
      <c r="B39" s="4">
        <v>-333</v>
      </c>
      <c r="C39" s="4" t="s">
        <v>5</v>
      </c>
      <c r="D39" s="4" t="s">
        <v>5</v>
      </c>
      <c r="E39" s="4">
        <v>-333</v>
      </c>
      <c r="F39" s="4" t="s">
        <v>5</v>
      </c>
      <c r="G39" s="4" t="s">
        <v>5</v>
      </c>
      <c r="H39" s="4" t="s">
        <v>5</v>
      </c>
    </row>
    <row r="40" spans="1:8" x14ac:dyDescent="0.25">
      <c r="A40" s="2" t="s">
        <v>140</v>
      </c>
      <c r="B40" s="4" t="s">
        <v>5</v>
      </c>
      <c r="C40" s="6">
        <v>-2900000</v>
      </c>
      <c r="D40" s="4" t="s">
        <v>5</v>
      </c>
      <c r="E40" s="4" t="s">
        <v>5</v>
      </c>
      <c r="F40" s="4" t="s">
        <v>5</v>
      </c>
      <c r="G40" s="4" t="s">
        <v>5</v>
      </c>
      <c r="H40" s="4" t="s">
        <v>5</v>
      </c>
    </row>
    <row r="41" spans="1:8" ht="30" x14ac:dyDescent="0.25">
      <c r="A41" s="2" t="s">
        <v>147</v>
      </c>
      <c r="B41" s="4">
        <v>-160</v>
      </c>
      <c r="C41" s="4" t="s">
        <v>5</v>
      </c>
      <c r="D41" s="4">
        <v>-160</v>
      </c>
      <c r="E41" s="4" t="s">
        <v>5</v>
      </c>
      <c r="F41" s="4" t="s">
        <v>5</v>
      </c>
      <c r="G41" s="4" t="s">
        <v>5</v>
      </c>
      <c r="H41" s="4" t="s">
        <v>5</v>
      </c>
    </row>
    <row r="42" spans="1:8" x14ac:dyDescent="0.25">
      <c r="A42" s="2" t="s">
        <v>141</v>
      </c>
      <c r="B42" s="4">
        <v>-23</v>
      </c>
      <c r="C42" s="4" t="s">
        <v>5</v>
      </c>
      <c r="D42" s="4">
        <v>-21</v>
      </c>
      <c r="E42" s="4" t="s">
        <v>5</v>
      </c>
      <c r="F42" s="4">
        <v>-2</v>
      </c>
      <c r="G42" s="4" t="s">
        <v>5</v>
      </c>
      <c r="H42" s="4" t="s">
        <v>5</v>
      </c>
    </row>
    <row r="43" spans="1:8" x14ac:dyDescent="0.25">
      <c r="A43" s="2" t="s">
        <v>142</v>
      </c>
      <c r="B43" s="4" t="s">
        <v>5</v>
      </c>
      <c r="C43" s="6">
        <v>400000</v>
      </c>
      <c r="D43" s="4" t="s">
        <v>5</v>
      </c>
      <c r="E43" s="4" t="s">
        <v>5</v>
      </c>
      <c r="F43" s="4" t="s">
        <v>5</v>
      </c>
      <c r="G43" s="4" t="s">
        <v>5</v>
      </c>
      <c r="H43" s="4" t="s">
        <v>5</v>
      </c>
    </row>
    <row r="44" spans="1:8" x14ac:dyDescent="0.25">
      <c r="A44" s="2" t="s">
        <v>148</v>
      </c>
      <c r="B44" s="8">
        <v>5979</v>
      </c>
      <c r="C44" s="8">
        <v>1</v>
      </c>
      <c r="D44" s="8">
        <v>5693</v>
      </c>
      <c r="E44" s="8">
        <v>-5621</v>
      </c>
      <c r="F44" s="8">
        <v>5927</v>
      </c>
      <c r="G44" s="8">
        <v>-96</v>
      </c>
      <c r="H44" s="8">
        <v>75</v>
      </c>
    </row>
    <row r="45" spans="1:8" x14ac:dyDescent="0.25">
      <c r="A45" s="2" t="s">
        <v>149</v>
      </c>
      <c r="B45" s="4" t="s">
        <v>5</v>
      </c>
      <c r="C45" s="6">
        <v>85300000</v>
      </c>
      <c r="D45" s="4" t="s">
        <v>5</v>
      </c>
      <c r="E45" s="4" t="s">
        <v>5</v>
      </c>
      <c r="F45" s="4" t="s">
        <v>5</v>
      </c>
      <c r="G45" s="4" t="s">
        <v>5</v>
      </c>
      <c r="H4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21</v>
      </c>
      <c r="B1" s="7" t="s">
        <v>2</v>
      </c>
    </row>
    <row r="2" spans="1:2" x14ac:dyDescent="0.25">
      <c r="A2" s="1" t="s">
        <v>27</v>
      </c>
      <c r="B2" s="7"/>
    </row>
    <row r="3" spans="1:2" ht="30" x14ac:dyDescent="0.25">
      <c r="A3" s="3" t="s">
        <v>431</v>
      </c>
      <c r="B3" s="4" t="s">
        <v>5</v>
      </c>
    </row>
    <row r="4" spans="1:2" x14ac:dyDescent="0.25">
      <c r="A4" s="2" t="s">
        <v>1022</v>
      </c>
      <c r="B4" s="8">
        <v>43</v>
      </c>
    </row>
    <row r="5" spans="1:2" x14ac:dyDescent="0.25">
      <c r="A5" s="2" t="s">
        <v>1023</v>
      </c>
      <c r="B5" s="4">
        <v>41</v>
      </c>
    </row>
    <row r="6" spans="1:2" x14ac:dyDescent="0.25">
      <c r="A6" s="2" t="s">
        <v>1024</v>
      </c>
      <c r="B6" s="4">
        <v>34</v>
      </c>
    </row>
    <row r="7" spans="1:2" x14ac:dyDescent="0.25">
      <c r="A7" s="2" t="s">
        <v>1025</v>
      </c>
      <c r="B7" s="4">
        <v>33</v>
      </c>
    </row>
    <row r="8" spans="1:2" x14ac:dyDescent="0.25">
      <c r="A8" s="2" t="s">
        <v>1026</v>
      </c>
      <c r="B8" s="8">
        <v>2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7</v>
      </c>
      <c r="B1" s="7" t="s">
        <v>2</v>
      </c>
      <c r="C1" s="7" t="s">
        <v>28</v>
      </c>
    </row>
    <row r="2" spans="1:3" x14ac:dyDescent="0.25">
      <c r="A2" s="1" t="s">
        <v>27</v>
      </c>
      <c r="B2" s="7"/>
      <c r="C2" s="7"/>
    </row>
    <row r="3" spans="1:3" x14ac:dyDescent="0.25">
      <c r="A3" s="3" t="s">
        <v>469</v>
      </c>
      <c r="B3" s="4" t="s">
        <v>5</v>
      </c>
      <c r="C3" s="4" t="s">
        <v>5</v>
      </c>
    </row>
    <row r="4" spans="1:3" ht="30" x14ac:dyDescent="0.25">
      <c r="A4" s="2" t="s">
        <v>1028</v>
      </c>
      <c r="B4" s="8">
        <v>9</v>
      </c>
      <c r="C4" s="8">
        <v>6</v>
      </c>
    </row>
    <row r="5" spans="1:3" ht="45" x14ac:dyDescent="0.25">
      <c r="A5" s="2" t="s">
        <v>471</v>
      </c>
      <c r="B5" s="4">
        <v>80</v>
      </c>
      <c r="C5" s="4">
        <v>78</v>
      </c>
    </row>
    <row r="6" spans="1:3" x14ac:dyDescent="0.25">
      <c r="A6" s="2" t="s">
        <v>472</v>
      </c>
      <c r="B6" s="4">
        <v>76</v>
      </c>
      <c r="C6" s="4">
        <v>75</v>
      </c>
    </row>
    <row r="7" spans="1:3" x14ac:dyDescent="0.25">
      <c r="A7" s="2" t="s">
        <v>473</v>
      </c>
      <c r="B7" s="4">
        <v>45</v>
      </c>
      <c r="C7" s="4">
        <v>52</v>
      </c>
    </row>
    <row r="8" spans="1:3" x14ac:dyDescent="0.25">
      <c r="A8" s="2" t="s">
        <v>474</v>
      </c>
      <c r="B8" s="4">
        <v>36</v>
      </c>
      <c r="C8" s="4">
        <v>35</v>
      </c>
    </row>
    <row r="9" spans="1:3" x14ac:dyDescent="0.25">
      <c r="A9" s="2" t="s">
        <v>141</v>
      </c>
      <c r="B9" s="4">
        <v>121</v>
      </c>
      <c r="C9" s="4">
        <v>137</v>
      </c>
    </row>
    <row r="10" spans="1:3" x14ac:dyDescent="0.25">
      <c r="A10" s="2" t="s">
        <v>475</v>
      </c>
      <c r="B10" s="8">
        <v>367</v>
      </c>
      <c r="C10" s="8">
        <v>3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9</v>
      </c>
      <c r="B1" s="7" t="s">
        <v>2</v>
      </c>
      <c r="C1" s="7" t="s">
        <v>28</v>
      </c>
    </row>
    <row r="2" spans="1:3" x14ac:dyDescent="0.25">
      <c r="A2" s="1" t="s">
        <v>27</v>
      </c>
      <c r="B2" s="7"/>
      <c r="C2" s="7"/>
    </row>
    <row r="3" spans="1:3" x14ac:dyDescent="0.25">
      <c r="A3" s="3" t="s">
        <v>477</v>
      </c>
      <c r="B3" s="4" t="s">
        <v>5</v>
      </c>
      <c r="C3" s="4" t="s">
        <v>5</v>
      </c>
    </row>
    <row r="4" spans="1:3" ht="30" x14ac:dyDescent="0.25">
      <c r="A4" s="2" t="s">
        <v>1030</v>
      </c>
      <c r="B4" s="8">
        <v>180</v>
      </c>
      <c r="C4" s="8">
        <v>177</v>
      </c>
    </row>
    <row r="5" spans="1:3" x14ac:dyDescent="0.25">
      <c r="A5" s="2" t="s">
        <v>479</v>
      </c>
      <c r="B5" s="4">
        <v>47</v>
      </c>
      <c r="C5" s="4">
        <v>45</v>
      </c>
    </row>
    <row r="6" spans="1:3" x14ac:dyDescent="0.25">
      <c r="A6" s="2" t="s">
        <v>1031</v>
      </c>
      <c r="B6" s="4">
        <v>40</v>
      </c>
      <c r="C6" s="4">
        <v>46</v>
      </c>
    </row>
    <row r="7" spans="1:3" x14ac:dyDescent="0.25">
      <c r="A7" s="2" t="s">
        <v>472</v>
      </c>
      <c r="B7" s="4">
        <v>23</v>
      </c>
      <c r="C7" s="4">
        <v>24</v>
      </c>
    </row>
    <row r="8" spans="1:3" ht="30" x14ac:dyDescent="0.25">
      <c r="A8" s="2" t="s">
        <v>481</v>
      </c>
      <c r="B8" s="4">
        <v>10</v>
      </c>
      <c r="C8" s="4">
        <v>15</v>
      </c>
    </row>
    <row r="9" spans="1:3" x14ac:dyDescent="0.25">
      <c r="A9" s="2" t="s">
        <v>141</v>
      </c>
      <c r="B9" s="4">
        <v>95</v>
      </c>
      <c r="C9" s="4">
        <v>99</v>
      </c>
    </row>
    <row r="10" spans="1:3" x14ac:dyDescent="0.25">
      <c r="A10" s="2" t="s">
        <v>482</v>
      </c>
      <c r="B10" s="8">
        <v>395</v>
      </c>
      <c r="C10" s="8">
        <v>4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2</v>
      </c>
      <c r="B1" s="7" t="s">
        <v>1</v>
      </c>
      <c r="C1" s="7"/>
    </row>
    <row r="2" spans="1:3" x14ac:dyDescent="0.25">
      <c r="A2" s="1" t="s">
        <v>27</v>
      </c>
      <c r="B2" s="1" t="s">
        <v>2</v>
      </c>
      <c r="C2" s="1" t="s">
        <v>80</v>
      </c>
    </row>
    <row r="3" spans="1:3" x14ac:dyDescent="0.25">
      <c r="A3" s="3" t="s">
        <v>1033</v>
      </c>
      <c r="B3" s="4" t="s">
        <v>5</v>
      </c>
      <c r="C3" s="4" t="s">
        <v>5</v>
      </c>
    </row>
    <row r="4" spans="1:3" x14ac:dyDescent="0.25">
      <c r="A4" s="2" t="s">
        <v>1034</v>
      </c>
      <c r="B4" s="8">
        <v>99</v>
      </c>
      <c r="C4" s="8">
        <v>99</v>
      </c>
    </row>
    <row r="5" spans="1:3" ht="30" x14ac:dyDescent="0.25">
      <c r="A5" s="2" t="s">
        <v>487</v>
      </c>
      <c r="B5" s="4">
        <v>33</v>
      </c>
      <c r="C5" s="4">
        <v>34</v>
      </c>
    </row>
    <row r="6" spans="1:3" x14ac:dyDescent="0.25">
      <c r="A6" s="2" t="s">
        <v>488</v>
      </c>
      <c r="B6" s="4">
        <v>-33</v>
      </c>
      <c r="C6" s="4">
        <v>-39</v>
      </c>
    </row>
    <row r="7" spans="1:3" x14ac:dyDescent="0.25">
      <c r="A7" s="2" t="s">
        <v>489</v>
      </c>
      <c r="B7" s="8">
        <v>99</v>
      </c>
      <c r="C7" s="8">
        <v>9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35</v>
      </c>
      <c r="B1" s="7" t="s">
        <v>2</v>
      </c>
      <c r="C1" s="7" t="s">
        <v>28</v>
      </c>
    </row>
    <row r="2" spans="1:3" x14ac:dyDescent="0.25">
      <c r="A2" s="1" t="s">
        <v>27</v>
      </c>
      <c r="B2" s="7"/>
      <c r="C2" s="7"/>
    </row>
    <row r="3" spans="1:3" x14ac:dyDescent="0.25">
      <c r="A3" s="3" t="s">
        <v>1036</v>
      </c>
      <c r="B3" s="4" t="s">
        <v>5</v>
      </c>
      <c r="C3" s="4" t="s">
        <v>5</v>
      </c>
    </row>
    <row r="4" spans="1:3" ht="30" x14ac:dyDescent="0.25">
      <c r="A4" s="2" t="s">
        <v>1037</v>
      </c>
      <c r="B4" s="4" t="s">
        <v>5</v>
      </c>
      <c r="C4" s="8">
        <v>689</v>
      </c>
    </row>
    <row r="5" spans="1:3" ht="30" x14ac:dyDescent="0.25">
      <c r="A5" s="2" t="s">
        <v>75</v>
      </c>
      <c r="B5" s="4" t="s">
        <v>5</v>
      </c>
      <c r="C5" s="4" t="s">
        <v>5</v>
      </c>
    </row>
    <row r="6" spans="1:3" x14ac:dyDescent="0.25">
      <c r="A6" s="3" t="s">
        <v>1036</v>
      </c>
      <c r="B6" s="4" t="s">
        <v>5</v>
      </c>
      <c r="C6" s="4" t="s">
        <v>5</v>
      </c>
    </row>
    <row r="7" spans="1:3" ht="30" x14ac:dyDescent="0.25">
      <c r="A7" s="2" t="s">
        <v>1038</v>
      </c>
      <c r="B7" s="4" t="s">
        <v>56</v>
      </c>
      <c r="C7" s="4" t="s">
        <v>56</v>
      </c>
    </row>
    <row r="8" spans="1:3" x14ac:dyDescent="0.25">
      <c r="A8" s="2" t="s">
        <v>1039</v>
      </c>
      <c r="B8" s="4">
        <v>500</v>
      </c>
      <c r="C8" s="4">
        <v>500</v>
      </c>
    </row>
    <row r="9" spans="1:3" x14ac:dyDescent="0.25">
      <c r="A9" s="2" t="s">
        <v>1040</v>
      </c>
      <c r="B9" s="4">
        <v>350</v>
      </c>
      <c r="C9" s="4" t="s">
        <v>5</v>
      </c>
    </row>
    <row r="10" spans="1:3" x14ac:dyDescent="0.25">
      <c r="A10" s="2" t="s">
        <v>1041</v>
      </c>
      <c r="B10" s="6">
        <v>1000</v>
      </c>
      <c r="C10" s="6">
        <v>1000</v>
      </c>
    </row>
    <row r="11" spans="1:3" x14ac:dyDescent="0.25">
      <c r="A11" s="2" t="s">
        <v>1042</v>
      </c>
      <c r="B11" s="4">
        <v>800</v>
      </c>
      <c r="C11" s="4">
        <v>800</v>
      </c>
    </row>
    <row r="12" spans="1:3" x14ac:dyDescent="0.25">
      <c r="A12" s="2" t="s">
        <v>1043</v>
      </c>
      <c r="B12" s="4">
        <v>650</v>
      </c>
      <c r="C12" s="4">
        <v>650</v>
      </c>
    </row>
    <row r="13" spans="1:3" x14ac:dyDescent="0.25">
      <c r="A13" s="2" t="s">
        <v>1044</v>
      </c>
      <c r="B13" s="4">
        <v>650</v>
      </c>
      <c r="C13" s="4" t="s">
        <v>5</v>
      </c>
    </row>
    <row r="14" spans="1:3" x14ac:dyDescent="0.25">
      <c r="A14" s="2" t="s">
        <v>503</v>
      </c>
      <c r="B14" s="6">
        <v>3950</v>
      </c>
      <c r="C14" s="6">
        <v>2950</v>
      </c>
    </row>
    <row r="15" spans="1:3" ht="30" x14ac:dyDescent="0.25">
      <c r="A15" s="2" t="s">
        <v>71</v>
      </c>
      <c r="B15" s="4" t="s">
        <v>5</v>
      </c>
      <c r="C15" s="4" t="s">
        <v>5</v>
      </c>
    </row>
    <row r="16" spans="1:3" x14ac:dyDescent="0.25">
      <c r="A16" s="3" t="s">
        <v>1036</v>
      </c>
      <c r="B16" s="4" t="s">
        <v>5</v>
      </c>
      <c r="C16" s="4" t="s">
        <v>5</v>
      </c>
    </row>
    <row r="17" spans="1:3" ht="30" x14ac:dyDescent="0.25">
      <c r="A17" s="2" t="s">
        <v>1037</v>
      </c>
      <c r="B17" s="4" t="s">
        <v>5</v>
      </c>
      <c r="C17" s="4">
        <v>689</v>
      </c>
    </row>
    <row r="18" spans="1:3" x14ac:dyDescent="0.25">
      <c r="A18" s="2" t="s">
        <v>506</v>
      </c>
      <c r="B18" s="6">
        <v>3950</v>
      </c>
      <c r="C18" s="6">
        <v>3639</v>
      </c>
    </row>
    <row r="19" spans="1:3" x14ac:dyDescent="0.25">
      <c r="A19" s="2" t="s">
        <v>507</v>
      </c>
      <c r="B19" s="4">
        <v>-12</v>
      </c>
      <c r="C19" s="4">
        <v>-9</v>
      </c>
    </row>
    <row r="20" spans="1:3" x14ac:dyDescent="0.25">
      <c r="A20" s="2" t="s">
        <v>508</v>
      </c>
      <c r="B20" s="8">
        <v>3938</v>
      </c>
      <c r="C20" s="8">
        <v>363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5.42578125" bestFit="1" customWidth="1"/>
    <col min="3" max="3" width="25.28515625" bestFit="1" customWidth="1"/>
    <col min="4" max="17" width="36.5703125" bestFit="1" customWidth="1"/>
  </cols>
  <sheetData>
    <row r="1" spans="1:17" ht="15" customHeight="1" x14ac:dyDescent="0.25">
      <c r="A1" s="7" t="s">
        <v>1045</v>
      </c>
      <c r="B1" s="1" t="s">
        <v>1</v>
      </c>
      <c r="C1" s="7"/>
      <c r="D1" s="7"/>
      <c r="E1" s="1"/>
      <c r="F1" s="1"/>
      <c r="G1" s="1"/>
      <c r="H1" s="1"/>
      <c r="I1" s="1"/>
      <c r="J1" s="1"/>
      <c r="K1" s="1"/>
      <c r="L1" s="1"/>
      <c r="M1" s="1"/>
      <c r="N1" s="1"/>
      <c r="O1" s="1"/>
      <c r="P1" s="1"/>
      <c r="Q1" s="1"/>
    </row>
    <row r="2" spans="1:17" x14ac:dyDescent="0.25">
      <c r="A2" s="7"/>
      <c r="B2" s="7" t="s">
        <v>2</v>
      </c>
      <c r="C2" s="1" t="s">
        <v>2</v>
      </c>
      <c r="D2" s="1" t="s">
        <v>2</v>
      </c>
      <c r="E2" s="1" t="s">
        <v>28</v>
      </c>
      <c r="F2" s="1" t="s">
        <v>2</v>
      </c>
      <c r="G2" s="1" t="s">
        <v>28</v>
      </c>
      <c r="H2" s="1" t="s">
        <v>2</v>
      </c>
      <c r="I2" s="1" t="s">
        <v>28</v>
      </c>
      <c r="J2" s="1" t="s">
        <v>2</v>
      </c>
      <c r="K2" s="1" t="s">
        <v>28</v>
      </c>
      <c r="L2" s="1" t="s">
        <v>2</v>
      </c>
      <c r="M2" s="1" t="s">
        <v>28</v>
      </c>
      <c r="N2" s="1" t="s">
        <v>2</v>
      </c>
      <c r="O2" s="1" t="s">
        <v>28</v>
      </c>
      <c r="P2" s="1" t="s">
        <v>2</v>
      </c>
      <c r="Q2" s="1" t="s">
        <v>28</v>
      </c>
    </row>
    <row r="3" spans="1:17" ht="30" x14ac:dyDescent="0.25">
      <c r="A3" s="7"/>
      <c r="B3" s="7"/>
      <c r="C3" s="1" t="s">
        <v>932</v>
      </c>
      <c r="D3" s="1" t="s">
        <v>75</v>
      </c>
      <c r="E3" s="1" t="s">
        <v>75</v>
      </c>
      <c r="F3" s="1" t="s">
        <v>75</v>
      </c>
      <c r="G3" s="1" t="s">
        <v>75</v>
      </c>
      <c r="H3" s="1" t="s">
        <v>75</v>
      </c>
      <c r="I3" s="1" t="s">
        <v>75</v>
      </c>
      <c r="J3" s="1" t="s">
        <v>75</v>
      </c>
      <c r="K3" s="1" t="s">
        <v>75</v>
      </c>
      <c r="L3" s="1" t="s">
        <v>75</v>
      </c>
      <c r="M3" s="1" t="s">
        <v>75</v>
      </c>
      <c r="N3" s="1" t="s">
        <v>75</v>
      </c>
      <c r="O3" s="1" t="s">
        <v>75</v>
      </c>
      <c r="P3" s="1" t="s">
        <v>71</v>
      </c>
      <c r="Q3" s="1" t="s">
        <v>71</v>
      </c>
    </row>
    <row r="4" spans="1:17" ht="30" x14ac:dyDescent="0.25">
      <c r="A4" s="7"/>
      <c r="B4" s="7"/>
      <c r="C4" s="1"/>
      <c r="D4" s="1" t="s">
        <v>1046</v>
      </c>
      <c r="E4" s="1" t="s">
        <v>1046</v>
      </c>
      <c r="F4" s="1" t="s">
        <v>1047</v>
      </c>
      <c r="G4" s="1" t="s">
        <v>1047</v>
      </c>
      <c r="H4" s="1" t="s">
        <v>1048</v>
      </c>
      <c r="I4" s="1" t="s">
        <v>1048</v>
      </c>
      <c r="J4" s="1" t="s">
        <v>1049</v>
      </c>
      <c r="K4" s="1" t="s">
        <v>1049</v>
      </c>
      <c r="L4" s="1" t="s">
        <v>1050</v>
      </c>
      <c r="M4" s="1" t="s">
        <v>1050</v>
      </c>
      <c r="N4" s="1" t="s">
        <v>1051</v>
      </c>
      <c r="O4" s="1" t="s">
        <v>1051</v>
      </c>
      <c r="P4" s="1" t="s">
        <v>932</v>
      </c>
      <c r="Q4" s="1" t="s">
        <v>932</v>
      </c>
    </row>
    <row r="5" spans="1:17" x14ac:dyDescent="0.25">
      <c r="A5" s="3" t="s">
        <v>10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052</v>
      </c>
      <c r="B6" s="4" t="s">
        <v>5</v>
      </c>
      <c r="C6" s="127">
        <v>0.03</v>
      </c>
      <c r="D6" s="127">
        <v>3.95E-2</v>
      </c>
      <c r="E6" s="127">
        <v>3.95E-2</v>
      </c>
      <c r="F6" s="127">
        <v>1.4999999999999999E-2</v>
      </c>
      <c r="G6" s="127">
        <v>1.4999999999999999E-2</v>
      </c>
      <c r="H6" s="127">
        <v>5.1999999999999998E-2</v>
      </c>
      <c r="I6" s="127">
        <v>5.1999999999999998E-2</v>
      </c>
      <c r="J6" s="127">
        <v>4.7500000000000001E-2</v>
      </c>
      <c r="K6" s="127">
        <v>4.7500000000000001E-2</v>
      </c>
      <c r="L6" s="127">
        <v>4.9500000000000002E-2</v>
      </c>
      <c r="M6" s="127">
        <v>4.9500000000000002E-2</v>
      </c>
      <c r="N6" s="127">
        <v>3.95E-2</v>
      </c>
      <c r="O6" s="127">
        <v>3.95E-2</v>
      </c>
      <c r="P6" s="127">
        <v>0.03</v>
      </c>
      <c r="Q6" s="127">
        <v>0.03</v>
      </c>
    </row>
    <row r="7" spans="1:17" ht="45" x14ac:dyDescent="0.25">
      <c r="A7" s="2" t="s">
        <v>1053</v>
      </c>
      <c r="B7" s="8">
        <v>1031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1038</v>
      </c>
      <c r="B8" s="8">
        <v>100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1054</v>
      </c>
      <c r="B9" s="5">
        <v>42769</v>
      </c>
      <c r="C9" s="4" t="s">
        <v>5</v>
      </c>
      <c r="D9" s="4" t="s">
        <v>5</v>
      </c>
      <c r="E9" s="4" t="s">
        <v>5</v>
      </c>
      <c r="F9" s="4" t="s">
        <v>5</v>
      </c>
      <c r="G9" s="4" t="s">
        <v>5</v>
      </c>
      <c r="H9" s="4" t="s">
        <v>5</v>
      </c>
      <c r="I9" s="4" t="s">
        <v>5</v>
      </c>
      <c r="J9" s="4" t="s">
        <v>5</v>
      </c>
      <c r="K9" s="4" t="s">
        <v>5</v>
      </c>
      <c r="L9" s="4" t="s">
        <v>5</v>
      </c>
      <c r="M9" s="4" t="s">
        <v>5</v>
      </c>
      <c r="N9" s="4" t="s">
        <v>5</v>
      </c>
      <c r="O9" s="4" t="s">
        <v>5</v>
      </c>
      <c r="P9" s="4" t="s">
        <v>5</v>
      </c>
      <c r="Q9" s="4" t="s">
        <v>5</v>
      </c>
    </row>
  </sheetData>
  <mergeCells count="3">
    <mergeCell ref="A1:A4"/>
    <mergeCell ref="C1:D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140625" bestFit="1" customWidth="1"/>
    <col min="5" max="10" width="36.5703125" bestFit="1" customWidth="1"/>
  </cols>
  <sheetData>
    <row r="1" spans="1:10" ht="15" customHeight="1" x14ac:dyDescent="0.25">
      <c r="A1" s="7" t="s">
        <v>1055</v>
      </c>
      <c r="B1" s="1" t="s">
        <v>1056</v>
      </c>
      <c r="C1" s="1" t="s">
        <v>1</v>
      </c>
      <c r="D1" s="1"/>
      <c r="E1" s="7" t="s">
        <v>79</v>
      </c>
      <c r="F1" s="7"/>
      <c r="G1" s="7" t="s">
        <v>1</v>
      </c>
      <c r="H1" s="7"/>
      <c r="I1" s="1"/>
      <c r="J1" s="1" t="s">
        <v>1056</v>
      </c>
    </row>
    <row r="2" spans="1:10" x14ac:dyDescent="0.25">
      <c r="A2" s="7"/>
      <c r="B2" s="129">
        <v>41772</v>
      </c>
      <c r="C2" s="7" t="s">
        <v>2</v>
      </c>
      <c r="D2" s="129">
        <v>41772</v>
      </c>
      <c r="E2" s="1" t="s">
        <v>2</v>
      </c>
      <c r="F2" s="1" t="s">
        <v>80</v>
      </c>
      <c r="G2" s="1" t="s">
        <v>2</v>
      </c>
      <c r="H2" s="1" t="s">
        <v>80</v>
      </c>
      <c r="I2" s="1" t="s">
        <v>28</v>
      </c>
      <c r="J2" s="128">
        <v>41787</v>
      </c>
    </row>
    <row r="3" spans="1:10" ht="30" x14ac:dyDescent="0.25">
      <c r="A3" s="7"/>
      <c r="B3" s="129"/>
      <c r="C3" s="7"/>
      <c r="D3" s="129"/>
      <c r="E3" s="1" t="s">
        <v>71</v>
      </c>
      <c r="F3" s="1" t="s">
        <v>71</v>
      </c>
      <c r="G3" s="1" t="s">
        <v>71</v>
      </c>
      <c r="H3" s="1" t="s">
        <v>71</v>
      </c>
      <c r="I3" s="1" t="s">
        <v>71</v>
      </c>
      <c r="J3" s="1" t="s">
        <v>75</v>
      </c>
    </row>
    <row r="4" spans="1:10" x14ac:dyDescent="0.25">
      <c r="A4" s="7"/>
      <c r="B4" s="129"/>
      <c r="C4" s="7"/>
      <c r="D4" s="129"/>
      <c r="E4" s="1"/>
      <c r="F4" s="1"/>
      <c r="G4" s="1"/>
      <c r="H4" s="1"/>
      <c r="I4" s="1"/>
      <c r="J4" s="1" t="s">
        <v>1057</v>
      </c>
    </row>
    <row r="5" spans="1:10" x14ac:dyDescent="0.25">
      <c r="A5" s="3" t="s">
        <v>1036</v>
      </c>
      <c r="B5" s="4" t="s">
        <v>5</v>
      </c>
      <c r="C5" s="4" t="s">
        <v>5</v>
      </c>
      <c r="D5" s="4" t="s">
        <v>5</v>
      </c>
      <c r="E5" s="4" t="s">
        <v>5</v>
      </c>
      <c r="F5" s="4" t="s">
        <v>5</v>
      </c>
      <c r="G5" s="4" t="s">
        <v>5</v>
      </c>
      <c r="H5" s="4" t="s">
        <v>5</v>
      </c>
      <c r="I5" s="4" t="s">
        <v>5</v>
      </c>
      <c r="J5" s="4" t="s">
        <v>5</v>
      </c>
    </row>
    <row r="6" spans="1:10" x14ac:dyDescent="0.25">
      <c r="A6" s="2" t="s">
        <v>1058</v>
      </c>
      <c r="B6" s="4" t="s">
        <v>5</v>
      </c>
      <c r="C6" s="4" t="s">
        <v>5</v>
      </c>
      <c r="D6" s="4" t="s">
        <v>5</v>
      </c>
      <c r="E6" s="4" t="s">
        <v>5</v>
      </c>
      <c r="F6" s="4" t="s">
        <v>5</v>
      </c>
      <c r="G6" s="4" t="s">
        <v>5</v>
      </c>
      <c r="H6" s="4" t="s">
        <v>5</v>
      </c>
      <c r="I6" s="4" t="s">
        <v>5</v>
      </c>
      <c r="J6" s="4">
        <v>2</v>
      </c>
    </row>
    <row r="7" spans="1:10" x14ac:dyDescent="0.25">
      <c r="A7" s="2" t="s">
        <v>1059</v>
      </c>
      <c r="B7" s="4" t="s">
        <v>5</v>
      </c>
      <c r="C7" s="4" t="s">
        <v>5</v>
      </c>
      <c r="D7" s="8">
        <v>1000</v>
      </c>
      <c r="E7" s="4" t="s">
        <v>5</v>
      </c>
      <c r="F7" s="4" t="s">
        <v>5</v>
      </c>
      <c r="G7" s="4" t="s">
        <v>5</v>
      </c>
      <c r="H7" s="4" t="s">
        <v>5</v>
      </c>
      <c r="I7" s="4" t="s">
        <v>5</v>
      </c>
      <c r="J7" s="4" t="s">
        <v>5</v>
      </c>
    </row>
    <row r="8" spans="1:10" x14ac:dyDescent="0.25">
      <c r="A8" s="2" t="s">
        <v>1060</v>
      </c>
      <c r="B8" s="4" t="s">
        <v>5</v>
      </c>
      <c r="C8" s="4" t="s">
        <v>5</v>
      </c>
      <c r="D8" s="6">
        <v>1000</v>
      </c>
      <c r="E8" s="4" t="s">
        <v>5</v>
      </c>
      <c r="F8" s="4" t="s">
        <v>5</v>
      </c>
      <c r="G8" s="4" t="s">
        <v>5</v>
      </c>
      <c r="H8" s="4" t="s">
        <v>5</v>
      </c>
      <c r="I8" s="4" t="s">
        <v>5</v>
      </c>
      <c r="J8" s="4" t="s">
        <v>5</v>
      </c>
    </row>
    <row r="9" spans="1:10" x14ac:dyDescent="0.25">
      <c r="A9" s="2" t="s">
        <v>1061</v>
      </c>
      <c r="B9" s="4" t="s">
        <v>5</v>
      </c>
      <c r="C9" s="5">
        <v>41792</v>
      </c>
      <c r="D9" s="4" t="s">
        <v>5</v>
      </c>
      <c r="E9" s="4" t="s">
        <v>5</v>
      </c>
      <c r="F9" s="4" t="s">
        <v>5</v>
      </c>
      <c r="G9" s="4" t="s">
        <v>5</v>
      </c>
      <c r="H9" s="4" t="s">
        <v>5</v>
      </c>
      <c r="I9" s="4" t="s">
        <v>5</v>
      </c>
      <c r="J9" s="4" t="s">
        <v>5</v>
      </c>
    </row>
    <row r="10" spans="1:10" x14ac:dyDescent="0.25">
      <c r="A10" s="2" t="s">
        <v>1062</v>
      </c>
      <c r="B10" s="6">
        <v>935000000</v>
      </c>
      <c r="C10" s="6">
        <v>-160000000</v>
      </c>
      <c r="D10" s="4" t="s">
        <v>5</v>
      </c>
      <c r="E10" s="4" t="s">
        <v>5</v>
      </c>
      <c r="F10" s="4" t="s">
        <v>5</v>
      </c>
      <c r="G10" s="4" t="s">
        <v>5</v>
      </c>
      <c r="H10" s="4" t="s">
        <v>5</v>
      </c>
      <c r="I10" s="4" t="s">
        <v>5</v>
      </c>
      <c r="J10" s="4" t="s">
        <v>5</v>
      </c>
    </row>
    <row r="11" spans="1:10" ht="30" x14ac:dyDescent="0.25">
      <c r="A11" s="2" t="s">
        <v>1063</v>
      </c>
      <c r="B11" s="4" t="s">
        <v>5</v>
      </c>
      <c r="C11" s="4" t="s">
        <v>1064</v>
      </c>
      <c r="D11" s="4" t="s">
        <v>5</v>
      </c>
      <c r="E11" s="4" t="s">
        <v>5</v>
      </c>
      <c r="F11" s="4" t="s">
        <v>5</v>
      </c>
      <c r="G11" s="4" t="s">
        <v>5</v>
      </c>
      <c r="H11" s="4" t="s">
        <v>5</v>
      </c>
      <c r="I11" s="4" t="s">
        <v>5</v>
      </c>
      <c r="J11" s="4" t="s">
        <v>5</v>
      </c>
    </row>
    <row r="12" spans="1:10" ht="90" x14ac:dyDescent="0.25">
      <c r="A12" s="2" t="s">
        <v>1065</v>
      </c>
      <c r="B12" s="4" t="s">
        <v>5</v>
      </c>
      <c r="C12" s="4" t="s">
        <v>1066</v>
      </c>
      <c r="D12" s="4" t="s">
        <v>5</v>
      </c>
      <c r="E12" s="4" t="s">
        <v>5</v>
      </c>
      <c r="F12" s="4" t="s">
        <v>5</v>
      </c>
      <c r="G12" s="4" t="s">
        <v>5</v>
      </c>
      <c r="H12" s="4" t="s">
        <v>5</v>
      </c>
      <c r="I12" s="4" t="s">
        <v>5</v>
      </c>
      <c r="J12" s="4" t="s">
        <v>5</v>
      </c>
    </row>
    <row r="13" spans="1:10" ht="30" x14ac:dyDescent="0.25">
      <c r="A13" s="2" t="s">
        <v>1067</v>
      </c>
      <c r="B13" s="4" t="s">
        <v>5</v>
      </c>
      <c r="C13" s="4" t="s">
        <v>5</v>
      </c>
      <c r="D13" s="6">
        <v>160000000</v>
      </c>
      <c r="E13" s="4" t="s">
        <v>5</v>
      </c>
      <c r="F13" s="4" t="s">
        <v>5</v>
      </c>
      <c r="G13" s="4" t="s">
        <v>5</v>
      </c>
      <c r="H13" s="4" t="s">
        <v>5</v>
      </c>
      <c r="I13" s="4" t="s">
        <v>5</v>
      </c>
      <c r="J13" s="4" t="s">
        <v>5</v>
      </c>
    </row>
    <row r="14" spans="1:10" x14ac:dyDescent="0.25">
      <c r="A14" s="2" t="s">
        <v>1068</v>
      </c>
      <c r="B14" s="4" t="s">
        <v>5</v>
      </c>
      <c r="C14" s="4" t="s">
        <v>5</v>
      </c>
      <c r="D14" s="4" t="s">
        <v>5</v>
      </c>
      <c r="E14" s="6">
        <v>3000000</v>
      </c>
      <c r="F14" s="4" t="s">
        <v>5</v>
      </c>
      <c r="G14" s="4" t="s">
        <v>5</v>
      </c>
      <c r="H14" s="4" t="s">
        <v>5</v>
      </c>
      <c r="I14" s="4" t="s">
        <v>5</v>
      </c>
      <c r="J14" s="4" t="s">
        <v>5</v>
      </c>
    </row>
    <row r="15" spans="1:10" x14ac:dyDescent="0.25">
      <c r="A15" s="2" t="s">
        <v>1069</v>
      </c>
      <c r="B15" s="4" t="s">
        <v>5</v>
      </c>
      <c r="C15" s="4" t="s">
        <v>5</v>
      </c>
      <c r="D15" s="4" t="s">
        <v>5</v>
      </c>
      <c r="E15" s="4" t="s">
        <v>5</v>
      </c>
      <c r="F15" s="6">
        <v>5000000</v>
      </c>
      <c r="G15" s="6">
        <v>2000000</v>
      </c>
      <c r="H15" s="6">
        <v>10000000</v>
      </c>
      <c r="I15" s="4" t="s">
        <v>5</v>
      </c>
      <c r="J15" s="4" t="s">
        <v>5</v>
      </c>
    </row>
    <row r="16" spans="1:10" ht="30" x14ac:dyDescent="0.25">
      <c r="A16" s="2" t="s">
        <v>1070</v>
      </c>
      <c r="B16" s="4" t="s">
        <v>5</v>
      </c>
      <c r="C16" s="4" t="s">
        <v>5</v>
      </c>
      <c r="D16" s="4" t="s">
        <v>5</v>
      </c>
      <c r="E16" s="4" t="s">
        <v>5</v>
      </c>
      <c r="F16" s="4" t="s">
        <v>5</v>
      </c>
      <c r="G16" s="4" t="s">
        <v>5</v>
      </c>
      <c r="H16" s="4" t="s">
        <v>5</v>
      </c>
      <c r="I16" s="8">
        <v>64000000</v>
      </c>
      <c r="J16" s="4" t="s">
        <v>5</v>
      </c>
    </row>
  </sheetData>
  <mergeCells count="6">
    <mergeCell ref="A1:A4"/>
    <mergeCell ref="E1:F1"/>
    <mergeCell ref="G1:H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1</v>
      </c>
      <c r="B1" s="1" t="s">
        <v>1</v>
      </c>
    </row>
    <row r="2" spans="1:2" x14ac:dyDescent="0.25">
      <c r="A2" s="1" t="s">
        <v>27</v>
      </c>
      <c r="B2" s="1" t="s">
        <v>2</v>
      </c>
    </row>
    <row r="3" spans="1:2" x14ac:dyDescent="0.25">
      <c r="A3" s="3" t="s">
        <v>1036</v>
      </c>
      <c r="B3" s="4" t="s">
        <v>5</v>
      </c>
    </row>
    <row r="4" spans="1:2" x14ac:dyDescent="0.25">
      <c r="A4" s="2" t="s">
        <v>1072</v>
      </c>
      <c r="B4" s="8">
        <v>996</v>
      </c>
    </row>
    <row r="5" spans="1:2" ht="30" x14ac:dyDescent="0.25">
      <c r="A5" s="2" t="s">
        <v>75</v>
      </c>
      <c r="B5" s="4" t="s">
        <v>5</v>
      </c>
    </row>
    <row r="6" spans="1:2" x14ac:dyDescent="0.25">
      <c r="A6" s="3" t="s">
        <v>1036</v>
      </c>
      <c r="B6" s="4" t="s">
        <v>5</v>
      </c>
    </row>
    <row r="7" spans="1:2" x14ac:dyDescent="0.25">
      <c r="A7" s="2" t="s">
        <v>1072</v>
      </c>
      <c r="B7" s="4">
        <v>988</v>
      </c>
    </row>
    <row r="8" spans="1:2" ht="45" x14ac:dyDescent="0.25">
      <c r="A8" s="2" t="s">
        <v>1073</v>
      </c>
      <c r="B8" s="4" t="s">
        <v>5</v>
      </c>
    </row>
    <row r="9" spans="1:2" x14ac:dyDescent="0.25">
      <c r="A9" s="3" t="s">
        <v>1036</v>
      </c>
      <c r="B9" s="4" t="s">
        <v>5</v>
      </c>
    </row>
    <row r="10" spans="1:2" x14ac:dyDescent="0.25">
      <c r="A10" s="2" t="s">
        <v>1074</v>
      </c>
      <c r="B10" s="5">
        <v>41787</v>
      </c>
    </row>
    <row r="11" spans="1:2" x14ac:dyDescent="0.25">
      <c r="A11" s="2" t="s">
        <v>1075</v>
      </c>
      <c r="B11" s="4">
        <v>350</v>
      </c>
    </row>
    <row r="12" spans="1:2" x14ac:dyDescent="0.25">
      <c r="A12" s="2" t="s">
        <v>1076</v>
      </c>
      <c r="B12" s="4">
        <v>1</v>
      </c>
    </row>
    <row r="13" spans="1:2" x14ac:dyDescent="0.25">
      <c r="A13" s="2" t="s">
        <v>1072</v>
      </c>
      <c r="B13" s="4">
        <v>347</v>
      </c>
    </row>
    <row r="14" spans="1:2" x14ac:dyDescent="0.25">
      <c r="A14" s="2" t="s">
        <v>1077</v>
      </c>
      <c r="B14" s="127">
        <v>1.55E-2</v>
      </c>
    </row>
    <row r="15" spans="1:2" x14ac:dyDescent="0.25">
      <c r="A15" s="2" t="s">
        <v>1078</v>
      </c>
      <c r="B15" s="127">
        <v>1E-3</v>
      </c>
    </row>
    <row r="16" spans="1:2" x14ac:dyDescent="0.25">
      <c r="A16" s="2" t="s">
        <v>1079</v>
      </c>
      <c r="B16" s="5">
        <v>42883</v>
      </c>
    </row>
    <row r="17" spans="1:2" ht="45" x14ac:dyDescent="0.25">
      <c r="A17" s="2" t="s">
        <v>1080</v>
      </c>
      <c r="B17" s="4" t="s">
        <v>5</v>
      </c>
    </row>
    <row r="18" spans="1:2" x14ac:dyDescent="0.25">
      <c r="A18" s="3" t="s">
        <v>1036</v>
      </c>
      <c r="B18" s="4" t="s">
        <v>5</v>
      </c>
    </row>
    <row r="19" spans="1:2" x14ac:dyDescent="0.25">
      <c r="A19" s="2" t="s">
        <v>1074</v>
      </c>
      <c r="B19" s="5">
        <v>41787</v>
      </c>
    </row>
    <row r="20" spans="1:2" x14ac:dyDescent="0.25">
      <c r="A20" s="2" t="s">
        <v>1075</v>
      </c>
      <c r="B20" s="4">
        <v>650</v>
      </c>
    </row>
    <row r="21" spans="1:2" x14ac:dyDescent="0.25">
      <c r="A21" s="2" t="s">
        <v>1076</v>
      </c>
      <c r="B21" s="4">
        <v>3</v>
      </c>
    </row>
    <row r="22" spans="1:2" x14ac:dyDescent="0.25">
      <c r="A22" s="2" t="s">
        <v>1072</v>
      </c>
      <c r="B22" s="8">
        <v>641</v>
      </c>
    </row>
    <row r="23" spans="1:2" x14ac:dyDescent="0.25">
      <c r="A23" s="2" t="s">
        <v>1077</v>
      </c>
      <c r="B23" s="127">
        <v>4.02E-2</v>
      </c>
    </row>
    <row r="24" spans="1:2" x14ac:dyDescent="0.25">
      <c r="A24" s="2" t="s">
        <v>1078</v>
      </c>
      <c r="B24" s="127">
        <v>2E-3</v>
      </c>
    </row>
    <row r="25" spans="1:2" x14ac:dyDescent="0.25">
      <c r="A25" s="2" t="s">
        <v>1079</v>
      </c>
      <c r="B25" s="5">
        <v>45440</v>
      </c>
    </row>
    <row r="26" spans="1:2" ht="45" x14ac:dyDescent="0.25">
      <c r="A26" s="2" t="s">
        <v>1081</v>
      </c>
      <c r="B26" s="4" t="s">
        <v>5</v>
      </c>
    </row>
    <row r="27" spans="1:2" x14ac:dyDescent="0.25">
      <c r="A27" s="3" t="s">
        <v>1036</v>
      </c>
      <c r="B27" s="4" t="s">
        <v>5</v>
      </c>
    </row>
    <row r="28" spans="1:2" x14ac:dyDescent="0.25">
      <c r="A28" s="2" t="s">
        <v>1079</v>
      </c>
      <c r="B28" s="5">
        <v>453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082</v>
      </c>
      <c r="B1" s="1" t="s">
        <v>1</v>
      </c>
      <c r="C1" s="1"/>
    </row>
    <row r="2" spans="1:3" x14ac:dyDescent="0.25">
      <c r="A2" s="1" t="s">
        <v>27</v>
      </c>
      <c r="B2" s="1" t="s">
        <v>2</v>
      </c>
      <c r="C2" s="1" t="s">
        <v>28</v>
      </c>
    </row>
    <row r="3" spans="1:3" x14ac:dyDescent="0.25">
      <c r="A3" s="3" t="s">
        <v>1036</v>
      </c>
      <c r="B3" s="4" t="s">
        <v>5</v>
      </c>
      <c r="C3" s="4" t="s">
        <v>5</v>
      </c>
    </row>
    <row r="4" spans="1:3" x14ac:dyDescent="0.25">
      <c r="A4" s="2" t="s">
        <v>1072</v>
      </c>
      <c r="B4" s="8">
        <v>996</v>
      </c>
      <c r="C4" s="4" t="s">
        <v>5</v>
      </c>
    </row>
    <row r="5" spans="1:3" ht="30" x14ac:dyDescent="0.25">
      <c r="A5" s="2" t="s">
        <v>75</v>
      </c>
      <c r="B5" s="4" t="s">
        <v>5</v>
      </c>
      <c r="C5" s="4" t="s">
        <v>5</v>
      </c>
    </row>
    <row r="6" spans="1:3" x14ac:dyDescent="0.25">
      <c r="A6" s="3" t="s">
        <v>1036</v>
      </c>
      <c r="B6" s="4" t="s">
        <v>5</v>
      </c>
      <c r="C6" s="4" t="s">
        <v>5</v>
      </c>
    </row>
    <row r="7" spans="1:3" x14ac:dyDescent="0.25">
      <c r="A7" s="2" t="s">
        <v>1072</v>
      </c>
      <c r="B7" s="4">
        <v>988</v>
      </c>
      <c r="C7" s="4" t="s">
        <v>5</v>
      </c>
    </row>
    <row r="8" spans="1:3" ht="30" x14ac:dyDescent="0.25">
      <c r="A8" s="2" t="s">
        <v>1083</v>
      </c>
      <c r="B8" s="127">
        <v>1</v>
      </c>
      <c r="C8" s="4" t="s">
        <v>5</v>
      </c>
    </row>
    <row r="9" spans="1:3" x14ac:dyDescent="0.25">
      <c r="A9" s="2" t="s">
        <v>1084</v>
      </c>
      <c r="B9" s="127">
        <v>1.01</v>
      </c>
      <c r="C9" s="4" t="s">
        <v>5</v>
      </c>
    </row>
    <row r="10" spans="1:3" ht="45" x14ac:dyDescent="0.25">
      <c r="A10" s="2" t="s">
        <v>1073</v>
      </c>
      <c r="B10" s="4" t="s">
        <v>5</v>
      </c>
      <c r="C10" s="4" t="s">
        <v>5</v>
      </c>
    </row>
    <row r="11" spans="1:3" x14ac:dyDescent="0.25">
      <c r="A11" s="3" t="s">
        <v>1036</v>
      </c>
      <c r="B11" s="4" t="s">
        <v>5</v>
      </c>
      <c r="C11" s="4" t="s">
        <v>5</v>
      </c>
    </row>
    <row r="12" spans="1:3" x14ac:dyDescent="0.25">
      <c r="A12" s="2" t="s">
        <v>1052</v>
      </c>
      <c r="B12" s="127">
        <v>1.4999999999999999E-2</v>
      </c>
      <c r="C12" s="127">
        <v>1.4999999999999999E-2</v>
      </c>
    </row>
    <row r="13" spans="1:3" x14ac:dyDescent="0.25">
      <c r="A13" s="2" t="s">
        <v>1079</v>
      </c>
      <c r="B13" s="5">
        <v>42883</v>
      </c>
      <c r="C13" s="4" t="s">
        <v>5</v>
      </c>
    </row>
    <row r="14" spans="1:3" x14ac:dyDescent="0.25">
      <c r="A14" s="2" t="s">
        <v>1072</v>
      </c>
      <c r="B14" s="4">
        <v>347</v>
      </c>
      <c r="C14" s="4" t="s">
        <v>5</v>
      </c>
    </row>
    <row r="15" spans="1:3" ht="45" x14ac:dyDescent="0.25">
      <c r="A15" s="2" t="s">
        <v>1080</v>
      </c>
      <c r="B15" s="4" t="s">
        <v>5</v>
      </c>
      <c r="C15" s="4" t="s">
        <v>5</v>
      </c>
    </row>
    <row r="16" spans="1:3" x14ac:dyDescent="0.25">
      <c r="A16" s="3" t="s">
        <v>1036</v>
      </c>
      <c r="B16" s="4" t="s">
        <v>5</v>
      </c>
      <c r="C16" s="4" t="s">
        <v>5</v>
      </c>
    </row>
    <row r="17" spans="1:3" x14ac:dyDescent="0.25">
      <c r="A17" s="2" t="s">
        <v>1052</v>
      </c>
      <c r="B17" s="127">
        <v>3.95E-2</v>
      </c>
      <c r="C17" s="127">
        <v>3.95E-2</v>
      </c>
    </row>
    <row r="18" spans="1:3" x14ac:dyDescent="0.25">
      <c r="A18" s="2" t="s">
        <v>1079</v>
      </c>
      <c r="B18" s="5">
        <v>45440</v>
      </c>
      <c r="C18" s="4" t="s">
        <v>5</v>
      </c>
    </row>
    <row r="19" spans="1:3" x14ac:dyDescent="0.25">
      <c r="A19" s="2" t="s">
        <v>1072</v>
      </c>
      <c r="B19" s="8">
        <v>641</v>
      </c>
      <c r="C19"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085</v>
      </c>
      <c r="B1" s="7" t="s">
        <v>1</v>
      </c>
      <c r="C1" s="7"/>
      <c r="D1" s="1"/>
    </row>
    <row r="2" spans="1:4" x14ac:dyDescent="0.25">
      <c r="A2" s="1" t="s">
        <v>27</v>
      </c>
      <c r="B2" s="1" t="s">
        <v>2</v>
      </c>
      <c r="C2" s="1" t="s">
        <v>80</v>
      </c>
      <c r="D2" s="1" t="s">
        <v>28</v>
      </c>
    </row>
    <row r="3" spans="1:4" x14ac:dyDescent="0.25">
      <c r="A3" s="3" t="s">
        <v>1086</v>
      </c>
      <c r="B3" s="4" t="s">
        <v>5</v>
      </c>
      <c r="C3" s="4" t="s">
        <v>5</v>
      </c>
      <c r="D3" s="4" t="s">
        <v>5</v>
      </c>
    </row>
    <row r="4" spans="1:4" x14ac:dyDescent="0.25">
      <c r="A4" s="2" t="s">
        <v>1087</v>
      </c>
      <c r="B4" s="127">
        <v>0.308</v>
      </c>
      <c r="C4" s="127">
        <v>0.29599999999999999</v>
      </c>
      <c r="D4" s="4" t="s">
        <v>5</v>
      </c>
    </row>
    <row r="5" spans="1:4" ht="30" x14ac:dyDescent="0.25">
      <c r="A5" s="2" t="s">
        <v>1088</v>
      </c>
      <c r="B5" s="8">
        <v>20</v>
      </c>
      <c r="C5" s="4" t="s">
        <v>5</v>
      </c>
      <c r="D5" s="4" t="s">
        <v>5</v>
      </c>
    </row>
    <row r="6" spans="1:4" ht="45" x14ac:dyDescent="0.25">
      <c r="A6" s="2" t="s">
        <v>1089</v>
      </c>
      <c r="B6" s="4">
        <v>13</v>
      </c>
      <c r="C6" s="4" t="s">
        <v>5</v>
      </c>
      <c r="D6" s="4">
        <v>11</v>
      </c>
    </row>
    <row r="7" spans="1:4" ht="45" x14ac:dyDescent="0.25">
      <c r="A7" s="2" t="s">
        <v>1090</v>
      </c>
      <c r="B7" s="4">
        <v>8</v>
      </c>
      <c r="C7" s="4" t="s">
        <v>5</v>
      </c>
      <c r="D7" s="4">
        <v>7</v>
      </c>
    </row>
    <row r="8" spans="1:4" x14ac:dyDescent="0.25">
      <c r="A8" s="2" t="s">
        <v>1091</v>
      </c>
      <c r="B8" s="4">
        <v>7</v>
      </c>
      <c r="C8" s="4" t="s">
        <v>5</v>
      </c>
      <c r="D8" s="4">
        <v>8</v>
      </c>
    </row>
    <row r="9" spans="1:4" ht="30" x14ac:dyDescent="0.25">
      <c r="A9" s="2" t="s">
        <v>1092</v>
      </c>
      <c r="B9" s="4" t="s">
        <v>5</v>
      </c>
      <c r="C9" s="4" t="s">
        <v>5</v>
      </c>
      <c r="D9" s="4" t="s">
        <v>5</v>
      </c>
    </row>
    <row r="10" spans="1:4" x14ac:dyDescent="0.25">
      <c r="A10" s="3" t="s">
        <v>1086</v>
      </c>
      <c r="B10" s="4" t="s">
        <v>5</v>
      </c>
      <c r="C10" s="4" t="s">
        <v>5</v>
      </c>
      <c r="D10" s="4" t="s">
        <v>5</v>
      </c>
    </row>
    <row r="11" spans="1:4" x14ac:dyDescent="0.25">
      <c r="A11" s="2" t="s">
        <v>1093</v>
      </c>
      <c r="B11" s="4" t="s">
        <v>5</v>
      </c>
      <c r="C11" s="4">
        <v>15</v>
      </c>
      <c r="D1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0</v>
      </c>
      <c r="B1" s="7" t="s">
        <v>1</v>
      </c>
      <c r="C1" s="7"/>
    </row>
    <row r="2" spans="1:3" x14ac:dyDescent="0.25">
      <c r="A2" s="7"/>
      <c r="B2" s="1" t="s">
        <v>2</v>
      </c>
      <c r="C2" s="1" t="s">
        <v>80</v>
      </c>
    </row>
    <row r="3" spans="1:3" x14ac:dyDescent="0.25">
      <c r="A3" s="3" t="s">
        <v>68</v>
      </c>
      <c r="B3" s="4" t="s">
        <v>5</v>
      </c>
      <c r="C3" s="4" t="s">
        <v>5</v>
      </c>
    </row>
    <row r="4" spans="1:3" ht="30" x14ac:dyDescent="0.25">
      <c r="A4" s="2" t="s">
        <v>151</v>
      </c>
      <c r="B4" s="9">
        <v>1.2</v>
      </c>
      <c r="C4" s="9">
        <v>1.1000000000000001</v>
      </c>
    </row>
    <row r="5" spans="1:3" x14ac:dyDescent="0.25">
      <c r="A5" s="2" t="s">
        <v>123</v>
      </c>
      <c r="B5" s="4" t="s">
        <v>5</v>
      </c>
      <c r="C5" s="4" t="s">
        <v>5</v>
      </c>
    </row>
    <row r="6" spans="1:3" x14ac:dyDescent="0.25">
      <c r="A6" s="3" t="s">
        <v>68</v>
      </c>
      <c r="B6" s="4" t="s">
        <v>5</v>
      </c>
      <c r="C6" s="4" t="s">
        <v>5</v>
      </c>
    </row>
    <row r="7" spans="1:3" ht="30" x14ac:dyDescent="0.25">
      <c r="A7" s="2" t="s">
        <v>151</v>
      </c>
      <c r="B7" s="9">
        <v>1.2</v>
      </c>
      <c r="C7" s="9">
        <v>1.10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4</v>
      </c>
      <c r="B1" s="7" t="s">
        <v>79</v>
      </c>
      <c r="C1" s="7"/>
      <c r="D1" s="7" t="s">
        <v>1</v>
      </c>
      <c r="E1" s="7"/>
    </row>
    <row r="2" spans="1:5" x14ac:dyDescent="0.25">
      <c r="A2" s="1" t="s">
        <v>27</v>
      </c>
      <c r="B2" s="1" t="s">
        <v>2</v>
      </c>
      <c r="C2" s="1" t="s">
        <v>80</v>
      </c>
      <c r="D2" s="1" t="s">
        <v>2</v>
      </c>
      <c r="E2" s="1" t="s">
        <v>80</v>
      </c>
    </row>
    <row r="3" spans="1:5" ht="45" x14ac:dyDescent="0.25">
      <c r="A3" s="3" t="s">
        <v>1095</v>
      </c>
      <c r="B3" s="4" t="s">
        <v>5</v>
      </c>
      <c r="C3" s="4" t="s">
        <v>5</v>
      </c>
      <c r="D3" s="4" t="s">
        <v>5</v>
      </c>
      <c r="E3" s="4" t="s">
        <v>5</v>
      </c>
    </row>
    <row r="4" spans="1:5" x14ac:dyDescent="0.25">
      <c r="A4" s="2" t="s">
        <v>1096</v>
      </c>
      <c r="B4" s="4" t="s">
        <v>5</v>
      </c>
      <c r="C4" s="4" t="s">
        <v>5</v>
      </c>
      <c r="D4" s="8">
        <v>-110</v>
      </c>
      <c r="E4" s="8">
        <v>-550</v>
      </c>
    </row>
    <row r="5" spans="1:5" ht="30" x14ac:dyDescent="0.25">
      <c r="A5" s="2" t="s">
        <v>1097</v>
      </c>
      <c r="B5" s="4" t="s">
        <v>5</v>
      </c>
      <c r="C5" s="4" t="s">
        <v>5</v>
      </c>
      <c r="D5" s="4">
        <v>14</v>
      </c>
      <c r="E5" s="4">
        <v>-57</v>
      </c>
    </row>
    <row r="6" spans="1:5" ht="45" x14ac:dyDescent="0.25">
      <c r="A6" s="2" t="s">
        <v>579</v>
      </c>
      <c r="B6" s="4" t="s">
        <v>5</v>
      </c>
      <c r="C6" s="4" t="s">
        <v>5</v>
      </c>
      <c r="D6" s="4" t="s">
        <v>56</v>
      </c>
      <c r="E6" s="4">
        <v>28</v>
      </c>
    </row>
    <row r="7" spans="1:5" ht="30" x14ac:dyDescent="0.25">
      <c r="A7" s="2" t="s">
        <v>572</v>
      </c>
      <c r="B7" s="4" t="s">
        <v>5</v>
      </c>
      <c r="C7" s="4" t="s">
        <v>5</v>
      </c>
      <c r="D7" s="4">
        <v>14</v>
      </c>
      <c r="E7" s="4">
        <v>-29</v>
      </c>
    </row>
    <row r="8" spans="1:5" x14ac:dyDescent="0.25">
      <c r="A8" s="2" t="s">
        <v>1098</v>
      </c>
      <c r="B8" s="4">
        <v>-96</v>
      </c>
      <c r="C8" s="4">
        <v>-579</v>
      </c>
      <c r="D8" s="4">
        <v>-96</v>
      </c>
      <c r="E8" s="4">
        <v>-579</v>
      </c>
    </row>
    <row r="9" spans="1:5" x14ac:dyDescent="0.25">
      <c r="A9" s="2" t="s">
        <v>590</v>
      </c>
      <c r="B9" s="6">
        <v>1552</v>
      </c>
      <c r="C9" s="6">
        <v>1623</v>
      </c>
      <c r="D9" s="6">
        <v>3018</v>
      </c>
      <c r="E9" s="6">
        <v>3245</v>
      </c>
    </row>
    <row r="10" spans="1:5" x14ac:dyDescent="0.25">
      <c r="A10" s="2" t="s">
        <v>90</v>
      </c>
      <c r="B10" s="4">
        <v>204</v>
      </c>
      <c r="C10" s="4">
        <v>253</v>
      </c>
      <c r="D10" s="4">
        <v>452</v>
      </c>
      <c r="E10" s="4">
        <v>523</v>
      </c>
    </row>
    <row r="11" spans="1:5" x14ac:dyDescent="0.25">
      <c r="A11" s="2" t="s">
        <v>1099</v>
      </c>
      <c r="B11" s="4">
        <v>-63</v>
      </c>
      <c r="C11" s="4">
        <v>-77</v>
      </c>
      <c r="D11" s="4">
        <v>-139</v>
      </c>
      <c r="E11" s="4">
        <v>-155</v>
      </c>
    </row>
    <row r="12" spans="1:5" ht="45" x14ac:dyDescent="0.25">
      <c r="A12" s="2" t="s">
        <v>1100</v>
      </c>
      <c r="B12" s="4" t="s">
        <v>5</v>
      </c>
      <c r="C12" s="4" t="s">
        <v>5</v>
      </c>
      <c r="D12" s="4" t="s">
        <v>5</v>
      </c>
      <c r="E12" s="4" t="s">
        <v>5</v>
      </c>
    </row>
    <row r="13" spans="1:5" ht="45" x14ac:dyDescent="0.25">
      <c r="A13" s="3" t="s">
        <v>1095</v>
      </c>
      <c r="B13" s="4" t="s">
        <v>5</v>
      </c>
      <c r="C13" s="4" t="s">
        <v>5</v>
      </c>
      <c r="D13" s="4" t="s">
        <v>5</v>
      </c>
      <c r="E13" s="4" t="s">
        <v>5</v>
      </c>
    </row>
    <row r="14" spans="1:5" x14ac:dyDescent="0.25">
      <c r="A14" s="2" t="s">
        <v>92</v>
      </c>
      <c r="B14" s="4" t="s">
        <v>56</v>
      </c>
      <c r="C14" s="4">
        <v>15</v>
      </c>
      <c r="D14" s="4" t="s">
        <v>56</v>
      </c>
      <c r="E14" s="4">
        <v>28</v>
      </c>
    </row>
    <row r="15" spans="1:5" x14ac:dyDescent="0.25">
      <c r="A15" s="2" t="s">
        <v>1101</v>
      </c>
      <c r="B15" s="4" t="s">
        <v>5</v>
      </c>
      <c r="C15" s="4" t="s">
        <v>5</v>
      </c>
      <c r="D15" s="4" t="s">
        <v>5</v>
      </c>
      <c r="E15" s="4" t="s">
        <v>5</v>
      </c>
    </row>
    <row r="16" spans="1:5" ht="45" x14ac:dyDescent="0.25">
      <c r="A16" s="3" t="s">
        <v>1095</v>
      </c>
      <c r="B16" s="4" t="s">
        <v>5</v>
      </c>
      <c r="C16" s="4" t="s">
        <v>5</v>
      </c>
      <c r="D16" s="4" t="s">
        <v>5</v>
      </c>
      <c r="E16" s="4" t="s">
        <v>5</v>
      </c>
    </row>
    <row r="17" spans="1:5" x14ac:dyDescent="0.25">
      <c r="A17" s="2" t="s">
        <v>1096</v>
      </c>
      <c r="B17" s="4" t="s">
        <v>5</v>
      </c>
      <c r="C17" s="4" t="s">
        <v>5</v>
      </c>
      <c r="D17" s="4">
        <v>142</v>
      </c>
      <c r="E17" s="4">
        <v>167</v>
      </c>
    </row>
    <row r="18" spans="1:5" ht="30" x14ac:dyDescent="0.25">
      <c r="A18" s="2" t="s">
        <v>1097</v>
      </c>
      <c r="B18" s="4" t="s">
        <v>5</v>
      </c>
      <c r="C18" s="4" t="s">
        <v>5</v>
      </c>
      <c r="D18" s="4">
        <v>6</v>
      </c>
      <c r="E18" s="4">
        <v>-52</v>
      </c>
    </row>
    <row r="19" spans="1:5" ht="45" x14ac:dyDescent="0.25">
      <c r="A19" s="2" t="s">
        <v>579</v>
      </c>
      <c r="B19" s="4" t="s">
        <v>5</v>
      </c>
      <c r="C19" s="4" t="s">
        <v>5</v>
      </c>
      <c r="D19" s="4" t="s">
        <v>56</v>
      </c>
      <c r="E19" s="4" t="s">
        <v>56</v>
      </c>
    </row>
    <row r="20" spans="1:5" ht="30" x14ac:dyDescent="0.25">
      <c r="A20" s="2" t="s">
        <v>572</v>
      </c>
      <c r="B20" s="4" t="s">
        <v>5</v>
      </c>
      <c r="C20" s="4" t="s">
        <v>5</v>
      </c>
      <c r="D20" s="4">
        <v>6</v>
      </c>
      <c r="E20" s="4">
        <v>-52</v>
      </c>
    </row>
    <row r="21" spans="1:5" x14ac:dyDescent="0.25">
      <c r="A21" s="2" t="s">
        <v>1098</v>
      </c>
      <c r="B21" s="4">
        <v>148</v>
      </c>
      <c r="C21" s="4">
        <v>115</v>
      </c>
      <c r="D21" s="4">
        <v>148</v>
      </c>
      <c r="E21" s="4">
        <v>115</v>
      </c>
    </row>
    <row r="22" spans="1:5" ht="30" x14ac:dyDescent="0.25">
      <c r="A22" s="2" t="s">
        <v>1102</v>
      </c>
      <c r="B22" s="4" t="s">
        <v>5</v>
      </c>
      <c r="C22" s="4" t="s">
        <v>5</v>
      </c>
      <c r="D22" s="4" t="s">
        <v>5</v>
      </c>
      <c r="E22" s="4" t="s">
        <v>5</v>
      </c>
    </row>
    <row r="23" spans="1:5" ht="45" x14ac:dyDescent="0.25">
      <c r="A23" s="3" t="s">
        <v>1095</v>
      </c>
      <c r="B23" s="4" t="s">
        <v>5</v>
      </c>
      <c r="C23" s="4" t="s">
        <v>5</v>
      </c>
      <c r="D23" s="4" t="s">
        <v>5</v>
      </c>
      <c r="E23" s="4" t="s">
        <v>5</v>
      </c>
    </row>
    <row r="24" spans="1:5" x14ac:dyDescent="0.25">
      <c r="A24" s="2" t="s">
        <v>1096</v>
      </c>
      <c r="B24" s="4" t="s">
        <v>5</v>
      </c>
      <c r="C24" s="4" t="s">
        <v>5</v>
      </c>
      <c r="D24" s="4">
        <v>1</v>
      </c>
      <c r="E24" s="4">
        <v>3</v>
      </c>
    </row>
    <row r="25" spans="1:5" ht="30" x14ac:dyDescent="0.25">
      <c r="A25" s="2" t="s">
        <v>1097</v>
      </c>
      <c r="B25" s="4" t="s">
        <v>5</v>
      </c>
      <c r="C25" s="4" t="s">
        <v>5</v>
      </c>
      <c r="D25" s="4">
        <v>8</v>
      </c>
      <c r="E25" s="4">
        <v>-5</v>
      </c>
    </row>
    <row r="26" spans="1:5" ht="45" x14ac:dyDescent="0.25">
      <c r="A26" s="2" t="s">
        <v>579</v>
      </c>
      <c r="B26" s="4" t="s">
        <v>5</v>
      </c>
      <c r="C26" s="4" t="s">
        <v>5</v>
      </c>
      <c r="D26" s="4">
        <v>-5</v>
      </c>
      <c r="E26" s="4">
        <v>1</v>
      </c>
    </row>
    <row r="27" spans="1:5" ht="30" x14ac:dyDescent="0.25">
      <c r="A27" s="2" t="s">
        <v>572</v>
      </c>
      <c r="B27" s="4" t="s">
        <v>5</v>
      </c>
      <c r="C27" s="4" t="s">
        <v>5</v>
      </c>
      <c r="D27" s="4">
        <v>3</v>
      </c>
      <c r="E27" s="4">
        <v>-4</v>
      </c>
    </row>
    <row r="28" spans="1:5" x14ac:dyDescent="0.25">
      <c r="A28" s="2" t="s">
        <v>1098</v>
      </c>
      <c r="B28" s="4">
        <v>4</v>
      </c>
      <c r="C28" s="4">
        <v>-1</v>
      </c>
      <c r="D28" s="4">
        <v>4</v>
      </c>
      <c r="E28" s="4">
        <v>-1</v>
      </c>
    </row>
    <row r="29" spans="1:5" ht="75" x14ac:dyDescent="0.25">
      <c r="A29" s="2" t="s">
        <v>1103</v>
      </c>
      <c r="B29" s="4" t="s">
        <v>5</v>
      </c>
      <c r="C29" s="4" t="s">
        <v>5</v>
      </c>
      <c r="D29" s="4" t="s">
        <v>5</v>
      </c>
      <c r="E29" s="4" t="s">
        <v>5</v>
      </c>
    </row>
    <row r="30" spans="1:5" ht="45" x14ac:dyDescent="0.25">
      <c r="A30" s="3" t="s">
        <v>1095</v>
      </c>
      <c r="B30" s="4" t="s">
        <v>5</v>
      </c>
      <c r="C30" s="4" t="s">
        <v>5</v>
      </c>
      <c r="D30" s="4" t="s">
        <v>5</v>
      </c>
      <c r="E30" s="4" t="s">
        <v>5</v>
      </c>
    </row>
    <row r="31" spans="1:5" x14ac:dyDescent="0.25">
      <c r="A31" s="2" t="s">
        <v>590</v>
      </c>
      <c r="B31" s="4">
        <v>-2</v>
      </c>
      <c r="C31" s="4">
        <v>1</v>
      </c>
      <c r="D31" s="4">
        <v>-7</v>
      </c>
      <c r="E31" s="4">
        <v>1</v>
      </c>
    </row>
    <row r="32" spans="1:5" x14ac:dyDescent="0.25">
      <c r="A32" s="2" t="s">
        <v>90</v>
      </c>
      <c r="B32" s="4">
        <v>-2</v>
      </c>
      <c r="C32" s="4">
        <v>1</v>
      </c>
      <c r="D32" s="4">
        <v>-7</v>
      </c>
      <c r="E32" s="4">
        <v>1</v>
      </c>
    </row>
    <row r="33" spans="1:5" x14ac:dyDescent="0.25">
      <c r="A33" s="2" t="s">
        <v>1099</v>
      </c>
      <c r="B33" s="4" t="s">
        <v>56</v>
      </c>
      <c r="C33" s="4" t="s">
        <v>56</v>
      </c>
      <c r="D33" s="4">
        <v>2</v>
      </c>
      <c r="E33" s="4" t="s">
        <v>56</v>
      </c>
    </row>
    <row r="34" spans="1:5" x14ac:dyDescent="0.25">
      <c r="A34" s="2" t="s">
        <v>92</v>
      </c>
      <c r="B34" s="4">
        <v>-2</v>
      </c>
      <c r="C34" s="4">
        <v>1</v>
      </c>
      <c r="D34" s="4">
        <v>-5</v>
      </c>
      <c r="E34" s="4">
        <v>1</v>
      </c>
    </row>
    <row r="35" spans="1:5" ht="30" x14ac:dyDescent="0.25">
      <c r="A35" s="2" t="s">
        <v>1104</v>
      </c>
      <c r="B35" s="4" t="s">
        <v>5</v>
      </c>
      <c r="C35" s="4" t="s">
        <v>5</v>
      </c>
      <c r="D35" s="4" t="s">
        <v>5</v>
      </c>
      <c r="E35" s="4" t="s">
        <v>5</v>
      </c>
    </row>
    <row r="36" spans="1:5" ht="45" x14ac:dyDescent="0.25">
      <c r="A36" s="3" t="s">
        <v>1095</v>
      </c>
      <c r="B36" s="4" t="s">
        <v>5</v>
      </c>
      <c r="C36" s="4" t="s">
        <v>5</v>
      </c>
      <c r="D36" s="4" t="s">
        <v>5</v>
      </c>
      <c r="E36" s="4" t="s">
        <v>5</v>
      </c>
    </row>
    <row r="37" spans="1:5" x14ac:dyDescent="0.25">
      <c r="A37" s="2" t="s">
        <v>1096</v>
      </c>
      <c r="B37" s="4" t="s">
        <v>5</v>
      </c>
      <c r="C37" s="4" t="s">
        <v>5</v>
      </c>
      <c r="D37" s="4">
        <v>-253</v>
      </c>
      <c r="E37" s="4">
        <v>-720</v>
      </c>
    </row>
    <row r="38" spans="1:5" ht="30" x14ac:dyDescent="0.25">
      <c r="A38" s="2" t="s">
        <v>1097</v>
      </c>
      <c r="B38" s="4" t="s">
        <v>5</v>
      </c>
      <c r="C38" s="4" t="s">
        <v>5</v>
      </c>
      <c r="D38" s="4" t="s">
        <v>56</v>
      </c>
      <c r="E38" s="4" t="s">
        <v>56</v>
      </c>
    </row>
    <row r="39" spans="1:5" ht="45" x14ac:dyDescent="0.25">
      <c r="A39" s="2" t="s">
        <v>579</v>
      </c>
      <c r="B39" s="4" t="s">
        <v>5</v>
      </c>
      <c r="C39" s="4" t="s">
        <v>5</v>
      </c>
      <c r="D39" s="4">
        <v>5</v>
      </c>
      <c r="E39" s="4">
        <v>27</v>
      </c>
    </row>
    <row r="40" spans="1:5" ht="30" x14ac:dyDescent="0.25">
      <c r="A40" s="2" t="s">
        <v>572</v>
      </c>
      <c r="B40" s="4" t="s">
        <v>5</v>
      </c>
      <c r="C40" s="4" t="s">
        <v>5</v>
      </c>
      <c r="D40" s="4">
        <v>5</v>
      </c>
      <c r="E40" s="4">
        <v>27</v>
      </c>
    </row>
    <row r="41" spans="1:5" x14ac:dyDescent="0.25">
      <c r="A41" s="2" t="s">
        <v>1098</v>
      </c>
      <c r="B41" s="4">
        <v>-248</v>
      </c>
      <c r="C41" s="4">
        <v>-693</v>
      </c>
      <c r="D41" s="4">
        <v>-248</v>
      </c>
      <c r="E41" s="4">
        <v>-693</v>
      </c>
    </row>
    <row r="42" spans="1:5" ht="75" x14ac:dyDescent="0.25">
      <c r="A42" s="2" t="s">
        <v>1105</v>
      </c>
      <c r="B42" s="4" t="s">
        <v>5</v>
      </c>
      <c r="C42" s="4" t="s">
        <v>5</v>
      </c>
      <c r="D42" s="4" t="s">
        <v>5</v>
      </c>
      <c r="E42" s="4" t="s">
        <v>5</v>
      </c>
    </row>
    <row r="43" spans="1:5" ht="45" x14ac:dyDescent="0.25">
      <c r="A43" s="3" t="s">
        <v>1095</v>
      </c>
      <c r="B43" s="4" t="s">
        <v>5</v>
      </c>
      <c r="C43" s="4" t="s">
        <v>5</v>
      </c>
      <c r="D43" s="4" t="s">
        <v>5</v>
      </c>
      <c r="E43" s="4" t="s">
        <v>5</v>
      </c>
    </row>
    <row r="44" spans="1:5" x14ac:dyDescent="0.25">
      <c r="A44" s="2" t="s">
        <v>593</v>
      </c>
      <c r="B44" s="4">
        <v>4</v>
      </c>
      <c r="C44" s="4">
        <v>21</v>
      </c>
      <c r="D44" s="4">
        <v>8</v>
      </c>
      <c r="E44" s="4">
        <v>43</v>
      </c>
    </row>
    <row r="45" spans="1:5" x14ac:dyDescent="0.25">
      <c r="A45" s="2" t="s">
        <v>90</v>
      </c>
      <c r="B45" s="4">
        <v>4</v>
      </c>
      <c r="C45" s="4">
        <v>21</v>
      </c>
      <c r="D45" s="4">
        <v>8</v>
      </c>
      <c r="E45" s="4">
        <v>43</v>
      </c>
    </row>
    <row r="46" spans="1:5" x14ac:dyDescent="0.25">
      <c r="A46" s="2" t="s">
        <v>1099</v>
      </c>
      <c r="B46" s="4">
        <v>-2</v>
      </c>
      <c r="C46" s="4">
        <v>-7</v>
      </c>
      <c r="D46" s="4">
        <v>-3</v>
      </c>
      <c r="E46" s="4">
        <v>-16</v>
      </c>
    </row>
    <row r="47" spans="1:5" x14ac:dyDescent="0.25">
      <c r="A47" s="2" t="s">
        <v>92</v>
      </c>
      <c r="B47" s="8">
        <v>2</v>
      </c>
      <c r="C47" s="8">
        <v>14</v>
      </c>
      <c r="D47" s="8">
        <v>5</v>
      </c>
      <c r="E47" s="8">
        <v>2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4.28515625" bestFit="1" customWidth="1"/>
    <col min="6" max="6" width="12.5703125" bestFit="1" customWidth="1"/>
    <col min="7" max="7" width="12" bestFit="1" customWidth="1"/>
    <col min="8" max="8" width="36.5703125" bestFit="1" customWidth="1"/>
    <col min="9" max="10" width="24.140625" bestFit="1" customWidth="1"/>
    <col min="11" max="11" width="36.5703125" bestFit="1" customWidth="1"/>
  </cols>
  <sheetData>
    <row r="1" spans="1:11" ht="15" customHeight="1" x14ac:dyDescent="0.25">
      <c r="A1" s="7" t="s">
        <v>1106</v>
      </c>
      <c r="B1" s="7" t="s">
        <v>1056</v>
      </c>
      <c r="C1" s="7"/>
      <c r="D1" s="7"/>
      <c r="E1" s="7"/>
      <c r="F1" s="7" t="s">
        <v>1</v>
      </c>
      <c r="G1" s="7"/>
      <c r="H1" s="1" t="s">
        <v>1107</v>
      </c>
      <c r="I1" s="7" t="s">
        <v>1</v>
      </c>
      <c r="J1" s="7"/>
      <c r="K1" s="1" t="s">
        <v>1107</v>
      </c>
    </row>
    <row r="2" spans="1:11" x14ac:dyDescent="0.25">
      <c r="A2" s="7"/>
      <c r="B2" s="7" t="s">
        <v>1108</v>
      </c>
      <c r="C2" s="7" t="s">
        <v>1109</v>
      </c>
      <c r="D2" s="7" t="s">
        <v>1110</v>
      </c>
      <c r="E2" s="7" t="s">
        <v>1111</v>
      </c>
      <c r="F2" s="7" t="s">
        <v>2</v>
      </c>
      <c r="G2" s="7" t="s">
        <v>80</v>
      </c>
      <c r="H2" s="1" t="s">
        <v>3</v>
      </c>
      <c r="I2" s="1" t="s">
        <v>2</v>
      </c>
      <c r="J2" s="1" t="s">
        <v>80</v>
      </c>
      <c r="K2" s="1" t="s">
        <v>3</v>
      </c>
    </row>
    <row r="3" spans="1:11" ht="30" x14ac:dyDescent="0.25">
      <c r="A3" s="7"/>
      <c r="B3" s="7"/>
      <c r="C3" s="7"/>
      <c r="D3" s="7"/>
      <c r="E3" s="7"/>
      <c r="F3" s="7"/>
      <c r="G3" s="7"/>
      <c r="H3" s="1" t="s">
        <v>1112</v>
      </c>
      <c r="I3" s="1" t="s">
        <v>120</v>
      </c>
      <c r="J3" s="1" t="s">
        <v>120</v>
      </c>
      <c r="K3" s="1" t="s">
        <v>120</v>
      </c>
    </row>
    <row r="4" spans="1:11" ht="30" x14ac:dyDescent="0.25">
      <c r="A4" s="7"/>
      <c r="B4" s="7"/>
      <c r="C4" s="7"/>
      <c r="D4" s="7"/>
      <c r="E4" s="7"/>
      <c r="F4" s="7"/>
      <c r="G4" s="7"/>
      <c r="H4" s="1" t="s">
        <v>1113</v>
      </c>
      <c r="I4" s="1"/>
      <c r="J4" s="1"/>
      <c r="K4" s="1" t="s">
        <v>1112</v>
      </c>
    </row>
    <row r="5" spans="1:11" x14ac:dyDescent="0.25">
      <c r="A5" s="7"/>
      <c r="B5" s="7"/>
      <c r="C5" s="7"/>
      <c r="D5" s="7"/>
      <c r="E5" s="7"/>
      <c r="F5" s="7"/>
      <c r="G5" s="7"/>
      <c r="H5" s="1"/>
      <c r="I5" s="1"/>
      <c r="J5" s="1"/>
      <c r="K5" s="1" t="s">
        <v>1113</v>
      </c>
    </row>
    <row r="6" spans="1:11" x14ac:dyDescent="0.25">
      <c r="A6" s="3" t="s">
        <v>68</v>
      </c>
      <c r="B6" s="4" t="s">
        <v>5</v>
      </c>
      <c r="C6" s="4" t="s">
        <v>5</v>
      </c>
      <c r="D6" s="4" t="s">
        <v>5</v>
      </c>
      <c r="E6" s="4" t="s">
        <v>5</v>
      </c>
      <c r="F6" s="4" t="s">
        <v>5</v>
      </c>
      <c r="G6" s="4" t="s">
        <v>5</v>
      </c>
      <c r="H6" s="4" t="s">
        <v>5</v>
      </c>
      <c r="I6" s="4" t="s">
        <v>5</v>
      </c>
      <c r="J6" s="4" t="s">
        <v>5</v>
      </c>
      <c r="K6" s="4" t="s">
        <v>5</v>
      </c>
    </row>
    <row r="7" spans="1:11" ht="30" x14ac:dyDescent="0.25">
      <c r="A7" s="2" t="s">
        <v>1114</v>
      </c>
      <c r="B7" s="4" t="s">
        <v>5</v>
      </c>
      <c r="C7" s="4" t="s">
        <v>5</v>
      </c>
      <c r="D7" s="4" t="s">
        <v>5</v>
      </c>
      <c r="E7" s="8">
        <v>1500000000</v>
      </c>
      <c r="F7" s="4" t="s">
        <v>5</v>
      </c>
      <c r="G7" s="4" t="s">
        <v>5</v>
      </c>
      <c r="H7" s="4" t="s">
        <v>5</v>
      </c>
      <c r="I7" s="4" t="s">
        <v>5</v>
      </c>
      <c r="J7" s="4" t="s">
        <v>5</v>
      </c>
      <c r="K7" s="4" t="s">
        <v>5</v>
      </c>
    </row>
    <row r="8" spans="1:11" ht="30" x14ac:dyDescent="0.25">
      <c r="A8" s="2" t="s">
        <v>1115</v>
      </c>
      <c r="B8" s="4" t="s">
        <v>5</v>
      </c>
      <c r="C8" s="4" t="s">
        <v>5</v>
      </c>
      <c r="D8" s="4" t="s">
        <v>5</v>
      </c>
      <c r="E8" s="4" t="s">
        <v>5</v>
      </c>
      <c r="F8" s="9">
        <v>115.02</v>
      </c>
      <c r="G8" s="4" t="s">
        <v>5</v>
      </c>
      <c r="H8" s="9">
        <v>120.68</v>
      </c>
      <c r="I8" s="4" t="s">
        <v>5</v>
      </c>
      <c r="J8" s="4" t="s">
        <v>5</v>
      </c>
      <c r="K8" s="4" t="s">
        <v>5</v>
      </c>
    </row>
    <row r="9" spans="1:11" ht="30" x14ac:dyDescent="0.25">
      <c r="A9" s="2" t="s">
        <v>1116</v>
      </c>
      <c r="B9" s="4" t="s">
        <v>5</v>
      </c>
      <c r="C9" s="4" t="s">
        <v>5</v>
      </c>
      <c r="D9" s="4" t="s">
        <v>5</v>
      </c>
      <c r="E9" s="4" t="s">
        <v>5</v>
      </c>
      <c r="F9" s="4" t="s">
        <v>5</v>
      </c>
      <c r="G9" s="4" t="s">
        <v>5</v>
      </c>
      <c r="H9" s="4" t="s">
        <v>5</v>
      </c>
      <c r="I9" s="6">
        <v>2900000</v>
      </c>
      <c r="J9" s="6">
        <v>3100000</v>
      </c>
      <c r="K9" s="6">
        <v>505394</v>
      </c>
    </row>
    <row r="10" spans="1:11" ht="30" x14ac:dyDescent="0.25">
      <c r="A10" s="2" t="s">
        <v>1117</v>
      </c>
      <c r="B10" s="4" t="s">
        <v>5</v>
      </c>
      <c r="C10" s="4" t="s">
        <v>5</v>
      </c>
      <c r="D10" s="4" t="s">
        <v>5</v>
      </c>
      <c r="E10" s="4" t="s">
        <v>5</v>
      </c>
      <c r="F10" s="6">
        <v>333000000</v>
      </c>
      <c r="G10" s="6">
        <v>248000000</v>
      </c>
      <c r="H10" s="6">
        <v>61000000</v>
      </c>
      <c r="I10" s="4" t="s">
        <v>5</v>
      </c>
      <c r="J10" s="4" t="s">
        <v>5</v>
      </c>
      <c r="K10" s="4" t="s">
        <v>5</v>
      </c>
    </row>
    <row r="11" spans="1:11" ht="30" x14ac:dyDescent="0.25">
      <c r="A11" s="2" t="s">
        <v>1118</v>
      </c>
      <c r="B11" s="4" t="s">
        <v>5</v>
      </c>
      <c r="C11" s="4" t="s">
        <v>5</v>
      </c>
      <c r="D11" s="4" t="s">
        <v>5</v>
      </c>
      <c r="E11" s="4" t="s">
        <v>5</v>
      </c>
      <c r="F11" s="6">
        <v>535000000</v>
      </c>
      <c r="G11" s="4" t="s">
        <v>5</v>
      </c>
      <c r="H11" s="4" t="s">
        <v>5</v>
      </c>
      <c r="I11" s="4" t="s">
        <v>5</v>
      </c>
      <c r="J11" s="4" t="s">
        <v>5</v>
      </c>
      <c r="K11" s="4" t="s">
        <v>5</v>
      </c>
    </row>
    <row r="12" spans="1:11" x14ac:dyDescent="0.25">
      <c r="A12" s="2" t="s">
        <v>1119</v>
      </c>
      <c r="B12" s="9">
        <v>0.6</v>
      </c>
      <c r="C12" s="4" t="s">
        <v>5</v>
      </c>
      <c r="D12" s="9">
        <v>0.6</v>
      </c>
      <c r="E12" s="4" t="s">
        <v>5</v>
      </c>
      <c r="F12" s="4" t="s">
        <v>5</v>
      </c>
      <c r="G12" s="4" t="s">
        <v>5</v>
      </c>
      <c r="H12" s="4" t="s">
        <v>5</v>
      </c>
      <c r="I12" s="4" t="s">
        <v>5</v>
      </c>
      <c r="J12" s="4" t="s">
        <v>5</v>
      </c>
      <c r="K12" s="4" t="s">
        <v>5</v>
      </c>
    </row>
    <row r="13" spans="1:11" x14ac:dyDescent="0.25">
      <c r="A13" s="2" t="s">
        <v>1120</v>
      </c>
      <c r="B13" s="4" t="s">
        <v>5</v>
      </c>
      <c r="C13" s="8">
        <v>52000000</v>
      </c>
      <c r="D13" s="4" t="s">
        <v>5</v>
      </c>
      <c r="E13" s="4" t="s">
        <v>5</v>
      </c>
      <c r="F13" s="8">
        <v>104000000</v>
      </c>
      <c r="G13" s="8">
        <v>99000000</v>
      </c>
      <c r="H13" s="4" t="s">
        <v>5</v>
      </c>
      <c r="I13" s="4" t="s">
        <v>5</v>
      </c>
      <c r="J13" s="4" t="s">
        <v>5</v>
      </c>
      <c r="K13" s="4" t="s">
        <v>5</v>
      </c>
    </row>
    <row r="14" spans="1:11" x14ac:dyDescent="0.25">
      <c r="A14" s="2" t="s">
        <v>1121</v>
      </c>
      <c r="B14" s="4" t="s">
        <v>5</v>
      </c>
      <c r="C14" s="4" t="s">
        <v>5</v>
      </c>
      <c r="D14" s="4" t="s">
        <v>5</v>
      </c>
      <c r="E14" s="4" t="s">
        <v>5</v>
      </c>
      <c r="F14" s="5">
        <v>41814</v>
      </c>
      <c r="G14" s="4" t="s">
        <v>5</v>
      </c>
      <c r="H14" s="4" t="s">
        <v>5</v>
      </c>
      <c r="I14" s="4" t="s">
        <v>5</v>
      </c>
      <c r="J14" s="4" t="s">
        <v>5</v>
      </c>
      <c r="K14" s="4" t="s">
        <v>5</v>
      </c>
    </row>
    <row r="15" spans="1:11" x14ac:dyDescent="0.25">
      <c r="A15" s="2" t="s">
        <v>1122</v>
      </c>
      <c r="B15" s="4" t="s">
        <v>5</v>
      </c>
      <c r="C15" s="4" t="s">
        <v>5</v>
      </c>
      <c r="D15" s="4" t="s">
        <v>5</v>
      </c>
      <c r="E15" s="4" t="s">
        <v>5</v>
      </c>
      <c r="F15" s="5">
        <v>41897</v>
      </c>
      <c r="G15" s="4" t="s">
        <v>5</v>
      </c>
      <c r="H15" s="4" t="s">
        <v>5</v>
      </c>
      <c r="I15" s="4" t="s">
        <v>5</v>
      </c>
      <c r="J15" s="4" t="s">
        <v>5</v>
      </c>
      <c r="K15" s="4" t="s">
        <v>5</v>
      </c>
    </row>
  </sheetData>
  <mergeCells count="10">
    <mergeCell ref="A1:A5"/>
    <mergeCell ref="B1:E1"/>
    <mergeCell ref="F1:G1"/>
    <mergeCell ref="I1:J1"/>
    <mergeCell ref="B2:B5"/>
    <mergeCell ref="C2:C5"/>
    <mergeCell ref="D2:D5"/>
    <mergeCell ref="E2:E5"/>
    <mergeCell ref="F2:F5"/>
    <mergeCell ref="G2:G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3</v>
      </c>
      <c r="B1" s="7" t="s">
        <v>79</v>
      </c>
      <c r="C1" s="7"/>
      <c r="D1" s="7" t="s">
        <v>1</v>
      </c>
      <c r="E1" s="7"/>
    </row>
    <row r="2" spans="1:5" ht="30" x14ac:dyDescent="0.25">
      <c r="A2" s="1" t="s">
        <v>78</v>
      </c>
      <c r="B2" s="1" t="s">
        <v>2</v>
      </c>
      <c r="C2" s="1" t="s">
        <v>80</v>
      </c>
      <c r="D2" s="1" t="s">
        <v>2</v>
      </c>
      <c r="E2" s="1" t="s">
        <v>80</v>
      </c>
    </row>
    <row r="3" spans="1:5" x14ac:dyDescent="0.25">
      <c r="A3" s="3" t="s">
        <v>610</v>
      </c>
      <c r="B3" s="4" t="s">
        <v>5</v>
      </c>
      <c r="C3" s="4" t="s">
        <v>5</v>
      </c>
      <c r="D3" s="4" t="s">
        <v>5</v>
      </c>
      <c r="E3" s="4" t="s">
        <v>5</v>
      </c>
    </row>
    <row r="4" spans="1:5" x14ac:dyDescent="0.25">
      <c r="A4" s="2" t="s">
        <v>92</v>
      </c>
      <c r="B4" s="8">
        <v>141</v>
      </c>
      <c r="C4" s="8">
        <v>176</v>
      </c>
      <c r="D4" s="8">
        <v>313</v>
      </c>
      <c r="E4" s="8">
        <v>368</v>
      </c>
    </row>
    <row r="5" spans="1:5" ht="30" x14ac:dyDescent="0.25">
      <c r="A5" s="2" t="s">
        <v>93</v>
      </c>
      <c r="B5" s="4">
        <v>-4</v>
      </c>
      <c r="C5" s="4">
        <v>-1</v>
      </c>
      <c r="D5" s="4">
        <v>-6</v>
      </c>
      <c r="E5" s="4">
        <v>-2</v>
      </c>
    </row>
    <row r="6" spans="1:5" ht="30" x14ac:dyDescent="0.25">
      <c r="A6" s="2" t="s">
        <v>1124</v>
      </c>
      <c r="B6" s="8">
        <v>137</v>
      </c>
      <c r="C6" s="8">
        <v>175</v>
      </c>
      <c r="D6" s="8">
        <v>307</v>
      </c>
      <c r="E6" s="8">
        <v>366</v>
      </c>
    </row>
    <row r="7" spans="1:5" x14ac:dyDescent="0.25">
      <c r="A7" s="3" t="s">
        <v>612</v>
      </c>
      <c r="B7" s="4" t="s">
        <v>5</v>
      </c>
      <c r="C7" s="4" t="s">
        <v>5</v>
      </c>
      <c r="D7" s="4" t="s">
        <v>5</v>
      </c>
      <c r="E7" s="4" t="s">
        <v>5</v>
      </c>
    </row>
    <row r="8" spans="1:5" ht="30" x14ac:dyDescent="0.25">
      <c r="A8" s="2" t="s">
        <v>613</v>
      </c>
      <c r="B8" s="4">
        <v>86.1</v>
      </c>
      <c r="C8" s="4">
        <v>89.9</v>
      </c>
      <c r="D8" s="4">
        <v>86.1</v>
      </c>
      <c r="E8" s="4">
        <v>90.1</v>
      </c>
    </row>
    <row r="9" spans="1:5" x14ac:dyDescent="0.25">
      <c r="A9" s="3" t="s">
        <v>614</v>
      </c>
      <c r="B9" s="4" t="s">
        <v>5</v>
      </c>
      <c r="C9" s="4" t="s">
        <v>5</v>
      </c>
      <c r="D9" s="4" t="s">
        <v>5</v>
      </c>
      <c r="E9" s="4" t="s">
        <v>5</v>
      </c>
    </row>
    <row r="10" spans="1:5" x14ac:dyDescent="0.25">
      <c r="A10" s="2" t="s">
        <v>92</v>
      </c>
      <c r="B10" s="9">
        <v>1.59</v>
      </c>
      <c r="C10" s="9">
        <v>1.95</v>
      </c>
      <c r="D10" s="9">
        <v>3.57</v>
      </c>
      <c r="E10" s="9">
        <v>4.0599999999999996</v>
      </c>
    </row>
    <row r="11" spans="1:5" ht="30" x14ac:dyDescent="0.25">
      <c r="A11" s="3" t="s">
        <v>616</v>
      </c>
      <c r="B11" s="4" t="s">
        <v>5</v>
      </c>
      <c r="C11" s="4" t="s">
        <v>5</v>
      </c>
      <c r="D11" s="4" t="s">
        <v>5</v>
      </c>
      <c r="E11" s="4" t="s">
        <v>5</v>
      </c>
    </row>
    <row r="12" spans="1:5" ht="30" x14ac:dyDescent="0.25">
      <c r="A12" s="2" t="s">
        <v>613</v>
      </c>
      <c r="B12" s="4">
        <v>86.1</v>
      </c>
      <c r="C12" s="4">
        <v>89.9</v>
      </c>
      <c r="D12" s="4">
        <v>86.1</v>
      </c>
      <c r="E12" s="4">
        <v>90.1</v>
      </c>
    </row>
    <row r="13" spans="1:5" ht="30" x14ac:dyDescent="0.25">
      <c r="A13" s="2" t="s">
        <v>621</v>
      </c>
      <c r="B13" s="4">
        <v>-3.3</v>
      </c>
      <c r="C13" s="4">
        <v>-4.5</v>
      </c>
      <c r="D13" s="4">
        <v>-3.4</v>
      </c>
      <c r="E13" s="4">
        <v>-4.4000000000000004</v>
      </c>
    </row>
    <row r="14" spans="1:5" x14ac:dyDescent="0.25">
      <c r="A14" s="2" t="s">
        <v>1125</v>
      </c>
      <c r="B14" s="4">
        <v>1.7</v>
      </c>
      <c r="C14" s="4" t="s">
        <v>5</v>
      </c>
      <c r="D14" s="4">
        <v>1.6</v>
      </c>
      <c r="E14" s="4" t="s">
        <v>5</v>
      </c>
    </row>
    <row r="15" spans="1:5" x14ac:dyDescent="0.25">
      <c r="A15" s="2" t="s">
        <v>627</v>
      </c>
      <c r="B15" s="4">
        <v>89.3</v>
      </c>
      <c r="C15" s="4">
        <v>91.1</v>
      </c>
      <c r="D15" s="4">
        <v>89.4</v>
      </c>
      <c r="E15" s="4">
        <v>91.3</v>
      </c>
    </row>
    <row r="16" spans="1:5" x14ac:dyDescent="0.25">
      <c r="A16" s="3" t="s">
        <v>628</v>
      </c>
      <c r="B16" s="4" t="s">
        <v>5</v>
      </c>
      <c r="C16" s="4" t="s">
        <v>5</v>
      </c>
      <c r="D16" s="4" t="s">
        <v>5</v>
      </c>
      <c r="E16" s="4" t="s">
        <v>5</v>
      </c>
    </row>
    <row r="17" spans="1:5" x14ac:dyDescent="0.25">
      <c r="A17" s="2" t="s">
        <v>92</v>
      </c>
      <c r="B17" s="9">
        <v>1.53</v>
      </c>
      <c r="C17" s="9">
        <v>1.92</v>
      </c>
      <c r="D17" s="9">
        <v>3.43</v>
      </c>
      <c r="E17" s="9">
        <v>4.01</v>
      </c>
    </row>
    <row r="18" spans="1:5" x14ac:dyDescent="0.25">
      <c r="A18" s="2" t="s">
        <v>1126</v>
      </c>
      <c r="B18" s="4" t="s">
        <v>5</v>
      </c>
      <c r="C18" s="4" t="s">
        <v>5</v>
      </c>
      <c r="D18" s="4" t="s">
        <v>5</v>
      </c>
      <c r="E18" s="4" t="s">
        <v>5</v>
      </c>
    </row>
    <row r="19" spans="1:5" ht="30" x14ac:dyDescent="0.25">
      <c r="A19" s="3" t="s">
        <v>616</v>
      </c>
      <c r="B19" s="4" t="s">
        <v>5</v>
      </c>
      <c r="C19" s="4" t="s">
        <v>5</v>
      </c>
      <c r="D19" s="4" t="s">
        <v>5</v>
      </c>
      <c r="E19" s="4" t="s">
        <v>5</v>
      </c>
    </row>
    <row r="20" spans="1:5" x14ac:dyDescent="0.25">
      <c r="A20" s="2" t="s">
        <v>627</v>
      </c>
      <c r="B20" s="4">
        <v>2.9</v>
      </c>
      <c r="C20" s="4">
        <v>3.6</v>
      </c>
      <c r="D20" s="4">
        <v>3.2</v>
      </c>
      <c r="E20" s="4">
        <v>3.5</v>
      </c>
    </row>
    <row r="21" spans="1:5" ht="30" x14ac:dyDescent="0.25">
      <c r="A21" s="2" t="s">
        <v>1127</v>
      </c>
      <c r="B21" s="4" t="s">
        <v>5</v>
      </c>
      <c r="C21" s="4" t="s">
        <v>5</v>
      </c>
      <c r="D21" s="4" t="s">
        <v>5</v>
      </c>
      <c r="E21" s="4" t="s">
        <v>5</v>
      </c>
    </row>
    <row r="22" spans="1:5" ht="30" x14ac:dyDescent="0.25">
      <c r="A22" s="3" t="s">
        <v>616</v>
      </c>
      <c r="B22" s="4" t="s">
        <v>5</v>
      </c>
      <c r="C22" s="4" t="s">
        <v>5</v>
      </c>
      <c r="D22" s="4" t="s">
        <v>5</v>
      </c>
      <c r="E22" s="4" t="s">
        <v>5</v>
      </c>
    </row>
    <row r="23" spans="1:5" x14ac:dyDescent="0.25">
      <c r="A23" s="2" t="s">
        <v>627</v>
      </c>
      <c r="B23" s="4">
        <v>1.6</v>
      </c>
      <c r="C23" s="4">
        <v>1.8</v>
      </c>
      <c r="D23" s="4">
        <v>1.6</v>
      </c>
      <c r="E23" s="4">
        <v>1.8</v>
      </c>
    </row>
    <row r="24" spans="1:5" ht="30" x14ac:dyDescent="0.25">
      <c r="A24" s="2" t="s">
        <v>1128</v>
      </c>
      <c r="B24" s="4" t="s">
        <v>5</v>
      </c>
      <c r="C24" s="4" t="s">
        <v>5</v>
      </c>
      <c r="D24" s="4" t="s">
        <v>5</v>
      </c>
      <c r="E24" s="4" t="s">
        <v>5</v>
      </c>
    </row>
    <row r="25" spans="1:5" ht="30" x14ac:dyDescent="0.25">
      <c r="A25" s="3" t="s">
        <v>616</v>
      </c>
      <c r="B25" s="4" t="s">
        <v>5</v>
      </c>
      <c r="C25" s="4" t="s">
        <v>5</v>
      </c>
      <c r="D25" s="4" t="s">
        <v>5</v>
      </c>
      <c r="E25" s="4" t="s">
        <v>5</v>
      </c>
    </row>
    <row r="26" spans="1:5" x14ac:dyDescent="0.25">
      <c r="A26" s="2" t="s">
        <v>627</v>
      </c>
      <c r="B26" s="4">
        <v>0.2</v>
      </c>
      <c r="C26" s="4">
        <v>0.2</v>
      </c>
      <c r="D26" s="4">
        <v>0.1</v>
      </c>
      <c r="E26" s="4">
        <v>0.2</v>
      </c>
    </row>
    <row r="27" spans="1:5" x14ac:dyDescent="0.25">
      <c r="A27" s="2" t="s">
        <v>1129</v>
      </c>
      <c r="B27" s="4" t="s">
        <v>5</v>
      </c>
      <c r="C27" s="4" t="s">
        <v>5</v>
      </c>
      <c r="D27" s="4" t="s">
        <v>5</v>
      </c>
      <c r="E27" s="4" t="s">
        <v>5</v>
      </c>
    </row>
    <row r="28" spans="1:5" ht="30" x14ac:dyDescent="0.25">
      <c r="A28" s="3" t="s">
        <v>616</v>
      </c>
      <c r="B28" s="4" t="s">
        <v>5</v>
      </c>
      <c r="C28" s="4" t="s">
        <v>5</v>
      </c>
      <c r="D28" s="4" t="s">
        <v>5</v>
      </c>
      <c r="E28" s="4" t="s">
        <v>5</v>
      </c>
    </row>
    <row r="29" spans="1:5" x14ac:dyDescent="0.25">
      <c r="A29" s="2" t="s">
        <v>627</v>
      </c>
      <c r="B29" s="4">
        <v>0.1</v>
      </c>
      <c r="C29" s="4">
        <v>0.1</v>
      </c>
      <c r="D29" s="4">
        <v>0.2</v>
      </c>
      <c r="E29" s="4">
        <v>0.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30</v>
      </c>
      <c r="B1" s="1" t="s">
        <v>1131</v>
      </c>
    </row>
    <row r="2" spans="1:2" x14ac:dyDescent="0.25">
      <c r="A2" s="3" t="s">
        <v>605</v>
      </c>
      <c r="B2" s="4" t="s">
        <v>5</v>
      </c>
    </row>
    <row r="3" spans="1:2" ht="30" x14ac:dyDescent="0.25">
      <c r="A3" s="2" t="s">
        <v>1132</v>
      </c>
      <c r="B3" s="9">
        <v>88.7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3</v>
      </c>
      <c r="B1" s="7" t="s">
        <v>79</v>
      </c>
      <c r="C1" s="7"/>
      <c r="D1" s="7" t="s">
        <v>1</v>
      </c>
      <c r="E1" s="7"/>
    </row>
    <row r="2" spans="1:5" x14ac:dyDescent="0.25">
      <c r="A2" s="1" t="s">
        <v>27</v>
      </c>
      <c r="B2" s="1" t="s">
        <v>2</v>
      </c>
      <c r="C2" s="1" t="s">
        <v>80</v>
      </c>
      <c r="D2" s="1" t="s">
        <v>2</v>
      </c>
      <c r="E2" s="1" t="s">
        <v>80</v>
      </c>
    </row>
    <row r="3" spans="1:5" x14ac:dyDescent="0.25">
      <c r="A3" s="3" t="s">
        <v>605</v>
      </c>
      <c r="B3" s="4" t="s">
        <v>5</v>
      </c>
      <c r="C3" s="4" t="s">
        <v>5</v>
      </c>
      <c r="D3" s="4" t="s">
        <v>5</v>
      </c>
      <c r="E3" s="4" t="s">
        <v>5</v>
      </c>
    </row>
    <row r="4" spans="1:5" ht="60" x14ac:dyDescent="0.25">
      <c r="A4" s="2" t="s">
        <v>1134</v>
      </c>
      <c r="B4" s="4">
        <v>0.5</v>
      </c>
      <c r="C4" s="4">
        <v>1.7</v>
      </c>
      <c r="D4" s="4">
        <v>0.4</v>
      </c>
      <c r="E4" s="4">
        <v>1.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35</v>
      </c>
      <c r="B1" s="7" t="s">
        <v>2</v>
      </c>
      <c r="C1" s="7" t="s">
        <v>28</v>
      </c>
    </row>
    <row r="2" spans="1:3" x14ac:dyDescent="0.25">
      <c r="A2" s="1" t="s">
        <v>27</v>
      </c>
      <c r="B2" s="7"/>
      <c r="C2" s="7"/>
    </row>
    <row r="3" spans="1:3" x14ac:dyDescent="0.25">
      <c r="A3" s="2" t="s">
        <v>1136</v>
      </c>
      <c r="B3" s="4" t="s">
        <v>5</v>
      </c>
      <c r="C3" s="4" t="s">
        <v>5</v>
      </c>
    </row>
    <row r="4" spans="1:3" x14ac:dyDescent="0.25">
      <c r="A4" s="3" t="s">
        <v>639</v>
      </c>
      <c r="B4" s="4" t="s">
        <v>5</v>
      </c>
      <c r="C4" s="4" t="s">
        <v>5</v>
      </c>
    </row>
    <row r="5" spans="1:3" x14ac:dyDescent="0.25">
      <c r="A5" s="2" t="s">
        <v>640</v>
      </c>
      <c r="B5" s="8">
        <v>88</v>
      </c>
      <c r="C5" s="8">
        <v>299</v>
      </c>
    </row>
    <row r="6" spans="1:3" ht="30" x14ac:dyDescent="0.25">
      <c r="A6" s="2" t="s">
        <v>641</v>
      </c>
      <c r="B6" s="4" t="s">
        <v>56</v>
      </c>
      <c r="C6" s="4" t="s">
        <v>56</v>
      </c>
    </row>
    <row r="7" spans="1:3" x14ac:dyDescent="0.25">
      <c r="A7" s="2" t="s">
        <v>42</v>
      </c>
      <c r="B7" s="4">
        <v>88</v>
      </c>
      <c r="C7" s="4">
        <v>299</v>
      </c>
    </row>
    <row r="8" spans="1:3" x14ac:dyDescent="0.25">
      <c r="A8" s="3" t="s">
        <v>642</v>
      </c>
      <c r="B8" s="4" t="s">
        <v>5</v>
      </c>
      <c r="C8" s="4" t="s">
        <v>5</v>
      </c>
    </row>
    <row r="9" spans="1:3" ht="30" x14ac:dyDescent="0.25">
      <c r="A9" s="2" t="s">
        <v>641</v>
      </c>
      <c r="B9" s="4" t="s">
        <v>56</v>
      </c>
      <c r="C9" s="4" t="s">
        <v>56</v>
      </c>
    </row>
    <row r="10" spans="1:3" x14ac:dyDescent="0.25">
      <c r="A10" s="2" t="s">
        <v>1137</v>
      </c>
      <c r="B10" s="4" t="s">
        <v>5</v>
      </c>
      <c r="C10" s="4" t="s">
        <v>5</v>
      </c>
    </row>
    <row r="11" spans="1:3" x14ac:dyDescent="0.25">
      <c r="A11" s="3" t="s">
        <v>639</v>
      </c>
      <c r="B11" s="4" t="s">
        <v>5</v>
      </c>
      <c r="C11" s="4" t="s">
        <v>5</v>
      </c>
    </row>
    <row r="12" spans="1:3" x14ac:dyDescent="0.25">
      <c r="A12" s="2" t="s">
        <v>640</v>
      </c>
      <c r="B12" s="4" t="s">
        <v>56</v>
      </c>
      <c r="C12" s="4" t="s">
        <v>56</v>
      </c>
    </row>
    <row r="13" spans="1:3" ht="30" x14ac:dyDescent="0.25">
      <c r="A13" s="2" t="s">
        <v>641</v>
      </c>
      <c r="B13" s="4">
        <v>11</v>
      </c>
      <c r="C13" s="4">
        <v>6</v>
      </c>
    </row>
    <row r="14" spans="1:3" x14ac:dyDescent="0.25">
      <c r="A14" s="2" t="s">
        <v>42</v>
      </c>
      <c r="B14" s="4">
        <v>11</v>
      </c>
      <c r="C14" s="4">
        <v>6</v>
      </c>
    </row>
    <row r="15" spans="1:3" x14ac:dyDescent="0.25">
      <c r="A15" s="3" t="s">
        <v>642</v>
      </c>
      <c r="B15" s="4" t="s">
        <v>5</v>
      </c>
      <c r="C15" s="4" t="s">
        <v>5</v>
      </c>
    </row>
    <row r="16" spans="1:3" ht="30" x14ac:dyDescent="0.25">
      <c r="A16" s="2" t="s">
        <v>641</v>
      </c>
      <c r="B16" s="4">
        <v>4</v>
      </c>
      <c r="C16" s="4">
        <v>5</v>
      </c>
    </row>
    <row r="17" spans="1:3" x14ac:dyDescent="0.25">
      <c r="A17" s="2" t="s">
        <v>1138</v>
      </c>
      <c r="B17" s="4" t="s">
        <v>5</v>
      </c>
      <c r="C17" s="4" t="s">
        <v>5</v>
      </c>
    </row>
    <row r="18" spans="1:3" x14ac:dyDescent="0.25">
      <c r="A18" s="3" t="s">
        <v>639</v>
      </c>
      <c r="B18" s="4" t="s">
        <v>5</v>
      </c>
      <c r="C18" s="4" t="s">
        <v>5</v>
      </c>
    </row>
    <row r="19" spans="1:3" x14ac:dyDescent="0.25">
      <c r="A19" s="2" t="s">
        <v>640</v>
      </c>
      <c r="B19" s="4" t="s">
        <v>56</v>
      </c>
      <c r="C19" s="4" t="s">
        <v>56</v>
      </c>
    </row>
    <row r="20" spans="1:3" ht="30" x14ac:dyDescent="0.25">
      <c r="A20" s="2" t="s">
        <v>641</v>
      </c>
      <c r="B20" s="4" t="s">
        <v>56</v>
      </c>
      <c r="C20" s="4" t="s">
        <v>56</v>
      </c>
    </row>
    <row r="21" spans="1:3" x14ac:dyDescent="0.25">
      <c r="A21" s="2" t="s">
        <v>42</v>
      </c>
      <c r="B21" s="4" t="s">
        <v>56</v>
      </c>
      <c r="C21" s="4" t="s">
        <v>56</v>
      </c>
    </row>
    <row r="22" spans="1:3" x14ac:dyDescent="0.25">
      <c r="A22" s="3" t="s">
        <v>642</v>
      </c>
      <c r="B22" s="4" t="s">
        <v>5</v>
      </c>
      <c r="C22" s="4" t="s">
        <v>5</v>
      </c>
    </row>
    <row r="23" spans="1:3" ht="30" x14ac:dyDescent="0.25">
      <c r="A23" s="2" t="s">
        <v>641</v>
      </c>
      <c r="B23" s="4" t="s">
        <v>56</v>
      </c>
      <c r="C23" s="4" t="s">
        <v>5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39</v>
      </c>
      <c r="B1" s="7" t="s">
        <v>2</v>
      </c>
      <c r="C1" s="7" t="s">
        <v>28</v>
      </c>
    </row>
    <row r="2" spans="1:3" x14ac:dyDescent="0.25">
      <c r="A2" s="1" t="s">
        <v>27</v>
      </c>
      <c r="B2" s="7"/>
      <c r="C2" s="7"/>
    </row>
    <row r="3" spans="1:3" ht="45" x14ac:dyDescent="0.25">
      <c r="A3" s="3" t="s">
        <v>1140</v>
      </c>
      <c r="B3" s="4" t="s">
        <v>5</v>
      </c>
      <c r="C3" s="4" t="s">
        <v>5</v>
      </c>
    </row>
    <row r="4" spans="1:3" x14ac:dyDescent="0.25">
      <c r="A4" s="2" t="s">
        <v>1141</v>
      </c>
      <c r="B4" s="8">
        <v>3938</v>
      </c>
      <c r="C4" s="8">
        <v>2941</v>
      </c>
    </row>
    <row r="5" spans="1:3" x14ac:dyDescent="0.25">
      <c r="A5" s="2" t="s">
        <v>1142</v>
      </c>
      <c r="B5" s="4" t="s">
        <v>5</v>
      </c>
      <c r="C5" s="4">
        <v>689</v>
      </c>
    </row>
    <row r="6" spans="1:3" x14ac:dyDescent="0.25">
      <c r="A6" s="2" t="s">
        <v>1143</v>
      </c>
      <c r="B6" s="6">
        <v>4245</v>
      </c>
      <c r="C6" s="6">
        <v>3121</v>
      </c>
    </row>
    <row r="7" spans="1:3" x14ac:dyDescent="0.25">
      <c r="A7" s="2" t="s">
        <v>1144</v>
      </c>
      <c r="B7" s="4" t="s">
        <v>5</v>
      </c>
      <c r="C7" s="4">
        <v>830</v>
      </c>
    </row>
    <row r="8" spans="1:3" x14ac:dyDescent="0.25">
      <c r="A8" s="2" t="s">
        <v>1145</v>
      </c>
      <c r="B8" s="4" t="s">
        <v>5</v>
      </c>
      <c r="C8" s="4" t="s">
        <v>5</v>
      </c>
    </row>
    <row r="9" spans="1:3" ht="45" x14ac:dyDescent="0.25">
      <c r="A9" s="3" t="s">
        <v>1140</v>
      </c>
      <c r="B9" s="4" t="s">
        <v>5</v>
      </c>
      <c r="C9" s="4" t="s">
        <v>5</v>
      </c>
    </row>
    <row r="10" spans="1:3" x14ac:dyDescent="0.25">
      <c r="A10" s="2" t="s">
        <v>1146</v>
      </c>
      <c r="B10" s="4">
        <v>7</v>
      </c>
      <c r="C10" s="4">
        <v>1</v>
      </c>
    </row>
    <row r="11" spans="1:3" x14ac:dyDescent="0.25">
      <c r="A11" s="2" t="s">
        <v>1147</v>
      </c>
      <c r="B11" s="4" t="s">
        <v>5</v>
      </c>
      <c r="C11" s="4" t="s">
        <v>5</v>
      </c>
    </row>
    <row r="12" spans="1:3" ht="45" x14ac:dyDescent="0.25">
      <c r="A12" s="3" t="s">
        <v>1140</v>
      </c>
      <c r="B12" s="4" t="s">
        <v>5</v>
      </c>
      <c r="C12" s="4" t="s">
        <v>5</v>
      </c>
    </row>
    <row r="13" spans="1:3" x14ac:dyDescent="0.25">
      <c r="A13" s="2" t="s">
        <v>1146</v>
      </c>
      <c r="B13" s="8">
        <v>7</v>
      </c>
      <c r="C13" s="8">
        <v>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48</v>
      </c>
      <c r="B1" s="7" t="s">
        <v>2</v>
      </c>
    </row>
    <row r="2" spans="1:2" x14ac:dyDescent="0.25">
      <c r="A2" s="1" t="s">
        <v>27</v>
      </c>
      <c r="B2" s="7"/>
    </row>
    <row r="3" spans="1:2" x14ac:dyDescent="0.25">
      <c r="A3" s="3" t="s">
        <v>1149</v>
      </c>
      <c r="B3" s="4" t="s">
        <v>5</v>
      </c>
    </row>
    <row r="4" spans="1:2" ht="30" x14ac:dyDescent="0.25">
      <c r="A4" s="2" t="s">
        <v>1150</v>
      </c>
      <c r="B4" s="8">
        <v>389</v>
      </c>
    </row>
    <row r="5" spans="1:2" x14ac:dyDescent="0.25">
      <c r="A5" s="2" t="s">
        <v>1151</v>
      </c>
      <c r="B5" s="4" t="s">
        <v>5</v>
      </c>
    </row>
    <row r="6" spans="1:2" x14ac:dyDescent="0.25">
      <c r="A6" s="3" t="s">
        <v>1149</v>
      </c>
      <c r="B6" s="4" t="s">
        <v>5</v>
      </c>
    </row>
    <row r="7" spans="1:2" ht="30" x14ac:dyDescent="0.25">
      <c r="A7" s="2" t="s">
        <v>1150</v>
      </c>
      <c r="B7" s="4">
        <v>198</v>
      </c>
    </row>
    <row r="8" spans="1:2" x14ac:dyDescent="0.25">
      <c r="A8" s="2" t="s">
        <v>1152</v>
      </c>
      <c r="B8" s="4" t="s">
        <v>5</v>
      </c>
    </row>
    <row r="9" spans="1:2" x14ac:dyDescent="0.25">
      <c r="A9" s="3" t="s">
        <v>1149</v>
      </c>
      <c r="B9" s="4" t="s">
        <v>5</v>
      </c>
    </row>
    <row r="10" spans="1:2" ht="30" x14ac:dyDescent="0.25">
      <c r="A10" s="2" t="s">
        <v>1150</v>
      </c>
      <c r="B10" s="4">
        <v>107</v>
      </c>
    </row>
    <row r="11" spans="1:2" x14ac:dyDescent="0.25">
      <c r="A11" s="2" t="s">
        <v>1153</v>
      </c>
      <c r="B11" s="4" t="s">
        <v>5</v>
      </c>
    </row>
    <row r="12" spans="1:2" x14ac:dyDescent="0.25">
      <c r="A12" s="3" t="s">
        <v>1149</v>
      </c>
      <c r="B12" s="4" t="s">
        <v>5</v>
      </c>
    </row>
    <row r="13" spans="1:2" ht="30" x14ac:dyDescent="0.25">
      <c r="A13" s="2" t="s">
        <v>1150</v>
      </c>
      <c r="B13" s="4">
        <v>71</v>
      </c>
    </row>
    <row r="14" spans="1:2" x14ac:dyDescent="0.25">
      <c r="A14" s="2" t="s">
        <v>1154</v>
      </c>
      <c r="B14" s="4" t="s">
        <v>5</v>
      </c>
    </row>
    <row r="15" spans="1:2" x14ac:dyDescent="0.25">
      <c r="A15" s="3" t="s">
        <v>1149</v>
      </c>
      <c r="B15" s="4" t="s">
        <v>5</v>
      </c>
    </row>
    <row r="16" spans="1:2" ht="30" x14ac:dyDescent="0.25">
      <c r="A16" s="2" t="s">
        <v>1150</v>
      </c>
      <c r="B16" s="4">
        <v>11</v>
      </c>
    </row>
    <row r="17" spans="1:2" x14ac:dyDescent="0.25">
      <c r="A17" s="2" t="s">
        <v>1018</v>
      </c>
      <c r="B17" s="4" t="s">
        <v>5</v>
      </c>
    </row>
    <row r="18" spans="1:2" x14ac:dyDescent="0.25">
      <c r="A18" s="3" t="s">
        <v>1149</v>
      </c>
      <c r="B18" s="4" t="s">
        <v>5</v>
      </c>
    </row>
    <row r="19" spans="1:2" ht="30" x14ac:dyDescent="0.25">
      <c r="A19" s="2" t="s">
        <v>1150</v>
      </c>
      <c r="B19" s="8">
        <v>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25.28515625" bestFit="1" customWidth="1"/>
  </cols>
  <sheetData>
    <row r="1" spans="1:3" ht="30" x14ac:dyDescent="0.25">
      <c r="A1" s="1" t="s">
        <v>1155</v>
      </c>
      <c r="B1" s="7" t="s">
        <v>2</v>
      </c>
      <c r="C1" s="1" t="s">
        <v>28</v>
      </c>
    </row>
    <row r="2" spans="1:3" x14ac:dyDescent="0.25">
      <c r="A2" s="1" t="s">
        <v>27</v>
      </c>
      <c r="B2" s="7"/>
      <c r="C2" s="1" t="s">
        <v>932</v>
      </c>
    </row>
    <row r="3" spans="1:3" x14ac:dyDescent="0.25">
      <c r="A3" s="3" t="s">
        <v>1149</v>
      </c>
      <c r="B3" s="4" t="s">
        <v>5</v>
      </c>
      <c r="C3" s="4" t="s">
        <v>5</v>
      </c>
    </row>
    <row r="4" spans="1:3" ht="30" x14ac:dyDescent="0.25">
      <c r="A4" s="2" t="s">
        <v>1156</v>
      </c>
      <c r="B4" s="4" t="s">
        <v>5</v>
      </c>
      <c r="C4" s="8">
        <v>0</v>
      </c>
    </row>
    <row r="5" spans="1:3" ht="45" x14ac:dyDescent="0.25">
      <c r="A5" s="2" t="s">
        <v>1157</v>
      </c>
      <c r="B5" s="8">
        <v>-2</v>
      </c>
      <c r="C5" s="4" t="s">
        <v>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158</v>
      </c>
      <c r="B1" s="7" t="s">
        <v>2</v>
      </c>
      <c r="C1" s="7" t="s">
        <v>28</v>
      </c>
    </row>
    <row r="2" spans="1:3" x14ac:dyDescent="0.25">
      <c r="A2" s="1" t="s">
        <v>27</v>
      </c>
      <c r="B2" s="7"/>
      <c r="C2" s="7"/>
    </row>
    <row r="3" spans="1:3" x14ac:dyDescent="0.25">
      <c r="A3" s="2" t="s">
        <v>1159</v>
      </c>
      <c r="B3" s="4" t="s">
        <v>5</v>
      </c>
      <c r="C3" s="4" t="s">
        <v>5</v>
      </c>
    </row>
    <row r="4" spans="1:3" x14ac:dyDescent="0.25">
      <c r="A4" s="3" t="s">
        <v>1160</v>
      </c>
      <c r="B4" s="4" t="s">
        <v>5</v>
      </c>
      <c r="C4" s="4" t="s">
        <v>5</v>
      </c>
    </row>
    <row r="5" spans="1:3" x14ac:dyDescent="0.25">
      <c r="A5" s="2" t="s">
        <v>1161</v>
      </c>
      <c r="B5" s="8">
        <v>2</v>
      </c>
      <c r="C5" s="8">
        <v>3</v>
      </c>
    </row>
    <row r="6" spans="1:3" ht="60" x14ac:dyDescent="0.25">
      <c r="A6" s="2" t="s">
        <v>1162</v>
      </c>
      <c r="B6" s="4" t="s">
        <v>5</v>
      </c>
      <c r="C6" s="4" t="s">
        <v>5</v>
      </c>
    </row>
    <row r="7" spans="1:3" x14ac:dyDescent="0.25">
      <c r="A7" s="3" t="s">
        <v>1160</v>
      </c>
      <c r="B7" s="4" t="s">
        <v>5</v>
      </c>
      <c r="C7" s="4" t="s">
        <v>5</v>
      </c>
    </row>
    <row r="8" spans="1:3" x14ac:dyDescent="0.25">
      <c r="A8" s="2" t="s">
        <v>1161</v>
      </c>
      <c r="B8" s="4">
        <v>2</v>
      </c>
      <c r="C8" s="4">
        <v>3</v>
      </c>
    </row>
    <row r="9" spans="1:3" ht="60" x14ac:dyDescent="0.25">
      <c r="A9" s="2" t="s">
        <v>1163</v>
      </c>
      <c r="B9" s="4" t="s">
        <v>5</v>
      </c>
      <c r="C9" s="4" t="s">
        <v>5</v>
      </c>
    </row>
    <row r="10" spans="1:3" x14ac:dyDescent="0.25">
      <c r="A10" s="3" t="s">
        <v>1160</v>
      </c>
      <c r="B10" s="4" t="s">
        <v>5</v>
      </c>
      <c r="C10" s="4" t="s">
        <v>5</v>
      </c>
    </row>
    <row r="11" spans="1:3" x14ac:dyDescent="0.25">
      <c r="A11" s="2" t="s">
        <v>1161</v>
      </c>
      <c r="B11" s="4" t="s">
        <v>56</v>
      </c>
      <c r="C11" s="4" t="s">
        <v>56</v>
      </c>
    </row>
    <row r="12" spans="1:3" ht="60" x14ac:dyDescent="0.25">
      <c r="A12" s="2" t="s">
        <v>1164</v>
      </c>
      <c r="B12" s="4" t="s">
        <v>5</v>
      </c>
      <c r="C12" s="4" t="s">
        <v>5</v>
      </c>
    </row>
    <row r="13" spans="1:3" x14ac:dyDescent="0.25">
      <c r="A13" s="3" t="s">
        <v>1160</v>
      </c>
      <c r="B13" s="4" t="s">
        <v>5</v>
      </c>
      <c r="C13" s="4" t="s">
        <v>5</v>
      </c>
    </row>
    <row r="14" spans="1:3" x14ac:dyDescent="0.25">
      <c r="A14" s="2" t="s">
        <v>1161</v>
      </c>
      <c r="B14" s="4" t="s">
        <v>56</v>
      </c>
      <c r="C14" s="4" t="s">
        <v>56</v>
      </c>
    </row>
    <row r="15" spans="1:3" x14ac:dyDescent="0.25">
      <c r="A15" s="2" t="s">
        <v>1165</v>
      </c>
      <c r="B15" s="4" t="s">
        <v>5</v>
      </c>
      <c r="C15" s="4" t="s">
        <v>5</v>
      </c>
    </row>
    <row r="16" spans="1:3" x14ac:dyDescent="0.25">
      <c r="A16" s="3" t="s">
        <v>1160</v>
      </c>
      <c r="B16" s="4" t="s">
        <v>5</v>
      </c>
      <c r="C16" s="4" t="s">
        <v>5</v>
      </c>
    </row>
    <row r="17" spans="1:3" x14ac:dyDescent="0.25">
      <c r="A17" s="2" t="s">
        <v>1161</v>
      </c>
      <c r="B17" s="4">
        <v>2</v>
      </c>
      <c r="C17" s="4">
        <v>2</v>
      </c>
    </row>
    <row r="18" spans="1:3" ht="60" x14ac:dyDescent="0.25">
      <c r="A18" s="2" t="s">
        <v>1166</v>
      </c>
      <c r="B18" s="4" t="s">
        <v>5</v>
      </c>
      <c r="C18" s="4" t="s">
        <v>5</v>
      </c>
    </row>
    <row r="19" spans="1:3" x14ac:dyDescent="0.25">
      <c r="A19" s="3" t="s">
        <v>1160</v>
      </c>
      <c r="B19" s="4" t="s">
        <v>5</v>
      </c>
      <c r="C19" s="4" t="s">
        <v>5</v>
      </c>
    </row>
    <row r="20" spans="1:3" x14ac:dyDescent="0.25">
      <c r="A20" s="2" t="s">
        <v>1161</v>
      </c>
      <c r="B20" s="4">
        <v>2</v>
      </c>
      <c r="C20" s="4">
        <v>2</v>
      </c>
    </row>
    <row r="21" spans="1:3" ht="60" x14ac:dyDescent="0.25">
      <c r="A21" s="2" t="s">
        <v>1167</v>
      </c>
      <c r="B21" s="4" t="s">
        <v>5</v>
      </c>
      <c r="C21" s="4" t="s">
        <v>5</v>
      </c>
    </row>
    <row r="22" spans="1:3" x14ac:dyDescent="0.25">
      <c r="A22" s="3" t="s">
        <v>1160</v>
      </c>
      <c r="B22" s="4" t="s">
        <v>5</v>
      </c>
      <c r="C22" s="4" t="s">
        <v>5</v>
      </c>
    </row>
    <row r="23" spans="1:3" x14ac:dyDescent="0.25">
      <c r="A23" s="2" t="s">
        <v>1161</v>
      </c>
      <c r="B23" s="4" t="s">
        <v>56</v>
      </c>
      <c r="C23" s="4" t="s">
        <v>56</v>
      </c>
    </row>
    <row r="24" spans="1:3" ht="45" x14ac:dyDescent="0.25">
      <c r="A24" s="2" t="s">
        <v>1168</v>
      </c>
      <c r="B24" s="4" t="s">
        <v>5</v>
      </c>
      <c r="C24" s="4" t="s">
        <v>5</v>
      </c>
    </row>
    <row r="25" spans="1:3" x14ac:dyDescent="0.25">
      <c r="A25" s="3" t="s">
        <v>1160</v>
      </c>
      <c r="B25" s="4" t="s">
        <v>5</v>
      </c>
      <c r="C25" s="4" t="s">
        <v>5</v>
      </c>
    </row>
    <row r="26" spans="1:3" x14ac:dyDescent="0.25">
      <c r="A26" s="2" t="s">
        <v>1161</v>
      </c>
      <c r="B26" s="4" t="s">
        <v>56</v>
      </c>
      <c r="C26" s="4" t="s">
        <v>56</v>
      </c>
    </row>
    <row r="27" spans="1:3" x14ac:dyDescent="0.25">
      <c r="A27" s="2" t="s">
        <v>1169</v>
      </c>
      <c r="B27" s="4" t="s">
        <v>5</v>
      </c>
      <c r="C27" s="4" t="s">
        <v>5</v>
      </c>
    </row>
    <row r="28" spans="1:3" x14ac:dyDescent="0.25">
      <c r="A28" s="3" t="s">
        <v>1160</v>
      </c>
      <c r="B28" s="4" t="s">
        <v>5</v>
      </c>
      <c r="C28" s="4" t="s">
        <v>5</v>
      </c>
    </row>
    <row r="29" spans="1:3" x14ac:dyDescent="0.25">
      <c r="A29" s="2" t="s">
        <v>1170</v>
      </c>
      <c r="B29" s="4">
        <v>7</v>
      </c>
      <c r="C29" s="4">
        <v>5</v>
      </c>
    </row>
    <row r="30" spans="1:3" ht="60" x14ac:dyDescent="0.25">
      <c r="A30" s="2" t="s">
        <v>1171</v>
      </c>
      <c r="B30" s="4" t="s">
        <v>5</v>
      </c>
      <c r="C30" s="4" t="s">
        <v>5</v>
      </c>
    </row>
    <row r="31" spans="1:3" x14ac:dyDescent="0.25">
      <c r="A31" s="3" t="s">
        <v>1160</v>
      </c>
      <c r="B31" s="4" t="s">
        <v>5</v>
      </c>
      <c r="C31" s="4" t="s">
        <v>5</v>
      </c>
    </row>
    <row r="32" spans="1:3" x14ac:dyDescent="0.25">
      <c r="A32" s="2" t="s">
        <v>1170</v>
      </c>
      <c r="B32" s="4">
        <v>7</v>
      </c>
      <c r="C32" s="4">
        <v>5</v>
      </c>
    </row>
    <row r="33" spans="1:3" ht="60" x14ac:dyDescent="0.25">
      <c r="A33" s="2" t="s">
        <v>1172</v>
      </c>
      <c r="B33" s="4" t="s">
        <v>5</v>
      </c>
      <c r="C33" s="4" t="s">
        <v>5</v>
      </c>
    </row>
    <row r="34" spans="1:3" x14ac:dyDescent="0.25">
      <c r="A34" s="3" t="s">
        <v>1160</v>
      </c>
      <c r="B34" s="4" t="s">
        <v>5</v>
      </c>
      <c r="C34" s="4" t="s">
        <v>5</v>
      </c>
    </row>
    <row r="35" spans="1:3" x14ac:dyDescent="0.25">
      <c r="A35" s="2" t="s">
        <v>1170</v>
      </c>
      <c r="B35" s="4" t="s">
        <v>56</v>
      </c>
      <c r="C35" s="4" t="s">
        <v>56</v>
      </c>
    </row>
    <row r="36" spans="1:3" ht="60" x14ac:dyDescent="0.25">
      <c r="A36" s="2" t="s">
        <v>1173</v>
      </c>
      <c r="B36" s="4" t="s">
        <v>5</v>
      </c>
      <c r="C36" s="4" t="s">
        <v>5</v>
      </c>
    </row>
    <row r="37" spans="1:3" x14ac:dyDescent="0.25">
      <c r="A37" s="3" t="s">
        <v>1160</v>
      </c>
      <c r="B37" s="4" t="s">
        <v>5</v>
      </c>
      <c r="C37" s="4" t="s">
        <v>5</v>
      </c>
    </row>
    <row r="38" spans="1:3" x14ac:dyDescent="0.25">
      <c r="A38" s="2" t="s">
        <v>1170</v>
      </c>
      <c r="B38" s="4" t="s">
        <v>56</v>
      </c>
      <c r="C38" s="4" t="s">
        <v>56</v>
      </c>
    </row>
    <row r="39" spans="1:3" x14ac:dyDescent="0.25">
      <c r="A39" s="2" t="s">
        <v>1174</v>
      </c>
      <c r="B39" s="4" t="s">
        <v>5</v>
      </c>
      <c r="C39" s="4" t="s">
        <v>5</v>
      </c>
    </row>
    <row r="40" spans="1:3" x14ac:dyDescent="0.25">
      <c r="A40" s="3" t="s">
        <v>1160</v>
      </c>
      <c r="B40" s="4" t="s">
        <v>5</v>
      </c>
      <c r="C40" s="4" t="s">
        <v>5</v>
      </c>
    </row>
    <row r="41" spans="1:3" x14ac:dyDescent="0.25">
      <c r="A41" s="2" t="s">
        <v>1170</v>
      </c>
      <c r="B41" s="4">
        <v>4</v>
      </c>
      <c r="C41" s="4">
        <v>1</v>
      </c>
    </row>
    <row r="42" spans="1:3" ht="60" x14ac:dyDescent="0.25">
      <c r="A42" s="2" t="s">
        <v>1175</v>
      </c>
      <c r="B42" s="4" t="s">
        <v>5</v>
      </c>
      <c r="C42" s="4" t="s">
        <v>5</v>
      </c>
    </row>
    <row r="43" spans="1:3" x14ac:dyDescent="0.25">
      <c r="A43" s="3" t="s">
        <v>1160</v>
      </c>
      <c r="B43" s="4" t="s">
        <v>5</v>
      </c>
      <c r="C43" s="4" t="s">
        <v>5</v>
      </c>
    </row>
    <row r="44" spans="1:3" x14ac:dyDescent="0.25">
      <c r="A44" s="2" t="s">
        <v>1170</v>
      </c>
      <c r="B44" s="4">
        <v>4</v>
      </c>
      <c r="C44" s="4">
        <v>1</v>
      </c>
    </row>
    <row r="45" spans="1:3" ht="60" x14ac:dyDescent="0.25">
      <c r="A45" s="2" t="s">
        <v>1176</v>
      </c>
      <c r="B45" s="4" t="s">
        <v>5</v>
      </c>
      <c r="C45" s="4" t="s">
        <v>5</v>
      </c>
    </row>
    <row r="46" spans="1:3" x14ac:dyDescent="0.25">
      <c r="A46" s="3" t="s">
        <v>1160</v>
      </c>
      <c r="B46" s="4" t="s">
        <v>5</v>
      </c>
      <c r="C46" s="4" t="s">
        <v>5</v>
      </c>
    </row>
    <row r="47" spans="1:3" x14ac:dyDescent="0.25">
      <c r="A47" s="2" t="s">
        <v>1170</v>
      </c>
      <c r="B47" s="4" t="s">
        <v>56</v>
      </c>
      <c r="C47" s="4" t="s">
        <v>56</v>
      </c>
    </row>
    <row r="48" spans="1:3" ht="45" x14ac:dyDescent="0.25">
      <c r="A48" s="2" t="s">
        <v>1177</v>
      </c>
      <c r="B48" s="4" t="s">
        <v>5</v>
      </c>
      <c r="C48" s="4" t="s">
        <v>5</v>
      </c>
    </row>
    <row r="49" spans="1:3" x14ac:dyDescent="0.25">
      <c r="A49" s="3" t="s">
        <v>1160</v>
      </c>
      <c r="B49" s="4" t="s">
        <v>5</v>
      </c>
      <c r="C49" s="4" t="s">
        <v>5</v>
      </c>
    </row>
    <row r="50" spans="1:3" x14ac:dyDescent="0.25">
      <c r="A50" s="2" t="s">
        <v>1170</v>
      </c>
      <c r="B50" s="4" t="s">
        <v>56</v>
      </c>
      <c r="C50" s="4" t="s">
        <v>5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x14ac:dyDescent="0.25">
      <c r="A2" s="1" t="s">
        <v>27</v>
      </c>
      <c r="B2" s="1" t="s">
        <v>2</v>
      </c>
      <c r="C2" s="1" t="s">
        <v>80</v>
      </c>
    </row>
    <row r="3" spans="1:3" x14ac:dyDescent="0.25">
      <c r="A3" s="3" t="s">
        <v>153</v>
      </c>
      <c r="B3" s="4" t="s">
        <v>5</v>
      </c>
      <c r="C3" s="4" t="s">
        <v>5</v>
      </c>
    </row>
    <row r="4" spans="1:3" x14ac:dyDescent="0.25">
      <c r="A4" s="2" t="s">
        <v>92</v>
      </c>
      <c r="B4" s="8">
        <v>313</v>
      </c>
      <c r="C4" s="8">
        <v>368</v>
      </c>
    </row>
    <row r="5" spans="1:3" ht="30" x14ac:dyDescent="0.25">
      <c r="A5" s="2" t="s">
        <v>154</v>
      </c>
      <c r="B5" s="4">
        <v>84</v>
      </c>
      <c r="C5" s="4">
        <v>81</v>
      </c>
    </row>
    <row r="6" spans="1:3" ht="30" x14ac:dyDescent="0.25">
      <c r="A6" s="2" t="s">
        <v>155</v>
      </c>
      <c r="B6" s="4">
        <v>25</v>
      </c>
      <c r="C6" s="4">
        <v>25</v>
      </c>
    </row>
    <row r="7" spans="1:3" x14ac:dyDescent="0.25">
      <c r="A7" s="2" t="s">
        <v>156</v>
      </c>
      <c r="B7" s="4">
        <v>43</v>
      </c>
      <c r="C7" s="4">
        <v>8</v>
      </c>
    </row>
    <row r="8" spans="1:3" ht="30" x14ac:dyDescent="0.25">
      <c r="A8" s="2" t="s">
        <v>157</v>
      </c>
      <c r="B8" s="4">
        <v>29</v>
      </c>
      <c r="C8" s="4">
        <v>28</v>
      </c>
    </row>
    <row r="9" spans="1:3" ht="30" x14ac:dyDescent="0.25">
      <c r="A9" s="2" t="s">
        <v>158</v>
      </c>
      <c r="B9" s="4">
        <v>74</v>
      </c>
      <c r="C9" s="4">
        <v>61</v>
      </c>
    </row>
    <row r="10" spans="1:3" ht="45" x14ac:dyDescent="0.25">
      <c r="A10" s="2" t="s">
        <v>159</v>
      </c>
      <c r="B10" s="4">
        <v>8</v>
      </c>
      <c r="C10" s="4">
        <v>43</v>
      </c>
    </row>
    <row r="11" spans="1:3" ht="45" x14ac:dyDescent="0.25">
      <c r="A11" s="2" t="s">
        <v>160</v>
      </c>
      <c r="B11" s="4">
        <v>3</v>
      </c>
      <c r="C11" s="4">
        <v>3</v>
      </c>
    </row>
    <row r="12" spans="1:3" x14ac:dyDescent="0.25">
      <c r="A12" s="2" t="s">
        <v>161</v>
      </c>
      <c r="B12" s="4">
        <v>-4</v>
      </c>
      <c r="C12" s="4" t="s">
        <v>56</v>
      </c>
    </row>
    <row r="13" spans="1:3" ht="45" x14ac:dyDescent="0.25">
      <c r="A13" s="3" t="s">
        <v>162</v>
      </c>
      <c r="B13" s="4" t="s">
        <v>5</v>
      </c>
      <c r="C13" s="4" t="s">
        <v>5</v>
      </c>
    </row>
    <row r="14" spans="1:3" x14ac:dyDescent="0.25">
      <c r="A14" s="2" t="s">
        <v>163</v>
      </c>
      <c r="B14" s="4">
        <v>-61</v>
      </c>
      <c r="C14" s="4">
        <v>-76</v>
      </c>
    </row>
    <row r="15" spans="1:3" x14ac:dyDescent="0.25">
      <c r="A15" s="2" t="s">
        <v>32</v>
      </c>
      <c r="B15" s="4">
        <v>-195</v>
      </c>
      <c r="C15" s="4">
        <v>-51</v>
      </c>
    </row>
    <row r="16" spans="1:3" x14ac:dyDescent="0.25">
      <c r="A16" s="2" t="s">
        <v>33</v>
      </c>
      <c r="B16" s="4">
        <v>-14</v>
      </c>
      <c r="C16" s="4">
        <v>-17</v>
      </c>
    </row>
    <row r="17" spans="1:3" x14ac:dyDescent="0.25">
      <c r="A17" s="2" t="s">
        <v>41</v>
      </c>
      <c r="B17" s="4">
        <v>8</v>
      </c>
      <c r="C17" s="4">
        <v>-46</v>
      </c>
    </row>
    <row r="18" spans="1:3" x14ac:dyDescent="0.25">
      <c r="A18" s="2" t="s">
        <v>44</v>
      </c>
      <c r="B18" s="4">
        <v>8</v>
      </c>
      <c r="C18" s="4">
        <v>38</v>
      </c>
    </row>
    <row r="19" spans="1:3" x14ac:dyDescent="0.25">
      <c r="A19" s="2" t="s">
        <v>45</v>
      </c>
      <c r="B19" s="4">
        <v>-3</v>
      </c>
      <c r="C19" s="4">
        <v>27</v>
      </c>
    </row>
    <row r="20" spans="1:3" x14ac:dyDescent="0.25">
      <c r="A20" s="2" t="s">
        <v>46</v>
      </c>
      <c r="B20" s="4">
        <v>-71</v>
      </c>
      <c r="C20" s="4">
        <v>-70</v>
      </c>
    </row>
    <row r="21" spans="1:3" ht="30" x14ac:dyDescent="0.25">
      <c r="A21" s="2" t="s">
        <v>47</v>
      </c>
      <c r="B21" s="4">
        <v>49</v>
      </c>
      <c r="C21" s="4">
        <v>-41</v>
      </c>
    </row>
    <row r="22" spans="1:3" x14ac:dyDescent="0.25">
      <c r="A22" s="2" t="s">
        <v>48</v>
      </c>
      <c r="B22" s="4">
        <v>-1</v>
      </c>
      <c r="C22" s="4">
        <v>25</v>
      </c>
    </row>
    <row r="23" spans="1:3" ht="30" x14ac:dyDescent="0.25">
      <c r="A23" s="2" t="s">
        <v>164</v>
      </c>
      <c r="B23" s="4">
        <v>-16</v>
      </c>
      <c r="C23" s="4">
        <v>-2</v>
      </c>
    </row>
    <row r="24" spans="1:3" x14ac:dyDescent="0.25">
      <c r="A24" s="2" t="s">
        <v>49</v>
      </c>
      <c r="B24" s="4">
        <v>-17</v>
      </c>
      <c r="C24" s="4" t="s">
        <v>56</v>
      </c>
    </row>
    <row r="25" spans="1:3" x14ac:dyDescent="0.25">
      <c r="A25" s="2" t="s">
        <v>51</v>
      </c>
      <c r="B25" s="4">
        <v>-16</v>
      </c>
      <c r="C25" s="4">
        <v>3</v>
      </c>
    </row>
    <row r="26" spans="1:3" x14ac:dyDescent="0.25">
      <c r="A26" s="2" t="s">
        <v>165</v>
      </c>
      <c r="B26" s="4">
        <v>-31</v>
      </c>
      <c r="C26" s="4">
        <v>-11</v>
      </c>
    </row>
    <row r="27" spans="1:3" x14ac:dyDescent="0.25">
      <c r="A27" s="2" t="s">
        <v>166</v>
      </c>
      <c r="B27" s="4">
        <v>215</v>
      </c>
      <c r="C27" s="4">
        <v>396</v>
      </c>
    </row>
    <row r="28" spans="1:3" x14ac:dyDescent="0.25">
      <c r="A28" s="3" t="s">
        <v>167</v>
      </c>
      <c r="B28" s="4" t="s">
        <v>5</v>
      </c>
      <c r="C28" s="4" t="s">
        <v>5</v>
      </c>
    </row>
    <row r="29" spans="1:3" ht="30" x14ac:dyDescent="0.25">
      <c r="A29" s="2" t="s">
        <v>168</v>
      </c>
      <c r="B29" s="4">
        <v>-57</v>
      </c>
      <c r="C29" s="4">
        <v>-1</v>
      </c>
    </row>
    <row r="30" spans="1:3" ht="30" x14ac:dyDescent="0.25">
      <c r="A30" s="2" t="s">
        <v>169</v>
      </c>
      <c r="B30" s="4">
        <v>5</v>
      </c>
      <c r="C30" s="4">
        <v>4</v>
      </c>
    </row>
    <row r="31" spans="1:3" x14ac:dyDescent="0.25">
      <c r="A31" s="2" t="s">
        <v>170</v>
      </c>
      <c r="B31" s="4">
        <v>-67</v>
      </c>
      <c r="C31" s="4">
        <v>-110</v>
      </c>
    </row>
    <row r="32" spans="1:3" ht="30" x14ac:dyDescent="0.25">
      <c r="A32" s="2" t="s">
        <v>171</v>
      </c>
      <c r="B32" s="4">
        <v>2</v>
      </c>
      <c r="C32" s="4">
        <v>9</v>
      </c>
    </row>
    <row r="33" spans="1:3" x14ac:dyDescent="0.25">
      <c r="A33" s="2" t="s">
        <v>172</v>
      </c>
      <c r="B33" s="4" t="s">
        <v>5</v>
      </c>
      <c r="C33" s="4">
        <v>-6</v>
      </c>
    </row>
    <row r="34" spans="1:3" x14ac:dyDescent="0.25">
      <c r="A34" s="2" t="s">
        <v>173</v>
      </c>
      <c r="B34" s="4">
        <v>-117</v>
      </c>
      <c r="C34" s="4">
        <v>-104</v>
      </c>
    </row>
    <row r="35" spans="1:3" x14ac:dyDescent="0.25">
      <c r="A35" s="3" t="s">
        <v>174</v>
      </c>
      <c r="B35" s="4" t="s">
        <v>5</v>
      </c>
      <c r="C35" s="4" t="s">
        <v>5</v>
      </c>
    </row>
    <row r="36" spans="1:3" x14ac:dyDescent="0.25">
      <c r="A36" s="2" t="s">
        <v>175</v>
      </c>
      <c r="B36" s="4">
        <v>996</v>
      </c>
      <c r="C36" s="4" t="s">
        <v>5</v>
      </c>
    </row>
    <row r="37" spans="1:3" x14ac:dyDescent="0.25">
      <c r="A37" s="2" t="s">
        <v>176</v>
      </c>
      <c r="B37" s="4">
        <v>-935</v>
      </c>
      <c r="C37" s="4" t="s">
        <v>5</v>
      </c>
    </row>
    <row r="38" spans="1:3" ht="30" x14ac:dyDescent="0.25">
      <c r="A38" s="2" t="s">
        <v>177</v>
      </c>
      <c r="B38" s="6">
        <v>1031</v>
      </c>
      <c r="C38" s="4">
        <v>994</v>
      </c>
    </row>
    <row r="39" spans="1:3" ht="30" x14ac:dyDescent="0.25">
      <c r="A39" s="2" t="s">
        <v>178</v>
      </c>
      <c r="B39" s="6">
        <v>-1031</v>
      </c>
      <c r="C39" s="4">
        <v>-994</v>
      </c>
    </row>
    <row r="40" spans="1:3" x14ac:dyDescent="0.25">
      <c r="A40" s="2" t="s">
        <v>179</v>
      </c>
      <c r="B40" s="4">
        <v>-333</v>
      </c>
      <c r="C40" s="4">
        <v>-248</v>
      </c>
    </row>
    <row r="41" spans="1:3" ht="30" x14ac:dyDescent="0.25">
      <c r="A41" s="2" t="s">
        <v>180</v>
      </c>
      <c r="B41" s="4">
        <v>-107</v>
      </c>
      <c r="C41" s="4">
        <v>-101</v>
      </c>
    </row>
    <row r="42" spans="1:3" ht="30" x14ac:dyDescent="0.25">
      <c r="A42" s="2" t="s">
        <v>181</v>
      </c>
      <c r="B42" s="4">
        <v>86</v>
      </c>
      <c r="C42" s="4">
        <v>33</v>
      </c>
    </row>
    <row r="43" spans="1:3" ht="30" x14ac:dyDescent="0.25">
      <c r="A43" s="2" t="s">
        <v>182</v>
      </c>
      <c r="B43" s="4">
        <v>18</v>
      </c>
      <c r="C43" s="4">
        <v>18</v>
      </c>
    </row>
    <row r="44" spans="1:3" ht="30" x14ac:dyDescent="0.25">
      <c r="A44" s="2" t="s">
        <v>164</v>
      </c>
      <c r="B44" s="4">
        <v>16</v>
      </c>
      <c r="C44" s="4">
        <v>2</v>
      </c>
    </row>
    <row r="45" spans="1:3" x14ac:dyDescent="0.25">
      <c r="A45" s="2" t="s">
        <v>183</v>
      </c>
      <c r="B45" s="4">
        <v>-8</v>
      </c>
      <c r="C45" s="4" t="s">
        <v>5</v>
      </c>
    </row>
    <row r="46" spans="1:3" x14ac:dyDescent="0.25">
      <c r="A46" s="2" t="s">
        <v>184</v>
      </c>
      <c r="B46" s="4">
        <v>-32</v>
      </c>
      <c r="C46" s="4">
        <v>-8</v>
      </c>
    </row>
    <row r="47" spans="1:3" x14ac:dyDescent="0.25">
      <c r="A47" s="2" t="s">
        <v>185</v>
      </c>
      <c r="B47" s="4">
        <v>-299</v>
      </c>
      <c r="C47" s="4">
        <v>-304</v>
      </c>
    </row>
    <row r="48" spans="1:3" ht="45" x14ac:dyDescent="0.25">
      <c r="A48" s="2" t="s">
        <v>186</v>
      </c>
      <c r="B48" s="4" t="s">
        <v>5</v>
      </c>
      <c r="C48" s="4">
        <v>-9</v>
      </c>
    </row>
    <row r="49" spans="1:3" ht="30" x14ac:dyDescent="0.25">
      <c r="A49" s="2" t="s">
        <v>187</v>
      </c>
      <c r="B49" s="4">
        <v>-201</v>
      </c>
      <c r="C49" s="4">
        <v>-21</v>
      </c>
    </row>
    <row r="50" spans="1:3" ht="30" x14ac:dyDescent="0.25">
      <c r="A50" s="2" t="s">
        <v>188</v>
      </c>
      <c r="B50" s="4">
        <v>500</v>
      </c>
      <c r="C50" s="4">
        <v>349</v>
      </c>
    </row>
    <row r="51" spans="1:3" ht="30" x14ac:dyDescent="0.25">
      <c r="A51" s="2" t="s">
        <v>189</v>
      </c>
      <c r="B51" s="8">
        <v>299</v>
      </c>
      <c r="C51" s="8">
        <v>328</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 min="5" max="5" width="10.28515625" bestFit="1" customWidth="1"/>
    <col min="6" max="6" width="12.5703125" bestFit="1" customWidth="1"/>
    <col min="7" max="7" width="11.42578125" bestFit="1" customWidth="1"/>
    <col min="8" max="8" width="27.28515625" bestFit="1" customWidth="1"/>
    <col min="9" max="9" width="30.28515625" bestFit="1" customWidth="1"/>
  </cols>
  <sheetData>
    <row r="1" spans="1:9" ht="15" customHeight="1" x14ac:dyDescent="0.25">
      <c r="A1" s="1" t="s">
        <v>1178</v>
      </c>
      <c r="B1" s="7" t="s">
        <v>1056</v>
      </c>
      <c r="C1" s="7"/>
      <c r="D1" s="1"/>
      <c r="E1" s="1"/>
      <c r="F1" s="1"/>
      <c r="G1" s="1"/>
      <c r="H1" s="7" t="s">
        <v>1056</v>
      </c>
      <c r="I1" s="7"/>
    </row>
    <row r="2" spans="1:9" x14ac:dyDescent="0.25">
      <c r="A2" s="1" t="s">
        <v>27</v>
      </c>
      <c r="B2" s="1" t="s">
        <v>1179</v>
      </c>
      <c r="C2" s="1" t="s">
        <v>1181</v>
      </c>
      <c r="D2" s="1" t="s">
        <v>2</v>
      </c>
      <c r="E2" s="128">
        <v>41060</v>
      </c>
      <c r="F2" s="1" t="s">
        <v>1183</v>
      </c>
      <c r="G2" s="1" t="s">
        <v>1184</v>
      </c>
      <c r="H2" s="1" t="s">
        <v>1185</v>
      </c>
      <c r="I2" s="1" t="s">
        <v>1185</v>
      </c>
    </row>
    <row r="3" spans="1:9" x14ac:dyDescent="0.25">
      <c r="A3" s="1"/>
      <c r="B3" s="1" t="s">
        <v>1180</v>
      </c>
      <c r="C3" s="1" t="s">
        <v>1180</v>
      </c>
      <c r="D3" s="1" t="s">
        <v>1182</v>
      </c>
      <c r="E3" s="1" t="s">
        <v>1182</v>
      </c>
      <c r="F3" s="1" t="s">
        <v>1182</v>
      </c>
      <c r="G3" s="1" t="s">
        <v>1182</v>
      </c>
      <c r="H3" s="1" t="s">
        <v>1186</v>
      </c>
      <c r="I3" s="1" t="s">
        <v>1188</v>
      </c>
    </row>
    <row r="4" spans="1:9" x14ac:dyDescent="0.25">
      <c r="A4" s="1"/>
      <c r="B4" s="1"/>
      <c r="C4" s="1"/>
      <c r="D4" s="1"/>
      <c r="E4" s="1"/>
      <c r="F4" s="1"/>
      <c r="G4" s="1"/>
      <c r="H4" s="1" t="s">
        <v>1113</v>
      </c>
      <c r="I4" s="1" t="s">
        <v>1113</v>
      </c>
    </row>
    <row r="5" spans="1:9" x14ac:dyDescent="0.25">
      <c r="A5" s="1"/>
      <c r="B5" s="1"/>
      <c r="C5" s="1"/>
      <c r="D5" s="1"/>
      <c r="E5" s="1"/>
      <c r="F5" s="1"/>
      <c r="G5" s="1"/>
      <c r="H5" s="1" t="s">
        <v>1187</v>
      </c>
      <c r="I5" s="1" t="s">
        <v>1187</v>
      </c>
    </row>
    <row r="6" spans="1:9" ht="30" x14ac:dyDescent="0.25">
      <c r="A6" s="3" t="s">
        <v>1189</v>
      </c>
      <c r="B6" s="4" t="s">
        <v>5</v>
      </c>
      <c r="C6" s="4" t="s">
        <v>5</v>
      </c>
      <c r="D6" s="4" t="s">
        <v>5</v>
      </c>
      <c r="E6" s="4" t="s">
        <v>5</v>
      </c>
      <c r="F6" s="4" t="s">
        <v>5</v>
      </c>
      <c r="G6" s="4" t="s">
        <v>5</v>
      </c>
      <c r="H6" s="4" t="s">
        <v>5</v>
      </c>
      <c r="I6" s="4" t="s">
        <v>5</v>
      </c>
    </row>
    <row r="7" spans="1:9" x14ac:dyDescent="0.25">
      <c r="A7" s="2" t="s">
        <v>1190</v>
      </c>
      <c r="B7" s="4" t="s">
        <v>5</v>
      </c>
      <c r="C7" s="4" t="s">
        <v>5</v>
      </c>
      <c r="D7" s="8">
        <v>235</v>
      </c>
      <c r="E7" s="4" t="s">
        <v>5</v>
      </c>
      <c r="F7" s="4" t="s">
        <v>5</v>
      </c>
      <c r="G7" s="4" t="s">
        <v>5</v>
      </c>
      <c r="H7" s="4" t="s">
        <v>5</v>
      </c>
      <c r="I7" s="4" t="s">
        <v>5</v>
      </c>
    </row>
    <row r="8" spans="1:9" ht="30" x14ac:dyDescent="0.25">
      <c r="A8" s="2" t="s">
        <v>1191</v>
      </c>
      <c r="B8" s="4" t="s">
        <v>5</v>
      </c>
      <c r="C8" s="4" t="s">
        <v>5</v>
      </c>
      <c r="D8" s="4">
        <v>240</v>
      </c>
      <c r="E8" s="4" t="s">
        <v>5</v>
      </c>
      <c r="F8" s="4" t="s">
        <v>5</v>
      </c>
      <c r="G8" s="4" t="s">
        <v>5</v>
      </c>
      <c r="H8" s="4" t="s">
        <v>5</v>
      </c>
      <c r="I8" s="4" t="s">
        <v>5</v>
      </c>
    </row>
    <row r="9" spans="1:9" x14ac:dyDescent="0.25">
      <c r="A9" s="2" t="s">
        <v>1192</v>
      </c>
      <c r="B9" s="4" t="s">
        <v>5</v>
      </c>
      <c r="C9" s="4" t="s">
        <v>5</v>
      </c>
      <c r="D9" s="4" t="s">
        <v>5</v>
      </c>
      <c r="E9" s="4" t="s">
        <v>5</v>
      </c>
      <c r="F9" s="4" t="s">
        <v>5</v>
      </c>
      <c r="G9" s="4">
        <v>315</v>
      </c>
      <c r="H9" s="4" t="s">
        <v>5</v>
      </c>
      <c r="I9" s="4" t="s">
        <v>5</v>
      </c>
    </row>
    <row r="10" spans="1:9" x14ac:dyDescent="0.25">
      <c r="A10" s="2" t="s">
        <v>1193</v>
      </c>
      <c r="B10" s="4" t="s">
        <v>5</v>
      </c>
      <c r="C10" s="4" t="s">
        <v>5</v>
      </c>
      <c r="D10" s="4" t="s">
        <v>5</v>
      </c>
      <c r="E10" s="4" t="s">
        <v>5</v>
      </c>
      <c r="F10" s="4" t="s">
        <v>5</v>
      </c>
      <c r="G10" s="4">
        <v>150</v>
      </c>
      <c r="H10" s="4" t="s">
        <v>5</v>
      </c>
      <c r="I10" s="4" t="s">
        <v>5</v>
      </c>
    </row>
    <row r="11" spans="1:9" ht="30" x14ac:dyDescent="0.25">
      <c r="A11" s="2" t="s">
        <v>1194</v>
      </c>
      <c r="B11" s="4" t="s">
        <v>5</v>
      </c>
      <c r="C11" s="4">
        <v>30</v>
      </c>
      <c r="D11" s="4" t="s">
        <v>5</v>
      </c>
      <c r="E11" s="4" t="s">
        <v>5</v>
      </c>
      <c r="F11" s="4" t="s">
        <v>5</v>
      </c>
      <c r="G11" s="4" t="s">
        <v>5</v>
      </c>
      <c r="H11" s="4" t="s">
        <v>5</v>
      </c>
      <c r="I11" s="4" t="s">
        <v>5</v>
      </c>
    </row>
    <row r="12" spans="1:9" x14ac:dyDescent="0.25">
      <c r="A12" s="2" t="s">
        <v>1195</v>
      </c>
      <c r="B12" s="4" t="s">
        <v>5</v>
      </c>
      <c r="C12" s="4" t="s">
        <v>5</v>
      </c>
      <c r="D12" s="4" t="s">
        <v>5</v>
      </c>
      <c r="E12" s="4">
        <v>48</v>
      </c>
      <c r="F12" s="4">
        <v>6.7</v>
      </c>
      <c r="G12" s="4" t="s">
        <v>5</v>
      </c>
      <c r="H12" s="4" t="s">
        <v>5</v>
      </c>
      <c r="I12" s="4" t="s">
        <v>5</v>
      </c>
    </row>
    <row r="13" spans="1:9" ht="30" x14ac:dyDescent="0.25">
      <c r="A13" s="2" t="s">
        <v>1196</v>
      </c>
      <c r="B13" s="4">
        <v>18</v>
      </c>
      <c r="C13" s="4" t="s">
        <v>5</v>
      </c>
      <c r="D13" s="4" t="s">
        <v>5</v>
      </c>
      <c r="E13" s="4" t="s">
        <v>5</v>
      </c>
      <c r="F13" s="4" t="s">
        <v>5</v>
      </c>
      <c r="G13" s="4" t="s">
        <v>5</v>
      </c>
      <c r="H13" s="4" t="s">
        <v>5</v>
      </c>
      <c r="I13" s="4" t="s">
        <v>5</v>
      </c>
    </row>
    <row r="14" spans="1:9" x14ac:dyDescent="0.25">
      <c r="A14" s="2" t="s">
        <v>1197</v>
      </c>
      <c r="B14" s="4" t="s">
        <v>5</v>
      </c>
      <c r="C14" s="4" t="s">
        <v>5</v>
      </c>
      <c r="D14" s="4" t="s">
        <v>5</v>
      </c>
      <c r="E14" s="4" t="s">
        <v>5</v>
      </c>
      <c r="F14" s="4" t="s">
        <v>5</v>
      </c>
      <c r="G14" s="4" t="s">
        <v>5</v>
      </c>
      <c r="H14" s="130">
        <v>11</v>
      </c>
      <c r="I14" s="130">
        <v>35</v>
      </c>
    </row>
  </sheetData>
  <mergeCells count="2">
    <mergeCell ref="B1:C1"/>
    <mergeCell ref="H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8</v>
      </c>
      <c r="B1" s="7" t="s">
        <v>79</v>
      </c>
      <c r="C1" s="7"/>
      <c r="D1" s="7" t="s">
        <v>1</v>
      </c>
      <c r="E1" s="7"/>
    </row>
    <row r="2" spans="1:5" x14ac:dyDescent="0.25">
      <c r="A2" s="1" t="s">
        <v>27</v>
      </c>
      <c r="B2" s="1" t="s">
        <v>2</v>
      </c>
      <c r="C2" s="1" t="s">
        <v>80</v>
      </c>
      <c r="D2" s="1" t="s">
        <v>2</v>
      </c>
      <c r="E2" s="1" t="s">
        <v>80</v>
      </c>
    </row>
    <row r="3" spans="1:5" x14ac:dyDescent="0.25">
      <c r="A3" s="2" t="s">
        <v>1199</v>
      </c>
      <c r="B3" s="4" t="s">
        <v>5</v>
      </c>
      <c r="C3" s="4" t="s">
        <v>5</v>
      </c>
      <c r="D3" s="4" t="s">
        <v>5</v>
      </c>
      <c r="E3" s="4" t="s">
        <v>5</v>
      </c>
    </row>
    <row r="4" spans="1:5" ht="30" x14ac:dyDescent="0.25">
      <c r="A4" s="3" t="s">
        <v>700</v>
      </c>
      <c r="B4" s="4" t="s">
        <v>5</v>
      </c>
      <c r="C4" s="4" t="s">
        <v>5</v>
      </c>
      <c r="D4" s="4" t="s">
        <v>5</v>
      </c>
      <c r="E4" s="4" t="s">
        <v>5</v>
      </c>
    </row>
    <row r="5" spans="1:5" x14ac:dyDescent="0.25">
      <c r="A5" s="2" t="s">
        <v>701</v>
      </c>
      <c r="B5" s="8">
        <v>27</v>
      </c>
      <c r="C5" s="8">
        <v>33</v>
      </c>
      <c r="D5" s="8">
        <v>54</v>
      </c>
      <c r="E5" s="8">
        <v>65</v>
      </c>
    </row>
    <row r="6" spans="1:5" x14ac:dyDescent="0.25">
      <c r="A6" s="2" t="s">
        <v>702</v>
      </c>
      <c r="B6" s="4">
        <v>37</v>
      </c>
      <c r="C6" s="4">
        <v>33</v>
      </c>
      <c r="D6" s="4">
        <v>73</v>
      </c>
      <c r="E6" s="4">
        <v>66</v>
      </c>
    </row>
    <row r="7" spans="1:5" x14ac:dyDescent="0.25">
      <c r="A7" s="2" t="s">
        <v>703</v>
      </c>
      <c r="B7" s="4">
        <v>-49</v>
      </c>
      <c r="C7" s="4">
        <v>-41</v>
      </c>
      <c r="D7" s="4">
        <v>-97</v>
      </c>
      <c r="E7" s="4">
        <v>-83</v>
      </c>
    </row>
    <row r="8" spans="1:5" ht="30" x14ac:dyDescent="0.25">
      <c r="A8" s="2" t="s">
        <v>707</v>
      </c>
      <c r="B8" s="4" t="s">
        <v>56</v>
      </c>
      <c r="C8" s="4" t="s">
        <v>56</v>
      </c>
      <c r="D8" s="4">
        <v>1</v>
      </c>
      <c r="E8" s="4" t="s">
        <v>56</v>
      </c>
    </row>
    <row r="9" spans="1:5" x14ac:dyDescent="0.25">
      <c r="A9" s="2" t="s">
        <v>708</v>
      </c>
      <c r="B9" s="4">
        <v>5</v>
      </c>
      <c r="C9" s="4">
        <v>21</v>
      </c>
      <c r="D9" s="4">
        <v>9</v>
      </c>
      <c r="E9" s="4">
        <v>43</v>
      </c>
    </row>
    <row r="10" spans="1:5" x14ac:dyDescent="0.25">
      <c r="A10" s="2" t="s">
        <v>709</v>
      </c>
      <c r="B10" s="4" t="s">
        <v>56</v>
      </c>
      <c r="C10" s="4" t="s">
        <v>56</v>
      </c>
      <c r="D10" s="4">
        <v>1</v>
      </c>
      <c r="E10" s="4" t="s">
        <v>56</v>
      </c>
    </row>
    <row r="11" spans="1:5" x14ac:dyDescent="0.25">
      <c r="A11" s="2" t="s">
        <v>710</v>
      </c>
      <c r="B11" s="4">
        <v>20</v>
      </c>
      <c r="C11" s="4">
        <v>46</v>
      </c>
      <c r="D11" s="4">
        <v>41</v>
      </c>
      <c r="E11" s="4">
        <v>91</v>
      </c>
    </row>
    <row r="12" spans="1:5" ht="30" x14ac:dyDescent="0.25">
      <c r="A12" s="2" t="s">
        <v>1200</v>
      </c>
      <c r="B12" s="4" t="s">
        <v>5</v>
      </c>
      <c r="C12" s="4" t="s">
        <v>5</v>
      </c>
      <c r="D12" s="4" t="s">
        <v>5</v>
      </c>
      <c r="E12" s="4" t="s">
        <v>5</v>
      </c>
    </row>
    <row r="13" spans="1:5" ht="30" x14ac:dyDescent="0.25">
      <c r="A13" s="3" t="s">
        <v>700</v>
      </c>
      <c r="B13" s="4" t="s">
        <v>5</v>
      </c>
      <c r="C13" s="4" t="s">
        <v>5</v>
      </c>
      <c r="D13" s="4" t="s">
        <v>5</v>
      </c>
      <c r="E13" s="4" t="s">
        <v>5</v>
      </c>
    </row>
    <row r="14" spans="1:5" x14ac:dyDescent="0.25">
      <c r="A14" s="2" t="s">
        <v>701</v>
      </c>
      <c r="B14" s="4">
        <v>1</v>
      </c>
      <c r="C14" s="4">
        <v>1</v>
      </c>
      <c r="D14" s="4">
        <v>2</v>
      </c>
      <c r="E14" s="4">
        <v>2</v>
      </c>
    </row>
    <row r="15" spans="1:5" x14ac:dyDescent="0.25">
      <c r="A15" s="2" t="s">
        <v>702</v>
      </c>
      <c r="B15" s="4">
        <v>2</v>
      </c>
      <c r="C15" s="4">
        <v>1</v>
      </c>
      <c r="D15" s="4">
        <v>4</v>
      </c>
      <c r="E15" s="4">
        <v>3</v>
      </c>
    </row>
    <row r="16" spans="1:5" x14ac:dyDescent="0.25">
      <c r="A16" s="2" t="s">
        <v>703</v>
      </c>
      <c r="B16" s="4">
        <v>-1</v>
      </c>
      <c r="C16" s="4">
        <v>-1</v>
      </c>
      <c r="D16" s="4">
        <v>-2</v>
      </c>
      <c r="E16" s="4">
        <v>-2</v>
      </c>
    </row>
    <row r="17" spans="1:5" ht="30" x14ac:dyDescent="0.25">
      <c r="A17" s="2" t="s">
        <v>707</v>
      </c>
      <c r="B17" s="4" t="s">
        <v>56</v>
      </c>
      <c r="C17" s="4" t="s">
        <v>56</v>
      </c>
      <c r="D17" s="4">
        <v>-1</v>
      </c>
      <c r="E17" s="4">
        <v>1</v>
      </c>
    </row>
    <row r="18" spans="1:5" x14ac:dyDescent="0.25">
      <c r="A18" s="2" t="s">
        <v>708</v>
      </c>
      <c r="B18" s="4">
        <v>-1</v>
      </c>
      <c r="C18" s="4" t="s">
        <v>56</v>
      </c>
      <c r="D18" s="4">
        <v>-1</v>
      </c>
      <c r="E18" s="4">
        <v>-1</v>
      </c>
    </row>
    <row r="19" spans="1:5" x14ac:dyDescent="0.25">
      <c r="A19" s="2" t="s">
        <v>709</v>
      </c>
      <c r="B19" s="4" t="s">
        <v>56</v>
      </c>
      <c r="C19" s="4" t="s">
        <v>56</v>
      </c>
      <c r="D19" s="4" t="s">
        <v>56</v>
      </c>
      <c r="E19" s="4" t="s">
        <v>56</v>
      </c>
    </row>
    <row r="20" spans="1:5" x14ac:dyDescent="0.25">
      <c r="A20" s="2" t="s">
        <v>710</v>
      </c>
      <c r="B20" s="8">
        <v>1</v>
      </c>
      <c r="C20" s="8">
        <v>1</v>
      </c>
      <c r="D20" s="8">
        <v>2</v>
      </c>
      <c r="E20" s="8">
        <v>3</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1</v>
      </c>
      <c r="B1" s="1" t="s">
        <v>1</v>
      </c>
    </row>
    <row r="2" spans="1:2" x14ac:dyDescent="0.25">
      <c r="A2" s="1" t="s">
        <v>27</v>
      </c>
      <c r="B2" s="1" t="s">
        <v>2</v>
      </c>
    </row>
    <row r="3" spans="1:2" x14ac:dyDescent="0.25">
      <c r="A3" s="2" t="s">
        <v>1199</v>
      </c>
      <c r="B3" s="4" t="s">
        <v>5</v>
      </c>
    </row>
    <row r="4" spans="1:2" ht="30" x14ac:dyDescent="0.25">
      <c r="A4" s="3" t="s">
        <v>1202</v>
      </c>
      <c r="B4" s="4" t="s">
        <v>5</v>
      </c>
    </row>
    <row r="5" spans="1:2" x14ac:dyDescent="0.25">
      <c r="A5" s="2" t="s">
        <v>1203</v>
      </c>
      <c r="B5" s="8">
        <v>48</v>
      </c>
    </row>
    <row r="6" spans="1:2" x14ac:dyDescent="0.25">
      <c r="A6" s="2" t="s">
        <v>1204</v>
      </c>
      <c r="B6" s="4">
        <v>49</v>
      </c>
    </row>
    <row r="7" spans="1:2" ht="30" x14ac:dyDescent="0.25">
      <c r="A7" s="2" t="s">
        <v>1200</v>
      </c>
      <c r="B7" s="4" t="s">
        <v>5</v>
      </c>
    </row>
    <row r="8" spans="1:2" ht="30" x14ac:dyDescent="0.25">
      <c r="A8" s="3" t="s">
        <v>1202</v>
      </c>
      <c r="B8" s="4" t="s">
        <v>5</v>
      </c>
    </row>
    <row r="9" spans="1:2" ht="30" x14ac:dyDescent="0.25">
      <c r="A9" s="2" t="s">
        <v>1205</v>
      </c>
      <c r="B9" s="4">
        <v>3</v>
      </c>
    </row>
    <row r="10" spans="1:2" x14ac:dyDescent="0.25">
      <c r="A10" s="2" t="s">
        <v>1204</v>
      </c>
      <c r="B10" s="8">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6</v>
      </c>
      <c r="B1" s="1" t="s">
        <v>1</v>
      </c>
    </row>
    <row r="2" spans="1:2" x14ac:dyDescent="0.25">
      <c r="A2" s="7"/>
      <c r="B2" s="1" t="s">
        <v>2</v>
      </c>
    </row>
    <row r="3" spans="1:2" ht="45" x14ac:dyDescent="0.25">
      <c r="A3" s="3" t="s">
        <v>1207</v>
      </c>
      <c r="B3" s="4" t="s">
        <v>5</v>
      </c>
    </row>
    <row r="4" spans="1:2" x14ac:dyDescent="0.25">
      <c r="A4" s="2" t="s">
        <v>1208</v>
      </c>
      <c r="B4" s="9">
        <v>113.67</v>
      </c>
    </row>
    <row r="5" spans="1:2" x14ac:dyDescent="0.25">
      <c r="A5" s="2" t="s">
        <v>1209</v>
      </c>
      <c r="B5" s="6">
        <v>472992</v>
      </c>
    </row>
    <row r="6" spans="1:2" ht="30" x14ac:dyDescent="0.25">
      <c r="A6" s="2" t="s">
        <v>1210</v>
      </c>
      <c r="B6" s="4" t="s">
        <v>1211</v>
      </c>
    </row>
    <row r="7" spans="1:2" x14ac:dyDescent="0.25">
      <c r="A7" s="2" t="s">
        <v>1212</v>
      </c>
      <c r="B7" s="4" t="s">
        <v>1213</v>
      </c>
    </row>
    <row r="8" spans="1:2" ht="30" x14ac:dyDescent="0.25">
      <c r="A8" s="2" t="s">
        <v>1214</v>
      </c>
      <c r="B8" s="9">
        <v>20.02</v>
      </c>
    </row>
    <row r="9" spans="1:2" x14ac:dyDescent="0.25">
      <c r="A9" s="2" t="s">
        <v>1215</v>
      </c>
      <c r="B9" s="4" t="s">
        <v>5</v>
      </c>
    </row>
    <row r="10" spans="1:2" ht="45" x14ac:dyDescent="0.25">
      <c r="A10" s="3" t="s">
        <v>1207</v>
      </c>
      <c r="B10" s="4" t="s">
        <v>5</v>
      </c>
    </row>
    <row r="11" spans="1:2" x14ac:dyDescent="0.25">
      <c r="A11" s="2" t="s">
        <v>1212</v>
      </c>
      <c r="B11" s="4" t="s">
        <v>1213</v>
      </c>
    </row>
    <row r="12" spans="1:2" x14ac:dyDescent="0.25">
      <c r="A12" s="2" t="s">
        <v>1216</v>
      </c>
      <c r="B12" s="6">
        <v>414067</v>
      </c>
    </row>
    <row r="13" spans="1:2" x14ac:dyDescent="0.25">
      <c r="A13" s="2" t="s">
        <v>1217</v>
      </c>
      <c r="B13" s="9">
        <v>113.67</v>
      </c>
    </row>
    <row r="14" spans="1:2" ht="30" x14ac:dyDescent="0.25">
      <c r="A14" s="2" t="s">
        <v>1218</v>
      </c>
      <c r="B14" s="4" t="s">
        <v>929</v>
      </c>
    </row>
    <row r="15" spans="1:2" x14ac:dyDescent="0.25">
      <c r="A15" s="2" t="s">
        <v>1219</v>
      </c>
      <c r="B15" s="4" t="s">
        <v>5</v>
      </c>
    </row>
    <row r="16" spans="1:2" ht="45" x14ac:dyDescent="0.25">
      <c r="A16" s="3" t="s">
        <v>1207</v>
      </c>
      <c r="B16" s="4" t="s">
        <v>5</v>
      </c>
    </row>
    <row r="17" spans="1:2" x14ac:dyDescent="0.25">
      <c r="A17" s="2" t="s">
        <v>1216</v>
      </c>
      <c r="B17" s="6">
        <v>47467</v>
      </c>
    </row>
    <row r="18" spans="1:2" x14ac:dyDescent="0.25">
      <c r="A18" s="2" t="s">
        <v>1217</v>
      </c>
      <c r="B18" s="9">
        <v>113.67</v>
      </c>
    </row>
    <row r="19" spans="1:2" x14ac:dyDescent="0.25">
      <c r="A19" s="2" t="s">
        <v>1220</v>
      </c>
      <c r="B19" s="4" t="s">
        <v>1213</v>
      </c>
    </row>
    <row r="20" spans="1:2" x14ac:dyDescent="0.25">
      <c r="A20" s="2" t="s">
        <v>1221</v>
      </c>
      <c r="B20" s="127">
        <v>0</v>
      </c>
    </row>
    <row r="21" spans="1:2" x14ac:dyDescent="0.25">
      <c r="A21" s="2" t="s">
        <v>1222</v>
      </c>
      <c r="B21" s="127">
        <v>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1223</v>
      </c>
      <c r="B1" s="1" t="s">
        <v>1</v>
      </c>
    </row>
    <row r="2" spans="1:2" x14ac:dyDescent="0.25">
      <c r="A2" s="7"/>
      <c r="B2" s="1" t="s">
        <v>2</v>
      </c>
    </row>
    <row r="3" spans="1:2" ht="45" x14ac:dyDescent="0.25">
      <c r="A3" s="3" t="s">
        <v>713</v>
      </c>
      <c r="B3" s="4" t="s">
        <v>5</v>
      </c>
    </row>
    <row r="4" spans="1:2" x14ac:dyDescent="0.25">
      <c r="A4" s="2" t="s">
        <v>717</v>
      </c>
      <c r="B4" s="4" t="s">
        <v>1224</v>
      </c>
    </row>
    <row r="5" spans="1:2" x14ac:dyDescent="0.25">
      <c r="A5" s="2" t="s">
        <v>718</v>
      </c>
      <c r="B5" s="127">
        <v>0.24399999999999999</v>
      </c>
    </row>
    <row r="6" spans="1:2" x14ac:dyDescent="0.25">
      <c r="A6" s="2" t="s">
        <v>719</v>
      </c>
      <c r="B6" s="127">
        <v>2.7E-2</v>
      </c>
    </row>
    <row r="7" spans="1:2" x14ac:dyDescent="0.25">
      <c r="A7" s="2" t="s">
        <v>720</v>
      </c>
      <c r="B7" s="127">
        <v>1.7000000000000001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5</v>
      </c>
      <c r="B1" s="7" t="s">
        <v>1</v>
      </c>
      <c r="C1" s="7"/>
    </row>
    <row r="2" spans="1:3" x14ac:dyDescent="0.25">
      <c r="A2" s="1" t="s">
        <v>27</v>
      </c>
      <c r="B2" s="1" t="s">
        <v>2</v>
      </c>
      <c r="C2" s="1" t="s">
        <v>80</v>
      </c>
    </row>
    <row r="3" spans="1:3" ht="45" x14ac:dyDescent="0.25">
      <c r="A3" s="3" t="s">
        <v>1226</v>
      </c>
      <c r="B3" s="4" t="s">
        <v>5</v>
      </c>
      <c r="C3" s="4" t="s">
        <v>5</v>
      </c>
    </row>
    <row r="4" spans="1:3" x14ac:dyDescent="0.25">
      <c r="A4" s="2" t="s">
        <v>726</v>
      </c>
      <c r="B4" s="8">
        <v>86</v>
      </c>
      <c r="C4" s="8">
        <v>86</v>
      </c>
    </row>
    <row r="5" spans="1:3" x14ac:dyDescent="0.25">
      <c r="A5" s="2" t="s">
        <v>727</v>
      </c>
      <c r="B5" s="4">
        <v>104</v>
      </c>
      <c r="C5" s="4">
        <v>137</v>
      </c>
    </row>
    <row r="6" spans="1:3" x14ac:dyDescent="0.25">
      <c r="A6" s="2" t="s">
        <v>728</v>
      </c>
      <c r="B6" s="8">
        <v>6</v>
      </c>
      <c r="C6" s="8">
        <v>1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27</v>
      </c>
      <c r="B1" s="1" t="s">
        <v>1</v>
      </c>
    </row>
    <row r="2" spans="1:2" x14ac:dyDescent="0.25">
      <c r="A2" s="7"/>
      <c r="B2" s="1" t="s">
        <v>2</v>
      </c>
    </row>
    <row r="3" spans="1:2" x14ac:dyDescent="0.25">
      <c r="A3" s="7"/>
      <c r="B3" s="1" t="s">
        <v>226</v>
      </c>
    </row>
    <row r="4" spans="1:2" x14ac:dyDescent="0.25">
      <c r="A4" s="3" t="s">
        <v>730</v>
      </c>
      <c r="B4" s="4" t="s">
        <v>5</v>
      </c>
    </row>
    <row r="5" spans="1:2" x14ac:dyDescent="0.25">
      <c r="A5" s="2" t="s">
        <v>922</v>
      </c>
      <c r="B5" s="4">
        <v>4</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7" width="28.140625" bestFit="1" customWidth="1"/>
    <col min="18" max="27" width="29.140625" bestFit="1" customWidth="1"/>
    <col min="28" max="32" width="33" bestFit="1" customWidth="1"/>
    <col min="33" max="37" width="29.140625" bestFit="1" customWidth="1"/>
    <col min="38" max="39" width="19.7109375" bestFit="1" customWidth="1"/>
    <col min="40" max="43" width="36.5703125" bestFit="1" customWidth="1"/>
  </cols>
  <sheetData>
    <row r="1" spans="1:43" ht="15" customHeight="1" x14ac:dyDescent="0.25">
      <c r="A1" s="1" t="s">
        <v>1228</v>
      </c>
      <c r="B1" s="7" t="s">
        <v>79</v>
      </c>
      <c r="C1" s="7"/>
      <c r="D1" s="7" t="s">
        <v>1</v>
      </c>
      <c r="E1" s="7"/>
      <c r="F1" s="1"/>
      <c r="G1" s="7" t="s">
        <v>79</v>
      </c>
      <c r="H1" s="7"/>
      <c r="I1" s="7"/>
      <c r="J1" s="7"/>
      <c r="K1" s="7"/>
      <c r="L1" s="7"/>
      <c r="M1" s="1" t="s">
        <v>1</v>
      </c>
      <c r="N1" s="7" t="s">
        <v>937</v>
      </c>
      <c r="O1" s="7"/>
      <c r="P1" s="7"/>
      <c r="Q1" s="1" t="s">
        <v>938</v>
      </c>
      <c r="R1" s="7" t="s">
        <v>79</v>
      </c>
      <c r="S1" s="7"/>
      <c r="T1" s="7" t="s">
        <v>1</v>
      </c>
      <c r="U1" s="7"/>
      <c r="V1" s="1"/>
      <c r="W1" s="7" t="s">
        <v>79</v>
      </c>
      <c r="X1" s="7"/>
      <c r="Y1" s="7" t="s">
        <v>1</v>
      </c>
      <c r="Z1" s="7"/>
      <c r="AA1" s="1"/>
      <c r="AB1" s="7" t="s">
        <v>79</v>
      </c>
      <c r="AC1" s="7"/>
      <c r="AD1" s="7" t="s">
        <v>1</v>
      </c>
      <c r="AE1" s="7"/>
      <c r="AF1" s="1"/>
      <c r="AG1" s="7" t="s">
        <v>79</v>
      </c>
      <c r="AH1" s="7"/>
      <c r="AI1" s="7" t="s">
        <v>1</v>
      </c>
      <c r="AJ1" s="7"/>
      <c r="AK1" s="1"/>
      <c r="AL1" s="1"/>
      <c r="AM1" s="1"/>
      <c r="AN1" s="7" t="s">
        <v>79</v>
      </c>
      <c r="AO1" s="7"/>
      <c r="AP1" s="7" t="s">
        <v>1</v>
      </c>
      <c r="AQ1" s="7"/>
    </row>
    <row r="2" spans="1:43" x14ac:dyDescent="0.25">
      <c r="A2" s="1" t="s">
        <v>27</v>
      </c>
      <c r="B2" s="7" t="s">
        <v>2</v>
      </c>
      <c r="C2" s="7" t="s">
        <v>80</v>
      </c>
      <c r="D2" s="7" t="s">
        <v>2</v>
      </c>
      <c r="E2" s="7" t="s">
        <v>80</v>
      </c>
      <c r="F2" s="7" t="s">
        <v>28</v>
      </c>
      <c r="G2" s="1" t="s">
        <v>2</v>
      </c>
      <c r="H2" s="1" t="s">
        <v>940</v>
      </c>
      <c r="I2" s="1" t="s">
        <v>28</v>
      </c>
      <c r="J2" s="1" t="s">
        <v>941</v>
      </c>
      <c r="K2" s="1" t="s">
        <v>80</v>
      </c>
      <c r="L2" s="1" t="s">
        <v>942</v>
      </c>
      <c r="M2" s="1" t="s">
        <v>2</v>
      </c>
      <c r="N2" s="1" t="s">
        <v>28</v>
      </c>
      <c r="O2" s="1" t="s">
        <v>943</v>
      </c>
      <c r="P2" s="1" t="s">
        <v>944</v>
      </c>
      <c r="Q2" s="1" t="s">
        <v>2</v>
      </c>
      <c r="R2" s="1" t="s">
        <v>2</v>
      </c>
      <c r="S2" s="1" t="s">
        <v>80</v>
      </c>
      <c r="T2" s="1" t="s">
        <v>2</v>
      </c>
      <c r="U2" s="1" t="s">
        <v>80</v>
      </c>
      <c r="V2" s="1" t="s">
        <v>28</v>
      </c>
      <c r="W2" s="1" t="s">
        <v>2</v>
      </c>
      <c r="X2" s="1" t="s">
        <v>80</v>
      </c>
      <c r="Y2" s="1" t="s">
        <v>2</v>
      </c>
      <c r="Z2" s="1" t="s">
        <v>80</v>
      </c>
      <c r="AA2" s="1" t="s">
        <v>28</v>
      </c>
      <c r="AB2" s="1" t="s">
        <v>2</v>
      </c>
      <c r="AC2" s="1" t="s">
        <v>80</v>
      </c>
      <c r="AD2" s="1" t="s">
        <v>2</v>
      </c>
      <c r="AE2" s="1" t="s">
        <v>80</v>
      </c>
      <c r="AF2" s="1" t="s">
        <v>28</v>
      </c>
      <c r="AG2" s="1" t="s">
        <v>2</v>
      </c>
      <c r="AH2" s="1" t="s">
        <v>80</v>
      </c>
      <c r="AI2" s="1" t="s">
        <v>2</v>
      </c>
      <c r="AJ2" s="1" t="s">
        <v>80</v>
      </c>
      <c r="AK2" s="1" t="s">
        <v>28</v>
      </c>
      <c r="AL2" s="1" t="s">
        <v>2</v>
      </c>
      <c r="AM2" s="1" t="s">
        <v>28</v>
      </c>
      <c r="AN2" s="1" t="s">
        <v>2</v>
      </c>
      <c r="AO2" s="1" t="s">
        <v>80</v>
      </c>
      <c r="AP2" s="1" t="s">
        <v>2</v>
      </c>
      <c r="AQ2" s="1" t="s">
        <v>80</v>
      </c>
    </row>
    <row r="3" spans="1:43" ht="30" x14ac:dyDescent="0.25">
      <c r="A3" s="1"/>
      <c r="B3" s="7"/>
      <c r="C3" s="7"/>
      <c r="D3" s="7"/>
      <c r="E3" s="7"/>
      <c r="F3" s="7"/>
      <c r="G3" s="1" t="s">
        <v>939</v>
      </c>
      <c r="H3" s="1" t="s">
        <v>939</v>
      </c>
      <c r="I3" s="1" t="s">
        <v>939</v>
      </c>
      <c r="J3" s="1" t="s">
        <v>939</v>
      </c>
      <c r="K3" s="1" t="s">
        <v>939</v>
      </c>
      <c r="L3" s="1" t="s">
        <v>939</v>
      </c>
      <c r="M3" s="1" t="s">
        <v>939</v>
      </c>
      <c r="N3" s="1" t="s">
        <v>939</v>
      </c>
      <c r="O3" s="1" t="s">
        <v>939</v>
      </c>
      <c r="P3" s="1" t="s">
        <v>939</v>
      </c>
      <c r="Q3" s="1" t="s">
        <v>939</v>
      </c>
      <c r="R3" s="1" t="s">
        <v>1229</v>
      </c>
      <c r="S3" s="1" t="s">
        <v>1229</v>
      </c>
      <c r="T3" s="1" t="s">
        <v>1229</v>
      </c>
      <c r="U3" s="1" t="s">
        <v>1229</v>
      </c>
      <c r="V3" s="1" t="s">
        <v>1229</v>
      </c>
      <c r="W3" s="1" t="s">
        <v>1229</v>
      </c>
      <c r="X3" s="1" t="s">
        <v>1229</v>
      </c>
      <c r="Y3" s="1" t="s">
        <v>1229</v>
      </c>
      <c r="Z3" s="1" t="s">
        <v>1229</v>
      </c>
      <c r="AA3" s="1" t="s">
        <v>1229</v>
      </c>
      <c r="AB3" s="1" t="s">
        <v>1229</v>
      </c>
      <c r="AC3" s="1" t="s">
        <v>1229</v>
      </c>
      <c r="AD3" s="1" t="s">
        <v>1229</v>
      </c>
      <c r="AE3" s="1" t="s">
        <v>1229</v>
      </c>
      <c r="AF3" s="1" t="s">
        <v>1229</v>
      </c>
      <c r="AG3" s="1" t="s">
        <v>1229</v>
      </c>
      <c r="AH3" s="1" t="s">
        <v>1229</v>
      </c>
      <c r="AI3" s="1" t="s">
        <v>1229</v>
      </c>
      <c r="AJ3" s="1" t="s">
        <v>1229</v>
      </c>
      <c r="AK3" s="1" t="s">
        <v>1229</v>
      </c>
      <c r="AL3" s="1" t="s">
        <v>1230</v>
      </c>
      <c r="AM3" s="1" t="s">
        <v>1230</v>
      </c>
      <c r="AN3" s="1" t="s">
        <v>1231</v>
      </c>
      <c r="AO3" s="1" t="s">
        <v>1231</v>
      </c>
      <c r="AP3" s="1" t="s">
        <v>1231</v>
      </c>
      <c r="AQ3" s="1" t="s">
        <v>1231</v>
      </c>
    </row>
    <row r="4" spans="1:43" x14ac:dyDescent="0.25">
      <c r="A4" s="1"/>
      <c r="B4" s="7"/>
      <c r="C4" s="7"/>
      <c r="D4" s="7"/>
      <c r="E4" s="7"/>
      <c r="F4" s="7"/>
      <c r="G4" s="1"/>
      <c r="H4" s="1"/>
      <c r="I4" s="1"/>
      <c r="J4" s="1"/>
      <c r="K4" s="1"/>
      <c r="L4" s="1"/>
      <c r="M4" s="1"/>
      <c r="N4" s="1"/>
      <c r="O4" s="1"/>
      <c r="P4" s="1"/>
      <c r="Q4" s="1"/>
      <c r="R4" s="1" t="s">
        <v>939</v>
      </c>
      <c r="S4" s="1" t="s">
        <v>939</v>
      </c>
      <c r="T4" s="1" t="s">
        <v>939</v>
      </c>
      <c r="U4" s="1" t="s">
        <v>939</v>
      </c>
      <c r="V4" s="1" t="s">
        <v>939</v>
      </c>
      <c r="W4" s="1" t="s">
        <v>974</v>
      </c>
      <c r="X4" s="1" t="s">
        <v>974</v>
      </c>
      <c r="Y4" s="1" t="s">
        <v>974</v>
      </c>
      <c r="Z4" s="1" t="s">
        <v>974</v>
      </c>
      <c r="AA4" s="1" t="s">
        <v>974</v>
      </c>
      <c r="AB4" s="1" t="s">
        <v>967</v>
      </c>
      <c r="AC4" s="1" t="s">
        <v>967</v>
      </c>
      <c r="AD4" s="1" t="s">
        <v>967</v>
      </c>
      <c r="AE4" s="1" t="s">
        <v>967</v>
      </c>
      <c r="AF4" s="1" t="s">
        <v>967</v>
      </c>
      <c r="AG4" s="1" t="s">
        <v>1004</v>
      </c>
      <c r="AH4" s="1" t="s">
        <v>1004</v>
      </c>
      <c r="AI4" s="1" t="s">
        <v>1004</v>
      </c>
      <c r="AJ4" s="1" t="s">
        <v>1004</v>
      </c>
      <c r="AK4" s="1" t="s">
        <v>1004</v>
      </c>
      <c r="AL4" s="1"/>
      <c r="AM4" s="1"/>
      <c r="AN4" s="1"/>
      <c r="AO4" s="1"/>
      <c r="AP4" s="1"/>
      <c r="AQ4" s="1"/>
    </row>
    <row r="5" spans="1:43" x14ac:dyDescent="0.25">
      <c r="A5" s="3" t="s">
        <v>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x14ac:dyDescent="0.25">
      <c r="A6" s="2" t="s">
        <v>1232</v>
      </c>
      <c r="B6" s="8">
        <v>3019</v>
      </c>
      <c r="C6" s="8">
        <v>3189</v>
      </c>
      <c r="D6" s="8">
        <v>5976</v>
      </c>
      <c r="E6" s="8">
        <v>6386</v>
      </c>
      <c r="F6" s="4" t="s">
        <v>5</v>
      </c>
      <c r="G6" s="8">
        <v>-10</v>
      </c>
      <c r="H6" s="8">
        <v>-13</v>
      </c>
      <c r="I6" s="8">
        <v>-21</v>
      </c>
      <c r="J6" s="8">
        <v>5</v>
      </c>
      <c r="K6" s="8">
        <v>-3</v>
      </c>
      <c r="L6" s="8">
        <v>12</v>
      </c>
      <c r="M6" s="8">
        <v>-23</v>
      </c>
      <c r="N6" s="8">
        <v>-7</v>
      </c>
      <c r="O6" s="8">
        <v>-38</v>
      </c>
      <c r="P6" s="8">
        <v>-4</v>
      </c>
      <c r="Q6" s="8">
        <v>-73</v>
      </c>
      <c r="R6" s="8">
        <v>1062</v>
      </c>
      <c r="S6" s="8">
        <v>1133</v>
      </c>
      <c r="T6" s="8">
        <v>2136</v>
      </c>
      <c r="U6" s="8">
        <v>2324</v>
      </c>
      <c r="V6" s="4" t="s">
        <v>5</v>
      </c>
      <c r="W6" s="8">
        <v>1123</v>
      </c>
      <c r="X6" s="8">
        <v>1162</v>
      </c>
      <c r="Y6" s="8">
        <v>2221</v>
      </c>
      <c r="Z6" s="8">
        <v>2299</v>
      </c>
      <c r="AA6" s="4" t="s">
        <v>5</v>
      </c>
      <c r="AB6" s="8">
        <v>538</v>
      </c>
      <c r="AC6" s="8">
        <v>606</v>
      </c>
      <c r="AD6" s="8">
        <v>1055</v>
      </c>
      <c r="AE6" s="8">
        <v>1181</v>
      </c>
      <c r="AF6" s="4" t="s">
        <v>5</v>
      </c>
      <c r="AG6" s="8">
        <v>336</v>
      </c>
      <c r="AH6" s="8">
        <v>333</v>
      </c>
      <c r="AI6" s="8">
        <v>641</v>
      </c>
      <c r="AJ6" s="8">
        <v>664</v>
      </c>
      <c r="AK6" s="4" t="s">
        <v>5</v>
      </c>
      <c r="AL6" s="4" t="s">
        <v>5</v>
      </c>
      <c r="AM6" s="4" t="s">
        <v>5</v>
      </c>
      <c r="AN6" s="8">
        <v>-40</v>
      </c>
      <c r="AO6" s="8">
        <v>-45</v>
      </c>
      <c r="AP6" s="8">
        <v>-77</v>
      </c>
      <c r="AQ6" s="8">
        <v>-82</v>
      </c>
    </row>
    <row r="7" spans="1:43" x14ac:dyDescent="0.25">
      <c r="A7" s="3" t="s">
        <v>7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87</v>
      </c>
      <c r="B8" s="4">
        <v>239</v>
      </c>
      <c r="C8" s="4">
        <v>290</v>
      </c>
      <c r="D8" s="4">
        <v>525</v>
      </c>
      <c r="E8" s="4">
        <v>600</v>
      </c>
      <c r="F8" s="4" t="s">
        <v>5</v>
      </c>
      <c r="G8" s="4" t="s">
        <v>5</v>
      </c>
      <c r="H8" s="4" t="s">
        <v>5</v>
      </c>
      <c r="I8" s="4" t="s">
        <v>5</v>
      </c>
      <c r="J8" s="4" t="s">
        <v>5</v>
      </c>
      <c r="K8" s="4" t="s">
        <v>5</v>
      </c>
      <c r="L8" s="4" t="s">
        <v>5</v>
      </c>
      <c r="M8" s="4" t="s">
        <v>5</v>
      </c>
      <c r="N8" s="4" t="s">
        <v>5</v>
      </c>
      <c r="O8" s="4" t="s">
        <v>5</v>
      </c>
      <c r="P8" s="4" t="s">
        <v>5</v>
      </c>
      <c r="Q8" s="4" t="s">
        <v>5</v>
      </c>
      <c r="R8" s="4">
        <v>39</v>
      </c>
      <c r="S8" s="4">
        <v>104</v>
      </c>
      <c r="T8" s="4">
        <v>132</v>
      </c>
      <c r="U8" s="4">
        <v>231</v>
      </c>
      <c r="V8" s="4" t="s">
        <v>5</v>
      </c>
      <c r="W8" s="4">
        <v>133</v>
      </c>
      <c r="X8" s="4">
        <v>127</v>
      </c>
      <c r="Y8" s="4">
        <v>258</v>
      </c>
      <c r="Z8" s="4">
        <v>244</v>
      </c>
      <c r="AA8" s="4" t="s">
        <v>5</v>
      </c>
      <c r="AB8" s="4">
        <v>48</v>
      </c>
      <c r="AC8" s="4">
        <v>40</v>
      </c>
      <c r="AD8" s="4">
        <v>98</v>
      </c>
      <c r="AE8" s="4">
        <v>85</v>
      </c>
      <c r="AF8" s="4" t="s">
        <v>5</v>
      </c>
      <c r="AG8" s="4">
        <v>19</v>
      </c>
      <c r="AH8" s="4">
        <v>19</v>
      </c>
      <c r="AI8" s="4">
        <v>37</v>
      </c>
      <c r="AJ8" s="4">
        <v>40</v>
      </c>
      <c r="AK8" s="4" t="s">
        <v>5</v>
      </c>
      <c r="AL8" s="4" t="s">
        <v>5</v>
      </c>
      <c r="AM8" s="4" t="s">
        <v>5</v>
      </c>
      <c r="AN8" s="4" t="s">
        <v>5</v>
      </c>
      <c r="AO8" s="4" t="s">
        <v>5</v>
      </c>
      <c r="AP8" s="4" t="s">
        <v>5</v>
      </c>
      <c r="AQ8" s="4" t="s">
        <v>5</v>
      </c>
    </row>
    <row r="9" spans="1:43" x14ac:dyDescent="0.25">
      <c r="A9" s="3" t="s">
        <v>7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1233</v>
      </c>
      <c r="B10" s="4">
        <v>55</v>
      </c>
      <c r="C10" s="4">
        <v>52</v>
      </c>
      <c r="D10" s="4">
        <v>109</v>
      </c>
      <c r="E10" s="4">
        <v>106</v>
      </c>
      <c r="F10" s="4" t="s">
        <v>5</v>
      </c>
      <c r="G10" s="4" t="s">
        <v>5</v>
      </c>
      <c r="H10" s="4" t="s">
        <v>5</v>
      </c>
      <c r="I10" s="4" t="s">
        <v>5</v>
      </c>
      <c r="J10" s="4" t="s">
        <v>5</v>
      </c>
      <c r="K10" s="4" t="s">
        <v>5</v>
      </c>
      <c r="L10" s="4" t="s">
        <v>5</v>
      </c>
      <c r="M10" s="4" t="s">
        <v>5</v>
      </c>
      <c r="N10" s="4" t="s">
        <v>5</v>
      </c>
      <c r="O10" s="4" t="s">
        <v>5</v>
      </c>
      <c r="P10" s="4" t="s">
        <v>5</v>
      </c>
      <c r="Q10" s="4" t="s">
        <v>5</v>
      </c>
      <c r="R10" s="4">
        <v>9</v>
      </c>
      <c r="S10" s="4">
        <v>9</v>
      </c>
      <c r="T10" s="4">
        <v>19</v>
      </c>
      <c r="U10" s="4">
        <v>18</v>
      </c>
      <c r="V10" s="4" t="s">
        <v>5</v>
      </c>
      <c r="W10" s="4">
        <v>30</v>
      </c>
      <c r="X10" s="4">
        <v>29</v>
      </c>
      <c r="Y10" s="4">
        <v>59</v>
      </c>
      <c r="Z10" s="4">
        <v>59</v>
      </c>
      <c r="AA10" s="4" t="s">
        <v>5</v>
      </c>
      <c r="AB10" s="4">
        <v>13</v>
      </c>
      <c r="AC10" s="4">
        <v>11</v>
      </c>
      <c r="AD10" s="4">
        <v>25</v>
      </c>
      <c r="AE10" s="4">
        <v>23</v>
      </c>
      <c r="AF10" s="4" t="s">
        <v>5</v>
      </c>
      <c r="AG10" s="4">
        <v>3</v>
      </c>
      <c r="AH10" s="4">
        <v>3</v>
      </c>
      <c r="AI10" s="4">
        <v>6</v>
      </c>
      <c r="AJ10" s="4">
        <v>6</v>
      </c>
      <c r="AK10" s="4" t="s">
        <v>5</v>
      </c>
      <c r="AL10" s="4" t="s">
        <v>5</v>
      </c>
      <c r="AM10" s="4" t="s">
        <v>5</v>
      </c>
      <c r="AN10" s="4" t="s">
        <v>5</v>
      </c>
      <c r="AO10" s="4" t="s">
        <v>5</v>
      </c>
      <c r="AP10" s="4" t="s">
        <v>5</v>
      </c>
      <c r="AQ10" s="4" t="s">
        <v>5</v>
      </c>
    </row>
    <row r="11" spans="1:43" x14ac:dyDescent="0.25">
      <c r="A11" s="3" t="s">
        <v>7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x14ac:dyDescent="0.25">
      <c r="A12" s="2" t="s">
        <v>1234</v>
      </c>
      <c r="B12" s="8">
        <v>14116</v>
      </c>
      <c r="C12" s="4" t="s">
        <v>5</v>
      </c>
      <c r="D12" s="8">
        <v>14116</v>
      </c>
      <c r="E12" s="4" t="s">
        <v>5</v>
      </c>
      <c r="F12" s="8">
        <v>13988</v>
      </c>
      <c r="G12" s="4" t="s">
        <v>5</v>
      </c>
      <c r="H12" s="4" t="s">
        <v>5</v>
      </c>
      <c r="I12" s="4" t="s">
        <v>5</v>
      </c>
      <c r="J12" s="4" t="s">
        <v>5</v>
      </c>
      <c r="K12" s="4" t="s">
        <v>5</v>
      </c>
      <c r="L12" s="4" t="s">
        <v>5</v>
      </c>
      <c r="M12" s="4" t="s">
        <v>5</v>
      </c>
      <c r="N12" s="4" t="s">
        <v>5</v>
      </c>
      <c r="O12" s="4" t="s">
        <v>5</v>
      </c>
      <c r="P12" s="4" t="s">
        <v>5</v>
      </c>
      <c r="Q12" s="4" t="s">
        <v>5</v>
      </c>
      <c r="R12" s="8">
        <v>3133</v>
      </c>
      <c r="S12" s="4" t="s">
        <v>5</v>
      </c>
      <c r="T12" s="8">
        <v>3133</v>
      </c>
      <c r="U12" s="4" t="s">
        <v>5</v>
      </c>
      <c r="V12" s="8">
        <v>3087</v>
      </c>
      <c r="W12" s="8">
        <v>7115</v>
      </c>
      <c r="X12" s="4" t="s">
        <v>5</v>
      </c>
      <c r="Y12" s="8">
        <v>7115</v>
      </c>
      <c r="Z12" s="4" t="s">
        <v>5</v>
      </c>
      <c r="AA12" s="8">
        <v>6928</v>
      </c>
      <c r="AB12" s="8">
        <v>2097</v>
      </c>
      <c r="AC12" s="4" t="s">
        <v>5</v>
      </c>
      <c r="AD12" s="8">
        <v>2097</v>
      </c>
      <c r="AE12" s="4" t="s">
        <v>5</v>
      </c>
      <c r="AF12" s="8">
        <v>2130</v>
      </c>
      <c r="AG12" s="8">
        <v>1339</v>
      </c>
      <c r="AH12" s="4" t="s">
        <v>5</v>
      </c>
      <c r="AI12" s="8">
        <v>1339</v>
      </c>
      <c r="AJ12" s="4" t="s">
        <v>5</v>
      </c>
      <c r="AK12" s="8">
        <v>1247</v>
      </c>
      <c r="AL12" s="8">
        <v>432</v>
      </c>
      <c r="AM12" s="8">
        <v>596</v>
      </c>
      <c r="AN12" s="4" t="s">
        <v>5</v>
      </c>
      <c r="AO12" s="4" t="s">
        <v>5</v>
      </c>
      <c r="AP12" s="4" t="s">
        <v>5</v>
      </c>
      <c r="AQ12" s="4" t="s">
        <v>5</v>
      </c>
    </row>
  </sheetData>
  <mergeCells count="19">
    <mergeCell ref="AN1:AO1"/>
    <mergeCell ref="AP1:AQ1"/>
    <mergeCell ref="B2:B4"/>
    <mergeCell ref="C2:C4"/>
    <mergeCell ref="D2:D4"/>
    <mergeCell ref="E2:E4"/>
    <mergeCell ref="F2:F4"/>
    <mergeCell ref="W1:X1"/>
    <mergeCell ref="Y1:Z1"/>
    <mergeCell ref="AB1:AC1"/>
    <mergeCell ref="AD1:AE1"/>
    <mergeCell ref="AG1:AH1"/>
    <mergeCell ref="AI1:AJ1"/>
    <mergeCell ref="B1:C1"/>
    <mergeCell ref="D1:E1"/>
    <mergeCell ref="G1:L1"/>
    <mergeCell ref="N1:P1"/>
    <mergeCell ref="R1:S1"/>
    <mergeCell ref="T1:U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35</v>
      </c>
      <c r="B1" s="7" t="s">
        <v>1</v>
      </c>
      <c r="C1" s="7"/>
      <c r="D1" s="1" t="s">
        <v>937</v>
      </c>
    </row>
    <row r="2" spans="1:4" x14ac:dyDescent="0.25">
      <c r="A2" s="1" t="s">
        <v>27</v>
      </c>
      <c r="B2" s="1" t="s">
        <v>2</v>
      </c>
      <c r="C2" s="7" t="s">
        <v>80</v>
      </c>
      <c r="D2" s="1" t="s">
        <v>28</v>
      </c>
    </row>
    <row r="3" spans="1:4" x14ac:dyDescent="0.25">
      <c r="A3" s="1"/>
      <c r="B3" s="1" t="s">
        <v>1236</v>
      </c>
      <c r="C3" s="7"/>
      <c r="D3" s="1" t="s">
        <v>1236</v>
      </c>
    </row>
    <row r="4" spans="1:4" ht="30" x14ac:dyDescent="0.25">
      <c r="A4" s="3" t="s">
        <v>743</v>
      </c>
      <c r="B4" s="4" t="s">
        <v>5</v>
      </c>
      <c r="C4" s="4" t="s">
        <v>5</v>
      </c>
      <c r="D4" s="4" t="s">
        <v>5</v>
      </c>
    </row>
    <row r="5" spans="1:4" ht="30" x14ac:dyDescent="0.25">
      <c r="A5" s="2" t="s">
        <v>1237</v>
      </c>
      <c r="B5" s="8">
        <v>20</v>
      </c>
      <c r="C5" s="8">
        <v>14</v>
      </c>
      <c r="D5" s="8">
        <v>29</v>
      </c>
    </row>
    <row r="6" spans="1:4" x14ac:dyDescent="0.25">
      <c r="A6" s="2" t="s">
        <v>1238</v>
      </c>
      <c r="B6" s="6">
        <v>1300</v>
      </c>
      <c r="C6" s="4" t="s">
        <v>5</v>
      </c>
      <c r="D6" s="6">
        <v>2000</v>
      </c>
    </row>
    <row r="7" spans="1:4" ht="30" x14ac:dyDescent="0.25">
      <c r="A7" s="2" t="s">
        <v>1239</v>
      </c>
      <c r="B7" s="8">
        <v>16</v>
      </c>
      <c r="C7" s="4" t="s">
        <v>5</v>
      </c>
      <c r="D7" s="8">
        <v>11</v>
      </c>
    </row>
  </sheetData>
  <mergeCells count="2">
    <mergeCell ref="B1:C1"/>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40</v>
      </c>
      <c r="B1" s="7" t="s">
        <v>1</v>
      </c>
      <c r="C1" s="7"/>
      <c r="D1" s="1" t="s">
        <v>937</v>
      </c>
    </row>
    <row r="2" spans="1:4" x14ac:dyDescent="0.25">
      <c r="A2" s="1" t="s">
        <v>27</v>
      </c>
      <c r="B2" s="1" t="s">
        <v>2</v>
      </c>
      <c r="C2" s="1" t="s">
        <v>80</v>
      </c>
      <c r="D2" s="1" t="s">
        <v>28</v>
      </c>
    </row>
    <row r="3" spans="1:4" ht="30" x14ac:dyDescent="0.25">
      <c r="A3" s="3" t="s">
        <v>1241</v>
      </c>
      <c r="B3" s="4" t="s">
        <v>5</v>
      </c>
      <c r="C3" s="4" t="s">
        <v>5</v>
      </c>
      <c r="D3" s="4" t="s">
        <v>5</v>
      </c>
    </row>
    <row r="4" spans="1:4" ht="30" x14ac:dyDescent="0.25">
      <c r="A4" s="2" t="s">
        <v>1237</v>
      </c>
      <c r="B4" s="8">
        <v>20</v>
      </c>
      <c r="C4" s="8">
        <v>14</v>
      </c>
      <c r="D4" s="8">
        <v>29</v>
      </c>
    </row>
    <row r="5" spans="1:4" x14ac:dyDescent="0.25">
      <c r="A5" s="2" t="s">
        <v>939</v>
      </c>
      <c r="B5" s="4" t="s">
        <v>5</v>
      </c>
      <c r="C5" s="4" t="s">
        <v>5</v>
      </c>
      <c r="D5" s="4" t="s">
        <v>5</v>
      </c>
    </row>
    <row r="6" spans="1:4" ht="30" x14ac:dyDescent="0.25">
      <c r="A6" s="3" t="s">
        <v>1241</v>
      </c>
      <c r="B6" s="4" t="s">
        <v>5</v>
      </c>
      <c r="C6" s="4" t="s">
        <v>5</v>
      </c>
      <c r="D6" s="4" t="s">
        <v>5</v>
      </c>
    </row>
    <row r="7" spans="1:4" ht="30" x14ac:dyDescent="0.25">
      <c r="A7" s="2" t="s">
        <v>1237</v>
      </c>
      <c r="B7" s="4">
        <v>2</v>
      </c>
      <c r="C7" s="4" t="s">
        <v>56</v>
      </c>
      <c r="D7" s="4" t="s">
        <v>5</v>
      </c>
    </row>
    <row r="8" spans="1:4" x14ac:dyDescent="0.25">
      <c r="A8" s="2" t="s">
        <v>974</v>
      </c>
      <c r="B8" s="4" t="s">
        <v>5</v>
      </c>
      <c r="C8" s="4" t="s">
        <v>5</v>
      </c>
      <c r="D8" s="4" t="s">
        <v>5</v>
      </c>
    </row>
    <row r="9" spans="1:4" ht="30" x14ac:dyDescent="0.25">
      <c r="A9" s="3" t="s">
        <v>1241</v>
      </c>
      <c r="B9" s="4" t="s">
        <v>5</v>
      </c>
      <c r="C9" s="4" t="s">
        <v>5</v>
      </c>
      <c r="D9" s="4" t="s">
        <v>5</v>
      </c>
    </row>
    <row r="10" spans="1:4" ht="30" x14ac:dyDescent="0.25">
      <c r="A10" s="2" t="s">
        <v>1237</v>
      </c>
      <c r="B10" s="4">
        <v>14</v>
      </c>
      <c r="C10" s="4">
        <v>9</v>
      </c>
      <c r="D10" s="4" t="s">
        <v>5</v>
      </c>
    </row>
    <row r="11" spans="1:4" x14ac:dyDescent="0.25">
      <c r="A11" s="2" t="s">
        <v>967</v>
      </c>
      <c r="B11" s="4" t="s">
        <v>5</v>
      </c>
      <c r="C11" s="4" t="s">
        <v>5</v>
      </c>
      <c r="D11" s="4" t="s">
        <v>5</v>
      </c>
    </row>
    <row r="12" spans="1:4" ht="30" x14ac:dyDescent="0.25">
      <c r="A12" s="3" t="s">
        <v>1241</v>
      </c>
      <c r="B12" s="4" t="s">
        <v>5</v>
      </c>
      <c r="C12" s="4" t="s">
        <v>5</v>
      </c>
      <c r="D12" s="4" t="s">
        <v>5</v>
      </c>
    </row>
    <row r="13" spans="1:4" ht="30" x14ac:dyDescent="0.25">
      <c r="A13" s="2" t="s">
        <v>1237</v>
      </c>
      <c r="B13" s="4">
        <v>3</v>
      </c>
      <c r="C13" s="4">
        <v>4</v>
      </c>
      <c r="D13" s="4" t="s">
        <v>5</v>
      </c>
    </row>
    <row r="14" spans="1:4" x14ac:dyDescent="0.25">
      <c r="A14" s="2" t="s">
        <v>1004</v>
      </c>
      <c r="B14" s="4" t="s">
        <v>5</v>
      </c>
      <c r="C14" s="4" t="s">
        <v>5</v>
      </c>
      <c r="D14" s="4" t="s">
        <v>5</v>
      </c>
    </row>
    <row r="15" spans="1:4" ht="30" x14ac:dyDescent="0.25">
      <c r="A15" s="3" t="s">
        <v>1241</v>
      </c>
      <c r="B15" s="4" t="s">
        <v>5</v>
      </c>
      <c r="C15" s="4" t="s">
        <v>5</v>
      </c>
      <c r="D15" s="4" t="s">
        <v>5</v>
      </c>
    </row>
    <row r="16" spans="1:4" ht="30" x14ac:dyDescent="0.25">
      <c r="A16" s="2" t="s">
        <v>1237</v>
      </c>
      <c r="B16" s="8">
        <v>1</v>
      </c>
      <c r="C16" s="8">
        <v>1</v>
      </c>
      <c r="D16"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Description_of_Business</vt:lpstr>
      <vt:lpstr>Basis_of_Presentation</vt:lpstr>
      <vt:lpstr>Revisions_to_Previously_Issued</vt:lpstr>
      <vt:lpstr>Recently_Issued_Accounting_Sta</vt:lpstr>
      <vt:lpstr>Acquisitions</vt:lpstr>
      <vt:lpstr>Contracts_in_Process</vt:lpstr>
      <vt:lpstr>Inventories</vt:lpstr>
      <vt:lpstr>Goodwill_and_Identifiable_Inta</vt:lpstr>
      <vt:lpstr>Other_Current_Liabilities_and_</vt:lpstr>
      <vt:lpstr>Debt</vt:lpstr>
      <vt:lpstr>Income_Taxes</vt:lpstr>
      <vt:lpstr>Amounts_Reclassified_Out_of_Ac</vt:lpstr>
      <vt:lpstr>Equity</vt:lpstr>
      <vt:lpstr>L3_Holdings_Earnings_Per_Commo</vt:lpstr>
      <vt:lpstr>Fair_Value_Measurements</vt:lpstr>
      <vt:lpstr>Financial_Instruments</vt:lpstr>
      <vt:lpstr>Derivative_Financial_Instrumen</vt:lpstr>
      <vt:lpstr>Commitments_and_Contingencies</vt:lpstr>
      <vt:lpstr>Pension_and_Other_Postretireme</vt:lpstr>
      <vt:lpstr>StockBased_Compensation</vt:lpstr>
      <vt:lpstr>Supplemental_Cash_Flow_Informa</vt:lpstr>
      <vt:lpstr>Segment_Information</vt:lpstr>
      <vt:lpstr>Employee_Severance_and_Termina</vt:lpstr>
      <vt:lpstr>Condensed_Combining_Financial_</vt:lpstr>
      <vt:lpstr>Basis_of_Presentation_Policies</vt:lpstr>
      <vt:lpstr>Revisions_to_Previously_Issued1</vt:lpstr>
      <vt:lpstr>Acquisitions_Tables</vt:lpstr>
      <vt:lpstr>Contracts_in_Process_Tables</vt:lpstr>
      <vt:lpstr>Inventories_Tables</vt:lpstr>
      <vt:lpstr>Goodwill_and_Identifiable_Inta1</vt:lpstr>
      <vt:lpstr>Other_Current_Liabilities_and_1</vt:lpstr>
      <vt:lpstr>Debt_Tables</vt:lpstr>
      <vt:lpstr>Amounts_Reclassified_Out_of_Ac1</vt:lpstr>
      <vt:lpstr>L3_Holdings_Earnings_Per_Commo1</vt:lpstr>
      <vt:lpstr>Fair_Value_Measurements_Tables</vt:lpstr>
      <vt:lpstr>Financial_Instruments_Tables</vt:lpstr>
      <vt:lpstr>Derivative_Financial_Instrumen1</vt:lpstr>
      <vt:lpstr>Pension_and_Other_Postretireme1</vt:lpstr>
      <vt:lpstr>StockBased_Compensation_Tables</vt:lpstr>
      <vt:lpstr>Supplemental_Cash_Flow_Informa1</vt:lpstr>
      <vt:lpstr>Segment_Information_Tables</vt:lpstr>
      <vt:lpstr>Employee_Severance_and_Termina1</vt:lpstr>
      <vt:lpstr>Condensed_Combining_Financial_1</vt:lpstr>
      <vt:lpstr>Description_of_Business_Additi</vt:lpstr>
      <vt:lpstr>Basis_of_Presentation_Addition</vt:lpstr>
      <vt:lpstr>Revisions_to_Previously_Issued2</vt:lpstr>
      <vt:lpstr>Revisions_to_Previously_Issued3</vt:lpstr>
      <vt:lpstr>Revisions_to_Previously_Issued4</vt:lpstr>
      <vt:lpstr>Revisions_to_Previously_Issued5</vt:lpstr>
      <vt:lpstr>Revisions_to_Previously_Issued6</vt:lpstr>
      <vt:lpstr>Acquisitions_Additional_Inform</vt:lpstr>
      <vt:lpstr>Acquisitions_Unaudited_Pro_For</vt:lpstr>
      <vt:lpstr>Contracts_in_Process_Component</vt:lpstr>
      <vt:lpstr>Contracts_in_Process_General_a</vt:lpstr>
      <vt:lpstr>Contracts_in_Process_Selling_G</vt:lpstr>
      <vt:lpstr>Inventories_Inventories_at_Low</vt:lpstr>
      <vt:lpstr>Goodwill_and_Identifiable_Inta2</vt:lpstr>
      <vt:lpstr>Goodwill_and_Identifiable_Inta3</vt:lpstr>
      <vt:lpstr>Goodwill_and_Identifiable_Inta4</vt:lpstr>
      <vt:lpstr>Goodwill_and_Identifiable_Inta5</vt:lpstr>
      <vt:lpstr>Goodwill_and_Identifiable_Inta6</vt:lpstr>
      <vt:lpstr>Other_Current_Liabilities_and_2</vt:lpstr>
      <vt:lpstr>Other_Current_Liabilities_and_3</vt:lpstr>
      <vt:lpstr>Other_Current_Liabilities_and_4</vt:lpstr>
      <vt:lpstr>Debt_Components_of_Debt_and_Re</vt:lpstr>
      <vt:lpstr>Debt_Components_of_Debt_and_Re1</vt:lpstr>
      <vt:lpstr>Debt_Additional_Information_De</vt:lpstr>
      <vt:lpstr>Debt_Information_Regarding_Out</vt:lpstr>
      <vt:lpstr>Debt_Information_Regarding_Out1</vt:lpstr>
      <vt:lpstr>Income_Taxes_Additional_Inform</vt:lpstr>
      <vt:lpstr>Amounts_Reclassified_Out_of_Ac2</vt:lpstr>
      <vt:lpstr>Equity_Additional_Information_</vt:lpstr>
      <vt:lpstr>L3_Holdings_Earnings_Per_Commo2</vt:lpstr>
      <vt:lpstr>L3_Holdings_Earnings_Per_Commo3</vt:lpstr>
      <vt:lpstr>L3_Holdings_Earnings_Per_Commo4</vt:lpstr>
      <vt:lpstr>Fair_Value_Measurements_Compan</vt:lpstr>
      <vt:lpstr>Financial_Instruments_Carrying</vt:lpstr>
      <vt:lpstr>Derivative_Financial_Instrumen2</vt:lpstr>
      <vt:lpstr>Derivative_Financial_Instrumen3</vt:lpstr>
      <vt:lpstr>Derivative_Financial_Instrumen4</vt:lpstr>
      <vt:lpstr>Commitments_and_Contingencies_</vt:lpstr>
      <vt:lpstr>Pension_and_Other_Postretireme2</vt:lpstr>
      <vt:lpstr>Pension_and_Other_Postretireme3</vt:lpstr>
      <vt:lpstr>StockBased_Compensation_Additi</vt:lpstr>
      <vt:lpstr>StockBased_Compensation_Weight</vt:lpstr>
      <vt:lpstr>Supplemental_Cash_Flow_Informa2</vt:lpstr>
      <vt:lpstr>Segment_Information_Additional</vt:lpstr>
      <vt:lpstr>Segment_Information_Summary_of</vt:lpstr>
      <vt:lpstr>Employee_Severance_and_Termina2</vt:lpstr>
      <vt:lpstr>Employee_Severance_and_Termina3</vt:lpstr>
      <vt:lpstr>Condensed_Combining_Financial_2</vt:lpstr>
      <vt:lpstr>Condensed_Combining_Financial_3</vt:lpstr>
      <vt:lpstr>Condensed_Combining_Financial_4</vt:lpstr>
      <vt:lpstr>Condensed_Combining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8:15:13Z</dcterms:created>
  <dcterms:modified xsi:type="dcterms:W3CDTF">2014-10-10T18:15:14Z</dcterms:modified>
</cp:coreProperties>
</file>